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OPER" sheetId="4" r:id="rId4"/>
    <s:sheet name="CONSOLIDATED STATEMENTS OF COMP" sheetId="5" r:id="rId5"/>
    <s:sheet name="Tax Effect Allocated to Each Co" sheetId="6" r:id="rId6"/>
    <s:sheet name="CONSOLIDATED STATEMENTS OF CHAN" sheetId="7" r:id="rId7"/>
    <s:sheet name="Disclosure of Changes in Number" sheetId="8" r:id="rId8"/>
    <s:sheet name="CONSOLIDATED STATEMENTS OF CASH" sheetId="9" r:id="rId9"/>
    <s:sheet name="Nature of operations" sheetId="10" r:id="rId10"/>
    <s:sheet name="Basis of presentation and summa" sheetId="11" r:id="rId11"/>
    <s:sheet name="New accounting pronouncements" sheetId="12" r:id="rId12"/>
    <s:sheet name="Discontinued Operations" sheetId="13" r:id="rId13"/>
    <s:sheet name="Business combination" sheetId="14" r:id="rId14"/>
    <s:sheet name="Restructuring plan" sheetId="15" r:id="rId15"/>
    <s:sheet name="Restrictions on cash and due fr" sheetId="16" r:id="rId16"/>
    <s:sheet name="Pledged assets" sheetId="17" r:id="rId17"/>
    <s:sheet name="Investment securities" sheetId="18" r:id="rId18"/>
    <s:sheet name="Loans" sheetId="19" r:id="rId19"/>
    <s:sheet name="Allowance for loan losses" sheetId="20" r:id="rId20"/>
    <s:sheet name="FDIC loss share asset and true " sheetId="21" r:id="rId21"/>
    <s:sheet name="Mortgage banking activities" sheetId="22" r:id="rId22"/>
    <s:sheet name="Transfers of financial assets a" sheetId="23" r:id="rId23"/>
    <s:sheet name="Other Real Estate Owned" sheetId="24" r:id="rId24"/>
    <s:sheet name="Other assets" sheetId="25" r:id="rId25"/>
    <s:sheet name="Goodwill and other intangible a" sheetId="26" r:id="rId26"/>
    <s:sheet name="Deposits" sheetId="27" r:id="rId27"/>
    <s:sheet name="Borrowings" sheetId="28" r:id="rId28"/>
    <s:sheet name="Offsetting of financial assets " sheetId="29" r:id="rId29"/>
    <s:sheet name="Trust preferred securities" sheetId="30" r:id="rId30"/>
    <s:sheet name="Stockholders' equity" sheetId="31" r:id="rId31"/>
    <s:sheet name="Other comprehensive income (los" sheetId="32" r:id="rId32"/>
    <s:sheet name="Guarantees" sheetId="33" r:id="rId33"/>
    <s:sheet name="Commitments and contingencies" sheetId="34" r:id="rId34"/>
    <s:sheet name="Non-consolidated variable inter" sheetId="35" r:id="rId35"/>
    <s:sheet name="Related party transactions" sheetId="36" r:id="rId36"/>
    <s:sheet name="Fair value measurement" sheetId="37" r:id="rId37"/>
    <s:sheet name="Fair value of financial instrum" sheetId="38" r:id="rId38"/>
    <s:sheet name="Net income (loss) per common sh" sheetId="39" r:id="rId39"/>
    <s:sheet name="Other service fees" sheetId="40" r:id="rId40"/>
    <s:sheet name="FDIC loss share (expense) incom" sheetId="41" r:id="rId41"/>
    <s:sheet name="Pension and postretirement bene" sheetId="42" r:id="rId42"/>
    <s:sheet name="Stock-based compensation" sheetId="43" r:id="rId43"/>
    <s:sheet name="Income taxes" sheetId="44" r:id="rId44"/>
    <s:sheet name="Supplemental disclosure on the " sheetId="45" r:id="rId45"/>
    <s:sheet name="Segment Reporting" sheetId="46" r:id="rId46"/>
    <s:sheet name="Condensed consolidating financi" sheetId="47" r:id="rId47"/>
    <s:sheet name="Basis of presentation and sum48" sheetId="48" r:id="rId48"/>
    <s:sheet name="Discontinued Operations (Tables" sheetId="49" r:id="rId49"/>
    <s:sheet name="Business combination (Tables)" sheetId="50" r:id="rId50"/>
    <s:sheet name="Restructuring plan (Tables)" sheetId="51" r:id="rId51"/>
    <s:sheet name="Pledged assets (Tables)" sheetId="52" r:id="rId52"/>
    <s:sheet name="Investment securities (Tables)" sheetId="53" r:id="rId53"/>
    <s:sheet name="Loans (Tables)" sheetId="54" r:id="rId54"/>
    <s:sheet name="Allowance for loan losses (Tabl" sheetId="55" r:id="rId55"/>
    <s:sheet name="FDIC loss share asset and tru56" sheetId="56" r:id="rId56"/>
    <s:sheet name="Mortgage banking activities (Ta" sheetId="57" r:id="rId57"/>
    <s:sheet name="Transfers of financial assets58" sheetId="58" r:id="rId58"/>
    <s:sheet name="Other Real Estate Owned (Tables" sheetId="59" r:id="rId59"/>
    <s:sheet name="Other assets (Tables)" sheetId="60" r:id="rId60"/>
    <s:sheet name="Goodwill and other intangible61" sheetId="61" r:id="rId61"/>
    <s:sheet name="Deposits (Tables)" sheetId="62" r:id="rId62"/>
    <s:sheet name="Borrowings (Tables)" sheetId="63" r:id="rId63"/>
    <s:sheet name="Offsetting of financial asset64" sheetId="64" r:id="rId64"/>
    <s:sheet name="Trust preferred securities (Tab" sheetId="65" r:id="rId65"/>
    <s:sheet name="Other comprehensive income (l66" sheetId="66" r:id="rId66"/>
    <s:sheet name="Guarantees (Tables)" sheetId="67" r:id="rId67"/>
    <s:sheet name="Commitments and contingencies (" sheetId="68" r:id="rId68"/>
    <s:sheet name="Non-consolidated variable int69" sheetId="69" r:id="rId69"/>
    <s:sheet name="Related party transactions with" sheetId="70" r:id="rId70"/>
    <s:sheet name="Fair value measurement (Tables)" sheetId="71" r:id="rId71"/>
    <s:sheet name="Fair value of financial instr72" sheetId="72" r:id="rId72"/>
    <s:sheet name="Net income per common share (Ta" sheetId="73" r:id="rId73"/>
    <s:sheet name="Other service fees (Tables)" sheetId="74" r:id="rId74"/>
    <s:sheet name="FDIC loss share (expense) inc75" sheetId="75" r:id="rId75"/>
    <s:sheet name="Pension and postretirement be76" sheetId="76" r:id="rId76"/>
    <s:sheet name="Stock-based compensation (Table" sheetId="77" r:id="rId77"/>
    <s:sheet name="Income taxes (Tables)" sheetId="78" r:id="rId78"/>
    <s:sheet name="Supplemental disclosure on th79" sheetId="79" r:id="rId79"/>
    <s:sheet name="Segment reporting (Tables)" sheetId="80" r:id="rId80"/>
    <s:sheet name="Condensed consolidating finan81" sheetId="81" r:id="rId81"/>
    <s:sheet name="Discontinued Operations - Compo" sheetId="82" r:id="rId82"/>
    <s:sheet name="Discontinued Operations - Addit" sheetId="83" r:id="rId83"/>
    <s:sheet name="Fair values of major classes of" sheetId="84" r:id="rId84"/>
    <s:sheet name="Business Combination - Addition" sheetId="85" r:id="rId85"/>
    <s:sheet name="Restructuring plan (Detail)" sheetId="86" r:id="rId86"/>
    <s:sheet name="Activity in the reserve for res" sheetId="87" r:id="rId87"/>
    <s:sheet name="Restructuring plan - Additional" sheetId="88" r:id="rId88"/>
    <s:sheet name="Restrictions on cash and due 89" sheetId="89" r:id="rId89"/>
    <s:sheet name="Classification and carrying amo" sheetId="90" r:id="rId90"/>
    <s:sheet name="Pledged assets - Additional Inf" sheetId="91" r:id="rId91"/>
    <s:sheet name="Amortized cost, gross unrealize" sheetId="92" r:id="rId92"/>
    <s:sheet name="Fair value and gross unrealized" sheetId="93" r:id="rId93"/>
    <s:sheet name="Name of issuers, and the aggreg" sheetId="94" r:id="rId94"/>
    <s:sheet name="Investment securities available" sheetId="95" r:id="rId95"/>
    <s:sheet name="Amortized cost, gross unreali96" sheetId="96" r:id="rId96"/>
    <s:sheet name="Fair value and gross unrealiz97" sheetId="97" r:id="rId97"/>
    <s:sheet name="Investments held-to-maturity-Ad" sheetId="98" r:id="rId98"/>
    <s:sheet name="Composition of loans held-in-po" sheetId="99" r:id="rId99"/>
    <s:sheet name="Composition of loans held-in100" sheetId="100" r:id="rId100"/>
    <s:sheet name="Composition of loans held-in101" sheetId="101" r:id="rId101"/>
    <s:sheet name="Loans held-for-sale, by main lo" sheetId="102" r:id="rId102"/>
    <s:sheet name="Loans in non-performing status " sheetId="103" r:id="rId103"/>
    <s:sheet name="Loans in non-performing stat104" sheetId="104" r:id="rId104"/>
    <s:sheet name="Loans by past due status for no" sheetId="105" r:id="rId105"/>
    <s:sheet name="Loans held-for-sale in non-perf" sheetId="106" r:id="rId106"/>
    <s:sheet name="Acquired Loans Accounted for Un" sheetId="107" r:id="rId107"/>
    <s:sheet name="Covered loans in non-performing" sheetId="108" r:id="rId108"/>
    <s:sheet name="Covered loans past due status (" sheetId="109" r:id="rId109"/>
    <s:sheet name="Carrying amount of Westernbank " sheetId="110" r:id="rId110"/>
    <s:sheet name="Carrying amount of Westernba111" sheetId="111" r:id="rId111"/>
    <s:sheet name="Changes in the carrying amount " sheetId="112" r:id="rId112"/>
    <s:sheet name="Changes in the carrying amou113" sheetId="113" r:id="rId113"/>
    <s:sheet name="Changes in the carrying amou114" sheetId="114" r:id="rId114"/>
    <s:sheet name="ASC 310-30 Loans Acquired at Ac" sheetId="115" r:id="rId115"/>
    <s:sheet name="Loans - Additional Information " sheetId="116" r:id="rId116"/>
    <s:sheet name="Allowance Movement (Detail)" sheetId="117" r:id="rId117"/>
    <s:sheet name="Activity in Allowance for Loan " sheetId="118" r:id="rId118"/>
    <s:sheet name="Allowance for loan losses endin" sheetId="119" r:id="rId119"/>
    <s:sheet name="Disclosures related to loans in" sheetId="120" r:id="rId120"/>
    <s:sheet name="Average recorded investment and" sheetId="121" r:id="rId121"/>
    <s:sheet name="Troubled debt restructuring acc" sheetId="122" r:id="rId122"/>
    <s:sheet name="Troubled debt restructurings lo" sheetId="123" r:id="rId123"/>
    <s:sheet name="Quantitative information by loa" sheetId="124" r:id="rId124"/>
    <s:sheet name="T D R that subsequently default" sheetId="125" r:id="rId125"/>
    <s:sheet name="Credit quality indicators of no" sheetId="126" r:id="rId126"/>
    <s:sheet name="Allowance for loan losses - Add" sheetId="127" r:id="rId127"/>
    <s:sheet name="Activity in the FDIC loss share" sheetId="128" r:id="rId128"/>
    <s:sheet name="Fair value and the undiscounted" sheetId="129" r:id="rId129"/>
    <s:sheet name="FDIC loss share - Additional In" sheetId="130" r:id="rId130"/>
    <s:sheet name="Mortgage banking activities (De" sheetId="131" r:id="rId131"/>
    <s:sheet name="Initial fair value of assets ob" sheetId="132" r:id="rId132"/>
    <s:sheet name="Changes in MSRs measured using " sheetId="133" r:id="rId133"/>
    <s:sheet name="Changes in MSRs measured usi134" sheetId="134" r:id="rId134"/>
    <s:sheet name="Key economic assumptions used i" sheetId="135" r:id="rId135"/>
    <s:sheet name="Key economic assumptions used t" sheetId="136" r:id="rId136"/>
    <s:sheet name="Fair value of purchased MSRs, t" sheetId="137" r:id="rId137"/>
    <s:sheet name="Transfers of financial asset138" sheetId="138" r:id="rId138"/>
    <s:sheet name="Other Real Estate Owned (Detail" sheetId="139" r:id="rId139"/>
    <s:sheet name="Other Real Estate Owned - Addit" sheetId="140" r:id="rId140"/>
    <s:sheet name="Other assets by major categorie" sheetId="141" r:id="rId141"/>
    <s:sheet name="Other Assets- Additional Inform" sheetId="142" r:id="rId142"/>
    <s:sheet name="Carrying amount of goodwill by " sheetId="143" r:id="rId143"/>
    <s:sheet name="Components of other intangible " sheetId="144" r:id="rId144"/>
    <s:sheet name="Estimated amortization of the i" sheetId="145" r:id="rId145"/>
    <s:sheet name="Gross amount of goodwill and ac" sheetId="146" r:id="rId146"/>
    <s:sheet name="Goodwill and other intangibl147" sheetId="147" r:id="rId147"/>
    <s:sheet name="Total interest bearing deposits" sheetId="148" r:id="rId148"/>
    <s:sheet name="Summary of certificates of depo" sheetId="149" r:id="rId149"/>
    <s:sheet name="Deposits - Additional Informati" sheetId="150" r:id="rId150"/>
    <s:sheet name="Composition of federal funds pu" sheetId="151" r:id="rId151"/>
    <s:sheet name="Federal funds purchased and rep" sheetId="152" r:id="rId152"/>
    <s:sheet name="Other short-term borrowings (De" sheetId="153" r:id="rId153"/>
    <s:sheet name="Notes payable (Detail)" sheetId="154" r:id="rId154"/>
    <s:sheet name="Notes payable (Parenthetical) (" sheetId="155" r:id="rId155"/>
    <s:sheet name="Borrowings by contractual matur" sheetId="156" r:id="rId156"/>
    <s:sheet name="Offsetting of financial asse157" sheetId="157" r:id="rId157"/>
    <s:sheet name="Offsetting of financial liabili" sheetId="158" r:id="rId158"/>
    <s:sheet name="Offsetting of financial asse159" sheetId="159" r:id="rId159"/>
    <s:sheet name="Financial data pertaining to th" sheetId="160" r:id="rId160"/>
    <s:sheet name="Financial data pertaining to161" sheetId="161" r:id="rId161"/>
    <s:sheet name="Trust preferred securities - Ad" sheetId="162" r:id="rId162"/>
    <s:sheet name="Stockholders' equity - Addition" sheetId="163" r:id="rId163"/>
    <s:sheet name="Disclosure of accumulated other" sheetId="164" r:id="rId164"/>
    <s:sheet name="Reclassification out of accumul" sheetId="165" r:id="rId165"/>
    <s:sheet name="Changes in the Corporation's li" sheetId="166" r:id="rId166"/>
    <s:sheet name="Changes in the Corporation's167" sheetId="167" r:id="rId167"/>
    <s:sheet name="Guarantees - Additional Informa" sheetId="168" r:id="rId168"/>
    <s:sheet name="Financial instruments with off-" sheetId="169" r:id="rId169"/>
    <s:sheet name="Schedule of Direct Exposure to " sheetId="170" r:id="rId170"/>
    <s:sheet name="Commitments and contingencies -" sheetId="171" r:id="rId171"/>
    <s:sheet name="Carrying amount and classificat" sheetId="172" r:id="rId172"/>
    <s:sheet name="Non-consolidated variable in173" sheetId="173" r:id="rId173"/>
    <s:sheet name="Corporation's equity in Evertec" sheetId="174" r:id="rId174"/>
    <s:sheet name="Financial Condition accounts ou" sheetId="175" r:id="rId175"/>
    <s:sheet name="Proportionate share of income (" sheetId="176" r:id="rId176"/>
    <s:sheet name="Transaction and service payment" sheetId="177" r:id="rId177"/>
    <s:sheet name="Corporation's equity in PRLP 20" sheetId="178" r:id="rId178"/>
    <s:sheet name="Financial Condition accounts179" sheetId="179" r:id="rId179"/>
    <s:sheet name="Proportionate share of incom180" sheetId="180" r:id="rId180"/>
    <s:sheet name="Impact on the results of operat" sheetId="181" r:id="rId181"/>
    <s:sheet name="Corporation's equity in PR Asse" sheetId="182" r:id="rId182"/>
    <s:sheet name="Financial Condition accounts183" sheetId="183" r:id="rId183"/>
    <s:sheet name="Proportionate share of incom184" sheetId="184" r:id="rId184"/>
    <s:sheet name="Impact on the results of ope185" sheetId="185" r:id="rId185"/>
    <s:sheet name="Related party transactions w186" sheetId="186" r:id="rId186"/>
    <s:sheet name="Assets and liabilities measured" sheetId="187" r:id="rId187"/>
    <s:sheet name="Assets measured at fair value o" sheetId="188" r:id="rId188"/>
    <s:sheet name="Changes in level 3 assets and l" sheetId="189" r:id="rId189"/>
    <s:sheet name="Gains and losses (realized and " sheetId="190" r:id="rId190"/>
    <s:sheet name="Quantitative inputs level 3 (De" sheetId="191" r:id="rId191"/>
    <s:sheet name="Fair value measurement - Additi" sheetId="192" r:id="rId192"/>
    <s:sheet name="Carrying or notional amounts an" sheetId="193" r:id="rId193"/>
    <s:sheet name="Aggregate status of the plans a" sheetId="194" r:id="rId194"/>
    <s:sheet name="Computation of net income (loss" sheetId="195" r:id="rId195"/>
    <s:sheet name="Net income (loss) per common196" sheetId="196" r:id="rId196"/>
    <s:sheet name="Other services fees by major ca" sheetId="197" r:id="rId197"/>
    <s:sheet name="FDIC loss share (expense) in198" sheetId="198" r:id="rId198"/>
    <s:sheet name="FDIC loss share (expense) in199" sheetId="199" r:id="rId199"/>
    <s:sheet name="FDIC loss share (expense) in200" sheetId="200" r:id="rId200"/>
    <s:sheet name="Components of net periodic pens" sheetId="201" r:id="rId201"/>
    <s:sheet name="Components of net periodic post" sheetId="202" r:id="rId202"/>
    <s:sheet name="Pension and postretirement b203" sheetId="203" r:id="rId203"/>
    <s:sheet name="Summary of stock option activit" sheetId="204" r:id="rId204"/>
    <s:sheet name="Summary of restricted stock act" sheetId="205" r:id="rId205"/>
    <s:sheet name="Summary of restricted stock 206" sheetId="206" r:id="rId206"/>
    <s:sheet name="Stock-based compensation - Addi" sheetId="207" r:id="rId207"/>
    <s:sheet name="Differences between income tax " sheetId="208" r:id="rId208"/>
    <s:sheet name="Components of deferred tax asse" sheetId="209" r:id="rId209"/>
    <s:sheet name="Reconciliation of unrecognized " sheetId="210" r:id="rId210"/>
    <s:sheet name="Income Taxes - Additional Infor" sheetId="211" r:id="rId211"/>
    <s:sheet name="Additional disclosures on cash " sheetId="212" r:id="rId212"/>
    <s:sheet name="Cash disbursement for considera" sheetId="213" r:id="rId213"/>
    <s:sheet name="Additional disclosures on ca214" sheetId="214" r:id="rId214"/>
    <s:sheet name="Results of Operations (Detail)" sheetId="215" r:id="rId215"/>
    <s:sheet name="Geographic information (Detail)" sheetId="216" r:id="rId216"/>
    <s:sheet name="Selected Balance Sheet informat" sheetId="217" r:id="rId217"/>
    <s:sheet name="Segment Reporting - Additional " sheetId="218" r:id="rId218"/>
    <s:sheet name="Condensed consolidating fina219" sheetId="219" r:id="rId219"/>
    <s:sheet name="Condensed Consolidating Stateme" sheetId="220" r:id="rId220"/>
    <s:sheet name="Condensed Consolidating Stat221" sheetId="221" r:id="rId221"/>
    <s:sheet name="Condensed Consolidating Stat222" sheetId="222" r:id="rId222"/>
  </s:sheets>
  <s:definedNames/>
  <s:calcPr calcId="124519" calcMode="auto" fullCalcOnLoad="1"/>
</s:workbook>
</file>

<file path=xl/sharedStrings.xml><?xml version="1.0" encoding="utf-8"?>
<sst xmlns="http://schemas.openxmlformats.org/spreadsheetml/2006/main" uniqueCount="2901">
  <si>
    <t>Document and Entity Information - shares</t>
  </si>
  <si>
    <t>9 Months Ended</t>
  </si>
  <si>
    <t>Sep. 30, 2015</t>
  </si>
  <si>
    <t>Nov. 03,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BPOP</t>
  </si>
  <si>
    <t>Entity Registrant Name</t>
  </si>
  <si>
    <t>POPULAR INC</t>
  </si>
  <si>
    <t>Entity Central Index Key</t>
  </si>
  <si>
    <t>Current Fiscal Year End Date</t>
  </si>
  <si>
    <t>--12-31</t>
  </si>
  <si>
    <t>Entity Filer Category</t>
  </si>
  <si>
    <t>Large Accelerated Filer</t>
  </si>
  <si>
    <t>Entity Common Stock, Shares Outstanding</t>
  </si>
  <si>
    <t>CONSOLIDATED STATEMENTS OF CONDITION - USD ($)</t>
  </si>
  <si>
    <t>Dec. 31, 2014</t>
  </si>
  <si>
    <t>Assets</t>
  </si>
  <si>
    <t>Cash And Due From Banks</t>
  </si>
  <si>
    <t>Money Market Investments [Abstract]</t>
  </si>
  <si>
    <t>Securities Purchased Under Agreements To Resell</t>
  </si>
  <si>
    <t>Time deposits with other banks</t>
  </si>
  <si>
    <t>Total money market investments</t>
  </si>
  <si>
    <t>Trading Securities [Abstract]</t>
  </si>
  <si>
    <t>Pledged securities with creditors' right to repledge</t>
  </si>
  <si>
    <t>Other trading securities</t>
  </si>
  <si>
    <t>Available For Sale Securities Abstract</t>
  </si>
  <si>
    <t>Other investment securities available-for-sale</t>
  </si>
  <si>
    <t>Investment securities held-to-maturity, at amortized cost</t>
  </si>
  <si>
    <t>Other investment securities, at lower of cost or realizable value</t>
  </si>
  <si>
    <t>Loans held-for-sale, at lower of cost or fair value</t>
  </si>
  <si>
    <t>Loans held-in-portfolio:</t>
  </si>
  <si>
    <t>Loans held-in-portfolio</t>
  </si>
  <si>
    <t>Covered Loans</t>
  </si>
  <si>
    <t>Less- Unearned Income</t>
  </si>
  <si>
    <t>Allowance for loan losses</t>
  </si>
  <si>
    <t>Total loans held-in-portfolio, net</t>
  </si>
  <si>
    <t>FDIC loss share asset</t>
  </si>
  <si>
    <t>Premises and equipment, net</t>
  </si>
  <si>
    <t>Accrued income receivable</t>
  </si>
  <si>
    <t>Mortgage servicing assets, at fair value</t>
  </si>
  <si>
    <t>Other Assets</t>
  </si>
  <si>
    <t>Goodwill</t>
  </si>
  <si>
    <t>Other intangible assets</t>
  </si>
  <si>
    <t>Total assets</t>
  </si>
  <si>
    <t>Deposits Abstract</t>
  </si>
  <si>
    <t>Non-interest bearing</t>
  </si>
  <si>
    <t>Interest bearing</t>
  </si>
  <si>
    <t>Total deposits</t>
  </si>
  <si>
    <t>Federal Funds Purchased and Securities Sold Under Agreements To Repurchase</t>
  </si>
  <si>
    <t>Other short-term borrowings</t>
  </si>
  <si>
    <t>Notes Payable</t>
  </si>
  <si>
    <t>Other liabilities</t>
  </si>
  <si>
    <t>Total liabilities</t>
  </si>
  <si>
    <t>Stockholders Equity Abstract</t>
  </si>
  <si>
    <t>Preferred stock</t>
  </si>
  <si>
    <t>Common stock</t>
  </si>
  <si>
    <t>Surplus</t>
  </si>
  <si>
    <t>Retained Earnings (Accumulated Deficit)</t>
  </si>
  <si>
    <t>Treasury stock</t>
  </si>
  <si>
    <t>Accumulated other comprehensive (loss) income, net of tax</t>
  </si>
  <si>
    <t>Total stockholders' equity</t>
  </si>
  <si>
    <t>Total liabilities and stockholders' equity</t>
  </si>
  <si>
    <t>Segment, Discontinued Operations [Member]</t>
  </si>
  <si>
    <t>Liabilities Of Disposal Group Including Discontinued Operation</t>
  </si>
  <si>
    <t>Non Covered Under Loss Sharing Agreements With F D I C [Member]</t>
  </si>
  <si>
    <t>Other real estate owned</t>
  </si>
  <si>
    <t>Covered Under Loss Sharing Agreements With F D I C [Member]</t>
  </si>
  <si>
    <t>CONSOLIDATED STATEMENTS OF CONDITION (Parenthetical) - USD ($) $ in Thousands</t>
  </si>
  <si>
    <t>Held To Maturity Securities Fair Value</t>
  </si>
  <si>
    <t>Realizable Value Of Other Investment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 at cost, shares</t>
  </si>
  <si>
    <t>CONSOLIDATED STATEMENTS OF OPERATIONS - USD ($)</t>
  </si>
  <si>
    <t>3 Months Ended</t>
  </si>
  <si>
    <t>12 Months Ended</t>
  </si>
  <si>
    <t>15 Months Ended</t>
  </si>
  <si>
    <t>Jun. 30, 2015</t>
  </si>
  <si>
    <t>Sep. 30, 2014</t>
  </si>
  <si>
    <t>Interest Expense Abstract</t>
  </si>
  <si>
    <t>Provision for loan losses</t>
  </si>
  <si>
    <t>Adjustments (expense) to indemnity reserves on loans sold</t>
  </si>
  <si>
    <t>Noninterest Expense Abstract</t>
  </si>
  <si>
    <t>Amortization of intangibles</t>
  </si>
  <si>
    <t>Net (Loss) Income</t>
  </si>
  <si>
    <t>Net Income (Loss) Applicable to Common Stock</t>
  </si>
  <si>
    <t>Net (Loss) Income per Common Share - Basic</t>
  </si>
  <si>
    <t>Net (Loss) Income per Common Share - Diluted</t>
  </si>
  <si>
    <t>Common Stock Dividends Per Share Declared</t>
  </si>
  <si>
    <t>Restructuring Charges Member</t>
  </si>
  <si>
    <t>Personnel costs</t>
  </si>
  <si>
    <t>Net occupancy expenses</t>
  </si>
  <si>
    <t>Equipment Expense</t>
  </si>
  <si>
    <t>Professional fees</t>
  </si>
  <si>
    <t>Other operating expenses</t>
  </si>
  <si>
    <t>Segment, Continuing Operations [Member]</t>
  </si>
  <si>
    <t>Interest income:</t>
  </si>
  <si>
    <t>Loans</t>
  </si>
  <si>
    <t>Money market investments</t>
  </si>
  <si>
    <t>Investment securities</t>
  </si>
  <si>
    <t>Trading account securities</t>
  </si>
  <si>
    <t>Total interest income</t>
  </si>
  <si>
    <t>Deposits</t>
  </si>
  <si>
    <t>Short-term borrowings</t>
  </si>
  <si>
    <t>Long-term debt</t>
  </si>
  <si>
    <t>Total interest expense</t>
  </si>
  <si>
    <t>Net interest income</t>
  </si>
  <si>
    <t>Net interest income after provision for loan losses</t>
  </si>
  <si>
    <t>Service charges on deposit accounts</t>
  </si>
  <si>
    <t>Other service fees</t>
  </si>
  <si>
    <t>Mortgage banking activities</t>
  </si>
  <si>
    <t>Net Gain Loss And Valuation Adjustments On Investment Securities</t>
  </si>
  <si>
    <t>Other Than Temporary Impairment Losses Investments Portion Recognized In Earnings Net</t>
  </si>
  <si>
    <t>Trading Gains (Losses)</t>
  </si>
  <si>
    <t>Gain Loss On Sales Of Loans Net</t>
  </si>
  <si>
    <t>FDIC loss share (expense) income</t>
  </si>
  <si>
    <t>Other operating income</t>
  </si>
  <si>
    <t>Total non-interest income</t>
  </si>
  <si>
    <t>Other taxes</t>
  </si>
  <si>
    <t>Communication</t>
  </si>
  <si>
    <t>Business promotion</t>
  </si>
  <si>
    <t>FDIC deposit insurance</t>
  </si>
  <si>
    <t>Other real estate owned (O R E O) expenses</t>
  </si>
  <si>
    <t>Restructuring Charges</t>
  </si>
  <si>
    <t>Total operating expenses</t>
  </si>
  <si>
    <t>Income (loss) from continuing operations before income tax</t>
  </si>
  <si>
    <t>Income Tax Expense Benefit</t>
  </si>
  <si>
    <t>Income (loss) from continuing operations</t>
  </si>
  <si>
    <t>Net (loss) income from continuing operations - Basic</t>
  </si>
  <si>
    <t>Net (loss) income from continuing operations - Diluted</t>
  </si>
  <si>
    <t>Segment, Continuing Operations [Member] | Restructuring Charges Member</t>
  </si>
  <si>
    <t>Segment, Continuing Operations [Member] | Non Covered Under Loss Sharing Agreements With F D I C [Member]</t>
  </si>
  <si>
    <t>Segment, Continuing Operations [Member] | Covered Under Loss Sharing Agreements With F D I C [Member]</t>
  </si>
  <si>
    <t>Income Loss From Discontinued Operations Net Of Tax</t>
  </si>
  <si>
    <t>Net (loss) income from discontinued operations - Basic</t>
  </si>
  <si>
    <t>Net loss (income) from discontinued operations - Diluted</t>
  </si>
  <si>
    <t>CONSOLIDATED STATEMENTS OF COMPREHENSIVE INCOME (LOSS) - USD ($) $ in Thousands</t>
  </si>
  <si>
    <t>Net Income</t>
  </si>
  <si>
    <t>Other comprehensive income (loss) before tax:</t>
  </si>
  <si>
    <t>Foreign currency translation adjustment</t>
  </si>
  <si>
    <t>[1]</t>
  </si>
  <si>
    <t>Reclassification adjustment for (gains) losses included in net income (loss)</t>
  </si>
  <si>
    <t>Amortization of net losses</t>
  </si>
  <si>
    <t>Prior service cost</t>
  </si>
  <si>
    <t>Unrealized holding gains (losses) on securities available-for-sale arising during the period</t>
  </si>
  <si>
    <t>Other Comprehensive Income Loss Reclassification Adjustment From AOCI For Writedown Of Securities Before Tax</t>
  </si>
  <si>
    <t>Reclassification adjustment for (gains) losses on securities available-for-sale included in net income (loss)</t>
  </si>
  <si>
    <t>Unrealized net gains (losses) on cash flow hedges</t>
  </si>
  <si>
    <t>Reclassification adjustment for (gains) losses on cash flow hedges included in net income (loss)</t>
  </si>
  <si>
    <t>Other comprehensive income before tax</t>
  </si>
  <si>
    <t>Income tax (expense) benefit</t>
  </si>
  <si>
    <t>Total other comprehensive income (loss), net of tax</t>
  </si>
  <si>
    <t>Comprehensive income (loss), net of tax</t>
  </si>
  <si>
    <t xml:space="preserve"> All amounts presented are net of tax.</t>
  </si>
  <si>
    <t>Tax Effect Allocated to Each Component of Other Comprehensive Income (Loss) - USD ($) $ in Thousands</t>
  </si>
  <si>
    <t>Amortization of prior service cost</t>
  </si>
  <si>
    <t>Unrealized holding gains (losses) on securities available-for-sale arising during the period- tax effect</t>
  </si>
  <si>
    <t>OtherComprehensiveIncomeLossReclassificationAdjustmentFromAOCIForWritedownOfSecuritiesTax</t>
  </si>
  <si>
    <t>Unrealized net (gains) losses on cash flow hedges</t>
  </si>
  <si>
    <t>Reclassification adjustment for net gains (losses) included in net income</t>
  </si>
  <si>
    <t>CONSOLIDATED STATEMENTS OF CHANGES IN STOCKHOLDERS' EQUITY - USD ($) $ in Thousands</t>
  </si>
  <si>
    <t>Total</t>
  </si>
  <si>
    <t>Common Stock Member</t>
  </si>
  <si>
    <t>Preferred Stock Member</t>
  </si>
  <si>
    <t>Additional Paid In Capital Member</t>
  </si>
  <si>
    <t>Retained Earnings Member</t>
  </si>
  <si>
    <t>Treasury Stock Member</t>
  </si>
  <si>
    <t>Accumulated other comprehensive income (loss)</t>
  </si>
  <si>
    <t>Beginning Balance at Dec. 31, 2013</t>
  </si>
  <si>
    <t>Issuance of stock</t>
  </si>
  <si>
    <t>Adjustments To Additional Paid In Capital Sharebased Compensation And Exercise Of Stock Options</t>
  </si>
  <si>
    <t>Repurchase of TARP related warrants</t>
  </si>
  <si>
    <t>Dividends Abstract</t>
  </si>
  <si>
    <t>Dividends, Preferred Stock, Cash</t>
  </si>
  <si>
    <t>Stock Issued During Period, Value, Treasury Stock Reissued</t>
  </si>
  <si>
    <t>Common stock purchases</t>
  </si>
  <si>
    <t>Other Comprehensive Income Loss Net Of Tax Portion Attributable To Parent</t>
  </si>
  <si>
    <t>Ending Balance at Sep. 30, 2014</t>
  </si>
  <si>
    <t>Beginning Balance at Dec. 31, 2014</t>
  </si>
  <si>
    <t>Dividends, Common Stock, Cash</t>
  </si>
  <si>
    <t>Ending Balance at Sep. 30, 2015</t>
  </si>
  <si>
    <t>Disclosure of Changes in Number of Shares - shares</t>
  </si>
  <si>
    <t>Common Stock - Outstanding</t>
  </si>
  <si>
    <t>Beginning balance</t>
  </si>
  <si>
    <t>Ending balance</t>
  </si>
  <si>
    <t>CONSOLIDATED STATEMENTS OF CASH FLOWS - USD ($)</t>
  </si>
  <si>
    <t>Cash flows from operating activities:</t>
  </si>
  <si>
    <t>Adjustments to reconcile net income to net cash (used in) provided by operating activities:</t>
  </si>
  <si>
    <t>Goodwill Written Off Related To Business Unit To Be Disposed</t>
  </si>
  <si>
    <t>Depreciation and amortization of premises and equipment</t>
  </si>
  <si>
    <t>Net (accretion of discounts) amortization of premiums and deferred fees</t>
  </si>
  <si>
    <t>FDIC loss share (income) expense</t>
  </si>
  <si>
    <t>Losses (earnings) from investments under equity method</t>
  </si>
  <si>
    <t>Deferred income tax expense (benefit)</t>
  </si>
  <si>
    <t>Loss (gain) on: [Abstract]</t>
  </si>
  <si>
    <t>Disposition of premises and equipment</t>
  </si>
  <si>
    <t>Net Gain Loss On Sale And Valuation Adjustments On Investment Securities</t>
  </si>
  <si>
    <t>Gain Loss On Sales Of Loans Net Including Mortgage Banking Activities</t>
  </si>
  <si>
    <t>Gains Losses On Sales Of Other Real Estate</t>
  </si>
  <si>
    <t>Disposal of discontinued business</t>
  </si>
  <si>
    <t>Acquisitions of loans held-for-sale</t>
  </si>
  <si>
    <t>Proceeds from sale of loans held-for-sale</t>
  </si>
  <si>
    <t>Net disbursements on loans held-for-sale</t>
  </si>
  <si>
    <t>Increase (Decrease) in Operating Assets [Abstract]</t>
  </si>
  <si>
    <t>Trading securities</t>
  </si>
  <si>
    <t>Other assets</t>
  </si>
  <si>
    <t>Increase (Decrease) in Accounts Payable and Accrued Liabilities [Abstract]</t>
  </si>
  <si>
    <t>Interest payable</t>
  </si>
  <si>
    <t>Pension and other postretirement benefit obligations</t>
  </si>
  <si>
    <t>Total adjustments</t>
  </si>
  <si>
    <t>Net cash (used in) provided by operating activities</t>
  </si>
  <si>
    <t>Cash flows from investing activities:</t>
  </si>
  <si>
    <t>Net increase in money market investments</t>
  </si>
  <si>
    <t>Payments To Acquire Investments Abstract</t>
  </si>
  <si>
    <t>Available-for-sale</t>
  </si>
  <si>
    <t>Held-to-maturity</t>
  </si>
  <si>
    <t>Other</t>
  </si>
  <si>
    <t>Proceeds From Sale Maturity And Collections Of Investments Abstract</t>
  </si>
  <si>
    <t>Proceeds from sale of investment securities available-for-sale</t>
  </si>
  <si>
    <t>Proceeds from sale of other investment securities</t>
  </si>
  <si>
    <t>Net repayments on loans</t>
  </si>
  <si>
    <t>Proceeds from sale of loans</t>
  </si>
  <si>
    <t>Acquisition of loan portfolios</t>
  </si>
  <si>
    <t>Payments received from FDIC under loss sharing agreements</t>
  </si>
  <si>
    <t>Cash Received from Doral Bank Transaction</t>
  </si>
  <si>
    <t>Acquisition of servicing advances</t>
  </si>
  <si>
    <t>Payments To Acquire Businesses Gross</t>
  </si>
  <si>
    <t>Net cash disbursed from disposal of discontinued business</t>
  </si>
  <si>
    <t>Mortgage servicing rights purchased</t>
  </si>
  <si>
    <t>Acquisition of premises and equipment</t>
  </si>
  <si>
    <t>Proceeds from sale of: [Abstract]</t>
  </si>
  <si>
    <t>Premises and equipment</t>
  </si>
  <si>
    <t>Foreclosed assets</t>
  </si>
  <si>
    <t>Net cash (used in) provided by investing activities</t>
  </si>
  <si>
    <t>Net increase (decrease) in: [Abstract]</t>
  </si>
  <si>
    <t>Federal funds purchased and assets sold under agreements to repurchase</t>
  </si>
  <si>
    <t>Payments of notes payable</t>
  </si>
  <si>
    <t>Proceeds from issuance of notes payable</t>
  </si>
  <si>
    <t>Proceeds from issuance of common stock</t>
  </si>
  <si>
    <t>Dividends paid</t>
  </si>
  <si>
    <t>Net Payments For Repurchase Of Common Stock</t>
  </si>
  <si>
    <t>Net cash (used in) provided by financing activities</t>
  </si>
  <si>
    <t>Net (decrease) increase in cash and due from banks</t>
  </si>
  <si>
    <t>Cash And Cash Equivalents At Beginning Of Period</t>
  </si>
  <si>
    <t>Cash And Cash Equivalents At Carrying Value Including Discontinued Operations</t>
  </si>
  <si>
    <t>Disposal Group Including Discontinued Operation Cash And Cash Equivalents</t>
  </si>
  <si>
    <t>Cash And Cash Equivalents At End Of Period</t>
  </si>
  <si>
    <t>Trademarks [Member]</t>
  </si>
  <si>
    <t>Payments To Acquire Intangible Assets</t>
  </si>
  <si>
    <t>Mortgage Banking Activities [Member]</t>
  </si>
  <si>
    <t>Mortgage Servicing Rights MSR Impairment Recovery</t>
  </si>
  <si>
    <t>Nature of operations</t>
  </si>
  <si>
    <t>Notes to Financial Statements [Abstract]</t>
  </si>
  <si>
    <t>Nature Of Operations</t>
  </si>
  <si>
    <t>Note 1 – Nature of Operations Popular, Inc. (the “Corporation”) is a diversified, publicly-owned financial holding company subject to the supervision and regulation of the Board of Governors of the Federal Reserve System. The Corporation has operations in Puerto Rico, the United States and the Caribbean. In Puerto Rico, the Corporation provides retail, including mortgage loan originations, and commercial banking services through its principal banking subsidiary, Banco Popular de Puerto Rico (“BPPR”), as well as investment banking, broker-dealer, auto and equipment leasing and financing, and insurance services through specialized subsidiaries. In the U.S. mainland, the Corporation operates Banco Popular North America (“BPNA”), including its wholly-owned subsidiary E-LOAN. BPNA focus es efforts and resources on the core community banking business. BPNA operates branches in New York, New Jersey and South Florida. E-LOAN markets deposit accounts under its name for the benefit of BPNA. Refer to Note 4 for discussion of the sales of th e California, Illinois and Central Florida regional operations during 2014. Note 38 to the consolidated financial statements presents information about the Corporation’s business segments. On February 27, 2015, BPPR, in an alliance with other bidders, includi ng BPNA , acquired certain assets and all deposits (other than certain brokered deposits) of former Doral Bank (“Doral”) from the Federal Deposit Insurance Corporation (FDIC), as receiver (the “Doral Bank Transaction ”). Under the FDIC’s bidding format, BPPR was the lead bidder and party to the purchase and assumption agreement with the FDIC covering all assets and deposits acquired by it and its alliance co-bidders. BPPR entered into back to back purchase and assumption agreements with the alliance co-bidde rs for the transfer of certain assets and deposits. The other co-bidders that formed part of the alliance led by BPPR were First Bank Puerto Rico, Centennial Bank, and a vehicle formed by J.C. Flowers III L.P. BPPR entered into transition service agreement s with each of the alliance co-bidders. Refer to Note 5 for further details on the Doral Bank Transaction.</t>
  </si>
  <si>
    <t>Basis of presentation and summary of significant accounting policies</t>
  </si>
  <si>
    <t>Disclosure Text Block [Abstract]</t>
  </si>
  <si>
    <t>Basis Of Presentation And Significant Accounting Policies Text Block</t>
  </si>
  <si>
    <t xml:space="preserve">Note 2 – Basis of Presentation and Summary of Significant Accounting Policies Principles of Consolidation and Basis of Presentation The consolidated interim financial statements have been prepared without audit. The consolidated statement of financial condition data at December 31, 2014 was derived from audited financial statements. The unaudited interim financial statements are, in the opinion of management, a fair statement of the results for the periods reported and include all necessary adjustmen ts, all of a normal recurring nature, for a fair statement of such results. Certain reclassifications have been made to the 2014 consolidated financial statements and notes to the financial statements to conform with the 2015 presentation. As discussed in Note 4 , current and prior periods presented in the consolidated statement of operations as well as the related note disclosures covering income and expense amounts have been retrospectively adjusted for the impact of the discontinued opera tions for comparative purposes. The consolidated statement of financial condition and related note disclosure for prior periods do not reflect the reclassification of BPNA ’s assets and liabilities to discontinued operations. Certain information and note di sclosures normally included in financial statements prepared in accordance with accounting principles generally accepted in the United States of America have been condensed or omitted from the unaudited financial statements pursuant to the rules and regula tions of the Securities and Exchange Commission. Accordingly, these financial statements should be read in conjunction with the audited consolidated financial statements of the Corporation for the year ended December 31, 2014 , included in the Corporatio n’s 2014 Annual Report (the “ 2014 Annual Report”). Operating results for the interim periods disclosed herein are not necessarily indicative of the results that may be expected for a full year or any future period. Use of Estimates in the Preparati 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Business Combination The Corporation determined that the acquisition of certain assets and assumption of certain liabilities in connection with the Doral Bank Transaction constitutes a business combination as defined by the Financial Accounting Standards Board (“FASB”) Codificatio n (“ASC”) Topic 805 “Business Combinations”. The assets and liabilities, both tangible and intangible, were initially recorded at their estimated fair values. Fair values were determined based on the requirements of FASB Codification Topic 820 “Fair Value Measurements”. These fair value estimates are preliminary and subject to refinement for up to one year after the closing date of the acquisition as additional information regarding the closing date fair value becomes available. Acquisition-related costs ar e expensed as incurred. Refer to Note 5, Business Combination, for additional information of assets acquired and liabilities assumed in connection with this transaction. Loans acquired as part of the Doral Bank Transaction Loans acquired in a business acquisition are recorded at their fair value at the acquisition date. Credit discounts are included in the determination of fair value; therefore, an allowance for loan losses is not recorded at the acquisition date. Certain residential mortgage loans an d commercial loans acquired as part of the Doral Bank Transaction were considered impaired. Accordingly, the Corporation applied the guidance of ASC Subtopic 310-30. Under this guidance, the loans acquired from the FDIC were aggregated into pools based on similar characteristics, including factors such as loan type, interest rate type, accruing status, and amortization type. Each loan pool is accounted for as a single asset with a single composite interest rate and an aggregate expectation of cash flows. U nder ASC Subtopic 310-30, the difference between the undiscounted cash flows expected at acquisition and the fair value in the loans, or the “ accretable yield,” is recognized as interest income using the effective yield method over the estimated life of th e loan if the timing and amount of the future cash flows of the pool is reasonably estimable. The non- accretable difference represents the difference between contractually required principal and interest and the cash flows expected to be collected. Subsequ ent to the acquisition date, increases in cash flows over those expected at the acquisition date are recognized as a reduction in the allowance for loan losses, if any, and then as interest income prospectively. Decreases in expected cash flows after the acquisition date are recognized by recording an allowance for loan losses. Refer to Note 11 to the consolidated financial statements for additional information with respect to the loans acquired as part of the Doral Bank Transaction that were considered impaired. </t>
  </si>
  <si>
    <t>New accounting pronouncements</t>
  </si>
  <si>
    <t>New Accounting Pronouncements and Changes in Accounting Principles [Abstract]</t>
  </si>
  <si>
    <t>New Accounting Pronouncements [Text Block]</t>
  </si>
  <si>
    <t>Note 3 – New a ccounting p ronouncements FASB Accounting Standards Update (“ASU”) 2015-16, Business Combination - (Topic 805): Simplifying the Accounting for Measurement-Period Adjustments The FASB issued ASU 2015-16 in September 2015, which eliminates the requirement to retrospectively adjust and revise prior period financial statements for measurement period adjustments related to a business combination. The new guidance requires an acquirer to recognize adjustments to provisional amounts that are identified during the measurement period in the re porting period in which the adjustment amounts are determined. The cumulative impact of measurement period adjustments on current and prior periods, including the prior period impact on depreciation, amortization, and other income statement items and their related tax effects, is now required to be recognized in the period the adjustment amount is determined and within the respective financial statement line items affected. The new guidance requires an acquirer to disclose the nature and amount of measurem ent period adjustments. In addition, the amendments in this Update require an entity to present separately on the face of the income statement or disclose in the notes the portion of the amount recorded in current-period earnings by line item that would ha ve been recorded in previous reporting periods if the adjustment to the provisional amounts had been recognized as of the acquisition date. The amendments of this ASU are effective for fiscal years, and interim periods within those fiscal years, beginning after December 15, 2015. The amendments in this Update should be applied prospectively to adjustments to provisional amounts that occur after the effective date of this Update with earlier application permitted for financial statements that have not been issued. The Corporation expects to early adopt this accounting pronouncement during the fourth quarter of 2015, in connection with the Doral Bank Transaction. FASB Accounting Standards Update 2015-15, Interest- Imputation of Interest (Subtopic 835-30): Presentation and Subsequent Measurement of Debt Issuance Costs Associated with Line-of-Credit Arrangements The FASB issued ASU 2015-15 in August 2015 since ASU 2015-03 does not address presentation or subsequent measurement of debt issuance costs related to line-of-credit arrangements. Given the absence of authoritative guidance within ASU 2015-03, the SEC staff clarified that it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rporation does not anticipate that the adoption of this accounting pronounc ement will have a material impact on the presentation of its consolidated statements of financial condition or on its results of operations. FASB Accounting Standards Update 2015-14, Revenue from Contracts with Customers (Topic 606): Deferral of the Effe ctive Date The FASB issued ASU 2015-14 in August 2015, which defers the effective date of ASU 2014-09 for all entities by one year. Therefore, ASU 2014-09 is now effective for fiscal years, and interim periods within those fiscal years, beginning after De cember 15, 2017. Earlier application is permitted only as of annual reporting periods, and interim periods within those fiscal years, beginning after December 15, 2016. FASB Accounting Standards Update 2015-09, Insurance - (Topic 944): Disclosures about Short-Duration Contracts In Jun e 2015, the FASB issued Accounting Standards Update 2015-09 , Disclosure about Short-Duration Contracts , which applies to all insurance entities that issue short-duration contracts. The amendment requires , among other things, additional disclosures about the liability for unpaid claims and claim adjustment expenses. The amendments also require insurance entities to disclose information about significant changes in methodologies and assumptions used to calcu late the liability for unpaid claims and claim adjustment expenses, including reasons for the change and the effects on the financial statements. The amendments in this update are effective for annual periods beginning after December 15, 2015, and interim periods within annual periods beginning after December 15, 2016. The Corporation does not anticipate that the adoption of this accounting pronouncement will have a significant impact on its consolidated financial statements. FASB Accounting Standards Upd ate 2015-07, Fair Value Measurement – (Topic 820): Disclosures for Investment in Certain Entities That Calculate Net Asset Value per Share (or Its Equivalent) (“ASU 2015-07”) The FASB issued ASU 2015 - 07 in May 2015, which removes the requirement to categorize within the fair value hierarchy all investments for which fair value is measured using the net asset value per share practical expedient. Currently, investments valued using the practical expedient are categorized wit hin the fair value hierarchy on the basis of whether the investment is redeemable with the investee at net asset value on the measurement date, never redeemable with the investee at net asset value, or redeemable with the investee at a future date. For inv estments that are redeemable with the investee at a future date, a reporting entity must take into account the length of time until those investments become redeemable to determine the classification within the fair value hierarchy. There is diversity in p ractice related to how certain investment measured at net asset value with redemption dates in the future are categorized within the fair value hierarchy. The amendments also remove the requirement to make certain disclosures for all investments that are eligible to be measured at fair value using the net asset value per share practical expedient. Those disclosures are limited to investments for which the entity has elected to measure the fair value using that practical expedient. The amendments of this ASU are effective for fiscal years, and interim periods within those fiscal years, beginning after December 31, 2015. Early adoption is permitted. A reporting entity should apply the amendments retrospectively to all periods presented. The retrospective ap proach requires that an investment for which fair value is measured using the net asset value per share practical expedient be removed from the fair value hierarchy in all periods presented in an entity’s financial statements. The adoption of this guidance impacts presentation disclosures only and will not have an impact on the Corporation’s consolidated statement of financial condition or results of operations. FASB Accounting Standards Update 2015-05, Intangibles – Goodwill and Other Internal-Use Software (Subtopic 350-40): Customer’s Accounting for Fees Paid in a Cloud Computing Arrangement (“ASU 2015-05”) The FASB issued ASU 2015 - 05 in April 2015, which provides guidance about a customer’s accounting for fees paid in a cloud computing arrangement. The am endments in this ASU provide guidance to customers about whether a cloud computing arrangement includes a software license. If a cloud computing arrangement includes a software license, then the customer should account for the software license element of t he arrangement consistent with the acquisition of other software licenses. If a cloud computing arrangement does not include a software license, the customer should account for the arrangement as a service contract. This guidance will not change the accoun ting for service contracts. All software licenses within the scope of ASC Subtopic 350-40 will be accounted for consistent with other licenses of intangible assets. The amendments of this Update are effective for fiscal years, and interim periods within th ose fiscal years, beginning after December 31, 2015. Early adoption is permitted. An entity can adopt the amendments either prospectively to all arrangements entered into or materially modified after the effective date, or retrospectively. The Corporation is currently evaluating the impact that the adoption of this accounting pronouncement will have on its consolidated financial statements. FASB Accounting Standards Update 2015-04, Compensation – Retirement Benefits (Topic 715): Practical Expedient for the Measurement Date of an Employer’s Defined Benefit Obligation and Plan Assets (“ASU 2015-04”) The FASB issued ASU 2015 - 04 in April 2015, which simplifies the measurement of benefit plan assets and obligations. For an entity with a fiscal year-end that does not coincide with a month-end, the amendments in this ASU provides a practical expedient that permits the entity to measure defined benefit plan assets and obligations using the month-end that is closest to the entity’s fiscal year-end and apply that prac tical expedient from year to year. The practical expedient should be applied consistently to all plans if an entity has more than one plan. For an entity that has a significant event in an interim period that calls for a remeasurement of defined benefit pl an assets and obligation, the amendments in this ASU also provide a practical expedient that permits the entity to remeasure define plan assets and obligations using the month-end that is closest to the date of the significant event. An entity is required to disclose the accounting policy election and the date used to measure defined benefit plan assets and obligations in accordance with the amendments of this ASU. Employee benefit plans are not within the scope of these amendments. The amendments of this U pdate are effective for fiscal years, and interim periods within those fiscal years, beginning after December 31, 2015. Early adoption is permitted. The amendments in this ASU should be applied prospectively. The Corporation does not expect that the adopt ion of this accounting pronouncement will have a significant impact on its financial statements. FASB Accounting Standards Update 2015-03, Interest – Imputation of Interest (Subtopic 835-30): Simplifying the Presentation of Debt Issuance Costs (“ASU 2015-0 3”) The FASB issued ASU 2015 - 03 in April 2015, which simplifies the presentation of debt issuance costs. The amendments in this ASU require that debt issuance costs related to a recognized debt liability be presented in the balance sheet as a direct reduct ion from the carrying amount of that debt liability, consistent with debt discounts. Having different balance sheet presentation requirements for debt issuance costs and debt discount and premium creates unnecessary complexity. The recognition and measurem ent guidance for debt issuance costs are not affected by the amendments of this Update. The amendments of this Update are effective for financial statements issued for fiscal years beginning after December 31, 2015, and interim periods within fiscal years beginning after December 31, 2016. Early adoption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rporation‘s current policy is to record debt issuance costs as a deferred asset, and accordingly, it will need to reclassify this balance upon adoption. However, this balance sheet reclassification is not expected to have a material impact in the Corporation’s consolidated financial statements. FASB Accounting Standards Update 2015-02, Consolidation (Topic 810): Amendment to the Consolidation Analysis (“ASU 2015-02”) The FASB issued ASU 2015 - 02 in February 2015, which changes the analysis that a reporting entity must perform to determine whether it should consolidate certain legal entities. All legal entities are subject to reevaluation under the revised consolidation model. Specifically, the amendments: Modify the evaluation of whether limited partnerships and similar legal entities are variabl e interest entities (VIEs) or voting interest entities Eliminate the presumption that a general partner should consolidate a limited partnership Affect the consolidation analysis of reporting entities that are involved with VIEs, particularly those that ha ve fee arrangements and related party relationships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The amendments of this Update are effective for fiscal years, and interim periods within those fiscal years, beginning after December 31, 2015. Early adoption is p ermitted, including adoption in an interim period. If an entity early adopts in an interim period, any adjustment should be reflected as of the beginning of the fiscal year of that includes that interim period. The amendments may be applied using a modifi ed retrospective approach by recording a cumulative-effect adjustment to equity as of the beginning of the fiscal year of adoption. A reporting entity may also apply the amendments of this ASU retrospectively. The Corporation is currently evaluating the i mpact that the adoption of this accounting pronouncement will have on its consolidated financial statements. FASB Accounting Standards Update 2015-01, Income Statement – Extraordinary and Unusual Items (Subtopic 225-20): Simplifying Income Statement Presen tation by Eliminating the Concept of Extraordinary Items (“ASU 2015-01”) The FASB issued ASU 2015 - 01 in January 2015, which eliminates from GAAP the concept of extraordinary items. Presently, an event or transaction is presumed to be an ordinary and usual activity of the reporting entity unless evidence clearly supports the classification as an extraordinary item. If an event or transaction meets the criteria for extraordinary classification, an entity is required to segregate the extraordinary item from th e results of ordinary operations and show the item separately in the income statement, net of tax, after income from continuing operations. The entity is also required to disclose applicable income taxes and either present or disclose earnings-per-share da ta applicable to the extraordinary item. Eliminating the concept of extraordinary items will save time and reduce costs for preparers because they will not have to assess whether a particular event or transaction event is extraordinary. This will alleviate uncertainty for preparers, auditors, and regulators because auditors and regulators no longer will need to evaluate whether a preparer treated an unusual and/or infrequent item appropriately. The presentation and disclosure guidance for items that are unu sual in nature and occur infrequently will be retained and will be expanded to include items that are both unusual in nature and infrequently occurring. The amendments of this Update are effective for fiscal years, and interim periods within those fiscal y ears, beginning after December 31, 2015. The amendments may be applied prospectively or retrospectively to all prior periods presented in the financial statements. Early adoption is permitted provided is applied from the beginning of the fiscal year of ado ption. The Corporation does not anticipate that the adoption of this accounting pronouncement will have a material effect on its consolidated statements of financial condition, results of operations or presentation and disclosures. FASB Accounting Standa rds Update 2014-16, Derivatives and Hedging (Topic 815): Determining Whether the Host Contract in a Hybrid Financial Instrument Issued in the Form of a Share is more Akin to Debt or to Equity (“ASU 2014-16”) The FASB issued ASU 2014 - 16 in November 2014, w hich intends to eliminate the use of different methods in practice and thereby reduce existing diversity under GAAP in the accounting for hybrid financial instruments issued in the form of a share. An entity should determine the nature of the host contract by considering the economic characteristics and risks of the entire hybrid financial instrument, including the embedded derivative feature that is being evaluated for separate accounting from the host contract. In evaluating the stated and implied substan 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relevant terms and features. The amendment in this ASU does not change the current criteria in GAAP for determining when separation of certain embedded deriv ative features in a hybrid financial instrument is required. An entity will continue to evaluate whether the economic characteristics and risks of the embedded derivative feature are clearly and closely related to those of the host contract, among other re levant criteria. The amendments in the ASU are effective for annual periods, and interim periods within those annual periods, beginning in the first quarter of 2016. Early adoption is permitted. The effects of initially adopting the amendments of this ASU should be applied on a modified retrospective basis to existing hybrid financial instruments issued in the form of a share as of the beginning of the fiscal year for which the amendments are effective. Retrospective application is permitted to all relevan t prior periods. The Corporation does not anticipate that the adoption of this accounting pronouncement will have a material effect on its consolidated statements of financial condition or results of operations. FASB Accounting Standards Update 2014-15, P resentation of Financial Statements – Going Concern (Subtopic 205-40): Disclosure of Uncertainties about an Entity’s Ability as a Going Concern (“ASU 2014-15”) The FASB issued ASU 2014-15 in August 2014, which provides guidance in GAAP about management’s r esponsibility to evaluate whether there is substantial doubt about an entity’s ability to continue as a going concern and to provide the related footnote disclosures. These amendments should reduce diversity in the timing and content of footnote disclosure 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When management identifies condit ions or events that raise substantial doubt about an entity’s ability to continue as a going concern, management should consider whether its plans that are intended to mitigate those relevant conditions or events will alleviate the substantial doubt. The m itigating effect of management’s plans should be considered only to the extent that (1) it is probable that the plans will be effectively implemented and, if so, (2) it is probable that the plans will mitigate the conditions or events that raise substantia l doubt about the entity’s ability to continue as a going concern. The amendments in this Update are effective for the annual period ending after December 15, 2016, and for annual periods and interim periods thereafter. Early application is permitted. Th e Corporation does not anticipate that the adoption of this guidance will have a material effect on its consolidated statements of financial condition, results of operations or presentation and disclosures. FASB Accounting Standards Update 2014-13, Consoli dation (Topic 810): Measuring the Financial Assets and the Financial Liabilities of a Consolidated Collateralized Financial Entity (“ASU 2014-13”) The FASB issued ASU 2014 - 13 in August 2014, which intends to clarify that when a reporting entity that consol idates a collateralized financing entity may elect to measure the financial assets and the financial liabilities of that collateralized financing entity using either the measurement alternative included in this Update or Topic 820 on fair value measurement . When the measurement alternative is not elected, the amendments of this Update clarify that the fair value of the financial assets and the fair value of the financial liabilities of the consolidated collateralized financing entity should be measured usin g the requirements of Topic 820 and any differences in the fair value of the financial assets and the fair value of the financial liabilities of that entity should be reflected in earnings and attributed to the reporting entity in the consolidated statemen t of income. When a reporting entity elects the measurement alternative included in this Update for a collateralized financing entity, the reporting entity should measure both the financial assets and the financial liabilities of that entity in its consoli dated financial statements using the more observable of the fair value of the financial assets and the fair value of the financial liabilities. The amendments in the ASU are effective in the first quarter of 2016. Early adoption is permitted as of the beginning of an annual period. The amendments of this ASU can be applied using a modified retrospective approach by recording a cumulative-effect adjustment to equity as of the beginning of the annual period of adoption. A reporting entity also may apply t he amendments retrospectively to all relevant prior periods beginning with the annual period in which the amendments of ASU 2009-17 were initially adopted. The Corporation does not anticipate that the adoption of this accounting pronouncement guidance wil l have a material effect on its consolidated statements of financial condition or results of operations. FASB Accounting Standards Update 2014-12, Compensation – Stock Compensation (Topic 718): Accounting for Share-Based Payments When the Terms of an Award Provide That a Performance Target Could Be Achieved after the Requisite Service Period (“ASU 2014-12”) The FASB issued ASU 2014 - 12 in June 2014, which intends to resolve the diverse accounting treatment of awards with a performance target that could be ac hieved after an employee completes the requisite service period. That is, the employee would be eligible to vest in the award regardless of whether the employee is rendering service on the date the performance target is achieved. The amendments of the ASU require that a performance target that affects vesting and that could be achieved after the requisite service period be treated as a performance condition. As such, the performance target should not be reflected in estimating the grant-date fair value of t 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mendme nts in the ASU are effective in the first quarter of 2016. Early adoption is permitted. The amendments of this ASU can be applied (a) prospectively to all awards granted or modified after the effective date or (b) retrospectively to all awards with perform ance targets outstanding at the beginning of the period of adoption and to all new or modified awards thereafter. The Corporation does not anticipate that the adoption of this guidance will have a material effect on its consolidated statements of financial condition or results of operations. FASB Accounting Standards Update 2014-09, Revenue from Contracts with Customers (Topic 606); (“ASU 2014-09”) The FASB issued ASU 2014 - 09 in May 2014, which clarifies the principles for recognizing revenue and develop a common revenue standard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 through improved disclosure requirements and (5) simplify the preparation of financial statements by reducing the number of requirements to which an en tity must refer. ASU 2014-09 amends the ASC Codification and creates a new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new guidance requires disclosures to enable users of financial statements to understand the natu re, timing, and uncertainty of revenue and cash flows arising from contracts with customers. Qualitative and quantitative information is required about contract with customers, significant judgments and changes in judgments, and assets recognized from the cost to obtain or fulfill a contract. The amendments in this ASU were originally effective in the first quarter of 2017. However, in August 2015, the FASB issued ASU 2015-14, which defers the effective date until January 1, 2018. The Corporation is curre ntly evaluating the impact that the adoption of this guidance will have on the presentation and disclosures in its consolidated financial statements.</t>
  </si>
  <si>
    <t>Discontinued Operations</t>
  </si>
  <si>
    <t>Discontinued Operations And Disposal Groups [Abstract]</t>
  </si>
  <si>
    <t>Disposal Groups Including Discontinued Operations Disclosure Text Block</t>
  </si>
  <si>
    <t>Note 4 – Discontinued operations During the year ended December 31, 2014, t he Corporation completed the sale of its California, Illinois and Central Florida regional operations to three different buyers. The regional operations sold constituted a business, as defined in ASC 805-10-55. Accordingly, the decision to sell these businesses resulted in the discontinuance of each of the ir respective operations and classification as held-for-sale. For financial reporting purposes, the results of the discon tinued operations are presented as “Assets / Liabilities from discontinued operations” in the consolidated statement of condition and “(Loss) income from discontinued operations, net of tax” in the consolidated statement of operations. As required by ASC 2 05-20, current and prior periods presented in the consolidated statement of operations as well as the related note disclosures covering income and expense amounts have been retrospectively adjusted for the impact of the discontinued operations for comparat ive purposes. During the quarter ended June 30, 2014, the Corporation recorded non-cash impairment charge of $187 million related to the goodwill allocated, on a relative fair value basis, to these operations. However, this non-cash charge had no impact on the Corporation’s tangible capital or regulatory capital ratios. After the sale of these three regions, at September 30, 2015, there were no assets held within the discontinued operations. As of September 30, 2015, l iabilities within discontinued operations amounted to approxim ately $1.8 million, mainly comprised of the indemnity reserve related to the California regional sale . The following table provides the components of net income from the discontinued operations for the quarters and nine months ended September 30, 2015 and 2014. Quarters ended September 30, Nine month period ended September 30, (In thousands) 2015 2014 2015 2014 Net interest income $ - $ 16,022 $ - $ 56,911 Provision (reversal) for loan losses - - - (6,764) Net gain on sale of regions - 25,775 - 25,775 Other non-interest income - 6,567 - 26,488 Total non-interest income - 32,342 - 52,263 Operating expenses: Personnel costs 9 11,941 - 32,910 Net occupancy expenses - (1,305) - 5,871 Professional fees - 4,916 (1,348) 13,612 Goodwill impairment charge - - - 186,511 Other operating expenses - 3,054 1 9,100 Total operating expenses 9 18,606 (1,347) 248,004 Net (loss) income from discontinued operations $ (9) $ 29,758 $ 1,347 $ (132,066)</t>
  </si>
  <si>
    <t>Business combination</t>
  </si>
  <si>
    <t>Business Combination Disclosure [Text Block]</t>
  </si>
  <si>
    <t>Note 5 – Business combination On February 27, 2015, BPPR, the Corporation’s Puerto Rico banking subsidiary, in an alliance with co-bidders, including BPNA, the Corporation’s U.S. mainland banking subsidiary, acquired certain assets and all deposits (other than certain brokered deposits) of former Doral Bank from the Federal Deposit Insurance Corporation (FDIC) , as receiver (the “Doral Bank Transaction”). Under the FDIC’s bidding format, BPPR was the lead bidder and party to the purchase an d assumption agreement with the FDIC covering all assets and deposits acquired by it and its alliance co-bidders. BPPR entered into back to back purchase and assumption agreements with the alliance co-bidders for the transfer of certain assets and deposit s. The other co-bidders that formed part of the alliance led by BPPR were FirstBank Puerto Rico, Centennial Bank, and a vehicle formed by J.C. Flowers III LP. BPPR entered into transition service agreements with each of the alliance co-bidders. After taking into account the transfers to the unaffiliated alliance co-bidders, BPPR and BPNA assumed an aggregate of approximately $2.2 billion in deposits and acquired an aggregate of approximately $1.7 billion in commercial an d residential loans. BPPR assum ed approximately $ 574 million in deposits associated with eight Puerto Rico branches of D oral Bank and approximately $425 million from its online deposit platform, an d approximately $827 million in Puerto Rico residential and commercial loans. BPNA ass umed approximately $1.2 billion in deposits in three New York branches of Doral Bank, and acquired approximately $891 million in commercial loans primarily in the New York metropolitan area. There is no loss-sharing arrangement with the FDIC on the acqu ired assets. On February 27, 2015, the FDIC, as receiver for Doral Bank, accepted BPPR's bid for the purchase of the mortgage servicing rights on three pools of residential mortgage loans of approximately $5.0 billion in unpaid principal balance for a pur chase price initially estimated at $48.6 million. As of February 27, 2015, t he transfers of the mortgage servicing rights wer e subject to a number of specified closing conditions, including the consent of each of Ginnie Mae, Fannie Mae and Freddie Mac in a form acceptable to BPPR, and other customary closing conditions . Therefore, the fair value as of March 31, 2015 was recorded as a contingent asset as part of other assets in the Consolidated Statement of Condition. During the second quarter of 2015, BPPR completed the acquisition of the mortgage servicing rights pools on the three pools for an aggregate purchase price of $56.2 million, including certain servicing advances purchased. As a result of the completion of these transactions, during the second qua rter of 2015 BPPR reclassified the contingent asset from other assets to mortgage servicing rights. During the second and third quarters of 2015, retrospective adjustments were made to the estimated fair values of certain assets and liabilities assumed w ith the Doral Bank Transaction to reflect new information obtained about facts and circumstances that existed as of the acquisition date that, if known, would have affected the acquisition-date fair value measurements. The retrospective adjustments resulte d in a decrease of $2.1 million to the initial fair value estimate of the mortgage servicing rights, a decrease in other liabilities assumed of $0.5 million and, an increase of $2.6 million in the receivable from the FDIC related to the acquisition cost of deposits, all of which were adjusted against goodwill . The following table presents the fair values of major classes of identifiable assets acquired and liabilities assumed by the Corporation as of February 27, 2015 , which includes updated fair value adjustments of the mortgage servicing rights initially recorded as a contingent asset and of the deposits. Book value prior to As recorded by purchase accounting Fair value Additional Popular, Inc. on (In thousands) adjustments adjustments consideration [1] February 27, 2015 Assets: Cash and due from banks $ 339,633 $ - $ - $ 339,633 Investment in available-for-sale securities 172,706 - - 172,706 Investments in FHLB stock 30,785 - - 30,785 Loans 1,718,208 (52,452) - 1,665,756 Accrued income receivable 7,808 - - 7,808 Receivable from the FDIC - - 441,721 441,721 Core deposit intangible 23,572 - - 23,572 Other assets 67,676 7,569 - 75,245 Total assets $ 2,360,388 $ (44,883) $ 441,721 $ 2,757,226 Liabilities: Deposits $ 2,193,404 $ 8,051 $ - $ 2,201,455 Advances from the Federal Home Loan Bank 542,000 5,187 - 547,187 Other liabilities 50,728 (511) - 50,217 Total liabilities $ 2,786,132 $ 12,727 $ - $ 2,798,859 Excess of liabilities assumed over assets acquired $ 425,744 Aggregate fair value adjustments $ (57,610) Additional consideration $ 441,721 Goodwill on acquisition $ 41,633 [1] The additional consideration represents the cash to be received from the FDIC for the difference between the net liabilities assumed and the net premium paid on the transaction. The fair values assigned to the assets acquired and liabilities assumed a re preliminary and subject to refinement for up to one year after the closing date of the acquisition as new information relative to closing date fair values becomes available. T he Corporation continues to analyze its estimates of fair value on loans and other assets acquired as well as t he deposits and other liabilities assumed. As the Corporation finalizes its analyses of these assets and liabilities, there may be additional adjustments to the recorded carrying values, and thus the recognized goodwill may increase or decrease. The follow ing is a description of the methods used to determine the fair values of significant assets acquired and liabilities assumed on the Doral Bank Transaction: Loans Fair values of loans were based on a discounted cash flow methodology. Certain loans were valu ed individually, while other loans were valued as pools. Aggregation into pools considered characteristics such as loan type, payment term, rate type and accruing status. Principal and interest projections considered prepayment rates and credit loss expect ations. The discount rates were developed based on the relative risk of the cash flows, taking into account principally the loan type, market rates as of the valuation date, liquidity expectations, and the expected life of the loans. Mortgage Servicing Rig hts (recorded as Contingent Asset at February 27, 2015) The Corporation uses a discounted cash flow model to estimate the fair value of mortgage servicing rights .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The mortgage servicing right s from the Doral Bank T ransaction w ere recorded at the BPPR reportable segment. Goodwill The amount of goodwill is the residual difference in the fair value of liabilities assumed and net consideration paid to the FDIC over the fair value of the assets acq uired. The goodwill created by this transaction is driven by the deployment of capital with meaningful earnings accretion and significant cost savings opportunities. In addition to strengthening the Corporation’s Puerto Rico franchise, the transaction grow s the U.S. business through the addition of an attractive commercial platform. The goodwill is deductible for income tax purposes. The goodwill from the Doral Bank T ransaction was assigned to the BPPR and BPNA reportable segment s based on the relative fair value of the assets acquired a nd liabilities assumed. Core deposit intangible This intangible asset represents the value of the relationships that Doral Bank had with its deposit customers. The fair value of this intangible asset was estimated based on a discounted cash flow methodology that gave appropriate consideration to expected customer attrition rates, cost of the core deposit base, interest costs, and the net maintenance cost attributable to customer deposits, and the cost of alternative funds. Th e core deposit intangible asset will be amortized over a period of ten years. Deposits The fair values used for the demand deposits that comprise the transaction accounts acquired, which have no stated maturity and include non-interest bearing demand depo sits, savings, NOW, and money market accounts, by definition equal the amount payable on demand at the reporting date. The fair values for time deposits were estimated using a discounted cash flow calculation that applies interest rates currently offered t o comparable time deposits with similar maturities, and also accounts for the non-performance risk by using internally-developed models that consider, where applicable, the remaining term and the credit premium of the institution. Deferred taxes Deferre d taxes relate to a difference between the financial statement and tax basis of the assets acquired and assumed liabilities assumed in the transaction. Deferred taxes were reported based upon the principles in ASC Topic 740 “Income Taxes”, and were measure d using the enacted statutory income tax rate to be in effect for BPPR and BPNA at the time the deferred tax is expected to reverse. For income tax purposes, the Doral Bank Transaction was accounted for as an asset purchase and the tax bases of assets acq uired were allocated based on fair values using a modified residual method. Under this method, the purchase price was allocated among the assets in order of liquidity (the most liquid first) up to its fair market value. The operating results of the Corporation for the quarter and nine months periods ended on September 30, 2015 include the operating results produced by the acquired assets and assumed liabilities. This includes approximately $ 30.9 million and $ 79.3 million in gross revenues and approxi mately $ 19.1 million and $ 60.3 million in operating expenses for the quarter and nine months periods ended on September 30, 2015, respectively . The Corporation believes that given the amount of assets and liabilities assumed, the size of the operations acq uired in relation to Popular’s operations and the significant amount of fair value adjustments, the historical results of Doral Bank are not meaningful to Popular’s results, and thus no pro forma information is presented.</t>
  </si>
  <si>
    <t>Restructuring plan</t>
  </si>
  <si>
    <t>Restructuring And Related Activities [Abstract]</t>
  </si>
  <si>
    <t>Restructuring And Related Activities Disclosure Text Block</t>
  </si>
  <si>
    <t>Note 6 – Restructuring plan As discussed in Note 4 , in connection with the sale of the operations of the California, Illinois and Central Florida regions, the Corporation has relocated certain back office operations, previously conducted in these regions, to Puerto Rico and New York. The Corporation has undertaken a restructuring plan (the “PCB Restructuring Plan”) to eliminate and re-locate employment positions, terminate contracts and incur other costs associated with moving the operations to Pue rto Rico and New York. The Corporation has incurred restructuring charges of approximately $44.1 million, of which approximately $ 26.7 million w ere incurred during 2014 and $17.4 million during the nine months ended September 30, 2015. As of September 30, 201 5, the restructuring related to the U.S. operations has been substantially completed. The Corporation does not anticipate any significant restructuring expenses to be incurred prospectively. The following table details the expenses recorded by the Corpora tion that were associated with the PCB Restructuring Plan: Quarter ended Nine months ended (In thousands) September 30, 2015 September 30, 2015 Personnel costs $ 496 $ 12,728 Net occupancy expenses 208 3,254 Equipment expenses 15 239 Professional fees (406) 375 Other operating expenses 168 812 Total restructuring costs $ 481 $ 17,408 The following table presents the activity in the reserve for the restructuring costs associated with the PCB Restructuring Plan: (In thousands) Balance at January 1, 2015 $ 13,536 Charges expensed during the period 7,725 Payments made during the period (20,469) Balance at September 30, 2015 $ 792</t>
  </si>
  <si>
    <t>Restrictions on cash and due from banks and certain securities</t>
  </si>
  <si>
    <t>Restricted Cash And Cash Equivalents [Text Block]</t>
  </si>
  <si>
    <t>Note 7 - Restrictions on cash and d ue fr om banks and certain securities The Corporation’s banking subsidiaries, BPPR and BPNA , are required by federal and state regulatory agencies to maintain average reserve balances with the Federal Reserve Bank of New York (the “Fed”) or other banks. Those required average reserve balances amounted to $ 1.1 b illion at September 30, 2015 ( December 31, 2014 - $ 1.0 b illion ) . Cash and due from banks, as well as other short-term, highly liquid securities, are used to cover the required average reserve balances. At September 30, 2015 , the Corporation held $ 32 million in restricted assets in the form of funds deposited in money market accounts , trading account securities and investment securities available for sale ( December 31, 2014 - $ 45 millio n). The amounts held in trading account securities and investment securities available for sale consist primarily of restricted assets held for the Corporation’s non-qualified retirement plans and fund deposits guaranteeing possible liens or encumbrances over the title of insured properties.</t>
  </si>
  <si>
    <t>Pledged assets</t>
  </si>
  <si>
    <t>Pledged Assets [Text Block]</t>
  </si>
  <si>
    <t xml:space="preserve">Note 8 – Pledged a ssets Certain securities and loans were pledged to secure public and trust deposits, assets sold under agreements to repurchase, other borrowings and credit facilities available, derivative positions, and loan servicing agreements. The classification and carrying amount of the Corporation’s pledged assets, in which the secured parties are not permitted to sell or repledge the collateral, were as follows: (In thousands) September 30,2015 December 31,2014 Investment securities available-for-sale, at fair value $ 2,439,298 $ 1,700,820 Investment securities held-to-maturity, at amortized cost 57,170 60,515 Loans held-in-portfolio covered under loss sharing agreements with the FDIC 395,461 480,441 Loans held-in-portfolio not covered under loss sharing agreements with the FDIC 7,542,089 8,820,204 Total pledged assets $ 10,434,018 $ 11,061,980 Pledged securities that the creditor has the right by custom or contract to repledge are presented separately on the consolidated statements of financial condition. At September 30, 2015 , the Corporation had $ 1.5 billion in investment securities available-for-sale and $ 0.5 billion in loans that served as collateral to secure public funds (December 31, 2014 - $ 0.7 billion and $ 0.7 b illion, respectively ). At September 30, 2015 , the Corporation’s banking subsidiaries had short-term and long-term credit facilities authorized with the Federal Home Loan Bank system (the “ FHLB ”) aggregating to $ 3.6 billion (December 31, 2014 - $ 3.7 billion ) . Refer to Note 20 to the consolidated financial statements for borrowings outstanding under these credit facilities. At September 30, 2015 , the credit facilities authorized with the FHLB were collateralized by $ 4.8 billion in loans held-in-portfolio ( December 31, 2014 - $ 4.5 billion ) . Also, at September 30, 2015 , the Corporation’s banking subsidiaries had a borrowing capacity at the Fed eral Reserve (“Fed”) discount window of $ 1.5 billion , which remained unused as of such date ( December 31, 2014 - $ 2.1 billion ) . The amount available under th ese credit facilities with the Fed is dependent upon the balance of loans and securities ple dged as collateral. At September 30, 2015 , the credit facilities with the Fed discount window were collateralized by $ 2.7 billion in loans held-in-portfolio ( December 31, 2014 - $ 4.1 billion ) . These pledged assets are included in the above table and were not reclassified and separately reported in the consolidated st atement s of financial condition. </t>
  </si>
  <si>
    <t>Available For Sale Securities Member</t>
  </si>
  <si>
    <t>Investments [Abstract]</t>
  </si>
  <si>
    <t>Investment [Text Block]</t>
  </si>
  <si>
    <t>Note 9 – Investment securities available-for-sale T he following table s present the amortized cost, gross unrealized gains and losses, approximate fair value, weighted average yield and contractual maturities of investment securities available-for- sale at September 30, 2015 and December 31, 2014 . At September 30, 2015 Gross Gross Weighted Amortized unrealized unrealized Fair average (In thousands) cost gains losses value yield U.S. Treasury securities Within 1 year $ 25,070 $ 591 $ - $ 25,661 4.09 % After 1 to 5 years 1,013,895 6,617 - 1,020,512 1.01 Total U.S. Treasury securities 1,038,965 7,208 - 1,046,173 1.09 Obligations of U.S. Government sponsored entities Within 1 year 10,000 17 - 10,017 1.61 After 1 to 5 years 964,801 4,172 815 968,158 1.34 After 5 to 10 years 250 3 - 253 5.64 After 10 years 23,000 67 - 23,067 3.21 Total obligations of U.S. Government sponsored entities 998,051 4,259 815 1,001,495 1.38 Obligations of Puerto Rico, States and political subdivisions Within 1 year 2,744 3 - 2,747 3.94 After 1 to 5 years 7,162 - 214 6,948 4.00 After 5 to 10 years 5,940 - 1,962 3,978 4.02 After 10 years 18,580 - 5,820 12,760 6.99 Total obligations of Puerto Rico, States and political subdivisions 34,426 3 7,996 26,433 5.61 Collateralized mortgage obligations - federal agencies After 1 to 5 years 17,876 920 - 18,796 3.00 After 5 to 10 years 43,668 936 - 44,604 2.72 After 10 years 1,600,824 12,395 19,849 1,593,370 1.99 Total collateralized mortgage obligations - federal agencies 1,662,368 14,251 19,849 1,656,770 2.01 Mortgage-backed securities After 1 to 5 years 24,436 1,211 7 25,640 4.65 After 5 to 10 years 268,439 6,337 27 274,749 2.52 After 10 years 1,417,444 41,317 1,957 1,456,804 3.00 Total mortgage-backed securities 1,710,319 48,865 1,991 1,757,193 2.95 Equity securities (without contractual maturity) 1,351 1,045 7 2,389 7.91 Other After 1 to 5 years 9,004 11 - 9,015 1.70 After 5 to 10 years 1,416 47 - 1,463 3.62 Total other 10,420 58 - 10,478 1.96 Total investment securities available-for-sale $ 5,455,900 $ 75,689 $ 30,658 $ 5,500,931 2.04 % At December 31, 2014 Gross Gross Weighted Amortized unrealized unrealized Fair average (In thousands) cost gains losses value yield U.S. Treasury securities After 1 to 5 years $ 698,003 $ 2,226 $ 75 $ 700,154 1.14 % Total U.S. Treasury securities 698,003 2,226 75 700,154 1.14 Obligations of U.S. Government sponsored entities Within 1 year 42,140 380 - 42,520 1.61 After 1 to 5 years 1,603,245 1,168 9,936 1,594,477 1.26 After 5 to 10 years 67,373 58 2,271 65,160 1.72 After 10 years 23,000 - 184 22,816 3.18 Total obligations of U.S. Government sponsored entities 1,735,758 1,606 12,391 1,724,973 1.31 Obligations of Puerto Rico, States and political subdivisions Within 1 year 2,765 17 - 2,782 3.83 After 1 to 5 years 1,024 38 - 1,062 8.40 After 5 to 10 years 22,552 2 2,331 20,223 5.82 After 10 years 48,823 40 11,218 37,645 6.22 Total obligations of Puerto Rico, States and political subdivisions 75,164 97 13,549 61,712 6.04 Collateralized mortgage obligations - federal agencies After 1 to 5 years 3,687 87 - 3,774 2.66 After 5 to 10 years 25,202 985 - 26,187 2.93 After 10 years 1,905,763 13,109 38,803 1,880,069 2.03 Total collateralized mortgage obligations - federal agencies 1,934,652 14,181 38,803 1,910,030 2.04 Mortgage-backed securities After 1 to 5 years 27,339 1,597 - 28,936 4.68 After 5 to 10 years 147,182 7,314 1 154,495 3.51 After 10 years 676,567 45,047 683 720,931 3.93 Total mortgage-backed securities 851,088 53,958 684 904,362 3.88 Equity securities (without contractual maturity) 1,351 1,271 - 2,622 5.03 Other After 1 to 5 years 9,277 10 - 9,287 1.69 After 5 to 10 years 1,957 62 - 2,019 3.63 Total other 11,234 72 - 11,306 2.03 Total investment securities available-for-sale $ 5,307,250 $ 73,411 $ 65,502 $ 5,315,159 2.04 % The weighted average yield on investment securities available-for-sale is based on amortized cost; therefore, it does not give effect to changes in fair value. Securities not due on a single contractual maturity date, such as mortgage-backed securities and collateralized mortgage obligations, are classified in the period of final contractual maturity. The expected maturities of collateralized mortgage obligations, mortgage-backed securities and certain other securities may differ from their contractual m aturities because they may be subject to prepayments or may be called by the issuer. During the nine months ended September 30, 2015 the Corporation sold U.S. agency securities and obligations from the Puerto Rico government and its political subdivisions. The proceeds from these sales were $ 96.8 million . The Corporation realized a gain of $ 141 thousand on these transactions. During the nine months ended September 30, 2014 the Corporation sold approximately $94.2 million in mortgag e backed securities and collateralized mortgage obligations at the BPNA segment. The proceeds from this sale were $91.3 million. The Corporation realized a loss of $1.8 million on this transaction. The following tables present the Corporation’s fair value and gross unrealized losses of investment securities available-for-sale, aggregated by investment category and length of time that individual securities have been in a continuous unrealized loss pos ition at September 30, 2015 and December 31, 2014 . At September 30, 2015 Less than 12 months 12 months or more Total Gross Gross Gross Fair unrealized Fair unrealized Fair unrealized (In thousands) value losses value losses value losses Obligations of U.S. Government sponsored entities $ 65,391 $ 90 $ 203,748 $ 725 $ 269,139 $ 815 Obligations of Puerto Rico, States and political subdivisions 868 173 20,803 7,823 21,671 7,996 Collateralized mortgage obligations - federal agencies 184,932 970 871,984 18,879 1,056,916 19,849 Mortgage-backed securities 348,969 1,451 23,523 540 372,492 1,991 Equity securities 43 7 - - 43 7 Total investment securities available-for-sale in an unrealized loss position $ 600,203 $ 2,691 $ 1,120,058 $ 27,967 $ 1,720,261 $ 30,658 At December 31, 2014 Less than 12 months 12 months or more Total Gross Gross Gross Fair unrealized Fair unrealized Fair unrealized (In thousands) value losses value losses value losses U.S. Treasury securities $ 49,465 $ 75 $ - $ - $ 49,465 $ 75 Obligations of U.S. Government sponsored entities 888,325 6,866 429,835 5,525 1,318,160 12,391 Obligations of Puerto Rico, States and political subdivisions 14,419 3,031 41,084 10,518 55,503 13,549 Collateralized mortgage obligations - federal agencies 539,658 13,774 733,814 25,029 1,273,472 38,803 Mortgage-backed securities 457 4 25,486 680 25,943 684 Total investment securities available-for-sale in an unrealized loss position $ 1,492,324 $ 23,750 $ 1,230,219 $ 41,752 $ 2,722,543 $ 65,502 As of September 30, 2015 , the available-for-sale investment portfolio reflects gross unrealized losses of approximately $ 31 million, driven by U.S. Agency Colla teralized Mortgage Obligations, Mortgage-backed securities and obligations of the Puerto Rico Government and its political subdivisions. As part of its analysis for all US Agencies’ securities , management considers the U . S . Agency guarantee. The portfolio of obligations of the Puerto Rico Government is mostly comprised of securities wit h specific sources of income or revenues identified for repayments . The Corporation performs periodic credit quality reviews on these issuers. Management evaluates investment securities for other-than-temporary (“OTTI”) declines in fair value on a quarterl y basis. Once a decline in value is determined to be other-than-temporary, the value of a debt security is reduced and a corresponding charge to earnings is recognized for anticipated credit losses. Also, for equity securities that are considered other-tha n-temporarily impaired, the excess of the security’s carrying value over its fair value at the evaluation date is accounted for as a loss in the results of operations. The OTTI analysis requires management to consider various factors, which include, but ar e not limited to: (1) the length of time and the extent to which fair value has been less than the amortized cost basis, (2) the financial condition of the issuer or issuers, (3) actual collateral attributes, (4) the payment structure of the debt security and the likelihood of the issuer being able to make payments, (5) any rating changes by a rating agency, (6) adverse conditions specifically related to the security, industry, or a geographic area, and (7) management’s intent to sell the debt security or w hether it is more likely than not that the Corporation would be required to sell the debt security before a forecasted recovery occurs. At September 30, 2015, management performed its quarterly analysis of all debt securities in an unrealized loss position . During the second quarter of 2015, the Corporation recognized an other -than-temporary impairment charge of $14.4 million on its portfolio of investment securities available-for-sale classified as obligations from the Puerto Rico government and its political subdivisions. At June 30, 201 5 these securities were rated Caa2 and CCC- by Moody’s and S&amp;P, respectively. Notwithstanding the payment priorities established by the Puerto Rico Constitution for these securities, Puerto Rico’s fiscal and economic situation, together with the Government’s announcements regarding its ability to pay its debt and its intention to pursue a comprehensive debt restructuring, led management to conclude that the unrealized losses on these government securities were o ther-than-temporary. The Corporation determined that the entire balance of the unrealized loss carried by these securities was attributed to estimated credit losses. Accordingly, the other-than-temporary impairment was recognized in its entirety in the acc ompanying consolidated statement of operations and no amount remained recognized in the accompanying statement of other comprehensive income related to these specific securities. These securities, for which an other -than-temporary impairment was recorded, were sold during the third quarter of 2015, resulting in a realized gain of $0.1 million. The proceeds from this sale were $26.8 million . Further negative evidence impacting the liquidity and sources of repayment of the obligations of Puerto Rico and its political subdivisions, could result in a further charge to earnings to recognize estimated credit losses determined to be other-than-temporary . At September 30, 2015, the Corporation did not have the intent to sell debt securities in an unrealized loss position and it is not more likely than not that the Corporation will have to sell the investment securities prior to recovery of their amortized cost basis . The following table states the name of issuers, and the aggregate amortized cost and fair value of the securities of such issuer (includes available-for-sale and held-to-maturity securities), in which the aggregate amortized cost of such securities exceeds 10% of stockholders’ equity. This information excludes securities backed by the full faith and cr edit of the U.S. Government. Investments in obligations issued by a state of the U.S . and its political subdivisions and agencies, which are payable and secured by the same source of revenue or taxing authority, other than the U.S. Government, are consider ed securities of a single issuer. September 30, 2015 December 31, 2014 (In thousands) Amortized cost Fair value Amortized cost Fair value FNMA $ 2,204,701 $ 2,212,441 $ 1,746,807 $ 1,736,987 FHLB 360,171 361,276 737,149 732,894 Freddie Mac 1,015,526 1,017,525 1,117,865 1,112,485</t>
  </si>
  <si>
    <t>Held To Maturity Securities Member</t>
  </si>
  <si>
    <t>Note 10 – Investment securities held-to-maturity The following table s present the amortized cost, gross unrealized gains and losses, approximate fair value, weighted average yield and contractual maturities of investment securities held-to-maturi ty at September 30, 2015 and December 31, 2014 . At September 30, 2015 Gross Gross Weighted Amortized unrealized unrealized Fair average (In thousands) cost gains losses value yield Obligations of Puerto Rico, States and political subdivisions Within 1 year $ 2,920 $ - $ 440 $ 2,480 5.90 % After 1 to 5 years 13,655 - 4,714 8,941 5.98 After 5 to 10 years 20,020 - 7,637 12,383 6.14 After 10 years 62,114 4,548 7,999 58,663 2.09 Total obligations of Puerto Rico, States and political subdivisions 98,709 4,548 20,790 82,467 3.56 Collateralized mortgage obligations - federal agencies After 5 to 10 years 86 5 - 91 5.45 Total collateralized mortgage obligations - federal agencies 86 5 - 91 5.45 Other After 1 to 5 years 1,500 - 22 1,478 1.21 Total other 1,500 - 22 1,478 1.21 Total investment securities held-to-maturity $ 100,295 $ 4,553 $ 20,812 $ 84,036 3.53 % At December 31, 2014 Gross Gross Weighted Amortized unrealized unrealized Fair average (In thousands) cost gains losses value yield Obligations of Puerto Rico, States and political subdivisions Within 1 year $ 2,740 $ - $ 8 $ 2,732 5.84 % After 1 to 5 years 12,830 - 764 12,066 5.95 After 5 to 10 years 21,325 - 6,003 15,322 6.09 After 10 years 64,678 3,342 5,543 62,477 2.22 Total obligations of Puerto Rico, States and political subdivisions 101,573 3,342 12,318 92,597 3.60 Collateralized mortgage obligations - federal agencies After 5 to 10 years 97 5 - 102 5.45 Total collateralized mortgage obligations - federal agencies 97 5 - 102 5.45 Other Within 1 year 250 - - 250 1.33 After 1 to 5 years 1,250 - - 1,250 1.10 Total other 1,500 - - 1,500 1.14 Total investment securities held-to-maturity $ 103,170 $ 3,347 $ 12,318 $ 94,199 3.57 %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The following table s present the Corporation’s fair value and gross unrealized losses of investment securities held-to-maturity, aggregated by investment category and length of time that individual securities have been in a continuous unrealized loss position, at September 30, 2015 and December 31, 2014 . At September 30, 2015 Less than 12 months 12 months or more Total Gross Gross Gross Fair unrealized Fair unrealized Fair unrealized (In thousands) value losses value losses value losses Obligations of Puerto Rico, States and political subdivisions $ - $ - $ 36,130 $ 20,790 $ 36,130 $ 20,790 Other 1,478 22 - - 1,478 22 Total investment securities held-to-maturity in an unrealized loss position $ 1,478 $ 22 $ 36,130 $ 20,790 $ 37,608 $ 20,812 At December 31, 2014 Less than 12 months 12 months or more Total Gross Gross Gross Fair unrealized Fair unrealized Fair unrealized (In thousands) value losses value losses value losses Obligations of Puerto Rico, States and political subdivisions $ 373 $ 2 $ 45,969 $ 12,316 $ 46,342 $ 12,318 Total investment securities held-to-maturity in an unrealized loss position $ 373 $ 2 $ 45,969 $ 12,316 $ 46,342 $ 12,318 As indicated in Note 9 to these consolidated financial statements, management evaluates investment securities for OTTI declines in fair value on a quarterly basis. The “Obligations of Puerto Rico, States and political subdivisions” classified as held-to-maturity at September 30, 2015 are primarily associated with securities issued by municipalities of Puerto Rico and are generally not rated by a credit rating agency. This includes $ 57 million of securities issued by three municipalities of Puerto Rico that are payable from the real and personal property taxes collected within such municipalities. These bonds have seniority to the payment of operating cost and expenses of the municipality. The portfolio also includes approximately $ 42 million in securities for which the underlying source of payment is not the central government, but in which it provides a guarantee in the event of default. The Corporation performs periodic credit quality reviews on these issuers. The Corporation does not have the intent to sell securities held-to-maturity and it is not more likely than not that the Corporation will have to sell these investment securities prior to recovery of their amortized cost basis.</t>
  </si>
  <si>
    <t>Receivables [Abstract]</t>
  </si>
  <si>
    <t>Loans, Notes, Trade and Other Receivables Disclosure [Text Block]</t>
  </si>
  <si>
    <t>Note 11 – Loans Loans acquired in the Westernbank FDIC-assisted transaction, except for lines of credit with revolving privileges, are accounted for by the Corporation in accordance with ASC Subtopic 310-30. Under ASC Subtopic 310-30, the acquired loans were aggregated into pools based on similar charact eristics. Each loan pool is accounted for as a single asset with a single composite interest rate and an aggregate expectation of cash flows. The loans which are accounted for under ASC Subtopic 310-30 by the Corporation are not considered non-performing a nd will continue to have an accretable yield as long as there is a reasonable expectation about the timing and amount of cash flows expected to be collected. The Corporation measures additional losses for this portfolio when it is probable the Corporation will be unable to collect all cash flows expected at acquisition plus additional cash flows expected to be collected arising from changes in estimates after acquisition. Lines of credit with revolving privileges that were acquired as part of the Westernban k FDIC-assisted transaction are accounted for under the guidance of ASC Subtopic 310-20, which requires that any differences between the contractually required loan payment receivable in excess of the Corporation’s initial investment in the loans be accret ed into interest income. Loans accounted for under ASC Subtopic 310-20 are placed in non-accrual status when past due in accordance with the Corporation’s non-accruing policy and any accretion of discount is discontinued. T he risks on loans acquired in th e FDIC-assisted transaction are significantly different from the risks on loans not covered under the FDIC loss sharing agreements because of the loss protection provided by the FDIC. Accordingly, the Corporation presents loans subject to the loss sharing agreements as “covered loans” in the information below and loans that are not subject to the FDIC loss sharing agreements as “non-covered loans”. The FDIC loss sharing agreements expired on June 30, 2015 for commercial (including construction) and consume r loans, and expires on June 30, 2020 for single-family residential mortgage loans, as explained in Note 13 . As a result of the expiration of the shared-loss arrangement under the commercial loss share agreement on June 30, 2015, approximately $1.5 bi llion in loans and $18 million in OREOs were reclassified as “non-covered” in the accompanying statement of financial condition during the quarter ended June 30, 2015, because they are no longer subject to the shared-loss payments by the FDIC. However, inc luded in these balances were loans with carrying amount at June 30, 2015 of approximately $ 248.7 million that are subject to the resolution of several arbitration proceedings currently ongoing with the FDIC related primarily to ( i ) the FDIC’s denial of reimbursements for certain charge-offs claimed by BPPR with respect to certain loans and the treatment of those loans as “shared-loss assets” under the commercial loss share agreement; and (ii) the denial by the FDIC of portfolio sale proposals submitt ed by BPPR pursuant to the applicable commercial shared loss agreement provision governing portfolio sales. Until the disputes described above are finally resolved, the terms of the commercial loss share agreement will remain in effect with respect to any such items under dispute. Refer to additional information of these disputes on Note 26 , Commitment and Contingencies. For a summary of the accounting policy related to loans, interest recognition and allowance for loan losses refer to the summary of si gnificant accounting policies included in Note 2 to the consolidated financial statements included in 2014 Annual Report. Change in non-accrual accounting policy for guaranteed residential mortgage loans During the quarter ended September 30, 2015, the Corporation changed its policy on interest income recognition for residential mortgage loans guaranteed by the Federal Housing Administration (“FHA”) or the Veterans Administration (“VA”). Previously, the Corporation discontinued the recogni tion of interest income on these loans when they were 18-months delinquent as to principal or interest. The Corporation modified its policy to discontinue the recognition of interest when 15-months delinqu ent as to principal or interest. This change is estimate was based on an analys is of historical collections from these agencies. This change in policy resulted in the reversal of previously accrued interest amounting to approximately $1.9 million during the quarter ended September 30, 2015. The following table presents the compositi on of non-covered loans held-in-portfolio (“HIP”), net of unearned income, at September 30, 2015 and December 31, 2014 . (In thousands) September 30, 2015 December 31, 2014 Commercial multi-family $ 784,641 $ 487,280 Commercial real estate non-owner occupied 3,629,669 2,526,146 Commercial real estate owner occupied 2,080,668 1,667,267 Commercial and industrial 3,635,446 3,453,574 Construction 692,492 251,820 Mortgage 7,165,479 6,502,886 Leasing 606,927 564,389 Legacy [2] 67,974 80,818 Consumer: Credit cards 1,135,510 1,155,229 Home equity lines of credit 326,559 366,162 Personal 1,377,131 1,375,452 Auto 805,063 767,369 Other 190,507 206,059 Total loans held-in-portfolio [1] $ 22,498,066 $ 19,404,451 [1] Non-covered loans held-in-portfolio at September 30, 2015 are net of $103 million in unearned income and exclude $171 million in loans held-for-sale (December 31, 2014 - $94 million in unearned income and $106 million in loans held-for-sale). [2] The legacy portfolio is comprised of commercial loans, construction loans and lease financings related to certain lending products exited by the Corporation as part of restructuring efforts carried out in prior years at the BPNA segment. The following table present s the composition of covered l oans at September 30, 2015 and December 31, 2014 . (In thousands) September 30, 2015 December 31, 2014 Commercial real estate $ - $ 1,511,472 Commercial and industrial - 103,309 Construction - 70,336 Mortgage 645,663 822,986 Consumer 19,765 34,559 Total covered loans held-in-portfolio $ 665,428 $ 2,542,662 The following table provides a breakdown of loans held-for-sale (“LHFS”) at September 30, 2015 a nd December 31, 2014 b y main categories. (In thousands) September 30, 2015 December 31, 2014 Commercial $ 47,447 $ 309 Construction 10 - Legacy - 319 Mortgage 123,562 100,166 Consumer - 5,310 Total loans held-for-sale $ 171,019 $ 106,104 Excluding the impact of the Doral Bank Transaction, during the quarter and nine months ended September 30, 2015 , the Corporation recorded purchases (including repurchases) of mortgage loans amounting to $ 91 m illion and $ 495 million, respectively ( September 30, 2014 - $ 139 m illion and $470 million, respectively ). The Corporation did not record purchases of consumer loans during the quarter and nine months ended September 30, 2015 ( September 30, 2014 - $ 92 million). In addition, during the nine months ended September 30, 2015 , the Corporation did not record purchases of commercial loans ( during the quarter and nine months ended September 30, 2014 - $ 21 m illion) . The Corporation recorded purchases amounting to $762 thousand and $926 thousand of lease financing during the quarter and nine months ended September 30, 2015 , respectively, and none during the nine months ended September 30, 2014 . The Corporation sold approximately $19 million and $ 82 million of residential mortgage loans (on a whole loan basis) during the quarter and nine months ended September 30, 2015 , respectively ( September 30, 2014 - $ 56 million and $126 million, respectively ). Also, the Corporation securitized approximately $ 251 million and $ 651 million of mortgage loans into Government National Mortgage Association (“GNMA”) mortgage-backed securities during the quarter and nine months ended September 30, 2015 , respectively ( September 30, 2014 - $ 172 million and $ 522 million, respectively ). Furthermore, the Corporation securitized approximately $ 57 million and $ 174 million of mortgage loans in to Federal National Mortgage Association (“FNMA”) mortgage-backed securities during the q uarter and nine months ended September 30, 2015 , respectively ( September 30, 2014 - $ 51 million and $ 174 million, respectively ). The Corporation sold commercial and construction loans with a book value of approximately $9 million during the nine months ended September 30, 2015 ( during the quarter and nine months ended September 30, 2014 - $ 96 million and $157 million, respectively ) . Non-covered loans The following tables present non-covered loans held-in-portfolio by loan class that are in non-performing status or are accruing interest but are past due 90 days or more at September 30, 2015 and December 31, 2014 . Accruing loans past due 90 days or mor e consist primarily of credit cards, FHA / VA and other insured mortgage loans, and delinquent mortgage loans which are included in the Corporation’s financial statements pursuant to GNMA’s buy-back option program. Servicers of loans underlying GNMA mortga ge-backed securities must report as their own assets the defaulted loans that they have the option (but not the obligation) to repurchase, even when they elect not to exercise that option. Residential conventional loans purchased from another financial ins titution, which are in the process of foreclosure, are classified as non-performing mortgage loans. At September 30, 2015 Puerto Rico U.S. mainland Popular, Inc. Accruing loans Accruing Accruing loans Non-accrual past-due 90 Non-accrual loans past-due Non-accrual past-due 90 (In thousands) loans days or more [1] loans 90 days or more [1] loans days or more Commercial multi-family $ 1,287 $ - $ 46 $ - $ 1,333 $ - Commercial real estate non-owner occupied 45,869 - - - 45,869 - Commercial real estate owner occupied 113,654 - 722 - 114,376 - Commercial and industrial 75,085 515 2,734 - 77,819 515 Construction 3,605 - - - 3,605 - Mortgage [3] 331,022 422,786 12,388 - 343,410 422,786 Leasing 3,091 - - - 3,091 - Legacy - - 4,059 - 4,059 - Consumer: Credit cards - 19,092 406 - 406 19,092 Home equity lines of credit - 306 4,078 - 4,078 306 Personal 22,233 578 983 - 23,216 578 Auto 12,007 - 6 - 12,013 - Other 1,616 111 11 - 1,627 111 Total [2] $ 609,469 $ 443,388 $ 25,433 $ - $ 634,902 $ 443,388 [1] Non-covered loans of $ 351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 48 million in non-performing loans held-for-sale. [3] It is the Corporation’s policy to report delinquent residential mortgage loans insured by FHA or guar anteed by the VA as accruing loans past due 90 days or more as opposed to non-performing since the principal repayment is insured. These balances include $ 159 million of residential mortgage loans in Puerto Rico insured by FHA or guaranteed by the VA that are no longer accruing interest as of September 30, 2015 . Furthermore, the Co rporation has approximately $ 71 million in reverse mortgage loans in Puerto Rico which are guaranteed by FHA, but which are currently not accruing interest. Due to the guaranteed nature of the loans, it is the Corporation’s policy to exclude these balances from non-performing assets . At December 31, 2014 Puerto Rico U.S. mainland Popular, Inc. Accruing loans Accruing Accruing loans Non-accrual past-due 90 Non-accrual loans past-due Non-accrual past-due 90 (In thousands) loans days or more [1] loans 90 days or more loans days or more Commercial multi-family $ 2,199 $ - $ - $ - $ 2,199 $ - Commercial real estate non-owner occupied 33,452 - - - 33,452 - Commercial real estate owner occupied 92,648 - 805 - 93,453 - Commercial and industrial 129,611 494 1,510 - 131,121 494 Construction 13,812 - - - 13,812 - Mortgage [3] 295,629 426,387 9,284 - 304,913 426,387 Leasing 3,102 - - - 3,102 - Legacy - - 1,545 - 1,545 - Consumer: Credit cards - 20,368 449 - 449 20,368 Home equity lines of credit - 21 4,090 - 4,090 21 Personal 25,678 10 1,410 - 27,088 10 Auto 11,387 - - - 11,387 - Other 3,865 682 7 - 3,872 682 Total [2] $ 611,383 $ 447,962 $ 19,100 $ - $ 630,483 $ 447,962 [1 ] Non-covered loans by $ 5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2] For purposes of this table non-performing loans exclude $ 19 million in non-performing loans held-for-sale. [3] It is the Corporation’s policy to report delinquent residenti al mortgage loans insured by FHA or guaranteed by the VA as accruing loans past due 90 days or more as opposed to non-performing since the principal repayment is insured. These balances include $ 12 5 million of residential mortgage loans in Puerto Rico insu red by FHA or guaranteed by the VA that are no longer accruing interest as of December 31, 2014 . Furthermore, the Co rporation has approximately $ 66 million in reverse mortgage loans in Puerto Rico which are guaranteed by FHA, but which are currently not accruing interest. Due to the guaranteed nature of the loans, it is the Corporation’s policy to exclude these balances from non-performing assets . The following tables present loans by past due status at September 30, 2015 and December 31 , 2014 for non-covered loans held-in-portfolio (net of unearned income), including loans previously covered by the commercial FDIC loss sharing agreements. September 30, 2015 Puerto Rico Past due Non-covered 30-59 60-89 90 days Total loans HIP (In thousands) days days or more past due Current Puerto Rico Commercial multi-family $ 767 $ 119 $ 1,732 $ 2,618 $ 130,949 $ 133,567 Commercial real estate non-owner occupied 61,049 3,837 116,146 181,032 2,570,075 2,751,107 Commercial real estate owner occupied 27,884 8,803 163,507 200,194 1,733,278 1,933,472 Commercial and industrial 7,140 3,927 78,740 89,807 2,613,791 2,703,598 Construction 220 152 26,396 26,768 81,910 108,678 Mortgage 312,915 164,142 850,258 1,327,315 4,893,080 6,220,395 Leasing 7,048 1,683 3,091 11,822 595,105 606,927 Consumer: Credit cards 12,755 8,749 19,092 40,596 1,080,881 1,121,477 Home equity lines of credit 173 393 306 872 10,577 11,449 Personal 14,726 9,001 22,811 46,538 1,186,307 1,232,845 Auto 34,965 7,763 12,007 54,735 750,255 804,990 Other 725 463 2,227 3,415 186,720 190,135 Total $ 480,367 $ 209,032 $ 1,296,313 $ 1,985,712 $ 15,832,928 $ 17,818,640 September 30, 2015 U.S. mainland Past due 30-59 60-89 90 days Total Loans HIP (In thousands) days days or more past due Current U.S. mainland Commercial multi-family $ - $ 118 $ 46 $ 164 $ 650,910 $ 651,074 Commercial real estate non-owner occupied 11,400 255 - 11,655 866,907 878,562 Commercial real estate owner occupied 1,711 - 722 2,433 144,763 147,196 Commercial and industrial 1,046 1,648 109,922 112,616 819,232 931,848 Construction 19,610 1,407 - 21,017 562,797 583,814 Mortgage 2,200 5,422 12,388 20,010 925,074 945,084 Legacy 266 598 4,059 4,923 63,051 67,974 Consumer: Credit cards 242 130 406 778 13,255 14,033 Home equity lines of credit 2,698 758 4,078 7,534 307,576 315,110 Personal 736 736 983 2,455 141,831 144,286 Auto - - 6 6 67 73 Other - 5 11 16 356 372 Total $ 39,909 $ 11,077 $ 132,621 $ 183,607 $ 4,495,819 $ 4,679,426 September 30, 2015 Popular, Inc. Past due Non-covered 30-59 60-89 90 days Total loans HIP (In thousands) days days or more past due Current Popular, Inc. Commercial multi-family $ 767 $ 237 $ 1,778 $ 2,782 $ 781,859 $ 784,641 Commercial real estate non-owner occupied 72,449 4,092 116,146 192,687 3,436,982 3,629,669 Commercial real estate owner occupied 29,595 8,803 164,229 202,627 1,878,041 2,080,668 Commercial and industrial 8,186 5,575 188,662 202,423 3,433,023 3,635,446 Construction 19,830 1,559 26,396 47,785 644,707 692,492 Mortgage 315,115 169,564 862,646 1,347,325 5,818,154 7,165,479 Leasing 7,048 1,683 3,091 11,822 595,105 606,927 Legacy 266 598 4,059 4,923 63,051 67,974 Consumer: Credit cards 12,997 8,879 19,498 41,374 1,094,136 1,135,510 Home equity lines of credit 2,871 1,151 4,384 8,406 318,153 326,559 Personal 15,462 9,737 23,794 48,993 1,328,138 1,377,131 Auto 34,965 7,763 12,013 54,741 750,322 805,063 Other 725 468 2,238 3,431 187,076 190,507 Total $ 520,276 $ 220,109 $ 1,428,934 $ 2,169,319 $ 20,328,747 $ 22,498,066 December 31, 2014 Puerto Rico Past due Non-covered 30-59 60-89 90 days Total loans HIP (In thousands) days days or more past due Current Puerto Rico Commercial multi-family $ 221 $ 69 $ 2,199 $ 2,489 $ 77,588 $ 80,077 Commercial real estate non-owner occupied 9,828 121 33,452 43,401 1,970,178 2,013,579 Commercial real estate owner occupied 8,954 7,709 92,648 109,311 1,364,051 1,473,362 Commercial and industrial 18,498 5,269 130,105 153,872 2,653,913 2,807,785 Construction 2,497 - 13,812 16,309 143,075 159,384 Mortgage 304,319 167,219 780,678 1,252,216 4,198,285 5,450,501 Leasing 6,779 1,246 3,102 11,127 553,262 564,389 Consumer: Credit cards 13,715 9,290 20,368 43,373 1,096,791 1,140,164 Home equity lines of credit 137 159 21 317 13,083 13,400 Personal 13,479 6,646 25,688 45,813 1,216,720 1,262,533 Auto 34,238 8,397 11,387 54,022 713,274 767,296 Other 1,009 209 4,547 5,765 199,879 205,644 Total $ 413,674 $ 206,334 $ 1,118,007 $ 1,738,015 $ 14,200,099 $ 15,938,114 December 31, 2014 U.S. mainland Past due 30-59 60-89 90 days Total Loans HIP (In thousands) days days or more past due Current U.S. mainland Commercial multi-family $ 87 $ 376 $ - $ 463 $ 406,740 $ 407,203 Commercial real estate non-owner occupied 1,478 - - 1,478 511,089 512,567 Commercial real estate owner occupied 45 3,631 805 4,481 189,424 193,905 Commercial and industrial 1,133 123 1,510 2,766 643,023 645,789 Construction 810 - - 810 91,626 92,436 Mortgage 29,582 8,646 9,284 47,512 1,004,873 1,052,385 Legacy 929 1,931 1,545 4,405 76,413 80,818 Consumer: Credit cards 314 246 449 1,009 14,056 15,065 Home equity lines of credit 5,036 1,025 4,090 10,151 342,611 352,762 Personal 2,476 893 1,410 4,779 108,140 112,919 Auto - - - - 73 73 Other 10 4 7 21 394 415 Total $ 41,900 $ 16,875 $ 19,100 $ 77,875 $ 3,388,462 $ 3,466,337 December 31, 2014 Popular, Inc. Past due Non-covered 30-59 60-89 90 days Total loans HIP (In thousands) days days or more past due Current Popular, Inc. Commercial multi-family $ 308 $ 445 $ 2,199 $ 2,952 $ 484,328 $ 487,280 Commercial real estate non-owner occupied 11,306 121 33,452 44,879 2,481,267 2,526,146 Commercial real estate owner occupied 8,999 11,340 93,453 113,792 1,553,475 1,667,267 Commercial and industrial 19,631 5,392 131,615 156,638 3,296,936 3,453,574 Construction 3,307 - 13,812 17,119 234,701 251,820 Mortgage 333,901 175,865 789,962 1,299,728 5,203,158 6,502,886 Leasing 6,779 1,246 3,102 11,127 553,262 564,389 Legacy 929 1,931 1,545 4,405 76,413 80,818 Consumer: Credit cards 14,029 9,536 20,817 44,382 1,110,847 1,155,229 Home equity lines of credit 5,173 1,184 4,111 10,468 355,694 366,162 Personal 15,955 7,539 27,098 50,592 1,324,860 1,375,452 Auto 34,238 8,397 11,387 54,022 713,347 767,369 Other 1,019 213 4,554 5,786 200,273 206,059 Total $ 455,574 $ 223,209 $ 1,137,107 $ 1,815,890 $ 17,588,561 $ 19,404,451 The following table provides a breakdown of loans held-for-sale (“LHFS”) in non-performing status at September 30, 2015 and December 31, 2014 by main categories. (In thousands) September 30, 2015 December 31, 2014 Commercial $ 47,447 $ 309 Construction 10 - Mortgage 224 14,041 Consumer - 4,549 Total $ 47,681 $ 18,899 The following table presents loans acquired as part of the Doral Bank Transaction accounted for under ASC subtopic 310-20 as of the February 27, 2015 acquisition date: (In thousands) Fair value of loans accounted under ASC Subtopic 310-20 $ 1,246,855 Gross contractual amounts receivable (principal and interest) $ 1,680,121 Estimate of contractual cash flows not expected to be collected $ 11,430 Covered loans The following table presents covered loans in non-performing status and accruing loans past-due 90 days or more by loan class at September 30, 2015 and December 31, 2014 . September 30, 2015 December 31, 2014 Non-accrual Accruing loans past Non-accrual Accruing loans past (In thousands) loans due 90 days or more loans due 90 days or more Commercial real estate $ - $ - $ 8,810 $ - Commercial and industrial - - 1,142 - Construction - - 2,770 - Mortgage 4,077 109 4,376 28 Consumer 110 - 735 - Total [1] $ 4,187 $ 109 $ 17,833 $ 28 [1 ] 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 The following tables present loans by past due status at September 30, 2015 and December 31, 2014 for covered loans held-in-portfolio. The information considers covered loans accounted for under ASC Subtopic 310-20 and ASC Subtopic 310-30. September 30, 2015 Past due 30-59 60-89 90 days Total Covered (In thousands) days days or more past due Current loans HIP Mortgage $ 36,637 $ 17,313 $ 88,191 $ 142,141 $ 503,522 $ 645,663 Consumer 1,291 542 1,419 3,252 16,513 19,765 Total covered loans $ 37,928 $ 17,855 $ 89,610 $ 145,393 $ 520,035 $ 665,428 December 31, 2014 Past due 30-59 60-89 90 days Total Covered (In thousands) days days or more past due Current loans HIP Commercial real estate $ 98,559 $ 12,597 $ 291,010 $ 402,166 $ 1,109,306 $ 1,511,472 Commercial and industrial 512 7 7,756 8,275 95,034 103,309 Construction - 384 58,665 59,049 11,287 70,336 Mortgage 45,764 23,531 143,140 212,435 610,551 822,986 Consumer 1,884 747 2,532 5,163 29,396 34,559 Total covered loans $ 146,719 $ 37,266 $ 503,103 $ 687,088 $ 1,855,574 $ 2,542,662 The Corporation accounts for lines of credit with revolving privileges under the accounting g uidance of ASC Subtopic 310-20, which requires that any differences between the contractually required loans payment receivable in excess of the initial investment in the loans be accreted into interest income over the life of the loans, if the loan is accruing interest . Covered loans accounted for under ASC Subtopic 310-20 amounted to $ 10 m illion at September 30, 2015 ( December 31, 2014 - $ 0.1 billion) . Loans acquired with deteriorated credit quality accounted for under ASC 310-30 The following provides information of loans acquired with evidence of credit deterioration as of the acquisition date, accounted for under the guidance of ASC 310-30. Loans acquired from Westernbank as part of an FDIC-assisted transaction The carrying amount of the Westernbank loans consisted of loans determined to be impaired at the time of acquisition, which are accounted for in accordance with ASC Subtopic 310-30 (“credit impaired loans”), and loans that were considered to be performing at the acquisition date, accounted for by analogy to ASC Subtopic 310-30 (“non-credit impaired loans”), as detailed in the following table. September 30, 2015 [1] December 31, 2014 Carrying amount Carrying amount (In thousands) Non-credit impaired loans Credit impaired loans Total Non-credit impaired loans Credit impaired loans Total Commercial real estate $ 1,152,066 $ 50,676 $ 1,202,742 $ 1,392,482 $ 90,202 $ 1,482,684 Commercial and industrial 91,702 1,004 92,706 57,059 2,197 59,256 Construction 14,795 14,126 28,921 32,836 32,409 65,245 Mortgage 690,251 36,081 726,332 764,148 45,829 809,977 Consumer 23,927 1,384 25,311 25,617 1,393 27,010 Carrying amount 1,972,741 103,271 2,076,012 2,272,142 172,030 2,444,172 Allowance for loan losses (54,027) (10,556) (64,583) (52,798) (26,048) (78,846) Carrying amount, net of allowance $ 1,918,714 $ 92,715 $ 2,011,429 $ 2,219,344 $ 145,982 $ 2,365,326 [1] The carrying amount of loans acquired from Westernbank and accounted for under ASC 310-30 which remain subject to the loss sharing agreement with the FDIC amounted to approximately $655 million as of September 30,2015. The outstanding principal balance of Westernbank loans accounted pursuant to ASC Subtopic 310-30, amounted to $ 2.5 billion at September 30, 2015 ( December 31 , 2014 - $ 3.1 billion). At September 30, 2015 , none of the acquired loans from the Westernbank FDIC-assisted transaction accounted for under ASC Subtopic 310-30 were considered non-performing loans. Therefore, interest income, through accretion of the difference between the carrying amount of the loans and the expected cash flows, was re cognized on all acquired loans. Changes in the carrying amount an d the accretable yield for the Westernbank loans accounted pursuant to the ASC Subtopic 310-30, for the quarters ended September 30, 2015 and 2014 , w ere as follows: Activity in the accretable yield Westernbank loans ASC 310-30 For the quarters ended September 30, 2015 September 30, 2014 Non-credit Credit Non-credit Credit (In thousands) impaired loans impaired loans Total impaired loans impaired loans Total Beginning balance $ 1,239,776 $ 6,148 $ 1,245,924 $ 1,271,202 $ 9,556 $ 1,280,758 Accretion (44,568) (2,125) (46,693) (62,958) (3,059) (66,017) Change in expected cash flows (56,526) 2,744 (53,782) 95,920 1,860 97,780 Ending balance $ 1,138,682 $ 6,767 $ 1,145,449 $ 1,304,164 $ 8,357 $ 1,312,521 Activity in the accretable yield Westernbank loans ASC 310-30 For the nine months ended September 30, 2015 September 30, 2014 Non-credit Credit Non-credit Credit impaired impaired impaired impaired (In thousands) loans loans Total loans loans Total Beginning balance $ 1,265,752 $ 5,585 $ 1,271,337 $ 1,297,725 $ 11,480 $ 1,309,205 Accretion (148,572) (7,812) (156,384) (212,826) (12,172) (224,998) Change in expected cash flows 21,502 8,994 30,496 219,265 9,049 228,314 Ending balance $ 1,138,682 $ 6,767 $ 1,145,449 $ 1,304,164 $ 8,357 $ 1,312,521 Carrying amount of Westernbank loans accounted for pursuant to ASC 310-30 For the quarters ended September 30, 2015 [1] September 30, 2014 Non-credit Credit Non-credit Credit (In thousands) impaired loans impaired loans Total impaired loans impaired loans Total Beginning balance $ 2,022,493 $ 114,585 $ 2,137,078 $ 2,387,911 $ 222,753 $ 2,610,664 Accretion 44,568 2,125 46,693 62,958 3,059 66,017 Collections and charge-offs (94,320) (13,439) (107,759) (124,265) (23,983) (148,248) Ending balance $ 1,972,741 $ 103,271 $ 2,076,012 $ 2,326,604 $ 201,829 $ 2,528,433 Allowance for loan losses ASC 310-30 Westernbank loans (54,027) (10,556) (64,583) (52,812) (32,828) (85,640) Ending balance, net of ALLL $ 1,918,714 $ 92,715 $ 2,011,429 $ 2,273,792 $ 169,001 $ 2,442,793 [1] The carrying amount of loans acquired from Westernbank and accounted for under ASC 310-30 which remain subject to the loss sharing agreement with the FDIC amounted to approximately $ 655 million as of September 30, 2015. Carrying amount of Westernbank loans accounted for pursuant to ASC 310-30 For the nine months ended September 30, 2015 [1] September 30, 2014 Non-credit Credit Non-credit Credit impaired impaired impaired impaired (In thousands) loans loans Total loans loans Total Beginning balance $ 2,272,142 $ 172,030 $ 2,444,172 $ 2,509,075 $ 318,872 $ 2,827,947 Accretion 148,572 7,812 156,384 212,826 12,172 224,998 Collections and charge offs (447,973) (76,571) (524,544) (395,297) (129,215) (524,512) Ending balance $ 1,972,741 $ 103,271 $ 2,076,012 $ 2,326,604 $ 201,829 $ 2,528,433 Allowance for loan losses ASC 310-30 Westernbank loans (54,027) (10,556) (64,583) (52,812) (32,828) (85,640) Ending balance, net of ALLL $ 1,918,714 $ 92,715 $ 2,011,429 $ 2,273,792 $ 169,001 $ 2,442,793 [1] The carrying amount of loans acquired from Westernbank and accounted for under ASC 310-30 which remain subject to the loss sharing agreement with the FDIC amounted to approximately $655 million as of September 30, 2015. Other loans acquired with deteriorated credit quality T he outstanding principal balance of other acquired loans accounted pursuant to ASC Subtopic 310-30, amounted to $ 707 m illion at September 30, 2015 (December 31, 2014 - $243 million). At September 30, 2015 , none of the other acquired loans accounted under ASC Subtopic 310-30 were considered non-performing loans. Therefore, interest income, through accretion of the difference between the carrying amount of the loans and the expected cash flows, w as recognized on all acquired loans. Changes in the carrying amount and the accretable yield for the other acquired loans accounted pursuant to the ASC Subtopic 310-30, for the quarters ended September 30, 2015 and 2014 were as follows: Activity in the accretable yield - other acquired loans ASC 310-30 For the quarter ended For the quarter ended (In thousands) September 30, 2015 September 30, 2014 Beginning balance $ 162,159 $ 76,827 Additions 25,978 3,761 Accretion (4,543) (2,594) Change in expected cash flows 1,402 23,191 Ending balance $ 184,996 $ 101,185 Activity in the accretable yield - other acquired loans ASC 310-30 For the nine months ended For the nine months ended (In thousands) September 30, 2015 September 30, 2014 Beginning balance $ 116,304 $ 49,398 Additions 82,046 14,904 Accretion (12,399) (7,520) Change in expected cash flows (955) 44,403 Ending balance $ 184,996 $ 101,185 Carrying amount of other acquired loans accounted for pursuant to ASC 310-30 For the quarter ended For the quarter ended (In thousands) September 30, 2015 September 30, 2014 Beginning balance $ 368,287 199,041 Additions 281,911 12,985 Accretion 4,543 2,595 Collections and charge-offs (13,655) (7,151) Ending balance $ 641,086 $ 207,470 Allowance for loan losses ASC 310-30 other acquired loans (18,561) (16,256) Ending balance, net of ALLL $ 622,525 $ 191,214 Carrying amount of other acquired loans accounted for pursuant to ASC 310-30 For the nine months ended For the nine months ended (In thousands) September 30, 2015 September 30, 2014 Beginning balance $ 212,763 $ 173,659 Additions 456,091 46,165 Accretion 12,399 7,520 Collections and charge-offs (40,167) (19,874) Ending balance $ 641,086 $ 207,470 Allowance for loan losses ASC 310-30 other acquired loans (18,561) (16,256) Ending balance, net of ALLL $ 622,525 $ 191,214 During the quarter ended September 30 2015, the Corporation reclassified loans with a carrying value as of the acquisition date of February 27, 2015, of approximately $ 269.5 million to be accounted for under ASC 310-30. Based on new information obtained about facts and circumstances that existed as of the acquisition date, in accordance with ASC 805, the Corporation determined that these loans had evidence of deteriorated credit quality as of the acquisition date. These balances are reflected as an addition of $ 270.9 million to the carrying value of loans and $ 21.8 million to the accretable discount of loans accounted for under ASC 310-30 in the tables above. T he following table presents loans acquired as part of the Doral Bank T ransaction accounted fo r pursuant to ASC Subto pic 310-30 at the February 27, 2015 acquisition date. (In thousands) Contractually-required principal and interest $ 573,274 Non-accretable difference 74,342 Cash flows expected to be collected 498,932 Accretable yield 80,329 Fair value of loans accounted for under ASC Subtopic 310-30 $ 418,603</t>
  </si>
  <si>
    <t>Loans and Leases Receivable, Allowance [Abstract]</t>
  </si>
  <si>
    <t>Note 12 – Allowance for loan losses The Corporation follows a systematic methodology to establish and evaluate the adequacy of the allowance for loan losses to provide for inherent losses in the loan portfolio. This methodology includes the consideration of factors such as current economic conditions, portfolio risk characteristics, prior loss experience and results of periodic credit reviews of individual loans. The provision for loan losses charged to current operations is based on this methodology. Loan losses are charged and recoveries a re credited to the allowance for loan losses. The Corporation’s assessment of the allowance for loan losses is determined in accordance with the guidance of loss contingencies in ASC Subtopic 450-20 and loan impairment guidance in ASC Section 310-10-35. Al so, the Corporation determines the allowance for loan losses on purchased impaired loans and purchased loans accounted for under ASC Subtopic 310-30 by analogy, by evaluating decreases in expected cash flows after the acquisition date. The accounting gui dance provides for the recognition of a loss allowance for groups of homogeneous loans. The determination for general reserves of the allowance for loan losses includes the following principal factors: Base net loss rates, which are based on the moving ave rage of annualized net loss rates computed over a 5-year historical loss period for the commercial and construction loan portfolios, and an 18-month period for the consumer and mortgage loan portfolios. The base net loss rates are applied by loan type and by legal entity. Recent loss trend adjustment, which replaces the base loss rate with a 12-month average loss rate, when these trends are higher than the respective base loss rates. The objective of this adjustment is to allow for a more recent loss trend to be captured and reflected in the ALLL estimation process. For the period ended September 30, 2015 , 18 % ( September 30, 2014 - 33%) of the ALLL for BPPR non-covered loan portfolios utilized the recent loss trend adjustment instead of the base loss. The ef fect of replacing the base loss with the recent loss trend adjustment was mainly concentrated in the mortgage and commercial multi-family loan portfolios for 2015, and in the commercial multi-family, commercial and industrial, personal and auto loan portfo lios for 2014. For the period ended September 30, 2015 , 17 % ( September 30, 2014 - 12%) of the ALLL for BPNA loan portfolios utilized the recent loss trend adjustment instead of the base loss. The effect of replacing the base loss with the recent loss trend adj ustment was concentrated in the consumer loan portfolio for 2015 and in the commercial multi-family, commercial and industrial and legacy loan portfolios for 2014. Environmental factors, which include credit and macroeconomic indicators such as unemploymen t rate, economic activity index and delinquency rates, adopted to account for current market conditions that are likely to cause estimated credit losses to differ from historical losses. The Corporation reflects the effect of these environmental factors on each loan group as an adjustment that, as appropriate, increases the historical loss rate applied to each group. Environmental factors provide updated perspective on credit and economic conditions. Regression analysis is used to select these indicators an d quantify the effect on the general reserve of the allowance for loan losses. During the second quarter of 2015, management completed the annual review of the components of the ALLL models. As part of this review management updated core metrics and revis ed certain components related to the estimation process for evaluating the adequacy of the general reserve of the allowance for loan losses. These enhancements to the ALLL methodology, which are described in the paragraphs below, were implemented as of Jun e 30, 2015 and resulted in a net decrease to the allowance for loan losses of $ 1.9 million for the non-covered portfolio. The effect of the aforementioned enhancements was immaterial for the covered loans portfolio. Management made the following principa l enhancements to the methodology during the second quarter of 2015: Increased the historical look-back period for determining the base loss rates for commercial and construction loans. The Corporation increased the look-back period for assessing historica l loss trends applicable to the determination of commercial and construction loan net charge-offs from 36 months to 60 months. Given the current overall commercial and construction credit quality improvements, including lower loss trends, management conclu ded that a 60-month look-back period for the base loss rates aligns the Corporation’s allowance for loan losses methodology to maintain adequate loss observations in its main general reserve component. The combined effect of the aforementioned enhancements to the base loss rates resulted in an increase to the allowance for loan losses of $19.6 million at June 30, 2015, of which $17.9 million related to the non-covered BPPR segment and $1.7 million related to the BPNA segment. Annual review and recalibration of the environmental factors adjustment. The environmental factor adjustments are developed by performing regression analyses on selected credit and economic indicators for each applicable loan segment. During the second quarter of 2015, the environmental factor models used to account for changes in current credit and macroeconomic conditions were reviewed and recalibrated based on the latest applicable trends. The combined effect of the aforementioned recalibration and enhancements to the environmental factors adjustment resulted in a decrease to the allowance for loan losses of $21.5 million at June 30, 2015, of which $20.5 million related to the non-covered BPPR segment and $1 million related to the BPNA segment. The following tables pre sent the changes in the allowance for loan losses for the quarters ended September 30, 2015 and 2014 . For the quarter ended September 30, 2015 Puerto Rico - Non-covered loans (In thousands) Commercial Construction Mortgage Leasing Consumer Total Allowance for credit losses: Beginning balance $ 207,095 $ 6,558 $ 126,177 $ 9,160 $ 133,710 $ 482,700 Provision (reversal of provision) 23,044 2,375 19,412 825 23,099 68,755 Charge-offs (16,845) (451) (16,263) (1,485) (29,625) (64,669) Recoveries 7,673 3,099 739 591 5,322 17,424 Ending balance $ 220,967 $ 11,581 $ 130,065 $ 9,091 $ 132,506 $ 504,210 For the quarter ended September 30, 2015 Puerto Rico - Covered loans (In thousands) Commercial Construction Mortgage Leasing Consumer Total Allowance for credit losses: Beginning balance $ - $ - $ 37,815 $ - $ 259 $ 38,074 Provision (reversal of provision) - - (2,880) - (10) (2,890) Charge-offs - - (790) - (76) (866) Recoveries - - 189 - 2 191 Ending balance $ - $ - $ 34,334 $ - $ 175 $ 34,509 For the quarter ended September 30, 2015 U.S. Mainland (In thousands) Commercial Construction Mortgage Legacy Consumer Total Allowance for credit losses: Beginning balance $ 8,625 $ 2,429 $ 3,770 $ 3,315 $ 11,900 $ 30,039 Provision (reversal of provision) (1,090) 741 1,452 (1,113) 823 813 Charge-offs (308) - (768) (804) (1,826) (3,706) Recoveries 2,267 - (19) 1,407 994 4,649 Ending balance $ 9,494 $ 3,170 $ 4,435 $ 2,805 $ 11,891 $ 31,795 For the quarter ended September 30, 2015 Popular, Inc. (In thousands) Commercial Construction Mortgage Legacy Leasing Consumer Total Allowance for credit losses: Beginning balance $ 215,720 $ 8,987 $ 167,762 $ 3,315 $ 9,160 $ 145,869 $ 550,813 Provision (reversal of provision) 21,954 3,116 17,984 (1,113) 825 23,912 66,678 Charge-offs (17,153) (451) (17,821) (804) (1,485) (31,527) (69,241) Recoveries 9,940 3,099 909 1,407 591 6,318 22,264 Ending balance $ 230,461 $ 14,751 $ 168,834 $ 2,805 $ 9,091 $ 144,572 $ 570,514 For the nine months ended September 30, 2015 Puerto Rico - Non-covered loans (In thousands) Commercial Construction Mortgage Leasing Consumer Total Allowance for credit losses: Beginning balance $ 201,589 $ 5,483 $ 120,860 $ 7,131 $ 154,072 $ 489,135 Provision (reversal of provision) 71,954 822 45,359 4,596 38,466 161,197 Charge-offs (49,740) (2,645) (38,597) (4,415) (83,507) (178,904) Recoveries 18,707 6,497 1,861 1,779 20,897 49,741 Net write-downs related to loans transferred to held-for-sale (29,996) - - - - (29,996) Allowance transferred from covered loans 8,453 1,424 582 - 2,578 13,037 Ending balance $ 220,967 $ 11,581 $ 130,065 $ 9,091 $ 132,506 $ 504,210 For the nine months ended September 30, 2015 Puerto Rico - Covered loans (In thousands) Commercial Construction Mortgage Leasing Consumer Total Allowance for credit losses: Beginning balance $ 30,871 $ 7,202 $ 40,948 $ - $ 3,052 $ 82,073 Provision (reversal of provision) 10,115 15,150 (1,812) - (253) 23,200 Charge-offs (37,936) (25,086) (4,695) - (843) (68,560) Recoveries 6,504 4,700 635 - 817 12,656 Net write-downs related to loans transferred to held-for-sale (1,101) (542) (160) - (20) (1,823) Allowance transferred to non-covered loans (8,453) (1,424) (582) - (2,578) (13,037) Ending balance $ - $ - $ 34,334 $ - $ 175 $ 34,509 For the nine months ended September 30, 2015 U.S. Mainland - Continuing Operations (In thousands) Commercial Construction Mortgage Legacy Consumer Total Allowance for credit losses: Beginning balance $ 9,648 $ 1,187 $ 2,462 $ 2,944 $ 14,343 $ 30,584 Provision (reversal of provision) (3,471) 1,983 (2,439) (2,540) 5,017 (1,450) Charge-offs (1,190) - (1,329) (1,758) (7,318) (11,595) Recoveries 4,507 - 212 4,159 3,250 12,128 Net recovery (write-down) related to loans transferred to held-for-sale - - 5,529 - (3,401) 2,128 Ending balance $ 9,494 $ 3,170 $ 4,435 $ 2,805 $ 11,891 $ 31,795 For the nine months ended September 30, 2015 Popular, Inc. (In thousands) Commercial Construction Mortgage Legacy Leasing Consumer Total Allowance for credit losses: Beginning balance $ 242,108 $ 13,872 $ 164,270 $ 2,944 $ 7,131 $ 171,467 $ 601,792 Provision (reversal of provision) 78,598 17,955 41,108 (2,540) 4,596 43,230 182,947 Charge-offs (88,866) (27,731) (44,621) (1,758) (4,415) (91,668) (259,059) Recoveries 29,718 11,197 2,708 4,159 1,779 24,964 74,525 Net (write-down) recovery related to loans transferred to held-for-sale (31,097) (542) 5,369 - - (3,421) (29,691) Ending balance $ 230,461 $ 14,751 $ 168,834 $ 2,805 $ 9,091 $ 144,572 $ 570,514 For the quarter ended September 30, 2014 Puerto Rico - Non-covered loans (In thousands) Commercial Construction Mortgage Leasing Consumer Total Allowance for credit losses: Beginning balance $ 184,235 $ 5,191 $ 120,399 $ 5,959 $ 150,482 $ 466,266 Provision (reversal of provision) 22,432 (761) 12,150 2,822 25,225 61,868 Charge-offs (12,050) (985) (13,701) (1,876) (30,896) (59,508) Recoveries 11,039 2,222 371 466 6,728 20,826 Ending balance $ 205,656 $ 5,667 $ 119,219 $ 7,371 $ 151,539 $ 489,452 For the quarter ended September 30, 2014 Puerto Rico - Covered Loans (In thousands) Commercial Construction Mortgage Leasing Consumer Total Allowance for credit losses: Beginning balance $ 46,693 $ 8,996 $ 38,941 $ - $ 4,035 $ 98,665 Provision (reversal of provision) 6,312 2,263 5,392 (1) (1,503) 12,463 Charge-offs (16,290) (5,075) (2,163) - 943 (22,585) Recoveries (300) 1,009 354 1 81 1,145 Ending balance $ 36,415 $ 7,193 $ 42,524 $ - $ 3,556 $ 89,688 For the quarter ended September 30, 2014 U.S. Mainland - Continuing Operations (In thousands) Commercial Construction Mortgage Legacy Consumer Total Allowance for credit losses: Beginning balance $ 18,274 $ 151 $ 17,529 $ 9,343 $ 14,683 $ 59,980 Provision (reversal of provision) 6,992 631 (6,901) 3,340 2,236 6,298 Charge-offs (3,715) - (853) (2,570) (3,630) (10,768) Recoveries 4,608 59 827 2,349 1,138 8,981 Net (write-down) recovery related to loans transferred to LHFS (15,384) - (8,300) (8,461) (111) (32,256) Ending balance $ 10,775 $ 841 $ 2,302 $ 4,001 $ 14,316 $ 32,235 For the quarter ended September 30, 2014 Popular, Inc. (In thousands) Commercial Construction Mortgage Legacy Leasing Consumer Total Allowance for credit losses: Beginning balance $ 249,202 $ 14,338 $ 176,869 $ 9,343 $ 5,959 $ 169,200 $ 624,911 Provision (reversal of provision) 35,736 2,133 10,641 3,340 2,821 25,958 80,629 Charge-offs (32,055) (6,060) (16,717) (2,570) (1,876) (33,583) (92,861) Recoveries 15,347 3,290 1,552 2,349 467 7,947 30,952 Net (write-down) recovery related to loans transferred to LHFS (15,384) - (8,300) (8,461) - (111) (32,256) Ending balance $ 252,846 $ 13,701 $ 164,045 $ 4,001 $ 7,371 $ 169,411 $ 611,375 For the nine months ended September 30, 2014 Puerto Rico - Non-covered loans (In thousands) Commercial Construction Mortgage Leasing Consumer Total Allowance for credit losses: Beginning balance $ 128,150 $ 5,095 $ 130,330 $ 10,622 $ 152,578 $ 426,775 Provision (reversal of provision) 102,998 (2,658) 20,661 (41) 69,683 190,643 Charge-offs (50,384) (1,443) (32,510) (4,597) (90,033) (178,967) Recoveries 24,892 4,673 738 1,387 19,311 51,001 Ending balance $ 205,656 $ 5,667 $ 119,219 $ 7,371 $ 151,539 $ 489,452 For the nine months ended September 30, 2014 Puerto Rico - Covered Loans (In thousands) Commercial Construction Mortgage Leasing Consumer Total Allowance for credit losses: Beginning balance $ 42,198 $ 19,491 $ 36,006 $ - $ 4,397 $ 102,092 Provision (reversal of provision) 23,893 16,560 12,234 - (2,906) 49,781 Charge-offs (30,251) (34,483) (6,081) (2) 1,915 (68,902) Recoveries 575 5,625 365 2 150 6,717 Ending balance $ 36,415 $ 7,193 $ 42,524 $ - $ 3,556 $ 89,688 For the nine months ended September 30, 2014 U.S. Mainland - Continuing Operations (In thousands) Commercial Construction Mortgage Legacy Consumer Total Allowance for credit losses: Beginning balance $ 24,930 $ 214 $ 26,599 $ 11,335 $ 19,205 $ 82,283 Allowance transferred from discontinued operations 7,984 - - - - 7,984 Provision (reversal of provision) (4,750) 392 (14,708) (4,066) 4,851 (18,281) Charge-offs (14,379) - (3,305) (6,901) (12,703) (37,288) Recoveries 12,374 235 2,016 12,094 3,074 29,793 Net (write-down) recovery related to loans transferred to LHFS (15,384) - (8,300) (8,461) (111) (32,256) Ending balance $ 10,775 $ 841 $ 2,302 $ 4,001 $ 14,316 $ 32,235 For the nine months ended September 30, 2014 U.S. Mainland - Discontinued Operations (In thousands) Commercial Construction Mortgage Legacy Consumer Total Allowance for credit losses: Beginning balance $ 21,902 $ 33 $ - $ 2,369 $ 5,101 $ 29,405 Allowance transferred to continuing operations (7,984) - - - - (7,984) Provision (reversal of provision) (2,831) (226) - (1,812) (1,895) (6,764) Charge-offs (2,995) - - (557) (900) (4,452) Recoveries 8,283 220 - 1,400 94 9,997 Net write-downs related to loans transferred to discontinued operations (16,375) (27) - (1,400) (2,400) (20,202) Ending balance $ - $ - $ - $ - $ - $ - For the nine months ended September 30, 2014 Popular, Inc. (In thousands) Commercial Construction Mortgage Legacy Leasing Consumer Total Allowance for credit losses: Beginning balance $ 217,180 $ 24,833 $ 192,935 $ 13,704 $ 10,622 $ 181,281 $ 640,555 Provision (reversal of provision) 119,310 14,068 18,187 (5,878) (41) 69,733 215,379 Charge-offs (98,009) (35,926) (41,896) (7,458) (4,597) (101,721) (289,607) Recoveries 46,124 10,753 3,119 13,494 1,387 22,629 97,506 Net write-down related to loans transferred to LHFS (15,384) - (8,300) (8,461) - (111) (32,256) Net write-downs related to loans transferred to discontinued operations (16,375) (27) - (1,400) - (2,400) (20,202) Ending balance $ 252,846 $ 13,701 $ 164,045 $ 4,001 $ 7,371 $ 169,411 $ 611,375 The following table provides the activity in the allowance for loan losses related to Westernbank loans accounted for pursuant to ASC Subtopic 310-30 . ASC 310-30 For the quarters ended For the nine months ended (In thousands) September 30, 2015 September 30, 2014 September 30, 2015 September 30, 2014 Balance at beginning of period $ 47,049 $ 90,892 $ 78,846 $ 93,915 Provision for loan losses 17,201 15,693 38,071 51,199 Net charge-offs 333 (20,945) (52,334) (59,474) Balance at end of period $ 64,583 $ 85,640 $ 64,583 $ 85,640 The following tables present information a t September 30, 2015 and December 31, 2014 regarding loan ending balances and the allowance for loan losses by portfolio segment and whether such loans and the allowance pertain s to loans individually or collectively evaluated for impairment. At September 30, 2015 Puerto Rico (In thousands) Commercial Construction Mortgage Leasing Consumer Total Allowance for credit losses: Specific ALLL non-covered loans $ 83,615 $ 358 $ 46,956 $ 634 $ 24,221 $ 155,784 General ALLL non-covered loans 137,352 11,223 83,109 8,457 108,285 348,426 ALLL - non-covered loans 220,967 11,581 130,065 9,091 132,506 504,210 Specific ALLL covered loans - - - - - - General ALLL covered loans - - 34,334 - 175 34,509 ALLL - covered loans - - 34,334 - 175 34,509 Total ALLL $ 220,967 $ 11,581 $ 164,399 $ 9,091 $ 132,681 $ 538,719 Loans held-in-portfolio: Impaired non-covered loans $ 391,066 $ 2,536 $ 457,631 $ 2,645 $ 111,683 $ 965,561 Non-covered loans held-in-portfolio excluding impaired loans 7,130,678 106,142 5,762,764 604,282 3,249,213 16,853,079 Non-covered loans held-in-portfolio 7,521,744 108,678 6,220,395 606,927 3,360,896 17,818,640 Impaired covered loans - - - - - - Covered loans held-in-portfolio excluding impaired loans - - 645,663 - 19,765 665,428 Covered loans held-in-portfolio - - 645,663 - 19,765 665,428 Total loans held-in-portfolio $ 7,521,744 $ 108,678 $ 6,866,058 $ 606,927 $ 3,380,661 $ 18,484,068 At September 30, 2015 U.S. Mainland (In thousands) Commercial Construction Mortgage Legacy Consumer Total Allowance for credit losses: Specific ALLL $ - $ - $ 589 $ - $ 475 $ 1,064 General ALLL 9,494 3,170 3,846 2,805 11,416 30,731 Total ALLL $ 9,494 $ 3,170 $ 4,435 $ 2,805 $ 11,891 $ 31,795 Loans held-in-portfolio: Impaired loans $ - $ - $ 5,175 $ 1,188 $ 2,182 $ 8,545 Loans held-in-portfolio, excluding impaired loans 2,608,680 583,814 939,909 66,786 471,692 4,670,881 Total loans held-in-portfolio $ 2,608,680 $ 583,814 $ 945,084 $ 67,974 $ 473,874 $ 4,679,426 At September 30, 2015 Popular, Inc. (In thousands) Commercial Construction Mortgage Legacy Leasing Consumer Total Allowance for credit losses: Specific ALLL non-covered loans $ 83,615 $ 358 $ 47,545 $ - $ 634 $ 24,696 $ 156,848 General ALLL non-covered loans 146,846 14,393 86,955 2,805 8,457 119,701 379,157 ALLL - non-covered loans 230,461 14,751 134,500 2,805 9,091 144,397 536,005 Specific ALLL covered loans - - - - - - - General ALLL covered loans - - 34,334 - - 175 34,509 ALLL - covered loans - - 34,334 - - 175 34,509 Total ALLL $ 230,461 $ 14,751 $ 168,834 $ 2,805 $ 9,091 $ 144,572 $ 570,514 Loans held-in-portfolio: Impaired non-covered loans $ 391,066 $ 2,536 $ 462,806 $ 1,188 $ 2,645 $ 113,865 $ 974,106 Non-covered loans held-in-portfolio excluding impaired loans 9,739,358 689,956 6,702,673 66,786 604,282 3,720,905 21,523,960 Non-covered loans held-in-portfolio 10,130,424 692,492 7,165,479 67,974 606,927 3,834,770 22,498,066 Impaired covered loans - - - - - - - Covered loans held-in-portfolio excluding impaired loans - - 645,663 - - 19,765 665,428 Covered loans held-in-portfolio - - 645,663 - - 19,765 665,428 Total loans held-in-portfolio $ 10,130,424 $ 692,492 $ 7,811,142 $ 67,974 $ 606,927 $ 3,854,535 $ 23,163,494 At December 31, 2014 Puerto Rico (In thousands) Commercial Construction Mortgage Leasing Consumer Total Allowance for credit losses: Specific ALLL non-covered loans $ 64,736 $ 363 $ 45,838 $ 770 $ 27,796 $ 139,503 General ALLL non-covered loans 136,853 5,120 75,022 6,361 126,276 349,632 ALLL - non-covered loans 201,589 5,483 120,860 7,131 154,072 489,135 Specific ALLL covered loans 5 - - - - 5 General ALLL covered loans 30,866 7,202 40,948 - 3,052 82,068 ALLL - covered loans 30,871 7,202 40,948 - 3,052 82,073 Total ALLL $ 232,460 $ 12,685 $ 161,808 $ 7,131 $ 157,124 $ 571,208 Loans held-in-portfolio: Impaired non-covered loans $ 356,911 $ 13,268 $ 431,569 $ 3,023 $ 115,759 $ 920,530 Non-covered loans held-in-portfolio excluding impaired loans 6,017,892 146,116 5,018,932 561,366 3,273,278 15,017,584 Non-covered loans held-in-portfolio 6,374,803 159,384 5,450,501 564,389 3,389,037 15,938,114 Impaired covered loans 4,487 2,419 - - - 6,906 Covered loans held-in-portfolio excluding impaired loans 1,610,294 67,917 822,986 - 34,559 2,535,756 Covered loans held-in-portfolio 1,614,781 70,336 822,986 - 34,559 2,542,662 Total loans held-in-portfolio $ 7,989,584 $ 229,720 $ 6,273,487 $ 564,389 $ 3,423,596 $ 18,480,776 At December 31, 2014 U.S. Mainland (In thousands) Commercial Construction Mortgage Legacy Consumer Total Allowance for credit losses: Specific ALLL $ - $ - $ 273 $ - $ 365 $ 638 General ALLL 9,648 1,187 2,189 2,944 13,978 29,946 Total ALLL $ 9,648 $ 1,187 $ 2,462 $ 2,944 $ 14,343 $ 30,584 Loans held-in-portfolio: Impaired loans $ 250 $ - $ 4,255 $ - $ 1,973 $ 6,478 Loans held-in-portfolio, excluding impaired loans 1,759,214 92,436 1,048,130 80,818 479,261 3,459,859 Total loans held-in-portfolio $ 1,759,464 $ 92,436 $ 1,052,385 $ 80,818 $ 481,234 $ 3,466,337 At December 31, 2014 Popular, Inc. (In thousands) Commercial Construction Mortgage Legacy Leasing Consumer Total Allowance for credit losses: Specific ALLL non-covered loans $ 64,736 $ 363 $ 46,111 $ - $ 770 $ 28,161 $ 140,141 General ALLL non-covered loans 146,501 6,307 77,211 2,944 6,361 140,254 379,578 ALLL - non-covered loans 211,237 6,670 123,322 2,944 7,131 168,415 519,719 Specific ALLL covered loans 5 - - - - - 5 General ALLL covered loans 30,866 7,202 40,948 - - 3,052 82,068 ALLL - covered loans 30,871 7,202 40,948 - - 3,052 82,073 Total ALLL $ 242,108 $ 13,872 $ 164,270 $ 2,944 $ 7,131 $ 171,467 $ 601,792 Loans held-in-portfolio: Impaired non-covered loans $ 357,161 $ 13,268 $ 435,824 $ - $ 3,023 $ 117,732 $ 927,008 Non-covered loans held-in-portfolio excluding impaired loans 7,777,106 238,552 6,067,062 80,818 561,366 3,752,539 18,477,443 Non-covered loans held-in-portfolio 8,134,267 251,820 6,502,886 80,818 564,389 3,870,271 19,404,451 Impaired covered loans 4,487 2,419 - - - - 6,906 Covered loans held-in-portfolio excluding impaired loans 1,610,294 67,917 822,986 - - 34,559 2,535,756 Covered loans held-in-portfolio 1,614,781 70,336 822,986 - - 34,559 2,542,662 Total loans held-in-portfolio $ 9,749,048 $ 322,156 $ 7,325,872 $ 80,818 $ 564,389 $ 3,904,830 $ 21,947,113 Impaired loans The following tables prese nt loans individually evaluated for impairment at September 30, 2015 and December 31, 2014 . September 30, 2015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 $ - $ - $ 2,379 $ 2,379 $ 2,379 $ 2,379 $ - Commercial real estate non-owner occupied 116,323 117,186 41,932 9,329 12,556 125,652 129,742 41,932 Commercial real estate owner occupied 143,169 160,158 22,675 16,504 23,912 159,673 184,070 22,675 Commercial and industrial 81,784 86,339 19,008 21,578 27,262 103,362 113,601 19,008 Construction 2,536 7,907 358 - - 2,536 7,907 358 Mortgage 417,209 456,202 46,956 40,422 47,551 457,631 503,753 46,956 Leasing 2,645 2,645 634 - - 2,645 2,645 634 Consumer: Credit cards 39,788 39,788 7,133 - - 39,788 39,788 7,133 Personal 69,277 69,277 16,619 - - 69,277 69,277 16,619 Auto 2,043 2,043 361 - - 2,043 2,043 361 Other 575 575 108 - - 575 575 108 Total Puerto Rico $ 875,349 $ 942,120 $ 155,784 $ 90,212 $ 113,660 $ 965,561 $ 1,055,780 $ 155,784 September 30, 2015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3,089 $ 3,760 $ 589 $ 2,086 $ 2,889 $ 5,175 $ 6,649 $ 589 Legacy - - - 1,188 1,357 1,188 1,357 - Consumer: HELOCs 780 798 254 784 784 1,564 1,582 254 Personal 536 536 221 82 82 618 618 221 Total U.S. mainland $ 4,405 $ 5,094 $ 1,064 $ 4,140 $ 5,112 $ 8,545 $ 10,206 $ 1,064 September 30, 2015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 $ - $ - $ 2,379 $ 2,379 $ 2,379 $ 2,379 $ - Commercial real estate non-owner occupied 116,323 117,186 41,932 9,329 12,556 125,652 129,742 41,932 Commercial real estate owner occupied 143,169 160,158 22,675 16,504 23,912 159,673 184,070 22,675 Commercial and industrial 81,784 86,339 19,008 21,578 27,262 103,362 113,601 19,008 Construction 2,536 7,907 358 - - 2,536 7,907 358 Mortgage 420,298 459,962 47,545 42,508 50,440 462,806 510,402 47,545 Legacy - - - 1,188 1,357 1,188 1,357 - Leasing 2,645 2,645 634 - - 2,645 2,645 634 Consumer: Credit Cards 39,788 39,788 7,133 - - 39,788 39,788 7,133 HELOCs 780 798 254 784 784 1,564 1,582 254 Personal 69,813 69,813 16,840 82 82 69,895 69,895 16,840 Auto 2,043 2,043 361 - - 2,043 2,043 361 Other 575 575 108 - - 575 575 108 Total Popular, Inc. $ 879,754 $ 947,214 $ 156,848 $ 94,352 $ 118,772 $ 974,106 $ 1,065,986 $ 156,848 December 31, 2014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50,324 $ 53,154 $ 5,182 $ 7,929 $ 7,929 $ 58,253 $ 61,083 $ 5,182 Commercial real estate owner occupied 114,163 127,855 16,770 14,897 16,110 129,060 143,965 16,770 Commercial and industrial 145,633 148,204 42,784 23,965 31,722 169,598 179,926 42,784 Construction 2,575 7,980 363 10,693 28,994 13,268 36,974 363 Mortgage 395,911 426,502 45,838 35,658 39,248 431,569 465,750 45,838 Leasing 3,023 3,023 770 - - 3,023 3,023 770 Consumer: Credit cards 41,477 41,477 8,023 - - 41,477 41,477 8,023 Personal 71,825 71,825 19,410 - - 71,825 71,825 19,410 Auto 1,932 1,932 262 - - 1,932 1,932 262 Other 525 525 101 - - 525 525 101 Covered loans 2,419 7,500 5 4,487 4,487 6,906 11,987 5 Total Puerto Rico $ 829,807 $ 889,977 $ 139,508 $ 97,629 $ 128,490 $ 927,436 $ 1,018,467 $ 139,508 December 31, 2014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and industrial $ - $ - $ - $ 250 $ 250 $ 250 $ 250 $ - Mortgage 3,049 3,443 273 1,206 2,306 4,255 5,749 273 Consumer: HELOCs 1,095 1,095 362 791 791 1,886 1,886 362 Other 3 3 3 84 - 87 3 3 Total U.S. mainland $ 4,147 $ 4,541 $ 638 $ 2,331 $ 3,347 $ 6,478 $ 7,888 $ 638 December 31, 2014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50,324 $ 53,154 $ 5,182 $ 7,929 $ 7,929 $ 58,253 $ 61,083 $ 5,182 Commercial real estate owner occupied 114,163 127,855 16,770 14,897 16,110 129,060 143,965 16,770 Commercial and industrial 145,633 148,204 42,784 24,215 31,972 169,848 180,176 42,784 Construction 2,575 7,980 363 10,693 28,994 13,268 36,974 363 Mortgage 398,960 429,945 46,111 36,864 41,554 435,824 471,499 46,111 Leasing 3,023 3,023 770 - - 3,023 3,023 770 Consumer: Credit Cards 41,477 41,477 8,023 - - 41,477 41,477 8,023 HELOCs 1,095 1,095 362 791 791 1,886 1,886 362 Personal 71,825 71,825 19,410 - - 71,825 71,825 19,410 Auto 1,932 1,932 262 - - 1,932 1,932 262 Other 528 528 104 84 - 612 528 104 Covered loans 2,419 7,500 5 4,487 4,487 6,906 11,987 5 Total Popular, Inc. $ 833,954 $ 894,518 $ 140,146 $ 99,960 $ 131,837 $ 933,914 $ 1,026,355 $ 140,146 The following table s present the average recorded investment and interest income recognized on impaired loans for the quarter and nine months ended September 30, 2015 and 2014 . For the quarter ended September 30, 2015 Puerto Rico U.S. Mainland Popular, Inc. Average Interest Average Interest Average Interest recorded income recorded income recorded income (In thousands) investment recognized investment recognized investment recognized Commercial multi-family $ 1,239 $ 23 $ - $ - $ 1,239 $ 23 Commercial real estate non-owner occupied 121,842 1,191 - - 121,842 1,191 Commercial real estate owner occupied 140,054 1,094 - - 140,054 1,094 Commercial and industrial 101,187 978 - - 101,187 978 Construction 3,082 - - - 3,082 - Mortgage 454,210 3,446 5,110 34 459,320 3,480 Legacy - - 1,273 - 1,273 - Leasing 2,600 - - - 2,600 - Consumer: Credit cards 39,893 - - - 39,893 - Helocs - - 1,608 - 1,608 - Personal 69,619 - 555 - 70,174 - Auto 2,083 - - - 2,083 - Other 614 - - - 614 - Total Popular, Inc. $ 936,423 $ 6,732 $ 8,546 $ 34 $ 944,969 $ 6,766 For the quarter ended September 30, 2014 Puerto Rico U.S. Mainland Popular, Inc. Average Interest Average Interest Average Interest recorded income recorded income recorded income (In thousands) investment recognized investment recognized investment recognized Commercial multi-family $ 653 $ - $ 980 $ - $ 1,633 $ - Commercial real estate non-owner occupied 75,093 739 2,914 - 78,007 739 Commercial real estate owner occupied 124,314 1,280 771 - 125,085 1,280 Commercial and industrial 140,346 1,194 554 - 140,900 1,194 Construction 19,994 - - - 19,994 - Mortgage 419,486 4,990 29,496 175 448,982 5,165 Legacy - - 2,424 - 2,424 - Leasing 2,681 - - - 2,681 - Consumer: Credit cards 40,666 - - - 40,666 - Helocs - - 2,151 - 2,151 - Personal 73,537 - - - 73,537 - Auto 2,304 - 43 - 2,347 - Other 721 - 47 - 768 - Covered loans 5,213 117 - - 5,213 117 Total Popular, Inc. $ 905,008 $ 8,320 $ 39,380 $ 175 $ 944,388 $ 8,495 For the nine months ended September 30, 2015 Puerto Rico U.S. Mainland Popular, Inc. Average Interest Average Interest Average Interest recorded income recorded income recorded income (In thousands) investment recognized investment recognized investment recognized Commercial multi-family $ 757 $ 23 $ - $ - $ 757 $ 23 Commercial real estate non-owner occupied 105,308 3,339 - - 105,308 3,339 Commercial real estate owner occupied 134,011 3,591 - - 134,011 3,591 Commercial and industrial 135,657 3,155 63 - 135,720 3,155 Construction 7,317 - - - 7,317 - Mortgage 446,374 12,010 4,895 63 451,269 12,073 Legacy - - 636 - 636 - Leasing 2,787 - - - 2,787 - Consumer: Credit cards 40,615 - - - 40,615 - HELOCs - - 1,685 - 1,685 - Personal 70,430 - 380 - 70,810 - Auto 2,033 - - - 2,033 - Other 570 - 22 - 592 - Covered loans 4,409 153 - - 4,409 153 Total Popular, Inc. $ 950,268 $ 22,271 $ 7,681 $ 63 $ 957,949 $ 22,334 For the nine months ended September 30, 2014 Puerto Rico U.S. Mainland Popular, Inc. Average Interest Average Interest Average Interest recorded income recorded income recorded income (In thousands) investment recognized investment recognized investment recognized Commercial multi-family $ 1,923 $ 8 $ 3,321 $ - $ 5,244 $ 8 Commercial real estate non-owner occupied 73,130 1,979 11,580 - 84,710 1,979 Commercial real estate owner occupied 111,352 2,833 7,222 - 118,574 2,833 Commercial and industrial 121,276 3,614 1,131 - 122,407 3,614 Construction 19,706 - 1,416 - 21,122 - Mortgage 411,093 15,253 41,044 1,167 452,137 16,420 Legacy - - 3,651 - 3,651 - Leasing 2,678 - - - 2,678 - Consumer: Credit cards 42,562 - - - 42,562 - HELOCs - - 1,738 - 1,738 - Personal 75,285 - - - 75,285 - Auto 1,872 - 65 - 1,937 - Other 804 - 544 - 1,348 - Covered loans 9,228 351 - - 9,228 351 Total Popular, Inc. $ 870,909 $ 24,038 $ 71,712 $ 1,167 $ 942,621 $ 25,205 Modifications Troubled debt restructurings related to non-covered loan portfolios amounted to $ 1.2 b illion at September 30, 2015 (December 31, 2014 - $ 1.1 b illion). The amount of outstanding commitments to lend additional funds to debtors owing receivables whose terms have been modified in troubled debt restructurings amounted $ 3 million related t o the commercial loan portfolio and none in the construction loan portfolio at Septembe</t>
  </si>
  <si>
    <t>FDIC loss share asset and true up payment obligation</t>
  </si>
  <si>
    <t>Note 13 – FDIC l oss- share asset and true-up payment obligation In connection with the Westernbank FDIC-assisted transaction, BPPR entered into loss- share arrangements with the FDIC with respect to the covered loans and other real estate owned. Pursuant to the terms of the loss- share arrangements, the FDIC’s obligation to reimburse BPPR for losses with respect to covered assets begins with the first dollar of loss incur red. The FDIC reimburses BPPR for 80% of losses with respect to covered assets, and BPPR reimburses the FDIC for 80% of recoveries with respect to losses for which the FDIC paid 80% reimbursement under loss- share arrangements. The loss- share agreement appl icable to single-family residential mortgage loans provides for FDIC loss and recoveries sharing for ten years expiring at the end of the quarter ending June 30, 2020. The loss- share arrangements applicable to commercial (including construction) and consum er loans expired during the quarter ended June 30, 2015 and provides for reimbursement to the FDIC through the quarter ending June 30, 2018. The following table sets forth the activity in the FDIC loss- share asset for the periods presented. Quarters ended September 30, Nine months ended September 30, (In thousands) 2015 2014 2015 2014 Balance at beginning of period $ 392,947 $ 712,869 $ 542,454 $ 909,414 Amortization (3,931) (42,524) (62,312) (163,565) Reversal of accelerated amortization in prior periods - 15,046 - 15,046 Credit impairment losses (reversal) to be covered under loss-sharing agreements (183) 9,863 15,710 35,325 Reimbursable expenses 6,276 15,545 70,551 39,375 Net payments from FDIC under loss-sharing agreements (80,993) (68,183) (245,416) (178,801) Other adjustments attributable to FDIC loss-sharing agreements (2,170) (6,285) (9,041) (20,463) Balance at end of period $ 311,946 $ 636,331 $ 311,946 $ 636,331 As a result of the expiration of the shared-loss arrangement under the commercial loss-share agreement on June 30, 2015, loans with a carrying amount at June 30, 2015 of approximately $ 248.7 million , which were reclassified to “non-covered” in the accompanying statement of financial condition, are subject to the resolution of several arbitration proceedings currently ongoing with the FDIC related primarily to ( i ) the FDIC’s denial of reimbursements for certain charge-offs claimed by BPPR with respect to certain loans and the treatment of those loans as “shared-loss assets” under the commercial loss-share agreement; and (ii) the denial by the FDIC of portfolio sale proposals submitted by BPPR pursuant to the applicable commercial shared-loss agreement provision governing portfolio sales. Until the disputes described above are finally resolved, the terms of the commercial loss-share agreement will remain in effect with respect to any such items under disp ute. As of September 30, 2015 , losses amounting to $141.3 million related to these assets are reflected in the FDIC indemnification asset as a receivable from the FDIC. Refer to additional information of these disputes on Note 26, Commitments and Conting encies. The weighted ave rage life of the single family loan portfolio subject to the FDIC loss - sharing agreement at September 30, 2015 is 7.58 years. A s part of the loss-share agreements, BPPR has agreed to make a true-up payment to the FDIC on the date that is 45 days following the last day (such day, the “ true-up measurement date ”) of the final shared-loss month, or upon the final disposition of all covered assets under the loss-share agreements , in the event losses on the loss-share agreements fail to reach expected levels. The estimated fair value of such true-up payment obligatio n is recorded as contingent consideration, which is included in the caption of other liabilities in the consolidated statements of financial condition. Under the loss sharing agreements, BPPR will pay to the FDIC 50 % of the excess, if any, of: ( i ) 20 % of the intrinsic loss estimate of $ 4.6 billion (or $ 925 million ) (as determined by the FDIC) less (ii) the sum of: (A) 25 % of the asset discount (per bid) (or ( $ 1.1 billion )); plus (B) 25 % of the cumulative shared-loss payments (defined as the aggregate of all of the payments made or payable to BPPR minus the aggregate of all of the payments made or payable to the FDIC); plus (C) the sum of the period servicing amounts for ever y consecutive twelve-month period prior to and ending on the true-up measurement date in respect of each of the loss - sharing agreements during which the loss - sharing provisions of the applicable loss - sharing agreement is in effect (defined as the product o f the simple average of the principal amount of shared - loss loans and shared - loss assets at the beginning and end of such period times 1 % ). The following table provides the fair value and the undiscounted amount of the true-up payment obliga tion at September 30, 2015 and December 31, 2014 . (In thousands) September 30, 2015 December 31, 2014 Carrying amount (fair value) $ 122,527 $ 129,304 Undiscounted amount $ 170,531 $ 187,238 The loss-sha re agreements contain specific terms and conditions regarding the management of the covered assets that BPPR must follow in order to receive reimbursement on losses from the FDIC. Under the loss-sha re agreements, BPPR must: manage and administer the covered assets and collect and effect charge-offs and recoveries with respect to such covered assets in a manner consistent with its usual and prudent business and banking practices and, with respect to single family shared-loss loans, the p rocedures (including collection procedures) customarily employed by BPPR in servicing and administering mortgage loans for its own account and the servicing procedures established by FNMA or the Federal Home Loan Mortgage Corporation (“ FHLMC ”) , as in effec t from time to time, and in accordance with accepted mortgage servicing practices of prudent lending institutions; exercise its best judgment in managing, administering and collecting amounts on covered assets and effecting charge-offs with respect to the covered assets; use commercially reasonable efforts to maximize recoveries with respect to losses on single family shared-loss assets and best efforts to maximize collections with respect to commercial shared-loss assets; retain sufficient staff to perform the duties under the loss-sha re agreements; adopt and implement accounting, reporting, record-keeping and similar systems with respect to the commercial shared-loss assets; comply with the terms of the modification guidelines approved by the FDIC or anoth er federal agency for any single-family shared - loss loan; provide notice with respect to proposed transactions pursuant to which a third party or affiliate will manage, administer or collect any co mmercial shared-loss assets; file monthly and quarterly c ertificates with the FDIC specifying the amount of los ses, charge-offs and recoveries; and maintain books and records sufficient to ensure and document compliance with the terms of the loss-sha re agreements . Refer to Note 26 , Commitment and Contingencie s, for additional information on the settlement of the arbitration proceedings with the FDIC regarding the commercial loss-sha re agreement.</t>
  </si>
  <si>
    <t>Mortgage Banking Activities [Text BLock]</t>
  </si>
  <si>
    <t>Note 14 – Mortgage banking a 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 ge loans held for sale, if any, are recorded as part of the mortgage banking activities. The following table presents the components of mortgage banking activities: Quarters ended September 30, Nine months ended September 30, (In thousands) 2015 2014 2015 2014 Mortgage servicing fees, net of fair value adjustments: Mortgage servicing fees $ 17,020 $ 11,091 $ 43,957 $ 32,397 Mortgage servicing rights fair value adjustments 1,038 (2,588) (5,808) (18,424) Total mortgage servicing fees, net of fair value adjustments 18,058 8,503 38,149 13,973 Net gain on sale of loans, including valuation on loans held-for-sale 9,698 7,466 24,999 22,831 Trading account (loss) profit: Unrealized (losses) gains on outstanding derivative positions (69) 13 (10) (725) Realized (losses) gains on closed derivative positions (3,492) (1,580) (4,766) (14,211) Total trading account (loss) profit (3,561) (1,567) (4,776) (14,936) Total mortgage banking activities $ 24,195 $ 14,402 $ 58,372 $ 21,868</t>
  </si>
  <si>
    <t>Transfers of financial assets and mortgage servicing assets</t>
  </si>
  <si>
    <t>Transfers and Servicing of Financial Assets [Abstract]</t>
  </si>
  <si>
    <t>Transfers And Servicing Of Financial Assets [Text Block]</t>
  </si>
  <si>
    <t xml:space="preserve">Note 15 – Transfers of financ ial assets and mortgage servicing assets The Corporation typically transfers conforming residential mortgage lo ans in conjunction with GNMA and FNMA securitization transactions whereby the loans are exchanged for cash or securities and servicing rights. The securities issued through these transactions are guaranteed by the corresponding agency and, as such, under seller/service agreements the Corporat ion is required to service the loans in accordance with the agencies’ servicing guidelines and standards. Substantially all mortgage loans securitized by the Corporation in GNMA and FNMA securities have fixed rates and represent conforming loans. As seller, the Corporation has made certain representations and warranties with respect to the originally transferred loans and, in the past , has sold certain loans with credit recourse to a government-sponsored entity, namely FNMA. Refer to Note 25 to th e consolidated financial statements for a description of such arrangements. No liabilities were incurred as a result of these securitizations during the quarters and nine months ended September 30, 2015 and 2014 because they did not contain any credit recourse arrangements. During the quarter ended September 30, 2015 , the Corporation recorded a net gain $ 9.1 million ( September 30, 2014 - $ 7.4 million) related to th e residential mortgage loans se curitized. During the nine months ended September 30, 2015 , t he Corporation recorded a net gain $ 22.8 million ( September 30, 2014 - $ 24.4 million) related to th e residential mortgage loans securitized. The following tables present the initial fair value of the assets obtained as proceeds from residential mortgage loans securitized during the quarters and nine months ended September 30, 2015 and 2014 : Proceeds Obtained During the Quarter Ended September 30, 2015 (In thousands) Level 1 Level 2 Level 3 Initial Fair Value Assets Trading account securities: Mortgage-backed securities - GNMA $ - $ 251,061 $ - $ 251,061 Mortgage-backed securities - FNMA - 56,800 - 56,800 Total trading account securities $ - $ 307,861 $ - $ 307,861 Mortgage servicing rights - - 3,309 3,309 Total $ - $ 307,861 $ 3,309 $ 311,170 Proceeds Obtained During the Nine Months Ended September 30, 2015 (In thousands) Level 1 Level 2 Level 3 Initial Fair Value Assets Trading account securities: Mortgage-backed securities - GNMA $ - $ 650,891 $ - $ 650,891 Mortgage-backed securities - FNMA - 174,235 - 174,235 Total trading account securities $ - $ 825,126 $ - $ 825,126 Mortgage servicing rights - - 10,078 10,078 Total $ - $ 825,126 $ 10,078 $ 835,204 Proceeds Obtained During the Quarter Ended September 30, 2014 (In thousands) Level 1 Level 2 Level 3 Initial Fair Value Assets Trading account securities: Mortgage-backed securities - GNMA $ - $ 171,508 $ - $ 171,508 Mortgage-backed securities - FNMA - 51,017 - 51,017 Total trading account securities $ - $ 222,525 $ - $ 222,525 Mortgage servicing rights - - 2,711 2,711 Total $ - $ 222,525 $ 2,711 $ 225,236 Proceeds Obtained During the Nine Months Ended September 30, 2014 (In thousands) Level 1 Level 2 Level 3 Initial Fair Value Assets Trading account securities: Mortgage-backed securities - GNMA $ - $ 521,747 $ - $ 521,747 Mortgage-backed securities - FNMA - 173,669 - 173,669 Total trading account securities $ - $ 695,416 $ - $ 695,416 Mortgage servicing rights - - 8,828 8,828 Total $ - $ 695,416 $ 8,828 $ 704,244 During the nine months ended September 30, 2015 , the Corporation retained servicing rights on whole loan sales involving approximately $ 56 million in principal balance outstanding ( September 30, 2014 - $ 71 million) , with realized gains of approximately $ 2.2 million ( September 30, 2014 - gains of $ 2.8 million ). All loan sales performed during the nine months ended September 30, 2015 and 2014 were without credit recourse agreements. The Corporation recognizes as assets the rights to service loans for others, whether these rights are purchased or result from asset transfers such as sales and securitizations. These mortgage servicing rights (“MSRs”)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he following table presents the changes in MSRs measured using the fair value method for the nine months ended September 30, 2015 and 2014 . Residential MSRs (In thousands) September 30, 2015 September 30, 2014 Fair value at beginning of period $ 148,694 $ 161,099 Additions [1] 73,411 9,607 Changes due to payments on loans [2] (12,891) (12,670) Reduction due to loan repurchases (1,576) (2,440) Changes in fair value due to changes in valuation model inputs or assumptions 3,213 (3,314) Fair value at end of period $ 210,851 $ 152,282 [1] Includes $54.9 million from the acquisition of mortgage servicing rights from the FDIC as a receiver for Doral Bank during the second quarter of 2015. [2] Represents the change due to collection / realization of expected cash flow over time. During the second quarter of 2015, BPPR completed the acquisition of mortgage servicing rights on three pools of residence mortgage loans serviced for GNMA, FNMA and FHLMC, with an unpaid principal balance of approximately $5.0 billion, from the FDIC as a receiver for Doral Bank, as part of the Doral Bank Transaction. The aggregate purchase price for the mortgage servicing rights and related servicing advances was approximately $56.2 million. During the third quarter of 2015, BPPR a cquired mortgage servici ng rights for a portfolio previously serviced by Doral Bank, with approximately $ 873 million in unpaid principal balance and a fair value of $ 4.4 million , in connection with a pre-existing backup servicing agreement. The Corporation also purchased the servicing advances related to this portfolio from the FDIC, as receiver of Doral Bank, for a price of $ 46.6 million. Residential mortgage loans serviced for others were $ 20.9 billion at September 30, 2015 (December 31, 2014 - $ 15.6 billion ). Net mortgage servicing fees, a component of mortgage banking activities in the consolidated statements of operations, include the changes from period to period in the fair value of the MSRs, including changes due to collection / realization of expected cash flows. Mortgage servicing fees, excluding fair value adjustments, for the quarter and nine months ended September 30, 2015 amounted to $ 17.0 million and $ 44.0 million , respectively ( September 30, 2014 - $ 11.1 m illion and $ 32.4 million, respectively ). The banking subsidiaries receive servicing fees based on a percentage of the outstanding loan balance. At September 30, 2015 , those weighted average mortgage servicing fees were 0.28 % ( September 30, 2014 – 0.27 %). Under these servicing agreements, the banking subsidiaries do not generally earn significant prepayment penalty fees on the underlying loans serviced. The section below includes information on assumptions used in the valuation model of the MSRs, originated and purchased. Key economic assumptions used in measuring the servicing rights derived from loans securitized or sold by the Corporation during the quarter s and nine months ended September 30, 2015 and 2014 were as follows: Quarter ended Nine months ended September 30, 2015 September 30, 2014 September 30, 2015 September 30, 2014 Prepayment speed 7.0 % 6.1 % 7.0 % 6.2 % Weighted average life 8.8 years 16.4 years 7.1 years 16.1 years Discount rate (annual rate) 11.1 % 10.9 % 11.0 % 10.8 % Key economic assumptions used to estimate the fair value of MSRs derived from sales and securitizations of mortgage loans performed by the banking subsidiaries and the sensitivity to immedia te changes in those assumptions were as follows as of the end of the periods reported : Originated MSRs (In thousands) September 30, 2015 December 31, 2014 Fair value of servicing rights $ 99,205 $ 110,534 Weighted average life 7.0 years 11.7 years Weighted average prepayment speed (annual rate) 6.8 % 8.6 % Impact on fair value of 10% adverse change $ (338) $ (4,089) Impact on fair value of 20% adverse change $ (3,408) $ (7,995) Weighted average discount rate (annual rate) 11.5 % 11.5 % Impact on fair value of 10% adverse change $ (1,495) $ (4,492) Impact on fair value of 20% adverse change $ (5,540) $ (8,701) The banking subsidiaries also own servicing rights purchased from other financial institutions. The fair value of purchased MSRs, their related valuation assumptions and the sensitivity to immediate changes in those assumptions were as follows as of the end of the periods reported : Purchased MSRs (In thousands) September 30, 2015 December 31, 2014 Fair value of servicing rights $ 111,646 $ 38,160 Weighted average life 5.9 years 11.0 years Weighted average prepayment speed (annual rate) 7.9 % 9.1 % Impact on fair value of 10% adverse change $ (374) $ (1,620) Impact on fair value of 20% adverse change $ (3,809) $ (2,924) Weighted average discount rate (annual rate) 11.0 % 10.7 % Impact on fair value of 10% adverse change $ (1,244) $ (1,603) Impact on fair value of 20% adverse change $ (5,408) $ (2,877) 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 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September 30, 2015 , the Corporation serviced $ 1.9 billion (December 31 , 2014 - $ 2.1 billion ) in residential mortgage loans with credit recourse to the Corporation. Under the GNMA securitizations, the Corpo ration, as servicer, has the right to repurchase (but not the obligation), at its option and without GNMA’s prior authorization, any loan that is collateral for a GNMA guaranteed mortgage-backed security when certain delinquency criteria are met. At the ti me that individual loans meet GNMA’s specified delinquency criteria and are eligible for repurchase, the Corporation is deemed to have regained effective control over these loans if the Corporation was the pool issuer. At September 30, 2015 , t he Corporation had recorded $ 116 million in mortgage loans on its consolidated statements of financial condition related to this buy-back option program (December 31 , 2014 - $ 81 million ). As long as the Corporation continues to service the loans that continue to be collateral in a GNMA guaranteed mortgage-backed security, the MSR is recognized by the Corporation . During the nine months ended September 30, 2015 , the Corporation repurchased approximately $ 68 million ( September 30, 2014 - $ 141 million) of mortgage loans under the GNMA buy-back option program. The determination to repurchase these loans was based on the economic benefits of the transaction, which results in a reduction of the servicing costs for these seve rely delinquent loans, mostly related to principal and interest advances. Furthermore, due to their guaranteed nature, the risk associated with the loans is minimal. The Corporation places these loans under its loss mitigation programs and once brought bac k to current status, these may be either retained in portfolio or re-sold in the secondary market. </t>
  </si>
  <si>
    <t>Other Real Estate Owned</t>
  </si>
  <si>
    <t>Other Real Estate [Abstract]</t>
  </si>
  <si>
    <t>Real Estate Owned [Text Block]</t>
  </si>
  <si>
    <t>Note 19 – Other real estate owned The following table s present the activity related to Other Real Estate Owned (“OREO”) , for the quarter s and nine months ended September 30, 2015 and 2014 . For the quarter ended September 30, 2015 Non-covered Non-covered Covered Covered OREO OREO OREO OREO (In thousands) Commercial/ Construction Mortgage Commercial/ Construction Mortgage Total Balance at beginning of period $ 34,725 $ 107,530 $ - $ 33,504 $ 175,759 Write-downs in value (668) (1,843) - (640) (3,151) Additions 7,959 24,318 - 5,759 38,036 Sales (3,190) (12,402) - (2,922) (18,514) Other adjustments (510) (93) - - (603) Ending balance $ 38,316 $ 117,510 $ - $ 35,701 $ 191,527 For the nine months ended September 30, 2015 Non-covered Non-covered Covered Covered OREO OREO OREO OREO (In thousands) Commercial/ Construction Mortgage Commercial/ Construction Mortgage Total Balance at beginning of period $ 38,983 $ 96,517 $ 85,394 $ 44,872 $ 265,766 Write-downs in value (10,717) (5,678) (20,350) (3,315) (40,060) Additions 12,787 63,925 9,661 20,019 106,392 Sales (17,485) (39,731) (59,749) (22,550) (139,515) Other adjustments 244 (615) (452) (233) (1,056) Transfer to non-covered status [1] 14,504 3,092 (14,504) (3,092) - Ending balance $ 38,316 $ 117,510 $ - $ 35,701 $ 191,527 [1] Represents the reclassification of OREOs to the non-covered category, pursuant to the expiration of the commercial and consumer shared-loss arrangement with the FDIC related to loans acquired from Westernbank, on June 30, 2015. During the second quarter of 2015, the Corporation completed a bulk sale of $ 37 million of covered OREOs. For the quarter ended September 30, 2014 Non-covered Non-covered Covered Covered OREO OREO OREO OREO (In thousands) Commercial/ Construction Mortgage Commercial/ Construction Mortgage Total Balance at beginning of period $ 49,787 $ 89,633 $ 107,905 $ 47,900 $ 295,225 Write-downs in value (2,714) (1,844) (5,839) (2,222) (12,619) Additions 2,853 15,787 10,693 7,276 36,609 Sales (5,148) (13,008) (7,077) (7,057) (32,290) Other adjustments (1) (89) (812) 615 (287) Ending balance $ 44,777 $ 90,479 $ 104,870 $ 46,512 $ 286,638 For the nine months ended September 30, 2014 Non-covered Non-covered Covered Covered OREO OREO OREO OREO (In thousands) Commercial/ Construction Mortgage Commercial/ Construction Mortgage Total Balance at beginning of period $ 48,649 $ 86,852 $ 120,215 $ 47,792 $ 303,508 Write-downs in value (3,499) (2,952) (17,037) (3,369) (26,857) Additions 13,824 46,070 46,147 15,870 121,911 Sales (15,482) (37,274) (40,290) (13,211) (106,257) Other adjustments 1,285 (2,217) (4,165) (570) (5,667) Ending balance $ 44,777 $ 90,479 $ 104,870 $ 46,512 $ 286,638</t>
  </si>
  <si>
    <t>Other Assets [Abstract]</t>
  </si>
  <si>
    <t>Note 17 − Other assets The caption of other assets in the consolidated statements of financial condition consists of the following major categories: (In thousands) September 30, 2015 December 31, 2014 Net deferred tax assets (net of valuation allowance) $ 1,271,410 $ 812,819 Investments under the equity method 228,214 225,625 Prepaid taxes 191,913 198,120 Other prepaid expenses 83,873 84,079 Derivative assets 16,750 25,362 Trades receivable from brokers and counterparties 125,625 66,949 Others 303,269 233,489 Total other assets $ 2,221,054 $ 1,646,443 Prepaid taxes at September 30, 2015 and December 31, 2014 include s a payment of $ 45 million in income taxes in connection with the Closing Agreement signed with the Puerto Rico Department of Treasury on June 30, 2014 . As discussed in Note 36 , the corporation recorded during the quarter ended June 30, 2015 a partial reversal of the valuation allowance on its deferred tax assets from its U.S. operations for approximately $54 5 million .</t>
  </si>
  <si>
    <t>Goodwill and other intangible assets</t>
  </si>
  <si>
    <t>Goodwill and Intangible Assets Disclosure [Abstract]</t>
  </si>
  <si>
    <t>Goodwill And Intangible Assets Disclosure [Text Block]</t>
  </si>
  <si>
    <t xml:space="preserve">Note 18 – Goodwill and other intangible assets Goodwill The changes in the carrying amount of goodwill for the nine months ended September 30, 2015 and 2014 , allocated by reportable segments, were as follows (refer to Note 38 for the definition of the Corporation’s reportable segments): 2015 Purchase Balance at Goodwill on accounting Balance at (In thousands) January 1, 2015 acquisition adjustments Other September 30,2015 Banco Popular de Puerto Rico $ 250,109 $ 3,899 $ (3,385) $ - $ 250,623 Banco Popular North America 215,567 38,735 - - 254,302 Total Popular, Inc. $ 465,676 $ 42,634 $ (3,385) $ - $ 504,925 2014 Goodwill written-off Purchase related to Balance at Goodwill on accounting discontinued Balance at (In thousands) January 1, 2014 acquisition adjustments operations Other September 30, 2014 Banco Popular de Puerto Rico $ 245,679 $ - $ - $ - $ - $ 245,679 Banco Popular North America 402,078 - - (186,511) - 215,567 Total Popular, Inc. $ 647,757 $ - $ - $ (186,511) $ - $ 461,246 The goodwill acquired during 2015 in the reportable segments of Banco Popular de Puerto Rico and Banco Popular North America of $2.9 million, after considering purchase accounting adjustments, and $38.7 million, respectively, was related to the Doral Bank Transaction. During the nine months ended September 30, 2015, the Corporation recorded adjustments to its initial fair value estimates resulting in a net reduction of the goodwill recorded in connection with the Doral Bank Transaction of approximately $1. 0 million. Refer to Note 5, Business Combination, for additional information. In addition, the Corporation recorded purchase accounting adjustments to reduce the goodwill related to the acquisition of an insurance benefits business during the year ende d December 31, 2014 by approximately $2.4 million. Other Intangible Assets At September 30, 2015 and December 31, 2014 , the Corporation had $ 6 million of identifiable intangible assets, with indefinite useful lives, mostly associated with E-LOAN’s trademark. The following table reflects the components of other intangible assets subject to amortization: Gross Net Carrying Accumulated Carrying (In thousands) Amount Amortization Value September 30, 2015 Core deposits $ 74,302 $ 37,424 $ 36,878 Other customer relationships 37,665 9,264 28,401 Total other intangible assets $ 111,967 $ 46,688 $ 65,279 December 31, 2014 Core deposits $ 50,679 $ 32,006 $ 18,673 Other customer relationships 19,452 6,644 12,808 Total other intangible assets $ 70,131 $ 38,650 $ 31,481 During the first quarter of 2015, the Corporation also acquired $23.6 million in core deposit intangibles related to the Doral Bank Transaction. During the second quarter of 2015, the Corporation acquired the Doral Insurance Agency portfolio, as part of a separate bidding process after Doral Financial Corporation filed for bankruptcy. As a result of this acquisition, the Corporation recorded $ 17.3 million in customer relationship intangibles. During the quarter ended September 30, 2015 , the Corporation recognized $ 3.5 million in amortization e xpense related to other intangible assets with definite useful lives ( September 30, 2014 - $ 2.0 million ). During the nine months ended September 30, 2015 , the Corporation recognized $ 8.5 million in amortization related to other intangible assets with definite useful lives ( September 30, 2014 - $ 6.1 million). The following table presents the estimated amortization of the intangible assets with definite useful lives for each of the following periods: (In thousands) Remaining 2015 $ 3,419 Year 2016 13,414 Year 2017 10,665 Year 2018 10,573 Year 2019 10,330 Year 2020 6,131 Results of the Annual Goodwill Impairment Test The Corporation’s goodwill and other identifiable intangible assets having an indefinite useful life are tested for impairment, at least annually and on a more frequent basis if events or circumstances indicate impairment could have taken place. Such events could include, among others, a significant adverse change in the business climate, an adverse action by a regulator, an unanticipated change in the competitive environment and a decision to change the operations or dispose of a reporting unit. Under applicable accounting standards, goodwill impairment analysis is a two-step test. The first step of the goodwill impairment test involves comparing the fair value of the reporting unit with its carrying amount, including goodwill. If the fair value of the reporting unit exceeds its carrying amount, goodwill of the reporting unit is considered not impaired; however, if the carrying amount of the report ing unit exceeds its fair value, the second step must be performed. The second step involves calculating an implied fair value of goodwill for each reporting unit for which the first step indicated possible impairment. The implied fair value of goodwill is determined in the same manner as the amount of goodwill recognized in a business combination, which is the excess of the fair value of the reporting unit, as determined in the first step, over the aggregate fair values of the individual assets, liabilitie s and identifiable intangibles (including any unrecognized intangible assets, such as unrecognized core deposits and trademark) as if the reporting unit was being acquired in a business combination and the fair value of the reporting unit was the price pai d to acquire the reporting unit. The Corporation estimates the fair values of the assets and liabilities of a reporting unit, consistent with the requirements of the fair value measurements accounting standard, which defines fair value as the price that wo uld be received to sell an asset or paid to transfer a liability in an orderly transaction between market participants at the measurement date. The fair value of the assets and liabilities reflects market conditions, thus volatility in prices could have a material impact on the determination of the implied fair value of the reporting unit goodwill at the impairment test date. The adjustments to measure the assets, liabilities and intangibles at fair value are for the purpose of measuring the implied fair va lue of goodwill and such adjustments are not reflected in the consolidated statement of condition. If the implied fair value of goodwill exceeds the goodwill assigned to the reporting unit, there is no impairment. If the goodwill assigned to a reporting un it exceeds the implied fair value of the goodwill, an impairment charge is recorded for the excess. An impairment loss recognized cannot exceed the amount of goodwill assigned to a reporting unit, and the loss establishes a new basis in the goodwill. Subse quent reversal of goodwill impairment losses is not permitted under applicable accounting standards. The Corporation performed the annual goodwill impairment evaluation for the entire organization during the third quarter of 2015 using July 31, 2015 as the annual evaluation date. The reporting units utilized for this evaluation were those that are one level below the business segments, which are the legal entities within the reportable segment. The Corporation follows push-down accounting, as such all goodw ill is assigned to the reporting units when carrying out a business combination. In determining the fair value of a reporting unit, the Corporation generally uses a combination of methods, including market price multiples of comparable companies and transa ctions, as well as discounted cash flow analysis. Management evaluates the particular circumstances of each reporting unit in order to determine the most appropriate valuation methodology. The Corporation evaluates the results obtained under each valuation methodology to identify and understand the key value drivers in order to ascertain that the results obtained are reasonable and appropriate under the circumstances. Elements considered include current market and economic conditions, developments in specif ic lines of business, and any particular features in the individual reporting units. The computations require management to make estimates and assumptions. Critical assumptions that are used as part of these evaluations include: a selection of comparable p ublicly traded companies, based on nature of business, location and size; a selection of comparable acquisition and capital raising transactions; the discount rate applied to future earnings, based on an estimate of the cost of equity; the potential future earnings of the reporting unit; and the market growth and new business assumptions. For purposes of the market comparable approach, valuations were determined by calculating average price multiples of relevant value drivers from a group of companies that are comparable to the reporting unit being analyzed and applying those price multiples to the value drivers of the reporting unit. Multiples used are minority based multiples and thus, no control premium adjustment is made to the comparable companies mark et multiples. While the market price multiple is not an assumption, a presumption that it provides an indicator of the value of the reporting unit is inherent in the valuation. The determination of the market comparables also involves a degree of judgment. For purposes of the discounted cash flows (“DCF”) approach, the valuation is based on estimated future cash flows. The financial projections used in the DCF valuation analysis for each reporting unit are based on the most recent (as of the valuation date ) financial projections presented to the Corporation’s Asset / Liability Management Committee (“ALCO”). The growth assumptions included in these projections are based on management’s expectations for each reporting unit’s financial prospects considering ec onomic and industry conditions as well as particular plans of each entity (i.e. restructuring plans, de- leveraging, etc.). The cost of equity used to discount the cash flows was calculated using the Ibbotson Build-Up Method and ranged from 11.64 % to 15.52 % for the 201 5 analysis. The Ibbotson Build-Up Method builds up a cost of equity starting with the rate of return of a “risk-free” asset ( 2 0- year U.S. Treasury note) and adds to it additional risk elements such as equity risk premium, size premi um and industry risk premium. The resulting discount rates were analyzed in terms of reasonability given the current market conditions and adjustments were made when necessary. For BPNA reporting unit, the average estimated fair value calculated in Step 1 using all valuation methodologies exceeded BPNA’s equity value by approximately $ 92 million in the July 31, 2015 annual test and by $205 million in the July 31, 2014 annual test. Accordingly, there is no indication of impairment on the goodwill re corded in BPNA at July 31, 2015 and there is no need for a Step 2 analysis. For the BPPR reporting unit, the average estimated fair value calculated in Step 1 using all valuation methodologies exceeded BPPR’s equity value by approximately $ 180 million in the July 31, 2015 annual test as compared with approximately $ 337 million at July 31, 2014. This result indicates there is no indication of impairment on the goodwill recorded in BPPR at July 31, 2015. The goodwill balance of BPPR and BP NA, as legal entities, represented approximately 96 % of the Corporation’s total goodwill balance as of the July 31, 2015 valuation date. Furthermore, as part of the analyses, management performed a reconciliation of the aggregate fair values determined for the reporting units to the market capitalization of Popular, Inc. concluding that the fair value results determined for the reporting units in the July 31, 2015 annual assessment were reasonable. The goodwill impairment evaluation process re quires the Corporation to make estimates and assumptions with regard to the fair value of the reporting units. Actual values may differ significantly from these estimates. Such differences could result in future impairment of goodwill that would, in turn, negatively impact the Corporation’s results of operations and the reporting units where the goodwill is recorded. Declines in the Corporation’s market capitalization could increase the risk of goodwill impairment in the future. Management monitors events o r changes in circumstances between annual tests to determine if these events or changes in circumstances would more likely than not reduce the fair value of a reporting unit below its carrying amount. September 30, 2015 Balance at Balance at Balance at Balance at January 1, Accumulated January 1, September 30, Accumulated September 30, 2015 impairment 2015 2015 impairment 2015 (In thousands) (gross amounts) losses (net amounts) (gross amounts) losses (net amounts) Banco Popular de Puerto Rico $ 250,109 $ - $ 250,109 $ 250,623 $ - $ 250,623 Banco Popular North America 379,978 164,411 215,567 418,713 164,411 254,302 Total Popular, Inc. $ 630,087 $ 164,411 $ 465,676 $ 669,336 $ 164,411 $ 504,925 December 31, 2014 Balance at Balance at Balance at Balance at January 1, Accumulated January 1, December 31, Accumulated December 31, 2014 impairment 2014 2014 impairment 2014 (In thousands) (gross amounts) losses (net amounts) (gross amounts) losses (net amounts) Banco Popular de Puerto Rico $ 245,679 $ - $ 245,679 $ 250,109 $ - $ 250,109 Banco Popular North America 566,489 164,411 402,078 379,978 164,411 215,567 Total Popular, Inc. $ 812,168 $ 164,411 $ 647,757 $ 630,087 $ 164,411 $ 465,676 Goodwill Impairment Test – U.S. Regional Sales As discussed in Note 4, Discontinued Operations, on April 22, 2014, BPNA entered into definitive agreements to sell its regional operations in California, Illinois and Central Florida to three different buyers. In connection with the transactions, the Corporation has centralized certain back office operations in Puerto Rico and New York. During the second quarter of 2014, the assets and liabilities for those regions were reclassified as held-for-sale in accordance with ASC 360-10-45. As a result of the reclassification, and in accordance with ASC 350-20-40, BPNA allocated a proportionate share of the goodwill balance to the discontinued businesses on a relative fair value basis and performed an impairment test for the goodwill allocated to each of the d iscontinued operations as well as for retained business, each as a separate reporting unit. This allocation of goodwill and related impairment analysis resulted in an impairment charge of $ 186.5 million during the second quarter of 2014. The goodwill impai rment charge is a non-cash charge that did not have an impact on the Corporation’s tangible capital or regulatory capital ratios. The goodwill impairment analysis of the retained portion of the BPNA operations resulted in no impairment as of June 30, 2014. The methodology used to determine the relative value of the regions sold and the retained portion of the BPNA reporting unit for purpose of the goodwill allocation among these reporting units takes into consideration the fair value estimates resulting fro m a combination of: (1) the average price to tangible book multiple based on a regression analysis of the projected return on equity for comparable companies, (2) the average price to revenue multiple based on a regression analysis of the projected revenue margin for comparable companies, and (3) the average price to earnings multiple based on comparable companies. After allocating the carrying amount of goodwill to the regions sold and the retained portion, the Corporation performed the goodwill impairment test of ASC 350-20 to each region sold and to the retained business reporting unit. The fair value of each region was based on the transaction price agreed with the buyers as part of the Step 2 of the goodwill impairment analysis. This fair value was comp ared to the fair value of the assets and liabilities sold including any unrecognized intangible asset. The goodwill impairment analysis of the regions sold indicated that all the goodwill allocated to each region sold was impaired, and accordingly, the Cor poration recorded an impairment charge of $186.5 million during the second quarter of 2014. </t>
  </si>
  <si>
    <t>Deposit Liabilities Disclosures [Text Block]</t>
  </si>
  <si>
    <t>Note 19 – Deposits Total interest bearing deposits as of the end of the periods presented consisted of: (In thousands) September 30, 2015 December 31, 2014 Savings accounts $ 7,014,907 $ 6,737,370 NOW, money market and other interest bearing demand deposits 5,526,306 4,811,972 Total savings, NOW, money market and other interest bearing demand deposits 12,541,213 11,549,342 Certificates of deposit: Under $100,000 4,221,449 4,211,180 $100,000 and over 3,879,825 3,263,265 Total certificates of deposit 8,101,274 7,474,445 Total interest bearing deposits $ 20,642,487 $ 19,023,787 A summary of certificates of deposit by maturity at September 30, 2015 follows: (In thousands) 2015 $ 2,064,999 2016 3,172,360 2017 972,285 2018 646,645 2019 429,969 2020 and thereafter 815,016 Total certificates of deposit $ 8,101,274 At September 30, 2015 , the Corporation had brokered deposit s amounting to $ 1.6 billion (December 31, 2014 - $ 1.9 billion ). The aggregate amount of overdrafts in demand deposit accounts that were reclassified to loans was $ 13 million at September 30, 2015 (December 31, 2014 - $ 9 million ) .</t>
  </si>
  <si>
    <t>Borrowings</t>
  </si>
  <si>
    <t>Debt Disclosure [Text Block]</t>
  </si>
  <si>
    <t>Note 20 – Borrowings The following table presents the composition of fed funds purchased and a ssets sold under agreements to repurchase at September 30, 2015 and December 31, 2014 . (In thousands) September 30, 2015 December 31, 2014 Federal funds purchased $ - $ 100,000 Assets sold under agreements to repurchase 1,085,765 1,171,657 Total federal funds purchased and assets sold under agreements to repurchase $ 1,085,765 $ 1,271,657 The following table presents information related to the Corporation’s repurchase transactions accounted for as secured borrowings that are collateralized with investment securities available-for-sale, other assets held-for-trading purposes or which have been obtained under agreements to resell . It is the Corporation’s policy to maintain effective control over assets sold under agreements to repurchase; accordingly, such securities continue to be carried on the consolidated statements of financial condition. Repurchase agreements accounted for as secured borrowings September 30, 2015 December 31, 2014 Repurchase Repurchase (In thousands) liability liability U.S. Treasury Securities Within 30 days $ 923 $ - After 90 days 43,341 - Total U.S. Treasury Securities 44,264 - Obligations of U.S. government sponsored entities Overnight 30,425 - Within 30 days 261,711 289,545 After 30 to 90 days 129,040 25,761 After 90 days 355 420,176 Total obligations of U.S. government sponsored entities 421,531 735,482 Obligations of Puerto Rico, states and political subdivisions Overnight - 23,397 Within 30 days 8,006 5,199 Total Obligations of Puerto Rico, states and political subdivisions 8,006 28,596 Mortgage-backed securities Overnight 4,272 4,850 Within 30 days 80,737 54,311 After 30 to 90 days 149,275 - After 90 days 326,849 195,629 Total mortgage-backed securities 561,133 254,790 Collateralized mortgage obligations Within 30 days 33,704 16,700 After 30 to 90 days 1,149 55,338 After 90 days 12,210 71,281 Total collateralized mortgage obligations 47,063 143,319 Other Overnight - 1,353 Within 30 days 3,768 8,117 Total other 3,768 9,470 Total $ 1,085,765 $ 1,171,657 Repurchase agreements in portfolio are generally short-term, often overnight and Popular acts as borrow ers transferring assets to the c ounterparty. As such our risk is very limited. We manage the liquidity risks arising from secured funding by sourcing funding globally from a diverse group of counterparties, providing a range of securities collateral and pursuing longer durations, when appropriate. The following table presents the composition of other short-term borrowings at September 30, 2015 and December 31, 2014 . (In thousands) September 30, 2015 December 31, 2014 Advances with the FHLB paying interest at maturity $ - $ 20,000 Others 1,200 1,200 Total other short-term borrowings $ 1,200 $ 21,200 Note: Refer to the Corporation's 2014 Annual Report for rates information at December 31, 2014. The following table presents the composition of notes payable at September 30, 2015 and December 31, 2014 . (In thousands) September 30, 2015 December 31, 2014 Advances with the FHLB with maturities ranging from 2015 through 2029 paying interest at monthly fixed rates ranging from 0.41% to 4.19 % $ 765,485 $ 802,198 Unsecured senior debt securities maturing on 2019 paying interest semiannually at a fixed rate of 7.00% 450,000 450,000 Junior subordinated deferrable interest debentures (related to trust preferred securities) with maturities ranging from 2027 to 2034 with fixed interest rates ranging from 6.125% to 8.327% (Refer to Note 22) 439,799 439,800 Others 19,227 19,830 Total notes payable $ 1,674,511 $ 1,711,828 A breakdown of borrowings by contractual maturities at September 30, 2015 is included in the table below. Assets sold under Short-term (In thousands) agreements to repurchase borrowings Notes payable Total Year 2015 $ 703,010 $ 1,200 $ 18,315 $ 722,525 2016 382,755 - 253,536 636,291 2017 - - 85,645 85,645 2018 - - 139,400 139,400 2019 - - 525,664 525,664 Later years - - 651,951 651,951 Total borrowings $ 1,085,765 $ 1,200 $ 1,674,511 $ 2,761,476</t>
  </si>
  <si>
    <t>Offsetting of financial assets and liabilities</t>
  </si>
  <si>
    <t>Offsetting Assets Liabilities [Text Block]</t>
  </si>
  <si>
    <t xml:space="preserve">Note 21 – Offsetting of financial assets and l iabilities The following table s present the potential effect of rights of setoff associated with the Corporation’s recognized financial assets and liabilities a t September 30, 2015 and December 31, 2014 . As of September 30, 2015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750 $ - $ 16,750 $ 109 $ - $ - $ 16,641 Reverse repurchase agreements 145,263 - 145,263 - 145,263 - - Total $ 162,013 $ - $ 162,013 $ 109 $ 145,263 $ - $ 16,641 As of September 30, 2015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5,302 $ - $ 15,302 $ 109 $ 5,408 $ - $ 9,785 Repurchase agreements 1,085,765 - 1,085,765 - 1,085,765 - - Total $ 1,101,067 $ - $ 1,101,067 $ 109 $ 1,091,173 $ - $ 9,785 As of December 31, 2014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25,361 $ - $ 25,361 $ 320 $ - $ - $ 25,041 Reverse repurchase agreements 151,134 - 151,134 - 151,134 - - Total $ 176,495 $ - $ 176,495 $ 320 $ 151,134 $ - $ 25,041 As of December 31, 2014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Received Net Amount Derivatives $ 23,032 $ - $ 23,032 $ 320 $ 8,781 $ - $ 13,931 Repurchase agreements 1,171,657 - 1,171,657 - 1,171,657 - - Total $ 1,194,689 $ - $ 1,194,689 $ 320 $ 1,180,438 $ - $ 13,931 T he Corporation’s derivatives are subject to a gr eement s which allow a right of s et - off with each respective counterpart y . In a ddition, the Corporation’s Repurchase Agreements and Reverse Repurchase Agreements have a right of s et -off with the respective counterparty under the supplemental terms of the Master Repurchase Agreement s . In an event of default e ach party has a right of set - off against the other party for amounts owed in the related agreement and any other amount or obligation owed in respect of any other agreement or transaction between them. </t>
  </si>
  <si>
    <t>Trust preferred securities</t>
  </si>
  <si>
    <t>Trust Preferred Securities Disclosure [Text Block]</t>
  </si>
  <si>
    <t>Note 22 – Trust preferred s ecurities At September 30, 2015 and December 31, 2014 , statutory trusts established by the Corporation ( BanPonce Trust I, Popular Capital Trust I, Popular North America Capital Trust I and Popular Capital Trust II) had issued trust preferred securities (also referred to as “capital securities”) to the public. The proceeds from such issuances, together with the proceeds of the related issuances of common securities of the trusts (the “common securities”), were used by the trusts to purchase junior subordinated deferrable interest debentures (the “junior subordinated debentures”) issued by the Corporation. The sole assets of the trusts consisted of the junior subordinated debentures of the Corporation and the related accrued interest receivable. These trusts are not consolidated by the Corporation pursuant to accounting principles generally accepted in the United States of America . The junior subordinated debentures are included by the Corporation as notes payable in the consolidated statements of financial condition, while the common securities issued by the issuer trusts are included as other investment securities. The common securities of each trust are wholly-owned, or indirectly wholly-owned, by the Corporation. The following table presents financial data pertaining to the different trusts at September 30, 2015 and December 31, 2014 . (Dollars in thousands)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 [ 1 ] Statutory business trust that is wholly-owned by Popular North America and indirectly wholly-owned by the Corporation. [ 2 ] Statutory business trust that is wholly-owned by the Corporation. [ 3 ] The obligations of PNA under the junior subordinated debentures and its guarantees of the capital securities under the trust are fully and unconditionally guaranteed on a subordinated basis by the Corporation to the extent set forth in the applicable guarantee agreement. [ 4 ] These capital securities are full y and unconditionally guaranteed on a subordinated basis by the Corporation to the extent set forth in the applicable guarantee agreement. [ 5 ] The Corporation has the right, subject to any required prior approval from the Federal Reserve, to redeem after certain dates or upon the occurrence of certain events mentioned below, the junior subordinated debentures at a redemption price equal to 100 % of the principal amount, plus accrued and unpaid interest to the date of redemption . The maturity of the junior s ubordinated debentures may be shortened at the option of the Corporation prior to their stated maturity dates ( i ) on or after the stated optional redemption dates stipulated in the agreements, in whole at any time or in part from time to time, or (ii) in w 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 [6] Same as [5] above, except that the investment company event does not apply for early redemption. The Basel III Capital Rules require that capital instruments such as trust preferred securities be phase d- out of T ier 1 capital . The Corporation’s capital components at September 30, 2015 included $ 427 million of trust preferred securities that are subject to the phase-out provisions of the Basel III Capital Rules. The Corporation is allowed to include only 25% of such trust preferred securities in Tier I capital as of January 1, 2015 and would be allowed 0% as of January 1, 2016 and thereafter. The Basel III Capital Rules also permanently grandfathers as Tier 2 capital such trust preferred securities.</t>
  </si>
  <si>
    <t>Stockholders' equity</t>
  </si>
  <si>
    <t>Stockholders' Equity Note [Abstract]</t>
  </si>
  <si>
    <t>Stockholders Equity Note Disclosure [Text Block]</t>
  </si>
  <si>
    <t xml:space="preserve">Note 23 – Stockholders ’ equity During the quarter ended September 30, 2015 the Corporation declared a cash dividend of $0.15 per share on its outstanding common stock, which was paid on October 7, 2015 to shareholders of record at the close of business on September 29, 2015. This represents a payout of approximately $15.5 million and is the first cash dividend the Corporation pays to its shareholders since April 2009. BPPR statutory reserve The Banking Act of the Commonwealth of Puerto Rico requires that a minimum of 10% of BPPR’s net income for the year be transferred to a statutory reserve account until such statutory reserve equals the total of paid-in capital on common and preferred stock. Any losses incurred by a bank must first be charged to retained earnings and then to the reserve fund. Amounts credited to the reserve fund may not be used to pay dividends without the prior consent of the Puerto Rico Commissioner of Financial Institutions. The failure to maintain sufficient statutory reserves would preclude BPPR from paying d ividends. BPPR’s statutory reserve fund amounted to $ 469 million at September 30, 2015 (December 31, 2014 - $ 469 million). There were no transfers between the statutory reserve account and the retained earnings account during the quarters and nine months ended September 30, 2015 and September 30, 2014 . </t>
  </si>
  <si>
    <t>Other comprehensive income (loss)</t>
  </si>
  <si>
    <t>Comprehensive Income (Loss) Note [Text Block]</t>
  </si>
  <si>
    <t>Note 24 – Other comprehensive loss The following table presents changes in accumulated other comprehensi ve loss by component for the quarter s and nine months ended September 30, 2015 and 2014 Changes in Accumulated Other Comprehensive Loss by Component [1] Quarters ended Nine months ended September 30, September 30, (In thousands) 2015 2014 2015 2014 Foreign currency translation Beginning Balance $ (34,505) $ (31,099) $ (32,832) $ (36,099) Other comprehensive (loss) income before reclassifications (31) 98 (1,704) (2,620) Amounts reclassified from accumulated other comprehensive loss - - - 7,718 Net change (31) 98 (1,704) 5,098 Ending balance $ (34,536) $ (31,001) $ (34,536) $ (31,001) Adjustment of pension and postretirement benefit plans Beginning Balance $ (200,215) $ (102,867) $ (205,187) $ (104,302) Amounts reclassified from accumulated other comprehensive loss for amortization of net losses 3,064 1,298 9,195 3,891 Amounts reclassified from accumulated other comprehensive loss for amortization of prior service cost (579) (580) (1,738) (1,738) Net change 2,485 718 7,457 2,153 Ending balance $ (197,730) $ (102,149) $ (197,730) $ (102,149) Unrealized net holding gains (losses) on investments Beginning Balance $ 15,533 $ 4,071 $ 8,465 $ (48,344) Other comprehensive income (loss) before reclassifications 27,435 (19,095) 22,548 33,320 Other-than-temporary impairment amount reclassified from accumulated other comprehensive income (loss) - - 11,959 - Amounts reclassified from accumulated other comprehensive income (loss) (109) (1,763) (113) (1,763) Net change 27,326 (20,858) 34,394 31,557 Ending balance $ 42,859 $ (16,787) $ 42,859 $ (16,787) Unrealized net losses on cash flow hedges Beginning Balance $ 156 $ (396) $ (318) $ - Other comprehensive loss before reclassifications (1,571) (417) (2,505) (3,024) Amounts reclassified from accumulated other comprehensive (loss) income 1,016 683 2,424 2,894 Net change (555) 266 (81) (130) Ending balance $ (399) $ (130) $ (399) $ (130) Total $ (189,806) $ (150,067) $ (189,806) $ (150,067) [1] All amounts presented are net of tax. The following table presents the amounts reclassified out of each component of accumulated other comprehensive loss during the quarters and nine months ended September 30, 2015 and 2014 . Reclassifications Out of Accumulated Other Comprehensive Loss Quarters ended Nine months ended Affected Line Item in the September 30, September 30, (In thousands) Consolidated Statements of Operations 2015 2014 2015 2014 Foreign Currency Translation Cumulative translation adjustment reclassified into earnings Other operating income $ - $ - $ - $ (7,718) Total before tax - - - (7,718) Total net of tax $ - $ - $ - $ (7,718) Adjustment of pension and postretirement benefit plans Amortization of net losses Personnel costs $ (5,025) $ (2,127) $ (15,075) $ (6,379) Amortization of prior service cost Personnel costs 950 950 2,850 2,850 Total before tax (4,075) (1,177) (12,225) (3,529) Income tax benefit 1,590 459 4,768 1,376 Total net of tax $ (2,485) $ (718) $ (7,457) $ (2,153) Unrealized net holding gains (losses) on investments Realized loss on sale of securities Other-than-temporary impairment losses on available-for-sale debt securities $ - $ - $ (14,445) $ - Net gain (loss) and valuation adjustments on investment securities 136 1,763 141 1,763 Total before tax 136 1,763 (14,304) 1,763 Income tax (expense) benefit (27) - 2,458 - Total net of tax $ 109 $ 1,763 $ (11,846) $ 1,763 Unrealized net losses on cash flow hedges Forward contracts Mortgage banking activities $ (1,664) $ (1,120) $ (3,973) $ (4,745) Total before tax (1,664) (1,120) (3,973) (4,745) Income tax benefit (expense) 648 437 1,549 1,851 Total net of tax $ (1,016) $ (683) $ (2,424) $ (2,894) Total reclassification adjustments, net of tax $ (3,392) $ 362 $ (21,727) $ (11,002)</t>
  </si>
  <si>
    <t>Guarantees</t>
  </si>
  <si>
    <t>Guarantees [Abstract]</t>
  </si>
  <si>
    <t>Guarantees Text Block</t>
  </si>
  <si>
    <t>Note 25 – Guarantees At September 30, 2015 , the Corporation recorded a liability of $ 0.5 million (December 31, 2014 - $ 0.4 million), which represents the unamortized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 es, lifetime credit recourse on the loans that serve as collateral for the mortgage-backed securities. T he Corporation has not sold any mortgage loans subject to credit recourse since 2009. At September 30, 2015 , the Corporation serviced $ 1.9 billion (D ecember 31, 2014 - $ 2.1 billion ) in residential mortgage loans subject to credit recourse provisions, principally loans associated with FNMA and F 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 h recourse and interest, if applicable. During the quarter and nine months ended September 30, 2015 , the Corporation repurchased approximately $ 14 million and $ 44 million , respectively, of unpaid principal balance in mortgage loans subject to the credit recourse provisions ( September 30, 2014 - $ 21 million and $ 69 million , respectively ). In the event of nonperformance by the borrower, the Corporation has rights to the underlying collateral securing the mortgage loan. The Corporation suffers ultimate losses on these loans when the proceeds from a foreclosure sale of the property underlyi ng a defaulted mortgage loan are less than the outstanding principal balance of the loan plus any uncollected interest advanced and the costs of holding and disposing the related property. At September 30, 2015 , the Corporation’s liability established to cov er the estimated credit loss exposure related to loans sold or serviced with credit recourse amounted to $ 57 million ( December 31, 2014 - $ 59 million). The following table shows the changes in the Corporation’s liability of estimated losses related to loans serviced with credit recourse provisions during the quarters and nine month periods ended September 30, 2015 and 2014 . Quarters ended September 30, Nine months ended September 30, (In thousands) 2015 2014 2015 2014 Balance as of beginning of period $ 57,589 $ 47,892 $ 59,438 $ 41,463 Provision for recourse liability 4,394 9,189 15,262 28,215 Net charge-offs (4,927) (5,885) (17,644) (18,482) Balance as of end of period $ 57,056 $ 51,196 $ 57,056 $ 51,196 The estimated losses to be absorbed under the credit recourse arrangements are recorded as a liability when the loans are sold or credit recourse is assumed as part of acquired servicing rights, and are updated by accruing or reversing expense (categorized in the line item “ adjustments ( expense ) to indemnity reserves on loans sold ” in the consolidated statements of operations) throughout the life of the loan, as necessary, when additional relevant information becomes available. The methodology u sed to estimate the recourse liability is a function of the recourse arrangements given and considers a variety of factors, which include actual defaults and historical loss experience, foreclosure rate, estimated future defaults and the probability that a loan would be delinquent. Statistical methods are used to estimate the recourse liability. Expected loss rates are applied to different loan segmentations. The expected loss, which represents the amount expected to be lost on a given loan, considers the p robability of default and loss severity. The probability of default represents the probability that a loan in good standing would become 90 days delinquent within the following twelve-month period. Regression analysis quantifies the relationship between th e default event and loan-specific characteristics, including credit scores, loan-to-value ra tios , and loan aging, among others. When the Corporation sells or securitizes mortgage loans, it generally makes customary representations and warranties regardin g the characteristics of the loans sold. The Corporation’s mor tgage operations in Puerto Rico group conform ing mortgage loans into pools which are exchanged for FNMA and GNMA mortgage-backed securities, which are generally sold to private investors, or are sold directly to FNMA or other private investors for cash. As required under the government agency programs, quality review procedures are performed by the Corporation to ensure that asset guideline qualifications are met. To the extent the loans do not m eet specified characteristics, the Corporation may be required to repurchase such loans or indemnify for losses and bear any subsequent loss related to the loans. R epurchases under BPPR’s representation and warranty arrangement s for the nine months ended September 30, 2015 a pproximated $175 thousand, i n unpaid principal balance , with losses amounting to $24 thousand, and $ 2.2 million and $ 1.6 million , respectively, for the same period of 2014 . A substantial amount of these loans reinstate to performing status or have mortgage insurance, and thus the ultimate losses on the loans are not deemed significant. As discussed on Note 4 – Discontinued operations, on November 8, 2014, the Corporation completed the sale of the California regional operations. In connection with this transaction, the Corporation agreed to provide, subject to certain limitations, customary indemnification to the purchaser, including with respect to certain pre-closing liabilities and violations of representations and warranties. The Corporation also agreed to indemnify the purchaser for up to 1.5% of credit losses on transferred loans for a period of two years after the closing. Pursuant to this indemnification provision, the Corporation’s maximum exposure is approximately $16.0 million. The Corporation recognized a reserve of approximately $2.2 million, representing its best estimate of the loss that would be incurred in connection with this indemnification. This reserve is included within the liabilities from discontinued operations. During the quarter ended June 30, 2013 , the Corporation established a reserve for certain specific representation and warranties made in connection with BPPR’s sale of non-performing mortgage loans. The purchaser’s sole remedy under the indemnity clause is to seek monetary damages from BPPR, for a maximum of $ 16.3 million . BPPR recognized a reserve of approximately $ 3.0 million, representing its best estimate of the loss that would be incurred in connection with this indemnification. BPPR’s obligations under this clause end one year after the closing except to any claim asserted prior to such termination date. At Septem ber 30, 2015, t he Corporation has a reserve balance of $ 3 million to cover claims received from the purchaser, which are currently being evaluated. During the quarter ended March 31, 2013 , the Corporation established a reserve for c ertain specific representation s and warranties made in connection with BPPR’s sale of commercial and construction loans, and commercial and single family real estate owned. The purchaser’s sole remedy under the indemnity clause is to seek monetary damages from BP PR, for a maximum of $ 18.0 million. BPPR is not required to repurchase any of the assets. BPPR recognized a reserve of approximately $ 10.7 million , representing its best estimate of the loss that would be incurred in connection with this indemn ification. During the first and second quarter of 201 5 , the Corporation released $ 3.2 million and $ 1.8 million, respectively, based on an evaluation of claims received under this clause. At September 30, 2015, the Corporation has a reserve balance of $ 0.1 million to cover claims received from the purchaser. The following table presents the changes in the Corporation’s liability for estimated losses associated with indemnifications and r epresentations and warranties related to loans sold by BPPR for the quarters and nine months ended September 30, 2015 and 2014 . Quarters ended September 30, Nine months ended September 30, (In thousands) 2015 2014 2015 2014 Balance as of beginning of period $ 6,062 $ 15,919 $ 15,959 $ 19,277 Additions for new sales - - - - Provision (reversal) for representation and warranties 1,409 230 (6,199) (1,235) Net charge-offs (14) (7) (53) (1,900) Settlements paid - - (2,250) - Balance as of end of period $ 7,457 $ 16,142 $ 7,457 $ 16,142 In addition, a t September 30, 2015 , the Corporation has reserves for customary representation s and warranties related to loans sold by its U.S. su bsidiary E-LOAN prior to 2009. These l oans were sold to investors on a servicing released basis subject to certain representation and warranties. Although the risk of loss or default was generally assumed by the investors, the Corporation made certain representations relating to borr ower creditworthine ss, loan documentation and collateral, which if not correct , may result in requiring the Corporation to repurchase the loans or indemnify investors for any related losses associated with these loans. At September 30, 2015 , the Corporation’s reserve for estim ated losses from such representation and warranty arrangements amounted to $ 4 million, which was included as part of other liabilities in the consolidated statement of financial condition (December 31, 2014 - $ 5 million). E-LOAN is no longer originating and selling loans since the subsidiary ceased these activities in 2008 and most of the outstanding agreements with major counterparties were settled during 2010 and 2011 . Servicing agreements relating to the mortgage-backed secur 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September 30, 2015 , the Corporation serviced $ 20.9 billion in mortgage loans for third-parties , including the loans serviced with credit recourse (December 31, 2014 - $ 15.6 billion ). The Corporation generally recovers funds advanced pursuant to these arrangements from the mortgage owner, from liquidation proceeds when the mortgage loan is foreclosed or, in the case of FHA/VA loans, under the applicable FHA and VA insurance and guarantees programs. However, in the meantime, th e Corporation must absorb the cost of the funds it advances during the time the advance is outstanding. The Corporation must also bear the costs of attempting to collect on delinquent and defaulted mortgage loans. In addition, if a defaulted loan is not cu red, the mortgage loan would be canceled as part of the foreclosure proceedings and the Corporation would not receive any future servicing incom e with respect to that loan. At September 30, 2015 , the outstanding balance of funds advanced by the Corporation u nder such mortgage loan servicing agreements was approximately $ 102 million (December 31, 2014 - $ 36 million ). To the extent the mortgage loans underlying the Corporation’s servicing portfolio experience increased delinquencies, the Corporation would be required to dedicate additional cash resources to comply with its obligation to advance funds as well as incur addition al administrative costs related to increases in collection efforts. Popular, Inc. Holding Company (“PIHC”) fully an d unconditionally guarantees certain borrowing obligations issued by certain of its wholly-owned consolidated subsidiaries amounting to $ 0.2 billion at September 30, 2015 (December 31 , 2014 - $ 0.2 billion). In addition, at September 30, 2015 and December 31 , 2014 , PIHC fully and unconditionally guaranteed on a subordinated basis $ 0.4 billion and $ 0.4 billion, respectively, of capital securities (trust preferred securities) issued by wholly-owned issuing trust entities to the extent set forth in the applicable guarantee agreement. Refer to Note 22 to the consolidated financial statements for further information on the trust preferred securities.</t>
  </si>
  <si>
    <t>Commitments and contingencies</t>
  </si>
  <si>
    <t>Commitments and Contingencies Disclosure [Abstract]</t>
  </si>
  <si>
    <t>Commitments And Contingencies Disclosure Text Block</t>
  </si>
  <si>
    <t>Note 26 – Commitments and c 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 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written is represented by the contractua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September 30, 2015 December 31, 2014 Commitments to extend credit: Credit card lines $ 4,450,137 $ 4,450,284 Commercial and construction lines of credit 2,313,111 2,415,843 Other consumer unused credit commitments 263,131 269,225 Commercial letters of credit 2,425 2,820 Standby letters of credit 47,552 46,362 Commitments to originate or fund mortgage loans 27,901 25,919 At September 30, 2015 , the Corporation maintained a reserve of approximately $ 12 million for potential losses associated with unfunded loan commitments related to commercia l and consumer lines of credit, as compared to $ 13 million at December 31, 2014 . Other commitments At September 30, 2015 , the Corporation also maintained other non-credit commitments for approximately $ 9 million, primarily for the acquisition of other investments , as compared to $ 9 million at December 31, 2014 . Business concentration Since the Corporation’s business activities are currently concentrated primarily in Puerto Rico, its results of operations and financial condition are dependent upon the general trends of the Puerto Rico eco nomy and, in particular, the residential and commercial real estate markets. The concentration of the Corporation’s operations in Puerto Rico exposes it to greater risk than other banking companies with a wider geographic base. Its asset and revenue compo sition by geographical area is presented in Note 38 to the consolidated financial statements. At September 30, 2015 , the Corporation’s direct exposur e to the Puerto Rico government and its instrumentalities and municipalities amounted to $ 635 m illion, of which approximately $ 579 million is outstanding ($ 1.0 billion and $ 811 million , respectively, at December 31, 2014 ). Of the amount outstanding, $ 498 million consists of loans and $ 81 million are s ecurities ($ 689 million and $ 122 million at December 31, 2014 ). Of this amount, $ 82 million represents obligations from the Government of Puerto Rico and public corporations that have a specific source of income or reven ues identified for their repayment ($ 336 million at December 31, 2014 ). Some of these obligations consist of senior and subordinated loans to public corporations that obtain revenues from rates charged for services or products, such as pub lic utilities. Public corporations have varying degrees of independence from the central Government and many receive appropriations or other payments from it. The remaining $ 497 million outstanding represents obligations from various municipalities in Puerto Rico for which, in most cases, the good faith, credit and unlimited taxing power of the applicable municipality has been pledged to their repayment ($ 475 million at December 31, 2014 ). These municipalities are required by law to le vy special property taxes in such amounts as shall be required for the payment of all of its general obligation bonds and loans. These loans have seniority to the payment of operating cost and expenses of the municipality . During the quarter ended June 30, 2015, the Corporation agreed to sell a $75 million non-accrual public sector credit at BPPR (subject among other conditions, to the approval of the syndicate’s agent bank, and accordingly transferred it to held-for-sale. The sale agreement was terminated on July 29, 2015 pursuant to its terms after the parties were not able to obtain the approval of the agent bank on terms acceptable to the assignee . However, at September 30, 2015, the loan remains classified as held-for-sale as the Corporation maintains its ability and intent to sell the loan. The following table details the loans and investments representing the Corporation’s direct exposure to the Puerto Rico government according to their maturities: (In thousands) Investment Portfolio Loans Total Outstanding Total Exposure Central Government Within 1 year $- $- $- $794 After 1 to 5 years 868 - 868 868 After 5 to 10 years 3,044 - 3,044 3,044 After 10 years 13,940 - 13,940 13,940 Total Central Government 17,852 - 17,852 18,646 Government Development Bank (GDB) Within 1 year 2,752 - 2,752 2,752 After 1 to 5 years 1,812 - 1,812 1,812 After 5 to 10 years 571 - 571 571 Total Government Development Bank (GDB) 5,135 - 5,135 5,135 Public Corporations: Puerto Rico Aqueduct and Sewer Authority Within 1 year - 15,000 15,000 45,690 After 10 years 480 - 480 480 Total Puerto Rico Aqueduct and Sewer Authority 480 15,000 15,480 46,170 Puerto Rico Electric Power Authority Within 1 year - 43,625 43,625 45,002 After 10 years 23 - 23 23 Total Puerto Rico Electric Power Authority 23 43,625 43,648 45,025 Puerto Rico Highways and Transportation Authority After 5 to 10 years 4 - 4 4 Total Puerto Rico Highways and Transportation Authority 4 - 4 4 Municipalities Within 1 year 2,920 47,278 50,198 73,193 After 1 to 5 years 13,655 130,935 144,590 144,590 After 5 to 10 years 20,020 138,187 158,207 158,207 After 10 years 20,325 123,372 143,697 143,697 Total Municipalities 56,920 439,772 496,692 519,687 Total Direct Government Exposure $80,414 $498,397 $578,811 $634,667 In addition, at September 30, 2015 , the Corporation had $ 386 million in indirect exposure to loans or securities that are payable by non-governmental entities, but which carry a government guarantee to cover any shortfall in collateral in the event of borrower default ($ 370 million at December 31, 2014 ). These included $ 307 millio n in residential mortgage loans that are guaranteed by the Puerto Rico Housing Finance Authority (December 31, 2014 - $ 289 million). These mortgage loans are secured by the underlying properties and the guarantees serve to cover shortfalls i n collateral in the event of a borrower default. Also, the Corporation had $ 50 million in Puerto Rico pass-through housing bonds backed by FNMA, GNMA or residential loans CMO’s, and $ 29 million of commercial real estate notes ($ 49 million and $ 32 million at December 31, 2014 , respectively ). Since February 2014, the three principal rating agencies (Moody’s, S&amp;P and Fitch) have lowered their ratings on the General Obligation bonds of the Commonwealth and the b onds of several other Commonwealth instrumentalities to non-investment grade ratings. In connection with their rating actions, the rating agencies noted various factors, including high levels of public debt, the lack of a clear economic growth catalyst, re curring fiscal budget deficits, the financial condition of the public sector employee pension plans and, more recently, liquidity concerns regarding the Commonwealth and the GDB and their ability to access the capital markets. Currently, the Commonwealth’s general obligation ratings are as follows: S&amp;P, ‘C C ’, Moody’s, ‘Caa3 ’, and Fitch, ‘CC’. During the second quarter of 2015, the Corporation recognized an other -than-temporary impairment charge of $14.4 million on its portfolio of investment securities available-for-sale classified as obligations from the Puerto Rico government and its political subdivisions. Other contingencies As indicated in Note 13 to the consolidated financial statements, as part of the loss sharing agreements related to the We sternbank FDIC-assisted transaction, the Corporation agreed to make a true-up payment to the FDIC on the date that is 45 days following the last day of the final shared loss month, or upon the final disposition of all covered assets under the lo ss sharing agreements in the event losses on the loss sharing agreements fail to reach expected levels. The fair value of the true-up payment obligation was estimated at $ 123 million at September 30, 2015 (December 31, 2014 - $ 129 millio n). Legal Proceedings The nature of Popular’s business ordinarily results in a certain number of claims, litigation, investigations, and legal and administrative cases and proceedings. When the Corporation determines it has meritorious defenses to the claims asserted, it vigorously defends itself. Th e Corporation will consider the settlement of cases (including cases where it has meritorious defenses) when, in management’s judgment, it is in the best interest of both the Corporation and its shareholders to do so. On at least a quarterly basis, Popula r assesses its liabilities and contingencies in connection with outstanding legal proceedings utilizing the latest information available. For matters where it is probable that the Corporation will incur a material loss and the amount can be reasonably esti mated, the Corporation establishes an accrual for the loss. Once established, the accrual is adjusted on at least a quarterly basis as appropriate to reflect any relevant developments. For matters where a material loss is not probable or the amount of the loss cannot be estimated, no accrual is established. In certain cases, exposure to loss exists in excess of the accrual to the extent such loss is reasonably possible, but not probable. Management believes and estimates that the aggregate range of reas onably possible losses (with respect to those matters where such limits may be determined, in excess of amounts accrued), for current legal proceedings ranges from $0 to approximately $27 million as of September 30, 2015. For certain other cases, manageme nt cannot reasonably estimate the possible loss at this time. Any estimate involves significant judgment, given the varying stages of the proceedings (including the fact that many of them are currently in preliminary stages), the existence of multiple defe ndants in several of the current proceedings whose share of liability has yet to be determined, the numerous unresolved issues in many of the proceedings, and the inherent uncertainty of the various potential outcomes of such proceedings. Accordingly, mana gement’s estimate will change from time-to-time, and actual losses may be more or less than the current estimate. While the final outcome of legal proceedings is inherently uncertain, based on information currently available, advice of counsel, and availa ble insurance coverage, management believes that the amount it has already accrued is adequate and any incremental liability arising from the Corporation’s legal proceedings will not have a material adverse effect on the Corporation’s consolidated financia l position as a whole. However, in the event of unexpected future developments, it is possible that the ultimate resolution of these matters, if unfavorable, may be material to the Corporation’s consolidated financial position in a particular period. Se t forth below are descriptions of the Corporation’s material legal proceedings. PCB has been named a defendant in a putative class action complaint captioned Josefina Valle, et al. v. Popular Community Bank, filed in November 2012 in the New York State Su preme Court (New York County). Plaintiffs, existing PCB customers, allege among other things that PCB has engaged in unfair and deceptive acts and trade practices in connection with the assessment of overdraft fees and payment processing on consumer depos it accounts. The complaint further alleges that PCB improperly disclosed its consumer overdraft policies and, additionally, that the overdraft rates and fees assessed by PCB violate New York’s usury laws. The complaint seeks unspecified damages, including punitive damages, interest, disbursements, and attorneys’ fees and costs. PCB removed the case to federal court (S.D.N.Y.) and plaintiffs subsequently filed a motion to remand the action to state court, which the Court granted on August 6, 2013. A moti on to dismiss was filed on September 9, 2013. On October 25, 2013, plaintiffs filed an amended complaint seeking to limit the putative class to New York account holders. A motion to dismiss the amended complaint was filed in February 2014. In August 2014, the Court entered an order granting in part PCB’s motion to dismiss. The sole surviving claim relates to PCB’s item processing policy. On September 10, 2014, plaintiffs filed a motion for leave to file a second amended complaint to correct certain deficie ncies noted in the court’s decision and order. PCB subsequently filed a motion in opposition to plaintiff's motion for leave to amend and further sought to compel arbitration. In June 2015, this matter was reassigned to a new judge and on July 22, 2015, s uch Court denied PCB’s motion to compel arbitration and granted plaintiffs’ motion for leave to amend the complaint to replead certain claims based on item processing reordering, misstatement of balance information and failure to notify customers in advanc e of potential overdrafts. The Court did not, however, allow plaintiffs to replead their claim for the alleged breach of the implied covenant of good faith and fair dealing. On August 12, 2015, the Plaintiffs filed a second amended complaint. On August 24 , 2015, PCB filed a Notice of Appeal as to the order granting leave to file the second amended complaint and on September 17, 2015, it filed a motion to dismiss the second amended complaint. On October 7, 2015, PCB renewed its motion to compel arbitration . BPPR has been named a defendant in a putative class action complaint captioned Neysha Quiles et al. v. Banco Popular de Puerto Rico et al ., filed in December 2013 in the United States District Court for the District of Puerto Rico (USDC-PR). Plaintiffs essentially allege that they and others, who have been employed by the Defendants as “bank tellers” and other similarly titled positions, have been paid only for scheduled work time, rather than time actually worked. The Complaint seeks to maint ain a collective action under the Fair Labor Standards Act (“FLSA”) on behalf of all individuals formerly or currently employed by BPPR in Puerto Rico and the Virgin Islands as hourly paid, non-exempt, bank tellers or other similarly titled positions at an y time during the past three years. Specifically, the complaint alleges that Banco Popular violated FLSA by willfully failing to pay overtime premiums. Similar claims were brought under Puerto Rico law. On January 31, 2014, the Popular defendants filed an answer to the complaint. On January 9, 2015, plaintiffs submitted a motion for conditional class certification, which BPPR opposed. On February 18, 2015, the Court entered an order whereby it granted plaintiffs’ request for conditional certification of th e FLSA action. Following the Court’s order, plaintiffs sent out notices to all purported class members with instructions for opting into the class. Approximately sixty potential classmembers opted into the class prior to the expiration of the opt-in perio d. On June 25, 2015, the Court denied with prejudice plaintiffs’ motion for class certification under Rule 23 of the Federal Rules of Civil Procedure. On October 20, 2015, the parties reached an agreement in principle to resolve the referenced action for an immaterial amount, subject to their reaching an agreement on the payment of reasonable attorneys’ fees. BPPR and Popular Securities have also been named defendants in a putative class action complaint captioned Nora Fernandez, et al. v. UBS, et al ., filed in the United States District Court for the Southern District of New York (SDNY) on May 5, 2014 on behalf of investors in 23 Puerto Rico closed-end investment companies. UBS Financial Services Incorporated of Puerto Rico, another named defendant, is the sponsor and co-sponsor of all 23 funds, while BPPR was co-sponsor, together with UBS, of nine (9) of those funds. Plaintiffs allege breach of fiduciary duty and breach of contract against Popular Securities, aiding and abetting breach of fiduciary du ty against BPPR, and similar claims against the UBS entities. The complaint seeks unspecified damages, including disgorgement of fees and attorneys’ fees. On May 30, 2014, plaintiffs voluntarily dismissed their class action in the SDNY and on that same da te, they filed a virtually identical complaint in the USDC-PR and requested that the case be consolidated with the matter of In re: UBS Financial Services Securities Litigation , a class action currently pending before the USDC-PR in which neither BPPR nor Popular Securities are parties. The UBS defendants filed an opposition to the consolidation request and moved to transfer the case back to the SDNY on the ground that the relevant agreements between the parties contain a choice of forum clause, with New Yo rk as the selected forum. The Popular defendants joined this opposition and motion. By order dated January 30, 2015, the court denied the plaintiffs’ motion to consolidate. By order dated March 30, 2015, the court granted defendants’ motion to transfer. On May 8, 2015, plaintiffs filed an amended complaint in the Southern District of New York containing virtually identical allegations with respect to Popular Securities and BPPR. Defendants filed motions to dismiss the amended complaint on June 18, 2015. Such motions remain pending to date. Last, BPPR has been named a defendant in a putative class action complaint titled In re 2014 RadioShack ERISA Litigation , filed in U.S. District Court for the Northern District of Texas. The complaint alleges that c ertain employees of RadioShack incurred losses in their 401(k) plans because various fiduciaries elected to retain RadioShack’s company stock in the portfolio of potential investment options. The complaint further asserts that once RadioShack’s financial situation began to deteriorate in 2011, the fiduciaries of the RadioShack 401(k) Plan and the RadioShack Puerto Rico 1165(e) Plan (collectively, “the Plans”) should have removed RadioShack company stock from the portfolio of potential investment options. Popular was a directed trustee, and therefore a fiduciary, of the RadioShack Puerto Rico 1165(e) Plan (“P.R. Plan”). Even though the P.R. Plan directed Popular to retain RadioShack company stock within the portfolio of investment options, the complaint al leges that a trustee’s duty of prudence requires it to disregard plan documents or directives that it knows or reasonably should know would lead to an imprudent result or would otherwise harm plan participants or beneficiaries. It further alleges that Pop ular breached its fiduciary duties by ( i ) failing to take any meaningful steps to protect plan participants from losses that it knew would occur; (ii) failing to divest the P.R. Plan of Company Stock; and (iii) participating in the decisions of another tru stee (Wells Fargo) to protect the Plans from inevitable losses. Other Matters The volatility in prices and declines in value that Puerto Rico municipal bonds and closed-end investment companies that invest primarily in Puerto Rico municipal bonds have exp erienced since August 2013 have led to regulatory inquiries, customer complaints and arbitrations for most broker-dealers in Puerto Rico, including Popular Securities, a wholly owned subsidiary of the Corporation. Popular Securities has received customer complaints and is named as a respondent (among other broker-dealers) in 46 arbitration proceedings with aggregate claimed damages of approximately $99 million, including one arbitration with claimed damages of $78 million in which two other Puerto Rico bro ker-dealers are co-defendants. The proceedings are in their early stages and it is the view of the Corporation that Popular Securities has meritorious defenses to the claims asserted. The Government’s recent announcements regarding its ability to pay its debt and intention to pursue a comprehensive debt restructuring, together with the market reaction to it, may increase the number of customer complaints (and claimed damages) against Popular Securities concerning Puerto Rico municipal bonds and closed-end investment companies that invest primarily in Puerto Rico municipal bonds. An adverse result in the matters described above or a significant increase in customer complaints could have a material and adverse effect on Popular Securities. Other Significant Proceedings As described under “Note 13 – FDIC loss share asset and true-up payment obligation”, i n connection with the Westernbank FDIC-assisted transaction, on April 30, 2010, BPPR entered into loss share agreements with the FDIC with respect to the covered loans and other real estate owned that it acquired in the transaction. Pursuant to the terms of the loss share agreements, the FDIC’s obligation to reimburse BPPR for losses with respect to covered assets begins with the first dollar of loss incurr ed. The FDIC reimburses BPPR for 80% of losses with respect to covered assets, and BPPR reimburses the FDIC for 80% of recoveries with respect to losses for which the FDIC paid 80% reimbursement under those loss share agreements. T he loss share agreements contain specific terms and conditions regarding the management of the covered assets that BPPR must follow in order to receive reimbursement for losses from the FDIC. BPPR believes that it has complied with such terms and conditions. The loss share agreem ent applicable to the commercial late stage real-estate-collateral-dependent loans described below provides for loss sharing by the FDIC through the quarter ending June 30, 2015 and for reimbursement to the FDIC through the quarter ending June 30, 2018. F or the quarters ended June 30, 2010 through March 31, 2012, BPPR received reimbursement for loss-share claims submitted to the FDIC, including charge-offs for certain commercial late stage real-estate-collateral-dependent loans and OREO calculated in accor dance with BPPR’s charge-off policy for non-covered assets. When BPPR submitted its shared-loss claim in connection with the June 30, 2012 quarter, however, the FDIC refused to reimburse BPPR for a portion of the claim because of a difference related to th e methodology for the computation of charge-offs for certain commercial late stage real-estate-collateral-dependent loans and OREO. In accordance with the terms of the commercial loss share agreement, BPPR applied a methodology for charge-offs for late sta ge real-estate-collateral-dependent loans that conforms to its regulatory supervisory criteria and is calculated in accordance with BPPR’s charge-off policy for non-covered assets. The FDIC stated that it believed that BPPR should use a different methodolo gy for those charge-offs. Notwithstanding the FDIC’s refusal to reimburse BPPR for certain shared-loss claims, BPPR had continued to calculate shared-loss claims for quarters subsequent to June 30, 2012 in accordance with its charge-off policy for non-cove red assets. BPPR’s loss share agreements with the FDIC specify that disputes can be submitted to arbitration before a review board under the commercial arbitration rules of the American Arbitration Association. On July 31, 2013, BPPR filed a statement of c laim with the American Arbitration Association requesting that the review board determine certain matters relating to the loss-share claims under its commercial loss share agreement with the FDIC, including that the review board award BPPR the amounts owed under its unpaid quarterly certificates. The statement of claim also included requests for reimbursement of certain valuation adjustments for discounts to appraised values, costs to sell troubled assets and other items. The review board was comprised of o ne arbitrator appointed by BPPR, one arbitrator appointed by the FDIC and a third arbitrator selected by agreement of those arbitrators. On October 17, 2014, BPPR and the FDIC settled all claims and counterclaims that had been submitted to the review board . The settlement provides for an agreed valuation methodology for reimbursement of charge-offs for late stage real-estate-collateral-dependent loans and resulting OREO. BPPR applied this valuation methodology to charge-offs claimed on late stage real-estat e-collateral-dependent loans and resulting OREO during the remaining term of the commercial loss-sharing agreement which expired on June 30, 2015. On November 25, 2014, the FDIC notified BPPR that it (a) would not reimburse BPPR under the commercial loss s hare agreement for a $66.6 million loss claim on eight related real estate loans that BPPR restructured and consolidated (collectively, the “Disputed Asset”), and (b) would no longer treat the Disputed Asset as a “Shared-Loss Asset” under the commercial lo ss share agreement. The FDIC alleged that BPPR’s restructure and modification of the underlying loans did not constitute a “Permitted Amendment” under the commercial loss share agreement, thereby causing the bank to breach Article III of the commercial lo ss share agreement. BPPR disagrees with the FDIC’s determinations relating to the Disputed Asset, and accordingly, on December 19, 2014, delivered to the FDIC a notice of dispute under the commercial loss share agreement. On March 19, 2015, BPPR filed a s tatement of claim with the American Arbitration Association requesting that a review board determine BPPR and the FDIC’s disputes concerning the Disputed Asset. The statement of claim requests a declaration that the Disputed Asset is a “Shared-Loss Asset” under the commercial loss share agreement, a declaration that the restructuring is a “Permitted Amendment” under the commercial loss share agreement, and an order that the FDIC reimburse the Bank for approximately $53.3 million for the Charge-Off of the Di sputed Asset, plus interest at the applicable rate. On April 1, 2015, the FDIC notified BPPR that it was clawing back approximately $1.7 million in reimbursable expenses relating to the Disputed Asset that the FDIC had previously paid to BPPR. Thus, on Ap ril 13, 2015, BPPR notified the American Arbitration Association and the FDIC of an increase in the amount of its damages by approximately $1.7 million. The review board in the arbitration concerning the Disputed Asset is comprised of one arbitrator appoin ted by BPPR, one arbitrator appointed by the FDIC and a third arbitrator selected by agreement of those arbitrators. The arbitration hearing date has been set for August 2016. In addition, in November and December 2014, BPPR proposed separate portfolio sales of Shared-Loss Assets to the FDIC. The FDIC refused to consent to either sale, stating that those sales did not represent best efforts to maximize collections on Shared-Loss Assets under the commercial loss share agreement. In March 2015, BPPR propos ed a third portfolio sale to the FDIC, and in May 2015 , BPPR proposed a fourth portfolio sale to the FDIC. BPPR disagrees with the FDIC’s characterization of the November and December 2014 portfolio sale proposals and with the FDIC’s interpretation of the commercial loss share agreement provision governing portfolio sales. Accordingly, on March 13, 2015, BPPR delivered to the FDIC a notice of dispute under the commercial loss share agreement. On June 8, 2015, BPPR filed a statement of claim with the Americ an Arbitration Association requesting that a review board resolve the disputes concerning those proposed portfolio sales. On June 15, 2015, BPPR amended its statement of claim to include a claim for the FDIC-R’s refusal to timely concur in the third sale p roposed in March 2015. On June 29, 2015, the FDIC informed BPPR that it would reimburse the Bank for losses arising from the primary portfolio of the third proposed sale, but only subject to conditions to which BPPR objects. The FDIC also informed BPPR t hat it would not concur in the secondary portfolio of the third proposed sale or in the fourth proposed sale. On September 4, 2015, BPPR filed a second amended statement of claim concerning the FDIC’s refusal to concur in the third and fourth portfolio sales as proposed by BPPR. The review board in the arbitration concerning the p roposed p ortfolio s ales is comprised of one arbitrator appointed by BPPR, one arbitrator appointed by the FDIC and a third arbitrator selected by agreement of those arbitrators. The arbitration hearing is scheduled to be held in the fall of 2016. The shared-loss arrangement described above expired on June 30, 2015. As of September 30, 2015, BPPR had unreimbursed loss claims related to the commercial loss-sharing arrangement amounting to $232 million, reflected in the FDIC indemnification asset as a receivable from the FDIC, which include approximately $90 million related to losses claimed during the second quarter of 2015 and approximately $142 million which are subject to the arbitra tion proceedings described above. This last figure may continue to increase to the extent that the assets that are the subject of the portfolio sales arbitration further decline in value. Until these disputes are finally resolved, the terms of the commerci al loss share agreement will remain in effect with respect to any such items under dispute. No assurance can be given that we will receive reimbursement from the FDIC with respect to the foregoing items, which could require us to make a material adjustment to the value of our loss share asset and the related true up payment obligation to the FDIC and could have a material adverse effect on our financial results for the period in which such adjustment is taken. The loss sharing agreement applicable to singl e-family residential mortgage loans provides for FDIC loss sharing and BPPR reimbursement to the FDIC for ten years (ending on June 30, 2020), and the loss sharing agreement applicable to commercial and other assets provides for FDIC loss sharing and BPPR reimbursement to the FDIC for five years (ending on June 30, 2015), with additional recovery sharing for three years thereafter. As of September 30, 2015 , the carrying value of covered loans approximated $ 0.7 billion, mainly comprised of single- family residential mortgage loans. To the extent that estimated losses on covered loans are not realized before the expiration of the applicable loss sharing agreement, such losses would not be subject to reimbursement from the FDIC and, accordingly, would require us to make a material adjustment in the value of our loss share asset and the related true up payment obligation to the FDIC and could have a material adverse effect on our financial results for the period in which such adjustment is taken.</t>
  </si>
  <si>
    <t>Non-consolidated variable interest entities</t>
  </si>
  <si>
    <t>Disclosure Of Variable Interest Entities [Text Block]</t>
  </si>
  <si>
    <t>Note 27 – Non-consolidated variable interest entities The Corporation is involved with four statutory trusts which it establish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 wn debt. Also, the Corporation is involved with various special purpose entities mainly in guaranteed mortgage securitization transactions, including GNMA and FNMA . These special purpose entities are deemed to be VIEs since they lack equity investme nts at risk. The Corporation’s continuing involvement in these guaranteed loan securitizations includes owning certain beneficial interests in the form of securities as well as the servicing rights retained. The Corporation is not required to provide addi tional financial support to any of the variable interest entities to which it has transferred the financial assets. The mortgage-backed securities, to the extent retained, are classified in the Corporation’s consolidated statements of financial condition a s available-for-sale or trading securities. The Corporation concluded that, essentially, these entities (FNMA and GNMA ) control the design of their respective VIEs, dictate the quality and nature of the collateral, require the underlying insurance, set the servicing standards via the servicing guides and can change them at will, and can remove a primary servicer with cause, and without cause in the case of FNMA . Moreover, through their guarantee obligations, agencies (FNMA and G N M A ) have the obligation to absorb losses that could be potentially significant to the VIE. ASU 2009-17 requires that an ongoing primary beneficiary assessment should be made to determine whether the Corporation is the primary beneficiary of any of the VIEs i t is involved with. The conclusion on the assessment of these trusts and guaranteed mortgage securitization transactions has not changed since their initial evaluation. The Corporation concluded that it is still not the primary beneficiary of these VIEs, a nd therefore, these VIEs are not required to be consolidated in the Corporation’s financial statements at September 30, 2015 . The Corporation holds variable interests in these VIEs in the form of agency mortgage-backed securities and collateralized mortgage obligations, including those securities originated by the Corporation and those acquired from third parties. Additionally, the Corporation holds agency mortgage-backed securities, agency collateralized mortgage obligations and private label collateralized mortgage obligations issued by third party VIEs in which it has no other form of continuing involvement. Refer to Note 29 to the consolidated financial statements for additional information on the debt securities outstanding at September 30, 2015 and Dec ember 31, 2014 , which are classified as available-for-sale and trading securities in the Corporation’s consolidated statements of financial condition. In addition, the Corporation may retain the right to service the transferred loans in those government -sponsored special purpose entities (“SPEs”) and may also purchase the right to service loans in other government-sponsored SPEs that were transferred to those SPEs by a third-party. Pursuant to ASC Subtopic 810-10, the servicing fees that the Corporation receives for its servicing role are considered variable interests in the VIEs since the servicing fees are subordinated to the principal and interest that first needs to be paid to the mortgage-backed securities’ investors and to the guaranty fees that nee d to be paid to the federal agencies. The following table presents the carrying amount and classification of the assets related to the Corporation’s variable interests in non-consolidated VIEs and the maximum exposure to loss as a result of the Corporatio n’s involvement as servicer with non-consolidated VIEs at September 30, 2015 and December 31, 2014 . (In thousands) September 30, 2015 December 31, 2014 Assets Servicing assets: Mortgage servicing rights $ 160,570 $ 103,828 Total servicing assets $ 160,570 $ 103,828 Other assets: Servicing advances $ 33,700 $ 8,974 Total other assets $ 33,700 $ 8,974 Total assets $ 194,270 $ 112,802 Maximum exposure to loss $ 194,270 $ 112,802 The size of the non-consolidated VIEs, in which the Corporation has a variable interest in the form of servicing fees, measured as the total unpaid principal balance of the loans, amounted to $ 12.9 billion at September 30, 2015 (December 31, 2014 - $ 9.0 billion ). Maximum exposure to loss represents the maximum loss, under a worst case scenario, that would be incurred by the Corporation, as servicer for the VIEs, assuming all loans serviced are delinquent and that the value of the Corporation’s interests and any associated collateral declines to zero, without any consideration of recovery. The Corporation determined that the maximum exposure to loss includes the fair value of the MSRs and the assumption that the servicing advances at September 30, 2015 and December 31, 2014 , will not be recovered. The agency debt securities are not included as part of the maximum exposure to loss since they are guaranteed by the related agencies. In September of 2011, BPPR sold construction and commercial real estate loans with a fair value of $ 148 million , and most of which were non-performing, to a newly created joint venture, PRLP 2011 Holdings, LLC . The joint venture is majority owned by Caribbean Property Group (“CPG”) , Goldman Sachs &amp; Co. and East Rock Capital LLC . The joint venture was created for the limited purpose of acquiring the loans from BPPR; servicing the loans through a third-party servicer; ultimately working out, resolving and/or foreclosing the loans; and indirectly owning, operating, constructing, developing, leasing and selling any real properties acquired by the joint venture through deed in lieu of foreclosure, foreclosure, or by resolution of any loan. BPPR provided financing to the joint venture for the acquisition of the loans in an amount equal to the sum of 57 % of the purchase price of the loans, or $ 84 million , and $ 2 million of closing costs , for a total acquisition loan of $ 86 million (the “acquisition loan”) . The acquisition loan has a 5-year maturity and bears a variable interest at 30-day LIBOR plus 300 basis points and is secured by a pledge of all of the acquiring entity’s assets. In addition , BPPR provided the joint venture with a non-revolving advance facility (the “advance facility”) of $ 68.5 million to cover unfunded commitments and costs-to-complete related to certain construction projects , and a revolving working capital line (the “working capital line”) of $ 20 million to fund certain operating expenses of the joint venture. Cash proceeds received by the joint venture are first used to cover debt service payments for the acquisition loan, advance facility, and the working capital line described above which must be paid in full before proceeds can be used for other purposes. The distributable cash proceeds are determined based on a pro-rata basis in accordance with the respective equity ownership percentages. BPPR’s equity interest in the joint venture ranks pari-passu with those of other parties involved. As part of the transaction executed in September 2011 , BPPR received $ 48 million in cash and a 24.9 % equity interest in the joint venture. The Corporation is not required to provide any other financial support to the joint venture. BPPR accounted for this transaction as a true sale pursuant to ASC Subtopic 860-10 and thus recognized the cash received, its equity investment in the joint venture, and the acquisition loan provided to the joint venture and derecognized the loans sold. The Corporation has determined that PRLP 2011 Holdings, LLC is a VIE but the Corporation is not the primary beneficiary . All decisions are made by CPG (or an affiliate thereof) (the “Manager”) , except for certain limited material decisions which would require the unanimous consent of all members. The Manager is authorized to execute and deliver on behalf of the joint venture any and all documents, contracts, certificates, agreements and instr uments, and to take any action deemed necessary in the benefit of the joint venture. The Corporation holds variable interests in th is VIE in the form of the 24.9 % equity interest (the “Investment in PRLP 2011 Holdings, LLC”) and the financing provided to the joint venture . T he equity interest is a ccounted for under the equity method of acco unting pursuant to ASC Subtopic 323-10 . The initial fair value of the Corporation’s equity interest in the joint venture was determined based on the fair value of the loans and real estate owned transferred to the joint venture of $148 million which represented the purchase price of the loans agreed by the parties and was an arm’s-length transaction between market participants in accordance with ASC Topic 820, reduced by the acquisition loan provided by BPPR to the joint venture, for a total net equity of $63 million . Accordingly, the 24.9% equity interest held by the Corporation was valued at $16 million . Thus, the fair value of the equity interest is considered a Level 2 fair value measurement since the inputs were based on observable market inputs. The following table presents the carrying amount and classification of the assets and liabilities related to the Corporation’s variable interest s in the non-consolidated VIE, PRLP 2011 Holdings, LLC , and its maximum exposure to loss at September 30, 2015 and December 31, 2014 . (In thousands) September 30, 2015 December 31, 2014 Assets Loans held-in-portfolio: Advances under the working capital line $ 658 $ 426 Advances under the advance facility 391 4,226 Total loans held-in-portfolio $ 1,049 $ 4,652 Accrued interest receivable $ 11 $ 22 Other assets: Investment in PRLP 2011 Holdings LLC $ 21,187 $ 23,650 Total assets $ 22,247 $ 28,324 Deposits $ (13,232) $ (2,685) Total liabilities $ (13,232) $ (2,685) Total net assets $ 9,015 $ 25,639 Maximum exposure to loss $ 9,015 $ 25,639 The Corporation determined that the maximum exposure to loss under a worst case scenario at September 30, 2015 would be not recovering the carrying amount of the acquisition loan, the advances on the advance facility and working capital line, if any, and the equity interest held by the Corporation , net of the dep osits . O n March 25, 2013 , BPPR completed a sale of assets with a book value of $ 509.0 million , of which $ 500.6 million were in non-performing status , comprised of commercial and construction loans, and commercial and single family real estate owned , with a combined unpaid principal balance on loans and appraised value of other real estate owned of approximately $ 987.0 million to a newly created joint venture, PR Asset Portfolio 2013-1 International, LLC. The joint venture is majority owned by Caribbean Property Group LLC (“CPG”) and certain affiliates of Perella Weinberg Partners’Asset Based Value Strategy. The joint venture was created for the limited purpose of acquiring the loans from BPPR; servicing the loans through a third-party servicer; ultimately working out, resolving and/or foreclosing the loans; and indirectly owning, operating, constructing, developing, leasing and selling any real properties acquired by the joint venture through deed in lieu of foreclosure, foreclosure, or by resolution of any loan. BPPR provided financing to the joint venture for the acquisition of the assets in an amount equal to the sum of 57 % of the purchase price of the assets , and closing costs , for a total acquisition loan of $ 182.4 million (the “acquisition loan”) . The acquisition loan has a 5-year maturity and bears a variable interest at 30-day LIBOR plus 300 basis points and is secured by a pledge of all of the acquiring entity’s assets. In addition , BPPR provided the joint venture with a non-revolving advance facility (the “advance facility”) of $ 35.0 million to cover unfunded commitments and costs-to-complete related to certain construction projects , and a revolving working capital line (the “working capital line”) of $ 30.0 million to fund certain operating expenses of the joint venture. Cash proceeds received by the joint venture are first used to cover debt service payments for the acquisition loan, advance facility, and the working capital line described above which must be paid in full before proceeds can be used for other purposes. The distributable cash proceeds are determined based on a pro-rata basis in accordance with the respective equity ownership percentages. BPPR’s equity interest in the joint venture ranks pari-passu with those of other parties involved. As part of the transaction executed in March 2013 , BPPR received $ 92.3 million in cash and a 24.9 % equity interest in the joint venture. The Corporation is not required to provide any other financial support to the joint venture. BPPR accounted for this transaction as a true sale pursuant to ASC Subtopic 860-10 and thus recognized the cash received, its equity investment in the joint venture, and the acquisition loan provided to the joint venture and derecognized the loans and real estate owned sold . The Corporation has determined that PR Asset Portfolio 2013-1 International, LLC is a VIE but the Corporation is not the primary beneficiary . All decisions are made by CPG (or an affiliate thereof) (the “Manager”) , except for certain limited material decisions which would require the unanimous consent of all members. The Manager is authorized to execute and deliver on behalf of the joint venture any and all documents, contracts, certificates, agreements and instr uments, and to take any action deemed necessary in the benefit of the joint venture . Also, the Manager delegates the day-to-day management and servicing of the loans to PR Asset Portfolio Servicing International, LLC , an affiliate of CPG . The initial fair value of the Corporation’s equity interest in the joint venture was determined based on the fair value of the loans and real estate owned transferred to the joint venture of $ 306 million which represented the purchase price of the loans agreed by the parties and was an arm’s-length transaction between market participants in accordance with ASC Topic 820, reduced by the acquisition loan provided by BPPR to the joint venture, for a total net equity of $124 million . Accordingly, the 24.9 % equity interest held by the Corporation was valued at $ 31 million . Thus, the fair value of the equity interest is considered a Level 2 fair value measurement since the inputs were based on observable market inputs. The Corporation holds variable interests in th is VIE in the form of the 24.9 % equity interest (the “Investment in PR Asset Portfolio 2013-1 International, LLC ”) and the financing provided to the joint venture . T he equity interest is a ccounted for under the equity method of acco unting pursuant to ASC Subtopic 323-10 . The following table presents the carrying amount and classification of the assets and liabilities related to the Corporation’s variable interest s in the non-consolidated VIE, PR Asset Portfolio 2013-1 International, LLC , and its maximum exposure to loss at September 30, 2015 and December 31, 2014 . (In thousands) September 30, 2015 December 31, 2014 Assets Loans held-in-portfolio: Acquisition loan $ 45,754 $ 97,193 Advances under the working capital line 944 990 Advances under the advance facility 19,933 12,460 Total loans held-in-portfolio $ 66,631 $ 110,643 Accrued interest receivable $ 210 $ 314 Other assets: Investment in PR Asset Portfolio 2013-1 International, LLC $ 25,729 $ 31,374 Total assets $ 92,570 $ 142,331 Deposits $ (10,081) $ (12,960) Total liabilities $ (10,081) $ (12,960) Total net assets $ 82,489 $ 129,371 Maximum exposure to loss $ 82,489 $ 129,371 The Corporation determined that the maximum exposure to loss under a worst case scenario at September 30, 2015 would be not recovering the carrying amount of the acquisition loan, the advances on the advance facility and working capital line, if any, and the equity interest held by the Corporation, net of the deposits.</t>
  </si>
  <si>
    <t>Related party transactions</t>
  </si>
  <si>
    <t>Related Party Transactions [Abstract]</t>
  </si>
  <si>
    <t>Related Party Transactions Disclosure [Text Block]</t>
  </si>
  <si>
    <t>Note 28 – Related party transactions with affiliated company / joint venture EVERTEC The Corporation has an investment in EVERTEC, Inc. (“EVERTEC”), which provides various processing and information technology services to the Corporation and its subsidiaries and gives BPPR access to the ATH network owned and operated by EVERTEC. As of September 30, 2015 , the Corporation’s stake in EVERTEC was 15.31%.The Corporation continues to have significant influence over EVERTEC. Accordingly, the investment in EVERTEC is accounted for under the equity method and is evaluated for impairment if events or circumstances indicate that a decrease in value of the investment has occurred that is other than temporary. Refer to Note 34 “Related party transactions” to the consolidated financial statements included in the Corporation’s 2014 Annual Repor t for details. The Corporation received $ 3.5 million in dividend distributions during the nine months ended September 30, 2015 from its investments in EVERTEC’s holding company ( September 30, 2014 - $ 3.5 million). The Corporation’s equity in EVERTEC is presented in the table which follows and is included as part of “other assets” in the consolidated statement s of financial condition. (In thousands) September 30, 2015 December 31, 2014 Equity investment in EVERTEC $ 30,941 $ 25,146 The Corporation had the following financial condition balances outstanding with EVERTEC at September 30, 2015 and December 31, 2014 . Items that represent liabilities to the Corporation are presented with parenthesis . (In thousands) September 30, 2015 December 31, 2014 Accounts receivable (Other assets) $ 2,655 $ 5,065 Deposits (25,869) (15,481) Accounts payable (Other liabilities) (17,324) (15,511) Net total $ (40,538) $ (25,927) The Corporation’s proportionate share of income or loss from EVERTEC is included in other operating income in the conso lidated statements of operation s . The following table presents the Corporation’s proportionate share of EVERTEC’s income ( loss ) and changes in stockholder s ’ equity for the quarter s and nine months ended September 30, 2015 and 2014 . Quarter ended Nine months ended (In thousands) September 30, 2015 September 30, 2015 Share of income from the investment in EVERTEC $ 2,162 $ 8,077 Share of other changes in EVERTEC's stockholders' equity 600 1,165 Share of EVERTEC's changes in equity recognized in income $ 2,762 $ 9,242 Quarter ended Nine months ended (In thousands) September 30, 2014 September 30, 2014 Share of income from the investment in EVERTEC $ 2,772 $ 8,104 Share of other changes in EVERTEC's stockholders' equity 49 370 Share of EVERTEC's changes in equity recognized in income $ 2,821 $ 8,474 The following tables present the transactions and service payments between the Corporation and EVERTEC (as an affiliate) and their impact on the results of operations for the quarter s and nine months ended September 30, 2015 and 2014 . Items that represent expenses to the Corporation are presented with parenthesis . Quarter ended Nine months ended (In thousands) September 30, 2015 September 30, 2015 Category Interest expense on deposits $ (15) $ (41) Interest expense ATH and credit cards interchange income from services to EVERTEC 6,961 20,614 Other service fees Rental income charged to EVERTEC 1,719 5,166 Net occupancy Processing fees on services provided by EVERTEC (41,147) (122,597) Professional fees Other services provided to EVERTEC 144 852 Other operating expenses Total $ (32,338) $ (96,006) Quarter ended Nine months ended (In thousands) September 30, 2014 September 30, 2014 Category Interest expense on deposits $ (14) $ (53) Interest expense ATH and credit cards interchange income from services to EVERTEC 6,596 19,724 Other service fees Rental income charged to EVERTEC 1,724 5,151 Net occupancy Processing fees on services provided by EVERTEC (37,427) (115,066) Professional fees Other services provided to EVERTEC 278 732 Other operating expenses Total $ (28,843) $ (89,512) EVERTEC has a letter of credit issued by BPPR, for an amount of $ 4.2 million at September 30, 2015 (December 31 , 2014 - $ 3.6 million). The Corporation agreed to maintain outstanding this letter of credit for a 5-year period that originally expired on September 30, 2015 and was subsequently extended through February 10, 2016. EVERTEC and the Corporation entered into a Reimbursement Agreement, in which EVERTEC will reimburse the Corporation for any losses incurred by the Corpo ration in connection with the performance bonds and the letter of credit. Possible losses resulting from these agreements are considered insignificant. PRLP 2011 Holdings LLC A s indicated in Note 27 to the consolidated financial statements, the Corporation holds a 24.9 % equity interest in PRLP 2011 Holdings LLC and currently provides certain financing to the joint venture as well as holds certain deposits from the entity . The Corporation’s equity in PRLP 2011 Holdings, LLC is presented in the table which follows and is included as part of “other assets” in the consolidated statement s of financial condition . (In thousands) September 30, 2015 December 31, 2014 Equity investment in PRLP 2011 Holdings, LLC $ 21,187 $ 23,650 The Corporation had the following financial condition balances outstanding with PRLP 2011 Holdings, LLC at September 30, 2015 and December 31, 2014 . (In thousands) September 30, 2015 December 31, 2014 Loans $ 1,049 $ 4,652 Accrued interest receivable 11 22 Deposits (non-interest bearing) (13,232) (2,685) Net total $ (12,172) $ 1,989 The Corporation’s proportionate share of income or loss from PRLP 2011 Holdings, LLC is included in other operating income in the consolidated statements of operations. The following table presents the Corporation’s proportionate share of income ( loss ) from PRLP 2011 Holdings, LLC for the quarter s and nine months ended September 30, 2015 and 2014 . Quarter ended Nine months ended (In thousands) September 30, 2015 September 30, 2015 Share of loss from the equity investment in PRLP 2011 Holdings, LLC $ (633) $ (2,463) Quarter ended Nine months ended (In thousands) September 30, 2014 September 30, 2014 Share of loss from the equity investment in PRLP 2011 Holdings, LLC $ (706) $ (2,484) The following table present s transactions between the Corporation and PRLP 2011 Holdings, LLC and their impact on the Corporation’s results of operations for the quarter s and nine months ended September 30, 2015 and 2014 . Quarter ended Nine months ended (In thousands) September 30, 2015 September 30, 2015 Category Interest income on loan to PRLP 2011 Holdings, LLC $ 48 $ 161 Interest income Quarter ended Nine months ended (In thousands) September 30, 2014 September 30, 2014 Category Interest income on loan to PRLP 2011 Holdings, LLC $ 84 $ 355 Interest income PR Asset Portfolio 2013-1 International, LLC As indicated in Note 27 to the consolidated financial statements, effective March 2013 the Corporation holds a 24.9 % equity interest in PR Asset Port folio 2013-1 International, LLC and currently provides certain financing to the joint venture as well as holds certain deposits from the entity. The Corporation’s equity in PR Asset Portfolio 2013-1 International, LLC is presented in the table which follows and is included as part of “other assets” in the consolidated statement s of financial condition . (In thousands) September 30, 2015 December 31, 2014 Equity investment in PR Asset Portfolio 2013-1 International, LLC $ 25,729 $ 31,374 The Corporation had the following financial condition balances outstanding with PR Asset Portfolio 2013-1 International, LLC , at September 30, 2015 and December 31, 2014 . (In thousands) September 30, 2015 December 31, 2014 Loans $ 66,631 $ 110,643 Accrued interest receivable 210 314 Deposits (10,081) (12,960) Net total $ 56,760 $ 97,997 The Corporation’s proportiona te share of income or loss from PR Asset Portfolio 2013-1 International , LLC is included in other operating income in the consolidated statements of operations. The following table presents the Corporation’s proportionate share of income ( loss ) from PR Asset Portfolio 2013-1 International, LLC for the quarter and nine months ended September 30, 2015 and 2014 . Quarter ended Nine months ended (In thousands) September 30, 2015 September 30, 2015 Share of loss from the equity investment in PR Asset Portfolio 2013-1 International, LLC $ (1,177) $ (5,645) Quarter ended Nine months ended (In thousands) September 30, 2014 September 30, 2014 Share of (loss) income from the equity investment in PR Asset Portfolio 2013-1 International, LLC $ (1,152) $ 298 The following table present s transactions between the Corporation and PR Asset Portfolio 2013-1 International, LLC and their impact on the Corporation’s results of operations for the quarter s and nine months ended September 30, 2015 and 2014 . Quarter ended Nine months ended (In thousands) September 30, 2015 September 30, 2015 Category Interest income on loan to PR Asset Portfolio 2013-1 International, LLC $ 659 $ 2,272 Interest income Interest expense on deposits (1) (2) Interest expense Total $ 658 $ 2,270 Quarter ended Nine months ended (In thousands) September 30, 2014 September 30, 2014 Category Interest income on loan to PR Asset Portfolio 2013-1 International, LLC $ 1,041 $ 3,385 Interest income Servicing fee paid by PR Asset Portfolio 2013-1 International, LLC - 70 Other service fees Total $ 1,041 $ 3,455</t>
  </si>
  <si>
    <t>Fair value measurement</t>
  </si>
  <si>
    <t>Fair Value Disclosures [Abstract]</t>
  </si>
  <si>
    <t>Fair Value Disclosures [Text Block]</t>
  </si>
  <si>
    <t>Note 29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 luded in Level 1 that are observable either directly or indirectly. Level 2 inputs include quoted prices for similar assets or liabilities in active markets, quoted prices for identical or similar assets or liabilities in markets that are not active, or ot her inputs that are observable or that can be corroborated by observable market data for substantially the full term of the financial instrument. Level 3 - Inputs are unobservable and significant to the fair value measurement. Unobservable inputs reflect t he Corporation’s own assumptions about assumptions that market participants would use in pricing the asset or liability. The Corporation maximizes the use of observable inputs and minimizes the use of unobservable inputs by requiring that the observable in puts be used when available. Fair value is based upon quoted market prices when available. If listed prices or quotes are not available, the Corporation employs internally-developed models that primarily use market-based inputs including yield curves, inte rest rates, volatilities, and credit curves, among others. Valuation adjustments are limited to those necessary to ensure that the financial instrument’s fair value is adequately representative of the price that would be received or paid in the marketplace . These adjustments include amounts that reflect counterparty credit quality, the Corporation’s credit standing, constraints on liquidity and unobservable parameters that are applied consistently. There have been no changes in the Corporation’s methodolog ies used to estimate the fair value of assets and liabilities since December 31, 2014 . Refer to the Critical Accounting Policies / Estimates in the 20 14 Annual Report for additional information on the accounting guidance and the Corporation’s policies o r procedures related to fair value measurements . The estimated fair value may be subjective in nature and may involve uncertainties and matters of significant judgment for certain financial instruments. Changes in the underlying assumptions used in calculating fair value could significantly affect the results. Fair Value on a Recurring and Nonrecurring Basis The following fair value hierarchy tables present information about the Corporation’s assets and liabilities measured at fair value on a recurri ng basis at September 30, 2015 and December 31, 2014 and on a nonrecurring basis in periods subsequent to initial recognition for the nine months ended September 30, 2015 and 2014 : At September 30, 2015 (In thousands) Level 1 Level 2 Level 3 Total RECURRING FAIR VALUE MEASUREMENTS Assets Investment securities available-for-sale: U.S. Treasury securities $ - $ 1,046,173 $ - $ 1,046,173 Obligations of U.S. Government sponsored entities - 1,001,495 - 1,001,495 Obligations of Puerto Rico, States and political subdivisions - 26,433 - 26,433 Collateralized mortgage obligations - federal agencies - 1,656,770 - 1,656,770 Mortgage-backed securities - 1,755,744 1,449 1,757,193 Equity securities 306 2,083 - 2,389 Other - 10,478 - 10,478 Total investment securities available-for-sale $ 306 $ 5,499,176 $ 1,449 $ 5,500,931 Trading account securities, excluding derivatives: Obligations of Puerto Rico, States and political subdivisions $ - $ 5,395 $ - $ 5,395 Collateralized mortgage obligations - 233 1,440 1,673 Mortgage-backed securities - federal agencies - 107,648 5,971 113,619 Other - 15,595 1,661 17,256 Total trading account securities $ - $ 128,871 $ 9,072 $ 137,943 Mortgage servicing rights $ - $ - $ 210,851 $ 210,851 Derivatives - 16,750 - 16,750 Total assets measured at fair value on a recurring basis $ 306 $ 5,644,797 $ 221,372 $ 5,866,475 Liabilities Derivatives $ - $ (15,302) $ - $ (15,302) Contingent consideration - - (125,895) (125,895) Total liabilities measured at fair value on a recurring basis $ - $ (15,302) $ (125,895) $ (141,197) At December 31, 2014 (In thousands) Level 1 Level 2 Level 3 Total RECURRING FAIR VALUE MEASUREMENTS Assets Investment securities available-for-sale: U.S. Treasury securities $ - $ 700,154 $ - $ 700,154 Obligations of U.S. Government sponsored entities - 1,724,973 - 1,724,973 Obligations of Puerto Rico, States and political subdivisions - 61,712 - 61,712 Collateralized mortgage obligations - federal agencies - 1,910,030 - 1,910,030 Mortgage-backed securities - 903,037 1,325 904,362 Equity securities 323 2,299 - 2,622 Other - 11,306 - 11,306 Total investment securities available-for-sale $ 323 $ 5,313,511 $ 1,325 $ 5,315,159 Trading account securities, excluding derivatives: Obligations of Puerto Rico, States and political subdivisions $ - $ 7,954 $ - $ 7,954 Collateralized mortgage obligations - 261 1,375 1,636 Mortgage-backed securities - federal agencies - 104,463 6,229 110,692 Other - 16,682 1,563 18,245 Total trading account securities $ - $ 129,360 $ 9,167 $ 138,527 Mortgage servicing rights $ - $ - $ 148,694 $ 148,694 Derivatives - 25,362 - 25,362 Total assets measured at fair value on a recurring basis $ 323 $ 5,468,233 $ 159,186 $ 5,627,742 Liabilities Derivatives $ - $ (23,032) $ - $ (23,032) Contingent consideration - - (133,634) (133,634) Total liabilities measured at fair value on a recurring basis $ - $ (23,032) $ (133,634) $ (156,666) The fair value information included in the following tables is not as of period end , but as of the date that the fair value measurement was recorded during the nine month period ended September 30, 2015 and 2014 , and excludes nonrecurring fair value measurements of assets no longer held by the Corporation. Nine months ended September 30, 2015 (In thousands) Level 1 Level 2 Level 3 Total NONRECURRING FAIR VALUE MEASUREMENTS Assets Write-downs Loans [1] $ - $ - $ 114,204 $ 114,204 $ (87,260) Loans held-for-sale [2] - - 47,458 47,458 (18) Other real estate owned [3] - 137 55,616 55,753 (40,059) Other foreclosed assets [3] - - 91 91 (836) Total assets measured at fair value on a nonrecurring basis $ - $ 137 $ 217,369 $ 217,506 $ (128,173)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2] Relates to lower of cost or fair value adjustments o n loans held-for-sale and loans transferred from loans held-in-portfolio to loans held-for-sale . Costs to sell are excluded from the reported fair value amount . [3] Represents the fair value of foreclosed real estate and other collateral owned that were written down to their fair value . Costs to sell are excluded from the reported fair value amount. Nine months ended September 30, 2014 (In thousands) Level 1 Level 2 Level 3 Total NONRECURRING FAIR VALUE MEASUREMENTS Assets Write-downs Loans [1] $ - $ - $ 53,796 $ 53,796 $ (31,037) Loans held-for-sale [2] - - 87,427 87,427 (38) Other real estate owned [3] - 4,605 74,631 79,236 (26,895) Other foreclosed assets [3] - - 1,612 1,612 (1,269) Total assets measured at fair value on a nonrecurring basis $ - $ 4,605 $ 217,466 $ 222,071 $ (59,239)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Costs to sell are excluded from the reported fair value amount . [2] Relates to lower of cost or fair value adjustments o n loans held-for-sale and loans transferred from loans held-in-portfolio to loans held-for-sale . Costs to sell are excluded from the reported fair value amount . [3] Represents the fair value of foreclosed real estate and other collateral owned that were written down to their fair value . Costs to sell are excluded from the reported fair value amount . The following tables present the changes in Level 3 assets and liabilities measured at fair value on a recurring basis for the quarters and nine months ended September 30, 2015 and 2014 . Quarter ended September 30,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une 30, 2015 $ 1,445 $ 1,192 $ 6,046 $ 1,619 $ 206,357 $ 216,659 $ (124,837) $ (124,837) Gains (losses) included in earnings (1) 3 (12) 42 (4,408) (4,376) (1,058) (1,058) Gains (losses) included in OCI 5 - - - - 5 - - Additions - 294 134 - 8,902 9,330 - - Settlements - (49) (197) - - (246) - - Balance at September 30, 2015 $ 1,449 $ 1,440 $ 5,971 $ 1,661 $ 210,851 $ 221,372 $ (125,895) $ (125,895) Changes in unrealized gains (losses) included in earnings relating to assets still held at September 30, 2015 $ - $ 4 $ (4) $ 58 $ (112) $ (54) $ (1,058) $ (1,058) Nine months ended September 30,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5 $ 1,325 $ 1,375 $ 6,229 $ 1,563 $ 148,694 $ 159,186 $ (133,634) $ (133,634) Gains (losses) included in earnings (1) (1) 2 98 (11,254) (11,156) 6,777 6,777 Gains (losses) included in OCI 7 - - - - 7 - - Additions 118 332 392 - 73,411 74,253 962 962 Sales - (44) (80) - - (124) - - Settlements - (222) (572) - - (794) - - Balance at September 30, 2015 $ 1,449 $ 1,440 $ 5,971 $ 1,661 $ 210,851 $ 221,372 $ (125,895) $ (125,895) Changes in unrealized gains (losses) included in earnings relating to assets still held at September 30, 2015 $ - $ 2 $ 20 $ 200 $ 1,774 $ 1,996 $ 6,777 $ 6,777 Quarter ended September 30, 2014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une 30, 2014 $ 6,169 $ 1,494 $ 7,802 $ 1,283 $ 151,951 $ 168,699 $ (127,551) $ (127,551) Gains (losses) included in earnings (1) 2 (20) 70 (2,588) (2,537) 1,078 1,078 Gains (losses) included in OCI (20) - - - - (20) - - Additions - 7 127 - 2,919 3,053 - - Settlements (222) (55) (376) - - (653) - - Balance at September 30, 2014 $ 5,926 $ 1,448 $ 7,533 $ 1,353 $ 152,282 $ 168,542 $ (126,473) $ (126,473) Changes in unrealized gains (losses) included in earnings relating to assets still held at September 30, 2014 $ - $ 2 $ (4) $ 107 $ 2,528 $ 2,633 $ 1,078 $ 1,078 Nine months ended September 30, 2014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4 $ 6,523 $ 1,423 $ 9,799 $ 1,929 $ 161,099 $ 180,773 $ (128,299) $ (128,299) Gains (losses) included in earnings (4) (9) (134) (576) (18,424) (19,147) 1,040 1,040 Gains (losses) included in OCI (100) - - - - (100) - - Additions - 270 778 - 9,611 10,659 - - Sales - - (1,109) - - (1,109) - - Settlements (493) (236) (1,801) - (4) (2,534) 786 786 Balance at September 30, 2014 $ 5,926 $ 1,448 $ 7,533 $ 1,353 $ 152,282 $ 168,542 $ (126,473) $ (126,473) Changes in unrealized gains (losses) included in earnings relating to assets still held at September 30, 2014 $ - $ (5) $ (70) $ (424) $ (3,314) $ (3,813) $ 1,040 $ 1,040 There were no tr ansfers in and / or out of Level 1 , Level 2 , or Level 3 for financial instruments measured at fair value on a recurring basis during the quarter s and nine months ended September 30, 2015 and 2014 . Gains and losses (realized and unrealized) included in earnings for the quarter and nine months ended September 30, 2015 and 2014 for Level 3 assets and liabilities included in the previous tables are reported in the consolidated statement of operations as follows: Quarter ended September 30, 2015 Nine months ended September 30, 2015 Changes in unrealized Changes in unrealized Total gains gains (losses) relating to Total gains gains (losses) relating to (losses) included assets still held at (losses) included assets still held at (In thousands) in earnings reporting date in earnings reporting date Interest income $ (1) $ - $ (1) $ - FDIC loss share (expense) income (1,058) (1,058) 6,777 6,777 Mortgage banking activities (4,408) (112) (11,254) 1,774 Trading account profit (loss) 33 58 99 222 Total $ (5,434) $ (1,112) $ (4,379) $ 8,773 Quarter ended September 30, 2014 Nine months ended September 30, 2014 Changes in unrealized Changes in unrealized Total gains gains (losses) relating to Total gains gains (losses) relating to (losses) included assets still held at (losses) included assets still held at (In thousands) in earnings reporting date in earnings reporting date Interest income $ (1) $ - $ (4) $ - FDIC loss share (expense) income 1,078 1,078 1,040 1,040 Mortgage banking activities (2,588) 2,528 (18,424) (3,314) Trading account profit (loss) 52 105 (719) (499) Total $ (1,459) $ 3,711 $ (18,107) $ (2,773) 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Fair value at September 30, (In thousands) 2015 Valuation technique Unobservable inputs Weighted average (range) CMO's - trading $ 1,440 Discounted cash flow model Weighted average life 2.4 years (0.5 - 4.8 years) Yield 4.0% (1.1% - 4.7%) Constant prepayment rate 22.2% (18.0% - 23.9%) Other - trading $ 699 Discounted cash flow model Weighted average life 5.5 years Yield 12.2 % Constant prepayment rate 10.8 % Mortgage servicing rights $ 210,851 Discounted cash flow model Prepayment speed 7.4% (0.5% - 26.7%) Weighted average life 6.3 years (0.1 - 17.4 years) Discount rate 11.3% (9.5% - 15.0%) Contingent consideration $ (122,527) Discounted cash flow model Credit loss rate on covered loans 4.7% (0.0% - 100.0%) Risk premium component of discount rate 5.7 % Loans held-in-portfolio $ 114,159 [1] External appraisal Haircut applied on external appraisals 41.1% (25.0% - 45.0%) Other real estate owned $ 50,309 [2] External appraisal Haircut applied on external appraisals 23.8% (12.0% - 45.0%) Other foreclosed assets $ 91 [3] External appraisal Haircut applied on external appraisals 1.0%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 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 These particular financial instruments are valued internally by the Corporation’s investment banking and broker-dealer unit utiliz ing internal valuation techniques. The unobservable inputs incorporated into the internal discounted cash flow models used to derive the fair value of collateralized mortgage obligations and interest-only collateralized mortgage obligation (reported as “ot her”), which are classified in the “trading” category, are reviewed by the Corporation’s Corporate Treasury unit on a quarterly basis. In the case of Level 3 financial instruments which fair value is based on broker quotes, the Corporation’s Corporate Trea sury unit reviews the inputs used by the broker-dealers for reasonableness utilizing information available from other published sources and validates that the fair value measurements were developed in accordance with ASC Topic 820. The Corporate Treasury u nit also substantiates the inputs used by validating the prices with other broker-dealers, whenever possible. The significant unobservable inputs used in the fair value measurement of the Corporation’s mortgage servicing rights are constant prepayment rate s and discount rates. I ncreases in interest rates may result in lower prepayments . Discount rates vary according to products and / or portfolios depending on the perceived risk. Increases in discount rates result in a lower fair value measurement. The Corp oration’s Corporate Comptroller’s unit is responsible for determining the fair value of MSRs, which is based on discounted cash flow methods based on assumptions developed by an external service provider, except for prepayment speeds, which are adjusted in ternally for the local market based on historical experience. The Corporation’s Corporate Treasury unit validates the economic assumptions developed by the external service provider on a quarterly basis. In addition, an analytical review of prepayment spee ds is performed quarterly by the Corporate Comptroller’s unit .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 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Fair value of financial instruments</t>
  </si>
  <si>
    <t>Financial Instruments Disclosure Text Block</t>
  </si>
  <si>
    <t xml:space="preserve">Note 30 – Fair v alue of f inancial i nstruments The fair value of financial instruments is the amount at which an asset or obligation could be exchanged in a current transaction between willing parties, other than in a forced or liquidation sale. Fair value estimates are made at a specific point in time based on the type of financial instrument and relevant market information. Many of these estimates involve various assumptions and may vary significantly from amounts that could be realized in actual transactions. The information about the estimated fair values of financial instruments presented hereunder excludes all nonfinancial instruments and certain other specific items.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nd prepayment assumptions. The fair values reflected herein have been determined based on the prevailing interest rate environment at September 30, 2015 and December 31, 2014 ,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Accordingly, the aggregate fair value amounts presented do not represent the underlying value of the Corporation. Following is a description of the Corporation’s valuation methodologies and inputs used to estimate the fair values for each class of financial assets and liabilities not measured at fair value, but for which the fair value is disclosed . The disclosure requirements exclude certain financial instruments and all non-financial instruments. Accordingly, the aggregate fair value amounts of the financial instruments disclosed do not represent management’s estimate of the underlying value of the Corporation. For a description of the valuation methodologies and inputs used to estimate the fair value for each class of financial assets and liabilities m easured at fair value, refer to Note 29 . Cash and due from banks Cash and due from banks include cash on hand, cash items in process of collection, and non-interest bearing deposits due from other f inancial institutions . The carrying amount of cash and due from banks is a reasonable estimate of its fair value . Cash and due from banks are classified as Level 1 . Money market investments Investments in money market instruments include highly liquid instruments with an average maturity of three months or less. For this reason, they carry a low risk of changes in value as a result of changes in interest rates, and the carrying amount approximates their fair value. Money market investments include federal funds sold, securities purchased under agreements to resell, time deposits with other banks, and cash balances, including those held at the Federal Reserve. These money market investments are classified as Level 2, except for cash balances which generate interest, including those held at the Federal Reserve, which are classified as Level 1. Investment securities held-to-maturity Obligations of Puerto Rico, States and political subdivisions: M unicipal bonds include Puerto Rico public municipalities debt and bonds collateralized by second mortgages under the Home Purchase Stimulus Program. Puerto Rico public municipalities debt was valued internally based on benchmark treasury notes and a credit spread derived from comparable Puerto Rico government trades and recent issuances. Puerto Rico public municipalities debt is classified as Level 3. Given that the fair value of municipal bonds collateralized by second mortgages was based on internal yield and prepayment speed assumptions, these municipal bonds are classified as Level 3. Agency c ollateralized mortgage obligation: The fair value of the a gency c ollateralized mortgage obligation (“CMO”) , which is guaranteed by GNMA, was based on internal yield and prepayment speed assumptions . This agency CMO is classified as Level 3. Other : Other securities include foreign and corporate debt. Given that the fair value was based on quoted prices for similar instruments , foreign debt is classified as Level 2. The fair value of corporate debt, which is collateralized by municipal bonds of Puerto Rico, was internally derived from benchmark treasury notes and a credit spread based on comparable Puerto Rico government trades, similar securities, and/or recent issuances. C orporate debt is classified as Level 3. Other investment securities Federal Home Loan Bank capital stock : Federal Home Loan Bank (FHLB) capital stock represents an equity interest in the FHLB of New York . It does not have a readily determinable fair value because its ownership is restricted and it lacks a market. Since the excess stock is repurchased by the F HLB at its par value , the carrying amount of FHLB capital stock approximates fair value . Thus , these stocks are classified as Level 2. Federal Reserve Bank capital stock: Federal Reserve Bank (FRB) capital stock represents an equity interest in the FRB of New York. It does not have a readily determinable fair value because its ownership is restricted and it lacks a market. Since the canceled stock is repurchased by the FRB for the amount of the cash subscription paid, the carrying amount of FRB capital stock approximates fair value. Thus, these stocks are classified as Level 2. Trust preferred securities: These securities represent the equity-method investment in the common stock of these trusts. Book value is the same as fair value for these securities since the fair value of the junior subordinated debentures is the same amount as the fair value of the trust preferred securities issued to the public. The equity-method investment in the common stock of these trusts is classified as Level 2, except for that of Popular Capital Trust III (Troubled Asset Relief Program ) which is classified as Level 3. Refer to Note 22 for additional information on these trust preferred securities. Other investments : Other investments include private equity method investments and Visa Class B common stock held by the Corporation . Since there are no observable market values, private equity method investments are classified as Level 3 . The Visa Class B common stock was priced by applying the quoted price of Visa Class A common stock, net of a liquidity adjustment, to the as converted number of Class A common shares since these Class B common shares are restricted and not convertible to Class A common shares until pending litigation is resolved . Thus, these stocks are classified as Level 3. Loans held-for-sale The fair value of certain impaired loans held-for-sale w as based on a discounted cash flow model that assume s that no principal payments are received prior to the effective average maturity date, that the outstanding unpaid principal balance is reduced by a monthly net loss rate, and that the remaining unpaid principal balance is received a s a lump sum principal payment at the effective average maturity date . The remaining unpaid principal balance expected to be received, which is based on the prior 12 - month cash payment experience of these loans and their expected collateral recovery , was discounted using the interest rate currently offered to clients for the origination of comparable loans. These loans were classified as Level 3. As of September 30, 2015 , no loans were valued under this methodology. For loans held-for-sale originated with the intent to sell in the secondary market, its fair value was determined using similar characteristics of loans and secondary market prices assuming the conversion to mortgage-backed securities. Given that the valuation methodology uses internal assumptions based on loan level data, these loans are classified as Level 3. The fair value of certain other loans held-for-sale is based on bids received from potential buyers ; binding offers ; or external appraisals, net of internal adjustments and estimated costs to sell . Loans held-for-sale based on binding offers are classified as Level 2 . Loans held-for-sale based on indicative offers and/or external appraisals are classified as Level 3. Loans held-in-portfolio The fair values of the loans held-in-portfolio have been determined for groups of loans with similar characteristics. Loans were segregated by type such as commercial, construction, residential mortgage, consumer, and credit cards. Each loan category was further segmented based on loan characteristics, including interest rate terms, credit quality and vintage. Generally, fair values were estimated based on an exit price by discounting expected cash flows for the segmented groups of loans using a discount rate that considers interest, credit and expected return by market participant under current market conditions. Additionally, prepayment, default and recovery assumptions have been applied in the mortgage loan portfolio valuations. Generally accepted accounting principles do not require a fair valuation of the lease financing portfolio, therefore it is included in the loans total at its carrying amount. Loans held-in-portfolio are classified as Level 3. FDIC loss share asset F air value of the FDIC loss share asset was estimated using projected net losses related to the loss sharing agreements , which are expected to be reimbursed by the FDIC . The projected net losses were discounted using the U.S. Government agency curve. The loss share asset is classified as Level 3. Deposits Demand deposits: The fair value of demand deposits, which have no stated maturity, was calculated based on the amount payable on demand as of the respective dates. These demand deposits include non-interest bearing demand deposits, savings, NOW, and money market accounts. Thus, these deposits are classified as Level 2. Time deposits: The fair value of time deposits was calculated based on the discounted value of contractual cash flows using interest rates being offered on time deposits with similar maturities. The non-performance risk was determined using internally-developed models that consider, where applicable, the collateral held, amounts insured, the remaining term, and the c redit premium of the institution. For certain 5-year certificates of deposit in which customers may withdraw their money anytime with no penalties or charges, the fair value of these certificates of deposit incorporate an early cancellation estimate based on historical experience. Time deposits are classified as Level 2 . Assets sold under agreements to repurchase Securities sold under agreements to repurchase (structured and non-structured) : S ecurities sold under agreements to repurchase with short-term maturities approximate fair value because of the short-term nature of those instruments . Resell and repurchase agreements with long-term maturities were valued using discounted cash flows based on the three-month LIBOR . I n determining the non-performance credit risk valuation adjustment, the collateralization levels of these long-term securities sold under agreements to repurchase were considered. In the case of callable structured repurchase agreements, the callable feature is not considered when determining the fair value of th ose repurchase agreements, since there is a remote possibility, based on fo rward rates, that the investor will call back these agreements before maturity since it is not expected that the interest rates would rise more than the specified interest rate of these agreements. S ecurities sold under agreements to repurchase (structured and non-structured) are classified as Level 2. Other short-term borrowings The carrying amount of other short-term borrowings approximate fair value because of the short-term maturity of those instruments or because they carry interest rates which approximate market. Thus, these other short-term borrowings are classified as Level 2. Notes payable FHLB advances : The fair value of FHLB advances was based on the discounted value of contractual cash flows over their contractual term . I n determining the non-performance credit risk valuation adjustment, the collateralization levels of these advances were considered. These advances are classified as Level 2. Medium-term notes: The fair value of publicly-traded medium-term notes was determined using recent trades of similar transactions . Publicly-traded medium-term notes are classified as Level 2. The fair value of non-publicly traded debt was based on remaining contractual cash outflows, discounted at a rate commensurate with the non-performance credit risk of the Corporation, which is subjective in nature. Non-publicly traded debt is classified as Level 3. Junior subordinated deferrable interest debentures (related to trust preferred securities): The fair value of junior subordinated interest debentures was determined using recent trades of similar transactions . Thus, these j unior subordinated deferrable interest debentures are classified as Level 2. Junior subordinated deferrable interest debentures (Troubled Asset Relief Program): The fair value of junior subordinated deferrable interest debentures was based on the discounted value of contractual cash flows over their contractual term . The discount rate was based on the rate at which a similar security was priced in the open market . Thus, these j unior subordinated deferrable interest debentures are classified as Level 3 . Others: The other category includes capital lease obligations. Generally accepted accounting principles do not require a fair valuation of capital lease obligations, therefore; it is included at its carrying amount . Capital lease obligations are classified as Level 3 . Commitments to extend credit and letters of credit Commitments to extend credit were valued using the fees currently charged to enter into similar agreements. For those commitments where a future stream of fees is charged, the fair value was estimated by discounting the projected cash flows of fees on commitments. Since the fair value of commitments to extend credit varies depending on the undrawn amount of the credit facility, fees are subject to constant change, and cash flows are dependent on the creditworthiness of borrowers, commitments to extend credit are classified as Level 3. The fair value of letters of credit was based on fees currently charged on similar agreements. Given that the fair value of letters of credit constantly v ary due to fees being subject to constant change and whether the fees are received depends on the creditworthiness of the account parties, letters of credit are classified as Level 3 . T he following table s present the carrying or notional amounts, as applicable, and estimated fair values for financial instruments with their corresponding level in the fair value hierarchy . September 30, 2015 Carrying (In thousands) amount Level 1 Level 2 Level 3 Fair value Financial Assets: Cash and due from banks $ 320,555 $ 320,555 $ - $ - $ 320,555 Money market investments 2,408,571 2,263,149 145,422 - 2,408,571 Trading account securities, excluding derivatives [1] 137,943 - 128,871 9,072 137,943 Investment securities available-for-sale [1] 5,500,931 306 5,499,176 1,449 5,500,931 Investment securities held-to-maturity: Obligations of Puerto Rico, States and political subdivisions $ 98,709 $ - $ - $ 82,467 $ 82,467 Collateralized mortgage obligation-federal agency 86 - - 91 91 Other 1,500 - 1,245 233 1,478 Total investment securities held-to-maturity $ 100,295 $ - $ 1,245 $ 82,791 $ 84,036 Other investment securities: FHLB stock $ 61,537 $ - $ 61,537 $ - $ 61,537 FRB stock 96,962 - 96,962 - 96,962 Trust preferred securities 13,197 - 12,197 1,000 13,197 Other investments 1,961 - - 4,902 4,902 Total other investment securities $ 173,657 $ - $ 170,696 $ 5,902 $ 176,598 Loans held-for-sale $ 171,019 $ - $ 450 $ 170,569 $ 171,019 Loans not covered under loss sharing agreement with the FDIC 21,962,061 - - 19,763,992 19,763,992 Loans covered under loss sharing agreements with the FDIC 630,919 - - 722,413 722,413 FDIC loss share asset 311,946 - - 303,285 303,285 Mortgage servicing rights 210,851 - - 210,851 210,851 Derivatives 16,750 - 16,750 - 16,750 September 30, 2015 Carrying (In thousands) amount Level 1 Level 2 Level 3 Fair value Financial Liabilities: Deposits: Demand deposits $ 18,611,932 $ - $ 18,611,932 $ - $ 18,611,932 Time deposits 8,101,274 - 8,071,187 - 8,071,187 Total deposits $ 26,713,206 $ - $ 26,683,119 $ - $ 26,683,119 Assets sold under agreements to repurchase: Securities sold under agreements to repurchase $ 1,085,765 $ - $ 1,089,380 $ - $ 1,089,380 Total assets sold under agreements to repurchase $ 1,085,765 $ - $ 1,089,380 $ - $ 1,089,380 Other short-term borrowings [2] $ 1,200 $ - $ 1,200 $ - $ 1,200 Notes payable: FHLB advances $ 765,485 $ - $ 790,988 $ - $ 790,988 Unsecured senior debt securities 450,000 - 437,558 - 437,558 Junior subordinated deferrable interest debentures (related to trust preferred securities) 439,799 - 340,151 - 340,151 Others 19,227 - - 19,227 19,227 Total notes payable $ 1,674,511 $ - $ 1,568,697 $ 19,227 $ 1,587,924 Derivatives $ 15,302 $ - $ 15,302 $ - $ 15,302 Contingent consideration $ 125,895 $ - $ - $ 125,895 $ 125,895 (In thousands) Notional amount Level 1 Level 2 Level 3 Fair value Commitments to extend credit $ 7,026,379 $ - $ - $ 1,154 $ 1,154 Letters of credit 49,977 - - 734 734 [1 ] Refer to Note 29 to the consolidated financial statements for the fair value by class of financial asset and its hierarchy level. [ 2 ] Refer to Note 20 to the consolidated financial statements for the composition of short-term borrowings. December 31, 2014 Carrying (In thousands) amount Level 1 Level 2 Level 3 Fair value Financial Assets: Cash and due from banks $ 381,095 $ 381,095 $ - $ - $ 381,095 Money market investments 1,822,386 1,671,477 150,909 - 1,822,386 Trading account securities, excluding derivatives [1] 138,527 - 129,360 9,167 138,527 Investment securities available-for-sale [1] 5,315,159 323 5,313,511 1,325 5,315,159 Investment securities held-to-maturity: Obligations of Puerto Rico, States and political subdivisions 101,573 - - 92,597 92,597 Collateralized mortgage obligation-federal agency 97 - - 102 102 Other 1,500 - 1,500 - 1,500 Total investment securities held-to-maturity $ 103,170 $ - $ 1,500 $ 92,699 $ 94,199 Other investment securities: FHLB stock $ 66,773 $ - $ 66,773 $ - $ 66,773 FRB stock 80,025 - 80,025 - 80,025 Trust preferred securities 13,197 - 12,197 1,000 13,197 Other investments 1,911 - - 5,028 5,028 Total other investment securities $ 161,906 $ - $ 158,995 $ 6,028 $ 165,023 Loans held-for-sale $ 106,104 $ - $ 27,074 $ 87,862 $ 114,936 Loans not covered under loss sharing agreement with the FDIC 18,884,732 - - 18,079,609 18,079,609 Loans covered under loss sharing agreements with the FDIC 2,460,589 - - 2,947,909 2,947,909 FDIC loss share asset 542,454 - - 481,420 481,420 Mortgage servicing rights 148,694 - - 148,694 148,694 Derivatives 25,362 - 25,362 - 25,362 December 31, 2014 Carrying (In thousands) amount Level 1 Level 2 Level 3 Fair value Financial Liabilities: Deposits: Demand deposits $ 17,333,090 $ - $ 17,333,090 $ - $ 17,333,090 Time deposits 7,474,445 - 7,512,683 - 7,512,683 Total deposits $ 24,807,535 $ - $ 24,845,773 $ - $ 24,845,773 Assets sold under agreements to repurchase: Securities sold under agreements to repurchase $ 1,271,657 $ - $ 1,269,398 $ - $ 1,269,398 Total assets sold under agreements to repurchase $ 1,271,657 $ - $ 1,269,398 $ - $ 1,269,398 Other short-term borrowings [2] $ 21,200 $ - $ 20,200 $ 1,000 $ 21,200 Notes payable: FHLB advances 802,198 - 814,877 - 814,877 Unsecured senior debt 450,000 - 460,530 - 460,530 Junior subordinated deferrable interest debentures (related to trust preferred securities) 439,800 - 379,400 - 379,400 Others 19,830 - - 19,830 19,830 Total notes payable $ 1,711,828 $ - $ 1,654,807 $ 19,830 $ 1,674,637 Derivatives $ 23,032 $ - $ 23,032 $ - $ 23,032 Contingent consideration $ 133,634 $ - $ - $ 133,634 $ 133,634 (In thousands) Notional amount Level 1 Level 2 Level 3 Fair value Commitments to extend credit $ 7,135,352 $ - $ - $ 1,716 $ 1,716 Letters of credit 49,182 - - 486 486 [1 ] Refer to Note 29 to the consolidated financial statements for the fair value by class of financial asset and its hierarchy level. [ 2 ] Refer to Note 20 to the consolidated financial statements for the composition of short-term borrowings. </t>
  </si>
  <si>
    <t>Net income (loss) per common share</t>
  </si>
  <si>
    <t>Earnings Per Share [Abstract]</t>
  </si>
  <si>
    <t>Earnings Per Share Text Block</t>
  </si>
  <si>
    <t>Note 31 – Net income (loss) per common share The following table sets forth the computation of net income (loss) per common share (“EPS”), basic and diluted, for the quarters and nine months ended September 30, 2015 and 2014 : Quarter ended September 30, Nine months ended September 30, (In thousands, except per share information) 2015 2014 2015 2014 Net income (loss) from continuing operations $ 85,649 $ 32,815 $ 756,571 $ (230,266) Net (loss) income from discontinued operations (9) 29,758 1,347 (132,066) Preferred stock dividends (931) (930) (2,792) (2,792) Net income (loss) applicable to common stock $ 84,709 $ 61,643 $ 755,126 $ (365,124) Average common shares outstanding 102,969,214 102,953,328 102,923,018 102,845,402 Average potential dilutive common shares 181,268 199,588 214,744 - Average common shares outstanding - assuming dilution 103,150,482 103,152,916 103,137,762 102,845,402 Basic EPS from continuing operations $ 0.82 $ 0.31 $ 7.33 $ (2.27) Basic EPS from discontinued operations $ ― $ 0.29 $ 0.01 $ (1.28) Total Basic EPS $ 0.82 $ 0.60 $ 7.34 $ (3.55) Diluted EPS from continuing operations $ 0.82 $ 0.31 $ 7.31 $ (2.27) Diluted EPS from discontinued operations $ ― $ 0.29 $ 0.01 $ (1.28) Total Diluted EPS $ 0.82 $ 0.60 $ 7.32 $ (3.55) Potential common shares consist of common stock issuable under the assumed exercise of stock options, restricted stock and performance shares awards using the treasury stock method. This method assumes that the potential common shares are issued and the proceeds from exercise, in addition to the amount of compensation cost attributed to future services, are used to purchase common stock at the exercise date. The difference between the number of potential shares issued and the shares purchased is added as incremental sh ares to the actual number of shares outstanding to compute diluted earnings per share. Warrants, stock options, restricted stock and performance shares awards that result in lower potential shares issued than shares purchased under the treasury stock method are not included in the computation of dilutive earnings per share since their inclusion would have an antidilutive effect in earnings per common share. For the quarter and nine months ended September 30, 2015 , there were no stock options outstanding ( September 30, 2014 – 44,797 and 45,343 ).</t>
  </si>
  <si>
    <t>Note 32 – Other service fees The caption of other services fees in the consolidated statements of operations consists of the following major categories: Quarters ended September 30, Nine months ended September 30, (In thousands) 2015 2014 2015 2014 Debit card fees $ 11,288 $ 10,673 $ 34,408 $ 32,217 Insurance fees 14,517 12,322 40,163 36,447 Credit card fees 16,879 17,078 50,639 50,146 Sale and administration of investment products 5,737 6,605 18,269 20,518 Trust fees 4,403 4,711 13,919 13,740 Other fees 3,291 3,450 11,764 11,057 Total other services fees $ 56,115 $ 54,839 $ 169,162 $ 164,125</t>
  </si>
  <si>
    <t xml:space="preserve">Note 33 – FDIC loss share income (expense) The caption of FDIC loss- share income (expense) in the consolidated statements of operations consists of the following major categories: Quarters ended September 30, Nine months ended September 30, (In thousands) 2015 2014 2015 2014 Amortization of loss-share indemnification asset $ (3,931) $ (42,524) $ (62,312) $ (163,565) Reversal of accelerated amortization in prior periods - 15,046 - 15,046 80% mirror accounting on credit impairment losses (reversal) [1] (183) 9,863 15,710 35,325 80% mirror accounting on reimbursable expenses 6,276 15,545 70,551 39,375 80% mirror accounting on recoveries on covered assets, including rental income on OREOs, subject to reimbursement to the FDIC - (2,633) (7,822) (10,582) Change in true-up payment obligation (1,058) 1,078 6,778 1,040 Other 103 (1,239) 1,516 (970) Total FDIC loss-share income (expense) $ 1,207 $ (4,864) $ 24,421 $ (84,331) [1] Reductions in expected cash flows for ASC 310-30 loans, which may impact the provision for loan losses, may consider reductions in both principal and interest cash flow expectations. The amount covered under the FDIC loss-sharing agreements for interest not collected from borrowers is limited under the agreements (approximately 90 days); accordingly, these amounts are not subject fully to the 80% mirror accounting. The negative amortization of the FDIC’s Indemnification Asset for the nine months ended September 30, 2015 include s a $10.9 million expense related to losses incurred by the corporation that were not claimed to the FDIC before the expiration of the loss-share portion of the agreement on June 30, 2015, and that are not subject to the ongoing arbitratio ns. </t>
  </si>
  <si>
    <t>Pension and postretirement benefits</t>
  </si>
  <si>
    <t>Pension And Other Postretirement Benefits Disclosure Text Block</t>
  </si>
  <si>
    <t>Note 34 – Pension and postretirement benefits The Corporation has a non-contributory defined benefit pension plan and supplementary pension benefit restoration plans for regular employees of certain of its subsidiaries. The accrual of benefits under the plans is frozen to all participants. The components of net periodic pension cost for the periods presented were as follows: Pension Plan Benefit Restoration Plans Quarters ended September 30, Quarters ended September 30, (In thousands) 2015 2014 2015 2014 Interest cost $ 7,403 $ 7,461 $ 407 $ 415 Expected return on plan assets (11,056) (11,630) (589) (606) Amortization of net loss 4,465 2,019 311 108 Total net periodic pension cost (benefit) $ 812 $ (2,150) $ 129 $ (83) Pension Plans Benefit Restoration Plans Nine months ended September 30, Nine months ended September 30, (In thousands) 2015 2014 2015 2014 Interest Cost $ 22,209 $ 22,383 $ 1,222 $ 1,244 Expected return on plan assets (33,168) (34,891) (1,768) (1,816) Amortization of net loss 13,395 6,056 933 323 Total net periodic pension cost (benefit) $ 2,436 $ (6,452) $ 387 $ (249) During the quarter ended September 30, 2015 the Corporation made a contribution to the benefit restoration plans of $ 43 thousand. The total contributions expected to be paid during the year 2015 for the pension and benefit restoration plans amount to approximately $ 173 thousand. The Corporation also provides certain postretirement health care benefits for retired employees of certain subsidiaries. The table that follows presents the c omponents of net periodic postretirement benefit cost. Postretirement Benefit Plan Quarters ended September 30, Nine months ended September 30, (In thousands) 2015 2014 2015 2014 Service cost $ 367 $ 364 $ 1,103 $ 1,093 Interest cost 1,589 1,712 4,767 5,135 Amortization of prior service cost (950) (950) (2,850) (2,850) Amortization of net loss 249 - 747 - Total net periodic postretirement benefit cost $ 1,255 $ 1,126 $ 3,767 $ 3,378 Contributions made to the postretirement benefit plan for the quarter ended September 30, 2015 amounted to approximately $ 1.4 million. The total contributions expected to be paid during the year 2015 for the postretirement benefit plan amount to approximately $ 5.8 million.</t>
  </si>
  <si>
    <t>Stock-based compensation</t>
  </si>
  <si>
    <t>Disclosure Of Compensation Related Costs Share Based Payments [Text Block]</t>
  </si>
  <si>
    <t>Note 35 - Stock-based compensation The Corporation maintained a Stock Option Plan (the “Stock Option Plan”), which permitted the granting of incentive awards in the form of qualified stock options, incentive stock options, or non-statutory stock options of the Corporation. In April 2004, the Corporation’s shareholders adopted the Popular, Inc. 2004 Omnibus Incentive Plan (the “Incentive Plan”), which replaced and superseded the Stock Option Plan. The adoption of the Incentive Plan did not alter the original terms of the grants made under t he Stock Option Plan prior to the adoption of the Incentive Plan. Stock Option Plan Employees and directors of the Corporation or any of its subsidiaries were eligible to participate in the Stock Option Plan. The Board of Directors or the Compensation Comm ittee of the Board had the absolute discretion to determine the individuals that were eligible to participate in the Stock Option Plan. This plan provided for the issuance of Popular, Inc.’s common stock at a price equal to its fair market value at the gra nt date, subject to certain plan provisions. The shares are to be made available from authorized but unissued shares of common stock or treasury stock. The Corporation’s policy has been to use authorized but unissued shares of common stock to cover each gr ant. The maximum option term is ten years from the date of grant. Unless an option agreement provides otherwise, all options granted are 20% exercisable after the first year and an additional 20% is exercisable after each subsequent year, subject to an acc eleration clause at termination of employment due to retirement . There was no intrinsic value of options outstanding and exercisable at September 30, 2015 and 2014 . As of September 30, 2015 all options outstanding expired . The following table summarizes the stock option activity and related information: (Not in thousands) Options Outstanding Weighted-Average Exercise Price Outstanding at December 31, 2013 100,437 $ 253.64 Granted - - Exercised - - Forfeited - - Expired (55,640) 238.85 Outstanding at December 31, 2014 44,797 $ 272.00 Granted - - Exercised - - Forfeited - - Expired (44,797) 272.00 Outstanding at September 30, 2015 - $ - There was no stock option expense recognized for the quarters and nine months ended September 30, 2015 and 2014 . Incentive Plan The Incentive Plan permits the granting of incentive awards in the form of Annual Incentive Awards, Long-term Performance Unit Awards, Stock Options, Stock Appreciation Rights, Restricted Stock, Restricted Units or Performance Shares. Participants in the Incentive Plan are designated by the Compensation Committee of the Board of Directors (or its delegate as deter mined by the Board). Employees and directors of the Corporation and/or any of its subsidiaries are eligible to participate in the Incentive Plan. Under the Incentive Plan, the Corporation has issued restricted shares, which become vested based on the employees’ continued service with Popular. Unless otherwise stated in an agreement, the compensation cost associated with the shares of restricted stoc k is determined based on a two-prong vesting schedule. The first part is vested ratably over five years commencing at the date of grant and the second part is vested at termination of employment after attainment of 55 years of age and 10 years of service . The five-year vesting part is accelerated at termination of employment after attaining 55 years of age and 10 years of service. The vesting schedule for restricted shares granted on 2014 and thereafter was modified as follows, the first part ratably over four years commencing at the date of the grant and the second part is vested at termination of employment after attaining the earlier of 55 years of age and 10 years of service or 60 years of age and 5 years of service. The four year vesting part is accel erated at termination of employment after attaining the earlier of 55 years of age and 10 years of service or 60 years of age and 5 years of service. The restricted shares granted consistent with the requirements of the TARP Interim Final Rule vest in two years from grant date . The following table summarizes the restricted stock and performance shares activity under the Incentive Plan for members of management. (Not in thousands) Incentive Plan Stock Weighted-Average Grant Date Fair Value Non-vested at December 31, 2013 585,247 $ 21.16 Granted 365,831 29.86 Vested (311,078) 19.02 Forfeited (11,991) 29.33 Non-vested at December 31, 2014 628,009 $ 27.13 Granted 323,814 33.37 Vested (361,350) 30.40 Forfeited (24,208) 28.53 Non-vested at September 30, 2015 566,265 $ 28.56 During the quarter ended September 30, 2015 and 2014 no shares of restricted stock were awarded to management under the Incentive Plan. For the nine -month period ended September 30, 2015 , 231,830 shares of restricted stock ( September 30, 2014 – 235,112 ) were awarded to management under the Incentive Plan, from which no shares ( September 30, 2014 – 162,332 ) were awarded to management consistent with the requirements of the TARP Interim Final Rule. Beginning in 2015, the Corporation authorized the issuance of performance shares, in addition to restricted shares, under the Incentive Plan. The performance share awards consist of the opportunity to receive shares of Popular, Inc.’s common stock provided that the Corporation a chieves certain goals during a three-year performance cycle. The goals will be based on two metrics weighted equally: the Relative Total Shareholder Return (“TSR”) and the Absolute Earnings per Share (“EPS”) goals. The TSR metric is considered to be a ma rket condition under ASC 718. For equity settled awards based on a market condition , the fair value is determined as of the grant date and is not subsequently revised based on actual performance. The EPS performance metric is considered to be a performan ce condition under ASC 718. The fair value is determined based on the probability of achieving the EPS goal as of each reporting period. The TSR and EPS metrics are equally weighted and work independently. The performance shares vest at the end of the t hree-year performance cycle. The vesting is accelerated at termination of employment after attaining the earlier of 55 years of age and 10 years of service or 60 years of age and 5 years of service. For the quarter ended September 30, 2015 no performance shares were granted. For the nine - month period ended September 30, 2015 , 91,984 performance shares were granted under this plan. During the quarter ended September 30, 2015 , the Corporation recognized $ 1.9 million of restricted stock expense related to management incentive awards, with a tax be nefit of $ 0.3 million ( September 30, 2014 - $ 1.6 million, with a tax benefit of $ 0.2 million). For the nine -month period ended September 30, 2015 , the Corporation recognized $ 9.4 million of restricted stock expense related to management incentive awards, with a tax benefit of $ 1.4 million ( September 30, 2014 - $ 4.7 million, with a tax benefit of $ 0.7 million). For the nine -month period ende d September 30, 2015 , the fair market value of the restricted stock vested was $ 5.3 million at grant date and $ 6.4 million at vesting date. This triggers a windfall, net of shortfalls, of $ 0.4 million of which $0. 2 million was recorded as a windfall pool in additional paid in capital. No windfall pool was recorded for the remaining $0. 2 million due to the valuation allowance of the deferred tax asset. During the quarter ended September 30, 2015 the Corporation recognized $ 95 thousand of performance shares expense, with a tax benefit of $ 6 thousand. For the nine - month period ended September 30, 2015 , the Corporation recognized $ 2.1 million of performance shares expense, with a tax benefit of $ 0.2 million . The total unrecognized compensation cost related to non-vested restricted stock awards and performance shares to members of management at September 30, 2015 was $ 8.9 million and is expected to be recognized over a weighted-average period of 2.2 years. The following table summarizes the restricted stock activity under the Incentive Plan for members of the Board of Directors: (Not in thousands) Restricted Stock Weighted-Average Grant Date Fair Value Non-vested at December 31, 2013 - $ - Granted 23,135 30.43 Vested (23,135) 30.43 Forfeited - - Non-vested at December 31, 2014 - $ - Granted 20,023 32.56 Vested (20,023) 32.56 Forfeited - - Non-vested at September 30, 2015 - $ - During the quarter ended September 30, 2015 , the Corporation granted 1,994 shares of restricted stock to members of the Board of Directors of Popular, Inc., which became vested at grant date ( September 30, 2014 – 2,318 ). During this period, the Corporation recognized $ 0.1 million of restricted stock expense related to these restricted stock grants, with a tax benefit of $ 24 thousand ( September 30, 2014 - $ 0.1 million, with a tax benefit of $ 14 thousand). For the nine -month period ended September 30, 2015 , the Corporation granted 20,023 shares of restricted stock to members of the Board of Directors of Popular, Inc., which became vested at grant date ( September 30, 2014 – 21,051 ). During this period, the Corporation recognized $ 0.4 million of restricted stock expense related to these restricted stock grants, with a tax benefit of $ 59 thousand ( September 30, 2014 - $ 0.4 million, with a tax b enefit of $ 43 thousand ). The fair value at vesting date of the restricted stock vested during the nine months ended September 30, 2015 for directors was $ 0.7 million.</t>
  </si>
  <si>
    <t>Income taxes</t>
  </si>
  <si>
    <t>Income Tax Disclosure [Abstract]</t>
  </si>
  <si>
    <t>Income Tax Disclosure Text Block</t>
  </si>
  <si>
    <t>Note 36 – Income taxes The reason for the difference between the income tax expense applicable to income before provision for income taxes and the amount computed by applying the statutory tax rate in Puerto Rico, were as follows: Quarters ended September 30, 2015 September 30, 2014 (In thousands) Amount % of pre-tax income Amount % of pre-tax income Computed income tax expense at statutory rates $ 42,225 39 % $ 23,198 39 % Net benefit of tax exempt interest income (12,221) (11) (12,663) (21) Deferred tax asset valuation allowance (670) (1) (3,120) (5) Non-deductible expenses - - 90 - Difference in tax rates due to multiple jurisdictions (3,523) (3) (2,240) (4) Initial adjustment in deferred tax due to change in tax rate - - 20,048 34 Effect of income subject to preferential tax rate (3,610) (3) (3,385) (6) Unrecognized tax benefits - - (3,601) (6) Others 419 - 8,340 14 Income tax (benefit) expense $ 22,620 21 % $ 26,667 45 % Nine months ended September 30, 2015 September 30, 2014 (In thousands) Amount % of pre-tax income Amount % of pre-tax income Computed income tax (benefit) expense at statutory rates $ 108,508 39 % $ (71,939) 39 % Net benefit of tax exempt interest income (39,504) (14) (37,607) 21 Deferred tax asset valuation allowance (537,737) (193) (17,303) 9 Non-deductible expenses - - 178,219 (97) Difference in tax rates due to multiple jurisdictions (8,226) (3) (12,728) 7 Initial adjustment in deferred tax due to change in tax rate - - 20,048 (11) Effect of income subject to preferential tax rate [1] (5,488) (2) (21,940) 12 Unrecognized tax benefits - - (3,601) 2 Others 4,103 1 12,658 (7) Income tax (benefit) expense $ (478,344) (172) % $ 45,807 (25) % [1] For 2014, includes the impact of the Closing Agreement with the P.R. Treasury signed in June 2014. Income tax expense for the quarter ended September 30, 2014 was impacted by the recognition of an income tax expense of $20.0 million, related to the deferred tax liability associated with the portfolio acquired from Westernbank as a result of the increas e in the income tax for capital gains from 15% to 20%. During the second quarter of 2015, the Corporation recorded a partial reversal of the valuation allowance on the deferred tax asset from the U.S. operati ons amounting to $544.9 million. The following table presents a breakdown of the significant components of the Corporation’s deferred tax assets and liabilities. (In thousands) September 30, 2015 December 31, 2014 Deferred tax assets: Tax credits available for carryforward $ 10,252 $ 12,056 Net operating loss and other carryforward available 1,259,611 1,261,413 Postretirement and pension benefits 108,799 111,677 Deferred loan origination fees 7,414 7,720 Allowance for loan losses 688,638 710,666 Deferred gains 6,457 7,500 Accelerated depreciation 7,626 7,915 Intercompany deferred gains 2,609 2,988 Other temporary differences 26,027 27,755 Total gross deferred tax assets 2,117,433 2,149,690 Deferred tax liabilities: Differences between the assigned values and the tax basis of assets and liabilities recognized in purchase business combinations 42,983 37,804 FDIC-assisted transaction 87,057 81,335 Unrealized net gain on trading and available-for-sale securities 29,960 20,817 Other temporary differences 21,864 18,093 Total gross deferred tax liabilities 181,864 158,049 Valuation allowance 667,392 1,212,748 Net deferred tax asset $ 1,268,177 $ 778,893 The net deferred tax asset shown in the table above at September 30, 2015 is reflected in the consolidated statements of financial condition as $ 1.3 billion in net deferred tax assets in the “Other assets” caption (December 31, 2014 - $ 813 million) and $ 3.2 million in deferred tax liabilities in the “Other liabilities” caption (December 31, 2014 - $ 34 million), reflecting the aggregate deferred tax assets or liabilities of individual tax-paying subsidiaries of the Corpora tion. A deferred tax asset should be reduced by a valuation allowance if based on the weight of all available evidence, it is more likely than not (a likelihood of more than 50%) that some portion or the entire deferred tax asset will not be realized. The valuation allowance should be sufficient to reduce the deferred tax asset to the amount that is more likely than not to be realized. The determination of whether a deferred tax asset is realizable is based on weighting all available evidence, including bo th positive and negative evidence. The realization of deferred tax assets, including carryforwards and deductible temporary differences, depends upon the existence of sufficient taxable income of the same character during the carryback or carryforward peri od. The analysis considers all sources of taxable income available to realize the deferred tax asset, including the future reversal of existing taxable temporary differences, future taxable income exclusive of reversing temporary differences and carryforwa rds , taxable income in prior carryback years and tax-planning strategies. During the quarter ended June 30, 2015, after weighting all positive and negative evidence, the Corporation concluded that it is more likely than not that a portion of the total deferred tax asset from the U.S. operations, amounting to $1.2 billion and comprised mainly of net operating losses, will be realized. The Corporation based this determination on its estimated earnings for the remaining carryforward period of eighteen yea rs beginning with the 2016 fiscal year, available to utilize the deferred tax asset, to reduce its income tax obligations. The recent historical level of book income adjusted by permanent differences, together with the estimated earnings after the reorgan ization of the U.S. operations and additional estimated earnings from the Doral Bank Transaction were objective positive evidence considered by the Corporation. As of September 30, 2015 the U.S. operations are not in a three year loss cumulative position, taking into account taxable income exclusive of reversing temporary differences. All of these factors lead management to conclude that it is more likely than not that a portion of the deferred tax asset from its U.S. operations will be realized. According ly, the Corporation recorded a partial reversal of the valuation allowance on the deferred tax asset from the U.S. operations amounting to $544.9 million. Management will continue to evaluate the realization of the deferred tax asset each quarter and adju st as deemed necessary. At September 30, 2015, the Corporation’s net deferred tax assets related to its Puerto Rico operations amounted to $759 million. The Corporation’s Puerto Rico Banking operation is not in a cumulative loss position and has sust ained profitability for the three year period ended September 30, 2015, exclusive of the loss generated on the sales of non performing assets that took place in 2013 which is not a continuing condition of the operations. This is considered a strong piece o f objectively verifiable positive evidence that outweights any negative evidence considered by management in the evaluation of the realization of the deferred tax asset. Based on this evidence and management’s estimate of future taxable income, the Corpor ation has concluded that it is more likely than not that such net deferred tax asset of the Puerto Rico Banking operations will be realized. The Holding Company operation is not in a cumulative loss position for the three year period ended September 30, 20 15. However, after the payment of TARP, the interest expense that is paid on the $450 million subordinated notes which partially funded the repayment of TARP funds in 2014 , bearing interest at 7%, is tax deductible contrary to the interest expense payable on the note issued to the U.S. Treasury under TARP. Based on this fact pattern the Holding Company is expecting to have losses for income tax purposes exclusive of reversing temporary differences. Since as required by ASC 740 the historical information sh ould be supplemented by all currently available information about future years, the expected losses in future years is considered by management a strong negative evidence that will suggest that income in future years will be insufficient to support the rea lization of all deferred tax asset. After weighting of all positive and negative evidence management concluded, as of the reporting date, that it is more likely than not that the Holding Company will not be able to realize any portion of the deferred ta x assets, considering the criteria of ASC Topic 740. Accordingly, a full valuation allowance is recorded on the deferred tax asset at the Holding Company, which amounted to $32 million as of September 30, 2015. The reconciliation of unrecognized tax bene fits was as follows: (In millions) 2015 2014 Balance at January 1 $ 8.0 $ 9.8 Additions for tax positions - January through March 0.3 0.3 Reduction as a result of settlements - January through March (0.5) - Balance at March 31 $ 7.8 $ 10.1 Additions for tax positions - April through June 0.3 0.2 Balance at June 30 $ 8.1 $ 10.3 Additions for tax positions - July through September 0.6 0.3 Reduction as a result of lapse of statute of limitations - July through September - (2.5) Balance at September 30 $ 8.7 $ 8.1 At September 30, 2015 , the total amount of interest recognized in the statement of financial condition approximated $3.0 million (December 31, 2014 - $3.1 million). The total interest expense recognized at September 2015 was $496 thousand (December 31, 2014 - $540 thousand). Management determined that at September 30, 2015 and December 31, 2014 there was no need to accrue for the payment of penalties. The Corporation’s policy is to report interest related to unrecognized tax benef its in income tax expense, whiles the penalties, if any, are reported in other operating expenses in the consolidated statements of operations. After consideration of the effect on U.S. federal tax of unrecognized U.S. state tax benefits, the total amount of unrecognized tax benefits, including U.S. and Puerto Rico, that if recognized, would affect the Corporation’s effective tax rate, was approximately $ 10.8 million at September 30, 2015 ( December 31, 2014 - $ 9.8 million). The am 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The Corporation and its subsidiaries file income tax returns in Puerto Rico, the U.S. federal jurisdicti on, various U.S. states and political subdivisions, and foreign jurisdictions. At September 30, 2015, the following years remain subject to examination in the U.S. Federal jurisdiction: 2011 and thereafter; and in the Puerto Rico jurisdiction, 2010 and thereaft er. The Corporation anticipates a reduction in the total amount of unrecognized tax benefits within the next 12 months, which could amount to approximately $ 5.9 million.</t>
  </si>
  <si>
    <t>Supplemental disclosure on the consolidated statements of cash flows</t>
  </si>
  <si>
    <t>Supplemental Cash Flow Information [Abstract]</t>
  </si>
  <si>
    <t>Cash Flow Supplemental Disclosures [Text Block]</t>
  </si>
  <si>
    <t>Note 37 – Supplemental disclosure on the consolidated statements of cash flows Additional disclosures on cash flow information and non-cash activities for the nine months ended September 30, 2015 and September 30, 2014 are listed in the following table: (In thousands) September 30, 2015 September 30, 2014 Non-cash activities: Loans transferred to other real estate $ 104,778 $ 118,098 Loans transferred to other property 29,034 30,062 Total loans transferred to foreclosed assets 133,812 148,160 Transfers from loans held-in-portfolio to loans held-for-sale 72,501 2,114,589 Transfers from loans held-for-sale to loans held-in-portfolio 9,113 3,913 Transfers from trading securities to available-for-sale securities 5,523 - Loans securitized into investment securities [1] 825,126 695,416 Trades receivable from brokers and counterparties 125,625 77,618 Trades payable to brokers and counterparties 24,812 654 Recognition of mortgage servicing rights on securitizations or asset transfers 10,798 9,611 [1] Includes loans securitized into trading securities and subsequently sold before quarter end. As previously disclosed in Note 5, Business Combination, o n February 27, 2015, the Corporation’s Puerto Rico banking subsidiary, BPPR, in an alliance with co-bidders, including the Corporation’s U.S. mainland banking subsidiary, PCB, acquired certain assets and all deposits (other than certain brokered deposits) of Doral Bank from the F DIC as receiver. As part of th i s transaction, BP PR received net cash proceeds of approximately $ 731 million for consideration of the assets and liabilities acquir ed. During the quarter ended September 30, 2014 BPNA completed the sale of its Illinois and Central Florida regional operations. As part of these transactions, BPNA made a net cash disbursement of $234.0 million for consideration of the assets and liabilities sold, as follows: (In thousands) September 30, 2014 Loans held-for-sale $ 660,891 Premises and equipment, net 8,440 Other assets 9,021 Deposits (938,758) Other liabilities (1,586) Net liabilities sold $ (261,992)</t>
  </si>
  <si>
    <t>Segment Reporting</t>
  </si>
  <si>
    <t>Segment Reporting Disclosure [Text Block]</t>
  </si>
  <si>
    <t>Note 38 – Segment reporting The Corporation’s corporate structure consists of two reportable segments – Banco Popular de Puerto Rico and Banco Popular North America. These reportable segments pertain only to the continuing operations of Popular, Inc. As previously indicated in Note 4 to the consolidated financial statements, the regional operations in California, Illinois and Central Florida were classified as disc ontinued operations in the second quarter of 2014, and the assets and liabilities of these regions were subsequently sold during the third and fourth quarters of 2014. As indicated in Note 5 to the consolidated financial statements, Business Combinatio n, on February 27, 2015, Banco Popular de Puerto Rico, in an alliance with co-bidders, including BPNA, acquired certain assets and all deposits of Doral Bank from the FDIC as receiver. The financial results for the quarter and nine months period end ed on September 30, 2015 of both reportable segments include the results from the operations acqu ired as part of the Doral Bank T ransaction. 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 Banco Popular de Puerto Rico : Given that Banco Popular de Puerto Rico constitutes a significant portion of the Corporation’s results of operations and total assets at September 30, 2015 ,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 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 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Banco Popular North America : Banco Popular North America’s reportable segment consists of the banking operations of BPNA , E-LOAN, Popular Equipment Finance, Inc. and Popular Insurance Agency, U.S.A. BPNA operates through a retail branch network in the U.S. mainland und er the name of Popular Community Bank , while E-LOAN supports BPNA’s deposit gathering through its online platform. All direct lending activities at E-LOAN were ceased during the fourth quarter of 2008. During the third quarter of 2015, BPNA and E-LOAN comp leted an asset purchase and sale transaction in which E-LOAN sold to BPNA all of its outstanding loan portfolio, including residential mortgage loans and home equity lines of credit, which had a carrying value of approximately $213 million. Prior to this t ransaction, the Corporation provided additional disclosures for the BPNA reportable segment, related to E-LOAN. After the close of the above mentioned asset purchase and sale transaction, additional disclosures with respect to E-LOAN are no longer considered relevant to the financial statements and accordingly are not presented . Popular Equipment Finance, Inc. also holds a running-off loan portfolio as this subsidiary ceased originating loans during 2009. Popular Insurance Agency , U.S.A. offers investment and insurance services across the BPNA branch network. The Corporate group consists primarily of the holding companies: Popular , Inc., Popular North America , Popular International Bank and certain of the Corporation’s investments accounted for under the equit y method, including EVERTEC and Centro Financiero BHD, S.A. The Corporate group also includes the expenses of certain corporate areas that are identified as critical to the organization: Finance, Risk Management and Legal. The accounting policies of the i ndividual operating segments are the same as those of the Corporation. Transactions between reportable segments are primarily conducted at market rates, resulting in profits that are eliminated for reporting consolidated results of operations. The tables t hat follow present the results of operations and total assets by reportable segments: 2015 For the quarter ended September 30, 2015 Banco Popular Banco Popular Intersegment (In thousands) de Puerto Rico North America Eliminations Net interest income $ 303,834 $ 62,415 $ - Provision for loan losses 66,011 813 - Non-interest income 116,765 5,426 - Amortization of intangibles 3,194 318 - Depreciation expense 9,964 1,368 - Other operating expenses 232,211 42,503 - Income tax expense 27,778 1,374 - Net income $ 81,441 $ 21,465 $ - Segment assets $ 27,968,091 $ 7,477,202 $ (133,472) For the quarter ended September 30, 2015 Reportable (In thousands) Segments Corporate Eliminations Total Popular, Inc. Net interest income (expense) $ 366,249 $ (15,514) $ - $ 350,735 Provision (reversal of provision) for loan losses 66,824 (146) - 66,678 Non-interest income 122,191 8,974 (56) 131,109 Amortization of intangibles 3,512 - - 3,512 Depreciation expense 11,332 178 - 11,510 Other operating expenses 274,714 17,841 (680) 291,875 Income tax expense (benefit) 29,152 (6,775) 243 22,620 Net income (loss) $ 102,906 $ (17,638) $ 381 $ 85,649 Segment assets $ 35,311,821 $ 4,916,194 $ (4,697,221) $ 35,530,794 For the nine months ended September 30, 2015 Banco Popular Banco Popular Intersegment (In thousands) de Puerto Rico North America Eliminations Net interest income $ 926,531 $ 176,447 $ - Provision (reversal of provision) for loan losses 184,317 (1,450) - Non-interest income 346,030 17,262 125 Amortization of intangibles 7,756 741 - Depreciation expense 30,175 4,731 - Other operating expenses 739,672 145,460 - Income tax expense (benefit) 82,539 (541,522) - Net income $ 228,102 $ 585,749 $ 125 Segment assets $ 27,968,091 $ 7,477,202 $ (133,472) For the nine months ended September 30, 2015 Reportable (In thousands) Segments Corporate Eliminations Total Popular, Inc. Net interest income (expense) $ 1,102,978 $ (46,495) $ - $ 1,056,483 Provision for loan losses 182,867 80 - 182,947 Non-interest income 363,417 25,099 (1,413) 387,103 Amortization of intangibles 8,497 - - 8,497 Depreciation expense 34,906 553 - 35,459 Other operating expenses 885,132 55,434 (2,110) 938,456 Income tax benefit (458,983) (19,633) 272 (478,344) Net income (loss) $ 813,976 $ (57,830) $ 425 $ 756,571 Segment assets $ 35,311,821 $ 4,916,194 (4,697,221) $ 35,530,794 2014 For the quarter ended September 30, 2014 Banco Popular Banco Popular Intersegment (In thousands) de Puerto Rico North America Eliminations Net interest income $ 315,743 $ 26,399 $ - Provision for loan losses 74,350 6,298 - Non-interest income 97,592 17,394 - Amortization of intangibles 1,824 202 - Depreciation expense 9,770 1,632 - Other operating expenses 233,797 46,183 - Income tax expense 31,374 847 - Net income (loss) $ 62,220 $ (11,369) $ - For the quarter ended September 30, 2014 Reportable (In thousands) Segments Corporate Eliminations Total Popular, Inc. Net interest income (expense) $ 342,142 $ (15,721) $ - $ 326,421 Provision (reversal of provision) for loan losses 80,648 (19) - 80,629 Non-interest income 114,986 9,401 (57) 124,330 Amortization of intangibles 2,026 - - 2,026 Depreciation expense 11,402 165 - 11,567 Other operating expenses 279,980 17,746 (679) 297,047 Income tax expense (benefit) 32,221 (5,796) 242 26,667 Net income (loss) $ 50,851 $ (18,416) $ 380 $ 32,815 For the nine months ended September 30, 2014 Banco Popular Banco Popular Intersegment (In thousands) de Puerto Rico North America Eliminations Net interest income $ 977,692 $ 126,518 $ - Provision (reversal of provision) for loan losses 240,619 (18,281) - Non-interest income 204,186 46,183 - Amortization of intangibles 5,470 607 - Depreciation expense 29,092 5,016 - Other operating expenses 654,842 122,185 - Income tax expense 53,359 2,539 - Net income $ 198,496 $ 60,635 $ - For the nine months ended September 30, 2014 Reportable (In thousands) Segments Corporate Eliminations Total Popular, Inc. Net interest income (expense) $ 1,104,210 $ (485,999) $ - $ 618,211 Provision (reversal of provision) for loan losses 222,338 (195) - 222,143 Non-interest income 250,369 34,157 (1,375) 283,151 Amortization of intangibles 6,077 - - 6,077 Depreciation expense 34,108 490 - 34,598 Other operating expenses 777,027 48,048 (2,072) 823,003 Income tax expense (benefit) 55,898 (10,363) 272 45,807 Net income (loss) $ 259,131 $ (489,822) $ 425 $ (230,266) Additional disclosures with respect to the Banco Popular de Puerto Rico reportable segment are as follows: 2015 For the quarter ended September 30, 2015 Banco Popular de Puerto Rico Consumer Other Total Banco Commercial and Retail Financial Popular de (In thousands) Banking Banking Services Eliminations Puerto Rico Net interest income $ 114,427 $ 182,398 $ 2,186 $ 4,823 $ 303,834 Provision for loan losses 22,121 43,890 - - 66,011 Non-interest income 30,157 63,207 23,501 (100) 116,765 Amortization of intangibles 7 2,056 1,131 - 3,194 Depreciation expense 3,669 6,018 277 - 9,964 Other operating expenses 54,850 159,583 17,878 (100) 232,211 Income tax (benefit) expense 19,845 6,813 1,120 - 27,778 Net (loss) income $ 44,092 $ 27,245 $ 5,281 $ 4,823 $ 81,441 Segment assets $ 9,225,915 $ 18,596,996 $ 503,062 $ (357,882) $ 27,968,091 For the nine months ended September 30, 2015 Banco Popular de Puerto Rico Consumer Other Total Banco Commercial and Retail Financial Popular de (In thousands) Banking Banking Services Eliminations Puerto Rico Net interest income $ 352,108 $ 563,387 $ 6,209 $ 4,827 $ 926,531 Provision for loan losses 85,358 98,959 - - 184,317 Non-interest income 93,299 185,647 67,379 (295) 346,030 Amortization of intangibles 13 5,740 2,003 - 7,756 Depreciation expense 12,692 16,634 849 - 30,175 Other operating expenses 222,421 465,522 52,024 (295) 739,672 Income tax expense 32,503 44,121 5,915 - 82,539 Net income $ 92,420 $ 118,058 $ 12,797 $ 4,827 $ 228,102 Segment assets $ 9,225,915 $ 18,596,996 $ 503,062 $ (357,882) $ 27,968,091 2014 For the quarter ended September 30, 2014 Banco Popular de Puerto Rico Consumer Other Total Banco Commercial and Retail Financial Popular de (In thousands) Banking Banking Services Eliminations Puerto Rico Net interest income $ 126,393 $ 187,120 $ 2,230 $ - $ 315,743 Provision for loan losses 24,811 49,539 - - 74,350 Non-interest (expense) income (421) 74,999 23,060 (46) 97,592 Amortization of intangibles 1 1,708 115 - 1,824 Depreciation expense 4,166 5,331 273 - 9,770 Other operating expenses 69,124 147,557 17,162 (46) 233,797 Income tax expense 8,780 20,174 2,420 - 31,374 Net income $ 19,090 $ 37,810 $ 5,320 $ - $ 62,220 For the nine months ended September 30, 2014 Banco Popular de Puerto Rico Consumer Other Total Banco Commercial and Retail Financial Popular de (In thousands) Banking Banking Services Eliminations Puerto Rico Net interest income $ 402,759 $ 567,816 $ 7,117 $ - $ 977,692 Provision for loan losses 132,879 107,740 - - 240,619 Non-interest (expense) income (6,878) 141,393 69,753 (82) 204,186 Amortization of intangibles 3 5,126 341 - 5,470 Depreciation expense 12,189 16,061 842 - 29,092 Other operating expenses 183,889 421,777 49,258 (82) 654,842 Income tax expense 10,698 33,776 8,885 - 53,359 Net income $ 56,223 $ 124,729 $ 17,544 $ - $ 198,496 Geographic Information Quarter ended Nine months ended (in thousands) September 30, 2015 September 30, 2014 September 30, 2015 September 30, 2014 Revenues: Puerto Rico $ 395,086 $ 384,805 $ 1,196,112 $ 661,565 United States 67,418 47,519 191,363 174,994 Other 19,340 18,427 56,111 64,803 Total consolidated revenues $ 481,844 $ 450,751 $ 1,443,586 $ 901,362 [1]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 Selected Balance Sheet Information: (In thousands) September 30, 2015 December 31, 2014 Puerto Rico Total assets $ 26,839,163 $ 26,276,561 Loans 17,755,485 17,704,170 Deposits 20,571,308 20,365,445 United States Total assets $ 7,541,889 $ 5,689,604 Loans 4,763,325 3,568,564 Deposits 5,151,237 3,442,084 Other Total assets $ 1,149,742 $ 1,130,530 Loans 815,703 780,483 Deposits [1] 990,661 1,000,006 [1] Represents deposits from BPPR operations located in the U.S. and British Virgin Islands.</t>
  </si>
  <si>
    <t>Condensed consolidating financial information of guarantor and issuers of registered guaranteed securities</t>
  </si>
  <si>
    <t>Schedule Condensed Financial Statements [Text Block]</t>
  </si>
  <si>
    <t xml:space="preserve">Note 39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September 30, 2015 and December 31, 2014 , and the results of their operations and cash flows for periods ended September 30, 2015 and 2014 . PNA is an operating, wholly-owned subsidiary of PIHC and is the holding company of its wholly-owned subsidiaries: Equity One, Inc. and Banco Popular North America (“BPNA”), including BPNA’s wholly-owned subsidiaries Popular Equipment Finance, Inc., Popular Insurance Agency , U.S.A. , and E-LOAN, Inc. PIHC fully and unconditionally guarantees all registered debt securities issued by PNA. A potential source of income for PIHC consists of dividends from BPPR and BPNA. Under existing federal banking reg ulations any dividend from BPPR or BPNA to the PIHC could be made if the total of all dividends declared by each entity during the calendar year would not exceed the total of its net income for that year, as defined by the Federal Reserve Board, combined w ith its retained net income for the preceding two years, less any required transfers to surplus or to a fund for the retirement of any preferred stock. At September 30, 2015 , BPPR could have declared a dividend of approximately $ 498 million (De cember 31, 2014 - $ 542 million). Condensed Consolidating Statement of Financial Condition (Unaudited) At September 30, 2015 All other Popular Inc. PNA subsidiaries and Elimination Popular, Inc. (In thousands) Holding Co. Holding Co. eliminations entries Consolidated Assets: Cash and due from banks $ 6,260 $ 602 $ 320,495 $ (6,802) $ 320,555 Money market investments 1,136 954 2,408,435 (1,954) 2,408,571 Trading account securities, at fair value 1,828 - 136,115 - 137,943 Investment securities available-for-sale, at fair value 233 - 5,500,698 - 5,500,931 Investment securities held-to-maturity, at amortized cost - - 100,295 - 100,295 Other investment securities, at lower of cost or realizable value 9,850 4,492 159,315 - 173,657 Investment in subsidiaries 5,683,121 1,944,689 - (7,627,810) - Loans held-for-sale, at lower of cost or fair value - - 171,019 - 171,019 Loans held-in-portfolio: Loans not covered under loss-sharing agreements with the FDIC 44,290 - 22,600,011 (43,030) 22,601,271 Loans covered under loss-sharing agreements with the FDIC - - 665,428 - 665,428 Less - Unearned income - - 103,205 - 103,205 Allowance for loan losses 34 - 570,480 - 570,514 Total loans held-in-portfolio, net 44,256 - 22,591,754 (43,030) 22,592,980 FDIC loss share asset - - 311,946 - 311,946 Premises and equipment, net 2,764 - 492,339 - 495,103 Other real estate not covered under loss- sharing agreements with the FDIC 444 - 155,382 - 155,826 Other real estate covered under loss- sharing agreements with the FDIC - - 35,701 - 35,701 Accrued income receivable 162 31 117,963 (112) 118,044 Mortgage servicing assets, at fair value - - 210,851 - 210,851 Other assets 87,180 26,622 2,142,457 (35,205) 2,221,054 Goodwill - - 504,926 (1) 504,925 Other intangible assets 554 - 70,839 - 71,393 Total assets $ 5,837,788 $ 1,977,390 $ 35,430,530 $ (7,714,914) $ 35,530,794 Liabilities and Stockholders' Equity Liabilities: Deposits: Non-interest bearing $ - $ - $ 6,077,521 $ (6,802) $ 6,070,719 Interest bearing - - 20,644,441 (1,954) 20,642,487 Total deposits - - 26,721,962 (8,756) 26,713,206 Federal funds purchased and assets sold under agreements to repurchase - - 1,085,765 - 1,085,765 Other short-term borrowings - 20,430 23,800 (43,030) 1,200 Notes payable 740,812 148,988 784,711 - 1,674,511 Other liabilities 47,340 4,132 989,009 (35,805) 1,004,676 Liabilities from discontinued operations - - 1,800 - 1,800 Total liabilities 788,152 173,550 29,607,047 (87,591) 30,481,158 Stockholders' equity: Preferred stock 50,160 - - - 50,160 Common stock 1,037 2 56,307 (56,309) 1,037 Surplus 4,192,278 4,269,208 5,931,332 (10,192,013) 4,200,805 Retained earnings (accumulated deficit) 1,001,836 (2,471,914) 24,845 2,438,542 993,309 Treasury stock, at cost (5,869) - - - (5,869) Accumulated other comprehensive loss, net of tax (189,806) 6,544 (189,001) 182,457 (189,806) Total stockholders' equity 5,049,636 1,803,840 5,823,483 (7,627,323) 5,049,636 Total liabilities and stockholders' equity $ 5,837,788 $ 1,977,390 $ 35,430,530 $ (7,714,914) $ 35,530,794 Condensed Consolidating Statement of Financial Condition (Unaudited) At December 31, 2014 All other Popular, Inc. PNA subsidiaries and Elimination Popular, Inc. (In thousands) Holding Co. Holding Co. eliminations entries Consolidated Assets: Cash and due from banks $ 20,448 $ 608 $ 380,890 $ (20,851) $ 381,095 Money market investments 19,747 357 1,803,639 (1,357) 1,822,386 Trading account securities, at fair value 1,640 - 136,887 - 138,527 Investment securities available-for-sale, at fair value 231 - 5,314,928 - 5,315,159 Investment securities held-to-maturity, at amortized cost - - 103,170 - 103,170 Other investment securities, at lower of cost or realizable value 9,850 4,492 147,564 - 161,906 Investment in subsidiaries 4,878,866 1,353,616 - (6,232,482) - Loans held-for-sale, at lower of cost or fair value - - 106,104 - 106,104 Loans held-in-portfolio: Loans not covered under loss-sharing agreements with the FDIC 55,486 - 19,496,569 (53,769) 19,498,286 Loans covered under loss-sharing agreements with the FDIC - - 2,542,662 - 2,542,662 Less - Unearned income - - 93,835 - 93,835 Allowance for loan losses 41 - 601,751 - 601,792 Total loans held-in-portfolio, net 55,445 - 21,343,645 (53,769) 21,345,321 FDIC loss share asset - - 542,454 - 542,454 Premises and equipment, net 2,512 - 492,069 - 494,581 Other real estate not covered under loss- sharing agreements with the FDIC 90 - 135,410 - 135,500 Other real estate covered under loss- sharing agreements with the FDIC - - 130,266 - 130,266 Accrued income receivable 75 112 121,657 (26) 121,818 Mortgage servicing assets, at fair value - - 148,694 - 148,694 Other assets 67,962 26,514 1,570,094 (18,127) 1,646,443 Goodwill - - 465,677 (1) 465,676 Other intangible assets 555 - 37,040 - 37,595 Total assets $ 5,057,421 $ 1,385,699 $ 32,980,188 $ (6,326,613) $ 33,096,695 Liabilities and Stockholders' Equity Liabilities: Deposits: Non-interest bearing $ - $ - $ 5,804,599 $ (20,851) $ 5,783,748 Interest bearing - - 19,025,144 (1,357) 19,023,787 Total deposits - - 24,829,743 (22,208) 24,807,535 Federal funds purchased and assets sold under agreements to repurchase - - 1,271,657 - 1,271,657 Other short-term borrowings - 8,169 66,800 (53,769) 21,200 Notes payable 740,812 148,988 822,028 - 1,711,828 Other liabilities 49,226 6,872 974,147 (18,216) 1,012,029 Liabilities from discontinued operations - - 5,064 - 5,064 Total liabilities 790,038 164,029 27,969,439 (94,193) 28,829,313 Stockholders' equity: Preferred stock 50,160 - - - 50,160 Common stock 1,036 2 56,307 (56,309) 1,036 Surplus 4,187,931 4,269,208 5,931,161 (10,191,842) 4,196,458 Retained earnings (accumulated deficit) 262,244 (3,043,476) (747,702) 3,782,651 253,717 Treasury stock, at cost (4,116) - (1) - (4,117) Accumulated other comprehensive loss, net of tax (229,872) (4,064) (229,016) 233,080 (229,872) Total stockholders' equity 4,267,383 1,221,670 5,010,749 (6,232,420) 4,267,382 Total liabilities and stockholders' equity $ 5,057,421 $ 1,385,699 $ 32,980,188 $ (6,326,613) $ 33,096,695 Condensed Consolidating Statement of Operations (Unaudited) Quarter ended September 30, 2015 All other Popular, Inc. PNA subsidiaries and Elimination Popular, Inc. (In thousands) Holding Co. Holding Co. eliminations entries Consolidated Interest and dividend income: Dividend income from subsidiaries $ 19,175 $ - $ - $ (19,175) $ - Loans 190 1 364,430 (163) 364,458 Money market investments 1 1 2,003 (2) 2,003 Investment securities 143 81 31,447 - 31,671 Trading account securities - - 3,150 - 3,150 Total interest and dividend income 19,509 83 401,030 (19,340) 401,282 Interest expense: Deposits - - 28,359 (2) 28,357 Short-term borrowings - 149 2,236 (163) 2,222 Long-term debt 13,118 2,695 4,155 - 19,968 Total interest expense 13,118 2,844 34,750 (165) 50,547 Net interest income (expense) 6,391 (2,761) 366,280 (19,175) 350,735 Provision (reversal) for loan losses- non-covered loans (146) - 69,714 - 69,568 Provision (reversal) for loan losses- covered loans - - (2,890) - (2,890) Net interest income (expense) after provision for loan losses 6,537 (2,761) 299,456 (19,175) 284,057 Service charges on deposit accounts - - 40,960 - 40,960 Other service fees - - 56,160 (45) 56,115 Mortgage banking activities - - 24,195 - 24,195 Net gain and valuation adjustments on investment securities - - 136 - 136 Trading account loss (116) - (282) - (398) Adjustments (expense) to indemnity reserves on loans sold - - (5,874) - (5,874) FDIC loss-share income - - 1,207 - 1,207 Other operating income 2,520 416 11,842 (10) 14,768 Total non-interest income 2,404 416 128,344 (55) 131,109 Operating expenses: Personnel costs 11,287 - 109,576 - 120,863 Net occupancy expenses 894 - 20,383 - 21,277 Equipment expenses 520 - 14,219 - 14,739 Other taxes 46 - 9,905 - 9,951 Professional fees 2,789 33 74,377 (45) 77,154 Communications 137 - 5,921 - 6,058 Business promotion 464 - 11,861 - 12,325 FDIC deposit insurance - - 7,300 - 7,300 Other real estate owned (OREO) expenses - - 7,686 - 7,686 Other operating expenses (19,896) 109 45,972 (634) 25,551 Amortization of intangibles - - 3,512 - 3,512 Restructuring cost - - 481 - 481 Total operating expenses (3,759) 142 311,193 (679) 306,897 Income (loss) before income tax and equity in earnings of subsidiaries 12,700 (2,487) 116,607 (18,551) 108,269 Income tax expense 45 - 22,332 243 22,620 Income (loss) before equity in earnings of subsidiaries 12,655 (2,487) 94,275 (18,794) 85,649 Equity in undistributed earnings of subsidiaries 72,994 18,824 - (91,818) - Income from continuing operations 85,649 16,337 94,275 (110,612) 85,649 Loss from discontinued operations, net of tax - - (9) - (9) Equity in undistributed losses of discontinued operations (9) (9) - 18 - Net Income $ 85,640 $ 16,328 $ 94,266 $ (110,594) $ 85,640 Comprehensive income, net of tax $ 114,865 $ 24,343 $ 123,544 $ (147,887) $ 114,865 Condensed Consolidating Statement of Operations (Unaudited) Nine months ended September 30, 2015 All other Popular, Inc. PNA subsidiaries and Elimination Popular, Inc. (In thousands) Holding Co. Holding Co. eliminations entries Consolidated Interest and dividend income: Dividend income from subsidiaries $ 22,175 $ - $ - $ (22,175) $ - Loans 499 3 1,094,152 (432) 1,094,222 Money market investments 5 4 5,292 (7) 5,294 Investment securities 476 242 92,551 - 93,269 Trading account securities - - 8,872 - 8,872 Total interest and dividend income 23,155 249 1,200,867 (22,614) 1,201,657 Interest expense: Deposits - - 80,486 (7) 80,479 Short-term borrowings - 378 5,873 (432) 5,819 Long-term debt 39,353 8,084 11,439 - 58,876 Total interest expense 39,353 8,462 97,798 (439) 145,174 Net interest (expense) income (16,198) (8,213) 1,103,069 (22,175) 1,056,483 Provision for loan losses- non-covered loans 81 - 159,666 - 159,747 Provision for loan losses- covered loans - - 23,200 - 23,200 Net interest (expense) income after provision for loan losses (16,279) (8,213) 920,203 (22,175) 873,536 Service charges on deposit accounts - - 120,115 - 120,115 Other service fees - - 170,535 (1,373) 169,162 Mortgage banking activities - - 58,372 - 58,372 Net loss and valuation adjustments on investment securities - - 141 - 141 Other-than-temporary impairment losses on investment securities - - (14,445) - (14,445) Trading account loss (94) - (2,998) - (3,092) Net gain on sale of loans, including valuation adjustments on loans held-for-sale - - 602 - 602 Adjustments (expense) to indemnity reserves on loans sold - - (9,981) - (9,981) FDIC loss-share income - - 24,421 - 24,421 Other operating income 8,911 111 32,826 (40) 41,808 Total non-interest income 8,817 111 379,588 (1,413) 387,103 Operating expenses: Personnel costs 37,665 - 320,633 - 358,298 Net occupancy expenses 2,661 - 63,611 - 66,272 Equipment expenses 1,538 - 42,537 - 44,075 Other taxes (759) - 30,397 - 29,638 Professional fees 7,885 474 222,966 (194) 231,131 Communications 362 - 18,025 - 18,387 Business promotion 1,308 - 35,606 - 36,914 FDIC deposit insurance - - 22,240 - 22,240 Other real estate owned (OREO) expenses - - 75,571 - 75,571 Other operating expenses (52,016) 328 127,585 (1,916) 73,981 Amortization of intangibles - - 8,497 - 8,497 Restructuring costs - - 17,408 - 17,408 Total operating expenses (1,356) 802 985,076 (2,110) 982,412 (Loss) income before income tax and equity in earnings of subsidiaries (6,106) (8,904) 314,715 (21,478) 278,227 Income tax expense (benefit) 45 - (478,661) 272 (478,344) (Loss) income before equity in earnings of subsidiaries (6,151) (8,904) 793,376 (21,750) 756,571 Equity in undistributed earnings of subsidiaries 762,722 579,119 - (1,341,841) - Income from continuing operations 756,571 570,215 793,376 (1,363,591) 756,571 Income from discontinued operations, net of tax - - 1,347 - 1,347 Equity in undistributed earnings of discontinued operations 1,347 1,347 - (2,694) - Net Income $ 757,918 $ 571,562 $ 794,723 $ (1,366,285) $ 757,918 Comprehensive income, net of tax $ 797,984 $ 582,170 $ 834,738 $ (1,416,908) $ 797,984 Condensed Consolidating Statement of Operations (Unaudited) Quarter ended September 30, 2014 All other Popular, Inc. PNA subsidiaries and Elimination Popular, Inc. (In thousands) Holding Co. Holding Co. eliminations entries Consolidated Interest income: Loans $ 103 $ - $ 362,569 $ (80) $ 362,592 Money market investments 5 1 1,005 (4) 1,007 Investment securities 144 81 32,929 - 33,154 Trading account securities - - 4,446 - 4,446 Total interest income 252 82 400,949 (84) 401,199 Interest expense: Deposits - - 26,534 (1) 26,533 Short-term borrowings - 33 29,005 (83) 28,955 Long-term debt 13,337 2,707 3,246 - 19,290 Total interest expense 13,337 2,740 58,785 (84) 74,778 Net interest (expense) income (13,085) (2,658) 342,164 - 326,421 Provision (reversal) for loan losses- non-covered loans (19) - 68,185 - 68,166 Provision for loan losses- covered loans - - 12,463 - 12,463 Net interest (expense) income after provision for loan losses (13,066) (2,658) 261,516 - 245,792 Service charges on deposit accounts - - 40,585 - 40,585 Other service fees - - 54,894 (55) 54,839 Mortgage banking activities - - 14,402 - 14,402 Net gain and valuation adjustments on investment securities - - (1,763) - (1,763) Trading account (loss) profit (33) - 773 - 740 Net gain on sale of loans, including valuation adjustments on loans held-for-sale - - 15,593 - 15,593 Adjustments (expense) to indemnity reserves on loans sold - - (9,480) - (9,480) FDIC loss-share expense - - (4,864) - (4,864) Other operating income 2,792 1,058 10,430 (2) 14,278 Total non-interest income 2,759 1,058 120,570 (57) 124,330 Operating expenses: Personnel costs 9,151 - 95,391 - 104,542 Net occupancy expenses 1,029 - 20,174 - 21,203 Equipment expenses 980 - 11,390 - 12,370 Other taxes 840 - 14,529 - 15,369 Professional fees 3,169 312 64,224 (56) 67,649 Communications 138 - 6,317 - 6,455 Business promotion 378 - 12,684 - 13,062 FDIC deposit insurance - - 9,511 - 9,511 Other real estate owned (OREO) expenses - - 19,745 - 19,745 Other operating expenses (14,976) 109 45,909 (624) 30,418 Amortization of intangibles - - 2,026 - 2,026 Restructuring cost - - 8,290 - 8,290 Total operating expenses 709 421 310,190 (680) 310,640 (Loss) income before income tax and equity in earnings of subsidiaries (11,016) (2,021) 71,896 623 59,482 Income tax expense 89 - 26,336 242 26,667 (Loss) income before equity in earnings of subsidiaries (11,105) (2,021) 45,560 381 32,815 Equity in undistributed earnings of subsidiaries 43,920 (14,381) - (29,539) - Income (loss) from continuing operations 32,815 (16,402) 45,560 (29,158) 32,815 Income from discontinued operations, net of tax - - 29,758 - 29,758 Equity in undistributed earnings of discontinued operations 29,758 29,758 - (59,516) - Net Income $ 62,573 $ 13,356 $ 75,318 $ (88,674) $ 62,573 Comprehensive income, net of tax $ 42,797 $ 4,510 $ 55,418 $ (59,928) $ 42,797 Condensed Consolidating Statement of Operations (Unaudited) Nine months ended September 30, 2014 All other Popular, Inc. PNA subsidiaries and Elimination Popular, Inc. (In thousands) Holding Co. Holding Co. eliminations entries Consolidated Interest income: Loans $ 1,163 $ - $ 1,121,116 $ (1,099) $ 1,121,180 Money market investments 17 6 3,108 (20) 3,111 Investment securities 475 242 101,553 - 102,270 Trading account securities - - 15,047 - 15,047 Total interest income 1,655 248 1,240,824 (1,119) 1,241,608 Interest expense: Deposits - - 79,620 (6) 79,614 Short-term borrowings - 339 47,661 (1,113) 46,887 Long-term debt 479,524 8,120 9,252 - 496,896 Total interest expense 479,524 8,459 136,533 (1,119) 623,397 Net interest (expense) income (477,869) (8,211) 1,104,291 - 618,211 Provision (reversal) for loan losses- non-covered loans (195) - 172,557 - 172,362 Provision for loan losses- covered loans - - 49,781 - 49,781 Net interest (expense) income after provision for loan losses (477,674) (8,211) 881,953 - 396,068 Service charges on deposit accounts - - 119,181 - 119,181 Other service fees - - 165,498 (1,373) 164,125 Mortgage banking activities - - 21,868 - 21,868 Net gain and valuation adjustments on investment securities - - (1,763) - (1,763) Trading account profit 40 - 3,732 - 3,772 Net gain on sale of loans, including valuation adjustments on loans held-for-sale - - 29,645 - 29,645 Adjustments (expense) to indemnity reserves on loans sold - - (27,281) - (27,281) FDIC loss-share expense - - (84,331) - (84,331) Other operating income 9,301 371 48,265 (2) 57,935 Total non-interest income 9,341 371 274,814 (1,375) 283,151 Operating expenses: Personnel costs 25,661 - 282,282 - 307,943 Net occupancy expenses 2,974 - 59,856 - 62,830 Equipment expenses 3,000 - 32,826 - 35,826 Other taxes 1,200 - 41,375 - 42,575 Professional fees 8,481 1,075 192,293 (177) 201,672 Communications 387 - 19,178 - 19,565 Business promotion 1,228 - 39,258 - 40,486 FDIC deposit insurance - - 30,969 - 30,969 Other real estate owned (OREO) expenses - - 29,595 - 29,595 Other operating expenses (43,995) 326 118,840 (1,895) 73,276 Amortization of intangibles - - 6,077 - 6,077 Restructuring costs - - 12,864 - 12,864 Total operating expenses (1,064) 1,401 865,413 (2,072) 863,678 (Loss) income before income tax and equity in earnings of subsidiaries (467,269) (9,241) 291,354 697 (184,459) Income tax expense 8,239 - 37,296 272 45,807 (Loss) income before equity in earnings of subsidiaries (475,508) (9,241) 254,058 425 (230,266) Equity in undistributed earnings of subsidiaries 245,242 50,910 - (296,152) - (Loss) income from continuing operations (230,266) 41,669 254,058 (295,727) (230,266) Loss from discontinued operations, net of tax - - (132,066) - (132,066) Equity in undistributed losses of discontinued operations (132,066) (132,066) - 264,132 - Net (Loss) Income $ (362,332) $ (90,397) $ 121,992 $ (31,595) $ (362,332) Comprehensive (loss) income, net of tax $ (323,654) $ (75,501) $ 161,632 $ (86,131) $ (323,654) C ondensed C onsolidating S tatement of C ash F lows (UNAUDITED) Nine months ended September 30, 2015 All other Popular, Inc. PNA subsidiaries Elimination Popular, Inc. (In thousands) Holding Co. Holding Co. and eliminations entries Consolidated Cash flows from operating activities: Net income $ 757,918 $ 571,562 $ 794,723 $ (1,366,285) $ 757,918 Adjustments to reconcile net income (loss) to net cash (used in) provided by operating activities: Equity in undistributed earnings of subsidiaries (764,069) (580,466) - 1,344,535 - Provision for loan losses 81 - 182,866 - 182,947 Amortization of intangibles - - 8,497 - 8,497 Depreciation and amortization of premises and equipment 553 - 34,906 - 35,459 Net accretion of discounts and amortization of premiums and deferred fees - - (58,637) - (58,637) Other-than-temporary impairment on investment securities - - 14,445 - 14,445 Fair value adjustments on mortgage servicing rights - - 5,808 - 5,808 FDIC loss share income - - (24,421) - (24,421) Adjustments (expense) to indemnity reserves on loans sold - - 9,981 - 9,981 Earnings from investments under the equity method (8,911) (111) (8,063) - (17,085) Deferred income tax benefit - - (496,551) 272 (496,279) (Gain) loss on: Disposition of premises and equipment (2) - (2,937) - (2,939) Sale and valuation adjustments of investment securities - - (141) - (141) Sale of loans, including valuation adjustments on loans held for sale and mortgage banking activities - - (24,657) - (24,657) Sale of foreclosed assets, including write-downs - - 56,391 - 56,391 Acquisitions of loans held-for-sale - - (331,860) - (331,860) Proceeds from sale of loans held-for-sale - - 71,296 - 71,296 Net originations on loans held-for-sale - - (574,942) - (574,942) Net (increase) decrease in: Trading securities (188) - 783,492 - 783,304 Accrued income receivable (87) 80 11,503 86 11,582 Other assets (10,258) 3 37,453 33,981 61,179 Net (decrease) increase in: Interest payable (7,875) (2,599) (52) (86) (10,612) Pension and other postretirement benefits obligations - - 2,567 - 2,567 Other liabilities (9,545) (140) (11,865) (17,503) (39,053) Total adjustments (800,301) (583,233) (314,921) 1,361,285 (337,170) Net cash (used in) provided by operating activities (42,383) (11,671) 479,802 (5,000) 420,748 Cash flows from investing activities: Net decrease (increase) in money market investments 18,611 (596) (604,796) 596 (586,185) Purchases of investment securities: Available-for-sale - - (1,239,962) - (1,239,962) Held-to-maturity - - (250) - (250) Other - - (39,391) - (39,391) Proceeds from calls, paydowns, maturities and redemptions of investment securities: Available-for-sale - - 1,152,074 - 1,152,074 Held-to-maturity - - 4,428 - 4,428 Other - - 45,497 - 45,497 Proceeds from sale of investment securities: Available for sale - - 96,760 - 96,760 Other - - 12,928 - 12,928 Net repayments on loans 10,753 350 318,555 (10,739) 318,919 Proceeds from sale of loans - - 27,780 - 27,780 Acquisition of loan portfolios - (350) (173,155) - (173,505) Acquisition of trademark - - (50) - (50) Net payments from FDIC under loss sharing agreements - - 245,416 - 245,416 Net cash received and acquired from business combination - - 731,279 - 731,279 Acquisition of servicing assets - - (61,304) - (61,304) Cash paid related to business acquisitions - - (17,250) - (17,250) Mortgage servicing rights purchased - - (2,400) - (2,400) Acquisition of premises and equipment (808) - (40,301) - (41,109) Proceeds from sale of: Premises and equipment 6 - 10,160 - 10,166 Foreclosed assets - - 115,078 - 115,078 Net cash provided by (used in) investing activities 28,562 (596) 581,096 (10,143) 598,919 Cash flows from financing activities: Net (decrease) increase in: Deposits - - (302,897) 13,453 (289,444) Federal funds purchased and assets sold under agreements to repurchase - - (185,892) - (185,892) Other short-term borrowings - 12,261 (171,215) 10,739 (148,215) Payments of notes payable - - (719,575) - (719,575) Proceeds from issuance of notes payable - - 263,286 - 263,286 Proceeds from issuance of common stock 4,177 - - - 4,177 Dividends paid to parent company - - (5,000) 5,000 - Dividends paid (2,792) - - - (2,792) Net payments for repurchase of common stock (1,752) - - - (1,752) Net cash (used in) provided by financing activities (367) 12,261 (1,121,293) 29,192 (1,080,207) Net decrease in cash and due from banks (14,188) (6) (60,395) 14,049 (60,540) Cash and due from banks at beginning of period 20,448 608 380,890 (20,851) 381,095 Cash and due from banks at end of period $ 6,260 $ 602 $ 320,495 $ (6,802) $ 320,555 The Condensed Consolidating Statements of Cash Flows include the cash flows from operating, investing and financing activities associated with discontinued operations. C ondensed C onsolidating S tatement of C ash F low s Nine months ended September 30, 2014 All other Popular, Inc. PNA subsidiaries Elimination Popular, Inc. (In thousands) Holding Co. Holding Co. and eliminations entries Consolidated Cash flows from operating activities: Net (loss) income $ (362,332) $ (90,397) $ 121,992 $ (31,595) $ (362,332) Adjustments to reconcile net (loss) income to net cash (used in) provided by operating activities: Equity in undistributed (earnings) losses of subsidiaries (113,176) 81,156 - 32,020 - Provision for loan losses (195) - 215,573 - 215,378 Goodwill impairment losses - - 186,511 - 186,511 Amortization of intangibles - - 7,351 - 7,351 Depreciation and amortization of premises and equipment 490 - 34,917 - 35,407 Net accretion of discounts and amortization of premiums and deferred fees 404,461 - (106,143) - 298,318 Fair value adjustments on mortgage servicing rights - - 18,424 - 18,424 FDIC loss share expense - - 84,331 - 84,331 Adjustments (expense) to indemnity reserves on loans sold - - 27,281 - 27,281 Earnings from investments under the equity method (9,301) (371) (22,258) - (31,930) Deferred income tax expense 7,857 - 26,046 272 34,175 Loss (gain) on: Disposition of premises and equipment 1 - (2,579) - (2,578) Sale and valuation adjustments of investment securities - - 1,763 - 1,763 Sale of loans, including valuation adjustments on loans held for sale and mortgage banking activities - - (69,391) - (69,391) Sale of foreclosed assets, including write-downs - - 13,147 - 13,147 Disposal of discontinued business - - (28,025) - (28,025) Acquisitions of loans held-for-sale - - (232,430) - (232,430) Proceeds from sale of loans held-for-sale - - 97,638 - 97,638 Net originations on loans held-for-sale - - (512,521) - (512,521) Net (increase) decrease in: Trading securities (247) - 883,282 - 883,035 Accrued income receivable 9 83 11,349 (4) 11,437 Other assets 4,554 (7,168) 155,043 (27,760) 124,669 Net (decrease) increase in: Interest payable (809) (2,669) (8,273) 4 (11,747) Pension and other postretirement benefits obligations - - (4,478) - (4,478) Other liabilities (4,954) (31,996) 43,708 27,063 33,821 Total adjustments 288,690 39,035 820,266 31,595 1,179,586 Net cash (used in) provided by operating activities (73,642) (51,362) 942,258 - 817,254 Cash flows from investing activities: Net (increase) decrease in money market investments (997) 3,230 (194,671) (2,230) (194,668) Purchases of investment securities: Available-for-sale - - (1,825,654) - (1,825,654) Held-to-maturity - - (1,000) - (1,000) Other - - (97,301) - (97,301) Proceeds from calls, paydowns, maturities and redemptions of investment securities: Available-for-sale - - 1,327,672 - 1,327,672 Held-to-maturity - - 29,834 - 29,834 Other 1,000 - 89,530 - 90,530 Proceeds from sale of investment securities: Available for sale - - 91,298 - 91,298 Other - - 27,356 - 27,356 Net repayments on loans 448,285 - 628,860 (448,574) 628,571 Proceeds from sale of loans - - 233,527 - 233,527 Acquisition of loan portfolios - - (356,710) - (356,710) Net payments from FDIC under loss sharing agreements - - 179,250 - 179,250 Capital contribution to subsidiary (100,000) - - 100,000 - Return of capital from wholly-owned subsidiaries 210,000 250,000 - (460,000) - Net cash disbursed from disposal of discontinued business - - (233,967) - (233,967) Acquisition of premises and equipment (415) - (39,189) - (39,604) Proceeds from sale of: Premises and equipment 24 - 12,120 - 12,144 Foreclosed assets - - 110,677 - 110,677 Net cash provided by (used in) investing activities 557,897 253,230 (18,368) (810,804) (18,045) Cash flows from financing activities: Net (decrease) increase in: Deposits - - (220,680) 8,416 (212,264) Federal funds purchased and assets sold under agreements to repurchase - - (8,580) - (8,580) Other short-term borrowings - 8,126 (856,700) 448,574 (400,000) Payments of notes payable (936,000) - (111,546) - (1,047,546) Proceeds from issuance of notes payable 450,000 - 331,905 - 781,905 Proceeds from issuance of common stock 4,323 - - - 4,323 Dividends paid (2,792) - - - (2,792) Repurchase of TARP-related warrants (3,000) - - - (3,000) Net payments for repurchase of common stock (3,052) - - - (3,052) Return of capital to parent company - (210,000) (250,000) 460,000 - Capital contribution from parent - - 100,000 (100,000) - Net cash used in by financing activities (490,521) (201,874) (1,015,601) 816,990 (891,006) Net decrease in cash and due from banks (6,266) (6) (91,711) 6,186 (91,797) Cash and due from banks at beginning of period 10,595 616 422,967 (10,967) 423,211 Cash and due from banks at end of period, including discontinued operations 4,329 610 331,256 (4,781) 331,414 Less: cash from discontinued operations - - 9,500 - 9,500 Cash and due from banks at end of period $ 4,329 $ 610 $ 321,756 $ (4,781) $ 321,914 The Condensed Consolidating Statements of Cash Flows include the cash flows from operating, investing and financing activities associated with discontinued operations. </t>
  </si>
  <si>
    <t>Basis of presentation and summary of significant accounting policies (Policies)</t>
  </si>
  <si>
    <t>Consolidation, Policy [Policy Text Block]</t>
  </si>
  <si>
    <t xml:space="preserve">Principles of Consolidation and Basis of Presentation The consolidated interim financial statements have been prepared without audit. The consolidated statement of financial condition data at December 31, 2014 was derived from audited financial statements. The unaudited interim financial statements are, in the opinion of management, a fair statement of the results for the periods reported and include all necessary adjustmen ts, all of a normal recurring nature, for a fair statement of such results. Certain reclassifications have been made to the 2014 consolidated financial statements and notes to the financial statements to conform with the 2015 presentation. As discussed in Note 4 , current and prior periods presented in the consolidated statement of operations as well as the related note disclosures covering income and expense amounts have been retrospectively adjusted for the impact of the discontinued opera tions for comparative purposes. The consolidated statement of financial condition and related note disclosure for prior periods do not reflect the reclassification of BPNA ’s assets and liabilities to discontinued operations. Certain information and note di sclosures normally included in financial statements prepared in accordance with accounting principles generally accepted in the United States of America have been condensed or omitted from the unaudited financial statements pursuant to the rules and regula tions of the Securities and Exchange Commission. Accordingly, these financial statements should be read in conjunction with the audited consolidated financial statements of the Corporation for the year ended December 31, 2014 , included in the Corporatio n’s 2014 Annual Report (the “ 2014 Annual Report”). Operating results for the interim periods disclosed herein are not necessarily indicative of the results that may be expected for a full year or any future period. </t>
  </si>
  <si>
    <t>Use of Estimates, Policy [Policy Text Block]</t>
  </si>
  <si>
    <t>Use of Estimates in the Preparati 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Business Combinations Policy [Policy Text Block]</t>
  </si>
  <si>
    <t xml:space="preserve">Business Combination The Corporation determined that the acquisition of certain assets and assumption of certain liabilities in connection with the Doral Bank Transaction constitutes a business combination as defined by the Financial Accounting Standards Board (“FASB”) Codificatio n (“ASC”) Topic 805 “Business Combinations”. The assets and liabilities, both tangible and intangible, were initially recorded at their estimated fair values. Fair values were determined based on the requirements of FASB Codification Topic 820 “Fair Value Measurements”. These fair value estimates are preliminary and subject to refinement for up to one year after the closing date of the acquisition as additional information regarding the closing date fair value becomes available. Acquisition-related costs ar e expensed as incurred. Refer to Note 5, Business Combination, for additional information of assets acquired and liabilities assumed in connection with this transaction. </t>
  </si>
  <si>
    <t>Loans Acquired In F D I C Assisted Transaction [Policy Text Block]</t>
  </si>
  <si>
    <t xml:space="preserve">Loans acquired as part of the Doral Bank Transaction Loans acquired in a business acquisition are recorded at their fair value at the acquisition date. Credit discounts are included in the determination of fair value; therefore, an allowance for loan losses is not recorded at the acquisition date. Certain residential mortgage loans an d commercial loans acquired as part of the Doral Bank Transaction were considered impaired. Accordingly, the Corporation applied the guidance of ASC Subtopic 310-30. Under this guidance, the loans acquired from the FDIC were aggregated into pools based on similar characteristics, including factors such as loan type, interest rate type, accruing status, and amortization type. Each loan pool is accounted for as a single asset with a single composite interest rate and an aggregate expectation of cash flows. U nder ASC Subtopic 310-30, the difference between the undiscounted cash flows expected at acquisition and the fair value in the loans, or the “ accretable yield,” is recognized as interest income using the effective yield method over the estimated life of th e loan if the timing and amount of the future cash flows of the pool is reasonably estimable. The non- accretable difference represents the difference between contractually required principal and interest and the cash flows expected to be collected. Subsequ ent to the acquisition date, increases in cash flows over those expected at the acquisition date are recognized as a reduction in the allowance for loan losses, if any, and then as interest income prospectively. Decreases in expected cash flows after the acquisition date are recognized by recording an allowance for loan losses. Refer to Note 11 to the consolidated financial statements for additional information with respect to the loans acquired as part of the Doral Bank Transaction that were considered impaired. </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ext Block</t>
  </si>
  <si>
    <t>Quarters ended September 30, Nine month period ended September 30, (In thousands) 2015 2014 2015 2014 Net interest income $ - $ 16,022 $ - $ 56,911 Provision (reversal) for loan losses - - - (6,764) Net gain on sale of regions - 25,775 - 25,775 Other non-interest income - 6,567 - 26,488 Total non-interest income - 32,342 - 52,263 Operating expenses: Personnel costs 9 11,941 - 32,910 Net occupancy expenses - (1,305) - 5,871 Professional fees - 4,916 (1,348) 13,612 Goodwill impairment charge - - - 186,511 Other operating expenses - 3,054 1 9,100 Total operating expenses 9 18,606 (1,347) 248,004 Net (loss) income from discontinued operations $ (9) $ 29,758 $ 1,347 $ (132,066)</t>
  </si>
  <si>
    <t>Business combination (Tables)</t>
  </si>
  <si>
    <t>Schedule Of Recognized Identified Assets Acquired And Liabilities Assumed Table Text Block</t>
  </si>
  <si>
    <t>Book value prior to As recorded by purchase accounting Fair value Additional Popular, Inc. on (In thousands) adjustments adjustments consideration [1] February 27, 2015 Assets: Cash and due from banks $ 339,633 $ - $ - $ 339,633 Investment in available-for-sale securities 172,706 - - 172,706 Investments in FHLB stock 30,785 - - 30,785 Loans 1,718,208 (52,452) - 1,665,756 Accrued income receivable 7,808 - - 7,808 Receivable from the FDIC - - 441,721 441,721 Core deposit intangible 23,572 - - 23,572 Other assets 67,676 7,569 - 75,245 Total assets $ 2,360,388 $ (44,883) $ 441,721 $ 2,757,226 Liabilities: Deposits $ 2,193,404 $ 8,051 $ - $ 2,201,455 Advances from the Federal Home Loan Bank 542,000 5,187 - 547,187 Other liabilities 50,728 (511) - 50,217 Total liabilities $ 2,786,132 $ 12,727 $ - $ 2,798,859 Excess of liabilities assumed over assets acquired $ 425,744 Aggregate fair value adjustments $ (57,610) Additional consideration $ 441,721 Goodwill on acquisition $ 41,633 [1] The additional consideration represents the cash to be received from the FDIC for the difference between the net liabilities assumed and the net premium paid on the transaction.</t>
  </si>
  <si>
    <t>Restructuring plan (Tables)</t>
  </si>
  <si>
    <t>Restructuring Cost And Reserve [Line Items]</t>
  </si>
  <si>
    <t>Schedule Of Restructuring And Related Costs [Table Text Block]</t>
  </si>
  <si>
    <t>Quarter ended Nine months ended (In thousands) September 30, 2015 September 30, 2015 Personnel costs $ 496 $ 12,728 Net occupancy expenses 208 3,254 Equipment expenses 15 239 Professional fees (406) 375 Other operating expenses 168 812 Total restructuring costs $ 481 $ 17,408</t>
  </si>
  <si>
    <t>Schedule For The Activity In The Reserve For The PCB Restructuring Plan [Table Text Block]</t>
  </si>
  <si>
    <t>(In thousands) Balance at January 1, 2015 $ 13,536 Charges expensed during the period 7,725 Payments made during the period (20,469) Balance at September 30, 2015 $ 792</t>
  </si>
  <si>
    <t>Pledged assets (Tables)</t>
  </si>
  <si>
    <t>Schedule of Financial Instruments Owned and Pledged as Collateral [Table Text Block]</t>
  </si>
  <si>
    <t>(In thousands) September 30,2015 December 31,2014 Investment securities available-for-sale, at fair value $ 2,439,298 $ 1,700,820 Investment securities held-to-maturity, at amortized cost 57,170 60,515 Loans held-in-portfolio covered under loss sharing agreements with the FDIC 395,461 480,441 Loans held-in-portfolio not covered under loss sharing agreements with the FDIC 7,542,089 8,820,204 Total pledged assets $ 10,434,018 $ 11,061,980</t>
  </si>
  <si>
    <t>Investment securities (Tables)</t>
  </si>
  <si>
    <t>Available For Sale Securities Text Block</t>
  </si>
  <si>
    <t>At September 30, 2015 Gross Gross Weighted Amortized unrealized unrealized Fair average (In thousands) cost gains losses value yield U.S. Treasury securities Within 1 year $ 25,070 $ 591 $ - $ 25,661 4.09 % After 1 to 5 years 1,013,895 6,617 - 1,020,512 1.01 Total U.S. Treasury securities 1,038,965 7,208 - 1,046,173 1.09 Obligations of U.S. Government sponsored entities Within 1 year 10,000 17 - 10,017 1.61 After 1 to 5 years 964,801 4,172 815 968,158 1.34 After 5 to 10 years 250 3 - 253 5.64 After 10 years 23,000 67 - 23,067 3.21 Total obligations of U.S. Government sponsored entities 998,051 4,259 815 1,001,495 1.38 Obligations of Puerto Rico, States and political subdivisions Within 1 year 2,744 3 - 2,747 3.94 After 1 to 5 years 7,162 - 214 6,948 4.00 After 5 to 10 years 5,940 - 1,962 3,978 4.02 After 10 years 18,580 - 5,820 12,760 6.99 Total obligations of Puerto Rico, States and political subdivisions 34,426 3 7,996 26,433 5.61 Collateralized mortgage obligations - federal agencies After 1 to 5 years 17,876 920 - 18,796 3.00 After 5 to 10 years 43,668 936 - 44,604 2.72 After 10 years 1,600,824 12,395 19,849 1,593,370 1.99 Total collateralized mortgage obligations - federal agencies 1,662,368 14,251 19,849 1,656,770 2.01 Mortgage-backed securities After 1 to 5 years 24,436 1,211 7 25,640 4.65 After 5 to 10 years 268,439 6,337 27 274,749 2.52 After 10 years 1,417,444 41,317 1,957 1,456,804 3.00 Total mortgage-backed securities 1,710,319 48,865 1,991 1,757,193 2.95 Equity securities (without contractual maturity) 1,351 1,045 7 2,389 7.91 Other After 1 to 5 years 9,004 11 - 9,015 1.70 After 5 to 10 years 1,416 47 - 1,463 3.62 Total other 10,420 58 - 10,478 1.96 Total investment securities available-for-sale $ 5,455,900 $ 75,689 $ 30,658 $ 5,500,931 2.04 % At December 31, 2014 Gross Gross Weighted Amortized unrealized unrealized Fair average (In thousands) cost gains losses value yield U.S. Treasury securities After 1 to 5 years $ 698,003 $ 2,226 $ 75 $ 700,154 1.14 % Total U.S. Treasury securities 698,003 2,226 75 700,154 1.14 Obligations of U.S. Government sponsored entities Within 1 year 42,140 380 - 42,520 1.61 After 1 to 5 years 1,603,245 1,168 9,936 1,594,477 1.26 After 5 to 10 years 67,373 58 2,271 65,160 1.72 After 10 years 23,000 - 184 22,816 3.18 Total obligations of U.S. Government sponsored entities 1,735,758 1,606 12,391 1,724,973 1.31 Obligations of Puerto Rico, States and political subdivisions Within 1 year 2,765 17 - 2,782 3.83 After 1 to 5 years 1,024 38 - 1,062 8.40 After 5 to 10 years 22,552 2 2,331 20,223 5.82 After 10 years 48,823 40 11,218 37,645 6.22 Total obligations of Puerto Rico, States and political subdivisions 75,164 97 13,549 61,712 6.04 Collateralized mortgage obligations - federal agencies After 1 to 5 years 3,687 87 - 3,774 2.66 After 5 to 10 years 25,202 985 - 26,187 2.93 After 10 years 1,905,763 13,109 38,803 1,880,069 2.03 Total collateralized mortgage obligations - federal agencies 1,934,652 14,181 38,803 1,910,030 2.04 Mortgage-backed securities After 1 to 5 years 27,339 1,597 - 28,936 4.68 After 5 to 10 years 147,182 7,314 1 154,495 3.51 After 10 years 676,567 45,047 683 720,931 3.93 Total mortgage-backed securities 851,088 53,958 684 904,362 3.88 Equity securities (without contractual maturity) 1,351 1,271 - 2,622 5.03 Other After 1 to 5 years 9,277 10 - 9,287 1.69 After 5 to 10 years 1,957 62 - 2,019 3.63 Total other 11,234 72 - 11,306 2.03 Total investment securities available-for-sale $ 5,307,250 $ 73,411 $ 65,502 $ 5,315,159 2.04 %</t>
  </si>
  <si>
    <t>Held To Maturity Securities Text Block</t>
  </si>
  <si>
    <t xml:space="preserve"> At September 30, 2015 Gross Gross Weighted Amortized unrealized unrealized Fair average (In thousands) cost gains losses value yield Obligations of Puerto Rico, States and political subdivisions Within 1 year $ 2,920 $ - $ 440 $ 2,480 5.90 % After 1 to 5 years 13,655 - 4,714 8,941 5.98 After 5 to 10 years 20,020 - 7,637 12,383 6.14 After 10 years 62,114 4,548 7,999 58,663 2.09 Total obligations of Puerto Rico, States and political subdivisions 98,709 4,548 20,790 82,467 3.56 Collateralized mortgage obligations - federal agencies After 5 to 10 years 86 5 - 91 5.45 Total collateralized mortgage obligations - federal agencies 86 5 - 91 5.45 Other After 1 to 5 years 1,500 - 22 1,478 1.21 Total other 1,500 - 22 1,478 1.21 Total investment securities held-to-maturity $ 100,295 $ 4,553 $ 20,812 $ 84,036 3.53 % At December 31, 2014 Gross Gross Weighted Amortized unrealized unrealized Fair average (In thousands) cost gains losses value yield Obligations of Puerto Rico, States and political subdivisions Within 1 year $ 2,740 $ - $ 8 $ 2,732 5.84 % After 1 to 5 years 12,830 - 764 12,066 5.95 After 5 to 10 years 21,325 - 6,003 15,322 6.09 After 10 years 64,678 3,342 5,543 62,477 2.22 Total obligations of Puerto Rico, States and political subdivisions 101,573 3,342 12,318 92,597 3.60 Collateralized mortgage obligations - federal agencies After 5 to 10 years 97 5 - 102 5.45 Total collateralized mortgage obligations - federal agencies 97 5 - 102 5.45 Other Within 1 year 250 - - 250 1.33 After 1 to 5 years 1,250 - - 1,250 1.10 Total other 1,500 - - 1,500 1.14 Total investment securities held-to-maturity $ 103,170 $ 3,347 $ 12,318 $ 94,199 3.57 %</t>
  </si>
  <si>
    <t>Securities That Exceed 10 Percent Of Stockholders Equity [Member]</t>
  </si>
  <si>
    <t>Investments In Debt And Marketable Equity Securities And Certain Trading Assets Disclosure Text Block</t>
  </si>
  <si>
    <t>September 30, 2015 December 31, 2014 (In thousands) Amortized cost Fair value Amortized cost Fair value FNMA $ 2,204,701 $ 2,212,441 $ 1,746,807 $ 1,736,987 FHLB 360,171 361,276 737,149 732,894 Freddie Mac 1,015,526 1,017,525 1,117,865 1,112,485</t>
  </si>
  <si>
    <t>Schedule Of Unrealized Loss On Investments Table Text Block</t>
  </si>
  <si>
    <t xml:space="preserve"> At September 30, 2015 Less than 12 months 12 months or more Total Gross Gross Gross Fair unrealized Fair unrealized Fair unrealized (In thousands) value losses value losses value losses Obligations of U.S. Government sponsored entities $ 65,391 $ 90 $ 203,748 $ 725 $ 269,139 $ 815 Obligations of Puerto Rico, States and political subdivisions 868 173 20,803 7,823 21,671 7,996 Collateralized mortgage obligations - federal agencies 184,932 970 871,984 18,879 1,056,916 19,849 Mortgage-backed securities 348,969 1,451 23,523 540 372,492 1,991 Equity securities 43 7 - - 43 7 Total investment securities available-for-sale in an unrealized loss position $ 600,203 $ 2,691 $ 1,120,058 $ 27,967 $ 1,720,261 $ 30,658 At December 31, 2014 Less than 12 months 12 months or more Total Gross Gross Gross Fair unrealized Fair unrealized Fair unrealized (In thousands) value losses value losses value losses U.S. Treasury securities $ 49,465 $ 75 $ - $ - $ 49,465 $ 75 Obligations of U.S. Government sponsored entities 888,325 6,866 429,835 5,525 1,318,160 12,391 Obligations of Puerto Rico, States and political subdivisions 14,419 3,031 41,084 10,518 55,503 13,549 Collateralized mortgage obligations - federal agencies 539,658 13,774 733,814 25,029 1,273,472 38,803 Mortgage-backed securities 457 4 25,486 680 25,943 684 Total investment securities available-for-sale in an unrealized loss position $ 1,492,324 $ 23,750 $ 1,230,219 $ 41,752 $ 2,722,543 $ 65,502</t>
  </si>
  <si>
    <t xml:space="preserve"> At September 30, 2015 Less than 12 months 12 months or more Total Gross Gross Gross Fair unrealized Fair unrealized Fair unrealized (In thousands) value losses value losses value losses Obligations of Puerto Rico, States and political subdivisions $ - $ - $ 36,130 $ 20,790 $ 36,130 $ 20,790 Other 1,478 22 - - 1,478 22 Total investment securities held-to-maturity in an unrealized loss position $ 1,478 $ 22 $ 36,130 $ 20,790 $ 37,608 $ 20,812 At December 31, 2014 Less than 12 months 12 months or more Total Gross Gross Gross Fair unrealized Fair unrealized Fair unrealized (In thousands) value losses value losses value losses Obligations of Puerto Rico, States and political subdivisions $ 373 $ 2 $ 45,969 $ 12,316 $ 46,342 $ 12,318 Total investment securities held-to-maturity in an unrealized loss position $ 373 $ 2 $ 45,969 $ 12,316 $ 46,342 $ 12,318</t>
  </si>
  <si>
    <t>Loans (Tables)</t>
  </si>
  <si>
    <t>A S C Subtopic 31030 [Member]</t>
  </si>
  <si>
    <t>Disclosure Of Carrying Amount Of Loans Acquired In F D I C Assisted Transaction [Table Text Block]</t>
  </si>
  <si>
    <t>September 30, 2015 [1] December 31, 2014 Carrying amount Carrying amount (In thousands) Non-credit impaired loans Credit impaired loans Total Non-credit impaired loans Credit impaired loans Total Commercial real estate $ 1,152,066 $ 50,676 $ 1,202,742 $ 1,392,482 $ 90,202 $ 1,482,684 Commercial and industrial 91,702 1,004 92,706 57,059 2,197 59,256 Construction 14,795 14,126 28,921 32,836 32,409 65,245 Mortgage 690,251 36,081 726,332 764,148 45,829 809,977 Consumer 23,927 1,384 25,311 25,617 1,393 27,010 Carrying amount 1,972,741 103,271 2,076,012 2,272,142 172,030 2,444,172 Allowance for loan losses (54,027) (10,556) (64,583) (52,798) (26,048) (78,846) Carrying amount, net of allowance $ 1,918,714 $ 92,715 $ 2,011,429 $ 2,219,344 $ 145,982 $ 2,365,326 [1] The carrying amount of loans acquired from Westernbank and accounted for under ASC 310-30 which remain subject to the loss sharing agreement with the FDIC amounted to approximately $655 million as of September 30,2015.</t>
  </si>
  <si>
    <t>Accretable Yield For Acquired Loans [Table Text Block]</t>
  </si>
  <si>
    <t>Activity in the accretable yield Westernbank loans ASC 310-30 For the quarters ended September 30, 2015 September 30, 2014 Non-credit Credit Non-credit Credit (In thousands) impaired loans impaired loans Total impaired loans impaired loans Total Beginning balance $ 1,239,776 $ 6,148 $ 1,245,924 $ 1,271,202 $ 9,556 $ 1,280,758 Accretion (44,568) (2,125) (46,693) (62,958) (3,059) (66,017) Change in expected cash flows (56,526) 2,744 (53,782) 95,920 1,860 97,780 Ending balance $ 1,138,682 $ 6,767 $ 1,145,449 $ 1,304,164 $ 8,357 $ 1,312,521 Activity in the accretable yield Westernbank loans ASC 310-30 For the nine months ended September 30, 2015 September 30, 2014 Non-credit Credit Non-credit Credit impaired impaired impaired impaired (In thousands) loans loans Total loans loans Total Beginning balance $ 1,265,752 $ 5,585 $ 1,271,337 $ 1,297,725 $ 11,480 $ 1,309,205 Accretion (148,572) (7,812) (156,384) (212,826) (12,172) (224,998) Change in expected cash flows 21,502 8,994 30,496 219,265 9,049 228,314 Ending balance $ 1,138,682 $ 6,767 $ 1,145,449 $ 1,304,164 $ 8,357 $ 1,312,521 Activity in the accretable yield - other acquired loans ASC 310-30 For the quarter ended For the quarter ended (In thousands) September 30, 2015 September 30, 2014 Beginning balance $ 162,159 $ 76,827 Additions 25,978 3,761 Accretion (4,543) (2,594) Change in expected cash flows 1,402 23,191 Ending balance $ 184,996 $ 101,185 Activity in the accretable yield - other acquired loans ASC 310-30 For the nine months ended For the nine months ended (In thousands) September 30, 2015 September 30, 2014 Beginning balance $ 116,304 $ 49,398 Additions 82,046 14,904 Accretion (12,399) (7,520) Change in expected cash flows (955) 44,403 Ending balance $ 184,996 $ 101,185</t>
  </si>
  <si>
    <t>Certain Loans Acquired in Transfer Not Accounted for as Debt Securities Acquired During Period [Table Text Block]</t>
  </si>
  <si>
    <t>Carrying amount of Westernbank loans accounted for pursuant to ASC 310-30 For the quarters ended September 30, 2015 [1] September 30, 2014 Non-credit Credit Non-credit Credit (In thousands) impaired loans impaired loans Total impaired loans impaired loans Total Beginning balance $ 2,022,493 $ 114,585 $ 2,137,078 $ 2,387,911 $ 222,753 $ 2,610,664 Accretion 44,568 2,125 46,693 62,958 3,059 66,017 Collections and charge-offs (94,320) (13,439) (107,759) (124,265) (23,983) (148,248) Ending balance $ 1,972,741 $ 103,271 $ 2,076,012 $ 2,326,604 $ 201,829 $ 2,528,433 Allowance for loan losses ASC 310-30 Westernbank loans (54,027) (10,556) (64,583) (52,812) (32,828) (85,640) Ending balance, net of ALLL $ 1,918,714 $ 92,715 $ 2,011,429 $ 2,273,792 $ 169,001 $ 2,442,793 [1] The carrying amount of loans acquired from Westernbank and accounted for under ASC 310-30 which remain subject to the loss sharing agreement with the FDIC amounted to approximately $ 655 million as of September 30, 2015. Carrying amount of Westernbank loans accounted for pursuant to ASC 310-30 For the nine months ended September 30, 2015 [1] September 30, 2014 Non-credit Credit Non-credit Credit impaired impaired impaired impaired (In thousands) loans loans Total loans loans Total Beginning balance $ 2,272,142 $ 172,030 $ 2,444,172 $ 2,509,075 $ 318,872 $ 2,827,947 Accretion 148,572 7,812 156,384 212,826 12,172 224,998 Collections and charge offs (447,973) (76,571) (524,544) (395,297) (129,215) (524,512) Ending balance $ 1,972,741 $ 103,271 $ 2,076,012 $ 2,326,604 $ 201,829 $ 2,528,433 Allowance for loan losses ASC 310-30 Westernbank loans (54,027) (10,556) (64,583) (52,812) (32,828) (85,640) Ending balance, net of ALLL $ 1,918,714 $ 92,715 $ 2,011,429 $ 2,273,792 $ 169,001 $ 2,442,793 [1] The carrying amount of loans acquired from Westernbank and accounted for under ASC 310-30 which remain subject to the loss sharing agreement with the FDIC amounted to approximately $655 million as of September 30, 2015. Carrying amount of other acquired loans accounted for pursuant to ASC 310-30 For the quarter ended For the quarter ended (In thousands) September 30, 2015 September 30, 2014 Beginning balance $ 368,287 199,041 Additions 281,911 12,985 Accretion 4,543 2,595 Collections and charge-offs (13,655) (7,151) Ending balance $ 641,086 $ 207,470 Allowance for loan losses ASC 310-30 other acquired loans (18,561) (16,256) Ending balance, net of ALLL $ 622,525 $ 191,214 Carrying amount of other acquired loans accounted for pursuant to ASC 310-30 For the nine months ended For the nine months ended (In thousands) September 30, 2015 September 30, 2014 Beginning balance $ 212,763 $ 173,659 Additions 456,091 46,165 Accretion 12,399 7,520 Collections and charge-offs (40,167) (19,874) Ending balance $ 641,086 $ 207,470 Allowance for loan losses ASC 310-30 other acquired loans (18,561) (16,256) Ending balance, net of ALLL $ 622,525 $ 191,214</t>
  </si>
  <si>
    <t>A S C Subtopic 31030 [Member] | FDIC Assisted Partial Acquisition Of Doral Bank [Member]</t>
  </si>
  <si>
    <t>(In thousands) Contractually-required principal and interest $ 573,274 Non-accretable difference 74,342 Cash flows expected to be collected 498,932 Accretable yield 80,329 Fair value of loans accounted for under ASC Subtopic 310-30 $ 418,603</t>
  </si>
  <si>
    <t>Non Covered Loans [Member] | A S C Subtopic 31020 [Member] | FDIC Assisted Partial Acquisition Of Doral Bank [Member]</t>
  </si>
  <si>
    <t>Accounting For Certain Loans Acquired In Transfer Disclosure [Table Text Block]</t>
  </si>
  <si>
    <t>(In thousands) Fair value of loans accounted under ASC Subtopic 310-20 $ 1,246,855 Gross contractual amounts receivable (principal and interest) $ 1,680,121 Estimate of contractual cash flows not expected to be collected $ 11,430</t>
  </si>
  <si>
    <t>Covered Loans Held In Portfolio [Table Text Block]</t>
  </si>
  <si>
    <t>(In thousands) September 30, 2015 December 31, 2014 Commercial real estate $ - $ 1,511,472 Commercial and industrial - 103,309 Construction - 70,336 Mortgage 645,663 822,986 Consumer 19,765 34,559 Total covered loans held-in-portfolio $ 665,428 $ 2,542,662</t>
  </si>
  <si>
    <t>Schedule Of Financing Receivables Non Accrual Status [Table Text Block]</t>
  </si>
  <si>
    <t>September 30, 2015 December 31, 2014 Non-accrual Accruing loans past Non-accrual Accruing loans past (In thousands) loans due 90 days or more loans due 90 days or more Commercial real estate $ - $ - $ 8,810 $ - Commercial and industrial - - 1,142 - Construction - - 2,770 - Mortgage 4,077 109 4,376 28 Consumer 110 - 735 - Total [1] $ 4,187 $ 109 $ 17,833 $ 28</t>
  </si>
  <si>
    <t>Loans Held For Investment [Member] | Non Covered Loans [Member]</t>
  </si>
  <si>
    <t>At September 30, 2015 Puerto Rico U.S. mainland Popular, Inc. Accruing loans Accruing Accruing loans Non-accrual past-due 90 Non-accrual loans past-due Non-accrual past-due 90 (In thousands) loans days or more [1] loans 90 days or more [1] loans days or more Commercial multi-family $ 1,287 $ - $ 46 $ - $ 1,333 $ - Commercial real estate non-owner occupied 45,869 - - - 45,869 - Commercial real estate owner occupied 113,654 - 722 - 114,376 - Commercial and industrial 75,085 515 2,734 - 77,819 515 Construction 3,605 - - - 3,605 - Mortgage [3] 331,022 422,786 12,388 - 343,410 422,786 Leasing 3,091 - - - 3,091 - Legacy - - 4,059 - 4,059 - Consumer: Credit cards - 19,092 406 - 406 19,092 Home equity lines of credit - 306 4,078 - 4,078 306 Personal 22,233 578 983 - 23,216 578 Auto 12,007 - 6 - 12,013 - Other 1,616 111 11 - 1,627 111 Total [2] $ 609,469 $ 443,388 $ 25,433 $ - $ 634,902 $ 443,388 At December 31, 2014 Puerto Rico U.S. mainland Popular, Inc. Accruing loans Accruing Accruing loans Non-accrual past-due 90 Non-accrual loans past-due Non-accrual past-due 90 (In thousands) loans days or more [1] loans 90 days or more loans days or more Commercial multi-family $ 2,199 $ - $ - $ - $ 2,199 $ - Commercial real estate non-owner occupied 33,452 - - - 33,452 - Commercial real estate owner occupied 92,648 - 805 - 93,453 - Commercial and industrial 129,611 494 1,510 - 131,121 494 Construction 13,812 - - - 13,812 - Mortgage [3] 295,629 426,387 9,284 - 304,913 426,387 Leasing 3,102 - - - 3,102 - Legacy - - 1,545 - 1,545 - Consumer: Credit cards - 20,368 449 - 449 20,368 Home equity lines of credit - 21 4,090 - 4,090 21 Personal 25,678 10 1,410 - 27,088 10 Auto 11,387 - - - 11,387 - Other 3,865 682 7 - 3,872 682 Total [2] $ 611,383 $ 447,962 $ 19,100 $ - $ 630,483 $ 447,962</t>
  </si>
  <si>
    <t>Past Due Financing Receivables Table Text Block</t>
  </si>
  <si>
    <t>September 30, 2015 Puerto Rico Past due Non-covered 30-59 60-89 90 days Total loans HIP (In thousands) days days or more past due Current Puerto Rico Commercial multi-family $ 767 $ 119 $ 1,732 $ 2,618 $ 130,949 $ 133,567 Commercial real estate non-owner occupied 61,049 3,837 116,146 181,032 2,570,075 2,751,107 Commercial real estate owner occupied 27,884 8,803 163,507 200,194 1,733,278 1,933,472 Commercial and industrial 7,140 3,927 78,740 89,807 2,613,791 2,703,598 Construction 220 152 26,396 26,768 81,910 108,678 Mortgage 312,915 164,142 850,258 1,327,315 4,893,080 6,220,395 Leasing 7,048 1,683 3,091 11,822 595,105 606,927 Consumer: Credit cards 12,755 8,749 19,092 40,596 1,080,881 1,121,477 Home equity lines of credit 173 393 306 872 10,577 11,449 Personal 14,726 9,001 22,811 46,538 1,186,307 1,232,845 Auto 34,965 7,763 12,007 54,735 750,255 804,990 Other 725 463 2,227 3,415 186,720 190,135 Total $ 480,367 $ 209,032 $ 1,296,313 $ 1,985,712 $ 15,832,928 $ 17,818,640 September 30, 2015 U.S. mainland Past due 30-59 60-89 90 days Total Loans HIP (In thousands) days days or more past due Current U.S. mainland Commercial multi-family $ - $ 118 $ 46 $ 164 $ 650,910 $ 651,074 Commercial real estate non-owner occupied 11,400 255 - 11,655 866,907 878,562 Commercial real estate owner occupied 1,711 - 722 2,433 144,763 147,196 Commercial and industrial 1,046 1,648 109,922 112,616 819,232 931,848 Construction 19,610 1,407 - 21,017 562,797 583,814 Mortgage 2,200 5,422 12,388 20,010 925,074 945,084 Legacy 266 598 4,059 4,923 63,051 67,974 Consumer: Credit cards 242 130 406 778 13,255 14,033 Home equity lines of credit 2,698 758 4,078 7,534 307,576 315,110 Personal 736 736 983 2,455 141,831 144,286 Auto - - 6 6 67 73 Other - 5 11 16 356 372 Total $ 39,909 $ 11,077 $ 132,621 $ 183,607 $ 4,495,819 $ 4,679,426 September 30, 2015 Popular, Inc. Past due Non-covered 30-59 60-89 90 days Total loans HIP (In thousands) days days or more past due Current Popular, Inc. Commercial multi-family $ 767 $ 237 $ 1,778 $ 2,782 $ 781,859 $ 784,641 Commercial real estate non-owner occupied 72,449 4,092 116,146 192,687 3,436,982 3,629,669 Commercial real estate owner occupied 29,595 8,803 164,229 202,627 1,878,041 2,080,668 Commercial and industrial 8,186 5,575 188,662 202,423 3,433,023 3,635,446 Construction 19,830 1,559 26,396 47,785 644,707 692,492 Mortgage 315,115 169,564 862,646 1,347,325 5,818,154 7,165,479 Leasing 7,048 1,683 3,091 11,822 595,105 606,927 Legacy 266 598 4,059 4,923 63,051 67,974 Consumer: Credit cards 12,997 8,879 19,498 41,374 1,094,136 1,135,510 Home equity lines of credit 2,871 1,151 4,384 8,406 318,153 326,559 Personal 15,462 9,737 23,794 48,993 1,328,138 1,377,131 Auto 34,965 7,763 12,013 54,741 750,322 805,063 Other 725 468 2,238 3,431 187,076 190,507 Total $ 520,276 $ 220,109 $ 1,428,934 $ 2,169,319 $ 20,328,747 $ 22,498,066 December 31, 2014 Puerto Rico Past due Non-covered 30-59 60-89 90 days Total loans HIP (In thousands) days days or more past due Current Puerto Rico Commercial multi-family $ 221 $ 69 $ 2,199 $ 2,489 $ 77,588 $ 80,077 Commercial real estate non-owner occupied 9,828 121 33,452 43,401 1,970,178 2,013,579 Commercial real estate owner occupied 8,954 7,709 92,648 109,311 1,364,051 1,473,362 Commercial and industrial 18,498 5,269 130,105 153,872 2,653,913 2,807,785 Construction 2,497 - 13,812 16,309 143,075 159,384 Mortgage 304,319 167,219 780,678 1,252,216 4,198,285 5,450,501 Leasing 6,779 1,246 3,102 11,127 553,262 564,389 Consumer: Credit cards 13,715 9,290 20,368 43,373 1,096,791 1,140,164 Home equity lines of credit 137 159 21 317 13,083 13,400 Personal 13,479 6,646 25,688 45,813 1,216,720 1,262,533 Auto 34,238 8,397 11,387 54,022 713,274 767,296 Other 1,009 209 4,547 5,765 199,879 205,644 Total $ 413,674 $ 206,334 $ 1,118,007 $ 1,738,015 $ 14,200,099 $ 15,938,114 December 31, 2014 U.S. mainland Past due 30-59 60-89 90 days Total Loans HIP (In thousands) days days or more past due Current U.S. mainland Commercial multi-family $ 87 $ 376 $ - $ 463 $ 406,740 $ 407,203 Commercial real estate non-owner occupied 1,478 - - 1,478 511,089 512,567 Commercial real estate owner occupied 45 3,631 805 4,481 189,424 193,905 Commercial and industrial 1,133 123 1,510 2,766 643,023 645,789 Construction 810 - - 810 91,626 92,436 Mortgage 29,582 8,646 9,284 47,512 1,004,873 1,052,385 Legacy 929 1,931 1,545 4,405 76,413 80,818 Consumer: Credit cards 314 246 449 1,009 14,056 15,065 Home equity lines of credit 5,036 1,025 4,090 10,151 342,611 352,762 Personal 2,476 893 1,410 4,779 108,140 112,919 Auto - - - - 73 73 Other 10 4 7 21 394 415 Total $ 41,900 $ 16,875 $ 19,100 $ 77,875 $ 3,388,462 $ 3,466,337 December 31, 2014 Popular, Inc. Past due Non-covered 30-59 60-89 90 days Total loans HIP (In thousands) days days or more past due Current Popular, Inc. Commercial multi-family $ 308 $ 445 $ 2,199 $ 2,952 $ 484,328 $ 487,280 Commercial real estate non-owner occupied 11,306 121 33,452 44,879 2,481,267 2,526,146 Commercial real estate owner occupied 8,999 11,340 93,453 113,792 1,553,475 1,667,267 Commercial and industrial 19,631 5,392 131,615 156,638 3,296,936 3,453,574 Construction 3,307 - 13,812 17,119 234,701 251,820 Mortgage 333,901 175,865 789,962 1,299,728 5,203,158 6,502,886 Leasing 6,779 1,246 3,102 11,127 553,262 564,389 Legacy 929 1,931 1,545 4,405 76,413 80,818 Consumer: Credit cards 14,029 9,536 20,817 44,382 1,110,847 1,155,229 Home equity lines of credit 5,173 1,184 4,111 10,468 355,694 366,162 Personal 15,955 7,539 27,098 50,592 1,324,860 1,375,452 Auto 34,238 8,397 11,387 54,022 713,347 767,369 Other 1,019 213 4,554 5,786 200,273 206,059 Total $ 455,574 $ 223,209 $ 1,137,107 $ 1,815,890 $ 17,588,561 $ 19,404,451</t>
  </si>
  <si>
    <t>Schedule Of Accounts Notes Loans And Financing Receivable Text Block</t>
  </si>
  <si>
    <t>(In thousands) September 30, 2015 December 31, 2014 Commercial multi-family $ 784,641 $ 487,280 Commercial real estate non-owner occupied 3,629,669 2,526,146 Commercial real estate owner occupied 2,080,668 1,667,267 Commercial and industrial 3,635,446 3,453,574 Construction 692,492 251,820 Mortgage 7,165,479 6,502,886 Leasing 606,927 564,389 Legacy [2] 67,974 80,818 Consumer: Credit cards 1,135,510 1,155,229 Home equity lines of credit 326,559 366,162 Personal 1,377,131 1,375,452 Auto 805,063 767,369 Other 190,507 206,059 Total loans held-in-portfolio [1] $ 22,498,066 $ 19,404,451</t>
  </si>
  <si>
    <t>Loans Held For Investment [Member] | Covered Under Loss Sharing Agreements With F D I C [Member]</t>
  </si>
  <si>
    <t>September 30, 2015 Past due 30-59 60-89 90 days Total Covered (In thousands) days days or more past due Current loans HIP Mortgage $ 36,637 $ 17,313 $ 88,191 $ 142,141 $ 503,522 $ 645,663 Consumer 1,291 542 1,419 3,252 16,513 19,765 Total covered loans $ 37,928 $ 17,855 $ 89,610 $ 145,393 $ 520,035 $ 665,428 December 31, 2014 Past due 30-59 60-89 90 days Total Covered (In thousands) days days or more past due Current loans HIP Commercial real estate $ 98,559 $ 12,597 $ 291,010 $ 402,166 $ 1,109,306 $ 1,511,472 Commercial and industrial 512 7 7,756 8,275 95,034 103,309 Construction - 384 58,665 59,049 11,287 70,336 Mortgage 45,764 23,531 143,140 212,435 610,551 822,986 Consumer 1,884 747 2,532 5,163 29,396 34,559 Total covered loans $ 146,719 $ 37,266 $ 503,103 $ 687,088 $ 1,855,574 $ 2,542,662</t>
  </si>
  <si>
    <t>Loans Held For Sale [Member] | Non Covered Loans [Member]</t>
  </si>
  <si>
    <t>Loans Held For Sale In Non Performing Status [Table Text Block]</t>
  </si>
  <si>
    <t>(In thousands) September 30, 2015 December 31, 2014 Commercial $ 47,447 $ 309 Construction 10 - Mortgage 224 14,041 Consumer - 4,549 Total $ 47,681 $ 18,899</t>
  </si>
  <si>
    <t>(In thousands) September 30, 2015 December 31, 2014 Commercial $ 47,447 $ 309 Construction 10 - Legacy - 319 Mortgage 123,562 100,166 Consumer - 5,310 Total loans held-for-sale $ 171,019 $ 106,104</t>
  </si>
  <si>
    <t>Allowance for loan losses (Tables)</t>
  </si>
  <si>
    <t>Allowance Movement [Table Text Block]</t>
  </si>
  <si>
    <t>For the quarter ended September 30, 2015 Puerto Rico - Non-covered loans (In thousands) Commercial Construction Mortgage Leasing Consumer Total Allowance for credit losses: Beginning balance $ 207,095 $ 6,558 $ 126,177 $ 9,160 $ 133,710 $ 482,700 Provision (reversal of provision) 23,044 2,375 19,412 825 23,099 68,755 Charge-offs (16,845) (451) (16,263) (1,485) (29,625) (64,669) Recoveries 7,673 3,099 739 591 5,322 17,424 Ending balance $ 220,967 $ 11,581 $ 130,065 $ 9,091 $ 132,506 $ 504,210 For the quarter ended September 30, 2015 Puerto Rico - Covered loans (In thousands) Commercial Construction Mortgage Leasing Consumer Total Allowance for credit losses: Beginning balance $ - $ - $ 37,815 $ - $ 259 $ 38,074 Provision (reversal of provision) - - (2,880) - (10) (2,890) Charge-offs - - (790) - (76) (866) Recoveries - - 189 - 2 191 Ending balance $ - $ - $ 34,334 $ - $ 175 $ 34,509 For the quarter ended September 30, 2015 U.S. Mainland (In thousands) Commercial Construction Mortgage Legacy Consumer Total Allowance for credit losses: Beginning balance $ 8,625 $ 2,429 $ 3,770 $ 3,315 $ 11,900 $ 30,039 Provision (reversal of provision) (1,090) 741 1,452 (1,113) 823 813 Charge-offs (308) - (768) (804) (1,826) (3,706) Recoveries 2,267 - (19) 1,407 994 4,649 Ending balance $ 9,494 $ 3,170 $ 4,435 $ 2,805 $ 11,891 $ 31,795 For the quarter ended September 30, 2015 Popular, Inc. (In thousands) Commercial Construction Mortgage Legacy Leasing Consumer Total Allowance for credit losses: Beginning balance $ 215,720 $ 8,987 $ 167,762 $ 3,315 $ 9,160 $ 145,869 $ 550,813 Provision (reversal of provision) 21,954 3,116 17,984 (1,113) 825 23,912 66,678 Charge-offs (17,153) (451) (17,821) (804) (1,485) (31,527) (69,241) Recoveries 9,940 3,099 909 1,407 591 6,318 22,264 Ending balance $ 230,461 $ 14,751 $ 168,834 $ 2,805 $ 9,091 $ 144,572 $ 570,514 For the nine months ended September 30, 2015 Puerto Rico - Non-covered loans (In thousands) Commercial Construction Mortgage Leasing Consumer Total Allowance for credit losses: Beginning balance $ 201,589 $ 5,483 $ 120,860 $ 7,131 $ 154,072 $ 489,135 Provision (reversal of provision) 71,954 822 45,359 4,596 38,466 161,197 Charge-offs (49,740) (2,645) (38,597) (4,415) (83,507) (178,904) Recoveries 18,707 6,497 1,861 1,779 20,897 49,741 Net write-downs related to loans transferred to held-for-sale (29,996) - - - - (29,996) Allowance transferred from covered loans 8,453 1,424 582 - 2,578 13,037 Ending balance $ 220,967 $ 11,581 $ 130,065 $ 9,091 $ 132,506 $ 504,210 For the nine months ended September 30, 2015 Puerto Rico - Covered loans (In thousands) Commercial Construction Mortgage Leasing Consumer Total Allowance for credit losses: Beginning balance $ 30,871 $ 7,202 $ 40,948 $ - $ 3,052 $ 82,073 Provision (reversal of provision) 10,115 15,150 (1,812) - (253) 23,200 Charge-offs (37,936) (25,086) (4,695) - (843) (68,560) Recoveries 6,504 4,700 635 - 817 12,656 Net write-downs related to loans transferred to held-for-sale (1,101) (542) (160) - (20) (1,823) Allowance transferred to non-covered loans (8,453) (1,424) (582) - (2,578) (13,037) Ending balance $ - $ - $ 34,334 $ - $ 175 $ 34,509 For the nine months ended September 30, 2015 U.S. Mainland - Continuing Operations (In thousands) Commercial Construction Mortgage Legacy Consumer Total Allowance for credit losses: Beginning balance $ 9,648 $ 1,187 $ 2,462 $ 2,944 $ 14,343 $ 30,584 Provision (reversal of provision) (3,471) 1,983 (2,439) (2,540) 5,017 (1,450) Charge-offs (1,190) - (1,329) (1,758) (7,318) (11,595) Recoveries 4,507 - 212 4,159 3,250 12,128 Net recovery (write-down) related to loans transferred to held-for-sale - - 5,529 - (3,401) 2,128 Ending balance $ 9,494 $ 3,170 $ 4,435 $ 2,805 $ 11,891 $ 31,795 For the nine months ended September 30, 2015 Popular, Inc. (In thousands) Commercial Construction Mortgage Legacy Leasing Consumer Total Allowance for credit losses: Beginning balance $ 242,108 $ 13,872 $ 164,270 $ 2,944 $ 7,131 $ 171,467 $ 601,792 Provision (reversal of provision) 78,598 17,955 41,108 (2,540) 4,596 43,230 182,947 Charge-offs (88,866) (27,731) (44,621) (1,758) (4,415) (91,668) (259,059) Recoveries 29,718 11,197 2,708 4,159 1,779 24,964 74,525 Net (write-down) recovery related to loans transferred to held-for-sale (31,097) (542) 5,369 - - (3,421) (29,691) Ending balance $ 230,461 $ 14,751 $ 168,834 $ 2,805 $ 9,091 $ 144,572 $ 570,514 For the quarter ended September 30, 2014 Puerto Rico - Non-covered loans (In thousands) Commercial Construction Mortgage Leasing Consumer Total Allowance for credit losses: Beginning balance $ 184,235 $ 5,191 $ 120,399 $ 5,959 $ 150,482 $ 466,266 Provision (reversal of provision) 22,432 (761) 12,150 2,822 25,225 61,868 Charge-offs (12,050) (985) (13,701) (1,876) (30,896) (59,508) Recoveries 11,039 2,222 371 466 6,728 20,826 Ending balance $ 205,656 $ 5,667 $ 119,219 $ 7,371 $ 151,539 $ 489,452 For the quarter ended September 30, 2014 Puerto Rico - Covered Loans (In thousands) Commercial Construction Mortgage Leasing Consumer Total Allowance for credit losses: Beginning balance $ 46,693 $ 8,996 $ 38,941 $ - $ 4,035 $ 98,665 Provision (reversal of provision) 6,312 2,263 5,392 (1) (1,503) 12,463 Charge-offs (16,290) (5,075) (2,163) - 943 (22,585) Recoveries (300) 1,009 354 1 81 1,145 Ending balance $ 36,415 $ 7,193 $ 42,524 $ - $ 3,556 $ 89,688 For the quarter ended September 30, 2014 U.S. Mainland - Continuing Operations (In thousands) Commercial Construction Mortgage Legacy Consumer Total Allowance for credit losses: Beginning balance $ 18,274 $ 151 $ 17,529 $ 9,343 $ 14,683 $ 59,980 Provision (reversal of provision) 6,992 631 (6,901) 3,340 2,236 6,298 Charge-offs (3,715) - (853) (2,570) (3,630) (10,768) Recoveries 4,608 59 827 2,349 1,138 8,981 Net (write-down) recovery related to loans transferred to LHFS (15,384) - (8,300) (8,461) (111) (32,256) Ending balance $ 10,775 $ 841 $ 2,302 $ 4,001 $ 14,316 $ 32,235 For the quarter ended September 30, 2014 Popular, Inc. (In thousands) Commercial Construction Mortgage Legacy Leasing Consumer Total Allowance for credit losses: Beginning balance $ 249,202 $ 14,338 $ 176,869 $ 9,343 $ 5,959 $ 169,200 $ 624,911 Provision (reversal of provision) 35,736 2,133 10,641 3,340 2,821 25,958 80,629 Charge-offs (32,055) (6,060) (16,717) (2,570) (1,876) (33,583) (92,861) Recoveries 15,347 3,290 1,552 2,349 467 7,947 30,952 Net (write-down) recovery related to loans transferred to LHFS (15,384) - (8,300) (8,461) - (111) (32,256) Ending balance $ 252,846 $ 13,701 $ 164,045 $ 4,001 $ 7,371 $ 169,411 $ 611,375 For the nine months ended September 30, 2014 Puerto Rico - Non-covered loans (In thousands) Commercial Construction Mortgage Leasing Consumer Total Allowance for credit losses: Beginning balance $ 128,150 $ 5,095 $ 130,330 $ 10,622 $ 152,578 $ 426,775 Provision (reversal of provision) 102,998 (2,658) 20,661 (41) 69,683 190,643 Charge-offs (50,384) (1,443) (32,510) (4,597) (90,033) (178,967) Recoveries 24,892 4,673 738 1,387 19,311 51,001 Ending balance $ 205,656 $ 5,667 $ 119,219 $ 7,371 $ 151,539 $ 489,452 For the nine months ended September 30, 2014 Puerto Rico - Covered Loans (In thousands) Commercial Construction Mortgage Leasing Consumer Total Allowance for credit losses: Beginning balance $ 42,198 $ 19,491 $ 36,006 $ - $ 4,397 $ 102,092 Provision (reversal of provision) 23,893 16,560 12,234 - (2,906) 49,781 Charge-offs (30,251) (34,483) (6,081) (2) 1,915 (68,902) Recoveries 575 5,625 365 2 150 6,717 Ending balance $ 36,415 $ 7,193 $ 42,524 $ - $ 3,556 $ 89,688 For the nine months ended September 30, 2014 U.S. Mainland - Continuing Operations (In thousands) Commercial Construction Mortgage Legacy Consumer Total Allowance for credit losses: Beginning balance $ 24,930 $ 214 $ 26,599 $ 11,335 $ 19,205 $ 82,283 Allowance transferred from discontinued operations 7,984 - - - - 7,984 Provision (reversal of provision) (4,750) 392 (14,708) (4,066) 4,851 (18,281) Charge-offs (14,379) - (3,305) (6,901) (12,703) (37,288) Recoveries 12,374 235 2,016 12,094 3,074 29,793 Net (write-down) recovery related to loans transferred to LHFS (15,384) - (8,300) (8,461) (111) (32,256) Ending balance $ 10,775 $ 841 $ 2,302 $ 4,001 $ 14,316 $ 32,235 For the nine months ended September 30, 2014 U.S. Mainland - Discontinued Operations (In thousands) Commercial Construction Mortgage Legacy Consumer Total Allowance for credit losses: Beginning balance $ 21,902 $ 33 $ - $ 2,369 $ 5,101 $ 29,405 Allowance transferred to continuing operations (7,984) - - - - (7,984) Provision (reversal of provision) (2,831) (226) - (1,812) (1,895) (6,764) Charge-offs (2,995) - - (557) (900) (4,452) Recoveries 8,283 220 - 1,400 94 9,997 Net write-downs related to loans transferred to discontinued operations (16,375) (27) - (1,400) (2,400) (20,202) Ending balance $ - $ - $ - $ - $ - $ - For the nine months ended September 30, 2014 Popular, Inc. (In thousands) Commercial Construction Mortgage Legacy Leasing Consumer Total Allowance for credit losses: Beginning balance $ 217,180 $ 24,833 $ 192,935 $ 13,704 $ 10,622 $ 181,281 $ 640,555 Provision (reversal of provision) 119,310 14,068 18,187 (5,878) (41) 69,733 215,379 Charge-offs (98,009) (35,926) (41,896) (7,458) (4,597) (101,721) (289,607) Recoveries 46,124 10,753 3,119 13,494 1,387 22,629 97,506 Net write-down related to loans transferred to LHFS (15,384) - (8,300) (8,461) - (111) (32,256) Net write-downs related to loans transferred to discontinued operations (16,375) (27) - (1,400) - (2,400) (20,202) Ending balance $ 252,846 $ 13,701 $ 164,045 $ 4,001 $ 7,371 $ 169,411 $ 611,375</t>
  </si>
  <si>
    <t>Schedule Of Credit Losses Related To Financing Receivables Current And Noncurrent Table Text Block</t>
  </si>
  <si>
    <t>ASC 310-30 For the quarters ended For the nine months ended (In thousands) September 30, 2015 September 30, 2014 September 30, 2015 September 30, 2014 Balance at beginning of period $ 47,049 $ 90,892 $ 78,846 $ 93,915 Provision for loan losses 17,201 15,693 38,071 51,199 Net charge-offs 333 (20,945) (52,334) (59,474) Balance at end of period $ 64,583 $ 85,640 $ 64,583 $ 85,640</t>
  </si>
  <si>
    <t>Allowance For Credit Losses On Financing Receivables Table Text Block</t>
  </si>
  <si>
    <t>At September 30, 2015 Puerto Rico (In thousands) Commercial Construction Mortgage Leasing Consumer Total Allowance for credit losses: Specific ALLL non-covered loans $ 83,615 $ 358 $ 46,956 $ 634 $ 24,221 $ 155,784 General ALLL non-covered loans 137,352 11,223 83,109 8,457 108,285 348,426 ALLL - non-covered loans 220,967 11,581 130,065 9,091 132,506 504,210 Specific ALLL covered loans - - - - - - General ALLL covered loans - - 34,334 - 175 34,509 ALLL - covered loans - - 34,334 - 175 34,509 Total ALLL $ 220,967 $ 11,581 $ 164,399 $ 9,091 $ 132,681 $ 538,719 Loans held-in-portfolio: Impaired non-covered loans $ 391,066 $ 2,536 $ 457,631 $ 2,645 $ 111,683 $ 965,561 Non-covered loans held-in-portfolio excluding impaired loans 7,130,678 106,142 5,762,764 604,282 3,249,213 16,853,079 Non-covered loans held-in-portfolio 7,521,744 108,678 6,220,395 606,927 3,360,896 17,818,640 Impaired covered loans - - - - - - Covered loans held-in-portfolio excluding impaired loans - - 645,663 - 19,765 665,428 Covered loans held-in-portfolio - - 645,663 - 19,765 665,428 Total loans held-in-portfolio $ 7,521,744 $ 108,678 $ 6,866,058 $ 606,927 $ 3,380,661 $ 18,484,068 At September 30, 2015 U.S. Mainland (In thousands) Commercial Construction Mortgage Legacy Consumer Total Allowance for credit losses: Specific ALLL $ - $ - $ 589 $ - $ 475 $ 1,064 General ALLL 9,494 3,170 3,846 2,805 11,416 30,731 Total ALLL $ 9,494 $ 3,170 $ 4,435 $ 2,805 $ 11,891 $ 31,795 Loans held-in-portfolio: Impaired loans $ - $ - $ 5,175 $ 1,188 $ 2,182 $ 8,545 Loans held-in-portfolio, excluding impaired loans 2,608,680 583,814 939,909 66,786 471,692 4,670,881 Total loans held-in-portfolio $ 2,608,680 $ 583,814 $ 945,084 $ 67,974 $ 473,874 $ 4,679,426 At September 30, 2015 Popular, Inc. (In thousands) Commercial Construction Mortgage Legacy Leasing Consumer Total Allowance for credit losses: Specific ALLL non-covered loans $ 83,615 $ 358 $ 47,545 $ - $ 634 $ 24,696 $ 156,848 General ALLL non-covered loans 146,846 14,393 86,955 2,805 8,457 119,701 379,157 ALLL - non-covered loans 230,461 14,751 134,500 2,805 9,091 144,397 536,005 Specific ALLL covered loans - - - - - - - General ALLL covered loans - - 34,334 - - 175 34,509 ALLL - covered loans - - 34,334 - - 175 34,509 Total ALLL $ 230,461 $ 14,751 $ 168,834 $ 2,805 $ 9,091 $ 144,572 $ 570,514 Loans held-in-portfolio: Impaired non-covered loans $ 391,066 $ 2,536 $ 462,806 $ 1,188 $ 2,645 $ 113,865 $ 974,106 Non-covered loans held-in-portfolio excluding impaired loans 9,739,358 689,956 6,702,673 66,786 604,282 3,720,905 21,523,960 Non-covered loans held-in-portfolio 10,130,424 692,492 7,165,479 67,974 606,927 3,834,770 22,498,066 Impaired covered loans - - - - - - - Covered loans held-in-portfolio excluding impaired loans - - 645,663 - - 19,765 665,428 Covered loans held-in-portfolio - - 645,663 - - 19,765 665,428 Total loans held-in-portfolio $ 10,130,424 $ 692,492 $ 7,811,142 $ 67,974 $ 606,927 $ 3,854,535 $ 23,163,494 At December 31, 2014 Puerto Rico (In thousands) Commercial Construction Mortgage Leasing Consumer Total Allowance for credit losses: Specific ALLL non-covered loans $ 64,736 $ 363 $ 45,838 $ 770 $ 27,796 $ 139,503 General ALLL non-covered loans 136,853 5,120 75,022 6,361 126,276 349,632 ALLL - non-covered loans 201,589 5,483 120,860 7,131 154,072 489,135 Specific ALLL covered loans 5 - - - - 5 General ALLL covered loans 30,866 7,202 40,948 - 3,052 82,068 ALLL - covered loans 30,871 7,202 40,948 - 3,052 82,073 Total ALLL $ 232,460 $ 12,685 $ 161,808 $ 7,131 $ 157,124 $ 571,208 Loans held-in-portfolio: Impaired non-covered loans $ 356,911 $ 13,268 $ 431,569 $ 3,023 $ 115,759 $ 920,530 Non-covered loans held-in-portfolio excluding impaired loans 6,017,892 146,116 5,018,932 561,366 3,273,278 15,017,584 Non-covered loans held-in-portfolio 6,374,803 159,384 5,450,501 564,389 3,389,037 15,938,114 Impaired covered loans 4,487 2,419 - - - 6,906 Covered loans held-in-portfolio excluding impaired loans 1,610,294 67,917 822,986 - 34,559 2,535,756 Covered loans held-in-portfolio 1,614,781 70,336 822,986 - 34,559 2,542,662 Total loans held-in-portfolio $ 7,989,584 $ 229,720 $ 6,273,487 $ 564,389 $ 3,423,596 $ 18,480,776 At December 31, 2014 U.S. Mainland (In thousands) Commercial Construction Mortgage Legacy Consumer Total Allowance for credit losses: Specific ALLL $ - $ - $ 273 $ - $ 365 $ 638 General ALLL 9,648 1,187 2,189 2,944 13,978 29,946 Total ALLL $ 9,648 $ 1,187 $ 2,462 $ 2,944 $ 14,343 $ 30,584 Loans held-in-portfolio: Impaired loans $ 250 $ - $ 4,255 $ - $ 1,973 $ 6,478 Loans held-in-portfolio, excluding impaired loans 1,759,214 92,436 1,048,130 80,818 479,261 3,459,859 Total loans held-in-portfolio $ 1,759,464 $ 92,436 $ 1,052,385 $ 80,818 $ 481,234 $ 3,466,337 At December 31, 2014 Popular, Inc. (In thousands) Commercial Construction Mortgage Legacy Leasing Consumer Total Allowance for credit losses: Specific ALLL non-covered loans $ 64,736 $ 363 $ 46,111 $ - $ 770 $ 28,161 $ 140,141 General ALLL non-covered loans 146,501 6,307 77,211 2,944 6,361 140,254 379,578 ALLL - non-covered loans 211,237 6,670 123,322 2,944 7,131 168,415 519,719 Specific ALLL covered loans 5 - - - - - 5 General ALLL covered loans 30,866 7,202 40,948 - - 3,052 82,068 ALLL - covered loans 30,871 7,202 40,948 - - 3,052 82,073 Total ALLL $ 242,108 $ 13,872 $ 164,270 $ 2,944 $ 7,131 $ 171,467 $ 601,792 Loans held-in-portfolio: Impaired non-covered loans $ 357,161 $ 13,268 $ 435,824 $ - $ 3,023 $ 117,732 $ 927,008 Non-covered loans held-in-portfolio excluding impaired loans 7,777,106 238,552 6,067,062 80,818 561,366 3,752,539 18,477,443 Non-covered loans held-in-portfolio 8,134,267 251,820 6,502,886 80,818 564,389 3,870,271 19,404,451 Impaired covered loans 4,487 2,419 - - - - 6,906 Covered loans held-in-portfolio excluding impaired loans 1,610,294 67,917 822,986 - - 34,559 2,535,756 Covered loans held-in-portfolio 1,614,781 70,336 822,986 - - 34,559 2,542,662 Total loans held-in-portfolio $ 9,749,048 $ 322,156 $ 7,325,872 $ 80,818 $ 564,389 $ 3,904,830 $ 21,947,113</t>
  </si>
  <si>
    <t>Impaired Financing Receivables Table [Text Block]</t>
  </si>
  <si>
    <t>September 30, 2015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 $ - $ - $ 2,379 $ 2,379 $ 2,379 $ 2,379 $ - Commercial real estate non-owner occupied 116,323 117,186 41,932 9,329 12,556 125,652 129,742 41,932 Commercial real estate owner occupied 143,169 160,158 22,675 16,504 23,912 159,673 184,070 22,675 Commercial and industrial 81,784 86,339 19,008 21,578 27,262 103,362 113,601 19,008 Construction 2,536 7,907 358 - - 2,536 7,907 358 Mortgage 417,209 456,202 46,956 40,422 47,551 457,631 503,753 46,956 Leasing 2,645 2,645 634 - - 2,645 2,645 634 Consumer: Credit cards 39,788 39,788 7,133 - - 39,788 39,788 7,133 Personal 69,277 69,277 16,619 - - 69,277 69,277 16,619 Auto 2,043 2,043 361 - - 2,043 2,043 361 Other 575 575 108 - - 575 575 108 Total Puerto Rico $ 875,349 $ 942,120 $ 155,784 $ 90,212 $ 113,660 $ 965,561 $ 1,055,780 $ 155,784 September 30, 2015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3,089 $ 3,760 $ 589 $ 2,086 $ 2,889 $ 5,175 $ 6,649 $ 589 Legacy - - - 1,188 1,357 1,188 1,357 - Consumer: HELOCs 780 798 254 784 784 1,564 1,582 254 Personal 536 536 221 82 82 618 618 221 Total U.S. mainland $ 4,405 $ 5,094 $ 1,064 $ 4,140 $ 5,112 $ 8,545 $ 10,206 $ 1,064 September 30, 2015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 $ - $ - $ 2,379 $ 2,379 $ 2,379 $ 2,379 $ - Commercial real estate non-owner occupied 116,323 117,186 41,932 9,329 12,556 125,652 129,742 41,932 Commercial real estate owner occupied 143,169 160,158 22,675 16,504 23,912 159,673 184,070 22,675 Commercial and industrial 81,784 86,339 19,008 21,578 27,262 103,362 113,601 19,008 Construction 2,536 7,907 358 - - 2,536 7,907 358 Mortgage 420,298 459,962 47,545 42,508 50,440 462,806 510,402 47,545 Legacy - - - 1,188 1,357 1,188 1,357 - Leasing 2,645 2,645 634 - - 2,645 2,645 634 Consumer: Credit Cards 39,788 39,788 7,133 - - 39,788 39,788 7,133 HELOCs 780 798 254 784 784 1,564 1,582 254 Personal 69,813 69,813 16,840 82 82 69,895 69,895 16,840 Auto 2,043 2,043 361 - - 2,043 2,043 361 Other 575 575 108 - - 575 575 108 Total Popular, Inc. $ 879,754 $ 947,214 $ 156,848 $ 94,352 $ 118,772 $ 974,106 $ 1,065,986 $ 156,848 December 31, 2014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50,324 $ 53,154 $ 5,182 $ 7,929 $ 7,929 $ 58,253 $ 61,083 $ 5,182 Commercial real estate owner occupied 114,163 127,855 16,770 14,897 16,110 129,060 143,965 16,770 Commercial and industrial 145,633 148,204 42,784 23,965 31,722 169,598 179,926 42,784 Construction 2,575 7,980 363 10,693 28,994 13,268 36,974 363 Mortgage 395,911 426,502 45,838 35,658 39,248 431,569 465,750 45,838 Leasing 3,023 3,023 770 - - 3,023 3,023 770 Consumer: Credit cards 41,477 41,477 8,023 - - 41,477 41,477 8,023 Personal 71,825 71,825 19,410 - - 71,825 71,825 19,410 Auto 1,932 1,932 262 - - 1,932 1,932 262 Other 525 525 101 - - 525 525 101 Covered loans 2,419 7,500 5 4,487 4,487 6,906 11,987 5 Total Puerto Rico $ 829,807 $ 889,977 $ 139,508 $ 97,629 $ 128,490 $ 927,436 $ 1,018,467 $ 139,508 December 31, 2014 U.S. mainland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and industrial $ - $ - $ - $ 250 $ 250 $ 250 $ 250 $ - Mortgage 3,049 3,443 273 1,206 2,306 4,255 5,749 273 Consumer: HELOCs 1,095 1,095 362 791 791 1,886 1,886 362 Other 3 3 3 84 - 87 3 3 Total U.S. mainland $ 4,147 $ 4,541 $ 638 $ 2,331 $ 3,347 $ 6,478 $ 7,888 $ 638 December 31, 2014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real estate non-owner occupied $ 50,324 $ 53,154 $ 5,182 $ 7,929 $ 7,929 $ 58,253 $ 61,083 $ 5,182 Commercial real estate owner occupied 114,163 127,855 16,770 14,897 16,110 129,060 143,965 16,770 Commercial and industrial 145,633 148,204 42,784 24,215 31,972 169,848 180,176 42,784 Construction 2,575 7,980 363 10,693 28,994 13,268 36,974 363 Mortgage 398,960 429,945 46,111 36,864 41,554 435,824 471,499 46,111 Leasing 3,023 3,023 770 - - 3,023 3,023 770 Consumer: Credit Cards 41,477 41,477 8,023 - - 41,477 41,477 8,023 HELOCs 1,095 1,095 362 791 791 1,886 1,886 362 Personal 71,825 71,825 19,410 - - 71,825 71,825 19,410 Auto 1,932 1,932 262 - - 1,932 1,932 262 Other 528 528 104 84 - 612 528 104 Covered loans 2,419 7,500 5 4,487 4,487 6,906 11,987 5 Total Popular, Inc. $ 833,954 $ 894,518 $ 140,146 $ 99,960 $ 131,837 $ 933,914 $ 1,026,355 $ 140,146 For the quarter ended September 30, 2015 Puerto Rico U.S. Mainland Popular, Inc. Average Interest Average Interest Average Interest recorded income recorded income recorded income (In thousands) investment recognized investment recognized investment recognized Commercial multi-family $ 1,239 $ 23 $ - $ - $ 1,239 $ 23 Commercial real estate non-owner occupied 121,842 1,191 - - 121,842 1,191 Commercial real estate owner occupied 140,054 1,094 - - 140,054 1,094 Commercial and industrial 101,187 978 - - 101,187 978 Construction 3,082 - - - 3,082 - Mortgage 454,210 3,446 5,110 34 459,320 3,480 Legacy - - 1,273 - 1,273 - Leasing 2,600 - - - 2,600 - Consumer: Credit cards 39,893 - - - 39,893 - Helocs - - 1,608 - 1,608 - Personal 69,619 - 555 - 70,174 - Auto 2,083 - - - 2,083 - Other 614 - - - 614 - Total Popular, Inc. $ 936,423 $ 6,732 $ 8,546 $ 34 $ 944,969 $ 6,766 For the quarter ended September 30, 2014 Puerto Rico U.S. Mainland Popular, Inc. Average Interest Average Interest Average Interest recorded income recorded income recorded income (In thousands) investment recognized investment recognized investment recognized Commercial multi-family $ 653 $ - $ 980 $ - $ 1,633 $ - Commercial real estate non-owner occupied 75,093 739 2,914 - 78,007 739 Commercial real estate owner occupied 124,314 1,280 771 - 125,085 1,280 Commercial and industrial 140,346 1,194 554 - 140,900 1,194 Construction 19,994 - - - 19,994 - Mortgage 419,486 4,990 29,496 175 448,982 5,165 Legacy - - 2,424 - 2,424 - Leasing 2,681 - - - 2,681 - Consumer: Credit cards 40,666 - - - 40,666 - Helocs - - 2,151 - 2,151 - Personal 73,537 - - - 73,537 - Auto 2,304 - 43 - 2,347 - Other 721 - 47 - 768 - Covered loans 5,213 117 - - 5,213 117 Total Popular, Inc. $ 905,008 $ 8,320 $ 39,380 $ 175 $ 944,388 $ 8,495 For the nine months ended September 30, 2015 Puerto Rico U.S. Mainland Popular, Inc. Average Interest Average Interest Average Interest recorded income recorded income recorded income (In thousands) investment recognized investment recognized investment recognized Commercial multi-family $ 757 $ 23 $ - $ - $ 757 $ 23 Commercial real estate non-owner occupied 105,308 3,339 - - 105,308 3,339 Commercial real estate owner occupied 134,011 3,591 - - 134,011 3,591 Commercial and industrial 135,657 3,155 63 - 135,720 3,155 Construction 7,317 - - - 7,317 - Mortgage 446,374 12,010 4,895 63 451,269 12,073 Legacy - - 636 - 636 - Leasing 2,787 - - - 2,787 - Consumer: Credit cards 40,615 - - - 40,615 - HELOCs - - 1,685 - 1,685 - Personal 70,430 - 380 - 70,810 - Auto 2,033 - - - 2,033 - Other 570 - 22 - 592 - Covered loans 4,409 153 - - 4,409 153 Total Popular, Inc. $ 950,268 $ 22,271 $ 7,681 $ 63 $ 957,949 $ 22,334 For the nine months ended September 30, 2014 Puerto Rico U.S. Mainland Popular, Inc. Average Interest Average Interest Average Interest recorded income recorded income recorded income (In thousands) investment recognized investment recognized investment recognized Commercial multi-family $ 1,923 $ 8 $ 3,321 $ - $ 5,244 $ 8 Commercial real estate non-owner occupied 73,130 1,979 11,580 - 84,710 1,979 Commercial real estate owner occupied 111,352 2,833 7,222 - 118,574 2,833 Commercial and industrial 121,276 3,614 1,131 - 122,407 3,614 Construction 19,706 - 1,416 - 21,122 - Mortgage 411,093 15,253 41,044 1,167 452,137 16,420 Legacy - - 3,651 - 3,651 - Leasing 2,678 - - - 2,678 - Consumer: Credit cards 42,562 - - - 42,562 - HELOCs - - 1,738 - 1,738 - Personal 75,285 - - - 75,285 - Auto 1,872 - 65 - 1,937 - Other 804 - 544 - 1,348 - Covered loans 9,228 351 - - 9,228 351 Total Popular, Inc. $ 870,909 $ 24,038 $ 71,712 $ 1,167 $ 942,621 $ 25,205</t>
  </si>
  <si>
    <t>Troubled Debt Restructurings Loan Count By Type Of Modification Table [Text Block]</t>
  </si>
  <si>
    <t>Puerto Rico For the quarter ended September 30, 2015 For the nine months ended September 30, 2015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 - - 2 - - Commercial real estate non-owner occupied 1 2 - - 6 10 - - Commercial real estate owner occupied 12 5 - - 22 14 - - Commercial and industrial 7 4 - - 18 15 - - Construction - 1 - - 1 1 - - Mortgage 12 9 96 38 41 39 277 76 Leasing - 5 1 - - 7 15 - Consumer: Credit cards 235 - - 187 657 - - 538 Personal 267 6 - 1 769 24 - 1 Auto - 3 - - - 8 3 - Other 13 - - - 35 - - - Total 547 35 97 226 1,549 120 295 615 U.S. Mainland For the quarter ended September 30, 2015 For the nine months ended September 30, 2015 Reduction in interest rate Extension of maturity date Combination of reduction in interest rate and extension of maturity date Other Reduction in interest rate Extension of maturity date Combination of reduction in interest rate and extension of maturity date Other Mortgage - - 4 1 - 1 14 1 Consumer: HELOCs - - 1 - - 1 1 2 Personal - - - - - 2 - - Total - - 5 1 - 4 15 3 Popular, Inc. For the quarter ended September 30, 2015 For the nine months ended September 30, 2015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 - - - 2 - - Commercial real estate non-owner occupied 1 2 - - 6 10 - - Commercial real estate owner occupied 12 5 - - 22 14 - - Commercial and industrial 7 4 - - 18 15 - - Construction - 1 - - 1 1 - - Mortgage 12 9 100 39 41 40 291 77 Leasing - 5 1 - - 7 15 - Consumer: Credit cards 235 - - 187 657 - - 538 HELOCs - - 1 - - 1 1 2 Personal 267 6 - 1 769 26 - 1 Auto - 3 - - - 8 3 - Other 13 - - - 35 - - - Total 547 35 102 227 1,549 124 310 618 Puerto Rico For the quarter ended September 30, 2014 For the nine months ended September 30, 2014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3 3 - - 5 7 - - Commercial real estate owner occupied 6 3 - - 21 10 - - Commercial and industrial 2 31 - - 25 37 - - Construction - - - - - 3 - - Mortgage 7 11 80 31 34 37 270 98 Leasing - 6 12 - - 11 36 - Consumer: Credit cards 252 - - 151 799 - - 478 Personal 249 20 - 2 712 53 - 5 Auto - 3 - - - 11 3 - Other 40 - - - 83 - - 2 Total 559 77 92 184 1,679 169 309 583 U.S. Mainland For the quarter ended September 30, 2014 For the nine months ended September 30, 2014 Reduction in interest rate Extension of maturity date Combination of reduction in interest rate and extension of maturity date Other Reduction in interest rate Extension of maturity date Combination of reduction in interest rate and extension of maturity date Other Mortgage - - 4 - - - 15 - Consumer: HELOCs 5 - - - 5 - - - Total 5 - 4 - 5 - 15 - Popular, Inc. For the quarter ended September 30, 2014 For the nine months ended September 30, 2014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3 3 - - 5 7 - - Commercial real estate owner occupied 6 3 - - 21 10 - - Commercial and industrial 2 31 - - 25 37 - - Construction - - - - - 3 - - Mortgage 7 11 84 31 34 37 285 98 Leasing - 6 12 - - 11 36 - Consumer: Credit cards 252 - - 151 799 - - 478 HELOCs 5 - - - 5 - - - Personal 249 20 - 2 712 53 - 5 Auto - 3 - - - 11 3 - Other 40 - - - 83 - - 2 Total 564 77 96 184 1,684 169 324 583</t>
  </si>
  <si>
    <t>Troubled Debt Restructurings on Financing Receivables [Table Text Block]</t>
  </si>
  <si>
    <t>Puerto Rico For the quarter ended September 30, 2015 (Dollars in thousands) Loan count Pre-modification outstanding recorded investment Post-modification outstanding recorded investment Increase (decrease) in the allowance for loan losses as a result of modification Commercial real estate non-owner occupied 3 $ 775 $ 769 $ 33 Commercial real estate owner occupied 17 2,830 2,654 (3) Commercial and industrial 11 7,970 8,386 10 Construction 1 40 39 (4) Mortgage 155 18,089 18,286 1,490 Leasing 6 135 132 30 Consumer: Credit cards 422 3,485 3,994 583 Personal 274 4,393 4,440 992 Auto 3 41 45 12 Other 13 30 30 5 Total 905 $ 37,788 $ 38,775 $ 3,148 U.S. Mainland For the quarter ended September 30, 2015 (Dollars in thousands) Loan count Pre-modification outstanding recorded investment Post-modification outstanding recorded investment Increase (decrease) in the allowance for loan losses as a result of modification Mortgage 5 $ 426 $ 454 $ 186 Consumer: HELOCs 1 123 128 54 Total 6 $ 549 $ 582 $ 240 Popular, Inc. For the quarter ended September 30, 2015 (Dollars in thousands) Loan count Pre-modification outstanding recorded investment Post-modification outstanding recorded investment Increase (decrease) in the allowance for loan losses as a result of modification Commercial real estate non-owner occupied 3 $ 775 $ 769 $ 33 Commercial real estate owner occupied 17 2,830 2,654 (3) Commercial and industrial 11 7,970 8,386 10 Construction 1 40 39 (4) Mortgage 160 18,515 18,740 1,676 Leasing 6 135 132 30 Consumer: Credit cards 422 3,485 3,994 583 HELOCs 1 123 128 54 Personal 274 4,393 4,440 992 Auto 3 41 45 12 Other 13 30 30 5 Total 911 $ 38,337 $ 39,357 $ 3,388 Puerto Rico For the quarter ended September 30, 2014 (Dollars in thousands) Loan count Pre-modification outstanding recorded investment Post-modification outstanding recorded investment Increase (decrease) in the allowance for loan losses as a result of modification Commercial real estate non-owner occupied 6 $ 14,641 $ 14,668 $ (942) Commercial real estate owner occupied 9 10,209 10,366 91 Commercial and industrial 33 81,470 81,731 6,730 Mortgage 129 22,681 22,070 1,487 Leasing 18 440 439 88 Consumer: Credit cards 403 3,522 4,080 679 Personal 271 5,035 5,064 1,093 Auto 3 39 43 2 Other 40 152 148 28 Total 912 $ 138,189 $ 138,609 $ 9,256 U.S. Mainland For the quarter ended September 30, 2014 (Dollars in thousands) Loan count Pre-modification outstanding recorded investment Post-modification outstanding recorded investment Increase (decrease) in the allowance for loan losses as a result of modification Mortgage 4 $ 350 $ 353 $ 97 Consumer: HELOCs 5 251 250 67 Total 9 $ 601 $ 603 $ 164 Popular, Inc. For the quarter ended September 30, 2014 (Dollars in thousands) Loan count Pre-modification outstanding recorded investment Post-modification outstanding recorded investment Increase (decrease) in the allowance for loan losses as a result of modification Commercial real estate non-owner occupied 6 $ 14,641 $ 14,668 $ (942) Commercial real estate owner occupied 9 10,209 10,366 91 Commercial and industrial 33 81,470 81,731 6,730 Mortgage 133 23,031 22,423 1,584 Leasing 18 440 439 88 Consumer: Credit cards 403 3,522 4,080 679 HELOCs 5 251 250 67 Personal 271 5,035 5,064 1,093 Auto 3 39 43 2 Other 40 152 148 28 Total 921 $ 138,790 $ 139,212 $ 9,420 Puerto Rico For the nine months ended September 30, 2015 (Dollars in thousands) Loan count Pre-modification outstanding recorded investment Post-modification outstanding recorded investment Increase (decrease) in the allowance for loan losses as a result of modification Commercial multi-family 2 $ 551 $ 551 $ 2 Commercial real estate non-owner occupied 16 67,494 67,635 13,701 Commercial real estate owner occupied 36 12,620 11,690 330 Commercial and industrial 33 20,337 21,272 672 Construction 2 308 298 (170) Mortgage 433 42,275 48,197 3,786 Leasing 22 557 556 126 Consumer: Credit cards 1,195 10,367 11,747 1,780 Personal 794 13,646 13,689 2,968 Auto 11 101 158 29 Other 35 86 97 14 Total 2,579 $ 168,342 $ 175,890 $ 23,238 U.S. mainland For the nine months ended September 30, 2015 (Dollars in thousands) Loan count Pre-modification outstanding recorded investment Post-modification outstanding recorded investment Increase (decrease) in the allowance for loan losses as a result of modification Mortgage 16 $ 1,081 $ 2,112 $ 365 Consumer: HELOCs 4 197 295 79 Personal 2 30 30 3 Total 22 $ 1,308 $ 2,437 $ 447 Popular, Inc. For the nine months ended September 30, 2015 (Dollars in thousands) Loan count Pre-modification outstanding recorded investment Post-modification outstanding recorded investment Increase (decrease) in the allowance for loan losses as a result of modification Commercial multi-family 2 $ 551 $ 551 $ 2 Commercial real estate non-owner occupied 16 67,494 67,635 13,701 Commercial real estate owner occupied 36 12,620 11,690 330 Commercial and industrial 33 20,337 21,272 672 Construction 2 308 298 (170) Mortgage 449 43,356 50,309 4,151 Leasing 22 557 556 126 Consumer: Credit cards 1,195 10,367 11,747 1,780 HELOCs 4 197 295 79 Personal 796 13,676 13,719 2,971 Auto 11 101 158 29 Other 35 86 97 14 Total 2,601 $ 169,650 $ 178,327 $ 23,685 Puerto Rico For the nine months ended September 30, 2014 (Dollars in thousands) Loan count Pre-modification outstanding recorded investment Post-modification outstanding recorded investment Increase (decrease) in the allowance for loan losses as a result of modification Commercial real estate non-owner occupied 12 $ 17,503 $ 17,583 $ (864) Commercial real estate owner occupied 31 43,467 43,176 1,511 Commercial and industrial 62 123,661 123,706 6,799 Construction 3 11,358 11,358 (570) Mortgage 439 68,718 69,006 3,429 Leasing 47 1,153 1,156 254 Consumer: Credit cards 1,277 10,474 11,982 1,908 Personal 770 13,484 13,529 2,859 Auto 14 215 225 12 Other 85 255 250 45 Total 2,740 $ 290,288 $ 291,971 $ 15,383 U.S. mainland For the nine months ended September 30, 2014 (Dollars in thousands) Loan count Pre-modification outstanding recorded investment Post-modification outstanding recorded investment Increase (decrease) in the allowance for loan losses as a result of modification Mortgage 15 $ 1,918 $ 2,180 $ 337 Consumer: HELOCs 5 251 250 67 Total 20 $ 2,169 $ 2,430 $ 404 Popular, Inc. For the nine months ended September 30, 2014 (Dollars in thousands) Loan count Pre-modification outstanding recorded investment Post-modification outstanding recorded investment Increase (decrease) in the allowance for loan losses as a result of modification Commercial real estate non-owner occupied 12 $ 17,503 $ 17,583 $ (864) Commercial real estate owner occupied 31 43,467 43,176 1,511 Commercial and industrial 62 123,661 123,706 6,799 Construction 3 11,358 11,358 (570) Mortgage 454 70,636 71,186 3,766 Leasing 47 1,153 1,156 254 Consumer: Credit cards 1,277 10,474 11,982 1,908 HELOCs 5 251 250 67 Personal 770 13,484 13,529 2,859 Auto 14 215 225 12 Other 85 255 250 45 Total 2,760 $ 292,457 $ 294,401 $ 15,787</t>
  </si>
  <si>
    <t>T D R Loans Subsequent Default Table [Text Block]</t>
  </si>
  <si>
    <t>Puerto Rico Defaulted during the quarter ended September 30, 2015 Defaulted during the nine months ended September 30, 2015 (Dollars in thousands) Loan count Recorded investment as of first default date Loan count Recorded investment as of first default date Commercial real estate owner occupied - - 1 $ 291 Commercial and industrial 3 $ 521 5 675 Construction - - 2 1,192 Mortgage 51 4,208 85 11,633 Leasing 1 68 7 170 Consumer: Credit cards 124 1,444 314 3,238 Personal 29 669 42 990 Auto 2 33 9 128 Total 210 $ 6,943 465 $ 18,317 U.S. Mainland Defaulted during the quarter ended September 30, 2015 Defaulted during the nine months ended September 30, 2015 (Dollars in thousands) Loan count Recorded investment as of first default date Loan count Recorded investment as of first default date Mortgage 1 $ 94 1 $ 94 Total 1 $ 94 1 $ 94 Popular, Inc. Defaulted during the quarter ended September 30, 2015 Defaulted during the nine months ended September 30, 2015 (Dollars in thousands) Loan count Recorded investment as of first default date Loan count Recorded investment as of first default date Commercial real estate owner occupied - $ - 1 $ 291 Commercial and industrial 3 521 5 675 Construction - - 2 1,192 Mortgage 52 4,302 - 86 11,727 Legacy 1 68 7 170 Consumer: Credit cards 124 1,444 314 3,238 Personal 29 669 42 990 Auto 2 33 9 128 Total 211 $ 7,037 466 $ 18,411 Puerto Rico Defaulted during the quarter ended September 30, 2014 Defaulted during the nine months ended September 30, 2014 (Dollars in thousands) Loan count Recorded investment as of first default date Loan count Recorded investment as of first default date Commercial real estate non-owner occupied - $ - 1 $ 30 Commercial real estate owner occupied - - 3 377 Commercial and industrial - - 5 609 Construction 1 952 1 952 Mortgage 40 8,569 91 19,160 Leasing 3 34 8 95 Consumer: Credit cards 166 1,314 354 3,075 Personal 35 412 79 992 Auto 2 31 14 265 Total 247 $ 11,312 556 $ 25,555 U.S. Mainland Defaulted during the quarter ended September 30, 2014 Defaulted during the nine months ended September 30, 2014 (Dollars in thousands) Loan count Recorded investment as of first default date Loan count Recorded investment as of first default date Commercial real estate non-owner occupied - $ - 1 $ 907 Mortgage 1 110 1 110 Total 1 $ 110 2 $ 1,017 Popular, Inc. Defaulted during the quarter ended September 30, 2014 Defaulted during the nine months ended September 30, 2014 (Dollars in thousands) Loan count Recorded investment as of first default date Loan count Recorded investment as of first default date Commercial real estate non-owner occupied - $ - 2 $ 937 Commercial real estate owner occupied - - 3 377 Commercial and industrial - - 5 609 Construction 1 952 1 952 Mortgage 41 8,679 92 19,270 Leasing 3 34 8 95 Consumer: Credit cards 166 1,314 354 3,075 Personal 35 412 79 992 Auto 2 31 14 265 Total 248 $ 11,422 558 $ 26,572</t>
  </si>
  <si>
    <t>Financing Receivable Credit Quality Indicators Table Text Block</t>
  </si>
  <si>
    <t>September 30, 2015 Special Pass/ (In thousands) Watch Mention Substandard Doubtful Loss Sub-total Unrated Total Puerto Rico [1] Commercial multi-family $ 2,327 $ 1,300 $ 8,144 $ - $ - $ 11,771 $ 121,796 $ 133,567 Commercial real estate non-owner occupied 280,884 439,644 458,908 - - 1,179,436 1,571,671 2,751,107 Commercial real estate owner occupied 318,261 165,409 472,505 2,258 - 958,433 975,039 1,933,472 Commercial and industrial 207,925 153,972 310,990 633 98 673,618 2,029,980 2,703,598 Total Commercial 809,397 760,325 1,250,547 2,891 98 2,823,258 4,698,486 7,521,744 Construction 5,573 7,619 33,884 - - 47,076 61,602 108,678 Mortgage 3,640 6,003 247,674 - - 257,317 5,963,078 6,220,395 Leasing - - 3,014 - 77 3,091 603,836 606,927 Consumer: Credit cards - - 19,092 - - 19,092 1,102,385 1,121,477 HELOCs - - 72 - - 72 11,377 11,449 Personal 1,488 1,553 23,309 - - 26,350 1,206,495 1,232,845 Auto - - 11,834 - 82 11,916 793,074 804,990 Other - - 1,770 - 457 2,227 187,908 190,135 Total Consumer 1,488 1,553 56,077 - 539 59,657 3,301,239 3,360,896 Total Puerto Rico $ 820,098 $ 775,500 $ 1,591,196 $ 2,891 $ 714 $ 3,190,399 $ 14,628,241 $ 17,818,640 U.S. mainland Commercial multi-family $ 15,028 $ 7,231 $ 475 $ - $ - $ 22,734 $ 628,340 $ 651,074 Commercial real estate non-owner occupied 52,349 7,295 16,498 - - 76,142 802,420 878,562 Commercial real estate owner occupied 10,975 1,091 3,700 - - 15,766 131,430 147,196 Commercial and industrial 15,001 7,497 196,691 - - 219,189 712,659 931,848 Total Commercial 93,353 23,114 217,364 - - 333,831 2,274,849 2,608,680 Construction - 58,197 671 - - 58,868 524,946 583,814 Mortgage - - 12,388 - - 12,388 932,696 945,084 Legacy 6,970 1,974 7,002 - - 15,946 52,028 67,974 Consumer: Credit cards - - - - - - 14,033 14,033 HELOCs - - 1,421 - 2,657 4,078 311,032 315,110 Personal - - 456 - 525 981 143,305 144,286 Auto - - - - - - 73 73 Other - - - - - - 372 372 Total Consumer - - 1,877 - 3,182 5,059 468,815 473,874 Total U.S. mainland $ 100,323 $ 83,285 $ 239,302 $ - $ 3,182 $ 426,092 $ 4,253,334 $ 4,679,426 Popular, Inc. Commercial multi-family $ 17,355 $ 8,531 $ 8,619 $ - $ - $ 34,505 $ 750,136 $ 784,641 Commercial real estate non-owner occupied 333,233 446,939 475,406 - - 1,255,578 2,374,091 3,629,669 Commercial real estate owner occupied 329,236 166,500 476,205 2,258 - 974,199 1,106,469 2,080,668 Commercial and industrial 222,926 161,469 507,681 633 98 892,807 2,742,639 3,635,446 Total Commercial 902,750 783,439 1,467,911 2,891 98 3,157,089 6,973,335 10,130,424 Construction 5,573 65,816 34,555 - - 105,944 586,548 692,492 Mortgage 3,640 6,003 260,062 - - 269,705 6,895,774 7,165,479 Legacy 6,970 1,974 7,002 - - 15,946 52,028 67,974 Leasing - - 3,014 - 77 3,091 603,836 606,927 Consumer: Credit cards - - 19,092 - - 19,092 1,116,418 1,135,510 HELOCs - - 1,493 - 2,657 4,150 322,409 326,559 Personal 1,488 1,553 23,765 - 525 27,331 1,349,800 1,377,131 Auto - - 11,834 - 82 11,916 793,147 805,063 Other - - 1,770 - 457 2,227 188,280 190,507 Total Consumer 1,488 1,553 57,954 - 3,721 64,716 3,770,054 3,834,770 Total Popular, Inc. $ 920,421 $ 858,785 $ 1,830,498 $ 2,891 $ 3,896 $ 3,616,491 $ 18,881,575 $ 22,498,066 The following table presents the weighted average obligor risk rating at September 30, 2015 for those classifications that consider a range of rating scales. Weighted average obligor risk rating (Scales 11 and 12) (Scales 1 through 8) Puerto Rico: [1] Substandard Pass Commercial multi-family 11.16 6.04 Commercial real estate non-owner occupied 11.10 6.73 Commercial real estate owner occupied 11.23 7.08 Commercial and industrial 11.24 7.10 Total Commercial 11.18 6.95 Construction 11.11 7.56 U.S. mainland: Substandard Pass Commercial multi-family 11.10 7.14 Commercial real estate non-owner occupied 11.00 6.90 Commercial real estate owner occupied 11.20 6.97 Commercial and industrial 11.56 6.28 Total Commercial 11.51 6.78 Construction 11.00 7.84 Legacy 11.14 7.71 December 31, 2014 Special Pass/ (In thousands) Watch Mention Substandard Doubtful Loss Sub-total Unrated Total Puerto Rico [1] Commercial multi-family $ 2,306 $ 5,021 $ 3,186 $ - $ - $ 10,513 $ 69,564 $ 80,077 Commercial real estate non-owner occupied 171,771 144,104 169,900 - - 485,775 1,527,804 2,013,579 Commercial real estate owner occupied 212,236 144,536 306,014 3,595 - 666,381 806,981 1,473,362 Commercial and industrial 421,332 367,834 272,880 849 255 1,063,150 1,744,635 2,807,785 Total Commercial 807,645 661,495 751,980 4,444 255 2,225,819 4,148,984 6,374,803 Construction 4,612 6,204 16,908 - - 27,724 131,660 159,384 Mortgage - - 218,680 - - 218,680 5,231,821 5,450,501 Leasing - - 3,102 - - 3,102 561,287 564,389 Consumer: Credit cards - - 21,070 - - 21,070 1,119,094 1,140,164 HELOCs - - 8,186 - 7 8,193 5,207 13,400 Personal - - 8,380 - 77 8,457 1,254,076 1,262,533 Auto - - 11,348 - 40 11,388 755,908 767,296 Other - - 2,130 - 1,735 3,865 201,779 205,644 Total Consumer - - 51,114 - 1,859 52,973 3,336,064 3,389,037 Total Puerto Rico $ 812,257 $ 667,699 $ 1,041,784 $ 4,444 $ 2,114 $ 2,528,298 $ 13,409,816 $ 15,938,114 U.S. mainland Commercial multi-family $ 11,283 $ 6,818 $ 13,653 $ - $ - $ 31,754 $ 375,449 $ 407,203 Commercial real estate non-owner occupied 17,424 8,745 13,446 - - 39,615 472,952 512,567 Commercial real estate owner occupied 24,284 4,707 4,672 - - 33,663 160,242 193,905 Commercial and industrial 5,357 2,548 7,988 - - 15,893 629,896 645,789 Total Commercial 58,348 22,818 39,759 - - 120,925 1,638,539 1,759,464 Construction - - - - - - 92,436 92,436 Mortgage - - 23,100 - - 23,100 1,029,285 1,052,385 Legacy 7,902 2,491 9,204 - - 19,597 61,221 80,818 Consumer: Credit cards - - - - - - 15,065 15,065 HELOCs - - 2,457 - 1,632 4,089 348,673 352,762 Personal - - 571 - 835 1,406 111,513 112,919 Auto - - - - - - 73 73 Other - - 7 - - 7 408 415 Total Consumer - - 3,035 - 2,467 5,502 475,732 481,234 Total U.S. mainland $ 66,250 $ 25,309 $ 75,098 $ - $ 2,467 $ 169,124 $ 3,297,213 $ 3,466,337 Popular, Inc. Commercial multi-family $ 13,589 $ 11,839 $ 16,839 $ - $ - $ 42,267 $ 445,013 $ 487,280 Commercial real estate non-owner occupied 189,195 152,849 183,346 - - 525,390 2,000,756 2,526,146 Commercial real estate owner occupied 236,520 149,243 310,686 3,595 - 700,044 967,223 1,667,267 Commercial and industrial 426,689 370,382 280,868 849 255 1,079,043 2,374,531 3,453,574 Total Commercial 865,993 684,313 791,739 4,444 255 2,346,744 5,787,523 8,134,267 Construction 4,612 6,204 16,908 - - 27,724 224,096 251,820 Mortgage - - 241,780 - - 241,780 6,261,106 6,502,886 Legacy 7,902 2,491 9,204 - - 19,597 61,221 80,818 Leasing - - 3,102 - - 3,102 561,287 564,389 Consumer: Credit cards - - 21,070 - - 21,070 1,134,159 1,155,229 HELOCs - - 10,643 - 1,639 12,282 353,880 366,162 Personal - - 8,951 - 912 9,863 1,365,589 1,375,452 Auto - - 11,348 - 40 11,388 755,981 767,369 Other - - 2,137 - 1,735 3,872 202,187 206,059 Total Consumer - - 54,149 - 4,326 58,475 3,811,796 3,870,271 Total Popular, Inc. $ 878,507 $ 693,008 $ 1,116,882 $ 4,444 $ 4,581 $ 2,697,422 $ 16,707,029 $ 19,404,451 The following table presents the weighted average obligor risk rating at December 31, 2014 for those classifications that consider a range of rating scales. Weighted average obligor risk rating (Scales 11 and 12) (Scales 1 through 8) Puerto Rico: [1] Substandard Pass Commercial multi-family 11.69 5.63 Commercial real estate non-owner occupied 11.20 6.83 Commercial real estate owner occupied 11.28 6.96 Commercial and industrial 11.48 6.89 Total Commercial 11.33 6.87 Construction 11.82 7.43 U.S. mainland: Substandard Pass Commercial multi-family 11.00 7.24 Commercial real estate non-owner occupied 11.00 6.83 Commercial real estate owner occupied 11.17 7.04 Commercial and industrial 11.09 6.29 Total Commercial 11.04 6.74 Construction - 7.76 Legacy 11.11 7.70</t>
  </si>
  <si>
    <t>Non Covered Loans [Member]</t>
  </si>
  <si>
    <t>Schedule Of Breakdown Between Accrual And Nonaccrual Status Of Troubled Debt Restructurings [Table Text Block]</t>
  </si>
  <si>
    <t>Popular, Inc. Non-Covered Loans September 30, 2015 December 31, 2014 (In thousands) Accruing Non-Accruing Total Related Allowance Accruing Non-Accruing Total Related Allowance Commercial $ 163,782 $ 125,168 $ 288,950 $ 60,340 $ 153,380 $ 150,069 $ 303,449 $ 57,465 Construction 248 2,288 2,536 358 453 5,488 5,941 363 Mortgage 625,886 127,452 753,338 47,545 556,346 116,465 672,811 46,111 Leases 1,925 719 2,644 634 775 2,248 3,023 770 Consumer 105,756 13,841 119,597 24,696 107,530 14,848 122,378 28,161 Total $ 897,597 $ 269,468 $ 1,167,065 $ 133,573 $ 818,484 $ 289,118 $ 1,107,602 $ 132,870</t>
  </si>
  <si>
    <t>Popular, Inc. Covered Loans September 30, 2015 December 31, 2014 (In thousands) Accruing Non-Accruing Total Related Allowance Accruing Non-Accruing Total Related Allowance Commercial $ - $ - $ - $ - $ 1,689 $ 3,257 $ 4,946 $ - Construction - - - - - 2,419 2,419 - Mortgage 2,792 3,322 6,114 - 3,629 3,990 7,619 - Consumer - - - - 26 5 31 - Total $ 2,792 $ 3,322 $ 6,114 $ - $ 5,344 $ 9,671 $ 15,015 $ -</t>
  </si>
  <si>
    <t>FDIC loss share asset and true up payment obligation (Tables)</t>
  </si>
  <si>
    <t>FDIC Indemnification Asset Roll Forward [Table Text Block]</t>
  </si>
  <si>
    <t>Quarters ended September 30, Nine months ended September 30, (In thousands) 2015 2014 2015 2014 Balance at beginning of period $ 392,947 $ 712,869 $ 542,454 $ 909,414 Amortization (3,931) (42,524) (62,312) (163,565) Reversal of accelerated amortization in prior periods - 15,046 - 15,046 Credit impairment losses (reversal) to be covered under loss-sharing agreements (183) 9,863 15,710 35,325 Reimbursable expenses 6,276 15,545 70,551 39,375 Net payments from FDIC under loss-sharing agreements (80,993) (68,183) (245,416) (178,801) Other adjustments attributable to FDIC loss-sharing agreements (2,170) (6,285) (9,041) (20,463) Balance at end of period $ 311,946 $ 636,331 $ 311,946 $ 636,331</t>
  </si>
  <si>
    <t>Federal Deposit Insurance Corporation [Member]</t>
  </si>
  <si>
    <t>Schedule of Business Acquisitions by Acquisition, Contingent Consideration [Table Text Block]</t>
  </si>
  <si>
    <t>(In thousands) September 30, 2015 December 31, 2014 Carrying amount (fair value) $ 122,527 $ 129,304 Undiscounted amount $ 170,531 $ 187,238</t>
  </si>
  <si>
    <t>Mortgage banking activities (Tables)</t>
  </si>
  <si>
    <t>Mortgage Banking Activities [Table Text Block]</t>
  </si>
  <si>
    <t>Quarters ended September 30, Nine months ended September 30, (In thousands) 2015 2014 2015 2014 Mortgage servicing fees, net of fair value adjustments: Mortgage servicing fees $ 17,020 $ 11,091 $ 43,957 $ 32,397 Mortgage servicing rights fair value adjustments 1,038 (2,588) (5,808) (18,424) Total mortgage servicing fees, net of fair value adjustments 18,058 8,503 38,149 13,973 Net gain on sale of loans, including valuation on loans held-for-sale 9,698 7,466 24,999 22,831 Trading account (loss) profit: Unrealized (losses) gains on outstanding derivative positions (69) 13 (10) (725) Realized (losses) gains on closed derivative positions (3,492) (1,580) (4,766) (14,211) Total trading account (loss) profit (3,561) (1,567) (4,776) (14,936) Total mortgage banking activities $ 24,195 $ 14,402 $ 58,372 $ 21,868</t>
  </si>
  <si>
    <t>Transfers of financial assets and mortgage servicing assets (Tables)</t>
  </si>
  <si>
    <t>Schedule Of Securitizations Of Financial Assets Accounted For As Sale [Text Block]</t>
  </si>
  <si>
    <t>Proceeds Obtained During the Quarter Ended September 30, 2015 (In thousands) Level 1 Level 2 Level 3 Initial Fair Value Assets Trading account securities: Mortgage-backed securities - GNMA $ - $ 251,061 $ - $ 251,061 Mortgage-backed securities - FNMA - 56,800 - 56,800 Total trading account securities $ - $ 307,861 $ - $ 307,861 Mortgage servicing rights - - 3,309 3,309 Total $ - $ 307,861 $ 3,309 $ 311,170 Proceeds Obtained During the Nine Months Ended September 30, 2015 (In thousands) Level 1 Level 2 Level 3 Initial Fair Value Assets Trading account securities: Mortgage-backed securities - GNMA $ - $ 650,891 $ - $ 650,891 Mortgage-backed securities - FNMA - 174,235 - 174,235 Total trading account securities $ - $ 825,126 $ - $ 825,126 Mortgage servicing rights - - 10,078 10,078 Total $ - $ 825,126 $ 10,078 $ 835,204 Proceeds Obtained During the Quarter Ended September 30, 2014 (In thousands) Level 1 Level 2 Level 3 Initial Fair Value Assets Trading account securities: Mortgage-backed securities - GNMA $ - $ 171,508 $ - $ 171,508 Mortgage-backed securities - FNMA - 51,017 - 51,017 Total trading account securities $ - $ 222,525 $ - $ 222,525 Mortgage servicing rights - - 2,711 2,711 Total $ - $ 222,525 $ 2,711 $ 225,236 Proceeds Obtained During the Nine Months Ended September 30, 2014 (In thousands) Level 1 Level 2 Level 3 Initial Fair Value Assets Trading account securities: Mortgage-backed securities - GNMA $ - $ 521,747 $ - $ 521,747 Mortgage-backed securities - FNMA - 173,669 - 173,669 Total trading account securities $ - $ 695,416 $ - $ 695,416 Mortgage servicing rights - - 8,828 8,828 Total $ - $ 695,416 $ 8,828 $ 704,244</t>
  </si>
  <si>
    <t>Schedule Of Servicing Assets At Fair Value Text Block</t>
  </si>
  <si>
    <t>Residential MSRs (In thousands) September 30, 2015 September 30, 2014 Fair value at beginning of period $ 148,694 $ 161,099 Additions [1] 73,411 9,607 Changes due to payments on loans [2] (12,891) (12,670) Reduction due to loan repurchases (1,576) (2,440) Changes in fair value due to changes in valuation model inputs or assumptions 3,213 (3,314) Fair value at end of period $ 210,851 $ 152,282 [1] Includes $54.9 million from the acquisition of mortgage servicing rights from the FDIC as a receiver for Doral Bank during the second quarter of 2015. [2] Represents the change due to collection / realization of expected cash flow over time.</t>
  </si>
  <si>
    <t>Schedule Of Assumptions For Fair Value On Securitization Date Of Interests Continued To Be Held By Transferor Servicing Assets Or Servicing Liabilities Text Block</t>
  </si>
  <si>
    <t xml:space="preserve"> Quarter ended Nine months ended September 30, 2015 September 30, 2014 September 30, 2015 September 30, 2014 Prepayment speed 7.0 % 6.1 % 7.0 % 6.2 % Weighted average life 8.8 years 16.4 years 7.1 years 16.1 years Discount rate (annual rate) 11.1 % 10.9 % 11.0 % 10.8 %</t>
  </si>
  <si>
    <t>Originated Mortgage Servicing Rights M S R [Member]</t>
  </si>
  <si>
    <t>Schedule of Sensitivity Analysis of Fair Value, Transferor's Interests in Transferred Financial Assets</t>
  </si>
  <si>
    <t>Originated MSRs (In thousands) September 30, 2015 December 31, 2014 Fair value of servicing rights $ 99,205 $ 110,534 Weighted average life 7.0 years 11.7 years Weighted average prepayment speed (annual rate) 6.8 % 8.6 % Impact on fair value of 10% adverse change $ (338) $ (4,089) Impact on fair value of 20% adverse change $ (3,408) $ (7,995) Weighted average discount rate (annual rate) 11.5 % 11.5 % Impact on fair value of 10% adverse change $ (1,495) $ (4,492) Impact on fair value of 20% adverse change $ (5,540) $ (8,701)</t>
  </si>
  <si>
    <t>Purchased Mortgage Servicing Rights M S R [Member]</t>
  </si>
  <si>
    <t>Purchased MSRs (In thousands) September 30, 2015 December 31, 2014 Fair value of servicing rights $ 111,646 $ 38,160 Weighted average life 5.9 years 11.0 years Weighted average prepayment speed (annual rate) 7.9 % 9.1 % Impact on fair value of 10% adverse change $ (374) $ (1,620) Impact on fair value of 20% adverse change $ (3,809) $ (2,924) Weighted average discount rate (annual rate) 11.0 % 10.7 % Impact on fair value of 10% adverse change $ (1,244) $ (1,603) Impact on fair value of 20% adverse change $ (5,408) $ (2,877)</t>
  </si>
  <si>
    <t>Other Real Estate Owned (Tables)</t>
  </si>
  <si>
    <t>Other Real Estate Owned Roll Forward [Table Text Block]</t>
  </si>
  <si>
    <t>For the quarter ended September 30, 2015 Non-covered Non-covered Covered Covered OREO OREO OREO OREO (In thousands) Commercial/ Construction Mortgage Commercial/ Construction Mortgage Total Balance at beginning of period $ 34,725 $ 107,530 $ - $ 33,504 $ 175,759 Write-downs in value (668) (1,843) - (640) (3,151) Additions 7,959 24,318 - 5,759 38,036 Sales (3,190) (12,402) - (2,922) (18,514) Other adjustments (510) (93) - - (603) Ending balance $ 38,316 $ 117,510 $ - $ 35,701 $ 191,527 For the nine months ended September 30, 2015 Non-covered Non-covered Covered Covered OREO OREO OREO OREO (In thousands) Commercial/ Construction Mortgage Commercial/ Construction Mortgage Total Balance at beginning of period $ 38,983 $ 96,517 $ 85,394 $ 44,872 $ 265,766 Write-downs in value (10,717) (5,678) (20,350) (3,315) (40,060) Additions 12,787 63,925 9,661 20,019 106,392 Sales (17,485) (39,731) (59,749) (22,550) (139,515) Other adjustments 244 (615) (452) (233) (1,056) Transfer to non-covered status [1] 14,504 3,092 (14,504) (3,092) - Ending balance $ 38,316 $ 117,510 $ - $ 35,701 $ 191,527 [1] Represents the reclassification of OREOs to the non-covered category, pursuant to the expiration of the commercial and consumer shared-loss arrangement with the FDIC related to loans acquired from Westernbank, on June 30, 2015. For the quarter ended September 30, 2014 Non-covered Non-covered Covered Covered OREO OREO OREO OREO (In thousands) Commercial/ Construction Mortgage Commercial/ Construction Mortgage Total Balance at beginning of period $ 49,787 $ 89,633 $ 107,905 $ 47,900 $ 295,225 Write-downs in value (2,714) (1,844) (5,839) (2,222) (12,619) Additions 2,853 15,787 10,693 7,276 36,609 Sales (5,148) (13,008) (7,077) (7,057) (32,290) Other adjustments (1) (89) (812) 615 (287) Ending balance $ 44,777 $ 90,479 $ 104,870 $ 46,512 $ 286,638 For the nine months ended September 30, 2014 Non-covered Non-covered Covered Covered OREO OREO OREO OREO (In thousands) Commercial/ Construction Mortgage Commercial/ Construction Mortgage Total Balance at beginning of period $ 48,649 $ 86,852 $ 120,215 $ 47,792 $ 303,508 Write-downs in value (3,499) (2,952) (17,037) (3,369) (26,857) Additions 13,824 46,070 46,147 15,870 121,911 Sales (15,482) (37,274) (40,290) (13,211) (106,257) Other adjustments 1,285 (2,217) (4,165) (570) (5,667) Ending balance $ 44,777 $ 90,479 $ 104,870 $ 46,512 $ 286,638</t>
  </si>
  <si>
    <t>Other assets (Tables)</t>
  </si>
  <si>
    <t>Schedule Of Other Assets Table Text Block</t>
  </si>
  <si>
    <t>(In thousands) September 30, 2015 December 31, 2014 Net deferred tax assets (net of valuation allowance) $ 1,271,410 $ 812,819 Investments under the equity method 228,214 225,625 Prepaid taxes 191,913 198,120 Other prepaid expenses 83,873 84,079 Derivative assets 16,750 25,362 Trades receivable from brokers and counterparties 125,625 66,949 Others 303,269 233,489 Total other assets $ 2,221,054 $ 1,646,443</t>
  </si>
  <si>
    <t>Goodwill and other intangible assets (Tables)</t>
  </si>
  <si>
    <t>Carrying Amount of Goodwill by Reportable Segments and Corporate Group</t>
  </si>
  <si>
    <t>2015 Purchase Balance at Goodwill on accounting Balance at (In thousands) January 1, 2015 acquisition adjustments Other September 30,2015 Banco Popular de Puerto Rico $ 250,109 $ 3,899 $ (3,385) $ - $ 250,623 Banco Popular North America 215,567 38,735 - - 254,302 Total Popular, Inc. $ 465,676 $ 42,634 $ (3,385) $ - $ 504,925 2014 Goodwill written-off Purchase related to Balance at Goodwill on accounting discontinued Balance at (In thousands) January 1, 2014 acquisition adjustments operations Other September 30, 2014 Banco Popular de Puerto Rico $ 245,679 $ - $ - $ - $ - $ 245,679 Banco Popular North America 402,078 - - (186,511) - 215,567 Total Popular, Inc. $ 647,757 $ - $ - $ (186,511) $ - $ 461,246 September 30, 2015 Balance at Balance at Balance at Balance at January 1, Accumulated January 1, September 30, Accumulated September 30, 2015 impairment 2015 2015 impairment 2015 (In thousands) (gross amounts) losses (net amounts) (gross amounts) losses (net amounts) Banco Popular de Puerto Rico $ 250,109 $ - $ 250,109 $ 250,623 $ - $ 250,623 Banco Popular North America 379,978 164,411 215,567 418,713 164,411 254,302 Total Popular, Inc. $ 630,087 $ 164,411 $ 465,676 $ 669,336 $ 164,411 $ 504,925 December 31, 2014 Balance at Balance at Balance at Balance at January 1, Accumulated January 1, December 31, Accumulated December 31, 2014 impairment 2014 2014 impairment 2014 (In thousands) (gross amounts) losses (net amounts) (gross amounts) losses (net amounts) Banco Popular de Puerto Rico $ 245,679 $ - $ 245,679 $ 250,109 $ - $ 250,109 Banco Popular North America 566,489 164,411 402,078 379,978 164,411 215,567 Total Popular, Inc. $ 812,168 $ 164,411 $ 647,757 $ 630,087 $ 164,411 $ 465,676</t>
  </si>
  <si>
    <t>Schedule Of Finite Lived Intangible Assets By Major Class Text Block</t>
  </si>
  <si>
    <t>Gross Net Carrying Accumulated Carrying (In thousands) Amount Amortization Value September 30, 2015 Core deposits $ 74,302 $ 37,424 $ 36,878 Other customer relationships 37,665 9,264 28,401 Total other intangible assets $ 111,967 $ 46,688 $ 65,279 December 31, 2014 Core deposits $ 50,679 $ 32,006 $ 18,673 Other customer relationships 19,452 6,644 12,808 Total other intangible assets $ 70,131 $ 38,650 $ 31,481</t>
  </si>
  <si>
    <t>Schedule Of Expected Amortization Expense Table Text Block</t>
  </si>
  <si>
    <t>(In thousands) Remaining 2015 $ 3,419 Year 2016 13,414 Year 2017 10,665 Year 2018 10,573 Year 2019 10,330 Year 2020 6,131</t>
  </si>
  <si>
    <t>Deposits (Tables)</t>
  </si>
  <si>
    <t>Interest Bearing Deposits Table [Text Block]</t>
  </si>
  <si>
    <t>(In thousands) September 30, 2015 December 31, 2014 Savings accounts $ 7,014,907 $ 6,737,370 NOW, money market and other interest bearing demand deposits 5,526,306 4,811,972 Total savings, NOW, money market and other interest bearing demand deposits 12,541,213 11,549,342 Certificates of deposit: Under $100,000 4,221,449 4,211,180 $100,000 and over 3,879,825 3,263,265 Total certificates of deposit 8,101,274 7,474,445 Total interest bearing deposits $ 20,642,487 $ 19,023,787</t>
  </si>
  <si>
    <t>Summary Of Certificates Of Deposit By Maturity Disclosures Table [Text Block]</t>
  </si>
  <si>
    <t>(In thousands) 2015 $ 2,064,999 2016 3,172,360 2017 972,285 2018 646,645 2019 429,969 2020 and thereafter 815,016 Total certificates of deposit $ 8,101,274</t>
  </si>
  <si>
    <t>Borrowings (Tables)</t>
  </si>
  <si>
    <t>Schedule Of Fed Funds Purchased And Assets Sold Under Agreements To Repurchase Table [Text Block]</t>
  </si>
  <si>
    <t>(In thousands) September 30, 2015 December 31, 2014 Federal funds purchased $ - $ 100,000 Assets sold under agreements to repurchase 1,085,765 1,171,657 Total federal funds purchased and assets sold under agreements to repurchase $ 1,085,765 $ 1,271,657</t>
  </si>
  <si>
    <t>Schedule of Repurchase Agreements [Table Text Block]</t>
  </si>
  <si>
    <t>September 30, 2015 December 31, 2014 Repurchase Repurchase (In thousands) liability liability U.S. Treasury Securities Within 30 days $ 923 $ - After 90 days 43,341 - Total U.S. Treasury Securities 44,264 - Obligations of U.S. government sponsored entities Overnight 30,425 - Within 30 days 261,711 289,545 After 30 to 90 days 129,040 25,761 After 90 days 355 420,176 Total obligations of U.S. government sponsored entities 421,531 735,482 Obligations of Puerto Rico, states and political subdivisions Overnight - 23,397 Within 30 days 8,006 5,199 Total Obligations of Puerto Rico, states and political subdivisions 8,006 28,596 Mortgage-backed securities Overnight 4,272 4,850 Within 30 days 80,737 54,311 After 30 to 90 days 149,275 - After 90 days 326,849 195,629 Total mortgage-backed securities 561,133 254,790 Collateralized mortgage obligations Within 30 days 33,704 16,700 After 30 to 90 days 1,149 55,338 After 90 days 12,210 71,281 Total collateralized mortgage obligations 47,063 143,319 Other Overnight - 1,353 Within 30 days 3,768 8,117 Total other 3,768 9,470 Total $ 1,085,765 $ 1,171,657</t>
  </si>
  <si>
    <t>Schedule of Short-term Debt [Table Text Block]</t>
  </si>
  <si>
    <t>(In thousands) September 30, 2015 December 31, 2014 Advances with the FHLB paying interest at maturity $ - $ 20,000 Others 1,200 1,200 Total other short-term borrowings $ 1,200 $ 21,200 Note: Refer to the Corporation's 2014 Annual Report for rates information at December 31, 2014.</t>
  </si>
  <si>
    <t>Schedule of Notes Payable [Table Text Block]</t>
  </si>
  <si>
    <t>(In thousands) September 30, 2015 December 31, 2014 Advances with the FHLB with maturities ranging from 2015 through 2029 paying interest at monthly fixed rates ranging from 0.41% to 4.19 % $ 765,485 $ 802,198 Unsecured senior debt securities maturing on 2019 paying interest semiannually at a fixed rate of 7.00% 450,000 450,000 Junior subordinated deferrable interest debentures (related to trust preferred securities) with maturities ranging from 2027 to 2034 with fixed interest rates ranging from 6.125% to 8.327% (Refer to Note 22) 439,799 439,800 Others 19,227 19,830 Total notes payable $ 1,674,511 $ 1,711,828</t>
  </si>
  <si>
    <t>Maturity Distribution Of Debt Securities [Text Block]</t>
  </si>
  <si>
    <t>Assets sold under Short-term (In thousands) agreements to repurchase borrowings Notes payable Total Year 2015 $ 703,010 $ 1,200 $ 18,315 $ 722,525 2016 382,755 - 253,536 636,291 2017 - - 85,645 85,645 2018 - - 139,400 139,400 2019 - - 525,664 525,664 Later years - - 651,951 651,951 Total borrowings $ 1,085,765 $ 1,200 $ 1,674,511 $ 2,761,476</t>
  </si>
  <si>
    <t>Offsetting of financial assets and liabilities (Tables)</t>
  </si>
  <si>
    <t>Offsetting Assets Table [Text Block]</t>
  </si>
  <si>
    <t>As of September 30, 2015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750 $ - $ 16,750 $ 109 $ - $ - $ 16,641 Reverse repurchase agreements 145,263 - 145,263 - 145,263 - - Total $ 162,013 $ - $ 162,013 $ 109 $ 145,263 $ - $ 16,641 As of December 31, 2014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25,361 $ - $ 25,361 $ 320 $ - $ - $ 25,041 Reverse repurchase agreements 151,134 - 151,134 - 151,134 - - Total $ 176,495 $ - $ 176,495 $ 320 $ 151,134 $ - $ 25,041</t>
  </si>
  <si>
    <t>Offsetting Liabilities Table [Text Block]</t>
  </si>
  <si>
    <t>As of September 30, 2015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5,302 $ - $ 15,302 $ 109 $ 5,408 $ - $ 9,785 Repurchase agreements 1,085,765 - 1,085,765 - 1,085,765 - - Total $ 1,101,067 $ - $ 1,101,067 $ 109 $ 1,091,173 $ - $ 9,785 As of December 31, 2014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Received Net Amount Derivatives $ 23,032 $ - $ 23,032 $ 320 $ 8,781 $ - $ 13,931 Repurchase agreements 1,171,657 - 1,171,657 - 1,171,657 - - Total $ 1,194,689 $ - $ 1,194,689 $ 320 $ 1,180,438 $ - $ 13,931</t>
  </si>
  <si>
    <t>Trust preferred securities (Tables)</t>
  </si>
  <si>
    <t>Schedule Of Financial Data Pertaining To Different Trusts Table [Text Block]</t>
  </si>
  <si>
    <t>(Dollars in thousands) Popular BanPonce Popular North America Popular Issuer Trust I Capital Trust I Capital Trust I Capital Trust Il Capital securities $ 52,865 $ 181,063 $ 91,651 $ 101,023 Distribution rate 8.327 % 6.700 % 6.564 % 6.125 % Common securities $ 1,637 $ 5,601 $ 2,835 $ 3,125 Junior subordinated debentures aggregate liquidation amount $ 54,502 $ 186,664 $ 94,486 $ 104,148 Stated maturity date February November September December 2027 2033 2034 2034 Reference notes [1],[3],[6] [2],[4],[5] [1],[3],[5] [2],[4],[5]</t>
  </si>
  <si>
    <t>Other comprehensive income (loss) (Tables)</t>
  </si>
  <si>
    <t>Schedule of Accumulated Other Comprehensive Income (Loss) [Table Text Block]</t>
  </si>
  <si>
    <t>Changes in Accumulated Other Comprehensive Loss by Component [1] Quarters ended Nine months ended September 30, September 30, (In thousands) 2015 2014 2015 2014 Foreign currency translation Beginning Balance $ (34,505) $ (31,099) $ (32,832) $ (36,099) Other comprehensive (loss) income before reclassifications (31) 98 (1,704) (2,620) Amounts reclassified from accumulated other comprehensive loss - - - 7,718 Net change (31) 98 (1,704) 5,098 Ending balance $ (34,536) $ (31,001) $ (34,536) $ (31,001) Adjustment of pension and postretirement benefit plans Beginning Balance $ (200,215) $ (102,867) $ (205,187) $ (104,302) Amounts reclassified from accumulated other comprehensive loss for amortization of net losses 3,064 1,298 9,195 3,891 Amounts reclassified from accumulated other comprehensive loss for amortization of prior service cost (579) (580) (1,738) (1,738) Net change 2,485 718 7,457 2,153 Ending balance $ (197,730) $ (102,149) $ (197,730) $ (102,149) Unrealized net holding gains (losses) on investments Beginning Balance $ 15,533 $ 4,071 $ 8,465 $ (48,344) Other comprehensive income (loss) before reclassifications 27,435 (19,095) 22,548 33,320 Other-than-temporary impairment amount reclassified from accumulated other comprehensive income (loss) - - 11,959 - Amounts reclassified from accumulated other comprehensive income (loss) (109) (1,763) (113) (1,763) Net change 27,326 (20,858) 34,394 31,557 Ending balance $ 42,859 $ (16,787) $ 42,859 $ (16,787) Unrealized net losses on cash flow hedges Beginning Balance $ 156 $ (396) $ (318) $ - Other comprehensive loss before reclassifications (1,571) (417) (2,505) (3,024) Amounts reclassified from accumulated other comprehensive (loss) income 1,016 683 2,424 2,894 Net change (555) 266 (81) (130) Ending balance $ (399) $ (130) $ (399) $ (130) Total $ (189,806) $ (150,067) $ (189,806) $ (150,067) [1] All amounts presented are net of tax.</t>
  </si>
  <si>
    <t>Reclassification Out Of Accumulated Other Comprehensive Income [Table Text Block]</t>
  </si>
  <si>
    <t>Reclassifications Out of Accumulated Other Comprehensive Loss Quarters ended Nine months ended Affected Line Item in the September 30, September 30, (In thousands) Consolidated Statements of Operations 2015 2014 2015 2014 Foreign Currency Translation Cumulative translation adjustment reclassified into earnings Other operating income $ - $ - $ - $ (7,718) Total before tax - - - (7,718) Total net of tax $ - $ - $ - $ (7,718) Adjustment of pension and postretirement benefit plans Amortization of net losses Personnel costs $ (5,025) $ (2,127) $ (15,075) $ (6,379) Amortization of prior service cost Personnel costs 950 950 2,850 2,850 Total before tax (4,075) (1,177) (12,225) (3,529) Income tax benefit 1,590 459 4,768 1,376 Total net of tax $ (2,485) $ (718) $ (7,457) $ (2,153) Unrealized net holding gains (losses) on investments Realized loss on sale of securities Other-than-temporary impairment losses on available-for-sale debt securities $ - $ - $ (14,445) $ - Net gain (loss) and valuation adjustments on investment securities 136 1,763 141 1,763 Total before tax 136 1,763 (14,304) 1,763 Income tax (expense) benefit (27) - 2,458 - Total net of tax $ 109 $ 1,763 $ (11,846) $ 1,763 Unrealized net losses on cash flow hedges Forward contracts Mortgage banking activities $ (1,664) $ (1,120) $ (3,973) $ (4,745) Total before tax (1,664) (1,120) (3,973) (4,745) Income tax benefit (expense) 648 437 1,549 1,851 Total net of tax $ (1,016) $ (683) $ (2,424) $ (2,894) Total reclassification adjustments, net of tax $ (3,392) $ 362 $ (21,727) $ (11,002)</t>
  </si>
  <si>
    <t>Guarantees (Tables)</t>
  </si>
  <si>
    <t>Financial Guarantee Member</t>
  </si>
  <si>
    <t>Credit Recourse Agreements Reserve Table [Text Block]</t>
  </si>
  <si>
    <t>Quarters ended September 30, Nine months ended September 30, (In thousands) 2015 2014 2015 2014 Balance as of beginning of period $ 57,589 $ 47,892 $ 59,438 $ 41,463 Provision for recourse liability 4,394 9,189 15,262 28,215 Net charge-offs (4,927) (5,885) (17,644) (18,482) Balance as of end of period $ 57,056 $ 51,196 $ 57,056 $ 51,196</t>
  </si>
  <si>
    <t>Banco Popular De Puerto Rico [Member] | Indemnification Guarantee Member</t>
  </si>
  <si>
    <t>Indemnifications and Representations and Warranties Table [Text Block]</t>
  </si>
  <si>
    <t>Quarters ended September 30, Nine months ended September 30, (In thousands) 2015 2014 2015 2014 Balance as of beginning of period $ 6,062 $ 15,919 $ 15,959 $ 19,277 Additions for new sales - - - - Provision (reversal) for representation and warranties 1,409 230 (6,199) (1,235) Net charge-offs (14) (7) (53) (1,900) Settlements paid - - (2,250) - Balance as of end of period $ 7,457 $ 16,142 $ 7,457 $ 16,142</t>
  </si>
  <si>
    <t>Commitments and contingencies (Tables)</t>
  </si>
  <si>
    <t>Schedule Of Fair Value Off Balance Sheet Risks Text Block</t>
  </si>
  <si>
    <t>(In thousands) September 30, 2015 December 31, 2014 Commitments to extend credit: Credit card lines $ 4,450,137 $ 4,450,284 Commercial and construction lines of credit 2,313,111 2,415,843 Other consumer unused credit commitments 263,131 269,225 Commercial letters of credit 2,425 2,820 Standby letters of credit 47,552 46,362 Commitments to originate or fund mortgage loans 27,901 25,919</t>
  </si>
  <si>
    <t>Schedule Of Direct Exposure To The Puerto Rico Government By Maturity [Text Block]</t>
  </si>
  <si>
    <t>(In thousands) Investment Portfolio Loans Total Outstanding Total Exposure Central Government Within 1 year $- $- $- $794 After 1 to 5 years 868 - 868 868 After 5 to 10 years 3,044 - 3,044 3,044 After 10 years 13,940 - 13,940 13,940 Total Central Government 17,852 - 17,852 18,646 Government Development Bank (GDB) Within 1 year 2,752 - 2,752 2,752 After 1 to 5 years 1,812 - 1,812 1,812 After 5 to 10 years 571 - 571 571 Total Government Development Bank (GDB) 5,135 - 5,135 5,135 Public Corporations: Puerto Rico Aqueduct and Sewer Authority Within 1 year - 15,000 15,000 45,690 After 10 years 480 - 480 480 Total Puerto Rico Aqueduct and Sewer Authority 480 15,000 15,480 46,170 Puerto Rico Electric Power Authority Within 1 year - 43,625 43,625 45,002 After 10 years 23 - 23 23 Total Puerto Rico Electric Power Authority 23 43,625 43,648 45,025 Puerto Rico Highways and Transportation Authority After 5 to 10 years 4 - 4 4 Total Puerto Rico Highways and Transportation Authority 4 - 4 4 Municipalities Within 1 year 2,920 47,278 50,198 73,193 After 1 to 5 years 13,655 130,935 144,590 144,590 After 5 to 10 years 20,020 138,187 158,207 158,207 After 10 years 20,325 123,372 143,697 143,697 Total Municipalities 56,920 439,772 496,692 519,687 Total Direct Government Exposure $80,414 $498,397 $578,811 $634,667</t>
  </si>
  <si>
    <t>Non-consolidated variable interest entities (Tables)</t>
  </si>
  <si>
    <t>Fnma Gnma Fhlmc Vie [Member]</t>
  </si>
  <si>
    <t>Schedule Of Variable Interest Entities Text Block</t>
  </si>
  <si>
    <t>(In thousands) September 30, 2015 December 31, 2014 Assets Servicing assets: Mortgage servicing rights $ 160,570 $ 103,828 Total servicing assets $ 160,570 $ 103,828 Other assets: Servicing advances $ 33,700 $ 8,974 Total other assets $ 33,700 $ 8,974 Total assets $ 194,270 $ 112,802 Maximum exposure to loss $ 194,270 $ 112,802</t>
  </si>
  <si>
    <t>Prlp2011 Holdings Llc Joint Venture [Member]</t>
  </si>
  <si>
    <t>(In thousands) September 30, 2015 December 31, 2014 Assets Loans held-in-portfolio: Advances under the working capital line $ 658 $ 426 Advances under the advance facility 391 4,226 Total loans held-in-portfolio $ 1,049 $ 4,652 Accrued interest receivable $ 11 $ 22 Other assets: Investment in PRLP 2011 Holdings LLC $ 21,187 $ 23,650 Total assets $ 22,247 $ 28,324 Deposits $ (13,232) $ (2,685) Total liabilities $ (13,232) $ (2,685) Total net assets $ 9,015 $ 25,639 Maximum exposure to loss $ 9,015 $ 25,639</t>
  </si>
  <si>
    <t>PR Asset Portfolio 2013-1 International, LLC [Member]</t>
  </si>
  <si>
    <t>(In thousands) September 30, 2015 December 31, 2014 Assets Loans held-in-portfolio: Acquisition loan $ 45,754 $ 97,193 Advances under the working capital line 944 990 Advances under the advance facility 19,933 12,460 Total loans held-in-portfolio $ 66,631 $ 110,643 Accrued interest receivable $ 210 $ 314 Other assets: Investment in PR Asset Portfolio 2013-1 International, LLC $ 25,729 $ 31,374 Total assets $ 92,570 $ 142,331 Deposits $ (10,081) $ (12,960) Total liabilities $ (10,081) $ (12,960) Total net assets $ 82,489 $ 129,371 Maximum exposure to loss $ 82,489 $ 129,371</t>
  </si>
  <si>
    <t>Related party transactions with affiliated company (Tables)</t>
  </si>
  <si>
    <t>Schedule Equity Method Investments Table [Text Block]</t>
  </si>
  <si>
    <t>(In thousands) September 30, 2015 December 31, 2014 Equity investment in PRLP 2011 Holdings, LLC $ 21,187 $ 23,650</t>
  </si>
  <si>
    <t>Proportionate Share Of Income Loss And Changes In Stockholders Equity TableTextBlock</t>
  </si>
  <si>
    <t>Quarter ended Nine months ended (In thousands) September 30, 2015 September 30, 2015 Share of loss from the equity investment in PRLP 2011 Holdings, LLC $ (633) $ (2,463) Quarter ended Nine months ended (In thousands) September 30, 2014 September 30, 2014 Share of loss from the equity investment in PRLP 2011 Holdings, LLC $ (706) $ (2,484)</t>
  </si>
  <si>
    <t>Income Statement Data Resulting From Related Party Transactions Table [Text Block]</t>
  </si>
  <si>
    <t>Quarter ended Nine months ended (In thousands) September 30, 2015 September 30, 2015 Category Interest income on loan to PRLP 2011 Holdings, LLC $ 48 $ 161 Interest income Quarter ended Nine months ended (In thousands) September 30, 2014 September 30, 2014 Category Interest income on loan to PRLP 2011 Holdings, LLC $ 84 $ 355 Interest income</t>
  </si>
  <si>
    <t>Balance Sheet Data Resulting From Related Party Transactions Table [Text Block]</t>
  </si>
  <si>
    <t>(In thousands) September 30, 2015 December 31, 2014 Loans $ 1,049 $ 4,652 Accrued interest receivable 11 22 Deposits (non-interest bearing) (13,232) (2,685) Net total $ (12,172) $ 1,989</t>
  </si>
  <si>
    <t>E V E R T E C Inc [Member]</t>
  </si>
  <si>
    <t>(In thousands) September 30, 2015 December 31, 2014 Equity investment in EVERTEC $ 30,941 $ 25,146</t>
  </si>
  <si>
    <t>Quarter ended Nine months ended (In thousands) September 30, 2015 September 30, 2015 Share of income from the investment in EVERTEC $ 2,162 $ 8,077 Share of other changes in EVERTEC's stockholders' equity 600 1,165 Share of EVERTEC's changes in equity recognized in income $ 2,762 $ 9,242 Quarter ended Nine months ended (In thousands) September 30, 2014 September 30, 2014 Share of income from the investment in EVERTEC $ 2,772 $ 8,104 Share of other changes in EVERTEC's stockholders' equity 49 370 Share of EVERTEC's changes in equity recognized in income $ 2,821 $ 8,474</t>
  </si>
  <si>
    <t>Quarter ended Nine months ended (In thousands) September 30, 2015 September 30, 2015 Category Interest expense on deposits $ (15) $ (41) Interest expense ATH and credit cards interchange income from services to EVERTEC 6,961 20,614 Other service fees Rental income charged to EVERTEC 1,719 5,166 Net occupancy Processing fees on services provided by EVERTEC (41,147) (122,597) Professional fees Other services provided to EVERTEC 144 852 Other operating expenses Total $ (32,338) $ (96,006) Quarter ended Nine months ended (In thousands) September 30, 2014 September 30, 2014 Category Interest expense on deposits $ (14) $ (53) Interest expense ATH and credit cards interchange income from services to EVERTEC 6,596 19,724 Other service fees Rental income charged to EVERTEC 1,724 5,151 Net occupancy Processing fees on services provided by EVERTEC (37,427) (115,066) Professional fees Other services provided to EVERTEC 278 732 Other operating expenses Total $ (28,843) $ (89,512)</t>
  </si>
  <si>
    <t>(In thousands) September 30, 2015 December 31, 2014 Accounts receivable (Other assets) $ 2,655 $ 5,065 Deposits (25,869) (15,481) Accounts payable (Other liabilities) (17,324) (15,511) Net total $ (40,538) $ (25,927)</t>
  </si>
  <si>
    <t>(In thousands) September 30, 2015 December 31, 2014 Equity investment in PR Asset Portfolio 2013-1 International, LLC $ 25,729 $ 31,374</t>
  </si>
  <si>
    <t>Quarter ended Nine months ended (In thousands) September 30, 2015 September 30, 2015 Share of loss from the equity investment in PR Asset Portfolio 2013-1 International, LLC $ (1,177) $ (5,645) Quarter ended Nine months ended (In thousands) September 30, 2014 September 30, 2014 Share of (loss) income from the equity investment in PR Asset Portfolio 2013-1 International, LLC $ (1,152) $ 298</t>
  </si>
  <si>
    <t>Quarter ended Nine months ended (In thousands) September 30, 2015 September 30, 2015 Category Interest income on loan to PR Asset Portfolio 2013-1 International, LLC $ 659 $ 2,272 Interest income Interest expense on deposits (1) (2) Interest expense Total $ 658 $ 2,270 Quarter ended Nine months ended (In thousands) September 30, 2014 September 30, 2014 Category Interest income on loan to PR Asset Portfolio 2013-1 International, LLC $ 1,041 $ 3,385 Interest income Servicing fee paid by PR Asset Portfolio 2013-1 International, LLC - 70 Other service fees Total $ 1,041 $ 3,455</t>
  </si>
  <si>
    <t>(In thousands) September 30, 2015 December 31, 2014 Loans $ 66,631 $ 110,643 Accrued interest receivable 210 314 Deposits (10,081) (12,960) Net total $ 56,760 $ 97,997</t>
  </si>
  <si>
    <t>Fair value measurement (Tables)</t>
  </si>
  <si>
    <t>Schedule Of Fair Value Assets And Liabilities Measured On Recurring Basis Table Text Block</t>
  </si>
  <si>
    <t>At September 30, 2015 (In thousands) Level 1 Level 2 Level 3 Total RECURRING FAIR VALUE MEASUREMENTS Assets Investment securities available-for-sale: U.S. Treasury securities $ - $ 1,046,173 $ - $ 1,046,173 Obligations of U.S. Government sponsored entities - 1,001,495 - 1,001,495 Obligations of Puerto Rico, States and political subdivisions - 26,433 - 26,433 Collateralized mortgage obligations - federal agencies - 1,656,770 - 1,656,770 Mortgage-backed securities - 1,755,744 1,449 1,757,193 Equity securities 306 2,083 - 2,389 Other - 10,478 - 10,478 Total investment securities available-for-sale $ 306 $ 5,499,176 $ 1,449 $ 5,500,931 Trading account securities, excluding derivatives: Obligations of Puerto Rico, States and political subdivisions $ - $ 5,395 $ - $ 5,395 Collateralized mortgage obligations - 233 1,440 1,673 Mortgage-backed securities - federal agencies - 107,648 5,971 113,619 Other - 15,595 1,661 17,256 Total trading account securities $ - $ 128,871 $ 9,072 $ 137,943 Mortgage servicing rights $ - $ - $ 210,851 $ 210,851 Derivatives - 16,750 - 16,750 Total assets measured at fair value on a recurring basis $ 306 $ 5,644,797 $ 221,372 $ 5,866,475 Liabilities Derivatives $ - $ (15,302) $ - $ (15,302) Contingent consideration - - (125,895) (125,895) Total liabilities measured at fair value on a recurring basis $ - $ (15,302) $ (125,895) $ (141,197) At December 31, 2014 (In thousands) Level 1 Level 2 Level 3 Total RECURRING FAIR VALUE MEASUREMENTS Assets Investment securities available-for-sale: U.S. Treasury securities $ - $ 700,154 $ - $ 700,154 Obligations of U.S. Government sponsored entities - 1,724,973 - 1,724,973 Obligations of Puerto Rico, States and political subdivisions - 61,712 - 61,712 Collateralized mortgage obligations - federal agencies - 1,910,030 - 1,910,030 Mortgage-backed securities - 903,037 1,325 904,362 Equity securities 323 2,299 - 2,622 Other - 11,306 - 11,306 Total investment securities available-for-sale $ 323 $ 5,313,511 $ 1,325 $ 5,315,159 Trading account securities, excluding derivatives: Obligations of Puerto Rico, States and political subdivisions $ - $ 7,954 $ - $ 7,954 Collateralized mortgage obligations - 261 1,375 1,636 Mortgage-backed securities - federal agencies - 104,463 6,229 110,692 Other - 16,682 1,563 18,245 Total trading account securities $ - $ 129,360 $ 9,167 $ 138,527 Mortgage servicing rights $ - $ - $ 148,694 $ 148,694 Derivatives - 25,362 - 25,362 Total assets measured at fair value on a recurring basis $ 323 $ 5,468,233 $ 159,186 $ 5,627,742 Liabilities Derivatives $ - $ (23,032) $ - $ (23,032) Contingent consideration - - (133,634) (133,634) Total liabilities measured at fair value on a recurring basis $ - $ (23,032) $ (133,634) $ (156,666)</t>
  </si>
  <si>
    <t>Fair Value Measurements, Nonrecurring [Table Text Block]</t>
  </si>
  <si>
    <t>Nine months ended September 30, 2015 (In thousands) Level 1 Level 2 Level 3 Total NONRECURRING FAIR VALUE MEASUREMENTS Assets Write-downs Loans [1] $ - $ - $ 114,204 $ 114,204 $ (87,260) Loans held-for-sale [2] - - 47,458 47,458 (18) Other real estate owned [3] - 137 55,616 55,753 (40,059) Other foreclosed assets [3] - - 91 91 (836) Total assets measured at fair value on a nonrecurring basis $ - $ 137 $ 217,369 $ 217,506 $ (128,173) Nine months ended September 30, 2014 (In thousands) Level 1 Level 2 Level 3 Total NONRECURRING FAIR VALUE MEASUREMENTS Assets Write-downs Loans [1] $ - $ - $ 53,796 $ 53,796 $ (31,037) Loans held-for-sale [2] - - 87,427 87,427 (38) Other real estate owned [3] - 4,605 74,631 79,236 (26,895) Other foreclosed assets [3] - - 1,612 1,612 (1,269) Total assets measured at fair value on a nonrecurring basis $ - $ 4,605 $ 217,466 $ 222,071 $ (59,239)</t>
  </si>
  <si>
    <t>Fair Value, Assets Measured on Recurring Basis, Unobservable Input Reconciliation [Table Text Block]</t>
  </si>
  <si>
    <t>Quarter ended September 30,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une 30, 2015 $ 1,445 $ 1,192 $ 6,046 $ 1,619 $ 206,357 $ 216,659 $ (124,837) $ (124,837) Gains (losses) included in earnings (1) 3 (12) 42 (4,408) (4,376) (1,058) (1,058) Gains (losses) included in OCI 5 - - - - 5 - - Additions - 294 134 - 8,902 9,330 - - Settlements - (49) (197) - - (246) - - Balance at September 30, 2015 $ 1,449 $ 1,440 $ 5,971 $ 1,661 $ 210,851 $ 221,372 $ (125,895) $ (125,895) Changes in unrealized gains (losses) included in earnings relating to assets still held at September 30, 2015 $ - $ 4 $ (4) $ 58 $ (112) $ (54) $ (1,058) $ (1,058) Nine months ended September 30, 2015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5 $ 1,325 $ 1,375 $ 6,229 $ 1,563 $ 148,694 $ 159,186 $ (133,634) $ (133,634) Gains (losses) included in earnings (1) (1) 2 98 (11,254) (11,156) 6,777 6,777 Gains (losses) included in OCI 7 - - - - 7 - - Additions 118 332 392 - 73,411 74,253 962 962 Sales - (44) (80) - - (124) - - Settlements - (222) (572) - - (794) - - Balance at September 30, 2015 $ 1,449 $ 1,440 $ 5,971 $ 1,661 $ 210,851 $ 221,372 $ (125,895) $ (125,895) Changes in unrealized gains (losses) included in earnings relating to assets still held at September 30, 2015 $ - $ 2 $ 20 $ 200 $ 1,774 $ 1,996 $ 6,777 $ 6,777 Quarter ended September 30, 2014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une 30, 2014 $ 6,169 $ 1,494 $ 7,802 $ 1,283 $ 151,951 $ 168,699 $ (127,551) $ (127,551) Gains (losses) included in earnings (1) 2 (20) 70 (2,588) (2,537) 1,078 1,078 Gains (losses) included in OCI (20) - - - - (20) - - Additions - 7 127 - 2,919 3,053 - - Settlements (222) (55) (376) - - (653) - - Balance at September 30, 2014 $ 5,926 $ 1,448 $ 7,533 $ 1,353 $ 152,282 $ 168,542 $ (126,473) $ (126,473) Changes in unrealized gains (losses) included in earnings relating to assets still held at September 30, 2014 $ - $ 2 $ (4) $ 107 $ 2,528 $ 2,633 $ 1,078 $ 1,078 Nine months ended September 30, 2014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4 $ 6,523 $ 1,423 $ 9,799 $ 1,929 $ 161,099 $ 180,773 $ (128,299) $ (128,299) Gains (losses) included in earnings (4) (9) (134) (576) (18,424) (19,147) 1,040 1,040 Gains (losses) included in OCI (100) - - - - (100) - - Additions - 270 778 - 9,611 10,659 - - Sales - - (1,109) - - (1,109) - - Settlements (493) (236) (1,801) - (4) (2,534) 786 786 Balance at September 30, 2014 $ 5,926 $ 1,448 $ 7,533 $ 1,353 $ 152,282 $ 168,542 $ (126,473) $ (126,473) Changes in unrealized gains (losses) included in earnings relating to assets still held at September 30, 2014 $ - $ (5) $ (70) $ (424) $ (3,314) $ (3,813) $ 1,040 $ 1,040</t>
  </si>
  <si>
    <t>Fair Value, Measured on Recurring Basis, Gain (Loss) Included in Earnings [Table Text Block]</t>
  </si>
  <si>
    <t>Quarter ended September 30, 2015 Nine months ended September 30, 2015 Changes in unrealized Changes in unrealized Total gains gains (losses) relating to Total gains gains (losses) relating to (losses) included assets still held at (losses) included assets still held at (In thousands) in earnings reporting date in earnings reporting date Interest income $ (1) $ - $ (1) $ - FDIC loss share (expense) income (1,058) (1,058) 6,777 6,777 Mortgage banking activities (4,408) (112) (11,254) 1,774 Trading account profit (loss) 33 58 99 222 Total $ (5,434) $ (1,112) $ (4,379) $ 8,773 Quarter ended September 30, 2014 Nine months ended September 30, 2014 Changes in unrealized Changes in unrealized Total gains gains (losses) relating to Total gains gains (losses) relating to (losses) included assets still held at (losses) included assets still held at (In thousands) in earnings reporting date in earnings reporting date Interest income $ (1) $ - $ (4) $ - FDIC loss share (expense) income 1,078 1,078 1,040 1,040 Mortgage banking activities (2,588) 2,528 (18,424) (3,314) Trading account profit (loss) 52 105 (719) (499) Total $ (1,459) $ 3,711 $ (18,107) $ (2,773)</t>
  </si>
  <si>
    <t>Fair Value Measurements, Recurring and Nonrecurring, Valuation Techniques [Table Text Block]</t>
  </si>
  <si>
    <t>Fair value at September 30, (In thousands) 2015 Valuation technique Unobservable inputs Weighted average (range) CMO's - trading $ 1,440 Discounted cash flow model Weighted average life 2.4 years (0.5 - 4.8 years) Yield 4.0% (1.1% - 4.7%) Constant prepayment rate 22.2% (18.0% - 23.9%) Other - trading $ 699 Discounted cash flow model Weighted average life 5.5 years Yield 12.2 % Constant prepayment rate 10.8 % Mortgage servicing rights $ 210,851 Discounted cash flow model Prepayment speed 7.4% (0.5% - 26.7%) Weighted average life 6.3 years (0.1 - 17.4 years) Discount rate 11.3% (9.5% - 15.0%) Contingent consideration $ (122,527) Discounted cash flow model Credit loss rate on covered loans 4.7% (0.0% - 100.0%) Risk premium component of discount rate 5.7 % Loans held-in-portfolio $ 114,159 [1] External appraisal Haircut applied on external appraisals 41.1% (25.0% - 45.0%) Other real estate owned $ 50,309 [2] External appraisal Haircut applied on external appraisals 23.8% (12.0% - 45.0%) Other foreclosed assets $ 91 [3] External appraisal Haircut applied on external appraisals 1.0%</t>
  </si>
  <si>
    <t>Fair value of financial instruments (Tables)</t>
  </si>
  <si>
    <t>Fair Value By Balance Sheet Grouping Text Block</t>
  </si>
  <si>
    <t>September 30, 2015 Carrying (In thousands) amount Level 1 Level 2 Level 3 Fair value Financial Assets: Cash and due from banks $ 320,555 $ 320,555 $ - $ - $ 320,555 Money market investments 2,408,571 2,263,149 145,422 - 2,408,571 Trading account securities, excluding derivatives [1] 137,943 - 128,871 9,072 137,943 Investment securities available-for-sale [1] 5,500,931 306 5,499,176 1,449 5,500,931 Investment securities held-to-maturity: Obligations of Puerto Rico, States and political subdivisions $ 98,709 $ - $ - $ 82,467 $ 82,467 Collateralized mortgage obligation-federal agency 86 - - 91 91 Other 1,500 - 1,245 233 1,478 Total investment securities held-to-maturity $ 100,295 $ - $ 1,245 $ 82,791 $ 84,036 Other investment securities: FHLB stock $ 61,537 $ - $ 61,537 $ - $ 61,537 FRB stock 96,962 - 96,962 - 96,962 Trust preferred securities 13,197 - 12,197 1,000 13,197 Other investments 1,961 - - 4,902 4,902 Total other investment securities $ 173,657 $ - $ 170,696 $ 5,902 $ 176,598 Loans held-for-sale $ 171,019 $ - $ 450 $ 170,569 $ 171,019 Loans not covered under loss sharing agreement with the FDIC 21,962,061 - - 19,763,992 19,763,992 Loans covered under loss sharing agreements with the FDIC 630,919 - - 722,413 722,413 FDIC loss share asset 311,946 - - 303,285 303,285 Mortgage servicing rights 210,851 - - 210,851 210,851 Derivatives 16,750 - 16,750 - 16,750 September 30, 2015 Carrying (In thousands) amount Level 1 Level 2 Level 3 Fair value Financial Liabilities: Deposits: Demand deposits $ 18,611,932 $ - $ 18,611,932 $ - $ 18,611,932 Time deposits 8,101,274 - 8,071,187 - 8,071,187 Total deposits $ 26,713,206 $ - $ 26,683,119 $ - $ 26,683,119 Assets sold under agreements to repurchase: Securities sold under agreements to repurchase $ 1,085,765 $ - $ 1,089,380 $ - $ 1,089,380 Total assets sold under agreements to repurchase $ 1,085,765 $ - $ 1,089,380 $ - $ 1,089,380 Other short-term borrowings [2] $ 1,200 $ - $ 1,200 $ - $ 1,200 Notes payable: FHLB advances $ 765,485 $ - $ 790,988 $ - $ 790,988 Unsecured senior debt securities 450,000 - 437,558 - 437,558 Junior subordinated deferrable interest debentures (related to trust preferred securities) 439,799 - 340,151 - 340,151 Others 19,227 - - 19,227 19,227 Total notes payable $ 1,674,511 $ - $ 1,568,697 $ 19,227 $ 1,587,924 Derivatives $ 15,302 $ - $ 15,302 $ - $ 15,302 Contingent consideration $ 125,895 $ - $ - $ 125,895 $ 125,895 (In thousands) Notional amount Level 1 Level 2 Level 3 Fair value Commitments to extend credit $ 7,026,379 $ - $ - $ 1,154 $ 1,154 Letters of credit 49,977 - - 734 734 December 31, 2014 Carrying (In thousands) amount Level 1 Level 2 Level 3 Fair value Financial Assets: Cash and due from banks $ 381,095 $ 381,095 $ - $ - $ 381,095 Money market investments 1,822,386 1,671,477 150,909 - 1,822,386 Trading account securities, excluding derivatives [1] 138,527 - 129,360 9,167 138,527 Investment securities available-for-sale [1] 5,315,159 323 5,313,511 1,325 5,315,159 Investment securities held-to-maturity: Obligations of Puerto Rico, States and political subdivisions 101,573 - - 92,597 92,597 Collateralized mortgage obligation-federal agency 97 - - 102 102 Other 1,500 - 1,500 - 1,500 Total investment securities held-to-maturity $ 103,170 $ - $ 1,500 $ 92,699 $ 94,199 Other investment securities: FHLB stock $ 66,773 $ - $ 66,773 $ - $ 66,773 FRB stock 80,025 - 80,025 - 80,025 Trust preferred securities 13,197 - 12,197 1,000 13,197 Other investments 1,911 - - 5,028 5,028 Total other investment securities $ 161,906 $ - $ 158,995 $ 6,028 $ 165,023 Loans held-for-sale $ 106,104 $ - $ 27,074 $ 87,862 $ 114,936 Loans not covered under loss sharing agreement with the FDIC 18,884,732 - - 18,079,609 18,079,609 Loans covered under loss sharing agreements with the FDIC 2,460,589 - - 2,947,909 2,947,909 FDIC loss share asset 542,454 - - 481,420 481,420 Mortgage servicing rights 148,694 - - 148,694 148,694 Derivatives 25,362 - 25,362 - 25,362 December 31, 2014 Carrying (In thousands) amount Level 1 Level 2 Level 3 Fair value Financial Liabilities: Deposits: Demand deposits $ 17,333,090 $ - $ 17,333,090 $ - $ 17,333,090 Time deposits 7,474,445 - 7,512,683 - 7,512,683 Total deposits $ 24,807,535 $ - $ 24,845,773 $ - $ 24,845,773 Assets sold under agreements to repurchase: Securities sold under agreements to repurchase $ 1,271,657 $ - $ 1,269,398 $ - $ 1,269,398 Total assets sold under agreements to repurchase $ 1,271,657 $ - $ 1,269,398 $ - $ 1,269,398 Other short-term borrowings [2] $ 21,200 $ - $ 20,200 $ 1,000 $ 21,200 Notes payable: FHLB advances 802,198 - 814,877 - 814,877 Unsecured senior debt 450,000 - 460,530 - 460,530 Junior subordinated deferrable interest debentures (related to trust preferred securities) 439,800 - 379,400 - 379,400 Others 19,830 - - 19,830 19,830 Total notes payable $ 1,711,828 $ - $ 1,654,807 $ 19,830 $ 1,674,637 Derivatives $ 23,032 $ - $ 23,032 $ - $ 23,032 Contingent consideration $ 133,634 $ - $ - $ 133,634 $ 133,634 (In thousands) Notional amount Level 1 Level 2 Level 3 Fair value Commitments to extend credit $ 7,135,352 $ - $ - $ 1,716 $ 1,716 Letters of credit 49,182 - - 486 486</t>
  </si>
  <si>
    <t>Net income per common share (Tables)</t>
  </si>
  <si>
    <t>Schedule Of Earnings Per Share Basic And Diluted Table Text Block</t>
  </si>
  <si>
    <t>Quarter ended September 30, Nine months ended September 30, (In thousands, except per share information) 2015 2014 2015 2014 Net income (loss) from continuing operations $ 85,649 $ 32,815 $ 756,571 $ (230,266) Net (loss) income from discontinued operations (9) 29,758 1,347 (132,066) Preferred stock dividends (931) (930) (2,792) (2,792) Net income (loss) applicable to common stock $ 84,709 $ 61,643 $ 755,126 $ (365,124) Average common shares outstanding 102,969,214 102,953,328 102,923,018 102,845,402 Average potential dilutive common shares 181,268 199,588 214,744 - Average common shares outstanding - assuming dilution 103,150,482 103,152,916 103,137,762 102,845,402 Basic EPS from continuing operations $ 0.82 $ 0.31 $ 7.33 $ (2.27) Basic EPS from discontinued operations $ ― $ 0.29 $ 0.01 $ (1.28) Total Basic EPS $ 0.82 $ 0.60 $ 7.34 $ (3.55) Diluted EPS from continuing operations $ 0.82 $ 0.31 $ 7.31 $ (2.27) Diluted EPS from discontinued operations $ ― $ 0.29 $ 0.01 $ (1.28) Total Diluted EPS $ 0.82 $ 0.60 $ 7.32 $ (3.55)</t>
  </si>
  <si>
    <t>Other service fees (Tables)</t>
  </si>
  <si>
    <t>Schedule Of Other Service Fees Table [Text Block]</t>
  </si>
  <si>
    <t>Quarters ended September 30, Nine months ended September 30, (In thousands) 2015 2014 2015 2014 Debit card fees $ 11,288 $ 10,673 $ 34,408 $ 32,217 Insurance fees 14,517 12,322 40,163 36,447 Credit card fees 16,879 17,078 50,639 50,146 Sale and administration of investment products 5,737 6,605 18,269 20,518 Trust fees 4,403 4,711 13,919 13,740 Other fees 3,291 3,450 11,764 11,057 Total other services fees $ 56,115 $ 54,839 $ 169,162 $ 164,125</t>
  </si>
  <si>
    <t>FDIC loss share (expense) income (Tables)</t>
  </si>
  <si>
    <t>F D I C Loss Share Expense Income Table [Text Block]</t>
  </si>
  <si>
    <t xml:space="preserve">Quarters ended September 30, Nine months ended September 30, (In thousands) 2015 2014 2015 2014 Amortization of loss-share indemnification asset $ (3,931) $ (42,524) $ (62,312) $ (163,565) Reversal of accelerated amortization in prior periods - 15,046 - 15,046 80% mirror accounting on credit impairment losses (reversal) [1] (183) 9,863 15,710 35,325 80% mirror accounting on reimbursable expenses 6,276 15,545 70,551 39,375 80% mirror accounting on recoveries on covered assets, including rental income on OREOs, subject to reimbursement to the FDIC - (2,633) (7,822) (10,582) Change in true-up payment obligation (1,058) 1,078 6,778 1,040 Other 103 (1,239) 1,516 (970) Total FDIC loss-share income (expense) $ 1,207 $ (4,864) $ 24,421 $ (84,331) [1] Reductions in expected cash flows for ASC 310-30 loans, which may impact the provision for loan losses, may consider reductions in both principal and interest cash flow expectations. The amount covered under the FDIC loss-sharing agreements for interest not collected from borrowers is limited under the agreements (approximately 90 days); accordingly, these amounts are not subject fully to the 80% mirror accounting. </t>
  </si>
  <si>
    <t>Pension and postretirement benefits (Table)</t>
  </si>
  <si>
    <t>Pension Plans, Defined Benefit [Member]</t>
  </si>
  <si>
    <t>Schedule Of Net Benefit Costs Table Text Block</t>
  </si>
  <si>
    <t>Pension Plan Benefit Restoration Plans Quarters ended September 30, Quarters ended September 30, (In thousands) 2015 2014 2015 2014 Interest cost $ 7,403 $ 7,461 $ 407 $ 415 Expected return on plan assets (11,056) (11,630) (589) (606) Amortization of net loss 4,465 2,019 311 108 Total net periodic pension cost (benefit) $ 812 $ (2,150) $ 129 $ (83) Pension Plans Benefit Restoration Plans Nine months ended September 30, Nine months ended September 30, (In thousands) 2015 2014 2015 2014 Interest Cost $ 22,209 $ 22,383 $ 1,222 $ 1,244 Expected return on plan assets (33,168) (34,891) (1,768) (1,816) Amortization of net loss 13,395 6,056 933 323 Total net periodic pension cost (benefit) $ 2,436 $ (6,452) $ 387 $ (249)</t>
  </si>
  <si>
    <t>Other Postretirement Benefit Plans Defined Benefit [Member]</t>
  </si>
  <si>
    <t>Postretirement Benefit Plan Quarters ended September 30, Nine months ended September 30, (In thousands) 2015 2014 2015 2014 Service cost $ 367 $ 364 $ 1,103 $ 1,093 Interest cost 1,589 1,712 4,767 5,135 Amortization of prior service cost (950) (950) (2,850) (2,850) Amortization of net loss 249 - 747 - Total net periodic postretirement benefit cost $ 1,255 $ 1,126 $ 3,767 $ 3,378</t>
  </si>
  <si>
    <t>Stock-based compensation (Tables)</t>
  </si>
  <si>
    <t>Schedule Of Share Based Compensation Stock Options Activity Table Text Block</t>
  </si>
  <si>
    <t xml:space="preserve"> (Not in thousands) Options Outstanding Weighted-Average Exercise Price Outstanding at December 31, 2013 100,437 $ 253.64 Granted - - Exercised - - Forfeited - - Expired (55,640) 238.85 Outstanding at December 31, 2014 44,797 $ 272.00 Granted - - Exercised - - Forfeited - - Expired (44,797) 272.00 Outstanding at September 30, 2015 - $ -</t>
  </si>
  <si>
    <t>Management [Member]</t>
  </si>
  <si>
    <t>Schedule of Unvested Restricted Stock Units Roll Forward [Table Text Block]</t>
  </si>
  <si>
    <t xml:space="preserve"> (Not in thousands) Incentive Plan Stock Weighted-Average Grant Date Fair Value Non-vested at December 31, 2013 585,247 $ 21.16 Granted 365,831 29.86 Vested (311,078) 19.02 Forfeited (11,991) 29.33 Non-vested at December 31, 2014 628,009 $ 27.13 Granted 323,814 33.37 Vested (361,350) 30.40 Forfeited (24,208) 28.53 Non-vested at September 30, 2015 566,265 $ 28.56</t>
  </si>
  <si>
    <t>Director [Member]</t>
  </si>
  <si>
    <t xml:space="preserve"> (Not in thousands) Restricted Stock Weighted-Average Grant Date Fair Value Non-vested at December 31, 2013 - $ - Granted 23,135 30.43 Vested (23,135) 30.43 Forfeited - - Non-vested at December 31, 2014 - $ - Granted 20,023 32.56 Vested (20,023) 32.56 Forfeited - - Non-vested at September 30, 2015 - $ -</t>
  </si>
  <si>
    <t>Income taxes (Tables)</t>
  </si>
  <si>
    <t>Schedule Of Deferred Tax Assets And Liabilities Table Text Block</t>
  </si>
  <si>
    <t xml:space="preserve"> (In thousands) September 30, 2015 December 31, 2014 Deferred tax assets: Tax credits available for carryforward $ 10,252 $ 12,056 Net operating loss and other carryforward available 1,259,611 1,261,413 Postretirement and pension benefits 108,799 111,677 Deferred loan origination fees 7,414 7,720 Allowance for loan losses 688,638 710,666 Deferred gains 6,457 7,500 Accelerated depreciation 7,626 7,915 Intercompany deferred gains 2,609 2,988 Other temporary differences 26,027 27,755 Total gross deferred tax assets 2,117,433 2,149,690 Deferred tax liabilities: Differences between the assigned values and the tax basis of assets and liabilities recognized in purchase business combinations 42,983 37,804 FDIC-assisted transaction 87,057 81,335 Unrealized net gain on trading and available-for-sale securities 29,960 20,817 Other temporary differences 21,864 18,093 Total gross deferred tax liabilities 181,864 158,049 Valuation allowance 667,392 1,212,748 Net deferred tax asset $ 1,268,177 $ 778,893</t>
  </si>
  <si>
    <t>Summary Of Income Tax Contingencies Text Block</t>
  </si>
  <si>
    <t>(In millions) 2015 2014 Balance at January 1 $ 8.0 $ 9.8 Additions for tax positions - January through March 0.3 0.3 Reduction as a result of settlements - January through March (0.5) - Balance at March 31 $ 7.8 $ 10.1 Additions for tax positions - April through June 0.3 0.2 Balance at June 30 $ 8.1 $ 10.3 Additions for tax positions - July through September 0.6 0.3 Reduction as a result of lapse of statute of limitations - July through September - (2.5) Balance at September 30 $ 8.7 $ 8.1</t>
  </si>
  <si>
    <t>PUERTO RICO</t>
  </si>
  <si>
    <t>Schedule Of Effective Income Tax Rate Reconciliation Table Text Block</t>
  </si>
  <si>
    <t xml:space="preserve">Quarters ended September 30, 2015 September 30, 2014 (In thousands) Amount % of pre-tax income Amount % of pre-tax income Computed income tax expense at statutory rates $ 42,225 39 % $ 23,198 39 % Net benefit of tax exempt interest income (12,221) (11) (12,663) (21) Deferred tax asset valuation allowance (670) (1) (3,120) (5) Non-deductible expenses - - 90 - Difference in tax rates due to multiple jurisdictions (3,523) (3) (2,240) (4) Initial adjustment in deferred tax due to change in tax rate - - 20,048 34 Effect of income subject to preferential tax rate (3,610) (3) (3,385) (6) Unrecognized tax benefits - - (3,601) (6) Others 419 - 8,340 14 Income tax (benefit) expense $ 22,620 21 % $ 26,667 45 % Nine months ended September 30, 2015 September 30, 2014 (In thousands) Amount % of pre-tax income Amount % of pre-tax income Computed income tax (benefit) expense at statutory rates $ 108,508 39 % $ (71,939) 39 % Net benefit of tax exempt interest income (39,504) (14) (37,607) 21 Deferred tax asset valuation allowance (537,737) (193) (17,303) 9 Non-deductible expenses - - 178,219 (97) Difference in tax rates due to multiple jurisdictions (8,226) (3) (12,728) 7 Initial adjustment in deferred tax due to change in tax rate - - 20,048 (11) Effect of income subject to preferential tax rate [1] (5,488) (2) (21,940) 12 Unrecognized tax benefits - - (3,601) 2 Others 4,103 1 12,658 (7) Income tax (benefit) expense $ (478,344) (172) % $ 45,807 (25) % [1] For 2014, includes the impact of the Closing Agreement with the P.R. Treasury signed in June 2014. </t>
  </si>
  <si>
    <t>Supplemental disclosure on the consolidated statements of cash flows (Tables)</t>
  </si>
  <si>
    <t>Schedule Of Cash Flow Supplemental Disclosures Table Text Block</t>
  </si>
  <si>
    <t>(In thousands) September 30, 2015 September 30, 2014 Non-cash activities: Loans transferred to other real estate $ 104,778 $ 118,098 Loans transferred to other property 29,034 30,062 Total loans transferred to foreclosed assets 133,812 148,160 Transfers from loans held-in-portfolio to loans held-for-sale 72,501 2,114,589 Transfers from loans held-for-sale to loans held-in-portfolio 9,113 3,913 Transfers from trading securities to available-for-sale securities 5,523 - Loans securitized into investment securities [1] 825,126 695,416 Trades receivable from brokers and counterparties 125,625 77,618 Trades payable to brokers and counterparties 24,812 654 Recognition of mortgage servicing rights on securitizations or asset transfers 10,798 9,611 [1] Includes loans securitized into trading securities and subsequently sold before quarter end.</t>
  </si>
  <si>
    <t>Net Cash Disbursement BPNA Sale [Table Text Block]</t>
  </si>
  <si>
    <t>(In thousands) September 30, 2014 Loans held-for-sale $ 660,891 Premises and equipment, net 8,440 Other assets 9,021 Deposits (938,758) Other liabilities (1,586) Net liabilities sold $ (261,992)</t>
  </si>
  <si>
    <t>Segment reporting (Tables)</t>
  </si>
  <si>
    <t>Schedule Of Segment Reporting Information By Segment Text Block</t>
  </si>
  <si>
    <t>2015 For the quarter ended September 30, 2015 Banco Popular Banco Popular Intersegment (In thousands) de Puerto Rico North America Eliminations Net interest income $ 303,834 $ 62,415 $ - Provision for loan losses 66,011 813 - Non-interest income 116,765 5,426 - Amortization of intangibles 3,194 318 - Depreciation expense 9,964 1,368 - Other operating expenses 232,211 42,503 - Income tax expense 27,778 1,374 - Net income $ 81,441 $ 21,465 $ - Segment assets $ 27,968,091 $ 7,477,202 $ (133,472) For the quarter ended September 30, 2015 Reportable (In thousands) Segments Corporate Eliminations Total Popular, Inc. Net interest income (expense) $ 366,249 $ (15,514) $ - $ 350,735 Provision (reversal of provision) for loan losses 66,824 (146) - 66,678 Non-interest income 122,191 8,974 (56) 131,109 Amortization of intangibles 3,512 - - 3,512 Depreciation expense 11,332 178 - 11,510 Other operating expenses 274,714 17,841 (680) 291,875 Income tax expense (benefit) 29,152 (6,775) 243 22,620 Net income (loss) $ 102,906 $ (17,638) $ 381 $ 85,649 Segment assets $ 35,311,821 $ 4,916,194 $ (4,697,221) $ 35,530,794 For the nine months ended September 30, 2015 Banco Popular Banco Popular Intersegment (In thousands) de Puerto Rico North America Eliminations Net interest income $ 926,531 $ 176,447 $ - Provision (reversal of provision) for loan losses 184,317 (1,450) - Non-interest income 346,030 17,262 125 Amortization of intangibles 7,756 741 - Depreciation expense 30,175 4,731 - Other operating expenses 739,672 145,460 - Income tax expense (benefit) 82,539 (541,522) - Net income $ 228,102 $ 585,749 $ 125 Segment assets $ 27,968,091 $ 7,477,202 $ (133,472) For the nine months ended September 30, 2015 Reportable (In thousands) Segments Corporate Eliminations Total Popular, Inc. Net interest income (expense) $ 1,102,978 $ (46,495) $ - $ 1,056,483 Provision for loan losses 182,867 80 - 182,947 Non-interest income 363,417 25,099 (1,413) 387,103 Amortization of intangibles 8,497 - - 8,497 Depreciation expense 34,906 553 - 35,459 Other operating expenses 885,132 55,434 (2,110) 938,456 Income tax benefit (458,983) (19,633) 272 (478,344) Net income (loss) $ 813,976 $ (57,830) $ 425 $ 756,571 Segment assets $ 35,311,821 $ 4,916,194 (4,697,221) $ 35,530,794 2014 For the quarter ended September 30, 2014 Banco Popular Banco Popular Intersegment (In thousands) de Puerto Rico North America Eliminations Net interest income $ 315,743 $ 26,399 $ - Provision for loan losses 74,350 6,298 - Non-interest income 97,592 17,394 - Amortization of intangibles 1,824 202 - Depreciation expense 9,770 1,632 - Other operating expenses 233,797 46,183 - Income tax expense 31,374 847 - Net income (loss) $ 62,220 $ (11,369) $ - For the quarter ended September 30, 2014 Reportable (In thousands) Segments Corporate Eliminations Total Popular, Inc. Net interest income (expense) $ 342,142 $ (15,721) $ - $ 326,421 Provision (reversal of provision) for loan losses 80,648 (19) - 80,629 Non-interest income 114,986 9,401 (57) 124,330 Amortization of intangibles 2,026 - - 2,026 Depreciation expense 11,402 165 - 11,567 Other operating expenses 279,980 17,746 (679) 297,047 Income tax expense (benefit) 32,221 (5,796) 242 26,667 Net income (loss) $ 50,851 $ (18,416) $ 380 $ 32,815 For the nine months ended September 30, 2014 Banco Popular Banco Popular Intersegment (In thousands) de Puerto Rico North America Eliminations Net interest income $ 977,692 $ 126,518 $ - Provision (reversal of provision) for loan losses 240,619 (18,281) - Non-interest income 204,186 46,183 - Amortization of intangibles 5,470 607 - Depreciation expense 29,092 5,016 - Other operating expenses 654,842 122,185 - Income tax expense 53,359 2,539 - Net income $ 198,496 $ 60,635 $ - For the nine months ended September 30, 2014 Reportable (In thousands) Segments Corporate Eliminations Total Popular, Inc. Net interest income (expense) $ 1,104,210 $ (485,999) $ - $ 618,211 Provision (reversal of provision) for loan losses 222,338 (195) - 222,143 Non-interest income 250,369 34,157 (1,375) 283,151 Amortization of intangibles 6,077 - - 6,077 Depreciation expense 34,108 490 - 34,598 Other operating expenses 777,027 48,048 (2,072) 823,003 Income tax expense (benefit) 55,898 (10,363) 272 45,807 Net income (loss) $ 259,131 $ (489,822) $ 425 $ (230,266) 2015 For the quarter ended September 30, 2015 Banco Popular de Puerto Rico Consumer Other Total Banco Commercial and Retail Financial Popular de (In thousands) Banking Banking Services Eliminations Puerto Rico Net interest income $ 114,427 $ 182,398 $ 2,186 $ 4,823 $ 303,834 Provision for loan losses 22,121 43,890 - - 66,011 Non-interest income 30,157 63,207 23,501 (100) 116,765 Amortization of intangibles 7 2,056 1,131 - 3,194 Depreciation expense 3,669 6,018 277 - 9,964 Other operating expenses 54,850 159,583 17,878 (100) 232,211 Income tax (benefit) expense 19,845 6,813 1,120 - 27,778 Net (loss) income $ 44,092 $ 27,245 $ 5,281 $ 4,823 $ 81,441 Segment assets $ 9,225,915 $ 18,596,996 $ 503,062 $ (357,882) $ 27,968,091 For the nine months ended September 30, 2015 Banco Popular de Puerto Rico Consumer Other Total Banco Commercial and Retail Financial Popular de (In thousands) Banking Banking Services Eliminations Puerto Rico Net interest income $ 352,108 $ 563,387 $ 6,209 $ 4,827 $ 926,531 Provision for loan losses 85,358 98,959 - - 184,317 Non-interest income 93,299 185,647 67,379 (295) 346,030 Amortization of intangibles 13 5,740 2,003 - 7,756 Depreciation expense 12,692 16,634 849 - 30,175 Other operating expenses 222,421 465,522 52,024 (295) 739,672 Income tax expense 32,503 44,121 5,915 - 82,539 Net income $ 92,420 $ 118,058 $ 12,797 $ 4,827 $ 228,102 Segment assets $ 9,225,915 $ 18,596,996 $ 503,062 $ (357,882) $ 27,968,091 2014 For the quarter ended September 30, 2014 Banco Popular de Puerto Rico Consumer Other Total Banco Commercial and Retail Financial Popular de (In thousands) Banking Banking Services Eliminations Puerto Rico Net interest income $ 126,393 $ 187,120 $ 2,230 $ - $ 315,743 Provision for loan losses 24,811 49,539 - - 74,350 Non-interest (expense) income (421) 74,999 23,060 (46) 97,592 Amortization of intangibles 1 1,708 115 - 1,824 Depreciation expense 4,166 5,331 273 - 9,770 Other operating expenses 69,124 147,557 17,162 (46) 233,797 Income tax expense 8,780 20,174 2,420 - 31,374 Net income $ 19,090 $ 37,810 $ 5,320 $ - $ 62,220 For the nine months ended September 30, 2014 Banco Popular de Puerto Rico Consumer Other Total Banco Commercial and Retail Financial Popular de (In thousands) Banking Banking Services Eliminations Puerto Rico Net interest income $ 402,759 $ 567,816 $ 7,117 $ - $ 977,692 Provision for loan losses 132,879 107,740 - - 240,619 Non-interest (expense) income (6,878) 141,393 69,753 (82) 204,186 Amortization of intangibles 3 5,126 341 - 5,470 Depreciation expense 12,189 16,061 842 - 29,092 Other operating expenses 183,889 421,777 49,258 (82) 654,842 Income tax expense 10,698 33,776 8,885 - 53,359 Net income $ 56,223 $ 124,729 $ 17,544 $ - $ 198,496</t>
  </si>
  <si>
    <t>Schedule Of Revenues And Selected Balance Sheet Information By Geographic Area Table [TextBlock]</t>
  </si>
  <si>
    <t>Geographic Information Quarter ended Nine months ended (in thousands) September 30, 2015 September 30, 2014 September 30, 2015 September 30, 2014 Revenues: Puerto Rico $ 395,086 $ 384,805 $ 1,196,112 $ 661,565 United States 67,418 47,519 191,363 174,994 Other 19,340 18,427 56,111 64,803 Total consolidated revenues $ 481,844 $ 450,751 $ 1,443,586 $ 901,362 Selected Balance Sheet Information: (In thousands) September 30, 2015 December 31, 2014 Puerto Rico Total assets $ 26,839,163 $ 26,276,561 Loans 17,755,485 17,704,170 Deposits 20,571,308 20,365,445 United States Total assets $ 7,541,889 $ 5,689,604 Loans 4,763,325 3,568,564 Deposits 5,151,237 3,442,084 Other Total assets $ 1,149,742 $ 1,130,530 Loans 815,703 780,483 Deposits [1] 990,661 1,000,006 [1] Represents deposits from BPPR operations located in the U.S. and British Virgin Islands.</t>
  </si>
  <si>
    <t>Condensed consolidating financial information of guarantor and issuers of registered guaranteed securities (Tables)</t>
  </si>
  <si>
    <t>Schedule of Condensed Balance Sheet [Table Text Block]</t>
  </si>
  <si>
    <t>Condensed Consolidating Statement of Financial Condition (Unaudited) At September 30, 2015 All other Popular Inc. PNA subsidiaries and Elimination Popular, Inc. (In thousands) Holding Co. Holding Co. eliminations entries Consolidated Assets: Cash and due from banks $ 6,260 $ 602 $ 320,495 $ (6,802) $ 320,555 Money market investments 1,136 954 2,408,435 (1,954) 2,408,571 Trading account securities, at fair value 1,828 - 136,115 - 137,943 Investment securities available-for-sale, at fair value 233 - 5,500,698 - 5,500,931 Investment securities held-to-maturity, at amortized cost - - 100,295 - 100,295 Other investment securities, at lower of cost or realizable value 9,850 4,492 159,315 - 173,657 Investment in subsidiaries 5,683,121 1,944,689 - (7,627,810) - Loans held-for-sale, at lower of cost or fair value - - 171,019 - 171,019 Loans held-in-portfolio: Loans not covered under loss-sharing agreements with the FDIC 44,290 - 22,600,011 (43,030) 22,601,271 Loans covered under loss-sharing agreements with the FDIC - - 665,428 - 665,428 Less - Unearned income - - 103,205 - 103,205 Allowance for loan losses 34 - 570,480 - 570,514 Total loans held-in-portfolio, net 44,256 - 22,591,754 (43,030) 22,592,980 FDIC loss share asset - - 311,946 - 311,946 Premises and equipment, net 2,764 - 492,339 - 495,103 Other real estate not covered under loss- sharing agreements with the FDIC 444 - 155,382 - 155,826 Other real estate covered under loss- sharing agreements with the FDIC - - 35,701 - 35,701 Accrued income receivable 162 31 117,963 (112) 118,044 Mortgage servicing assets, at fair value - - 210,851 - 210,851 Other assets 87,180 26,622 2,142,457 (35,205) 2,221,054 Goodwill - - 504,926 (1) 504,925 Other intangible assets 554 - 70,839 - 71,393 Total assets $ 5,837,788 $ 1,977,390 $ 35,430,530 $ (7,714,914) $ 35,530,794 Liabilities and Stockholders' Equity Liabilities: Deposits: Non-interest bearing $ - $ - $ 6,077,521 $ (6,802) $ 6,070,719 Interest bearing - - 20,644,441 (1,954) 20,642,487 Total deposits - - 26,721,962 (8,756) 26,713,206 Federal funds purchased and assets sold under agreements to repurchase - - 1,085,765 - 1,085,765 Other short-term borrowings - 20,430 23,800 (43,030) 1,200 Notes payable 740,812 148,988 784,711 - 1,674,511 Other liabilities 47,340 4,132 989,009 (35,805) 1,004,676 Liabilities from discontinued operations - - 1,800 - 1,800 Total liabilities 788,152 173,550 29,607,047 (87,591) 30,481,158 Stockholders' equity: Preferred stock 50,160 - - - 50,160 Common stock 1,037 2 56,307 (56,309) 1,037 Surplus 4,192,278 4,269,208 5,931,332 (10,192,013) 4,200,805 Retained earnings (accumulated deficit) 1,001,836 (2,471,914) 24,845 2,438,542 993,309 Treasury stock, at cost (5,869) - - - (5,869) Accumulated other comprehensive loss, net of tax (189,806) 6,544 (189,001) 182,457 (189,806) Total stockholders' equity 5,049,636 1,803,840 5,823,483 (7,627,323) 5,049,636 Total liabilities and stockholders' equity $ 5,837,788 $ 1,977,390 $ 35,430,530 $ (7,714,914) $ 35,530,794 Condensed Consolidating Statement of Financial Condition (Unaudited) At December 31, 2014 All other Popular, Inc. PNA subsidiaries and Elimination Popular, Inc. (In thousands) Holding Co. Holding Co. eliminations entries Consolidated Assets: Cash and due from banks $ 20,448 $ 608 $ 380,890 $ (20,851) $ 381,095 Money market investments 19,747 357 1,803,639 (1,357) 1,822,386 Trading account securities, at fair value 1,640 - 136,887 - 138,527 Investment securities available-for-sale, at fair value 231 - 5,314,928 - 5,315,159 Investment securities held-to-maturity, at amortized cost - - 103,170 - 103,170 Other investment securities, at lower of cost or realizable value 9,850 4,492 147,564 - 161,906 Investment in subsidiaries 4,878,866 1,353,616 - (6,232,482) - Loans held-for-sale, at lower of cost or fair value - - 106,104 - 106,104 Loans held-in-portfolio: Loans not covered under loss-sharing agreements with the FDIC 55,486 - 19,496,569 (53,769) 19,498,286 Loans covered under loss-sharing agreements with the FDIC - - 2,542,662 - 2,542,662 Less - Unearned income - - 93,835 - 93,835 Allowance for loan losses 41 - 601,751 - 601,792 Total loans held-in-portfolio, net 55,445 - 21,343,645 (53,769) 21,345,321 FDIC loss share asset - - 542,454 - 542,454 Premises and equipment, net 2,512 - 492,069 - 494,581 Other real estate not covered under loss- sharing agreements with the FDIC 90 - 135,410 - 135,500 Other real estate covered under loss- sharing agreements with the FDIC - - 130,266 - 130,266 Accrued income receivable 75 112 121,657 (26) 121,818 Mortgage servicing assets, at fair value - - 148,694 - 148,694 Other assets 67,962 26,514 1,570,094 (18,127) 1,646,443 Goodwill - - 465,677 (1) 465,676 Other intangible assets 555 - 37,040 - 37,595 Total assets $ 5,057,421 $ 1,385,699 $ 32,980,188 $ (6,326,613) $ 33,096,695 Liabilities and Stockholders' Equity Liabilities: Deposits: Non-interest bearing $ - $ - $ 5,804,599 $ (20,851) $ 5,783,748 Interest bearing - - 19,025,144 (1,357) 19,023,787 Total deposits - - 24,829,743 (22,208) 24,807,535 Federal funds purchased and assets sold under agreements to repurchase - - 1,271,657 - 1,271,657 Other short-term borrowings - 8,169 66,800 (53,769) 21,200 Notes payable 740,812 148,988 822,028 - 1,711,828 Other liabilities 49,226 6,872 974,147 (18,216) 1,012,029 Liabilities from discontinued operations - - 5,064 - 5,064 Total liabilities 790,038 164,029 27,969,439 (94,193) 28,829,313 Stockholders' equity: Preferred stock 50,160 - - - 50,160 Common stock 1,036 2 56,307 (56,309) 1,036 Surplus 4,187,931 4,269,208 5,931,161 (10,191,842) 4,196,458 Retained earnings (accumulated deficit) 262,244 (3,043,476) (747,702) 3,782,651 253,717 Treasury stock, at cost (4,116) - (1) - (4,117) Accumulated other comprehensive loss, net of tax (229,872) (4,064) (229,016) 233,080 (229,872) Total stockholders' equity 4,267,383 1,221,670 5,010,749 (6,232,420) 4,267,382 Total liabilities and stockholders' equity $ 5,057,421 $ 1,385,699 $ 32,980,188 $ (6,326,613) $ 33,096,695</t>
  </si>
  <si>
    <t>Schedule of Condensed Income Statement [Table Text Block]</t>
  </si>
  <si>
    <t>Condensed Consolidating Statement of Operations (Unaudited) Quarter ended September 30, 2015 All other Popular, Inc. PNA subsidiaries and Elimination Popular, Inc. (In thousands) Holding Co. Holding Co. eliminations entries Consolidated Interest and dividend income: Dividend income from subsidiaries $ 19,175 $ - $ - $ (19,175) $ - Loans 190 1 364,430 (163) 364,458 Money market investments 1 1 2,003 (2) 2,003 Investment securities 143 81 31,447 - 31,671 Trading account securities - - 3,150 - 3,150 Total interest and dividend income 19,509 83 401,030 (19,340) 401,282 Interest expense: Deposits - - 28,359 (2) 28,357 Short-term borrowings - 149 2,236 (163) 2,222 Long-term debt 13,118 2,695 4,155 - 19,968 Total interest expense 13,118 2,844 34,750 (165) 50,547 Net interest income (expense) 6,391 (2,761) 366,280 (19,175) 350,735 Provision (reversal) for loan losses- non-covered loans (146) - 69,714 - 69,568 Provision (reversal) for loan losses- covered loans - - (2,890) - (2,890) Net interest income (expense) after provision for loan losses 6,537 (2,761) 299,456 (19,175) 284,057 Service charges on deposit accounts - - 40,960 - 40,960 Other service fees - - 56,160 (45) 56,115 Mortgage banking activities - - 24,195 - 24,195 Net gain and valuation adjustments on investment securities - - 136 - 136 Trading account loss (116) - (282) - (398) Adjustments (expense) to indemnity reserves on loans sold - - (5,874) - (5,874) FDIC loss-share income - - 1,207 - 1,207 Other operating income 2,520 416 11,842 (10) 14,768 Total non-interest income 2,404 416 128,344 (55) 131,109 Operating expenses: Personnel costs 11,287 - 109,576 - 120,863 Net occupancy expenses 894 - 20,383 - 21,277 Equipment expenses 520 - 14,219 - 14,739 Other taxes 46 - 9,905 - 9,951 Professional fees 2,789 33 74,377 (45) 77,154 Communications 137 - 5,921 - 6,058 Business promotion 464 - 11,861 - 12,325 FDIC deposit insurance - - 7,300 - 7,300 Other real estate owned (OREO) expenses - - 7,686 - 7,686 Other operating expenses (19,896) 109 45,972 (634) 25,551 Amortization of intangibles - - 3,512 - 3,512 Restructuring cost - - 481 - 481 Total operating expenses (3,759) 142 311,193 (679) 306,897 Income (loss) before income tax and equity in earnings of subsidiaries 12,700 (2,487) 116,607 (18,551) 108,269 Income tax expense 45 - 22,332 243 22,620 Income (loss) before equity in earnings of subsidiaries 12,655 (2,487) 94,275 (18,794) 85,649 Equity in undistributed earnings of subsidiaries 72,994 18,824 - (91,818) - Income from continuing operations 85,649 16,337 94,275 (110,612) 85,649 Loss from discontinued operations, net of tax - - (9) - (9) Equity in undistributed losses of discontinued operations (9) (9) - 18 - Net Income $ 85,640 $ 16,328 $ 94,266 $ (110,594) $ 85,640 Comprehensive income, net of tax $ 114,865 $ 24,343 $ 123,544 $ (147,887) $ 114,865 Condensed Consolidating Statement of Operations (Unaudited) Nine months ended September 30, 2015 All other Popular, Inc. PNA subsidiaries and Elimination Popular, Inc. (In thousands) Holding Co. Holding Co. eliminations entries Consolidated Interest and dividend income: Dividend income from subsidiaries $ 22,175 $ - $ - $ (22,175) $ - Loans 499 3 1,094,152 (432) 1,094,222 Money market investments 5 4 5,292 (7) 5,294 Investment securities 476 242 92,551 - 93,269 Trading account securities - - 8,872 - 8,872 Total interest and dividend income 23,155 249 1,200,867 (22,614) 1,201,657 Interest expense: Deposits - - 80,486 (7) 80,479 Short-term borrowings - 378 5,873 (432) 5,819 Long-term debt 39,353 8,084 11,439 - 58,876 Total interest expense 39,353 8,462 97,798 (439) 145,174 Net interest (expense) income (16,198) (8,213) 1,103,069 (22,175) 1,056,483 Provision for loan losses- non-covered loans 81 - 159,666 - 159,747 Provision for loan losses- covered loans - - 23,200 - 23,200 Net interest (expense) income after provision for loan losses (16,279) (8,213) 920,203 (22,175) 873,536 Service charges on deposit accounts - - 120,115 - 120,115 Other service fees - - 170,535 (1,373) 169,162 Mortgage banking activities - - 58,372 - 58,372 Net loss and valuation adjustments on investment securities - - 141 - 141 Other-than-temporary impairment losses on investment securities - - (14,445) - (14,445) Trading account loss (94) - (2,998) - (3,092) Net gain on sale of loans, including valuation adjustments on loans held-for-sale - - 602 - 602 Adjustments (expense) to indemnity reserves on loans sold - - (9,981) - (9,981) FDIC loss-share income - - 24,421 - 24,421 Other operating income 8,911 111 32,826 (40) 41,808 Total non-interest income 8,817 111 379,588 (1,413) 387,103 Operating expenses: Personnel costs 37,665 - 320,633 - 358,298 Net occupancy expenses 2,661 - 63,611 - 66,272 Equipment expenses 1,538 - 42,537 - 44,075 Other taxes (759) - 30,397 - 29,638 Professional fees 7,885 474 222,966 (194) 231,131 Communications 362 - 18,025 - 18,387 Business promotion 1,308 - 35,606 - 36,914 FDIC deposit insurance - - 22,240 - 22,240 Other real estate owned (OREO) expenses - - 75,571 - 75,571 Other operating expenses (52,016) 328 127,585 (1,916) 73,981 Amortization of intangibles - - 8,497 - 8,497 Restructuring costs - - 17,408 - 17,408 Total operating expenses (1,356) 802 985,076 (2,110) 982,412 (Loss) income before income tax and equity in earnings of subsidiaries (6,106) (8,904) 314,715 (21,478) 278,227 Income tax expense (benefit) 45 - (478,661) 272 (478,344) (Loss) income before equity in earnings of subsidiaries (6,151) (8,904) 793,376 (21,750) 756,571 Equity in undistributed earnings of subsidiaries 762,722 579,119 - (1,341,841) - Income from continuing operations 756,571 570,215 793,376 (1,363,591) 756,571 Income from discontinued operations, net of tax - - 1,347 - 1,347 Equity in undistributed earnings of discontinued operations 1,347 1,347 - (2,694) - Net Income $ 757,918 $ 571,562 $ 794,723 $ (1,366,285) $ 757,918 Comprehensive income, net of tax $ 797,984 $ 582,170 $ 834,738 $ (1,416,908) $ 797,984 Condensed Consolidating Statement of Operations (Unaudited) Quarter ended September 30, 2014 All other Popular, Inc. PNA subsidiaries and Elimination Popular, Inc. (In thousands) Holding Co. Holding Co. eliminations entries Consolidated Interest income: Loans $ 103 $ - $ 362,569 $ (80) $ 362,592 Money market investments 5 1 1,005 (4) 1,007 Investment securities 144 81 32,929 - 33,154 Trading account securities - - 4,446 - 4,446 Total interest income 252 82 400,949 (84) 401,199 Interest expense: Deposits - - 26,534 (1) 26,533 Short-term borrowings - 33 29,005 (83) 28,955 Long-term debt 13,337 2,707 3,246 - 19,290 Total interest expense 13,337 2,740 58,785 (84) 74,778 Net interest (expense) income (13,085) (2,658) 342,164 - 326,421 Provision (reversal) for loan losses- non-covered loans (19) - 68,185 - 68,166 Provision for loan losses- covered loans - - 12,463 - 12,463 Net interest (expense) income after provision for loan losses (13,066) (2,658) 261,516 - 245,792 Service charges on deposit accounts - - 40,585 - 40,585 Other service fees - - 54,894 (55) 54,839 Mortgage banking activities - - 14,402 - 14,402 Net gain and valuation adjustments on investment securities - - (1,763) - (1,763) Trading account (loss) profit (33) - 773 - 740 Net gain on sale of loans, including valuation adjustments on loans held-for-sale - - 15,593 - 15,593 Adjustments (expense) to indemnity reserves on loans sold - - (9,480) - (9,480) FDIC loss-share expense - - (4,864) - (4,864) Other operating income 2,792 1,058 10,430 (2) 14,278 Total non-interest income 2,759 1,058 120,570 (57) 124,330 Operating expenses: Personnel costs 9,151 - 95,391 - 104,542 Net occupancy expenses 1,029 - 20,174 - 21,203 Equipment expenses 980 - 11,390 - 12,370 Other taxes 840 - 14,529 - 15,369 Professional fees 3,169 312 64,224 (56) 67,649 Communications 138 - 6,317 - 6,455 Business promotion 378 - 12,684 - 13,062 FDIC deposit insurance - - 9,511 - 9,511 Other real estate owned (OREO) expenses - - 19,745 - 19,745 Other operating expenses (14,976) 109 45,909 (624) 30,418 Amortization of intangibles - - 2,026 - 2,026 Restructuring cost - - 8,290 - 8,290 Total operating expenses 709 421 310,190 (680) 310,640 (Loss) income before income tax and equity in earnings of subsidiaries (11,016) (2,021) 71,896 623 59,482 Income tax expense 89 - 26,336 242 26,667 (Loss) income before equity in earnings of subsidiaries (11,105) (2,021) 45,560 381 32,815 Equity in undistributed earnings of subsidiaries 43,920 (14,381) - (29,539) - Income (loss) from continuing operations 32,815 (16,402) 45,560 (29,158) 32,815 Income from discontinued operations, net of tax - - 29,758 - 29,758 Equity in undistributed earnings of discontinued operations 29,758 29,758 - (59,516) - Net Income $ 62,573 $ 13,356 $ 75,318 $ (88,674) $ 62,573 Comprehensive income, net of tax $ 42,797 $ 4,510 $ 55,418 $ (59,928) $ 42,797 Condensed Consolidating Statement of Operations (Unaudited) Nine months ended September 30, 2014 All other Popular, Inc. PNA subsidiaries and Elimination Popular, Inc. (In thousands) Holding Co. Holding Co. eliminations entries Consolidated Interest income: Loans $ 1,163 $ - $ 1,121,116 $ (1,099) $ 1,121,180 Money market investments 17 6 3,108 (20) 3,111 Investment securities 475 242 101,553 - 102,270 Trading account securities - - 15,047 - 15,047 Total interest income 1,655 248 1,240,824 (1,119) 1,241,608 Interest expense: Deposits - - 79,620 (6) 79,614 Short-term borrowings - 339 47,661 (1,113) 46,887 Long-term debt 479,524 8,120 9,252 - 496,896 Total interest expense 479,524 8,459 136,533 (1,119) 623,397 Net interest (expense) income (477,869) (8,211) 1,104,291 - 618,211 Provision (reversal) for loan losses- non-covered loans (195) - 172,557 - 172,362 Provision for loan losses- covered loans - - 49,781 - 49,781 Net interest (expense) income after provision for loan losses (477,674) (8,211) 881,953 - 396,068 Service charges on deposit accounts - - 119,181 - 119,181 Other service fees - - 165,498 (1,373) 164,125 Mortgage banking activities - - 21,868 - 21,868 Net gain and valuation adjustments on investment securities - - (1,763) - (1,763) Trading account profit 40 - 3,732 - 3,772 Net gain on sale of loans, including valuation adjustments on loans held-for-sale - - 29,645 - 29,645 Adjustments (expense) to indemnity reserves on loans sold - - (27,281) - (27,281) FDIC loss-share expense - - (84,331) - (84,331) Other operating income 9,301 371 48,265 (2) 57,935 Total non-interest income 9,341 371 274,814 (1,375) 283,151 Operating expenses: Personnel costs 25,661 - 282,282 - 307,943 Net occupancy expenses 2,974 - 59,856 - 62,830 Equipment expenses 3,000 - 32,826 - 35,826 Other taxes 1,200 - 41,375 - 42,575 Professional fees 8,481 1,075 192,293 (177) 201,672 Communications 387 - 19,178 - 19,565 Business promotion 1,228 - 39,258 - 40,486 FDIC deposit insurance - - 30,969 - 30,969 Other real estate owned (OREO) expenses - - 29,595 - 29,595 Other operating expenses (43,995) 326 118,840 (1,895) 73,276 Amortization of intangibles - - 6,077 - 6,077 Restructuring costs - - 12,864 - 12,864 Total operating expenses (1,064) 1,401 865,413 (2,072) 863,678 (Loss) income before income tax and equity in earnings of subsidiaries (467,269) (9,241) 291,354 697 (184,459) Income tax expense 8,239 - 37,296 272 45,807 (Loss) income before equity in earnings of subsidiaries (475,508) (9,241) 254,058 425 (230,266) Equity in undistributed earnings of subsidiaries 245,242 50,910 - (296,152) - (Loss) income from continuing operations (230,266) 41,669 254,058 (295,727) (230,266) Loss from discontinued operations, net of tax - - (132,066) - (132,066) Equity in undistributed losses of discontinued operations (132,066) (132,066) - 264,132 - Net (Loss) Income $ (362,332) $ (90,397) $ 121,992 $ (31,595) $ (362,332) Comprehensive (loss) income, net of tax $ (323,654) $ (75,501) $ 161,632 $ (86,131) $ (323,654)</t>
  </si>
  <si>
    <t>Schedule of Condensed Cash Flow Statement [Table Text Block]</t>
  </si>
  <si>
    <t xml:space="preserve">Nine months ended September 30, 2015 All other Popular, Inc. PNA subsidiaries Elimination Popular, Inc. (In thousands) Holding Co. Holding Co. and eliminations entries Consolidated Cash flows from operating activities: Net income $ 757,918 $ 571,562 $ 794,723 $ (1,366,285) $ 757,918 Adjustments to reconcile net income (loss) to net cash (used in) provided by operating activities: Equity in undistributed earnings of subsidiaries (764,069) (580,466) - 1,344,535 - Provision for loan losses 81 - 182,866 - 182,947 Amortization of intangibles - - 8,497 - 8,497 Depreciation and amortization of premises and equipment 553 - 34,906 - 35,459 Net accretion of discounts and amortization of premiums and deferred fees - - (58,637) - (58,637) Other-than-temporary impairment on investment securities - - 14,445 - 14,445 Fair value adjustments on mortgage servicing rights - - 5,808 - 5,808 FDIC loss share income - - (24,421) - (24,421) Adjustments (expense) to indemnity reserves on loans sold - - 9,981 - 9,981 Earnings from investments under the equity method (8,911) (111) (8,063) - (17,085) Deferred income tax benefit - - (496,551) 272 (496,279) (Gain) loss on: Disposition of premises and equipment (2) - (2,937) - (2,939) Sale and valuation adjustments of investment securities - - (141) - (141) Sale of loans, including valuation adjustments on loans held for sale and mortgage banking activities - - (24,657) - (24,657) Sale of foreclosed assets, including write-downs - - 56,391 - 56,391 Acquisitions of loans held-for-sale - - (331,860) - (331,860) Proceeds from sale of loans held-for-sale - - 71,296 - 71,296 Net originations on loans held-for-sale - - (574,942) - (574,942) Net (increase) decrease in: Trading securities (188) - 783,492 - 783,304 Accrued income receivable (87) 80 11,503 86 11,582 Other assets (10,258) 3 37,453 33,981 61,179 Net (decrease) increase in: Interest payable (7,875) (2,599) (52) (86) (10,612) Pension and other postretirement benefits obligations - - 2,567 - 2,567 Other liabilities (9,545) (140) (11,865) (17,503) (39,053) Total adjustments (800,301) (583,233) (314,921) 1,361,285 (337,170) Net cash (used in) provided by operating activities (42,383) (11,671) 479,802 (5,000) 420,748 Cash flows from investing activities: Net decrease (increase) in money market investments 18,611 (596) (604,796) 596 (586,185) Purchases of investment securities: Available-for-sale - - (1,239,962) - (1,239,962) Held-to-maturity - - (250) - (250) Other - - (39,391) - (39,391) Proceeds from calls, paydowns, maturities and redemptions of investment securities: Available-for-sale - - 1,152,074 - 1,152,074 Held-to-maturity - - 4,428 - 4,428 Other - - 45,497 - 45,497 Proceeds from sale of investment securities: Available for sale - - 96,760 - 96,760 Other - - 12,928 - 12,928 Net repayments on loans 10,753 350 318,555 (10,739) 318,919 Proceeds from sale of loans - - 27,780 - 27,780 Acquisition of loan portfolios - (350) (173,155) - (173,505) Acquisition of trademark - - (50) - (50) Net payments from FDIC under loss sharing agreements - - 245,416 - 245,416 Net cash received and acquired from business combination - - 731,279 - 731,279 Acquisition of servicing assets - - (61,304) - (61,304) Cash paid related to business acquisitions - - (17,250) - (17,250) Mortgage servicing rights purchased - - (2,400) - (2,400) Acquisition of premises and equipment (808) - (40,301) - (41,109) Proceeds from sale of: Premises and equipment 6 - 10,160 - 10,166 Foreclosed assets - - 115,078 - 115,078 Net cash provided by (used in) investing activities 28,562 (596) 581,096 (10,143) 598,919 Cash flows from financing activities: Net (decrease) increase in: Deposits - - (302,897) 13,453 (289,444) Federal funds purchased and assets sold under agreements to repurchase - - (185,892) - (185,892) Other short-term borrowings - 12,261 (171,215) 10,739 (148,215) Payments of notes payable - - (719,575) - (719,575) Proceeds from issuance of notes payable - - 263,286 - 263,286 Proceeds from issuance of common stock 4,177 - - - 4,177 Dividends paid to parent company - - (5,000) 5,000 - Dividends paid (2,792) - - - (2,792) Net payments for repurchase of common stock (1,752) - - - (1,752) Net cash (used in) provided by financing activities (367) 12,261 (1,121,293) 29,192 (1,080,207) Net decrease in cash and due from banks (14,188) (6) (60,395) 14,049 (60,540) Cash and due from banks at beginning of period 20,448 608 380,890 (20,851) 381,095 Cash and due from banks at end of period $ 6,260 $ 602 $ 320,495 $ (6,802) $ 320,555 The Condensed Consolidating Statements of Cash Flows include the cash flows from operating, investing and financing activities associated with discontinued operations. Nine months ended September 30, 2014 All other Popular, Inc. PNA subsidiaries Elimination Popular, Inc. (In thousands) Holding Co. Holding Co. and eliminations entries Consolidated Cash flows from operating activities: Net (loss) income $ (362,332) $ (90,397) $ 121,992 $ (31,595) $ (362,332) Adjustments to reconcile net (loss) income to net cash (used in) provided by operating activities: Equity in undistributed (earnings) losses of subsidiaries (113,176) 81,156 - 32,020 - Provision for loan losses (195) - 215,573 - 215,378 Goodwill impairment losses - - 186,511 - 186,511 Amortization of intangibles - - 7,351 - 7,351 Depreciation and amortization of premises and equipment 490 - 34,917 - 35,407 Net accretion of discounts and amortization of premiums and deferred fees 404,461 - (106,143) - 298,318 Fair value adjustments on mortgage servicing rights - - 18,424 - 18,424 FDIC loss share expense - - 84,331 - 84,331 Adjustments (expense) to indemnity reserves on loans sold - - 27,281 - 27,281 Earnings from investments under the equity method (9,301) (371) (22,258) - (31,930) Deferred income tax expense 7,857 - 26,046 272 34,175 Loss (gain) on: Disposition of premises and equipment 1 - (2,579) - (2,578) Sale and valuation adjustments of investment securities - - 1,763 - 1,763 Sale of loans, including valuation adjustments on loans held for sale and mortgage banking activities - - (69,391) - (69,391) Sale of foreclosed assets, including write-downs - - 13,147 - 13,147 Disposal of discontinued business - - (28,025) - (28,025) Acquisitions of loans held-for-sale - - (232,430) - (232,430) Proceeds from sale of loans held-for-sale - - 97,638 - 97,638 Net originations on loans held-for-sale - - (512,521) - (512,521) Net (increase) decrease in: Trading securities (247) - 883,282 - 883,035 Accrued income receivable 9 83 11,349 (4) 11,437 Other assets 4,554 (7,168) 155,043 (27,760) 124,669 Net (decrease) increase in: Interest payable (809) (2,669) (8,273) 4 (11,747) Pension and other postretirement benefits obligations - - (4,478) - (4,478) Other liabilities (4,954) (31,996) 43,708 27,063 33,821 Total adjustments 288,690 39,035 820,266 31,595 1,179,586 Net cash (used in) provided by operating activities (73,642) (51,362) 942,258 - 817,254 Cash flows from investing activities: Net (increase) decrease in money market investments (997) 3,230 (194,671) (2,230) (194,668) Purchases of investment securities: Available-for-sale - - (1,825,654) - (1,825,654) Held-to-maturity - - (1,000) - (1,000) Other - - (97,301) - (97,301) Proceeds from calls, paydowns, maturities and redemptions of investment securities: Available-for-sale - - 1,327,672 - 1,327,672 Held-to-maturity - - 29,834 - 29,834 Other 1,000 - 89,530 - 90,530 Proceeds from sale of investment securities: Available for sale - - 91,298 - 91,298 Other - - 27,356 - 27,356 Net repayments on loans 448,285 - 628,860 (448,574) 628,571 Proceeds from sale of loans - - 233,527 - 233,527 Acquisition of loan portfolios - - (356,710) - (356,710) Net payments from FDIC under loss sharing agreements - - 179,250 - 179,250 Capital contribution to subsidiary (100,000) - - 100,000 - Return of capital from wholly-owned subsidiaries 210,000 250,000 - (460,000) - Net cash disbursed from disposal of discontinued business - - (233,967) - (233,967) Acquisition of premises and equipment (415) - (39,189) - (39,604) Proceeds from sale of: Premises and equipment 24 - 12,120 - 12,144 Foreclosed assets - - 110,677 - 110,677 Net cash provided by (used in) investing activities 557,897 253,230 (18,368) (810,804) (18,045) Cash flows from financing activities: Net (decrease) increase in: Deposits - - (220,680) 8,416 (212,264) Federal funds purchased and assets sold under agreements to repurchase - - (8,580) - (8,580) Other short-term borrowings - 8,126 (856,700) 448,574 (400,000) Payments of notes payable (936,000) - (111,546) - (1,047,546) Proceeds from issuance of notes payable 450,000 - 331,905 - 781,905 Proceeds from issuance of common stock 4,323 - - - 4,323 Dividends paid (2,792) - - - (2,792) Repurchase of TARP-related warrants (3,000) - - - (3,000) Net payments for repurchase of common stock (3,052) - - - (3,052) Return of capital to parent company - (210,000) (250,000) 460,000 - Capital contribution from parent - - 100,000 (100,000) - Net cash used in by financing activities (490,521) (201,874) (1,015,601) 816,990 (891,006) Net decrease in cash and due from banks (6,266) (6) (91,711) 6,186 (91,797) Cash and due from banks at beginning of period 10,595 616 422,967 (10,967) 423,211 Cash and due from banks at end of period, including discontinued operations 4,329 610 331,256 (4,781) 331,414 Less: cash from discontinued operations - - 9,500 - 9,500 Cash and due from banks at end of period $ 4,329 $ 610 $ 321,756 $ (4,781) $ 321,914 The Condensed Consolidating Statements of Cash Flows include the cash flows from operating, investing and financing activities associated with discontinued operations. </t>
  </si>
  <si>
    <t>Discontinued Operations - Components of net (loss) income (Detail) - USD ($)</t>
  </si>
  <si>
    <t>Provision for Loan and Lease Losses</t>
  </si>
  <si>
    <t>Discontinued Operation, Gain (Loss) from Disposal of Discontinued Operation, before Income Tax</t>
  </si>
  <si>
    <t>Non interest Income</t>
  </si>
  <si>
    <t>Occupancy Net</t>
  </si>
  <si>
    <t>Discontinued Operation, Income (Loss) from Discontinued Operation, before Income Tax, Total</t>
  </si>
  <si>
    <t>Discontinued Operations - Additional information (Detail) - USD ($)</t>
  </si>
  <si>
    <t>Assets Of Disposal Group Including Discontinued Operation</t>
  </si>
  <si>
    <t>Fair values of major classes of identifiable assets acquired and liabilities assumed (Detail) - USD ($) $ in Thousands</t>
  </si>
  <si>
    <t>Feb. 27, 2015</t>
  </si>
  <si>
    <t>Dec. 31, 2013</t>
  </si>
  <si>
    <t>Business Acquisition [Line Items]</t>
  </si>
  <si>
    <t>FDIC Assisted Partial Acquisition Of Doral Bank [Member]</t>
  </si>
  <si>
    <t>Business Combination Recognized Identifiable Assets Acquired And Liabilities Assumed Cash And Equivalents</t>
  </si>
  <si>
    <t>Business Combination Recognized Identifiable Assets Acquired And Liabilities Assumed Intangible Assets Other Than Goodwill</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Liabilities</t>
  </si>
  <si>
    <t>FDIC Assisted Partial Acquisition Of Doral Bank [Member] | Investment in Federal Home Loan Bank Stock [Member]</t>
  </si>
  <si>
    <t>Business Combination Recognized Identifiable Assets Acquired And Liabilities Assumed Current Assets Marketable Securities</t>
  </si>
  <si>
    <t>FDIC Assisted Partial Acquisition Of Doral Bank [Member] | Accrued Income Receivable [Member]</t>
  </si>
  <si>
    <t>Business Combination Recognized Identifiable Assets Acquired And Liabilities Assumed Current Assets Receivables Combination Recognized IdentifiableAssets Acquired And Liabilities Assumed Current Assets Receivables</t>
  </si>
  <si>
    <t>FDIC Assisted Partial Acquisition Of Doral Bank [Member] | Loans Member</t>
  </si>
  <si>
    <t>FDIC Assisted Partial Acquisition Of Doral Bank [Member] | Available For Sale Securities Member</t>
  </si>
  <si>
    <t>FDIC Assisted Partial Acquisition Of Doral Bank [Member] | Notes Receivable from FDIC [Member]</t>
  </si>
  <si>
    <t>FDIC Assisted Partial Acquisition Of Doral Bank [Member] | Deposits Member</t>
  </si>
  <si>
    <t>Business Combination Recognized Identifiable Assets Acquired And Liabilities Assumed Current Liabilities Other</t>
  </si>
  <si>
    <t>FDIC Assisted Partial Acquisition Of Doral Bank [Member] | Federal Home Loan Bank</t>
  </si>
  <si>
    <t>FDIC Assisted Partial Acquisition Of Doral Bank [Member] | Other Liabilities Member</t>
  </si>
  <si>
    <t>FDIC Assisted Partial Acquisition Of Doral Bank [Member] | Preliminary Allocation [Member]</t>
  </si>
  <si>
    <t>Business Combination Recognized Identifiable Assets Acquired And Liabilities Assumed Net</t>
  </si>
  <si>
    <t>FDIC Assisted Partial Acquisition Of Doral Bank [Member] | Preliminary Allocation [Member] | Investment in Federal Home Loan Bank Stock [Member]</t>
  </si>
  <si>
    <t>FDIC Assisted Partial Acquisition Of Doral Bank [Member] | Preliminary Allocation [Member] | Accrued Income Receivable [Member]</t>
  </si>
  <si>
    <t>FDIC Assisted Partial Acquisition Of Doral Bank [Member] | Preliminary Allocation [Member] | Loans Member</t>
  </si>
  <si>
    <t>FDIC Assisted Partial Acquisition Of Doral Bank [Member] | Preliminary Allocation [Member] | Available For Sale Securities Member</t>
  </si>
  <si>
    <t>FDIC Assisted Partial Acquisition Of Doral Bank [Member] | Preliminary Allocation [Member] | Notes Receivable from FDIC [Member]</t>
  </si>
  <si>
    <t>FDIC Assisted Partial Acquisition Of Doral Bank [Member] | Preliminary Allocation [Member] | Deposits Member</t>
  </si>
  <si>
    <t>FDIC Assisted Partial Acquisition Of Doral Bank [Member] | Preliminary Allocation [Member] | Federal Home Loan Bank</t>
  </si>
  <si>
    <t>FDIC Assisted Partial Acquisition Of Doral Bank [Member] | Preliminary Allocation [Member] | Other Liabilities Member</t>
  </si>
  <si>
    <t>FDIC Assisted Partial Acquisition Of Doral Bank [Member] | Fair Value Adjustment [Member]</t>
  </si>
  <si>
    <t>Business Combination Aggregate Fair Value Adjustments</t>
  </si>
  <si>
    <t>FDIC Assisted Partial Acquisition Of Doral Bank [Member] | Fair Value Adjustment [Member] | Investment in Federal Home Loan Bank Stock [Member]</t>
  </si>
  <si>
    <t>FDIC Assisted Partial Acquisition Of Doral Bank [Member] | Fair Value Adjustment [Member] | Accrued Income Receivable [Member]</t>
  </si>
  <si>
    <t>FDIC Assisted Partial Acquisition Of Doral Bank [Member] | Fair Value Adjustment [Member] | Loans Member</t>
  </si>
  <si>
    <t>FDIC Assisted Partial Acquisition Of Doral Bank [Member] | Fair Value Adjustment [Member] | Available For Sale Securities Member</t>
  </si>
  <si>
    <t>FDIC Assisted Partial Acquisition Of Doral Bank [Member] | Fair Value Adjustment [Member] | Notes Receivable from FDIC [Member]</t>
  </si>
  <si>
    <t>FDIC Assisted Partial Acquisition Of Doral Bank [Member] | Fair Value Adjustment [Member] | Deposits Member</t>
  </si>
  <si>
    <t>FDIC Assisted Partial Acquisition Of Doral Bank [Member] | Fair Value Adjustment [Member] | Federal Home Loan Bank</t>
  </si>
  <si>
    <t>FDIC Assisted Partial Acquisition Of Doral Bank [Member] | Fair Value Adjustment [Member] | Other Liabilities Member</t>
  </si>
  <si>
    <t>FDIC Assisted Partial Acquisition Of Doral Bank [Member] | Other Adjustments [Member]</t>
  </si>
  <si>
    <t>Business Combination Total Other Adjustments</t>
  </si>
  <si>
    <t>FDIC Assisted Partial Acquisition Of Doral Bank [Member] | Other Adjustments [Member] | Investment in Federal Home Loan Bank Stock [Member]</t>
  </si>
  <si>
    <t>FDIC Assisted Partial Acquisition Of Doral Bank [Member] | Other Adjustments [Member] | Accrued Income Receivable [Member]</t>
  </si>
  <si>
    <t>FDIC Assisted Partial Acquisition Of Doral Bank [Member] | Other Adjustments [Member] | Loans Member</t>
  </si>
  <si>
    <t>FDIC Assisted Partial Acquisition Of Doral Bank [Member] | Other Adjustments [Member] | Available For Sale Securities Member</t>
  </si>
  <si>
    <t>FDIC Assisted Partial Acquisition Of Doral Bank [Member] | Other Adjustments [Member] | Notes Receivable from FDIC [Member]</t>
  </si>
  <si>
    <t>FDIC Assisted Partial Acquisition Of Doral Bank [Member] | Other Adjustments [Member] | Deposits Member</t>
  </si>
  <si>
    <t>FDIC Assisted Partial Acquisition Of Doral Bank [Member] | Other Adjustments [Member] | Federal Home Loan Bank</t>
  </si>
  <si>
    <t>FDIC Assisted Partial Acquisition Of Doral Bank [Member] | Other Adjustments [Member] | Other Liabilities Member</t>
  </si>
  <si>
    <t xml:space="preserve"> The additional consideration represents the cash to be received from the FDIC for the difference between the net liabilities assumed and the net premium paid on the transaction.</t>
  </si>
  <si>
    <t>Business Combination - Additional Information (Detail) - USD ($)</t>
  </si>
  <si>
    <t>Doral Private MSRs [Member]</t>
  </si>
  <si>
    <t>Continuing Involvement With Transferred Financial Assets Principal Amount Outstanding</t>
  </si>
  <si>
    <t>Business Acquisition Name Of Acquired Entity</t>
  </si>
  <si>
    <t>Doral Bank</t>
  </si>
  <si>
    <t>Business Acquisition Date Of Acquisition Agreement1</t>
  </si>
  <si>
    <t>Feb. 27,
		2015</t>
  </si>
  <si>
    <t>Revenues Net Of Interest Expense</t>
  </si>
  <si>
    <t>Operating Expenses</t>
  </si>
  <si>
    <t>Business Acquisition, Cost Of Servicing Asset Purchase Price</t>
  </si>
  <si>
    <t>FDIC Assisted Partial Acquisition Of Doral Bank [Member] | Fair Value Adjustment [Member] | Doral Bank Transaction MSR FV Retro Adjustment [Member]</t>
  </si>
  <si>
    <t>FDIC Assisted Partial Acquisition Of Doral Bank [Member] | Fair Value Adjustment [Member] | Doral Bank Transaction Deposits Premium FV Retro Adjustment [Member]</t>
  </si>
  <si>
    <t>FDIC Assisted Partial Acquisition Of Doral Bank [Member] | Fair Value Adjustment [Member] | Doral Bank Transaction Other Liabilities FV Retro Adjustment [Member]</t>
  </si>
  <si>
    <t>Loans Member | FDIC Assisted Partial Acquisition Of Doral Bank [Member]</t>
  </si>
  <si>
    <t>Business Combination, Recognized Identifiable Assets Acquired and Liabilities Assumed, Financial Assets</t>
  </si>
  <si>
    <t>Deposits Member | FDIC Assisted Partial Acquisition Of Doral Bank [Member]</t>
  </si>
  <si>
    <t>Business Combination, Recognized Identifiable Assets Acquired and Liabilities Assumed, Financial Liabilities</t>
  </si>
  <si>
    <t>Core Deposits Member | FDIC Assisted Partial Acquisition Of Doral Bank [Member]</t>
  </si>
  <si>
    <t>Finite-Lived Intangible Assets, Useful Life</t>
  </si>
  <si>
    <t>10 years</t>
  </si>
  <si>
    <t>Banco Popular De Puerto Rico [Member] | FDIC Assisted Partial Acquisition Of Doral Bank [Member]</t>
  </si>
  <si>
    <t>Business Acquisition, Cost of Servicing Asset, Estimated Purchase Price</t>
  </si>
  <si>
    <t>Banco Popular De Puerto Rico [Member] | Loans Member | FDIC Assisted Partial Acquisition Of Doral Bank [Member]</t>
  </si>
  <si>
    <t>Banco Popular De Puerto Rico [Member] | Deposits Member | FDIC Assisted Partial Acquisition Of Doral Bank [Member]</t>
  </si>
  <si>
    <t>Banco Popular De Puerto Rico [Member] | Deposits Member | FDIC Assisted Partial Acquisition Of Doral Bank [Member] | Online Platform [Member]</t>
  </si>
  <si>
    <t>Bpna [Member] | Loans Member | FDIC Assisted Partial Acquisition Of Doral Bank [Member]</t>
  </si>
  <si>
    <t>Bpna [Member] | Deposits Member | FDIC Assisted Partial Acquisition Of Doral Bank [Member]</t>
  </si>
  <si>
    <t>Restructuring plan (Detail) - USD ($) $ in Thousands</t>
  </si>
  <si>
    <t>Restructuring Charges Member | Segment, Continuing Operations [Member]</t>
  </si>
  <si>
    <t>Activity in the reserve for restructuring costs (Detail) - Restructuring Charges Member $ in Thousands</t>
  </si>
  <si>
    <t>Sep. 30, 2015USD ($)</t>
  </si>
  <si>
    <t>Restructuring Reserve</t>
  </si>
  <si>
    <t>Restructuring Reserve Expensed</t>
  </si>
  <si>
    <t>Payments made during the period</t>
  </si>
  <si>
    <t>Restructuring plan - Additional information (Detail) - Segment, Continuing Operations [Member] - USD ($) $ in Thousands</t>
  </si>
  <si>
    <t>Restrictions on cash and due from banks and certain securities - Additional Information (Detail) - USD ($) $ in Millions</t>
  </si>
  <si>
    <t>Restricted Cash and Cash Equivalents Items [Line Items]</t>
  </si>
  <si>
    <t>Average Reserve Required With Federal Reserve Bank</t>
  </si>
  <si>
    <t>Restricted Cash And Cash Equivalents</t>
  </si>
  <si>
    <t>Classification and carrying amount of pledged assets, in which the secured parties are not permitted to sell or repledge the collateral (Detail) - USD ($) $ in Thousands</t>
  </si>
  <si>
    <t>Financial Instruments Owned and Pledged as Collateral [Line Items]</t>
  </si>
  <si>
    <t>Total pledged assets</t>
  </si>
  <si>
    <t>Pledged Financial Instruments, Not Separately Reported, Securities</t>
  </si>
  <si>
    <t>Pledged Financial Instruments, Not Separately Reported, Other Debt Securities Held-to-maturity</t>
  </si>
  <si>
    <t>Loans Held For Investment [Member] | Covered Loans [Member]</t>
  </si>
  <si>
    <t>Pledged Financial Instruments, Not Separately Reported, Loans Receivable Pledged as Collateral</t>
  </si>
  <si>
    <t>Pledged assets - Additional Information (Detail) - USD ($) $ in Billions</t>
  </si>
  <si>
    <t>Pledged Financial Instruments, Not Separately Reported, Loans Receivable, for Other Arrangements</t>
  </si>
  <si>
    <t>Federal Home Loan Bank Advances General Debt Obligations Disclosures Amount Of Available Unused Funds</t>
  </si>
  <si>
    <t>Federal Reserve Bank Advances [Member]</t>
  </si>
  <si>
    <t>Line Of Credit Facility Current Borrowing Capacity</t>
  </si>
  <si>
    <t>Securities Investment Member</t>
  </si>
  <si>
    <t>Financial Instruments served as collateral to secure debt obligations</t>
  </si>
  <si>
    <t>Loans Held For Investment [Member]</t>
  </si>
  <si>
    <t>Pledged Financial Instruments, Not Separately Reported, Loans Receivable, for Federal Home Loan Bank Debt</t>
  </si>
  <si>
    <t>Amortized cost, gross unrealized gains and losses, approximate fair value, weighted average yield and contractual maturities of investment securities available-for-sale (Detail) - USD ($) $ in Thousands</t>
  </si>
  <si>
    <t>Schedule of Available-for-sale Securities [Line Items]</t>
  </si>
  <si>
    <t>Amortized Cost</t>
  </si>
  <si>
    <t>Gross Unrealized Gains</t>
  </si>
  <si>
    <t>Gross Unrealized Losses</t>
  </si>
  <si>
    <t>Investment securities available-for-sale, at fair value</t>
  </si>
  <si>
    <t>Weighted Average Yield</t>
  </si>
  <si>
    <t>2.04%</t>
  </si>
  <si>
    <t>US Treasury Securities [Member]</t>
  </si>
  <si>
    <t>1.09%</t>
  </si>
  <si>
    <t>1.14%</t>
  </si>
  <si>
    <t>US Treasury Securities [Member] | Within One Year From Balance Sheet Date [Member]</t>
  </si>
  <si>
    <t>4.09%</t>
  </si>
  <si>
    <t>0.00%</t>
  </si>
  <si>
    <t>US Treasury Securities [Member] | More Than One And Within Five Years From Balance Sheet Date [Member]</t>
  </si>
  <si>
    <t>1.01%</t>
  </si>
  <si>
    <t>US Government Sponsored Enterprises Debt Securities Member</t>
  </si>
  <si>
    <t>1.38%</t>
  </si>
  <si>
    <t>1.31%</t>
  </si>
  <si>
    <t>US Government Sponsored Enterprises Debt Securities Member | Within One Year From Balance Sheet Date [Member]</t>
  </si>
  <si>
    <t>1.61%</t>
  </si>
  <si>
    <t>US Government Sponsored Enterprises Debt Securities Member | More Than One And Within Five Years From Balance Sheet Date [Member]</t>
  </si>
  <si>
    <t>1.34%</t>
  </si>
  <si>
    <t>1.26%</t>
  </si>
  <si>
    <t>US Government Sponsored Enterprises Debt Securities Member | More Than Five And Within Ten Years From Balance Sheet Date [Member]</t>
  </si>
  <si>
    <t>5.64%</t>
  </si>
  <si>
    <t>1.72%</t>
  </si>
  <si>
    <t>US Government Sponsored Enterprises Debt Securities Member | More Than Ten Years From Balance Sheet Date [Member]</t>
  </si>
  <si>
    <t>3.21%</t>
  </si>
  <si>
    <t>3.18%</t>
  </si>
  <si>
    <t>Puerto Rico States And Political Subdivisions Debt Securities [Member]</t>
  </si>
  <si>
    <t>5.61%</t>
  </si>
  <si>
    <t>6.04%</t>
  </si>
  <si>
    <t>Puerto Rico States And Political Subdivisions Debt Securities [Member] | Within One Year From Balance Sheet Date [Member]</t>
  </si>
  <si>
    <t>3.94%</t>
  </si>
  <si>
    <t>3.83%</t>
  </si>
  <si>
    <t>Puerto Rico States And Political Subdivisions Debt Securities [Member] | More Than One And Within Five Years From Balance Sheet Date [Member]</t>
  </si>
  <si>
    <t>4.00%</t>
  </si>
  <si>
    <t>8.40%</t>
  </si>
  <si>
    <t>Puerto Rico States And Political Subdivisions Debt Securities [Member] | More Than Five And Within Ten Years From Balance Sheet Date [Member]</t>
  </si>
  <si>
    <t>4.02%</t>
  </si>
  <si>
    <t>5.82%</t>
  </si>
  <si>
    <t>Puerto Rico States And Political Subdivisions Debt Securities [Member] | More Than Ten Years From Balance Sheet Date [Member]</t>
  </si>
  <si>
    <t>6.99%</t>
  </si>
  <si>
    <t>6.22%</t>
  </si>
  <si>
    <t>Collateralized Mortgage Obligations Issued By U S Government Sponsored Enterprises And U S Government [Member]</t>
  </si>
  <si>
    <t>2.01%</t>
  </si>
  <si>
    <t>Collateralized Mortgage Obligations Issued By U S Government Sponsored Enterprises And U S Government [Member] | Within One Year From Balance Sheet Date [Member]</t>
  </si>
  <si>
    <t>Collateralized Mortgage Obligations Issued By U S Government Sponsored Enterprises And U S Government [Member] | More Than One And Within Five Years From Balance Sheet Date [Member]</t>
  </si>
  <si>
    <t>3.00%</t>
  </si>
  <si>
    <t>2.66%</t>
  </si>
  <si>
    <t>Collateralized Mortgage Obligations Issued By U S Government Sponsored Enterprises And U S Government [Member] | More Than Five And Within Ten Years From Balance Sheet Date [Member]</t>
  </si>
  <si>
    <t>2.72%</t>
  </si>
  <si>
    <t>2.93%</t>
  </si>
  <si>
    <t>Collateralized Mortgage Obligations Issued By U S Government Sponsored Enterprises And U S Government [Member] | More Than Ten Years From Balance Sheet Date [Member]</t>
  </si>
  <si>
    <t>1.99%</t>
  </si>
  <si>
    <t>2.03%</t>
  </si>
  <si>
    <t>Collateralized Mortgage Obligations Issued By Private Enterprise [Member]</t>
  </si>
  <si>
    <t>Collateralized Mortgage Obligations Issued By Private Enterprise [Member] | Within One Year From Balance Sheet Date [Member]</t>
  </si>
  <si>
    <t>Collateralized Mortgage Obligations Issued By Private Enterprise [Member] | More Than One And Within Five Years From Balance Sheet Date [Member]</t>
  </si>
  <si>
    <t>Collateralized Mortgage Obligations Issued By Private Enterprise [Member] | More Than Five And Within Ten Years From Balance Sheet Date [Member]</t>
  </si>
  <si>
    <t>Collateralized Mortgage Obligations Issued By Private Enterprise [Member] | More Than Ten Years From Balance Sheet Date [Member]</t>
  </si>
  <si>
    <t>Collateralized Mortgage Backed Securities [Member]</t>
  </si>
  <si>
    <t>2.95%</t>
  </si>
  <si>
    <t>3.88%</t>
  </si>
  <si>
    <t>Collateralized Mortgage Backed Securities [Member] | Within One Year From Balance Sheet Date [Member]</t>
  </si>
  <si>
    <t>Collateralized Mortgage Backed Securities [Member] | More Than One And Within Five Years From Balance Sheet Date [Member]</t>
  </si>
  <si>
    <t>4.65%</t>
  </si>
  <si>
    <t>4.68%</t>
  </si>
  <si>
    <t>Collateralized Mortgage Backed Securities [Member] | More Than Five And Within Ten Years From Balance Sheet Date [Member]</t>
  </si>
  <si>
    <t>2.52%</t>
  </si>
  <si>
    <t>3.51%</t>
  </si>
  <si>
    <t>Collateralized Mortgage Backed Securities [Member] | More Than Ten Years From Balance Sheet Date [Member]</t>
  </si>
  <si>
    <t>3.93%</t>
  </si>
  <si>
    <t>Equity Securities [Member]</t>
  </si>
  <si>
    <t>7.91%</t>
  </si>
  <si>
    <t>5.03%</t>
  </si>
  <si>
    <t>Other Securities [Member]</t>
  </si>
  <si>
    <t>1.96%</t>
  </si>
  <si>
    <t>Other Securities [Member] | Within One Year From Balance Sheet Date [Member]</t>
  </si>
  <si>
    <t>Other Securities [Member] | More Than One And Within Five Years From Balance Sheet Date [Member]</t>
  </si>
  <si>
    <t>1.70%</t>
  </si>
  <si>
    <t>1.69%</t>
  </si>
  <si>
    <t>Other Securities [Member] | More Than Five And Within Ten Years From Balance Sheet Date [Member]</t>
  </si>
  <si>
    <t>3.62%</t>
  </si>
  <si>
    <t>3.63%</t>
  </si>
  <si>
    <t>Other Securities [Member] | More Than Ten Years From Balance Sheet Date [Member]</t>
  </si>
  <si>
    <t>Fair value and gross unrealized losses of investment securities available-for-sale, aggregated by investment category and length of time individual securities have been in a continuous unrealized loss position (Detail) - USD ($) $ in Thousands</t>
  </si>
  <si>
    <t>Investments, Unrealized Loss Position [Line Items]</t>
  </si>
  <si>
    <t>Less than 12 months Fair Value</t>
  </si>
  <si>
    <t>Less than 12 months Gross Unrealized Losses</t>
  </si>
  <si>
    <t>12 months or more Fair Value</t>
  </si>
  <si>
    <t>12 months or more Gross Unrealized Losses</t>
  </si>
  <si>
    <t>Total Fair Value</t>
  </si>
  <si>
    <t>Total Gross Unrealized Losses</t>
  </si>
  <si>
    <t>Name of issuers, and the aggregate amortized cost and fair value of the securities of such issuer, in which the aggregate amortized cost exceeds 10% of stockholders' equity (Detail) - Securities That Exceed 10 Percent Of Stockholders Equity [Member] - USD ($) $ in Thousands</t>
  </si>
  <si>
    <t>Federal National Mortgage Association Certificates And Obligations FNMA Member</t>
  </si>
  <si>
    <t>Investment Holdings [Line Items]</t>
  </si>
  <si>
    <t>Fair Value</t>
  </si>
  <si>
    <t>Federal Home Loan Bank Certificates And Obligations FHLB Member</t>
  </si>
  <si>
    <t>Federal Home Loan Mortgage Corporation Certificates And Obligations FHLMC Member</t>
  </si>
  <si>
    <t>Investment securities available- for-sale - Additional Information (Detail) - USD ($)</t>
  </si>
  <si>
    <t>Proceeds from the sale of investment securities available-for-sale</t>
  </si>
  <si>
    <t>Available-for-sale Securities, Gross Unrealized Losses</t>
  </si>
  <si>
    <t>Available-for-sale Securities, Amortized Cost Basis</t>
  </si>
  <si>
    <t>AFS securities sold [Member]</t>
  </si>
  <si>
    <t>AFS securities sold [Member] | Segment, Continuing Operations [Member] | Puerto Rico States And Political Subdivisions Debt Securities [Member]</t>
  </si>
  <si>
    <t>Available For Sale Securities Member | AFS securities sold [Member] | Puerto Rico States And Political Subdivisions Debt Securities [Member]</t>
  </si>
  <si>
    <t>Amortized cost, gross unrealized gains and losses, approximate fair value, weighted average yield and contractual maturities of investment securities held-to-maturity (Detail) - USD ($) $ in Thousands</t>
  </si>
  <si>
    <t>Schedule of Held-to-maturity Securities [Line Items]</t>
  </si>
  <si>
    <t>Investment securities held-to-maturity, fair value</t>
  </si>
  <si>
    <t>3.53%</t>
  </si>
  <si>
    <t>3.57%</t>
  </si>
  <si>
    <t>5.45%</t>
  </si>
  <si>
    <t>1.21%</t>
  </si>
  <si>
    <t>1.33%</t>
  </si>
  <si>
    <t>1.10%</t>
  </si>
  <si>
    <t>3.56%</t>
  </si>
  <si>
    <t>3.60%</t>
  </si>
  <si>
    <t>5.90%</t>
  </si>
  <si>
    <t>5.84%</t>
  </si>
  <si>
    <t>5.98%</t>
  </si>
  <si>
    <t>5.95%</t>
  </si>
  <si>
    <t>6.14%</t>
  </si>
  <si>
    <t>6.09%</t>
  </si>
  <si>
    <t>2.09%</t>
  </si>
  <si>
    <t>2.22%</t>
  </si>
  <si>
    <t>Fair value and gross unrealized losses of investment securities held-to-maturity, aggregated by investment category and length of time individual securities have been in a continuous unrealized loss position (Detail) - USD ($) $ in Thousands</t>
  </si>
  <si>
    <t>Investments held-to-maturity-Additional Information (Detail) - USD ($) $ in Thousands</t>
  </si>
  <si>
    <t>Puerto Rico States And Political Subdivisions Debt Securities [Member] | Munis Payable From Real and Personal Property Taxes [Member]</t>
  </si>
  <si>
    <t>Puerto Rico States And Political Subdivisions Debt Securities [Member] | Munis Not Guaranteed By Puerto Rico Central Government [Member]</t>
  </si>
  <si>
    <t>Composition of loans held-in-portfolio-noncovered loans (Detail) - USD ($) $ in Thousands</t>
  </si>
  <si>
    <t>Accounts, Notes, Loans and Financing Receivable [Line Items]</t>
  </si>
  <si>
    <t>Non-covered Loans held-in-portfolio</t>
  </si>
  <si>
    <t>Commercial Multi Family [Member]</t>
  </si>
  <si>
    <t>Commercial Real Estate Non Owner Occupied [Member]</t>
  </si>
  <si>
    <t>Commercial Real Estate Owner Occupied [Member]</t>
  </si>
  <si>
    <t>Commercial And Industrial Loans [Member]</t>
  </si>
  <si>
    <t>Commercial Real Estate Construction Financing Receivable Member</t>
  </si>
  <si>
    <t>Mortgages [Member]</t>
  </si>
  <si>
    <t>Finance Leases Portfolio Segment Member</t>
  </si>
  <si>
    <t>Legacy [Member]</t>
  </si>
  <si>
    <t>[2]</t>
  </si>
  <si>
    <t>Consumer [Member]</t>
  </si>
  <si>
    <t>Consumer [Member] | Consumer Credit Card Financing Receivable [Member]</t>
  </si>
  <si>
    <t>Consumer [Member] | Home Equity Line of Credit [Member]</t>
  </si>
  <si>
    <t>Consumer [Member] | Personal [Member]</t>
  </si>
  <si>
    <t>Consumer [Member] | Consumer Loans Auto Financing Receivable [Member]</t>
  </si>
  <si>
    <t>Consumer [Member] | Consumer Other Financing Receivable Member</t>
  </si>
  <si>
    <t xml:space="preserve"> Non-covered loans held-in-portfolio at September 30, 2015 are net of $103 million in unearned income and exclude $171 million in loans held-for-sale. (December 31, 2014 - $94 million in unearned income and $106 million in loans held-for-sale.)</t>
  </si>
  <si>
    <t xml:space="preserve"> The legacy portfolio is comprised of commercial loans, construction loans and lease financings related to certain lending products exited by the Corporation as part of restructuring efforts carried out in prior years at the BPNA segment.</t>
  </si>
  <si>
    <t>Composition of loans held-in-portfolio (Parenthetical) (Detail) - USD ($) $ in Thousands</t>
  </si>
  <si>
    <t>Loans held-in-portfolio, unearned income</t>
  </si>
  <si>
    <t>Loans held-for-sale</t>
  </si>
  <si>
    <t>Composition of loans held-in-portfolio-covered loans (Detail) - USD ($) $ in Thousands</t>
  </si>
  <si>
    <t>Commercial Real Estate [Member]</t>
  </si>
  <si>
    <t>Loans held-for-sale, by main loan categories (Detail) - USD ($)</t>
  </si>
  <si>
    <t>Commercial Portfolio Segment Member</t>
  </si>
  <si>
    <t>Loans in non-performing status and accruing loans past-due 90 days or more by loan class (Detail) - USD ($)</t>
  </si>
  <si>
    <t>Financing Receivable, Recorded Investment, Past Due [Line Items]</t>
  </si>
  <si>
    <t>Non-accrual loans</t>
  </si>
  <si>
    <t>Financing Receivable Recorded Investment 90 Days Past Due And Still Accruing</t>
  </si>
  <si>
    <t>Non Covered Loans [Member] | Commercial Multi Family [Member]</t>
  </si>
  <si>
    <t>Non Covered Loans [Member] | Commercial Real Estate Non Owner Occupied [Member]</t>
  </si>
  <si>
    <t>Non Covered Loans [Member] | Commercial Real Estate Owner Occupied [Member]</t>
  </si>
  <si>
    <t>Non Covered Loans [Member] | Commercial And Industrial Loans [Member]</t>
  </si>
  <si>
    <t>Non Covered Loans [Member] | Commercial Real Estate Construction Financing Receivable Member</t>
  </si>
  <si>
    <t>Non Covered Loans [Member] | Mortgages [Member]</t>
  </si>
  <si>
    <t>[3],[4]</t>
  </si>
  <si>
    <t>[5],[6]</t>
  </si>
  <si>
    <t>Non Covered Loans [Member] | Finance Leases Portfolio Segment Member</t>
  </si>
  <si>
    <t>Non Covered Loans [Member] | Legacy [Member]</t>
  </si>
  <si>
    <t>Non Covered Loans [Member] | Consumer [Member] | Consumer Credit Card Financing Receivable [Member]</t>
  </si>
  <si>
    <t>Non Covered Loans [Member] | Consumer [Member] | Home Equity Line of Credit [Member]</t>
  </si>
  <si>
    <t>Non Covered Loans [Member] | Consumer [Member] | Personal [Member]</t>
  </si>
  <si>
    <t>Non Covered Loans [Member] | Consumer [Member] | Consumer Loans Auto Financing Receivable [Member]</t>
  </si>
  <si>
    <t>Non Covered Loans [Member] | Consumer [Member] | Consumer Other Financing Receivable Member</t>
  </si>
  <si>
    <t>Non Covered Loans [Member] | PUERTO RICO</t>
  </si>
  <si>
    <t>Non Covered Loans [Member] | PUERTO RICO | Commercial Multi Family [Member]</t>
  </si>
  <si>
    <t>Non Covered Loans [Member] | PUERTO RICO | Commercial Real Estate Non Owner Occupied [Member]</t>
  </si>
  <si>
    <t>Non Covered Loans [Member] | PUERTO RICO | Commercial Real Estate Owner Occupied [Member]</t>
  </si>
  <si>
    <t>Non Covered Loans [Member] | PUERTO RICO | Commercial And Industrial Loans [Member]</t>
  </si>
  <si>
    <t>Non Covered Loans [Member] | PUERTO RICO | Commercial Real Estate Construction Financing Receivable Member</t>
  </si>
  <si>
    <t>Non Covered Loans [Member] | PUERTO RICO | Mortgages [Member]</t>
  </si>
  <si>
    <t>Non Covered Loans [Member] | PUERTO RICO | Finance Leases Portfolio Segment Member</t>
  </si>
  <si>
    <t>Non Covered Loans [Member] | PUERTO RICO | Legacy [Member]</t>
  </si>
  <si>
    <t>Non Covered Loans [Member] | PUERTO RICO | Consumer [Member] | Consumer Credit Card Financing Receivable [Member]</t>
  </si>
  <si>
    <t>Non Covered Loans [Member] | PUERTO RICO | Consumer [Member] | Home Equity Line of Credit [Member]</t>
  </si>
  <si>
    <t>Non Covered Loans [Member] | PUERTO RICO | Consumer [Member] | Personal [Member]</t>
  </si>
  <si>
    <t>Non Covered Loans [Member] | PUERTO RICO | Consumer [Member] | Consumer Loans Auto Financing Receivable [Member]</t>
  </si>
  <si>
    <t>Non Covered Loans [Member] | PUERTO RICO | Consumer [Member] | Consumer Other Financing Receivable Member</t>
  </si>
  <si>
    <t>Non Covered Loans [Member] | UNITED STATES</t>
  </si>
  <si>
    <t>Non Covered Loans [Member] | UNITED STATES | Commercial Multi Family [Member]</t>
  </si>
  <si>
    <t>Non Covered Loans [Member] | UNITED STATES | Commercial Real Estate Non Owner Occupied [Member]</t>
  </si>
  <si>
    <t>Non Covered Loans [Member] | UNITED STATES | Commercial Real Estate Owner Occupied [Member]</t>
  </si>
  <si>
    <t>Non Covered Loans [Member] | UNITED STATES | Commercial And Industrial Loans [Member]</t>
  </si>
  <si>
    <t>Non Covered Loans [Member] | UNITED STATES | Commercial Real Estate Construction Financing Receivable Member</t>
  </si>
  <si>
    <t>Non Covered Loans [Member] | UNITED STATES | Mortgages [Member]</t>
  </si>
  <si>
    <t>Non Covered Loans [Member] | UNITED STATES | Finance Leases Portfolio Segment Member</t>
  </si>
  <si>
    <t>Non Covered Loans [Member] | UNITED STATES | Legacy [Member]</t>
  </si>
  <si>
    <t>Non Covered Loans [Member] | UNITED STATES | Consumer [Member] | Consumer Credit Card Financing Receivable [Member]</t>
  </si>
  <si>
    <t>Non Covered Loans [Member] | UNITED STATES | Consumer [Member] | Home Equity Line of Credit [Member]</t>
  </si>
  <si>
    <t>Non Covered Loans [Member] | UNITED STATES | Consumer [Member] | Personal [Member]</t>
  </si>
  <si>
    <t>Non Covered Loans [Member] | UNITED STATES | Consumer [Member] | Consumer Loans Auto Financing Receivable [Member]</t>
  </si>
  <si>
    <t>Non Covered Loans [Member] | UNITED STATES | Consumer [Member] | Consumer Other Financing Receivable Member</t>
  </si>
  <si>
    <t xml:space="preserve">   For purposes of this table non-performing loans exclude $ 48 million in non-performing loans held-for-sale.</t>
  </si>
  <si>
    <t xml:space="preserve">   For purposes of this table non-performing loans exclude $ 19 million in non-performing loans held-for-sale.</t>
  </si>
  <si>
    <t>[3]</t>
  </si>
  <si>
    <t xml:space="preserve">   It is the Corporation’s policy to report delinquent residential mortgage loans insured by FHA or guar anteed by the VA as accruing loans past due 90 days or more as opposed to non-performing since the principal repayment is insured. These balances include $ 159 million of residential mortgage loans in Puerto Rico insured by FHA or guaranteed by the VA that are no longer accruing interest as of September 30,  2015 . Furthermore, the Co rporation has approximately $ 71 million in reverse mortgage loans in Puerto Rico which are guaranteed by FHA, but which are currently not accruing interest. Due to the guaranteed nature of the loans, it is the Corporation’s policy to exclude these balances from non-performing assets .</t>
  </si>
  <si>
    <t>[4]</t>
  </si>
  <si>
    <t xml:space="preserve">   Non-covered loans of $ 351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5]</t>
  </si>
  <si>
    <t xml:space="preserve">   It is the Corporation’s policy to report delinquent residenti al mortgage loans insured by FHA or guaranteed by the VA as accruing loans past due 90 days or more as opposed to non-performing since the principal repayment is insured. These balances include $ 12 5  million of residential mortgage loans in Puerto Rico insu red by FHA or guaranteed by the VA that are no longer accruing interest as of December 31,  2014 .  Furthermore, the Co rporation has approximately $ 66  million in reverse mortgage loans in Puerto Rico which are guaranteed by FHA, but which are currently not accruing interest. Due to the guaranteed nature of the loans, it is the Corporation’s policy to exclude these balances from non-performing assets .</t>
  </si>
  <si>
    <t>[6]</t>
  </si>
  <si>
    <t xml:space="preserve">   Non-covered loans by $ 59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Loans in non-performing status and accruing loans past-due 90 days or more by loan class (Parenthetical) (Detail) - USD ($) $ in Thousands</t>
  </si>
  <si>
    <t>Loans held-in-portfolio, net of unearned income</t>
  </si>
  <si>
    <t>Financing Receivable Recorded Investment Nonaccrual Status</t>
  </si>
  <si>
    <t>Reverse Mortgages [Member]</t>
  </si>
  <si>
    <t>Residential Mortgage Loans Insured By FHA [Member]</t>
  </si>
  <si>
    <t>Loans by past due status for non-covered loans held-in-portfolio (Net of unearned income) (Detail) - USD ($) $ in Thousands</t>
  </si>
  <si>
    <t>Financing Receivable Recorded Investment 30 To 59 Days Past Due</t>
  </si>
  <si>
    <t>Financing Receivable Recorded Investment 60 To 89 Days Past Due</t>
  </si>
  <si>
    <t>Financing Receivable Recorded Investment Equal To Greater Than 90 Days Past Due</t>
  </si>
  <si>
    <t>Total Past Due</t>
  </si>
  <si>
    <t>Financing Receivable Recorded Investment Current</t>
  </si>
  <si>
    <t>PUERTO RICO | Commercial Multi Family [Member]</t>
  </si>
  <si>
    <t>PUERTO RICO | Commercial Real Estate Non Owner Occupied [Member]</t>
  </si>
  <si>
    <t>PUERTO RICO | Commercial Real Estate Owner Occupied [Member]</t>
  </si>
  <si>
    <t>PUERTO RICO | Commercial And Industrial Loans [Member]</t>
  </si>
  <si>
    <t>PUERTO RICO | Commercial Real Estate Construction Financing Receivable Member</t>
  </si>
  <si>
    <t>PUERTO RICO | Mortgages [Member]</t>
  </si>
  <si>
    <t>PUERTO RICO | Finance Leases Portfolio Segment Member</t>
  </si>
  <si>
    <t>PUERTO RICO | Consumer [Member]</t>
  </si>
  <si>
    <t>PUERTO RICO | Non Covered Loans [Member]</t>
  </si>
  <si>
    <t>PUERTO RICO | Non Covered Loans [Member] | Commercial Multi Family [Member]</t>
  </si>
  <si>
    <t>PUERTO RICO | Non Covered Loans [Member] | Commercial Real Estate Non Owner Occupied [Member]</t>
  </si>
  <si>
    <t>PUERTO RICO | Non Covered Loans [Member] | Commercial Real Estate Owner Occupied [Member]</t>
  </si>
  <si>
    <t>PUERTO RICO | Non Covered Loans [Member] | Commercial And Industrial Loans [Member]</t>
  </si>
  <si>
    <t>PUERTO RICO | Non Covered Loans [Member] | Commercial Real Estate Construction Financing Receivable Member</t>
  </si>
  <si>
    <t>PUERTO RICO | Non Covered Loans [Member] | Mortgages [Member]</t>
  </si>
  <si>
    <t>PUERTO RICO | Non Covered Loans [Member] | Finance Leases Portfolio Segment Member</t>
  </si>
  <si>
    <t>PUERTO RICO | Non Covered Loans [Member] | Consumer [Member] | Consumer Credit Card Financing Receivable [Member]</t>
  </si>
  <si>
    <t>PUERTO RICO | Non Covered Loans [Member] | Consumer [Member] | Home Equity Line of Credit [Member]</t>
  </si>
  <si>
    <t>PUERTO RICO | Non Covered Loans [Member] | Consumer [Member] | Personal [Member]</t>
  </si>
  <si>
    <t>PUERTO RICO | Non Covered Loans [Member] | Consumer [Member] | Consumer Loans Auto Financing Receivable [Member]</t>
  </si>
  <si>
    <t>PUERTO RICO | Non Covered Loans [Member] | Consumer [Member] | Consumer Other Financing Receivable Member</t>
  </si>
  <si>
    <t>UNITED STATES</t>
  </si>
  <si>
    <t>UNITED STATES | Commercial Multi Family [Member]</t>
  </si>
  <si>
    <t>UNITED STATES | Commercial Real Estate Non Owner Occupied [Member]</t>
  </si>
  <si>
    <t>UNITED STATES | Commercial Real Estate Owner Occupied [Member]</t>
  </si>
  <si>
    <t>UNITED STATES | Commercial And Industrial Loans [Member]</t>
  </si>
  <si>
    <t>UNITED STATES | Commercial Real Estate Construction Financing Receivable Member</t>
  </si>
  <si>
    <t>UNITED STATES | Mortgages [Member]</t>
  </si>
  <si>
    <t>UNITED STATES | Legacy [Member]</t>
  </si>
  <si>
    <t>UNITED STATES | Consumer [Member]</t>
  </si>
  <si>
    <t>UNITED STATES | Non Covered Loans [Member]</t>
  </si>
  <si>
    <t>UNITED STATES | Non Covered Loans [Member] | Commercial Multi Family [Member]</t>
  </si>
  <si>
    <t>UNITED STATES | Non Covered Loans [Member] | Commercial Real Estate Non Owner Occupied [Member]</t>
  </si>
  <si>
    <t>UNITED STATES | Non Covered Loans [Member] | Commercial Real Estate Owner Occupied [Member]</t>
  </si>
  <si>
    <t>UNITED STATES | Non Covered Loans [Member] | Commercial And Industrial Loans [Member]</t>
  </si>
  <si>
    <t>UNITED STATES | Non Covered Loans [Member] | Commercial Real Estate Construction Financing Receivable Member</t>
  </si>
  <si>
    <t>UNITED STATES | Non Covered Loans [Member] | Mortgages [Member]</t>
  </si>
  <si>
    <t>UNITED STATES | Non Covered Loans [Member] | Legacy [Member]</t>
  </si>
  <si>
    <t>UNITED STATES | Non Covered Loans [Member] | Consumer [Member] | Consumer Credit Card Financing Receivable [Member]</t>
  </si>
  <si>
    <t>UNITED STATES | Non Covered Loans [Member] | Consumer [Member] | Home Equity Line of Credit [Member]</t>
  </si>
  <si>
    <t>UNITED STATES | Non Covered Loans [Member] | Consumer [Member] | Personal [Member]</t>
  </si>
  <si>
    <t>UNITED STATES | Non Covered Loans [Member] | Consumer [Member] | Consumer Loans Auto Financing Receivable [Member]</t>
  </si>
  <si>
    <t>UNITED STATES | Non Covered Loans [Member] | Consumer [Member] | Consumer Other Financing Receivable Member</t>
  </si>
  <si>
    <t xml:space="preserve"> Excludes covered loans acquired in the Westernbank FDIC-assisted transaction.</t>
  </si>
  <si>
    <t>Loans held-for-sale in non-performing status (Detail) - USD ($)</t>
  </si>
  <si>
    <t>Acquired Loans Accounted for Under ASC Subtopic 310-20 (Detail) - FDIC Assisted Partial Acquisition Of Doral Bank [Member] - A S C Subtopic 31020 [Member] $ in Thousands</t>
  </si>
  <si>
    <t>Feb. 27, 2015USD ($)</t>
  </si>
  <si>
    <t>Certain Loans Acquired In Transfer Not Accounted For As Debt Securities Acquired During Period At Acquisition At Fair Value</t>
  </si>
  <si>
    <t>Certain Loans Acquired In Transfer Not Accounted For As Debt Securities Acquired During Period Contractually Required Payments Receivable At Acquisition</t>
  </si>
  <si>
    <t>Estimate Of Contractual Cash Flows Not Expected To Be Collected</t>
  </si>
  <si>
    <t>Covered loans in non-performing status and accruing loans past-due 90 days or more by loan class (Detail) - USD ($)</t>
  </si>
  <si>
    <t>Covered Under Loss Sharing Agreements With F D I C [Member] | Commercial Real Estate Portfolio Segment Member</t>
  </si>
  <si>
    <t>Covered Under Loss Sharing Agreements With F D I C [Member] | Commercial And Industrial Loans [Member]</t>
  </si>
  <si>
    <t>Covered Under Loss Sharing Agreements With F D I C [Member] | Commercial Real Estate Construction Financing Receivable Member</t>
  </si>
  <si>
    <t>Covered Under Loss Sharing Agreements With F D I C [Member] | Mortgages [Member]</t>
  </si>
  <si>
    <t>Covered Under Loss Sharing Agreements With F D I C [Member] | Consumer [Member]</t>
  </si>
  <si>
    <t xml:space="preserve">   Covered loans accounted for under ASC Subtopic 310-30 are excluded from the above table as they are considered to be performing due to the application of the accretion method, in which these loans will accrete interest income over the remaining life of the loans using estim a ted cash flow analyses.</t>
  </si>
  <si>
    <t>Covered loans past due status (Detail) - USD ($) $ in Thousands</t>
  </si>
  <si>
    <t>Carrying amount of Westernbank loans accounted for pursuant to ASC310-30 (Detail) - Westernbank Puerto Rico [Member] - Acquired Loans In An F D I C Assisted Transaction [Member] - A S C Subtopic 31030 [Member] - USD ($)</t>
  </si>
  <si>
    <t>Jun. 30, 2014</t>
  </si>
  <si>
    <t>Certain Loans Acquired In Transfer Not Accounted For As Debt Securities Carrying Amount</t>
  </si>
  <si>
    <t>Less: Allowance for loan losses</t>
  </si>
  <si>
    <t>Carrying amount, net of allowance</t>
  </si>
  <si>
    <t>Commercial Real Estate Portfolio Segment Member</t>
  </si>
  <si>
    <t>Performing Financing Receivable Member</t>
  </si>
  <si>
    <t>Performing Financing Receivable Member | Commercial Real Estate Portfolio Segment Member</t>
  </si>
  <si>
    <t>Performing Financing Receivable Member | Commercial And Industrial Loans [Member]</t>
  </si>
  <si>
    <t>Performing Financing Receivable Member | Commercial Real Estate Construction Financing Receivable Member</t>
  </si>
  <si>
    <t>Performing Financing Receivable Member | Mortgages [Member]</t>
  </si>
  <si>
    <t>Performing Financing Receivable Member | Consumer [Member]</t>
  </si>
  <si>
    <t>Nonperforming Financing Receivable Member</t>
  </si>
  <si>
    <t>Nonperforming Financing Receivable Member | Commercial Real Estate Portfolio Segment Member</t>
  </si>
  <si>
    <t>Nonperforming Financing Receivable Member | Commercial And Industrial Loans [Member]</t>
  </si>
  <si>
    <t>Nonperforming Financing Receivable Member | Commercial Real Estate Construction Financing Receivable Member</t>
  </si>
  <si>
    <t>Nonperforming Financing Receivable Member | Mortgages [Member]</t>
  </si>
  <si>
    <t>Nonperforming Financing Receivable Member | Consumer [Member]</t>
  </si>
  <si>
    <t xml:space="preserve"> The carrying amount of loans acquired from Westernbank and accounted for under ASC 310-30 which remain subject to the loss sharing agreement with the FDIC amounted to approximately $ 655 million as of September 30, 2015.</t>
  </si>
  <si>
    <t>Carrying amount of Westernbank loans accounted for pursuant to ASC310-30 (Parenthetical) (Detail) $ in Millions</t>
  </si>
  <si>
    <t>Remain Subject To The Loss Sharing Agreement With F D I C [Member] | A S C Subtopic 31030 [Member]</t>
  </si>
  <si>
    <t>Changes in the carrying amount and the accretable yield for the acquired loans in the Westernbank FDIC-assisted transaction (Detail) - Westernbank Puerto Rico [Member] - Acquired Loans In An F D I C Assisted Transaction [Member] - A S C Subtopic 31030 [Member] - USD ($)</t>
  </si>
  <si>
    <t>Accretable yield</t>
  </si>
  <si>
    <t>Beginning Balance</t>
  </si>
  <si>
    <t>Accretion</t>
  </si>
  <si>
    <t>Change In Expected Cash Flows</t>
  </si>
  <si>
    <t>Ending Balance</t>
  </si>
  <si>
    <t>Carrying amount of loans</t>
  </si>
  <si>
    <t>Collections</t>
  </si>
  <si>
    <t>Changes in the carrying amount and the accretable yield for the acquired loans in the Westernbank FDIC-assisted transaction (Parenthetical) (Detail) $ in Millions</t>
  </si>
  <si>
    <t>A S C Subtopic 31030 [Member] | Remain Subject To The Loss Sharing Agreement With F D I C [Member]</t>
  </si>
  <si>
    <t>Changes in the carrying amount and the accretable yield for the other acquired loans (Detail) - SOP Other Loans Acquired [Member] - USD ($) $ in Thousands</t>
  </si>
  <si>
    <t>Additions</t>
  </si>
  <si>
    <t>ASC 310-30 Loans Acquired at Acquisition Date (Detail) - FDIC Assisted Partial Acquisition Of Doral Bank [Member] - A S C Subtopic 31030 [Member] $ in Thousands</t>
  </si>
  <si>
    <t>Certain Loans Acquired In Transfer Nonaccretable Difference</t>
  </si>
  <si>
    <t>Certain Loans Acquired In Transfer Not Accounted For As Debt Securities Acquired During Period Cash Flows Expected To Be Collected At Acquisition</t>
  </si>
  <si>
    <t>Certain Loans Acquired In Transfer Accretable Yield</t>
  </si>
  <si>
    <t>Loans - Additional Information (Detail) - USD ($)</t>
  </si>
  <si>
    <t>Commercial Construction Loans Sold</t>
  </si>
  <si>
    <t>Transfers Of Financial Assets Accounted For As Sale Initial Fair Value Of Assets Obtained As Proceeds</t>
  </si>
  <si>
    <t>Reclassification Of Loans Expiration LSA</t>
  </si>
  <si>
    <t>Reclassification Of Other Real Estate Expiration LSA</t>
  </si>
  <si>
    <t>Veterans Administration Loan [Member] | Federal Housing Administration Loan [Member]</t>
  </si>
  <si>
    <t>Interest Capitalization Policy Policy Text Block</t>
  </si>
  <si>
    <t>Change in non-accrual accounting policy for guaranteed residential mortgage loans During the quarter ended September 30, 2015, the Corporation changed its policy on interest income recognition for residential mortgage loans guaranteed by the Federal Housing Administration (“FHA”) or the Veterans Administration (“VA”). Previously, the Corporation discontinued the recogni tion of interest income on these loans when they were 18-months delinquent as to principal or interest. The Corporation modified its policy to discontinue the recognition of interest when 15-months delinqu ent as to principal or interest. This change is estimate was based on an analys is of historical collections from these agencies. This change in policy resulted in the reversal of previously accrued interest amounting to approximately $1.9 million during the quarter ended September 30, 2015.</t>
  </si>
  <si>
    <t>Reversal Accrued Interest Due To Change In Policy</t>
  </si>
  <si>
    <t>Pending Dispute With FDIC [Member]</t>
  </si>
  <si>
    <t>Trading Account Assets[Member]</t>
  </si>
  <si>
    <t>Trading Account Assets[Member] | Government National Mortgage Association Certificates And Obligations GNMA Member</t>
  </si>
  <si>
    <t>Trading Account Assets[Member] | Federal National Mortgage Association Certificates And Obligations FNMA Member</t>
  </si>
  <si>
    <t>Residential Mortgage</t>
  </si>
  <si>
    <t>Residential Mortgage Loans Sold</t>
  </si>
  <si>
    <t>Purchase of Loans</t>
  </si>
  <si>
    <t>Commercial Loans [Member]</t>
  </si>
  <si>
    <t>Westernbank Puerto Rico [Member] | A S C Subtopic 31030 [Member] | Acquired Loans In An F D I C Assisted Transaction [Member]</t>
  </si>
  <si>
    <t>Westernbank Puerto Rico [Member] | A S C Subtopic 31030 [Member] | Consumer [Member] | Acquired Loans In An F D I C Assisted Transaction [Member]</t>
  </si>
  <si>
    <t>Westernbank Puerto Rico [Member] | A S C Subtopic 31030 [Member] | Mortgages [Member] | Acquired Loans In An F D I C Assisted Transaction [Member]</t>
  </si>
  <si>
    <t>Westernbank Puerto Rico [Member] | A S C Subtopic 31020 [Member] | Acquired Loans In An F D I C Assisted Transaction [Member]</t>
  </si>
  <si>
    <t>Financing Receivable Acquired With Deteriorated Credit Quality</t>
  </si>
  <si>
    <t>Westernbank Puerto Rico [Member] | Covered Under Loss Sharing Agreements With F D I C [Member] | A S C Subtopic 31030 [Member] | Acquired Loans In An F D I C Assisted Transaction [Member]</t>
  </si>
  <si>
    <t>Outstanding principal balance of SOP loans</t>
  </si>
  <si>
    <t>SOP Other Loans Acquired [Member]</t>
  </si>
  <si>
    <t>Certain Loans Acquired In Transfer Carrying Amount Additions</t>
  </si>
  <si>
    <t>Certain Loans Acquired in Transfer Not Accounted for as Debt Securities, Accretable Yield, Additions</t>
  </si>
  <si>
    <t>SOP Other Loans Acquired [Member] | A S C Subtopic 31030 [Member]</t>
  </si>
  <si>
    <t>SOP Other Loans Acquired [Member] | A S C Subtopic 31030 [Member] | Acquired Loans In An F D I C Assisted Transaction [Member]</t>
  </si>
  <si>
    <t xml:space="preserve"> Represents the reclassification of OREOs to the non-covered category, pursuant to the expiration of the commercial and consumer shared-loss arrangement with the FDIC related to loans acquired from Westernbank, on June 30, 2015.</t>
  </si>
  <si>
    <t>Allowance Movement (Detail) - USD ($)</t>
  </si>
  <si>
    <t>Financing Receivable, Allowance for Credit Losses [Line Items]</t>
  </si>
  <si>
    <t>Balance at beginning of period</t>
  </si>
  <si>
    <t>Charge-offs</t>
  </si>
  <si>
    <t>Recoveries</t>
  </si>
  <si>
    <t>Net recovery (write-down)</t>
  </si>
  <si>
    <t>Net write-downs related to loans transferred to discontinued operations</t>
  </si>
  <si>
    <t>Balance at end of period</t>
  </si>
  <si>
    <t>PUERTO RICO | Non Covered Under Loss Sharing Agreements With F D I C [Member]</t>
  </si>
  <si>
    <t>Allowance Transferred From Covered Loans</t>
  </si>
  <si>
    <t>PUERTO RICO | Covered Under Loss Sharing Agreements With F D I C [Member]</t>
  </si>
  <si>
    <t>Allowance Transferred To Non Covered Loans</t>
  </si>
  <si>
    <t>UNITED STATES | Non Covered Under Loss Sharing Agreements With F D I C [Member]</t>
  </si>
  <si>
    <t>UNITED STATES | Non Covered Under Loss Sharing Agreements With F D I C [Member] | Segment, Continuing Operations [Member]</t>
  </si>
  <si>
    <t>Allowance transferred from discontinued operations</t>
  </si>
  <si>
    <t>UNITED STATES | Non Covered Under Loss Sharing Agreements With F D I C [Member] | Segment, Discontinued Operations [Member]</t>
  </si>
  <si>
    <t>Allowance Transferred To Continuing Operations</t>
  </si>
  <si>
    <t>Commercial Portfolio Segment Member | Non Covered Under Loss Sharing Agreements With F D I C [Member]</t>
  </si>
  <si>
    <t>Commercial Portfolio Segment Member | Covered Under Loss Sharing Agreements With F D I C [Member]</t>
  </si>
  <si>
    <t>Commercial Portfolio Segment Member | PUERTO RICO</t>
  </si>
  <si>
    <t>Commercial Portfolio Segment Member | PUERTO RICO | Non Covered Under Loss Sharing Agreements With F D I C [Member]</t>
  </si>
  <si>
    <t>Commercial Portfolio Segment Member | PUERTO RICO | Covered Under Loss Sharing Agreements With F D I C [Member]</t>
  </si>
  <si>
    <t>Commercial Portfolio Segment Member | UNITED STATES | Non Covered Under Loss Sharing Agreements With F D I C [Member]</t>
  </si>
  <si>
    <t>Commercial Portfolio Segment Member | UNITED STATES | Non Covered Under Loss Sharing Agreements With F D I C [Member] | Segment, Continuing Operations [Member]</t>
  </si>
  <si>
    <t>Commercial Portfolio Segment Member | UNITED STATES | Non Covered Under Loss Sharing Agreements With F D I C [Member] | Segment, Discontinued Operations [Member]</t>
  </si>
  <si>
    <t>Commercial Real Estate Construction Financing Receivable Member | Non Covered Under Loss Sharing Agreements With F D I C [Member]</t>
  </si>
  <si>
    <t>Commercial Real Estate Construction Financing Receivable Member | Covered Under Loss Sharing Agreements With F D I C [Member]</t>
  </si>
  <si>
    <t>Commercial Real Estate Construction Financing Receivable Member | PUERTO RICO</t>
  </si>
  <si>
    <t>Commercial Real Estate Construction Financing Receivable Member | PUERTO RICO | Non Covered Under Loss Sharing Agreements With F D I C [Member]</t>
  </si>
  <si>
    <t>Commercial Real Estate Construction Financing Receivable Member | PUERTO RICO | Covered Under Loss Sharing Agreements With F D I C [Member]</t>
  </si>
  <si>
    <t>Commercial Real Estate Construction Financing Receivable Member | UNITED STATES | Non Covered Under Loss Sharing Agreements With F D I C [Member]</t>
  </si>
  <si>
    <t>Commercial Real Estate Construction Financing Receivable Member | UNITED STATES | Non Covered Under Loss Sharing Agreements With F D I C [Member] | Segment, Continuing Operations [Member]</t>
  </si>
  <si>
    <t>Commercial Real Estate Construction Financing Receivable Member | UNITED STATES | Non Covered Under Loss Sharing Agreements With F D I C [Member] | Segment, Discontinued Operations [Member]</t>
  </si>
  <si>
    <t>Mortgages [Member] | Non Covered Under Loss Sharing Agreements With F D I C [Member]</t>
  </si>
  <si>
    <t>Mortgages [Member] | Covered Under Loss Sharing Agreements With F D I C [Member]</t>
  </si>
  <si>
    <t>Mortgages [Member] | PUERTO RICO</t>
  </si>
  <si>
    <t>Mortgages [Member] | PUERTO RICO | Non Covered Under Loss Sharing Agreements With F D I C [Member]</t>
  </si>
  <si>
    <t>Mortgages [Member] | PUERTO RICO | Covered Under Loss Sharing Agreements With F D I C [Member]</t>
  </si>
  <si>
    <t>Mortgages [Member] | UNITED STATES | Non Covered Under Loss Sharing Agreements With F D I C [Member]</t>
  </si>
  <si>
    <t>Mortgages [Member] | UNITED STATES | Non Covered Under Loss Sharing Agreements With F D I C [Member] | Segment, Continuing Operations [Member]</t>
  </si>
  <si>
    <t>Mortgages [Member] | UNITED STATES | Non Covered Under Loss Sharing Agreements With F D I C [Member] | Segment, Discontinued Operations [Member]</t>
  </si>
  <si>
    <t>Legacy [Member] | Non Covered Under Loss Sharing Agreements With F D I C [Member]</t>
  </si>
  <si>
    <t>Legacy [Member] | Covered Under Loss Sharing Agreements With F D I C [Member]</t>
  </si>
  <si>
    <t>Legacy [Member] | UNITED STATES | Non Covered Under Loss Sharing Agreements With F D I C [Member]</t>
  </si>
  <si>
    <t>Legacy [Member] | UNITED STATES | Non Covered Under Loss Sharing Agreements With F D I C [Member] | Segment, Continuing Operations [Member]</t>
  </si>
  <si>
    <t>Legacy [Member] | UNITED STATES | Non Covered Under Loss Sharing Agreements With F D I C [Member] | Segment, Discontinued Operations [Member]</t>
  </si>
  <si>
    <t>Finance Leases Portfolio Segment Member | Non Covered Under Loss Sharing Agreements With F D I C [Member]</t>
  </si>
  <si>
    <t>Finance Leases Portfolio Segment Member | Covered Under Loss Sharing Agreements With F D I C [Member]</t>
  </si>
  <si>
    <t>Finance Leases Portfolio Segment Member | PUERTO RICO</t>
  </si>
  <si>
    <t>Finance Leases Portfolio Segment Member | PUERTO RICO | Non Covered Under Loss Sharing Agreements With F D I C [Member]</t>
  </si>
  <si>
    <t>Finance Leases Portfolio Segment Member | PUERTO RICO | Covered Under Loss Sharing Agreements With F D I C [Member]</t>
  </si>
  <si>
    <t>Consumer [Member] | Non Covered Under Loss Sharing Agreements With F D I C [Member]</t>
  </si>
  <si>
    <t>Consumer [Member] | Covered Under Loss Sharing Agreements With F D I C [Member]</t>
  </si>
  <si>
    <t>Consumer [Member] | PUERTO RICO</t>
  </si>
  <si>
    <t>Consumer [Member] | PUERTO RICO | Non Covered Under Loss Sharing Agreements With F D I C [Member]</t>
  </si>
  <si>
    <t>Consumer [Member] | PUERTO RICO | Covered Under Loss Sharing Agreements With F D I C [Member]</t>
  </si>
  <si>
    <t>Consumer [Member] | UNITED STATES | Non Covered Under Loss Sharing Agreements With F D I C [Member]</t>
  </si>
  <si>
    <t>Consumer [Member] | UNITED STATES | Non Covered Under Loss Sharing Agreements With F D I C [Member] | Segment, Continuing Operations [Member]</t>
  </si>
  <si>
    <t>Consumer [Member] | UNITED STATES | Non Covered Under Loss Sharing Agreements With F D I C [Member] | Segment, Discontinued Operations [Member]</t>
  </si>
  <si>
    <t>Activity in Allowance for Loan Losses Related to ASC 310-30 Acquired Loans (Detail) - USD ($) $ in Thousands</t>
  </si>
  <si>
    <t>Net Write Downs Related To Loans Transferred To Discontinued Operations</t>
  </si>
  <si>
    <t>Westernbank Puerto Rico [Member] | Acquired Loans In An F D I C Assisted Transaction [Member] | Nonperforming Financing Receivable Member</t>
  </si>
  <si>
    <t>Allowance for loan losses ending balance and the loan balance by portfolio segments (Detail) - USD ($) $ in Thousands</t>
  </si>
  <si>
    <t>Financing Receivable Allowance For Credit Losses Roll Forward</t>
  </si>
  <si>
    <t>Loans And Leases Receivable Covered And Not Covered Total Net Of Unearned Income</t>
  </si>
  <si>
    <t>Ending balance: loans individually evaluated for impairment</t>
  </si>
  <si>
    <t>Ending balance: loans collectively evaluated for impairment</t>
  </si>
  <si>
    <t>Commercial Portfolio Segment Member | UNITED STATES</t>
  </si>
  <si>
    <t>Commercial Real Estate Construction Financing Receivable Member | UNITED STATES</t>
  </si>
  <si>
    <t>Mortgages [Member] | UNITED STATES</t>
  </si>
  <si>
    <t>Legacy [Member] | UNITED STATES</t>
  </si>
  <si>
    <t>Consumer [Member] | UNITED STATES</t>
  </si>
  <si>
    <t>Disclosures related to loans individually evaluated for impairment (Detail) - USD ($)</t>
  </si>
  <si>
    <t>Financing Receivable, Impaired [Line Items]</t>
  </si>
  <si>
    <t>Related Allowance</t>
  </si>
  <si>
    <t>Impaired Financing Receivable, Recorded Investment [Abstract]</t>
  </si>
  <si>
    <t>Impaired Financing Receivable, with No Related Allowance, Recorded Investment</t>
  </si>
  <si>
    <t>Impaired Financing Receivable, with Related Allowance, Recorded Investment</t>
  </si>
  <si>
    <t>Recorded Investment</t>
  </si>
  <si>
    <t>Impaired Financing Receivable, Unpaid Principal Balance [Abstract]</t>
  </si>
  <si>
    <t>Impaired Financing Receivable, with No Related Allowance, Unpaid Principal Balance</t>
  </si>
  <si>
    <t>Impaired Financing Receivable, with Related Allowance, Unpaid Principal Balance</t>
  </si>
  <si>
    <t>Unpaid Principal Balance</t>
  </si>
  <si>
    <t>Commercial Multi Family [Member] | Non Covered Loans [Member]</t>
  </si>
  <si>
    <t>Commercial Multi Family [Member] | PUERTO RICO | Non Covered Loans [Member]</t>
  </si>
  <si>
    <t>Commercial Multi Family [Member] | UNITED STATES | Non Covered Loans [Member]</t>
  </si>
  <si>
    <t>Commercial Real Estate Non Owner Occupied [Member] | Non Covered Loans [Member]</t>
  </si>
  <si>
    <t>Commercial Real Estate Non Owner Occupied [Member] | PUERTO RICO | Non Covered Loans [Member]</t>
  </si>
  <si>
    <t>Commercial Real Estate Non Owner Occupied [Member] | UNITED STATES | Non Covered Loans [Member]</t>
  </si>
  <si>
    <t>Commercial Real Estate Owner Occupied [Member] | Non Covered Loans [Member]</t>
  </si>
  <si>
    <t>Commercial Real Estate Owner Occupied [Member] | PUERTO RICO | Non Covered Loans [Member]</t>
  </si>
  <si>
    <t>Commercial Real Estate Owner Occupied [Member] | UNITED STATES | Non Covered Loans [Member]</t>
  </si>
  <si>
    <t>Commercial And Industrial Loans [Member] | Non Covered Loans [Member]</t>
  </si>
  <si>
    <t>Commercial And Industrial Loans [Member] | PUERTO RICO | Non Covered Loans [Member]</t>
  </si>
  <si>
    <t>Commercial And Industrial Loans [Member] | UNITED STATES | Non Covered Loans [Member]</t>
  </si>
  <si>
    <t>Commercial Real Estate Construction Financing Receivable Member | Non Covered Loans [Member]</t>
  </si>
  <si>
    <t>Commercial Real Estate Construction Financing Receivable Member | PUERTO RICO | Non Covered Loans [Member]</t>
  </si>
  <si>
    <t>Commercial Real Estate Construction Financing Receivable Member | UNITED STATES | Non Covered Loans [Member]</t>
  </si>
  <si>
    <t>Mortgages [Member] | Non Covered Loans [Member]</t>
  </si>
  <si>
    <t>Mortgages [Member] | PUERTO RICO | Non Covered Loans [Member]</t>
  </si>
  <si>
    <t>Mortgages [Member] | UNITED STATES | Non Covered Loans [Member]</t>
  </si>
  <si>
    <t>Legacy [Member] | Non Covered Loans [Member]</t>
  </si>
  <si>
    <t>Legacy [Member] | UNITED STATES | Non Covered Loans [Member]</t>
  </si>
  <si>
    <t>Finance Leases Portfolio Segment Member | Non Covered Loans [Member]</t>
  </si>
  <si>
    <t>Finance Leases Portfolio Segment Member | PUERTO RICO | Non Covered Loans [Member]</t>
  </si>
  <si>
    <t>Finance Leases Portfolio Segment Member | UNITED STATES | Non Covered Loans [Member]</t>
  </si>
  <si>
    <t>Consumer Loan [Member] | Consumer Credit Card Financing Receivable [Member] | Non Covered Loans [Member]</t>
  </si>
  <si>
    <t>Consumer Loan [Member] | Consumer Credit Card Financing Receivable [Member] | PUERTO RICO | Non Covered Loans [Member]</t>
  </si>
  <si>
    <t>Consumer Loan [Member] | Consumer Credit Card Financing Receivable [Member] | UNITED STATES | Non Covered Loans [Member]</t>
  </si>
  <si>
    <t>Consumer Loan [Member] | Home Equity Line of Credit [Member] | Non Covered Loans [Member]</t>
  </si>
  <si>
    <t>Consumer Loan [Member] | Home Equity Line of Credit [Member] | PUERTO RICO | Non Covered Loans [Member]</t>
  </si>
  <si>
    <t>Consumer Loan [Member] | Home Equity Line of Credit [Member] | UNITED STATES | Non Covered Loans [Member]</t>
  </si>
  <si>
    <t>Consumer Loan [Member] | Personal [Member] | Non Covered Loans [Member]</t>
  </si>
  <si>
    <t>Consumer Loan [Member] | Personal [Member] | PUERTO RICO | Non Covered Loans [Member]</t>
  </si>
  <si>
    <t>Consumer Loan [Member] | Personal [Member] | UNITED STATES | Non Covered Loans [Member]</t>
  </si>
  <si>
    <t>Consumer Loan [Member] | Consumer Loans Auto Financing Receivable [Member] | Non Covered Loans [Member]</t>
  </si>
  <si>
    <t>Consumer Loan [Member] | Consumer Loans Auto Financing Receivable [Member] | PUERTO RICO | Non Covered Loans [Member]</t>
  </si>
  <si>
    <t>Consumer Loan [Member] | Consumer Loans Auto Financing Receivable [Member] | UNITED STATES | Non Covered Loans [Member]</t>
  </si>
  <si>
    <t>Consumer Loan [Member] | Consumer Other Financing Receivable Member | Non Covered Loans [Member]</t>
  </si>
  <si>
    <t>Consumer Loan [Member] | Consumer Other Financing Receivable Member | PUERTO RICO | Non Covered Loans [Member]</t>
  </si>
  <si>
    <t>Consumer Loan [Member] | Consumer Other Financing Receivable Member | UNITED STATES | Non Covered Loans [Member]</t>
  </si>
  <si>
    <t>Average recorded investment and interest income recognized on impaired loans (Detail) - USD ($) $ in Thousands</t>
  </si>
  <si>
    <t>Average Recorded Investment</t>
  </si>
  <si>
    <t>Impaired Financing Receivable Interest Income Accrual Method</t>
  </si>
  <si>
    <t>PUERTO RICO | Commercial Multi Family [Member] | Non Covered Loans [Member]</t>
  </si>
  <si>
    <t>PUERTO RICO | Commercial Real Estate Non Owner Occupied [Member] | Non Covered Loans [Member]</t>
  </si>
  <si>
    <t>PUERTO RICO | Commercial Real Estate Owner Occupied [Member] | Non Covered Loans [Member]</t>
  </si>
  <si>
    <t>PUERTO RICO | Commercial And Industrial Loans [Member] | Non Covered Loans [Member]</t>
  </si>
  <si>
    <t>PUERTO RICO | Commercial Real Estate Construction Financing Receivable Member | Non Covered Loans [Member]</t>
  </si>
  <si>
    <t>PUERTO RICO | Mortgages [Member] | Non Covered Loans [Member]</t>
  </si>
  <si>
    <t>PUERTO RICO | Legacy [Member] | Non Covered Loans [Member]</t>
  </si>
  <si>
    <t>PUERTO RICO | Finance Leases Portfolio Segment Member | Non Covered Loans [Member]</t>
  </si>
  <si>
    <t>PUERTO RICO | Consumer Loan [Member] | Consumer Credit Card Financing Receivable [Member] | Non Covered Loans [Member]</t>
  </si>
  <si>
    <t>PUERTO RICO | Consumer Loan [Member] | Home Equity Line of Credit [Member] | Non Covered Loans [Member]</t>
  </si>
  <si>
    <t>PUERTO RICO | Consumer Loan [Member] | Personal [Member] | Non Covered Loans [Member]</t>
  </si>
  <si>
    <t>PUERTO RICO | Consumer Loan [Member] | Consumer Loans Auto Financing Receivable [Member] | Non Covered Loans [Member]</t>
  </si>
  <si>
    <t>PUERTO RICO | Consumer Loan [Member] | Consumer Other Financing Receivable Member | Non Covered Loans [Member]</t>
  </si>
  <si>
    <t>UNITED STATES | Covered Under Loss Sharing Agreements With F D I C [Member]</t>
  </si>
  <si>
    <t>UNITED STATES | Commercial Multi Family [Member] | Non Covered Loans [Member]</t>
  </si>
  <si>
    <t>UNITED STATES | Commercial Real Estate Non Owner Occupied [Member] | Non Covered Loans [Member]</t>
  </si>
  <si>
    <t>UNITED STATES | Commercial Real Estate Owner Occupied [Member] | Non Covered Loans [Member]</t>
  </si>
  <si>
    <t>UNITED STATES | Commercial And Industrial Loans [Member] | Non Covered Loans [Member]</t>
  </si>
  <si>
    <t>UNITED STATES | Commercial Real Estate Construction Financing Receivable Member | Non Covered Loans [Member]</t>
  </si>
  <si>
    <t>UNITED STATES | Mortgages [Member] | Non Covered Loans [Member]</t>
  </si>
  <si>
    <t>UNITED STATES | Legacy [Member] | Non Covered Loans [Member]</t>
  </si>
  <si>
    <t>UNITED STATES | Finance Leases Portfolio Segment Member | Non Covered Loans [Member]</t>
  </si>
  <si>
    <t>UNITED STATES | Consumer Loan [Member] | Consumer Credit Card Financing Receivable [Member] | Non Covered Loans [Member]</t>
  </si>
  <si>
    <t>UNITED STATES | Consumer Loan [Member] | Home Equity Line of Credit [Member] | Non Covered Loans [Member]</t>
  </si>
  <si>
    <t>UNITED STATES | Consumer Loan [Member] | Personal [Member] | Non Covered Loans [Member]</t>
  </si>
  <si>
    <t>UNITED STATES | Consumer Loan [Member] | Consumer Loans Auto Financing Receivable [Member] | Non Covered Loans [Member]</t>
  </si>
  <si>
    <t>UNITED STATES | Consumer Loan [Member] | Consumer Other Financing Receivable Member | Non Covered Loans [Member]</t>
  </si>
  <si>
    <t>Troubled debt restructuring according to their accruing status (Detail) - USD ($) $ in Thousands</t>
  </si>
  <si>
    <t>Troubled Debt Restructuring, Debtor, Current Period [Line Items]</t>
  </si>
  <si>
    <t>Financing Receivable Modifications Recorded Investment</t>
  </si>
  <si>
    <t>Non Covered Loans [Member] | Financing Receivable Troubled Debt Restructuring [Member]</t>
  </si>
  <si>
    <t>Financing Receivable, Allowance for Credit Losses, Individually Evaluated for Impairment</t>
  </si>
  <si>
    <t>Non Covered Loans [Member] | Commercial Portfolio Segment Member</t>
  </si>
  <si>
    <t>Non Covered Loans [Member] | Commercial Portfolio Segment Member | Financing Receivable Troubled Debt Restructuring [Member]</t>
  </si>
  <si>
    <t>Non Covered Loans [Member] | Construction [Member]</t>
  </si>
  <si>
    <t>Non Covered Loans [Member] | Construction [Member] | Financing Receivable Troubled Debt Restructuring [Member]</t>
  </si>
  <si>
    <t>Non Covered Loans [Member] | Mortgages [Member] | Financing Receivable Troubled Debt Restructuring [Member]</t>
  </si>
  <si>
    <t>Non Covered Loans [Member] | Finance Leases Portfolio Segment Member | Financing Receivable Troubled Debt Restructuring [Member]</t>
  </si>
  <si>
    <t>Non Covered Loans [Member] | Consumer [Member]</t>
  </si>
  <si>
    <t>Non Covered Loans [Member] | Consumer [Member] | Financing Receivable Troubled Debt Restructuring [Member]</t>
  </si>
  <si>
    <t>Covered Under Loss Sharing Agreements With F D I C [Member] | Financing Receivable Troubled Debt Restructuring [Member]</t>
  </si>
  <si>
    <t>Covered Under Loss Sharing Agreements With F D I C [Member] | Commercial Portfolio Segment Member</t>
  </si>
  <si>
    <t>Covered Under Loss Sharing Agreements With F D I C [Member] | Commercial Portfolio Segment Member | Financing Receivable Troubled Debt Restructuring [Member]</t>
  </si>
  <si>
    <t>Covered Under Loss Sharing Agreements With F D I C [Member] | Construction [Member]</t>
  </si>
  <si>
    <t>Covered Under Loss Sharing Agreements With F D I C [Member] | Construction [Member] | Financing Receivable Troubled Debt Restructuring [Member]</t>
  </si>
  <si>
    <t>Covered Under Loss Sharing Agreements With F D I C [Member] | Legacy [Member]</t>
  </si>
  <si>
    <t>Covered Under Loss Sharing Agreements With F D I C [Member] | Mortgages [Member] | Financing Receivable Troubled Debt Restructuring [Member]</t>
  </si>
  <si>
    <t>Covered Under Loss Sharing Agreements With F D I C [Member] | Finance Leases Portfolio Segment Member</t>
  </si>
  <si>
    <t>Covered Under Loss Sharing Agreements With F D I C [Member] | Consumer [Member] | Financing Receivable Troubled Debt Restructuring [Member]</t>
  </si>
  <si>
    <t>Non Accrual [Member] | Non Covered Loans [Member]</t>
  </si>
  <si>
    <t>Non Accrual [Member] | Non Covered Loans [Member] | Commercial Portfolio Segment Member</t>
  </si>
  <si>
    <t>Non Accrual [Member] | Non Covered Loans [Member] | Construction [Member]</t>
  </si>
  <si>
    <t>Non Accrual [Member] | Non Covered Loans [Member] | Mortgages [Member]</t>
  </si>
  <si>
    <t>Non Accrual [Member] | Non Covered Loans [Member] | Finance Leases Portfolio Segment Member</t>
  </si>
  <si>
    <t>Non Accrual [Member] | Non Covered Loans [Member] | Consumer [Member]</t>
  </si>
  <si>
    <t>Non Accrual [Member] | Covered Under Loss Sharing Agreements With F D I C [Member]</t>
  </si>
  <si>
    <t>Non Accrual [Member] | Covered Under Loss Sharing Agreements With F D I C [Member] | Commercial Portfolio Segment Member</t>
  </si>
  <si>
    <t>Non Accrual [Member] | Covered Under Loss Sharing Agreements With F D I C [Member] | Construction [Member]</t>
  </si>
  <si>
    <t>Non Accrual [Member] | Covered Under Loss Sharing Agreements With F D I C [Member] | Mortgages [Member]</t>
  </si>
  <si>
    <t>Non Accrual [Member] | Covered Under Loss Sharing Agreements With F D I C [Member] | Consumer [Member]</t>
  </si>
  <si>
    <t>Accrual [Member] | Non Covered Loans [Member]</t>
  </si>
  <si>
    <t>Accrual [Member] | Non Covered Loans [Member] | Commercial Portfolio Segment Member</t>
  </si>
  <si>
    <t>Accrual [Member] | Non Covered Loans [Member] | Construction [Member]</t>
  </si>
  <si>
    <t>Accrual [Member] | Non Covered Loans [Member] | Mortgages [Member]</t>
  </si>
  <si>
    <t>Accrual [Member] | Non Covered Loans [Member] | Finance Leases Portfolio Segment Member</t>
  </si>
  <si>
    <t>Accrual [Member] | Non Covered Loans [Member] | Consumer [Member]</t>
  </si>
  <si>
    <t>Accrual [Member] | Covered Under Loss Sharing Agreements With F D I C [Member]</t>
  </si>
  <si>
    <t>Accrual [Member] | Covered Under Loss Sharing Agreements With F D I C [Member] | Commercial Portfolio Segment Member</t>
  </si>
  <si>
    <t>Accrual [Member] | Covered Under Loss Sharing Agreements With F D I C [Member] | Construction [Member]</t>
  </si>
  <si>
    <t>Accrual [Member] | Covered Under Loss Sharing Agreements With F D I C [Member] | Mortgages [Member]</t>
  </si>
  <si>
    <t>Accrual [Member] | Covered Under Loss Sharing Agreements With F D I C [Member] | Consumer [Member]</t>
  </si>
  <si>
    <t>Troubled debt restructurings loan count by type of modification (Detail) - loans</t>
  </si>
  <si>
    <t>Reduction In Interest Rate</t>
  </si>
  <si>
    <t>Extension of Maturity Date</t>
  </si>
  <si>
    <t>Combination Interest Rate Reduction Maturity Date Extension</t>
  </si>
  <si>
    <t>Other Modifications</t>
  </si>
  <si>
    <t>Consumer Credit Card Financing Receivable [Member]</t>
  </si>
  <si>
    <t>Home Equity Line of Credit [Member]</t>
  </si>
  <si>
    <t>Personal [Member]</t>
  </si>
  <si>
    <t>Consumer Loans Auto Financing Receivable [Member]</t>
  </si>
  <si>
    <t>Consumer Other Financing Receivable Member</t>
  </si>
  <si>
    <t>PUERTO RICO | Consumer Credit Card Financing Receivable [Member]</t>
  </si>
  <si>
    <t>PUERTO RICO | Home Equity Line of Credit [Member]</t>
  </si>
  <si>
    <t>PUERTO RICO | Personal [Member]</t>
  </si>
  <si>
    <t>PUERTO RICO | Consumer Loans Auto Financing Receivable [Member]</t>
  </si>
  <si>
    <t>PUERTO RICO | Consumer Other Financing Receivable Member</t>
  </si>
  <si>
    <t>UNITED STATES | Consumer Credit Card Financing Receivable [Member]</t>
  </si>
  <si>
    <t>UNITED STATES | Home Equity Line of Credit [Member]</t>
  </si>
  <si>
    <t>UNITED STATES | Personal [Member]</t>
  </si>
  <si>
    <t>UNITED STATES | Consumer Loans Auto Financing Receivable [Member]</t>
  </si>
  <si>
    <t>UNITED STATES | Consumer Other Financing Receivable Member</t>
  </si>
  <si>
    <t>Quantitative information by loan class for loans modified as T D R (Detail) $ in Thousands</t>
  </si>
  <si>
    <t>Sep. 30, 2015USD ($)loans</t>
  </si>
  <si>
    <t>Sep. 30, 2014USD ($)loans</t>
  </si>
  <si>
    <t>Modifications Number Of Contracts | loans</t>
  </si>
  <si>
    <t>Pre-Modification Recorded Investment</t>
  </si>
  <si>
    <t>Post Modification Recorded Investment</t>
  </si>
  <si>
    <t>Financing Receivables, Impaired, Troubled Debt Restructuring, Write-down</t>
  </si>
  <si>
    <t>T D R that subsequently defaulted (Detail) $ in Thousands</t>
  </si>
  <si>
    <t>Modifications Number of Contracts that Default</t>
  </si>
  <si>
    <t>Financing Receivable Modifications Subsequent Default Recorded Investment1 | $</t>
  </si>
  <si>
    <t>Credit quality indicators of non-covered loans held-in-portfolio based obligor risk ratings (Detail) $ in Thousands</t>
  </si>
  <si>
    <t>Dec. 31, 2014USD ($)</t>
  </si>
  <si>
    <t>Financing Receivable, Recorded Investment [Line Items]</t>
  </si>
  <si>
    <t>Watch [Member]</t>
  </si>
  <si>
    <t>Special Mention Member</t>
  </si>
  <si>
    <t>Substandard Member</t>
  </si>
  <si>
    <t>Doubtful Member</t>
  </si>
  <si>
    <t>Unlikely To Be Collected Financing Receivable Member</t>
  </si>
  <si>
    <t>Classified Loans [Member]</t>
  </si>
  <si>
    <t>Pass Member</t>
  </si>
  <si>
    <t>Commercial Multi Family [Member] | Watch [Member]</t>
  </si>
  <si>
    <t>Commercial Multi Family [Member] | Special Mention Member</t>
  </si>
  <si>
    <t>Commercial Multi Family [Member] | Substandard Member</t>
  </si>
  <si>
    <t>Commercial Multi Family [Member] | Doubtful Member</t>
  </si>
  <si>
    <t>Commercial Multi Family [Member] | Unlikely To Be Collected Financing Receivable Member</t>
  </si>
  <si>
    <t>Commercial Multi Family [Member] | Classified Loans [Member]</t>
  </si>
  <si>
    <t>Commercial Multi Family [Member] | Pass Member</t>
  </si>
  <si>
    <t>Commercial Real Estate Non Owner Occupied [Member] | Watch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Unlikely To Be Collected Financing Receivable Member</t>
  </si>
  <si>
    <t>Commercial Real Estate Non Owner Occupied [Member] | Classified Loans [Member]</t>
  </si>
  <si>
    <t>Commercial Real Estate Non Owner Occupied [Member] | Pass Member</t>
  </si>
  <si>
    <t>Commercial Real Estate Owner Occupied [Member] | Watch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Unlikely To Be Collected Financing Receivable Member</t>
  </si>
  <si>
    <t>Commercial Real Estate Owner Occupied [Member] | Classified Loans [Member]</t>
  </si>
  <si>
    <t>Commercial Real Estate Owner Occupied [Member] | Pass Member</t>
  </si>
  <si>
    <t>Commercial And Industrial Loans [Member] | Watch [Member]</t>
  </si>
  <si>
    <t>Commercial And Industrial Loans [Member] | Special Mention Member</t>
  </si>
  <si>
    <t>Commercial And Industrial Loans [Member] | Substandard Member</t>
  </si>
  <si>
    <t>Commercial And Industrial Loans [Member] | Doubtful Member</t>
  </si>
  <si>
    <t>Commercial And Industrial Loans [Member] | Unlikely To Be Collected Financing Receivable Member</t>
  </si>
  <si>
    <t>Commercial And Industrial Loans [Member] | Classified Loans [Member]</t>
  </si>
  <si>
    <t>Commercial And Industrial Loans [Member] | Pass Member</t>
  </si>
  <si>
    <t>Commercial Portfolio Segment Member | Watch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mmercial Portfolio Segment Member | Classified Loans [Member]</t>
  </si>
  <si>
    <t>Commercial Portfolio Segment Member | Pass Member</t>
  </si>
  <si>
    <t>Commercial Real Estate Construction Financing Receivable Member | Watch [Member]</t>
  </si>
  <si>
    <t>Commercial Real Estate Construction Financing Receivable Member | Special Mention Member</t>
  </si>
  <si>
    <t>Commercial Real Estate Construction Financing Receivable Member | Substandard Member</t>
  </si>
  <si>
    <t>Commercial Real Estate Construction Financing Receivable Member | Doubtful Member</t>
  </si>
  <si>
    <t>Commercial Real Estate Construction Financing Receivable Member | Unlikely To Be Collected Financing Receivable Member</t>
  </si>
  <si>
    <t>Commercial Real Estate Construction Financing Receivable Member | Classified Loans [Member]</t>
  </si>
  <si>
    <t>Commercial Real Estate Construction Financing Receivable Member | Pass Member</t>
  </si>
  <si>
    <t>Mortgages [Member] | Watch [Member]</t>
  </si>
  <si>
    <t>Mortgages [Member] | Special Mention Member</t>
  </si>
  <si>
    <t>Mortgages [Member] | Substandard Member</t>
  </si>
  <si>
    <t>Mortgages [Member] | Doubtful Member</t>
  </si>
  <si>
    <t>Mortgages [Member] | Unlikely To Be Collected Financing Receivable Member</t>
  </si>
  <si>
    <t>Mortgages [Member] | Classified Loans [Member]</t>
  </si>
  <si>
    <t>Mortgages [Member] | Pass Member</t>
  </si>
  <si>
    <t>Legacy [Member] | Watch [Member]</t>
  </si>
  <si>
    <t>Legacy [Member] | Special Mention Member</t>
  </si>
  <si>
    <t>Legacy [Member] | Substandard Member</t>
  </si>
  <si>
    <t>Legacy [Member] | Doubtful Member</t>
  </si>
  <si>
    <t>Legacy [Member] | Unlikely To Be Collected Financing Receivable Member</t>
  </si>
  <si>
    <t>Legacy [Member] | Classified Loans [Member]</t>
  </si>
  <si>
    <t>Legacy [Member] | Pass Member</t>
  </si>
  <si>
    <t>Finance Leases Portfolio Segment Member | Watch [Member]</t>
  </si>
  <si>
    <t>Finance Leases Portfolio Segment Member | Special Mention Member</t>
  </si>
  <si>
    <t>Finance Leases Portfolio Segment Member | Substandard Member</t>
  </si>
  <si>
    <t>Finance Leases Portfolio Segment Member | Doubtful Member</t>
  </si>
  <si>
    <t>Finance Leases Portfolio Segment Member | Unlikely To Be Collected Financing Receivable Member</t>
  </si>
  <si>
    <t>Finance Leases Portfolio Segment Member | Classified Loans [Member]</t>
  </si>
  <si>
    <t>Finance Leases Portfolio Segment Member | Pass Member</t>
  </si>
  <si>
    <t>Consumer [Member] | Watch [Member]</t>
  </si>
  <si>
    <t>Consumer [Member] | Special Mention Member</t>
  </si>
  <si>
    <t>Consumer [Member] | Substandard Member</t>
  </si>
  <si>
    <t>Consumer [Member] | Doubtful Member</t>
  </si>
  <si>
    <t>Consumer [Member] | Unlikely To Be Collected Financing Receivable Member</t>
  </si>
  <si>
    <t>Consumer [Member] | Classified Loans [Member]</t>
  </si>
  <si>
    <t>Consumer [Member] | Pass Member</t>
  </si>
  <si>
    <t>Consumer Credit Card Financing Receivable [Member] | Watch [Member]</t>
  </si>
  <si>
    <t>Consumer Credit Card Financing Receivable [Member] | Special Mention Member</t>
  </si>
  <si>
    <t>Consumer Credit Card Financing Receivable [Member] | Substandard Member</t>
  </si>
  <si>
    <t>Consumer Credit Card Financing Receivable [Member] | Doubtful Member</t>
  </si>
  <si>
    <t>Consumer Credit Card Financing Receivable [Member] | Unlikely To Be Collected Financing Receivable Member</t>
  </si>
  <si>
    <t>Consumer Credit Card Financing Receivable [Member] | Classified Loans [Member]</t>
  </si>
  <si>
    <t>Consumer Credit Card Financing Receivable [Member] | Pass Member</t>
  </si>
  <si>
    <t>Home Equity Line of Credit [Member] | Watch [Member]</t>
  </si>
  <si>
    <t>Home Equity Line of Credit [Member] | Special Mention Member</t>
  </si>
  <si>
    <t>Home Equity Line of Credit [Member] | Substandard Member</t>
  </si>
  <si>
    <t>Home Equity Line of Credit [Member] | Doubtful Member</t>
  </si>
  <si>
    <t>Home Equity Line of Credit [Member] | Unlikely To Be Collected Financing Receivable Member</t>
  </si>
  <si>
    <t>Home Equity Line of Credit [Member] | Classified Loans [Member]</t>
  </si>
  <si>
    <t>Home Equity Line of Credit [Member] | Pass Member</t>
  </si>
  <si>
    <t>Personal [Member] | Watch [Member]</t>
  </si>
  <si>
    <t>Personal [Member] | Special Mention Member</t>
  </si>
  <si>
    <t>Personal [Member] | Substandard Member</t>
  </si>
  <si>
    <t>Personal [Member] | Doubtful Member</t>
  </si>
  <si>
    <t>Personal [Member] | Unlikely To Be Collected Financing Receivable Member</t>
  </si>
  <si>
    <t>Personal [Member] | Classified Loans [Member]</t>
  </si>
  <si>
    <t>Personal [Member] | Pass Member</t>
  </si>
  <si>
    <t>Consumer Loans Auto Financing Receivable [Member] | Watch [Member]</t>
  </si>
  <si>
    <t>Consumer Loans Auto Financing Receivable [Member] | Special Mention Member</t>
  </si>
  <si>
    <t>Consumer Loans Auto Financing Receivable [Member] | Substandard Member</t>
  </si>
  <si>
    <t>Consumer Loans Auto Financing Receivable [Member] | Doubtful Member</t>
  </si>
  <si>
    <t>Consumer Loans Auto Financing Receivable [Member] | Unlikely To Be Collected Financing Receivable Member</t>
  </si>
  <si>
    <t>Consumer Loans Auto Financing Receivable [Member] | Classified Loans [Member]</t>
  </si>
  <si>
    <t>Consumer Loans Auto Financing Receivable [Member] | Pass Member</t>
  </si>
  <si>
    <t>Consumer Other Financing Receivable Member | Watch [Member]</t>
  </si>
  <si>
    <t>Consumer Other Financing Receivable Member | Special Mention Member</t>
  </si>
  <si>
    <t>Consumer Other Financing Receivable Member | Substandard Member</t>
  </si>
  <si>
    <t>Consumer Other Financing Receivable Member | Doubtful Member</t>
  </si>
  <si>
    <t>Consumer Other Financing Receivable Member | Unlikely To Be Collected Financing Receivable Member</t>
  </si>
  <si>
    <t>Consumer Other Financing Receivable Member | Classified Loans [Member]</t>
  </si>
  <si>
    <t>Consumer Other Financing Receivable Member | Pass Member</t>
  </si>
  <si>
    <t>PUERTO RICO | Watch [Member]</t>
  </si>
  <si>
    <t>PUERTO RICO | Special Mention Member</t>
  </si>
  <si>
    <t>PUERTO RICO | Substandard Member</t>
  </si>
  <si>
    <t>PUERTO RICO | Doubtful Member</t>
  </si>
  <si>
    <t>PUERTO RICO | Unlikely To Be Collected Financing Receivable Member</t>
  </si>
  <si>
    <t>PUERTO RICO | Classified Loans [Member]</t>
  </si>
  <si>
    <t>PUERTO RICO | Pass Member</t>
  </si>
  <si>
    <t>PUERTO RICO | Commercial Multi Family [Member] | Watch [Member]</t>
  </si>
  <si>
    <t>PUERTO RICO | Commercial Multi Family [Member] | Special Mention Member</t>
  </si>
  <si>
    <t>PUERTO RICO | Commercial Multi Family [Member] | Substandard Member</t>
  </si>
  <si>
    <t>Weighted average obligor risk rating</t>
  </si>
  <si>
    <t>PUERTO RICO | Commercial Multi Family [Member] | Doubtful Member</t>
  </si>
  <si>
    <t>PUERTO RICO | Commercial Multi Family [Member] | Unlikely To Be Collected Financing Receivable Member</t>
  </si>
  <si>
    <t>PUERTO RICO | Commercial Multi Family [Member] | Classified Loans [Member]</t>
  </si>
  <si>
    <t>PUERTO RICO | Commercial Multi Family [Member] | Pass Member</t>
  </si>
  <si>
    <t>PUERTO RICO | Commercial Real Estate Non Owner Occupied [Member] | Watch [Member]</t>
  </si>
  <si>
    <t>PUERTO RICO | Commercial Real Estate Non Owner Occupied [Member] | Special Mention Member</t>
  </si>
  <si>
    <t>PUERTO RICO | Commercial Real Estate Non Owner Occupied [Member] | Substandard Member</t>
  </si>
  <si>
    <t>PUERTO RICO | Commercial Real Estate Non Owner Occupied [Member] | Doubtful Member</t>
  </si>
  <si>
    <t>PUERTO RICO | Commercial Real Estate Non Owner Occupied [Member] | Unlikely To Be Collected Financing Receivable Member</t>
  </si>
  <si>
    <t>PUERTO RICO | Commercial Real Estate Non Owner Occupied [Member] | Classified Loans [Member]</t>
  </si>
  <si>
    <t>PUERTO RICO | Commercial Real Estate Non Owner Occupied [Member] | Pass Member</t>
  </si>
  <si>
    <t>PUERTO RICO | Commercial Real Estate Owner Occupied [Member] | Watch [Member]</t>
  </si>
  <si>
    <t>PUERTO RICO | Commercial Real Estate Owner Occupied [Member] | Special Mention Member</t>
  </si>
  <si>
    <t>PUERTO RICO | Commercial Real Estate Owner Occupied [Member] | Substandard Member</t>
  </si>
  <si>
    <t>PUERTO RICO | Commercial Real Estate Owner Occupied [Member] | Doubtful Member</t>
  </si>
  <si>
    <t>PUERTO RICO | Commercial Real Estate Owner Occupied [Member] | Unlikely To Be Collected Financing Receivable Member</t>
  </si>
  <si>
    <t>PUERTO RICO | Commercial Real Estate Owner Occupied [Member] | Classified Loans [Member]</t>
  </si>
  <si>
    <t>PUERTO RICO | Commercial Real Estate Owner Occupied [Member] | Pass Member</t>
  </si>
  <si>
    <t>PUERTO RICO | Commercial And Industrial Loans [Member] | Watch [Member]</t>
  </si>
  <si>
    <t>PUERTO RICO | Commercial And Industrial Loans [Member] | Special Mention Member</t>
  </si>
  <si>
    <t>PUERTO RICO | Commercial And Industrial Loans [Member] | Substandard Member</t>
  </si>
  <si>
    <t>PUERTO RICO | Commercial And Industrial Loans [Member] | Doubtful Member</t>
  </si>
  <si>
    <t>PUERTO RICO | Commercial And Industrial Loans [Member] | Unlikely To Be Collected Financing Receivable Member</t>
  </si>
  <si>
    <t>PUERTO RICO | Commercial And Industrial Loans [Member] | Classified Loans [Member]</t>
  </si>
  <si>
    <t>PUERTO RICO | Commercial And Industrial Loans [Member] | Pass Member</t>
  </si>
  <si>
    <t>PUERTO RICO | Commercial Portfolio Segment Member</t>
  </si>
  <si>
    <t>PUERTO RICO | Commercial Portfolio Segment Member | Watch [Member]</t>
  </si>
  <si>
    <t>PUERTO RICO | Commercial Portfolio Segment Member | Special Mention Member</t>
  </si>
  <si>
    <t>PUERTO RICO | Commercial Portfolio Segment Member | Substandard Member</t>
  </si>
  <si>
    <t>PUERTO RICO | Commercial Portfolio Segment Member | Doubtful Member</t>
  </si>
  <si>
    <t>PUERTO RICO | Commercial Portfolio Segment Member | Unlikely To Be Collected Financing Receivable Member</t>
  </si>
  <si>
    <t>PUERTO RICO | Commercial Portfolio Segment Member | Classified Loans [Member]</t>
  </si>
  <si>
    <t>PUERTO RICO | Commercial Portfolio Segment Member | Pass Member</t>
  </si>
  <si>
    <t>PUERTO RICO | Commercial Real Estate Construction Financing Receivable Member | Watch [Member]</t>
  </si>
  <si>
    <t>PUERTO RICO | Commercial Real Estate Construction Financing Receivable Member | Special Mention Member</t>
  </si>
  <si>
    <t>PUERTO RICO | Commercial Real Estate Construction Financing Receivable Member | Substandard Member</t>
  </si>
  <si>
    <t>PUERTO RICO | Commercial Real Estate Construction Financing Receivable Member | Doubtful Member</t>
  </si>
  <si>
    <t>PUERTO RICO | Commercial Real Estate Construction Financing Receivable Member | Unlikely To Be Collected Financing Receivable Member</t>
  </si>
  <si>
    <t>PUERTO RICO | Commercial Real Estate Construction Financing Receivable Member | Classified Loans [Member]</t>
  </si>
  <si>
    <t>PUERTO RICO | Commercial Real Estate Construction Financing Receivable Member | Pass Member</t>
  </si>
  <si>
    <t>PUERTO RICO | Mortgages [Member] | Watch [Member]</t>
  </si>
  <si>
    <t>PUERTO RICO | Mortgages [Member] | Special Mention Member</t>
  </si>
  <si>
    <t>PUERTO RICO | Mortgages [Member] | Substandard Member</t>
  </si>
  <si>
    <t>PUERTO RICO | Mortgages [Member] | Doubtful Member</t>
  </si>
  <si>
    <t>PUERTO RICO | Mortgages [Member] | Unlikely To Be Collected Financing Receivable Member</t>
  </si>
  <si>
    <t>PUERTO RICO | Mortgages [Member] | Classified Loans [Member]</t>
  </si>
  <si>
    <t>PUERTO RICO | Mortgages [Member] | Pass Member</t>
  </si>
  <si>
    <t>PUERTO RICO | Finance Leases Portfolio Segment Member | Watch [Member]</t>
  </si>
  <si>
    <t>PUERTO RICO | Finance Leases Portfolio Segment Member | Special Mention Member</t>
  </si>
  <si>
    <t>PUERTO RICO | Finance Leases Portfolio Segment Member | Substandard Member</t>
  </si>
  <si>
    <t>PUERTO RICO | Finance Leases Portfolio Segment Member | Doubtful Member</t>
  </si>
  <si>
    <t>PUERTO RICO | Finance Leases Portfolio Segment Member | Unlikely To Be Collected Financing Receivable Member</t>
  </si>
  <si>
    <t>PUERTO RICO | Finance Leases Portfolio Segment Member | Classified Loans [Member]</t>
  </si>
  <si>
    <t>PUERTO RICO | Finance Leases Portfolio Segment Member | Pass Member</t>
  </si>
  <si>
    <t>PUERTO RICO | Consumer [Member] | Watch [Member]</t>
  </si>
  <si>
    <t>PUERTO RICO | Consumer [Member] | Special Mention Member</t>
  </si>
  <si>
    <t>PUERTO RICO | Consumer [Member] | Substandard Member</t>
  </si>
  <si>
    <t>PUERTO RICO | Consumer [Member] | Doubtful Member</t>
  </si>
  <si>
    <t>PUERTO RICO | Consumer [Member] | Unlikely To Be Collected Financing Receivable Member</t>
  </si>
  <si>
    <t>PUERTO RICO | Consumer [Member] | Classified Loans [Member]</t>
  </si>
  <si>
    <t>PUERTO RICO | Consumer [Member] | Pass Member</t>
  </si>
  <si>
    <t>PUERTO RICO | Consumer Credit Card Financing Receivable [Member] | Watch [Member]</t>
  </si>
  <si>
    <t>PUERTO RICO | Consumer Credit Card Financing Receivable [Member] | Special Mention Member</t>
  </si>
  <si>
    <t>PUERTO RICO | Consumer Credit Card Financing Receivable [Member] | Substandard Member</t>
  </si>
  <si>
    <t>PUERTO RICO | Consumer Credit Card Financing Receivable [Member] | Doubtful Member</t>
  </si>
  <si>
    <t>PUERTO RICO | Consumer Credit Card Financing Receivable [Member] | Unlikely To Be Collected Financing Receivable Member</t>
  </si>
  <si>
    <t>PUERTO RICO | Consumer Credit Card Financing Receivable [Member] | Classified Loans [Member]</t>
  </si>
  <si>
    <t>PUERTO RICO | Consumer Credit Card Financing Receivable [Member] | Pass Member</t>
  </si>
  <si>
    <t>PUERTO RICO | Home Equity Line of Credit [Member] | Watch [Member]</t>
  </si>
  <si>
    <t>PUERTO RICO | Home Equity Line of Credit [Member] | Special Mention Member</t>
  </si>
  <si>
    <t>PUERTO RICO | Home Equity Line of Credit [Member] | Substandard Member</t>
  </si>
  <si>
    <t>PUERTO RICO | Home Equity Line of Credit [Member] | Doubtful Member</t>
  </si>
  <si>
    <t>PUERTO RICO | Home Equity Line of Credit [Member] | Unlikely To Be Collected Financing Receivable Member</t>
  </si>
  <si>
    <t>PUERTO RICO | Home Equity Line of Credit [Member] | Classified Loans [Member]</t>
  </si>
  <si>
    <t>PUERTO RICO | Home Equity Line of Credit [Member] | Pass Member</t>
  </si>
  <si>
    <t>PUERTO RICO | Personal [Member] | Watch [Member]</t>
  </si>
  <si>
    <t>PUERTO RICO | Personal [Member] | Special Mention Member</t>
  </si>
  <si>
    <t>PUERTO RICO | Personal [Member] | Substandard Member</t>
  </si>
  <si>
    <t>PUERTO RICO | Personal [Member] | Doubtful Member</t>
  </si>
  <si>
    <t>PUERTO RICO | Personal [Member] | Unlikely To Be Collected Financing Receivable Member</t>
  </si>
  <si>
    <t>PUERTO RICO | Personal [Member] | Classified Loans [Member]</t>
  </si>
  <si>
    <t>PUERTO RICO | Personal [Member] | Pass Member</t>
  </si>
  <si>
    <t>PUERTO RICO | Consumer Loans Auto Financing Receivable [Member] | Watch [Member]</t>
  </si>
  <si>
    <t>PUERTO RICO | Consumer Loans Auto Financing Receivable [Member] | Special Mention Member</t>
  </si>
  <si>
    <t>PUERTO RICO | Consumer Loans Auto Financing Receivable [Member] | Substandard Member</t>
  </si>
  <si>
    <t>PUERTO RICO | Consumer Loans Auto Financing Receivable [Member] | Doubtful Member</t>
  </si>
  <si>
    <t>PUERTO RICO | Consumer Loans Auto Financing Receivable [Member] | Unlikely To Be Collected Financing Receivable Member</t>
  </si>
  <si>
    <t>PUERTO RICO | Consumer Loans Auto Financing Receivable [Member] | Classified Loans [Member]</t>
  </si>
  <si>
    <t>PUERTO RICO | Consumer Loans Auto Financing Receivable [Member] | Pass Member</t>
  </si>
  <si>
    <t>PUERTO RICO | Consumer Other Financing Receivable Member | Watch [Member]</t>
  </si>
  <si>
    <t>PUERTO RICO | Consumer Other Financing Receivable Member | Special Mention Member</t>
  </si>
  <si>
    <t>PUERTO RICO | Consumer Other Financing Receivable Member | Substandard Member</t>
  </si>
  <si>
    <t>PUERTO RICO | Consumer Other Financing Receivable Member | Doubtful Member</t>
  </si>
  <si>
    <t>PUERTO RICO | Consumer Other Financing Receivable Member | Unlikely To Be Collected Financing Receivable Member</t>
  </si>
  <si>
    <t>PUERTO RICO | Consumer Other Financing Receivable Member | Classified Loans [Member]</t>
  </si>
  <si>
    <t>PUERTO RICO | Consumer Other Financing Receivable Member | Pass Member</t>
  </si>
  <si>
    <t>UNITED STATES | Watch [Member]</t>
  </si>
  <si>
    <t>UNITED STATES | Special Mention Member</t>
  </si>
  <si>
    <t>UNITED STATES | Substandard Member</t>
  </si>
  <si>
    <t>UNITED STATES | Doubtful Member</t>
  </si>
  <si>
    <t>UNITED STATES | Unlikely To Be Collected Financing Receivable Member</t>
  </si>
  <si>
    <t>UNITED STATES | Classified Loans [Member]</t>
  </si>
  <si>
    <t>UNITED STATES | Pass Member</t>
  </si>
  <si>
    <t>UNITED STATES | Commercial Multi Family [Member] | Watch [Member]</t>
  </si>
  <si>
    <t>UNITED STATES | Commercial Multi Family [Member] | Special Mention Member</t>
  </si>
  <si>
    <t>UNITED STATES | Commercial Multi Family [Member] | Substandard Member</t>
  </si>
  <si>
    <t>UNITED STATES | Commercial Multi Family [Member] | Doubtful Member</t>
  </si>
  <si>
    <t>UNITED STATES | Commercial Multi Family [Member] | Unlikely To Be Collected Financing Receivable Member</t>
  </si>
  <si>
    <t>UNITED STATES | Commercial Multi Family [Member] | Classified Loans [Member]</t>
  </si>
  <si>
    <t>UNITED STATES | Commercial Multi Family [Member] | Pass Member</t>
  </si>
  <si>
    <t>UNITED STATES | Commercial Real Estate Non Owner Occupied [Member] | Watch [Member]</t>
  </si>
  <si>
    <t>UNITED STATES | Commercial Real Estate Non Owner Occupied [Member] | Special Mention Member</t>
  </si>
  <si>
    <t>UNITED STATES | Commercial Real Estate Non Owner Occupied [Member] | Substandard Member</t>
  </si>
  <si>
    <t>UNITED STATES | Commercial Real Estate Non Owner Occupied [Member] | Doubtful Member</t>
  </si>
  <si>
    <t>UNITED STATES | Commercial Real Estate Non Owner Occupied [Member] | Unlikely To Be Collected Financing Receivable Member</t>
  </si>
  <si>
    <t>UNITED STATES | Commercial Real Estate Non Owner Occupied [Member] | Classified Loans [Member]</t>
  </si>
  <si>
    <t>UNITED STATES | Commercial Real Estate Non Owner Occupied [Member] | Pass Member</t>
  </si>
  <si>
    <t>UNITED STATES | Commercial Real Estate Owner Occupied [Member] | Watch [Member]</t>
  </si>
  <si>
    <t>UNITED STATES | Commercial Real Estate Owner Occupied [Member] | Special Mention Member</t>
  </si>
  <si>
    <t>UNITED STATES | Commercial Real Estate Owner Occupied [Member] | Substandard Member</t>
  </si>
  <si>
    <t>UNITED STATES | Commercial Real Estate Owner Occupied [Member] | Doubtful Member</t>
  </si>
  <si>
    <t>UNITED STATES | Commercial Real Estate Owner Occupied [Member] | Unlikely To Be Collected Financing Receivable Member</t>
  </si>
  <si>
    <t>UNITED STATES | Commercial Real Estate Owner Occupied [Member] | Classified Loans [Member]</t>
  </si>
  <si>
    <t>UNITED STATES | Commercial Real Estate Owner Occupied [Member] | Pass Member</t>
  </si>
  <si>
    <t>UNITED STATES | Commercial And Industrial Loans [Member] | Watch [Member]</t>
  </si>
  <si>
    <t>UNITED STATES | Commercial And Industrial Loans [Member] | Special Mention Member</t>
  </si>
  <si>
    <t>UNITED STATES | Commercial And Industrial Loans [Member] | Substandard Member</t>
  </si>
  <si>
    <t>UNITED STATES | Commercial And Industrial Loans [Member] | Doubtful Member</t>
  </si>
  <si>
    <t>UNITED STATES | Commercial And Industrial Loans [Member] | Unlikely To Be Collected Financing Receivable Member</t>
  </si>
  <si>
    <t>UNITED STATES | Commercial And Industrial Loans [Member] | Classified Loans [Member]</t>
  </si>
  <si>
    <t>UNITED STATES | Commercial And Industrial Loans [Member] | Pass Member</t>
  </si>
  <si>
    <t>UNITED STATES | Commercial Portfolio Segment Member</t>
  </si>
  <si>
    <t>UNITED STATES | Commercial Portfolio Segment Member | Watch [Member]</t>
  </si>
  <si>
    <t>UNITED STATES | Commercial Portfolio Segment Member | Special Mention Member</t>
  </si>
  <si>
    <t>UNITED STATES | Commercial Portfolio Segment Member | Substandard Member</t>
  </si>
  <si>
    <t>UNITED STATES | Commercial Portfolio Segment Member | Doubtful Member</t>
  </si>
  <si>
    <t>UNITED STATES | Commercial Portfolio Segment Member | Unlikely To Be Collected Financing Receivable Member</t>
  </si>
  <si>
    <t>UNITED STATES | Commercial Portfolio Segment Member | Classified Loans [Member]</t>
  </si>
  <si>
    <t>UNITED STATES | Commercial Portfolio Segment Member | Pass Member</t>
  </si>
  <si>
    <t>UNITED STATES | Commercial Real Estate Construction Financing Receivable Member | Watch [Member]</t>
  </si>
  <si>
    <t>UNITED STATES | Commercial Real Estate Construction Financing Receivable Member | Special Mention Member</t>
  </si>
  <si>
    <t>UNITED STATES | Commercial Real Estate Construction Financing Receivable Member | Substandard Member</t>
  </si>
  <si>
    <t>UNITED STATES | Commercial Real Estate Construction Financing Receivable Member | Doubtful Member</t>
  </si>
  <si>
    <t>UNITED STATES | Commercial Real Estate Construction Financing Receivable Member | Unlikely To Be Collected Financing Receivable Member</t>
  </si>
  <si>
    <t>UNITED STATES | Commercial Real Estate Construction Financing Receivable Member | Classified Loans [Member]</t>
  </si>
  <si>
    <t>UNITED STATES | Commercial Real Estate Construction Financing Receivable Member | Pass Member</t>
  </si>
  <si>
    <t>UNITED STATES | Mortgages [Member] | Watch [Member]</t>
  </si>
  <si>
    <t>UNITED STATES | Mortgages [Member] | Special Mention Member</t>
  </si>
  <si>
    <t>UNITED STATES | Mortgages [Member] | Substandard Member</t>
  </si>
  <si>
    <t>UNITED STATES | Mortgages [Member] | Doubtful Member</t>
  </si>
  <si>
    <t>UNITED STATES | Mortgages [Member] | Unlikely To Be Collected Financing Receivable Member</t>
  </si>
  <si>
    <t>UNITED STATES | Mortgages [Member] | Classified Loans [Member]</t>
  </si>
  <si>
    <t>UNITED STATES | Mortgages [Member] | Pass Member</t>
  </si>
  <si>
    <t>UNITED STATES | Legacy [Member] | Watch [Member]</t>
  </si>
  <si>
    <t>UNITED STATES | Legacy [Member] | Special Mention Member</t>
  </si>
  <si>
    <t>UNITED STATES | Legacy [Member] | Substandard Member</t>
  </si>
  <si>
    <t>UNITED STATES | Legacy [Member] | Doubtful Member</t>
  </si>
  <si>
    <t>UNITED STATES | Legacy [Member] | Unlikely To Be Collected Financing Receivable Member</t>
  </si>
  <si>
    <t>UNITED STATES | Legacy [Member] | Classified Loans [Member]</t>
  </si>
  <si>
    <t>UNITED STATES | Legacy [Member] | Pass Member</t>
  </si>
  <si>
    <t>UNITED STATES | Consumer [Member] | Watch [Member]</t>
  </si>
  <si>
    <t>UNITED STATES | Consumer [Member] | Special Mention Member</t>
  </si>
  <si>
    <t>UNITED STATES | Consumer [Member] | Substandard Member</t>
  </si>
  <si>
    <t>UNITED STATES | Consumer [Member] | Doubtful Member</t>
  </si>
  <si>
    <t>UNITED STATES | Consumer [Member] | Unlikely To Be Collected Financing Receivable Member</t>
  </si>
  <si>
    <t>UNITED STATES | Consumer [Member] | Classified Loans [Member]</t>
  </si>
  <si>
    <t>UNITED STATES | Consumer [Member] | Pass Member</t>
  </si>
  <si>
    <t>UNITED STATES | Consumer Credit Card Financing Receivable [Member] | Watch [Member]</t>
  </si>
  <si>
    <t>UNITED STATES | Consumer Credit Card Financing Receivable [Member] | Special Mention Member</t>
  </si>
  <si>
    <t>UNITED STATES | Consumer Credit Card Financing Receivable [Member] | Substandard Member</t>
  </si>
  <si>
    <t>UNITED STATES | Consumer Credit Card Financing Receivable [Member] | Doubtful Member</t>
  </si>
  <si>
    <t>UNITED STATES | Consumer Credit Card Financing Receivable [Member] | Unlikely To Be Collected Financing Receivable Member</t>
  </si>
  <si>
    <t>UNITED STATES | Consumer Credit Card Financing Receivable [Member] | Classified Loans [Member]</t>
  </si>
  <si>
    <t>UNITED STATES | Consumer Credit Card Financing Receivable [Member] | Pass Member</t>
  </si>
  <si>
    <t>UNITED STATES | Home Equity Line of Credit [Member] | Watch [Member]</t>
  </si>
  <si>
    <t>UNITED STATES | Home Equity Line of Credit [Member] | Special Mention Member</t>
  </si>
  <si>
    <t>UNITED STATES | Home Equity Line of Credit [Member] | Substandard Member</t>
  </si>
  <si>
    <t>UNITED STATES | Home Equity Line of Credit [Member] | Doubtful Member</t>
  </si>
  <si>
    <t>UNITED STATES | Home Equity Line of Credit [Member] | Unlikely To Be Collected Financing Receivable Member</t>
  </si>
  <si>
    <t>UNITED STATES | Home Equity Line of Credit [Member] | Classified Loans [Member]</t>
  </si>
  <si>
    <t>UNITED STATES | Home Equity Line of Credit [Member] | Pass Member</t>
  </si>
  <si>
    <t>UNITED STATES | Personal [Member] | Watch [Member]</t>
  </si>
  <si>
    <t>UNITED STATES | Personal [Member] | Special Mention Member</t>
  </si>
  <si>
    <t>UNITED STATES | Personal [Member] | Substandard Member</t>
  </si>
  <si>
    <t>UNITED STATES | Personal [Member] | Doubtful Member</t>
  </si>
  <si>
    <t>UNITED STATES | Personal [Member] | Unlikely To Be Collected Financing Receivable Member</t>
  </si>
  <si>
    <t>UNITED STATES | Personal [Member] | Classified Loans [Member]</t>
  </si>
  <si>
    <t>UNITED STATES | Personal [Member] | Pass Member</t>
  </si>
  <si>
    <t>UNITED STATES | Consumer Loans Auto Financing Receivable [Member] | Watch [Member]</t>
  </si>
  <si>
    <t>UNITED STATES | Consumer Loans Auto Financing Receivable [Member] | Special Mention Member</t>
  </si>
  <si>
    <t>UNITED STATES | Consumer Loans Auto Financing Receivable [Member] | Substandard Member</t>
  </si>
  <si>
    <t>UNITED STATES | Consumer Loans Auto Financing Receivable [Member] | Doubtful Member</t>
  </si>
  <si>
    <t>UNITED STATES | Consumer Loans Auto Financing Receivable [Member] | Unlikely To Be Collected Financing Receivable Member</t>
  </si>
  <si>
    <t>UNITED STATES | Consumer Loans Auto Financing Receivable [Member] | Classified Loans [Member]</t>
  </si>
  <si>
    <t>UNITED STATES | Consumer Loans Auto Financing Receivable [Member] | Pass Member</t>
  </si>
  <si>
    <t>UNITED STATES | Consumer Other Financing Receivable Member | Watch [Member]</t>
  </si>
  <si>
    <t>UNITED STATES | Consumer Other Financing Receivable Member | Special Mention Member</t>
  </si>
  <si>
    <t>UNITED STATES | Consumer Other Financing Receivable Member | Substandard Member</t>
  </si>
  <si>
    <t>UNITED STATES | Consumer Other Financing Receivable Member | Doubtful Member</t>
  </si>
  <si>
    <t>UNITED STATES | Consumer Other Financing Receivable Member | Unlikely To Be Collected Financing Receivable Member</t>
  </si>
  <si>
    <t>UNITED STATES | Consumer Other Financing Receivable Member | Classified Loans [Member]</t>
  </si>
  <si>
    <t>UNITED STATES | Consumer Other Financing Receivable Member | Pass Member</t>
  </si>
  <si>
    <t>Allowance for loan losses - Additional Information (Detail)</t>
  </si>
  <si>
    <t>Jun. 30, 2015USD ($)</t>
  </si>
  <si>
    <t>Mar. 31, 2015</t>
  </si>
  <si>
    <t>Financing Receivable, Modifications [Line Items]</t>
  </si>
  <si>
    <t>Credit Card T D R Modification Time Period</t>
  </si>
  <si>
    <t>Recorded Investment Loan Split</t>
  </si>
  <si>
    <t>Charge Offs Included Recorded Investment Loan Split</t>
  </si>
  <si>
    <t>Recorded Investment Period End</t>
  </si>
  <si>
    <t>Allowance Loans Modified Loan Split</t>
  </si>
  <si>
    <t>Change Allowance For Loan Losses Increased Look Back Period</t>
  </si>
  <si>
    <t>Change Allowance For Loan Losses Additional Enhancements</t>
  </si>
  <si>
    <t>Historical Loss Period</t>
  </si>
  <si>
    <t>60-months</t>
  </si>
  <si>
    <t>36-months</t>
  </si>
  <si>
    <t>Recent Loss Trend Adjustment</t>
  </si>
  <si>
    <t>12-months</t>
  </si>
  <si>
    <t>Loan Note Ab Split | loans</t>
  </si>
  <si>
    <t>Banco Popular North America [Member]</t>
  </si>
  <si>
    <t>Recent Loss Trend Adjustment Percentage</t>
  </si>
  <si>
    <t>17.00%</t>
  </si>
  <si>
    <t>12.00%</t>
  </si>
  <si>
    <t>Net Impact Revisions</t>
  </si>
  <si>
    <t>Non Covered Loans [Member] | Banco Popular De Puerto Rico [Member]</t>
  </si>
  <si>
    <t>18.00%</t>
  </si>
  <si>
    <t>33.00%</t>
  </si>
  <si>
    <t>Non Covered Loans [Member] | Banco Popular North America [Member]</t>
  </si>
  <si>
    <t>Commercial Portfolio Segment Member | Non Covered Loans [Member]</t>
  </si>
  <si>
    <t>Mortgage Consumer Portfolios [Member]</t>
  </si>
  <si>
    <t>18-months</t>
  </si>
  <si>
    <t>Commercial Construction Portfolios [Member]</t>
  </si>
  <si>
    <t>5-year</t>
  </si>
  <si>
    <t>Loan | Commercial Real Estate Construction Financing Receivable Member</t>
  </si>
  <si>
    <t>Loans And Leases Receivable Impaired Commitment To Lend</t>
  </si>
  <si>
    <t>Loan | Commercial Portfolio Segment Member</t>
  </si>
  <si>
    <t>Activity in the FDIC loss share indemnification asset (Detail) - USD ($)</t>
  </si>
  <si>
    <t>Loss Share Indemnification Asset [Line Items]</t>
  </si>
  <si>
    <t>Accretion of loss share indemnification asset, net</t>
  </si>
  <si>
    <t>Reversal of accelerated FDIC Indemnification Asset, Accretion of Discount</t>
  </si>
  <si>
    <t>Credit impairment losses to be covered under loss sharing agreements</t>
  </si>
  <si>
    <t>F D I C Reimbursable Expenses</t>
  </si>
  <si>
    <t>FDIC Indemnification Asset Net Cash Payments Received</t>
  </si>
  <si>
    <t>Other adjustments attributable to FDIC loss sharing agreements</t>
  </si>
  <si>
    <t xml:space="preserve"> Reductions in expected cash flows for ASC 310-30 loans, which may impact the provision for loan losses,  may consider reductions in both principal and interest cash flow expectations. The amount covered under the FDIC loss sharing agreements for interest not collected from borrowers is limited under the agreements (approximately 90 days); accordingly, these amounts are not subject fully to the 80% mirror accounting.</t>
  </si>
  <si>
    <t>Fair value and the undiscounted amount of the true-up payment obligation (Detail) - Federal Deposit Insurance Corporation [Member] - USD ($) $ in Thousands</t>
  </si>
  <si>
    <t>Business Acquisition, Contingent Consideration [Line Items]</t>
  </si>
  <si>
    <t>Business Combination Contingent Consideration Liability</t>
  </si>
  <si>
    <t>Business Combination Contingent Consideration Potential Cash Payment</t>
  </si>
  <si>
    <t>FDIC loss share - Additional Information (Detail)</t>
  </si>
  <si>
    <t>Sep. 30, 2015USD ($)D</t>
  </si>
  <si>
    <t>Sep. 30, 2014USD ($)</t>
  </si>
  <si>
    <t>Jun. 30, 2014USD ($)</t>
  </si>
  <si>
    <t>Dec. 31, 2013USD ($)</t>
  </si>
  <si>
    <t>True Up Payment Term | D</t>
  </si>
  <si>
    <t>Calculation Percent Asset Discount Per Bid</t>
  </si>
  <si>
    <t>Intrinsic Loss Estimate</t>
  </si>
  <si>
    <t>Servicing Amount Period Trueup Payment</t>
  </si>
  <si>
    <t>twelve-month period</t>
  </si>
  <si>
    <t>F D I C Indemnification Asset</t>
  </si>
  <si>
    <t>Payment Percentage True Up Payment [Member]</t>
  </si>
  <si>
    <t>Fixed Percentage True Up Payment</t>
  </si>
  <si>
    <t>50.00%</t>
  </si>
  <si>
    <t>Intrinsic Loss Estimate Trueup Payment [Member]</t>
  </si>
  <si>
    <t>Percent Calculation Intrinsic Loss Estimate</t>
  </si>
  <si>
    <t>20.00%</t>
  </si>
  <si>
    <t>Asset Discount Trueup Payment [Member]</t>
  </si>
  <si>
    <t>25.00%</t>
  </si>
  <si>
    <t>Cumulative Shared Loss Payments Trueup Payment [Member]</t>
  </si>
  <si>
    <t>Servicing Percentage Trueup Payment [Member]</t>
  </si>
  <si>
    <t>1.00%</t>
  </si>
  <si>
    <t>Single Family Loan [Member]</t>
  </si>
  <si>
    <t>Weighted Average Life Of Loan Subject To F D I C Agreement</t>
  </si>
  <si>
    <t>2767 days</t>
  </si>
  <si>
    <t>Banco Popular De Puerto Rico [Member]</t>
  </si>
  <si>
    <t>Loss Sharing Agreement Allocation Percentage</t>
  </si>
  <si>
    <t>80.00%</t>
  </si>
  <si>
    <t>Banco Popular De Puerto Rico [Member] | Pending Dispute With FDIC [Member]</t>
  </si>
  <si>
    <t>Federal Deposit Insurance Corporation [Member] | Residential Mortgage</t>
  </si>
  <si>
    <t>Loss Sharing Term</t>
  </si>
  <si>
    <t>Mortgage banking activities (Detail) - Mortgage Banking Activities [Member] - USD ($) $ in Thousands</t>
  </si>
  <si>
    <t>Mortgage Servicing Fees Excluding Fair Value</t>
  </si>
  <si>
    <t>Servicing Fees Net</t>
  </si>
  <si>
    <t>Net gain on sale of loans, including valuation adjustments on loans held-for-sale</t>
  </si>
  <si>
    <t>Unrealized Gain (Loss) on Derivatives</t>
  </si>
  <si>
    <t>Gain (Loss) on Sale of Derivatives</t>
  </si>
  <si>
    <t>Initial fair value of assets obtained as proceeds from residential mortgage loans securitized (Detail) - USD ($)</t>
  </si>
  <si>
    <t>Servicing Asset At Fair Value Amount [Member]</t>
  </si>
  <si>
    <t>Fair Value, Inputs, Level 1 [Member]</t>
  </si>
  <si>
    <t>Fair Value, Inputs, Level 1 [Member] | Trading Account Assets[Member]</t>
  </si>
  <si>
    <t>Fair Value, Inputs, Level 1 [Member] | Trading Account Assets[Member] | Government National Mortgage Association Certificates And Obligations GNMA Member</t>
  </si>
  <si>
    <t>Fair Value, Inputs, Level 1 [Member] | Trading Account Assets[Member] | Federal National Mortgage Association Certificates And Obligations FNMA Member</t>
  </si>
  <si>
    <t>Fair Value, Inputs, Level 1 [Member] | Servicing Asset At Fair Value Amount [Member]</t>
  </si>
  <si>
    <t>Fair Value, Inputs, Level 2 [Member]</t>
  </si>
  <si>
    <t>Fair Value, Inputs, Level 2 [Member] | Trading Account Assets[Member]</t>
  </si>
  <si>
    <t>Fair Value, Inputs, Level 2 [Member] | Trading Account Assets[Member] | Government National Mortgage Association Certificates And Obligations GNMA Member</t>
  </si>
  <si>
    <t>Fair Value, Inputs, Level 2 [Member] | Trading Account Assets[Member] | Federal National Mortgage Association Certificates And Obligations FNMA Member</t>
  </si>
  <si>
    <t>Fair Value, Inputs, Level 2 [Member] | Servicing Asset At Fair Value Amount [Member]</t>
  </si>
  <si>
    <t>Fair Value, Inputs, Level 3 [Member]</t>
  </si>
  <si>
    <t>Fair Value, Inputs, Level 3 [Member] | Trading Account Assets[Member]</t>
  </si>
  <si>
    <t>Fair Value, Inputs, Level 3 [Member] | Trading Account Assets[Member] | Government National Mortgage Association Certificates And Obligations GNMA Member</t>
  </si>
  <si>
    <t>Fair Value, Inputs, Level 3 [Member] | Trading Account Assets[Member] | Federal National Mortgage Association Certificates And Obligations FNMA Member</t>
  </si>
  <si>
    <t>Fair Value, Inputs, Level 3 [Member] | Servicing Asset At Fair Value Amount [Member]</t>
  </si>
  <si>
    <t>Changes in MSRs measured using the fair value method (Detail) - USD ($) $ in Thousands</t>
  </si>
  <si>
    <t>Servicing Assets at Fair Value [Line Items]</t>
  </si>
  <si>
    <t>Fair value at beginning of period</t>
  </si>
  <si>
    <t>Servicing Asset At Fair Value Additions</t>
  </si>
  <si>
    <t>Servicing Asset At Fair Value Payments On Loans</t>
  </si>
  <si>
    <t>Reduction Due To Loan Repurchases</t>
  </si>
  <si>
    <t>Servicing Asset At Fair Value Changes In Fair Value Resulting From Changes In Valuation Inputs Or Changes In Assumptions</t>
  </si>
  <si>
    <t>Fair value at end of period</t>
  </si>
  <si>
    <t xml:space="preserve"> Includes $54.9 million  from the acquisition of mortgage servicing rights from the FDIC as a receiver for Doral Bank during the second quarter of 2015.</t>
  </si>
  <si>
    <t xml:space="preserve"> Represents the change due to collection / realization of expected cash flow over time.</t>
  </si>
  <si>
    <t>Changes in MSRs measured using the fair value method (Parenthetical) (Detail)</t>
  </si>
  <si>
    <t>Servicing Asset at Fair Value, Purchases</t>
  </si>
  <si>
    <t>Key economic assumptions used in measuring the servicing rights retained at the date of the residential mortgage loan securitizations and whole loan sales by the banking subsidiaries (Detail) - Residential Mortgage</t>
  </si>
  <si>
    <t>Assumption for Fair Value as of Balance Sheet Date of Assets or Liabilities that relate to Transferor's Continuing Involvement [Line Items]</t>
  </si>
  <si>
    <t>Prepayment speed</t>
  </si>
  <si>
    <t>7.00%</t>
  </si>
  <si>
    <t>6.10%</t>
  </si>
  <si>
    <t>6.20%</t>
  </si>
  <si>
    <t>Weighted average life (in years)</t>
  </si>
  <si>
    <t>3212 days</t>
  </si>
  <si>
    <t>5986 days</t>
  </si>
  <si>
    <t>2592 days</t>
  </si>
  <si>
    <t>5877 days</t>
  </si>
  <si>
    <t>Discount rate (annual rate)</t>
  </si>
  <si>
    <t>11.10%</t>
  </si>
  <si>
    <t>10.90%</t>
  </si>
  <si>
    <t>11.00%</t>
  </si>
  <si>
    <t>10.80%</t>
  </si>
  <si>
    <t>Key economic assumptions used to estimate the fair value of MSRs derived from sales and securitizations of mortgage loans performed by the banking subsidiaries (Detail) - Residential Mortgage - Originated Mortgage Servicing Rights M S R [Member] - USD ($) $ in Thousands</t>
  </si>
  <si>
    <t>Sensitivity Analysis of Fair Value of Interests Continued to be Held by Transferor, Servicing Assets or Liabilities, Impact of Adverse Change in Assumption [Line Items]</t>
  </si>
  <si>
    <t>Interests Continued To Be Held By Transferor Fair Value</t>
  </si>
  <si>
    <t>2555 days</t>
  </si>
  <si>
    <t>4271 days</t>
  </si>
  <si>
    <t>Servicing Assets And Servicing Liabilities At Fair Value Assumptions Used To Estimate Fair Value Prepayment Speed</t>
  </si>
  <si>
    <t>6.80%</t>
  </si>
  <si>
    <t>8.60%</t>
  </si>
  <si>
    <t>Impact on fair value of 10% adverse change</t>
  </si>
  <si>
    <t>Impact on fair value of 20% adverse change</t>
  </si>
  <si>
    <t>Servicing Assets And Servicing Liabilities At Fair Value Assumptions Used To Estimate Fair Value Discount Rate</t>
  </si>
  <si>
    <t>11.50%</t>
  </si>
  <si>
    <t>Fair value of purchased MSRs, their related valuation assumptions and sensitivity to immediate changes in those assumptions (Detail) - Residential Mortgage - Purchased Mortgage Servicing Rights M S R [Member] - USD ($) $ in Thousands</t>
  </si>
  <si>
    <t>2154 days</t>
  </si>
  <si>
    <t>4015 days</t>
  </si>
  <si>
    <t>7.90%</t>
  </si>
  <si>
    <t>9.10%</t>
  </si>
  <si>
    <t>10.70%</t>
  </si>
  <si>
    <t>Transfers of financial assets and servicing rights - Additional Information (Detail) - USD ($)</t>
  </si>
  <si>
    <t>Securitization or Asset-backed Financing Arrangement, Financial Asset for which Transfer is Accounted as Sale [Line Items]</t>
  </si>
  <si>
    <t>Weighted average mortgage servicing fees</t>
  </si>
  <si>
    <t>0.28%</t>
  </si>
  <si>
    <t>0.27%</t>
  </si>
  <si>
    <t>Mortgage loans related to buy-back option program</t>
  </si>
  <si>
    <t>Transfers Of Financial Assets Accounted For As Sale Initial Fair Value Of Liabilities Incurred</t>
  </si>
  <si>
    <t>Sensitivity Analysis Of Fair Value Of Interests Continued To Be Held By Transfer or Servicing Assets Or Liabilities Description Of Objectives Methodology And Limitations</t>
  </si>
  <si>
    <t>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Payments To Acquire Advance Payments By Borrowers For Taxes And Insurance</t>
  </si>
  <si>
    <t>Loans serviced</t>
  </si>
  <si>
    <t>Loans With Recourse [Member]</t>
  </si>
  <si>
    <t>Buy Back Option Program [Member]</t>
  </si>
  <si>
    <t>Repurchased Loans</t>
  </si>
  <si>
    <t>Securitization Financial Asset For Which Transfer Is Accounted As Sale Gain Loss On Sale</t>
  </si>
  <si>
    <t>Serviced Mortgage Loans [Member]</t>
  </si>
  <si>
    <t>Servicing rights on whole loan sales, principal balance</t>
  </si>
  <si>
    <t>Serviced Mortgage Loans [Member] | Loans With Recourse [Member]</t>
  </si>
  <si>
    <t>Other Real Estate Owned (Detail) - USD ($)</t>
  </si>
  <si>
    <t>Other Real Estate Owned Rollforward [Line Items]</t>
  </si>
  <si>
    <t>Other Real Estate Owned Beginning Balance</t>
  </si>
  <si>
    <t>Other Real Estate Owned Write Downs</t>
  </si>
  <si>
    <t>Other Real Estate Owned Additions</t>
  </si>
  <si>
    <t>Other Real Estate Owned Sales</t>
  </si>
  <si>
    <t>Othe Real Estate Owned Other Adjustments</t>
  </si>
  <si>
    <t>Other Real Estate Owned Ending Balance</t>
  </si>
  <si>
    <t>Non Covered Under Loss Sharing Agreements With F D I C [Member] | Mortgages [Member]</t>
  </si>
  <si>
    <t>Non Covered Under Loss Sharing Agreements With F D I C [Member] | Commercial Or Construction [Member]</t>
  </si>
  <si>
    <t>Covered Under Loss Sharing Agreements With F D I C [Member] | Commercial Or Construction [Member]</t>
  </si>
  <si>
    <t>Other Real Estate Owned - Additional Information (Detail)</t>
  </si>
  <si>
    <t>Bulk Sale Of Covered Other Real Estate</t>
  </si>
  <si>
    <t>Other assets by major categories (Detail) - USD ($) $ in Thousands</t>
  </si>
  <si>
    <t>Deferred Costs, Capitalized, Prepaid, and Other Assets Disclosure [Line Items]</t>
  </si>
  <si>
    <t>Net deferred tax assets (net of valuation allowance)</t>
  </si>
  <si>
    <t>Investments under the equity method</t>
  </si>
  <si>
    <t>Prepaid Taxes</t>
  </si>
  <si>
    <t>Other prepaid expenses</t>
  </si>
  <si>
    <t>Derivative Asset, Fair Value, Gross Asset</t>
  </si>
  <si>
    <t>Trades receivables from brokers and counterparties</t>
  </si>
  <si>
    <t>Others</t>
  </si>
  <si>
    <t>Total other assets</t>
  </si>
  <si>
    <t>Other Assets- Additional Information (Detail) - USD ($)</t>
  </si>
  <si>
    <t>Westernbank Assets Capital Gain Treatment [Member]</t>
  </si>
  <si>
    <t>Income Tax Reconciliation, Change in Deferred Tax Assets Valuation Allowance</t>
  </si>
  <si>
    <t>Carrying amount of goodwill by reportable segments and Corporate group (Detail) - USD ($)</t>
  </si>
  <si>
    <t>Goodwill [Line Items]</t>
  </si>
  <si>
    <t>Goodwil, Acquired During Period</t>
  </si>
  <si>
    <t>Goodwill Purchase Accounting Adjustments</t>
  </si>
  <si>
    <t>Banco Popular North America [Member] | Segment, Discontinued Operations [Member]</t>
  </si>
  <si>
    <t>Components of other intangible assets subject to amortization (Detail) - USD ($) $ in Thousands</t>
  </si>
  <si>
    <t>Finite-Lived Intangible Assets [Line Items]</t>
  </si>
  <si>
    <t>Gross Amount</t>
  </si>
  <si>
    <t>Finite Lived Intangible Assets Accumulated Amortization</t>
  </si>
  <si>
    <t>Finite-Lived Intangible Assets, Net</t>
  </si>
  <si>
    <t>Core Deposits Member</t>
  </si>
  <si>
    <t>Finite-Lived Core Deposits, Gross</t>
  </si>
  <si>
    <t>Customer Relationships Member</t>
  </si>
  <si>
    <t>Finite-Lived Customer Relationships, Gross</t>
  </si>
  <si>
    <t>Estimated amortization of the intangible assets with definite useful lives (Detail) $ in Thousands</t>
  </si>
  <si>
    <t>Expected Amortization Expense [Line Items]</t>
  </si>
  <si>
    <t>Future Amortization Expense Remainder Of Fiscal Year</t>
  </si>
  <si>
    <t>Future Amortization Expense Year One</t>
  </si>
  <si>
    <t>Future Amortization Expense Year Two</t>
  </si>
  <si>
    <t>Future Amortization Expense Year Three</t>
  </si>
  <si>
    <t>Future Amortization Expense Year Four</t>
  </si>
  <si>
    <t>Future Amortization Expense Year Five</t>
  </si>
  <si>
    <t>Gross amount of goodwill and accumulated impairment losses by reportable segment and corporate group (Detail) - USD ($) $ in Thousands</t>
  </si>
  <si>
    <t>Goodwill Gross</t>
  </si>
  <si>
    <t>Goodwill Impaired Accumulated Impairment Loss</t>
  </si>
  <si>
    <t>Goodwill (net amounts)</t>
  </si>
  <si>
    <t>Goodwill and other intangible assets - Additional Information (Detail) - USD ($)</t>
  </si>
  <si>
    <t>Jul. 31, 2015</t>
  </si>
  <si>
    <t>Jul. 31, 2014</t>
  </si>
  <si>
    <t>Goodwill and Intangible Assets Disclosure [Line Items]</t>
  </si>
  <si>
    <t>Indefinite Lived Intangible Assets</t>
  </si>
  <si>
    <t>Amortization Of Intangible Assets</t>
  </si>
  <si>
    <t>Percentage Of Goodwill</t>
  </si>
  <si>
    <t>96.00%</t>
  </si>
  <si>
    <t>Cash flow Value Discount Rates Low End Of Range</t>
  </si>
  <si>
    <t>11.64%</t>
  </si>
  <si>
    <t>Cashflow Value Discount Rates High End Of Range</t>
  </si>
  <si>
    <t>15.52%</t>
  </si>
  <si>
    <t>Doral Insurance Agency [Member]</t>
  </si>
  <si>
    <t>Step 1 Of Annual Goodwill Impairment Test Excess Amount</t>
  </si>
  <si>
    <t>Banco Popular De Puerto Rico [Member] | Insurance benefits business acquisition [Member]</t>
  </si>
  <si>
    <t>Segment, Discontinued Operations [Member] | Banco Popular North America [Member]</t>
  </si>
  <si>
    <t>Total interest bearing deposits (Detail) - USD ($) $ in Thousands</t>
  </si>
  <si>
    <t>Deposit Liabilities [Line Items]</t>
  </si>
  <si>
    <t>Deposits Savings Deposits</t>
  </si>
  <si>
    <t>Deposits Negotiable Order Of Withdrawal N O W Money Market Account And Other Demand Deposits</t>
  </si>
  <si>
    <t>Total savings, NOW, money market and other interest bearing demand deposits</t>
  </si>
  <si>
    <t>Time Deposits Abstract</t>
  </si>
  <si>
    <t>Time Deposits Less Than 100000</t>
  </si>
  <si>
    <t>Time Deposits 100000 Or More</t>
  </si>
  <si>
    <t>Total certificates of deposit</t>
  </si>
  <si>
    <t>Total interest bearing deposits</t>
  </si>
  <si>
    <t>Summary of certificates of deposit by maturity (Detail) - USD ($) $ in Thousands</t>
  </si>
  <si>
    <t>TimeDepositMaturitiesYearOne</t>
  </si>
  <si>
    <t>Time Deposit Maturities, Year Two</t>
  </si>
  <si>
    <t>Time Deposit Maturities, Year Three</t>
  </si>
  <si>
    <t>Time Deposit Maturities, Year Four</t>
  </si>
  <si>
    <t>Time Deposit Maturities, Year Five</t>
  </si>
  <si>
    <t>Time Deposit Maturities After Year Five</t>
  </si>
  <si>
    <t>Deposits - Additional Information (Detail) - USD ($) $ in Millions</t>
  </si>
  <si>
    <t>Brokered deposit</t>
  </si>
  <si>
    <t>Deposit Liabilities Reclassified As Loans Receivable</t>
  </si>
  <si>
    <t>Composition of federal funds purchased and assets sold under agreements to repurchase (Detail) - USD ($)</t>
  </si>
  <si>
    <t>Assets Sold under Agreements to Repurchase [Line Items]</t>
  </si>
  <si>
    <t>Federal Funds Purchased</t>
  </si>
  <si>
    <t>Assets sold under agreements to repurchase</t>
  </si>
  <si>
    <t>Federal funds purchased and repurchase Agreements (Detail) - USD ($)</t>
  </si>
  <si>
    <t>Securities Sold under Agreements to Repurchase</t>
  </si>
  <si>
    <t>Secured Debt</t>
  </si>
  <si>
    <t>US Treasury Securities [Member] | Secured Debt</t>
  </si>
  <si>
    <t>US Treasury Securities [Member] | Maturity up to 30 days [Member] | Secured Debt</t>
  </si>
  <si>
    <t>US Treasury Securities [Member] | Maturity over 90 days [Member] | Secured Debt</t>
  </si>
  <si>
    <t>Obligations of U.S. Government sponsored entities | Secured Debt</t>
  </si>
  <si>
    <t>Obligations of U.S. Government sponsored entities | Maturity Overnight Member | Secured Debt</t>
  </si>
  <si>
    <t>Obligations of U.S. Government sponsored entities | Maturity up to 30 days [Member] | Secured Debt</t>
  </si>
  <si>
    <t>Obligations of U.S. Government sponsored entities | Maturity 30 to 90 Days [Member] | Secured Debt</t>
  </si>
  <si>
    <t>Obligations of U.S. Government sponsored entities | Maturity over 90 days [Member] | Secured Debt</t>
  </si>
  <si>
    <t>Puerto Rico States And Political Subdivisions Debt Securities [Member] | Secured Debt</t>
  </si>
  <si>
    <t>Puerto Rico States And Political Subdivisions Debt Securities [Member] | Maturity Overnight Member | Secured Debt</t>
  </si>
  <si>
    <t>Puerto Rico States And Political Subdivisions Debt Securities [Member] | Maturity up to 30 days [Member] | Secured Debt</t>
  </si>
  <si>
    <t>Mortgage Backed Securities Member | Secured Debt</t>
  </si>
  <si>
    <t>Mortgage Backed Securities Member | Maturity Overnight Member | Secured Debt</t>
  </si>
  <si>
    <t>Mortgage Backed Securities Member | Maturity up to 30 days [Member] | Secured Debt</t>
  </si>
  <si>
    <t>Mortgage Backed Securities Member | Maturity 30 to 90 Days [Member] | Secured Debt</t>
  </si>
  <si>
    <t>Mortgage Backed Securities Member | Maturity over 90 days [Member] | Secured Debt</t>
  </si>
  <si>
    <t>Collateralized Mortgage Obligations Member | Secured Debt</t>
  </si>
  <si>
    <t>Collateralized Mortgage Obligations Member | Maturity up to 30 days [Member] | Secured Debt</t>
  </si>
  <si>
    <t>Collateralized Mortgage Obligations Member | Maturity 30 to 90 Days [Member] | Secured Debt</t>
  </si>
  <si>
    <t>Collateralized Mortgage Obligations Member | Maturity over 90 days [Member] | Secured Debt</t>
  </si>
  <si>
    <t>Other Debt Securities Member | Secured Debt</t>
  </si>
  <si>
    <t>Other Debt Securities Member | Maturity Overnight Member | Secured Debt</t>
  </si>
  <si>
    <t>Other Debt Securities Member | Maturity up to 30 days [Member] | Secured Debt</t>
  </si>
  <si>
    <t>Other short-term borrowings (Detail) - USD ($) $ in Thousands</t>
  </si>
  <si>
    <t>Short-term Debt [Line Items]</t>
  </si>
  <si>
    <t>Advances with the FHLB paying interest at maturity</t>
  </si>
  <si>
    <t>Total other short-term borrowings</t>
  </si>
  <si>
    <t>Notes payable (Detail) - USD ($) $ in Thousands</t>
  </si>
  <si>
    <t>Debt Instrument [Line Items]</t>
  </si>
  <si>
    <t>Fixed Rate Advances Due 2015 To 2029 [Member]</t>
  </si>
  <si>
    <t>Federal Home Loan Bank Advances Long Term</t>
  </si>
  <si>
    <t>Fixed Rate 700 Percent Notes Due July 2019 [Member]</t>
  </si>
  <si>
    <t>Senior Long Term Notes</t>
  </si>
  <si>
    <t>Fixed Rate Junior Subordinated Deferrable Interest Debentures Due 2027 To 2034 [Member]</t>
  </si>
  <si>
    <t>Junior Subordinated Debenture Owed To Unconsolidated Subsidiary Trust</t>
  </si>
  <si>
    <t>Notes payable (Parenthetical) (Detail)</t>
  </si>
  <si>
    <t>Federal Home Loan Bank Advances General Debt Obligations Disclosures Due Date Earliest</t>
  </si>
  <si>
    <t>Federal Home Loan Bank Advances General Debt Obligations Disclosures Due Date Last</t>
  </si>
  <si>
    <t>Federal Home Loan Bank Advances General Debt Obligations Disclosures Interest Rate Range From</t>
  </si>
  <si>
    <t>0.41%</t>
  </si>
  <si>
    <t>Federal Home Loan Bank Advances General Debt Obligations Disclosures Interest Rate Range To</t>
  </si>
  <si>
    <t>4.19%</t>
  </si>
  <si>
    <t>Debt Instrument Interest Rate Stated Percentage</t>
  </si>
  <si>
    <t>Notes Payable Maturity Date Range Start</t>
  </si>
  <si>
    <t>Notes payable, interest rate range minimum</t>
  </si>
  <si>
    <t>6.125%</t>
  </si>
  <si>
    <t>Notes payable, interest rate range maximum</t>
  </si>
  <si>
    <t>8.327%</t>
  </si>
  <si>
    <t>Notes Payable Maturity Date Range End</t>
  </si>
  <si>
    <t>Borrowings by contractual maturities (Detail) $ in Thousands</t>
  </si>
  <si>
    <t>Debt Disclosure [Line Items]</t>
  </si>
  <si>
    <t>Debt Maturities Repayments Of Principal Within Remainder Of Year</t>
  </si>
  <si>
    <t>Debt Maturities Repayments Of Principal In Year Two</t>
  </si>
  <si>
    <t>Debt Maturities Repayments Of Principal In Year Three</t>
  </si>
  <si>
    <t>Debt Maturities Repayments Of Principal In Year Four</t>
  </si>
  <si>
    <t>Debt Maturities Repayments Of Principal In Year Five</t>
  </si>
  <si>
    <t>Later years</t>
  </si>
  <si>
    <t>Borrowed Funds</t>
  </si>
  <si>
    <t>Short-term Debt [Member]</t>
  </si>
  <si>
    <t>Long-term Debt [Member]</t>
  </si>
  <si>
    <t>Federal Funds Purchased And Securities Sold Under Agreements To Repurchase [Member]</t>
  </si>
  <si>
    <t>Offsetting of financial assets (Detail) - USD ($) $ in Thousands</t>
  </si>
  <si>
    <t>Derivative Asset Fair Value Net [Abstract]</t>
  </si>
  <si>
    <t>Derivative Fair Value Of Derivative Asset Before Netting Agreements</t>
  </si>
  <si>
    <t>Derivative Asset, Fair Value, Gross Liability</t>
  </si>
  <si>
    <t>Derivative Fair Value Of Derivative Asset Amount Not Offset Against Collateral</t>
  </si>
  <si>
    <t>Derivative Asset Fair Value Gross Liability Not Offset</t>
  </si>
  <si>
    <t>Derivative Collateral Obligation To Return Securities</t>
  </si>
  <si>
    <t>Derivative Collateral Obligation to Return Cash That Not Exceed Net Amount Presented</t>
  </si>
  <si>
    <t>Derivative Fair Value Of Derivative Asset Amount Offset Against Collateral</t>
  </si>
  <si>
    <t>Securities Purchased Under Agreements To Resell Amount Offset Against Collateral [Abstract]</t>
  </si>
  <si>
    <t>Securities Purchased Under Agreements To Resell Gross</t>
  </si>
  <si>
    <t>Securities Purchased Under Agreements To Resell Liability</t>
  </si>
  <si>
    <t>Securities Purchased Under Agreements To Resell Securities Borrowed</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 Total</t>
  </si>
  <si>
    <t>Offsetting Derivative Asset Securities Purchased Under Agreements To Resell Securities Borrowed [Abstract]</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Offsetting of financial liabilities (Detail) - USD ($) $ in Thousands</t>
  </si>
  <si>
    <t>Derivative Liability Fair Value Net [Abstract]</t>
  </si>
  <si>
    <t>Derivative Fair Value Of Derivative Liability</t>
  </si>
  <si>
    <t>Derivative Liability Fair Value Gross Asset</t>
  </si>
  <si>
    <t>Derivative Liability, Fair Value, Amount Not Offset Against Collateral</t>
  </si>
  <si>
    <t>Derivative Liability Fair Value Gross Asset Not Offset</t>
  </si>
  <si>
    <t>Derivative Collateral Right To Reclaim Securities</t>
  </si>
  <si>
    <t>Derivative Collateral Rigth to Reclaim Cash That Not Exceed Net Amount Presented</t>
  </si>
  <si>
    <t>Derivative Liability, Fair Value, Amount Offset Against Collateral, Total</t>
  </si>
  <si>
    <t>Securities Borrowed Amount Offset Against Collateral [Abstract]</t>
  </si>
  <si>
    <t>Securities Sold Under Agreements To Repurchase Gross</t>
  </si>
  <si>
    <t>Securities Sold Under Agreements To Repurchase Asset</t>
  </si>
  <si>
    <t>Securities Sold Under Agreements To Repurchase Offsetting</t>
  </si>
  <si>
    <t>Securities Sold Under Agreements To Repurchase Collateral Right To Reclaim Securities</t>
  </si>
  <si>
    <t>Securities Sold Under Agreements To Repurchase Not Offset</t>
  </si>
  <si>
    <t>Securities Sold Under Agreements To Repurchase Collateral Right To Reclaim Cash</t>
  </si>
  <si>
    <t>Securities Sold Under Agreements To Repurchase Amount Offset Against Collateral</t>
  </si>
  <si>
    <t>Offsetting Derivative Liability Securities Sold Under Agreements To Resell Securities Loaned [Abstract]</t>
  </si>
  <si>
    <t>Derivative Liability Securities Sold Under Agreements To Resell Securities Loaned Gross</t>
  </si>
  <si>
    <t>Derivative Liability Securities Sold Under Agreements To Resell Securities Loaned Asset</t>
  </si>
  <si>
    <t>Derivative Liability Securities Sold Under Agreements To Resell Securities Loaned</t>
  </si>
  <si>
    <t>Derivative Liability Securities Sold Under Agreements To Resell Securities Loaned Asset Not Offset</t>
  </si>
  <si>
    <t>Derivative Liability Securities Sold Under Agreements To Resell Securities Loaned Collateral Right To Reclaim Securities</t>
  </si>
  <si>
    <t>Derivative Liability Securities Sold Under Agreements To Resell Securities Loaned Collateral Right To Reclaim Cash</t>
  </si>
  <si>
    <t>Derivative Liability Securities Sold Under Agreements To Resell Securities Loaned Amount Offset Against Collateral</t>
  </si>
  <si>
    <t>Offsetting of financial assets and liabilities - Additional Information (Detail)</t>
  </si>
  <si>
    <t>Offsetting [Line Items]</t>
  </si>
  <si>
    <t>Derivative Asset Liabilities Setoff Rights Description</t>
  </si>
  <si>
    <t>The Corporation’s derivatives are subject to agreements which allow a right of set-off with each respective counterparty.</t>
  </si>
  <si>
    <t>Securities Purchased Sold Under Agreements To Resell Setoff Rights Description</t>
  </si>
  <si>
    <t>In addition, the Corporation’s Repurchase Agreements and Reverse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t>
  </si>
  <si>
    <t>Financial data pertaining to the different trusts (Detail) - Trust Preferred Securities Subject To Mandatory Redemption [Member] - USD ($) $ in Thousands</t>
  </si>
  <si>
    <t>Banponce Trust I [Member]</t>
  </si>
  <si>
    <t>Trust Preferred Securities</t>
  </si>
  <si>
    <t>[1],[2],[3]</t>
  </si>
  <si>
    <t>Debt Instrument Interest Rate Terms</t>
  </si>
  <si>
    <t>Common securities</t>
  </si>
  <si>
    <t>Debt Instrument Carrying Amount</t>
  </si>
  <si>
    <t>Stated maturity date</t>
  </si>
  <si>
    <t>Popular Capital Trust I [Member]</t>
  </si>
  <si>
    <t>[4],[5],[6]</t>
  </si>
  <si>
    <t>Popular North America Capital Trust I [Member]</t>
  </si>
  <si>
    <t>[2],[3],[5]</t>
  </si>
  <si>
    <t>Popular Capital Trust I I [Member]</t>
  </si>
  <si>
    <t xml:space="preserve">   Same as [5] above, except that the investment company event does not apply for early redemption.</t>
  </si>
  <si>
    <t xml:space="preserve">   Statutory business trust that is wholly-owned by Popular North America and indirectly wholly-owned by the Corporation.</t>
  </si>
  <si>
    <t xml:space="preserve">   The obligations of PNA under the junior subordinated debentures and its guarantees of the capital securities under the trust are fully and unconditionally guaranteed on a subordinated basis by the Corporation to the extent set forth in the applicable guarantee agreement.</t>
  </si>
  <si>
    <t xml:space="preserve">   Statutory business trust that is wholly-owned by the Corporation. </t>
  </si>
  <si>
    <t xml:space="preserve">   The Corporation has the right, subject to any required prior approval from the Federal Reserve, to redeem after certain dates or upon the occurrence of certain events mentioned below, the junior subordinated debentures at a redemption price equal to 100 % of the principal amount, plus accrued and unpaid interest to the date of redemption . The maturity of the junior s ubordinated debentures may be shortened at the option of the Corporation prior to their stated maturity dates ( i ) on or after the stated optional redemption dates stipulated in the agreements, in whole at any time or in part from time to time, or (ii) in w hole, but not in part, at any time within 90 days following the occurrence and during the continuation of a tax event, an investment company event or a capital treatment event as set forth in the indentures relating to the capital securities, in each case subject to regulatory approval.</t>
  </si>
  <si>
    <t xml:space="preserve">   These capital securities are full y and unconditionally guaranteed on a subordinated basis by the Corporation to the extent set forth in the applicable guarantee agreement.</t>
  </si>
  <si>
    <t>Financial data pertaining to the different trusts (Parenthetical) (Detail)</t>
  </si>
  <si>
    <t>Debt Redemption Price Description</t>
  </si>
  <si>
    <t>the junior subordinated debentures at a redemption price equal to 100% of the principal amount, plus accrued and unpaid interest to the date of redemption</t>
  </si>
  <si>
    <t>Debt Redemption Price Percent Of Principal Amount</t>
  </si>
  <si>
    <t>100.00%</t>
  </si>
  <si>
    <t>Trust preferred securities - Additional Information (Detail) $ in Millions</t>
  </si>
  <si>
    <t>Maximum Percentage Of Restricted Core Capital To All Core Capital That May Be Included In Tier One Capital</t>
  </si>
  <si>
    <t>Trust Preferred Securities Subject To Phase Out Provision Of Dodd Frank Act</t>
  </si>
  <si>
    <t>Percent Of Non Qualifying Capital Instruments Allowed For Tier I Capital In 2015</t>
  </si>
  <si>
    <t>Percent Of Non Qualifying Capital Instruments Allowed For Tier I Capital In 2016</t>
  </si>
  <si>
    <t>Stockholders' equity - Additional Information (Detail) - USD ($) $ / shares in Units, $ in Thousands</t>
  </si>
  <si>
    <t>Stockholders Equity Note [Line Items]</t>
  </si>
  <si>
    <t>Puerto Rico Laws Restrictions On Banks Net Income</t>
  </si>
  <si>
    <t>a minimum of 10% of BPPR’s net income</t>
  </si>
  <si>
    <t>Equity Restrictions</t>
  </si>
  <si>
    <t>Transfers To Statutory Reserve</t>
  </si>
  <si>
    <t>Dividend Payable Date To Be Paid Day Month And Year</t>
  </si>
  <si>
    <t>Oct. 7,
		2015</t>
  </si>
  <si>
    <t>Dividends Payable Date Of Record Day Month And Year</t>
  </si>
  <si>
    <t>Sep. 29,
		2015</t>
  </si>
  <si>
    <t>Disclosure of accumulated other comprehensive income (loss) (Detail) - USD ($) $ in Thousands</t>
  </si>
  <si>
    <t>Foreign Currency Abstract</t>
  </si>
  <si>
    <t>Accumulated Other Comprehensive Income (Loss), Foreign Currency Translation Adjustment, Net of Tax, Beginning Balance</t>
  </si>
  <si>
    <t>Other Comprehensive Income Foreign Currency Transaction And Translation Gain Loss Arising During Period Net Of Tax</t>
  </si>
  <si>
    <t>Other Comprehensive Income (Loss), Foreign Currency Transaction and Translation Adjustment, Net of Tax, Portion Attributable to Parent, Total</t>
  </si>
  <si>
    <t>Accumulated Other Comprehensive Income (Loss), Foreign Currency Translation Adjustment, Net of Tax, Ending Balance</t>
  </si>
  <si>
    <t>Defined Benefit Pension Plans And Defined Benefit Postretirement Plans Disclosure Abstract</t>
  </si>
  <si>
    <t>Accumulated Other Comprehensive Income (Loss), Pension and Other Postretirement Benefit Plans, Net of Tax, Beginning Balance</t>
  </si>
  <si>
    <t>Other Comprehensive Income Loss Amortization Adjustment From A O C I Pension And Other Postretirement Benefit Plans For Net Prior Service Cost Credit Net Of Tax</t>
  </si>
  <si>
    <t>Other Comprehensive IncomeLoss Reclassification AdjustmentFrom A O C I Pension And Other Postretirement Benefit Plans For Net Gain Loss Net Of Tax</t>
  </si>
  <si>
    <t>Other Comprehensive Income (Loss), Pension and Other Postretirement Benefit Plans, Adjustment, Net of Tax, Portion Attributable to Parent, Total</t>
  </si>
  <si>
    <t>Accumulated Other Comprehensive Income (Loss), Pension and Other Postretirement Benefit Plans, Net of Tax, Ending Balance</t>
  </si>
  <si>
    <t>Unrealized Gain Loss On Investments Abstract</t>
  </si>
  <si>
    <t>Accumulated Other Comprehensive Income (Loss), Available-for-sale Securities Adjustment, Net of Tax, Beginning Balance</t>
  </si>
  <si>
    <t>Other Comprehensive Income Loss Available For Sale Securities Adjustment Before Reclassification Adjustments</t>
  </si>
  <si>
    <t>Other Comprehensive Income Loss Reclassification Adjustment From A O C I For Writedown Of Securities Net Of Tax</t>
  </si>
  <si>
    <t>Other Comprehensive Income Loss Reclassification Adjustment From A O C I For Sale Of Securities Net Of Tax</t>
  </si>
  <si>
    <t>Other Comprehensive Income (Loss), Available-for-sale Securities Adjustment, Net of Tax, Total</t>
  </si>
  <si>
    <t>Accumulated Other Comprehensive Income (Loss), Available-for-sale Securities Adjustment, Net of Tax, Ending Balance</t>
  </si>
  <si>
    <t>Unrealized net gain (losses) on Cash Flow Hedges</t>
  </si>
  <si>
    <t>Accumulated Other Comprehensive Income (Loss), Cumulative Changes in Net Gain (Loss) from Cash Flow Hedges, Effect Net of Tax, Beginning Balance</t>
  </si>
  <si>
    <t>Other Comprehensive Income Unrealized Gain Loss On Derivatives Arising During Period</t>
  </si>
  <si>
    <t>Other Comprehensive Income Loss Reclassification Adjustment From A O C I On Derivatives Net Of Tax</t>
  </si>
  <si>
    <t>Other Comprehensive Income (Loss), Derivatives Qualifying as Hedges, Net of Tax, Portion Attributable to Parent, Total</t>
  </si>
  <si>
    <t>Accumulated Other Comprehensive Income (Loss), Cumulative Changes in Net Gain (Loss) from Cash Flow Hedges, Effect Net of Tax, Ending Balance</t>
  </si>
  <si>
    <t>Reclassification out of accumulated other comprehensive income (loss) (Detail) - USD ($) $ in Thousands</t>
  </si>
  <si>
    <t>Reclassification Adjustment Out Of Accumulated Other Comprehensive Income [Line Items]</t>
  </si>
  <si>
    <t>Reclassification Out Of Accumulated Other Comprehensive Income [Member]</t>
  </si>
  <si>
    <t>Reclassification Out Of Accumulated Other Comprehensive Income [Member] | Realized Gain Loss On Sale Of Investments Securities [Member]</t>
  </si>
  <si>
    <t>Income Loss From Continuing Operations Before Income Taxes Extraordinary Items Noncontrolling Interest</t>
  </si>
  <si>
    <t>Reclassification Out Of Accumulated Other Comprehensive Income [Member] | Accumulated Defined Benefit Plans Adjustment [Member]</t>
  </si>
  <si>
    <t>Reclassification Out Of Accumulated Other Comprehensive Income [Member] | Accumulated Defined Benefit Plans Adjustment [Member] | Defined Benefit Plan Amortization Of Gains Losses [Member]</t>
  </si>
  <si>
    <t>Reclassification Out Of Accumulated Other Comprehensive Income [Member] | Accumulated Defined Benefit Plans Adjustment [Member] | Defined Benefit Plan Amortization Of Prior Service Cost Credit [Member]</t>
  </si>
  <si>
    <t>Reclassification Out Of Accumulated Other Comprehensive Income [Member] | Accumulated Net Gain Loss From Designated Or Qualifying Cash Flow Hedges [Member] | Forward Contracts [Member]</t>
  </si>
  <si>
    <t>Reclassification Out Of Accumulated Other Comprehensive Income [Member] | Accumulated Translation Adjustment</t>
  </si>
  <si>
    <t>Reclassification Out Of Accumulated Other Comprehensive Income [Member] | Accumulated Translation Adjustment | Cumulative Translation Adjustment Reclassified Into Earnings [Member]</t>
  </si>
  <si>
    <t>Noninterest Income Other Operating Income</t>
  </si>
  <si>
    <t>Changes in the Corporation's liability of estimated losses from credit recourses agreements (Detail) - Financial Guarantee Member - USD ($) $ in Thousands</t>
  </si>
  <si>
    <t>Guarantor Obligations [Line Items]</t>
  </si>
  <si>
    <t>Balance as of beginning of period</t>
  </si>
  <si>
    <t>Provision</t>
  </si>
  <si>
    <t>Net charge-offs / terminations</t>
  </si>
  <si>
    <t>Balance as of end of period</t>
  </si>
  <si>
    <t>Changes in the Corporation's liability of estimated losses associated with customary respresentations and warranties related to loans sold by BPPR (Detail) - Indemnification Guarantee Member - Banco Popular De Puerto Rico [Member] - USD ($)</t>
  </si>
  <si>
    <t>Additions for new sales</t>
  </si>
  <si>
    <t>Provision (reversal) for representations and warranties</t>
  </si>
  <si>
    <t>Loss Contingency Accrual, Carrying Value, Payments</t>
  </si>
  <si>
    <t>Guarantees - Additional Information (Detail)</t>
  </si>
  <si>
    <t>Mar. 31, 2015USD ($)</t>
  </si>
  <si>
    <t>Jun. 30, 2013USD ($)</t>
  </si>
  <si>
    <t>Mar. 31, 2013USD ($)</t>
  </si>
  <si>
    <t>Funds Advanced To Investors Under Servicing Agreements</t>
  </si>
  <si>
    <t>GuaranteeObligationsOriginAndPurpose</t>
  </si>
  <si>
    <t>The Corporation also agreed to indemnify the purchaser for up to 1.5% of credit losses on transferred loans for a period of two years after the closing.</t>
  </si>
  <si>
    <t>Parent Company [Member] | Debt Securities Payable Member</t>
  </si>
  <si>
    <t>Guarantees, unamortized balance of the obligations</t>
  </si>
  <si>
    <t>Serviced Mortgage Loans [Member] | Puerto Rico Banking Subsidiaries Loans Serviced Under Representation Warranties [Member]</t>
  </si>
  <si>
    <t>Losses Recorded From Reps Warrants Repurchases</t>
  </si>
  <si>
    <t>Financial Standby Letter Of Credit Member</t>
  </si>
  <si>
    <t>Indemnification Guarantee Member | California region sale of November 8, 2014 [Member] | Segment, Discontinued Operations [Member]</t>
  </si>
  <si>
    <t>Valuation Allowances And Reserves Balance</t>
  </si>
  <si>
    <t>Maximum Amount Of Future Payments Under Gurantee</t>
  </si>
  <si>
    <t>Guarantee Obligations Term</t>
  </si>
  <si>
    <t>two years</t>
  </si>
  <si>
    <t>Maximum Amount Of Future Payments Under Guarantee Percentage</t>
  </si>
  <si>
    <t>Indemnification Guarantee Member | E Loan [Member]</t>
  </si>
  <si>
    <t>Indemnification Guarantee Member | Banco Popular De Puerto Rico [Member]</t>
  </si>
  <si>
    <t>Valuation Allowance and Reseves Due To Loan Sales With Reps And Warrants</t>
  </si>
  <si>
    <t>Valuation Allowances And Reserves Charged To Other Accounts</t>
  </si>
  <si>
    <t>Indemnification Guarantee Member | Banco Popular De Puerto Rico [Member] | Bulk Sale Of Non Performing Assets March 2013 [Member]</t>
  </si>
  <si>
    <t>Indemnification Guarantee Member | Banco Popular De Puerto Rico [Member] | Bulk Sale Of Non Performing Mortgage Loans June 2013 [Member]</t>
  </si>
  <si>
    <t>one year</t>
  </si>
  <si>
    <t>Guarantee Type, Other [Member] | Parent Company [Member] | Underlying Other Member</t>
  </si>
  <si>
    <t>Financial instruments with off-Balance Sheet credit risk, whose contract amounts represent potential credit risk (Detail) - USD ($) $ in Thousands</t>
  </si>
  <si>
    <t>Commitments To Extend Credit Member | Credit Card [Member]</t>
  </si>
  <si>
    <t>Fair Value, Off-balance Sheet Risks, Disclosure Information [Line Items]</t>
  </si>
  <si>
    <t>Fair Value Disclosure Offbalance Sheet Risks Face Amount Asset</t>
  </si>
  <si>
    <t>Commitments To Extend Credit Member | Commercial and construction lines of credit [Member]</t>
  </si>
  <si>
    <t>Commitments To Extend Credit Member | Other Loan Commitments [Member]</t>
  </si>
  <si>
    <t>Commercial Letters Of Credit [Member]</t>
  </si>
  <si>
    <t>Standby Letters of Credit [Member]</t>
  </si>
  <si>
    <t>Mortgage Loan Commitments [Member]</t>
  </si>
  <si>
    <t>Schedule of Direct Exposure to Puerto Rico Government by Maturity (Detail) - PR Government Direct Exposure [Member] - USD ($) $ in Thousands</t>
  </si>
  <si>
    <t>From Municipalities [Member]</t>
  </si>
  <si>
    <t>Direct Exposure To The Puerto Rico Government By Maturity [Line Items]</t>
  </si>
  <si>
    <t>Concentration Of Risk Credit Facilities</t>
  </si>
  <si>
    <t>Outstanding Balance [Member]</t>
  </si>
  <si>
    <t>Outstanding Balance [Member] | From PR Central Government [Member]</t>
  </si>
  <si>
    <t>Outstanding Balance [Member] | From Government Development Bank [Member]</t>
  </si>
  <si>
    <t>Outstanding Balance [Member] | From Public Corporation - Puerto Rico Aqueduct And Sewer Authority [Member]</t>
  </si>
  <si>
    <t>Outstanding Balance [Member] | From Public Corporation - Puerto Rico Electric Power Authority [Member]</t>
  </si>
  <si>
    <t>Outstanding Balance [Member] | From Public Corporation - Puerto Rico Highways And Transportation Authority [Member]</t>
  </si>
  <si>
    <t>Outstanding Balance [Member] | From Municipalities [Member]</t>
  </si>
  <si>
    <t>Total [Member]</t>
  </si>
  <si>
    <t>Total [Member] | From PR Central Government [Member]</t>
  </si>
  <si>
    <t>Total [Member] | From Government Development Bank [Member]</t>
  </si>
  <si>
    <t>Total [Member] | From Public Corporation - Puerto Rico Aqueduct And Sewer Authority [Member]</t>
  </si>
  <si>
    <t>Total [Member] | From Public Corporation - Puerto Rico Electric Power Authority [Member]</t>
  </si>
  <si>
    <t>Total [Member] | From Public Corporation - Puerto Rico Highways And Transportation Authority [Member]</t>
  </si>
  <si>
    <t>Total [Member] | From Municipalities [Member]</t>
  </si>
  <si>
    <t>Loans Member | Outstanding Balance [Member]</t>
  </si>
  <si>
    <t>Loans Member | Outstanding Balance [Member] | From PR Central Government [Member]</t>
  </si>
  <si>
    <t>Loans Member | Outstanding Balance [Member] | From Government Development Bank [Member]</t>
  </si>
  <si>
    <t>Loans Member | Outstanding Balance [Member] | From Public Corporation - Puerto Rico Aqueduct And Sewer Authority [Member]</t>
  </si>
  <si>
    <t>Loans Member | Outstanding Balance [Member] | From Public Corporation - Puerto Rico Electric Power Authority [Member]</t>
  </si>
  <si>
    <t>Loans Member | Outstanding Balance [Member] | From Public Corporation - Puerto Rico Highways And Transportation Authority [Member]</t>
  </si>
  <si>
    <t>Loans Member | Outstanding Balance [Member] | From Municipalities [Member]</t>
  </si>
  <si>
    <t>Securities Investment Member | Outstanding Balance [Member]</t>
  </si>
  <si>
    <t>Securities Investment Member | Outstanding Balance [Member] | From PR Central Government [Member]</t>
  </si>
  <si>
    <t>Securities Investment Member | Outstanding Balance [Member] | From Government Development Bank [Member]</t>
  </si>
  <si>
    <t>Securities Investment Member | Outstanding Balance [Member] | From Public Corporation - Puerto Rico Aqueduct And Sewer Authority [Member]</t>
  </si>
  <si>
    <t>Securities Investment Member | Outstanding Balance [Member] | From Public Corporation - Puerto Rico Electric Power Authority [Member]</t>
  </si>
  <si>
    <t>Securities Investment Member | Outstanding Balance [Member] | From Public Corporation - Puerto Rico Highways And Transportation Authority [Member]</t>
  </si>
  <si>
    <t>Securities Investment Member | Outstanding Balance [Member] | From Municipalities [Member]</t>
  </si>
  <si>
    <t>Within 1 year | Outstanding Balance [Member] | From PR Central Government [Member]</t>
  </si>
  <si>
    <t>Within 1 year | Outstanding Balance [Member] | From Government Development Bank [Member]</t>
  </si>
  <si>
    <t>Within 1 year | Outstanding Balance [Member] | From Public Corporation - Puerto Rico Aqueduct And Sewer Authority [Member]</t>
  </si>
  <si>
    <t>Within 1 year | Outstanding Balance [Member] | From Public Corporation - Puerto Rico Electric Power Authority [Member]</t>
  </si>
  <si>
    <t>Within 1 year | Outstanding Balance [Member] | From Municipalities [Member]</t>
  </si>
  <si>
    <t>Within 1 year | Total [Member] | From PR Central Government [Member]</t>
  </si>
  <si>
    <t>Within 1 year | Total [Member] | From Government Development Bank [Member]</t>
  </si>
  <si>
    <t>Within 1 year | Total [Member] | From Public Corporation - Puerto Rico Aqueduct And Sewer Authority [Member]</t>
  </si>
  <si>
    <t>Within 1 year | Total [Member] | From Public Corporation - Puerto Rico Electric Power Authority [Member]</t>
  </si>
  <si>
    <t>Within 1 year | Total [Member] | From Municipalities [Member]</t>
  </si>
  <si>
    <t>Within 1 year | Loans Member | Outstanding Balance [Member] | From PR Central Government [Member]</t>
  </si>
  <si>
    <t>Within 1 year | Loans Member | Outstanding Balance [Member] | From Government Development Bank [Member]</t>
  </si>
  <si>
    <t>Within 1 year | Loans Member | Outstanding Balance [Member] | From Public Corporation - Puerto Rico Aqueduct And Sewer Authority [Member]</t>
  </si>
  <si>
    <t>Within 1 year | Loans Member | Outstanding Balance [Member] | From Public Corporation - Puerto Rico Electric Power Authority [Member]</t>
  </si>
  <si>
    <t>Within 1 year | Loans Member | Outstanding Balance [Member] | From Municipalities [Member]</t>
  </si>
  <si>
    <t>Within 1 year | Securities Investment Member | Outstanding Balance [Member] | From PR Central Government [Member]</t>
  </si>
  <si>
    <t>Within 1 year | Securities Investment Member | Outstanding Balance [Member] | From Government Development Bank [Member]</t>
  </si>
  <si>
    <t>Within 1 year | Securities Investment Member | Outstanding Balance [Member] | From Public Corporation - Puerto Rico Aqueduct And Sewer Authority [Member]</t>
  </si>
  <si>
    <t>Within 1 year | Securities Investment Member | Outstanding Balance [Member] | From Public Corporation - Puerto Rico Electric Power Authority [Member]</t>
  </si>
  <si>
    <t>Within 1 year | Securities Investment Member | Outstanding Balance [Member] | From Municipalities [Member]</t>
  </si>
  <si>
    <t>After 1 and within 5 years | Outstanding Balance [Member] | From PR Central Government [Member]</t>
  </si>
  <si>
    <t>After 1 and within 5 years | Outstanding Balance [Member] | From Government Development Bank [Member]</t>
  </si>
  <si>
    <t>After 1 and within 5 years | Outstanding Balance [Member] | From Municipalities [Member]</t>
  </si>
  <si>
    <t>After 1 and within 5 years | Total [Member] | From PR Central Government [Member]</t>
  </si>
  <si>
    <t>After 1 and within 5 years | Total [Member] | From Government Development Bank [Member]</t>
  </si>
  <si>
    <t>After 1 and within 5 years | Total [Member] | From Municipalities [Member]</t>
  </si>
  <si>
    <t>After 1 and within 5 years | Loans Member | Outstanding Balance [Member] | From PR Central Government [Member]</t>
  </si>
  <si>
    <t>After 1 and within 5 years | Loans Member | Outstanding Balance [Member] | From Government Development Bank [Member]</t>
  </si>
  <si>
    <t>After 1 and within 5 years | Loans Member | Outstanding Balance [Member] | From Municipalities [Member]</t>
  </si>
  <si>
    <t>After 1 and within 5 years | Securities Investment Member | Outstanding Balance [Member] | From PR Central Government [Member]</t>
  </si>
  <si>
    <t>After 1 and within 5 years | Securities Investment Member | Outstanding Balance [Member] | From Government Development Bank [Member]</t>
  </si>
  <si>
    <t>After 1 and within 5 years | Securities Investment Member | Outstanding Balance [Member] | From Municipalities [Member]</t>
  </si>
  <si>
    <t>After 5 and within 10 years | Outstanding Balance [Member] | From PR Central Government [Member]</t>
  </si>
  <si>
    <t>After 5 and within 10 years | Outstanding Balance [Member] | From Government Development Bank [Member]</t>
  </si>
  <si>
    <t>After 5 and within 10 years | Outstanding Balance [Member] | From Public Corporation - Puerto Rico Highways And Transportation Authority [Member]</t>
  </si>
  <si>
    <t>After 5 and within 10 years | Outstanding Balance [Member] | From Municipalities [Member]</t>
  </si>
  <si>
    <t>After 5 and within 10 years | Total [Member] | From PR Central Government [Member]</t>
  </si>
  <si>
    <t>After 5 and within 10 years | Total [Member] | From Government Development Bank [Member]</t>
  </si>
  <si>
    <t>After 5 and within 10 years | Total [Member] | From Public Corporation - Puerto Rico Highways And Transportation Authority [Member]</t>
  </si>
  <si>
    <t>After 5 and within 10 years | Total [Member] | From Municipalities [Member]</t>
  </si>
  <si>
    <t>After 5 and within 10 years | Loans Member | Outstanding Balance [Member] | From PR Central Government [Member]</t>
  </si>
  <si>
    <t>After 5 and within 10 years | Loans Member | Outstanding Balance [Member] | From Government Development Bank [Member]</t>
  </si>
  <si>
    <t>After 5 and within 10 years | Loans Member | Outstanding Balance [Member] | From Public Corporation - Puerto Rico Highways And Transportation Authority [Member]</t>
  </si>
  <si>
    <t>After 5 and within 10 years | Loans Member | Outstanding Balance [Member] | From Municipalities [Member]</t>
  </si>
  <si>
    <t>After 5 and within 10 years | Securities Investment Member | Outstanding Balance [Member] | From PR Central Government [Member]</t>
  </si>
  <si>
    <t>After 5 and within 10 years | Securities Investment Member | Outstanding Balance [Member] | From Government Development Bank [Member]</t>
  </si>
  <si>
    <t>After 5 and within 10 years | Securities Investment Member | Outstanding Balance [Member] | From Public Corporation - Puerto Rico Highways And Transportation Authority [Member]</t>
  </si>
  <si>
    <t>After 5 and within 10 years | Securities Investment Member | Outstanding Balance [Member] | From Municipalities [Member]</t>
  </si>
  <si>
    <t>After 10 years | Outstanding Balance [Member] | From PR Central Government [Member]</t>
  </si>
  <si>
    <t>After 10 years | Outstanding Balance [Member] | From Public Corporation - Puerto Rico Aqueduct And Sewer Authority [Member]</t>
  </si>
  <si>
    <t>After 10 years | Outstanding Balance [Member] | From Public Corporation - Puerto Rico Electric Power Authority [Member]</t>
  </si>
  <si>
    <t>After 10 years | Outstanding Balance [Member] | From Municipalities [Member]</t>
  </si>
  <si>
    <t>After 10 years | Total [Member] | From PR Central Government [Member]</t>
  </si>
  <si>
    <t>After 10 years | Total [Member] | From Public Corporation - Puerto Rico Aqueduct And Sewer Authority [Member]</t>
  </si>
  <si>
    <t>After 10 years | Total [Member] | From Public Corporation - Puerto Rico Electric Power Authority [Member]</t>
  </si>
  <si>
    <t>After 10 years | Total [Member] | From Municipalities [Member]</t>
  </si>
  <si>
    <t>After 10 years | Loans Member | Outstanding Balance [Member] | From PR Central Government [Member]</t>
  </si>
  <si>
    <t>After 10 years | Loans Member | Outstanding Balance [Member] | From Public Corporation - Puerto Rico Aqueduct And Sewer Authority [Member]</t>
  </si>
  <si>
    <t>After 10 years | Loans Member | Outstanding Balance [Member] | From Public Corporation - Puerto Rico Electric Power Authority [Member]</t>
  </si>
  <si>
    <t>After 10 years | Loans Member | Outstanding Balance [Member] | From Municipalities [Member]</t>
  </si>
  <si>
    <t>After 10 years | Securities Investment Member | Outstanding Balance [Member] | From PR Central Government [Member]</t>
  </si>
  <si>
    <t>After 10 years | Securities Investment Member | Outstanding Balance [Member] | From Public Corporation - Puerto Rico Aqueduct And Sewer Authority [Member]</t>
  </si>
  <si>
    <t>After 10 years | Securities Investment Member | Outstanding Balance [Member] | From Public Corporation - Puerto Rico Electric Power Authority [Member]</t>
  </si>
  <si>
    <t>After 10 years | Securities Investment Member | Outstanding Balance [Member] | From Municipalities [Member]</t>
  </si>
  <si>
    <t>Commitments and contingencies - Additional Information (Detail)</t>
  </si>
  <si>
    <t>Commitments and Contingencies Disclosure [Line Items]</t>
  </si>
  <si>
    <t>Unrecorded Unconditional Purchase Obligation Balance Sheet Amount</t>
  </si>
  <si>
    <t>FDIC Indemnification Asset Cash Payments Received</t>
  </si>
  <si>
    <t>Loans And Leases Receivable Net Of Deferred Income</t>
  </si>
  <si>
    <t>Write-off</t>
  </si>
  <si>
    <t>Loans and Leases Receivable, Gross, Carrying Amount, Covered</t>
  </si>
  <si>
    <t>Transfer Of Portfolio Loans And Leases To Held For Sale 1</t>
  </si>
  <si>
    <t>PR Government Direct Exposure [Member] | From PR Government And Public Corporations [Member]</t>
  </si>
  <si>
    <t>PR Government Direct Exposure [Member] | From Municipalities [Member]</t>
  </si>
  <si>
    <t>PR Government Indirect Exposure [Member]</t>
  </si>
  <si>
    <t>PR Government Indirect Exposure [Member] | Housing Bonds backed by GNMA, FNMA or residential CMOs</t>
  </si>
  <si>
    <t>PR Government Indirect Exposure [Member] | Commercial Real Estate [Member]</t>
  </si>
  <si>
    <t>Outstanding Balance [Member] | PR Government Direct Exposure [Member]</t>
  </si>
  <si>
    <t>Outstanding Balance [Member] | PR Government Direct Exposure [Member] | From Municipalities [Member]</t>
  </si>
  <si>
    <t>Outstanding Balance [Member] | PR Government Indirect Exposure [Member]</t>
  </si>
  <si>
    <t>Loans and Leases Receivable, Consumer, Mortgage with PRHA</t>
  </si>
  <si>
    <t>Total [Member] | PR Government Direct Exposure [Member]</t>
  </si>
  <si>
    <t>Total [Member] | PR Government Direct Exposure [Member] | From Municipalities [Member]</t>
  </si>
  <si>
    <t>Minimum Member</t>
  </si>
  <si>
    <t>Loss Contingency Range Of Possible Loss Portion Not Accrued</t>
  </si>
  <si>
    <t>Maximum Member</t>
  </si>
  <si>
    <t>Total Unreimbursed F D I C Shared Loss Claims</t>
  </si>
  <si>
    <t>Unreimbursed Claims Submitted to the FDIC</t>
  </si>
  <si>
    <t>Banco Popular De Puerto Rico [Member] | PR Government Direct Exposure [Member] | From PR Government And Public Corporations [Member]</t>
  </si>
  <si>
    <t>Banco Popular De Puerto Rico [Member] | Arbitration With F D I C Regarding Reimbursement For Westernbank Loans [Member]</t>
  </si>
  <si>
    <t>Banco Popular De Puerto Rico [Member] | Covered Under Loss Sharing Agreements With F D I C [Member] | Pending Dispute With the FDIC of November 25, 2014</t>
  </si>
  <si>
    <t>Loss Claim Disputed Amount</t>
  </si>
  <si>
    <t>F D I C Reimbursable Expenses Clawed Back</t>
  </si>
  <si>
    <t>Loss Contingency Increase In Damages Sought Value</t>
  </si>
  <si>
    <t>Commitments To Extend Credit Member</t>
  </si>
  <si>
    <t>Reserve of potential losses associated with unfunded loan commitments</t>
  </si>
  <si>
    <t>Loans Member | Outstanding Balance [Member] | PR Government Direct Exposure [Member]</t>
  </si>
  <si>
    <t>Loans Member | Outstanding Balance [Member] | PR Government Direct Exposure [Member] | From Municipalities [Member]</t>
  </si>
  <si>
    <t>Securities Investment Member | Outstanding Balance [Member] | PR Government Direct Exposure [Member]</t>
  </si>
  <si>
    <t>Securities Investment Member | Outstanding Balance [Member] | PR Government Direct Exposure [Member] | From Municipalities [Member]</t>
  </si>
  <si>
    <t>Multiple Arbitration Proceedings Against Popular Securities And Two Other PR Broker Dealers [Member] | Popular Securities [Member]</t>
  </si>
  <si>
    <t>Loss Contingency Aggregate Claims Damages Sought</t>
  </si>
  <si>
    <t>Loss Contingency Claim Of One Single Arbitration Case</t>
  </si>
  <si>
    <t>Carrying amount and classification of assets related to the Corporation's variable interests in non-consolidated VIEs and maximum exposure to loss (Detail) - USD ($) $ in Thousands</t>
  </si>
  <si>
    <t>Variable Interest Entity, Nonconsolidated, Carrying Amount, Assets and Liabilities, Net [Abstract]</t>
  </si>
  <si>
    <t>Liabilities</t>
  </si>
  <si>
    <t>Net assets</t>
  </si>
  <si>
    <t>Variable Interest Entity Entity Maximum Loss Exposure Amount</t>
  </si>
  <si>
    <t>Loan | Prlp2011 Holdings Llc Joint Venture [Member]</t>
  </si>
  <si>
    <t>Loan | PR Asset Portfolio 2013-1 International, LLC [Member]</t>
  </si>
  <si>
    <t>Acquisition Loan [Member] | Prlp2011 Holdings Llc Joint Venture [Member]</t>
  </si>
  <si>
    <t>Acquisition Loan [Member] | PR Asset Portfolio 2013-1 International, LLC [Member]</t>
  </si>
  <si>
    <t>Advances Working Capital Line [Member] | Prlp2011 Holdings Llc Joint Venture [Member]</t>
  </si>
  <si>
    <t>Advances Working Capital Line [Member] | PR Asset Portfolio 2013-1 International, LLC [Member]</t>
  </si>
  <si>
    <t>Advances Advance Facility [Member] | Prlp2011 Holdings Llc Joint Venture [Member]</t>
  </si>
  <si>
    <t>Advances Advance Facility [Member] | PR Asset Portfolio 2013-1 International, LLC [Member]</t>
  </si>
  <si>
    <t>Accrued Income Receivable [Member] | Prlp2011 Holdings Llc Joint Venture [Member]</t>
  </si>
  <si>
    <t>Accrued Income Receivable [Member] | PR Asset Portfolio 2013-1 International, LLC [Member]</t>
  </si>
  <si>
    <t>Other Assets Member | Fnma Gnma Fhlmc Vie [Member]</t>
  </si>
  <si>
    <t>Other Advances [Member] | Fnma Gnma Fhlmc Vie [Member]</t>
  </si>
  <si>
    <t>Equity Method Investments [Member] | Prlp2011 Holdings Llc Joint Venture [Member]</t>
  </si>
  <si>
    <t>Equity Method Investments [Member] | PR Asset Portfolio 2013-1 International, LLC [Member]</t>
  </si>
  <si>
    <t>Servicing Asset At Fair Value Amount [Member] | Fnma Gnma Fhlmc Vie [Member]</t>
  </si>
  <si>
    <t>Mortgage Servicing Rights [Member] | Fnma Gnma Fhlmc Vie [Member]</t>
  </si>
  <si>
    <t>Deposits Member | Prlp2011 Holdings Llc Joint Venture [Member]</t>
  </si>
  <si>
    <t>Deposits Member | PR Asset Portfolio 2013-1 International, LLC [Member]</t>
  </si>
  <si>
    <t>Non-consolidated variable interest entities - Additional Information (Detail) - USD ($) $ in Millions</t>
  </si>
  <si>
    <t>Mar. 31, 2013</t>
  </si>
  <si>
    <t>Sep. 30, 2011</t>
  </si>
  <si>
    <t>Variable Interest Entity [Line Items]</t>
  </si>
  <si>
    <t>Equity Method Investment Ownership Percentage</t>
  </si>
  <si>
    <t>24.90%</t>
  </si>
  <si>
    <t>Equity Method Investment, Underlying Equity in Net Assets</t>
  </si>
  <si>
    <t>Loans Receivable, Description of Variable Rate Basis</t>
  </si>
  <si>
    <t>5-year maturity and bears a variable interest at 30-day LIBOR plus 300 basis points</t>
  </si>
  <si>
    <t>Variable Interest Entity, Qualitative or Quantitative Information, Size of VIE</t>
  </si>
  <si>
    <t>In September of 2011, BPPR sold construction and commercial real estate loans with a fair value of $148 million</t>
  </si>
  <si>
    <t>Purchase Price Of Loans</t>
  </si>
  <si>
    <t>57.00%</t>
  </si>
  <si>
    <t>Financed Closing Costs</t>
  </si>
  <si>
    <t>Carrying Amount Of Acquisition Loan Before Financed Closing Costs</t>
  </si>
  <si>
    <t>Carrying Amount Of Acquisition Loan After Financed Closing Costs</t>
  </si>
  <si>
    <t>Total Working Capital Line</t>
  </si>
  <si>
    <t>Total Advance Facility</t>
  </si>
  <si>
    <t>Cash Received From Investee</t>
  </si>
  <si>
    <t>Net Equity Of Investee</t>
  </si>
  <si>
    <t>Fair Value Of Assets Sold</t>
  </si>
  <si>
    <t>On March 25, 2013, BPPR completed a sale of assets with a book value of $509.0 million, of which $500.6 million were in non-performing status</t>
  </si>
  <si>
    <t>Assets Sold</t>
  </si>
  <si>
    <t>PR Asset Portfolio 2013-1 International, LLC [Member] | Unpaid Principal Balance of Loans and Appraisal Value of OREO</t>
  </si>
  <si>
    <t>PR Asset Portfolio 2013-1 International, LLC [Member] | Nonperforming Financing Receivable Member</t>
  </si>
  <si>
    <t>Principal Amount Outstanding on Loans Securitized or Asset-backed Financing Arrangement</t>
  </si>
  <si>
    <t>Corporation's equity in Evertec (Detail) - USD ($)</t>
  </si>
  <si>
    <t>Related Party Transaction [Line Items]</t>
  </si>
  <si>
    <t>Equity Method Investments</t>
  </si>
  <si>
    <t>Financial Condition accounts outstanding with EVERTEC (Detail) - E V E R T E C Inc [Member] - USD ($)</t>
  </si>
  <si>
    <t>Deposits Member</t>
  </si>
  <si>
    <t>Other Assets Member</t>
  </si>
  <si>
    <t>Accounts Receivable Related Parties</t>
  </si>
  <si>
    <t>Other Liabilities Member</t>
  </si>
  <si>
    <t>Accounts payable (Other liabilities)</t>
  </si>
  <si>
    <t>Proportionate share of income (loss) and changes in stockholder's equity from EVERTEC (Detail) - USD ($) $ in Thousands</t>
  </si>
  <si>
    <t>Income (Loss) from Equity Method Investments, Total</t>
  </si>
  <si>
    <t>Share Of Income From The Investments</t>
  </si>
  <si>
    <t>Share Of Changes In Stockholders Equity</t>
  </si>
  <si>
    <t>Transaction and service payment and their impact on the results of operations between the Corporation and EVERTEC (Detail) - E V E R T E C Inc [Member] - USD ($) $ in Thousands</t>
  </si>
  <si>
    <t>Interest Expense Related Party</t>
  </si>
  <si>
    <t>Other Fee Revenue [Member]</t>
  </si>
  <si>
    <t>Related Party Transaction Revenues From Transactions With Related Party</t>
  </si>
  <si>
    <t>Rental Income [Member]</t>
  </si>
  <si>
    <t>Processing Fees [Member]</t>
  </si>
  <si>
    <t>Related Party Transaction Expenses From Transactions With Related Party</t>
  </si>
  <si>
    <t>Other Expense [Member]</t>
  </si>
  <si>
    <t>Related Party Transaction, Amounts of Transaction</t>
  </si>
  <si>
    <t>Corporation's equity in PRLP 2011 Holdings, LLC (Detail) - USD ($)</t>
  </si>
  <si>
    <t>Financial Condition accounts outstanding with PRLP 2011 Holdings, LLC (Detail) - Prlp2011 Holdings Llc Joint Venture [Member] - USD ($)</t>
  </si>
  <si>
    <t>Loan</t>
  </si>
  <si>
    <t>Proportionate share of income (loss) from PRLP 2011 Holdings, LLC minority interest (Detail) - USD ($) $ in Thousands</t>
  </si>
  <si>
    <t>Income Loss From Equity Method Investments</t>
  </si>
  <si>
    <t>Impact on the results of operations of transactions between the Corporation and PRLP 2011 Holdings, LLC (Detail) - USD ($) $ in Thousands</t>
  </si>
  <si>
    <t>Loans Member | 100% | Prlp2011 Holdings Llc Joint Venture [Member]</t>
  </si>
  <si>
    <t>Interest Income Related Party</t>
  </si>
  <si>
    <t>Corporation's equity in PR Asset Portfolio 2013-1 International, LLC (Detail) - USD ($)</t>
  </si>
  <si>
    <t>Financial Condition accounts outstanding with PR Asset Portfolio 2013-1 International, LLC (Detail) - PR Asset Portfolio 2013-1 International, LLC [Member] - USD ($)</t>
  </si>
  <si>
    <t>Assets, Net</t>
  </si>
  <si>
    <t>Proportionate share of income (loss) from PR Asset Portfolio 2013-1 International, LLC minority interest (Detail) - USD ($) $ in Thousands</t>
  </si>
  <si>
    <t>Impact on the results of operations of transactions between the Corporation and PR Asset Portfolio 2013-1 International, LLC (Detail) - PR Asset Portfolio 2013-1 International, LLC [Member] - USD ($)</t>
  </si>
  <si>
    <t>Loans Member</t>
  </si>
  <si>
    <t>Related party transactions with affiliated company - Additional Information (Detail) - USD ($) $ in Millions</t>
  </si>
  <si>
    <t>15.31%</t>
  </si>
  <si>
    <t>Equity method investments, distributions</t>
  </si>
  <si>
    <t>Guarantee Obligations Current Carrying Value</t>
  </si>
  <si>
    <t>Financial Standby Letter Of Credit Member | E V E R T E C Inc [Member]</t>
  </si>
  <si>
    <t>5-year period</t>
  </si>
  <si>
    <t>Assets and liabilities measured at fair value on a recurring basis (Detail) - USD ($) $ in Thousands</t>
  </si>
  <si>
    <t>Available For Sale Securities</t>
  </si>
  <si>
    <t>Trading Securities</t>
  </si>
  <si>
    <t>Mortgage servicing rights</t>
  </si>
  <si>
    <t>Derivatives</t>
  </si>
  <si>
    <t>Derivative Financial Instruments Liabilities Fair Value Disclosure</t>
  </si>
  <si>
    <t>Fair Value, Measurements, Recurring [Member]</t>
  </si>
  <si>
    <t>Fair Value, Measurements, Recurring [Member] | US Treasury Securities [Member]</t>
  </si>
  <si>
    <t>Fair Value, Measurements, Recurring [Member] | US Government Sponsored Enterprises Debt Securities Member</t>
  </si>
  <si>
    <t>Fair Value, Measurements, Recurring [Member] | Puerto Rico States And Political Subdivisions Debt Securities [Member]</t>
  </si>
  <si>
    <t>Fair Value, Measurements, Recurring [Member] | Collateralized Mortgage Obligations Issued By U S Government Sponsored Enterprises And U S Government [Member]</t>
  </si>
  <si>
    <t>Fair Value, Measurements, Recurring [Member] | Collateralized Mortgage Obligations Issued By Private Enterprise [Member]</t>
  </si>
  <si>
    <t>Fair Value, Measurements, Recurring [Member] | Collateralized Mortgage Backed Securities [Member]</t>
  </si>
  <si>
    <t>Fair Value, Measurements, Recurring [Member] | Equity Securities [Member]</t>
  </si>
  <si>
    <t>Fair Value, Measurements, Recurring [Member] | Other Securities [Member]</t>
  </si>
  <si>
    <t>Fair Value, Measurements, Recurring [Member] | Collateralized Mortgage Obligations Member</t>
  </si>
  <si>
    <t>Fair Value, Measurements, Recurring [Member] | Fair Value, Inputs, Level 1 [Member]</t>
  </si>
  <si>
    <t>Fair Value, Measurements, Recurring [Member] | Fair Value, Inputs, Level 1 [Member] | US Treasury Securities [Member]</t>
  </si>
  <si>
    <t>Fair Value, Measurements, Recurring [Member] | Fair Value, Inputs, Level 1 [Member] | US Government Sponsored Enterprises Debt Securities Member</t>
  </si>
  <si>
    <t>Fair Value, Measurements, Recurring [Member] | Fair Value, Inputs, Level 1 [Member] | Puerto Rico States And Political Subdivisions Debt Securities [Member]</t>
  </si>
  <si>
    <t>Fair Value, Measurements, Recurring [Member] | Fair Value, Inputs, Level 1 [Member] | Collateralized Mortgage Obligations Issued By U S Government Sponsored Enterprises And U S Government [Member]</t>
  </si>
  <si>
    <t>Fair Value, Measurements, Recurring [Member] | Fair Value, Inputs, Level 1 [Member] | Collateralized Mortgage Obligations Issued By Private Enterprise [Member]</t>
  </si>
  <si>
    <t>Fair Value, Measurements, Recurring [Member] | Fair Value, Inputs, Level 1 [Member] | Collateralized Mortgage Backed Securities [Member]</t>
  </si>
  <si>
    <t>Fair Value, Measurements, Recurring [Member] | Fair Value, Inputs, Level 1 [Member] | Equity Securities [Member]</t>
  </si>
  <si>
    <t>Fair Value, Measurements, Recurring [Member] | Fair Value, Inputs, Level 1 [Member] | Other Securities [Member]</t>
  </si>
  <si>
    <t>Fair Value, Measurements, Recurring [Member] | Fair Value, Inputs, Level 1 [Member] | Collateralized Mortgage Obligations Member</t>
  </si>
  <si>
    <t>Fair Value, Measurements, Recurring [Member] | Fair Value, Inputs, Level 2 [Member]</t>
  </si>
  <si>
    <t>Fair Value, Measurements, Recurring [Member] | Fair Value, Inputs, Level 2 [Member] | US Treasury Securities [Member]</t>
  </si>
  <si>
    <t>Fair Value, Measurements, Recurring [Member] | Fair Value, Inputs, Level 2 [Member] | US Government Sponsored Enterprises Debt Securities Member</t>
  </si>
  <si>
    <t>Fair Value, Measurements, Recurring [Member] | Fair Value, Inputs, Level 2 [Member] | Puerto Rico States And Political Subdivisions Debt Securities [Member]</t>
  </si>
  <si>
    <t>Fair Value, Measurements, Recurring [Member] | Fair Value, Inputs, Level 2 [Member] | Collateralized Mortgage Obligations Issued By U S Government Sponsored Enterprises And U S Government [Member]</t>
  </si>
  <si>
    <t>Fair Value, Measurements, Recurring [Member] | Fair Value, Inputs, Level 2 [Member] | Collateralized Mortgage Obligations Issued By Private Enterprise [Member]</t>
  </si>
  <si>
    <t>Fair Value, Measurements, Recurring [Member] | Fair Value, Inputs, Level 2 [Member] | Collateralized Mortgage Backed Securities [Member]</t>
  </si>
  <si>
    <t>Fair Value, Measurements, Recurring [Member] | Fair Value, Inputs, Level 2 [Member] | Equity Securities [Member]</t>
  </si>
  <si>
    <t>Fair Value, Measurements, Recurring [Member] | Fair Value, Inputs, Level 2 [Member] | Other Securities [Member]</t>
  </si>
  <si>
    <t>Fair Value, Measurements, Recurring [Member] | Fair Value, Inputs, Level 2 [Member] | Collateralized Mortgage Obligations Member</t>
  </si>
  <si>
    <t>Fair Value, Measurements, Recurring [Member] | Fair Value, Inputs, Level 3 [Member]</t>
  </si>
  <si>
    <t>Fair Value, Measurements, Recurring [Member] | Fair Value, Inputs, Level 3 [Member] | US Treasury Securities [Member]</t>
  </si>
  <si>
    <t>Fair Value, Measurements, Recurring [Member] | Fair Value, Inputs, Level 3 [Member] | US Government Sponsored Enterprises Debt Securities Member</t>
  </si>
  <si>
    <t>Fair Value, Measurements, Recurring [Member] | Fair Value, Inputs, Level 3 [Member] | Puerto Rico States And Political Subdivisions Debt Securities [Member]</t>
  </si>
  <si>
    <t>Fair Value, Measurements, Recurring [Member] | Fair Value, Inputs, Level 3 [Member] | Collateralized Mortgage Obligations Issued By U S Government Sponsored Enterprises And U S Government [Member]</t>
  </si>
  <si>
    <t>Fair Value, Measurements, Recurring [Member] | Fair Value, Inputs, Level 3 [Member] | Collateralized Mortgage Obligations Issued By Private Enterprise [Member]</t>
  </si>
  <si>
    <t>Fair Value, Measurements, Recurring [Member] | Fair Value, Inputs, Level 3 [Member] | Collateralized Mortgage Backed Securities [Member]</t>
  </si>
  <si>
    <t>Fair Value, Measurements, Recurring [Member] | Fair Value, Inputs, Level 3 [Member] | Equity Securities [Member]</t>
  </si>
  <si>
    <t>Fair Value, Measurements, Recurring [Member] | Fair Value, Inputs, Level 3 [Member] | Other Securities [Member]</t>
  </si>
  <si>
    <t>Fair Value, Measurements, Recurring [Member] | Fair Value, Inputs, Level 3 [Member] | Collateralized Mortgage Obligations Member</t>
  </si>
  <si>
    <t xml:space="preserve">   Refer to Note 29  to the consolidated financial statements for the fair value by class of financial asset and its hierarchy level.</t>
  </si>
  <si>
    <t>Assets measured at fair value on nonrecurring basis (Detail) - USD ($) $ in Thousands</t>
  </si>
  <si>
    <t>Fair Value, Assets and Liabilities Measured on Recurring and Nonrecurring Basis [Line Items]</t>
  </si>
  <si>
    <t>Fair Value, Measurements, Nonrecurring [Member]</t>
  </si>
  <si>
    <t>Other Repossessed Assets</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Write Down [Member]</t>
  </si>
  <si>
    <t xml:space="preserve">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t>
  </si>
  <si>
    <t xml:space="preserve">   Relates to lower of cost or fair value adjustments o n loans held-for-sale and loans transferred from loans held-in-portfolio to loans held-for-sale . Costs to sell are excluded from the reported fair value amount .</t>
  </si>
  <si>
    <t xml:space="preserve">   Represents the fair value of foreclosed real estate and other collateral owned  that were written down to their fair value . Costs to sell are excluded from the reported fair value amount.</t>
  </si>
  <si>
    <t>Changes in level 3 assets and liabilities measured at fair value on a recurring basis (Detail) - USD ($)</t>
  </si>
  <si>
    <t>Assets, Fair Value Disclosure [Abstract]</t>
  </si>
  <si>
    <t>Gains (Losses) included in earnings</t>
  </si>
  <si>
    <t>Gains (losses) included in OCI</t>
  </si>
  <si>
    <t>Sales</t>
  </si>
  <si>
    <t>Settlements</t>
  </si>
  <si>
    <t>Transfers into Level 3</t>
  </si>
  <si>
    <t>Transfers out of Level 3</t>
  </si>
  <si>
    <t>Fair Value Assets Measured On Recurring Basis Change In Unrealized Gain Loss</t>
  </si>
  <si>
    <t>Liabilities, Fair Value Disclosure [Abstract]</t>
  </si>
  <si>
    <t>Transfer into Level 3</t>
  </si>
  <si>
    <t>Transfer out of Level 3</t>
  </si>
  <si>
    <t>Fair Value Liabilities Measured On Recurring Basis Change In Unrealized Gain Loss</t>
  </si>
  <si>
    <t>Other Liabilities Member | Business Combination Recognized Identifiable Assets Acquired And Liabilities Assumed Contingent Liability [Member]</t>
  </si>
  <si>
    <t>Available For Sale Securities Member | Collateralized Mortgage Backed Securities [Member]</t>
  </si>
  <si>
    <t>Trading Account Assets[Member] | Collateralized Mortgage Backed Securities [Member]</t>
  </si>
  <si>
    <t>Trading Account Assets[Member] | Collateralized Mortgage Obligations Member</t>
  </si>
  <si>
    <t>Trading Account Assets[Member] | Other Securities [Member]</t>
  </si>
  <si>
    <t>Mortgage Servicing Rights Member</t>
  </si>
  <si>
    <t>Gains and losses (realized and unrealized) included in earnings for level 3 assets and liabilities (Detail) - USD ($) $ in Thousands</t>
  </si>
  <si>
    <t>Fair Value Assets And Liabilities Measured On Recurring Basis Unobservable Input Reconciliation Abstract</t>
  </si>
  <si>
    <t>Fair Value, Measurement with Unobservable Inputs Reconciliation, Recurring Basis, Asset, Gain (Loss) Included in Earnings</t>
  </si>
  <si>
    <t>Fair Value, Measurement with Unobservable Inputs Reconciliation, Recurring Basis, Liability, Gain (Loss) Included in Earnings</t>
  </si>
  <si>
    <t>Fair Value, Assets and Liabilities Measured on Recurring Basis, Gain (Loss) Included in Earnings</t>
  </si>
  <si>
    <t>Fair Value Assets And Liabilities Measured On Recurring Basis Change In Unrealized Gain Loss Total</t>
  </si>
  <si>
    <t>Interest Income Member</t>
  </si>
  <si>
    <t>Trading Gains Losses [Member]</t>
  </si>
  <si>
    <t>F D I C Loss Share Expense Income [Member]</t>
  </si>
  <si>
    <t>Quantitative inputs level 3 (Detail) - USD ($) $ in Thousands</t>
  </si>
  <si>
    <t>Servicing Asset At Fair Value Amount</t>
  </si>
  <si>
    <t>Loans Receivable, Fair Value Disclosure</t>
  </si>
  <si>
    <t>Real Estate Acquired Through Foreclosure</t>
  </si>
  <si>
    <t>Other Foreclosed Assets</t>
  </si>
  <si>
    <t>Business Combination Recognized Identifiable Assets Acquired And Liabilities Assumed Contingent Liability [Member] | Fair Value Inputs Level 3 Internal Valuation Technique [Member] | Fair Value, Measurements, Recurring [Member]</t>
  </si>
  <si>
    <t>Fair Value Inputs [Abstract]</t>
  </si>
  <si>
    <t>Fair Value Measurements, Valuation Techniques</t>
  </si>
  <si>
    <t>Discounted cash flow model</t>
  </si>
  <si>
    <t>Unobservable Inputs</t>
  </si>
  <si>
    <t>Credit loss rate on covered loans / Risk premium component of discount rate</t>
  </si>
  <si>
    <t>Fair Value Inputs Quantitative Information [Abstract]</t>
  </si>
  <si>
    <t>Fair Value Inputs Credit Loss Rate</t>
  </si>
  <si>
    <t>4.7% (0.0% - 100.0%)</t>
  </si>
  <si>
    <t>Business Combination Recognized Identifiable Assets Acquired And Liabilities Assumed Contingent Liability [Member] | Fair Value Inputs Level 3 Internal Valuation Technique [Member] | Fair Value, Measurements, Recurring [Member] | Risk Premium [Member]</t>
  </si>
  <si>
    <t>Fair Value Inputs Discount Rate Weighted Average And Range</t>
  </si>
  <si>
    <t>Servicing Asset At Fair Value Amount [Member] | Fair Value Inputs Level 3 Internal Valuation Technique [Member] | Fair Value, Measurements, Recurring [Member]</t>
  </si>
  <si>
    <t>Prepayment speed / Weighted average life / Discount rate</t>
  </si>
  <si>
    <t>Fair Value Inputs Weighted Average Life And Range</t>
  </si>
  <si>
    <t>6.3 years (0.1 - 17.4 years)</t>
  </si>
  <si>
    <t>Fair Value Inputs Prepayment Weighted Average And Range</t>
  </si>
  <si>
    <t>7.4% (0.5% - 26.7%)</t>
  </si>
  <si>
    <t>11.3% (9.5% - 15.0%)</t>
  </si>
  <si>
    <t>Loan | Fair Value Inputs Level 3 Internal Valuation Technique [Member] | Fair Value, Measurements, Nonrecurring [Member]</t>
  </si>
  <si>
    <t>External appraisal</t>
  </si>
  <si>
    <t>Haircut applied on external appraisals</t>
  </si>
  <si>
    <t>Fair Value Inputs Haircut External Appraisal</t>
  </si>
  <si>
    <t>41.1% (25.0% - 45.0%)</t>
  </si>
  <si>
    <t>Real Estate Acquired in Satisfaction of Debt [Member] | Fair Value Inputs Level 3 Internal Valuation Technique [Member] | Fair Value, Measurements, Nonrecurring [Member]</t>
  </si>
  <si>
    <t>23.8% (12.0% - 45.0%)</t>
  </si>
  <si>
    <t>Other Foreclosed Acquired In Satisfaction Of Debt [Member] | Fair Value Inputs Level 3 Internal Valuation Technique [Member] | Fair Value, Measurements, Nonrecurring [Member]</t>
  </si>
  <si>
    <t>1.0%</t>
  </si>
  <si>
    <t>Collateralized Mortgage Obligations Member | Fair Value, Measurements, Recurring [Member]</t>
  </si>
  <si>
    <t>Collateralized Mortgage Obligations Member | Trading Account Assets[Member] | Fair Value Inputs Level 3 Internal Valuation Technique [Member] | Fair Value, Measurements, Recurring [Member]</t>
  </si>
  <si>
    <t>Weighted average life / Yield / Constant prepayment rate</t>
  </si>
  <si>
    <t>2.4 years (0.5 - 4.8 years)</t>
  </si>
  <si>
    <t>22.2% (18.0% - 23.9%)</t>
  </si>
  <si>
    <t>Fair Value Inputs Yield</t>
  </si>
  <si>
    <t>4.0% (1.1% - 4.7%)</t>
  </si>
  <si>
    <t>Other Securities [Member] | Fair Value, Measurements, Recurring [Member]</t>
  </si>
  <si>
    <t>Other Securities [Member] | Trading Account Assets[Member] | Fair Value Inputs Level 3 Internal Valuation Technique [Member] | Fair Value, Measurements, Recurring [Member]</t>
  </si>
  <si>
    <t>Fair Value Inputs Prepayment Rate</t>
  </si>
  <si>
    <t xml:space="preserve">   Loans held-in-portfolio in which haircuts were not applied to external appraisals were excluded from this table.</t>
  </si>
  <si>
    <t xml:space="preserve">   Other real estate owned in which haircuts were not applied to external appraisals were excluded from this table.</t>
  </si>
  <si>
    <t xml:space="preserve">   Other foreclosed assets in which haircuts were not applied to external appraisals were excluded from this table. </t>
  </si>
  <si>
    <t>Fair value measurement - Additional Information (Detail) - USD ($)</t>
  </si>
  <si>
    <t>Fair Value, Assets Measured on Recurring Basis, Unobservable Input Reconciliation [Line Items]</t>
  </si>
  <si>
    <t>Financial instruments measured at fair value on a recurring basis, transfers out of Level 3</t>
  </si>
  <si>
    <t>Fair Value, Measurement with Unobservable Inputs Reconciliation, Recurring Basis, Asset Transfers Into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Liability, Transfers out of Level 3</t>
  </si>
  <si>
    <t>Fair Value, Measurement with Unobservable Inputs Reconciliation, Liability, Transfers Into Level 3</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Fair Value Measurements, Valuation Processes, Description</t>
  </si>
  <si>
    <t>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Collateralized Mortgage Backed Securities [Member] | Trading Account Assets[Member]</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Carrying or notional amounts and estimated fair values for financial instruments (Detail) - USD ($) $ in Thousands</t>
  </si>
  <si>
    <t>Trading account securities, at fair value</t>
  </si>
  <si>
    <t>Marketable Securities, Alternative [Abstract]</t>
  </si>
  <si>
    <t>Deposits, by Type [Abstract]</t>
  </si>
  <si>
    <t>Time Deposits</t>
  </si>
  <si>
    <t>Federal Funds Purchased and Securities Sold under Agreements to Repurchase [Abstract]</t>
  </si>
  <si>
    <t>Notes Payable [Abstract]</t>
  </si>
  <si>
    <t>Other Notes Payable</t>
  </si>
  <si>
    <t>Federal Home Loan Bank Stock</t>
  </si>
  <si>
    <t>Federal Reserve Bank Stock</t>
  </si>
  <si>
    <t>Other Investments</t>
  </si>
  <si>
    <t>Total other investment securities</t>
  </si>
  <si>
    <t>Demand Deposit Accounts</t>
  </si>
  <si>
    <t>Medium-term Notes</t>
  </si>
  <si>
    <t>Notes payable</t>
  </si>
  <si>
    <t>Fair Value Off Balance Sheet [Abstract]</t>
  </si>
  <si>
    <t>Commitments to extend credit</t>
  </si>
  <si>
    <t>Letters of credit Fair Value Disclosure</t>
  </si>
  <si>
    <t>Fair Value, Inputs, Level 1 [Member] | Structured Finance [Member]</t>
  </si>
  <si>
    <t>Fair Value, Inputs, Level 1 [Member] | Fixed Rate Junior Subordinated Deferrable Interest Debentures Due 2027 To 2034 [Member]</t>
  </si>
  <si>
    <t>Fair Value, Inputs, Level 1 [Member] | Fixed Rate 500 Percent Until December 2013 And 900 Percent Thereafter Junior Subordinated Deferrable Interest Debentures With No Stated Maturity [Member]</t>
  </si>
  <si>
    <t>Fair Value, Inputs, Level 1 [Member] | Puerto Rico States And Political Subdivisions Debt Securities [Member]</t>
  </si>
  <si>
    <t>Fair Value, Inputs, Level 1 [Member] | Collateralized Mortgage Obligations Issued By U S Government Sponsored Enterprises And U S Government [Member]</t>
  </si>
  <si>
    <t>Fair Value, Inputs, Level 1 [Member] | Other Securities [Member]</t>
  </si>
  <si>
    <t>Fair Value, Inputs, Level 2 [Member] | Structured Finance [Member]</t>
  </si>
  <si>
    <t>Fair Value, Inputs, Level 2 [Member] | Fixed Rate Junior Subordinated Deferrable Interest Debentures Due 2027 To 2034 [Member]</t>
  </si>
  <si>
    <t>Fair Value, Inputs, Level 2 [Member] | Fixed Rate 500 Percent Until December 2013 And 900 Percent Thereafter Junior Subordinated Deferrable Interest Debentures With No Stated Maturity [Member]</t>
  </si>
  <si>
    <t>Fair Value, Inputs, Level 2 [Member] | Puerto Rico States And Political Subdivisions Debt Securities [Member]</t>
  </si>
  <si>
    <t>Fair Value, Inputs, Level 2 [Member] | Collateralized Mortgage Obligations Issued By U S Government Sponsored Enterprises And U S Government [Member]</t>
  </si>
  <si>
    <t>Fair Value, Inputs, Level 2 [Member] | Other Securities [Member]</t>
  </si>
  <si>
    <t>Fair Value, Inputs, Level 3 [Member] | Structured Finance [Member]</t>
  </si>
  <si>
    <t>Fair Value, Inputs, Level 3 [Member] | Fixed Rate Junior Subordinated Deferrable Interest Debentures Due 2027 To 2034 [Member]</t>
  </si>
  <si>
    <t>Fair Value, Inputs, Level 3 [Member] | Fixed Rate 500 Percent Until December 2013 And 900 Percent Thereafter Junior Subordinated Deferrable Interest Debentures With No Stated Maturity [Member]</t>
  </si>
  <si>
    <t>Fair Value, Inputs, Level 3 [Member] | Puerto Rico States And Political Subdivisions Debt Securities [Member]</t>
  </si>
  <si>
    <t>Fair Value, Inputs, Level 3 [Member] | Collateralized Mortgage Obligations Issued By U S Government Sponsored Enterprises And U S Government [Member]</t>
  </si>
  <si>
    <t>Fair Value, Inputs, Level 3 [Member] | Other Securities [Member]</t>
  </si>
  <si>
    <t>Non Covered Under Loss Sharing Agreements With F D I C [Member] | Fair Value, Inputs, Level 1 [Member]</t>
  </si>
  <si>
    <t>Loans held-in-portfolio, net</t>
  </si>
  <si>
    <t>Non Covered Under Loss Sharing Agreements With F D I C [Member] | Fair Value, Inputs, Level 2 [Member]</t>
  </si>
  <si>
    <t>Non Covered Under Loss Sharing Agreements With F D I C [Member] | Fair Value, Inputs, Level 3 [Member]</t>
  </si>
  <si>
    <t>Covered Under Loss Sharing Agreements With F D I C [Member] | Fair Value, Inputs, Level 1 [Member]</t>
  </si>
  <si>
    <t>Covered Under Loss Sharing Agreements With F D I C [Member] | Fair Value, Inputs, Level 2 [Member]</t>
  </si>
  <si>
    <t>Covered Under Loss Sharing Agreements With F D I C [Member] | Fair Value, Inputs, Level 3 [Member]</t>
  </si>
  <si>
    <t>Carrying (Reported) Amount, Fair Value Disclosure</t>
  </si>
  <si>
    <t>Carrying (Reported) Amount, Fair Value Disclosure | Structured Finance [Member]</t>
  </si>
  <si>
    <t>Carrying (Reported) Amount, Fair Value Disclosure | Fixed Rate Junior Subordinated Deferrable Interest Debentures Due 2027 To 2034 [Member]</t>
  </si>
  <si>
    <t>Carrying (Reported) Amount, Fair Value Disclosure | Fixed Rate 500 Percent Until December 2013 And 900 Percent Thereafter Junior Subordinated Deferrable Interest Debentures With No Stated Maturity [Member]</t>
  </si>
  <si>
    <t>Carrying (Reported) Amount, Fair Value Disclosure | Puerto Rico States And Political Subdivisions Debt Securities [Member]</t>
  </si>
  <si>
    <t>Carrying (Reported) Amount, Fair Value Disclosure | Collateralized Mortgage Obligations Issued By U S Government Sponsored Enterprises And U S Government [Member]</t>
  </si>
  <si>
    <t>Carrying (Reported) Amount, Fair Value Disclosure | Other Securities [Member]</t>
  </si>
  <si>
    <t>Carrying (Reported) Amount, Fair Value Disclosure | Non Covered Under Loss Sharing Agreements With F D I C [Member]</t>
  </si>
  <si>
    <t>Carrying (Reported) Amount, Fair Value Disclosure | Covered Under Loss Sharing Agreements With F D I C [Member]</t>
  </si>
  <si>
    <t>Estimate of Fair Value, Fair Value Disclosure</t>
  </si>
  <si>
    <t>Estimate of Fair Value, Fair Value Disclosure | Structured Finance [Member]</t>
  </si>
  <si>
    <t>Estimate of Fair Value, Fair Value Disclosure | Fixed Rate Junior Subordinated Deferrable Interest Debentures Due 2027 To 2034 [Member]</t>
  </si>
  <si>
    <t>Estimate of Fair Value, Fair Value Disclosure | Fixed Rate 500 Percent Until December 2013 And 900 Percent Thereafter Junior Subordinated Deferrable Interest Debentures With No Stated Maturity [Member]</t>
  </si>
  <si>
    <t>Estimate of Fair Value, Fair Value Disclosure | Puerto Rico States And Political Subdivisions Debt Securities [Member]</t>
  </si>
  <si>
    <t>Estimate of Fair Value, Fair Value Disclosure | Collateralized Mortgage Obligations Issued By U S Government Sponsored Enterprises And U S Government [Member]</t>
  </si>
  <si>
    <t>Estimate of Fair Value, Fair Value Disclosure | Other Securities [Member]</t>
  </si>
  <si>
    <t>Estimate of Fair Value, Fair Value Disclosure | Fair Value, Inputs, Level 1 [Member]</t>
  </si>
  <si>
    <t>Estimate of Fair Value, Fair Value Disclosure | Fair Value, Inputs, Level 2 [Member]</t>
  </si>
  <si>
    <t>Estimate of Fair Value, Fair Value Disclosure | Fair Value, Inputs, Level 3 [Member]</t>
  </si>
  <si>
    <t>Estimate of Fair Value, Fair Value Disclosure | Non Covered Under Loss Sharing Agreements With F D I C [Member]</t>
  </si>
  <si>
    <t>Estimate of Fair Value, Fair Value Disclosure | Covered Under Loss Sharing Agreements With F D I C [Member]</t>
  </si>
  <si>
    <t>Notional Amount [Member]</t>
  </si>
  <si>
    <t xml:space="preserve">   Refer to Note 20 to the consolidated financial statements for the composition of short-term borrowings.</t>
  </si>
  <si>
    <t>Aggregate status of the plans and the amounts recognized in the consolidated financial statements (Detail) - USD ($) $ in Thousands</t>
  </si>
  <si>
    <t>Defined Benefit Plan, Change in Benefit Obligation [Roll Forward]</t>
  </si>
  <si>
    <t>Defined Benefit Plan Interest Cost</t>
  </si>
  <si>
    <t>Other Pension Plans Defined Benefit Member</t>
  </si>
  <si>
    <t>Defined Benefit Plan, Change in Fair Value of Plan Assets [Roll Forward]</t>
  </si>
  <si>
    <t>Defined Benefit Plan Contributions By Employer</t>
  </si>
  <si>
    <t>Computation of net income (loss) per common share ("EPS"), basic and diluted (Detail) - USD ($) $ / shares in Units, $ in Thousands</t>
  </si>
  <si>
    <t>Schedule of Earnings Per Share, Basic and Diluted, by Common Class [Line Items]</t>
  </si>
  <si>
    <t>Preferred stock dividends</t>
  </si>
  <si>
    <t>Net income (loss) applicable to common stock</t>
  </si>
  <si>
    <t>Weighted Average Number Of Shares Outstanding Basic</t>
  </si>
  <si>
    <t>Weighted Average Number Diluted Shares Outstanding Adjustment</t>
  </si>
  <si>
    <t>Average common shares outstanding - assuming dilution</t>
  </si>
  <si>
    <t>Net income (loss) per common share - Additional Information (Detail) - shares</t>
  </si>
  <si>
    <t>Employee Stock Option[Member]</t>
  </si>
  <si>
    <t>Antidilutive Securities Excluded from Computation of Earnings Per Share [Line Items]</t>
  </si>
  <si>
    <t>Antidilutive Securities Excluded from Computation of Earnings Per Share, Amount</t>
  </si>
  <si>
    <t>Other services fees by major categories (Detail) - Segment, Continuing Operations [Member] - USD ($) $ in Thousands</t>
  </si>
  <si>
    <t>Component of Operating Other Cost and Expense [Line Items]</t>
  </si>
  <si>
    <t>Debit card fees</t>
  </si>
  <si>
    <t>Insurance Commissions And Fees</t>
  </si>
  <si>
    <t>Fees And Commissions Credit Cards</t>
  </si>
  <si>
    <t>Asset Management Fees</t>
  </si>
  <si>
    <t>Fees And Commissions Fiduciary And Trust Activities</t>
  </si>
  <si>
    <t>Other fees</t>
  </si>
  <si>
    <t>Total other services fees</t>
  </si>
  <si>
    <t>FDIC loss share (expense) income (Detail) - USD ($)</t>
  </si>
  <si>
    <t>F D I C Loss Share Expense Income [Line Items]</t>
  </si>
  <si>
    <t>(Amortization) accretion of indemnification asset</t>
  </si>
  <si>
    <t>80% mirror accounting on credit impairment losses</t>
  </si>
  <si>
    <t>80% mirror accounting on reimbursable expenses</t>
  </si>
  <si>
    <t>80% mirror accounting on recoveries on covered assets, including rental income on OREOs, subject to reimbursement to the FDIC</t>
  </si>
  <si>
    <t>Business Combination Contingent Consideration Arrangements Change In Amount Of Contingent Consideration Liability1</t>
  </si>
  <si>
    <t>FDIC loss share (expense) income (Parenthetical) (Detail)</t>
  </si>
  <si>
    <t>FDIC loss share (expense) income - Additional Information (Detail) - USD ($)</t>
  </si>
  <si>
    <t>F D I C Indemnification Asset Accretion Of Discount</t>
  </si>
  <si>
    <t>Losses Incurred By The Corporation Not Claimed To Fdic [Member]</t>
  </si>
  <si>
    <t>Components of net periodic pension cost (Detail) - USD ($) $ in Thousands</t>
  </si>
  <si>
    <t>Defined Benefit Plan Disclosure [Line Items]</t>
  </si>
  <si>
    <t>Expected return on plan assets</t>
  </si>
  <si>
    <t>Defined Benefit Plan Future Amortization Of Gain Loss</t>
  </si>
  <si>
    <t>Total net periodic pension cost</t>
  </si>
  <si>
    <t>Components of net periodic postretirement benefit cost (Detail) - USD ($) $ in Thousands</t>
  </si>
  <si>
    <t>Pension and Other Postretirement Benefits Disclosure [Line Items]</t>
  </si>
  <si>
    <t>Defined Benefit Plan Service Cost</t>
  </si>
  <si>
    <t>Pension and postretirement benefits - Additional information (Detail) $ in Thousands</t>
  </si>
  <si>
    <t>Defined Benefit Plans and Other Postretirement Benefit Plans Table Text Block [Line Items]</t>
  </si>
  <si>
    <t>Defined Benefit Plans Estimated Future Employer Contributions In Current Fiscal Year</t>
  </si>
  <si>
    <t>Summary of stock option activity (Detail) - $ / shares</t>
  </si>
  <si>
    <t>Options Outstanding</t>
  </si>
  <si>
    <t>Outstanding at beginning of period</t>
  </si>
  <si>
    <t>Granted</t>
  </si>
  <si>
    <t>Exercised</t>
  </si>
  <si>
    <t>Forfeited</t>
  </si>
  <si>
    <t>Expired</t>
  </si>
  <si>
    <t>Outstanding at end of period</t>
  </si>
  <si>
    <t>Share Based Compensation Arrangement By Share Based Payment Award Options Additional Disclosures Abstract</t>
  </si>
  <si>
    <t>Share Based Compensation Arrangement By Share Based Payment Award Options Expirations In Period Weighted Average Exercise Price</t>
  </si>
  <si>
    <t>Summary of restricted stock activity under the incentive plan for members of management (Detail) - Restricted Stock Units RSU Member - Management [Member] - $ / shares</t>
  </si>
  <si>
    <t>Share Based Compensation Arrangement By Share Based Payment Award Equity Instruments Other Than Options Nonvested Roll Forward</t>
  </si>
  <si>
    <t>Performance Based Shares [Member]</t>
  </si>
  <si>
    <t>Vested</t>
  </si>
  <si>
    <t>Share Based Compensation Arrangement By Share Based Payment Award Equity Instruments Other Than Options Additional Disclosures Abstract</t>
  </si>
  <si>
    <t>Non-vested at beginning of period</t>
  </si>
  <si>
    <t>Share Based Compensation Arrangement By Share Based Payment Award Equity Instruments Other Than Options Vested In Period Weighted Average Grant Date Fair Value</t>
  </si>
  <si>
    <t>Non-vested at end of period</t>
  </si>
  <si>
    <t>Summary of restricted stock activity under the incentive plan for members of the Board of Directors (Detail) - Restricted Stock Units RSU Member - Director [Member] - $ / shares</t>
  </si>
  <si>
    <t>Stock-based compensation - Additional Information (Detail) - USD ($)</t>
  </si>
  <si>
    <t>Deferred Compensation Arrangement with Individual, Share-based Payments [Line Items]</t>
  </si>
  <si>
    <t>Share Based Compensation Arrangement By Share Based Payment Award Award Vesting Period</t>
  </si>
  <si>
    <t>Employee Service Share Based Compensation Nonvested Awards Total Compensation Cost Not Yet Recognized</t>
  </si>
  <si>
    <t>Employee Service Share Based Compensation Nonvested Awards Total Compensation Cost Not Yet Recognized Period For Recognition</t>
  </si>
  <si>
    <t>803 days</t>
  </si>
  <si>
    <t>Stock Option Plan Expense</t>
  </si>
  <si>
    <t>Share-based Compensation Arrangement by Share-based Payment Award, Options, Outstanding, Intrinsic Value</t>
  </si>
  <si>
    <t>Share-based Compensation Arrangement by Share-based Payment Award, Options, Outstanding, Number</t>
  </si>
  <si>
    <t>Share-based Compensation Arrangement by Share-based Payment Award, Award Vesting Rights</t>
  </si>
  <si>
    <t>all options granted are 20% exercisable after the first year and an additional 20% is exercisable after each subsequent year, subject to an acceleration clause at termination of employment due to retirement.</t>
  </si>
  <si>
    <t>Restricted Stock Units RSU Member</t>
  </si>
  <si>
    <t>Nonrecognized Windfall</t>
  </si>
  <si>
    <t>Windfall Net Of Shortfall</t>
  </si>
  <si>
    <t>Restricted Stock Units RSU Member | T R P Interim Final Rule [Member]</t>
  </si>
  <si>
    <t>The restricted shares granted consistent with the requirements of the TARP Interim Final Rule vest in two years from grant date.</t>
  </si>
  <si>
    <t>Restricted Stock Units RSU Member | Management [Member]</t>
  </si>
  <si>
    <t>Share Based Compensation Arrangement By Share Based Payment Award Equity Instruments Other Than Options Grants In Period</t>
  </si>
  <si>
    <t>Restricted Stock Expense</t>
  </si>
  <si>
    <t>Employee Service Share Based Compensation Tax Benefit From Compensation Expense</t>
  </si>
  <si>
    <t>Share Based Compensation Arrangement By Share Based Payment Award Equity Instruments Other Than Options Vested In Period Total Fair Value</t>
  </si>
  <si>
    <t>the compensation cost associated with the shares of restricted stock is determined based on a two-prong vesting schedule. The first part is vested ratably over five years commencing at the date of grant and the second part is vested at termination of employment after attainment of 55 years of age and 10 years of service.  The five-year vesting part is accelerated at termination of employment after attaining 55 years of age and 10 years of service. The vesting schedule for restricted shares granted on 2014 and thereafter was modified as follows, the first part ratably over four years commencing at the date of the grant and the second part is vested at termination of employment after attaining the earlier of 55 years of age and 10 years of service or 60 years of age and 5 years of service.</t>
  </si>
  <si>
    <t>Restricted Stock Units RSU Member | Management [Member] | Share Vesting On Grant Date [Member]</t>
  </si>
  <si>
    <t>Restricted Stock Units RSU Member | Management [Member] | T R P Interim Final Rule [Member]</t>
  </si>
  <si>
    <t>Restricted Stock Units RSU Member | Director [Member]</t>
  </si>
  <si>
    <t>Performance Based Shares [Member] | Management [Member]</t>
  </si>
  <si>
    <t>The performance shares vest at the end of the three-year performance cycle. The vesting is accelerated at termination of employment after attaining the earlier of 55 years of age and 10 years of service or 60 years of age and 5 years of service.</t>
  </si>
  <si>
    <t>Differences between income tax expense (benefit) applicable to income before income taxes and amount computed by applying the statutory tax rate in Puerto Rico (Detail) - PUERTO RICO - USD ($) $ in Thousands</t>
  </si>
  <si>
    <t>Income Tax Expense Benefit Continuing Operations Income Tax Reconciliation Abstract</t>
  </si>
  <si>
    <t>Computed income tax at statutory rates</t>
  </si>
  <si>
    <t>Net benefit of net tax exempt interest income</t>
  </si>
  <si>
    <t>Deferred tax asset valuation allowance</t>
  </si>
  <si>
    <t>Non-deductible expenses</t>
  </si>
  <si>
    <t>Difference in tax rates due to multiple jurisdictions</t>
  </si>
  <si>
    <t>Income Tax Reconciliation Change In Enacted Tax Rate</t>
  </si>
  <si>
    <t>Unrecognized Tax Benefits Period Increases Decreases</t>
  </si>
  <si>
    <t>Income Tax Reconciliation Other Adjustments</t>
  </si>
  <si>
    <t>Income tax (benefit) expense</t>
  </si>
  <si>
    <t>Effective Income Tax Rate Continuing Operations Tax Rate Reconciliation Abstract</t>
  </si>
  <si>
    <t>39.00%</t>
  </si>
  <si>
    <t>Effective Income Tax Rate Reconciliation Tax Exempt Income</t>
  </si>
  <si>
    <t>(11.00%)</t>
  </si>
  <si>
    <t>(21.00%)</t>
  </si>
  <si>
    <t>(14.00%)</t>
  </si>
  <si>
    <t>21.00%</t>
  </si>
  <si>
    <t>(1.00%)</t>
  </si>
  <si>
    <t>(5.00%)</t>
  </si>
  <si>
    <t>(193.00%)</t>
  </si>
  <si>
    <t>9.00%</t>
  </si>
  <si>
    <t>(97.00%)</t>
  </si>
  <si>
    <t>(3.00%)</t>
  </si>
  <si>
    <t>(4.00%)</t>
  </si>
  <si>
    <t>Effective Income Tax Rate Reconciliation Change In Enacted Tax Rate</t>
  </si>
  <si>
    <t>34.00%</t>
  </si>
  <si>
    <t>EffectiveIncomeTaxRateReconciliationOtherAdjustments</t>
  </si>
  <si>
    <t>(6.00%)</t>
  </si>
  <si>
    <t>2.00%</t>
  </si>
  <si>
    <t>45.00%</t>
  </si>
  <si>
    <t>(172.00%)</t>
  </si>
  <si>
    <t>(25.00%)</t>
  </si>
  <si>
    <t>Effect Of Income Subject To Preferential Tax Rate [Member]</t>
  </si>
  <si>
    <t>Income tax reconciliation, other deductions</t>
  </si>
  <si>
    <t>Effective Income Tax Rate Reconciliation Deductions Other</t>
  </si>
  <si>
    <t>(2.00%)</t>
  </si>
  <si>
    <t>State Taxes And Others [Member]</t>
  </si>
  <si>
    <t>14.00%</t>
  </si>
  <si>
    <t>(7.00%)</t>
  </si>
  <si>
    <t xml:space="preserve"> For 2014, includes the impact of the Closing Agreement with the P.R. Treasury signed in June 2014.</t>
  </si>
  <si>
    <t>Components of deferred tax assets and liabilities (Detail) - USD ($) $ in Thousands</t>
  </si>
  <si>
    <t>Deferred Tax Assets Gross Abstract</t>
  </si>
  <si>
    <t>Deferred Tax Assets Tax Credit Carryforwards Other</t>
  </si>
  <si>
    <t>Deferred Tax Asset Operating Loss Carryforwards And Other Carryforwards</t>
  </si>
  <si>
    <t>Deferred Tax Assets Tax Deferred Expense Compensation And Benefits</t>
  </si>
  <si>
    <t>Deferred Tax Assets Depreciation</t>
  </si>
  <si>
    <t>Other temporary differences</t>
  </si>
  <si>
    <t>Total gross deferred tax assets</t>
  </si>
  <si>
    <t>Deferred Tax Liabilities Abstract</t>
  </si>
  <si>
    <t>Deferred Tax Liabilities Deferred Expense Deferred Policy Acquisition Cost</t>
  </si>
  <si>
    <t>FDIC-assisted transaction</t>
  </si>
  <si>
    <t>Deferred Tax Liabilities, Investments</t>
  </si>
  <si>
    <t>Total gross deferred tax liabilities</t>
  </si>
  <si>
    <t>Valuation allowance</t>
  </si>
  <si>
    <t>Net deferred tax asset</t>
  </si>
  <si>
    <t>Deferred Tax Assets Deferred Income</t>
  </si>
  <si>
    <t>Sale Leaseback [Member]</t>
  </si>
  <si>
    <t>Intercompany [Member]</t>
  </si>
  <si>
    <t>Reconciliation of unrecognized tax benefits (Detail) - USD ($)</t>
  </si>
  <si>
    <t>Mar. 31, 2014</t>
  </si>
  <si>
    <t>Significant Change in Unrecognized Tax Benefits is Reasonably Possible [Line Items]</t>
  </si>
  <si>
    <t>Unrecognized Tax Benefits Increases Resulting From Current Period Tax Positions</t>
  </si>
  <si>
    <t>Unrecognized Tax Benefits Increases Resulting From Prior Period Tax Positions</t>
  </si>
  <si>
    <t>Reduction as a result of lapse of statute of limitations</t>
  </si>
  <si>
    <t>Unrecognized Tax Benefits, Decreases Resulting from Current Period Tax Positions</t>
  </si>
  <si>
    <t>Unrecognized Tax Benefits Decreases Resulting From Prior Period Tax Positions</t>
  </si>
  <si>
    <t>Unrecognized Tax Benefits Decreases Resulting From Settlements With Taxing Authorities</t>
  </si>
  <si>
    <t>Income Taxes - Additional Information (Detail) - USD ($)</t>
  </si>
  <si>
    <t>Income Taxes [Line Items]</t>
  </si>
  <si>
    <t>Deferred Tax Assets Net</t>
  </si>
  <si>
    <t>Unrecognized Tax Benefits Interest On Income Taxes Accrued</t>
  </si>
  <si>
    <t>Unrecognized Tax Benefits That Would Impact Effective Tax Rate</t>
  </si>
  <si>
    <t>Significant Change In Unrecognized Tax Benefits Is Reasonably Possible Amount Of Unrecorded Benefit</t>
  </si>
  <si>
    <t>Unrecognized Tax Benefits Current Interest On Income Taxes Accrued</t>
  </si>
  <si>
    <t>Deferred Tax Liabilities</t>
  </si>
  <si>
    <t>Deferred Tax Assets Valuation Allowance</t>
  </si>
  <si>
    <t>PUERTO RICO | Amendment To The Internal Revenue Code [Member]</t>
  </si>
  <si>
    <t>Capital Gains Tax Rate</t>
  </si>
  <si>
    <t>15.00%</t>
  </si>
  <si>
    <t>Parent Company [Member] | PUERTO RICO</t>
  </si>
  <si>
    <t>Additional disclosures on cash flow information and non-cash activities (Detail) - USD ($) $ in Thousands</t>
  </si>
  <si>
    <t>Cash Flow Noncash Investing And Financing Activities Disclosure Abstract</t>
  </si>
  <si>
    <t>Transfers Of Loans To Other Real Estate Owned</t>
  </si>
  <si>
    <t>Transfers Of Loans To Other Property</t>
  </si>
  <si>
    <t>Total loans transferred to foreclosed assets</t>
  </si>
  <si>
    <t>Transfer Of Loans Held For Sale To Portfolio Loans 1</t>
  </si>
  <si>
    <t>Transfers Of Trading Securities To Available For Sale Securities</t>
  </si>
  <si>
    <t>Noncash Transfer To Securities From Loans Resulting From Securitization</t>
  </si>
  <si>
    <t>Trades Payables To Brokers And Counterparties</t>
  </si>
  <si>
    <t>Recognition of mortgage servicing rights on securitizations or asset transfers</t>
  </si>
  <si>
    <t xml:space="preserve"> Includes loans securitized into trading securities and subsequently sold before quarter end.</t>
  </si>
  <si>
    <t>Cash disbursement for consideration of the assets and liabilities sold (Detail) - USD ($)</t>
  </si>
  <si>
    <t>Schedule of Cash Flow, Supplemental [Line Items]</t>
  </si>
  <si>
    <t>Segment, Discontinued Operations [Member] | Sale Of Illinois And Central Florida Regional Operations [Member]</t>
  </si>
  <si>
    <t>Disposal Group Including Discontinued Operation Property Plant And Equipment</t>
  </si>
  <si>
    <t>Disposal Group Including Discontinued Operation Other Assets</t>
  </si>
  <si>
    <t>Disposal Group Including Discontinued Operation Other Liabilities</t>
  </si>
  <si>
    <t>Additional disclosures on cash flow information and non-cash activities - Additional information (Detail) - USD ($) $ in Thousands</t>
  </si>
  <si>
    <t>Additional Disclosure On Cash Flow Information And Non Cash Activities [Line Items]</t>
  </si>
  <si>
    <t>Discontinued Operation Settlement From Disposal Of Discontinued Business</t>
  </si>
  <si>
    <t>Results of Operations (Detail) - USD ($) $ in Thousands</t>
  </si>
  <si>
    <t>Segment Reporting Information [Line Items]</t>
  </si>
  <si>
    <t>Depreciation expense</t>
  </si>
  <si>
    <t>Net Interest income (expense)</t>
  </si>
  <si>
    <t>Noninterest Expense Other</t>
  </si>
  <si>
    <t>Income tax expense</t>
  </si>
  <si>
    <t>Segment, Continuing Operations [Member] | Intersegment Elimination [Member]</t>
  </si>
  <si>
    <t>Segment, Continuing Operations [Member] | Total Operating Segments [Member]</t>
  </si>
  <si>
    <t>Segment, Continuing Operations [Member] | Corporate Non Segment [Member]</t>
  </si>
  <si>
    <t>Segment, Continuing Operations [Member] | Eliminations [Member]</t>
  </si>
  <si>
    <t>Commercial Banking [Member] | Segment, Continuing Operations [Member]</t>
  </si>
  <si>
    <t>Commercial Banking [Member] | Segment, Continuing Operations [Member] | Total Operating Segments [Member]</t>
  </si>
  <si>
    <t>Commercial Banking [Member] | Segment, Continuing Operations [Member] | Corporate Non Segment [Member]</t>
  </si>
  <si>
    <t>Commercial Banking [Member] | Segment, Continuing Operations [Member] | Eliminations [Member]</t>
  </si>
  <si>
    <t>Banco Popular De Puerto Rico [Member] | Segment, Continuing Operations [Member] | Operating Segments Member</t>
  </si>
  <si>
    <t>Banco Popular De Puerto Rico [Member] | Commercial Banking [Member] | Segment, Continuing Operations [Member] | Operating Segments Member</t>
  </si>
  <si>
    <t>Banco Popular De Puerto Rico [Member] | Consumer And Retail Banking [Member] | Segment, Continuing Operations [Member] | Operating Segments Member</t>
  </si>
  <si>
    <t>Banco Popular De Puerto Rico [Member] | Other Services [Member] | Segment, Continuing Operations [Member] | Operating Segments Member</t>
  </si>
  <si>
    <t>Banco Popular De Puerto Rico [Member] | Elimination Corporate [Member] | Segment, Continuing Operations [Member] | Operating Segments Member</t>
  </si>
  <si>
    <t>Banco Popular North America [Member] | Segment, Continuing Operations [Member] | Operating Segments Member</t>
  </si>
  <si>
    <t>Geographic information (Detail) - USD ($) $ in Thousands</t>
  </si>
  <si>
    <t>Net Revenue</t>
  </si>
  <si>
    <t>Other [Member]</t>
  </si>
  <si>
    <t xml:space="preserve">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t>
  </si>
  <si>
    <t>Selected Balance Sheet information (Detail) - USD ($) $ in Thousands</t>
  </si>
  <si>
    <t xml:space="preserve"> Represents deposits from BPPR operations located in the US and British Virgin Islands.</t>
  </si>
  <si>
    <t>Segment Reporting - Additional Information (Detail)</t>
  </si>
  <si>
    <t>Segment Reporting Disclosure Of Other Information About Entitys Reportable Segments Abstract</t>
  </si>
  <si>
    <t>Number Of Operating Segments</t>
  </si>
  <si>
    <t>Condensed consolidating financial information of guarantor and issuers of registered guaranteed securities - Additional Information (Detail) - USD ($) $ in Millions</t>
  </si>
  <si>
    <t>Condensed Financial Statements, Captions [Line Items]</t>
  </si>
  <si>
    <t>Statutory Accounting Practices Statutory Amount Available For Dividend Payments With Regulatory Approval</t>
  </si>
  <si>
    <t>Bpna [Member]</t>
  </si>
  <si>
    <t>Condensed Consolidating Statement of Condition (Detail) - USD ($)</t>
  </si>
  <si>
    <t>Investment in subsidiaries</t>
  </si>
  <si>
    <t>Interest Receivable</t>
  </si>
  <si>
    <t>Intangible Assets Net Excluding Goodwill</t>
  </si>
  <si>
    <t>Noninterest Bearing Deposit Liabilities</t>
  </si>
  <si>
    <t>Interest Bearing Deposit Liabilities</t>
  </si>
  <si>
    <t>Accumulated deficit</t>
  </si>
  <si>
    <t>Liabilities And Stockholders Equity</t>
  </si>
  <si>
    <t>Parent Company [Member]</t>
  </si>
  <si>
    <t>Parent Company [Member] | Non Covered Under Loss Sharing Agreements With F D I C [Member]</t>
  </si>
  <si>
    <t>Parent Company [Member] | Covered Under Loss Sharing Agreements With F D I C [Member]</t>
  </si>
  <si>
    <t>Non Guarantor Subsidiaries Member</t>
  </si>
  <si>
    <t>Non Guarantor Subsidiaries Member | Non Covered Under Loss Sharing Agreements With F D I C [Member]</t>
  </si>
  <si>
    <t>Non Guarantor Subsidiaries Member | Covered Under Loss Sharing Agreements With F D I C [Member]</t>
  </si>
  <si>
    <t>Other Subsidiaries [Member]</t>
  </si>
  <si>
    <t>Other Subsidiaries [Member] | Non Covered Under Loss Sharing Agreements With F D I C [Member]</t>
  </si>
  <si>
    <t>Other Subsidiaries [Member] | Covered Under Loss Sharing Agreements With F D I C [Member]</t>
  </si>
  <si>
    <t>Consolidation Eliminations Member</t>
  </si>
  <si>
    <t>Consolidation Eliminations Member | Non Covered Under Loss Sharing Agreements With F D I C [Member]</t>
  </si>
  <si>
    <t>Consolidation Eliminations Member | Covered Under Loss Sharing Agreements With F D I C [Member]</t>
  </si>
  <si>
    <t>Condensed Consolidating Statement of Operations (Detail) - USD ($)</t>
  </si>
  <si>
    <t>Adjustments To Indemnity Reserves On Loans Sold</t>
  </si>
  <si>
    <t>Equity in undistributed earnings (losses) of subsidiaries</t>
  </si>
  <si>
    <t>Comprehensive Income Net Of Tax</t>
  </si>
  <si>
    <t>Labor And Related Expense</t>
  </si>
  <si>
    <t>Interest And Dividend Income Operating Abstract</t>
  </si>
  <si>
    <t>Dividend income from subsidiaries</t>
  </si>
  <si>
    <t>Interest Expense Long Term Debt</t>
  </si>
  <si>
    <t>Fees And Commissions Depositor Accounts</t>
  </si>
  <si>
    <t>Sale and valuation adjustments of investment securities</t>
  </si>
  <si>
    <t>Trading account profit</t>
  </si>
  <si>
    <t>F D I C Loss Share Income</t>
  </si>
  <si>
    <t>Taxes Other</t>
  </si>
  <si>
    <t>Marketing And Advertising Expense</t>
  </si>
  <si>
    <t>Other Real Estate Owned Expense Net Of Gain Loss On Sale Or Disposition</t>
  </si>
  <si>
    <t>Income Loss Before Equity In Undistributed Earnings Of Subsidiaries</t>
  </si>
  <si>
    <t>Equity In Undistributed Earnings Losses Of Discontinued Operations</t>
  </si>
  <si>
    <t>Popular, Inc. Holding Co.</t>
  </si>
  <si>
    <t>Popular, Inc. Holding Co. | Segment, Continuing Operations [Member]</t>
  </si>
  <si>
    <t>Fair value change in equity appreciation instrument</t>
  </si>
  <si>
    <t>Loss on early extinguishment of debt</t>
  </si>
  <si>
    <t>Popular, Inc. Holding Co. | Segment, Continuing Operations [Member] | Non Covered Under Loss Sharing Agreements With F D I C [Member]</t>
  </si>
  <si>
    <t>Popular, Inc. Holding Co. | Segment, Continuing Operations [Member] | Covered Under Loss Sharing Agreements With F D I C [Member]</t>
  </si>
  <si>
    <t>Popular, Inc. Holding Co. | Segment, Discontinued Operations [Member]</t>
  </si>
  <si>
    <t>PNA Holding Co.</t>
  </si>
  <si>
    <t>PNA Holding Co. | Segment, Continuing Operations [Member]</t>
  </si>
  <si>
    <t>PNA Holding Co. | Segment, Continuing Operations [Member] | Non Covered Under Loss Sharing Agreements With F D I C [Member]</t>
  </si>
  <si>
    <t>PNA Holding Co. | Segment, Continuing Operations [Member] | Covered Under Loss Sharing Agreements With F D I C [Member]</t>
  </si>
  <si>
    <t>PNA Holding Co. | Segment, Discontinued Operations [Member]</t>
  </si>
  <si>
    <t>Other Subsidiaries</t>
  </si>
  <si>
    <t>Other Subsidiaries | Segment, Continuing Operations [Member]</t>
  </si>
  <si>
    <t>Other Subsidiaries | Segment, Continuing Operations [Member] | Non Covered Under Loss Sharing Agreements With F D I C [Member]</t>
  </si>
  <si>
    <t>Other Subsidiaries | Segment, Continuing Operations [Member] | Covered Under Loss Sharing Agreements With F D I C [Member]</t>
  </si>
  <si>
    <t>Other Subsidiaries | Segment, Discontinued Operations [Member]</t>
  </si>
  <si>
    <t>Elimination</t>
  </si>
  <si>
    <t>Elimination | Segment, Continuing Operations [Member]</t>
  </si>
  <si>
    <t>Elimination | Segment, Continuing Operations [Member] | Non Covered Under Loss Sharing Agreements With F D I C [Member]</t>
  </si>
  <si>
    <t>Elimination | Segment, Continuing Operations [Member] | Covered Under Loss Sharing Agreements With F D I C [Member]</t>
  </si>
  <si>
    <t>Elimination | Segment, Discontinued Operations [Member]</t>
  </si>
  <si>
    <t>Condensed Consolidating Statement of Cash Flow (Detail) - USD ($)</t>
  </si>
  <si>
    <t>Net Cash Provided By Used In Operating Activities Abstract</t>
  </si>
  <si>
    <t>Equity in undistributed earnings of subsidiaries</t>
  </si>
  <si>
    <t>Depreciation, Nonproduction</t>
  </si>
  <si>
    <t>Loss Gain [Abstract]</t>
  </si>
  <si>
    <t>Adjustments To Reconcile Net Income Loss To Cash Provided By Used In Operating Activities</t>
  </si>
  <si>
    <t>Net Cash Provided By Used In Investing Activities Abstract</t>
  </si>
  <si>
    <t>Proceeds from sale of investment securities available for sale</t>
  </si>
  <si>
    <t>Net Increase Decrease In [Abstract]</t>
  </si>
  <si>
    <t>Return Of Capital To Parent Company</t>
  </si>
  <si>
    <t>Capital Contribution Subsidiaries</t>
  </si>
  <si>
    <t>Return Of Capital From Wholly Owned Subsidiaries</t>
  </si>
  <si>
    <t>Cash Dividends Paid To Parent Company</t>
  </si>
  <si>
    <t>Proceeds From Contributions From Parent</t>
  </si>
  <si>
    <t>Popular, Inc. Holding Co. | Trademarks [Member]</t>
  </si>
  <si>
    <t>PNA Holding Co. | Trademarks [Member]</t>
  </si>
  <si>
    <t>Other Subsidiaries | Trademarks [Member]</t>
  </si>
  <si>
    <t>Elimination | Trademarks [Member]</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0.000_);(#,##0.000)" numFmtId="169"/>
    <numFmt formatCode="_(&quot;February &quot;#,##0_);_(&quot;February &quot;(#,##0)" numFmtId="170"/>
    <numFmt formatCode="_(&quot;November &quot;#,##0_);_(&quot;November &quot;(#,##0)" numFmtId="171"/>
    <numFmt formatCode="_(&quot;September &quot;#,##0_);_(&quot;September &quot;(#,##0)" numFmtId="172"/>
    <numFmt formatCode="_(&quot;December &quot;#,##0_);_(&quot;Decem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worksheets/sheet171.xml" Type="http://schemas.openxmlformats.org/officeDocument/2006/relationships/worksheet"/><ns0:Relationship Id="rId172" Target="worksheets/sheet172.xml" Type="http://schemas.openxmlformats.org/officeDocument/2006/relationships/worksheet"/><ns0:Relationship Id="rId173" Target="worksheets/sheet173.xml" Type="http://schemas.openxmlformats.org/officeDocument/2006/relationships/worksheet"/><ns0:Relationship Id="rId174" Target="worksheets/sheet174.xml" Type="http://schemas.openxmlformats.org/officeDocument/2006/relationships/worksheet"/><ns0:Relationship Id="rId175" Target="worksheets/sheet175.xml" Type="http://schemas.openxmlformats.org/officeDocument/2006/relationships/worksheet"/><ns0:Relationship Id="rId176" Target="worksheets/sheet176.xml" Type="http://schemas.openxmlformats.org/officeDocument/2006/relationships/worksheet"/><ns0:Relationship Id="rId177" Target="worksheets/sheet177.xml" Type="http://schemas.openxmlformats.org/officeDocument/2006/relationships/worksheet"/><ns0:Relationship Id="rId178" Target="worksheets/sheet178.xml" Type="http://schemas.openxmlformats.org/officeDocument/2006/relationships/worksheet"/><ns0:Relationship Id="rId179" Target="worksheets/sheet179.xml" Type="http://schemas.openxmlformats.org/officeDocument/2006/relationships/worksheet"/><ns0:Relationship Id="rId180" Target="worksheets/sheet180.xml" Type="http://schemas.openxmlformats.org/officeDocument/2006/relationships/worksheet"/><ns0:Relationship Id="rId181" Target="worksheets/sheet181.xml" Type="http://schemas.openxmlformats.org/officeDocument/2006/relationships/worksheet"/><ns0:Relationship Id="rId182" Target="worksheets/sheet182.xml" Type="http://schemas.openxmlformats.org/officeDocument/2006/relationships/worksheet"/><ns0:Relationship Id="rId183" Target="worksheets/sheet183.xml" Type="http://schemas.openxmlformats.org/officeDocument/2006/relationships/worksheet"/><ns0:Relationship Id="rId184" Target="worksheets/sheet184.xml" Type="http://schemas.openxmlformats.org/officeDocument/2006/relationships/worksheet"/><ns0:Relationship Id="rId185" Target="worksheets/sheet185.xml" Type="http://schemas.openxmlformats.org/officeDocument/2006/relationships/worksheet"/><ns0:Relationship Id="rId186" Target="worksheets/sheet186.xml" Type="http://schemas.openxmlformats.org/officeDocument/2006/relationships/worksheet"/><ns0:Relationship Id="rId187" Target="worksheets/sheet187.xml" Type="http://schemas.openxmlformats.org/officeDocument/2006/relationships/worksheet"/><ns0:Relationship Id="rId188" Target="worksheets/sheet188.xml" Type="http://schemas.openxmlformats.org/officeDocument/2006/relationships/worksheet"/><ns0:Relationship Id="rId189" Target="worksheets/sheet189.xml" Type="http://schemas.openxmlformats.org/officeDocument/2006/relationships/worksheet"/><ns0:Relationship Id="rId190" Target="worksheets/sheet190.xml" Type="http://schemas.openxmlformats.org/officeDocument/2006/relationships/worksheet"/><ns0:Relationship Id="rId191" Target="worksheets/sheet191.xml" Type="http://schemas.openxmlformats.org/officeDocument/2006/relationships/worksheet"/><ns0:Relationship Id="rId192" Target="worksheets/sheet192.xml" Type="http://schemas.openxmlformats.org/officeDocument/2006/relationships/worksheet"/><ns0:Relationship Id="rId193" Target="worksheets/sheet193.xml" Type="http://schemas.openxmlformats.org/officeDocument/2006/relationships/worksheet"/><ns0:Relationship Id="rId194" Target="worksheets/sheet194.xml" Type="http://schemas.openxmlformats.org/officeDocument/2006/relationships/worksheet"/><ns0:Relationship Id="rId195" Target="worksheets/sheet195.xml" Type="http://schemas.openxmlformats.org/officeDocument/2006/relationships/worksheet"/><ns0:Relationship Id="rId196" Target="worksheets/sheet196.xml" Type="http://schemas.openxmlformats.org/officeDocument/2006/relationships/worksheet"/><ns0:Relationship Id="rId197" Target="worksheets/sheet197.xml" Type="http://schemas.openxmlformats.org/officeDocument/2006/relationships/worksheet"/><ns0:Relationship Id="rId198" Target="worksheets/sheet198.xml" Type="http://schemas.openxmlformats.org/officeDocument/2006/relationships/worksheet"/><ns0:Relationship Id="rId199" Target="worksheets/sheet199.xml" Type="http://schemas.openxmlformats.org/officeDocument/2006/relationships/worksheet"/><ns0:Relationship Id="rId200" Target="worksheets/sheet200.xml" Type="http://schemas.openxmlformats.org/officeDocument/2006/relationships/worksheet"/><ns0:Relationship Id="rId201" Target="worksheets/sheet201.xml" Type="http://schemas.openxmlformats.org/officeDocument/2006/relationships/worksheet"/><ns0:Relationship Id="rId202" Target="worksheets/sheet202.xml" Type="http://schemas.openxmlformats.org/officeDocument/2006/relationships/worksheet"/><ns0:Relationship Id="rId203" Target="worksheets/sheet203.xml" Type="http://schemas.openxmlformats.org/officeDocument/2006/relationships/worksheet"/><ns0:Relationship Id="rId204" Target="worksheets/sheet204.xml" Type="http://schemas.openxmlformats.org/officeDocument/2006/relationships/worksheet"/><ns0:Relationship Id="rId205" Target="worksheets/sheet205.xml" Type="http://schemas.openxmlformats.org/officeDocument/2006/relationships/worksheet"/><ns0:Relationship Id="rId206" Target="worksheets/sheet206.xml" Type="http://schemas.openxmlformats.org/officeDocument/2006/relationships/worksheet"/><ns0:Relationship Id="rId207" Target="worksheets/sheet207.xml" Type="http://schemas.openxmlformats.org/officeDocument/2006/relationships/worksheet"/><ns0:Relationship Id="rId208" Target="worksheets/sheet208.xml" Type="http://schemas.openxmlformats.org/officeDocument/2006/relationships/worksheet"/><ns0:Relationship Id="rId209" Target="worksheets/sheet209.xml" Type="http://schemas.openxmlformats.org/officeDocument/2006/relationships/worksheet"/><ns0:Relationship Id="rId210" Target="worksheets/sheet210.xml" Type="http://schemas.openxmlformats.org/officeDocument/2006/relationships/worksheet"/><ns0:Relationship Id="rId211" Target="worksheets/sheet211.xml" Type="http://schemas.openxmlformats.org/officeDocument/2006/relationships/worksheet"/><ns0:Relationship Id="rId212" Target="worksheets/sheet212.xml" Type="http://schemas.openxmlformats.org/officeDocument/2006/relationships/worksheet"/><ns0:Relationship Id="rId213" Target="worksheets/sheet213.xml" Type="http://schemas.openxmlformats.org/officeDocument/2006/relationships/worksheet"/><ns0:Relationship Id="rId214" Target="worksheets/sheet214.xml" Type="http://schemas.openxmlformats.org/officeDocument/2006/relationships/worksheet"/><ns0:Relationship Id="rId215" Target="worksheets/sheet215.xml" Type="http://schemas.openxmlformats.org/officeDocument/2006/relationships/worksheet"/><ns0:Relationship Id="rId216" Target="worksheets/sheet216.xml" Type="http://schemas.openxmlformats.org/officeDocument/2006/relationships/worksheet"/><ns0:Relationship Id="rId217" Target="worksheets/sheet217.xml" Type="http://schemas.openxmlformats.org/officeDocument/2006/relationships/worksheet"/><ns0:Relationship Id="rId218" Target="worksheets/sheet218.xml" Type="http://schemas.openxmlformats.org/officeDocument/2006/relationships/worksheet"/><ns0:Relationship Id="rId219" Target="worksheets/sheet219.xml" Type="http://schemas.openxmlformats.org/officeDocument/2006/relationships/worksheet"/><ns0:Relationship Id="rId220" Target="worksheets/sheet220.xml" Type="http://schemas.openxmlformats.org/officeDocument/2006/relationships/worksheet"/><ns0:Relationship Id="rId221" Target="worksheets/sheet221.xml" Type="http://schemas.openxmlformats.org/officeDocument/2006/relationships/worksheet"/><ns0:Relationship Id="rId222" Target="worksheets/sheet222.xml" Type="http://schemas.openxmlformats.org/officeDocument/2006/relationships/worksheet"/><ns0:Relationship Id="rId223" Target="sharedStrings.xml" Type="http://schemas.openxmlformats.org/officeDocument/2006/relationships/sharedStrings"/><ns0:Relationship Id="rId224" Target="styles.xml" Type="http://schemas.openxmlformats.org/officeDocument/2006/relationships/styles"/><ns0:Relationship Id="rId2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763901</v>
      </c>
    </row>
    <row spans="1:3" r="12">
      <c s="4" r="A12" t="s">
        <v>19</v>
      </c>
      <c s="4" r="B12" t="s">
        <v>20</v>
      </c>
    </row>
    <row spans="1:3" r="13">
      <c s="4" r="A13" t="s">
        <v>21</v>
      </c>
      <c s="4" r="B13" t="s">
        <v>22</v>
      </c>
    </row>
    <row spans="1:3" r="14">
      <c s="4" r="A14" t="s">
        <v>23</v>
      </c>
      <c s="5" r="C14" t="n">
        <v>103585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5</v>
      </c>
      <c s="2" r="B1" t="s">
        <v>2</v>
      </c>
      <c s="2" r="C1" t="s">
        <v>25</v>
      </c>
    </row>
    <row spans="1:3" r="2">
      <c s="3" r="A2" t="s">
        <v>886</v>
      </c>
    </row>
    <row spans="1:3" r="3">
      <c s="4" r="A3" t="s">
        <v>906</v>
      </c>
      <c s="7" r="B3" t="n">
        <v>103205</v>
      </c>
      <c s="7" r="C3" t="n">
        <v>93835</v>
      </c>
    </row>
    <row spans="1:3" r="4">
      <c s="4" r="A4" t="s">
        <v>907</v>
      </c>
      <c s="7" r="B4" t="n">
        <v>171019</v>
      </c>
      <c s="7" r="C4" t="n">
        <v>10610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08</v>
      </c>
      <c s="2" r="B1" t="s">
        <v>2</v>
      </c>
      <c s="2" r="C1" t="s">
        <v>25</v>
      </c>
    </row>
    <row spans="1:3" r="2">
      <c s="3" r="A2" t="s">
        <v>886</v>
      </c>
    </row>
    <row spans="1:3" r="3">
      <c s="4" r="A3" t="s">
        <v>42</v>
      </c>
      <c s="7" r="B3" t="n">
        <v>665428</v>
      </c>
      <c s="7" r="C3" t="n">
        <v>2542662</v>
      </c>
    </row>
    <row spans="1:3" r="4">
      <c s="4" r="A4" t="s">
        <v>909</v>
      </c>
    </row>
    <row spans="1:3" r="5">
      <c s="3" r="A5" t="s">
        <v>886</v>
      </c>
    </row>
    <row spans="1:3" r="6">
      <c s="4" r="A6" t="s">
        <v>42</v>
      </c>
      <c s="5" r="B6" t="n">
        <v>0</v>
      </c>
      <c s="5" r="C6" t="n">
        <v>1511472</v>
      </c>
    </row>
    <row spans="1:3" r="7">
      <c s="4" r="A7" t="s">
        <v>891</v>
      </c>
    </row>
    <row spans="1:3" r="8">
      <c s="3" r="A8" t="s">
        <v>886</v>
      </c>
    </row>
    <row spans="1:3" r="9">
      <c s="4" r="A9" t="s">
        <v>42</v>
      </c>
      <c s="5" r="B9" t="n">
        <v>0</v>
      </c>
      <c s="5" r="C9" t="n">
        <v>103309</v>
      </c>
    </row>
    <row spans="1:3" r="10">
      <c s="4" r="A10" t="s">
        <v>892</v>
      </c>
    </row>
    <row spans="1:3" r="11">
      <c s="3" r="A11" t="s">
        <v>886</v>
      </c>
    </row>
    <row spans="1:3" r="12">
      <c s="4" r="A12" t="s">
        <v>42</v>
      </c>
      <c s="5" r="B12" t="n">
        <v>0</v>
      </c>
      <c s="5" r="C12" t="n">
        <v>70336</v>
      </c>
    </row>
    <row spans="1:3" r="13">
      <c s="4" r="A13" t="s">
        <v>893</v>
      </c>
    </row>
    <row spans="1:3" r="14">
      <c s="3" r="A14" t="s">
        <v>886</v>
      </c>
    </row>
    <row spans="1:3" r="15">
      <c s="4" r="A15" t="s">
        <v>42</v>
      </c>
      <c s="5" r="B15" t="n">
        <v>645663</v>
      </c>
      <c s="5" r="C15" t="n">
        <v>822986</v>
      </c>
    </row>
    <row spans="1:3" r="16">
      <c s="4" r="A16" t="s">
        <v>897</v>
      </c>
    </row>
    <row spans="1:3" r="17">
      <c s="3" r="A17" t="s">
        <v>886</v>
      </c>
    </row>
    <row spans="1:3" r="18">
      <c s="4" r="A18" t="s">
        <v>42</v>
      </c>
      <c s="7" r="B18" t="n">
        <v>19765</v>
      </c>
      <c s="7" r="C18" t="n">
        <v>34559</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910</v>
      </c>
      <c s="2" r="B1" t="s">
        <v>2</v>
      </c>
      <c s="2" r="C1" t="s">
        <v>25</v>
      </c>
    </row>
    <row spans="1:3" r="2">
      <c s="3" r="A2" t="s">
        <v>886</v>
      </c>
    </row>
    <row spans="1:3" r="3">
      <c s="4" r="A3" t="s">
        <v>907</v>
      </c>
      <c s="7" r="B3" t="n">
        <v>171019000</v>
      </c>
      <c s="7" r="C3" t="n">
        <v>106104000</v>
      </c>
    </row>
    <row spans="1:3" r="4">
      <c s="4" r="A4" t="s">
        <v>911</v>
      </c>
    </row>
    <row spans="1:3" r="5">
      <c s="3" r="A5" t="s">
        <v>886</v>
      </c>
    </row>
    <row spans="1:3" r="6">
      <c s="4" r="A6" t="s">
        <v>907</v>
      </c>
      <c s="5" r="B6" t="n">
        <v>47447000</v>
      </c>
      <c s="5" r="C6" t="n">
        <v>309000</v>
      </c>
    </row>
    <row spans="1:3" r="7">
      <c s="4" r="A7" t="s">
        <v>892</v>
      </c>
    </row>
    <row spans="1:3" r="8">
      <c s="3" r="A8" t="s">
        <v>886</v>
      </c>
    </row>
    <row spans="1:3" r="9">
      <c s="4" r="A9" t="s">
        <v>907</v>
      </c>
      <c s="5" r="B9" t="n">
        <v>10000</v>
      </c>
      <c s="5" r="C9" t="n">
        <v>0</v>
      </c>
    </row>
    <row spans="1:3" r="10">
      <c s="4" r="A10" t="s">
        <v>893</v>
      </c>
    </row>
    <row spans="1:3" r="11">
      <c s="3" r="A11" t="s">
        <v>886</v>
      </c>
    </row>
    <row spans="1:3" r="12">
      <c s="4" r="A12" t="s">
        <v>907</v>
      </c>
      <c s="5" r="B12" t="n">
        <v>123562000</v>
      </c>
      <c s="5" r="C12" t="n">
        <v>100166000</v>
      </c>
    </row>
    <row spans="1:3" r="13">
      <c s="4" r="A13" t="s">
        <v>895</v>
      </c>
    </row>
    <row spans="1:3" r="14">
      <c s="3" r="A14" t="s">
        <v>886</v>
      </c>
    </row>
    <row spans="1:3" r="15">
      <c s="4" r="A15" t="s">
        <v>907</v>
      </c>
      <c s="5" r="B15" t="n">
        <v>0</v>
      </c>
      <c s="5" r="C15" t="n">
        <v>319000</v>
      </c>
    </row>
    <row spans="1:3" r="16">
      <c s="4" r="A16" t="s">
        <v>897</v>
      </c>
    </row>
    <row spans="1:3" r="17">
      <c s="3" r="A17" t="s">
        <v>886</v>
      </c>
    </row>
    <row spans="1:3" r="18">
      <c s="4" r="A18" t="s">
        <v>907</v>
      </c>
      <c s="7" r="B18" t="n">
        <v>0</v>
      </c>
      <c s="7" r="C18" t="n">
        <v>531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18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spans="1:5" r="1">
      <c s="1" r="A1" t="s">
        <v>912</v>
      </c>
      <c s="2" r="B1" t="s">
        <v>2</v>
      </c>
      <c s="2" r="D1" t="s">
        <v>25</v>
      </c>
    </row>
    <row spans="1:5" r="2">
      <c s="3" r="A2" t="s">
        <v>913</v>
      </c>
    </row>
    <row spans="1:5" r="3">
      <c s="4" r="A3" t="s">
        <v>914</v>
      </c>
      <c s="7" r="B3" t="n">
        <v>47681000</v>
      </c>
      <c s="7" r="D3" t="n">
        <v>18899000</v>
      </c>
    </row>
    <row spans="1:5" r="4">
      <c s="4" r="A4" t="s">
        <v>892</v>
      </c>
    </row>
    <row spans="1:5" r="5">
      <c s="3" r="A5" t="s">
        <v>913</v>
      </c>
    </row>
    <row spans="1:5" r="6">
      <c s="4" r="A6" t="s">
        <v>914</v>
      </c>
      <c s="5" r="B6" t="n">
        <v>10000</v>
      </c>
      <c s="5" r="D6" t="n">
        <v>0</v>
      </c>
    </row>
    <row spans="1:5" r="7">
      <c s="4" r="A7" t="s">
        <v>893</v>
      </c>
    </row>
    <row spans="1:5" r="8">
      <c s="3" r="A8" t="s">
        <v>913</v>
      </c>
    </row>
    <row spans="1:5" r="9">
      <c s="4" r="A9" t="s">
        <v>914</v>
      </c>
      <c s="5" r="B9" t="n">
        <v>224000</v>
      </c>
      <c s="5" r="D9" t="n">
        <v>14041000</v>
      </c>
    </row>
    <row spans="1:5" r="10">
      <c s="4" r="A10" t="s">
        <v>897</v>
      </c>
    </row>
    <row spans="1:5" r="11">
      <c s="3" r="A11" t="s">
        <v>913</v>
      </c>
    </row>
    <row spans="1:5" r="12">
      <c s="4" r="A12" t="s">
        <v>914</v>
      </c>
      <c s="5" r="B12" t="n">
        <v>0</v>
      </c>
      <c s="5" r="D12" t="n">
        <v>4549000</v>
      </c>
    </row>
    <row spans="1:5" r="13">
      <c s="4" r="A13" t="s">
        <v>472</v>
      </c>
    </row>
    <row spans="1:5" r="14">
      <c s="3" r="A14" t="s">
        <v>913</v>
      </c>
    </row>
    <row spans="1:5" r="15">
      <c s="4" r="A15" t="s">
        <v>914</v>
      </c>
      <c s="5" r="B15" t="n">
        <v>634902000</v>
      </c>
      <c s="4" r="C15" t="s">
        <v>155</v>
      </c>
      <c s="5" r="D15" t="n">
        <v>630483000</v>
      </c>
      <c s="4" r="E15" t="s">
        <v>896</v>
      </c>
    </row>
    <row spans="1:5" r="16">
      <c s="4" r="A16" t="s">
        <v>915</v>
      </c>
      <c s="5" r="B16" t="n">
        <v>443388000</v>
      </c>
      <c s="5" r="D16" t="n">
        <v>447962000</v>
      </c>
    </row>
    <row spans="1:5" r="17">
      <c s="4" r="A17" t="s">
        <v>916</v>
      </c>
    </row>
    <row spans="1:5" r="18">
      <c s="3" r="A18" t="s">
        <v>913</v>
      </c>
    </row>
    <row spans="1:5" r="19">
      <c s="4" r="A19" t="s">
        <v>914</v>
      </c>
      <c s="5" r="B19" t="n">
        <v>1333000</v>
      </c>
      <c s="5" r="D19" t="n">
        <v>2199000</v>
      </c>
    </row>
    <row spans="1:5" r="20">
      <c s="4" r="A20" t="s">
        <v>915</v>
      </c>
      <c s="5" r="B20" t="n">
        <v>0</v>
      </c>
      <c s="5" r="D20" t="n">
        <v>0</v>
      </c>
    </row>
    <row spans="1:5" r="21">
      <c s="4" r="A21" t="s">
        <v>917</v>
      </c>
    </row>
    <row spans="1:5" r="22">
      <c s="3" r="A22" t="s">
        <v>913</v>
      </c>
    </row>
    <row spans="1:5" r="23">
      <c s="4" r="A23" t="s">
        <v>914</v>
      </c>
      <c s="5" r="B23" t="n">
        <v>45869000</v>
      </c>
      <c s="5" r="D23" t="n">
        <v>33452000</v>
      </c>
    </row>
    <row spans="1:5" r="24">
      <c s="4" r="A24" t="s">
        <v>915</v>
      </c>
      <c s="5" r="B24" t="n">
        <v>0</v>
      </c>
      <c s="5" r="D24" t="n">
        <v>0</v>
      </c>
    </row>
    <row spans="1:5" r="25">
      <c s="4" r="A25" t="s">
        <v>918</v>
      </c>
    </row>
    <row spans="1:5" r="26">
      <c s="3" r="A26" t="s">
        <v>913</v>
      </c>
    </row>
    <row spans="1:5" r="27">
      <c s="4" r="A27" t="s">
        <v>914</v>
      </c>
      <c s="5" r="B27" t="n">
        <v>114376000</v>
      </c>
      <c s="5" r="D27" t="n">
        <v>93453000</v>
      </c>
    </row>
    <row spans="1:5" r="28">
      <c s="4" r="A28" t="s">
        <v>915</v>
      </c>
      <c s="5" r="B28" t="n">
        <v>0</v>
      </c>
      <c s="5" r="D28" t="n">
        <v>0</v>
      </c>
    </row>
    <row spans="1:5" r="29">
      <c s="4" r="A29" t="s">
        <v>919</v>
      </c>
    </row>
    <row spans="1:5" r="30">
      <c s="3" r="A30" t="s">
        <v>913</v>
      </c>
    </row>
    <row spans="1:5" r="31">
      <c s="4" r="A31" t="s">
        <v>914</v>
      </c>
      <c s="5" r="B31" t="n">
        <v>77819000</v>
      </c>
      <c s="5" r="D31" t="n">
        <v>131121000</v>
      </c>
    </row>
    <row spans="1:5" r="32">
      <c s="4" r="A32" t="s">
        <v>915</v>
      </c>
      <c s="5" r="B32" t="n">
        <v>515000</v>
      </c>
      <c s="5" r="D32" t="n">
        <v>494000</v>
      </c>
    </row>
    <row spans="1:5" r="33">
      <c s="4" r="A33" t="s">
        <v>920</v>
      </c>
    </row>
    <row spans="1:5" r="34">
      <c s="3" r="A34" t="s">
        <v>913</v>
      </c>
    </row>
    <row spans="1:5" r="35">
      <c s="4" r="A35" t="s">
        <v>914</v>
      </c>
      <c s="5" r="B35" t="n">
        <v>3605000</v>
      </c>
      <c s="5" r="D35" t="n">
        <v>13812000</v>
      </c>
    </row>
    <row spans="1:5" r="36">
      <c s="4" r="A36" t="s">
        <v>915</v>
      </c>
      <c s="5" r="B36" t="n">
        <v>0</v>
      </c>
      <c s="5" r="D36" t="n">
        <v>0</v>
      </c>
    </row>
    <row spans="1:5" r="37">
      <c s="4" r="A37" t="s">
        <v>921</v>
      </c>
    </row>
    <row spans="1:5" r="38">
      <c s="3" r="A38" t="s">
        <v>913</v>
      </c>
    </row>
    <row spans="1:5" r="39">
      <c s="4" r="A39" t="s">
        <v>914</v>
      </c>
      <c s="5" r="B39" t="n">
        <v>343410000</v>
      </c>
      <c s="4" r="C39" t="s">
        <v>922</v>
      </c>
      <c s="5" r="D39" t="n">
        <v>304913000</v>
      </c>
      <c s="4" r="E39" t="s">
        <v>923</v>
      </c>
    </row>
    <row spans="1:5" r="40">
      <c s="4" r="A40" t="s">
        <v>915</v>
      </c>
      <c s="5" r="B40" t="n">
        <v>422786000</v>
      </c>
      <c s="4" r="C40" t="s">
        <v>922</v>
      </c>
      <c s="5" r="D40" t="n">
        <v>426387000</v>
      </c>
      <c s="4" r="E40" t="s">
        <v>923</v>
      </c>
    </row>
    <row spans="1:5" r="41">
      <c s="4" r="A41" t="s">
        <v>924</v>
      </c>
    </row>
    <row spans="1:5" r="42">
      <c s="3" r="A42" t="s">
        <v>913</v>
      </c>
    </row>
    <row spans="1:5" r="43">
      <c s="4" r="A43" t="s">
        <v>914</v>
      </c>
      <c s="5" r="B43" t="n">
        <v>3091000</v>
      </c>
      <c s="5" r="D43" t="n">
        <v>3102000</v>
      </c>
    </row>
    <row spans="1:5" r="44">
      <c s="4" r="A44" t="s">
        <v>915</v>
      </c>
      <c s="5" r="B44" t="n">
        <v>0</v>
      </c>
      <c s="5" r="D44" t="n">
        <v>0</v>
      </c>
    </row>
    <row spans="1:5" r="45">
      <c s="4" r="A45" t="s">
        <v>925</v>
      </c>
    </row>
    <row spans="1:5" r="46">
      <c s="3" r="A46" t="s">
        <v>913</v>
      </c>
    </row>
    <row spans="1:5" r="47">
      <c s="4" r="A47" t="s">
        <v>914</v>
      </c>
      <c s="5" r="B47" t="n">
        <v>4059000</v>
      </c>
      <c s="5" r="D47" t="n">
        <v>1545000</v>
      </c>
    </row>
    <row spans="1:5" r="48">
      <c s="4" r="A48" t="s">
        <v>915</v>
      </c>
      <c s="5" r="B48" t="n">
        <v>0</v>
      </c>
      <c s="5" r="D48" t="n">
        <v>0</v>
      </c>
    </row>
    <row spans="1:5" r="49">
      <c s="4" r="A49" t="s">
        <v>926</v>
      </c>
    </row>
    <row spans="1:5" r="50">
      <c s="3" r="A50" t="s">
        <v>913</v>
      </c>
    </row>
    <row spans="1:5" r="51">
      <c s="4" r="A51" t="s">
        <v>914</v>
      </c>
      <c s="5" r="B51" t="n">
        <v>406000</v>
      </c>
      <c s="5" r="D51" t="n">
        <v>449000</v>
      </c>
    </row>
    <row spans="1:5" r="52">
      <c s="4" r="A52" t="s">
        <v>915</v>
      </c>
      <c s="5" r="B52" t="n">
        <v>19092000</v>
      </c>
      <c s="5" r="D52" t="n">
        <v>20368000</v>
      </c>
    </row>
    <row spans="1:5" r="53">
      <c s="4" r="A53" t="s">
        <v>927</v>
      </c>
    </row>
    <row spans="1:5" r="54">
      <c s="3" r="A54" t="s">
        <v>913</v>
      </c>
    </row>
    <row spans="1:5" r="55">
      <c s="4" r="A55" t="s">
        <v>914</v>
      </c>
      <c s="5" r="B55" t="n">
        <v>4078000</v>
      </c>
      <c s="5" r="D55" t="n">
        <v>4090000</v>
      </c>
    </row>
    <row spans="1:5" r="56">
      <c s="4" r="A56" t="s">
        <v>915</v>
      </c>
      <c s="5" r="B56" t="n">
        <v>306000</v>
      </c>
      <c s="5" r="D56" t="n">
        <v>21000</v>
      </c>
    </row>
    <row spans="1:5" r="57">
      <c s="4" r="A57" t="s">
        <v>928</v>
      </c>
    </row>
    <row spans="1:5" r="58">
      <c s="3" r="A58" t="s">
        <v>913</v>
      </c>
    </row>
    <row spans="1:5" r="59">
      <c s="4" r="A59" t="s">
        <v>914</v>
      </c>
      <c s="5" r="B59" t="n">
        <v>23216000</v>
      </c>
      <c s="5" r="D59" t="n">
        <v>27088000</v>
      </c>
    </row>
    <row spans="1:5" r="60">
      <c s="4" r="A60" t="s">
        <v>915</v>
      </c>
      <c s="5" r="B60" t="n">
        <v>578000</v>
      </c>
      <c s="5" r="D60" t="n">
        <v>10000</v>
      </c>
    </row>
    <row spans="1:5" r="61">
      <c s="4" r="A61" t="s">
        <v>929</v>
      </c>
    </row>
    <row spans="1:5" r="62">
      <c s="3" r="A62" t="s">
        <v>913</v>
      </c>
    </row>
    <row spans="1:5" r="63">
      <c s="4" r="A63" t="s">
        <v>914</v>
      </c>
      <c s="5" r="B63" t="n">
        <v>12013000</v>
      </c>
      <c s="5" r="D63" t="n">
        <v>11387000</v>
      </c>
    </row>
    <row spans="1:5" r="64">
      <c s="4" r="A64" t="s">
        <v>915</v>
      </c>
      <c s="5" r="B64" t="n">
        <v>0</v>
      </c>
      <c s="5" r="D64" t="n">
        <v>0</v>
      </c>
    </row>
    <row spans="1:5" r="65">
      <c s="4" r="A65" t="s">
        <v>930</v>
      </c>
    </row>
    <row spans="1:5" r="66">
      <c s="3" r="A66" t="s">
        <v>913</v>
      </c>
    </row>
    <row spans="1:5" r="67">
      <c s="4" r="A67" t="s">
        <v>914</v>
      </c>
      <c s="5" r="B67" t="n">
        <v>1627000</v>
      </c>
      <c s="5" r="D67" t="n">
        <v>3872000</v>
      </c>
    </row>
    <row spans="1:5" r="68">
      <c s="4" r="A68" t="s">
        <v>915</v>
      </c>
      <c s="5" r="B68" t="n">
        <v>111000</v>
      </c>
      <c s="5" r="D68" t="n">
        <v>682000</v>
      </c>
    </row>
    <row spans="1:5" r="69">
      <c s="4" r="A69" t="s">
        <v>931</v>
      </c>
    </row>
    <row spans="1:5" r="70">
      <c s="3" r="A70" t="s">
        <v>913</v>
      </c>
    </row>
    <row spans="1:5" r="71">
      <c s="4" r="A71" t="s">
        <v>914</v>
      </c>
      <c s="5" r="B71" t="n">
        <v>609469000</v>
      </c>
      <c s="4" r="C71" t="s">
        <v>155</v>
      </c>
      <c s="5" r="D71" t="n">
        <v>611383000</v>
      </c>
      <c s="4" r="E71" t="s">
        <v>896</v>
      </c>
    </row>
    <row spans="1:5" r="72">
      <c s="4" r="A72" t="s">
        <v>915</v>
      </c>
      <c s="5" r="B72" t="n">
        <v>443388000</v>
      </c>
      <c s="5" r="D72" t="n">
        <v>447962000</v>
      </c>
    </row>
    <row spans="1:5" r="73">
      <c s="4" r="A73" t="s">
        <v>932</v>
      </c>
    </row>
    <row spans="1:5" r="74">
      <c s="3" r="A74" t="s">
        <v>913</v>
      </c>
    </row>
    <row spans="1:5" r="75">
      <c s="4" r="A75" t="s">
        <v>914</v>
      </c>
      <c s="5" r="B75" t="n">
        <v>1287000</v>
      </c>
      <c s="5" r="D75" t="n">
        <v>2199000</v>
      </c>
    </row>
    <row spans="1:5" r="76">
      <c s="4" r="A76" t="s">
        <v>915</v>
      </c>
      <c s="5" r="B76" t="n">
        <v>0</v>
      </c>
      <c s="5" r="D76" t="n">
        <v>0</v>
      </c>
    </row>
    <row spans="1:5" r="77">
      <c s="4" r="A77" t="s">
        <v>933</v>
      </c>
    </row>
    <row spans="1:5" r="78">
      <c s="3" r="A78" t="s">
        <v>913</v>
      </c>
    </row>
    <row spans="1:5" r="79">
      <c s="4" r="A79" t="s">
        <v>914</v>
      </c>
      <c s="5" r="B79" t="n">
        <v>45869000</v>
      </c>
      <c s="5" r="D79" t="n">
        <v>33452000</v>
      </c>
    </row>
    <row spans="1:5" r="80">
      <c s="4" r="A80" t="s">
        <v>915</v>
      </c>
      <c s="5" r="B80" t="n">
        <v>0</v>
      </c>
      <c s="5" r="D80" t="n">
        <v>0</v>
      </c>
    </row>
    <row spans="1:5" r="81">
      <c s="4" r="A81" t="s">
        <v>934</v>
      </c>
    </row>
    <row spans="1:5" r="82">
      <c s="3" r="A82" t="s">
        <v>913</v>
      </c>
    </row>
    <row spans="1:5" r="83">
      <c s="4" r="A83" t="s">
        <v>914</v>
      </c>
      <c s="5" r="B83" t="n">
        <v>113654000</v>
      </c>
      <c s="5" r="D83" t="n">
        <v>92648000</v>
      </c>
    </row>
    <row spans="1:5" r="84">
      <c s="4" r="A84" t="s">
        <v>915</v>
      </c>
      <c s="5" r="B84" t="n">
        <v>0</v>
      </c>
      <c s="5" r="D84" t="n">
        <v>0</v>
      </c>
    </row>
    <row spans="1:5" r="85">
      <c s="4" r="A85" t="s">
        <v>935</v>
      </c>
    </row>
    <row spans="1:5" r="86">
      <c s="3" r="A86" t="s">
        <v>913</v>
      </c>
    </row>
    <row spans="1:5" r="87">
      <c s="4" r="A87" t="s">
        <v>914</v>
      </c>
      <c s="5" r="B87" t="n">
        <v>75085000</v>
      </c>
      <c s="5" r="D87" t="n">
        <v>129611000</v>
      </c>
    </row>
    <row spans="1:5" r="88">
      <c s="4" r="A88" t="s">
        <v>915</v>
      </c>
      <c s="5" r="B88" t="n">
        <v>515000</v>
      </c>
      <c s="5" r="D88" t="n">
        <v>494000</v>
      </c>
    </row>
    <row spans="1:5" r="89">
      <c s="4" r="A89" t="s">
        <v>936</v>
      </c>
    </row>
    <row spans="1:5" r="90">
      <c s="3" r="A90" t="s">
        <v>913</v>
      </c>
    </row>
    <row spans="1:5" r="91">
      <c s="4" r="A91" t="s">
        <v>914</v>
      </c>
      <c s="5" r="B91" t="n">
        <v>3605000</v>
      </c>
      <c s="5" r="D91" t="n">
        <v>13812000</v>
      </c>
    </row>
    <row spans="1:5" r="92">
      <c s="4" r="A92" t="s">
        <v>915</v>
      </c>
      <c s="5" r="B92" t="n">
        <v>0</v>
      </c>
      <c s="5" r="D92" t="n">
        <v>0</v>
      </c>
    </row>
    <row spans="1:5" r="93">
      <c s="4" r="A93" t="s">
        <v>937</v>
      </c>
    </row>
    <row spans="1:5" r="94">
      <c s="3" r="A94" t="s">
        <v>913</v>
      </c>
    </row>
    <row spans="1:5" r="95">
      <c s="4" r="A95" t="s">
        <v>914</v>
      </c>
      <c s="5" r="B95" t="n">
        <v>331022000</v>
      </c>
      <c s="4" r="C95" t="s">
        <v>922</v>
      </c>
      <c s="5" r="D95" t="n">
        <v>295629000</v>
      </c>
      <c s="4" r="E95" t="s">
        <v>923</v>
      </c>
    </row>
    <row spans="1:5" r="96">
      <c s="4" r="A96" t="s">
        <v>915</v>
      </c>
      <c s="5" r="B96" t="n">
        <v>422786000</v>
      </c>
      <c s="4" r="C96" t="s">
        <v>922</v>
      </c>
      <c s="5" r="D96" t="n">
        <v>426387000</v>
      </c>
      <c s="4" r="E96" t="s">
        <v>923</v>
      </c>
    </row>
    <row spans="1:5" r="97">
      <c s="4" r="A97" t="s">
        <v>938</v>
      </c>
    </row>
    <row spans="1:5" r="98">
      <c s="3" r="A98" t="s">
        <v>913</v>
      </c>
    </row>
    <row spans="1:5" r="99">
      <c s="4" r="A99" t="s">
        <v>914</v>
      </c>
      <c s="5" r="B99" t="n">
        <v>3091000</v>
      </c>
      <c s="5" r="D99" t="n">
        <v>3102000</v>
      </c>
    </row>
    <row spans="1:5" r="100">
      <c s="4" r="A100" t="s">
        <v>915</v>
      </c>
      <c s="5" r="B100" t="n">
        <v>0</v>
      </c>
      <c s="5" r="D100" t="n">
        <v>0</v>
      </c>
    </row>
    <row spans="1:5" r="101">
      <c s="4" r="A101" t="s">
        <v>939</v>
      </c>
    </row>
    <row spans="1:5" r="102">
      <c s="3" r="A102" t="s">
        <v>913</v>
      </c>
    </row>
    <row spans="1:5" r="103">
      <c s="4" r="A103" t="s">
        <v>914</v>
      </c>
      <c s="5" r="B103" t="n">
        <v>0</v>
      </c>
      <c s="5" r="D103" t="n">
        <v>0</v>
      </c>
    </row>
    <row spans="1:5" r="104">
      <c s="4" r="A104" t="s">
        <v>915</v>
      </c>
      <c s="5" r="B104" t="n">
        <v>0</v>
      </c>
      <c s="5" r="D104" t="n">
        <v>0</v>
      </c>
    </row>
    <row spans="1:5" r="105">
      <c s="4" r="A105" t="s">
        <v>940</v>
      </c>
    </row>
    <row spans="1:5" r="106">
      <c s="3" r="A106" t="s">
        <v>913</v>
      </c>
    </row>
    <row spans="1:5" r="107">
      <c s="4" r="A107" t="s">
        <v>914</v>
      </c>
      <c s="5" r="B107" t="n">
        <v>0</v>
      </c>
      <c s="5" r="D107" t="n">
        <v>0</v>
      </c>
    </row>
    <row spans="1:5" r="108">
      <c s="4" r="A108" t="s">
        <v>915</v>
      </c>
      <c s="5" r="B108" t="n">
        <v>19092000</v>
      </c>
      <c s="5" r="D108" t="n">
        <v>20368000</v>
      </c>
    </row>
    <row spans="1:5" r="109">
      <c s="4" r="A109" t="s">
        <v>941</v>
      </c>
    </row>
    <row spans="1:5" r="110">
      <c s="3" r="A110" t="s">
        <v>913</v>
      </c>
    </row>
    <row spans="1:5" r="111">
      <c s="4" r="A111" t="s">
        <v>914</v>
      </c>
      <c s="5" r="B111" t="n">
        <v>0</v>
      </c>
      <c s="5" r="D111" t="n">
        <v>0</v>
      </c>
    </row>
    <row spans="1:5" r="112">
      <c s="4" r="A112" t="s">
        <v>915</v>
      </c>
      <c s="5" r="B112" t="n">
        <v>306000</v>
      </c>
      <c s="5" r="D112" t="n">
        <v>21000</v>
      </c>
    </row>
    <row spans="1:5" r="113">
      <c s="4" r="A113" t="s">
        <v>942</v>
      </c>
    </row>
    <row spans="1:5" r="114">
      <c s="3" r="A114" t="s">
        <v>913</v>
      </c>
    </row>
    <row spans="1:5" r="115">
      <c s="4" r="A115" t="s">
        <v>914</v>
      </c>
      <c s="5" r="B115" t="n">
        <v>22233000</v>
      </c>
      <c s="5" r="D115" t="n">
        <v>25678000</v>
      </c>
    </row>
    <row spans="1:5" r="116">
      <c s="4" r="A116" t="s">
        <v>915</v>
      </c>
      <c s="5" r="B116" t="n">
        <v>578000</v>
      </c>
      <c s="5" r="D116" t="n">
        <v>10000</v>
      </c>
    </row>
    <row spans="1:5" r="117">
      <c s="4" r="A117" t="s">
        <v>943</v>
      </c>
    </row>
    <row spans="1:5" r="118">
      <c s="3" r="A118" t="s">
        <v>913</v>
      </c>
    </row>
    <row spans="1:5" r="119">
      <c s="4" r="A119" t="s">
        <v>914</v>
      </c>
      <c s="5" r="B119" t="n">
        <v>12007000</v>
      </c>
      <c s="5" r="D119" t="n">
        <v>11387000</v>
      </c>
    </row>
    <row spans="1:5" r="120">
      <c s="4" r="A120" t="s">
        <v>915</v>
      </c>
      <c s="5" r="B120" t="n">
        <v>0</v>
      </c>
      <c s="5" r="D120" t="n">
        <v>0</v>
      </c>
    </row>
    <row spans="1:5" r="121">
      <c s="4" r="A121" t="s">
        <v>944</v>
      </c>
    </row>
    <row spans="1:5" r="122">
      <c s="3" r="A122" t="s">
        <v>913</v>
      </c>
    </row>
    <row spans="1:5" r="123">
      <c s="4" r="A123" t="s">
        <v>914</v>
      </c>
      <c s="5" r="B123" t="n">
        <v>1616000</v>
      </c>
      <c s="5" r="D123" t="n">
        <v>3865000</v>
      </c>
    </row>
    <row spans="1:5" r="124">
      <c s="4" r="A124" t="s">
        <v>915</v>
      </c>
      <c s="5" r="B124" t="n">
        <v>111000</v>
      </c>
      <c s="5" r="D124" t="n">
        <v>682000</v>
      </c>
    </row>
    <row spans="1:5" r="125">
      <c s="4" r="A125" t="s">
        <v>945</v>
      </c>
    </row>
    <row spans="1:5" r="126">
      <c s="3" r="A126" t="s">
        <v>913</v>
      </c>
    </row>
    <row spans="1:5" r="127">
      <c s="4" r="A127" t="s">
        <v>914</v>
      </c>
      <c s="5" r="B127" t="n">
        <v>25433000</v>
      </c>
      <c s="4" r="C127" t="s">
        <v>155</v>
      </c>
      <c s="5" r="D127" t="n">
        <v>19100000</v>
      </c>
      <c s="4" r="E127" t="s">
        <v>896</v>
      </c>
    </row>
    <row spans="1:5" r="128">
      <c s="4" r="A128" t="s">
        <v>915</v>
      </c>
      <c s="5" r="B128" t="n">
        <v>0</v>
      </c>
      <c s="5" r="D128" t="n">
        <v>0</v>
      </c>
    </row>
    <row spans="1:5" r="129">
      <c s="4" r="A129" t="s">
        <v>946</v>
      </c>
    </row>
    <row spans="1:5" r="130">
      <c s="3" r="A130" t="s">
        <v>913</v>
      </c>
    </row>
    <row spans="1:5" r="131">
      <c s="4" r="A131" t="s">
        <v>914</v>
      </c>
      <c s="5" r="B131" t="n">
        <v>46000</v>
      </c>
      <c s="5" r="D131" t="n">
        <v>0</v>
      </c>
    </row>
    <row spans="1:5" r="132">
      <c s="4" r="A132" t="s">
        <v>915</v>
      </c>
      <c s="5" r="B132" t="n">
        <v>0</v>
      </c>
      <c s="5" r="D132" t="n">
        <v>0</v>
      </c>
    </row>
    <row spans="1:5" r="133">
      <c s="4" r="A133" t="s">
        <v>947</v>
      </c>
    </row>
    <row spans="1:5" r="134">
      <c s="3" r="A134" t="s">
        <v>913</v>
      </c>
    </row>
    <row spans="1:5" r="135">
      <c s="4" r="A135" t="s">
        <v>914</v>
      </c>
      <c s="5" r="B135" t="n">
        <v>0</v>
      </c>
      <c s="5" r="D135" t="n">
        <v>0</v>
      </c>
    </row>
    <row spans="1:5" r="136">
      <c s="4" r="A136" t="s">
        <v>915</v>
      </c>
      <c s="5" r="B136" t="n">
        <v>0</v>
      </c>
      <c s="5" r="D136" t="n">
        <v>0</v>
      </c>
    </row>
    <row spans="1:5" r="137">
      <c s="4" r="A137" t="s">
        <v>948</v>
      </c>
    </row>
    <row spans="1:5" r="138">
      <c s="3" r="A138" t="s">
        <v>913</v>
      </c>
    </row>
    <row spans="1:5" r="139">
      <c s="4" r="A139" t="s">
        <v>914</v>
      </c>
      <c s="5" r="B139" t="n">
        <v>722000</v>
      </c>
      <c s="5" r="D139" t="n">
        <v>805000</v>
      </c>
    </row>
    <row spans="1:5" r="140">
      <c s="4" r="A140" t="s">
        <v>915</v>
      </c>
      <c s="5" r="B140" t="n">
        <v>0</v>
      </c>
      <c s="5" r="D140" t="n">
        <v>0</v>
      </c>
    </row>
    <row spans="1:5" r="141">
      <c s="4" r="A141" t="s">
        <v>949</v>
      </c>
    </row>
    <row spans="1:5" r="142">
      <c s="3" r="A142" t="s">
        <v>913</v>
      </c>
    </row>
    <row spans="1:5" r="143">
      <c s="4" r="A143" t="s">
        <v>914</v>
      </c>
      <c s="5" r="B143" t="n">
        <v>2734000</v>
      </c>
      <c s="5" r="D143" t="n">
        <v>1510000</v>
      </c>
    </row>
    <row spans="1:5" r="144">
      <c s="4" r="A144" t="s">
        <v>915</v>
      </c>
      <c s="5" r="B144" t="n">
        <v>0</v>
      </c>
      <c s="5" r="D144" t="n">
        <v>0</v>
      </c>
    </row>
    <row spans="1:5" r="145">
      <c s="4" r="A145" t="s">
        <v>950</v>
      </c>
    </row>
    <row spans="1:5" r="146">
      <c s="3" r="A146" t="s">
        <v>913</v>
      </c>
    </row>
    <row spans="1:5" r="147">
      <c s="4" r="A147" t="s">
        <v>914</v>
      </c>
      <c s="5" r="B147" t="n">
        <v>0</v>
      </c>
      <c s="5" r="D147" t="n">
        <v>0</v>
      </c>
    </row>
    <row spans="1:5" r="148">
      <c s="4" r="A148" t="s">
        <v>915</v>
      </c>
      <c s="5" r="B148" t="n">
        <v>0</v>
      </c>
      <c s="5" r="D148" t="n">
        <v>0</v>
      </c>
    </row>
    <row spans="1:5" r="149">
      <c s="4" r="A149" t="s">
        <v>951</v>
      </c>
    </row>
    <row spans="1:5" r="150">
      <c s="3" r="A150" t="s">
        <v>913</v>
      </c>
    </row>
    <row spans="1:5" r="151">
      <c s="4" r="A151" t="s">
        <v>914</v>
      </c>
      <c s="5" r="B151" t="n">
        <v>12388000</v>
      </c>
      <c s="4" r="C151" t="s">
        <v>922</v>
      </c>
      <c s="5" r="D151" t="n">
        <v>9284000</v>
      </c>
      <c s="4" r="E151" t="s">
        <v>923</v>
      </c>
    </row>
    <row spans="1:5" r="152">
      <c s="4" r="A152" t="s">
        <v>915</v>
      </c>
      <c s="5" r="B152" t="n">
        <v>0</v>
      </c>
      <c s="4" r="C152" t="s">
        <v>922</v>
      </c>
      <c s="5" r="D152" t="n">
        <v>0</v>
      </c>
      <c s="4" r="E152" t="s">
        <v>923</v>
      </c>
    </row>
    <row spans="1:5" r="153">
      <c s="4" r="A153" t="s">
        <v>952</v>
      </c>
    </row>
    <row spans="1:5" r="154">
      <c s="3" r="A154" t="s">
        <v>913</v>
      </c>
    </row>
    <row spans="1:5" r="155">
      <c s="4" r="A155" t="s">
        <v>914</v>
      </c>
      <c s="5" r="B155" t="n">
        <v>0</v>
      </c>
      <c s="5" r="D155" t="n">
        <v>0</v>
      </c>
    </row>
    <row spans="1:5" r="156">
      <c s="4" r="A156" t="s">
        <v>915</v>
      </c>
      <c s="5" r="B156" t="n">
        <v>0</v>
      </c>
      <c s="5" r="D156" t="n">
        <v>0</v>
      </c>
    </row>
    <row spans="1:5" r="157">
      <c s="4" r="A157" t="s">
        <v>953</v>
      </c>
    </row>
    <row spans="1:5" r="158">
      <c s="3" r="A158" t="s">
        <v>913</v>
      </c>
    </row>
    <row spans="1:5" r="159">
      <c s="4" r="A159" t="s">
        <v>914</v>
      </c>
      <c s="5" r="B159" t="n">
        <v>4059000</v>
      </c>
      <c s="5" r="D159" t="n">
        <v>1545000</v>
      </c>
    </row>
    <row spans="1:5" r="160">
      <c s="4" r="A160" t="s">
        <v>915</v>
      </c>
      <c s="5" r="B160" t="n">
        <v>0</v>
      </c>
      <c s="5" r="D160" t="n">
        <v>0</v>
      </c>
    </row>
    <row spans="1:5" r="161">
      <c s="4" r="A161" t="s">
        <v>954</v>
      </c>
    </row>
    <row spans="1:5" r="162">
      <c s="3" r="A162" t="s">
        <v>913</v>
      </c>
    </row>
    <row spans="1:5" r="163">
      <c s="4" r="A163" t="s">
        <v>914</v>
      </c>
      <c s="5" r="B163" t="n">
        <v>406000</v>
      </c>
      <c s="5" r="D163" t="n">
        <v>449000</v>
      </c>
    </row>
    <row spans="1:5" r="164">
      <c s="4" r="A164" t="s">
        <v>915</v>
      </c>
      <c s="5" r="B164" t="n">
        <v>0</v>
      </c>
      <c s="5" r="D164" t="n">
        <v>0</v>
      </c>
    </row>
    <row spans="1:5" r="165">
      <c s="4" r="A165" t="s">
        <v>955</v>
      </c>
    </row>
    <row spans="1:5" r="166">
      <c s="3" r="A166" t="s">
        <v>913</v>
      </c>
    </row>
    <row spans="1:5" r="167">
      <c s="4" r="A167" t="s">
        <v>914</v>
      </c>
      <c s="5" r="B167" t="n">
        <v>4078000</v>
      </c>
      <c s="5" r="D167" t="n">
        <v>4090000</v>
      </c>
    </row>
    <row spans="1:5" r="168">
      <c s="4" r="A168" t="s">
        <v>915</v>
      </c>
      <c s="5" r="B168" t="n">
        <v>0</v>
      </c>
      <c s="5" r="D168" t="n">
        <v>0</v>
      </c>
    </row>
    <row spans="1:5" r="169">
      <c s="4" r="A169" t="s">
        <v>956</v>
      </c>
    </row>
    <row spans="1:5" r="170">
      <c s="3" r="A170" t="s">
        <v>913</v>
      </c>
    </row>
    <row spans="1:5" r="171">
      <c s="4" r="A171" t="s">
        <v>914</v>
      </c>
      <c s="5" r="B171" t="n">
        <v>983000</v>
      </c>
      <c s="5" r="D171" t="n">
        <v>1410000</v>
      </c>
    </row>
    <row spans="1:5" r="172">
      <c s="4" r="A172" t="s">
        <v>915</v>
      </c>
      <c s="5" r="B172" t="n">
        <v>0</v>
      </c>
      <c s="5" r="D172" t="n">
        <v>0</v>
      </c>
    </row>
    <row spans="1:5" r="173">
      <c s="4" r="A173" t="s">
        <v>957</v>
      </c>
    </row>
    <row spans="1:5" r="174">
      <c s="3" r="A174" t="s">
        <v>913</v>
      </c>
    </row>
    <row spans="1:5" r="175">
      <c s="4" r="A175" t="s">
        <v>914</v>
      </c>
      <c s="5" r="B175" t="n">
        <v>6000</v>
      </c>
      <c s="5" r="D175" t="n">
        <v>0</v>
      </c>
    </row>
    <row spans="1:5" r="176">
      <c s="4" r="A176" t="s">
        <v>915</v>
      </c>
      <c s="5" r="B176" t="n">
        <v>0</v>
      </c>
      <c s="5" r="D176" t="n">
        <v>0</v>
      </c>
    </row>
    <row spans="1:5" r="177">
      <c s="4" r="A177" t="s">
        <v>958</v>
      </c>
    </row>
    <row spans="1:5" r="178">
      <c s="3" r="A178" t="s">
        <v>913</v>
      </c>
    </row>
    <row spans="1:5" r="179">
      <c s="4" r="A179" t="s">
        <v>914</v>
      </c>
      <c s="5" r="B179" t="n">
        <v>11000</v>
      </c>
      <c s="5" r="D179" t="n">
        <v>7000</v>
      </c>
    </row>
    <row spans="1:5" r="180">
      <c s="4" r="A180" t="s">
        <v>915</v>
      </c>
      <c s="7" r="B180" t="n">
        <v>0</v>
      </c>
      <c s="7" r="D180" t="n">
        <v>0</v>
      </c>
    </row>
    <row spans="1:5" r="181">
      <c r="A181" t="n"/>
    </row>
    <row spans="1:5" r="182">
      <c s="4" r="A182" t="s">
        <v>155</v>
      </c>
      <c s="4" r="B182" t="s">
        <v>959</v>
      </c>
    </row>
    <row spans="1:5" r="183">
      <c s="4" r="A183" t="s">
        <v>896</v>
      </c>
      <c s="4" r="B183" t="s">
        <v>960</v>
      </c>
    </row>
    <row spans="1:5" r="184">
      <c s="4" r="A184" t="s">
        <v>961</v>
      </c>
      <c s="4" r="B184" t="s">
        <v>962</v>
      </c>
    </row>
    <row spans="1:5" r="185">
      <c s="4" r="A185" t="s">
        <v>963</v>
      </c>
      <c s="4" r="B185" t="s">
        <v>964</v>
      </c>
    </row>
    <row spans="1:5" r="186">
      <c s="4" r="A186" t="s">
        <v>965</v>
      </c>
      <c s="4" r="B186" t="s">
        <v>966</v>
      </c>
    </row>
    <row spans="1:5" r="187">
      <c s="4" r="A187" t="s">
        <v>967</v>
      </c>
      <c s="4" r="B187" t="s">
        <v>968</v>
      </c>
    </row>
  </sheetData>
  <mergeCells count="9">
    <mergeCell ref="B1:C1"/>
    <mergeCell ref="D1:E1"/>
    <mergeCell ref="A181:E181"/>
    <mergeCell ref="B182:E182"/>
    <mergeCell ref="B183:E183"/>
    <mergeCell ref="B184:E184"/>
    <mergeCell ref="B185:E185"/>
    <mergeCell ref="B186:E186"/>
    <mergeCell ref="B187:E18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69</v>
      </c>
      <c s="2" r="C1" t="s">
        <v>2</v>
      </c>
      <c s="2" r="D1" t="s">
        <v>25</v>
      </c>
    </row>
    <row spans="1:4" r="2">
      <c s="3" r="A2" t="s">
        <v>913</v>
      </c>
    </row>
    <row spans="1:4" r="3">
      <c s="4" r="A3" t="s">
        <v>970</v>
      </c>
      <c s="4" r="B3" t="s">
        <v>155</v>
      </c>
      <c s="7" r="C3" t="n">
        <v>22498066</v>
      </c>
      <c s="7" r="D3" t="n">
        <v>19404451</v>
      </c>
    </row>
    <row spans="1:4" r="4">
      <c s="4" r="A4" t="s">
        <v>971</v>
      </c>
      <c s="5" r="C4" t="n">
        <v>47681</v>
      </c>
      <c s="5" r="D4" t="n">
        <v>18899</v>
      </c>
    </row>
    <row spans="1:4" r="5">
      <c s="4" r="A5" t="s">
        <v>427</v>
      </c>
    </row>
    <row spans="1:4" r="6">
      <c s="3" r="A6" t="s">
        <v>913</v>
      </c>
    </row>
    <row spans="1:4" r="7">
      <c s="4" r="A7" t="s">
        <v>970</v>
      </c>
      <c s="5" r="C7" t="n">
        <v>351000</v>
      </c>
      <c s="5" r="D7" t="n">
        <v>59000</v>
      </c>
    </row>
    <row spans="1:4" r="8">
      <c s="4" r="A8" t="s">
        <v>972</v>
      </c>
    </row>
    <row spans="1:4" r="9">
      <c s="3" r="A9" t="s">
        <v>913</v>
      </c>
    </row>
    <row spans="1:4" r="10">
      <c s="4" r="A10" t="s">
        <v>915</v>
      </c>
      <c s="5" r="C10" t="n">
        <v>71000</v>
      </c>
      <c s="5" r="D10" t="n">
        <v>66000</v>
      </c>
    </row>
    <row spans="1:4" r="11">
      <c s="4" r="A11" t="s">
        <v>973</v>
      </c>
    </row>
    <row spans="1:4" r="12">
      <c s="3" r="A12" t="s">
        <v>913</v>
      </c>
    </row>
    <row spans="1:4" r="13">
      <c s="4" r="A13" t="s">
        <v>915</v>
      </c>
      <c s="7" r="C13" t="n">
        <v>159000</v>
      </c>
      <c s="7" r="D13" t="n">
        <v>125000</v>
      </c>
    </row>
    <row spans="1:4" r="14">
      <c r="A14" t="n"/>
    </row>
    <row spans="1:4" r="15">
      <c s="4" r="A15" t="s">
        <v>155</v>
      </c>
      <c s="4" r="B15" t="s">
        <v>903</v>
      </c>
    </row>
  </sheetData>
  <mergeCells count="3">
    <mergeCell ref="A1:B1"/>
    <mergeCell ref="A14:C14"/>
    <mergeCell ref="B15:C1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4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974</v>
      </c>
      <c s="2" r="C1" t="s">
        <v>2</v>
      </c>
      <c s="2" r="D1" t="s">
        <v>25</v>
      </c>
    </row>
    <row spans="1:4" r="2">
      <c s="3" r="A2" t="s">
        <v>913</v>
      </c>
    </row>
    <row spans="1:4" r="3">
      <c s="4" r="A3" t="s">
        <v>41</v>
      </c>
      <c s="4" r="B3" t="s">
        <v>155</v>
      </c>
      <c s="7" r="C3" t="n">
        <v>22498066</v>
      </c>
      <c s="7" r="D3" t="n">
        <v>19404451</v>
      </c>
    </row>
    <row spans="1:4" r="4">
      <c s="4" r="A4" t="s">
        <v>888</v>
      </c>
    </row>
    <row spans="1:4" r="5">
      <c s="3" r="A5" t="s">
        <v>913</v>
      </c>
    </row>
    <row spans="1:4" r="6">
      <c s="4" r="A6" t="s">
        <v>41</v>
      </c>
      <c s="5" r="C6" t="n">
        <v>784641</v>
      </c>
      <c s="5" r="D6" t="n">
        <v>487280</v>
      </c>
    </row>
    <row spans="1:4" r="7">
      <c s="4" r="A7" t="s">
        <v>889</v>
      </c>
    </row>
    <row spans="1:4" r="8">
      <c s="3" r="A8" t="s">
        <v>913</v>
      </c>
    </row>
    <row spans="1:4" r="9">
      <c s="4" r="A9" t="s">
        <v>41</v>
      </c>
      <c s="5" r="C9" t="n">
        <v>3629669</v>
      </c>
      <c s="5" r="D9" t="n">
        <v>2526146</v>
      </c>
    </row>
    <row spans="1:4" r="10">
      <c s="4" r="A10" t="s">
        <v>890</v>
      </c>
    </row>
    <row spans="1:4" r="11">
      <c s="3" r="A11" t="s">
        <v>913</v>
      </c>
    </row>
    <row spans="1:4" r="12">
      <c s="4" r="A12" t="s">
        <v>41</v>
      </c>
      <c s="5" r="C12" t="n">
        <v>2080668</v>
      </c>
      <c s="5" r="D12" t="n">
        <v>1667267</v>
      </c>
    </row>
    <row spans="1:4" r="13">
      <c s="4" r="A13" t="s">
        <v>891</v>
      </c>
    </row>
    <row spans="1:4" r="14">
      <c s="3" r="A14" t="s">
        <v>913</v>
      </c>
    </row>
    <row spans="1:4" r="15">
      <c s="4" r="A15" t="s">
        <v>41</v>
      </c>
      <c s="5" r="C15" t="n">
        <v>3635446</v>
      </c>
      <c s="5" r="D15" t="n">
        <v>3453574</v>
      </c>
    </row>
    <row spans="1:4" r="16">
      <c s="4" r="A16" t="s">
        <v>892</v>
      </c>
    </row>
    <row spans="1:4" r="17">
      <c s="3" r="A17" t="s">
        <v>913</v>
      </c>
    </row>
    <row spans="1:4" r="18">
      <c s="4" r="A18" t="s">
        <v>41</v>
      </c>
      <c s="5" r="C18" t="n">
        <v>692492</v>
      </c>
      <c s="5" r="D18" t="n">
        <v>251820</v>
      </c>
    </row>
    <row spans="1:4" r="19">
      <c s="4" r="A19" t="s">
        <v>893</v>
      </c>
    </row>
    <row spans="1:4" r="20">
      <c s="3" r="A20" t="s">
        <v>913</v>
      </c>
    </row>
    <row spans="1:4" r="21">
      <c s="4" r="A21" t="s">
        <v>41</v>
      </c>
      <c s="5" r="C21" t="n">
        <v>7165479</v>
      </c>
      <c s="5" r="D21" t="n">
        <v>6502886</v>
      </c>
    </row>
    <row spans="1:4" r="22">
      <c s="4" r="A22" t="s">
        <v>894</v>
      </c>
    </row>
    <row spans="1:4" r="23">
      <c s="3" r="A23" t="s">
        <v>913</v>
      </c>
    </row>
    <row spans="1:4" r="24">
      <c s="4" r="A24" t="s">
        <v>41</v>
      </c>
      <c s="5" r="C24" t="n">
        <v>606927</v>
      </c>
      <c s="5" r="D24" t="n">
        <v>564389</v>
      </c>
    </row>
    <row spans="1:4" r="25">
      <c s="4" r="A25" t="s">
        <v>895</v>
      </c>
    </row>
    <row spans="1:4" r="26">
      <c s="3" r="A26" t="s">
        <v>913</v>
      </c>
    </row>
    <row spans="1:4" r="27">
      <c s="4" r="A27" t="s">
        <v>41</v>
      </c>
      <c s="4" r="B27" t="s">
        <v>896</v>
      </c>
      <c s="5" r="C27" t="n">
        <v>67974</v>
      </c>
      <c s="5" r="D27" t="n">
        <v>80818</v>
      </c>
    </row>
    <row spans="1:4" r="28">
      <c s="4" r="A28" t="s">
        <v>897</v>
      </c>
    </row>
    <row spans="1:4" r="29">
      <c s="3" r="A29" t="s">
        <v>913</v>
      </c>
    </row>
    <row spans="1:4" r="30">
      <c s="4" r="A30" t="s">
        <v>41</v>
      </c>
      <c s="5" r="C30" t="n">
        <v>3834770</v>
      </c>
      <c s="5" r="D30" t="n">
        <v>3870271</v>
      </c>
    </row>
    <row spans="1:4" r="31">
      <c s="4" r="A31" t="s">
        <v>898</v>
      </c>
    </row>
    <row spans="1:4" r="32">
      <c s="3" r="A32" t="s">
        <v>913</v>
      </c>
    </row>
    <row spans="1:4" r="33">
      <c s="4" r="A33" t="s">
        <v>41</v>
      </c>
      <c s="5" r="C33" t="n">
        <v>1135510</v>
      </c>
      <c s="5" r="D33" t="n">
        <v>1155229</v>
      </c>
    </row>
    <row spans="1:4" r="34">
      <c s="4" r="A34" t="s">
        <v>899</v>
      </c>
    </row>
    <row spans="1:4" r="35">
      <c s="3" r="A35" t="s">
        <v>913</v>
      </c>
    </row>
    <row spans="1:4" r="36">
      <c s="4" r="A36" t="s">
        <v>41</v>
      </c>
      <c s="5" r="C36" t="n">
        <v>326559</v>
      </c>
      <c s="5" r="D36" t="n">
        <v>366162</v>
      </c>
    </row>
    <row spans="1:4" r="37">
      <c s="4" r="A37" t="s">
        <v>900</v>
      </c>
    </row>
    <row spans="1:4" r="38">
      <c s="3" r="A38" t="s">
        <v>913</v>
      </c>
    </row>
    <row spans="1:4" r="39">
      <c s="4" r="A39" t="s">
        <v>41</v>
      </c>
      <c s="5" r="C39" t="n">
        <v>1377131</v>
      </c>
      <c s="5" r="D39" t="n">
        <v>1375452</v>
      </c>
    </row>
    <row spans="1:4" r="40">
      <c s="4" r="A40" t="s">
        <v>901</v>
      </c>
    </row>
    <row spans="1:4" r="41">
      <c s="3" r="A41" t="s">
        <v>913</v>
      </c>
    </row>
    <row spans="1:4" r="42">
      <c s="4" r="A42" t="s">
        <v>41</v>
      </c>
      <c s="5" r="C42" t="n">
        <v>805063</v>
      </c>
      <c s="5" r="D42" t="n">
        <v>767369</v>
      </c>
    </row>
    <row spans="1:4" r="43">
      <c s="4" r="A43" t="s">
        <v>902</v>
      </c>
    </row>
    <row spans="1:4" r="44">
      <c s="3" r="A44" t="s">
        <v>913</v>
      </c>
    </row>
    <row spans="1:4" r="45">
      <c s="4" r="A45" t="s">
        <v>41</v>
      </c>
      <c s="5" r="C45" t="n">
        <v>190507</v>
      </c>
      <c s="5" r="D45" t="n">
        <v>206059</v>
      </c>
    </row>
    <row spans="1:4" r="46">
      <c s="4" r="A46" t="s">
        <v>472</v>
      </c>
    </row>
    <row spans="1:4" r="47">
      <c s="3" r="A47" t="s">
        <v>913</v>
      </c>
    </row>
    <row spans="1:4" r="48">
      <c s="4" r="A48" t="s">
        <v>975</v>
      </c>
      <c s="5" r="C48" t="n">
        <v>520276</v>
      </c>
      <c s="5" r="D48" t="n">
        <v>455574</v>
      </c>
    </row>
    <row spans="1:4" r="49">
      <c s="4" r="A49" t="s">
        <v>976</v>
      </c>
      <c s="5" r="C49" t="n">
        <v>220109</v>
      </c>
      <c s="5" r="D49" t="n">
        <v>223209</v>
      </c>
    </row>
    <row spans="1:4" r="50">
      <c s="4" r="A50" t="s">
        <v>977</v>
      </c>
      <c s="5" r="C50" t="n">
        <v>1428934</v>
      </c>
      <c s="5" r="D50" t="n">
        <v>1137107</v>
      </c>
    </row>
    <row spans="1:4" r="51">
      <c s="4" r="A51" t="s">
        <v>978</v>
      </c>
      <c s="5" r="C51" t="n">
        <v>2169319</v>
      </c>
      <c s="5" r="D51" t="n">
        <v>1815890</v>
      </c>
    </row>
    <row spans="1:4" r="52">
      <c s="4" r="A52" t="s">
        <v>979</v>
      </c>
      <c s="5" r="C52" t="n">
        <v>20328747</v>
      </c>
      <c s="5" r="D52" t="n">
        <v>17588561</v>
      </c>
    </row>
    <row spans="1:4" r="53">
      <c s="4" r="A53" t="s">
        <v>41</v>
      </c>
      <c s="5" r="C53" t="n">
        <v>22498066</v>
      </c>
      <c s="5" r="D53" t="n">
        <v>19404451</v>
      </c>
    </row>
    <row spans="1:4" r="54">
      <c s="4" r="A54" t="s">
        <v>916</v>
      </c>
    </row>
    <row spans="1:4" r="55">
      <c s="3" r="A55" t="s">
        <v>913</v>
      </c>
    </row>
    <row spans="1:4" r="56">
      <c s="4" r="A56" t="s">
        <v>975</v>
      </c>
      <c s="5" r="C56" t="n">
        <v>767</v>
      </c>
      <c s="5" r="D56" t="n">
        <v>308</v>
      </c>
    </row>
    <row spans="1:4" r="57">
      <c s="4" r="A57" t="s">
        <v>976</v>
      </c>
      <c s="5" r="C57" t="n">
        <v>237</v>
      </c>
      <c s="5" r="D57" t="n">
        <v>445</v>
      </c>
    </row>
    <row spans="1:4" r="58">
      <c s="4" r="A58" t="s">
        <v>977</v>
      </c>
      <c s="5" r="C58" t="n">
        <v>1778</v>
      </c>
      <c s="5" r="D58" t="n">
        <v>2199</v>
      </c>
    </row>
    <row spans="1:4" r="59">
      <c s="4" r="A59" t="s">
        <v>978</v>
      </c>
      <c s="5" r="C59" t="n">
        <v>2782</v>
      </c>
      <c s="5" r="D59" t="n">
        <v>2952</v>
      </c>
    </row>
    <row spans="1:4" r="60">
      <c s="4" r="A60" t="s">
        <v>979</v>
      </c>
      <c s="5" r="C60" t="n">
        <v>781859</v>
      </c>
      <c s="5" r="D60" t="n">
        <v>484328</v>
      </c>
    </row>
    <row spans="1:4" r="61">
      <c s="4" r="A61" t="s">
        <v>41</v>
      </c>
      <c s="5" r="C61" t="n">
        <v>784641</v>
      </c>
      <c s="5" r="D61" t="n">
        <v>487280</v>
      </c>
    </row>
    <row spans="1:4" r="62">
      <c s="4" r="A62" t="s">
        <v>917</v>
      </c>
    </row>
    <row spans="1:4" r="63">
      <c s="3" r="A63" t="s">
        <v>913</v>
      </c>
    </row>
    <row spans="1:4" r="64">
      <c s="4" r="A64" t="s">
        <v>975</v>
      </c>
      <c s="5" r="C64" t="n">
        <v>72449</v>
      </c>
      <c s="5" r="D64" t="n">
        <v>11306</v>
      </c>
    </row>
    <row spans="1:4" r="65">
      <c s="4" r="A65" t="s">
        <v>976</v>
      </c>
      <c s="5" r="C65" t="n">
        <v>4092</v>
      </c>
      <c s="5" r="D65" t="n">
        <v>121</v>
      </c>
    </row>
    <row spans="1:4" r="66">
      <c s="4" r="A66" t="s">
        <v>977</v>
      </c>
      <c s="5" r="C66" t="n">
        <v>116146</v>
      </c>
      <c s="5" r="D66" t="n">
        <v>33452</v>
      </c>
    </row>
    <row spans="1:4" r="67">
      <c s="4" r="A67" t="s">
        <v>978</v>
      </c>
      <c s="5" r="C67" t="n">
        <v>192687</v>
      </c>
      <c s="5" r="D67" t="n">
        <v>44879</v>
      </c>
    </row>
    <row spans="1:4" r="68">
      <c s="4" r="A68" t="s">
        <v>979</v>
      </c>
      <c s="5" r="C68" t="n">
        <v>3436982</v>
      </c>
      <c s="5" r="D68" t="n">
        <v>2481267</v>
      </c>
    </row>
    <row spans="1:4" r="69">
      <c s="4" r="A69" t="s">
        <v>41</v>
      </c>
      <c s="5" r="C69" t="n">
        <v>3629669</v>
      </c>
      <c s="5" r="D69" t="n">
        <v>2526146</v>
      </c>
    </row>
    <row spans="1:4" r="70">
      <c s="4" r="A70" t="s">
        <v>918</v>
      </c>
    </row>
    <row spans="1:4" r="71">
      <c s="3" r="A71" t="s">
        <v>913</v>
      </c>
    </row>
    <row spans="1:4" r="72">
      <c s="4" r="A72" t="s">
        <v>975</v>
      </c>
      <c s="5" r="C72" t="n">
        <v>29595</v>
      </c>
      <c s="5" r="D72" t="n">
        <v>8999</v>
      </c>
    </row>
    <row spans="1:4" r="73">
      <c s="4" r="A73" t="s">
        <v>976</v>
      </c>
      <c s="5" r="C73" t="n">
        <v>8803</v>
      </c>
      <c s="5" r="D73" t="n">
        <v>11340</v>
      </c>
    </row>
    <row spans="1:4" r="74">
      <c s="4" r="A74" t="s">
        <v>977</v>
      </c>
      <c s="5" r="C74" t="n">
        <v>164229</v>
      </c>
      <c s="5" r="D74" t="n">
        <v>93453</v>
      </c>
    </row>
    <row spans="1:4" r="75">
      <c s="4" r="A75" t="s">
        <v>978</v>
      </c>
      <c s="5" r="C75" t="n">
        <v>202627</v>
      </c>
      <c s="5" r="D75" t="n">
        <v>113792</v>
      </c>
    </row>
    <row spans="1:4" r="76">
      <c s="4" r="A76" t="s">
        <v>979</v>
      </c>
      <c s="5" r="C76" t="n">
        <v>1878041</v>
      </c>
      <c s="5" r="D76" t="n">
        <v>1553475</v>
      </c>
    </row>
    <row spans="1:4" r="77">
      <c s="4" r="A77" t="s">
        <v>41</v>
      </c>
      <c s="5" r="C77" t="n">
        <v>2080668</v>
      </c>
      <c s="5" r="D77" t="n">
        <v>1667267</v>
      </c>
    </row>
    <row spans="1:4" r="78">
      <c s="4" r="A78" t="s">
        <v>919</v>
      </c>
    </row>
    <row spans="1:4" r="79">
      <c s="3" r="A79" t="s">
        <v>913</v>
      </c>
    </row>
    <row spans="1:4" r="80">
      <c s="4" r="A80" t="s">
        <v>975</v>
      </c>
      <c s="5" r="C80" t="n">
        <v>8186</v>
      </c>
      <c s="5" r="D80" t="n">
        <v>19631</v>
      </c>
    </row>
    <row spans="1:4" r="81">
      <c s="4" r="A81" t="s">
        <v>976</v>
      </c>
      <c s="5" r="C81" t="n">
        <v>5575</v>
      </c>
      <c s="5" r="D81" t="n">
        <v>5392</v>
      </c>
    </row>
    <row spans="1:4" r="82">
      <c s="4" r="A82" t="s">
        <v>977</v>
      </c>
      <c s="5" r="C82" t="n">
        <v>188662</v>
      </c>
      <c s="5" r="D82" t="n">
        <v>131615</v>
      </c>
    </row>
    <row spans="1:4" r="83">
      <c s="4" r="A83" t="s">
        <v>978</v>
      </c>
      <c s="5" r="C83" t="n">
        <v>202423</v>
      </c>
      <c s="5" r="D83" t="n">
        <v>156638</v>
      </c>
    </row>
    <row spans="1:4" r="84">
      <c s="4" r="A84" t="s">
        <v>979</v>
      </c>
      <c s="5" r="C84" t="n">
        <v>3433023</v>
      </c>
      <c s="5" r="D84" t="n">
        <v>3296936</v>
      </c>
    </row>
    <row spans="1:4" r="85">
      <c s="4" r="A85" t="s">
        <v>41</v>
      </c>
      <c s="5" r="C85" t="n">
        <v>3635446</v>
      </c>
      <c s="5" r="D85" t="n">
        <v>3453574</v>
      </c>
    </row>
    <row spans="1:4" r="86">
      <c s="4" r="A86" t="s">
        <v>920</v>
      </c>
    </row>
    <row spans="1:4" r="87">
      <c s="3" r="A87" t="s">
        <v>913</v>
      </c>
    </row>
    <row spans="1:4" r="88">
      <c s="4" r="A88" t="s">
        <v>975</v>
      </c>
      <c s="5" r="C88" t="n">
        <v>19830</v>
      </c>
      <c s="5" r="D88" t="n">
        <v>3307</v>
      </c>
    </row>
    <row spans="1:4" r="89">
      <c s="4" r="A89" t="s">
        <v>976</v>
      </c>
      <c s="5" r="C89" t="n">
        <v>1559</v>
      </c>
      <c s="5" r="D89" t="n">
        <v>0</v>
      </c>
    </row>
    <row spans="1:4" r="90">
      <c s="4" r="A90" t="s">
        <v>977</v>
      </c>
      <c s="5" r="C90" t="n">
        <v>26396</v>
      </c>
      <c s="5" r="D90" t="n">
        <v>13812</v>
      </c>
    </row>
    <row spans="1:4" r="91">
      <c s="4" r="A91" t="s">
        <v>978</v>
      </c>
      <c s="5" r="C91" t="n">
        <v>47785</v>
      </c>
      <c s="5" r="D91" t="n">
        <v>17119</v>
      </c>
    </row>
    <row spans="1:4" r="92">
      <c s="4" r="A92" t="s">
        <v>979</v>
      </c>
      <c s="5" r="C92" t="n">
        <v>644707</v>
      </c>
      <c s="5" r="D92" t="n">
        <v>234701</v>
      </c>
    </row>
    <row spans="1:4" r="93">
      <c s="4" r="A93" t="s">
        <v>41</v>
      </c>
      <c s="5" r="C93" t="n">
        <v>692492</v>
      </c>
      <c s="5" r="D93" t="n">
        <v>251820</v>
      </c>
    </row>
    <row spans="1:4" r="94">
      <c s="4" r="A94" t="s">
        <v>921</v>
      </c>
    </row>
    <row spans="1:4" r="95">
      <c s="3" r="A95" t="s">
        <v>913</v>
      </c>
    </row>
    <row spans="1:4" r="96">
      <c s="4" r="A96" t="s">
        <v>975</v>
      </c>
      <c s="5" r="C96" t="n">
        <v>315115</v>
      </c>
      <c s="5" r="D96" t="n">
        <v>333901</v>
      </c>
    </row>
    <row spans="1:4" r="97">
      <c s="4" r="A97" t="s">
        <v>976</v>
      </c>
      <c s="5" r="C97" t="n">
        <v>169564</v>
      </c>
      <c s="5" r="D97" t="n">
        <v>175865</v>
      </c>
    </row>
    <row spans="1:4" r="98">
      <c s="4" r="A98" t="s">
        <v>977</v>
      </c>
      <c s="5" r="C98" t="n">
        <v>862646</v>
      </c>
      <c s="5" r="D98" t="n">
        <v>789962</v>
      </c>
    </row>
    <row spans="1:4" r="99">
      <c s="4" r="A99" t="s">
        <v>978</v>
      </c>
      <c s="5" r="C99" t="n">
        <v>1347325</v>
      </c>
      <c s="5" r="D99" t="n">
        <v>1299728</v>
      </c>
    </row>
    <row spans="1:4" r="100">
      <c s="4" r="A100" t="s">
        <v>979</v>
      </c>
      <c s="5" r="C100" t="n">
        <v>5818154</v>
      </c>
      <c s="5" r="D100" t="n">
        <v>5203158</v>
      </c>
    </row>
    <row spans="1:4" r="101">
      <c s="4" r="A101" t="s">
        <v>41</v>
      </c>
      <c s="5" r="C101" t="n">
        <v>7165479</v>
      </c>
      <c s="5" r="D101" t="n">
        <v>6502886</v>
      </c>
    </row>
    <row spans="1:4" r="102">
      <c s="4" r="A102" t="s">
        <v>924</v>
      </c>
    </row>
    <row spans="1:4" r="103">
      <c s="3" r="A103" t="s">
        <v>913</v>
      </c>
    </row>
    <row spans="1:4" r="104">
      <c s="4" r="A104" t="s">
        <v>975</v>
      </c>
      <c s="5" r="C104" t="n">
        <v>7048</v>
      </c>
      <c s="5" r="D104" t="n">
        <v>6779</v>
      </c>
    </row>
    <row spans="1:4" r="105">
      <c s="4" r="A105" t="s">
        <v>976</v>
      </c>
      <c s="5" r="C105" t="n">
        <v>1683</v>
      </c>
      <c s="5" r="D105" t="n">
        <v>1246</v>
      </c>
    </row>
    <row spans="1:4" r="106">
      <c s="4" r="A106" t="s">
        <v>977</v>
      </c>
      <c s="5" r="C106" t="n">
        <v>3091</v>
      </c>
      <c s="5" r="D106" t="n">
        <v>3102</v>
      </c>
    </row>
    <row spans="1:4" r="107">
      <c s="4" r="A107" t="s">
        <v>978</v>
      </c>
      <c s="5" r="C107" t="n">
        <v>11822</v>
      </c>
      <c s="5" r="D107" t="n">
        <v>11127</v>
      </c>
    </row>
    <row spans="1:4" r="108">
      <c s="4" r="A108" t="s">
        <v>979</v>
      </c>
      <c s="5" r="C108" t="n">
        <v>595105</v>
      </c>
      <c s="5" r="D108" t="n">
        <v>553262</v>
      </c>
    </row>
    <row spans="1:4" r="109">
      <c s="4" r="A109" t="s">
        <v>41</v>
      </c>
      <c s="5" r="C109" t="n">
        <v>606927</v>
      </c>
      <c s="5" r="D109" t="n">
        <v>564389</v>
      </c>
    </row>
    <row spans="1:4" r="110">
      <c s="4" r="A110" t="s">
        <v>925</v>
      </c>
    </row>
    <row spans="1:4" r="111">
      <c s="3" r="A111" t="s">
        <v>913</v>
      </c>
    </row>
    <row spans="1:4" r="112">
      <c s="4" r="A112" t="s">
        <v>975</v>
      </c>
      <c s="5" r="C112" t="n">
        <v>266</v>
      </c>
      <c s="5" r="D112" t="n">
        <v>929</v>
      </c>
    </row>
    <row spans="1:4" r="113">
      <c s="4" r="A113" t="s">
        <v>976</v>
      </c>
      <c s="5" r="C113" t="n">
        <v>598</v>
      </c>
      <c s="5" r="D113" t="n">
        <v>1931</v>
      </c>
    </row>
    <row spans="1:4" r="114">
      <c s="4" r="A114" t="s">
        <v>977</v>
      </c>
      <c s="5" r="C114" t="n">
        <v>4059</v>
      </c>
      <c s="5" r="D114" t="n">
        <v>1545</v>
      </c>
    </row>
    <row spans="1:4" r="115">
      <c s="4" r="A115" t="s">
        <v>978</v>
      </c>
      <c s="5" r="C115" t="n">
        <v>4923</v>
      </c>
      <c s="5" r="D115" t="n">
        <v>4405</v>
      </c>
    </row>
    <row spans="1:4" r="116">
      <c s="4" r="A116" t="s">
        <v>979</v>
      </c>
      <c s="5" r="C116" t="n">
        <v>63051</v>
      </c>
      <c s="5" r="D116" t="n">
        <v>76413</v>
      </c>
    </row>
    <row spans="1:4" r="117">
      <c s="4" r="A117" t="s">
        <v>41</v>
      </c>
      <c s="5" r="C117" t="n">
        <v>67974</v>
      </c>
      <c s="5" r="D117" t="n">
        <v>80818</v>
      </c>
    </row>
    <row spans="1:4" r="118">
      <c s="4" r="A118" t="s">
        <v>926</v>
      </c>
    </row>
    <row spans="1:4" r="119">
      <c s="3" r="A119" t="s">
        <v>913</v>
      </c>
    </row>
    <row spans="1:4" r="120">
      <c s="4" r="A120" t="s">
        <v>975</v>
      </c>
      <c s="5" r="C120" t="n">
        <v>12997</v>
      </c>
      <c s="5" r="D120" t="n">
        <v>14029</v>
      </c>
    </row>
    <row spans="1:4" r="121">
      <c s="4" r="A121" t="s">
        <v>976</v>
      </c>
      <c s="5" r="C121" t="n">
        <v>8879</v>
      </c>
      <c s="5" r="D121" t="n">
        <v>9536</v>
      </c>
    </row>
    <row spans="1:4" r="122">
      <c s="4" r="A122" t="s">
        <v>977</v>
      </c>
      <c s="5" r="C122" t="n">
        <v>19498</v>
      </c>
      <c s="5" r="D122" t="n">
        <v>20817</v>
      </c>
    </row>
    <row spans="1:4" r="123">
      <c s="4" r="A123" t="s">
        <v>978</v>
      </c>
      <c s="5" r="C123" t="n">
        <v>41374</v>
      </c>
      <c s="5" r="D123" t="n">
        <v>44382</v>
      </c>
    </row>
    <row spans="1:4" r="124">
      <c s="4" r="A124" t="s">
        <v>979</v>
      </c>
      <c s="5" r="C124" t="n">
        <v>1094136</v>
      </c>
      <c s="5" r="D124" t="n">
        <v>1110847</v>
      </c>
    </row>
    <row spans="1:4" r="125">
      <c s="4" r="A125" t="s">
        <v>41</v>
      </c>
      <c s="5" r="C125" t="n">
        <v>1135510</v>
      </c>
      <c s="5" r="D125" t="n">
        <v>1155229</v>
      </c>
    </row>
    <row spans="1:4" r="126">
      <c s="4" r="A126" t="s">
        <v>927</v>
      </c>
    </row>
    <row spans="1:4" r="127">
      <c s="3" r="A127" t="s">
        <v>913</v>
      </c>
    </row>
    <row spans="1:4" r="128">
      <c s="4" r="A128" t="s">
        <v>975</v>
      </c>
      <c s="5" r="C128" t="n">
        <v>2871</v>
      </c>
      <c s="5" r="D128" t="n">
        <v>5173</v>
      </c>
    </row>
    <row spans="1:4" r="129">
      <c s="4" r="A129" t="s">
        <v>976</v>
      </c>
      <c s="5" r="C129" t="n">
        <v>1151</v>
      </c>
      <c s="5" r="D129" t="n">
        <v>1184</v>
      </c>
    </row>
    <row spans="1:4" r="130">
      <c s="4" r="A130" t="s">
        <v>977</v>
      </c>
      <c s="5" r="C130" t="n">
        <v>4384</v>
      </c>
      <c s="5" r="D130" t="n">
        <v>4111</v>
      </c>
    </row>
    <row spans="1:4" r="131">
      <c s="4" r="A131" t="s">
        <v>978</v>
      </c>
      <c s="5" r="C131" t="n">
        <v>8406</v>
      </c>
      <c s="5" r="D131" t="n">
        <v>10468</v>
      </c>
    </row>
    <row spans="1:4" r="132">
      <c s="4" r="A132" t="s">
        <v>979</v>
      </c>
      <c s="5" r="C132" t="n">
        <v>318153</v>
      </c>
      <c s="5" r="D132" t="n">
        <v>355694</v>
      </c>
    </row>
    <row spans="1:4" r="133">
      <c s="4" r="A133" t="s">
        <v>41</v>
      </c>
      <c s="5" r="C133" t="n">
        <v>326559</v>
      </c>
      <c s="5" r="D133" t="n">
        <v>366162</v>
      </c>
    </row>
    <row spans="1:4" r="134">
      <c s="4" r="A134" t="s">
        <v>928</v>
      </c>
    </row>
    <row spans="1:4" r="135">
      <c s="3" r="A135" t="s">
        <v>913</v>
      </c>
    </row>
    <row spans="1:4" r="136">
      <c s="4" r="A136" t="s">
        <v>975</v>
      </c>
      <c s="5" r="C136" t="n">
        <v>15462</v>
      </c>
      <c s="5" r="D136" t="n">
        <v>15955</v>
      </c>
    </row>
    <row spans="1:4" r="137">
      <c s="4" r="A137" t="s">
        <v>976</v>
      </c>
      <c s="5" r="C137" t="n">
        <v>9737</v>
      </c>
      <c s="5" r="D137" t="n">
        <v>7539</v>
      </c>
    </row>
    <row spans="1:4" r="138">
      <c s="4" r="A138" t="s">
        <v>977</v>
      </c>
      <c s="5" r="C138" t="n">
        <v>23794</v>
      </c>
      <c s="5" r="D138" t="n">
        <v>27098</v>
      </c>
    </row>
    <row spans="1:4" r="139">
      <c s="4" r="A139" t="s">
        <v>978</v>
      </c>
      <c s="5" r="C139" t="n">
        <v>48993</v>
      </c>
      <c s="5" r="D139" t="n">
        <v>50592</v>
      </c>
    </row>
    <row spans="1:4" r="140">
      <c s="4" r="A140" t="s">
        <v>979</v>
      </c>
      <c s="5" r="C140" t="n">
        <v>1328138</v>
      </c>
      <c s="5" r="D140" t="n">
        <v>1324860</v>
      </c>
    </row>
    <row spans="1:4" r="141">
      <c s="4" r="A141" t="s">
        <v>41</v>
      </c>
      <c s="5" r="C141" t="n">
        <v>1377131</v>
      </c>
      <c s="5" r="D141" t="n">
        <v>1375452</v>
      </c>
    </row>
    <row spans="1:4" r="142">
      <c s="4" r="A142" t="s">
        <v>929</v>
      </c>
    </row>
    <row spans="1:4" r="143">
      <c s="3" r="A143" t="s">
        <v>913</v>
      </c>
    </row>
    <row spans="1:4" r="144">
      <c s="4" r="A144" t="s">
        <v>975</v>
      </c>
      <c s="5" r="C144" t="n">
        <v>34965</v>
      </c>
      <c s="5" r="D144" t="n">
        <v>34238</v>
      </c>
    </row>
    <row spans="1:4" r="145">
      <c s="4" r="A145" t="s">
        <v>976</v>
      </c>
      <c s="5" r="C145" t="n">
        <v>7763</v>
      </c>
      <c s="5" r="D145" t="n">
        <v>8397</v>
      </c>
    </row>
    <row spans="1:4" r="146">
      <c s="4" r="A146" t="s">
        <v>977</v>
      </c>
      <c s="5" r="C146" t="n">
        <v>12013</v>
      </c>
      <c s="5" r="D146" t="n">
        <v>11387</v>
      </c>
    </row>
    <row spans="1:4" r="147">
      <c s="4" r="A147" t="s">
        <v>978</v>
      </c>
      <c s="5" r="C147" t="n">
        <v>54741</v>
      </c>
      <c s="5" r="D147" t="n">
        <v>54022</v>
      </c>
    </row>
    <row spans="1:4" r="148">
      <c s="4" r="A148" t="s">
        <v>979</v>
      </c>
      <c s="5" r="C148" t="n">
        <v>750322</v>
      </c>
      <c s="5" r="D148" t="n">
        <v>713347</v>
      </c>
    </row>
    <row spans="1:4" r="149">
      <c s="4" r="A149" t="s">
        <v>41</v>
      </c>
      <c s="5" r="C149" t="n">
        <v>805063</v>
      </c>
      <c s="5" r="D149" t="n">
        <v>767369</v>
      </c>
    </row>
    <row spans="1:4" r="150">
      <c s="4" r="A150" t="s">
        <v>930</v>
      </c>
    </row>
    <row spans="1:4" r="151">
      <c s="3" r="A151" t="s">
        <v>913</v>
      </c>
    </row>
    <row spans="1:4" r="152">
      <c s="4" r="A152" t="s">
        <v>975</v>
      </c>
      <c s="5" r="C152" t="n">
        <v>725</v>
      </c>
      <c s="5" r="D152" t="n">
        <v>1019</v>
      </c>
    </row>
    <row spans="1:4" r="153">
      <c s="4" r="A153" t="s">
        <v>976</v>
      </c>
      <c s="5" r="C153" t="n">
        <v>468</v>
      </c>
      <c s="5" r="D153" t="n">
        <v>213</v>
      </c>
    </row>
    <row spans="1:4" r="154">
      <c s="4" r="A154" t="s">
        <v>977</v>
      </c>
      <c s="5" r="C154" t="n">
        <v>2238</v>
      </c>
      <c s="5" r="D154" t="n">
        <v>4554</v>
      </c>
    </row>
    <row spans="1:4" r="155">
      <c s="4" r="A155" t="s">
        <v>978</v>
      </c>
      <c s="5" r="C155" t="n">
        <v>3431</v>
      </c>
      <c s="5" r="D155" t="n">
        <v>5786</v>
      </c>
    </row>
    <row spans="1:4" r="156">
      <c s="4" r="A156" t="s">
        <v>979</v>
      </c>
      <c s="5" r="C156" t="n">
        <v>187076</v>
      </c>
      <c s="5" r="D156" t="n">
        <v>200273</v>
      </c>
    </row>
    <row spans="1:4" r="157">
      <c s="4" r="A157" t="s">
        <v>41</v>
      </c>
      <c s="5" r="C157" t="n">
        <v>190507</v>
      </c>
      <c s="5" r="D157" t="n">
        <v>206059</v>
      </c>
    </row>
    <row spans="1:4" r="158">
      <c s="4" r="A158" t="s">
        <v>619</v>
      </c>
    </row>
    <row spans="1:4" r="159">
      <c s="3" r="A159" t="s">
        <v>913</v>
      </c>
    </row>
    <row spans="1:4" r="160">
      <c s="4" r="A160" t="s">
        <v>41</v>
      </c>
      <c s="4" r="B160" t="s">
        <v>961</v>
      </c>
      <c s="5" r="C160" t="n">
        <v>17818640</v>
      </c>
      <c s="5" r="D160" t="n">
        <v>15938114</v>
      </c>
    </row>
    <row spans="1:4" r="161">
      <c s="4" r="A161" t="s">
        <v>980</v>
      </c>
    </row>
    <row spans="1:4" r="162">
      <c s="3" r="A162" t="s">
        <v>913</v>
      </c>
    </row>
    <row spans="1:4" r="163">
      <c s="4" r="A163" t="s">
        <v>41</v>
      </c>
      <c s="4" r="B163" t="s">
        <v>961</v>
      </c>
      <c s="5" r="C163" t="n">
        <v>133567</v>
      </c>
      <c s="5" r="D163" t="n">
        <v>80077</v>
      </c>
    </row>
    <row spans="1:4" r="164">
      <c s="4" r="A164" t="s">
        <v>981</v>
      </c>
    </row>
    <row spans="1:4" r="165">
      <c s="3" r="A165" t="s">
        <v>913</v>
      </c>
    </row>
    <row spans="1:4" r="166">
      <c s="4" r="A166" t="s">
        <v>41</v>
      </c>
      <c s="4" r="B166" t="s">
        <v>961</v>
      </c>
      <c s="5" r="C166" t="n">
        <v>2751107</v>
      </c>
      <c s="5" r="D166" t="n">
        <v>2013579</v>
      </c>
    </row>
    <row spans="1:4" r="167">
      <c s="4" r="A167" t="s">
        <v>982</v>
      </c>
    </row>
    <row spans="1:4" r="168">
      <c s="3" r="A168" t="s">
        <v>913</v>
      </c>
    </row>
    <row spans="1:4" r="169">
      <c s="4" r="A169" t="s">
        <v>41</v>
      </c>
      <c s="4" r="B169" t="s">
        <v>961</v>
      </c>
      <c s="5" r="C169" t="n">
        <v>1933472</v>
      </c>
      <c s="5" r="D169" t="n">
        <v>1473362</v>
      </c>
    </row>
    <row spans="1:4" r="170">
      <c s="4" r="A170" t="s">
        <v>983</v>
      </c>
    </row>
    <row spans="1:4" r="171">
      <c s="3" r="A171" t="s">
        <v>913</v>
      </c>
    </row>
    <row spans="1:4" r="172">
      <c s="4" r="A172" t="s">
        <v>41</v>
      </c>
      <c s="4" r="B172" t="s">
        <v>961</v>
      </c>
      <c s="5" r="C172" t="n">
        <v>2703598</v>
      </c>
      <c s="5" r="D172" t="n">
        <v>2807785</v>
      </c>
    </row>
    <row spans="1:4" r="173">
      <c s="4" r="A173" t="s">
        <v>984</v>
      </c>
    </row>
    <row spans="1:4" r="174">
      <c s="3" r="A174" t="s">
        <v>913</v>
      </c>
    </row>
    <row spans="1:4" r="175">
      <c s="4" r="A175" t="s">
        <v>41</v>
      </c>
      <c s="4" r="B175" t="s">
        <v>961</v>
      </c>
      <c s="5" r="C175" t="n">
        <v>108678</v>
      </c>
      <c s="5" r="D175" t="n">
        <v>159384</v>
      </c>
    </row>
    <row spans="1:4" r="176">
      <c s="4" r="A176" t="s">
        <v>985</v>
      </c>
    </row>
    <row spans="1:4" r="177">
      <c s="3" r="A177" t="s">
        <v>913</v>
      </c>
    </row>
    <row spans="1:4" r="178">
      <c s="4" r="A178" t="s">
        <v>41</v>
      </c>
      <c s="4" r="B178" t="s">
        <v>961</v>
      </c>
      <c s="5" r="C178" t="n">
        <v>6220395</v>
      </c>
      <c s="5" r="D178" t="n">
        <v>5450501</v>
      </c>
    </row>
    <row spans="1:4" r="179">
      <c s="4" r="A179" t="s">
        <v>986</v>
      </c>
    </row>
    <row spans="1:4" r="180">
      <c s="3" r="A180" t="s">
        <v>913</v>
      </c>
    </row>
    <row spans="1:4" r="181">
      <c s="4" r="A181" t="s">
        <v>41</v>
      </c>
      <c s="4" r="B181" t="s">
        <v>961</v>
      </c>
      <c s="5" r="C181" t="n">
        <v>606927</v>
      </c>
      <c s="5" r="D181" t="n">
        <v>564389</v>
      </c>
    </row>
    <row spans="1:4" r="182">
      <c s="4" r="A182" t="s">
        <v>987</v>
      </c>
    </row>
    <row spans="1:4" r="183">
      <c s="3" r="A183" t="s">
        <v>913</v>
      </c>
    </row>
    <row spans="1:4" r="184">
      <c s="4" r="A184" t="s">
        <v>41</v>
      </c>
      <c s="4" r="B184" t="s">
        <v>961</v>
      </c>
      <c s="5" r="C184" t="n">
        <v>3360896</v>
      </c>
      <c s="5" r="D184" t="n">
        <v>3389037</v>
      </c>
    </row>
    <row spans="1:4" r="185">
      <c s="4" r="A185" t="s">
        <v>988</v>
      </c>
    </row>
    <row spans="1:4" r="186">
      <c s="3" r="A186" t="s">
        <v>913</v>
      </c>
    </row>
    <row spans="1:4" r="187">
      <c s="4" r="A187" t="s">
        <v>975</v>
      </c>
      <c s="5" r="C187" t="n">
        <v>480367</v>
      </c>
      <c s="5" r="D187" t="n">
        <v>413674</v>
      </c>
    </row>
    <row spans="1:4" r="188">
      <c s="4" r="A188" t="s">
        <v>976</v>
      </c>
      <c s="5" r="C188" t="n">
        <v>209032</v>
      </c>
      <c s="5" r="D188" t="n">
        <v>206334</v>
      </c>
    </row>
    <row spans="1:4" r="189">
      <c s="4" r="A189" t="s">
        <v>977</v>
      </c>
      <c s="5" r="C189" t="n">
        <v>1296313</v>
      </c>
      <c s="5" r="D189" t="n">
        <v>1118007</v>
      </c>
    </row>
    <row spans="1:4" r="190">
      <c s="4" r="A190" t="s">
        <v>978</v>
      </c>
      <c s="5" r="C190" t="n">
        <v>1985712</v>
      </c>
      <c s="5" r="D190" t="n">
        <v>1738015</v>
      </c>
    </row>
    <row spans="1:4" r="191">
      <c s="4" r="A191" t="s">
        <v>979</v>
      </c>
      <c s="5" r="C191" t="n">
        <v>15832928</v>
      </c>
      <c s="5" r="D191" t="n">
        <v>14200099</v>
      </c>
    </row>
    <row spans="1:4" r="192">
      <c s="4" r="A192" t="s">
        <v>41</v>
      </c>
      <c s="5" r="C192" t="n">
        <v>17818640</v>
      </c>
      <c s="5" r="D192" t="n">
        <v>15938114</v>
      </c>
    </row>
    <row spans="1:4" r="193">
      <c s="4" r="A193" t="s">
        <v>989</v>
      </c>
    </row>
    <row spans="1:4" r="194">
      <c s="3" r="A194" t="s">
        <v>913</v>
      </c>
    </row>
    <row spans="1:4" r="195">
      <c s="4" r="A195" t="s">
        <v>975</v>
      </c>
      <c s="5" r="C195" t="n">
        <v>767</v>
      </c>
      <c s="5" r="D195" t="n">
        <v>221</v>
      </c>
    </row>
    <row spans="1:4" r="196">
      <c s="4" r="A196" t="s">
        <v>976</v>
      </c>
      <c s="5" r="C196" t="n">
        <v>119</v>
      </c>
      <c s="5" r="D196" t="n">
        <v>69</v>
      </c>
    </row>
    <row spans="1:4" r="197">
      <c s="4" r="A197" t="s">
        <v>977</v>
      </c>
      <c s="5" r="C197" t="n">
        <v>1732</v>
      </c>
      <c s="5" r="D197" t="n">
        <v>2199</v>
      </c>
    </row>
    <row spans="1:4" r="198">
      <c s="4" r="A198" t="s">
        <v>978</v>
      </c>
      <c s="5" r="C198" t="n">
        <v>2618</v>
      </c>
      <c s="5" r="D198" t="n">
        <v>2489</v>
      </c>
    </row>
    <row spans="1:4" r="199">
      <c s="4" r="A199" t="s">
        <v>979</v>
      </c>
      <c s="5" r="C199" t="n">
        <v>130949</v>
      </c>
      <c s="5" r="D199" t="n">
        <v>77588</v>
      </c>
    </row>
    <row spans="1:4" r="200">
      <c s="4" r="A200" t="s">
        <v>41</v>
      </c>
      <c s="5" r="C200" t="n">
        <v>133567</v>
      </c>
      <c s="5" r="D200" t="n">
        <v>80077</v>
      </c>
    </row>
    <row spans="1:4" r="201">
      <c s="4" r="A201" t="s">
        <v>990</v>
      </c>
    </row>
    <row spans="1:4" r="202">
      <c s="3" r="A202" t="s">
        <v>913</v>
      </c>
    </row>
    <row spans="1:4" r="203">
      <c s="4" r="A203" t="s">
        <v>975</v>
      </c>
      <c s="5" r="C203" t="n">
        <v>61049</v>
      </c>
      <c s="5" r="D203" t="n">
        <v>9828</v>
      </c>
    </row>
    <row spans="1:4" r="204">
      <c s="4" r="A204" t="s">
        <v>976</v>
      </c>
      <c s="5" r="C204" t="n">
        <v>3837</v>
      </c>
      <c s="5" r="D204" t="n">
        <v>121</v>
      </c>
    </row>
    <row spans="1:4" r="205">
      <c s="4" r="A205" t="s">
        <v>977</v>
      </c>
      <c s="5" r="C205" t="n">
        <v>116146</v>
      </c>
      <c s="5" r="D205" t="n">
        <v>33452</v>
      </c>
    </row>
    <row spans="1:4" r="206">
      <c s="4" r="A206" t="s">
        <v>978</v>
      </c>
      <c s="5" r="C206" t="n">
        <v>181032</v>
      </c>
      <c s="5" r="D206" t="n">
        <v>43401</v>
      </c>
    </row>
    <row spans="1:4" r="207">
      <c s="4" r="A207" t="s">
        <v>979</v>
      </c>
      <c s="5" r="C207" t="n">
        <v>2570075</v>
      </c>
      <c s="5" r="D207" t="n">
        <v>1970178</v>
      </c>
    </row>
    <row spans="1:4" r="208">
      <c s="4" r="A208" t="s">
        <v>41</v>
      </c>
      <c s="5" r="C208" t="n">
        <v>2751107</v>
      </c>
      <c s="5" r="D208" t="n">
        <v>2013579</v>
      </c>
    </row>
    <row spans="1:4" r="209">
      <c s="4" r="A209" t="s">
        <v>991</v>
      </c>
    </row>
    <row spans="1:4" r="210">
      <c s="3" r="A210" t="s">
        <v>913</v>
      </c>
    </row>
    <row spans="1:4" r="211">
      <c s="4" r="A211" t="s">
        <v>975</v>
      </c>
      <c s="5" r="C211" t="n">
        <v>27884</v>
      </c>
      <c s="5" r="D211" t="n">
        <v>8954</v>
      </c>
    </row>
    <row spans="1:4" r="212">
      <c s="4" r="A212" t="s">
        <v>976</v>
      </c>
      <c s="5" r="C212" t="n">
        <v>8803</v>
      </c>
      <c s="5" r="D212" t="n">
        <v>7709</v>
      </c>
    </row>
    <row spans="1:4" r="213">
      <c s="4" r="A213" t="s">
        <v>977</v>
      </c>
      <c s="5" r="C213" t="n">
        <v>163507</v>
      </c>
      <c s="5" r="D213" t="n">
        <v>92648</v>
      </c>
    </row>
    <row spans="1:4" r="214">
      <c s="4" r="A214" t="s">
        <v>978</v>
      </c>
      <c s="5" r="C214" t="n">
        <v>200194</v>
      </c>
      <c s="5" r="D214" t="n">
        <v>109311</v>
      </c>
    </row>
    <row spans="1:4" r="215">
      <c s="4" r="A215" t="s">
        <v>979</v>
      </c>
      <c s="5" r="C215" t="n">
        <v>1733278</v>
      </c>
      <c s="5" r="D215" t="n">
        <v>1364051</v>
      </c>
    </row>
    <row spans="1:4" r="216">
      <c s="4" r="A216" t="s">
        <v>41</v>
      </c>
      <c s="5" r="C216" t="n">
        <v>1933472</v>
      </c>
      <c s="5" r="D216" t="n">
        <v>1473362</v>
      </c>
    </row>
    <row spans="1:4" r="217">
      <c s="4" r="A217" t="s">
        <v>992</v>
      </c>
    </row>
    <row spans="1:4" r="218">
      <c s="3" r="A218" t="s">
        <v>913</v>
      </c>
    </row>
    <row spans="1:4" r="219">
      <c s="4" r="A219" t="s">
        <v>975</v>
      </c>
      <c s="5" r="C219" t="n">
        <v>7140</v>
      </c>
      <c s="5" r="D219" t="n">
        <v>18498</v>
      </c>
    </row>
    <row spans="1:4" r="220">
      <c s="4" r="A220" t="s">
        <v>976</v>
      </c>
      <c s="5" r="C220" t="n">
        <v>3927</v>
      </c>
      <c s="5" r="D220" t="n">
        <v>5269</v>
      </c>
    </row>
    <row spans="1:4" r="221">
      <c s="4" r="A221" t="s">
        <v>977</v>
      </c>
      <c s="5" r="C221" t="n">
        <v>78740</v>
      </c>
      <c s="5" r="D221" t="n">
        <v>130105</v>
      </c>
    </row>
    <row spans="1:4" r="222">
      <c s="4" r="A222" t="s">
        <v>978</v>
      </c>
      <c s="5" r="C222" t="n">
        <v>89807</v>
      </c>
      <c s="5" r="D222" t="n">
        <v>153872</v>
      </c>
    </row>
    <row spans="1:4" r="223">
      <c s="4" r="A223" t="s">
        <v>979</v>
      </c>
      <c s="5" r="C223" t="n">
        <v>2613791</v>
      </c>
      <c s="5" r="D223" t="n">
        <v>2653913</v>
      </c>
    </row>
    <row spans="1:4" r="224">
      <c s="4" r="A224" t="s">
        <v>41</v>
      </c>
      <c s="5" r="C224" t="n">
        <v>2703598</v>
      </c>
      <c s="5" r="D224" t="n">
        <v>2807785</v>
      </c>
    </row>
    <row spans="1:4" r="225">
      <c s="4" r="A225" t="s">
        <v>993</v>
      </c>
    </row>
    <row spans="1:4" r="226">
      <c s="3" r="A226" t="s">
        <v>913</v>
      </c>
    </row>
    <row spans="1:4" r="227">
      <c s="4" r="A227" t="s">
        <v>975</v>
      </c>
      <c s="5" r="C227" t="n">
        <v>220</v>
      </c>
      <c s="5" r="D227" t="n">
        <v>2497</v>
      </c>
    </row>
    <row spans="1:4" r="228">
      <c s="4" r="A228" t="s">
        <v>976</v>
      </c>
      <c s="5" r="C228" t="n">
        <v>152</v>
      </c>
      <c s="5" r="D228" t="n">
        <v>0</v>
      </c>
    </row>
    <row spans="1:4" r="229">
      <c s="4" r="A229" t="s">
        <v>977</v>
      </c>
      <c s="5" r="C229" t="n">
        <v>26396</v>
      </c>
      <c s="5" r="D229" t="n">
        <v>13812</v>
      </c>
    </row>
    <row spans="1:4" r="230">
      <c s="4" r="A230" t="s">
        <v>978</v>
      </c>
      <c s="5" r="C230" t="n">
        <v>26768</v>
      </c>
      <c s="5" r="D230" t="n">
        <v>16309</v>
      </c>
    </row>
    <row spans="1:4" r="231">
      <c s="4" r="A231" t="s">
        <v>979</v>
      </c>
      <c s="5" r="C231" t="n">
        <v>81910</v>
      </c>
      <c s="5" r="D231" t="n">
        <v>143075</v>
      </c>
    </row>
    <row spans="1:4" r="232">
      <c s="4" r="A232" t="s">
        <v>41</v>
      </c>
      <c s="5" r="C232" t="n">
        <v>108678</v>
      </c>
      <c s="5" r="D232" t="n">
        <v>159384</v>
      </c>
    </row>
    <row spans="1:4" r="233">
      <c s="4" r="A233" t="s">
        <v>994</v>
      </c>
    </row>
    <row spans="1:4" r="234">
      <c s="3" r="A234" t="s">
        <v>913</v>
      </c>
    </row>
    <row spans="1:4" r="235">
      <c s="4" r="A235" t="s">
        <v>975</v>
      </c>
      <c s="5" r="C235" t="n">
        <v>312915</v>
      </c>
      <c s="5" r="D235" t="n">
        <v>304319</v>
      </c>
    </row>
    <row spans="1:4" r="236">
      <c s="4" r="A236" t="s">
        <v>976</v>
      </c>
      <c s="5" r="C236" t="n">
        <v>164142</v>
      </c>
      <c s="5" r="D236" t="n">
        <v>167219</v>
      </c>
    </row>
    <row spans="1:4" r="237">
      <c s="4" r="A237" t="s">
        <v>977</v>
      </c>
      <c s="5" r="C237" t="n">
        <v>850258</v>
      </c>
      <c s="5" r="D237" t="n">
        <v>780678</v>
      </c>
    </row>
    <row spans="1:4" r="238">
      <c s="4" r="A238" t="s">
        <v>978</v>
      </c>
      <c s="5" r="C238" t="n">
        <v>1327315</v>
      </c>
      <c s="5" r="D238" t="n">
        <v>1252216</v>
      </c>
    </row>
    <row spans="1:4" r="239">
      <c s="4" r="A239" t="s">
        <v>979</v>
      </c>
      <c s="5" r="C239" t="n">
        <v>4893080</v>
      </c>
      <c s="5" r="D239" t="n">
        <v>4198285</v>
      </c>
    </row>
    <row spans="1:4" r="240">
      <c s="4" r="A240" t="s">
        <v>41</v>
      </c>
      <c s="5" r="C240" t="n">
        <v>6220395</v>
      </c>
      <c s="5" r="D240" t="n">
        <v>5450501</v>
      </c>
    </row>
    <row spans="1:4" r="241">
      <c s="4" r="A241" t="s">
        <v>995</v>
      </c>
    </row>
    <row spans="1:4" r="242">
      <c s="3" r="A242" t="s">
        <v>913</v>
      </c>
    </row>
    <row spans="1:4" r="243">
      <c s="4" r="A243" t="s">
        <v>975</v>
      </c>
      <c s="5" r="C243" t="n">
        <v>7048</v>
      </c>
      <c s="5" r="D243" t="n">
        <v>6779</v>
      </c>
    </row>
    <row spans="1:4" r="244">
      <c s="4" r="A244" t="s">
        <v>976</v>
      </c>
      <c s="5" r="C244" t="n">
        <v>1683</v>
      </c>
      <c s="5" r="D244" t="n">
        <v>1246</v>
      </c>
    </row>
    <row spans="1:4" r="245">
      <c s="4" r="A245" t="s">
        <v>977</v>
      </c>
      <c s="5" r="C245" t="n">
        <v>3091</v>
      </c>
      <c s="5" r="D245" t="n">
        <v>3102</v>
      </c>
    </row>
    <row spans="1:4" r="246">
      <c s="4" r="A246" t="s">
        <v>978</v>
      </c>
      <c s="5" r="C246" t="n">
        <v>11822</v>
      </c>
      <c s="5" r="D246" t="n">
        <v>11127</v>
      </c>
    </row>
    <row spans="1:4" r="247">
      <c s="4" r="A247" t="s">
        <v>979</v>
      </c>
      <c s="5" r="C247" t="n">
        <v>595105</v>
      </c>
      <c s="5" r="D247" t="n">
        <v>553262</v>
      </c>
    </row>
    <row spans="1:4" r="248">
      <c s="4" r="A248" t="s">
        <v>41</v>
      </c>
      <c s="5" r="C248" t="n">
        <v>606927</v>
      </c>
      <c s="5" r="D248" t="n">
        <v>564389</v>
      </c>
    </row>
    <row spans="1:4" r="249">
      <c s="4" r="A249" t="s">
        <v>996</v>
      </c>
    </row>
    <row spans="1:4" r="250">
      <c s="3" r="A250" t="s">
        <v>913</v>
      </c>
    </row>
    <row spans="1:4" r="251">
      <c s="4" r="A251" t="s">
        <v>975</v>
      </c>
      <c s="5" r="C251" t="n">
        <v>12755</v>
      </c>
      <c s="5" r="D251" t="n">
        <v>13715</v>
      </c>
    </row>
    <row spans="1:4" r="252">
      <c s="4" r="A252" t="s">
        <v>976</v>
      </c>
      <c s="5" r="C252" t="n">
        <v>8749</v>
      </c>
      <c s="5" r="D252" t="n">
        <v>9290</v>
      </c>
    </row>
    <row spans="1:4" r="253">
      <c s="4" r="A253" t="s">
        <v>977</v>
      </c>
      <c s="5" r="C253" t="n">
        <v>19092</v>
      </c>
      <c s="5" r="D253" t="n">
        <v>20368</v>
      </c>
    </row>
    <row spans="1:4" r="254">
      <c s="4" r="A254" t="s">
        <v>978</v>
      </c>
      <c s="5" r="C254" t="n">
        <v>40596</v>
      </c>
      <c s="5" r="D254" t="n">
        <v>43373</v>
      </c>
    </row>
    <row spans="1:4" r="255">
      <c s="4" r="A255" t="s">
        <v>979</v>
      </c>
      <c s="5" r="C255" t="n">
        <v>1080881</v>
      </c>
      <c s="5" r="D255" t="n">
        <v>1096791</v>
      </c>
    </row>
    <row spans="1:4" r="256">
      <c s="4" r="A256" t="s">
        <v>41</v>
      </c>
      <c s="5" r="C256" t="n">
        <v>1121477</v>
      </c>
      <c s="5" r="D256" t="n">
        <v>1140164</v>
      </c>
    </row>
    <row spans="1:4" r="257">
      <c s="4" r="A257" t="s">
        <v>997</v>
      </c>
    </row>
    <row spans="1:4" r="258">
      <c s="3" r="A258" t="s">
        <v>913</v>
      </c>
    </row>
    <row spans="1:4" r="259">
      <c s="4" r="A259" t="s">
        <v>975</v>
      </c>
      <c s="5" r="C259" t="n">
        <v>173</v>
      </c>
      <c s="5" r="D259" t="n">
        <v>137</v>
      </c>
    </row>
    <row spans="1:4" r="260">
      <c s="4" r="A260" t="s">
        <v>976</v>
      </c>
      <c s="5" r="C260" t="n">
        <v>393</v>
      </c>
      <c s="5" r="D260" t="n">
        <v>159</v>
      </c>
    </row>
    <row spans="1:4" r="261">
      <c s="4" r="A261" t="s">
        <v>977</v>
      </c>
      <c s="5" r="C261" t="n">
        <v>306</v>
      </c>
      <c s="5" r="D261" t="n">
        <v>21</v>
      </c>
    </row>
    <row spans="1:4" r="262">
      <c s="4" r="A262" t="s">
        <v>978</v>
      </c>
      <c s="5" r="C262" t="n">
        <v>872</v>
      </c>
      <c s="5" r="D262" t="n">
        <v>317</v>
      </c>
    </row>
    <row spans="1:4" r="263">
      <c s="4" r="A263" t="s">
        <v>979</v>
      </c>
      <c s="5" r="C263" t="n">
        <v>10577</v>
      </c>
      <c s="5" r="D263" t="n">
        <v>13083</v>
      </c>
    </row>
    <row spans="1:4" r="264">
      <c s="4" r="A264" t="s">
        <v>41</v>
      </c>
      <c s="5" r="C264" t="n">
        <v>11449</v>
      </c>
      <c s="5" r="D264" t="n">
        <v>13400</v>
      </c>
    </row>
    <row spans="1:4" r="265">
      <c s="4" r="A265" t="s">
        <v>998</v>
      </c>
    </row>
    <row spans="1:4" r="266">
      <c s="3" r="A266" t="s">
        <v>913</v>
      </c>
    </row>
    <row spans="1:4" r="267">
      <c s="4" r="A267" t="s">
        <v>975</v>
      </c>
      <c s="5" r="C267" t="n">
        <v>14726</v>
      </c>
      <c s="5" r="D267" t="n">
        <v>13479</v>
      </c>
    </row>
    <row spans="1:4" r="268">
      <c s="4" r="A268" t="s">
        <v>976</v>
      </c>
      <c s="5" r="C268" t="n">
        <v>9001</v>
      </c>
      <c s="5" r="D268" t="n">
        <v>6646</v>
      </c>
    </row>
    <row spans="1:4" r="269">
      <c s="4" r="A269" t="s">
        <v>977</v>
      </c>
      <c s="5" r="C269" t="n">
        <v>22811</v>
      </c>
      <c s="5" r="D269" t="n">
        <v>25688</v>
      </c>
    </row>
    <row spans="1:4" r="270">
      <c s="4" r="A270" t="s">
        <v>978</v>
      </c>
      <c s="5" r="C270" t="n">
        <v>46538</v>
      </c>
      <c s="5" r="D270" t="n">
        <v>45813</v>
      </c>
    </row>
    <row spans="1:4" r="271">
      <c s="4" r="A271" t="s">
        <v>979</v>
      </c>
      <c s="5" r="C271" t="n">
        <v>1186307</v>
      </c>
      <c s="5" r="D271" t="n">
        <v>1216720</v>
      </c>
    </row>
    <row spans="1:4" r="272">
      <c s="4" r="A272" t="s">
        <v>41</v>
      </c>
      <c s="5" r="C272" t="n">
        <v>1232845</v>
      </c>
      <c s="5" r="D272" t="n">
        <v>1262533</v>
      </c>
    </row>
    <row spans="1:4" r="273">
      <c s="4" r="A273" t="s">
        <v>999</v>
      </c>
    </row>
    <row spans="1:4" r="274">
      <c s="3" r="A274" t="s">
        <v>913</v>
      </c>
    </row>
    <row spans="1:4" r="275">
      <c s="4" r="A275" t="s">
        <v>975</v>
      </c>
      <c s="5" r="C275" t="n">
        <v>34965</v>
      </c>
      <c s="5" r="D275" t="n">
        <v>34238</v>
      </c>
    </row>
    <row spans="1:4" r="276">
      <c s="4" r="A276" t="s">
        <v>976</v>
      </c>
      <c s="5" r="C276" t="n">
        <v>7763</v>
      </c>
      <c s="5" r="D276" t="n">
        <v>8397</v>
      </c>
    </row>
    <row spans="1:4" r="277">
      <c s="4" r="A277" t="s">
        <v>977</v>
      </c>
      <c s="5" r="C277" t="n">
        <v>12007</v>
      </c>
      <c s="5" r="D277" t="n">
        <v>11387</v>
      </c>
    </row>
    <row spans="1:4" r="278">
      <c s="4" r="A278" t="s">
        <v>978</v>
      </c>
      <c s="5" r="C278" t="n">
        <v>54735</v>
      </c>
      <c s="5" r="D278" t="n">
        <v>54022</v>
      </c>
    </row>
    <row spans="1:4" r="279">
      <c s="4" r="A279" t="s">
        <v>979</v>
      </c>
      <c s="5" r="C279" t="n">
        <v>750255</v>
      </c>
      <c s="5" r="D279" t="n">
        <v>713274</v>
      </c>
    </row>
    <row spans="1:4" r="280">
      <c s="4" r="A280" t="s">
        <v>41</v>
      </c>
      <c s="5" r="C280" t="n">
        <v>804990</v>
      </c>
      <c s="5" r="D280" t="n">
        <v>767296</v>
      </c>
    </row>
    <row spans="1:4" r="281">
      <c s="4" r="A281" t="s">
        <v>1000</v>
      </c>
    </row>
    <row spans="1:4" r="282">
      <c s="3" r="A282" t="s">
        <v>913</v>
      </c>
    </row>
    <row spans="1:4" r="283">
      <c s="4" r="A283" t="s">
        <v>975</v>
      </c>
      <c s="5" r="C283" t="n">
        <v>725</v>
      </c>
      <c s="5" r="D283" t="n">
        <v>1009</v>
      </c>
    </row>
    <row spans="1:4" r="284">
      <c s="4" r="A284" t="s">
        <v>976</v>
      </c>
      <c s="5" r="C284" t="n">
        <v>463</v>
      </c>
      <c s="5" r="D284" t="n">
        <v>209</v>
      </c>
    </row>
    <row spans="1:4" r="285">
      <c s="4" r="A285" t="s">
        <v>977</v>
      </c>
      <c s="5" r="C285" t="n">
        <v>2227</v>
      </c>
      <c s="5" r="D285" t="n">
        <v>4547</v>
      </c>
    </row>
    <row spans="1:4" r="286">
      <c s="4" r="A286" t="s">
        <v>978</v>
      </c>
      <c s="5" r="C286" t="n">
        <v>3415</v>
      </c>
      <c s="5" r="D286" t="n">
        <v>5765</v>
      </c>
    </row>
    <row spans="1:4" r="287">
      <c s="4" r="A287" t="s">
        <v>979</v>
      </c>
      <c s="5" r="C287" t="n">
        <v>186720</v>
      </c>
      <c s="5" r="D287" t="n">
        <v>199879</v>
      </c>
    </row>
    <row spans="1:4" r="288">
      <c s="4" r="A288" t="s">
        <v>41</v>
      </c>
      <c s="5" r="C288" t="n">
        <v>190135</v>
      </c>
      <c s="5" r="D288" t="n">
        <v>205644</v>
      </c>
    </row>
    <row spans="1:4" r="289">
      <c s="4" r="A289" t="s">
        <v>1001</v>
      </c>
    </row>
    <row spans="1:4" r="290">
      <c s="3" r="A290" t="s">
        <v>913</v>
      </c>
    </row>
    <row spans="1:4" r="291">
      <c s="4" r="A291" t="s">
        <v>41</v>
      </c>
      <c s="5" r="C291" t="n">
        <v>4679426</v>
      </c>
      <c s="5" r="D291" t="n">
        <v>3466337</v>
      </c>
    </row>
    <row spans="1:4" r="292">
      <c s="4" r="A292" t="s">
        <v>1002</v>
      </c>
    </row>
    <row spans="1:4" r="293">
      <c s="3" r="A293" t="s">
        <v>913</v>
      </c>
    </row>
    <row spans="1:4" r="294">
      <c s="4" r="A294" t="s">
        <v>41</v>
      </c>
      <c s="5" r="C294" t="n">
        <v>651074</v>
      </c>
      <c s="5" r="D294" t="n">
        <v>407203</v>
      </c>
    </row>
    <row spans="1:4" r="295">
      <c s="4" r="A295" t="s">
        <v>1003</v>
      </c>
    </row>
    <row spans="1:4" r="296">
      <c s="3" r="A296" t="s">
        <v>913</v>
      </c>
    </row>
    <row spans="1:4" r="297">
      <c s="4" r="A297" t="s">
        <v>41</v>
      </c>
      <c s="5" r="C297" t="n">
        <v>878562</v>
      </c>
      <c s="5" r="D297" t="n">
        <v>512567</v>
      </c>
    </row>
    <row spans="1:4" r="298">
      <c s="4" r="A298" t="s">
        <v>1004</v>
      </c>
    </row>
    <row spans="1:4" r="299">
      <c s="3" r="A299" t="s">
        <v>913</v>
      </c>
    </row>
    <row spans="1:4" r="300">
      <c s="4" r="A300" t="s">
        <v>41</v>
      </c>
      <c s="5" r="C300" t="n">
        <v>147196</v>
      </c>
      <c s="5" r="D300" t="n">
        <v>193905</v>
      </c>
    </row>
    <row spans="1:4" r="301">
      <c s="4" r="A301" t="s">
        <v>1005</v>
      </c>
    </row>
    <row spans="1:4" r="302">
      <c s="3" r="A302" t="s">
        <v>913</v>
      </c>
    </row>
    <row spans="1:4" r="303">
      <c s="4" r="A303" t="s">
        <v>41</v>
      </c>
      <c s="5" r="C303" t="n">
        <v>931848</v>
      </c>
      <c s="5" r="D303" t="n">
        <v>645789</v>
      </c>
    </row>
    <row spans="1:4" r="304">
      <c s="4" r="A304" t="s">
        <v>1006</v>
      </c>
    </row>
    <row spans="1:4" r="305">
      <c s="3" r="A305" t="s">
        <v>913</v>
      </c>
    </row>
    <row spans="1:4" r="306">
      <c s="4" r="A306" t="s">
        <v>41</v>
      </c>
      <c s="5" r="C306" t="n">
        <v>583814</v>
      </c>
      <c s="5" r="D306" t="n">
        <v>92436</v>
      </c>
    </row>
    <row spans="1:4" r="307">
      <c s="4" r="A307" t="s">
        <v>1007</v>
      </c>
    </row>
    <row spans="1:4" r="308">
      <c s="3" r="A308" t="s">
        <v>913</v>
      </c>
    </row>
    <row spans="1:4" r="309">
      <c s="4" r="A309" t="s">
        <v>41</v>
      </c>
      <c s="5" r="C309" t="n">
        <v>945084</v>
      </c>
      <c s="5" r="D309" t="n">
        <v>1052385</v>
      </c>
    </row>
    <row spans="1:4" r="310">
      <c s="4" r="A310" t="s">
        <v>1008</v>
      </c>
    </row>
    <row spans="1:4" r="311">
      <c s="3" r="A311" t="s">
        <v>913</v>
      </c>
    </row>
    <row spans="1:4" r="312">
      <c s="4" r="A312" t="s">
        <v>41</v>
      </c>
      <c s="5" r="C312" t="n">
        <v>67974</v>
      </c>
      <c s="5" r="D312" t="n">
        <v>80818</v>
      </c>
    </row>
    <row spans="1:4" r="313">
      <c s="4" r="A313" t="s">
        <v>1009</v>
      </c>
    </row>
    <row spans="1:4" r="314">
      <c s="3" r="A314" t="s">
        <v>913</v>
      </c>
    </row>
    <row spans="1:4" r="315">
      <c s="4" r="A315" t="s">
        <v>41</v>
      </c>
      <c s="5" r="C315" t="n">
        <v>473874</v>
      </c>
      <c s="5" r="D315" t="n">
        <v>481234</v>
      </c>
    </row>
    <row spans="1:4" r="316">
      <c s="4" r="A316" t="s">
        <v>1010</v>
      </c>
    </row>
    <row spans="1:4" r="317">
      <c s="3" r="A317" t="s">
        <v>913</v>
      </c>
    </row>
    <row spans="1:4" r="318">
      <c s="4" r="A318" t="s">
        <v>975</v>
      </c>
      <c s="5" r="C318" t="n">
        <v>39909</v>
      </c>
      <c s="5" r="D318" t="n">
        <v>41900</v>
      </c>
    </row>
    <row spans="1:4" r="319">
      <c s="4" r="A319" t="s">
        <v>976</v>
      </c>
      <c s="5" r="C319" t="n">
        <v>11077</v>
      </c>
      <c s="5" r="D319" t="n">
        <v>16875</v>
      </c>
    </row>
    <row spans="1:4" r="320">
      <c s="4" r="A320" t="s">
        <v>977</v>
      </c>
      <c s="5" r="C320" t="n">
        <v>132621</v>
      </c>
      <c s="5" r="D320" t="n">
        <v>19100</v>
      </c>
    </row>
    <row spans="1:4" r="321">
      <c s="4" r="A321" t="s">
        <v>978</v>
      </c>
      <c s="5" r="C321" t="n">
        <v>183607</v>
      </c>
      <c s="5" r="D321" t="n">
        <v>77875</v>
      </c>
    </row>
    <row spans="1:4" r="322">
      <c s="4" r="A322" t="s">
        <v>979</v>
      </c>
      <c s="5" r="C322" t="n">
        <v>4495819</v>
      </c>
      <c s="5" r="D322" t="n">
        <v>3388462</v>
      </c>
    </row>
    <row spans="1:4" r="323">
      <c s="4" r="A323" t="s">
        <v>41</v>
      </c>
      <c s="5" r="C323" t="n">
        <v>4679426</v>
      </c>
      <c s="5" r="D323" t="n">
        <v>3466337</v>
      </c>
    </row>
    <row spans="1:4" r="324">
      <c s="4" r="A324" t="s">
        <v>1011</v>
      </c>
    </row>
    <row spans="1:4" r="325">
      <c s="3" r="A325" t="s">
        <v>913</v>
      </c>
    </row>
    <row spans="1:4" r="326">
      <c s="4" r="A326" t="s">
        <v>975</v>
      </c>
      <c s="5" r="C326" t="n">
        <v>0</v>
      </c>
      <c s="5" r="D326" t="n">
        <v>87</v>
      </c>
    </row>
    <row spans="1:4" r="327">
      <c s="4" r="A327" t="s">
        <v>976</v>
      </c>
      <c s="5" r="C327" t="n">
        <v>118</v>
      </c>
      <c s="5" r="D327" t="n">
        <v>376</v>
      </c>
    </row>
    <row spans="1:4" r="328">
      <c s="4" r="A328" t="s">
        <v>977</v>
      </c>
      <c s="5" r="C328" t="n">
        <v>46</v>
      </c>
      <c s="5" r="D328" t="n">
        <v>0</v>
      </c>
    </row>
    <row spans="1:4" r="329">
      <c s="4" r="A329" t="s">
        <v>978</v>
      </c>
      <c s="5" r="C329" t="n">
        <v>164</v>
      </c>
      <c s="5" r="D329" t="n">
        <v>463</v>
      </c>
    </row>
    <row spans="1:4" r="330">
      <c s="4" r="A330" t="s">
        <v>979</v>
      </c>
      <c s="5" r="C330" t="n">
        <v>650910</v>
      </c>
      <c s="5" r="D330" t="n">
        <v>406740</v>
      </c>
    </row>
    <row spans="1:4" r="331">
      <c s="4" r="A331" t="s">
        <v>41</v>
      </c>
      <c s="5" r="C331" t="n">
        <v>651074</v>
      </c>
      <c s="5" r="D331" t="n">
        <v>407203</v>
      </c>
    </row>
    <row spans="1:4" r="332">
      <c s="4" r="A332" t="s">
        <v>1012</v>
      </c>
    </row>
    <row spans="1:4" r="333">
      <c s="3" r="A333" t="s">
        <v>913</v>
      </c>
    </row>
    <row spans="1:4" r="334">
      <c s="4" r="A334" t="s">
        <v>975</v>
      </c>
      <c s="5" r="C334" t="n">
        <v>11400</v>
      </c>
      <c s="5" r="D334" t="n">
        <v>1478</v>
      </c>
    </row>
    <row spans="1:4" r="335">
      <c s="4" r="A335" t="s">
        <v>976</v>
      </c>
      <c s="5" r="C335" t="n">
        <v>255</v>
      </c>
      <c s="5" r="D335" t="n">
        <v>0</v>
      </c>
    </row>
    <row spans="1:4" r="336">
      <c s="4" r="A336" t="s">
        <v>977</v>
      </c>
      <c s="5" r="C336" t="n">
        <v>0</v>
      </c>
      <c s="5" r="D336" t="n">
        <v>0</v>
      </c>
    </row>
    <row spans="1:4" r="337">
      <c s="4" r="A337" t="s">
        <v>978</v>
      </c>
      <c s="5" r="C337" t="n">
        <v>11655</v>
      </c>
      <c s="5" r="D337" t="n">
        <v>1478</v>
      </c>
    </row>
    <row spans="1:4" r="338">
      <c s="4" r="A338" t="s">
        <v>979</v>
      </c>
      <c s="5" r="C338" t="n">
        <v>866907</v>
      </c>
      <c s="5" r="D338" t="n">
        <v>511089</v>
      </c>
    </row>
    <row spans="1:4" r="339">
      <c s="4" r="A339" t="s">
        <v>41</v>
      </c>
      <c s="5" r="C339" t="n">
        <v>878562</v>
      </c>
      <c s="5" r="D339" t="n">
        <v>512567</v>
      </c>
    </row>
    <row spans="1:4" r="340">
      <c s="4" r="A340" t="s">
        <v>1013</v>
      </c>
    </row>
    <row spans="1:4" r="341">
      <c s="3" r="A341" t="s">
        <v>913</v>
      </c>
    </row>
    <row spans="1:4" r="342">
      <c s="4" r="A342" t="s">
        <v>975</v>
      </c>
      <c s="5" r="C342" t="n">
        <v>1711</v>
      </c>
      <c s="5" r="D342" t="n">
        <v>45</v>
      </c>
    </row>
    <row spans="1:4" r="343">
      <c s="4" r="A343" t="s">
        <v>976</v>
      </c>
      <c s="5" r="C343" t="n">
        <v>0</v>
      </c>
      <c s="5" r="D343" t="n">
        <v>3631</v>
      </c>
    </row>
    <row spans="1:4" r="344">
      <c s="4" r="A344" t="s">
        <v>977</v>
      </c>
      <c s="5" r="C344" t="n">
        <v>722</v>
      </c>
      <c s="5" r="D344" t="n">
        <v>805</v>
      </c>
    </row>
    <row spans="1:4" r="345">
      <c s="4" r="A345" t="s">
        <v>978</v>
      </c>
      <c s="5" r="C345" t="n">
        <v>2433</v>
      </c>
      <c s="5" r="D345" t="n">
        <v>4481</v>
      </c>
    </row>
    <row spans="1:4" r="346">
      <c s="4" r="A346" t="s">
        <v>979</v>
      </c>
      <c s="5" r="C346" t="n">
        <v>144763</v>
      </c>
      <c s="5" r="D346" t="n">
        <v>189424</v>
      </c>
    </row>
    <row spans="1:4" r="347">
      <c s="4" r="A347" t="s">
        <v>41</v>
      </c>
      <c s="5" r="C347" t="n">
        <v>147196</v>
      </c>
      <c s="5" r="D347" t="n">
        <v>193905</v>
      </c>
    </row>
    <row spans="1:4" r="348">
      <c s="4" r="A348" t="s">
        <v>1014</v>
      </c>
    </row>
    <row spans="1:4" r="349">
      <c s="3" r="A349" t="s">
        <v>913</v>
      </c>
    </row>
    <row spans="1:4" r="350">
      <c s="4" r="A350" t="s">
        <v>975</v>
      </c>
      <c s="5" r="C350" t="n">
        <v>1046</v>
      </c>
      <c s="5" r="D350" t="n">
        <v>1133</v>
      </c>
    </row>
    <row spans="1:4" r="351">
      <c s="4" r="A351" t="s">
        <v>976</v>
      </c>
      <c s="5" r="C351" t="n">
        <v>1648</v>
      </c>
      <c s="5" r="D351" t="n">
        <v>123</v>
      </c>
    </row>
    <row spans="1:4" r="352">
      <c s="4" r="A352" t="s">
        <v>977</v>
      </c>
      <c s="5" r="C352" t="n">
        <v>109922</v>
      </c>
      <c s="5" r="D352" t="n">
        <v>1510</v>
      </c>
    </row>
    <row spans="1:4" r="353">
      <c s="4" r="A353" t="s">
        <v>978</v>
      </c>
      <c s="5" r="C353" t="n">
        <v>112616</v>
      </c>
      <c s="5" r="D353" t="n">
        <v>2766</v>
      </c>
    </row>
    <row spans="1:4" r="354">
      <c s="4" r="A354" t="s">
        <v>979</v>
      </c>
      <c s="5" r="C354" t="n">
        <v>819232</v>
      </c>
      <c s="5" r="D354" t="n">
        <v>643023</v>
      </c>
    </row>
    <row spans="1:4" r="355">
      <c s="4" r="A355" t="s">
        <v>41</v>
      </c>
      <c s="5" r="C355" t="n">
        <v>931848</v>
      </c>
      <c s="5" r="D355" t="n">
        <v>645789</v>
      </c>
    </row>
    <row spans="1:4" r="356">
      <c s="4" r="A356" t="s">
        <v>1015</v>
      </c>
    </row>
    <row spans="1:4" r="357">
      <c s="3" r="A357" t="s">
        <v>913</v>
      </c>
    </row>
    <row spans="1:4" r="358">
      <c s="4" r="A358" t="s">
        <v>975</v>
      </c>
      <c s="5" r="C358" t="n">
        <v>19610</v>
      </c>
      <c s="5" r="D358" t="n">
        <v>810</v>
      </c>
    </row>
    <row spans="1:4" r="359">
      <c s="4" r="A359" t="s">
        <v>976</v>
      </c>
      <c s="5" r="C359" t="n">
        <v>1407</v>
      </c>
      <c s="5" r="D359" t="n">
        <v>0</v>
      </c>
    </row>
    <row spans="1:4" r="360">
      <c s="4" r="A360" t="s">
        <v>977</v>
      </c>
      <c s="5" r="C360" t="n">
        <v>0</v>
      </c>
      <c s="5" r="D360" t="n">
        <v>0</v>
      </c>
    </row>
    <row spans="1:4" r="361">
      <c s="4" r="A361" t="s">
        <v>978</v>
      </c>
      <c s="5" r="C361" t="n">
        <v>21017</v>
      </c>
      <c s="5" r="D361" t="n">
        <v>810</v>
      </c>
    </row>
    <row spans="1:4" r="362">
      <c s="4" r="A362" t="s">
        <v>979</v>
      </c>
      <c s="5" r="C362" t="n">
        <v>562797</v>
      </c>
      <c s="5" r="D362" t="n">
        <v>91626</v>
      </c>
    </row>
    <row spans="1:4" r="363">
      <c s="4" r="A363" t="s">
        <v>41</v>
      </c>
      <c s="5" r="C363" t="n">
        <v>583814</v>
      </c>
      <c s="5" r="D363" t="n">
        <v>92436</v>
      </c>
    </row>
    <row spans="1:4" r="364">
      <c s="4" r="A364" t="s">
        <v>1016</v>
      </c>
    </row>
    <row spans="1:4" r="365">
      <c s="3" r="A365" t="s">
        <v>913</v>
      </c>
    </row>
    <row spans="1:4" r="366">
      <c s="4" r="A366" t="s">
        <v>975</v>
      </c>
      <c s="5" r="C366" t="n">
        <v>2200</v>
      </c>
      <c s="5" r="D366" t="n">
        <v>29582</v>
      </c>
    </row>
    <row spans="1:4" r="367">
      <c s="4" r="A367" t="s">
        <v>976</v>
      </c>
      <c s="5" r="C367" t="n">
        <v>5422</v>
      </c>
      <c s="5" r="D367" t="n">
        <v>8646</v>
      </c>
    </row>
    <row spans="1:4" r="368">
      <c s="4" r="A368" t="s">
        <v>977</v>
      </c>
      <c s="5" r="C368" t="n">
        <v>12388</v>
      </c>
      <c s="5" r="D368" t="n">
        <v>9284</v>
      </c>
    </row>
    <row spans="1:4" r="369">
      <c s="4" r="A369" t="s">
        <v>978</v>
      </c>
      <c s="5" r="C369" t="n">
        <v>20010</v>
      </c>
      <c s="5" r="D369" t="n">
        <v>47512</v>
      </c>
    </row>
    <row spans="1:4" r="370">
      <c s="4" r="A370" t="s">
        <v>979</v>
      </c>
      <c s="5" r="C370" t="n">
        <v>925074</v>
      </c>
      <c s="5" r="D370" t="n">
        <v>1004873</v>
      </c>
    </row>
    <row spans="1:4" r="371">
      <c s="4" r="A371" t="s">
        <v>41</v>
      </c>
      <c s="5" r="C371" t="n">
        <v>945084</v>
      </c>
      <c s="5" r="D371" t="n">
        <v>1052385</v>
      </c>
    </row>
    <row spans="1:4" r="372">
      <c s="4" r="A372" t="s">
        <v>1017</v>
      </c>
    </row>
    <row spans="1:4" r="373">
      <c s="3" r="A373" t="s">
        <v>913</v>
      </c>
    </row>
    <row spans="1:4" r="374">
      <c s="4" r="A374" t="s">
        <v>975</v>
      </c>
      <c s="5" r="C374" t="n">
        <v>266</v>
      </c>
      <c s="5" r="D374" t="n">
        <v>929</v>
      </c>
    </row>
    <row spans="1:4" r="375">
      <c s="4" r="A375" t="s">
        <v>976</v>
      </c>
      <c s="5" r="C375" t="n">
        <v>598</v>
      </c>
      <c s="5" r="D375" t="n">
        <v>1931</v>
      </c>
    </row>
    <row spans="1:4" r="376">
      <c s="4" r="A376" t="s">
        <v>977</v>
      </c>
      <c s="5" r="C376" t="n">
        <v>4059</v>
      </c>
      <c s="5" r="D376" t="n">
        <v>1545</v>
      </c>
    </row>
    <row spans="1:4" r="377">
      <c s="4" r="A377" t="s">
        <v>978</v>
      </c>
      <c s="5" r="C377" t="n">
        <v>4923</v>
      </c>
      <c s="5" r="D377" t="n">
        <v>4405</v>
      </c>
    </row>
    <row spans="1:4" r="378">
      <c s="4" r="A378" t="s">
        <v>979</v>
      </c>
      <c s="5" r="C378" t="n">
        <v>63051</v>
      </c>
      <c s="5" r="D378" t="n">
        <v>76413</v>
      </c>
    </row>
    <row spans="1:4" r="379">
      <c s="4" r="A379" t="s">
        <v>41</v>
      </c>
      <c s="5" r="C379" t="n">
        <v>67974</v>
      </c>
      <c s="5" r="D379" t="n">
        <v>80818</v>
      </c>
    </row>
    <row spans="1:4" r="380">
      <c s="4" r="A380" t="s">
        <v>1018</v>
      </c>
    </row>
    <row spans="1:4" r="381">
      <c s="3" r="A381" t="s">
        <v>913</v>
      </c>
    </row>
    <row spans="1:4" r="382">
      <c s="4" r="A382" t="s">
        <v>975</v>
      </c>
      <c s="5" r="C382" t="n">
        <v>242</v>
      </c>
      <c s="5" r="D382" t="n">
        <v>314</v>
      </c>
    </row>
    <row spans="1:4" r="383">
      <c s="4" r="A383" t="s">
        <v>976</v>
      </c>
      <c s="5" r="C383" t="n">
        <v>130</v>
      </c>
      <c s="5" r="D383" t="n">
        <v>246</v>
      </c>
    </row>
    <row spans="1:4" r="384">
      <c s="4" r="A384" t="s">
        <v>977</v>
      </c>
      <c s="5" r="C384" t="n">
        <v>406</v>
      </c>
      <c s="5" r="D384" t="n">
        <v>449</v>
      </c>
    </row>
    <row spans="1:4" r="385">
      <c s="4" r="A385" t="s">
        <v>978</v>
      </c>
      <c s="5" r="C385" t="n">
        <v>778</v>
      </c>
      <c s="5" r="D385" t="n">
        <v>1009</v>
      </c>
    </row>
    <row spans="1:4" r="386">
      <c s="4" r="A386" t="s">
        <v>979</v>
      </c>
      <c s="5" r="C386" t="n">
        <v>13255</v>
      </c>
      <c s="5" r="D386" t="n">
        <v>14056</v>
      </c>
    </row>
    <row spans="1:4" r="387">
      <c s="4" r="A387" t="s">
        <v>41</v>
      </c>
      <c s="5" r="C387" t="n">
        <v>14033</v>
      </c>
      <c s="5" r="D387" t="n">
        <v>15065</v>
      </c>
    </row>
    <row spans="1:4" r="388">
      <c s="4" r="A388" t="s">
        <v>1019</v>
      </c>
    </row>
    <row spans="1:4" r="389">
      <c s="3" r="A389" t="s">
        <v>913</v>
      </c>
    </row>
    <row spans="1:4" r="390">
      <c s="4" r="A390" t="s">
        <v>975</v>
      </c>
      <c s="5" r="C390" t="n">
        <v>2698</v>
      </c>
      <c s="5" r="D390" t="n">
        <v>5036</v>
      </c>
    </row>
    <row spans="1:4" r="391">
      <c s="4" r="A391" t="s">
        <v>976</v>
      </c>
      <c s="5" r="C391" t="n">
        <v>758</v>
      </c>
      <c s="5" r="D391" t="n">
        <v>1025</v>
      </c>
    </row>
    <row spans="1:4" r="392">
      <c s="4" r="A392" t="s">
        <v>977</v>
      </c>
      <c s="5" r="C392" t="n">
        <v>4078</v>
      </c>
      <c s="5" r="D392" t="n">
        <v>4090</v>
      </c>
    </row>
    <row spans="1:4" r="393">
      <c s="4" r="A393" t="s">
        <v>978</v>
      </c>
      <c s="5" r="C393" t="n">
        <v>7534</v>
      </c>
      <c s="5" r="D393" t="n">
        <v>10151</v>
      </c>
    </row>
    <row spans="1:4" r="394">
      <c s="4" r="A394" t="s">
        <v>979</v>
      </c>
      <c s="5" r="C394" t="n">
        <v>307576</v>
      </c>
      <c s="5" r="D394" t="n">
        <v>342611</v>
      </c>
    </row>
    <row spans="1:4" r="395">
      <c s="4" r="A395" t="s">
        <v>41</v>
      </c>
      <c s="5" r="C395" t="n">
        <v>315110</v>
      </c>
      <c s="5" r="D395" t="n">
        <v>352762</v>
      </c>
    </row>
    <row spans="1:4" r="396">
      <c s="4" r="A396" t="s">
        <v>1020</v>
      </c>
    </row>
    <row spans="1:4" r="397">
      <c s="3" r="A397" t="s">
        <v>913</v>
      </c>
    </row>
    <row spans="1:4" r="398">
      <c s="4" r="A398" t="s">
        <v>975</v>
      </c>
      <c s="5" r="C398" t="n">
        <v>736</v>
      </c>
      <c s="5" r="D398" t="n">
        <v>2476</v>
      </c>
    </row>
    <row spans="1:4" r="399">
      <c s="4" r="A399" t="s">
        <v>976</v>
      </c>
      <c s="5" r="C399" t="n">
        <v>736</v>
      </c>
      <c s="5" r="D399" t="n">
        <v>893</v>
      </c>
    </row>
    <row spans="1:4" r="400">
      <c s="4" r="A400" t="s">
        <v>977</v>
      </c>
      <c s="5" r="C400" t="n">
        <v>983</v>
      </c>
      <c s="5" r="D400" t="n">
        <v>1410</v>
      </c>
    </row>
    <row spans="1:4" r="401">
      <c s="4" r="A401" t="s">
        <v>978</v>
      </c>
      <c s="5" r="C401" t="n">
        <v>2455</v>
      </c>
      <c s="5" r="D401" t="n">
        <v>4779</v>
      </c>
    </row>
    <row spans="1:4" r="402">
      <c s="4" r="A402" t="s">
        <v>979</v>
      </c>
      <c s="5" r="C402" t="n">
        <v>141831</v>
      </c>
      <c s="5" r="D402" t="n">
        <v>108140</v>
      </c>
    </row>
    <row spans="1:4" r="403">
      <c s="4" r="A403" t="s">
        <v>41</v>
      </c>
      <c s="5" r="C403" t="n">
        <v>144286</v>
      </c>
      <c s="5" r="D403" t="n">
        <v>112919</v>
      </c>
    </row>
    <row spans="1:4" r="404">
      <c s="4" r="A404" t="s">
        <v>1021</v>
      </c>
    </row>
    <row spans="1:4" r="405">
      <c s="3" r="A405" t="s">
        <v>913</v>
      </c>
    </row>
    <row spans="1:4" r="406">
      <c s="4" r="A406" t="s">
        <v>975</v>
      </c>
      <c s="5" r="C406" t="n">
        <v>0</v>
      </c>
      <c s="5" r="D406" t="n">
        <v>0</v>
      </c>
    </row>
    <row spans="1:4" r="407">
      <c s="4" r="A407" t="s">
        <v>976</v>
      </c>
      <c s="5" r="C407" t="n">
        <v>0</v>
      </c>
      <c s="5" r="D407" t="n">
        <v>0</v>
      </c>
    </row>
    <row spans="1:4" r="408">
      <c s="4" r="A408" t="s">
        <v>977</v>
      </c>
      <c s="5" r="C408" t="n">
        <v>6</v>
      </c>
      <c s="5" r="D408" t="n">
        <v>0</v>
      </c>
    </row>
    <row spans="1:4" r="409">
      <c s="4" r="A409" t="s">
        <v>978</v>
      </c>
      <c s="5" r="C409" t="n">
        <v>6</v>
      </c>
      <c s="5" r="D409" t="n">
        <v>0</v>
      </c>
    </row>
    <row spans="1:4" r="410">
      <c s="4" r="A410" t="s">
        <v>979</v>
      </c>
      <c s="5" r="C410" t="n">
        <v>67</v>
      </c>
      <c s="5" r="D410" t="n">
        <v>73</v>
      </c>
    </row>
    <row spans="1:4" r="411">
      <c s="4" r="A411" t="s">
        <v>41</v>
      </c>
      <c s="5" r="C411" t="n">
        <v>73</v>
      </c>
      <c s="5" r="D411" t="n">
        <v>73</v>
      </c>
    </row>
    <row spans="1:4" r="412">
      <c s="4" r="A412" t="s">
        <v>1022</v>
      </c>
    </row>
    <row spans="1:4" r="413">
      <c s="3" r="A413" t="s">
        <v>913</v>
      </c>
    </row>
    <row spans="1:4" r="414">
      <c s="4" r="A414" t="s">
        <v>975</v>
      </c>
      <c s="5" r="C414" t="n">
        <v>0</v>
      </c>
      <c s="5" r="D414" t="n">
        <v>10</v>
      </c>
    </row>
    <row spans="1:4" r="415">
      <c s="4" r="A415" t="s">
        <v>976</v>
      </c>
      <c s="5" r="C415" t="n">
        <v>5</v>
      </c>
      <c s="5" r="D415" t="n">
        <v>4</v>
      </c>
    </row>
    <row spans="1:4" r="416">
      <c s="4" r="A416" t="s">
        <v>977</v>
      </c>
      <c s="5" r="C416" t="n">
        <v>11</v>
      </c>
      <c s="5" r="D416" t="n">
        <v>7</v>
      </c>
    </row>
    <row spans="1:4" r="417">
      <c s="4" r="A417" t="s">
        <v>978</v>
      </c>
      <c s="5" r="C417" t="n">
        <v>16</v>
      </c>
      <c s="5" r="D417" t="n">
        <v>21</v>
      </c>
    </row>
    <row spans="1:4" r="418">
      <c s="4" r="A418" t="s">
        <v>979</v>
      </c>
      <c s="5" r="C418" t="n">
        <v>356</v>
      </c>
      <c s="5" r="D418" t="n">
        <v>394</v>
      </c>
    </row>
    <row spans="1:4" r="419">
      <c s="4" r="A419" t="s">
        <v>41</v>
      </c>
      <c s="7" r="C419" t="n">
        <v>372</v>
      </c>
      <c s="7" r="D419" t="n">
        <v>415</v>
      </c>
    </row>
    <row spans="1:4" r="420">
      <c r="A420" t="n"/>
    </row>
    <row spans="1:4" r="421">
      <c s="4" r="A421" t="s">
        <v>155</v>
      </c>
      <c s="4" r="B421" t="s">
        <v>903</v>
      </c>
    </row>
    <row spans="1:4" r="422">
      <c s="4" r="A422" t="s">
        <v>896</v>
      </c>
      <c s="4" r="B422" t="s">
        <v>904</v>
      </c>
    </row>
    <row spans="1:4" r="423">
      <c s="4" r="A423" t="s">
        <v>961</v>
      </c>
      <c s="4" r="B423" t="s">
        <v>1023</v>
      </c>
    </row>
  </sheetData>
  <mergeCells count="5">
    <mergeCell ref="A1:B1"/>
    <mergeCell ref="A420:C420"/>
    <mergeCell ref="B421:C421"/>
    <mergeCell ref="B422:C422"/>
    <mergeCell ref="B423:C42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1024</v>
      </c>
      <c s="2" r="B1" t="s">
        <v>2</v>
      </c>
      <c s="2" r="C1" t="s">
        <v>25</v>
      </c>
    </row>
    <row spans="1:3" r="2">
      <c s="3" r="A2" t="s">
        <v>913</v>
      </c>
    </row>
    <row spans="1:3" r="3">
      <c s="4" r="A3" t="s">
        <v>914</v>
      </c>
      <c s="7" r="B3" t="n">
        <v>47681000</v>
      </c>
      <c s="7" r="C3" t="n">
        <v>18899000</v>
      </c>
    </row>
    <row spans="1:3" r="4">
      <c s="4" r="A4" t="s">
        <v>911</v>
      </c>
    </row>
    <row spans="1:3" r="5">
      <c s="3" r="A5" t="s">
        <v>913</v>
      </c>
    </row>
    <row spans="1:3" r="6">
      <c s="4" r="A6" t="s">
        <v>914</v>
      </c>
      <c s="5" r="B6" t="n">
        <v>47447000</v>
      </c>
      <c s="5" r="C6" t="n">
        <v>309000</v>
      </c>
    </row>
    <row spans="1:3" r="7">
      <c s="4" r="A7" t="s">
        <v>892</v>
      </c>
    </row>
    <row spans="1:3" r="8">
      <c s="3" r="A8" t="s">
        <v>913</v>
      </c>
    </row>
    <row spans="1:3" r="9">
      <c s="4" r="A9" t="s">
        <v>914</v>
      </c>
      <c s="5" r="B9" t="n">
        <v>10000</v>
      </c>
      <c s="5" r="C9" t="n">
        <v>0</v>
      </c>
    </row>
    <row spans="1:3" r="10">
      <c s="4" r="A10" t="s">
        <v>893</v>
      </c>
    </row>
    <row spans="1:3" r="11">
      <c s="3" r="A11" t="s">
        <v>913</v>
      </c>
    </row>
    <row spans="1:3" r="12">
      <c s="4" r="A12" t="s">
        <v>914</v>
      </c>
      <c s="5" r="B12" t="n">
        <v>224000</v>
      </c>
      <c s="5" r="C12" t="n">
        <v>14041000</v>
      </c>
    </row>
    <row spans="1:3" r="13">
      <c s="4" r="A13" t="s">
        <v>897</v>
      </c>
    </row>
    <row spans="1:3" r="14">
      <c s="3" r="A14" t="s">
        <v>913</v>
      </c>
    </row>
    <row spans="1:3" r="15">
      <c s="4" r="A15" t="s">
        <v>914</v>
      </c>
      <c s="7" r="B15" t="n">
        <v>0</v>
      </c>
      <c s="7" r="C15" t="n">
        <v>4549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025</v>
      </c>
      <c s="2" r="B1" t="s">
        <v>1026</v>
      </c>
    </row>
    <row spans="1:2" r="2">
      <c s="3" r="A2" t="s">
        <v>886</v>
      </c>
    </row>
    <row spans="1:2" r="3">
      <c s="4" r="A3" t="s">
        <v>1027</v>
      </c>
      <c s="7" r="B3" t="n">
        <v>1246855</v>
      </c>
    </row>
    <row spans="1:2" r="4">
      <c s="4" r="A4" t="s">
        <v>1028</v>
      </c>
      <c s="5" r="B4" t="n">
        <v>1680121</v>
      </c>
    </row>
    <row spans="1:2" r="5">
      <c s="4" r="A5" t="s">
        <v>1029</v>
      </c>
      <c s="7" r="B5" t="n">
        <v>1143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30</v>
      </c>
      <c s="2" r="C1" t="s">
        <v>2</v>
      </c>
      <c s="2" r="D1" t="s">
        <v>25</v>
      </c>
    </row>
    <row spans="1:4" r="2">
      <c s="3" r="A2" t="s">
        <v>913</v>
      </c>
    </row>
    <row spans="1:4" r="3">
      <c s="4" r="A3" t="s">
        <v>914</v>
      </c>
      <c s="7" r="C3" t="n">
        <v>47681000</v>
      </c>
      <c s="7" r="D3" t="n">
        <v>18899000</v>
      </c>
    </row>
    <row spans="1:4" r="4">
      <c s="4" r="A4" t="s">
        <v>892</v>
      </c>
    </row>
    <row spans="1:4" r="5">
      <c s="3" r="A5" t="s">
        <v>913</v>
      </c>
    </row>
    <row spans="1:4" r="6">
      <c s="4" r="A6" t="s">
        <v>914</v>
      </c>
      <c s="5" r="C6" t="n">
        <v>10000</v>
      </c>
      <c s="5" r="D6" t="n">
        <v>0</v>
      </c>
    </row>
    <row spans="1:4" r="7">
      <c s="4" r="A7" t="s">
        <v>893</v>
      </c>
    </row>
    <row spans="1:4" r="8">
      <c s="3" r="A8" t="s">
        <v>913</v>
      </c>
    </row>
    <row spans="1:4" r="9">
      <c s="4" r="A9" t="s">
        <v>914</v>
      </c>
      <c s="5" r="C9" t="n">
        <v>224000</v>
      </c>
      <c s="5" r="D9" t="n">
        <v>14041000</v>
      </c>
    </row>
    <row spans="1:4" r="10">
      <c s="4" r="A10" t="s">
        <v>897</v>
      </c>
    </row>
    <row spans="1:4" r="11">
      <c s="3" r="A11" t="s">
        <v>913</v>
      </c>
    </row>
    <row spans="1:4" r="12">
      <c s="4" r="A12" t="s">
        <v>914</v>
      </c>
      <c s="5" r="C12" t="n">
        <v>0</v>
      </c>
      <c s="5" r="D12" t="n">
        <v>4549000</v>
      </c>
    </row>
    <row spans="1:4" r="13">
      <c s="4" r="A13" t="s">
        <v>76</v>
      </c>
    </row>
    <row spans="1:4" r="14">
      <c s="3" r="A14" t="s">
        <v>913</v>
      </c>
    </row>
    <row spans="1:4" r="15">
      <c s="4" r="A15" t="s">
        <v>914</v>
      </c>
      <c s="4" r="B15" t="s">
        <v>155</v>
      </c>
      <c s="5" r="C15" t="n">
        <v>4187000</v>
      </c>
      <c s="5" r="D15" t="n">
        <v>17833000</v>
      </c>
    </row>
    <row spans="1:4" r="16">
      <c s="4" r="A16" t="s">
        <v>915</v>
      </c>
      <c s="4" r="B16" t="s">
        <v>155</v>
      </c>
      <c s="5" r="C16" t="n">
        <v>109000</v>
      </c>
      <c s="5" r="D16" t="n">
        <v>28000</v>
      </c>
    </row>
    <row spans="1:4" r="17">
      <c s="4" r="A17" t="s">
        <v>1031</v>
      </c>
    </row>
    <row spans="1:4" r="18">
      <c s="3" r="A18" t="s">
        <v>913</v>
      </c>
    </row>
    <row spans="1:4" r="19">
      <c s="4" r="A19" t="s">
        <v>914</v>
      </c>
      <c s="5" r="C19" t="n">
        <v>0</v>
      </c>
      <c s="5" r="D19" t="n">
        <v>8810000</v>
      </c>
    </row>
    <row spans="1:4" r="20">
      <c s="4" r="A20" t="s">
        <v>915</v>
      </c>
      <c s="5" r="C20" t="n">
        <v>0</v>
      </c>
      <c s="5" r="D20" t="n">
        <v>0</v>
      </c>
    </row>
    <row spans="1:4" r="21">
      <c s="4" r="A21" t="s">
        <v>1032</v>
      </c>
    </row>
    <row spans="1:4" r="22">
      <c s="3" r="A22" t="s">
        <v>913</v>
      </c>
    </row>
    <row spans="1:4" r="23">
      <c s="4" r="A23" t="s">
        <v>914</v>
      </c>
      <c s="5" r="C23" t="n">
        <v>0</v>
      </c>
      <c s="5" r="D23" t="n">
        <v>1142000</v>
      </c>
    </row>
    <row spans="1:4" r="24">
      <c s="4" r="A24" t="s">
        <v>915</v>
      </c>
      <c s="5" r="C24" t="n">
        <v>0</v>
      </c>
      <c s="5" r="D24" t="n">
        <v>0</v>
      </c>
    </row>
    <row spans="1:4" r="25">
      <c s="4" r="A25" t="s">
        <v>1033</v>
      </c>
    </row>
    <row spans="1:4" r="26">
      <c s="3" r="A26" t="s">
        <v>913</v>
      </c>
    </row>
    <row spans="1:4" r="27">
      <c s="4" r="A27" t="s">
        <v>914</v>
      </c>
      <c s="5" r="C27" t="n">
        <v>0</v>
      </c>
      <c s="5" r="D27" t="n">
        <v>2770000</v>
      </c>
    </row>
    <row spans="1:4" r="28">
      <c s="4" r="A28" t="s">
        <v>915</v>
      </c>
      <c s="5" r="C28" t="n">
        <v>0</v>
      </c>
      <c s="5" r="D28" t="n">
        <v>0</v>
      </c>
    </row>
    <row spans="1:4" r="29">
      <c s="4" r="A29" t="s">
        <v>1034</v>
      </c>
    </row>
    <row spans="1:4" r="30">
      <c s="3" r="A30" t="s">
        <v>913</v>
      </c>
    </row>
    <row spans="1:4" r="31">
      <c s="4" r="A31" t="s">
        <v>914</v>
      </c>
      <c s="5" r="C31" t="n">
        <v>4077000</v>
      </c>
      <c s="5" r="D31" t="n">
        <v>4376000</v>
      </c>
    </row>
    <row spans="1:4" r="32">
      <c s="4" r="A32" t="s">
        <v>915</v>
      </c>
      <c s="5" r="C32" t="n">
        <v>109000</v>
      </c>
      <c s="5" r="D32" t="n">
        <v>28000</v>
      </c>
    </row>
    <row spans="1:4" r="33">
      <c s="4" r="A33" t="s">
        <v>1035</v>
      </c>
    </row>
    <row spans="1:4" r="34">
      <c s="3" r="A34" t="s">
        <v>913</v>
      </c>
    </row>
    <row spans="1:4" r="35">
      <c s="4" r="A35" t="s">
        <v>914</v>
      </c>
      <c s="5" r="C35" t="n">
        <v>110000</v>
      </c>
      <c s="5" r="D35" t="n">
        <v>735000</v>
      </c>
    </row>
    <row spans="1:4" r="36">
      <c s="4" r="A36" t="s">
        <v>915</v>
      </c>
      <c s="7" r="C36" t="n">
        <v>0</v>
      </c>
      <c s="7" r="D36" t="n">
        <v>0</v>
      </c>
    </row>
    <row spans="1:4" r="37">
      <c r="A37" t="n"/>
    </row>
    <row spans="1:4" r="38">
      <c s="4" r="A38" t="s">
        <v>155</v>
      </c>
      <c s="4" r="B38" t="s">
        <v>1036</v>
      </c>
    </row>
  </sheetData>
  <mergeCells count="3">
    <mergeCell ref="A1:B1"/>
    <mergeCell ref="A37:C37"/>
    <mergeCell ref="B38:C38"/>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37</v>
      </c>
      <c s="2" r="B1" t="s">
        <v>2</v>
      </c>
      <c s="2" r="C1" t="s">
        <v>25</v>
      </c>
    </row>
    <row spans="1:3" r="2">
      <c s="3" r="A2" t="s">
        <v>913</v>
      </c>
    </row>
    <row spans="1:3" r="3">
      <c s="4" r="A3" t="s">
        <v>42</v>
      </c>
      <c s="7" r="B3" t="n">
        <v>665428</v>
      </c>
      <c s="7" r="C3" t="n">
        <v>2542662</v>
      </c>
    </row>
    <row spans="1:3" r="4">
      <c s="4" r="A4" t="s">
        <v>891</v>
      </c>
    </row>
    <row spans="1:3" r="5">
      <c s="3" r="A5" t="s">
        <v>913</v>
      </c>
    </row>
    <row spans="1:3" r="6">
      <c s="4" r="A6" t="s">
        <v>42</v>
      </c>
      <c s="5" r="B6" t="n">
        <v>0</v>
      </c>
      <c s="5" r="C6" t="n">
        <v>103309</v>
      </c>
    </row>
    <row spans="1:3" r="7">
      <c s="4" r="A7" t="s">
        <v>892</v>
      </c>
    </row>
    <row spans="1:3" r="8">
      <c s="3" r="A8" t="s">
        <v>913</v>
      </c>
    </row>
    <row spans="1:3" r="9">
      <c s="4" r="A9" t="s">
        <v>42</v>
      </c>
      <c s="5" r="B9" t="n">
        <v>0</v>
      </c>
      <c s="5" r="C9" t="n">
        <v>70336</v>
      </c>
    </row>
    <row spans="1:3" r="10">
      <c s="4" r="A10" t="s">
        <v>893</v>
      </c>
    </row>
    <row spans="1:3" r="11">
      <c s="3" r="A11" t="s">
        <v>913</v>
      </c>
    </row>
    <row spans="1:3" r="12">
      <c s="4" r="A12" t="s">
        <v>42</v>
      </c>
      <c s="5" r="B12" t="n">
        <v>645663</v>
      </c>
      <c s="5" r="C12" t="n">
        <v>822986</v>
      </c>
    </row>
    <row spans="1:3" r="13">
      <c s="4" r="A13" t="s">
        <v>897</v>
      </c>
    </row>
    <row spans="1:3" r="14">
      <c s="3" r="A14" t="s">
        <v>913</v>
      </c>
    </row>
    <row spans="1:3" r="15">
      <c s="4" r="A15" t="s">
        <v>42</v>
      </c>
      <c s="5" r="B15" t="n">
        <v>19765</v>
      </c>
      <c s="5" r="C15" t="n">
        <v>34559</v>
      </c>
    </row>
    <row spans="1:3" r="16">
      <c s="4" r="A16" t="s">
        <v>76</v>
      </c>
    </row>
    <row spans="1:3" r="17">
      <c s="3" r="A17" t="s">
        <v>913</v>
      </c>
    </row>
    <row spans="1:3" r="18">
      <c s="4" r="A18" t="s">
        <v>975</v>
      </c>
      <c s="5" r="B18" t="n">
        <v>37928</v>
      </c>
      <c s="5" r="C18" t="n">
        <v>146719</v>
      </c>
    </row>
    <row spans="1:3" r="19">
      <c s="4" r="A19" t="s">
        <v>976</v>
      </c>
      <c s="5" r="B19" t="n">
        <v>17855</v>
      </c>
      <c s="5" r="C19" t="n">
        <v>37266</v>
      </c>
    </row>
    <row spans="1:3" r="20">
      <c s="4" r="A20" t="s">
        <v>977</v>
      </c>
      <c s="5" r="B20" t="n">
        <v>89610</v>
      </c>
      <c s="5" r="C20" t="n">
        <v>503103</v>
      </c>
    </row>
    <row spans="1:3" r="21">
      <c s="4" r="A21" t="s">
        <v>978</v>
      </c>
      <c s="5" r="B21" t="n">
        <v>145393</v>
      </c>
      <c s="5" r="C21" t="n">
        <v>687088</v>
      </c>
    </row>
    <row spans="1:3" r="22">
      <c s="4" r="A22" t="s">
        <v>979</v>
      </c>
      <c s="5" r="B22" t="n">
        <v>520035</v>
      </c>
      <c s="5" r="C22" t="n">
        <v>1855574</v>
      </c>
    </row>
    <row spans="1:3" r="23">
      <c s="4" r="A23" t="s">
        <v>42</v>
      </c>
      <c s="5" r="B23" t="n">
        <v>665428</v>
      </c>
      <c s="5" r="C23" t="n">
        <v>2542662</v>
      </c>
    </row>
    <row spans="1:3" r="24">
      <c s="4" r="A24" t="s">
        <v>1031</v>
      </c>
    </row>
    <row spans="1:3" r="25">
      <c s="3" r="A25" t="s">
        <v>913</v>
      </c>
    </row>
    <row spans="1:3" r="26">
      <c s="4" r="A26" t="s">
        <v>975</v>
      </c>
      <c s="5" r="B26" t="n">
        <v>0</v>
      </c>
      <c s="5" r="C26" t="n">
        <v>98559</v>
      </c>
    </row>
    <row spans="1:3" r="27">
      <c s="4" r="A27" t="s">
        <v>976</v>
      </c>
      <c s="5" r="B27" t="n">
        <v>0</v>
      </c>
      <c s="5" r="C27" t="n">
        <v>12597</v>
      </c>
    </row>
    <row spans="1:3" r="28">
      <c s="4" r="A28" t="s">
        <v>977</v>
      </c>
      <c s="5" r="B28" t="n">
        <v>0</v>
      </c>
      <c s="5" r="C28" t="n">
        <v>291010</v>
      </c>
    </row>
    <row spans="1:3" r="29">
      <c s="4" r="A29" t="s">
        <v>978</v>
      </c>
      <c s="5" r="B29" t="n">
        <v>0</v>
      </c>
      <c s="5" r="C29" t="n">
        <v>402166</v>
      </c>
    </row>
    <row spans="1:3" r="30">
      <c s="4" r="A30" t="s">
        <v>979</v>
      </c>
      <c s="5" r="B30" t="n">
        <v>0</v>
      </c>
      <c s="5" r="C30" t="n">
        <v>1109306</v>
      </c>
    </row>
    <row spans="1:3" r="31">
      <c s="4" r="A31" t="s">
        <v>42</v>
      </c>
      <c s="5" r="B31" t="n">
        <v>0</v>
      </c>
      <c s="5" r="C31" t="n">
        <v>1511472</v>
      </c>
    </row>
    <row spans="1:3" r="32">
      <c s="4" r="A32" t="s">
        <v>1032</v>
      </c>
    </row>
    <row spans="1:3" r="33">
      <c s="3" r="A33" t="s">
        <v>913</v>
      </c>
    </row>
    <row spans="1:3" r="34">
      <c s="4" r="A34" t="s">
        <v>975</v>
      </c>
      <c s="5" r="B34" t="n">
        <v>0</v>
      </c>
      <c s="5" r="C34" t="n">
        <v>512</v>
      </c>
    </row>
    <row spans="1:3" r="35">
      <c s="4" r="A35" t="s">
        <v>976</v>
      </c>
      <c s="5" r="B35" t="n">
        <v>0</v>
      </c>
      <c s="5" r="C35" t="n">
        <v>7</v>
      </c>
    </row>
    <row spans="1:3" r="36">
      <c s="4" r="A36" t="s">
        <v>977</v>
      </c>
      <c s="5" r="B36" t="n">
        <v>0</v>
      </c>
      <c s="5" r="C36" t="n">
        <v>7756</v>
      </c>
    </row>
    <row spans="1:3" r="37">
      <c s="4" r="A37" t="s">
        <v>978</v>
      </c>
      <c s="5" r="B37" t="n">
        <v>0</v>
      </c>
      <c s="5" r="C37" t="n">
        <v>8275</v>
      </c>
    </row>
    <row spans="1:3" r="38">
      <c s="4" r="A38" t="s">
        <v>979</v>
      </c>
      <c s="5" r="B38" t="n">
        <v>0</v>
      </c>
      <c s="5" r="C38" t="n">
        <v>95034</v>
      </c>
    </row>
    <row spans="1:3" r="39">
      <c s="4" r="A39" t="s">
        <v>42</v>
      </c>
      <c s="5" r="B39" t="n">
        <v>0</v>
      </c>
      <c s="5" r="C39" t="n">
        <v>103309</v>
      </c>
    </row>
    <row spans="1:3" r="40">
      <c s="4" r="A40" t="s">
        <v>1033</v>
      </c>
    </row>
    <row spans="1:3" r="41">
      <c s="3" r="A41" t="s">
        <v>913</v>
      </c>
    </row>
    <row spans="1:3" r="42">
      <c s="4" r="A42" t="s">
        <v>975</v>
      </c>
      <c s="5" r="B42" t="n">
        <v>0</v>
      </c>
      <c s="5" r="C42" t="n">
        <v>0</v>
      </c>
    </row>
    <row spans="1:3" r="43">
      <c s="4" r="A43" t="s">
        <v>976</v>
      </c>
      <c s="5" r="B43" t="n">
        <v>0</v>
      </c>
      <c s="5" r="C43" t="n">
        <v>384</v>
      </c>
    </row>
    <row spans="1:3" r="44">
      <c s="4" r="A44" t="s">
        <v>977</v>
      </c>
      <c s="5" r="B44" t="n">
        <v>0</v>
      </c>
      <c s="5" r="C44" t="n">
        <v>58665</v>
      </c>
    </row>
    <row spans="1:3" r="45">
      <c s="4" r="A45" t="s">
        <v>978</v>
      </c>
      <c s="5" r="B45" t="n">
        <v>0</v>
      </c>
      <c s="5" r="C45" t="n">
        <v>59049</v>
      </c>
    </row>
    <row spans="1:3" r="46">
      <c s="4" r="A46" t="s">
        <v>979</v>
      </c>
      <c s="5" r="B46" t="n">
        <v>0</v>
      </c>
      <c s="5" r="C46" t="n">
        <v>11287</v>
      </c>
    </row>
    <row spans="1:3" r="47">
      <c s="4" r="A47" t="s">
        <v>42</v>
      </c>
      <c s="5" r="B47" t="n">
        <v>0</v>
      </c>
      <c s="5" r="C47" t="n">
        <v>70336</v>
      </c>
    </row>
    <row spans="1:3" r="48">
      <c s="4" r="A48" t="s">
        <v>1034</v>
      </c>
    </row>
    <row spans="1:3" r="49">
      <c s="3" r="A49" t="s">
        <v>913</v>
      </c>
    </row>
    <row spans="1:3" r="50">
      <c s="4" r="A50" t="s">
        <v>975</v>
      </c>
      <c s="5" r="B50" t="n">
        <v>36637</v>
      </c>
      <c s="5" r="C50" t="n">
        <v>45764</v>
      </c>
    </row>
    <row spans="1:3" r="51">
      <c s="4" r="A51" t="s">
        <v>976</v>
      </c>
      <c s="5" r="B51" t="n">
        <v>17313</v>
      </c>
      <c s="5" r="C51" t="n">
        <v>23531</v>
      </c>
    </row>
    <row spans="1:3" r="52">
      <c s="4" r="A52" t="s">
        <v>977</v>
      </c>
      <c s="5" r="B52" t="n">
        <v>88191</v>
      </c>
      <c s="5" r="C52" t="n">
        <v>143140</v>
      </c>
    </row>
    <row spans="1:3" r="53">
      <c s="4" r="A53" t="s">
        <v>978</v>
      </c>
      <c s="5" r="B53" t="n">
        <v>142141</v>
      </c>
      <c s="5" r="C53" t="n">
        <v>212435</v>
      </c>
    </row>
    <row spans="1:3" r="54">
      <c s="4" r="A54" t="s">
        <v>979</v>
      </c>
      <c s="5" r="B54" t="n">
        <v>503522</v>
      </c>
      <c s="5" r="C54" t="n">
        <v>610551</v>
      </c>
    </row>
    <row spans="1:3" r="55">
      <c s="4" r="A55" t="s">
        <v>42</v>
      </c>
      <c s="5" r="B55" t="n">
        <v>645663</v>
      </c>
      <c s="5" r="C55" t="n">
        <v>822986</v>
      </c>
    </row>
    <row spans="1:3" r="56">
      <c s="4" r="A56" t="s">
        <v>1035</v>
      </c>
    </row>
    <row spans="1:3" r="57">
      <c s="3" r="A57" t="s">
        <v>913</v>
      </c>
    </row>
    <row spans="1:3" r="58">
      <c s="4" r="A58" t="s">
        <v>975</v>
      </c>
      <c s="5" r="B58" t="n">
        <v>1291</v>
      </c>
      <c s="5" r="C58" t="n">
        <v>1884</v>
      </c>
    </row>
    <row spans="1:3" r="59">
      <c s="4" r="A59" t="s">
        <v>976</v>
      </c>
      <c s="5" r="B59" t="n">
        <v>542</v>
      </c>
      <c s="5" r="C59" t="n">
        <v>747</v>
      </c>
    </row>
    <row spans="1:3" r="60">
      <c s="4" r="A60" t="s">
        <v>977</v>
      </c>
      <c s="5" r="B60" t="n">
        <v>1419</v>
      </c>
      <c s="5" r="C60" t="n">
        <v>2532</v>
      </c>
    </row>
    <row spans="1:3" r="61">
      <c s="4" r="A61" t="s">
        <v>978</v>
      </c>
      <c s="5" r="B61" t="n">
        <v>3252</v>
      </c>
      <c s="5" r="C61" t="n">
        <v>5163</v>
      </c>
    </row>
    <row spans="1:3" r="62">
      <c s="4" r="A62" t="s">
        <v>979</v>
      </c>
      <c s="5" r="B62" t="n">
        <v>16513</v>
      </c>
      <c s="5" r="C62" t="n">
        <v>29396</v>
      </c>
    </row>
    <row spans="1:3" r="63">
      <c s="4" r="A63" t="s">
        <v>42</v>
      </c>
      <c s="7" r="B63" t="n">
        <v>19765</v>
      </c>
      <c s="7" r="C63" t="n">
        <v>3455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5"/>
    <col customWidth="1" max="6" min="6" width="15"/>
    <col customWidth="1" max="7" min="7" width="15"/>
    <col customWidth="1" max="8" min="8" width="15"/>
  </cols>
  <sheetData>
    <row spans="1:8" r="1">
      <c s="1" r="A1" t="s">
        <v>1038</v>
      </c>
      <c s="2" r="B1" t="s">
        <v>2</v>
      </c>
      <c s="2" r="D1" t="s">
        <v>92</v>
      </c>
      <c s="2" r="E1" t="s">
        <v>25</v>
      </c>
      <c s="2" r="F1" t="s">
        <v>93</v>
      </c>
      <c s="2" r="G1" t="s">
        <v>1039</v>
      </c>
      <c s="2" r="H1" t="s">
        <v>649</v>
      </c>
    </row>
    <row spans="1:8" r="2">
      <c s="3" r="A2" t="s">
        <v>886</v>
      </c>
    </row>
    <row spans="1:8" r="3">
      <c s="4" r="A3" t="s">
        <v>1040</v>
      </c>
      <c s="7" r="B3" t="n">
        <v>2076012000</v>
      </c>
      <c s="4" r="C3" t="s">
        <v>155</v>
      </c>
      <c s="7" r="D3" t="n">
        <v>2137078000</v>
      </c>
      <c s="7" r="E3" t="n">
        <v>2444172000</v>
      </c>
      <c s="7" r="F3" t="n">
        <v>2528433000</v>
      </c>
      <c s="7" r="G3" t="n">
        <v>2610664000</v>
      </c>
      <c s="7" r="H3" t="n">
        <v>2827947000</v>
      </c>
    </row>
    <row spans="1:8" r="4">
      <c s="4" r="A4" t="s">
        <v>1041</v>
      </c>
      <c s="5" r="B4" t="n">
        <v>-64583000</v>
      </c>
      <c s="5" r="E4" t="n">
        <v>78846000</v>
      </c>
      <c s="5" r="F4" t="n">
        <v>-85640000</v>
      </c>
    </row>
    <row spans="1:8" r="5">
      <c s="4" r="A5" t="s">
        <v>1042</v>
      </c>
      <c s="5" r="B5" t="n">
        <v>2011429000</v>
      </c>
      <c s="5" r="E5" t="n">
        <v>2365326000</v>
      </c>
      <c s="5" r="F5" t="n">
        <v>2442793000</v>
      </c>
    </row>
    <row spans="1:8" r="6">
      <c s="4" r="A6" t="s">
        <v>1043</v>
      </c>
    </row>
    <row spans="1:8" r="7">
      <c s="3" r="A7" t="s">
        <v>886</v>
      </c>
    </row>
    <row spans="1:8" r="8">
      <c s="4" r="A8" t="s">
        <v>1040</v>
      </c>
      <c s="5" r="B8" t="n">
        <v>1202742000</v>
      </c>
      <c s="5" r="E8" t="n">
        <v>1482684000</v>
      </c>
    </row>
    <row spans="1:8" r="9">
      <c s="4" r="A9" t="s">
        <v>891</v>
      </c>
    </row>
    <row spans="1:8" r="10">
      <c s="3" r="A10" t="s">
        <v>886</v>
      </c>
    </row>
    <row spans="1:8" r="11">
      <c s="4" r="A11" t="s">
        <v>1040</v>
      </c>
      <c s="5" r="B11" t="n">
        <v>92706000</v>
      </c>
      <c s="5" r="E11" t="n">
        <v>59256000</v>
      </c>
    </row>
    <row spans="1:8" r="12">
      <c s="4" r="A12" t="s">
        <v>892</v>
      </c>
    </row>
    <row spans="1:8" r="13">
      <c s="3" r="A13" t="s">
        <v>886</v>
      </c>
    </row>
    <row spans="1:8" r="14">
      <c s="4" r="A14" t="s">
        <v>1040</v>
      </c>
      <c s="5" r="B14" t="n">
        <v>28921000</v>
      </c>
      <c s="5" r="E14" t="n">
        <v>65245000</v>
      </c>
    </row>
    <row spans="1:8" r="15">
      <c s="4" r="A15" t="s">
        <v>893</v>
      </c>
    </row>
    <row spans="1:8" r="16">
      <c s="3" r="A16" t="s">
        <v>886</v>
      </c>
    </row>
    <row spans="1:8" r="17">
      <c s="4" r="A17" t="s">
        <v>1040</v>
      </c>
      <c s="5" r="B17" t="n">
        <v>726332000</v>
      </c>
      <c s="5" r="E17" t="n">
        <v>809977000</v>
      </c>
    </row>
    <row spans="1:8" r="18">
      <c s="4" r="A18" t="s">
        <v>897</v>
      </c>
    </row>
    <row spans="1:8" r="19">
      <c s="3" r="A19" t="s">
        <v>886</v>
      </c>
    </row>
    <row spans="1:8" r="20">
      <c s="4" r="A20" t="s">
        <v>1040</v>
      </c>
      <c s="5" r="B20" t="n">
        <v>25311000</v>
      </c>
      <c s="5" r="E20" t="n">
        <v>27010000</v>
      </c>
    </row>
    <row spans="1:8" r="21">
      <c s="4" r="A21" t="s">
        <v>1044</v>
      </c>
    </row>
    <row spans="1:8" r="22">
      <c s="3" r="A22" t="s">
        <v>886</v>
      </c>
    </row>
    <row spans="1:8" r="23">
      <c s="4" r="A23" t="s">
        <v>1040</v>
      </c>
      <c s="5" r="B23" t="n">
        <v>1972741000</v>
      </c>
      <c s="4" r="C23" t="s">
        <v>155</v>
      </c>
      <c s="5" r="D23" t="n">
        <v>2022493000</v>
      </c>
      <c s="5" r="E23" t="n">
        <v>2272142000</v>
      </c>
      <c s="5" r="F23" t="n">
        <v>2326604000</v>
      </c>
      <c s="5" r="G23" t="n">
        <v>2387911000</v>
      </c>
      <c s="5" r="H23" t="n">
        <v>2509075000</v>
      </c>
    </row>
    <row spans="1:8" r="24">
      <c s="4" r="A24" t="s">
        <v>1041</v>
      </c>
      <c s="5" r="B24" t="n">
        <v>-54027000</v>
      </c>
      <c s="5" r="E24" t="n">
        <v>52798000</v>
      </c>
      <c s="5" r="F24" t="n">
        <v>-52812000</v>
      </c>
    </row>
    <row spans="1:8" r="25">
      <c s="4" r="A25" t="s">
        <v>1042</v>
      </c>
      <c s="5" r="B25" t="n">
        <v>1918714000</v>
      </c>
      <c s="5" r="E25" t="n">
        <v>2219344000</v>
      </c>
      <c s="5" r="F25" t="n">
        <v>2273792000</v>
      </c>
    </row>
    <row spans="1:8" r="26">
      <c s="4" r="A26" t="s">
        <v>1045</v>
      </c>
    </row>
    <row spans="1:8" r="27">
      <c s="3" r="A27" t="s">
        <v>886</v>
      </c>
    </row>
    <row spans="1:8" r="28">
      <c s="4" r="A28" t="s">
        <v>1040</v>
      </c>
      <c s="5" r="B28" t="n">
        <v>1152066000</v>
      </c>
      <c s="5" r="E28" t="n">
        <v>1392482000</v>
      </c>
    </row>
    <row spans="1:8" r="29">
      <c s="4" r="A29" t="s">
        <v>1046</v>
      </c>
    </row>
    <row spans="1:8" r="30">
      <c s="3" r="A30" t="s">
        <v>886</v>
      </c>
    </row>
    <row spans="1:8" r="31">
      <c s="4" r="A31" t="s">
        <v>1040</v>
      </c>
      <c s="5" r="B31" t="n">
        <v>91702000</v>
      </c>
      <c s="5" r="E31" t="n">
        <v>57059000</v>
      </c>
    </row>
    <row spans="1:8" r="32">
      <c s="4" r="A32" t="s">
        <v>1047</v>
      </c>
    </row>
    <row spans="1:8" r="33">
      <c s="3" r="A33" t="s">
        <v>886</v>
      </c>
    </row>
    <row spans="1:8" r="34">
      <c s="4" r="A34" t="s">
        <v>1040</v>
      </c>
      <c s="5" r="B34" t="n">
        <v>14795000</v>
      </c>
      <c s="5" r="E34" t="n">
        <v>32836000</v>
      </c>
    </row>
    <row spans="1:8" r="35">
      <c s="4" r="A35" t="s">
        <v>1048</v>
      </c>
    </row>
    <row spans="1:8" r="36">
      <c s="3" r="A36" t="s">
        <v>886</v>
      </c>
    </row>
    <row spans="1:8" r="37">
      <c s="4" r="A37" t="s">
        <v>1040</v>
      </c>
      <c s="5" r="B37" t="n">
        <v>690251000</v>
      </c>
      <c s="5" r="E37" t="n">
        <v>764148000</v>
      </c>
    </row>
    <row spans="1:8" r="38">
      <c s="4" r="A38" t="s">
        <v>1049</v>
      </c>
    </row>
    <row spans="1:8" r="39">
      <c s="3" r="A39" t="s">
        <v>886</v>
      </c>
    </row>
    <row spans="1:8" r="40">
      <c s="4" r="A40" t="s">
        <v>1040</v>
      </c>
      <c s="5" r="B40" t="n">
        <v>23927000</v>
      </c>
      <c s="5" r="E40" t="n">
        <v>25617000</v>
      </c>
    </row>
    <row spans="1:8" r="41">
      <c s="4" r="A41" t="s">
        <v>1050</v>
      </c>
    </row>
    <row spans="1:8" r="42">
      <c s="3" r="A42" t="s">
        <v>886</v>
      </c>
    </row>
    <row spans="1:8" r="43">
      <c s="4" r="A43" t="s">
        <v>1040</v>
      </c>
      <c s="5" r="B43" t="n">
        <v>103271000</v>
      </c>
      <c s="4" r="C43" t="s">
        <v>155</v>
      </c>
      <c s="7" r="D43" t="n">
        <v>114585000</v>
      </c>
      <c s="5" r="E43" t="n">
        <v>172030000</v>
      </c>
      <c s="5" r="F43" t="n">
        <v>201829000</v>
      </c>
      <c s="7" r="G43" t="n">
        <v>222753000</v>
      </c>
      <c s="7" r="H43" t="n">
        <v>318872000</v>
      </c>
    </row>
    <row spans="1:8" r="44">
      <c s="4" r="A44" t="s">
        <v>1041</v>
      </c>
      <c s="5" r="B44" t="n">
        <v>-10556000</v>
      </c>
      <c s="5" r="E44" t="n">
        <v>26048000</v>
      </c>
      <c s="5" r="F44" t="n">
        <v>-32828000</v>
      </c>
    </row>
    <row spans="1:8" r="45">
      <c s="4" r="A45" t="s">
        <v>1042</v>
      </c>
      <c s="5" r="B45" t="n">
        <v>92715000</v>
      </c>
      <c s="5" r="E45" t="n">
        <v>145982000</v>
      </c>
      <c s="7" r="F45" t="n">
        <v>169001000</v>
      </c>
    </row>
    <row spans="1:8" r="46">
      <c s="4" r="A46" t="s">
        <v>1051</v>
      </c>
    </row>
    <row spans="1:8" r="47">
      <c s="3" r="A47" t="s">
        <v>886</v>
      </c>
    </row>
    <row spans="1:8" r="48">
      <c s="4" r="A48" t="s">
        <v>1040</v>
      </c>
      <c s="5" r="B48" t="n">
        <v>50676000</v>
      </c>
      <c s="5" r="E48" t="n">
        <v>90202000</v>
      </c>
    </row>
    <row spans="1:8" r="49">
      <c s="4" r="A49" t="s">
        <v>1052</v>
      </c>
    </row>
    <row spans="1:8" r="50">
      <c s="3" r="A50" t="s">
        <v>886</v>
      </c>
    </row>
    <row spans="1:8" r="51">
      <c s="4" r="A51" t="s">
        <v>1040</v>
      </c>
      <c s="5" r="B51" t="n">
        <v>1004000</v>
      </c>
      <c s="5" r="E51" t="n">
        <v>2197000</v>
      </c>
    </row>
    <row spans="1:8" r="52">
      <c s="4" r="A52" t="s">
        <v>1053</v>
      </c>
    </row>
    <row spans="1:8" r="53">
      <c s="3" r="A53" t="s">
        <v>886</v>
      </c>
    </row>
    <row spans="1:8" r="54">
      <c s="4" r="A54" t="s">
        <v>1040</v>
      </c>
      <c s="5" r="B54" t="n">
        <v>14126000</v>
      </c>
      <c s="5" r="E54" t="n">
        <v>32409000</v>
      </c>
    </row>
    <row spans="1:8" r="55">
      <c s="4" r="A55" t="s">
        <v>1054</v>
      </c>
    </row>
    <row spans="1:8" r="56">
      <c s="3" r="A56" t="s">
        <v>886</v>
      </c>
    </row>
    <row spans="1:8" r="57">
      <c s="4" r="A57" t="s">
        <v>1040</v>
      </c>
      <c s="5" r="B57" t="n">
        <v>36081000</v>
      </c>
      <c s="5" r="E57" t="n">
        <v>45829000</v>
      </c>
    </row>
    <row spans="1:8" r="58">
      <c s="4" r="A58" t="s">
        <v>1055</v>
      </c>
    </row>
    <row spans="1:8" r="59">
      <c s="3" r="A59" t="s">
        <v>886</v>
      </c>
    </row>
    <row spans="1:8" r="60">
      <c s="4" r="A60" t="s">
        <v>1040</v>
      </c>
      <c s="7" r="B60" t="n">
        <v>1384000</v>
      </c>
      <c s="7" r="E60" t="n">
        <v>1393000</v>
      </c>
    </row>
    <row spans="1:8" r="61">
      <c r="A61" t="n"/>
    </row>
    <row spans="1:8" r="62">
      <c s="4" r="A62" t="s">
        <v>155</v>
      </c>
      <c s="4" r="B62" t="s">
        <v>1056</v>
      </c>
    </row>
  </sheetData>
  <mergeCells count="3">
    <mergeCell ref="B1:C1"/>
    <mergeCell ref="A61:H61"/>
    <mergeCell ref="B62:H6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057</v>
      </c>
      <c s="2" r="B1" t="s">
        <v>729</v>
      </c>
    </row>
    <row spans="1:2" r="2">
      <c s="4" r="A2" t="s">
        <v>1058</v>
      </c>
    </row>
    <row spans="1:2" r="3">
      <c s="3" r="A3" t="s">
        <v>886</v>
      </c>
    </row>
    <row spans="1:2" r="4">
      <c s="4" r="A4" t="s">
        <v>1040</v>
      </c>
      <c s="7" r="B4" t="n">
        <v>655</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5"/>
    <col customWidth="1" max="6" min="6" width="4"/>
    <col customWidth="1" max="7" min="7" width="15"/>
    <col customWidth="1" max="8" min="8" width="14"/>
  </cols>
  <sheetData>
    <row spans="1:8" r="1">
      <c s="1" r="A1" t="s">
        <v>1059</v>
      </c>
      <c s="2" r="B1" t="s">
        <v>89</v>
      </c>
      <c s="2" r="E1" t="s">
        <v>1</v>
      </c>
    </row>
    <row spans="1:8" r="2">
      <c s="2" r="B2" t="s">
        <v>2</v>
      </c>
      <c s="2" r="D2" t="s">
        <v>93</v>
      </c>
      <c s="2" r="E2" t="s">
        <v>2</v>
      </c>
      <c s="2" r="G2" t="s">
        <v>93</v>
      </c>
      <c s="2" r="H2" t="s">
        <v>25</v>
      </c>
    </row>
    <row spans="1:8" r="3">
      <c s="3" r="A3" t="s">
        <v>1060</v>
      </c>
    </row>
    <row spans="1:8" r="4">
      <c s="4" r="A4" t="s">
        <v>1061</v>
      </c>
      <c s="7" r="B4" t="n">
        <v>1245924000</v>
      </c>
      <c s="7" r="D4" t="n">
        <v>1280758000</v>
      </c>
      <c s="7" r="E4" t="n">
        <v>1271337000</v>
      </c>
      <c s="7" r="G4" t="n">
        <v>1309205000</v>
      </c>
    </row>
    <row spans="1:8" r="5">
      <c s="4" r="A5" t="s">
        <v>1062</v>
      </c>
      <c s="5" r="B5" t="n">
        <v>-46693000</v>
      </c>
      <c s="5" r="D5" t="n">
        <v>-66017000</v>
      </c>
      <c s="5" r="E5" t="n">
        <v>-156384000</v>
      </c>
      <c s="5" r="G5" t="n">
        <v>-224998000</v>
      </c>
    </row>
    <row spans="1:8" r="6">
      <c s="4" r="A6" t="s">
        <v>1063</v>
      </c>
      <c s="5" r="B6" t="n">
        <v>-53782000</v>
      </c>
      <c s="5" r="D6" t="n">
        <v>97780000</v>
      </c>
      <c s="5" r="E6" t="n">
        <v>30496000</v>
      </c>
      <c s="5" r="G6" t="n">
        <v>228314000</v>
      </c>
    </row>
    <row spans="1:8" r="7">
      <c s="4" r="A7" t="s">
        <v>1064</v>
      </c>
      <c s="5" r="B7" t="n">
        <v>1145449000</v>
      </c>
      <c s="5" r="D7" t="n">
        <v>1312521000</v>
      </c>
      <c s="5" r="E7" t="n">
        <v>1145449000</v>
      </c>
      <c s="5" r="G7" t="n">
        <v>1312521000</v>
      </c>
    </row>
    <row spans="1:8" r="8">
      <c s="3" r="A8" t="s">
        <v>1065</v>
      </c>
    </row>
    <row spans="1:8" r="9">
      <c s="4" r="A9" t="s">
        <v>1061</v>
      </c>
      <c s="5" r="B9" t="n">
        <v>2137078000</v>
      </c>
      <c s="5" r="D9" t="n">
        <v>2610664000</v>
      </c>
      <c s="5" r="E9" t="n">
        <v>2444172000</v>
      </c>
      <c s="5" r="G9" t="n">
        <v>2827947000</v>
      </c>
    </row>
    <row spans="1:8" r="10">
      <c s="4" r="A10" t="s">
        <v>1062</v>
      </c>
      <c s="5" r="B10" t="n">
        <v>46693000</v>
      </c>
      <c s="5" r="D10" t="n">
        <v>66017000</v>
      </c>
      <c s="5" r="E10" t="n">
        <v>156384000</v>
      </c>
      <c s="5" r="G10" t="n">
        <v>224998000</v>
      </c>
    </row>
    <row spans="1:8" r="11">
      <c s="4" r="A11" t="s">
        <v>1066</v>
      </c>
      <c s="5" r="B11" t="n">
        <v>-107759000</v>
      </c>
      <c s="5" r="D11" t="n">
        <v>-148248000</v>
      </c>
      <c s="5" r="E11" t="n">
        <v>-524544000</v>
      </c>
      <c s="5" r="G11" t="n">
        <v>-524512000</v>
      </c>
    </row>
    <row spans="1:8" r="12">
      <c s="4" r="A12" t="s">
        <v>1064</v>
      </c>
      <c s="5" r="B12" t="n">
        <v>2076012000</v>
      </c>
      <c s="4" r="C12" t="s">
        <v>155</v>
      </c>
      <c s="5" r="D12" t="n">
        <v>2528433000</v>
      </c>
      <c s="5" r="E12" t="n">
        <v>2076012000</v>
      </c>
      <c s="4" r="F12" t="s">
        <v>155</v>
      </c>
      <c s="5" r="G12" t="n">
        <v>2528433000</v>
      </c>
    </row>
    <row spans="1:8" r="13">
      <c s="4" r="A13" t="s">
        <v>1041</v>
      </c>
      <c s="5" r="B13" t="n">
        <v>-64583000</v>
      </c>
      <c s="5" r="D13" t="n">
        <v>-85640000</v>
      </c>
      <c s="5" r="E13" t="n">
        <v>-64583000</v>
      </c>
      <c s="5" r="G13" t="n">
        <v>-85640000</v>
      </c>
      <c s="7" r="H13" t="n">
        <v>78846000</v>
      </c>
    </row>
    <row spans="1:8" r="14">
      <c s="4" r="A14" t="s">
        <v>1042</v>
      </c>
      <c s="5" r="B14" t="n">
        <v>2011429000</v>
      </c>
      <c s="5" r="D14" t="n">
        <v>2442793000</v>
      </c>
      <c s="5" r="E14" t="n">
        <v>2011429000</v>
      </c>
      <c s="5" r="G14" t="n">
        <v>2442793000</v>
      </c>
      <c s="5" r="H14" t="n">
        <v>2365326000</v>
      </c>
    </row>
    <row spans="1:8" r="15">
      <c s="4" r="A15" t="s">
        <v>1044</v>
      </c>
    </row>
    <row spans="1:8" r="16">
      <c s="3" r="A16" t="s">
        <v>1060</v>
      </c>
    </row>
    <row spans="1:8" r="17">
      <c s="4" r="A17" t="s">
        <v>1061</v>
      </c>
      <c s="5" r="B17" t="n">
        <v>1239776000</v>
      </c>
      <c s="5" r="D17" t="n">
        <v>1271202000</v>
      </c>
      <c s="5" r="E17" t="n">
        <v>1265752000</v>
      </c>
      <c s="5" r="G17" t="n">
        <v>1297725000</v>
      </c>
    </row>
    <row spans="1:8" r="18">
      <c s="4" r="A18" t="s">
        <v>1062</v>
      </c>
      <c s="5" r="B18" t="n">
        <v>-44568000</v>
      </c>
      <c s="5" r="D18" t="n">
        <v>-62958000</v>
      </c>
      <c s="5" r="E18" t="n">
        <v>-148572000</v>
      </c>
      <c s="5" r="G18" t="n">
        <v>-212826000</v>
      </c>
    </row>
    <row spans="1:8" r="19">
      <c s="4" r="A19" t="s">
        <v>1063</v>
      </c>
      <c s="5" r="B19" t="n">
        <v>-56526000</v>
      </c>
      <c s="5" r="D19" t="n">
        <v>95920000</v>
      </c>
      <c s="5" r="E19" t="n">
        <v>21502000</v>
      </c>
      <c s="5" r="G19" t="n">
        <v>219265000</v>
      </c>
    </row>
    <row spans="1:8" r="20">
      <c s="4" r="A20" t="s">
        <v>1064</v>
      </c>
      <c s="5" r="B20" t="n">
        <v>1138682000</v>
      </c>
      <c s="5" r="D20" t="n">
        <v>1304164000</v>
      </c>
      <c s="5" r="E20" t="n">
        <v>1138682000</v>
      </c>
      <c s="5" r="G20" t="n">
        <v>1304164000</v>
      </c>
    </row>
    <row spans="1:8" r="21">
      <c s="3" r="A21" t="s">
        <v>1065</v>
      </c>
    </row>
    <row spans="1:8" r="22">
      <c s="4" r="A22" t="s">
        <v>1061</v>
      </c>
      <c s="5" r="B22" t="n">
        <v>2022493000</v>
      </c>
      <c s="5" r="D22" t="n">
        <v>2387911000</v>
      </c>
      <c s="5" r="E22" t="n">
        <v>2272142000</v>
      </c>
      <c s="5" r="G22" t="n">
        <v>2509075000</v>
      </c>
    </row>
    <row spans="1:8" r="23">
      <c s="4" r="A23" t="s">
        <v>1062</v>
      </c>
      <c s="5" r="B23" t="n">
        <v>44568000</v>
      </c>
      <c s="5" r="D23" t="n">
        <v>62958000</v>
      </c>
      <c s="5" r="E23" t="n">
        <v>148572000</v>
      </c>
      <c s="5" r="G23" t="n">
        <v>212826000</v>
      </c>
    </row>
    <row spans="1:8" r="24">
      <c s="4" r="A24" t="s">
        <v>1066</v>
      </c>
      <c s="5" r="B24" t="n">
        <v>-94320000</v>
      </c>
      <c s="5" r="D24" t="n">
        <v>-124265000</v>
      </c>
      <c s="5" r="E24" t="n">
        <v>-447973000</v>
      </c>
      <c s="5" r="G24" t="n">
        <v>-395297000</v>
      </c>
    </row>
    <row spans="1:8" r="25">
      <c s="4" r="A25" t="s">
        <v>1064</v>
      </c>
      <c s="5" r="B25" t="n">
        <v>1972741000</v>
      </c>
      <c s="4" r="C25" t="s">
        <v>155</v>
      </c>
      <c s="5" r="D25" t="n">
        <v>2326604000</v>
      </c>
      <c s="5" r="E25" t="n">
        <v>1972741000</v>
      </c>
      <c s="4" r="F25" t="s">
        <v>155</v>
      </c>
      <c s="5" r="G25" t="n">
        <v>2326604000</v>
      </c>
    </row>
    <row spans="1:8" r="26">
      <c s="4" r="A26" t="s">
        <v>1041</v>
      </c>
      <c s="5" r="B26" t="n">
        <v>-54027000</v>
      </c>
      <c s="5" r="D26" t="n">
        <v>-52812000</v>
      </c>
      <c s="5" r="E26" t="n">
        <v>-54027000</v>
      </c>
      <c s="5" r="G26" t="n">
        <v>-52812000</v>
      </c>
      <c s="5" r="H26" t="n">
        <v>52798000</v>
      </c>
    </row>
    <row spans="1:8" r="27">
      <c s="4" r="A27" t="s">
        <v>1042</v>
      </c>
      <c s="5" r="B27" t="n">
        <v>1918714000</v>
      </c>
      <c s="5" r="D27" t="n">
        <v>2273792000</v>
      </c>
      <c s="5" r="E27" t="n">
        <v>1918714000</v>
      </c>
      <c s="5" r="G27" t="n">
        <v>2273792000</v>
      </c>
      <c s="5" r="H27" t="n">
        <v>2219344000</v>
      </c>
    </row>
    <row spans="1:8" r="28">
      <c s="4" r="A28" t="s">
        <v>1050</v>
      </c>
    </row>
    <row spans="1:8" r="29">
      <c s="3" r="A29" t="s">
        <v>1060</v>
      </c>
    </row>
    <row spans="1:8" r="30">
      <c s="4" r="A30" t="s">
        <v>1061</v>
      </c>
      <c s="5" r="B30" t="n">
        <v>6148000</v>
      </c>
      <c s="5" r="D30" t="n">
        <v>9556000</v>
      </c>
      <c s="5" r="E30" t="n">
        <v>5585000</v>
      </c>
      <c s="5" r="G30" t="n">
        <v>11480000</v>
      </c>
    </row>
    <row spans="1:8" r="31">
      <c s="4" r="A31" t="s">
        <v>1062</v>
      </c>
      <c s="5" r="B31" t="n">
        <v>-2125000</v>
      </c>
      <c s="5" r="D31" t="n">
        <v>-3059000</v>
      </c>
      <c s="5" r="E31" t="n">
        <v>-7812000</v>
      </c>
      <c s="5" r="G31" t="n">
        <v>-12172000</v>
      </c>
    </row>
    <row spans="1:8" r="32">
      <c s="4" r="A32" t="s">
        <v>1063</v>
      </c>
      <c s="5" r="B32" t="n">
        <v>2744000</v>
      </c>
      <c s="5" r="D32" t="n">
        <v>1860000</v>
      </c>
      <c s="5" r="E32" t="n">
        <v>8994000</v>
      </c>
      <c s="5" r="G32" t="n">
        <v>9049000</v>
      </c>
    </row>
    <row spans="1:8" r="33">
      <c s="4" r="A33" t="s">
        <v>1064</v>
      </c>
      <c s="5" r="B33" t="n">
        <v>6767000</v>
      </c>
      <c s="5" r="D33" t="n">
        <v>8357000</v>
      </c>
      <c s="5" r="E33" t="n">
        <v>6767000</v>
      </c>
      <c s="5" r="G33" t="n">
        <v>8357000</v>
      </c>
    </row>
    <row spans="1:8" r="34">
      <c s="3" r="A34" t="s">
        <v>1065</v>
      </c>
    </row>
    <row spans="1:8" r="35">
      <c s="4" r="A35" t="s">
        <v>1061</v>
      </c>
      <c s="5" r="B35" t="n">
        <v>114585000</v>
      </c>
      <c s="5" r="D35" t="n">
        <v>222753000</v>
      </c>
      <c s="5" r="E35" t="n">
        <v>172030000</v>
      </c>
      <c s="5" r="G35" t="n">
        <v>318872000</v>
      </c>
    </row>
    <row spans="1:8" r="36">
      <c s="4" r="A36" t="s">
        <v>1062</v>
      </c>
      <c s="5" r="B36" t="n">
        <v>2125000</v>
      </c>
      <c s="5" r="D36" t="n">
        <v>3059000</v>
      </c>
      <c s="5" r="E36" t="n">
        <v>7812000</v>
      </c>
      <c s="5" r="G36" t="n">
        <v>12172000</v>
      </c>
    </row>
    <row spans="1:8" r="37">
      <c s="4" r="A37" t="s">
        <v>1066</v>
      </c>
      <c s="5" r="B37" t="n">
        <v>-13439000</v>
      </c>
      <c s="5" r="D37" t="n">
        <v>-23983000</v>
      </c>
      <c s="5" r="E37" t="n">
        <v>-76571000</v>
      </c>
      <c s="5" r="G37" t="n">
        <v>-129215000</v>
      </c>
    </row>
    <row spans="1:8" r="38">
      <c s="4" r="A38" t="s">
        <v>1064</v>
      </c>
      <c s="5" r="B38" t="n">
        <v>103271000</v>
      </c>
      <c s="4" r="C38" t="s">
        <v>155</v>
      </c>
      <c s="5" r="D38" t="n">
        <v>201829000</v>
      </c>
      <c s="5" r="E38" t="n">
        <v>103271000</v>
      </c>
      <c s="4" r="F38" t="s">
        <v>155</v>
      </c>
      <c s="5" r="G38" t="n">
        <v>201829000</v>
      </c>
    </row>
    <row spans="1:8" r="39">
      <c s="4" r="A39" t="s">
        <v>1041</v>
      </c>
      <c s="5" r="B39" t="n">
        <v>-10556000</v>
      </c>
      <c s="5" r="D39" t="n">
        <v>-32828000</v>
      </c>
      <c s="5" r="E39" t="n">
        <v>-10556000</v>
      </c>
      <c s="5" r="G39" t="n">
        <v>-32828000</v>
      </c>
      <c s="5" r="H39" t="n">
        <v>26048000</v>
      </c>
    </row>
    <row spans="1:8" r="40">
      <c s="4" r="A40" t="s">
        <v>1042</v>
      </c>
      <c s="7" r="B40" t="n">
        <v>92715000</v>
      </c>
      <c s="7" r="D40" t="n">
        <v>169001000</v>
      </c>
      <c s="7" r="E40" t="n">
        <v>92715000</v>
      </c>
      <c s="7" r="G40" t="n">
        <v>169001000</v>
      </c>
      <c s="7" r="H40" t="n">
        <v>145982000</v>
      </c>
    </row>
    <row spans="1:8" r="41">
      <c r="A41" t="n"/>
    </row>
    <row spans="1:8" r="42">
      <c s="4" r="A42" t="s">
        <v>155</v>
      </c>
      <c s="4" r="B42" t="s">
        <v>1056</v>
      </c>
    </row>
  </sheetData>
  <mergeCells count="7">
    <mergeCell ref="A1:A2"/>
    <mergeCell ref="B1:D1"/>
    <mergeCell ref="E1:G1"/>
    <mergeCell ref="B2:C2"/>
    <mergeCell ref="E2:F2"/>
    <mergeCell ref="A41:H41"/>
    <mergeCell ref="B42:H4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067</v>
      </c>
      <c s="2" r="B1" t="s">
        <v>729</v>
      </c>
    </row>
    <row spans="1:2" r="2">
      <c s="4" r="A2" t="s">
        <v>1068</v>
      </c>
    </row>
    <row spans="1:2" r="3">
      <c s="3" r="A3" t="s">
        <v>886</v>
      </c>
    </row>
    <row spans="1:2" r="4">
      <c s="4" r="A4" t="s">
        <v>1040</v>
      </c>
      <c s="7" r="B4" t="n">
        <v>65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9</v>
      </c>
      <c s="2" r="B1" t="s">
        <v>89</v>
      </c>
      <c s="2" r="D1" t="s">
        <v>1</v>
      </c>
    </row>
    <row spans="1:5" r="2">
      <c s="2" r="B2" t="s">
        <v>2</v>
      </c>
      <c s="2" r="C2" t="s">
        <v>93</v>
      </c>
      <c s="2" r="D2" t="s">
        <v>2</v>
      </c>
      <c s="2" r="E2" t="s">
        <v>93</v>
      </c>
    </row>
    <row spans="1:5" r="3">
      <c s="3" r="A3" t="s">
        <v>1060</v>
      </c>
    </row>
    <row spans="1:5" r="4">
      <c s="4" r="A4" t="s">
        <v>1061</v>
      </c>
      <c s="7" r="B4" t="n">
        <v>162159</v>
      </c>
      <c s="7" r="C4" t="n">
        <v>76827</v>
      </c>
      <c s="7" r="D4" t="n">
        <v>116304</v>
      </c>
      <c s="7" r="E4" t="n">
        <v>49398</v>
      </c>
    </row>
    <row spans="1:5" r="5">
      <c s="4" r="A5" t="s">
        <v>1070</v>
      </c>
      <c s="5" r="B5" t="n">
        <v>25978</v>
      </c>
      <c s="5" r="C5" t="n">
        <v>3761</v>
      </c>
      <c s="5" r="D5" t="n">
        <v>82046</v>
      </c>
      <c s="5" r="E5" t="n">
        <v>14904</v>
      </c>
    </row>
    <row spans="1:5" r="6">
      <c s="4" r="A6" t="s">
        <v>1062</v>
      </c>
      <c s="5" r="B6" t="n">
        <v>-4543</v>
      </c>
      <c s="5" r="C6" t="n">
        <v>-2594</v>
      </c>
      <c s="5" r="D6" t="n">
        <v>-12399</v>
      </c>
      <c s="5" r="E6" t="n">
        <v>-7520</v>
      </c>
    </row>
    <row spans="1:5" r="7">
      <c s="4" r="A7" t="s">
        <v>1063</v>
      </c>
      <c s="5" r="B7" t="n">
        <v>1402</v>
      </c>
      <c s="5" r="C7" t="n">
        <v>23191</v>
      </c>
      <c s="5" r="D7" t="n">
        <v>-955</v>
      </c>
      <c s="5" r="E7" t="n">
        <v>44403</v>
      </c>
    </row>
    <row spans="1:5" r="8">
      <c s="4" r="A8" t="s">
        <v>1064</v>
      </c>
      <c s="5" r="B8" t="n">
        <v>184996</v>
      </c>
      <c s="5" r="C8" t="n">
        <v>101185</v>
      </c>
      <c s="5" r="D8" t="n">
        <v>184996</v>
      </c>
      <c s="5" r="E8" t="n">
        <v>101185</v>
      </c>
    </row>
    <row spans="1:5" r="9">
      <c s="3" r="A9" t="s">
        <v>1065</v>
      </c>
    </row>
    <row spans="1:5" r="10">
      <c s="4" r="A10" t="s">
        <v>1061</v>
      </c>
      <c s="5" r="B10" t="n">
        <v>368287</v>
      </c>
      <c s="5" r="C10" t="n">
        <v>199041</v>
      </c>
      <c s="5" r="D10" t="n">
        <v>212763</v>
      </c>
      <c s="5" r="E10" t="n">
        <v>173659</v>
      </c>
    </row>
    <row spans="1:5" r="11">
      <c s="4" r="A11" t="s">
        <v>1070</v>
      </c>
      <c s="5" r="B11" t="n">
        <v>281911</v>
      </c>
      <c s="5" r="C11" t="n">
        <v>12985</v>
      </c>
      <c s="5" r="D11" t="n">
        <v>456091</v>
      </c>
      <c s="5" r="E11" t="n">
        <v>46165</v>
      </c>
    </row>
    <row spans="1:5" r="12">
      <c s="4" r="A12" t="s">
        <v>1062</v>
      </c>
      <c s="5" r="B12" t="n">
        <v>4543</v>
      </c>
      <c s="5" r="C12" t="n">
        <v>2595</v>
      </c>
      <c s="5" r="D12" t="n">
        <v>12399</v>
      </c>
      <c s="5" r="E12" t="n">
        <v>7520</v>
      </c>
    </row>
    <row spans="1:5" r="13">
      <c s="4" r="A13" t="s">
        <v>1066</v>
      </c>
      <c s="5" r="B13" t="n">
        <v>-13655</v>
      </c>
      <c s="5" r="C13" t="n">
        <v>-7151</v>
      </c>
      <c s="5" r="D13" t="n">
        <v>-40167</v>
      </c>
      <c s="5" r="E13" t="n">
        <v>-19874</v>
      </c>
    </row>
    <row spans="1:5" r="14">
      <c s="4" r="A14" t="s">
        <v>1064</v>
      </c>
      <c s="5" r="B14" t="n">
        <v>641086</v>
      </c>
      <c s="5" r="C14" t="n">
        <v>207470</v>
      </c>
      <c s="5" r="D14" t="n">
        <v>641086</v>
      </c>
      <c s="5" r="E14" t="n">
        <v>207470</v>
      </c>
    </row>
    <row spans="1:5" r="15">
      <c s="4" r="A15" t="s">
        <v>1041</v>
      </c>
      <c s="5" r="B15" t="n">
        <v>-18561</v>
      </c>
      <c s="5" r="C15" t="n">
        <v>-16256</v>
      </c>
      <c s="5" r="D15" t="n">
        <v>-18561</v>
      </c>
      <c s="5" r="E15" t="n">
        <v>-16256</v>
      </c>
    </row>
    <row spans="1:5" r="16">
      <c s="4" r="A16" t="s">
        <v>1042</v>
      </c>
      <c s="7" r="B16" t="n">
        <v>622525</v>
      </c>
      <c s="7" r="C16" t="n">
        <v>191214</v>
      </c>
      <c s="7" r="D16" t="n">
        <v>622525</v>
      </c>
      <c s="7" r="E16" t="n">
        <v>191214</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1071</v>
      </c>
      <c s="2" r="B1" t="s">
        <v>1026</v>
      </c>
    </row>
    <row spans="1:2" r="2">
      <c s="3" r="A2" t="s">
        <v>886</v>
      </c>
    </row>
    <row spans="1:2" r="3">
      <c s="4" r="A3" t="s">
        <v>1028</v>
      </c>
      <c s="7" r="B3" t="n">
        <v>573274</v>
      </c>
    </row>
    <row spans="1:2" r="4">
      <c s="4" r="A4" t="s">
        <v>1072</v>
      </c>
      <c s="5" r="B4" t="n">
        <v>74342</v>
      </c>
    </row>
    <row spans="1:2" r="5">
      <c s="4" r="A5" t="s">
        <v>1073</v>
      </c>
      <c s="5" r="B5" t="n">
        <v>498932</v>
      </c>
    </row>
    <row spans="1:2" r="6">
      <c s="4" r="A6" t="s">
        <v>1074</v>
      </c>
      <c s="5" r="B6" t="n">
        <v>80329</v>
      </c>
    </row>
    <row spans="1:2" r="7">
      <c s="4" r="A7" t="s">
        <v>1027</v>
      </c>
      <c s="7" r="B7" t="n">
        <v>41860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M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4"/>
    <col customWidth="1" max="7" min="7" width="80"/>
    <col customWidth="1" max="8" min="8" width="4"/>
    <col customWidth="1" max="9" min="9" width="14"/>
    <col customWidth="1" max="10" min="10" width="14"/>
    <col customWidth="1" max="11" min="11" width="15"/>
    <col customWidth="1" max="12" min="12" width="15"/>
    <col customWidth="1" max="13" min="13" width="15"/>
  </cols>
  <sheetData>
    <row spans="1:13" r="1">
      <c s="1" r="A1" t="s">
        <v>1075</v>
      </c>
      <c s="2" r="C1" t="s">
        <v>89</v>
      </c>
      <c s="2" r="G1" t="s">
        <v>1</v>
      </c>
    </row>
    <row spans="1:13" r="2">
      <c s="2" r="C2" t="s">
        <v>2</v>
      </c>
      <c s="2" r="E2" t="s">
        <v>92</v>
      </c>
      <c s="2" r="F2" t="s">
        <v>93</v>
      </c>
      <c s="2" r="G2" t="s">
        <v>2</v>
      </c>
      <c s="2" r="I2" t="s">
        <v>93</v>
      </c>
      <c s="2" r="J2" t="s">
        <v>648</v>
      </c>
      <c s="2" r="K2" t="s">
        <v>25</v>
      </c>
      <c s="2" r="L2" t="s">
        <v>1039</v>
      </c>
      <c s="2" r="M2" t="s">
        <v>649</v>
      </c>
    </row>
    <row spans="1:13" r="3">
      <c s="3" r="A3" t="s">
        <v>886</v>
      </c>
    </row>
    <row spans="1:13" r="4">
      <c s="4" r="A4" t="s">
        <v>1076</v>
      </c>
      <c s="7" r="C4" t="n">
        <v>0</v>
      </c>
      <c s="7" r="F4" t="n">
        <v>96000000</v>
      </c>
      <c s="7" r="G4" t="n">
        <v>9000000</v>
      </c>
      <c s="7" r="I4" t="n">
        <v>157000000</v>
      </c>
    </row>
    <row spans="1:13" r="5">
      <c s="4" r="A5" t="s">
        <v>1077</v>
      </c>
      <c s="5" r="C5" t="n">
        <v>311170000</v>
      </c>
      <c s="5" r="F5" t="n">
        <v>225236000</v>
      </c>
      <c s="5" r="G5" t="n">
        <v>835204000</v>
      </c>
      <c s="5" r="I5" t="n">
        <v>704244000</v>
      </c>
    </row>
    <row spans="1:13" r="6">
      <c s="4" r="A6" t="s">
        <v>1078</v>
      </c>
      <c s="7" r="E6" t="n">
        <v>1500000000</v>
      </c>
    </row>
    <row spans="1:13" r="7">
      <c s="4" r="A7" t="s">
        <v>1079</v>
      </c>
      <c s="5" r="E7" t="n">
        <v>18000000</v>
      </c>
      <c s="7" r="G7" t="n">
        <v>0</v>
      </c>
    </row>
    <row spans="1:13" r="8">
      <c s="4" r="A8" t="s">
        <v>1080</v>
      </c>
    </row>
    <row spans="1:13" r="9">
      <c s="3" r="A9" t="s">
        <v>886</v>
      </c>
    </row>
    <row spans="1:13" r="10">
      <c s="4" r="A10" t="s">
        <v>1081</v>
      </c>
      <c s="4" r="G10" t="s">
        <v>1082</v>
      </c>
    </row>
    <row spans="1:13" r="11">
      <c s="4" r="A11" t="s">
        <v>1083</v>
      </c>
      <c s="5" r="C11" t="n">
        <v>1900000</v>
      </c>
      <c s="7" r="G11" t="n">
        <v>1900000</v>
      </c>
    </row>
    <row spans="1:13" r="12">
      <c s="4" r="A12" t="s">
        <v>1084</v>
      </c>
    </row>
    <row spans="1:13" r="13">
      <c s="3" r="A13" t="s">
        <v>886</v>
      </c>
    </row>
    <row spans="1:13" r="14">
      <c s="4" r="A14" t="s">
        <v>1078</v>
      </c>
      <c s="5" r="E14" t="n">
        <v>248700000</v>
      </c>
    </row>
    <row spans="1:13" r="15">
      <c s="4" r="A15" t="s">
        <v>1085</v>
      </c>
    </row>
    <row spans="1:13" r="16">
      <c s="3" r="A16" t="s">
        <v>886</v>
      </c>
    </row>
    <row spans="1:13" r="17">
      <c s="4" r="A17" t="s">
        <v>1077</v>
      </c>
      <c s="5" r="C17" t="n">
        <v>307861000</v>
      </c>
      <c s="5" r="F17" t="n">
        <v>222525000</v>
      </c>
      <c s="5" r="G17" t="n">
        <v>825126000</v>
      </c>
      <c s="5" r="I17" t="n">
        <v>695416000</v>
      </c>
    </row>
    <row spans="1:13" r="18">
      <c s="4" r="A18" t="s">
        <v>1086</v>
      </c>
    </row>
    <row spans="1:13" r="19">
      <c s="3" r="A19" t="s">
        <v>886</v>
      </c>
    </row>
    <row spans="1:13" r="20">
      <c s="4" r="A20" t="s">
        <v>1077</v>
      </c>
      <c s="5" r="C20" t="n">
        <v>251061000</v>
      </c>
      <c s="5" r="F20" t="n">
        <v>171508000</v>
      </c>
      <c s="5" r="G20" t="n">
        <v>650891000</v>
      </c>
      <c s="5" r="I20" t="n">
        <v>521747000</v>
      </c>
    </row>
    <row spans="1:13" r="21">
      <c s="4" r="A21" t="s">
        <v>1087</v>
      </c>
    </row>
    <row spans="1:13" r="22">
      <c s="3" r="A22" t="s">
        <v>886</v>
      </c>
    </row>
    <row spans="1:13" r="23">
      <c s="4" r="A23" t="s">
        <v>1077</v>
      </c>
      <c s="5" r="C23" t="n">
        <v>56800000</v>
      </c>
      <c s="5" r="F23" t="n">
        <v>51017000</v>
      </c>
      <c s="5" r="G23" t="n">
        <v>174235000</v>
      </c>
      <c s="5" r="I23" t="n">
        <v>173669000</v>
      </c>
    </row>
    <row spans="1:13" r="24">
      <c s="4" r="A24" t="s">
        <v>1088</v>
      </c>
    </row>
    <row spans="1:13" r="25">
      <c s="3" r="A25" t="s">
        <v>886</v>
      </c>
    </row>
    <row spans="1:13" r="26">
      <c s="4" r="A26" t="s">
        <v>1089</v>
      </c>
      <c s="5" r="C26" t="n">
        <v>19000000</v>
      </c>
      <c s="5" r="F26" t="n">
        <v>56000000</v>
      </c>
      <c s="5" r="G26" t="n">
        <v>82000000</v>
      </c>
      <c s="5" r="I26" t="n">
        <v>126000000</v>
      </c>
    </row>
    <row spans="1:13" r="27">
      <c s="4" r="A27" t="s">
        <v>897</v>
      </c>
    </row>
    <row spans="1:13" r="28">
      <c s="3" r="A28" t="s">
        <v>886</v>
      </c>
    </row>
    <row spans="1:13" r="29">
      <c s="4" r="A29" t="s">
        <v>1090</v>
      </c>
      <c s="5" r="C29" t="n">
        <v>0</v>
      </c>
      <c s="5" r="F29" t="n">
        <v>92000000</v>
      </c>
      <c s="5" r="G29" t="n">
        <v>0</v>
      </c>
      <c s="5" r="I29" t="n">
        <v>92000000</v>
      </c>
    </row>
    <row spans="1:13" r="30">
      <c s="4" r="A30" t="s">
        <v>893</v>
      </c>
    </row>
    <row spans="1:13" r="31">
      <c s="3" r="A31" t="s">
        <v>886</v>
      </c>
    </row>
    <row spans="1:13" r="32">
      <c s="4" r="A32" t="s">
        <v>1090</v>
      </c>
      <c s="5" r="C32" t="n">
        <v>91000000</v>
      </c>
      <c s="5" r="F32" t="n">
        <v>139000000</v>
      </c>
      <c s="5" r="G32" t="n">
        <v>495000000</v>
      </c>
      <c s="5" r="I32" t="n">
        <v>470000000</v>
      </c>
    </row>
    <row spans="1:13" r="33">
      <c s="4" r="A33" t="s">
        <v>1091</v>
      </c>
    </row>
    <row spans="1:13" r="34">
      <c s="3" r="A34" t="s">
        <v>886</v>
      </c>
    </row>
    <row spans="1:13" r="35">
      <c s="4" r="A35" t="s">
        <v>1090</v>
      </c>
      <c s="5" r="C35" t="n">
        <v>0</v>
      </c>
      <c s="5" r="F35" t="n">
        <v>21000000</v>
      </c>
      <c s="5" r="G35" t="n">
        <v>0</v>
      </c>
      <c s="5" r="I35" t="n">
        <v>21000000</v>
      </c>
    </row>
    <row spans="1:13" r="36">
      <c s="4" r="A36" t="s">
        <v>894</v>
      </c>
    </row>
    <row spans="1:13" r="37">
      <c s="3" r="A37" t="s">
        <v>886</v>
      </c>
    </row>
    <row spans="1:13" r="38">
      <c s="4" r="A38" t="s">
        <v>1090</v>
      </c>
      <c s="5" r="C38" t="n">
        <v>762000</v>
      </c>
      <c s="5" r="F38" t="n">
        <v>0</v>
      </c>
      <c s="5" r="G38" t="n">
        <v>926000</v>
      </c>
      <c s="5" r="I38" t="n">
        <v>0</v>
      </c>
    </row>
    <row spans="1:13" r="39">
      <c s="4" r="A39" t="s">
        <v>1034</v>
      </c>
    </row>
    <row spans="1:13" r="40">
      <c s="3" r="A40" t="s">
        <v>886</v>
      </c>
    </row>
    <row spans="1:13" r="41">
      <c s="4" r="A41" t="s">
        <v>1079</v>
      </c>
      <c s="4" r="B41" t="s">
        <v>155</v>
      </c>
      <c s="5" r="G41" t="n">
        <v>-3092000</v>
      </c>
    </row>
    <row spans="1:13" r="42">
      <c s="4" r="A42" t="s">
        <v>1092</v>
      </c>
    </row>
    <row spans="1:13" r="43">
      <c s="3" r="A43" t="s">
        <v>886</v>
      </c>
    </row>
    <row spans="1:13" r="44">
      <c s="4" r="A44" t="s">
        <v>1040</v>
      </c>
      <c s="5" r="C44" t="n">
        <v>2076012000</v>
      </c>
      <c s="4" r="D44" t="s">
        <v>896</v>
      </c>
      <c s="5" r="E44" t="n">
        <v>2137078000</v>
      </c>
      <c s="5" r="F44" t="n">
        <v>2528433000</v>
      </c>
      <c s="5" r="G44" t="n">
        <v>2076012000</v>
      </c>
      <c s="4" r="H44" t="s">
        <v>896</v>
      </c>
      <c s="5" r="I44" t="n">
        <v>2528433000</v>
      </c>
      <c s="7" r="K44" t="n">
        <v>2444172000</v>
      </c>
      <c s="7" r="L44" t="n">
        <v>2610664000</v>
      </c>
      <c s="7" r="M44" t="n">
        <v>2827947000</v>
      </c>
    </row>
    <row spans="1:13" r="45">
      <c s="4" r="A45" t="s">
        <v>1093</v>
      </c>
    </row>
    <row spans="1:13" r="46">
      <c s="3" r="A46" t="s">
        <v>886</v>
      </c>
    </row>
    <row spans="1:13" r="47">
      <c s="4" r="A47" t="s">
        <v>1040</v>
      </c>
      <c s="5" r="C47" t="n">
        <v>25311000</v>
      </c>
      <c s="5" r="G47" t="n">
        <v>25311000</v>
      </c>
      <c s="5" r="K47" t="n">
        <v>27010000</v>
      </c>
    </row>
    <row spans="1:13" r="48">
      <c s="4" r="A48" t="s">
        <v>1094</v>
      </c>
    </row>
    <row spans="1:13" r="49">
      <c s="3" r="A49" t="s">
        <v>886</v>
      </c>
    </row>
    <row spans="1:13" r="50">
      <c s="4" r="A50" t="s">
        <v>1040</v>
      </c>
      <c s="5" r="C50" t="n">
        <v>726332000</v>
      </c>
      <c s="5" r="G50" t="n">
        <v>726332000</v>
      </c>
      <c s="5" r="K50" t="n">
        <v>809977000</v>
      </c>
    </row>
    <row spans="1:13" r="51">
      <c s="4" r="A51" t="s">
        <v>1095</v>
      </c>
    </row>
    <row spans="1:13" r="52">
      <c s="3" r="A52" t="s">
        <v>886</v>
      </c>
    </row>
    <row spans="1:13" r="53">
      <c s="4" r="A53" t="s">
        <v>1096</v>
      </c>
      <c s="5" r="C53" t="n">
        <v>10000000</v>
      </c>
      <c s="5" r="G53" t="n">
        <v>10000000</v>
      </c>
      <c s="5" r="K53" t="n">
        <v>100000000</v>
      </c>
    </row>
    <row spans="1:13" r="54">
      <c s="4" r="A54" t="s">
        <v>1097</v>
      </c>
    </row>
    <row spans="1:13" r="55">
      <c s="3" r="A55" t="s">
        <v>886</v>
      </c>
    </row>
    <row spans="1:13" r="56">
      <c s="4" r="A56" t="s">
        <v>1098</v>
      </c>
      <c s="5" r="C56" t="n">
        <v>2500000000</v>
      </c>
      <c s="5" r="G56" t="n">
        <v>2500000000</v>
      </c>
      <c s="5" r="K56" t="n">
        <v>3100000000</v>
      </c>
    </row>
    <row spans="1:13" r="57">
      <c s="4" r="A57" t="s">
        <v>1099</v>
      </c>
    </row>
    <row spans="1:13" r="58">
      <c s="3" r="A58" t="s">
        <v>886</v>
      </c>
    </row>
    <row spans="1:13" r="59">
      <c s="4" r="A59" t="s">
        <v>1040</v>
      </c>
      <c s="5" r="C59" t="n">
        <v>641086000</v>
      </c>
      <c s="7" r="E59" t="n">
        <v>368287000</v>
      </c>
      <c s="5" r="F59" t="n">
        <v>207470000</v>
      </c>
      <c s="5" r="G59" t="n">
        <v>641086000</v>
      </c>
      <c s="5" r="I59" t="n">
        <v>207470000</v>
      </c>
      <c s="5" r="K59" t="n">
        <v>212763000</v>
      </c>
      <c s="7" r="L59" t="n">
        <v>199041000</v>
      </c>
      <c s="7" r="M59" t="n">
        <v>173659000</v>
      </c>
    </row>
    <row spans="1:13" r="60">
      <c s="4" r="A60" t="s">
        <v>1100</v>
      </c>
      <c s="5" r="C60" t="n">
        <v>281911000</v>
      </c>
      <c s="5" r="F60" t="n">
        <v>12985000</v>
      </c>
      <c s="5" r="G60" t="n">
        <v>456091000</v>
      </c>
      <c s="5" r="I60" t="n">
        <v>46165000</v>
      </c>
    </row>
    <row spans="1:13" r="61">
      <c s="4" r="A61" t="s">
        <v>1101</v>
      </c>
      <c s="5" r="C61" t="n">
        <v>25978000</v>
      </c>
      <c s="7" r="F61" t="n">
        <v>3761000</v>
      </c>
      <c s="5" r="G61" t="n">
        <v>82046000</v>
      </c>
      <c s="7" r="I61" t="n">
        <v>14904000</v>
      </c>
    </row>
    <row spans="1:13" r="62">
      <c s="4" r="A62" t="s">
        <v>1102</v>
      </c>
    </row>
    <row spans="1:13" r="63">
      <c s="3" r="A63" t="s">
        <v>886</v>
      </c>
    </row>
    <row spans="1:13" r="64">
      <c s="4" r="A64" t="s">
        <v>1098</v>
      </c>
      <c s="5" r="C64" t="n">
        <v>707000000</v>
      </c>
      <c s="7" r="G64" t="n">
        <v>707000000</v>
      </c>
      <c s="7" r="K64" t="n">
        <v>243000000</v>
      </c>
    </row>
    <row spans="1:13" r="65">
      <c s="4" r="A65" t="s">
        <v>1040</v>
      </c>
      <c s="7" r="J65" t="n">
        <v>269500000</v>
      </c>
    </row>
    <row spans="1:13" r="66">
      <c s="4" r="A66" t="s">
        <v>1103</v>
      </c>
    </row>
    <row spans="1:13" r="67">
      <c s="3" r="A67" t="s">
        <v>886</v>
      </c>
    </row>
    <row spans="1:13" r="68">
      <c s="4" r="A68" t="s">
        <v>1100</v>
      </c>
      <c s="5" r="C68" t="n">
        <v>270900000</v>
      </c>
    </row>
    <row spans="1:13" r="69">
      <c s="4" r="A69" t="s">
        <v>1101</v>
      </c>
      <c s="7" r="C69" t="n">
        <v>21800000</v>
      </c>
    </row>
    <row spans="1:13" r="70">
      <c r="A70" t="n"/>
    </row>
    <row spans="1:13" r="71">
      <c s="4" r="A71" t="s">
        <v>155</v>
      </c>
      <c s="4" r="B71" t="s">
        <v>1104</v>
      </c>
    </row>
    <row spans="1:13" r="72">
      <c s="4" r="A72" t="s">
        <v>896</v>
      </c>
      <c s="4" r="B72" t="s">
        <v>1056</v>
      </c>
    </row>
  </sheetData>
  <mergeCells count="8">
    <mergeCell ref="A1:B2"/>
    <mergeCell ref="C1:F1"/>
    <mergeCell ref="G1:I1"/>
    <mergeCell ref="C2:D2"/>
    <mergeCell ref="G2:H2"/>
    <mergeCell ref="A70:L70"/>
    <mergeCell ref="B71:L71"/>
    <mergeCell ref="B72:L7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3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05</v>
      </c>
      <c s="2" r="B1" t="s">
        <v>89</v>
      </c>
      <c s="2" r="D1" t="s">
        <v>1</v>
      </c>
    </row>
    <row spans="1:5" r="2">
      <c s="2" r="B2" t="s">
        <v>2</v>
      </c>
      <c s="2" r="C2" t="s">
        <v>93</v>
      </c>
      <c s="2" r="D2" t="s">
        <v>2</v>
      </c>
      <c s="2" r="E2" t="s">
        <v>93</v>
      </c>
    </row>
    <row spans="1:5" r="3">
      <c s="3" r="A3" t="s">
        <v>1106</v>
      </c>
    </row>
    <row spans="1:5" r="4">
      <c s="4" r="A4" t="s">
        <v>1107</v>
      </c>
      <c s="7" r="B4" t="n">
        <v>550813000</v>
      </c>
      <c s="7" r="C4" t="n">
        <v>624911000</v>
      </c>
      <c s="7" r="D4" t="n">
        <v>601792000</v>
      </c>
      <c s="7" r="E4" t="n">
        <v>640555000</v>
      </c>
    </row>
    <row spans="1:5" r="5">
      <c s="4" r="A5" t="s">
        <v>95</v>
      </c>
      <c s="5" r="B5" t="n">
        <v>66678000</v>
      </c>
      <c s="5" r="C5" t="n">
        <v>80629000</v>
      </c>
      <c s="5" r="D5" t="n">
        <v>182947000</v>
      </c>
      <c s="5" r="E5" t="n">
        <v>215379000</v>
      </c>
    </row>
    <row spans="1:5" r="6">
      <c s="4" r="A6" t="s">
        <v>1108</v>
      </c>
      <c s="5" r="B6" t="n">
        <v>-69241000</v>
      </c>
      <c s="5" r="C6" t="n">
        <v>-92861000</v>
      </c>
      <c s="5" r="D6" t="n">
        <v>-259059000</v>
      </c>
      <c s="5" r="E6" t="n">
        <v>-289607000</v>
      </c>
    </row>
    <row spans="1:5" r="7">
      <c s="4" r="A7" t="s">
        <v>1109</v>
      </c>
      <c s="5" r="B7" t="n">
        <v>22264000</v>
      </c>
      <c s="5" r="C7" t="n">
        <v>30952000</v>
      </c>
      <c s="5" r="D7" t="n">
        <v>74525000</v>
      </c>
      <c s="5" r="E7" t="n">
        <v>97506000</v>
      </c>
    </row>
    <row spans="1:5" r="8">
      <c s="4" r="A8" t="s">
        <v>1110</v>
      </c>
      <c s="5" r="C8" t="n">
        <v>-32256000</v>
      </c>
      <c s="5" r="D8" t="n">
        <v>-29691000</v>
      </c>
      <c s="5" r="E8" t="n">
        <v>-32256000</v>
      </c>
    </row>
    <row spans="1:5" r="9">
      <c s="4" r="A9" t="s">
        <v>1111</v>
      </c>
      <c s="5" r="E9" t="n">
        <v>-20202000</v>
      </c>
    </row>
    <row spans="1:5" r="10">
      <c s="4" r="A10" t="s">
        <v>1112</v>
      </c>
      <c s="5" r="B10" t="n">
        <v>570514000</v>
      </c>
      <c s="5" r="C10" t="n">
        <v>611375000</v>
      </c>
      <c s="5" r="D10" t="n">
        <v>570514000</v>
      </c>
      <c s="5" r="E10" t="n">
        <v>611375000</v>
      </c>
    </row>
    <row spans="1:5" r="11">
      <c s="4" r="A11" t="s">
        <v>110</v>
      </c>
    </row>
    <row spans="1:5" r="12">
      <c s="3" r="A12" t="s">
        <v>1106</v>
      </c>
    </row>
    <row spans="1:5" r="13">
      <c s="4" r="A13" t="s">
        <v>95</v>
      </c>
      <c s="5" r="B13" t="n">
        <v>-66678000</v>
      </c>
      <c s="5" r="C13" t="n">
        <v>-80629000</v>
      </c>
      <c s="5" r="D13" t="n">
        <v>-182947000</v>
      </c>
      <c s="5" r="E13" t="n">
        <v>-222143000</v>
      </c>
    </row>
    <row spans="1:5" r="14">
      <c s="4" r="A14" t="s">
        <v>74</v>
      </c>
    </row>
    <row spans="1:5" r="15">
      <c s="3" r="A15" t="s">
        <v>1106</v>
      </c>
    </row>
    <row spans="1:5" r="16">
      <c s="4" r="A16" t="s">
        <v>1107</v>
      </c>
      <c s="5" r="D16" t="n">
        <v>519719000</v>
      </c>
    </row>
    <row spans="1:5" r="17">
      <c s="4" r="A17" t="s">
        <v>1112</v>
      </c>
      <c s="5" r="B17" t="n">
        <v>536005000</v>
      </c>
      <c s="5" r="D17" t="n">
        <v>536005000</v>
      </c>
    </row>
    <row spans="1:5" r="18">
      <c s="4" r="A18" t="s">
        <v>76</v>
      </c>
    </row>
    <row spans="1:5" r="19">
      <c s="3" r="A19" t="s">
        <v>1106</v>
      </c>
    </row>
    <row spans="1:5" r="20">
      <c s="4" r="A20" t="s">
        <v>1107</v>
      </c>
      <c s="5" r="D20" t="n">
        <v>82073000</v>
      </c>
    </row>
    <row spans="1:5" r="21">
      <c s="4" r="A21" t="s">
        <v>1112</v>
      </c>
      <c s="5" r="B21" t="n">
        <v>34509000</v>
      </c>
      <c s="5" r="D21" t="n">
        <v>34509000</v>
      </c>
    </row>
    <row spans="1:5" r="22">
      <c s="4" r="A22" t="s">
        <v>619</v>
      </c>
    </row>
    <row spans="1:5" r="23">
      <c s="3" r="A23" t="s">
        <v>1106</v>
      </c>
    </row>
    <row spans="1:5" r="24">
      <c s="4" r="A24" t="s">
        <v>1107</v>
      </c>
      <c s="5" r="D24" t="n">
        <v>571208000</v>
      </c>
    </row>
    <row spans="1:5" r="25">
      <c s="4" r="A25" t="s">
        <v>1112</v>
      </c>
      <c s="5" r="B25" t="n">
        <v>538719000</v>
      </c>
      <c s="5" r="D25" t="n">
        <v>538719000</v>
      </c>
    </row>
    <row spans="1:5" r="26">
      <c s="4" r="A26" t="s">
        <v>1113</v>
      </c>
    </row>
    <row spans="1:5" r="27">
      <c s="3" r="A27" t="s">
        <v>1106</v>
      </c>
    </row>
    <row spans="1:5" r="28">
      <c s="4" r="A28" t="s">
        <v>1107</v>
      </c>
      <c s="5" r="B28" t="n">
        <v>482700000</v>
      </c>
      <c s="5" r="C28" t="n">
        <v>466266000</v>
      </c>
      <c s="5" r="D28" t="n">
        <v>489135000</v>
      </c>
      <c s="5" r="E28" t="n">
        <v>426775000</v>
      </c>
    </row>
    <row spans="1:5" r="29">
      <c s="4" r="A29" t="s">
        <v>95</v>
      </c>
      <c s="5" r="B29" t="n">
        <v>68755000</v>
      </c>
      <c s="5" r="C29" t="n">
        <v>61868000</v>
      </c>
      <c s="5" r="D29" t="n">
        <v>161197000</v>
      </c>
      <c s="5" r="E29" t="n">
        <v>190643000</v>
      </c>
    </row>
    <row spans="1:5" r="30">
      <c s="4" r="A30" t="s">
        <v>1108</v>
      </c>
      <c s="5" r="B30" t="n">
        <v>-64669000</v>
      </c>
      <c s="5" r="C30" t="n">
        <v>-59508000</v>
      </c>
      <c s="5" r="D30" t="n">
        <v>-178904000</v>
      </c>
      <c s="5" r="E30" t="n">
        <v>-178967000</v>
      </c>
    </row>
    <row spans="1:5" r="31">
      <c s="4" r="A31" t="s">
        <v>1109</v>
      </c>
      <c s="5" r="B31" t="n">
        <v>17424000</v>
      </c>
      <c s="5" r="C31" t="n">
        <v>20826000</v>
      </c>
      <c s="5" r="D31" t="n">
        <v>49741000</v>
      </c>
      <c s="5" r="E31" t="n">
        <v>51001000</v>
      </c>
    </row>
    <row spans="1:5" r="32">
      <c s="4" r="A32" t="s">
        <v>1110</v>
      </c>
      <c s="5" r="D32" t="n">
        <v>-29996000</v>
      </c>
    </row>
    <row spans="1:5" r="33">
      <c s="4" r="A33" t="s">
        <v>1114</v>
      </c>
      <c s="5" r="D33" t="n">
        <v>13037000</v>
      </c>
    </row>
    <row spans="1:5" r="34">
      <c s="4" r="A34" t="s">
        <v>1112</v>
      </c>
      <c s="5" r="B34" t="n">
        <v>504210000</v>
      </c>
      <c s="5" r="C34" t="n">
        <v>489452000</v>
      </c>
      <c s="5" r="D34" t="n">
        <v>504210000</v>
      </c>
      <c s="5" r="E34" t="n">
        <v>489452000</v>
      </c>
    </row>
    <row spans="1:5" r="35">
      <c s="4" r="A35" t="s">
        <v>1115</v>
      </c>
    </row>
    <row spans="1:5" r="36">
      <c s="3" r="A36" t="s">
        <v>1106</v>
      </c>
    </row>
    <row spans="1:5" r="37">
      <c s="4" r="A37" t="s">
        <v>1107</v>
      </c>
      <c s="5" r="B37" t="n">
        <v>38074000</v>
      </c>
      <c s="5" r="C37" t="n">
        <v>98665000</v>
      </c>
      <c s="5" r="D37" t="n">
        <v>82073000</v>
      </c>
      <c s="5" r="E37" t="n">
        <v>102092000</v>
      </c>
    </row>
    <row spans="1:5" r="38">
      <c s="4" r="A38" t="s">
        <v>95</v>
      </c>
      <c s="5" r="B38" t="n">
        <v>-2890000</v>
      </c>
      <c s="5" r="C38" t="n">
        <v>12463000</v>
      </c>
      <c s="5" r="D38" t="n">
        <v>23200000</v>
      </c>
      <c s="5" r="E38" t="n">
        <v>49781000</v>
      </c>
    </row>
    <row spans="1:5" r="39">
      <c s="4" r="A39" t="s">
        <v>1108</v>
      </c>
      <c s="5" r="B39" t="n">
        <v>-866000</v>
      </c>
      <c s="5" r="C39" t="n">
        <v>-22585000</v>
      </c>
      <c s="5" r="D39" t="n">
        <v>-68560000</v>
      </c>
      <c s="5" r="E39" t="n">
        <v>-68902000</v>
      </c>
    </row>
    <row spans="1:5" r="40">
      <c s="4" r="A40" t="s">
        <v>1109</v>
      </c>
      <c s="5" r="B40" t="n">
        <v>191000</v>
      </c>
      <c s="5" r="C40" t="n">
        <v>1145000</v>
      </c>
      <c s="5" r="D40" t="n">
        <v>12656000</v>
      </c>
      <c s="5" r="E40" t="n">
        <v>6717000</v>
      </c>
    </row>
    <row spans="1:5" r="41">
      <c s="4" r="A41" t="s">
        <v>1110</v>
      </c>
      <c s="5" r="D41" t="n">
        <v>-1823000</v>
      </c>
    </row>
    <row spans="1:5" r="42">
      <c s="4" r="A42" t="s">
        <v>1116</v>
      </c>
      <c s="5" r="D42" t="n">
        <v>-13037000</v>
      </c>
    </row>
    <row spans="1:5" r="43">
      <c s="4" r="A43" t="s">
        <v>1112</v>
      </c>
      <c s="5" r="B43" t="n">
        <v>34509000</v>
      </c>
      <c s="5" r="C43" t="n">
        <v>89688000</v>
      </c>
      <c s="5" r="D43" t="n">
        <v>34509000</v>
      </c>
      <c s="5" r="E43" t="n">
        <v>89688000</v>
      </c>
    </row>
    <row spans="1:5" r="44">
      <c s="4" r="A44" t="s">
        <v>1117</v>
      </c>
    </row>
    <row spans="1:5" r="45">
      <c s="3" r="A45" t="s">
        <v>1106</v>
      </c>
    </row>
    <row spans="1:5" r="46">
      <c s="4" r="A46" t="s">
        <v>1107</v>
      </c>
      <c s="5" r="D46" t="n">
        <v>30584000</v>
      </c>
    </row>
    <row spans="1:5" r="47">
      <c s="4" r="A47" t="s">
        <v>1112</v>
      </c>
      <c s="5" r="B47" t="n">
        <v>31795000</v>
      </c>
      <c s="5" r="D47" t="n">
        <v>31795000</v>
      </c>
    </row>
    <row spans="1:5" r="48">
      <c s="4" r="A48" t="s">
        <v>1118</v>
      </c>
    </row>
    <row spans="1:5" r="49">
      <c s="3" r="A49" t="s">
        <v>1106</v>
      </c>
    </row>
    <row spans="1:5" r="50">
      <c s="4" r="A50" t="s">
        <v>1107</v>
      </c>
      <c s="5" r="B50" t="n">
        <v>30039000</v>
      </c>
      <c s="5" r="C50" t="n">
        <v>59980000</v>
      </c>
      <c s="5" r="D50" t="n">
        <v>30584000</v>
      </c>
      <c s="5" r="E50" t="n">
        <v>82283000</v>
      </c>
    </row>
    <row spans="1:5" r="51">
      <c s="4" r="A51" t="s">
        <v>95</v>
      </c>
      <c s="5" r="B51" t="n">
        <v>813000</v>
      </c>
      <c s="5" r="C51" t="n">
        <v>6298000</v>
      </c>
      <c s="5" r="D51" t="n">
        <v>-1450000</v>
      </c>
      <c s="5" r="E51" t="n">
        <v>-18281000</v>
      </c>
    </row>
    <row spans="1:5" r="52">
      <c s="4" r="A52" t="s">
        <v>1119</v>
      </c>
      <c s="5" r="E52" t="n">
        <v>7984000</v>
      </c>
    </row>
    <row spans="1:5" r="53">
      <c s="4" r="A53" t="s">
        <v>1108</v>
      </c>
      <c s="5" r="B53" t="n">
        <v>-3706000</v>
      </c>
      <c s="5" r="C53" t="n">
        <v>-10768000</v>
      </c>
      <c s="5" r="D53" t="n">
        <v>-11595000</v>
      </c>
      <c s="5" r="E53" t="n">
        <v>-37288000</v>
      </c>
    </row>
    <row spans="1:5" r="54">
      <c s="4" r="A54" t="s">
        <v>1109</v>
      </c>
      <c s="5" r="B54" t="n">
        <v>4649000</v>
      </c>
      <c s="5" r="C54" t="n">
        <v>8981000</v>
      </c>
      <c s="5" r="D54" t="n">
        <v>12128000</v>
      </c>
      <c s="5" r="E54" t="n">
        <v>29793000</v>
      </c>
    </row>
    <row spans="1:5" r="55">
      <c s="4" r="A55" t="s">
        <v>1110</v>
      </c>
      <c s="5" r="C55" t="n">
        <v>-32256000</v>
      </c>
      <c s="5" r="D55" t="n">
        <v>2128000</v>
      </c>
      <c s="5" r="E55" t="n">
        <v>-32256000</v>
      </c>
    </row>
    <row spans="1:5" r="56">
      <c s="4" r="A56" t="s">
        <v>1112</v>
      </c>
      <c s="5" r="B56" t="n">
        <v>31795000</v>
      </c>
      <c s="5" r="C56" t="n">
        <v>32235000</v>
      </c>
      <c s="5" r="D56" t="n">
        <v>31795000</v>
      </c>
      <c s="5" r="E56" t="n">
        <v>32235000</v>
      </c>
    </row>
    <row spans="1:5" r="57">
      <c s="4" r="A57" t="s">
        <v>1120</v>
      </c>
    </row>
    <row spans="1:5" r="58">
      <c s="3" r="A58" t="s">
        <v>1106</v>
      </c>
    </row>
    <row spans="1:5" r="59">
      <c s="4" r="A59" t="s">
        <v>1107</v>
      </c>
      <c s="5" r="E59" t="n">
        <v>29405000</v>
      </c>
    </row>
    <row spans="1:5" r="60">
      <c s="4" r="A60" t="s">
        <v>95</v>
      </c>
      <c s="5" r="E60" t="n">
        <v>-6764000</v>
      </c>
    </row>
    <row spans="1:5" r="61">
      <c s="4" r="A61" t="s">
        <v>1121</v>
      </c>
      <c s="5" r="E61" t="n">
        <v>-7984000</v>
      </c>
    </row>
    <row spans="1:5" r="62">
      <c s="4" r="A62" t="s">
        <v>1108</v>
      </c>
      <c s="5" r="E62" t="n">
        <v>-4452000</v>
      </c>
    </row>
    <row spans="1:5" r="63">
      <c s="4" r="A63" t="s">
        <v>1109</v>
      </c>
      <c s="5" r="E63" t="n">
        <v>9997000</v>
      </c>
    </row>
    <row spans="1:5" r="64">
      <c s="4" r="A64" t="s">
        <v>1111</v>
      </c>
      <c s="5" r="E64" t="n">
        <v>-20202000</v>
      </c>
    </row>
    <row spans="1:5" r="65">
      <c s="4" r="A65" t="s">
        <v>1112</v>
      </c>
      <c s="5" r="C65" t="n">
        <v>0</v>
      </c>
      <c s="5" r="E65" t="n">
        <v>0</v>
      </c>
    </row>
    <row spans="1:5" r="66">
      <c s="4" r="A66" t="s">
        <v>911</v>
      </c>
    </row>
    <row spans="1:5" r="67">
      <c s="3" r="A67" t="s">
        <v>1106</v>
      </c>
    </row>
    <row spans="1:5" r="68">
      <c s="4" r="A68" t="s">
        <v>1107</v>
      </c>
      <c s="5" r="B68" t="n">
        <v>215720000</v>
      </c>
      <c s="5" r="C68" t="n">
        <v>249202000</v>
      </c>
      <c s="5" r="D68" t="n">
        <v>242108000</v>
      </c>
      <c s="5" r="E68" t="n">
        <v>217180000</v>
      </c>
    </row>
    <row spans="1:5" r="69">
      <c s="4" r="A69" t="s">
        <v>95</v>
      </c>
      <c s="5" r="B69" t="n">
        <v>21954000</v>
      </c>
      <c s="5" r="C69" t="n">
        <v>35736000</v>
      </c>
      <c s="5" r="D69" t="n">
        <v>78598000</v>
      </c>
      <c s="5" r="E69" t="n">
        <v>119310000</v>
      </c>
    </row>
    <row spans="1:5" r="70">
      <c s="4" r="A70" t="s">
        <v>1108</v>
      </c>
      <c s="5" r="B70" t="n">
        <v>-17153000</v>
      </c>
      <c s="5" r="C70" t="n">
        <v>-32055000</v>
      </c>
      <c s="5" r="D70" t="n">
        <v>-88866000</v>
      </c>
      <c s="5" r="E70" t="n">
        <v>-98009000</v>
      </c>
    </row>
    <row spans="1:5" r="71">
      <c s="4" r="A71" t="s">
        <v>1109</v>
      </c>
      <c s="5" r="B71" t="n">
        <v>9940000</v>
      </c>
      <c s="5" r="C71" t="n">
        <v>15347000</v>
      </c>
      <c s="5" r="D71" t="n">
        <v>29718000</v>
      </c>
      <c s="5" r="E71" t="n">
        <v>46124000</v>
      </c>
    </row>
    <row spans="1:5" r="72">
      <c s="4" r="A72" t="s">
        <v>1110</v>
      </c>
      <c s="5" r="C72" t="n">
        <v>-15384000</v>
      </c>
      <c s="5" r="D72" t="n">
        <v>-31097000</v>
      </c>
      <c s="5" r="E72" t="n">
        <v>-15384000</v>
      </c>
    </row>
    <row spans="1:5" r="73">
      <c s="4" r="A73" t="s">
        <v>1111</v>
      </c>
      <c s="5" r="E73" t="n">
        <v>-16375000</v>
      </c>
    </row>
    <row spans="1:5" r="74">
      <c s="4" r="A74" t="s">
        <v>1112</v>
      </c>
      <c s="5" r="B74" t="n">
        <v>230461000</v>
      </c>
      <c s="5" r="C74" t="n">
        <v>252846000</v>
      </c>
      <c s="5" r="D74" t="n">
        <v>230461000</v>
      </c>
      <c s="5" r="E74" t="n">
        <v>252846000</v>
      </c>
    </row>
    <row spans="1:5" r="75">
      <c s="4" r="A75" t="s">
        <v>1122</v>
      </c>
    </row>
    <row spans="1:5" r="76">
      <c s="3" r="A76" t="s">
        <v>1106</v>
      </c>
    </row>
    <row spans="1:5" r="77">
      <c s="4" r="A77" t="s">
        <v>1107</v>
      </c>
      <c s="5" r="D77" t="n">
        <v>211237000</v>
      </c>
    </row>
    <row spans="1:5" r="78">
      <c s="4" r="A78" t="s">
        <v>1112</v>
      </c>
      <c s="5" r="B78" t="n">
        <v>230461000</v>
      </c>
      <c s="5" r="D78" t="n">
        <v>230461000</v>
      </c>
    </row>
    <row spans="1:5" r="79">
      <c s="4" r="A79" t="s">
        <v>1123</v>
      </c>
    </row>
    <row spans="1:5" r="80">
      <c s="3" r="A80" t="s">
        <v>1106</v>
      </c>
    </row>
    <row spans="1:5" r="81">
      <c s="4" r="A81" t="s">
        <v>1107</v>
      </c>
      <c s="5" r="D81" t="n">
        <v>30871000</v>
      </c>
    </row>
    <row spans="1:5" r="82">
      <c s="4" r="A82" t="s">
        <v>1112</v>
      </c>
      <c s="5" r="B82" t="n">
        <v>0</v>
      </c>
      <c s="5" r="D82" t="n">
        <v>0</v>
      </c>
    </row>
    <row spans="1:5" r="83">
      <c s="4" r="A83" t="s">
        <v>1124</v>
      </c>
    </row>
    <row spans="1:5" r="84">
      <c s="3" r="A84" t="s">
        <v>1106</v>
      </c>
    </row>
    <row spans="1:5" r="85">
      <c s="4" r="A85" t="s">
        <v>1107</v>
      </c>
      <c s="5" r="D85" t="n">
        <v>232460000</v>
      </c>
    </row>
    <row spans="1:5" r="86">
      <c s="4" r="A86" t="s">
        <v>1112</v>
      </c>
      <c s="5" r="B86" t="n">
        <v>220967000</v>
      </c>
      <c s="5" r="D86" t="n">
        <v>220967000</v>
      </c>
    </row>
    <row spans="1:5" r="87">
      <c s="4" r="A87" t="s">
        <v>1125</v>
      </c>
    </row>
    <row spans="1:5" r="88">
      <c s="3" r="A88" t="s">
        <v>1106</v>
      </c>
    </row>
    <row spans="1:5" r="89">
      <c s="4" r="A89" t="s">
        <v>1107</v>
      </c>
      <c s="5" r="B89" t="n">
        <v>207095000</v>
      </c>
      <c s="5" r="C89" t="n">
        <v>184235000</v>
      </c>
      <c s="5" r="D89" t="n">
        <v>201589000</v>
      </c>
      <c s="5" r="E89" t="n">
        <v>128150000</v>
      </c>
    </row>
    <row spans="1:5" r="90">
      <c s="4" r="A90" t="s">
        <v>95</v>
      </c>
      <c s="5" r="B90" t="n">
        <v>23044000</v>
      </c>
      <c s="5" r="C90" t="n">
        <v>22432000</v>
      </c>
      <c s="5" r="D90" t="n">
        <v>71954000</v>
      </c>
      <c s="5" r="E90" t="n">
        <v>102998000</v>
      </c>
    </row>
    <row spans="1:5" r="91">
      <c s="4" r="A91" t="s">
        <v>1108</v>
      </c>
      <c s="5" r="B91" t="n">
        <v>-16845000</v>
      </c>
      <c s="5" r="C91" t="n">
        <v>-12050000</v>
      </c>
      <c s="5" r="D91" t="n">
        <v>-49740000</v>
      </c>
      <c s="5" r="E91" t="n">
        <v>-50384000</v>
      </c>
    </row>
    <row spans="1:5" r="92">
      <c s="4" r="A92" t="s">
        <v>1109</v>
      </c>
      <c s="5" r="B92" t="n">
        <v>7673000</v>
      </c>
      <c s="5" r="C92" t="n">
        <v>11039000</v>
      </c>
      <c s="5" r="D92" t="n">
        <v>18707000</v>
      </c>
      <c s="5" r="E92" t="n">
        <v>24892000</v>
      </c>
    </row>
    <row spans="1:5" r="93">
      <c s="4" r="A93" t="s">
        <v>1110</v>
      </c>
      <c s="5" r="D93" t="n">
        <v>-29996000</v>
      </c>
    </row>
    <row spans="1:5" r="94">
      <c s="4" r="A94" t="s">
        <v>1114</v>
      </c>
      <c s="5" r="D94" t="n">
        <v>8453000</v>
      </c>
    </row>
    <row spans="1:5" r="95">
      <c s="4" r="A95" t="s">
        <v>1112</v>
      </c>
      <c s="5" r="B95" t="n">
        <v>220967000</v>
      </c>
      <c s="5" r="C95" t="n">
        <v>205656000</v>
      </c>
      <c s="5" r="D95" t="n">
        <v>220967000</v>
      </c>
      <c s="5" r="E95" t="n">
        <v>205656000</v>
      </c>
    </row>
    <row spans="1:5" r="96">
      <c s="4" r="A96" t="s">
        <v>1126</v>
      </c>
    </row>
    <row spans="1:5" r="97">
      <c s="3" r="A97" t="s">
        <v>1106</v>
      </c>
    </row>
    <row spans="1:5" r="98">
      <c s="4" r="A98" t="s">
        <v>1107</v>
      </c>
      <c s="5" r="B98" t="n">
        <v>0</v>
      </c>
      <c s="5" r="C98" t="n">
        <v>46693000</v>
      </c>
      <c s="5" r="D98" t="n">
        <v>30871000</v>
      </c>
      <c s="5" r="E98" t="n">
        <v>42198000</v>
      </c>
    </row>
    <row spans="1:5" r="99">
      <c s="4" r="A99" t="s">
        <v>95</v>
      </c>
      <c s="5" r="B99" t="n">
        <v>0</v>
      </c>
      <c s="5" r="C99" t="n">
        <v>6312000</v>
      </c>
      <c s="5" r="D99" t="n">
        <v>10115000</v>
      </c>
      <c s="5" r="E99" t="n">
        <v>23893000</v>
      </c>
    </row>
    <row spans="1:5" r="100">
      <c s="4" r="A100" t="s">
        <v>1108</v>
      </c>
      <c s="5" r="B100" t="n">
        <v>0</v>
      </c>
      <c s="5" r="C100" t="n">
        <v>-16290000</v>
      </c>
      <c s="5" r="D100" t="n">
        <v>-37936000</v>
      </c>
      <c s="5" r="E100" t="n">
        <v>-30251000</v>
      </c>
    </row>
    <row spans="1:5" r="101">
      <c s="4" r="A101" t="s">
        <v>1109</v>
      </c>
      <c s="5" r="B101" t="n">
        <v>0</v>
      </c>
      <c s="5" r="C101" t="n">
        <v>-300000</v>
      </c>
      <c s="5" r="D101" t="n">
        <v>6504000</v>
      </c>
      <c s="5" r="E101" t="n">
        <v>575000</v>
      </c>
    </row>
    <row spans="1:5" r="102">
      <c s="4" r="A102" t="s">
        <v>1110</v>
      </c>
      <c s="5" r="D102" t="n">
        <v>-1101000</v>
      </c>
    </row>
    <row spans="1:5" r="103">
      <c s="4" r="A103" t="s">
        <v>1116</v>
      </c>
      <c s="5" r="D103" t="n">
        <v>-8453000</v>
      </c>
    </row>
    <row spans="1:5" r="104">
      <c s="4" r="A104" t="s">
        <v>1112</v>
      </c>
      <c s="5" r="B104" t="n">
        <v>0</v>
      </c>
      <c s="5" r="C104" t="n">
        <v>36415000</v>
      </c>
      <c s="5" r="D104" t="n">
        <v>0</v>
      </c>
      <c s="5" r="E104" t="n">
        <v>36415000</v>
      </c>
    </row>
    <row spans="1:5" r="105">
      <c s="4" r="A105" t="s">
        <v>1127</v>
      </c>
    </row>
    <row spans="1:5" r="106">
      <c s="3" r="A106" t="s">
        <v>1106</v>
      </c>
    </row>
    <row spans="1:5" r="107">
      <c s="4" r="A107" t="s">
        <v>1107</v>
      </c>
      <c s="5" r="D107" t="n">
        <v>9648000</v>
      </c>
    </row>
    <row spans="1:5" r="108">
      <c s="4" r="A108" t="s">
        <v>1112</v>
      </c>
      <c s="5" r="B108" t="n">
        <v>9494000</v>
      </c>
      <c s="5" r="D108" t="n">
        <v>9494000</v>
      </c>
    </row>
    <row spans="1:5" r="109">
      <c s="4" r="A109" t="s">
        <v>1128</v>
      </c>
    </row>
    <row spans="1:5" r="110">
      <c s="3" r="A110" t="s">
        <v>1106</v>
      </c>
    </row>
    <row spans="1:5" r="111">
      <c s="4" r="A111" t="s">
        <v>1107</v>
      </c>
      <c s="5" r="B111" t="n">
        <v>8625000</v>
      </c>
      <c s="5" r="C111" t="n">
        <v>18274000</v>
      </c>
      <c s="5" r="D111" t="n">
        <v>9648000</v>
      </c>
      <c s="5" r="E111" t="n">
        <v>24930000</v>
      </c>
    </row>
    <row spans="1:5" r="112">
      <c s="4" r="A112" t="s">
        <v>95</v>
      </c>
      <c s="5" r="B112" t="n">
        <v>-1090000</v>
      </c>
      <c s="5" r="C112" t="n">
        <v>6992000</v>
      </c>
      <c s="5" r="D112" t="n">
        <v>-3471000</v>
      </c>
      <c s="5" r="E112" t="n">
        <v>-4750000</v>
      </c>
    </row>
    <row spans="1:5" r="113">
      <c s="4" r="A113" t="s">
        <v>1119</v>
      </c>
      <c s="5" r="E113" t="n">
        <v>7984000</v>
      </c>
    </row>
    <row spans="1:5" r="114">
      <c s="4" r="A114" t="s">
        <v>1108</v>
      </c>
      <c s="5" r="B114" t="n">
        <v>-308000</v>
      </c>
      <c s="5" r="C114" t="n">
        <v>-3715000</v>
      </c>
      <c s="5" r="D114" t="n">
        <v>-1190000</v>
      </c>
      <c s="5" r="E114" t="n">
        <v>-14379000</v>
      </c>
    </row>
    <row spans="1:5" r="115">
      <c s="4" r="A115" t="s">
        <v>1109</v>
      </c>
      <c s="5" r="B115" t="n">
        <v>2267000</v>
      </c>
      <c s="5" r="C115" t="n">
        <v>4608000</v>
      </c>
      <c s="5" r="D115" t="n">
        <v>4507000</v>
      </c>
      <c s="5" r="E115" t="n">
        <v>12374000</v>
      </c>
    </row>
    <row spans="1:5" r="116">
      <c s="4" r="A116" t="s">
        <v>1110</v>
      </c>
      <c s="5" r="C116" t="n">
        <v>-15384000</v>
      </c>
      <c s="5" r="D116" t="n">
        <v>0</v>
      </c>
      <c s="5" r="E116" t="n">
        <v>-15384000</v>
      </c>
    </row>
    <row spans="1:5" r="117">
      <c s="4" r="A117" t="s">
        <v>1112</v>
      </c>
      <c s="5" r="B117" t="n">
        <v>9494000</v>
      </c>
      <c s="5" r="C117" t="n">
        <v>10775000</v>
      </c>
      <c s="5" r="D117" t="n">
        <v>9494000</v>
      </c>
      <c s="5" r="E117" t="n">
        <v>10775000</v>
      </c>
    </row>
    <row spans="1:5" r="118">
      <c s="4" r="A118" t="s">
        <v>1129</v>
      </c>
    </row>
    <row spans="1:5" r="119">
      <c s="3" r="A119" t="s">
        <v>1106</v>
      </c>
    </row>
    <row spans="1:5" r="120">
      <c s="4" r="A120" t="s">
        <v>1107</v>
      </c>
      <c s="5" r="E120" t="n">
        <v>21902000</v>
      </c>
    </row>
    <row spans="1:5" r="121">
      <c s="4" r="A121" t="s">
        <v>95</v>
      </c>
      <c s="5" r="E121" t="n">
        <v>-2831000</v>
      </c>
    </row>
    <row spans="1:5" r="122">
      <c s="4" r="A122" t="s">
        <v>1121</v>
      </c>
      <c s="5" r="E122" t="n">
        <v>-7984000</v>
      </c>
    </row>
    <row spans="1:5" r="123">
      <c s="4" r="A123" t="s">
        <v>1108</v>
      </c>
      <c s="5" r="E123" t="n">
        <v>-2995000</v>
      </c>
    </row>
    <row spans="1:5" r="124">
      <c s="4" r="A124" t="s">
        <v>1109</v>
      </c>
      <c s="5" r="E124" t="n">
        <v>8283000</v>
      </c>
    </row>
    <row spans="1:5" r="125">
      <c s="4" r="A125" t="s">
        <v>1111</v>
      </c>
      <c s="5" r="E125" t="n">
        <v>-16375000</v>
      </c>
    </row>
    <row spans="1:5" r="126">
      <c s="4" r="A126" t="s">
        <v>1112</v>
      </c>
      <c s="5" r="C126" t="n">
        <v>0</v>
      </c>
      <c s="5" r="E126" t="n">
        <v>0</v>
      </c>
    </row>
    <row spans="1:5" r="127">
      <c s="4" r="A127" t="s">
        <v>892</v>
      </c>
    </row>
    <row spans="1:5" r="128">
      <c s="3" r="A128" t="s">
        <v>1106</v>
      </c>
    </row>
    <row spans="1:5" r="129">
      <c s="4" r="A129" t="s">
        <v>1107</v>
      </c>
      <c s="5" r="B129" t="n">
        <v>8987000</v>
      </c>
      <c s="5" r="C129" t="n">
        <v>14338000</v>
      </c>
      <c s="5" r="D129" t="n">
        <v>13872000</v>
      </c>
      <c s="5" r="E129" t="n">
        <v>24833000</v>
      </c>
    </row>
    <row spans="1:5" r="130">
      <c s="4" r="A130" t="s">
        <v>95</v>
      </c>
      <c s="5" r="B130" t="n">
        <v>3116000</v>
      </c>
      <c s="5" r="C130" t="n">
        <v>2133000</v>
      </c>
      <c s="5" r="D130" t="n">
        <v>17955000</v>
      </c>
      <c s="5" r="E130" t="n">
        <v>14068000</v>
      </c>
    </row>
    <row spans="1:5" r="131">
      <c s="4" r="A131" t="s">
        <v>1108</v>
      </c>
      <c s="5" r="B131" t="n">
        <v>-451000</v>
      </c>
      <c s="5" r="C131" t="n">
        <v>-6060000</v>
      </c>
      <c s="5" r="D131" t="n">
        <v>-27731000</v>
      </c>
      <c s="5" r="E131" t="n">
        <v>-35926000</v>
      </c>
    </row>
    <row spans="1:5" r="132">
      <c s="4" r="A132" t="s">
        <v>1109</v>
      </c>
      <c s="5" r="B132" t="n">
        <v>3099000</v>
      </c>
      <c s="5" r="C132" t="n">
        <v>3290000</v>
      </c>
      <c s="5" r="D132" t="n">
        <v>11197000</v>
      </c>
      <c s="5" r="E132" t="n">
        <v>10753000</v>
      </c>
    </row>
    <row spans="1:5" r="133">
      <c s="4" r="A133" t="s">
        <v>1110</v>
      </c>
      <c s="5" r="C133" t="n">
        <v>0</v>
      </c>
      <c s="5" r="D133" t="n">
        <v>-542000</v>
      </c>
      <c s="5" r="E133" t="n">
        <v>0</v>
      </c>
    </row>
    <row spans="1:5" r="134">
      <c s="4" r="A134" t="s">
        <v>1111</v>
      </c>
      <c s="5" r="E134" t="n">
        <v>-27000</v>
      </c>
    </row>
    <row spans="1:5" r="135">
      <c s="4" r="A135" t="s">
        <v>1112</v>
      </c>
      <c s="5" r="B135" t="n">
        <v>14751000</v>
      </c>
      <c s="5" r="C135" t="n">
        <v>13701000</v>
      </c>
      <c s="5" r="D135" t="n">
        <v>14751000</v>
      </c>
      <c s="5" r="E135" t="n">
        <v>13701000</v>
      </c>
    </row>
    <row spans="1:5" r="136">
      <c s="4" r="A136" t="s">
        <v>1130</v>
      </c>
    </row>
    <row spans="1:5" r="137">
      <c s="3" r="A137" t="s">
        <v>1106</v>
      </c>
    </row>
    <row spans="1:5" r="138">
      <c s="4" r="A138" t="s">
        <v>1107</v>
      </c>
      <c s="5" r="D138" t="n">
        <v>6670000</v>
      </c>
    </row>
    <row spans="1:5" r="139">
      <c s="4" r="A139" t="s">
        <v>1112</v>
      </c>
      <c s="5" r="B139" t="n">
        <v>14751000</v>
      </c>
      <c s="5" r="D139" t="n">
        <v>14751000</v>
      </c>
    </row>
    <row spans="1:5" r="140">
      <c s="4" r="A140" t="s">
        <v>1131</v>
      </c>
    </row>
    <row spans="1:5" r="141">
      <c s="3" r="A141" t="s">
        <v>1106</v>
      </c>
    </row>
    <row spans="1:5" r="142">
      <c s="4" r="A142" t="s">
        <v>1107</v>
      </c>
      <c s="5" r="D142" t="n">
        <v>7202000</v>
      </c>
    </row>
    <row spans="1:5" r="143">
      <c s="4" r="A143" t="s">
        <v>1112</v>
      </c>
      <c s="5" r="B143" t="n">
        <v>0</v>
      </c>
      <c s="5" r="D143" t="n">
        <v>0</v>
      </c>
    </row>
    <row spans="1:5" r="144">
      <c s="4" r="A144" t="s">
        <v>1132</v>
      </c>
    </row>
    <row spans="1:5" r="145">
      <c s="3" r="A145" t="s">
        <v>1106</v>
      </c>
    </row>
    <row spans="1:5" r="146">
      <c s="4" r="A146" t="s">
        <v>1107</v>
      </c>
      <c s="5" r="D146" t="n">
        <v>12685000</v>
      </c>
    </row>
    <row spans="1:5" r="147">
      <c s="4" r="A147" t="s">
        <v>1112</v>
      </c>
      <c s="5" r="B147" t="n">
        <v>11581000</v>
      </c>
      <c s="5" r="D147" t="n">
        <v>11581000</v>
      </c>
    </row>
    <row spans="1:5" r="148">
      <c s="4" r="A148" t="s">
        <v>1133</v>
      </c>
    </row>
    <row spans="1:5" r="149">
      <c s="3" r="A149" t="s">
        <v>1106</v>
      </c>
    </row>
    <row spans="1:5" r="150">
      <c s="4" r="A150" t="s">
        <v>1107</v>
      </c>
      <c s="5" r="B150" t="n">
        <v>6558000</v>
      </c>
      <c s="5" r="C150" t="n">
        <v>5191000</v>
      </c>
      <c s="5" r="D150" t="n">
        <v>5483000</v>
      </c>
      <c s="5" r="E150" t="n">
        <v>5095000</v>
      </c>
    </row>
    <row spans="1:5" r="151">
      <c s="4" r="A151" t="s">
        <v>95</v>
      </c>
      <c s="5" r="B151" t="n">
        <v>2375000</v>
      </c>
      <c s="5" r="C151" t="n">
        <v>-761000</v>
      </c>
      <c s="5" r="D151" t="n">
        <v>822000</v>
      </c>
      <c s="5" r="E151" t="n">
        <v>-2658000</v>
      </c>
    </row>
    <row spans="1:5" r="152">
      <c s="4" r="A152" t="s">
        <v>1108</v>
      </c>
      <c s="5" r="B152" t="n">
        <v>-451000</v>
      </c>
      <c s="5" r="C152" t="n">
        <v>-985000</v>
      </c>
      <c s="5" r="D152" t="n">
        <v>-2645000</v>
      </c>
      <c s="5" r="E152" t="n">
        <v>-1443000</v>
      </c>
    </row>
    <row spans="1:5" r="153">
      <c s="4" r="A153" t="s">
        <v>1109</v>
      </c>
      <c s="5" r="B153" t="n">
        <v>3099000</v>
      </c>
      <c s="5" r="C153" t="n">
        <v>2222000</v>
      </c>
      <c s="5" r="D153" t="n">
        <v>6497000</v>
      </c>
      <c s="5" r="E153" t="n">
        <v>4673000</v>
      </c>
    </row>
    <row spans="1:5" r="154">
      <c s="4" r="A154" t="s">
        <v>1110</v>
      </c>
      <c s="5" r="D154" t="n">
        <v>0</v>
      </c>
    </row>
    <row spans="1:5" r="155">
      <c s="4" r="A155" t="s">
        <v>1114</v>
      </c>
      <c s="5" r="D155" t="n">
        <v>1424000</v>
      </c>
    </row>
    <row spans="1:5" r="156">
      <c s="4" r="A156" t="s">
        <v>1112</v>
      </c>
      <c s="5" r="B156" t="n">
        <v>11581000</v>
      </c>
      <c s="5" r="C156" t="n">
        <v>5667000</v>
      </c>
      <c s="5" r="D156" t="n">
        <v>11581000</v>
      </c>
      <c s="5" r="E156" t="n">
        <v>5667000</v>
      </c>
    </row>
    <row spans="1:5" r="157">
      <c s="4" r="A157" t="s">
        <v>1134</v>
      </c>
    </row>
    <row spans="1:5" r="158">
      <c s="3" r="A158" t="s">
        <v>1106</v>
      </c>
    </row>
    <row spans="1:5" r="159">
      <c s="4" r="A159" t="s">
        <v>1107</v>
      </c>
      <c s="5" r="B159" t="n">
        <v>0</v>
      </c>
      <c s="5" r="C159" t="n">
        <v>8996000</v>
      </c>
      <c s="5" r="D159" t="n">
        <v>7202000</v>
      </c>
      <c s="5" r="E159" t="n">
        <v>19491000</v>
      </c>
    </row>
    <row spans="1:5" r="160">
      <c s="4" r="A160" t="s">
        <v>95</v>
      </c>
      <c s="5" r="B160" t="n">
        <v>0</v>
      </c>
      <c s="5" r="C160" t="n">
        <v>2263000</v>
      </c>
      <c s="5" r="D160" t="n">
        <v>15150000</v>
      </c>
      <c s="5" r="E160" t="n">
        <v>16560000</v>
      </c>
    </row>
    <row spans="1:5" r="161">
      <c s="4" r="A161" t="s">
        <v>1108</v>
      </c>
      <c s="5" r="B161" t="n">
        <v>0</v>
      </c>
      <c s="5" r="C161" t="n">
        <v>-5075000</v>
      </c>
      <c s="5" r="D161" t="n">
        <v>-25086000</v>
      </c>
      <c s="5" r="E161" t="n">
        <v>-34483000</v>
      </c>
    </row>
    <row spans="1:5" r="162">
      <c s="4" r="A162" t="s">
        <v>1109</v>
      </c>
      <c s="5" r="B162" t="n">
        <v>0</v>
      </c>
      <c s="5" r="C162" t="n">
        <v>1009000</v>
      </c>
      <c s="5" r="D162" t="n">
        <v>4700000</v>
      </c>
      <c s="5" r="E162" t="n">
        <v>5625000</v>
      </c>
    </row>
    <row spans="1:5" r="163">
      <c s="4" r="A163" t="s">
        <v>1110</v>
      </c>
      <c s="5" r="D163" t="n">
        <v>-542000</v>
      </c>
    </row>
    <row spans="1:5" r="164">
      <c s="4" r="A164" t="s">
        <v>1116</v>
      </c>
      <c s="5" r="D164" t="n">
        <v>-1424000</v>
      </c>
    </row>
    <row spans="1:5" r="165">
      <c s="4" r="A165" t="s">
        <v>1112</v>
      </c>
      <c s="5" r="B165" t="n">
        <v>0</v>
      </c>
      <c s="5" r="C165" t="n">
        <v>7193000</v>
      </c>
      <c s="5" r="D165" t="n">
        <v>0</v>
      </c>
      <c s="5" r="E165" t="n">
        <v>7193000</v>
      </c>
    </row>
    <row spans="1:5" r="166">
      <c s="4" r="A166" t="s">
        <v>1135</v>
      </c>
    </row>
    <row spans="1:5" r="167">
      <c s="3" r="A167" t="s">
        <v>1106</v>
      </c>
    </row>
    <row spans="1:5" r="168">
      <c s="4" r="A168" t="s">
        <v>1107</v>
      </c>
      <c s="5" r="D168" t="n">
        <v>1187000</v>
      </c>
    </row>
    <row spans="1:5" r="169">
      <c s="4" r="A169" t="s">
        <v>1112</v>
      </c>
      <c s="5" r="B169" t="n">
        <v>3170000</v>
      </c>
      <c s="5" r="D169" t="n">
        <v>3170000</v>
      </c>
    </row>
    <row spans="1:5" r="170">
      <c s="4" r="A170" t="s">
        <v>1136</v>
      </c>
    </row>
    <row spans="1:5" r="171">
      <c s="3" r="A171" t="s">
        <v>1106</v>
      </c>
    </row>
    <row spans="1:5" r="172">
      <c s="4" r="A172" t="s">
        <v>1107</v>
      </c>
      <c s="5" r="B172" t="n">
        <v>2429000</v>
      </c>
      <c s="5" r="C172" t="n">
        <v>151000</v>
      </c>
      <c s="5" r="D172" t="n">
        <v>1187000</v>
      </c>
      <c s="5" r="E172" t="n">
        <v>214000</v>
      </c>
    </row>
    <row spans="1:5" r="173">
      <c s="4" r="A173" t="s">
        <v>95</v>
      </c>
      <c s="5" r="B173" t="n">
        <v>741000</v>
      </c>
      <c s="5" r="C173" t="n">
        <v>631000</v>
      </c>
      <c s="5" r="D173" t="n">
        <v>1983000</v>
      </c>
      <c s="5" r="E173" t="n">
        <v>392000</v>
      </c>
    </row>
    <row spans="1:5" r="174">
      <c s="4" r="A174" t="s">
        <v>1119</v>
      </c>
      <c s="5" r="E174" t="n">
        <v>0</v>
      </c>
    </row>
    <row spans="1:5" r="175">
      <c s="4" r="A175" t="s">
        <v>1108</v>
      </c>
      <c s="5" r="B175" t="n">
        <v>0</v>
      </c>
      <c s="5" r="C175" t="n">
        <v>0</v>
      </c>
      <c s="5" r="D175" t="n">
        <v>0</v>
      </c>
      <c s="5" r="E175" t="n">
        <v>0</v>
      </c>
    </row>
    <row spans="1:5" r="176">
      <c s="4" r="A176" t="s">
        <v>1109</v>
      </c>
      <c s="5" r="B176" t="n">
        <v>0</v>
      </c>
      <c s="5" r="C176" t="n">
        <v>59000</v>
      </c>
      <c s="5" r="D176" t="n">
        <v>0</v>
      </c>
      <c s="5" r="E176" t="n">
        <v>235000</v>
      </c>
    </row>
    <row spans="1:5" r="177">
      <c s="4" r="A177" t="s">
        <v>1110</v>
      </c>
      <c s="5" r="C177" t="n">
        <v>0</v>
      </c>
      <c s="5" r="D177" t="n">
        <v>0</v>
      </c>
      <c s="5" r="E177" t="n">
        <v>0</v>
      </c>
    </row>
    <row spans="1:5" r="178">
      <c s="4" r="A178" t="s">
        <v>1112</v>
      </c>
      <c s="5" r="B178" t="n">
        <v>3170000</v>
      </c>
      <c s="5" r="C178" t="n">
        <v>841000</v>
      </c>
      <c s="5" r="D178" t="n">
        <v>3170000</v>
      </c>
      <c s="5" r="E178" t="n">
        <v>841000</v>
      </c>
    </row>
    <row spans="1:5" r="179">
      <c s="4" r="A179" t="s">
        <v>1137</v>
      </c>
    </row>
    <row spans="1:5" r="180">
      <c s="3" r="A180" t="s">
        <v>1106</v>
      </c>
    </row>
    <row spans="1:5" r="181">
      <c s="4" r="A181" t="s">
        <v>1107</v>
      </c>
      <c s="5" r="E181" t="n">
        <v>33000</v>
      </c>
    </row>
    <row spans="1:5" r="182">
      <c s="4" r="A182" t="s">
        <v>95</v>
      </c>
      <c s="5" r="E182" t="n">
        <v>-226000</v>
      </c>
    </row>
    <row spans="1:5" r="183">
      <c s="4" r="A183" t="s">
        <v>1121</v>
      </c>
      <c s="5" r="E183" t="n">
        <v>0</v>
      </c>
    </row>
    <row spans="1:5" r="184">
      <c s="4" r="A184" t="s">
        <v>1108</v>
      </c>
      <c s="5" r="E184" t="n">
        <v>0</v>
      </c>
    </row>
    <row spans="1:5" r="185">
      <c s="4" r="A185" t="s">
        <v>1109</v>
      </c>
      <c s="5" r="E185" t="n">
        <v>220000</v>
      </c>
    </row>
    <row spans="1:5" r="186">
      <c s="4" r="A186" t="s">
        <v>1111</v>
      </c>
      <c s="5" r="E186" t="n">
        <v>-27000</v>
      </c>
    </row>
    <row spans="1:5" r="187">
      <c s="4" r="A187" t="s">
        <v>1112</v>
      </c>
      <c s="5" r="C187" t="n">
        <v>0</v>
      </c>
      <c s="5" r="E187" t="n">
        <v>0</v>
      </c>
    </row>
    <row spans="1:5" r="188">
      <c s="4" r="A188" t="s">
        <v>893</v>
      </c>
    </row>
    <row spans="1:5" r="189">
      <c s="3" r="A189" t="s">
        <v>1106</v>
      </c>
    </row>
    <row spans="1:5" r="190">
      <c s="4" r="A190" t="s">
        <v>1107</v>
      </c>
      <c s="5" r="B190" t="n">
        <v>167762000</v>
      </c>
      <c s="5" r="C190" t="n">
        <v>176869000</v>
      </c>
      <c s="5" r="D190" t="n">
        <v>164270000</v>
      </c>
      <c s="5" r="E190" t="n">
        <v>192935000</v>
      </c>
    </row>
    <row spans="1:5" r="191">
      <c s="4" r="A191" t="s">
        <v>95</v>
      </c>
      <c s="5" r="B191" t="n">
        <v>17984000</v>
      </c>
      <c s="5" r="C191" t="n">
        <v>10641000</v>
      </c>
      <c s="5" r="D191" t="n">
        <v>41108000</v>
      </c>
      <c s="5" r="E191" t="n">
        <v>18187000</v>
      </c>
    </row>
    <row spans="1:5" r="192">
      <c s="4" r="A192" t="s">
        <v>1108</v>
      </c>
      <c s="5" r="B192" t="n">
        <v>-17821000</v>
      </c>
      <c s="5" r="C192" t="n">
        <v>-16717000</v>
      </c>
      <c s="5" r="D192" t="n">
        <v>-44621000</v>
      </c>
      <c s="5" r="E192" t="n">
        <v>-41896000</v>
      </c>
    </row>
    <row spans="1:5" r="193">
      <c s="4" r="A193" t="s">
        <v>1109</v>
      </c>
      <c s="5" r="B193" t="n">
        <v>909000</v>
      </c>
      <c s="5" r="C193" t="n">
        <v>1552000</v>
      </c>
      <c s="5" r="D193" t="n">
        <v>2708000</v>
      </c>
      <c s="5" r="E193" t="n">
        <v>3119000</v>
      </c>
    </row>
    <row spans="1:5" r="194">
      <c s="4" r="A194" t="s">
        <v>1110</v>
      </c>
      <c s="5" r="C194" t="n">
        <v>-8300000</v>
      </c>
      <c s="5" r="D194" t="n">
        <v>5369000</v>
      </c>
      <c s="5" r="E194" t="n">
        <v>-8300000</v>
      </c>
    </row>
    <row spans="1:5" r="195">
      <c s="4" r="A195" t="s">
        <v>1111</v>
      </c>
      <c s="5" r="E195" t="n">
        <v>0</v>
      </c>
    </row>
    <row spans="1:5" r="196">
      <c s="4" r="A196" t="s">
        <v>1112</v>
      </c>
      <c s="5" r="B196" t="n">
        <v>168834000</v>
      </c>
      <c s="5" r="C196" t="n">
        <v>164045000</v>
      </c>
      <c s="5" r="D196" t="n">
        <v>168834000</v>
      </c>
      <c s="5" r="E196" t="n">
        <v>164045000</v>
      </c>
    </row>
    <row spans="1:5" r="197">
      <c s="4" r="A197" t="s">
        <v>1138</v>
      </c>
    </row>
    <row spans="1:5" r="198">
      <c s="3" r="A198" t="s">
        <v>1106</v>
      </c>
    </row>
    <row spans="1:5" r="199">
      <c s="4" r="A199" t="s">
        <v>1107</v>
      </c>
      <c s="5" r="D199" t="n">
        <v>123322000</v>
      </c>
    </row>
    <row spans="1:5" r="200">
      <c s="4" r="A200" t="s">
        <v>1112</v>
      </c>
      <c s="5" r="B200" t="n">
        <v>134500000</v>
      </c>
      <c s="5" r="D200" t="n">
        <v>134500000</v>
      </c>
    </row>
    <row spans="1:5" r="201">
      <c s="4" r="A201" t="s">
        <v>1139</v>
      </c>
    </row>
    <row spans="1:5" r="202">
      <c s="3" r="A202" t="s">
        <v>1106</v>
      </c>
    </row>
    <row spans="1:5" r="203">
      <c s="4" r="A203" t="s">
        <v>1107</v>
      </c>
      <c s="5" r="D203" t="n">
        <v>40948000</v>
      </c>
    </row>
    <row spans="1:5" r="204">
      <c s="4" r="A204" t="s">
        <v>1112</v>
      </c>
      <c s="5" r="B204" t="n">
        <v>34334000</v>
      </c>
      <c s="5" r="D204" t="n">
        <v>34334000</v>
      </c>
    </row>
    <row spans="1:5" r="205">
      <c s="4" r="A205" t="s">
        <v>1140</v>
      </c>
    </row>
    <row spans="1:5" r="206">
      <c s="3" r="A206" t="s">
        <v>1106</v>
      </c>
    </row>
    <row spans="1:5" r="207">
      <c s="4" r="A207" t="s">
        <v>1107</v>
      </c>
      <c s="5" r="D207" t="n">
        <v>161808000</v>
      </c>
    </row>
    <row spans="1:5" r="208">
      <c s="4" r="A208" t="s">
        <v>1112</v>
      </c>
      <c s="5" r="B208" t="n">
        <v>164399000</v>
      </c>
      <c s="5" r="D208" t="n">
        <v>164399000</v>
      </c>
    </row>
    <row spans="1:5" r="209">
      <c s="4" r="A209" t="s">
        <v>1141</v>
      </c>
    </row>
    <row spans="1:5" r="210">
      <c s="3" r="A210" t="s">
        <v>1106</v>
      </c>
    </row>
    <row spans="1:5" r="211">
      <c s="4" r="A211" t="s">
        <v>1107</v>
      </c>
      <c s="5" r="B211" t="n">
        <v>126177000</v>
      </c>
      <c s="5" r="C211" t="n">
        <v>120399000</v>
      </c>
      <c s="5" r="D211" t="n">
        <v>120860000</v>
      </c>
      <c s="5" r="E211" t="n">
        <v>130330000</v>
      </c>
    </row>
    <row spans="1:5" r="212">
      <c s="4" r="A212" t="s">
        <v>95</v>
      </c>
      <c s="5" r="B212" t="n">
        <v>19412000</v>
      </c>
      <c s="5" r="C212" t="n">
        <v>12150000</v>
      </c>
      <c s="5" r="D212" t="n">
        <v>45359000</v>
      </c>
      <c s="5" r="E212" t="n">
        <v>20661000</v>
      </c>
    </row>
    <row spans="1:5" r="213">
      <c s="4" r="A213" t="s">
        <v>1108</v>
      </c>
      <c s="5" r="B213" t="n">
        <v>-16263000</v>
      </c>
      <c s="5" r="C213" t="n">
        <v>-13701000</v>
      </c>
      <c s="5" r="D213" t="n">
        <v>-38597000</v>
      </c>
      <c s="5" r="E213" t="n">
        <v>-32510000</v>
      </c>
    </row>
    <row spans="1:5" r="214">
      <c s="4" r="A214" t="s">
        <v>1109</v>
      </c>
      <c s="5" r="B214" t="n">
        <v>739000</v>
      </c>
      <c s="5" r="C214" t="n">
        <v>371000</v>
      </c>
      <c s="5" r="D214" t="n">
        <v>1861000</v>
      </c>
      <c s="5" r="E214" t="n">
        <v>738000</v>
      </c>
    </row>
    <row spans="1:5" r="215">
      <c s="4" r="A215" t="s">
        <v>1110</v>
      </c>
      <c s="5" r="D215" t="n">
        <v>0</v>
      </c>
    </row>
    <row spans="1:5" r="216">
      <c s="4" r="A216" t="s">
        <v>1114</v>
      </c>
      <c s="5" r="D216" t="n">
        <v>582000</v>
      </c>
    </row>
    <row spans="1:5" r="217">
      <c s="4" r="A217" t="s">
        <v>1112</v>
      </c>
      <c s="5" r="B217" t="n">
        <v>130065000</v>
      </c>
      <c s="5" r="C217" t="n">
        <v>119219000</v>
      </c>
      <c s="5" r="D217" t="n">
        <v>130065000</v>
      </c>
      <c s="5" r="E217" t="n">
        <v>119219000</v>
      </c>
    </row>
    <row spans="1:5" r="218">
      <c s="4" r="A218" t="s">
        <v>1142</v>
      </c>
    </row>
    <row spans="1:5" r="219">
      <c s="3" r="A219" t="s">
        <v>1106</v>
      </c>
    </row>
    <row spans="1:5" r="220">
      <c s="4" r="A220" t="s">
        <v>1107</v>
      </c>
      <c s="5" r="B220" t="n">
        <v>37815000</v>
      </c>
      <c s="5" r="C220" t="n">
        <v>38941000</v>
      </c>
      <c s="5" r="D220" t="n">
        <v>40948000</v>
      </c>
      <c s="5" r="E220" t="n">
        <v>36006000</v>
      </c>
    </row>
    <row spans="1:5" r="221">
      <c s="4" r="A221" t="s">
        <v>95</v>
      </c>
      <c s="5" r="B221" t="n">
        <v>-2880000</v>
      </c>
      <c s="5" r="C221" t="n">
        <v>5392000</v>
      </c>
      <c s="5" r="D221" t="n">
        <v>-1812000</v>
      </c>
      <c s="5" r="E221" t="n">
        <v>12234000</v>
      </c>
    </row>
    <row spans="1:5" r="222">
      <c s="4" r="A222" t="s">
        <v>1108</v>
      </c>
      <c s="5" r="B222" t="n">
        <v>-790000</v>
      </c>
      <c s="5" r="C222" t="n">
        <v>-2163000</v>
      </c>
      <c s="5" r="D222" t="n">
        <v>-4695000</v>
      </c>
      <c s="5" r="E222" t="n">
        <v>-6081000</v>
      </c>
    </row>
    <row spans="1:5" r="223">
      <c s="4" r="A223" t="s">
        <v>1109</v>
      </c>
      <c s="5" r="B223" t="n">
        <v>189000</v>
      </c>
      <c s="5" r="C223" t="n">
        <v>354000</v>
      </c>
      <c s="5" r="D223" t="n">
        <v>635000</v>
      </c>
      <c s="5" r="E223" t="n">
        <v>365000</v>
      </c>
    </row>
    <row spans="1:5" r="224">
      <c s="4" r="A224" t="s">
        <v>1110</v>
      </c>
      <c s="5" r="D224" t="n">
        <v>-160000</v>
      </c>
    </row>
    <row spans="1:5" r="225">
      <c s="4" r="A225" t="s">
        <v>1116</v>
      </c>
      <c s="5" r="D225" t="n">
        <v>-582000</v>
      </c>
    </row>
    <row spans="1:5" r="226">
      <c s="4" r="A226" t="s">
        <v>1112</v>
      </c>
      <c s="5" r="B226" t="n">
        <v>34334000</v>
      </c>
      <c s="5" r="C226" t="n">
        <v>42524000</v>
      </c>
      <c s="5" r="D226" t="n">
        <v>34334000</v>
      </c>
      <c s="5" r="E226" t="n">
        <v>42524000</v>
      </c>
    </row>
    <row spans="1:5" r="227">
      <c s="4" r="A227" t="s">
        <v>1143</v>
      </c>
    </row>
    <row spans="1:5" r="228">
      <c s="3" r="A228" t="s">
        <v>1106</v>
      </c>
    </row>
    <row spans="1:5" r="229">
      <c s="4" r="A229" t="s">
        <v>1107</v>
      </c>
      <c s="5" r="D229" t="n">
        <v>2462000</v>
      </c>
    </row>
    <row spans="1:5" r="230">
      <c s="4" r="A230" t="s">
        <v>1112</v>
      </c>
      <c s="5" r="B230" t="n">
        <v>4435000</v>
      </c>
      <c s="5" r="D230" t="n">
        <v>4435000</v>
      </c>
    </row>
    <row spans="1:5" r="231">
      <c s="4" r="A231" t="s">
        <v>1144</v>
      </c>
    </row>
    <row spans="1:5" r="232">
      <c s="3" r="A232" t="s">
        <v>1106</v>
      </c>
    </row>
    <row spans="1:5" r="233">
      <c s="4" r="A233" t="s">
        <v>1107</v>
      </c>
      <c s="5" r="B233" t="n">
        <v>3770000</v>
      </c>
      <c s="5" r="C233" t="n">
        <v>17529000</v>
      </c>
      <c s="5" r="D233" t="n">
        <v>2462000</v>
      </c>
      <c s="5" r="E233" t="n">
        <v>26599000</v>
      </c>
    </row>
    <row spans="1:5" r="234">
      <c s="4" r="A234" t="s">
        <v>95</v>
      </c>
      <c s="5" r="B234" t="n">
        <v>1452000</v>
      </c>
      <c s="5" r="C234" t="n">
        <v>-6901000</v>
      </c>
      <c s="5" r="D234" t="n">
        <v>-2439000</v>
      </c>
      <c s="5" r="E234" t="n">
        <v>-14708000</v>
      </c>
    </row>
    <row spans="1:5" r="235">
      <c s="4" r="A235" t="s">
        <v>1119</v>
      </c>
      <c s="5" r="E235" t="n">
        <v>0</v>
      </c>
    </row>
    <row spans="1:5" r="236">
      <c s="4" r="A236" t="s">
        <v>1108</v>
      </c>
      <c s="5" r="B236" t="n">
        <v>-768000</v>
      </c>
      <c s="5" r="C236" t="n">
        <v>-853000</v>
      </c>
      <c s="5" r="D236" t="n">
        <v>-1329000</v>
      </c>
      <c s="5" r="E236" t="n">
        <v>-3305000</v>
      </c>
    </row>
    <row spans="1:5" r="237">
      <c s="4" r="A237" t="s">
        <v>1109</v>
      </c>
      <c s="5" r="B237" t="n">
        <v>-19000</v>
      </c>
      <c s="5" r="C237" t="n">
        <v>827000</v>
      </c>
      <c s="5" r="D237" t="n">
        <v>212000</v>
      </c>
      <c s="5" r="E237" t="n">
        <v>2016000</v>
      </c>
    </row>
    <row spans="1:5" r="238">
      <c s="4" r="A238" t="s">
        <v>1110</v>
      </c>
      <c s="5" r="C238" t="n">
        <v>-8300000</v>
      </c>
      <c s="5" r="D238" t="n">
        <v>5529000</v>
      </c>
      <c s="5" r="E238" t="n">
        <v>-8300000</v>
      </c>
    </row>
    <row spans="1:5" r="239">
      <c s="4" r="A239" t="s">
        <v>1112</v>
      </c>
      <c s="5" r="B239" t="n">
        <v>4435000</v>
      </c>
      <c s="5" r="C239" t="n">
        <v>2302000</v>
      </c>
      <c s="5" r="D239" t="n">
        <v>4435000</v>
      </c>
      <c s="5" r="E239" t="n">
        <v>2302000</v>
      </c>
    </row>
    <row spans="1:5" r="240">
      <c s="4" r="A240" t="s">
        <v>1145</v>
      </c>
    </row>
    <row spans="1:5" r="241">
      <c s="3" r="A241" t="s">
        <v>1106</v>
      </c>
    </row>
    <row spans="1:5" r="242">
      <c s="4" r="A242" t="s">
        <v>1107</v>
      </c>
      <c s="5" r="E242" t="n">
        <v>0</v>
      </c>
    </row>
    <row spans="1:5" r="243">
      <c s="4" r="A243" t="s">
        <v>95</v>
      </c>
      <c s="5" r="E243" t="n">
        <v>0</v>
      </c>
    </row>
    <row spans="1:5" r="244">
      <c s="4" r="A244" t="s">
        <v>1121</v>
      </c>
      <c s="5" r="E244" t="n">
        <v>0</v>
      </c>
    </row>
    <row spans="1:5" r="245">
      <c s="4" r="A245" t="s">
        <v>1108</v>
      </c>
      <c s="5" r="E245" t="n">
        <v>0</v>
      </c>
    </row>
    <row spans="1:5" r="246">
      <c s="4" r="A246" t="s">
        <v>1109</v>
      </c>
      <c s="5" r="E246" t="n">
        <v>0</v>
      </c>
    </row>
    <row spans="1:5" r="247">
      <c s="4" r="A247" t="s">
        <v>1111</v>
      </c>
      <c s="5" r="E247" t="n">
        <v>0</v>
      </c>
    </row>
    <row spans="1:5" r="248">
      <c s="4" r="A248" t="s">
        <v>1112</v>
      </c>
      <c s="5" r="C248" t="n">
        <v>0</v>
      </c>
      <c s="5" r="E248" t="n">
        <v>0</v>
      </c>
    </row>
    <row spans="1:5" r="249">
      <c s="4" r="A249" t="s">
        <v>895</v>
      </c>
    </row>
    <row spans="1:5" r="250">
      <c s="3" r="A250" t="s">
        <v>1106</v>
      </c>
    </row>
    <row spans="1:5" r="251">
      <c s="4" r="A251" t="s">
        <v>1107</v>
      </c>
      <c s="5" r="B251" t="n">
        <v>3315000</v>
      </c>
      <c s="5" r="C251" t="n">
        <v>9343000</v>
      </c>
      <c s="5" r="D251" t="n">
        <v>2944000</v>
      </c>
      <c s="5" r="E251" t="n">
        <v>13704000</v>
      </c>
    </row>
    <row spans="1:5" r="252">
      <c s="4" r="A252" t="s">
        <v>95</v>
      </c>
      <c s="5" r="B252" t="n">
        <v>-1113000</v>
      </c>
      <c s="5" r="C252" t="n">
        <v>3340000</v>
      </c>
      <c s="5" r="D252" t="n">
        <v>-2540000</v>
      </c>
      <c s="5" r="E252" t="n">
        <v>-5878000</v>
      </c>
    </row>
    <row spans="1:5" r="253">
      <c s="4" r="A253" t="s">
        <v>1108</v>
      </c>
      <c s="5" r="B253" t="n">
        <v>-804000</v>
      </c>
      <c s="5" r="C253" t="n">
        <v>-2570000</v>
      </c>
      <c s="5" r="D253" t="n">
        <v>-1758000</v>
      </c>
      <c s="5" r="E253" t="n">
        <v>-7458000</v>
      </c>
    </row>
    <row spans="1:5" r="254">
      <c s="4" r="A254" t="s">
        <v>1109</v>
      </c>
      <c s="5" r="B254" t="n">
        <v>1407000</v>
      </c>
      <c s="5" r="C254" t="n">
        <v>2349000</v>
      </c>
      <c s="5" r="D254" t="n">
        <v>4159000</v>
      </c>
      <c s="5" r="E254" t="n">
        <v>13494000</v>
      </c>
    </row>
    <row spans="1:5" r="255">
      <c s="4" r="A255" t="s">
        <v>1110</v>
      </c>
      <c s="5" r="C255" t="n">
        <v>-8461000</v>
      </c>
      <c s="5" r="D255" t="n">
        <v>0</v>
      </c>
      <c s="5" r="E255" t="n">
        <v>-8461000</v>
      </c>
    </row>
    <row spans="1:5" r="256">
      <c s="4" r="A256" t="s">
        <v>1111</v>
      </c>
      <c s="5" r="E256" t="n">
        <v>-1400000</v>
      </c>
    </row>
    <row spans="1:5" r="257">
      <c s="4" r="A257" t="s">
        <v>1112</v>
      </c>
      <c s="5" r="B257" t="n">
        <v>2805000</v>
      </c>
      <c s="5" r="C257" t="n">
        <v>4001000</v>
      </c>
      <c s="5" r="D257" t="n">
        <v>2805000</v>
      </c>
      <c s="5" r="E257" t="n">
        <v>4001000</v>
      </c>
    </row>
    <row spans="1:5" r="258">
      <c s="4" r="A258" t="s">
        <v>1146</v>
      </c>
    </row>
    <row spans="1:5" r="259">
      <c s="3" r="A259" t="s">
        <v>1106</v>
      </c>
    </row>
    <row spans="1:5" r="260">
      <c s="4" r="A260" t="s">
        <v>1107</v>
      </c>
      <c s="5" r="D260" t="n">
        <v>2944000</v>
      </c>
    </row>
    <row spans="1:5" r="261">
      <c s="4" r="A261" t="s">
        <v>1112</v>
      </c>
      <c s="5" r="B261" t="n">
        <v>2805000</v>
      </c>
      <c s="5" r="D261" t="n">
        <v>2805000</v>
      </c>
    </row>
    <row spans="1:5" r="262">
      <c s="4" r="A262" t="s">
        <v>1147</v>
      </c>
    </row>
    <row spans="1:5" r="263">
      <c s="3" r="A263" t="s">
        <v>1106</v>
      </c>
    </row>
    <row spans="1:5" r="264">
      <c s="4" r="A264" t="s">
        <v>1107</v>
      </c>
      <c s="5" r="D264" t="n">
        <v>0</v>
      </c>
    </row>
    <row spans="1:5" r="265">
      <c s="4" r="A265" t="s">
        <v>1112</v>
      </c>
      <c s="5" r="B265" t="n">
        <v>0</v>
      </c>
      <c s="5" r="D265" t="n">
        <v>0</v>
      </c>
    </row>
    <row spans="1:5" r="266">
      <c s="4" r="A266" t="s">
        <v>1148</v>
      </c>
    </row>
    <row spans="1:5" r="267">
      <c s="3" r="A267" t="s">
        <v>1106</v>
      </c>
    </row>
    <row spans="1:5" r="268">
      <c s="4" r="A268" t="s">
        <v>1107</v>
      </c>
      <c s="5" r="D268" t="n">
        <v>2944000</v>
      </c>
    </row>
    <row spans="1:5" r="269">
      <c s="4" r="A269" t="s">
        <v>1112</v>
      </c>
      <c s="5" r="B269" t="n">
        <v>2805000</v>
      </c>
      <c s="5" r="D269" t="n">
        <v>2805000</v>
      </c>
    </row>
    <row spans="1:5" r="270">
      <c s="4" r="A270" t="s">
        <v>1149</v>
      </c>
    </row>
    <row spans="1:5" r="271">
      <c s="3" r="A271" t="s">
        <v>1106</v>
      </c>
    </row>
    <row spans="1:5" r="272">
      <c s="4" r="A272" t="s">
        <v>1107</v>
      </c>
      <c s="5" r="B272" t="n">
        <v>3315000</v>
      </c>
      <c s="5" r="C272" t="n">
        <v>9343000</v>
      </c>
      <c s="5" r="D272" t="n">
        <v>2944000</v>
      </c>
      <c s="5" r="E272" t="n">
        <v>11335000</v>
      </c>
    </row>
    <row spans="1:5" r="273">
      <c s="4" r="A273" t="s">
        <v>95</v>
      </c>
      <c s="5" r="B273" t="n">
        <v>-1113000</v>
      </c>
      <c s="5" r="C273" t="n">
        <v>3340000</v>
      </c>
      <c s="5" r="D273" t="n">
        <v>-2540000</v>
      </c>
      <c s="5" r="E273" t="n">
        <v>-4066000</v>
      </c>
    </row>
    <row spans="1:5" r="274">
      <c s="4" r="A274" t="s">
        <v>1119</v>
      </c>
      <c s="5" r="E274" t="n">
        <v>0</v>
      </c>
    </row>
    <row spans="1:5" r="275">
      <c s="4" r="A275" t="s">
        <v>1108</v>
      </c>
      <c s="5" r="B275" t="n">
        <v>-804000</v>
      </c>
      <c s="5" r="C275" t="n">
        <v>-2570000</v>
      </c>
      <c s="5" r="D275" t="n">
        <v>-1758000</v>
      </c>
      <c s="5" r="E275" t="n">
        <v>-6901000</v>
      </c>
    </row>
    <row spans="1:5" r="276">
      <c s="4" r="A276" t="s">
        <v>1109</v>
      </c>
      <c s="5" r="B276" t="n">
        <v>1407000</v>
      </c>
      <c s="5" r="C276" t="n">
        <v>2349000</v>
      </c>
      <c s="5" r="D276" t="n">
        <v>4159000</v>
      </c>
      <c s="5" r="E276" t="n">
        <v>12094000</v>
      </c>
    </row>
    <row spans="1:5" r="277">
      <c s="4" r="A277" t="s">
        <v>1110</v>
      </c>
      <c s="5" r="C277" t="n">
        <v>-8461000</v>
      </c>
      <c s="5" r="D277" t="n">
        <v>0</v>
      </c>
      <c s="5" r="E277" t="n">
        <v>-8461000</v>
      </c>
    </row>
    <row spans="1:5" r="278">
      <c s="4" r="A278" t="s">
        <v>1112</v>
      </c>
      <c s="5" r="B278" t="n">
        <v>2805000</v>
      </c>
      <c s="5" r="C278" t="n">
        <v>4001000</v>
      </c>
      <c s="5" r="D278" t="n">
        <v>2805000</v>
      </c>
      <c s="5" r="E278" t="n">
        <v>4001000</v>
      </c>
    </row>
    <row spans="1:5" r="279">
      <c s="4" r="A279" t="s">
        <v>1150</v>
      </c>
    </row>
    <row spans="1:5" r="280">
      <c s="3" r="A280" t="s">
        <v>1106</v>
      </c>
    </row>
    <row spans="1:5" r="281">
      <c s="4" r="A281" t="s">
        <v>1107</v>
      </c>
      <c s="5" r="E281" t="n">
        <v>2369000</v>
      </c>
    </row>
    <row spans="1:5" r="282">
      <c s="4" r="A282" t="s">
        <v>95</v>
      </c>
      <c s="5" r="E282" t="n">
        <v>-1812000</v>
      </c>
    </row>
    <row spans="1:5" r="283">
      <c s="4" r="A283" t="s">
        <v>1121</v>
      </c>
      <c s="5" r="E283" t="n">
        <v>0</v>
      </c>
    </row>
    <row spans="1:5" r="284">
      <c s="4" r="A284" t="s">
        <v>1108</v>
      </c>
      <c s="5" r="E284" t="n">
        <v>-557000</v>
      </c>
    </row>
    <row spans="1:5" r="285">
      <c s="4" r="A285" t="s">
        <v>1109</v>
      </c>
      <c s="5" r="E285" t="n">
        <v>1400000</v>
      </c>
    </row>
    <row spans="1:5" r="286">
      <c s="4" r="A286" t="s">
        <v>1111</v>
      </c>
      <c s="5" r="E286" t="n">
        <v>-1400000</v>
      </c>
    </row>
    <row spans="1:5" r="287">
      <c s="4" r="A287" t="s">
        <v>1112</v>
      </c>
      <c s="5" r="C287" t="n">
        <v>0</v>
      </c>
      <c s="5" r="E287" t="n">
        <v>0</v>
      </c>
    </row>
    <row spans="1:5" r="288">
      <c s="4" r="A288" t="s">
        <v>894</v>
      </c>
    </row>
    <row spans="1:5" r="289">
      <c s="3" r="A289" t="s">
        <v>1106</v>
      </c>
    </row>
    <row spans="1:5" r="290">
      <c s="4" r="A290" t="s">
        <v>1107</v>
      </c>
      <c s="5" r="B290" t="n">
        <v>9160000</v>
      </c>
      <c s="5" r="C290" t="n">
        <v>5959000</v>
      </c>
      <c s="5" r="D290" t="n">
        <v>7131000</v>
      </c>
      <c s="5" r="E290" t="n">
        <v>10622000</v>
      </c>
    </row>
    <row spans="1:5" r="291">
      <c s="4" r="A291" t="s">
        <v>95</v>
      </c>
      <c s="5" r="B291" t="n">
        <v>825000</v>
      </c>
      <c s="5" r="C291" t="n">
        <v>2821000</v>
      </c>
      <c s="5" r="D291" t="n">
        <v>4596000</v>
      </c>
      <c s="5" r="E291" t="n">
        <v>-41000</v>
      </c>
    </row>
    <row spans="1:5" r="292">
      <c s="4" r="A292" t="s">
        <v>1108</v>
      </c>
      <c s="5" r="B292" t="n">
        <v>-1485000</v>
      </c>
      <c s="5" r="C292" t="n">
        <v>-1876000</v>
      </c>
      <c s="5" r="D292" t="n">
        <v>-4415000</v>
      </c>
      <c s="5" r="E292" t="n">
        <v>-4597000</v>
      </c>
    </row>
    <row spans="1:5" r="293">
      <c s="4" r="A293" t="s">
        <v>1109</v>
      </c>
      <c s="5" r="B293" t="n">
        <v>591000</v>
      </c>
      <c s="5" r="C293" t="n">
        <v>467000</v>
      </c>
      <c s="5" r="D293" t="n">
        <v>1779000</v>
      </c>
      <c s="5" r="E293" t="n">
        <v>1387000</v>
      </c>
    </row>
    <row spans="1:5" r="294">
      <c s="4" r="A294" t="s">
        <v>1110</v>
      </c>
      <c s="5" r="C294" t="n">
        <v>0</v>
      </c>
      <c s="5" r="D294" t="n">
        <v>0</v>
      </c>
      <c s="5" r="E294" t="n">
        <v>0</v>
      </c>
    </row>
    <row spans="1:5" r="295">
      <c s="4" r="A295" t="s">
        <v>1111</v>
      </c>
      <c s="5" r="E295" t="n">
        <v>0</v>
      </c>
    </row>
    <row spans="1:5" r="296">
      <c s="4" r="A296" t="s">
        <v>1112</v>
      </c>
      <c s="5" r="B296" t="n">
        <v>9091000</v>
      </c>
      <c s="5" r="C296" t="n">
        <v>7371000</v>
      </c>
      <c s="5" r="D296" t="n">
        <v>9091000</v>
      </c>
      <c s="5" r="E296" t="n">
        <v>7371000</v>
      </c>
    </row>
    <row spans="1:5" r="297">
      <c s="4" r="A297" t="s">
        <v>1151</v>
      </c>
    </row>
    <row spans="1:5" r="298">
      <c s="3" r="A298" t="s">
        <v>1106</v>
      </c>
    </row>
    <row spans="1:5" r="299">
      <c s="4" r="A299" t="s">
        <v>1107</v>
      </c>
      <c s="5" r="D299" t="n">
        <v>7131000</v>
      </c>
    </row>
    <row spans="1:5" r="300">
      <c s="4" r="A300" t="s">
        <v>1112</v>
      </c>
      <c s="5" r="B300" t="n">
        <v>9091000</v>
      </c>
      <c s="5" r="D300" t="n">
        <v>9091000</v>
      </c>
    </row>
    <row spans="1:5" r="301">
      <c s="4" r="A301" t="s">
        <v>1152</v>
      </c>
    </row>
    <row spans="1:5" r="302">
      <c s="3" r="A302" t="s">
        <v>1106</v>
      </c>
    </row>
    <row spans="1:5" r="303">
      <c s="4" r="A303" t="s">
        <v>1107</v>
      </c>
      <c s="5" r="D303" t="n">
        <v>0</v>
      </c>
    </row>
    <row spans="1:5" r="304">
      <c s="4" r="A304" t="s">
        <v>1112</v>
      </c>
      <c s="5" r="B304" t="n">
        <v>0</v>
      </c>
      <c s="5" r="D304" t="n">
        <v>0</v>
      </c>
    </row>
    <row spans="1:5" r="305">
      <c s="4" r="A305" t="s">
        <v>1153</v>
      </c>
    </row>
    <row spans="1:5" r="306">
      <c s="3" r="A306" t="s">
        <v>1106</v>
      </c>
    </row>
    <row spans="1:5" r="307">
      <c s="4" r="A307" t="s">
        <v>1107</v>
      </c>
      <c s="5" r="D307" t="n">
        <v>7131000</v>
      </c>
    </row>
    <row spans="1:5" r="308">
      <c s="4" r="A308" t="s">
        <v>1112</v>
      </c>
      <c s="5" r="B308" t="n">
        <v>9091000</v>
      </c>
      <c s="5" r="D308" t="n">
        <v>9091000</v>
      </c>
    </row>
    <row spans="1:5" r="309">
      <c s="4" r="A309" t="s">
        <v>1154</v>
      </c>
    </row>
    <row spans="1:5" r="310">
      <c s="3" r="A310" t="s">
        <v>1106</v>
      </c>
    </row>
    <row spans="1:5" r="311">
      <c s="4" r="A311" t="s">
        <v>1107</v>
      </c>
      <c s="5" r="B311" t="n">
        <v>9160000</v>
      </c>
      <c s="5" r="C311" t="n">
        <v>5959000</v>
      </c>
      <c s="5" r="D311" t="n">
        <v>7131000</v>
      </c>
      <c s="5" r="E311" t="n">
        <v>10622000</v>
      </c>
    </row>
    <row spans="1:5" r="312">
      <c s="4" r="A312" t="s">
        <v>95</v>
      </c>
      <c s="5" r="B312" t="n">
        <v>825000</v>
      </c>
      <c s="5" r="C312" t="n">
        <v>2822000</v>
      </c>
      <c s="5" r="D312" t="n">
        <v>4596000</v>
      </c>
      <c s="5" r="E312" t="n">
        <v>-41000</v>
      </c>
    </row>
    <row spans="1:5" r="313">
      <c s="4" r="A313" t="s">
        <v>1108</v>
      </c>
      <c s="5" r="B313" t="n">
        <v>-1485000</v>
      </c>
      <c s="5" r="C313" t="n">
        <v>-1876000</v>
      </c>
      <c s="5" r="D313" t="n">
        <v>-4415000</v>
      </c>
      <c s="5" r="E313" t="n">
        <v>-4597000</v>
      </c>
    </row>
    <row spans="1:5" r="314">
      <c s="4" r="A314" t="s">
        <v>1109</v>
      </c>
      <c s="5" r="B314" t="n">
        <v>591000</v>
      </c>
      <c s="5" r="C314" t="n">
        <v>466000</v>
      </c>
      <c s="5" r="D314" t="n">
        <v>1779000</v>
      </c>
      <c s="5" r="E314" t="n">
        <v>1387000</v>
      </c>
    </row>
    <row spans="1:5" r="315">
      <c s="4" r="A315" t="s">
        <v>1110</v>
      </c>
      <c s="5" r="D315" t="n">
        <v>0</v>
      </c>
    </row>
    <row spans="1:5" r="316">
      <c s="4" r="A316" t="s">
        <v>1114</v>
      </c>
      <c s="5" r="D316" t="n">
        <v>0</v>
      </c>
    </row>
    <row spans="1:5" r="317">
      <c s="4" r="A317" t="s">
        <v>1112</v>
      </c>
      <c s="5" r="B317" t="n">
        <v>9091000</v>
      </c>
      <c s="5" r="C317" t="n">
        <v>7371000</v>
      </c>
      <c s="5" r="D317" t="n">
        <v>9091000</v>
      </c>
      <c s="5" r="E317" t="n">
        <v>7371000</v>
      </c>
    </row>
    <row spans="1:5" r="318">
      <c s="4" r="A318" t="s">
        <v>1155</v>
      </c>
    </row>
    <row spans="1:5" r="319">
      <c s="3" r="A319" t="s">
        <v>1106</v>
      </c>
    </row>
    <row spans="1:5" r="320">
      <c s="4" r="A320" t="s">
        <v>1107</v>
      </c>
      <c s="5" r="B320" t="n">
        <v>0</v>
      </c>
      <c s="5" r="C320" t="n">
        <v>0</v>
      </c>
      <c s="5" r="D320" t="n">
        <v>0</v>
      </c>
      <c s="5" r="E320" t="n">
        <v>0</v>
      </c>
    </row>
    <row spans="1:5" r="321">
      <c s="4" r="A321" t="s">
        <v>95</v>
      </c>
      <c s="5" r="B321" t="n">
        <v>0</v>
      </c>
      <c s="5" r="C321" t="n">
        <v>-1000</v>
      </c>
      <c s="5" r="D321" t="n">
        <v>0</v>
      </c>
      <c s="5" r="E321" t="n">
        <v>0</v>
      </c>
    </row>
    <row spans="1:5" r="322">
      <c s="4" r="A322" t="s">
        <v>1108</v>
      </c>
      <c s="5" r="B322" t="n">
        <v>0</v>
      </c>
      <c s="5" r="C322" t="n">
        <v>0</v>
      </c>
      <c s="5" r="D322" t="n">
        <v>0</v>
      </c>
      <c s="5" r="E322" t="n">
        <v>-2000</v>
      </c>
    </row>
    <row spans="1:5" r="323">
      <c s="4" r="A323" t="s">
        <v>1109</v>
      </c>
      <c s="5" r="B323" t="n">
        <v>0</v>
      </c>
      <c s="5" r="C323" t="n">
        <v>1000</v>
      </c>
      <c s="5" r="D323" t="n">
        <v>0</v>
      </c>
      <c s="5" r="E323" t="n">
        <v>2000</v>
      </c>
    </row>
    <row spans="1:5" r="324">
      <c s="4" r="A324" t="s">
        <v>1110</v>
      </c>
      <c s="5" r="D324" t="n">
        <v>0</v>
      </c>
    </row>
    <row spans="1:5" r="325">
      <c s="4" r="A325" t="s">
        <v>1116</v>
      </c>
      <c s="5" r="D325" t="n">
        <v>0</v>
      </c>
    </row>
    <row spans="1:5" r="326">
      <c s="4" r="A326" t="s">
        <v>1112</v>
      </c>
      <c s="5" r="B326" t="n">
        <v>0</v>
      </c>
      <c s="5" r="C326" t="n">
        <v>0</v>
      </c>
      <c s="5" r="D326" t="n">
        <v>0</v>
      </c>
      <c s="5" r="E326" t="n">
        <v>0</v>
      </c>
    </row>
    <row spans="1:5" r="327">
      <c s="4" r="A327" t="s">
        <v>897</v>
      </c>
    </row>
    <row spans="1:5" r="328">
      <c s="3" r="A328" t="s">
        <v>1106</v>
      </c>
    </row>
    <row spans="1:5" r="329">
      <c s="4" r="A329" t="s">
        <v>1107</v>
      </c>
      <c s="5" r="B329" t="n">
        <v>145869000</v>
      </c>
      <c s="5" r="C329" t="n">
        <v>169200000</v>
      </c>
      <c s="5" r="D329" t="n">
        <v>171467000</v>
      </c>
      <c s="5" r="E329" t="n">
        <v>181281000</v>
      </c>
    </row>
    <row spans="1:5" r="330">
      <c s="4" r="A330" t="s">
        <v>95</v>
      </c>
      <c s="5" r="B330" t="n">
        <v>23912000</v>
      </c>
      <c s="5" r="C330" t="n">
        <v>25958000</v>
      </c>
      <c s="5" r="D330" t="n">
        <v>43230000</v>
      </c>
      <c s="5" r="E330" t="n">
        <v>69733000</v>
      </c>
    </row>
    <row spans="1:5" r="331">
      <c s="4" r="A331" t="s">
        <v>1108</v>
      </c>
      <c s="5" r="B331" t="n">
        <v>-31527000</v>
      </c>
      <c s="5" r="C331" t="n">
        <v>-33583000</v>
      </c>
      <c s="5" r="D331" t="n">
        <v>-91668000</v>
      </c>
      <c s="5" r="E331" t="n">
        <v>-101721000</v>
      </c>
    </row>
    <row spans="1:5" r="332">
      <c s="4" r="A332" t="s">
        <v>1109</v>
      </c>
      <c s="5" r="B332" t="n">
        <v>6318000</v>
      </c>
      <c s="5" r="C332" t="n">
        <v>7947000</v>
      </c>
      <c s="5" r="D332" t="n">
        <v>24964000</v>
      </c>
      <c s="5" r="E332" t="n">
        <v>22629000</v>
      </c>
    </row>
    <row spans="1:5" r="333">
      <c s="4" r="A333" t="s">
        <v>1110</v>
      </c>
      <c s="5" r="C333" t="n">
        <v>-111000</v>
      </c>
      <c s="5" r="D333" t="n">
        <v>-3421000</v>
      </c>
      <c s="5" r="E333" t="n">
        <v>-111000</v>
      </c>
    </row>
    <row spans="1:5" r="334">
      <c s="4" r="A334" t="s">
        <v>1111</v>
      </c>
      <c s="5" r="E334" t="n">
        <v>-2400000</v>
      </c>
    </row>
    <row spans="1:5" r="335">
      <c s="4" r="A335" t="s">
        <v>1112</v>
      </c>
      <c s="5" r="B335" t="n">
        <v>144572000</v>
      </c>
      <c s="5" r="C335" t="n">
        <v>169411000</v>
      </c>
      <c s="5" r="D335" t="n">
        <v>144572000</v>
      </c>
      <c s="5" r="E335" t="n">
        <v>169411000</v>
      </c>
    </row>
    <row spans="1:5" r="336">
      <c s="4" r="A336" t="s">
        <v>1156</v>
      </c>
    </row>
    <row spans="1:5" r="337">
      <c s="3" r="A337" t="s">
        <v>1106</v>
      </c>
    </row>
    <row spans="1:5" r="338">
      <c s="4" r="A338" t="s">
        <v>1107</v>
      </c>
      <c s="5" r="D338" t="n">
        <v>168415000</v>
      </c>
    </row>
    <row spans="1:5" r="339">
      <c s="4" r="A339" t="s">
        <v>1112</v>
      </c>
      <c s="5" r="B339" t="n">
        <v>144397000</v>
      </c>
      <c s="5" r="D339" t="n">
        <v>144397000</v>
      </c>
    </row>
    <row spans="1:5" r="340">
      <c s="4" r="A340" t="s">
        <v>1157</v>
      </c>
    </row>
    <row spans="1:5" r="341">
      <c s="3" r="A341" t="s">
        <v>1106</v>
      </c>
    </row>
    <row spans="1:5" r="342">
      <c s="4" r="A342" t="s">
        <v>1107</v>
      </c>
      <c s="5" r="D342" t="n">
        <v>3052000</v>
      </c>
    </row>
    <row spans="1:5" r="343">
      <c s="4" r="A343" t="s">
        <v>1112</v>
      </c>
      <c s="5" r="B343" t="n">
        <v>175000</v>
      </c>
      <c s="5" r="D343" t="n">
        <v>175000</v>
      </c>
    </row>
    <row spans="1:5" r="344">
      <c s="4" r="A344" t="s">
        <v>1158</v>
      </c>
    </row>
    <row spans="1:5" r="345">
      <c s="3" r="A345" t="s">
        <v>1106</v>
      </c>
    </row>
    <row spans="1:5" r="346">
      <c s="4" r="A346" t="s">
        <v>1107</v>
      </c>
      <c s="5" r="D346" t="n">
        <v>157124000</v>
      </c>
    </row>
    <row spans="1:5" r="347">
      <c s="4" r="A347" t="s">
        <v>1112</v>
      </c>
      <c s="5" r="B347" t="n">
        <v>132681000</v>
      </c>
      <c s="5" r="D347" t="n">
        <v>132681000</v>
      </c>
    </row>
    <row spans="1:5" r="348">
      <c s="4" r="A348" t="s">
        <v>1159</v>
      </c>
    </row>
    <row spans="1:5" r="349">
      <c s="3" r="A349" t="s">
        <v>1106</v>
      </c>
    </row>
    <row spans="1:5" r="350">
      <c s="4" r="A350" t="s">
        <v>1107</v>
      </c>
      <c s="5" r="B350" t="n">
        <v>133710000</v>
      </c>
      <c s="5" r="C350" t="n">
        <v>150482000</v>
      </c>
      <c s="5" r="D350" t="n">
        <v>154072000</v>
      </c>
      <c s="5" r="E350" t="n">
        <v>152578000</v>
      </c>
    </row>
    <row spans="1:5" r="351">
      <c s="4" r="A351" t="s">
        <v>95</v>
      </c>
      <c s="5" r="B351" t="n">
        <v>23099000</v>
      </c>
      <c s="5" r="C351" t="n">
        <v>25225000</v>
      </c>
      <c s="5" r="D351" t="n">
        <v>38466000</v>
      </c>
      <c s="5" r="E351" t="n">
        <v>69683000</v>
      </c>
    </row>
    <row spans="1:5" r="352">
      <c s="4" r="A352" t="s">
        <v>1108</v>
      </c>
      <c s="5" r="B352" t="n">
        <v>-29625000</v>
      </c>
      <c s="5" r="C352" t="n">
        <v>-30896000</v>
      </c>
      <c s="5" r="D352" t="n">
        <v>-83507000</v>
      </c>
      <c s="5" r="E352" t="n">
        <v>-90033000</v>
      </c>
    </row>
    <row spans="1:5" r="353">
      <c s="4" r="A353" t="s">
        <v>1109</v>
      </c>
      <c s="5" r="B353" t="n">
        <v>5322000</v>
      </c>
      <c s="5" r="C353" t="n">
        <v>6728000</v>
      </c>
      <c s="5" r="D353" t="n">
        <v>20897000</v>
      </c>
      <c s="5" r="E353" t="n">
        <v>19311000</v>
      </c>
    </row>
    <row spans="1:5" r="354">
      <c s="4" r="A354" t="s">
        <v>1110</v>
      </c>
      <c s="5" r="D354" t="n">
        <v>0</v>
      </c>
    </row>
    <row spans="1:5" r="355">
      <c s="4" r="A355" t="s">
        <v>1114</v>
      </c>
      <c s="5" r="D355" t="n">
        <v>2578000</v>
      </c>
    </row>
    <row spans="1:5" r="356">
      <c s="4" r="A356" t="s">
        <v>1112</v>
      </c>
      <c s="5" r="B356" t="n">
        <v>132506000</v>
      </c>
      <c s="5" r="C356" t="n">
        <v>151539000</v>
      </c>
      <c s="5" r="D356" t="n">
        <v>132506000</v>
      </c>
      <c s="5" r="E356" t="n">
        <v>151539000</v>
      </c>
    </row>
    <row spans="1:5" r="357">
      <c s="4" r="A357" t="s">
        <v>1160</v>
      </c>
    </row>
    <row spans="1:5" r="358">
      <c s="3" r="A358" t="s">
        <v>1106</v>
      </c>
    </row>
    <row spans="1:5" r="359">
      <c s="4" r="A359" t="s">
        <v>1107</v>
      </c>
      <c s="5" r="B359" t="n">
        <v>259000</v>
      </c>
      <c s="5" r="C359" t="n">
        <v>4035000</v>
      </c>
      <c s="5" r="D359" t="n">
        <v>3052000</v>
      </c>
      <c s="5" r="E359" t="n">
        <v>4397000</v>
      </c>
    </row>
    <row spans="1:5" r="360">
      <c s="4" r="A360" t="s">
        <v>95</v>
      </c>
      <c s="5" r="B360" t="n">
        <v>-10000</v>
      </c>
      <c s="5" r="C360" t="n">
        <v>-1503000</v>
      </c>
      <c s="5" r="D360" t="n">
        <v>-253000</v>
      </c>
      <c s="5" r="E360" t="n">
        <v>-2906000</v>
      </c>
    </row>
    <row spans="1:5" r="361">
      <c s="4" r="A361" t="s">
        <v>1108</v>
      </c>
      <c s="5" r="B361" t="n">
        <v>-76000</v>
      </c>
      <c s="5" r="C361" t="n">
        <v>943000</v>
      </c>
      <c s="5" r="D361" t="n">
        <v>-843000</v>
      </c>
      <c s="5" r="E361" t="n">
        <v>1915000</v>
      </c>
    </row>
    <row spans="1:5" r="362">
      <c s="4" r="A362" t="s">
        <v>1109</v>
      </c>
      <c s="5" r="B362" t="n">
        <v>2000</v>
      </c>
      <c s="5" r="C362" t="n">
        <v>81000</v>
      </c>
      <c s="5" r="D362" t="n">
        <v>817000</v>
      </c>
      <c s="5" r="E362" t="n">
        <v>150000</v>
      </c>
    </row>
    <row spans="1:5" r="363">
      <c s="4" r="A363" t="s">
        <v>1110</v>
      </c>
      <c s="5" r="D363" t="n">
        <v>-20000</v>
      </c>
    </row>
    <row spans="1:5" r="364">
      <c s="4" r="A364" t="s">
        <v>1116</v>
      </c>
      <c s="5" r="D364" t="n">
        <v>-2578000</v>
      </c>
    </row>
    <row spans="1:5" r="365">
      <c s="4" r="A365" t="s">
        <v>1112</v>
      </c>
      <c s="5" r="B365" t="n">
        <v>175000</v>
      </c>
      <c s="5" r="C365" t="n">
        <v>3556000</v>
      </c>
      <c s="5" r="D365" t="n">
        <v>175000</v>
      </c>
      <c s="5" r="E365" t="n">
        <v>3556000</v>
      </c>
    </row>
    <row spans="1:5" r="366">
      <c s="4" r="A366" t="s">
        <v>1161</v>
      </c>
    </row>
    <row spans="1:5" r="367">
      <c s="3" r="A367" t="s">
        <v>1106</v>
      </c>
    </row>
    <row spans="1:5" r="368">
      <c s="4" r="A368" t="s">
        <v>1107</v>
      </c>
      <c s="5" r="D368" t="n">
        <v>14343000</v>
      </c>
    </row>
    <row spans="1:5" r="369">
      <c s="4" r="A369" t="s">
        <v>1112</v>
      </c>
      <c s="5" r="B369" t="n">
        <v>11891000</v>
      </c>
      <c s="5" r="D369" t="n">
        <v>11891000</v>
      </c>
    </row>
    <row spans="1:5" r="370">
      <c s="4" r="A370" t="s">
        <v>1162</v>
      </c>
    </row>
    <row spans="1:5" r="371">
      <c s="3" r="A371" t="s">
        <v>1106</v>
      </c>
    </row>
    <row spans="1:5" r="372">
      <c s="4" r="A372" t="s">
        <v>1107</v>
      </c>
      <c s="5" r="B372" t="n">
        <v>11900000</v>
      </c>
      <c s="5" r="C372" t="n">
        <v>14683000</v>
      </c>
      <c s="5" r="D372" t="n">
        <v>14343000</v>
      </c>
      <c s="5" r="E372" t="n">
        <v>19205000</v>
      </c>
    </row>
    <row spans="1:5" r="373">
      <c s="4" r="A373" t="s">
        <v>95</v>
      </c>
      <c s="5" r="B373" t="n">
        <v>823000</v>
      </c>
      <c s="5" r="C373" t="n">
        <v>2236000</v>
      </c>
      <c s="5" r="D373" t="n">
        <v>5017000</v>
      </c>
      <c s="5" r="E373" t="n">
        <v>4851000</v>
      </c>
    </row>
    <row spans="1:5" r="374">
      <c s="4" r="A374" t="s">
        <v>1119</v>
      </c>
      <c s="5" r="E374" t="n">
        <v>0</v>
      </c>
    </row>
    <row spans="1:5" r="375">
      <c s="4" r="A375" t="s">
        <v>1108</v>
      </c>
      <c s="5" r="B375" t="n">
        <v>-1826000</v>
      </c>
      <c s="5" r="C375" t="n">
        <v>-3630000</v>
      </c>
      <c s="5" r="D375" t="n">
        <v>-7318000</v>
      </c>
      <c s="5" r="E375" t="n">
        <v>-12703000</v>
      </c>
    </row>
    <row spans="1:5" r="376">
      <c s="4" r="A376" t="s">
        <v>1109</v>
      </c>
      <c s="5" r="B376" t="n">
        <v>994000</v>
      </c>
      <c s="5" r="C376" t="n">
        <v>1138000</v>
      </c>
      <c s="5" r="D376" t="n">
        <v>3250000</v>
      </c>
      <c s="5" r="E376" t="n">
        <v>3074000</v>
      </c>
    </row>
    <row spans="1:5" r="377">
      <c s="4" r="A377" t="s">
        <v>1110</v>
      </c>
      <c s="5" r="C377" t="n">
        <v>-111000</v>
      </c>
      <c s="5" r="D377" t="n">
        <v>-3401000</v>
      </c>
      <c s="5" r="E377" t="n">
        <v>-111000</v>
      </c>
    </row>
    <row spans="1:5" r="378">
      <c s="4" r="A378" t="s">
        <v>1112</v>
      </c>
      <c s="7" r="B378" t="n">
        <v>11891000</v>
      </c>
      <c s="5" r="C378" t="n">
        <v>14316000</v>
      </c>
      <c s="7" r="D378" t="n">
        <v>11891000</v>
      </c>
      <c s="5" r="E378" t="n">
        <v>14316000</v>
      </c>
    </row>
    <row spans="1:5" r="379">
      <c s="4" r="A379" t="s">
        <v>1163</v>
      </c>
    </row>
    <row spans="1:5" r="380">
      <c s="3" r="A380" t="s">
        <v>1106</v>
      </c>
    </row>
    <row spans="1:5" r="381">
      <c s="4" r="A381" t="s">
        <v>1107</v>
      </c>
      <c s="5" r="E381" t="n">
        <v>5101000</v>
      </c>
    </row>
    <row spans="1:5" r="382">
      <c s="4" r="A382" t="s">
        <v>95</v>
      </c>
      <c s="5" r="E382" t="n">
        <v>-1895000</v>
      </c>
    </row>
    <row spans="1:5" r="383">
      <c s="4" r="A383" t="s">
        <v>1121</v>
      </c>
      <c s="5" r="E383" t="n">
        <v>0</v>
      </c>
    </row>
    <row spans="1:5" r="384">
      <c s="4" r="A384" t="s">
        <v>1108</v>
      </c>
      <c s="5" r="E384" t="n">
        <v>-900000</v>
      </c>
    </row>
    <row spans="1:5" r="385">
      <c s="4" r="A385" t="s">
        <v>1109</v>
      </c>
      <c s="5" r="E385" t="n">
        <v>94000</v>
      </c>
    </row>
    <row spans="1:5" r="386">
      <c s="4" r="A386" t="s">
        <v>1111</v>
      </c>
      <c s="5" r="E386" t="n">
        <v>-2400000</v>
      </c>
    </row>
    <row spans="1:5" r="387">
      <c s="4" r="A387" t="s">
        <v>1112</v>
      </c>
      <c s="7" r="C387" t="n">
        <v>0</v>
      </c>
      <c s="7" r="E387" t="n">
        <v>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64</v>
      </c>
      <c s="2" r="B1" t="s">
        <v>89</v>
      </c>
      <c s="2" r="D1" t="s">
        <v>1</v>
      </c>
    </row>
    <row spans="1:5" r="2">
      <c s="2" r="B2" t="s">
        <v>2</v>
      </c>
      <c s="2" r="C2" t="s">
        <v>93</v>
      </c>
      <c s="2" r="D2" t="s">
        <v>2</v>
      </c>
      <c s="2" r="E2" t="s">
        <v>93</v>
      </c>
    </row>
    <row spans="1:5" r="3">
      <c s="3" r="A3" t="s">
        <v>886</v>
      </c>
    </row>
    <row spans="1:5" r="4">
      <c s="4" r="A4" t="s">
        <v>1107</v>
      </c>
      <c s="7" r="B4" t="n">
        <v>550813</v>
      </c>
      <c s="7" r="C4" t="n">
        <v>624911</v>
      </c>
      <c s="7" r="D4" t="n">
        <v>601792</v>
      </c>
      <c s="7" r="E4" t="n">
        <v>640555</v>
      </c>
    </row>
    <row spans="1:5" r="5">
      <c s="4" r="A5" t="s">
        <v>95</v>
      </c>
      <c s="5" r="B5" t="n">
        <v>-66678</v>
      </c>
      <c s="5" r="C5" t="n">
        <v>-80629</v>
      </c>
      <c s="5" r="D5" t="n">
        <v>-182947</v>
      </c>
      <c s="5" r="E5" t="n">
        <v>-215379</v>
      </c>
    </row>
    <row spans="1:5" r="6">
      <c s="4" r="A6" t="s">
        <v>1108</v>
      </c>
      <c s="5" r="B6" t="n">
        <v>69241</v>
      </c>
      <c s="5" r="C6" t="n">
        <v>92861</v>
      </c>
      <c s="5" r="D6" t="n">
        <v>259059</v>
      </c>
      <c s="5" r="E6" t="n">
        <v>289607</v>
      </c>
    </row>
    <row spans="1:5" r="7">
      <c s="4" r="A7" t="s">
        <v>1109</v>
      </c>
      <c s="5" r="B7" t="n">
        <v>22264</v>
      </c>
      <c s="5" r="C7" t="n">
        <v>30952</v>
      </c>
      <c s="5" r="D7" t="n">
        <v>74525</v>
      </c>
      <c s="5" r="E7" t="n">
        <v>97506</v>
      </c>
    </row>
    <row spans="1:5" r="8">
      <c s="4" r="A8" t="s">
        <v>1110</v>
      </c>
      <c s="5" r="C8" t="n">
        <v>-32256</v>
      </c>
      <c s="5" r="D8" t="n">
        <v>-29691</v>
      </c>
      <c s="5" r="E8" t="n">
        <v>-32256</v>
      </c>
    </row>
    <row spans="1:5" r="9">
      <c s="4" r="A9" t="s">
        <v>1165</v>
      </c>
      <c s="5" r="E9" t="n">
        <v>-20202</v>
      </c>
    </row>
    <row spans="1:5" r="10">
      <c s="4" r="A10" t="s">
        <v>1112</v>
      </c>
      <c s="5" r="B10" t="n">
        <v>570514</v>
      </c>
      <c s="5" r="C10" t="n">
        <v>611375</v>
      </c>
      <c s="5" r="D10" t="n">
        <v>570514</v>
      </c>
      <c s="5" r="E10" t="n">
        <v>611375</v>
      </c>
    </row>
    <row spans="1:5" r="11">
      <c s="4" r="A11" t="s">
        <v>1166</v>
      </c>
    </row>
    <row spans="1:5" r="12">
      <c s="3" r="A12" t="s">
        <v>886</v>
      </c>
    </row>
    <row spans="1:5" r="13">
      <c s="4" r="A13" t="s">
        <v>1107</v>
      </c>
      <c s="5" r="B13" t="n">
        <v>47049</v>
      </c>
      <c s="5" r="C13" t="n">
        <v>90892</v>
      </c>
      <c s="5" r="D13" t="n">
        <v>78846</v>
      </c>
      <c s="5" r="E13" t="n">
        <v>93915</v>
      </c>
    </row>
    <row spans="1:5" r="14">
      <c s="4" r="A14" t="s">
        <v>95</v>
      </c>
      <c s="5" r="B14" t="n">
        <v>17201</v>
      </c>
      <c s="5" r="C14" t="n">
        <v>15693</v>
      </c>
      <c s="5" r="D14" t="n">
        <v>38071</v>
      </c>
      <c s="5" r="E14" t="n">
        <v>51199</v>
      </c>
    </row>
    <row spans="1:5" r="15">
      <c s="4" r="A15" t="s">
        <v>1108</v>
      </c>
      <c s="5" r="B15" t="n">
        <v>333</v>
      </c>
      <c s="5" r="C15" t="n">
        <v>-20945</v>
      </c>
      <c s="5" r="D15" t="n">
        <v>-52334</v>
      </c>
      <c s="5" r="E15" t="n">
        <v>-59474</v>
      </c>
    </row>
    <row spans="1:5" r="16">
      <c s="4" r="A16" t="s">
        <v>1112</v>
      </c>
      <c s="7" r="B16" t="n">
        <v>64583</v>
      </c>
      <c s="7" r="C16" t="n">
        <v>85640</v>
      </c>
      <c s="7" r="D16" t="n">
        <v>64583</v>
      </c>
      <c s="7" r="E16" t="n">
        <v>85640</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H3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s="1" r="A1" t="s">
        <v>1167</v>
      </c>
      <c s="2" r="C1" t="s">
        <v>2</v>
      </c>
      <c s="2" r="D1" t="s">
        <v>92</v>
      </c>
      <c s="2" r="E1" t="s">
        <v>25</v>
      </c>
      <c s="2" r="F1" t="s">
        <v>93</v>
      </c>
      <c s="2" r="G1" t="s">
        <v>1039</v>
      </c>
      <c s="2" r="H1" t="s">
        <v>649</v>
      </c>
    </row>
    <row spans="1:8" r="2">
      <c s="3" r="A2" t="s">
        <v>1168</v>
      </c>
    </row>
    <row spans="1:8" r="3">
      <c s="4" r="A3" t="s">
        <v>44</v>
      </c>
      <c s="7" r="C3" t="n">
        <v>570514</v>
      </c>
      <c s="7" r="D3" t="n">
        <v>550813</v>
      </c>
      <c s="7" r="E3" t="n">
        <v>601792</v>
      </c>
      <c s="7" r="F3" t="n">
        <v>611375</v>
      </c>
      <c s="7" r="G3" t="n">
        <v>624911</v>
      </c>
      <c s="7" r="H3" t="n">
        <v>640555</v>
      </c>
    </row>
    <row spans="1:8" r="4">
      <c s="3" r="A4" t="s">
        <v>40</v>
      </c>
    </row>
    <row spans="1:8" r="5">
      <c s="4" r="A5" t="s">
        <v>887</v>
      </c>
      <c s="4" r="B5" t="s">
        <v>155</v>
      </c>
      <c s="5" r="C5" t="n">
        <v>22498066</v>
      </c>
      <c s="5" r="E5" t="n">
        <v>19404451</v>
      </c>
    </row>
    <row spans="1:8" r="6">
      <c s="4" r="A6" t="s">
        <v>42</v>
      </c>
      <c s="5" r="C6" t="n">
        <v>665428</v>
      </c>
      <c s="5" r="E6" t="n">
        <v>2542662</v>
      </c>
    </row>
    <row spans="1:8" r="7">
      <c s="4" r="A7" t="s">
        <v>1169</v>
      </c>
      <c s="5" r="C7" t="n">
        <v>23163494</v>
      </c>
      <c s="5" r="E7" t="n">
        <v>21947113</v>
      </c>
    </row>
    <row spans="1:8" r="8">
      <c s="4" r="A8" t="s">
        <v>74</v>
      </c>
    </row>
    <row spans="1:8" r="9">
      <c s="3" r="A9" t="s">
        <v>1168</v>
      </c>
    </row>
    <row spans="1:8" r="10">
      <c s="4" r="A10" t="s">
        <v>1170</v>
      </c>
      <c s="5" r="C10" t="n">
        <v>156848</v>
      </c>
      <c s="5" r="E10" t="n">
        <v>140141</v>
      </c>
    </row>
    <row spans="1:8" r="11">
      <c s="4" r="A11" t="s">
        <v>1171</v>
      </c>
      <c s="5" r="C11" t="n">
        <v>379157</v>
      </c>
      <c s="5" r="E11" t="n">
        <v>379578</v>
      </c>
    </row>
    <row spans="1:8" r="12">
      <c s="4" r="A12" t="s">
        <v>44</v>
      </c>
      <c s="5" r="C12" t="n">
        <v>536005</v>
      </c>
      <c s="5" r="E12" t="n">
        <v>519719</v>
      </c>
    </row>
    <row spans="1:8" r="13">
      <c s="3" r="A13" t="s">
        <v>40</v>
      </c>
    </row>
    <row spans="1:8" r="14">
      <c s="4" r="A14" t="s">
        <v>1170</v>
      </c>
      <c s="5" r="C14" t="n">
        <v>974106</v>
      </c>
      <c s="5" r="E14" t="n">
        <v>927008</v>
      </c>
    </row>
    <row spans="1:8" r="15">
      <c s="4" r="A15" t="s">
        <v>1171</v>
      </c>
      <c s="5" r="C15" t="n">
        <v>21523960</v>
      </c>
      <c s="5" r="E15" t="n">
        <v>18477443</v>
      </c>
    </row>
    <row spans="1:8" r="16">
      <c s="4" r="A16" t="s">
        <v>887</v>
      </c>
      <c s="5" r="C16" t="n">
        <v>22498066</v>
      </c>
      <c s="5" r="E16" t="n">
        <v>19404451</v>
      </c>
    </row>
    <row spans="1:8" r="17">
      <c s="4" r="A17" t="s">
        <v>76</v>
      </c>
    </row>
    <row spans="1:8" r="18">
      <c s="3" r="A18" t="s">
        <v>1168</v>
      </c>
    </row>
    <row spans="1:8" r="19">
      <c s="4" r="A19" t="s">
        <v>1170</v>
      </c>
      <c s="5" r="C19" t="n">
        <v>0</v>
      </c>
      <c s="5" r="E19" t="n">
        <v>5</v>
      </c>
    </row>
    <row spans="1:8" r="20">
      <c s="4" r="A20" t="s">
        <v>1171</v>
      </c>
      <c s="5" r="C20" t="n">
        <v>34509</v>
      </c>
      <c s="5" r="E20" t="n">
        <v>82068</v>
      </c>
    </row>
    <row spans="1:8" r="21">
      <c s="4" r="A21" t="s">
        <v>44</v>
      </c>
      <c s="5" r="C21" t="n">
        <v>34509</v>
      </c>
      <c s="5" r="E21" t="n">
        <v>82073</v>
      </c>
    </row>
    <row spans="1:8" r="22">
      <c s="3" r="A22" t="s">
        <v>40</v>
      </c>
    </row>
    <row spans="1:8" r="23">
      <c s="4" r="A23" t="s">
        <v>1170</v>
      </c>
      <c s="5" r="C23" t="n">
        <v>0</v>
      </c>
      <c s="5" r="E23" t="n">
        <v>6906</v>
      </c>
    </row>
    <row spans="1:8" r="24">
      <c s="4" r="A24" t="s">
        <v>1171</v>
      </c>
      <c s="5" r="C24" t="n">
        <v>665428</v>
      </c>
      <c s="5" r="E24" t="n">
        <v>2535756</v>
      </c>
    </row>
    <row spans="1:8" r="25">
      <c s="4" r="A25" t="s">
        <v>42</v>
      </c>
      <c s="5" r="C25" t="n">
        <v>665428</v>
      </c>
      <c s="5" r="E25" t="n">
        <v>2542662</v>
      </c>
    </row>
    <row spans="1:8" r="26">
      <c s="4" r="A26" t="s">
        <v>619</v>
      </c>
    </row>
    <row spans="1:8" r="27">
      <c s="3" r="A27" t="s">
        <v>1168</v>
      </c>
    </row>
    <row spans="1:8" r="28">
      <c s="4" r="A28" t="s">
        <v>44</v>
      </c>
      <c s="5" r="C28" t="n">
        <v>538719</v>
      </c>
      <c s="5" r="E28" t="n">
        <v>571208</v>
      </c>
    </row>
    <row spans="1:8" r="29">
      <c s="3" r="A29" t="s">
        <v>40</v>
      </c>
    </row>
    <row spans="1:8" r="30">
      <c s="4" r="A30" t="s">
        <v>887</v>
      </c>
      <c s="4" r="B30" t="s">
        <v>896</v>
      </c>
      <c s="5" r="C30" t="n">
        <v>17818640</v>
      </c>
      <c s="5" r="E30" t="n">
        <v>15938114</v>
      </c>
    </row>
    <row spans="1:8" r="31">
      <c s="4" r="A31" t="s">
        <v>1169</v>
      </c>
      <c s="5" r="C31" t="n">
        <v>18484068</v>
      </c>
      <c s="5" r="E31" t="n">
        <v>18480776</v>
      </c>
    </row>
    <row spans="1:8" r="32">
      <c s="4" r="A32" t="s">
        <v>1113</v>
      </c>
    </row>
    <row spans="1:8" r="33">
      <c s="3" r="A33" t="s">
        <v>1168</v>
      </c>
    </row>
    <row spans="1:8" r="34">
      <c s="4" r="A34" t="s">
        <v>1170</v>
      </c>
      <c s="5" r="C34" t="n">
        <v>155784</v>
      </c>
      <c s="5" r="E34" t="n">
        <v>139503</v>
      </c>
    </row>
    <row spans="1:8" r="35">
      <c s="4" r="A35" t="s">
        <v>1171</v>
      </c>
      <c s="5" r="C35" t="n">
        <v>348426</v>
      </c>
      <c s="5" r="E35" t="n">
        <v>349632</v>
      </c>
    </row>
    <row spans="1:8" r="36">
      <c s="4" r="A36" t="s">
        <v>44</v>
      </c>
      <c s="5" r="C36" t="n">
        <v>504210</v>
      </c>
      <c s="5" r="D36" t="n">
        <v>482700</v>
      </c>
      <c s="5" r="E36" t="n">
        <v>489135</v>
      </c>
      <c s="5" r="F36" t="n">
        <v>489452</v>
      </c>
      <c s="5" r="G36" t="n">
        <v>466266</v>
      </c>
      <c s="5" r="H36" t="n">
        <v>426775</v>
      </c>
    </row>
    <row spans="1:8" r="37">
      <c s="3" r="A37" t="s">
        <v>40</v>
      </c>
    </row>
    <row spans="1:8" r="38">
      <c s="4" r="A38" t="s">
        <v>1170</v>
      </c>
      <c s="5" r="C38" t="n">
        <v>965561</v>
      </c>
      <c s="5" r="E38" t="n">
        <v>920530</v>
      </c>
    </row>
    <row spans="1:8" r="39">
      <c s="4" r="A39" t="s">
        <v>1171</v>
      </c>
      <c s="5" r="C39" t="n">
        <v>16853079</v>
      </c>
      <c s="5" r="E39" t="n">
        <v>15017584</v>
      </c>
    </row>
    <row spans="1:8" r="40">
      <c s="4" r="A40" t="s">
        <v>887</v>
      </c>
      <c s="5" r="C40" t="n">
        <v>17818640</v>
      </c>
      <c s="5" r="E40" t="n">
        <v>15938114</v>
      </c>
    </row>
    <row spans="1:8" r="41">
      <c s="4" r="A41" t="s">
        <v>1115</v>
      </c>
    </row>
    <row spans="1:8" r="42">
      <c s="3" r="A42" t="s">
        <v>1168</v>
      </c>
    </row>
    <row spans="1:8" r="43">
      <c s="4" r="A43" t="s">
        <v>1170</v>
      </c>
      <c s="5" r="C43" t="n">
        <v>0</v>
      </c>
      <c s="5" r="E43" t="n">
        <v>5</v>
      </c>
    </row>
    <row spans="1:8" r="44">
      <c s="4" r="A44" t="s">
        <v>1171</v>
      </c>
      <c s="5" r="C44" t="n">
        <v>34509</v>
      </c>
      <c s="5" r="E44" t="n">
        <v>82068</v>
      </c>
    </row>
    <row spans="1:8" r="45">
      <c s="4" r="A45" t="s">
        <v>44</v>
      </c>
      <c s="5" r="C45" t="n">
        <v>34509</v>
      </c>
      <c s="5" r="D45" t="n">
        <v>38074</v>
      </c>
      <c s="5" r="E45" t="n">
        <v>82073</v>
      </c>
      <c s="5" r="F45" t="n">
        <v>89688</v>
      </c>
      <c s="5" r="G45" t="n">
        <v>98665</v>
      </c>
      <c s="5" r="H45" t="n">
        <v>102092</v>
      </c>
    </row>
    <row spans="1:8" r="46">
      <c s="3" r="A46" t="s">
        <v>40</v>
      </c>
    </row>
    <row spans="1:8" r="47">
      <c s="4" r="A47" t="s">
        <v>1170</v>
      </c>
      <c s="5" r="C47" t="n">
        <v>0</v>
      </c>
      <c s="5" r="E47" t="n">
        <v>6906</v>
      </c>
    </row>
    <row spans="1:8" r="48">
      <c s="4" r="A48" t="s">
        <v>1171</v>
      </c>
      <c s="5" r="C48" t="n">
        <v>665428</v>
      </c>
      <c s="5" r="E48" t="n">
        <v>2535756</v>
      </c>
    </row>
    <row spans="1:8" r="49">
      <c s="4" r="A49" t="s">
        <v>42</v>
      </c>
      <c s="5" r="C49" t="n">
        <v>665428</v>
      </c>
      <c s="5" r="E49" t="n">
        <v>2542662</v>
      </c>
    </row>
    <row spans="1:8" r="50">
      <c s="4" r="A50" t="s">
        <v>1001</v>
      </c>
    </row>
    <row spans="1:8" r="51">
      <c s="3" r="A51" t="s">
        <v>40</v>
      </c>
    </row>
    <row spans="1:8" r="52">
      <c s="4" r="A52" t="s">
        <v>887</v>
      </c>
      <c s="5" r="C52" t="n">
        <v>4679426</v>
      </c>
      <c s="5" r="E52" t="n">
        <v>3466337</v>
      </c>
    </row>
    <row spans="1:8" r="53">
      <c s="4" r="A53" t="s">
        <v>1117</v>
      </c>
    </row>
    <row spans="1:8" r="54">
      <c s="3" r="A54" t="s">
        <v>1168</v>
      </c>
    </row>
    <row spans="1:8" r="55">
      <c s="4" r="A55" t="s">
        <v>1170</v>
      </c>
      <c s="5" r="C55" t="n">
        <v>1064</v>
      </c>
      <c s="5" r="E55" t="n">
        <v>638</v>
      </c>
    </row>
    <row spans="1:8" r="56">
      <c s="4" r="A56" t="s">
        <v>1171</v>
      </c>
      <c s="5" r="C56" t="n">
        <v>30731</v>
      </c>
      <c s="5" r="E56" t="n">
        <v>29946</v>
      </c>
    </row>
    <row spans="1:8" r="57">
      <c s="4" r="A57" t="s">
        <v>44</v>
      </c>
      <c s="5" r="C57" t="n">
        <v>31795</v>
      </c>
      <c s="5" r="E57" t="n">
        <v>30584</v>
      </c>
    </row>
    <row spans="1:8" r="58">
      <c s="3" r="A58" t="s">
        <v>40</v>
      </c>
    </row>
    <row spans="1:8" r="59">
      <c s="4" r="A59" t="s">
        <v>1170</v>
      </c>
      <c s="5" r="C59" t="n">
        <v>8545</v>
      </c>
      <c s="5" r="E59" t="n">
        <v>6478</v>
      </c>
    </row>
    <row spans="1:8" r="60">
      <c s="4" r="A60" t="s">
        <v>1171</v>
      </c>
      <c s="5" r="C60" t="n">
        <v>4670881</v>
      </c>
      <c s="5" r="E60" t="n">
        <v>3459859</v>
      </c>
    </row>
    <row spans="1:8" r="61">
      <c s="4" r="A61" t="s">
        <v>887</v>
      </c>
      <c s="5" r="C61" t="n">
        <v>4679426</v>
      </c>
      <c s="5" r="E61" t="n">
        <v>3466337</v>
      </c>
    </row>
    <row spans="1:8" r="62">
      <c s="4" r="A62" t="s">
        <v>911</v>
      </c>
    </row>
    <row spans="1:8" r="63">
      <c s="3" r="A63" t="s">
        <v>1168</v>
      </c>
    </row>
    <row spans="1:8" r="64">
      <c s="4" r="A64" t="s">
        <v>44</v>
      </c>
      <c s="5" r="C64" t="n">
        <v>230461</v>
      </c>
      <c s="5" r="D64" t="n">
        <v>215720</v>
      </c>
      <c s="5" r="E64" t="n">
        <v>242108</v>
      </c>
      <c s="5" r="F64" t="n">
        <v>252846</v>
      </c>
      <c s="5" r="G64" t="n">
        <v>249202</v>
      </c>
      <c s="5" r="H64" t="n">
        <v>217180</v>
      </c>
    </row>
    <row spans="1:8" r="65">
      <c s="3" r="A65" t="s">
        <v>40</v>
      </c>
    </row>
    <row spans="1:8" r="66">
      <c s="4" r="A66" t="s">
        <v>887</v>
      </c>
      <c s="5" r="C66" t="n">
        <v>10130424</v>
      </c>
      <c s="5" r="E66" t="n">
        <v>8134267</v>
      </c>
    </row>
    <row spans="1:8" r="67">
      <c s="4" r="A67" t="s">
        <v>1169</v>
      </c>
      <c s="5" r="C67" t="n">
        <v>10130424</v>
      </c>
      <c s="5" r="E67" t="n">
        <v>9749048</v>
      </c>
    </row>
    <row spans="1:8" r="68">
      <c s="4" r="A68" t="s">
        <v>1122</v>
      </c>
    </row>
    <row spans="1:8" r="69">
      <c s="3" r="A69" t="s">
        <v>1168</v>
      </c>
    </row>
    <row spans="1:8" r="70">
      <c s="4" r="A70" t="s">
        <v>1170</v>
      </c>
      <c s="5" r="C70" t="n">
        <v>83615</v>
      </c>
      <c s="5" r="E70" t="n">
        <v>64736</v>
      </c>
    </row>
    <row spans="1:8" r="71">
      <c s="4" r="A71" t="s">
        <v>1171</v>
      </c>
      <c s="5" r="C71" t="n">
        <v>146846</v>
      </c>
      <c s="5" r="E71" t="n">
        <v>146501</v>
      </c>
    </row>
    <row spans="1:8" r="72">
      <c s="4" r="A72" t="s">
        <v>44</v>
      </c>
      <c s="5" r="C72" t="n">
        <v>230461</v>
      </c>
      <c s="5" r="E72" t="n">
        <v>211237</v>
      </c>
    </row>
    <row spans="1:8" r="73">
      <c s="3" r="A73" t="s">
        <v>40</v>
      </c>
    </row>
    <row spans="1:8" r="74">
      <c s="4" r="A74" t="s">
        <v>1170</v>
      </c>
      <c s="5" r="C74" t="n">
        <v>391066</v>
      </c>
      <c s="5" r="E74" t="n">
        <v>357161</v>
      </c>
    </row>
    <row spans="1:8" r="75">
      <c s="4" r="A75" t="s">
        <v>1171</v>
      </c>
      <c s="5" r="C75" t="n">
        <v>9739358</v>
      </c>
      <c s="5" r="E75" t="n">
        <v>7777106</v>
      </c>
    </row>
    <row spans="1:8" r="76">
      <c s="4" r="A76" t="s">
        <v>887</v>
      </c>
      <c s="5" r="C76" t="n">
        <v>10130424</v>
      </c>
      <c s="5" r="E76" t="n">
        <v>8134267</v>
      </c>
    </row>
    <row spans="1:8" r="77">
      <c s="4" r="A77" t="s">
        <v>1123</v>
      </c>
    </row>
    <row spans="1:8" r="78">
      <c s="3" r="A78" t="s">
        <v>1168</v>
      </c>
    </row>
    <row spans="1:8" r="79">
      <c s="4" r="A79" t="s">
        <v>1170</v>
      </c>
      <c s="5" r="C79" t="n">
        <v>0</v>
      </c>
      <c s="5" r="E79" t="n">
        <v>5</v>
      </c>
    </row>
    <row spans="1:8" r="80">
      <c s="4" r="A80" t="s">
        <v>1171</v>
      </c>
      <c s="5" r="C80" t="n">
        <v>0</v>
      </c>
      <c s="5" r="E80" t="n">
        <v>30866</v>
      </c>
    </row>
    <row spans="1:8" r="81">
      <c s="4" r="A81" t="s">
        <v>44</v>
      </c>
      <c s="5" r="C81" t="n">
        <v>0</v>
      </c>
      <c s="5" r="E81" t="n">
        <v>30871</v>
      </c>
    </row>
    <row spans="1:8" r="82">
      <c s="3" r="A82" t="s">
        <v>40</v>
      </c>
    </row>
    <row spans="1:8" r="83">
      <c s="4" r="A83" t="s">
        <v>1170</v>
      </c>
      <c s="5" r="C83" t="n">
        <v>0</v>
      </c>
      <c s="5" r="E83" t="n">
        <v>4487</v>
      </c>
    </row>
    <row spans="1:8" r="84">
      <c s="4" r="A84" t="s">
        <v>1171</v>
      </c>
      <c s="5" r="C84" t="n">
        <v>0</v>
      </c>
      <c s="5" r="E84" t="n">
        <v>1610294</v>
      </c>
    </row>
    <row spans="1:8" r="85">
      <c s="4" r="A85" t="s">
        <v>42</v>
      </c>
      <c s="5" r="C85" t="n">
        <v>0</v>
      </c>
      <c s="5" r="E85" t="n">
        <v>1614781</v>
      </c>
    </row>
    <row spans="1:8" r="86">
      <c s="4" r="A86" t="s">
        <v>1124</v>
      </c>
    </row>
    <row spans="1:8" r="87">
      <c s="3" r="A87" t="s">
        <v>1168</v>
      </c>
    </row>
    <row spans="1:8" r="88">
      <c s="4" r="A88" t="s">
        <v>44</v>
      </c>
      <c s="5" r="C88" t="n">
        <v>220967</v>
      </c>
      <c s="5" r="E88" t="n">
        <v>232460</v>
      </c>
    </row>
    <row spans="1:8" r="89">
      <c s="3" r="A89" t="s">
        <v>40</v>
      </c>
    </row>
    <row spans="1:8" r="90">
      <c s="4" r="A90" t="s">
        <v>887</v>
      </c>
      <c s="4" r="B90" t="s">
        <v>896</v>
      </c>
      <c s="5" r="C90" t="n">
        <v>7521744</v>
      </c>
      <c s="5" r="E90" t="n">
        <v>6374803</v>
      </c>
    </row>
    <row spans="1:8" r="91">
      <c s="4" r="A91" t="s">
        <v>1169</v>
      </c>
      <c s="5" r="C91" t="n">
        <v>7521744</v>
      </c>
      <c s="5" r="E91" t="n">
        <v>7989584</v>
      </c>
    </row>
    <row spans="1:8" r="92">
      <c s="4" r="A92" t="s">
        <v>1125</v>
      </c>
    </row>
    <row spans="1:8" r="93">
      <c s="3" r="A93" t="s">
        <v>1168</v>
      </c>
    </row>
    <row spans="1:8" r="94">
      <c s="4" r="A94" t="s">
        <v>1170</v>
      </c>
      <c s="5" r="C94" t="n">
        <v>83615</v>
      </c>
      <c s="5" r="E94" t="n">
        <v>64736</v>
      </c>
    </row>
    <row spans="1:8" r="95">
      <c s="4" r="A95" t="s">
        <v>1171</v>
      </c>
      <c s="5" r="C95" t="n">
        <v>137352</v>
      </c>
      <c s="5" r="E95" t="n">
        <v>136853</v>
      </c>
    </row>
    <row spans="1:8" r="96">
      <c s="4" r="A96" t="s">
        <v>44</v>
      </c>
      <c s="5" r="C96" t="n">
        <v>220967</v>
      </c>
      <c s="5" r="D96" t="n">
        <v>207095</v>
      </c>
      <c s="5" r="E96" t="n">
        <v>201589</v>
      </c>
      <c s="5" r="F96" t="n">
        <v>205656</v>
      </c>
      <c s="5" r="G96" t="n">
        <v>184235</v>
      </c>
      <c s="5" r="H96" t="n">
        <v>128150</v>
      </c>
    </row>
    <row spans="1:8" r="97">
      <c s="3" r="A97" t="s">
        <v>40</v>
      </c>
    </row>
    <row spans="1:8" r="98">
      <c s="4" r="A98" t="s">
        <v>1170</v>
      </c>
      <c s="5" r="C98" t="n">
        <v>391066</v>
      </c>
      <c s="5" r="E98" t="n">
        <v>356911</v>
      </c>
    </row>
    <row spans="1:8" r="99">
      <c s="4" r="A99" t="s">
        <v>1171</v>
      </c>
      <c s="5" r="C99" t="n">
        <v>7130678</v>
      </c>
      <c s="5" r="E99" t="n">
        <v>6017892</v>
      </c>
    </row>
    <row spans="1:8" r="100">
      <c s="4" r="A100" t="s">
        <v>887</v>
      </c>
      <c s="5" r="C100" t="n">
        <v>7521744</v>
      </c>
      <c s="5" r="E100" t="n">
        <v>6374803</v>
      </c>
    </row>
    <row spans="1:8" r="101">
      <c s="4" r="A101" t="s">
        <v>1126</v>
      </c>
    </row>
    <row spans="1:8" r="102">
      <c s="3" r="A102" t="s">
        <v>1168</v>
      </c>
    </row>
    <row spans="1:8" r="103">
      <c s="4" r="A103" t="s">
        <v>1170</v>
      </c>
      <c s="5" r="C103" t="n">
        <v>0</v>
      </c>
      <c s="5" r="E103" t="n">
        <v>5</v>
      </c>
    </row>
    <row spans="1:8" r="104">
      <c s="4" r="A104" t="s">
        <v>1171</v>
      </c>
      <c s="5" r="C104" t="n">
        <v>0</v>
      </c>
      <c s="5" r="E104" t="n">
        <v>30866</v>
      </c>
    </row>
    <row spans="1:8" r="105">
      <c s="4" r="A105" t="s">
        <v>44</v>
      </c>
      <c s="5" r="C105" t="n">
        <v>0</v>
      </c>
      <c s="5" r="D105" t="n">
        <v>0</v>
      </c>
      <c s="5" r="E105" t="n">
        <v>30871</v>
      </c>
      <c s="5" r="F105" t="n">
        <v>36415</v>
      </c>
      <c s="5" r="G105" t="n">
        <v>46693</v>
      </c>
      <c s="5" r="H105" t="n">
        <v>42198</v>
      </c>
    </row>
    <row spans="1:8" r="106">
      <c s="3" r="A106" t="s">
        <v>40</v>
      </c>
    </row>
    <row spans="1:8" r="107">
      <c s="4" r="A107" t="s">
        <v>1170</v>
      </c>
      <c s="5" r="C107" t="n">
        <v>0</v>
      </c>
      <c s="5" r="E107" t="n">
        <v>4487</v>
      </c>
    </row>
    <row spans="1:8" r="108">
      <c s="4" r="A108" t="s">
        <v>1171</v>
      </c>
      <c s="5" r="C108" t="n">
        <v>0</v>
      </c>
      <c s="5" r="E108" t="n">
        <v>1610294</v>
      </c>
    </row>
    <row spans="1:8" r="109">
      <c s="4" r="A109" t="s">
        <v>42</v>
      </c>
      <c s="5" r="C109" t="n">
        <v>0</v>
      </c>
      <c s="5" r="E109" t="n">
        <v>1614781</v>
      </c>
    </row>
    <row spans="1:8" r="110">
      <c s="4" r="A110" t="s">
        <v>1172</v>
      </c>
    </row>
    <row spans="1:8" r="111">
      <c s="3" r="A111" t="s">
        <v>40</v>
      </c>
    </row>
    <row spans="1:8" r="112">
      <c s="4" r="A112" t="s">
        <v>887</v>
      </c>
      <c s="5" r="C112" t="n">
        <v>2608680</v>
      </c>
      <c s="5" r="E112" t="n">
        <v>1759464</v>
      </c>
    </row>
    <row spans="1:8" r="113">
      <c s="4" r="A113" t="s">
        <v>1127</v>
      </c>
    </row>
    <row spans="1:8" r="114">
      <c s="3" r="A114" t="s">
        <v>1168</v>
      </c>
    </row>
    <row spans="1:8" r="115">
      <c s="4" r="A115" t="s">
        <v>1170</v>
      </c>
      <c s="5" r="C115" t="n">
        <v>0</v>
      </c>
      <c s="5" r="E115" t="n">
        <v>0</v>
      </c>
    </row>
    <row spans="1:8" r="116">
      <c s="4" r="A116" t="s">
        <v>1171</v>
      </c>
      <c s="5" r="C116" t="n">
        <v>9494</v>
      </c>
      <c s="5" r="E116" t="n">
        <v>9648</v>
      </c>
    </row>
    <row spans="1:8" r="117">
      <c s="4" r="A117" t="s">
        <v>44</v>
      </c>
      <c s="5" r="C117" t="n">
        <v>9494</v>
      </c>
      <c s="5" r="E117" t="n">
        <v>9648</v>
      </c>
    </row>
    <row spans="1:8" r="118">
      <c s="3" r="A118" t="s">
        <v>40</v>
      </c>
    </row>
    <row spans="1:8" r="119">
      <c s="4" r="A119" t="s">
        <v>1170</v>
      </c>
      <c s="5" r="C119" t="n">
        <v>0</v>
      </c>
      <c s="5" r="E119" t="n">
        <v>250</v>
      </c>
    </row>
    <row spans="1:8" r="120">
      <c s="4" r="A120" t="s">
        <v>1171</v>
      </c>
      <c s="5" r="C120" t="n">
        <v>2608680</v>
      </c>
      <c s="5" r="E120" t="n">
        <v>1759214</v>
      </c>
    </row>
    <row spans="1:8" r="121">
      <c s="4" r="A121" t="s">
        <v>887</v>
      </c>
      <c s="5" r="C121" t="n">
        <v>2608680</v>
      </c>
      <c s="5" r="E121" t="n">
        <v>1759464</v>
      </c>
    </row>
    <row spans="1:8" r="122">
      <c s="4" r="A122" t="s">
        <v>892</v>
      </c>
    </row>
    <row spans="1:8" r="123">
      <c s="3" r="A123" t="s">
        <v>1168</v>
      </c>
    </row>
    <row spans="1:8" r="124">
      <c s="4" r="A124" t="s">
        <v>44</v>
      </c>
      <c s="5" r="C124" t="n">
        <v>14751</v>
      </c>
      <c s="5" r="D124" t="n">
        <v>8987</v>
      </c>
      <c s="5" r="E124" t="n">
        <v>13872</v>
      </c>
      <c s="5" r="F124" t="n">
        <v>13701</v>
      </c>
      <c s="5" r="G124" t="n">
        <v>14338</v>
      </c>
      <c s="5" r="H124" t="n">
        <v>24833</v>
      </c>
    </row>
    <row spans="1:8" r="125">
      <c s="3" r="A125" t="s">
        <v>40</v>
      </c>
    </row>
    <row spans="1:8" r="126">
      <c s="4" r="A126" t="s">
        <v>887</v>
      </c>
      <c s="5" r="C126" t="n">
        <v>692492</v>
      </c>
      <c s="5" r="E126" t="n">
        <v>251820</v>
      </c>
    </row>
    <row spans="1:8" r="127">
      <c s="4" r="A127" t="s">
        <v>42</v>
      </c>
      <c s="5" r="C127" t="n">
        <v>0</v>
      </c>
      <c s="5" r="E127" t="n">
        <v>70336</v>
      </c>
    </row>
    <row spans="1:8" r="128">
      <c s="4" r="A128" t="s">
        <v>1169</v>
      </c>
      <c s="5" r="C128" t="n">
        <v>692492</v>
      </c>
      <c s="5" r="E128" t="n">
        <v>322156</v>
      </c>
    </row>
    <row spans="1:8" r="129">
      <c s="4" r="A129" t="s">
        <v>1130</v>
      </c>
    </row>
    <row spans="1:8" r="130">
      <c s="3" r="A130" t="s">
        <v>1168</v>
      </c>
    </row>
    <row spans="1:8" r="131">
      <c s="4" r="A131" t="s">
        <v>1170</v>
      </c>
      <c s="5" r="C131" t="n">
        <v>358</v>
      </c>
      <c s="5" r="E131" t="n">
        <v>363</v>
      </c>
    </row>
    <row spans="1:8" r="132">
      <c s="4" r="A132" t="s">
        <v>1171</v>
      </c>
      <c s="5" r="C132" t="n">
        <v>14393</v>
      </c>
      <c s="5" r="E132" t="n">
        <v>6307</v>
      </c>
    </row>
    <row spans="1:8" r="133">
      <c s="4" r="A133" t="s">
        <v>44</v>
      </c>
      <c s="5" r="C133" t="n">
        <v>14751</v>
      </c>
      <c s="5" r="E133" t="n">
        <v>6670</v>
      </c>
    </row>
    <row spans="1:8" r="134">
      <c s="3" r="A134" t="s">
        <v>40</v>
      </c>
    </row>
    <row spans="1:8" r="135">
      <c s="4" r="A135" t="s">
        <v>1170</v>
      </c>
      <c s="5" r="C135" t="n">
        <v>2536</v>
      </c>
      <c s="5" r="E135" t="n">
        <v>13268</v>
      </c>
    </row>
    <row spans="1:8" r="136">
      <c s="4" r="A136" t="s">
        <v>1171</v>
      </c>
      <c s="5" r="C136" t="n">
        <v>689956</v>
      </c>
      <c s="5" r="E136" t="n">
        <v>238552</v>
      </c>
    </row>
    <row spans="1:8" r="137">
      <c s="4" r="A137" t="s">
        <v>887</v>
      </c>
      <c s="5" r="C137" t="n">
        <v>692492</v>
      </c>
      <c s="5" r="E137" t="n">
        <v>251820</v>
      </c>
    </row>
    <row spans="1:8" r="138">
      <c s="4" r="A138" t="s">
        <v>1131</v>
      </c>
    </row>
    <row spans="1:8" r="139">
      <c s="3" r="A139" t="s">
        <v>1168</v>
      </c>
    </row>
    <row spans="1:8" r="140">
      <c s="4" r="A140" t="s">
        <v>1170</v>
      </c>
      <c s="5" r="C140" t="n">
        <v>0</v>
      </c>
      <c s="5" r="E140" t="n">
        <v>0</v>
      </c>
    </row>
    <row spans="1:8" r="141">
      <c s="4" r="A141" t="s">
        <v>1171</v>
      </c>
      <c s="5" r="C141" t="n">
        <v>0</v>
      </c>
      <c s="5" r="E141" t="n">
        <v>7202</v>
      </c>
    </row>
    <row spans="1:8" r="142">
      <c s="4" r="A142" t="s">
        <v>44</v>
      </c>
      <c s="5" r="C142" t="n">
        <v>0</v>
      </c>
      <c s="5" r="E142" t="n">
        <v>7202</v>
      </c>
    </row>
    <row spans="1:8" r="143">
      <c s="3" r="A143" t="s">
        <v>40</v>
      </c>
    </row>
    <row spans="1:8" r="144">
      <c s="4" r="A144" t="s">
        <v>1170</v>
      </c>
      <c s="5" r="C144" t="n">
        <v>0</v>
      </c>
      <c s="5" r="E144" t="n">
        <v>2419</v>
      </c>
    </row>
    <row spans="1:8" r="145">
      <c s="4" r="A145" t="s">
        <v>1171</v>
      </c>
      <c s="5" r="C145" t="n">
        <v>0</v>
      </c>
      <c s="5" r="E145" t="n">
        <v>67917</v>
      </c>
    </row>
    <row spans="1:8" r="146">
      <c s="4" r="A146" t="s">
        <v>42</v>
      </c>
      <c s="5" r="C146" t="n">
        <v>0</v>
      </c>
      <c s="5" r="E146" t="n">
        <v>70336</v>
      </c>
    </row>
    <row spans="1:8" r="147">
      <c s="4" r="A147" t="s">
        <v>1132</v>
      </c>
    </row>
    <row spans="1:8" r="148">
      <c s="3" r="A148" t="s">
        <v>1168</v>
      </c>
    </row>
    <row spans="1:8" r="149">
      <c s="4" r="A149" t="s">
        <v>44</v>
      </c>
      <c s="5" r="C149" t="n">
        <v>11581</v>
      </c>
      <c s="5" r="E149" t="n">
        <v>12685</v>
      </c>
    </row>
    <row spans="1:8" r="150">
      <c s="3" r="A150" t="s">
        <v>40</v>
      </c>
    </row>
    <row spans="1:8" r="151">
      <c s="4" r="A151" t="s">
        <v>887</v>
      </c>
      <c s="4" r="B151" t="s">
        <v>896</v>
      </c>
      <c s="5" r="C151" t="n">
        <v>108678</v>
      </c>
      <c s="5" r="E151" t="n">
        <v>159384</v>
      </c>
    </row>
    <row spans="1:8" r="152">
      <c s="4" r="A152" t="s">
        <v>1169</v>
      </c>
      <c s="5" r="C152" t="n">
        <v>108678</v>
      </c>
      <c s="5" r="E152" t="n">
        <v>229720</v>
      </c>
    </row>
    <row spans="1:8" r="153">
      <c s="4" r="A153" t="s">
        <v>1133</v>
      </c>
    </row>
    <row spans="1:8" r="154">
      <c s="3" r="A154" t="s">
        <v>1168</v>
      </c>
    </row>
    <row spans="1:8" r="155">
      <c s="4" r="A155" t="s">
        <v>1170</v>
      </c>
      <c s="5" r="C155" t="n">
        <v>358</v>
      </c>
      <c s="5" r="E155" t="n">
        <v>363</v>
      </c>
    </row>
    <row spans="1:8" r="156">
      <c s="4" r="A156" t="s">
        <v>1171</v>
      </c>
      <c s="5" r="C156" t="n">
        <v>11223</v>
      </c>
      <c s="5" r="E156" t="n">
        <v>5120</v>
      </c>
    </row>
    <row spans="1:8" r="157">
      <c s="4" r="A157" t="s">
        <v>44</v>
      </c>
      <c s="5" r="C157" t="n">
        <v>11581</v>
      </c>
      <c s="5" r="D157" t="n">
        <v>6558</v>
      </c>
      <c s="5" r="E157" t="n">
        <v>5483</v>
      </c>
      <c s="5" r="F157" t="n">
        <v>5667</v>
      </c>
      <c s="5" r="G157" t="n">
        <v>5191</v>
      </c>
      <c s="5" r="H157" t="n">
        <v>5095</v>
      </c>
    </row>
    <row spans="1:8" r="158">
      <c s="3" r="A158" t="s">
        <v>40</v>
      </c>
    </row>
    <row spans="1:8" r="159">
      <c s="4" r="A159" t="s">
        <v>1170</v>
      </c>
      <c s="5" r="C159" t="n">
        <v>2536</v>
      </c>
      <c s="5" r="E159" t="n">
        <v>13268</v>
      </c>
    </row>
    <row spans="1:8" r="160">
      <c s="4" r="A160" t="s">
        <v>1171</v>
      </c>
      <c s="5" r="C160" t="n">
        <v>106142</v>
      </c>
      <c s="5" r="E160" t="n">
        <v>146116</v>
      </c>
    </row>
    <row spans="1:8" r="161">
      <c s="4" r="A161" t="s">
        <v>887</v>
      </c>
      <c s="5" r="C161" t="n">
        <v>108678</v>
      </c>
      <c s="5" r="E161" t="n">
        <v>159384</v>
      </c>
    </row>
    <row spans="1:8" r="162">
      <c s="4" r="A162" t="s">
        <v>1134</v>
      </c>
    </row>
    <row spans="1:8" r="163">
      <c s="3" r="A163" t="s">
        <v>1168</v>
      </c>
    </row>
    <row spans="1:8" r="164">
      <c s="4" r="A164" t="s">
        <v>1170</v>
      </c>
      <c s="5" r="C164" t="n">
        <v>0</v>
      </c>
      <c s="5" r="E164" t="n">
        <v>0</v>
      </c>
    </row>
    <row spans="1:8" r="165">
      <c s="4" r="A165" t="s">
        <v>1171</v>
      </c>
      <c s="5" r="C165" t="n">
        <v>0</v>
      </c>
      <c s="5" r="E165" t="n">
        <v>7202</v>
      </c>
    </row>
    <row spans="1:8" r="166">
      <c s="4" r="A166" t="s">
        <v>44</v>
      </c>
      <c s="5" r="C166" t="n">
        <v>0</v>
      </c>
      <c s="5" r="D166" t="n">
        <v>0</v>
      </c>
      <c s="5" r="E166" t="n">
        <v>7202</v>
      </c>
      <c s="5" r="F166" t="n">
        <v>7193</v>
      </c>
      <c s="5" r="G166" t="n">
        <v>8996</v>
      </c>
      <c s="5" r="H166" t="n">
        <v>19491</v>
      </c>
    </row>
    <row spans="1:8" r="167">
      <c s="3" r="A167" t="s">
        <v>40</v>
      </c>
    </row>
    <row spans="1:8" r="168">
      <c s="4" r="A168" t="s">
        <v>1170</v>
      </c>
      <c s="5" r="C168" t="n">
        <v>0</v>
      </c>
      <c s="5" r="E168" t="n">
        <v>2419</v>
      </c>
    </row>
    <row spans="1:8" r="169">
      <c s="4" r="A169" t="s">
        <v>1171</v>
      </c>
      <c s="5" r="C169" t="n">
        <v>0</v>
      </c>
      <c s="5" r="E169" t="n">
        <v>67917</v>
      </c>
    </row>
    <row spans="1:8" r="170">
      <c s="4" r="A170" t="s">
        <v>42</v>
      </c>
      <c s="5" r="C170" t="n">
        <v>0</v>
      </c>
      <c s="5" r="E170" t="n">
        <v>70336</v>
      </c>
    </row>
    <row spans="1:8" r="171">
      <c s="4" r="A171" t="s">
        <v>1173</v>
      </c>
    </row>
    <row spans="1:8" r="172">
      <c s="3" r="A172" t="s">
        <v>40</v>
      </c>
    </row>
    <row spans="1:8" r="173">
      <c s="4" r="A173" t="s">
        <v>887</v>
      </c>
      <c s="5" r="C173" t="n">
        <v>583814</v>
      </c>
      <c s="5" r="E173" t="n">
        <v>92436</v>
      </c>
    </row>
    <row spans="1:8" r="174">
      <c s="4" r="A174" t="s">
        <v>1135</v>
      </c>
    </row>
    <row spans="1:8" r="175">
      <c s="3" r="A175" t="s">
        <v>1168</v>
      </c>
    </row>
    <row spans="1:8" r="176">
      <c s="4" r="A176" t="s">
        <v>1170</v>
      </c>
      <c s="5" r="C176" t="n">
        <v>0</v>
      </c>
      <c s="5" r="E176" t="n">
        <v>0</v>
      </c>
    </row>
    <row spans="1:8" r="177">
      <c s="4" r="A177" t="s">
        <v>1171</v>
      </c>
      <c s="5" r="C177" t="n">
        <v>3170</v>
      </c>
      <c s="5" r="E177" t="n">
        <v>1187</v>
      </c>
    </row>
    <row spans="1:8" r="178">
      <c s="4" r="A178" t="s">
        <v>44</v>
      </c>
      <c s="5" r="C178" t="n">
        <v>3170</v>
      </c>
      <c s="5" r="E178" t="n">
        <v>1187</v>
      </c>
    </row>
    <row spans="1:8" r="179">
      <c s="3" r="A179" t="s">
        <v>40</v>
      </c>
    </row>
    <row spans="1:8" r="180">
      <c s="4" r="A180" t="s">
        <v>1170</v>
      </c>
      <c s="5" r="C180" t="n">
        <v>0</v>
      </c>
      <c s="5" r="E180" t="n">
        <v>0</v>
      </c>
    </row>
    <row spans="1:8" r="181">
      <c s="4" r="A181" t="s">
        <v>1171</v>
      </c>
      <c s="5" r="C181" t="n">
        <v>583814</v>
      </c>
      <c s="5" r="E181" t="n">
        <v>92436</v>
      </c>
    </row>
    <row spans="1:8" r="182">
      <c s="4" r="A182" t="s">
        <v>887</v>
      </c>
      <c s="5" r="C182" t="n">
        <v>583814</v>
      </c>
      <c s="5" r="E182" t="n">
        <v>92436</v>
      </c>
    </row>
    <row spans="1:8" r="183">
      <c s="4" r="A183" t="s">
        <v>893</v>
      </c>
    </row>
    <row spans="1:8" r="184">
      <c s="3" r="A184" t="s">
        <v>1168</v>
      </c>
    </row>
    <row spans="1:8" r="185">
      <c s="4" r="A185" t="s">
        <v>44</v>
      </c>
      <c s="5" r="C185" t="n">
        <v>168834</v>
      </c>
      <c s="5" r="D185" t="n">
        <v>167762</v>
      </c>
      <c s="5" r="E185" t="n">
        <v>164270</v>
      </c>
      <c s="5" r="F185" t="n">
        <v>164045</v>
      </c>
      <c s="5" r="G185" t="n">
        <v>176869</v>
      </c>
      <c s="5" r="H185" t="n">
        <v>192935</v>
      </c>
    </row>
    <row spans="1:8" r="186">
      <c s="3" r="A186" t="s">
        <v>40</v>
      </c>
    </row>
    <row spans="1:8" r="187">
      <c s="4" r="A187" t="s">
        <v>887</v>
      </c>
      <c s="5" r="C187" t="n">
        <v>7165479</v>
      </c>
      <c s="5" r="E187" t="n">
        <v>6502886</v>
      </c>
    </row>
    <row spans="1:8" r="188">
      <c s="4" r="A188" t="s">
        <v>42</v>
      </c>
      <c s="5" r="C188" t="n">
        <v>645663</v>
      </c>
      <c s="5" r="E188" t="n">
        <v>822986</v>
      </c>
    </row>
    <row spans="1:8" r="189">
      <c s="4" r="A189" t="s">
        <v>1169</v>
      </c>
      <c s="5" r="C189" t="n">
        <v>7811142</v>
      </c>
      <c s="5" r="E189" t="n">
        <v>7325872</v>
      </c>
    </row>
    <row spans="1:8" r="190">
      <c s="4" r="A190" t="s">
        <v>1138</v>
      </c>
    </row>
    <row spans="1:8" r="191">
      <c s="3" r="A191" t="s">
        <v>1168</v>
      </c>
    </row>
    <row spans="1:8" r="192">
      <c s="4" r="A192" t="s">
        <v>1170</v>
      </c>
      <c s="5" r="C192" t="n">
        <v>47545</v>
      </c>
      <c s="5" r="E192" t="n">
        <v>46111</v>
      </c>
    </row>
    <row spans="1:8" r="193">
      <c s="4" r="A193" t="s">
        <v>1171</v>
      </c>
      <c s="5" r="C193" t="n">
        <v>86955</v>
      </c>
      <c s="5" r="E193" t="n">
        <v>77211</v>
      </c>
    </row>
    <row spans="1:8" r="194">
      <c s="4" r="A194" t="s">
        <v>44</v>
      </c>
      <c s="5" r="C194" t="n">
        <v>134500</v>
      </c>
      <c s="5" r="E194" t="n">
        <v>123322</v>
      </c>
    </row>
    <row spans="1:8" r="195">
      <c s="3" r="A195" t="s">
        <v>40</v>
      </c>
    </row>
    <row spans="1:8" r="196">
      <c s="4" r="A196" t="s">
        <v>1170</v>
      </c>
      <c s="5" r="C196" t="n">
        <v>462806</v>
      </c>
      <c s="5" r="E196" t="n">
        <v>435824</v>
      </c>
    </row>
    <row spans="1:8" r="197">
      <c s="4" r="A197" t="s">
        <v>1171</v>
      </c>
      <c s="5" r="C197" t="n">
        <v>6702673</v>
      </c>
      <c s="5" r="E197" t="n">
        <v>6067062</v>
      </c>
    </row>
    <row spans="1:8" r="198">
      <c s="4" r="A198" t="s">
        <v>887</v>
      </c>
      <c s="5" r="C198" t="n">
        <v>7165479</v>
      </c>
      <c s="5" r="E198" t="n">
        <v>6502886</v>
      </c>
    </row>
    <row spans="1:8" r="199">
      <c s="4" r="A199" t="s">
        <v>1139</v>
      </c>
    </row>
    <row spans="1:8" r="200">
      <c s="3" r="A200" t="s">
        <v>1168</v>
      </c>
    </row>
    <row spans="1:8" r="201">
      <c s="4" r="A201" t="s">
        <v>1170</v>
      </c>
      <c s="5" r="C201" t="n">
        <v>0</v>
      </c>
      <c s="5" r="E201" t="n">
        <v>0</v>
      </c>
    </row>
    <row spans="1:8" r="202">
      <c s="4" r="A202" t="s">
        <v>1171</v>
      </c>
      <c s="5" r="C202" t="n">
        <v>34334</v>
      </c>
      <c s="5" r="E202" t="n">
        <v>40948</v>
      </c>
    </row>
    <row spans="1:8" r="203">
      <c s="4" r="A203" t="s">
        <v>44</v>
      </c>
      <c s="5" r="C203" t="n">
        <v>34334</v>
      </c>
      <c s="5" r="E203" t="n">
        <v>40948</v>
      </c>
    </row>
    <row spans="1:8" r="204">
      <c s="3" r="A204" t="s">
        <v>40</v>
      </c>
    </row>
    <row spans="1:8" r="205">
      <c s="4" r="A205" t="s">
        <v>1170</v>
      </c>
      <c s="5" r="C205" t="n">
        <v>0</v>
      </c>
      <c s="5" r="E205" t="n">
        <v>0</v>
      </c>
    </row>
    <row spans="1:8" r="206">
      <c s="4" r="A206" t="s">
        <v>1171</v>
      </c>
      <c s="5" r="C206" t="n">
        <v>645663</v>
      </c>
      <c s="5" r="E206" t="n">
        <v>822986</v>
      </c>
    </row>
    <row spans="1:8" r="207">
      <c s="4" r="A207" t="s">
        <v>42</v>
      </c>
      <c s="5" r="C207" t="n">
        <v>645663</v>
      </c>
      <c s="5" r="E207" t="n">
        <v>822986</v>
      </c>
    </row>
    <row spans="1:8" r="208">
      <c s="4" r="A208" t="s">
        <v>1140</v>
      </c>
    </row>
    <row spans="1:8" r="209">
      <c s="3" r="A209" t="s">
        <v>1168</v>
      </c>
    </row>
    <row spans="1:8" r="210">
      <c s="4" r="A210" t="s">
        <v>44</v>
      </c>
      <c s="5" r="C210" t="n">
        <v>164399</v>
      </c>
      <c s="5" r="E210" t="n">
        <v>161808</v>
      </c>
    </row>
    <row spans="1:8" r="211">
      <c s="3" r="A211" t="s">
        <v>40</v>
      </c>
    </row>
    <row spans="1:8" r="212">
      <c s="4" r="A212" t="s">
        <v>887</v>
      </c>
      <c s="4" r="B212" t="s">
        <v>896</v>
      </c>
      <c s="5" r="C212" t="n">
        <v>6220395</v>
      </c>
      <c s="5" r="E212" t="n">
        <v>5450501</v>
      </c>
    </row>
    <row spans="1:8" r="213">
      <c s="4" r="A213" t="s">
        <v>1169</v>
      </c>
      <c s="5" r="C213" t="n">
        <v>6866058</v>
      </c>
      <c s="5" r="E213" t="n">
        <v>6273487</v>
      </c>
    </row>
    <row spans="1:8" r="214">
      <c s="4" r="A214" t="s">
        <v>1141</v>
      </c>
    </row>
    <row spans="1:8" r="215">
      <c s="3" r="A215" t="s">
        <v>1168</v>
      </c>
    </row>
    <row spans="1:8" r="216">
      <c s="4" r="A216" t="s">
        <v>1170</v>
      </c>
      <c s="5" r="C216" t="n">
        <v>46956</v>
      </c>
      <c s="5" r="E216" t="n">
        <v>45838</v>
      </c>
    </row>
    <row spans="1:8" r="217">
      <c s="4" r="A217" t="s">
        <v>1171</v>
      </c>
      <c s="5" r="C217" t="n">
        <v>83109</v>
      </c>
      <c s="5" r="E217" t="n">
        <v>75022</v>
      </c>
    </row>
    <row spans="1:8" r="218">
      <c s="4" r="A218" t="s">
        <v>44</v>
      </c>
      <c s="5" r="C218" t="n">
        <v>130065</v>
      </c>
      <c s="5" r="D218" t="n">
        <v>126177</v>
      </c>
      <c s="5" r="E218" t="n">
        <v>120860</v>
      </c>
      <c s="5" r="F218" t="n">
        <v>119219</v>
      </c>
      <c s="5" r="G218" t="n">
        <v>120399</v>
      </c>
      <c s="5" r="H218" t="n">
        <v>130330</v>
      </c>
    </row>
    <row spans="1:8" r="219">
      <c s="3" r="A219" t="s">
        <v>40</v>
      </c>
    </row>
    <row spans="1:8" r="220">
      <c s="4" r="A220" t="s">
        <v>1170</v>
      </c>
      <c s="5" r="C220" t="n">
        <v>457631</v>
      </c>
      <c s="5" r="E220" t="n">
        <v>431569</v>
      </c>
    </row>
    <row spans="1:8" r="221">
      <c s="4" r="A221" t="s">
        <v>1171</v>
      </c>
      <c s="5" r="C221" t="n">
        <v>5762764</v>
      </c>
      <c s="5" r="E221" t="n">
        <v>5018932</v>
      </c>
    </row>
    <row spans="1:8" r="222">
      <c s="4" r="A222" t="s">
        <v>887</v>
      </c>
      <c s="5" r="C222" t="n">
        <v>6220395</v>
      </c>
      <c s="5" r="E222" t="n">
        <v>5450501</v>
      </c>
    </row>
    <row spans="1:8" r="223">
      <c s="4" r="A223" t="s">
        <v>1142</v>
      </c>
    </row>
    <row spans="1:8" r="224">
      <c s="3" r="A224" t="s">
        <v>1168</v>
      </c>
    </row>
    <row spans="1:8" r="225">
      <c s="4" r="A225" t="s">
        <v>1170</v>
      </c>
      <c s="5" r="C225" t="n">
        <v>0</v>
      </c>
      <c s="5" r="E225" t="n">
        <v>0</v>
      </c>
    </row>
    <row spans="1:8" r="226">
      <c s="4" r="A226" t="s">
        <v>1171</v>
      </c>
      <c s="5" r="C226" t="n">
        <v>34334</v>
      </c>
      <c s="5" r="E226" t="n">
        <v>40948</v>
      </c>
    </row>
    <row spans="1:8" r="227">
      <c s="4" r="A227" t="s">
        <v>44</v>
      </c>
      <c s="5" r="C227" t="n">
        <v>34334</v>
      </c>
      <c s="5" r="D227" t="n">
        <v>37815</v>
      </c>
      <c s="5" r="E227" t="n">
        <v>40948</v>
      </c>
      <c s="5" r="F227" t="n">
        <v>42524</v>
      </c>
      <c s="5" r="G227" t="n">
        <v>38941</v>
      </c>
      <c s="5" r="H227" t="n">
        <v>36006</v>
      </c>
    </row>
    <row spans="1:8" r="228">
      <c s="3" r="A228" t="s">
        <v>40</v>
      </c>
    </row>
    <row spans="1:8" r="229">
      <c s="4" r="A229" t="s">
        <v>1170</v>
      </c>
      <c s="5" r="C229" t="n">
        <v>0</v>
      </c>
      <c s="5" r="E229" t="n">
        <v>0</v>
      </c>
    </row>
    <row spans="1:8" r="230">
      <c s="4" r="A230" t="s">
        <v>1171</v>
      </c>
      <c s="5" r="C230" t="n">
        <v>645663</v>
      </c>
      <c s="5" r="E230" t="n">
        <v>822986</v>
      </c>
    </row>
    <row spans="1:8" r="231">
      <c s="4" r="A231" t="s">
        <v>42</v>
      </c>
      <c s="5" r="C231" t="n">
        <v>645663</v>
      </c>
      <c s="5" r="E231" t="n">
        <v>822986</v>
      </c>
    </row>
    <row spans="1:8" r="232">
      <c s="4" r="A232" t="s">
        <v>1174</v>
      </c>
    </row>
    <row spans="1:8" r="233">
      <c s="3" r="A233" t="s">
        <v>40</v>
      </c>
    </row>
    <row spans="1:8" r="234">
      <c s="4" r="A234" t="s">
        <v>887</v>
      </c>
      <c s="5" r="C234" t="n">
        <v>945084</v>
      </c>
      <c s="5" r="E234" t="n">
        <v>1052385</v>
      </c>
    </row>
    <row spans="1:8" r="235">
      <c s="4" r="A235" t="s">
        <v>1143</v>
      </c>
    </row>
    <row spans="1:8" r="236">
      <c s="3" r="A236" t="s">
        <v>1168</v>
      </c>
    </row>
    <row spans="1:8" r="237">
      <c s="4" r="A237" t="s">
        <v>1170</v>
      </c>
      <c s="5" r="C237" t="n">
        <v>589</v>
      </c>
      <c s="5" r="E237" t="n">
        <v>273</v>
      </c>
    </row>
    <row spans="1:8" r="238">
      <c s="4" r="A238" t="s">
        <v>1171</v>
      </c>
      <c s="5" r="C238" t="n">
        <v>3846</v>
      </c>
      <c s="5" r="E238" t="n">
        <v>2189</v>
      </c>
    </row>
    <row spans="1:8" r="239">
      <c s="4" r="A239" t="s">
        <v>44</v>
      </c>
      <c s="5" r="C239" t="n">
        <v>4435</v>
      </c>
      <c s="5" r="E239" t="n">
        <v>2462</v>
      </c>
    </row>
    <row spans="1:8" r="240">
      <c s="3" r="A240" t="s">
        <v>40</v>
      </c>
    </row>
    <row spans="1:8" r="241">
      <c s="4" r="A241" t="s">
        <v>1170</v>
      </c>
      <c s="5" r="C241" t="n">
        <v>5175</v>
      </c>
      <c s="5" r="E241" t="n">
        <v>4255</v>
      </c>
    </row>
    <row spans="1:8" r="242">
      <c s="4" r="A242" t="s">
        <v>1171</v>
      </c>
      <c s="5" r="C242" t="n">
        <v>939909</v>
      </c>
      <c s="5" r="E242" t="n">
        <v>1048130</v>
      </c>
    </row>
    <row spans="1:8" r="243">
      <c s="4" r="A243" t="s">
        <v>887</v>
      </c>
      <c s="5" r="C243" t="n">
        <v>945084</v>
      </c>
      <c s="5" r="E243" t="n">
        <v>1052385</v>
      </c>
    </row>
    <row spans="1:8" r="244">
      <c s="4" r="A244" t="s">
        <v>895</v>
      </c>
    </row>
    <row spans="1:8" r="245">
      <c s="3" r="A245" t="s">
        <v>1168</v>
      </c>
    </row>
    <row spans="1:8" r="246">
      <c s="4" r="A246" t="s">
        <v>44</v>
      </c>
      <c s="5" r="C246" t="n">
        <v>2805</v>
      </c>
      <c s="5" r="D246" t="n">
        <v>3315</v>
      </c>
      <c s="5" r="E246" t="n">
        <v>2944</v>
      </c>
      <c s="5" r="F246" t="n">
        <v>4001</v>
      </c>
      <c s="5" r="G246" t="n">
        <v>9343</v>
      </c>
      <c s="5" r="H246" t="n">
        <v>13704</v>
      </c>
    </row>
    <row spans="1:8" r="247">
      <c s="3" r="A247" t="s">
        <v>40</v>
      </c>
    </row>
    <row spans="1:8" r="248">
      <c s="4" r="A248" t="s">
        <v>887</v>
      </c>
      <c s="4" r="B248" t="s">
        <v>961</v>
      </c>
      <c s="5" r="C248" t="n">
        <v>67974</v>
      </c>
      <c s="5" r="E248" t="n">
        <v>80818</v>
      </c>
    </row>
    <row spans="1:8" r="249">
      <c s="4" r="A249" t="s">
        <v>1169</v>
      </c>
      <c s="5" r="C249" t="n">
        <v>67974</v>
      </c>
      <c s="5" r="E249" t="n">
        <v>80818</v>
      </c>
    </row>
    <row spans="1:8" r="250">
      <c s="4" r="A250" t="s">
        <v>1146</v>
      </c>
    </row>
    <row spans="1:8" r="251">
      <c s="3" r="A251" t="s">
        <v>1168</v>
      </c>
    </row>
    <row spans="1:8" r="252">
      <c s="4" r="A252" t="s">
        <v>1170</v>
      </c>
      <c s="5" r="C252" t="n">
        <v>0</v>
      </c>
      <c s="5" r="E252" t="n">
        <v>0</v>
      </c>
    </row>
    <row spans="1:8" r="253">
      <c s="4" r="A253" t="s">
        <v>1171</v>
      </c>
      <c s="5" r="C253" t="n">
        <v>2805</v>
      </c>
      <c s="5" r="E253" t="n">
        <v>2944</v>
      </c>
    </row>
    <row spans="1:8" r="254">
      <c s="4" r="A254" t="s">
        <v>44</v>
      </c>
      <c s="5" r="C254" t="n">
        <v>2805</v>
      </c>
      <c s="5" r="E254" t="n">
        <v>2944</v>
      </c>
    </row>
    <row spans="1:8" r="255">
      <c s="3" r="A255" t="s">
        <v>40</v>
      </c>
    </row>
    <row spans="1:8" r="256">
      <c s="4" r="A256" t="s">
        <v>1170</v>
      </c>
      <c s="5" r="C256" t="n">
        <v>1188</v>
      </c>
      <c s="5" r="E256" t="n">
        <v>0</v>
      </c>
    </row>
    <row spans="1:8" r="257">
      <c s="4" r="A257" t="s">
        <v>1171</v>
      </c>
      <c s="5" r="C257" t="n">
        <v>66786</v>
      </c>
      <c s="5" r="E257" t="n">
        <v>80818</v>
      </c>
    </row>
    <row spans="1:8" r="258">
      <c s="4" r="A258" t="s">
        <v>887</v>
      </c>
      <c s="5" r="C258" t="n">
        <v>67974</v>
      </c>
      <c s="5" r="E258" t="n">
        <v>80818</v>
      </c>
    </row>
    <row spans="1:8" r="259">
      <c s="4" r="A259" t="s">
        <v>1147</v>
      </c>
    </row>
    <row spans="1:8" r="260">
      <c s="3" r="A260" t="s">
        <v>1168</v>
      </c>
    </row>
    <row spans="1:8" r="261">
      <c s="4" r="A261" t="s">
        <v>1170</v>
      </c>
      <c s="5" r="C261" t="n">
        <v>0</v>
      </c>
      <c s="5" r="E261" t="n">
        <v>0</v>
      </c>
    </row>
    <row spans="1:8" r="262">
      <c s="4" r="A262" t="s">
        <v>1171</v>
      </c>
      <c s="5" r="C262" t="n">
        <v>0</v>
      </c>
      <c s="5" r="E262" t="n">
        <v>0</v>
      </c>
    </row>
    <row spans="1:8" r="263">
      <c s="4" r="A263" t="s">
        <v>44</v>
      </c>
      <c s="5" r="C263" t="n">
        <v>0</v>
      </c>
      <c s="5" r="E263" t="n">
        <v>0</v>
      </c>
    </row>
    <row spans="1:8" r="264">
      <c s="3" r="A264" t="s">
        <v>40</v>
      </c>
    </row>
    <row spans="1:8" r="265">
      <c s="4" r="A265" t="s">
        <v>1170</v>
      </c>
      <c s="5" r="C265" t="n">
        <v>0</v>
      </c>
      <c s="5" r="E265" t="n">
        <v>0</v>
      </c>
    </row>
    <row spans="1:8" r="266">
      <c s="4" r="A266" t="s">
        <v>1171</v>
      </c>
      <c s="5" r="C266" t="n">
        <v>0</v>
      </c>
      <c s="5" r="E266" t="n">
        <v>0</v>
      </c>
    </row>
    <row spans="1:8" r="267">
      <c s="4" r="A267" t="s">
        <v>42</v>
      </c>
      <c s="5" r="C267" t="n">
        <v>0</v>
      </c>
      <c s="5" r="E267" t="n">
        <v>0</v>
      </c>
    </row>
    <row spans="1:8" r="268">
      <c s="4" r="A268" t="s">
        <v>1175</v>
      </c>
    </row>
    <row spans="1:8" r="269">
      <c s="3" r="A269" t="s">
        <v>40</v>
      </c>
    </row>
    <row spans="1:8" r="270">
      <c s="4" r="A270" t="s">
        <v>887</v>
      </c>
      <c s="5" r="C270" t="n">
        <v>67974</v>
      </c>
      <c s="5" r="E270" t="n">
        <v>80818</v>
      </c>
    </row>
    <row spans="1:8" r="271">
      <c s="4" r="A271" t="s">
        <v>1148</v>
      </c>
    </row>
    <row spans="1:8" r="272">
      <c s="3" r="A272" t="s">
        <v>1168</v>
      </c>
    </row>
    <row spans="1:8" r="273">
      <c s="4" r="A273" t="s">
        <v>1170</v>
      </c>
      <c s="5" r="C273" t="n">
        <v>0</v>
      </c>
      <c s="5" r="E273" t="n">
        <v>0</v>
      </c>
    </row>
    <row spans="1:8" r="274">
      <c s="4" r="A274" t="s">
        <v>1171</v>
      </c>
      <c s="5" r="C274" t="n">
        <v>2805</v>
      </c>
      <c s="5" r="E274" t="n">
        <v>2944</v>
      </c>
    </row>
    <row spans="1:8" r="275">
      <c s="4" r="A275" t="s">
        <v>44</v>
      </c>
      <c s="5" r="C275" t="n">
        <v>2805</v>
      </c>
      <c s="5" r="E275" t="n">
        <v>2944</v>
      </c>
    </row>
    <row spans="1:8" r="276">
      <c s="3" r="A276" t="s">
        <v>40</v>
      </c>
    </row>
    <row spans="1:8" r="277">
      <c s="4" r="A277" t="s">
        <v>1170</v>
      </c>
      <c s="5" r="C277" t="n">
        <v>1188</v>
      </c>
      <c s="5" r="E277" t="n">
        <v>0</v>
      </c>
    </row>
    <row spans="1:8" r="278">
      <c s="4" r="A278" t="s">
        <v>1171</v>
      </c>
      <c s="5" r="C278" t="n">
        <v>66786</v>
      </c>
      <c s="5" r="E278" t="n">
        <v>80818</v>
      </c>
    </row>
    <row spans="1:8" r="279">
      <c s="4" r="A279" t="s">
        <v>887</v>
      </c>
      <c s="5" r="C279" t="n">
        <v>67974</v>
      </c>
      <c s="5" r="E279" t="n">
        <v>80818</v>
      </c>
    </row>
    <row spans="1:8" r="280">
      <c s="4" r="A280" t="s">
        <v>894</v>
      </c>
    </row>
    <row spans="1:8" r="281">
      <c s="3" r="A281" t="s">
        <v>1168</v>
      </c>
    </row>
    <row spans="1:8" r="282">
      <c s="4" r="A282" t="s">
        <v>44</v>
      </c>
      <c s="5" r="C282" t="n">
        <v>9091</v>
      </c>
      <c s="5" r="D282" t="n">
        <v>9160</v>
      </c>
      <c s="5" r="E282" t="n">
        <v>7131</v>
      </c>
      <c s="5" r="F282" t="n">
        <v>7371</v>
      </c>
      <c s="5" r="G282" t="n">
        <v>5959</v>
      </c>
      <c s="5" r="H282" t="n">
        <v>10622</v>
      </c>
    </row>
    <row spans="1:8" r="283">
      <c s="3" r="A283" t="s">
        <v>40</v>
      </c>
    </row>
    <row spans="1:8" r="284">
      <c s="4" r="A284" t="s">
        <v>887</v>
      </c>
      <c s="5" r="C284" t="n">
        <v>606927</v>
      </c>
      <c s="5" r="E284" t="n">
        <v>564389</v>
      </c>
    </row>
    <row spans="1:8" r="285">
      <c s="4" r="A285" t="s">
        <v>1169</v>
      </c>
      <c s="5" r="C285" t="n">
        <v>606927</v>
      </c>
      <c s="5" r="E285" t="n">
        <v>564389</v>
      </c>
    </row>
    <row spans="1:8" r="286">
      <c s="4" r="A286" t="s">
        <v>1151</v>
      </c>
    </row>
    <row spans="1:8" r="287">
      <c s="3" r="A287" t="s">
        <v>1168</v>
      </c>
    </row>
    <row spans="1:8" r="288">
      <c s="4" r="A288" t="s">
        <v>1170</v>
      </c>
      <c s="5" r="C288" t="n">
        <v>634</v>
      </c>
      <c s="5" r="E288" t="n">
        <v>770</v>
      </c>
    </row>
    <row spans="1:8" r="289">
      <c s="4" r="A289" t="s">
        <v>1171</v>
      </c>
      <c s="5" r="C289" t="n">
        <v>8457</v>
      </c>
      <c s="5" r="E289" t="n">
        <v>6361</v>
      </c>
    </row>
    <row spans="1:8" r="290">
      <c s="4" r="A290" t="s">
        <v>44</v>
      </c>
      <c s="5" r="C290" t="n">
        <v>9091</v>
      </c>
      <c s="5" r="E290" t="n">
        <v>7131</v>
      </c>
    </row>
    <row spans="1:8" r="291">
      <c s="3" r="A291" t="s">
        <v>40</v>
      </c>
    </row>
    <row spans="1:8" r="292">
      <c s="4" r="A292" t="s">
        <v>1170</v>
      </c>
      <c s="5" r="C292" t="n">
        <v>2645</v>
      </c>
      <c s="5" r="E292" t="n">
        <v>3023</v>
      </c>
    </row>
    <row spans="1:8" r="293">
      <c s="4" r="A293" t="s">
        <v>1171</v>
      </c>
      <c s="5" r="C293" t="n">
        <v>604282</v>
      </c>
      <c s="5" r="E293" t="n">
        <v>561366</v>
      </c>
    </row>
    <row spans="1:8" r="294">
      <c s="4" r="A294" t="s">
        <v>887</v>
      </c>
      <c s="5" r="C294" t="n">
        <v>606927</v>
      </c>
      <c s="5" r="E294" t="n">
        <v>564389</v>
      </c>
    </row>
    <row spans="1:8" r="295">
      <c s="4" r="A295" t="s">
        <v>1152</v>
      </c>
    </row>
    <row spans="1:8" r="296">
      <c s="3" r="A296" t="s">
        <v>1168</v>
      </c>
    </row>
    <row spans="1:8" r="297">
      <c s="4" r="A297" t="s">
        <v>1170</v>
      </c>
      <c s="5" r="C297" t="n">
        <v>0</v>
      </c>
      <c s="5" r="E297" t="n">
        <v>0</v>
      </c>
    </row>
    <row spans="1:8" r="298">
      <c s="4" r="A298" t="s">
        <v>1171</v>
      </c>
      <c s="5" r="C298" t="n">
        <v>0</v>
      </c>
      <c s="5" r="E298" t="n">
        <v>0</v>
      </c>
    </row>
    <row spans="1:8" r="299">
      <c s="4" r="A299" t="s">
        <v>44</v>
      </c>
      <c s="5" r="C299" t="n">
        <v>0</v>
      </c>
      <c s="5" r="E299" t="n">
        <v>0</v>
      </c>
    </row>
    <row spans="1:8" r="300">
      <c s="3" r="A300" t="s">
        <v>40</v>
      </c>
    </row>
    <row spans="1:8" r="301">
      <c s="4" r="A301" t="s">
        <v>1170</v>
      </c>
      <c s="5" r="C301" t="n">
        <v>0</v>
      </c>
      <c s="5" r="E301" t="n">
        <v>0</v>
      </c>
    </row>
    <row spans="1:8" r="302">
      <c s="4" r="A302" t="s">
        <v>1171</v>
      </c>
      <c s="5" r="C302" t="n">
        <v>0</v>
      </c>
      <c s="5" r="E302" t="n">
        <v>0</v>
      </c>
    </row>
    <row spans="1:8" r="303">
      <c s="4" r="A303" t="s">
        <v>42</v>
      </c>
      <c s="5" r="C303" t="n">
        <v>0</v>
      </c>
      <c s="5" r="E303" t="n">
        <v>0</v>
      </c>
    </row>
    <row spans="1:8" r="304">
      <c s="4" r="A304" t="s">
        <v>1153</v>
      </c>
    </row>
    <row spans="1:8" r="305">
      <c s="3" r="A305" t="s">
        <v>1168</v>
      </c>
    </row>
    <row spans="1:8" r="306">
      <c s="4" r="A306" t="s">
        <v>44</v>
      </c>
      <c s="5" r="C306" t="n">
        <v>9091</v>
      </c>
      <c s="5" r="E306" t="n">
        <v>7131</v>
      </c>
    </row>
    <row spans="1:8" r="307">
      <c s="3" r="A307" t="s">
        <v>40</v>
      </c>
    </row>
    <row spans="1:8" r="308">
      <c s="4" r="A308" t="s">
        <v>887</v>
      </c>
      <c s="4" r="B308" t="s">
        <v>896</v>
      </c>
      <c s="5" r="C308" t="n">
        <v>606927</v>
      </c>
      <c s="5" r="E308" t="n">
        <v>564389</v>
      </c>
    </row>
    <row spans="1:8" r="309">
      <c s="4" r="A309" t="s">
        <v>1169</v>
      </c>
      <c s="5" r="C309" t="n">
        <v>606927</v>
      </c>
      <c s="5" r="E309" t="n">
        <v>564389</v>
      </c>
    </row>
    <row spans="1:8" r="310">
      <c s="4" r="A310" t="s">
        <v>1154</v>
      </c>
    </row>
    <row spans="1:8" r="311">
      <c s="3" r="A311" t="s">
        <v>1168</v>
      </c>
    </row>
    <row spans="1:8" r="312">
      <c s="4" r="A312" t="s">
        <v>1170</v>
      </c>
      <c s="5" r="C312" t="n">
        <v>634</v>
      </c>
      <c s="5" r="E312" t="n">
        <v>770</v>
      </c>
    </row>
    <row spans="1:8" r="313">
      <c s="4" r="A313" t="s">
        <v>1171</v>
      </c>
      <c s="5" r="C313" t="n">
        <v>8457</v>
      </c>
      <c s="5" r="E313" t="n">
        <v>6361</v>
      </c>
    </row>
    <row spans="1:8" r="314">
      <c s="4" r="A314" t="s">
        <v>44</v>
      </c>
      <c s="5" r="C314" t="n">
        <v>9091</v>
      </c>
      <c s="5" r="D314" t="n">
        <v>9160</v>
      </c>
      <c s="5" r="E314" t="n">
        <v>7131</v>
      </c>
      <c s="5" r="F314" t="n">
        <v>7371</v>
      </c>
      <c s="5" r="G314" t="n">
        <v>5959</v>
      </c>
      <c s="5" r="H314" t="n">
        <v>10622</v>
      </c>
    </row>
    <row spans="1:8" r="315">
      <c s="3" r="A315" t="s">
        <v>40</v>
      </c>
    </row>
    <row spans="1:8" r="316">
      <c s="4" r="A316" t="s">
        <v>1170</v>
      </c>
      <c s="5" r="C316" t="n">
        <v>2645</v>
      </c>
      <c s="5" r="E316" t="n">
        <v>3023</v>
      </c>
    </row>
    <row spans="1:8" r="317">
      <c s="4" r="A317" t="s">
        <v>1171</v>
      </c>
      <c s="5" r="C317" t="n">
        <v>604282</v>
      </c>
      <c s="5" r="E317" t="n">
        <v>561366</v>
      </c>
    </row>
    <row spans="1:8" r="318">
      <c s="4" r="A318" t="s">
        <v>887</v>
      </c>
      <c s="5" r="C318" t="n">
        <v>606927</v>
      </c>
      <c s="5" r="E318" t="n">
        <v>564389</v>
      </c>
    </row>
    <row spans="1:8" r="319">
      <c s="4" r="A319" t="s">
        <v>1155</v>
      </c>
    </row>
    <row spans="1:8" r="320">
      <c s="3" r="A320" t="s">
        <v>1168</v>
      </c>
    </row>
    <row spans="1:8" r="321">
      <c s="4" r="A321" t="s">
        <v>1170</v>
      </c>
      <c s="5" r="C321" t="n">
        <v>0</v>
      </c>
      <c s="5" r="E321" t="n">
        <v>0</v>
      </c>
    </row>
    <row spans="1:8" r="322">
      <c s="4" r="A322" t="s">
        <v>1171</v>
      </c>
      <c s="5" r="C322" t="n">
        <v>0</v>
      </c>
      <c s="5" r="E322" t="n">
        <v>0</v>
      </c>
    </row>
    <row spans="1:8" r="323">
      <c s="4" r="A323" t="s">
        <v>44</v>
      </c>
      <c s="5" r="C323" t="n">
        <v>0</v>
      </c>
      <c s="5" r="D323" t="n">
        <v>0</v>
      </c>
      <c s="5" r="E323" t="n">
        <v>0</v>
      </c>
      <c s="5" r="F323" t="n">
        <v>0</v>
      </c>
      <c s="5" r="G323" t="n">
        <v>0</v>
      </c>
      <c s="5" r="H323" t="n">
        <v>0</v>
      </c>
    </row>
    <row spans="1:8" r="324">
      <c s="3" r="A324" t="s">
        <v>40</v>
      </c>
    </row>
    <row spans="1:8" r="325">
      <c s="4" r="A325" t="s">
        <v>1170</v>
      </c>
      <c s="5" r="C325" t="n">
        <v>0</v>
      </c>
      <c s="5" r="E325" t="n">
        <v>0</v>
      </c>
    </row>
    <row spans="1:8" r="326">
      <c s="4" r="A326" t="s">
        <v>1171</v>
      </c>
      <c s="5" r="C326" t="n">
        <v>0</v>
      </c>
      <c s="5" r="E326" t="n">
        <v>0</v>
      </c>
    </row>
    <row spans="1:8" r="327">
      <c s="4" r="A327" t="s">
        <v>42</v>
      </c>
      <c s="5" r="C327" t="n">
        <v>0</v>
      </c>
      <c s="5" r="E327" t="n">
        <v>0</v>
      </c>
    </row>
    <row spans="1:8" r="328">
      <c s="4" r="A328" t="s">
        <v>897</v>
      </c>
    </row>
    <row spans="1:8" r="329">
      <c s="3" r="A329" t="s">
        <v>1168</v>
      </c>
    </row>
    <row spans="1:8" r="330">
      <c s="4" r="A330" t="s">
        <v>44</v>
      </c>
      <c s="5" r="C330" t="n">
        <v>144572</v>
      </c>
      <c s="5" r="D330" t="n">
        <v>145869</v>
      </c>
      <c s="5" r="E330" t="n">
        <v>171467</v>
      </c>
      <c s="5" r="F330" t="n">
        <v>169411</v>
      </c>
      <c s="5" r="G330" t="n">
        <v>169200</v>
      </c>
      <c s="5" r="H330" t="n">
        <v>181281</v>
      </c>
    </row>
    <row spans="1:8" r="331">
      <c s="3" r="A331" t="s">
        <v>40</v>
      </c>
    </row>
    <row spans="1:8" r="332">
      <c s="4" r="A332" t="s">
        <v>887</v>
      </c>
      <c s="5" r="C332" t="n">
        <v>3834770</v>
      </c>
      <c s="5" r="E332" t="n">
        <v>3870271</v>
      </c>
    </row>
    <row spans="1:8" r="333">
      <c s="4" r="A333" t="s">
        <v>42</v>
      </c>
      <c s="5" r="C333" t="n">
        <v>19765</v>
      </c>
      <c s="5" r="E333" t="n">
        <v>34559</v>
      </c>
    </row>
    <row spans="1:8" r="334">
      <c s="4" r="A334" t="s">
        <v>1169</v>
      </c>
      <c s="5" r="C334" t="n">
        <v>3854535</v>
      </c>
      <c s="5" r="E334" t="n">
        <v>3904830</v>
      </c>
    </row>
    <row spans="1:8" r="335">
      <c s="4" r="A335" t="s">
        <v>1156</v>
      </c>
    </row>
    <row spans="1:8" r="336">
      <c s="3" r="A336" t="s">
        <v>1168</v>
      </c>
    </row>
    <row spans="1:8" r="337">
      <c s="4" r="A337" t="s">
        <v>1170</v>
      </c>
      <c s="5" r="C337" t="n">
        <v>24696</v>
      </c>
      <c s="5" r="E337" t="n">
        <v>28161</v>
      </c>
    </row>
    <row spans="1:8" r="338">
      <c s="4" r="A338" t="s">
        <v>1171</v>
      </c>
      <c s="5" r="C338" t="n">
        <v>119701</v>
      </c>
      <c s="5" r="E338" t="n">
        <v>140254</v>
      </c>
    </row>
    <row spans="1:8" r="339">
      <c s="4" r="A339" t="s">
        <v>44</v>
      </c>
      <c s="5" r="C339" t="n">
        <v>144397</v>
      </c>
      <c s="5" r="E339" t="n">
        <v>168415</v>
      </c>
    </row>
    <row spans="1:8" r="340">
      <c s="3" r="A340" t="s">
        <v>40</v>
      </c>
    </row>
    <row spans="1:8" r="341">
      <c s="4" r="A341" t="s">
        <v>1170</v>
      </c>
      <c s="5" r="C341" t="n">
        <v>113865</v>
      </c>
      <c s="5" r="E341" t="n">
        <v>117732</v>
      </c>
    </row>
    <row spans="1:8" r="342">
      <c s="4" r="A342" t="s">
        <v>1171</v>
      </c>
      <c s="5" r="C342" t="n">
        <v>3720905</v>
      </c>
      <c s="5" r="E342" t="n">
        <v>3752539</v>
      </c>
    </row>
    <row spans="1:8" r="343">
      <c s="4" r="A343" t="s">
        <v>887</v>
      </c>
      <c s="5" r="C343" t="n">
        <v>3834770</v>
      </c>
      <c s="5" r="E343" t="n">
        <v>3870271</v>
      </c>
    </row>
    <row spans="1:8" r="344">
      <c s="4" r="A344" t="s">
        <v>1157</v>
      </c>
    </row>
    <row spans="1:8" r="345">
      <c s="3" r="A345" t="s">
        <v>1168</v>
      </c>
    </row>
    <row spans="1:8" r="346">
      <c s="4" r="A346" t="s">
        <v>1170</v>
      </c>
      <c s="5" r="C346" t="n">
        <v>0</v>
      </c>
      <c s="5" r="E346" t="n">
        <v>0</v>
      </c>
    </row>
    <row spans="1:8" r="347">
      <c s="4" r="A347" t="s">
        <v>1171</v>
      </c>
      <c s="5" r="C347" t="n">
        <v>175</v>
      </c>
      <c s="5" r="E347" t="n">
        <v>3052</v>
      </c>
    </row>
    <row spans="1:8" r="348">
      <c s="4" r="A348" t="s">
        <v>44</v>
      </c>
      <c s="5" r="C348" t="n">
        <v>175</v>
      </c>
      <c s="5" r="E348" t="n">
        <v>3052</v>
      </c>
    </row>
    <row spans="1:8" r="349">
      <c s="3" r="A349" t="s">
        <v>40</v>
      </c>
    </row>
    <row spans="1:8" r="350">
      <c s="4" r="A350" t="s">
        <v>1170</v>
      </c>
      <c s="5" r="C350" t="n">
        <v>0</v>
      </c>
      <c s="5" r="E350" t="n">
        <v>0</v>
      </c>
    </row>
    <row spans="1:8" r="351">
      <c s="4" r="A351" t="s">
        <v>1171</v>
      </c>
      <c s="5" r="C351" t="n">
        <v>19765</v>
      </c>
      <c s="5" r="E351" t="n">
        <v>34559</v>
      </c>
    </row>
    <row spans="1:8" r="352">
      <c s="4" r="A352" t="s">
        <v>42</v>
      </c>
      <c s="5" r="C352" t="n">
        <v>19765</v>
      </c>
      <c s="5" r="E352" t="n">
        <v>34559</v>
      </c>
    </row>
    <row spans="1:8" r="353">
      <c s="4" r="A353" t="s">
        <v>1158</v>
      </c>
    </row>
    <row spans="1:8" r="354">
      <c s="3" r="A354" t="s">
        <v>1168</v>
      </c>
    </row>
    <row spans="1:8" r="355">
      <c s="4" r="A355" t="s">
        <v>44</v>
      </c>
      <c s="5" r="C355" t="n">
        <v>132681</v>
      </c>
      <c s="5" r="E355" t="n">
        <v>157124</v>
      </c>
    </row>
    <row spans="1:8" r="356">
      <c s="3" r="A356" t="s">
        <v>40</v>
      </c>
    </row>
    <row spans="1:8" r="357">
      <c s="4" r="A357" t="s">
        <v>887</v>
      </c>
      <c s="4" r="B357" t="s">
        <v>896</v>
      </c>
      <c s="5" r="C357" t="n">
        <v>3360896</v>
      </c>
      <c s="5" r="E357" t="n">
        <v>3389037</v>
      </c>
    </row>
    <row spans="1:8" r="358">
      <c s="4" r="A358" t="s">
        <v>1169</v>
      </c>
      <c s="5" r="C358" t="n">
        <v>3380661</v>
      </c>
      <c s="5" r="E358" t="n">
        <v>3423596</v>
      </c>
    </row>
    <row spans="1:8" r="359">
      <c s="4" r="A359" t="s">
        <v>1159</v>
      </c>
    </row>
    <row spans="1:8" r="360">
      <c s="3" r="A360" t="s">
        <v>1168</v>
      </c>
    </row>
    <row spans="1:8" r="361">
      <c s="4" r="A361" t="s">
        <v>1170</v>
      </c>
      <c s="5" r="C361" t="n">
        <v>24221</v>
      </c>
      <c s="5" r="E361" t="n">
        <v>27796</v>
      </c>
    </row>
    <row spans="1:8" r="362">
      <c s="4" r="A362" t="s">
        <v>1171</v>
      </c>
      <c s="5" r="C362" t="n">
        <v>108285</v>
      </c>
      <c s="5" r="E362" t="n">
        <v>126276</v>
      </c>
    </row>
    <row spans="1:8" r="363">
      <c s="4" r="A363" t="s">
        <v>44</v>
      </c>
      <c s="5" r="C363" t="n">
        <v>132506</v>
      </c>
      <c s="5" r="D363" t="n">
        <v>133710</v>
      </c>
      <c s="5" r="E363" t="n">
        <v>154072</v>
      </c>
      <c s="5" r="F363" t="n">
        <v>151539</v>
      </c>
      <c s="5" r="G363" t="n">
        <v>150482</v>
      </c>
      <c s="5" r="H363" t="n">
        <v>152578</v>
      </c>
    </row>
    <row spans="1:8" r="364">
      <c s="3" r="A364" t="s">
        <v>40</v>
      </c>
    </row>
    <row spans="1:8" r="365">
      <c s="4" r="A365" t="s">
        <v>1170</v>
      </c>
      <c s="5" r="C365" t="n">
        <v>111683</v>
      </c>
      <c s="5" r="E365" t="n">
        <v>115759</v>
      </c>
    </row>
    <row spans="1:8" r="366">
      <c s="4" r="A366" t="s">
        <v>1171</v>
      </c>
      <c s="5" r="C366" t="n">
        <v>3249213</v>
      </c>
      <c s="5" r="E366" t="n">
        <v>3273278</v>
      </c>
    </row>
    <row spans="1:8" r="367">
      <c s="4" r="A367" t="s">
        <v>887</v>
      </c>
      <c s="5" r="C367" t="n">
        <v>3360896</v>
      </c>
      <c s="5" r="E367" t="n">
        <v>3389037</v>
      </c>
    </row>
    <row spans="1:8" r="368">
      <c s="4" r="A368" t="s">
        <v>1160</v>
      </c>
    </row>
    <row spans="1:8" r="369">
      <c s="3" r="A369" t="s">
        <v>1168</v>
      </c>
    </row>
    <row spans="1:8" r="370">
      <c s="4" r="A370" t="s">
        <v>1170</v>
      </c>
      <c s="5" r="C370" t="n">
        <v>0</v>
      </c>
      <c s="5" r="E370" t="n">
        <v>0</v>
      </c>
    </row>
    <row spans="1:8" r="371">
      <c s="4" r="A371" t="s">
        <v>1171</v>
      </c>
      <c s="5" r="C371" t="n">
        <v>175</v>
      </c>
      <c s="5" r="E371" t="n">
        <v>3052</v>
      </c>
    </row>
    <row spans="1:8" r="372">
      <c s="4" r="A372" t="s">
        <v>44</v>
      </c>
      <c s="5" r="C372" t="n">
        <v>175</v>
      </c>
      <c s="7" r="D372" t="n">
        <v>259</v>
      </c>
      <c s="5" r="E372" t="n">
        <v>3052</v>
      </c>
      <c s="7" r="F372" t="n">
        <v>3556</v>
      </c>
      <c s="7" r="G372" t="n">
        <v>4035</v>
      </c>
      <c s="7" r="H372" t="n">
        <v>4397</v>
      </c>
    </row>
    <row spans="1:8" r="373">
      <c s="3" r="A373" t="s">
        <v>40</v>
      </c>
    </row>
    <row spans="1:8" r="374">
      <c s="4" r="A374" t="s">
        <v>1170</v>
      </c>
      <c s="5" r="C374" t="n">
        <v>0</v>
      </c>
      <c s="5" r="E374" t="n">
        <v>0</v>
      </c>
    </row>
    <row spans="1:8" r="375">
      <c s="4" r="A375" t="s">
        <v>1171</v>
      </c>
      <c s="5" r="C375" t="n">
        <v>19765</v>
      </c>
      <c s="5" r="E375" t="n">
        <v>34559</v>
      </c>
    </row>
    <row spans="1:8" r="376">
      <c s="4" r="A376" t="s">
        <v>42</v>
      </c>
      <c s="5" r="C376" t="n">
        <v>19765</v>
      </c>
      <c s="5" r="E376" t="n">
        <v>34559</v>
      </c>
    </row>
    <row spans="1:8" r="377">
      <c s="4" r="A377" t="s">
        <v>1176</v>
      </c>
    </row>
    <row spans="1:8" r="378">
      <c s="3" r="A378" t="s">
        <v>40</v>
      </c>
    </row>
    <row spans="1:8" r="379">
      <c s="4" r="A379" t="s">
        <v>887</v>
      </c>
      <c s="5" r="C379" t="n">
        <v>473874</v>
      </c>
      <c s="5" r="E379" t="n">
        <v>481234</v>
      </c>
    </row>
    <row spans="1:8" r="380">
      <c s="4" r="A380" t="s">
        <v>1161</v>
      </c>
    </row>
    <row spans="1:8" r="381">
      <c s="3" r="A381" t="s">
        <v>1168</v>
      </c>
    </row>
    <row spans="1:8" r="382">
      <c s="4" r="A382" t="s">
        <v>1170</v>
      </c>
      <c s="5" r="C382" t="n">
        <v>475</v>
      </c>
      <c s="5" r="E382" t="n">
        <v>365</v>
      </c>
    </row>
    <row spans="1:8" r="383">
      <c s="4" r="A383" t="s">
        <v>1171</v>
      </c>
      <c s="5" r="C383" t="n">
        <v>11416</v>
      </c>
      <c s="5" r="E383" t="n">
        <v>13978</v>
      </c>
    </row>
    <row spans="1:8" r="384">
      <c s="4" r="A384" t="s">
        <v>44</v>
      </c>
      <c s="5" r="C384" t="n">
        <v>11891</v>
      </c>
      <c s="5" r="E384" t="n">
        <v>14343</v>
      </c>
    </row>
    <row spans="1:8" r="385">
      <c s="3" r="A385" t="s">
        <v>40</v>
      </c>
    </row>
    <row spans="1:8" r="386">
      <c s="4" r="A386" t="s">
        <v>1170</v>
      </c>
      <c s="5" r="C386" t="n">
        <v>2182</v>
      </c>
      <c s="5" r="E386" t="n">
        <v>1973</v>
      </c>
    </row>
    <row spans="1:8" r="387">
      <c s="4" r="A387" t="s">
        <v>1171</v>
      </c>
      <c s="5" r="C387" t="n">
        <v>471692</v>
      </c>
      <c s="5" r="E387" t="n">
        <v>479261</v>
      </c>
    </row>
    <row spans="1:8" r="388">
      <c s="4" r="A388" t="s">
        <v>887</v>
      </c>
      <c s="7" r="C388" t="n">
        <v>473874</v>
      </c>
      <c s="7" r="E388" t="n">
        <v>481234</v>
      </c>
    </row>
    <row spans="1:8" r="389">
      <c r="A389" t="n"/>
    </row>
    <row spans="1:8" r="390">
      <c s="4" r="A390" t="s">
        <v>155</v>
      </c>
      <c s="4" r="B390" t="s">
        <v>903</v>
      </c>
    </row>
    <row spans="1:8" r="391">
      <c s="4" r="A391" t="s">
        <v>896</v>
      </c>
      <c s="4" r="B391" t="s">
        <v>1023</v>
      </c>
    </row>
    <row spans="1:8" r="392">
      <c s="4" r="A392" t="s">
        <v>961</v>
      </c>
      <c s="4" r="B392" t="s">
        <v>904</v>
      </c>
    </row>
  </sheetData>
  <mergeCells count="5">
    <mergeCell ref="A1:B1"/>
    <mergeCell ref="A389:G389"/>
    <mergeCell ref="B390:G390"/>
    <mergeCell ref="B391:G391"/>
    <mergeCell ref="B392:G39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74</v>
      </c>
      <c s="2" r="B1" t="s">
        <v>1</v>
      </c>
    </row>
    <row spans="1:2" r="2">
      <c s="2" r="B2" t="s">
        <v>2</v>
      </c>
    </row>
    <row spans="1:2" r="3">
      <c s="3" r="A3" t="s">
        <v>275</v>
      </c>
    </row>
    <row spans="1:2" r="4">
      <c s="4" r="A4" t="s">
        <v>276</v>
      </c>
      <c s="4" r="B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7</v>
      </c>
      <c s="2" r="B1" t="s">
        <v>2</v>
      </c>
      <c s="2" r="C1" t="s">
        <v>25</v>
      </c>
    </row>
    <row spans="1:3" r="2">
      <c s="3" r="A2" t="s">
        <v>1178</v>
      </c>
    </row>
    <row spans="1:3" r="3">
      <c s="4" r="A3" t="s">
        <v>1179</v>
      </c>
      <c s="7" r="B3" t="n">
        <v>156848000</v>
      </c>
      <c s="7" r="C3" t="n">
        <v>140146000</v>
      </c>
    </row>
    <row spans="1:3" r="4">
      <c s="3" r="A4" t="s">
        <v>1180</v>
      </c>
    </row>
    <row spans="1:3" r="5">
      <c s="4" r="A5" t="s">
        <v>1181</v>
      </c>
      <c s="5" r="B5" t="n">
        <v>94352000</v>
      </c>
      <c s="5" r="C5" t="n">
        <v>99960000</v>
      </c>
    </row>
    <row spans="1:3" r="6">
      <c s="4" r="A6" t="s">
        <v>1182</v>
      </c>
      <c s="5" r="B6" t="n">
        <v>879754000</v>
      </c>
      <c s="5" r="C6" t="n">
        <v>833954000</v>
      </c>
    </row>
    <row spans="1:3" r="7">
      <c s="4" r="A7" t="s">
        <v>1183</v>
      </c>
      <c s="5" r="B7" t="n">
        <v>974106000</v>
      </c>
      <c s="5" r="C7" t="n">
        <v>933914000</v>
      </c>
    </row>
    <row spans="1:3" r="8">
      <c s="3" r="A8" t="s">
        <v>1184</v>
      </c>
    </row>
    <row spans="1:3" r="9">
      <c s="4" r="A9" t="s">
        <v>1185</v>
      </c>
      <c s="5" r="B9" t="n">
        <v>118772000</v>
      </c>
      <c s="5" r="C9" t="n">
        <v>131837000</v>
      </c>
    </row>
    <row spans="1:3" r="10">
      <c s="4" r="A10" t="s">
        <v>1186</v>
      </c>
      <c s="5" r="B10" t="n">
        <v>947214000</v>
      </c>
      <c s="5" r="C10" t="n">
        <v>894518000</v>
      </c>
    </row>
    <row spans="1:3" r="11">
      <c s="4" r="A11" t="s">
        <v>1187</v>
      </c>
      <c s="5" r="B11" t="n">
        <v>1065986000</v>
      </c>
      <c s="5" r="C11" t="n">
        <v>1026355000</v>
      </c>
    </row>
    <row spans="1:3" r="12">
      <c s="4" r="A12" t="s">
        <v>76</v>
      </c>
    </row>
    <row spans="1:3" r="13">
      <c s="3" r="A13" t="s">
        <v>1178</v>
      </c>
    </row>
    <row spans="1:3" r="14">
      <c s="4" r="A14" t="s">
        <v>1179</v>
      </c>
      <c s="5" r="C14" t="n">
        <v>5000</v>
      </c>
    </row>
    <row spans="1:3" r="15">
      <c s="3" r="A15" t="s">
        <v>1180</v>
      </c>
    </row>
    <row spans="1:3" r="16">
      <c s="4" r="A16" t="s">
        <v>1181</v>
      </c>
      <c s="5" r="C16" t="n">
        <v>4487000</v>
      </c>
    </row>
    <row spans="1:3" r="17">
      <c s="4" r="A17" t="s">
        <v>1182</v>
      </c>
      <c s="5" r="C17" t="n">
        <v>2419000</v>
      </c>
    </row>
    <row spans="1:3" r="18">
      <c s="4" r="A18" t="s">
        <v>1183</v>
      </c>
      <c s="5" r="C18" t="n">
        <v>6906000</v>
      </c>
    </row>
    <row spans="1:3" r="19">
      <c s="3" r="A19" t="s">
        <v>1184</v>
      </c>
    </row>
    <row spans="1:3" r="20">
      <c s="4" r="A20" t="s">
        <v>1185</v>
      </c>
      <c s="5" r="C20" t="n">
        <v>4487000</v>
      </c>
    </row>
    <row spans="1:3" r="21">
      <c s="4" r="A21" t="s">
        <v>1186</v>
      </c>
      <c s="5" r="C21" t="n">
        <v>7500000</v>
      </c>
    </row>
    <row spans="1:3" r="22">
      <c s="4" r="A22" t="s">
        <v>1187</v>
      </c>
      <c s="5" r="C22" t="n">
        <v>11987000</v>
      </c>
    </row>
    <row spans="1:3" r="23">
      <c s="4" r="A23" t="s">
        <v>619</v>
      </c>
    </row>
    <row spans="1:3" r="24">
      <c s="3" r="A24" t="s">
        <v>1178</v>
      </c>
    </row>
    <row spans="1:3" r="25">
      <c s="4" r="A25" t="s">
        <v>1179</v>
      </c>
      <c s="5" r="B25" t="n">
        <v>155784000</v>
      </c>
      <c s="5" r="C25" t="n">
        <v>139508000</v>
      </c>
    </row>
    <row spans="1:3" r="26">
      <c s="3" r="A26" t="s">
        <v>1180</v>
      </c>
    </row>
    <row spans="1:3" r="27">
      <c s="4" r="A27" t="s">
        <v>1181</v>
      </c>
      <c s="5" r="B27" t="n">
        <v>90212000</v>
      </c>
      <c s="5" r="C27" t="n">
        <v>97629000</v>
      </c>
    </row>
    <row spans="1:3" r="28">
      <c s="4" r="A28" t="s">
        <v>1182</v>
      </c>
      <c s="5" r="B28" t="n">
        <v>875349000</v>
      </c>
      <c s="5" r="C28" t="n">
        <v>829807000</v>
      </c>
    </row>
    <row spans="1:3" r="29">
      <c s="4" r="A29" t="s">
        <v>1183</v>
      </c>
      <c s="5" r="B29" t="n">
        <v>965561000</v>
      </c>
      <c s="5" r="C29" t="n">
        <v>927436000</v>
      </c>
    </row>
    <row spans="1:3" r="30">
      <c s="3" r="A30" t="s">
        <v>1184</v>
      </c>
    </row>
    <row spans="1:3" r="31">
      <c s="4" r="A31" t="s">
        <v>1185</v>
      </c>
      <c s="5" r="B31" t="n">
        <v>113660000</v>
      </c>
      <c s="5" r="C31" t="n">
        <v>128490000</v>
      </c>
    </row>
    <row spans="1:3" r="32">
      <c s="4" r="A32" t="s">
        <v>1186</v>
      </c>
      <c s="5" r="B32" t="n">
        <v>942120000</v>
      </c>
      <c s="5" r="C32" t="n">
        <v>889977000</v>
      </c>
    </row>
    <row spans="1:3" r="33">
      <c s="4" r="A33" t="s">
        <v>1187</v>
      </c>
      <c s="5" r="B33" t="n">
        <v>1055780000</v>
      </c>
      <c s="5" r="C33" t="n">
        <v>1018467000</v>
      </c>
    </row>
    <row spans="1:3" r="34">
      <c s="4" r="A34" t="s">
        <v>1115</v>
      </c>
    </row>
    <row spans="1:3" r="35">
      <c s="3" r="A35" t="s">
        <v>1178</v>
      </c>
    </row>
    <row spans="1:3" r="36">
      <c s="4" r="A36" t="s">
        <v>1179</v>
      </c>
      <c s="5" r="C36" t="n">
        <v>5000</v>
      </c>
    </row>
    <row spans="1:3" r="37">
      <c s="3" r="A37" t="s">
        <v>1180</v>
      </c>
    </row>
    <row spans="1:3" r="38">
      <c s="4" r="A38" t="s">
        <v>1181</v>
      </c>
      <c s="5" r="C38" t="n">
        <v>4487000</v>
      </c>
    </row>
    <row spans="1:3" r="39">
      <c s="4" r="A39" t="s">
        <v>1182</v>
      </c>
      <c s="5" r="C39" t="n">
        <v>2419000</v>
      </c>
    </row>
    <row spans="1:3" r="40">
      <c s="4" r="A40" t="s">
        <v>1183</v>
      </c>
      <c s="5" r="C40" t="n">
        <v>6906000</v>
      </c>
    </row>
    <row spans="1:3" r="41">
      <c s="3" r="A41" t="s">
        <v>1184</v>
      </c>
    </row>
    <row spans="1:3" r="42">
      <c s="4" r="A42" t="s">
        <v>1185</v>
      </c>
      <c s="5" r="C42" t="n">
        <v>4487000</v>
      </c>
    </row>
    <row spans="1:3" r="43">
      <c s="4" r="A43" t="s">
        <v>1186</v>
      </c>
      <c s="5" r="C43" t="n">
        <v>7500000</v>
      </c>
    </row>
    <row spans="1:3" r="44">
      <c s="4" r="A44" t="s">
        <v>1187</v>
      </c>
      <c s="5" r="C44" t="n">
        <v>11987000</v>
      </c>
    </row>
    <row spans="1:3" r="45">
      <c s="4" r="A45" t="s">
        <v>1010</v>
      </c>
    </row>
    <row spans="1:3" r="46">
      <c s="3" r="A46" t="s">
        <v>1178</v>
      </c>
    </row>
    <row spans="1:3" r="47">
      <c s="4" r="A47" t="s">
        <v>1179</v>
      </c>
      <c s="5" r="B47" t="n">
        <v>1064000</v>
      </c>
      <c s="5" r="C47" t="n">
        <v>638000</v>
      </c>
    </row>
    <row spans="1:3" r="48">
      <c s="3" r="A48" t="s">
        <v>1180</v>
      </c>
    </row>
    <row spans="1:3" r="49">
      <c s="4" r="A49" t="s">
        <v>1181</v>
      </c>
      <c s="5" r="B49" t="n">
        <v>4140000</v>
      </c>
      <c s="5" r="C49" t="n">
        <v>2331000</v>
      </c>
    </row>
    <row spans="1:3" r="50">
      <c s="4" r="A50" t="s">
        <v>1182</v>
      </c>
      <c s="5" r="B50" t="n">
        <v>4405000</v>
      </c>
      <c s="5" r="C50" t="n">
        <v>4147000</v>
      </c>
    </row>
    <row spans="1:3" r="51">
      <c s="4" r="A51" t="s">
        <v>1183</v>
      </c>
      <c s="5" r="B51" t="n">
        <v>8545000</v>
      </c>
      <c s="5" r="C51" t="n">
        <v>6478000</v>
      </c>
    </row>
    <row spans="1:3" r="52">
      <c s="3" r="A52" t="s">
        <v>1184</v>
      </c>
    </row>
    <row spans="1:3" r="53">
      <c s="4" r="A53" t="s">
        <v>1185</v>
      </c>
      <c s="5" r="B53" t="n">
        <v>5112000</v>
      </c>
      <c s="5" r="C53" t="n">
        <v>3347000</v>
      </c>
    </row>
    <row spans="1:3" r="54">
      <c s="4" r="A54" t="s">
        <v>1186</v>
      </c>
      <c s="5" r="B54" t="n">
        <v>5094000</v>
      </c>
      <c s="5" r="C54" t="n">
        <v>4541000</v>
      </c>
    </row>
    <row spans="1:3" r="55">
      <c s="4" r="A55" t="s">
        <v>1187</v>
      </c>
      <c s="5" r="B55" t="n">
        <v>10206000</v>
      </c>
      <c s="5" r="C55" t="n">
        <v>7888000</v>
      </c>
    </row>
    <row spans="1:3" r="56">
      <c s="4" r="A56" t="s">
        <v>1188</v>
      </c>
    </row>
    <row spans="1:3" r="57">
      <c s="3" r="A57" t="s">
        <v>1178</v>
      </c>
    </row>
    <row spans="1:3" r="58">
      <c s="4" r="A58" t="s">
        <v>1179</v>
      </c>
      <c s="5" r="B58" t="n">
        <v>0</v>
      </c>
      <c s="5" r="C58" t="n">
        <v>0</v>
      </c>
    </row>
    <row spans="1:3" r="59">
      <c s="3" r="A59" t="s">
        <v>1180</v>
      </c>
    </row>
    <row spans="1:3" r="60">
      <c s="4" r="A60" t="s">
        <v>1181</v>
      </c>
      <c s="5" r="B60" t="n">
        <v>2379000</v>
      </c>
      <c s="5" r="C60" t="n">
        <v>0</v>
      </c>
    </row>
    <row spans="1:3" r="61">
      <c s="4" r="A61" t="s">
        <v>1182</v>
      </c>
      <c s="5" r="B61" t="n">
        <v>0</v>
      </c>
      <c s="5" r="C61" t="n">
        <v>0</v>
      </c>
    </row>
    <row spans="1:3" r="62">
      <c s="4" r="A62" t="s">
        <v>1183</v>
      </c>
      <c s="5" r="B62" t="n">
        <v>2379000</v>
      </c>
      <c s="5" r="C62" t="n">
        <v>0</v>
      </c>
    </row>
    <row spans="1:3" r="63">
      <c s="3" r="A63" t="s">
        <v>1184</v>
      </c>
    </row>
    <row spans="1:3" r="64">
      <c s="4" r="A64" t="s">
        <v>1185</v>
      </c>
      <c s="5" r="B64" t="n">
        <v>2379000</v>
      </c>
      <c s="5" r="C64" t="n">
        <v>0</v>
      </c>
    </row>
    <row spans="1:3" r="65">
      <c s="4" r="A65" t="s">
        <v>1186</v>
      </c>
      <c s="5" r="B65" t="n">
        <v>0</v>
      </c>
      <c s="5" r="C65" t="n">
        <v>0</v>
      </c>
    </row>
    <row spans="1:3" r="66">
      <c s="4" r="A66" t="s">
        <v>1187</v>
      </c>
      <c s="5" r="B66" t="n">
        <v>2379000</v>
      </c>
      <c s="5" r="C66" t="n">
        <v>0</v>
      </c>
    </row>
    <row spans="1:3" r="67">
      <c s="4" r="A67" t="s">
        <v>1189</v>
      </c>
    </row>
    <row spans="1:3" r="68">
      <c s="3" r="A68" t="s">
        <v>1178</v>
      </c>
    </row>
    <row spans="1:3" r="69">
      <c s="4" r="A69" t="s">
        <v>1179</v>
      </c>
      <c s="5" r="B69" t="n">
        <v>0</v>
      </c>
      <c s="5" r="C69" t="n">
        <v>0</v>
      </c>
    </row>
    <row spans="1:3" r="70">
      <c s="3" r="A70" t="s">
        <v>1180</v>
      </c>
    </row>
    <row spans="1:3" r="71">
      <c s="4" r="A71" t="s">
        <v>1181</v>
      </c>
      <c s="5" r="B71" t="n">
        <v>2379000</v>
      </c>
      <c s="5" r="C71" t="n">
        <v>0</v>
      </c>
    </row>
    <row spans="1:3" r="72">
      <c s="4" r="A72" t="s">
        <v>1182</v>
      </c>
      <c s="5" r="B72" t="n">
        <v>0</v>
      </c>
      <c s="5" r="C72" t="n">
        <v>0</v>
      </c>
    </row>
    <row spans="1:3" r="73">
      <c s="4" r="A73" t="s">
        <v>1183</v>
      </c>
      <c s="5" r="B73" t="n">
        <v>2379000</v>
      </c>
      <c s="5" r="C73" t="n">
        <v>0</v>
      </c>
    </row>
    <row spans="1:3" r="74">
      <c s="3" r="A74" t="s">
        <v>1184</v>
      </c>
    </row>
    <row spans="1:3" r="75">
      <c s="4" r="A75" t="s">
        <v>1185</v>
      </c>
      <c s="5" r="B75" t="n">
        <v>2379000</v>
      </c>
      <c s="5" r="C75" t="n">
        <v>0</v>
      </c>
    </row>
    <row spans="1:3" r="76">
      <c s="4" r="A76" t="s">
        <v>1186</v>
      </c>
      <c s="5" r="B76" t="n">
        <v>0</v>
      </c>
      <c s="5" r="C76" t="n">
        <v>0</v>
      </c>
    </row>
    <row spans="1:3" r="77">
      <c s="4" r="A77" t="s">
        <v>1187</v>
      </c>
      <c s="5" r="B77" t="n">
        <v>2379000</v>
      </c>
      <c s="5" r="C77" t="n">
        <v>0</v>
      </c>
    </row>
    <row spans="1:3" r="78">
      <c s="4" r="A78" t="s">
        <v>1190</v>
      </c>
    </row>
    <row spans="1:3" r="79">
      <c s="3" r="A79" t="s">
        <v>1178</v>
      </c>
    </row>
    <row spans="1:3" r="80">
      <c s="4" r="A80" t="s">
        <v>1179</v>
      </c>
      <c s="5" r="B80" t="n">
        <v>0</v>
      </c>
      <c s="5" r="C80" t="n">
        <v>0</v>
      </c>
    </row>
    <row spans="1:3" r="81">
      <c s="3" r="A81" t="s">
        <v>1180</v>
      </c>
    </row>
    <row spans="1:3" r="82">
      <c s="4" r="A82" t="s">
        <v>1181</v>
      </c>
      <c s="5" r="B82" t="n">
        <v>0</v>
      </c>
      <c s="5" r="C82" t="n">
        <v>0</v>
      </c>
    </row>
    <row spans="1:3" r="83">
      <c s="4" r="A83" t="s">
        <v>1182</v>
      </c>
      <c s="5" r="B83" t="n">
        <v>0</v>
      </c>
      <c s="5" r="C83" t="n">
        <v>0</v>
      </c>
    </row>
    <row spans="1:3" r="84">
      <c s="4" r="A84" t="s">
        <v>1183</v>
      </c>
      <c s="5" r="B84" t="n">
        <v>0</v>
      </c>
      <c s="5" r="C84" t="n">
        <v>0</v>
      </c>
    </row>
    <row spans="1:3" r="85">
      <c s="3" r="A85" t="s">
        <v>1184</v>
      </c>
    </row>
    <row spans="1:3" r="86">
      <c s="4" r="A86" t="s">
        <v>1185</v>
      </c>
      <c s="5" r="B86" t="n">
        <v>0</v>
      </c>
      <c s="5" r="C86" t="n">
        <v>0</v>
      </c>
    </row>
    <row spans="1:3" r="87">
      <c s="4" r="A87" t="s">
        <v>1186</v>
      </c>
      <c s="5" r="B87" t="n">
        <v>0</v>
      </c>
      <c s="5" r="C87" t="n">
        <v>0</v>
      </c>
    </row>
    <row spans="1:3" r="88">
      <c s="4" r="A88" t="s">
        <v>1187</v>
      </c>
      <c s="5" r="B88" t="n">
        <v>0</v>
      </c>
      <c s="5" r="C88" t="n">
        <v>0</v>
      </c>
    </row>
    <row spans="1:3" r="89">
      <c s="4" r="A89" t="s">
        <v>1191</v>
      </c>
    </row>
    <row spans="1:3" r="90">
      <c s="3" r="A90" t="s">
        <v>1178</v>
      </c>
    </row>
    <row spans="1:3" r="91">
      <c s="4" r="A91" t="s">
        <v>1179</v>
      </c>
      <c s="5" r="B91" t="n">
        <v>41932000</v>
      </c>
      <c s="5" r="C91" t="n">
        <v>5182000</v>
      </c>
    </row>
    <row spans="1:3" r="92">
      <c s="3" r="A92" t="s">
        <v>1180</v>
      </c>
    </row>
    <row spans="1:3" r="93">
      <c s="4" r="A93" t="s">
        <v>1181</v>
      </c>
      <c s="5" r="B93" t="n">
        <v>9329000</v>
      </c>
      <c s="5" r="C93" t="n">
        <v>7929000</v>
      </c>
    </row>
    <row spans="1:3" r="94">
      <c s="4" r="A94" t="s">
        <v>1182</v>
      </c>
      <c s="5" r="B94" t="n">
        <v>116323000</v>
      </c>
      <c s="5" r="C94" t="n">
        <v>50324000</v>
      </c>
    </row>
    <row spans="1:3" r="95">
      <c s="4" r="A95" t="s">
        <v>1183</v>
      </c>
      <c s="5" r="B95" t="n">
        <v>125652000</v>
      </c>
      <c s="5" r="C95" t="n">
        <v>58253000</v>
      </c>
    </row>
    <row spans="1:3" r="96">
      <c s="3" r="A96" t="s">
        <v>1184</v>
      </c>
    </row>
    <row spans="1:3" r="97">
      <c s="4" r="A97" t="s">
        <v>1185</v>
      </c>
      <c s="5" r="B97" t="n">
        <v>12556000</v>
      </c>
      <c s="5" r="C97" t="n">
        <v>7929000</v>
      </c>
    </row>
    <row spans="1:3" r="98">
      <c s="4" r="A98" t="s">
        <v>1186</v>
      </c>
      <c s="5" r="B98" t="n">
        <v>117186000</v>
      </c>
      <c s="5" r="C98" t="n">
        <v>53154000</v>
      </c>
    </row>
    <row spans="1:3" r="99">
      <c s="4" r="A99" t="s">
        <v>1187</v>
      </c>
      <c s="5" r="B99" t="n">
        <v>129742000</v>
      </c>
      <c s="5" r="C99" t="n">
        <v>61083000</v>
      </c>
    </row>
    <row spans="1:3" r="100">
      <c s="4" r="A100" t="s">
        <v>1192</v>
      </c>
    </row>
    <row spans="1:3" r="101">
      <c s="3" r="A101" t="s">
        <v>1178</v>
      </c>
    </row>
    <row spans="1:3" r="102">
      <c s="4" r="A102" t="s">
        <v>1179</v>
      </c>
      <c s="5" r="B102" t="n">
        <v>41932000</v>
      </c>
      <c s="5" r="C102" t="n">
        <v>5182000</v>
      </c>
    </row>
    <row spans="1:3" r="103">
      <c s="3" r="A103" t="s">
        <v>1180</v>
      </c>
    </row>
    <row spans="1:3" r="104">
      <c s="4" r="A104" t="s">
        <v>1181</v>
      </c>
      <c s="5" r="B104" t="n">
        <v>9329000</v>
      </c>
      <c s="5" r="C104" t="n">
        <v>7929000</v>
      </c>
    </row>
    <row spans="1:3" r="105">
      <c s="4" r="A105" t="s">
        <v>1182</v>
      </c>
      <c s="5" r="B105" t="n">
        <v>116323000</v>
      </c>
      <c s="5" r="C105" t="n">
        <v>50324000</v>
      </c>
    </row>
    <row spans="1:3" r="106">
      <c s="4" r="A106" t="s">
        <v>1183</v>
      </c>
      <c s="5" r="B106" t="n">
        <v>125652000</v>
      </c>
      <c s="5" r="C106" t="n">
        <v>58253000</v>
      </c>
    </row>
    <row spans="1:3" r="107">
      <c s="3" r="A107" t="s">
        <v>1184</v>
      </c>
    </row>
    <row spans="1:3" r="108">
      <c s="4" r="A108" t="s">
        <v>1185</v>
      </c>
      <c s="5" r="B108" t="n">
        <v>12556000</v>
      </c>
      <c s="5" r="C108" t="n">
        <v>7929000</v>
      </c>
    </row>
    <row spans="1:3" r="109">
      <c s="4" r="A109" t="s">
        <v>1186</v>
      </c>
      <c s="5" r="B109" t="n">
        <v>117186000</v>
      </c>
      <c s="5" r="C109" t="n">
        <v>53154000</v>
      </c>
    </row>
    <row spans="1:3" r="110">
      <c s="4" r="A110" t="s">
        <v>1187</v>
      </c>
      <c s="5" r="B110" t="n">
        <v>129742000</v>
      </c>
      <c s="5" r="C110" t="n">
        <v>61083000</v>
      </c>
    </row>
    <row spans="1:3" r="111">
      <c s="4" r="A111" t="s">
        <v>1193</v>
      </c>
    </row>
    <row spans="1:3" r="112">
      <c s="3" r="A112" t="s">
        <v>1178</v>
      </c>
    </row>
    <row spans="1:3" r="113">
      <c s="4" r="A113" t="s">
        <v>1179</v>
      </c>
      <c s="5" r="B113" t="n">
        <v>0</v>
      </c>
      <c s="5" r="C113" t="n">
        <v>0</v>
      </c>
    </row>
    <row spans="1:3" r="114">
      <c s="3" r="A114" t="s">
        <v>1180</v>
      </c>
    </row>
    <row spans="1:3" r="115">
      <c s="4" r="A115" t="s">
        <v>1181</v>
      </c>
      <c s="5" r="B115" t="n">
        <v>0</v>
      </c>
      <c s="5" r="C115" t="n">
        <v>0</v>
      </c>
    </row>
    <row spans="1:3" r="116">
      <c s="4" r="A116" t="s">
        <v>1182</v>
      </c>
      <c s="5" r="B116" t="n">
        <v>0</v>
      </c>
      <c s="5" r="C116" t="n">
        <v>0</v>
      </c>
    </row>
    <row spans="1:3" r="117">
      <c s="4" r="A117" t="s">
        <v>1183</v>
      </c>
      <c s="5" r="B117" t="n">
        <v>0</v>
      </c>
      <c s="5" r="C117" t="n">
        <v>0</v>
      </c>
    </row>
    <row spans="1:3" r="118">
      <c s="3" r="A118" t="s">
        <v>1184</v>
      </c>
    </row>
    <row spans="1:3" r="119">
      <c s="4" r="A119" t="s">
        <v>1185</v>
      </c>
      <c s="5" r="B119" t="n">
        <v>0</v>
      </c>
      <c s="5" r="C119" t="n">
        <v>0</v>
      </c>
    </row>
    <row spans="1:3" r="120">
      <c s="4" r="A120" t="s">
        <v>1186</v>
      </c>
      <c s="5" r="B120" t="n">
        <v>0</v>
      </c>
      <c s="5" r="C120" t="n">
        <v>0</v>
      </c>
    </row>
    <row spans="1:3" r="121">
      <c s="4" r="A121" t="s">
        <v>1187</v>
      </c>
      <c s="5" r="B121" t="n">
        <v>0</v>
      </c>
      <c s="5" r="C121" t="n">
        <v>0</v>
      </c>
    </row>
    <row spans="1:3" r="122">
      <c s="4" r="A122" t="s">
        <v>1194</v>
      </c>
    </row>
    <row spans="1:3" r="123">
      <c s="3" r="A123" t="s">
        <v>1178</v>
      </c>
    </row>
    <row spans="1:3" r="124">
      <c s="4" r="A124" t="s">
        <v>1179</v>
      </c>
      <c s="5" r="B124" t="n">
        <v>22675000</v>
      </c>
      <c s="5" r="C124" t="n">
        <v>16770000</v>
      </c>
    </row>
    <row spans="1:3" r="125">
      <c s="3" r="A125" t="s">
        <v>1180</v>
      </c>
    </row>
    <row spans="1:3" r="126">
      <c s="4" r="A126" t="s">
        <v>1181</v>
      </c>
      <c s="5" r="B126" t="n">
        <v>16504000</v>
      </c>
      <c s="5" r="C126" t="n">
        <v>14897000</v>
      </c>
    </row>
    <row spans="1:3" r="127">
      <c s="4" r="A127" t="s">
        <v>1182</v>
      </c>
      <c s="5" r="B127" t="n">
        <v>143169000</v>
      </c>
      <c s="5" r="C127" t="n">
        <v>114163000</v>
      </c>
    </row>
    <row spans="1:3" r="128">
      <c s="4" r="A128" t="s">
        <v>1183</v>
      </c>
      <c s="5" r="B128" t="n">
        <v>159673000</v>
      </c>
      <c s="5" r="C128" t="n">
        <v>129060000</v>
      </c>
    </row>
    <row spans="1:3" r="129">
      <c s="3" r="A129" t="s">
        <v>1184</v>
      </c>
    </row>
    <row spans="1:3" r="130">
      <c s="4" r="A130" t="s">
        <v>1185</v>
      </c>
      <c s="5" r="B130" t="n">
        <v>23912000</v>
      </c>
      <c s="5" r="C130" t="n">
        <v>16110000</v>
      </c>
    </row>
    <row spans="1:3" r="131">
      <c s="4" r="A131" t="s">
        <v>1186</v>
      </c>
      <c s="5" r="B131" t="n">
        <v>160158000</v>
      </c>
      <c s="5" r="C131" t="n">
        <v>127855000</v>
      </c>
    </row>
    <row spans="1:3" r="132">
      <c s="4" r="A132" t="s">
        <v>1187</v>
      </c>
      <c s="5" r="B132" t="n">
        <v>184070000</v>
      </c>
      <c s="5" r="C132" t="n">
        <v>143965000</v>
      </c>
    </row>
    <row spans="1:3" r="133">
      <c s="4" r="A133" t="s">
        <v>1195</v>
      </c>
    </row>
    <row spans="1:3" r="134">
      <c s="3" r="A134" t="s">
        <v>1178</v>
      </c>
    </row>
    <row spans="1:3" r="135">
      <c s="4" r="A135" t="s">
        <v>1179</v>
      </c>
      <c s="5" r="B135" t="n">
        <v>22675000</v>
      </c>
      <c s="5" r="C135" t="n">
        <v>16770000</v>
      </c>
    </row>
    <row spans="1:3" r="136">
      <c s="3" r="A136" t="s">
        <v>1180</v>
      </c>
    </row>
    <row spans="1:3" r="137">
      <c s="4" r="A137" t="s">
        <v>1181</v>
      </c>
      <c s="5" r="B137" t="n">
        <v>16504000</v>
      </c>
      <c s="5" r="C137" t="n">
        <v>14897000</v>
      </c>
    </row>
    <row spans="1:3" r="138">
      <c s="4" r="A138" t="s">
        <v>1182</v>
      </c>
      <c s="5" r="B138" t="n">
        <v>143169000</v>
      </c>
      <c s="5" r="C138" t="n">
        <v>114163000</v>
      </c>
    </row>
    <row spans="1:3" r="139">
      <c s="4" r="A139" t="s">
        <v>1183</v>
      </c>
      <c s="5" r="B139" t="n">
        <v>159673000</v>
      </c>
      <c s="5" r="C139" t="n">
        <v>129060000</v>
      </c>
    </row>
    <row spans="1:3" r="140">
      <c s="3" r="A140" t="s">
        <v>1184</v>
      </c>
    </row>
    <row spans="1:3" r="141">
      <c s="4" r="A141" t="s">
        <v>1185</v>
      </c>
      <c s="5" r="B141" t="n">
        <v>23912000</v>
      </c>
      <c s="5" r="C141" t="n">
        <v>16110000</v>
      </c>
    </row>
    <row spans="1:3" r="142">
      <c s="4" r="A142" t="s">
        <v>1186</v>
      </c>
      <c s="5" r="B142" t="n">
        <v>160158000</v>
      </c>
      <c s="5" r="C142" t="n">
        <v>127855000</v>
      </c>
    </row>
    <row spans="1:3" r="143">
      <c s="4" r="A143" t="s">
        <v>1187</v>
      </c>
      <c s="5" r="B143" t="n">
        <v>184070000</v>
      </c>
      <c s="5" r="C143" t="n">
        <v>143965000</v>
      </c>
    </row>
    <row spans="1:3" r="144">
      <c s="4" r="A144" t="s">
        <v>1196</v>
      </c>
    </row>
    <row spans="1:3" r="145">
      <c s="3" r="A145" t="s">
        <v>1178</v>
      </c>
    </row>
    <row spans="1:3" r="146">
      <c s="4" r="A146" t="s">
        <v>1179</v>
      </c>
      <c s="5" r="B146" t="n">
        <v>0</v>
      </c>
      <c s="5" r="C146" t="n">
        <v>0</v>
      </c>
    </row>
    <row spans="1:3" r="147">
      <c s="3" r="A147" t="s">
        <v>1180</v>
      </c>
    </row>
    <row spans="1:3" r="148">
      <c s="4" r="A148" t="s">
        <v>1181</v>
      </c>
      <c s="5" r="B148" t="n">
        <v>0</v>
      </c>
      <c s="5" r="C148" t="n">
        <v>0</v>
      </c>
    </row>
    <row spans="1:3" r="149">
      <c s="4" r="A149" t="s">
        <v>1182</v>
      </c>
      <c s="5" r="B149" t="n">
        <v>0</v>
      </c>
      <c s="5" r="C149" t="n">
        <v>0</v>
      </c>
    </row>
    <row spans="1:3" r="150">
      <c s="4" r="A150" t="s">
        <v>1183</v>
      </c>
      <c s="5" r="B150" t="n">
        <v>0</v>
      </c>
      <c s="5" r="C150" t="n">
        <v>0</v>
      </c>
    </row>
    <row spans="1:3" r="151">
      <c s="3" r="A151" t="s">
        <v>1184</v>
      </c>
    </row>
    <row spans="1:3" r="152">
      <c s="4" r="A152" t="s">
        <v>1185</v>
      </c>
      <c s="5" r="B152" t="n">
        <v>0</v>
      </c>
      <c s="5" r="C152" t="n">
        <v>0</v>
      </c>
    </row>
    <row spans="1:3" r="153">
      <c s="4" r="A153" t="s">
        <v>1186</v>
      </c>
      <c s="5" r="B153" t="n">
        <v>0</v>
      </c>
      <c s="5" r="C153" t="n">
        <v>0</v>
      </c>
    </row>
    <row spans="1:3" r="154">
      <c s="4" r="A154" t="s">
        <v>1187</v>
      </c>
      <c s="5" r="B154" t="n">
        <v>0</v>
      </c>
      <c s="5" r="C154" t="n">
        <v>0</v>
      </c>
    </row>
    <row spans="1:3" r="155">
      <c s="4" r="A155" t="s">
        <v>1197</v>
      </c>
    </row>
    <row spans="1:3" r="156">
      <c s="3" r="A156" t="s">
        <v>1178</v>
      </c>
    </row>
    <row spans="1:3" r="157">
      <c s="4" r="A157" t="s">
        <v>1179</v>
      </c>
      <c s="5" r="B157" t="n">
        <v>19008000</v>
      </c>
      <c s="5" r="C157" t="n">
        <v>42784000</v>
      </c>
    </row>
    <row spans="1:3" r="158">
      <c s="3" r="A158" t="s">
        <v>1180</v>
      </c>
    </row>
    <row spans="1:3" r="159">
      <c s="4" r="A159" t="s">
        <v>1181</v>
      </c>
      <c s="5" r="B159" t="n">
        <v>21578000</v>
      </c>
      <c s="5" r="C159" t="n">
        <v>24215000</v>
      </c>
    </row>
    <row spans="1:3" r="160">
      <c s="4" r="A160" t="s">
        <v>1182</v>
      </c>
      <c s="5" r="B160" t="n">
        <v>81784000</v>
      </c>
      <c s="5" r="C160" t="n">
        <v>145633000</v>
      </c>
    </row>
    <row spans="1:3" r="161">
      <c s="4" r="A161" t="s">
        <v>1183</v>
      </c>
      <c s="5" r="B161" t="n">
        <v>103362000</v>
      </c>
      <c s="5" r="C161" t="n">
        <v>169848000</v>
      </c>
    </row>
    <row spans="1:3" r="162">
      <c s="3" r="A162" t="s">
        <v>1184</v>
      </c>
    </row>
    <row spans="1:3" r="163">
      <c s="4" r="A163" t="s">
        <v>1185</v>
      </c>
      <c s="5" r="B163" t="n">
        <v>27262000</v>
      </c>
      <c s="5" r="C163" t="n">
        <v>31972000</v>
      </c>
    </row>
    <row spans="1:3" r="164">
      <c s="4" r="A164" t="s">
        <v>1186</v>
      </c>
      <c s="5" r="B164" t="n">
        <v>86339000</v>
      </c>
      <c s="5" r="C164" t="n">
        <v>148204000</v>
      </c>
    </row>
    <row spans="1:3" r="165">
      <c s="4" r="A165" t="s">
        <v>1187</v>
      </c>
      <c s="5" r="B165" t="n">
        <v>113601000</v>
      </c>
      <c s="5" r="C165" t="n">
        <v>180176000</v>
      </c>
    </row>
    <row spans="1:3" r="166">
      <c s="4" r="A166" t="s">
        <v>1198</v>
      </c>
    </row>
    <row spans="1:3" r="167">
      <c s="3" r="A167" t="s">
        <v>1178</v>
      </c>
    </row>
    <row spans="1:3" r="168">
      <c s="4" r="A168" t="s">
        <v>1179</v>
      </c>
      <c s="5" r="B168" t="n">
        <v>19008000</v>
      </c>
      <c s="5" r="C168" t="n">
        <v>42784000</v>
      </c>
    </row>
    <row spans="1:3" r="169">
      <c s="3" r="A169" t="s">
        <v>1180</v>
      </c>
    </row>
    <row spans="1:3" r="170">
      <c s="4" r="A170" t="s">
        <v>1181</v>
      </c>
      <c s="5" r="B170" t="n">
        <v>21578000</v>
      </c>
      <c s="5" r="C170" t="n">
        <v>23965000</v>
      </c>
    </row>
    <row spans="1:3" r="171">
      <c s="4" r="A171" t="s">
        <v>1182</v>
      </c>
      <c s="5" r="B171" t="n">
        <v>81784000</v>
      </c>
      <c s="5" r="C171" t="n">
        <v>145633000</v>
      </c>
    </row>
    <row spans="1:3" r="172">
      <c s="4" r="A172" t="s">
        <v>1183</v>
      </c>
      <c s="5" r="B172" t="n">
        <v>103362000</v>
      </c>
      <c s="5" r="C172" t="n">
        <v>169598000</v>
      </c>
    </row>
    <row spans="1:3" r="173">
      <c s="3" r="A173" t="s">
        <v>1184</v>
      </c>
    </row>
    <row spans="1:3" r="174">
      <c s="4" r="A174" t="s">
        <v>1185</v>
      </c>
      <c s="5" r="B174" t="n">
        <v>27262000</v>
      </c>
      <c s="5" r="C174" t="n">
        <v>31722000</v>
      </c>
    </row>
    <row spans="1:3" r="175">
      <c s="4" r="A175" t="s">
        <v>1186</v>
      </c>
      <c s="5" r="B175" t="n">
        <v>86339000</v>
      </c>
      <c s="5" r="C175" t="n">
        <v>148204000</v>
      </c>
    </row>
    <row spans="1:3" r="176">
      <c s="4" r="A176" t="s">
        <v>1187</v>
      </c>
      <c s="5" r="B176" t="n">
        <v>113601000</v>
      </c>
      <c s="5" r="C176" t="n">
        <v>179926000</v>
      </c>
    </row>
    <row spans="1:3" r="177">
      <c s="4" r="A177" t="s">
        <v>1199</v>
      </c>
    </row>
    <row spans="1:3" r="178">
      <c s="3" r="A178" t="s">
        <v>1178</v>
      </c>
    </row>
    <row spans="1:3" r="179">
      <c s="4" r="A179" t="s">
        <v>1179</v>
      </c>
      <c s="5" r="B179" t="n">
        <v>0</v>
      </c>
      <c s="5" r="C179" t="n">
        <v>0</v>
      </c>
    </row>
    <row spans="1:3" r="180">
      <c s="3" r="A180" t="s">
        <v>1180</v>
      </c>
    </row>
    <row spans="1:3" r="181">
      <c s="4" r="A181" t="s">
        <v>1181</v>
      </c>
      <c s="5" r="B181" t="n">
        <v>0</v>
      </c>
      <c s="5" r="C181" t="n">
        <v>250000</v>
      </c>
    </row>
    <row spans="1:3" r="182">
      <c s="4" r="A182" t="s">
        <v>1182</v>
      </c>
      <c s="5" r="B182" t="n">
        <v>0</v>
      </c>
      <c s="5" r="C182" t="n">
        <v>0</v>
      </c>
    </row>
    <row spans="1:3" r="183">
      <c s="4" r="A183" t="s">
        <v>1183</v>
      </c>
      <c s="5" r="B183" t="n">
        <v>0</v>
      </c>
      <c s="5" r="C183" t="n">
        <v>250000</v>
      </c>
    </row>
    <row spans="1:3" r="184">
      <c s="3" r="A184" t="s">
        <v>1184</v>
      </c>
    </row>
    <row spans="1:3" r="185">
      <c s="4" r="A185" t="s">
        <v>1185</v>
      </c>
      <c s="5" r="B185" t="n">
        <v>0</v>
      </c>
      <c s="5" r="C185" t="n">
        <v>250000</v>
      </c>
    </row>
    <row spans="1:3" r="186">
      <c s="4" r="A186" t="s">
        <v>1186</v>
      </c>
      <c s="5" r="B186" t="n">
        <v>0</v>
      </c>
      <c s="5" r="C186" t="n">
        <v>0</v>
      </c>
    </row>
    <row spans="1:3" r="187">
      <c s="4" r="A187" t="s">
        <v>1187</v>
      </c>
      <c s="5" r="B187" t="n">
        <v>0</v>
      </c>
      <c s="5" r="C187" t="n">
        <v>250000</v>
      </c>
    </row>
    <row spans="1:3" r="188">
      <c s="4" r="A188" t="s">
        <v>1200</v>
      </c>
    </row>
    <row spans="1:3" r="189">
      <c s="3" r="A189" t="s">
        <v>1178</v>
      </c>
    </row>
    <row spans="1:3" r="190">
      <c s="4" r="A190" t="s">
        <v>1179</v>
      </c>
      <c s="5" r="B190" t="n">
        <v>358000</v>
      </c>
      <c s="5" r="C190" t="n">
        <v>363000</v>
      </c>
    </row>
    <row spans="1:3" r="191">
      <c s="3" r="A191" t="s">
        <v>1180</v>
      </c>
    </row>
    <row spans="1:3" r="192">
      <c s="4" r="A192" t="s">
        <v>1181</v>
      </c>
      <c s="5" r="B192" t="n">
        <v>0</v>
      </c>
      <c s="5" r="C192" t="n">
        <v>10693000</v>
      </c>
    </row>
    <row spans="1:3" r="193">
      <c s="4" r="A193" t="s">
        <v>1182</v>
      </c>
      <c s="5" r="B193" t="n">
        <v>2536000</v>
      </c>
      <c s="5" r="C193" t="n">
        <v>2575000</v>
      </c>
    </row>
    <row spans="1:3" r="194">
      <c s="4" r="A194" t="s">
        <v>1183</v>
      </c>
      <c s="5" r="B194" t="n">
        <v>2536000</v>
      </c>
      <c s="5" r="C194" t="n">
        <v>13268000</v>
      </c>
    </row>
    <row spans="1:3" r="195">
      <c s="3" r="A195" t="s">
        <v>1184</v>
      </c>
    </row>
    <row spans="1:3" r="196">
      <c s="4" r="A196" t="s">
        <v>1185</v>
      </c>
      <c s="5" r="B196" t="n">
        <v>0</v>
      </c>
      <c s="5" r="C196" t="n">
        <v>28994000</v>
      </c>
    </row>
    <row spans="1:3" r="197">
      <c s="4" r="A197" t="s">
        <v>1186</v>
      </c>
      <c s="5" r="B197" t="n">
        <v>7907000</v>
      </c>
      <c s="5" r="C197" t="n">
        <v>7980000</v>
      </c>
    </row>
    <row spans="1:3" r="198">
      <c s="4" r="A198" t="s">
        <v>1187</v>
      </c>
      <c s="5" r="B198" t="n">
        <v>7907000</v>
      </c>
      <c s="5" r="C198" t="n">
        <v>36974000</v>
      </c>
    </row>
    <row spans="1:3" r="199">
      <c s="4" r="A199" t="s">
        <v>1201</v>
      </c>
    </row>
    <row spans="1:3" r="200">
      <c s="3" r="A200" t="s">
        <v>1178</v>
      </c>
    </row>
    <row spans="1:3" r="201">
      <c s="4" r="A201" t="s">
        <v>1179</v>
      </c>
      <c s="5" r="B201" t="n">
        <v>358000</v>
      </c>
      <c s="5" r="C201" t="n">
        <v>363000</v>
      </c>
    </row>
    <row spans="1:3" r="202">
      <c s="3" r="A202" t="s">
        <v>1180</v>
      </c>
    </row>
    <row spans="1:3" r="203">
      <c s="4" r="A203" t="s">
        <v>1181</v>
      </c>
      <c s="5" r="B203" t="n">
        <v>0</v>
      </c>
      <c s="5" r="C203" t="n">
        <v>10693000</v>
      </c>
    </row>
    <row spans="1:3" r="204">
      <c s="4" r="A204" t="s">
        <v>1182</v>
      </c>
      <c s="5" r="B204" t="n">
        <v>2536000</v>
      </c>
      <c s="5" r="C204" t="n">
        <v>2575000</v>
      </c>
    </row>
    <row spans="1:3" r="205">
      <c s="4" r="A205" t="s">
        <v>1183</v>
      </c>
      <c s="5" r="B205" t="n">
        <v>2536000</v>
      </c>
      <c s="5" r="C205" t="n">
        <v>13268000</v>
      </c>
    </row>
    <row spans="1:3" r="206">
      <c s="3" r="A206" t="s">
        <v>1184</v>
      </c>
    </row>
    <row spans="1:3" r="207">
      <c s="4" r="A207" t="s">
        <v>1185</v>
      </c>
      <c s="5" r="B207" t="n">
        <v>0</v>
      </c>
      <c s="5" r="C207" t="n">
        <v>28994000</v>
      </c>
    </row>
    <row spans="1:3" r="208">
      <c s="4" r="A208" t="s">
        <v>1186</v>
      </c>
      <c s="5" r="B208" t="n">
        <v>7907000</v>
      </c>
      <c s="5" r="C208" t="n">
        <v>7980000</v>
      </c>
    </row>
    <row spans="1:3" r="209">
      <c s="4" r="A209" t="s">
        <v>1187</v>
      </c>
      <c s="5" r="B209" t="n">
        <v>7907000</v>
      </c>
      <c s="5" r="C209" t="n">
        <v>36974000</v>
      </c>
    </row>
    <row spans="1:3" r="210">
      <c s="4" r="A210" t="s">
        <v>1202</v>
      </c>
    </row>
    <row spans="1:3" r="211">
      <c s="3" r="A211" t="s">
        <v>1178</v>
      </c>
    </row>
    <row spans="1:3" r="212">
      <c s="4" r="A212" t="s">
        <v>1179</v>
      </c>
      <c s="5" r="B212" t="n">
        <v>0</v>
      </c>
      <c s="5" r="C212" t="n">
        <v>0</v>
      </c>
    </row>
    <row spans="1:3" r="213">
      <c s="3" r="A213" t="s">
        <v>1180</v>
      </c>
    </row>
    <row spans="1:3" r="214">
      <c s="4" r="A214" t="s">
        <v>1181</v>
      </c>
      <c s="5" r="B214" t="n">
        <v>0</v>
      </c>
      <c s="5" r="C214" t="n">
        <v>0</v>
      </c>
    </row>
    <row spans="1:3" r="215">
      <c s="4" r="A215" t="s">
        <v>1182</v>
      </c>
      <c s="5" r="B215" t="n">
        <v>0</v>
      </c>
      <c s="5" r="C215" t="n">
        <v>0</v>
      </c>
    </row>
    <row spans="1:3" r="216">
      <c s="4" r="A216" t="s">
        <v>1183</v>
      </c>
      <c s="5" r="B216" t="n">
        <v>0</v>
      </c>
      <c s="5" r="C216" t="n">
        <v>0</v>
      </c>
    </row>
    <row spans="1:3" r="217">
      <c s="3" r="A217" t="s">
        <v>1184</v>
      </c>
    </row>
    <row spans="1:3" r="218">
      <c s="4" r="A218" t="s">
        <v>1185</v>
      </c>
      <c s="5" r="B218" t="n">
        <v>0</v>
      </c>
      <c s="5" r="C218" t="n">
        <v>0</v>
      </c>
    </row>
    <row spans="1:3" r="219">
      <c s="4" r="A219" t="s">
        <v>1186</v>
      </c>
      <c s="5" r="B219" t="n">
        <v>0</v>
      </c>
      <c s="5" r="C219" t="n">
        <v>0</v>
      </c>
    </row>
    <row spans="1:3" r="220">
      <c s="4" r="A220" t="s">
        <v>1187</v>
      </c>
      <c s="5" r="B220" t="n">
        <v>0</v>
      </c>
      <c s="5" r="C220" t="n">
        <v>0</v>
      </c>
    </row>
    <row spans="1:3" r="221">
      <c s="4" r="A221" t="s">
        <v>1203</v>
      </c>
    </row>
    <row spans="1:3" r="222">
      <c s="3" r="A222" t="s">
        <v>1178</v>
      </c>
    </row>
    <row spans="1:3" r="223">
      <c s="4" r="A223" t="s">
        <v>1179</v>
      </c>
      <c s="5" r="B223" t="n">
        <v>47545000</v>
      </c>
      <c s="5" r="C223" t="n">
        <v>46111000</v>
      </c>
    </row>
    <row spans="1:3" r="224">
      <c s="3" r="A224" t="s">
        <v>1180</v>
      </c>
    </row>
    <row spans="1:3" r="225">
      <c s="4" r="A225" t="s">
        <v>1181</v>
      </c>
      <c s="5" r="B225" t="n">
        <v>42508000</v>
      </c>
      <c s="5" r="C225" t="n">
        <v>36864000</v>
      </c>
    </row>
    <row spans="1:3" r="226">
      <c s="4" r="A226" t="s">
        <v>1182</v>
      </c>
      <c s="5" r="B226" t="n">
        <v>420298000</v>
      </c>
      <c s="5" r="C226" t="n">
        <v>398960000</v>
      </c>
    </row>
    <row spans="1:3" r="227">
      <c s="4" r="A227" t="s">
        <v>1183</v>
      </c>
      <c s="5" r="B227" t="n">
        <v>462806000</v>
      </c>
      <c s="5" r="C227" t="n">
        <v>435824000</v>
      </c>
    </row>
    <row spans="1:3" r="228">
      <c s="3" r="A228" t="s">
        <v>1184</v>
      </c>
    </row>
    <row spans="1:3" r="229">
      <c s="4" r="A229" t="s">
        <v>1185</v>
      </c>
      <c s="5" r="B229" t="n">
        <v>50440000</v>
      </c>
      <c s="5" r="C229" t="n">
        <v>41554000</v>
      </c>
    </row>
    <row spans="1:3" r="230">
      <c s="4" r="A230" t="s">
        <v>1186</v>
      </c>
      <c s="5" r="B230" t="n">
        <v>459962000</v>
      </c>
      <c s="5" r="C230" t="n">
        <v>429945000</v>
      </c>
    </row>
    <row spans="1:3" r="231">
      <c s="4" r="A231" t="s">
        <v>1187</v>
      </c>
      <c s="5" r="B231" t="n">
        <v>510402000</v>
      </c>
      <c s="5" r="C231" t="n">
        <v>471499000</v>
      </c>
    </row>
    <row spans="1:3" r="232">
      <c s="4" r="A232" t="s">
        <v>1204</v>
      </c>
    </row>
    <row spans="1:3" r="233">
      <c s="3" r="A233" t="s">
        <v>1178</v>
      </c>
    </row>
    <row spans="1:3" r="234">
      <c s="4" r="A234" t="s">
        <v>1179</v>
      </c>
      <c s="5" r="B234" t="n">
        <v>46956000</v>
      </c>
      <c s="5" r="C234" t="n">
        <v>45838000</v>
      </c>
    </row>
    <row spans="1:3" r="235">
      <c s="3" r="A235" t="s">
        <v>1180</v>
      </c>
    </row>
    <row spans="1:3" r="236">
      <c s="4" r="A236" t="s">
        <v>1181</v>
      </c>
      <c s="5" r="B236" t="n">
        <v>40422000</v>
      </c>
      <c s="5" r="C236" t="n">
        <v>35658000</v>
      </c>
    </row>
    <row spans="1:3" r="237">
      <c s="4" r="A237" t="s">
        <v>1182</v>
      </c>
      <c s="5" r="B237" t="n">
        <v>417209000</v>
      </c>
      <c s="5" r="C237" t="n">
        <v>395911000</v>
      </c>
    </row>
    <row spans="1:3" r="238">
      <c s="4" r="A238" t="s">
        <v>1183</v>
      </c>
      <c s="5" r="B238" t="n">
        <v>457631000</v>
      </c>
      <c s="5" r="C238" t="n">
        <v>431569000</v>
      </c>
    </row>
    <row spans="1:3" r="239">
      <c s="3" r="A239" t="s">
        <v>1184</v>
      </c>
    </row>
    <row spans="1:3" r="240">
      <c s="4" r="A240" t="s">
        <v>1185</v>
      </c>
      <c s="5" r="B240" t="n">
        <v>47551000</v>
      </c>
      <c s="5" r="C240" t="n">
        <v>39248000</v>
      </c>
    </row>
    <row spans="1:3" r="241">
      <c s="4" r="A241" t="s">
        <v>1186</v>
      </c>
      <c s="5" r="B241" t="n">
        <v>456202000</v>
      </c>
      <c s="5" r="C241" t="n">
        <v>426502000</v>
      </c>
    </row>
    <row spans="1:3" r="242">
      <c s="4" r="A242" t="s">
        <v>1187</v>
      </c>
      <c s="5" r="B242" t="n">
        <v>503753000</v>
      </c>
      <c s="5" r="C242" t="n">
        <v>465750000</v>
      </c>
    </row>
    <row spans="1:3" r="243">
      <c s="4" r="A243" t="s">
        <v>1205</v>
      </c>
    </row>
    <row spans="1:3" r="244">
      <c s="3" r="A244" t="s">
        <v>1178</v>
      </c>
    </row>
    <row spans="1:3" r="245">
      <c s="4" r="A245" t="s">
        <v>1179</v>
      </c>
      <c s="5" r="B245" t="n">
        <v>589000</v>
      </c>
      <c s="5" r="C245" t="n">
        <v>273000</v>
      </c>
    </row>
    <row spans="1:3" r="246">
      <c s="3" r="A246" t="s">
        <v>1180</v>
      </c>
    </row>
    <row spans="1:3" r="247">
      <c s="4" r="A247" t="s">
        <v>1181</v>
      </c>
      <c s="5" r="B247" t="n">
        <v>2086000</v>
      </c>
      <c s="5" r="C247" t="n">
        <v>1206000</v>
      </c>
    </row>
    <row spans="1:3" r="248">
      <c s="4" r="A248" t="s">
        <v>1182</v>
      </c>
      <c s="5" r="B248" t="n">
        <v>3089000</v>
      </c>
      <c s="5" r="C248" t="n">
        <v>3049000</v>
      </c>
    </row>
    <row spans="1:3" r="249">
      <c s="4" r="A249" t="s">
        <v>1183</v>
      </c>
      <c s="5" r="B249" t="n">
        <v>5175000</v>
      </c>
      <c s="5" r="C249" t="n">
        <v>4255000</v>
      </c>
    </row>
    <row spans="1:3" r="250">
      <c s="3" r="A250" t="s">
        <v>1184</v>
      </c>
    </row>
    <row spans="1:3" r="251">
      <c s="4" r="A251" t="s">
        <v>1185</v>
      </c>
      <c s="5" r="B251" t="n">
        <v>2889000</v>
      </c>
      <c s="5" r="C251" t="n">
        <v>2306000</v>
      </c>
    </row>
    <row spans="1:3" r="252">
      <c s="4" r="A252" t="s">
        <v>1186</v>
      </c>
      <c s="5" r="B252" t="n">
        <v>3760000</v>
      </c>
      <c s="5" r="C252" t="n">
        <v>3443000</v>
      </c>
    </row>
    <row spans="1:3" r="253">
      <c s="4" r="A253" t="s">
        <v>1187</v>
      </c>
      <c s="5" r="B253" t="n">
        <v>6649000</v>
      </c>
      <c s="5" r="C253" t="n">
        <v>5749000</v>
      </c>
    </row>
    <row spans="1:3" r="254">
      <c s="4" r="A254" t="s">
        <v>1206</v>
      </c>
    </row>
    <row spans="1:3" r="255">
      <c s="3" r="A255" t="s">
        <v>1178</v>
      </c>
    </row>
    <row spans="1:3" r="256">
      <c s="4" r="A256" t="s">
        <v>1179</v>
      </c>
      <c s="5" r="B256" t="n">
        <v>0</v>
      </c>
      <c s="5" r="C256" t="n">
        <v>0</v>
      </c>
    </row>
    <row spans="1:3" r="257">
      <c s="3" r="A257" t="s">
        <v>1180</v>
      </c>
    </row>
    <row spans="1:3" r="258">
      <c s="4" r="A258" t="s">
        <v>1181</v>
      </c>
      <c s="5" r="B258" t="n">
        <v>1188000</v>
      </c>
      <c s="5" r="C258" t="n">
        <v>0</v>
      </c>
    </row>
    <row spans="1:3" r="259">
      <c s="4" r="A259" t="s">
        <v>1182</v>
      </c>
      <c s="5" r="B259" t="n">
        <v>0</v>
      </c>
      <c s="5" r="C259" t="n">
        <v>0</v>
      </c>
    </row>
    <row spans="1:3" r="260">
      <c s="4" r="A260" t="s">
        <v>1183</v>
      </c>
      <c s="5" r="B260" t="n">
        <v>1188000</v>
      </c>
      <c s="5" r="C260" t="n">
        <v>0</v>
      </c>
    </row>
    <row spans="1:3" r="261">
      <c s="3" r="A261" t="s">
        <v>1184</v>
      </c>
    </row>
    <row spans="1:3" r="262">
      <c s="4" r="A262" t="s">
        <v>1185</v>
      </c>
      <c s="5" r="B262" t="n">
        <v>1357000</v>
      </c>
      <c s="5" r="C262" t="n">
        <v>0</v>
      </c>
    </row>
    <row spans="1:3" r="263">
      <c s="4" r="A263" t="s">
        <v>1186</v>
      </c>
      <c s="5" r="B263" t="n">
        <v>0</v>
      </c>
      <c s="5" r="C263" t="n">
        <v>0</v>
      </c>
    </row>
    <row spans="1:3" r="264">
      <c s="4" r="A264" t="s">
        <v>1187</v>
      </c>
      <c s="5" r="B264" t="n">
        <v>1357000</v>
      </c>
      <c s="5" r="C264" t="n">
        <v>0</v>
      </c>
    </row>
    <row spans="1:3" r="265">
      <c s="4" r="A265" t="s">
        <v>1207</v>
      </c>
    </row>
    <row spans="1:3" r="266">
      <c s="3" r="A266" t="s">
        <v>1178</v>
      </c>
    </row>
    <row spans="1:3" r="267">
      <c s="4" r="A267" t="s">
        <v>1179</v>
      </c>
      <c s="5" r="B267" t="n">
        <v>0</v>
      </c>
      <c s="5" r="C267" t="n">
        <v>0</v>
      </c>
    </row>
    <row spans="1:3" r="268">
      <c s="3" r="A268" t="s">
        <v>1180</v>
      </c>
    </row>
    <row spans="1:3" r="269">
      <c s="4" r="A269" t="s">
        <v>1181</v>
      </c>
      <c s="5" r="B269" t="n">
        <v>1188000</v>
      </c>
      <c s="5" r="C269" t="n">
        <v>0</v>
      </c>
    </row>
    <row spans="1:3" r="270">
      <c s="4" r="A270" t="s">
        <v>1182</v>
      </c>
      <c s="5" r="B270" t="n">
        <v>0</v>
      </c>
      <c s="5" r="C270" t="n">
        <v>0</v>
      </c>
    </row>
    <row spans="1:3" r="271">
      <c s="4" r="A271" t="s">
        <v>1183</v>
      </c>
      <c s="5" r="B271" t="n">
        <v>1188000</v>
      </c>
      <c s="5" r="C271" t="n">
        <v>0</v>
      </c>
    </row>
    <row spans="1:3" r="272">
      <c s="3" r="A272" t="s">
        <v>1184</v>
      </c>
    </row>
    <row spans="1:3" r="273">
      <c s="4" r="A273" t="s">
        <v>1185</v>
      </c>
      <c s="5" r="B273" t="n">
        <v>1357000</v>
      </c>
      <c s="5" r="C273" t="n">
        <v>0</v>
      </c>
    </row>
    <row spans="1:3" r="274">
      <c s="4" r="A274" t="s">
        <v>1186</v>
      </c>
      <c s="5" r="B274" t="n">
        <v>0</v>
      </c>
      <c s="5" r="C274" t="n">
        <v>0</v>
      </c>
    </row>
    <row spans="1:3" r="275">
      <c s="4" r="A275" t="s">
        <v>1187</v>
      </c>
      <c s="5" r="B275" t="n">
        <v>1357000</v>
      </c>
      <c s="5" r="C275" t="n">
        <v>0</v>
      </c>
    </row>
    <row spans="1:3" r="276">
      <c s="4" r="A276" t="s">
        <v>1208</v>
      </c>
    </row>
    <row spans="1:3" r="277">
      <c s="3" r="A277" t="s">
        <v>1178</v>
      </c>
    </row>
    <row spans="1:3" r="278">
      <c s="4" r="A278" t="s">
        <v>1179</v>
      </c>
      <c s="5" r="B278" t="n">
        <v>634000</v>
      </c>
      <c s="5" r="C278" t="n">
        <v>770000</v>
      </c>
    </row>
    <row spans="1:3" r="279">
      <c s="3" r="A279" t="s">
        <v>1180</v>
      </c>
    </row>
    <row spans="1:3" r="280">
      <c s="4" r="A280" t="s">
        <v>1181</v>
      </c>
      <c s="5" r="B280" t="n">
        <v>0</v>
      </c>
      <c s="5" r="C280" t="n">
        <v>0</v>
      </c>
    </row>
    <row spans="1:3" r="281">
      <c s="4" r="A281" t="s">
        <v>1182</v>
      </c>
      <c s="5" r="B281" t="n">
        <v>2645000</v>
      </c>
      <c s="5" r="C281" t="n">
        <v>3023000</v>
      </c>
    </row>
    <row spans="1:3" r="282">
      <c s="4" r="A282" t="s">
        <v>1183</v>
      </c>
      <c s="5" r="B282" t="n">
        <v>2645000</v>
      </c>
      <c s="5" r="C282" t="n">
        <v>3023000</v>
      </c>
    </row>
    <row spans="1:3" r="283">
      <c s="3" r="A283" t="s">
        <v>1184</v>
      </c>
    </row>
    <row spans="1:3" r="284">
      <c s="4" r="A284" t="s">
        <v>1185</v>
      </c>
      <c s="5" r="B284" t="n">
        <v>0</v>
      </c>
      <c s="5" r="C284" t="n">
        <v>0</v>
      </c>
    </row>
    <row spans="1:3" r="285">
      <c s="4" r="A285" t="s">
        <v>1186</v>
      </c>
      <c s="5" r="B285" t="n">
        <v>2645000</v>
      </c>
      <c s="5" r="C285" t="n">
        <v>3023000</v>
      </c>
    </row>
    <row spans="1:3" r="286">
      <c s="4" r="A286" t="s">
        <v>1187</v>
      </c>
      <c s="5" r="B286" t="n">
        <v>2645000</v>
      </c>
      <c s="5" r="C286" t="n">
        <v>3023000</v>
      </c>
    </row>
    <row spans="1:3" r="287">
      <c s="4" r="A287" t="s">
        <v>1209</v>
      </c>
    </row>
    <row spans="1:3" r="288">
      <c s="3" r="A288" t="s">
        <v>1178</v>
      </c>
    </row>
    <row spans="1:3" r="289">
      <c s="4" r="A289" t="s">
        <v>1179</v>
      </c>
      <c s="5" r="B289" t="n">
        <v>634000</v>
      </c>
      <c s="5" r="C289" t="n">
        <v>770000</v>
      </c>
    </row>
    <row spans="1:3" r="290">
      <c s="3" r="A290" t="s">
        <v>1180</v>
      </c>
    </row>
    <row spans="1:3" r="291">
      <c s="4" r="A291" t="s">
        <v>1181</v>
      </c>
      <c s="5" r="B291" t="n">
        <v>0</v>
      </c>
      <c s="5" r="C291" t="n">
        <v>0</v>
      </c>
    </row>
    <row spans="1:3" r="292">
      <c s="4" r="A292" t="s">
        <v>1182</v>
      </c>
      <c s="5" r="B292" t="n">
        <v>2645000</v>
      </c>
      <c s="5" r="C292" t="n">
        <v>3023000</v>
      </c>
    </row>
    <row spans="1:3" r="293">
      <c s="4" r="A293" t="s">
        <v>1183</v>
      </c>
      <c s="5" r="B293" t="n">
        <v>2645000</v>
      </c>
      <c s="5" r="C293" t="n">
        <v>3023000</v>
      </c>
    </row>
    <row spans="1:3" r="294">
      <c s="3" r="A294" t="s">
        <v>1184</v>
      </c>
    </row>
    <row spans="1:3" r="295">
      <c s="4" r="A295" t="s">
        <v>1185</v>
      </c>
      <c s="5" r="B295" t="n">
        <v>0</v>
      </c>
      <c s="5" r="C295" t="n">
        <v>0</v>
      </c>
    </row>
    <row spans="1:3" r="296">
      <c s="4" r="A296" t="s">
        <v>1186</v>
      </c>
      <c s="5" r="B296" t="n">
        <v>2645000</v>
      </c>
      <c s="5" r="C296" t="n">
        <v>3023000</v>
      </c>
    </row>
    <row spans="1:3" r="297">
      <c s="4" r="A297" t="s">
        <v>1187</v>
      </c>
      <c s="5" r="B297" t="n">
        <v>2645000</v>
      </c>
      <c s="5" r="C297" t="n">
        <v>3023000</v>
      </c>
    </row>
    <row spans="1:3" r="298">
      <c s="4" r="A298" t="s">
        <v>1210</v>
      </c>
    </row>
    <row spans="1:3" r="299">
      <c s="3" r="A299" t="s">
        <v>1178</v>
      </c>
    </row>
    <row spans="1:3" r="300">
      <c s="4" r="A300" t="s">
        <v>1179</v>
      </c>
      <c s="5" r="B300" t="n">
        <v>0</v>
      </c>
      <c s="5" r="C300" t="n">
        <v>0</v>
      </c>
    </row>
    <row spans="1:3" r="301">
      <c s="3" r="A301" t="s">
        <v>1180</v>
      </c>
    </row>
    <row spans="1:3" r="302">
      <c s="4" r="A302" t="s">
        <v>1181</v>
      </c>
      <c s="5" r="B302" t="n">
        <v>0</v>
      </c>
      <c s="5" r="C302" t="n">
        <v>0</v>
      </c>
    </row>
    <row spans="1:3" r="303">
      <c s="4" r="A303" t="s">
        <v>1182</v>
      </c>
      <c s="5" r="B303" t="n">
        <v>0</v>
      </c>
      <c s="5" r="C303" t="n">
        <v>0</v>
      </c>
    </row>
    <row spans="1:3" r="304">
      <c s="4" r="A304" t="s">
        <v>1183</v>
      </c>
      <c s="5" r="B304" t="n">
        <v>0</v>
      </c>
      <c s="5" r="C304" t="n">
        <v>0</v>
      </c>
    </row>
    <row spans="1:3" r="305">
      <c s="3" r="A305" t="s">
        <v>1184</v>
      </c>
    </row>
    <row spans="1:3" r="306">
      <c s="4" r="A306" t="s">
        <v>1185</v>
      </c>
      <c s="5" r="B306" t="n">
        <v>0</v>
      </c>
      <c s="5" r="C306" t="n">
        <v>0</v>
      </c>
    </row>
    <row spans="1:3" r="307">
      <c s="4" r="A307" t="s">
        <v>1186</v>
      </c>
      <c s="5" r="B307" t="n">
        <v>0</v>
      </c>
      <c s="5" r="C307" t="n">
        <v>0</v>
      </c>
    </row>
    <row spans="1:3" r="308">
      <c s="4" r="A308" t="s">
        <v>1187</v>
      </c>
      <c s="5" r="B308" t="n">
        <v>0</v>
      </c>
      <c s="5" r="C308" t="n">
        <v>0</v>
      </c>
    </row>
    <row spans="1:3" r="309">
      <c s="4" r="A309" t="s">
        <v>1211</v>
      </c>
    </row>
    <row spans="1:3" r="310">
      <c s="3" r="A310" t="s">
        <v>1178</v>
      </c>
    </row>
    <row spans="1:3" r="311">
      <c s="4" r="A311" t="s">
        <v>1179</v>
      </c>
      <c s="5" r="B311" t="n">
        <v>7133000</v>
      </c>
      <c s="5" r="C311" t="n">
        <v>8023000</v>
      </c>
    </row>
    <row spans="1:3" r="312">
      <c s="3" r="A312" t="s">
        <v>1180</v>
      </c>
    </row>
    <row spans="1:3" r="313">
      <c s="4" r="A313" t="s">
        <v>1181</v>
      </c>
      <c s="5" r="B313" t="n">
        <v>0</v>
      </c>
      <c s="5" r="C313" t="n">
        <v>0</v>
      </c>
    </row>
    <row spans="1:3" r="314">
      <c s="4" r="A314" t="s">
        <v>1182</v>
      </c>
      <c s="5" r="B314" t="n">
        <v>39788000</v>
      </c>
      <c s="5" r="C314" t="n">
        <v>41477000</v>
      </c>
    </row>
    <row spans="1:3" r="315">
      <c s="4" r="A315" t="s">
        <v>1183</v>
      </c>
      <c s="5" r="B315" t="n">
        <v>39788000</v>
      </c>
      <c s="5" r="C315" t="n">
        <v>41477000</v>
      </c>
    </row>
    <row spans="1:3" r="316">
      <c s="3" r="A316" t="s">
        <v>1184</v>
      </c>
    </row>
    <row spans="1:3" r="317">
      <c s="4" r="A317" t="s">
        <v>1185</v>
      </c>
      <c s="5" r="B317" t="n">
        <v>0</v>
      </c>
      <c s="5" r="C317" t="n">
        <v>0</v>
      </c>
    </row>
    <row spans="1:3" r="318">
      <c s="4" r="A318" t="s">
        <v>1186</v>
      </c>
      <c s="5" r="B318" t="n">
        <v>39788000</v>
      </c>
      <c s="5" r="C318" t="n">
        <v>41477000</v>
      </c>
    </row>
    <row spans="1:3" r="319">
      <c s="4" r="A319" t="s">
        <v>1187</v>
      </c>
      <c s="5" r="B319" t="n">
        <v>39788000</v>
      </c>
      <c s="5" r="C319" t="n">
        <v>41477000</v>
      </c>
    </row>
    <row spans="1:3" r="320">
      <c s="4" r="A320" t="s">
        <v>1212</v>
      </c>
    </row>
    <row spans="1:3" r="321">
      <c s="3" r="A321" t="s">
        <v>1178</v>
      </c>
    </row>
    <row spans="1:3" r="322">
      <c s="4" r="A322" t="s">
        <v>1179</v>
      </c>
      <c s="5" r="B322" t="n">
        <v>7133000</v>
      </c>
      <c s="5" r="C322" t="n">
        <v>8023000</v>
      </c>
    </row>
    <row spans="1:3" r="323">
      <c s="3" r="A323" t="s">
        <v>1180</v>
      </c>
    </row>
    <row spans="1:3" r="324">
      <c s="4" r="A324" t="s">
        <v>1181</v>
      </c>
      <c s="5" r="B324" t="n">
        <v>0</v>
      </c>
      <c s="5" r="C324" t="n">
        <v>0</v>
      </c>
    </row>
    <row spans="1:3" r="325">
      <c s="4" r="A325" t="s">
        <v>1182</v>
      </c>
      <c s="5" r="B325" t="n">
        <v>39788000</v>
      </c>
      <c s="5" r="C325" t="n">
        <v>41477000</v>
      </c>
    </row>
    <row spans="1:3" r="326">
      <c s="4" r="A326" t="s">
        <v>1183</v>
      </c>
      <c s="5" r="B326" t="n">
        <v>39788000</v>
      </c>
      <c s="5" r="C326" t="n">
        <v>41477000</v>
      </c>
    </row>
    <row spans="1:3" r="327">
      <c s="3" r="A327" t="s">
        <v>1184</v>
      </c>
    </row>
    <row spans="1:3" r="328">
      <c s="4" r="A328" t="s">
        <v>1185</v>
      </c>
      <c s="5" r="B328" t="n">
        <v>0</v>
      </c>
      <c s="5" r="C328" t="n">
        <v>0</v>
      </c>
    </row>
    <row spans="1:3" r="329">
      <c s="4" r="A329" t="s">
        <v>1186</v>
      </c>
      <c s="5" r="B329" t="n">
        <v>39788000</v>
      </c>
      <c s="5" r="C329" t="n">
        <v>41477000</v>
      </c>
    </row>
    <row spans="1:3" r="330">
      <c s="4" r="A330" t="s">
        <v>1187</v>
      </c>
      <c s="5" r="B330" t="n">
        <v>39788000</v>
      </c>
      <c s="5" r="C330" t="n">
        <v>41477000</v>
      </c>
    </row>
    <row spans="1:3" r="331">
      <c s="4" r="A331" t="s">
        <v>1213</v>
      </c>
    </row>
    <row spans="1:3" r="332">
      <c s="3" r="A332" t="s">
        <v>1178</v>
      </c>
    </row>
    <row spans="1:3" r="333">
      <c s="4" r="A333" t="s">
        <v>1179</v>
      </c>
      <c s="5" r="B333" t="n">
        <v>0</v>
      </c>
      <c s="5" r="C333" t="n">
        <v>0</v>
      </c>
    </row>
    <row spans="1:3" r="334">
      <c s="3" r="A334" t="s">
        <v>1180</v>
      </c>
    </row>
    <row spans="1:3" r="335">
      <c s="4" r="A335" t="s">
        <v>1181</v>
      </c>
      <c s="5" r="B335" t="n">
        <v>0</v>
      </c>
      <c s="5" r="C335" t="n">
        <v>0</v>
      </c>
    </row>
    <row spans="1:3" r="336">
      <c s="4" r="A336" t="s">
        <v>1182</v>
      </c>
      <c s="5" r="B336" t="n">
        <v>0</v>
      </c>
      <c s="5" r="C336" t="n">
        <v>0</v>
      </c>
    </row>
    <row spans="1:3" r="337">
      <c s="4" r="A337" t="s">
        <v>1183</v>
      </c>
      <c s="5" r="B337" t="n">
        <v>0</v>
      </c>
      <c s="5" r="C337" t="n">
        <v>0</v>
      </c>
    </row>
    <row spans="1:3" r="338">
      <c s="3" r="A338" t="s">
        <v>1184</v>
      </c>
    </row>
    <row spans="1:3" r="339">
      <c s="4" r="A339" t="s">
        <v>1185</v>
      </c>
      <c s="5" r="B339" t="n">
        <v>0</v>
      </c>
      <c s="5" r="C339" t="n">
        <v>0</v>
      </c>
    </row>
    <row spans="1:3" r="340">
      <c s="4" r="A340" t="s">
        <v>1186</v>
      </c>
      <c s="5" r="B340" t="n">
        <v>0</v>
      </c>
      <c s="5" r="C340" t="n">
        <v>0</v>
      </c>
    </row>
    <row spans="1:3" r="341">
      <c s="4" r="A341" t="s">
        <v>1187</v>
      </c>
      <c s="5" r="B341" t="n">
        <v>0</v>
      </c>
      <c s="5" r="C341" t="n">
        <v>0</v>
      </c>
    </row>
    <row spans="1:3" r="342">
      <c s="4" r="A342" t="s">
        <v>1214</v>
      </c>
    </row>
    <row spans="1:3" r="343">
      <c s="3" r="A343" t="s">
        <v>1178</v>
      </c>
    </row>
    <row spans="1:3" r="344">
      <c s="4" r="A344" t="s">
        <v>1179</v>
      </c>
      <c s="5" r="B344" t="n">
        <v>254000</v>
      </c>
      <c s="5" r="C344" t="n">
        <v>362000</v>
      </c>
    </row>
    <row spans="1:3" r="345">
      <c s="3" r="A345" t="s">
        <v>1180</v>
      </c>
    </row>
    <row spans="1:3" r="346">
      <c s="4" r="A346" t="s">
        <v>1181</v>
      </c>
      <c s="5" r="B346" t="n">
        <v>784000</v>
      </c>
      <c s="5" r="C346" t="n">
        <v>791000</v>
      </c>
    </row>
    <row spans="1:3" r="347">
      <c s="4" r="A347" t="s">
        <v>1182</v>
      </c>
      <c s="5" r="B347" t="n">
        <v>780000</v>
      </c>
      <c s="5" r="C347" t="n">
        <v>1095000</v>
      </c>
    </row>
    <row spans="1:3" r="348">
      <c s="4" r="A348" t="s">
        <v>1183</v>
      </c>
      <c s="5" r="B348" t="n">
        <v>1564000</v>
      </c>
      <c s="5" r="C348" t="n">
        <v>1886000</v>
      </c>
    </row>
    <row spans="1:3" r="349">
      <c s="3" r="A349" t="s">
        <v>1184</v>
      </c>
    </row>
    <row spans="1:3" r="350">
      <c s="4" r="A350" t="s">
        <v>1185</v>
      </c>
      <c s="5" r="B350" t="n">
        <v>784000</v>
      </c>
      <c s="5" r="C350" t="n">
        <v>791000</v>
      </c>
    </row>
    <row spans="1:3" r="351">
      <c s="4" r="A351" t="s">
        <v>1186</v>
      </c>
      <c s="5" r="B351" t="n">
        <v>798000</v>
      </c>
      <c s="5" r="C351" t="n">
        <v>1095000</v>
      </c>
    </row>
    <row spans="1:3" r="352">
      <c s="4" r="A352" t="s">
        <v>1187</v>
      </c>
      <c s="5" r="B352" t="n">
        <v>1582000</v>
      </c>
      <c s="5" r="C352" t="n">
        <v>1886000</v>
      </c>
    </row>
    <row spans="1:3" r="353">
      <c s="4" r="A353" t="s">
        <v>1215</v>
      </c>
    </row>
    <row spans="1:3" r="354">
      <c s="3" r="A354" t="s">
        <v>1178</v>
      </c>
    </row>
    <row spans="1:3" r="355">
      <c s="4" r="A355" t="s">
        <v>1179</v>
      </c>
      <c s="5" r="B355" t="n">
        <v>0</v>
      </c>
      <c s="5" r="C355" t="n">
        <v>0</v>
      </c>
    </row>
    <row spans="1:3" r="356">
      <c s="3" r="A356" t="s">
        <v>1180</v>
      </c>
    </row>
    <row spans="1:3" r="357">
      <c s="4" r="A357" t="s">
        <v>1181</v>
      </c>
      <c s="5" r="B357" t="n">
        <v>0</v>
      </c>
      <c s="5" r="C357" t="n">
        <v>0</v>
      </c>
    </row>
    <row spans="1:3" r="358">
      <c s="4" r="A358" t="s">
        <v>1182</v>
      </c>
      <c s="5" r="B358" t="n">
        <v>0</v>
      </c>
      <c s="5" r="C358" t="n">
        <v>0</v>
      </c>
    </row>
    <row spans="1:3" r="359">
      <c s="4" r="A359" t="s">
        <v>1183</v>
      </c>
      <c s="5" r="B359" t="n">
        <v>0</v>
      </c>
      <c s="5" r="C359" t="n">
        <v>0</v>
      </c>
    </row>
    <row spans="1:3" r="360">
      <c s="3" r="A360" t="s">
        <v>1184</v>
      </c>
    </row>
    <row spans="1:3" r="361">
      <c s="4" r="A361" t="s">
        <v>1185</v>
      </c>
      <c s="5" r="B361" t="n">
        <v>0</v>
      </c>
      <c s="5" r="C361" t="n">
        <v>0</v>
      </c>
    </row>
    <row spans="1:3" r="362">
      <c s="4" r="A362" t="s">
        <v>1186</v>
      </c>
      <c s="5" r="B362" t="n">
        <v>0</v>
      </c>
      <c s="5" r="C362" t="n">
        <v>0</v>
      </c>
    </row>
    <row spans="1:3" r="363">
      <c s="4" r="A363" t="s">
        <v>1187</v>
      </c>
      <c s="5" r="B363" t="n">
        <v>0</v>
      </c>
      <c s="5" r="C363" t="n">
        <v>0</v>
      </c>
    </row>
    <row spans="1:3" r="364">
      <c s="4" r="A364" t="s">
        <v>1216</v>
      </c>
    </row>
    <row spans="1:3" r="365">
      <c s="3" r="A365" t="s">
        <v>1178</v>
      </c>
    </row>
    <row spans="1:3" r="366">
      <c s="4" r="A366" t="s">
        <v>1179</v>
      </c>
      <c s="5" r="B366" t="n">
        <v>254000</v>
      </c>
      <c s="5" r="C366" t="n">
        <v>362000</v>
      </c>
    </row>
    <row spans="1:3" r="367">
      <c s="3" r="A367" t="s">
        <v>1180</v>
      </c>
    </row>
    <row spans="1:3" r="368">
      <c s="4" r="A368" t="s">
        <v>1181</v>
      </c>
      <c s="5" r="B368" t="n">
        <v>784000</v>
      </c>
      <c s="5" r="C368" t="n">
        <v>791000</v>
      </c>
    </row>
    <row spans="1:3" r="369">
      <c s="4" r="A369" t="s">
        <v>1182</v>
      </c>
      <c s="5" r="B369" t="n">
        <v>780000</v>
      </c>
      <c s="5" r="C369" t="n">
        <v>1095000</v>
      </c>
    </row>
    <row spans="1:3" r="370">
      <c s="4" r="A370" t="s">
        <v>1183</v>
      </c>
      <c s="5" r="B370" t="n">
        <v>1564000</v>
      </c>
      <c s="5" r="C370" t="n">
        <v>1886000</v>
      </c>
    </row>
    <row spans="1:3" r="371">
      <c s="3" r="A371" t="s">
        <v>1184</v>
      </c>
    </row>
    <row spans="1:3" r="372">
      <c s="4" r="A372" t="s">
        <v>1185</v>
      </c>
      <c s="5" r="B372" t="n">
        <v>784000</v>
      </c>
      <c s="5" r="C372" t="n">
        <v>791000</v>
      </c>
    </row>
    <row spans="1:3" r="373">
      <c s="4" r="A373" t="s">
        <v>1186</v>
      </c>
      <c s="5" r="B373" t="n">
        <v>798000</v>
      </c>
      <c s="5" r="C373" t="n">
        <v>1095000</v>
      </c>
    </row>
    <row spans="1:3" r="374">
      <c s="4" r="A374" t="s">
        <v>1187</v>
      </c>
      <c s="5" r="B374" t="n">
        <v>1582000</v>
      </c>
      <c s="5" r="C374" t="n">
        <v>1886000</v>
      </c>
    </row>
    <row spans="1:3" r="375">
      <c s="4" r="A375" t="s">
        <v>1217</v>
      </c>
    </row>
    <row spans="1:3" r="376">
      <c s="3" r="A376" t="s">
        <v>1178</v>
      </c>
    </row>
    <row spans="1:3" r="377">
      <c s="4" r="A377" t="s">
        <v>1179</v>
      </c>
      <c s="5" r="B377" t="n">
        <v>16840000</v>
      </c>
      <c s="5" r="C377" t="n">
        <v>19410000</v>
      </c>
    </row>
    <row spans="1:3" r="378">
      <c s="3" r="A378" t="s">
        <v>1180</v>
      </c>
    </row>
    <row spans="1:3" r="379">
      <c s="4" r="A379" t="s">
        <v>1181</v>
      </c>
      <c s="5" r="B379" t="n">
        <v>82000</v>
      </c>
      <c s="5" r="C379" t="n">
        <v>0</v>
      </c>
    </row>
    <row spans="1:3" r="380">
      <c s="4" r="A380" t="s">
        <v>1182</v>
      </c>
      <c s="5" r="B380" t="n">
        <v>69813000</v>
      </c>
      <c s="5" r="C380" t="n">
        <v>71825000</v>
      </c>
    </row>
    <row spans="1:3" r="381">
      <c s="4" r="A381" t="s">
        <v>1183</v>
      </c>
      <c s="5" r="B381" t="n">
        <v>69895000</v>
      </c>
      <c s="5" r="C381" t="n">
        <v>71825000</v>
      </c>
    </row>
    <row spans="1:3" r="382">
      <c s="3" r="A382" t="s">
        <v>1184</v>
      </c>
    </row>
    <row spans="1:3" r="383">
      <c s="4" r="A383" t="s">
        <v>1185</v>
      </c>
      <c s="5" r="B383" t="n">
        <v>82000</v>
      </c>
      <c s="5" r="C383" t="n">
        <v>0</v>
      </c>
    </row>
    <row spans="1:3" r="384">
      <c s="4" r="A384" t="s">
        <v>1186</v>
      </c>
      <c s="5" r="B384" t="n">
        <v>69813000</v>
      </c>
      <c s="5" r="C384" t="n">
        <v>71825000</v>
      </c>
    </row>
    <row spans="1:3" r="385">
      <c s="4" r="A385" t="s">
        <v>1187</v>
      </c>
      <c s="5" r="B385" t="n">
        <v>69895000</v>
      </c>
      <c s="5" r="C385" t="n">
        <v>71825000</v>
      </c>
    </row>
    <row spans="1:3" r="386">
      <c s="4" r="A386" t="s">
        <v>1218</v>
      </c>
    </row>
    <row spans="1:3" r="387">
      <c s="3" r="A387" t="s">
        <v>1178</v>
      </c>
    </row>
    <row spans="1:3" r="388">
      <c s="4" r="A388" t="s">
        <v>1179</v>
      </c>
      <c s="5" r="B388" t="n">
        <v>16619000</v>
      </c>
      <c s="5" r="C388" t="n">
        <v>19410000</v>
      </c>
    </row>
    <row spans="1:3" r="389">
      <c s="3" r="A389" t="s">
        <v>1180</v>
      </c>
    </row>
    <row spans="1:3" r="390">
      <c s="4" r="A390" t="s">
        <v>1181</v>
      </c>
      <c s="5" r="B390" t="n">
        <v>0</v>
      </c>
      <c s="5" r="C390" t="n">
        <v>0</v>
      </c>
    </row>
    <row spans="1:3" r="391">
      <c s="4" r="A391" t="s">
        <v>1182</v>
      </c>
      <c s="5" r="B391" t="n">
        <v>69277000</v>
      </c>
      <c s="5" r="C391" t="n">
        <v>71825000</v>
      </c>
    </row>
    <row spans="1:3" r="392">
      <c s="4" r="A392" t="s">
        <v>1183</v>
      </c>
      <c s="5" r="B392" t="n">
        <v>69277000</v>
      </c>
      <c s="5" r="C392" t="n">
        <v>71825000</v>
      </c>
    </row>
    <row spans="1:3" r="393">
      <c s="3" r="A393" t="s">
        <v>1184</v>
      </c>
    </row>
    <row spans="1:3" r="394">
      <c s="4" r="A394" t="s">
        <v>1185</v>
      </c>
      <c s="5" r="B394" t="n">
        <v>0</v>
      </c>
      <c s="5" r="C394" t="n">
        <v>0</v>
      </c>
    </row>
    <row spans="1:3" r="395">
      <c s="4" r="A395" t="s">
        <v>1186</v>
      </c>
      <c s="5" r="B395" t="n">
        <v>69277000</v>
      </c>
      <c s="5" r="C395" t="n">
        <v>71825000</v>
      </c>
    </row>
    <row spans="1:3" r="396">
      <c s="4" r="A396" t="s">
        <v>1187</v>
      </c>
      <c s="5" r="B396" t="n">
        <v>69277000</v>
      </c>
      <c s="5" r="C396" t="n">
        <v>71825000</v>
      </c>
    </row>
    <row spans="1:3" r="397">
      <c s="4" r="A397" t="s">
        <v>1219</v>
      </c>
    </row>
    <row spans="1:3" r="398">
      <c s="3" r="A398" t="s">
        <v>1178</v>
      </c>
    </row>
    <row spans="1:3" r="399">
      <c s="4" r="A399" t="s">
        <v>1179</v>
      </c>
      <c s="5" r="B399" t="n">
        <v>221000</v>
      </c>
      <c s="5" r="C399" t="n">
        <v>0</v>
      </c>
    </row>
    <row spans="1:3" r="400">
      <c s="3" r="A400" t="s">
        <v>1180</v>
      </c>
    </row>
    <row spans="1:3" r="401">
      <c s="4" r="A401" t="s">
        <v>1181</v>
      </c>
      <c s="5" r="B401" t="n">
        <v>82000</v>
      </c>
      <c s="5" r="C401" t="n">
        <v>0</v>
      </c>
    </row>
    <row spans="1:3" r="402">
      <c s="4" r="A402" t="s">
        <v>1182</v>
      </c>
      <c s="5" r="B402" t="n">
        <v>536000</v>
      </c>
      <c s="5" r="C402" t="n">
        <v>0</v>
      </c>
    </row>
    <row spans="1:3" r="403">
      <c s="4" r="A403" t="s">
        <v>1183</v>
      </c>
      <c s="5" r="B403" t="n">
        <v>618000</v>
      </c>
      <c s="5" r="C403" t="n">
        <v>0</v>
      </c>
    </row>
    <row spans="1:3" r="404">
      <c s="3" r="A404" t="s">
        <v>1184</v>
      </c>
    </row>
    <row spans="1:3" r="405">
      <c s="4" r="A405" t="s">
        <v>1185</v>
      </c>
      <c s="5" r="B405" t="n">
        <v>82000</v>
      </c>
      <c s="5" r="C405" t="n">
        <v>0</v>
      </c>
    </row>
    <row spans="1:3" r="406">
      <c s="4" r="A406" t="s">
        <v>1186</v>
      </c>
      <c s="5" r="B406" t="n">
        <v>536000</v>
      </c>
      <c s="5" r="C406" t="n">
        <v>0</v>
      </c>
    </row>
    <row spans="1:3" r="407">
      <c s="4" r="A407" t="s">
        <v>1187</v>
      </c>
      <c s="5" r="B407" t="n">
        <v>618000</v>
      </c>
      <c s="5" r="C407" t="n">
        <v>0</v>
      </c>
    </row>
    <row spans="1:3" r="408">
      <c s="4" r="A408" t="s">
        <v>1220</v>
      </c>
    </row>
    <row spans="1:3" r="409">
      <c s="3" r="A409" t="s">
        <v>1178</v>
      </c>
    </row>
    <row spans="1:3" r="410">
      <c s="4" r="A410" t="s">
        <v>1179</v>
      </c>
      <c s="5" r="B410" t="n">
        <v>361000</v>
      </c>
      <c s="5" r="C410" t="n">
        <v>262000</v>
      </c>
    </row>
    <row spans="1:3" r="411">
      <c s="3" r="A411" t="s">
        <v>1180</v>
      </c>
    </row>
    <row spans="1:3" r="412">
      <c s="4" r="A412" t="s">
        <v>1181</v>
      </c>
      <c s="5" r="B412" t="n">
        <v>0</v>
      </c>
      <c s="5" r="C412" t="n">
        <v>0</v>
      </c>
    </row>
    <row spans="1:3" r="413">
      <c s="4" r="A413" t="s">
        <v>1182</v>
      </c>
      <c s="5" r="B413" t="n">
        <v>2043000</v>
      </c>
      <c s="5" r="C413" t="n">
        <v>1932000</v>
      </c>
    </row>
    <row spans="1:3" r="414">
      <c s="4" r="A414" t="s">
        <v>1183</v>
      </c>
      <c s="5" r="B414" t="n">
        <v>2043000</v>
      </c>
      <c s="5" r="C414" t="n">
        <v>1932000</v>
      </c>
    </row>
    <row spans="1:3" r="415">
      <c s="3" r="A415" t="s">
        <v>1184</v>
      </c>
    </row>
    <row spans="1:3" r="416">
      <c s="4" r="A416" t="s">
        <v>1185</v>
      </c>
      <c s="5" r="B416" t="n">
        <v>0</v>
      </c>
      <c s="5" r="C416" t="n">
        <v>0</v>
      </c>
    </row>
    <row spans="1:3" r="417">
      <c s="4" r="A417" t="s">
        <v>1186</v>
      </c>
      <c s="5" r="B417" t="n">
        <v>2043000</v>
      </c>
      <c s="5" r="C417" t="n">
        <v>1932000</v>
      </c>
    </row>
    <row spans="1:3" r="418">
      <c s="4" r="A418" t="s">
        <v>1187</v>
      </c>
      <c s="5" r="B418" t="n">
        <v>2043000</v>
      </c>
      <c s="5" r="C418" t="n">
        <v>1932000</v>
      </c>
    </row>
    <row spans="1:3" r="419">
      <c s="4" r="A419" t="s">
        <v>1221</v>
      </c>
    </row>
    <row spans="1:3" r="420">
      <c s="3" r="A420" t="s">
        <v>1178</v>
      </c>
    </row>
    <row spans="1:3" r="421">
      <c s="4" r="A421" t="s">
        <v>1179</v>
      </c>
      <c s="5" r="B421" t="n">
        <v>361000</v>
      </c>
      <c s="5" r="C421" t="n">
        <v>262000</v>
      </c>
    </row>
    <row spans="1:3" r="422">
      <c s="3" r="A422" t="s">
        <v>1180</v>
      </c>
    </row>
    <row spans="1:3" r="423">
      <c s="4" r="A423" t="s">
        <v>1181</v>
      </c>
      <c s="5" r="B423" t="n">
        <v>0</v>
      </c>
      <c s="5" r="C423" t="n">
        <v>0</v>
      </c>
    </row>
    <row spans="1:3" r="424">
      <c s="4" r="A424" t="s">
        <v>1182</v>
      </c>
      <c s="5" r="B424" t="n">
        <v>2043000</v>
      </c>
      <c s="5" r="C424" t="n">
        <v>1932000</v>
      </c>
    </row>
    <row spans="1:3" r="425">
      <c s="4" r="A425" t="s">
        <v>1183</v>
      </c>
      <c s="5" r="B425" t="n">
        <v>2043000</v>
      </c>
      <c s="5" r="C425" t="n">
        <v>1932000</v>
      </c>
    </row>
    <row spans="1:3" r="426">
      <c s="3" r="A426" t="s">
        <v>1184</v>
      </c>
    </row>
    <row spans="1:3" r="427">
      <c s="4" r="A427" t="s">
        <v>1185</v>
      </c>
      <c s="5" r="B427" t="n">
        <v>0</v>
      </c>
      <c s="5" r="C427" t="n">
        <v>0</v>
      </c>
    </row>
    <row spans="1:3" r="428">
      <c s="4" r="A428" t="s">
        <v>1186</v>
      </c>
      <c s="5" r="B428" t="n">
        <v>2043000</v>
      </c>
      <c s="5" r="C428" t="n">
        <v>1932000</v>
      </c>
    </row>
    <row spans="1:3" r="429">
      <c s="4" r="A429" t="s">
        <v>1187</v>
      </c>
      <c s="5" r="B429" t="n">
        <v>2043000</v>
      </c>
      <c s="5" r="C429" t="n">
        <v>1932000</v>
      </c>
    </row>
    <row spans="1:3" r="430">
      <c s="4" r="A430" t="s">
        <v>1222</v>
      </c>
    </row>
    <row spans="1:3" r="431">
      <c s="3" r="A431" t="s">
        <v>1178</v>
      </c>
    </row>
    <row spans="1:3" r="432">
      <c s="4" r="A432" t="s">
        <v>1179</v>
      </c>
      <c s="5" r="B432" t="n">
        <v>0</v>
      </c>
      <c s="5" r="C432" t="n">
        <v>0</v>
      </c>
    </row>
    <row spans="1:3" r="433">
      <c s="3" r="A433" t="s">
        <v>1180</v>
      </c>
    </row>
    <row spans="1:3" r="434">
      <c s="4" r="A434" t="s">
        <v>1181</v>
      </c>
      <c s="5" r="B434" t="n">
        <v>0</v>
      </c>
      <c s="5" r="C434" t="n">
        <v>0</v>
      </c>
    </row>
    <row spans="1:3" r="435">
      <c s="4" r="A435" t="s">
        <v>1182</v>
      </c>
      <c s="5" r="B435" t="n">
        <v>0</v>
      </c>
      <c s="5" r="C435" t="n">
        <v>0</v>
      </c>
    </row>
    <row spans="1:3" r="436">
      <c s="4" r="A436" t="s">
        <v>1183</v>
      </c>
      <c s="5" r="B436" t="n">
        <v>0</v>
      </c>
      <c s="5" r="C436" t="n">
        <v>0</v>
      </c>
    </row>
    <row spans="1:3" r="437">
      <c s="3" r="A437" t="s">
        <v>1184</v>
      </c>
    </row>
    <row spans="1:3" r="438">
      <c s="4" r="A438" t="s">
        <v>1185</v>
      </c>
      <c s="5" r="B438" t="n">
        <v>0</v>
      </c>
      <c s="5" r="C438" t="n">
        <v>0</v>
      </c>
    </row>
    <row spans="1:3" r="439">
      <c s="4" r="A439" t="s">
        <v>1186</v>
      </c>
      <c s="5" r="B439" t="n">
        <v>0</v>
      </c>
      <c s="5" r="C439" t="n">
        <v>0</v>
      </c>
    </row>
    <row spans="1:3" r="440">
      <c s="4" r="A440" t="s">
        <v>1187</v>
      </c>
      <c s="5" r="B440" t="n">
        <v>0</v>
      </c>
      <c s="5" r="C440" t="n">
        <v>0</v>
      </c>
    </row>
    <row spans="1:3" r="441">
      <c s="4" r="A441" t="s">
        <v>1223</v>
      </c>
    </row>
    <row spans="1:3" r="442">
      <c s="3" r="A442" t="s">
        <v>1178</v>
      </c>
    </row>
    <row spans="1:3" r="443">
      <c s="4" r="A443" t="s">
        <v>1179</v>
      </c>
      <c s="5" r="B443" t="n">
        <v>108000</v>
      </c>
      <c s="5" r="C443" t="n">
        <v>104000</v>
      </c>
    </row>
    <row spans="1:3" r="444">
      <c s="3" r="A444" t="s">
        <v>1180</v>
      </c>
    </row>
    <row spans="1:3" r="445">
      <c s="4" r="A445" t="s">
        <v>1181</v>
      </c>
      <c s="5" r="B445" t="n">
        <v>0</v>
      </c>
      <c s="5" r="C445" t="n">
        <v>84000</v>
      </c>
    </row>
    <row spans="1:3" r="446">
      <c s="4" r="A446" t="s">
        <v>1182</v>
      </c>
      <c s="5" r="B446" t="n">
        <v>575000</v>
      </c>
      <c s="5" r="C446" t="n">
        <v>528000</v>
      </c>
    </row>
    <row spans="1:3" r="447">
      <c s="4" r="A447" t="s">
        <v>1183</v>
      </c>
      <c s="5" r="B447" t="n">
        <v>575000</v>
      </c>
      <c s="5" r="C447" t="n">
        <v>612000</v>
      </c>
    </row>
    <row spans="1:3" r="448">
      <c s="3" r="A448" t="s">
        <v>1184</v>
      </c>
    </row>
    <row spans="1:3" r="449">
      <c s="4" r="A449" t="s">
        <v>1185</v>
      </c>
      <c s="5" r="B449" t="n">
        <v>0</v>
      </c>
      <c s="5" r="C449" t="n">
        <v>0</v>
      </c>
    </row>
    <row spans="1:3" r="450">
      <c s="4" r="A450" t="s">
        <v>1186</v>
      </c>
      <c s="5" r="B450" t="n">
        <v>575000</v>
      </c>
      <c s="5" r="C450" t="n">
        <v>528000</v>
      </c>
    </row>
    <row spans="1:3" r="451">
      <c s="4" r="A451" t="s">
        <v>1187</v>
      </c>
      <c s="5" r="B451" t="n">
        <v>575000</v>
      </c>
      <c s="5" r="C451" t="n">
        <v>528000</v>
      </c>
    </row>
    <row spans="1:3" r="452">
      <c s="4" r="A452" t="s">
        <v>1224</v>
      </c>
    </row>
    <row spans="1:3" r="453">
      <c s="3" r="A453" t="s">
        <v>1178</v>
      </c>
    </row>
    <row spans="1:3" r="454">
      <c s="4" r="A454" t="s">
        <v>1179</v>
      </c>
      <c s="5" r="B454" t="n">
        <v>108000</v>
      </c>
      <c s="5" r="C454" t="n">
        <v>101000</v>
      </c>
    </row>
    <row spans="1:3" r="455">
      <c s="3" r="A455" t="s">
        <v>1180</v>
      </c>
    </row>
    <row spans="1:3" r="456">
      <c s="4" r="A456" t="s">
        <v>1181</v>
      </c>
      <c s="5" r="B456" t="n">
        <v>0</v>
      </c>
      <c s="5" r="C456" t="n">
        <v>0</v>
      </c>
    </row>
    <row spans="1:3" r="457">
      <c s="4" r="A457" t="s">
        <v>1182</v>
      </c>
      <c s="5" r="B457" t="n">
        <v>575000</v>
      </c>
      <c s="5" r="C457" t="n">
        <v>525000</v>
      </c>
    </row>
    <row spans="1:3" r="458">
      <c s="4" r="A458" t="s">
        <v>1183</v>
      </c>
      <c s="5" r="B458" t="n">
        <v>575000</v>
      </c>
      <c s="5" r="C458" t="n">
        <v>525000</v>
      </c>
    </row>
    <row spans="1:3" r="459">
      <c s="3" r="A459" t="s">
        <v>1184</v>
      </c>
    </row>
    <row spans="1:3" r="460">
      <c s="4" r="A460" t="s">
        <v>1185</v>
      </c>
      <c s="5" r="B460" t="n">
        <v>0</v>
      </c>
      <c s="5" r="C460" t="n">
        <v>0</v>
      </c>
    </row>
    <row spans="1:3" r="461">
      <c s="4" r="A461" t="s">
        <v>1186</v>
      </c>
      <c s="5" r="B461" t="n">
        <v>575000</v>
      </c>
      <c s="5" r="C461" t="n">
        <v>525000</v>
      </c>
    </row>
    <row spans="1:3" r="462">
      <c s="4" r="A462" t="s">
        <v>1187</v>
      </c>
      <c s="5" r="B462" t="n">
        <v>575000</v>
      </c>
      <c s="5" r="C462" t="n">
        <v>525000</v>
      </c>
    </row>
    <row spans="1:3" r="463">
      <c s="4" r="A463" t="s">
        <v>1225</v>
      </c>
    </row>
    <row spans="1:3" r="464">
      <c s="3" r="A464" t="s">
        <v>1178</v>
      </c>
    </row>
    <row spans="1:3" r="465">
      <c s="4" r="A465" t="s">
        <v>1179</v>
      </c>
      <c s="5" r="B465" t="n">
        <v>0</v>
      </c>
      <c s="5" r="C465" t="n">
        <v>3000</v>
      </c>
    </row>
    <row spans="1:3" r="466">
      <c s="3" r="A466" t="s">
        <v>1180</v>
      </c>
    </row>
    <row spans="1:3" r="467">
      <c s="4" r="A467" t="s">
        <v>1181</v>
      </c>
      <c s="5" r="B467" t="n">
        <v>0</v>
      </c>
      <c s="5" r="C467" t="n">
        <v>84000</v>
      </c>
    </row>
    <row spans="1:3" r="468">
      <c s="4" r="A468" t="s">
        <v>1182</v>
      </c>
      <c s="5" r="B468" t="n">
        <v>0</v>
      </c>
      <c s="5" r="C468" t="n">
        <v>3000</v>
      </c>
    </row>
    <row spans="1:3" r="469">
      <c s="4" r="A469" t="s">
        <v>1183</v>
      </c>
      <c s="5" r="B469" t="n">
        <v>0</v>
      </c>
      <c s="5" r="C469" t="n">
        <v>87000</v>
      </c>
    </row>
    <row spans="1:3" r="470">
      <c s="3" r="A470" t="s">
        <v>1184</v>
      </c>
    </row>
    <row spans="1:3" r="471">
      <c s="4" r="A471" t="s">
        <v>1185</v>
      </c>
      <c s="5" r="B471" t="n">
        <v>0</v>
      </c>
      <c s="5" r="C471" t="n">
        <v>0</v>
      </c>
    </row>
    <row spans="1:3" r="472">
      <c s="4" r="A472" t="s">
        <v>1186</v>
      </c>
      <c s="5" r="B472" t="n">
        <v>0</v>
      </c>
      <c s="5" r="C472" t="n">
        <v>3000</v>
      </c>
    </row>
    <row spans="1:3" r="473">
      <c s="4" r="A473" t="s">
        <v>1187</v>
      </c>
      <c s="7" r="B473" t="n">
        <v>0</v>
      </c>
      <c s="7" r="C473" t="n">
        <v>3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26</v>
      </c>
      <c s="2" r="B1" t="s">
        <v>89</v>
      </c>
      <c s="2" r="D1" t="s">
        <v>1</v>
      </c>
    </row>
    <row spans="1:5" r="2">
      <c s="2" r="B2" t="s">
        <v>2</v>
      </c>
      <c s="2" r="C2" t="s">
        <v>93</v>
      </c>
      <c s="2" r="D2" t="s">
        <v>2</v>
      </c>
      <c s="2" r="E2" t="s">
        <v>93</v>
      </c>
    </row>
    <row spans="1:5" r="3">
      <c s="3" r="A3" t="s">
        <v>1178</v>
      </c>
    </row>
    <row spans="1:5" r="4">
      <c s="4" r="A4" t="s">
        <v>1227</v>
      </c>
      <c s="7" r="B4" t="n">
        <v>944969</v>
      </c>
      <c s="7" r="C4" t="n">
        <v>944388</v>
      </c>
      <c s="7" r="D4" t="n">
        <v>957949</v>
      </c>
      <c s="7" r="E4" t="n">
        <v>942621</v>
      </c>
    </row>
    <row spans="1:5" r="5">
      <c s="4" r="A5" t="s">
        <v>1228</v>
      </c>
      <c s="5" r="B5" t="n">
        <v>6766</v>
      </c>
      <c s="5" r="C5" t="n">
        <v>8495</v>
      </c>
      <c s="5" r="D5" t="n">
        <v>22334</v>
      </c>
      <c s="5" r="E5" t="n">
        <v>25205</v>
      </c>
    </row>
    <row spans="1:5" r="6">
      <c s="4" r="A6" t="s">
        <v>76</v>
      </c>
    </row>
    <row spans="1:5" r="7">
      <c s="3" r="A7" t="s">
        <v>1178</v>
      </c>
    </row>
    <row spans="1:5" r="8">
      <c s="4" r="A8" t="s">
        <v>1227</v>
      </c>
      <c s="5" r="B8" t="n">
        <v>0</v>
      </c>
      <c s="5" r="C8" t="n">
        <v>5213</v>
      </c>
      <c s="5" r="D8" t="n">
        <v>4409</v>
      </c>
      <c s="5" r="E8" t="n">
        <v>9228</v>
      </c>
    </row>
    <row spans="1:5" r="9">
      <c s="4" r="A9" t="s">
        <v>1228</v>
      </c>
      <c s="5" r="B9" t="n">
        <v>0</v>
      </c>
      <c s="5" r="C9" t="n">
        <v>117</v>
      </c>
      <c s="5" r="D9" t="n">
        <v>153</v>
      </c>
      <c s="5" r="E9" t="n">
        <v>351</v>
      </c>
    </row>
    <row spans="1:5" r="10">
      <c s="4" r="A10" t="s">
        <v>1188</v>
      </c>
    </row>
    <row spans="1:5" r="11">
      <c s="3" r="A11" t="s">
        <v>1178</v>
      </c>
    </row>
    <row spans="1:5" r="12">
      <c s="4" r="A12" t="s">
        <v>1227</v>
      </c>
      <c s="5" r="B12" t="n">
        <v>1239</v>
      </c>
      <c s="5" r="C12" t="n">
        <v>1633</v>
      </c>
      <c s="5" r="D12" t="n">
        <v>757</v>
      </c>
      <c s="5" r="E12" t="n">
        <v>5244</v>
      </c>
    </row>
    <row spans="1:5" r="13">
      <c s="4" r="A13" t="s">
        <v>1228</v>
      </c>
      <c s="5" r="B13" t="n">
        <v>23</v>
      </c>
      <c s="5" r="C13" t="n">
        <v>0</v>
      </c>
      <c s="5" r="D13" t="n">
        <v>23</v>
      </c>
      <c s="5" r="E13" t="n">
        <v>8</v>
      </c>
    </row>
    <row spans="1:5" r="14">
      <c s="4" r="A14" t="s">
        <v>1191</v>
      </c>
    </row>
    <row spans="1:5" r="15">
      <c s="3" r="A15" t="s">
        <v>1178</v>
      </c>
    </row>
    <row spans="1:5" r="16">
      <c s="4" r="A16" t="s">
        <v>1227</v>
      </c>
      <c s="5" r="B16" t="n">
        <v>121842</v>
      </c>
      <c s="5" r="C16" t="n">
        <v>78007</v>
      </c>
      <c s="5" r="D16" t="n">
        <v>105308</v>
      </c>
      <c s="5" r="E16" t="n">
        <v>84710</v>
      </c>
    </row>
    <row spans="1:5" r="17">
      <c s="4" r="A17" t="s">
        <v>1228</v>
      </c>
      <c s="5" r="B17" t="n">
        <v>1191</v>
      </c>
      <c s="5" r="C17" t="n">
        <v>739</v>
      </c>
      <c s="5" r="D17" t="n">
        <v>3339</v>
      </c>
      <c s="5" r="E17" t="n">
        <v>1979</v>
      </c>
    </row>
    <row spans="1:5" r="18">
      <c s="4" r="A18" t="s">
        <v>1194</v>
      </c>
    </row>
    <row spans="1:5" r="19">
      <c s="3" r="A19" t="s">
        <v>1178</v>
      </c>
    </row>
    <row spans="1:5" r="20">
      <c s="4" r="A20" t="s">
        <v>1227</v>
      </c>
      <c s="5" r="B20" t="n">
        <v>140054</v>
      </c>
      <c s="5" r="C20" t="n">
        <v>125085</v>
      </c>
      <c s="5" r="D20" t="n">
        <v>134011</v>
      </c>
      <c s="5" r="E20" t="n">
        <v>118574</v>
      </c>
    </row>
    <row spans="1:5" r="21">
      <c s="4" r="A21" t="s">
        <v>1228</v>
      </c>
      <c s="5" r="B21" t="n">
        <v>1094</v>
      </c>
      <c s="5" r="C21" t="n">
        <v>1280</v>
      </c>
      <c s="5" r="D21" t="n">
        <v>3591</v>
      </c>
      <c s="5" r="E21" t="n">
        <v>2833</v>
      </c>
    </row>
    <row spans="1:5" r="22">
      <c s="4" r="A22" t="s">
        <v>1197</v>
      </c>
    </row>
    <row spans="1:5" r="23">
      <c s="3" r="A23" t="s">
        <v>1178</v>
      </c>
    </row>
    <row spans="1:5" r="24">
      <c s="4" r="A24" t="s">
        <v>1227</v>
      </c>
      <c s="5" r="B24" t="n">
        <v>101187</v>
      </c>
      <c s="5" r="C24" t="n">
        <v>140900</v>
      </c>
      <c s="5" r="D24" t="n">
        <v>135720</v>
      </c>
      <c s="5" r="E24" t="n">
        <v>122407</v>
      </c>
    </row>
    <row spans="1:5" r="25">
      <c s="4" r="A25" t="s">
        <v>1228</v>
      </c>
      <c s="5" r="B25" t="n">
        <v>978</v>
      </c>
      <c s="5" r="C25" t="n">
        <v>1194</v>
      </c>
      <c s="5" r="D25" t="n">
        <v>3155</v>
      </c>
      <c s="5" r="E25" t="n">
        <v>3614</v>
      </c>
    </row>
    <row spans="1:5" r="26">
      <c s="4" r="A26" t="s">
        <v>1200</v>
      </c>
    </row>
    <row spans="1:5" r="27">
      <c s="3" r="A27" t="s">
        <v>1178</v>
      </c>
    </row>
    <row spans="1:5" r="28">
      <c s="4" r="A28" t="s">
        <v>1227</v>
      </c>
      <c s="5" r="B28" t="n">
        <v>3082</v>
      </c>
      <c s="5" r="C28" t="n">
        <v>19994</v>
      </c>
      <c s="5" r="D28" t="n">
        <v>7317</v>
      </c>
      <c s="5" r="E28" t="n">
        <v>21122</v>
      </c>
    </row>
    <row spans="1:5" r="29">
      <c s="4" r="A29" t="s">
        <v>1228</v>
      </c>
      <c s="5" r="B29" t="n">
        <v>0</v>
      </c>
      <c s="5" r="C29" t="n">
        <v>0</v>
      </c>
      <c s="5" r="D29" t="n">
        <v>0</v>
      </c>
      <c s="5" r="E29" t="n">
        <v>0</v>
      </c>
    </row>
    <row spans="1:5" r="30">
      <c s="4" r="A30" t="s">
        <v>1203</v>
      </c>
    </row>
    <row spans="1:5" r="31">
      <c s="3" r="A31" t="s">
        <v>1178</v>
      </c>
    </row>
    <row spans="1:5" r="32">
      <c s="4" r="A32" t="s">
        <v>1227</v>
      </c>
      <c s="5" r="B32" t="n">
        <v>459320</v>
      </c>
      <c s="5" r="C32" t="n">
        <v>448982</v>
      </c>
      <c s="5" r="D32" t="n">
        <v>451269</v>
      </c>
      <c s="5" r="E32" t="n">
        <v>452137</v>
      </c>
    </row>
    <row spans="1:5" r="33">
      <c s="4" r="A33" t="s">
        <v>1228</v>
      </c>
      <c s="5" r="B33" t="n">
        <v>3480</v>
      </c>
      <c s="5" r="C33" t="n">
        <v>5165</v>
      </c>
      <c s="5" r="D33" t="n">
        <v>12073</v>
      </c>
      <c s="5" r="E33" t="n">
        <v>16420</v>
      </c>
    </row>
    <row spans="1:5" r="34">
      <c s="4" r="A34" t="s">
        <v>1206</v>
      </c>
    </row>
    <row spans="1:5" r="35">
      <c s="3" r="A35" t="s">
        <v>1178</v>
      </c>
    </row>
    <row spans="1:5" r="36">
      <c s="4" r="A36" t="s">
        <v>1227</v>
      </c>
      <c s="5" r="B36" t="n">
        <v>1273</v>
      </c>
      <c s="5" r="C36" t="n">
        <v>2424</v>
      </c>
      <c s="5" r="D36" t="n">
        <v>636</v>
      </c>
      <c s="5" r="E36" t="n">
        <v>3651</v>
      </c>
    </row>
    <row spans="1:5" r="37">
      <c s="4" r="A37" t="s">
        <v>1228</v>
      </c>
      <c s="5" r="B37" t="n">
        <v>0</v>
      </c>
      <c s="5" r="C37" t="n">
        <v>0</v>
      </c>
      <c s="5" r="D37" t="n">
        <v>0</v>
      </c>
      <c s="5" r="E37" t="n">
        <v>0</v>
      </c>
    </row>
    <row spans="1:5" r="38">
      <c s="4" r="A38" t="s">
        <v>1208</v>
      </c>
    </row>
    <row spans="1:5" r="39">
      <c s="3" r="A39" t="s">
        <v>1178</v>
      </c>
    </row>
    <row spans="1:5" r="40">
      <c s="4" r="A40" t="s">
        <v>1227</v>
      </c>
      <c s="5" r="B40" t="n">
        <v>2600</v>
      </c>
      <c s="5" r="C40" t="n">
        <v>2681</v>
      </c>
      <c s="5" r="D40" t="n">
        <v>2787</v>
      </c>
      <c s="5" r="E40" t="n">
        <v>2678</v>
      </c>
    </row>
    <row spans="1:5" r="41">
      <c s="4" r="A41" t="s">
        <v>1228</v>
      </c>
      <c s="5" r="B41" t="n">
        <v>0</v>
      </c>
      <c s="5" r="C41" t="n">
        <v>0</v>
      </c>
      <c s="5" r="D41" t="n">
        <v>0</v>
      </c>
      <c s="5" r="E41" t="n">
        <v>0</v>
      </c>
    </row>
    <row spans="1:5" r="42">
      <c s="4" r="A42" t="s">
        <v>1211</v>
      </c>
    </row>
    <row spans="1:5" r="43">
      <c s="3" r="A43" t="s">
        <v>1178</v>
      </c>
    </row>
    <row spans="1:5" r="44">
      <c s="4" r="A44" t="s">
        <v>1227</v>
      </c>
      <c s="5" r="B44" t="n">
        <v>39893</v>
      </c>
      <c s="5" r="C44" t="n">
        <v>40666</v>
      </c>
      <c s="5" r="D44" t="n">
        <v>40615</v>
      </c>
      <c s="5" r="E44" t="n">
        <v>42562</v>
      </c>
    </row>
    <row spans="1:5" r="45">
      <c s="4" r="A45" t="s">
        <v>1228</v>
      </c>
      <c s="5" r="B45" t="n">
        <v>0</v>
      </c>
      <c s="5" r="C45" t="n">
        <v>0</v>
      </c>
      <c s="5" r="D45" t="n">
        <v>0</v>
      </c>
      <c s="5" r="E45" t="n">
        <v>0</v>
      </c>
    </row>
    <row spans="1:5" r="46">
      <c s="4" r="A46" t="s">
        <v>1214</v>
      </c>
    </row>
    <row spans="1:5" r="47">
      <c s="3" r="A47" t="s">
        <v>1178</v>
      </c>
    </row>
    <row spans="1:5" r="48">
      <c s="4" r="A48" t="s">
        <v>1227</v>
      </c>
      <c s="5" r="B48" t="n">
        <v>1608</v>
      </c>
      <c s="5" r="C48" t="n">
        <v>2151</v>
      </c>
      <c s="5" r="D48" t="n">
        <v>1685</v>
      </c>
      <c s="5" r="E48" t="n">
        <v>1738</v>
      </c>
    </row>
    <row spans="1:5" r="49">
      <c s="4" r="A49" t="s">
        <v>1228</v>
      </c>
      <c s="5" r="B49" t="n">
        <v>0</v>
      </c>
      <c s="5" r="C49" t="n">
        <v>0</v>
      </c>
      <c s="5" r="D49" t="n">
        <v>0</v>
      </c>
      <c s="5" r="E49" t="n">
        <v>0</v>
      </c>
    </row>
    <row spans="1:5" r="50">
      <c s="4" r="A50" t="s">
        <v>1217</v>
      </c>
    </row>
    <row spans="1:5" r="51">
      <c s="3" r="A51" t="s">
        <v>1178</v>
      </c>
    </row>
    <row spans="1:5" r="52">
      <c s="4" r="A52" t="s">
        <v>1227</v>
      </c>
      <c s="5" r="B52" t="n">
        <v>70174</v>
      </c>
      <c s="5" r="C52" t="n">
        <v>73537</v>
      </c>
      <c s="5" r="D52" t="n">
        <v>70810</v>
      </c>
      <c s="5" r="E52" t="n">
        <v>75285</v>
      </c>
    </row>
    <row spans="1:5" r="53">
      <c s="4" r="A53" t="s">
        <v>1228</v>
      </c>
      <c s="5" r="B53" t="n">
        <v>0</v>
      </c>
      <c s="5" r="C53" t="n">
        <v>0</v>
      </c>
      <c s="5" r="D53" t="n">
        <v>0</v>
      </c>
      <c s="5" r="E53" t="n">
        <v>0</v>
      </c>
    </row>
    <row spans="1:5" r="54">
      <c s="4" r="A54" t="s">
        <v>1220</v>
      </c>
    </row>
    <row spans="1:5" r="55">
      <c s="3" r="A55" t="s">
        <v>1178</v>
      </c>
    </row>
    <row spans="1:5" r="56">
      <c s="4" r="A56" t="s">
        <v>1227</v>
      </c>
      <c s="5" r="B56" t="n">
        <v>2083</v>
      </c>
      <c s="5" r="C56" t="n">
        <v>2347</v>
      </c>
      <c s="5" r="D56" t="n">
        <v>2033</v>
      </c>
      <c s="5" r="E56" t="n">
        <v>1937</v>
      </c>
    </row>
    <row spans="1:5" r="57">
      <c s="4" r="A57" t="s">
        <v>1228</v>
      </c>
      <c s="5" r="B57" t="n">
        <v>0</v>
      </c>
      <c s="5" r="C57" t="n">
        <v>0</v>
      </c>
      <c s="5" r="D57" t="n">
        <v>0</v>
      </c>
      <c s="5" r="E57" t="n">
        <v>0</v>
      </c>
    </row>
    <row spans="1:5" r="58">
      <c s="4" r="A58" t="s">
        <v>1223</v>
      </c>
    </row>
    <row spans="1:5" r="59">
      <c s="3" r="A59" t="s">
        <v>1178</v>
      </c>
    </row>
    <row spans="1:5" r="60">
      <c s="4" r="A60" t="s">
        <v>1227</v>
      </c>
      <c s="5" r="B60" t="n">
        <v>614</v>
      </c>
      <c s="5" r="C60" t="n">
        <v>768</v>
      </c>
      <c s="5" r="D60" t="n">
        <v>592</v>
      </c>
      <c s="5" r="E60" t="n">
        <v>1348</v>
      </c>
    </row>
    <row spans="1:5" r="61">
      <c s="4" r="A61" t="s">
        <v>1228</v>
      </c>
      <c s="5" r="B61" t="n">
        <v>0</v>
      </c>
      <c s="5" r="C61" t="n">
        <v>0</v>
      </c>
      <c s="5" r="D61" t="n">
        <v>0</v>
      </c>
      <c s="5" r="E61" t="n">
        <v>0</v>
      </c>
    </row>
    <row spans="1:5" r="62">
      <c s="4" r="A62" t="s">
        <v>619</v>
      </c>
    </row>
    <row spans="1:5" r="63">
      <c s="3" r="A63" t="s">
        <v>1178</v>
      </c>
    </row>
    <row spans="1:5" r="64">
      <c s="4" r="A64" t="s">
        <v>1227</v>
      </c>
      <c s="5" r="B64" t="n">
        <v>936423</v>
      </c>
      <c s="5" r="C64" t="n">
        <v>905008</v>
      </c>
      <c s="5" r="D64" t="n">
        <v>950268</v>
      </c>
      <c s="5" r="E64" t="n">
        <v>870909</v>
      </c>
    </row>
    <row spans="1:5" r="65">
      <c s="4" r="A65" t="s">
        <v>1228</v>
      </c>
      <c s="5" r="B65" t="n">
        <v>6732</v>
      </c>
      <c s="5" r="C65" t="n">
        <v>8320</v>
      </c>
      <c s="5" r="D65" t="n">
        <v>22271</v>
      </c>
      <c s="5" r="E65" t="n">
        <v>24038</v>
      </c>
    </row>
    <row spans="1:5" r="66">
      <c s="4" r="A66" t="s">
        <v>1115</v>
      </c>
    </row>
    <row spans="1:5" r="67">
      <c s="3" r="A67" t="s">
        <v>1178</v>
      </c>
    </row>
    <row spans="1:5" r="68">
      <c s="4" r="A68" t="s">
        <v>1227</v>
      </c>
      <c s="5" r="B68" t="n">
        <v>0</v>
      </c>
      <c s="5" r="C68" t="n">
        <v>5213</v>
      </c>
      <c s="5" r="D68" t="n">
        <v>4409</v>
      </c>
      <c s="5" r="E68" t="n">
        <v>9228</v>
      </c>
    </row>
    <row spans="1:5" r="69">
      <c s="4" r="A69" t="s">
        <v>1228</v>
      </c>
      <c s="5" r="B69" t="n">
        <v>0</v>
      </c>
      <c s="5" r="C69" t="n">
        <v>117</v>
      </c>
      <c s="5" r="D69" t="n">
        <v>153</v>
      </c>
      <c s="5" r="E69" t="n">
        <v>351</v>
      </c>
    </row>
    <row spans="1:5" r="70">
      <c s="4" r="A70" t="s">
        <v>1229</v>
      </c>
    </row>
    <row spans="1:5" r="71">
      <c s="3" r="A71" t="s">
        <v>1178</v>
      </c>
    </row>
    <row spans="1:5" r="72">
      <c s="4" r="A72" t="s">
        <v>1227</v>
      </c>
      <c s="5" r="B72" t="n">
        <v>1239</v>
      </c>
      <c s="5" r="C72" t="n">
        <v>653</v>
      </c>
      <c s="5" r="D72" t="n">
        <v>757</v>
      </c>
      <c s="5" r="E72" t="n">
        <v>1923</v>
      </c>
    </row>
    <row spans="1:5" r="73">
      <c s="4" r="A73" t="s">
        <v>1228</v>
      </c>
      <c s="5" r="B73" t="n">
        <v>23</v>
      </c>
      <c s="5" r="C73" t="n">
        <v>0</v>
      </c>
      <c s="5" r="D73" t="n">
        <v>23</v>
      </c>
      <c s="5" r="E73" t="n">
        <v>8</v>
      </c>
    </row>
    <row spans="1:5" r="74">
      <c s="4" r="A74" t="s">
        <v>1230</v>
      </c>
    </row>
    <row spans="1:5" r="75">
      <c s="3" r="A75" t="s">
        <v>1178</v>
      </c>
    </row>
    <row spans="1:5" r="76">
      <c s="4" r="A76" t="s">
        <v>1227</v>
      </c>
      <c s="5" r="B76" t="n">
        <v>121842</v>
      </c>
      <c s="5" r="C76" t="n">
        <v>75093</v>
      </c>
      <c s="5" r="D76" t="n">
        <v>105308</v>
      </c>
      <c s="5" r="E76" t="n">
        <v>73130</v>
      </c>
    </row>
    <row spans="1:5" r="77">
      <c s="4" r="A77" t="s">
        <v>1228</v>
      </c>
      <c s="5" r="B77" t="n">
        <v>1191</v>
      </c>
      <c s="5" r="C77" t="n">
        <v>739</v>
      </c>
      <c s="5" r="D77" t="n">
        <v>3339</v>
      </c>
      <c s="5" r="E77" t="n">
        <v>1979</v>
      </c>
    </row>
    <row spans="1:5" r="78">
      <c s="4" r="A78" t="s">
        <v>1231</v>
      </c>
    </row>
    <row spans="1:5" r="79">
      <c s="3" r="A79" t="s">
        <v>1178</v>
      </c>
    </row>
    <row spans="1:5" r="80">
      <c s="4" r="A80" t="s">
        <v>1227</v>
      </c>
      <c s="5" r="B80" t="n">
        <v>140054</v>
      </c>
      <c s="5" r="C80" t="n">
        <v>124314</v>
      </c>
      <c s="5" r="D80" t="n">
        <v>134011</v>
      </c>
      <c s="5" r="E80" t="n">
        <v>111352</v>
      </c>
    </row>
    <row spans="1:5" r="81">
      <c s="4" r="A81" t="s">
        <v>1228</v>
      </c>
      <c s="5" r="B81" t="n">
        <v>1094</v>
      </c>
      <c s="5" r="C81" t="n">
        <v>1280</v>
      </c>
      <c s="5" r="D81" t="n">
        <v>3591</v>
      </c>
      <c s="5" r="E81" t="n">
        <v>2833</v>
      </c>
    </row>
    <row spans="1:5" r="82">
      <c s="4" r="A82" t="s">
        <v>1232</v>
      </c>
    </row>
    <row spans="1:5" r="83">
      <c s="3" r="A83" t="s">
        <v>1178</v>
      </c>
    </row>
    <row spans="1:5" r="84">
      <c s="4" r="A84" t="s">
        <v>1227</v>
      </c>
      <c s="5" r="B84" t="n">
        <v>101187</v>
      </c>
      <c s="5" r="C84" t="n">
        <v>140346</v>
      </c>
      <c s="5" r="D84" t="n">
        <v>135657</v>
      </c>
      <c s="5" r="E84" t="n">
        <v>121276</v>
      </c>
    </row>
    <row spans="1:5" r="85">
      <c s="4" r="A85" t="s">
        <v>1228</v>
      </c>
      <c s="5" r="B85" t="n">
        <v>978</v>
      </c>
      <c s="5" r="C85" t="n">
        <v>1194</v>
      </c>
      <c s="5" r="D85" t="n">
        <v>3155</v>
      </c>
      <c s="5" r="E85" t="n">
        <v>3614</v>
      </c>
    </row>
    <row spans="1:5" r="86">
      <c s="4" r="A86" t="s">
        <v>1233</v>
      </c>
    </row>
    <row spans="1:5" r="87">
      <c s="3" r="A87" t="s">
        <v>1178</v>
      </c>
    </row>
    <row spans="1:5" r="88">
      <c s="4" r="A88" t="s">
        <v>1227</v>
      </c>
      <c s="5" r="B88" t="n">
        <v>3082</v>
      </c>
      <c s="5" r="C88" t="n">
        <v>19994</v>
      </c>
      <c s="5" r="D88" t="n">
        <v>7317</v>
      </c>
      <c s="5" r="E88" t="n">
        <v>19706</v>
      </c>
    </row>
    <row spans="1:5" r="89">
      <c s="4" r="A89" t="s">
        <v>1228</v>
      </c>
      <c s="5" r="B89" t="n">
        <v>0</v>
      </c>
      <c s="5" r="C89" t="n">
        <v>0</v>
      </c>
      <c s="5" r="D89" t="n">
        <v>0</v>
      </c>
      <c s="5" r="E89" t="n">
        <v>0</v>
      </c>
    </row>
    <row spans="1:5" r="90">
      <c s="4" r="A90" t="s">
        <v>1234</v>
      </c>
    </row>
    <row spans="1:5" r="91">
      <c s="3" r="A91" t="s">
        <v>1178</v>
      </c>
    </row>
    <row spans="1:5" r="92">
      <c s="4" r="A92" t="s">
        <v>1227</v>
      </c>
      <c s="5" r="B92" t="n">
        <v>454210</v>
      </c>
      <c s="5" r="C92" t="n">
        <v>419486</v>
      </c>
      <c s="5" r="D92" t="n">
        <v>446374</v>
      </c>
      <c s="5" r="E92" t="n">
        <v>411093</v>
      </c>
    </row>
    <row spans="1:5" r="93">
      <c s="4" r="A93" t="s">
        <v>1228</v>
      </c>
      <c s="5" r="B93" t="n">
        <v>3446</v>
      </c>
      <c s="5" r="C93" t="n">
        <v>4990</v>
      </c>
      <c s="5" r="D93" t="n">
        <v>12010</v>
      </c>
      <c s="5" r="E93" t="n">
        <v>15253</v>
      </c>
    </row>
    <row spans="1:5" r="94">
      <c s="4" r="A94" t="s">
        <v>1235</v>
      </c>
    </row>
    <row spans="1:5" r="95">
      <c s="3" r="A95" t="s">
        <v>1178</v>
      </c>
    </row>
    <row spans="1:5" r="96">
      <c s="4" r="A96" t="s">
        <v>1227</v>
      </c>
      <c s="5" r="B96" t="n">
        <v>0</v>
      </c>
      <c s="5" r="C96" t="n">
        <v>0</v>
      </c>
      <c s="5" r="D96" t="n">
        <v>0</v>
      </c>
      <c s="5" r="E96" t="n">
        <v>0</v>
      </c>
    </row>
    <row spans="1:5" r="97">
      <c s="4" r="A97" t="s">
        <v>1228</v>
      </c>
      <c s="5" r="B97" t="n">
        <v>0</v>
      </c>
      <c s="5" r="C97" t="n">
        <v>0</v>
      </c>
      <c s="5" r="D97" t="n">
        <v>0</v>
      </c>
      <c s="5" r="E97" t="n">
        <v>0</v>
      </c>
    </row>
    <row spans="1:5" r="98">
      <c s="4" r="A98" t="s">
        <v>1236</v>
      </c>
    </row>
    <row spans="1:5" r="99">
      <c s="3" r="A99" t="s">
        <v>1178</v>
      </c>
    </row>
    <row spans="1:5" r="100">
      <c s="4" r="A100" t="s">
        <v>1227</v>
      </c>
      <c s="5" r="B100" t="n">
        <v>2600</v>
      </c>
      <c s="5" r="C100" t="n">
        <v>2681</v>
      </c>
      <c s="5" r="D100" t="n">
        <v>2787</v>
      </c>
      <c s="5" r="E100" t="n">
        <v>2678</v>
      </c>
    </row>
    <row spans="1:5" r="101">
      <c s="4" r="A101" t="s">
        <v>1228</v>
      </c>
      <c s="5" r="B101" t="n">
        <v>0</v>
      </c>
      <c s="5" r="C101" t="n">
        <v>0</v>
      </c>
      <c s="5" r="D101" t="n">
        <v>0</v>
      </c>
      <c s="5" r="E101" t="n">
        <v>0</v>
      </c>
    </row>
    <row spans="1:5" r="102">
      <c s="4" r="A102" t="s">
        <v>1237</v>
      </c>
    </row>
    <row spans="1:5" r="103">
      <c s="3" r="A103" t="s">
        <v>1178</v>
      </c>
    </row>
    <row spans="1:5" r="104">
      <c s="4" r="A104" t="s">
        <v>1227</v>
      </c>
      <c s="5" r="B104" t="n">
        <v>39893</v>
      </c>
      <c s="5" r="C104" t="n">
        <v>40666</v>
      </c>
      <c s="5" r="D104" t="n">
        <v>40615</v>
      </c>
      <c s="5" r="E104" t="n">
        <v>42562</v>
      </c>
    </row>
    <row spans="1:5" r="105">
      <c s="4" r="A105" t="s">
        <v>1228</v>
      </c>
      <c s="5" r="B105" t="n">
        <v>0</v>
      </c>
      <c s="5" r="C105" t="n">
        <v>0</v>
      </c>
      <c s="5" r="D105" t="n">
        <v>0</v>
      </c>
      <c s="5" r="E105" t="n">
        <v>0</v>
      </c>
    </row>
    <row spans="1:5" r="106">
      <c s="4" r="A106" t="s">
        <v>1238</v>
      </c>
    </row>
    <row spans="1:5" r="107">
      <c s="3" r="A107" t="s">
        <v>1178</v>
      </c>
    </row>
    <row spans="1:5" r="108">
      <c s="4" r="A108" t="s">
        <v>1227</v>
      </c>
      <c s="5" r="B108" t="n">
        <v>0</v>
      </c>
      <c s="5" r="C108" t="n">
        <v>0</v>
      </c>
      <c s="5" r="D108" t="n">
        <v>0</v>
      </c>
      <c s="5" r="E108" t="n">
        <v>0</v>
      </c>
    </row>
    <row spans="1:5" r="109">
      <c s="4" r="A109" t="s">
        <v>1228</v>
      </c>
      <c s="5" r="B109" t="n">
        <v>0</v>
      </c>
      <c s="5" r="C109" t="n">
        <v>0</v>
      </c>
      <c s="5" r="D109" t="n">
        <v>0</v>
      </c>
      <c s="5" r="E109" t="n">
        <v>0</v>
      </c>
    </row>
    <row spans="1:5" r="110">
      <c s="4" r="A110" t="s">
        <v>1239</v>
      </c>
    </row>
    <row spans="1:5" r="111">
      <c s="3" r="A111" t="s">
        <v>1178</v>
      </c>
    </row>
    <row spans="1:5" r="112">
      <c s="4" r="A112" t="s">
        <v>1227</v>
      </c>
      <c s="5" r="B112" t="n">
        <v>69619</v>
      </c>
      <c s="5" r="C112" t="n">
        <v>73537</v>
      </c>
      <c s="5" r="D112" t="n">
        <v>70430</v>
      </c>
      <c s="5" r="E112" t="n">
        <v>75285</v>
      </c>
    </row>
    <row spans="1:5" r="113">
      <c s="4" r="A113" t="s">
        <v>1228</v>
      </c>
      <c s="5" r="B113" t="n">
        <v>0</v>
      </c>
      <c s="5" r="C113" t="n">
        <v>0</v>
      </c>
      <c s="5" r="D113" t="n">
        <v>0</v>
      </c>
      <c s="5" r="E113" t="n">
        <v>0</v>
      </c>
    </row>
    <row spans="1:5" r="114">
      <c s="4" r="A114" t="s">
        <v>1240</v>
      </c>
    </row>
    <row spans="1:5" r="115">
      <c s="3" r="A115" t="s">
        <v>1178</v>
      </c>
    </row>
    <row spans="1:5" r="116">
      <c s="4" r="A116" t="s">
        <v>1227</v>
      </c>
      <c s="5" r="B116" t="n">
        <v>2083</v>
      </c>
      <c s="5" r="C116" t="n">
        <v>2304</v>
      </c>
      <c s="5" r="D116" t="n">
        <v>2033</v>
      </c>
      <c s="5" r="E116" t="n">
        <v>1872</v>
      </c>
    </row>
    <row spans="1:5" r="117">
      <c s="4" r="A117" t="s">
        <v>1228</v>
      </c>
      <c s="5" r="B117" t="n">
        <v>0</v>
      </c>
      <c s="5" r="C117" t="n">
        <v>0</v>
      </c>
      <c s="5" r="D117" t="n">
        <v>0</v>
      </c>
      <c s="5" r="E117" t="n">
        <v>0</v>
      </c>
    </row>
    <row spans="1:5" r="118">
      <c s="4" r="A118" t="s">
        <v>1241</v>
      </c>
    </row>
    <row spans="1:5" r="119">
      <c s="3" r="A119" t="s">
        <v>1178</v>
      </c>
    </row>
    <row spans="1:5" r="120">
      <c s="4" r="A120" t="s">
        <v>1227</v>
      </c>
      <c s="5" r="B120" t="n">
        <v>614</v>
      </c>
      <c s="5" r="C120" t="n">
        <v>721</v>
      </c>
      <c s="5" r="D120" t="n">
        <v>570</v>
      </c>
      <c s="5" r="E120" t="n">
        <v>804</v>
      </c>
    </row>
    <row spans="1:5" r="121">
      <c s="4" r="A121" t="s">
        <v>1228</v>
      </c>
      <c s="5" r="B121" t="n">
        <v>0</v>
      </c>
      <c s="5" r="C121" t="n">
        <v>0</v>
      </c>
      <c s="5" r="D121" t="n">
        <v>0</v>
      </c>
      <c s="5" r="E121" t="n">
        <v>0</v>
      </c>
    </row>
    <row spans="1:5" r="122">
      <c s="4" r="A122" t="s">
        <v>1001</v>
      </c>
    </row>
    <row spans="1:5" r="123">
      <c s="3" r="A123" t="s">
        <v>1178</v>
      </c>
    </row>
    <row spans="1:5" r="124">
      <c s="4" r="A124" t="s">
        <v>1227</v>
      </c>
      <c s="5" r="B124" t="n">
        <v>8546</v>
      </c>
      <c s="5" r="C124" t="n">
        <v>39380</v>
      </c>
      <c s="5" r="D124" t="n">
        <v>7681</v>
      </c>
      <c s="5" r="E124" t="n">
        <v>71712</v>
      </c>
    </row>
    <row spans="1:5" r="125">
      <c s="4" r="A125" t="s">
        <v>1228</v>
      </c>
      <c s="5" r="B125" t="n">
        <v>34</v>
      </c>
      <c s="5" r="C125" t="n">
        <v>175</v>
      </c>
      <c s="5" r="D125" t="n">
        <v>63</v>
      </c>
      <c s="5" r="E125" t="n">
        <v>1167</v>
      </c>
    </row>
    <row spans="1:5" r="126">
      <c s="4" r="A126" t="s">
        <v>1242</v>
      </c>
    </row>
    <row spans="1:5" r="127">
      <c s="3" r="A127" t="s">
        <v>1178</v>
      </c>
    </row>
    <row spans="1:5" r="128">
      <c s="4" r="A128" t="s">
        <v>1227</v>
      </c>
      <c s="5" r="B128" t="n">
        <v>0</v>
      </c>
      <c s="5" r="C128" t="n">
        <v>0</v>
      </c>
      <c s="5" r="D128" t="n">
        <v>0</v>
      </c>
      <c s="5" r="E128" t="n">
        <v>0</v>
      </c>
    </row>
    <row spans="1:5" r="129">
      <c s="4" r="A129" t="s">
        <v>1228</v>
      </c>
      <c s="5" r="B129" t="n">
        <v>0</v>
      </c>
      <c s="5" r="C129" t="n">
        <v>0</v>
      </c>
      <c s="5" r="D129" t="n">
        <v>0</v>
      </c>
      <c s="5" r="E129" t="n">
        <v>0</v>
      </c>
    </row>
    <row spans="1:5" r="130">
      <c s="4" r="A130" t="s">
        <v>1243</v>
      </c>
    </row>
    <row spans="1:5" r="131">
      <c s="3" r="A131" t="s">
        <v>1178</v>
      </c>
    </row>
    <row spans="1:5" r="132">
      <c s="4" r="A132" t="s">
        <v>1227</v>
      </c>
      <c s="5" r="B132" t="n">
        <v>0</v>
      </c>
      <c s="5" r="C132" t="n">
        <v>980</v>
      </c>
      <c s="5" r="D132" t="n">
        <v>0</v>
      </c>
      <c s="5" r="E132" t="n">
        <v>3321</v>
      </c>
    </row>
    <row spans="1:5" r="133">
      <c s="4" r="A133" t="s">
        <v>1228</v>
      </c>
      <c s="5" r="B133" t="n">
        <v>0</v>
      </c>
      <c s="5" r="C133" t="n">
        <v>0</v>
      </c>
      <c s="5" r="D133" t="n">
        <v>0</v>
      </c>
      <c s="5" r="E133" t="n">
        <v>0</v>
      </c>
    </row>
    <row spans="1:5" r="134">
      <c s="4" r="A134" t="s">
        <v>1244</v>
      </c>
    </row>
    <row spans="1:5" r="135">
      <c s="3" r="A135" t="s">
        <v>1178</v>
      </c>
    </row>
    <row spans="1:5" r="136">
      <c s="4" r="A136" t="s">
        <v>1227</v>
      </c>
      <c s="5" r="B136" t="n">
        <v>0</v>
      </c>
      <c s="5" r="C136" t="n">
        <v>2914</v>
      </c>
      <c s="5" r="D136" t="n">
        <v>0</v>
      </c>
      <c s="5" r="E136" t="n">
        <v>11580</v>
      </c>
    </row>
    <row spans="1:5" r="137">
      <c s="4" r="A137" t="s">
        <v>1228</v>
      </c>
      <c s="5" r="B137" t="n">
        <v>0</v>
      </c>
      <c s="5" r="C137" t="n">
        <v>0</v>
      </c>
      <c s="5" r="D137" t="n">
        <v>0</v>
      </c>
      <c s="5" r="E137" t="n">
        <v>0</v>
      </c>
    </row>
    <row spans="1:5" r="138">
      <c s="4" r="A138" t="s">
        <v>1245</v>
      </c>
    </row>
    <row spans="1:5" r="139">
      <c s="3" r="A139" t="s">
        <v>1178</v>
      </c>
    </row>
    <row spans="1:5" r="140">
      <c s="4" r="A140" t="s">
        <v>1227</v>
      </c>
      <c s="5" r="B140" t="n">
        <v>0</v>
      </c>
      <c s="5" r="C140" t="n">
        <v>771</v>
      </c>
      <c s="5" r="D140" t="n">
        <v>0</v>
      </c>
      <c s="5" r="E140" t="n">
        <v>7222</v>
      </c>
    </row>
    <row spans="1:5" r="141">
      <c s="4" r="A141" t="s">
        <v>1228</v>
      </c>
      <c s="5" r="B141" t="n">
        <v>0</v>
      </c>
      <c s="5" r="C141" t="n">
        <v>0</v>
      </c>
      <c s="5" r="D141" t="n">
        <v>0</v>
      </c>
      <c s="5" r="E141" t="n">
        <v>0</v>
      </c>
    </row>
    <row spans="1:5" r="142">
      <c s="4" r="A142" t="s">
        <v>1246</v>
      </c>
    </row>
    <row spans="1:5" r="143">
      <c s="3" r="A143" t="s">
        <v>1178</v>
      </c>
    </row>
    <row spans="1:5" r="144">
      <c s="4" r="A144" t="s">
        <v>1227</v>
      </c>
      <c s="5" r="B144" t="n">
        <v>0</v>
      </c>
      <c s="5" r="C144" t="n">
        <v>554</v>
      </c>
      <c s="5" r="D144" t="n">
        <v>63</v>
      </c>
      <c s="5" r="E144" t="n">
        <v>1131</v>
      </c>
    </row>
    <row spans="1:5" r="145">
      <c s="4" r="A145" t="s">
        <v>1228</v>
      </c>
      <c s="5" r="B145" t="n">
        <v>0</v>
      </c>
      <c s="5" r="C145" t="n">
        <v>0</v>
      </c>
      <c s="5" r="D145" t="n">
        <v>0</v>
      </c>
      <c s="5" r="E145" t="n">
        <v>0</v>
      </c>
    </row>
    <row spans="1:5" r="146">
      <c s="4" r="A146" t="s">
        <v>1247</v>
      </c>
    </row>
    <row spans="1:5" r="147">
      <c s="3" r="A147" t="s">
        <v>1178</v>
      </c>
    </row>
    <row spans="1:5" r="148">
      <c s="4" r="A148" t="s">
        <v>1227</v>
      </c>
      <c s="5" r="B148" t="n">
        <v>0</v>
      </c>
      <c s="5" r="C148" t="n">
        <v>0</v>
      </c>
      <c s="5" r="D148" t="n">
        <v>0</v>
      </c>
      <c s="5" r="E148" t="n">
        <v>1416</v>
      </c>
    </row>
    <row spans="1:5" r="149">
      <c s="4" r="A149" t="s">
        <v>1228</v>
      </c>
      <c s="5" r="B149" t="n">
        <v>0</v>
      </c>
      <c s="5" r="C149" t="n">
        <v>0</v>
      </c>
      <c s="5" r="D149" t="n">
        <v>0</v>
      </c>
      <c s="5" r="E149" t="n">
        <v>0</v>
      </c>
    </row>
    <row spans="1:5" r="150">
      <c s="4" r="A150" t="s">
        <v>1248</v>
      </c>
    </row>
    <row spans="1:5" r="151">
      <c s="3" r="A151" t="s">
        <v>1178</v>
      </c>
    </row>
    <row spans="1:5" r="152">
      <c s="4" r="A152" t="s">
        <v>1227</v>
      </c>
      <c s="5" r="B152" t="n">
        <v>5110</v>
      </c>
      <c s="5" r="C152" t="n">
        <v>29496</v>
      </c>
      <c s="5" r="D152" t="n">
        <v>4895</v>
      </c>
      <c s="5" r="E152" t="n">
        <v>41044</v>
      </c>
    </row>
    <row spans="1:5" r="153">
      <c s="4" r="A153" t="s">
        <v>1228</v>
      </c>
      <c s="5" r="B153" t="n">
        <v>34</v>
      </c>
      <c s="5" r="C153" t="n">
        <v>175</v>
      </c>
      <c s="5" r="D153" t="n">
        <v>63</v>
      </c>
      <c s="5" r="E153" t="n">
        <v>1167</v>
      </c>
    </row>
    <row spans="1:5" r="154">
      <c s="4" r="A154" t="s">
        <v>1249</v>
      </c>
    </row>
    <row spans="1:5" r="155">
      <c s="3" r="A155" t="s">
        <v>1178</v>
      </c>
    </row>
    <row spans="1:5" r="156">
      <c s="4" r="A156" t="s">
        <v>1227</v>
      </c>
      <c s="5" r="B156" t="n">
        <v>1273</v>
      </c>
      <c s="5" r="C156" t="n">
        <v>2424</v>
      </c>
      <c s="5" r="D156" t="n">
        <v>636</v>
      </c>
      <c s="5" r="E156" t="n">
        <v>3651</v>
      </c>
    </row>
    <row spans="1:5" r="157">
      <c s="4" r="A157" t="s">
        <v>1228</v>
      </c>
      <c s="5" r="B157" t="n">
        <v>0</v>
      </c>
      <c s="5" r="C157" t="n">
        <v>0</v>
      </c>
      <c s="5" r="D157" t="n">
        <v>0</v>
      </c>
      <c s="5" r="E157" t="n">
        <v>0</v>
      </c>
    </row>
    <row spans="1:5" r="158">
      <c s="4" r="A158" t="s">
        <v>1250</v>
      </c>
    </row>
    <row spans="1:5" r="159">
      <c s="3" r="A159" t="s">
        <v>1178</v>
      </c>
    </row>
    <row spans="1:5" r="160">
      <c s="4" r="A160" t="s">
        <v>1227</v>
      </c>
      <c s="5" r="B160" t="n">
        <v>0</v>
      </c>
      <c s="5" r="C160" t="n">
        <v>0</v>
      </c>
      <c s="5" r="D160" t="n">
        <v>0</v>
      </c>
      <c s="5" r="E160" t="n">
        <v>0</v>
      </c>
    </row>
    <row spans="1:5" r="161">
      <c s="4" r="A161" t="s">
        <v>1228</v>
      </c>
      <c s="5" r="B161" t="n">
        <v>0</v>
      </c>
      <c s="5" r="C161" t="n">
        <v>0</v>
      </c>
      <c s="5" r="D161" t="n">
        <v>0</v>
      </c>
      <c s="5" r="E161" t="n">
        <v>0</v>
      </c>
    </row>
    <row spans="1:5" r="162">
      <c s="4" r="A162" t="s">
        <v>1251</v>
      </c>
    </row>
    <row spans="1:5" r="163">
      <c s="3" r="A163" t="s">
        <v>1178</v>
      </c>
    </row>
    <row spans="1:5" r="164">
      <c s="4" r="A164" t="s">
        <v>1227</v>
      </c>
      <c s="5" r="B164" t="n">
        <v>0</v>
      </c>
      <c s="5" r="C164" t="n">
        <v>0</v>
      </c>
      <c s="5" r="D164" t="n">
        <v>0</v>
      </c>
      <c s="5" r="E164" t="n">
        <v>0</v>
      </c>
    </row>
    <row spans="1:5" r="165">
      <c s="4" r="A165" t="s">
        <v>1228</v>
      </c>
      <c s="5" r="B165" t="n">
        <v>0</v>
      </c>
      <c s="5" r="C165" t="n">
        <v>0</v>
      </c>
      <c s="5" r="D165" t="n">
        <v>0</v>
      </c>
      <c s="5" r="E165" t="n">
        <v>0</v>
      </c>
    </row>
    <row spans="1:5" r="166">
      <c s="4" r="A166" t="s">
        <v>1252</v>
      </c>
    </row>
    <row spans="1:5" r="167">
      <c s="3" r="A167" t="s">
        <v>1178</v>
      </c>
    </row>
    <row spans="1:5" r="168">
      <c s="4" r="A168" t="s">
        <v>1227</v>
      </c>
      <c s="5" r="B168" t="n">
        <v>1608</v>
      </c>
      <c s="5" r="C168" t="n">
        <v>2151</v>
      </c>
      <c s="5" r="D168" t="n">
        <v>1685</v>
      </c>
      <c s="5" r="E168" t="n">
        <v>1738</v>
      </c>
    </row>
    <row spans="1:5" r="169">
      <c s="4" r="A169" t="s">
        <v>1228</v>
      </c>
      <c s="5" r="B169" t="n">
        <v>0</v>
      </c>
      <c s="5" r="C169" t="n">
        <v>0</v>
      </c>
      <c s="5" r="D169" t="n">
        <v>0</v>
      </c>
      <c s="5" r="E169" t="n">
        <v>0</v>
      </c>
    </row>
    <row spans="1:5" r="170">
      <c s="4" r="A170" t="s">
        <v>1253</v>
      </c>
    </row>
    <row spans="1:5" r="171">
      <c s="3" r="A171" t="s">
        <v>1178</v>
      </c>
    </row>
    <row spans="1:5" r="172">
      <c s="4" r="A172" t="s">
        <v>1227</v>
      </c>
      <c s="5" r="B172" t="n">
        <v>555</v>
      </c>
      <c s="5" r="C172" t="n">
        <v>0</v>
      </c>
      <c s="5" r="D172" t="n">
        <v>380</v>
      </c>
      <c s="5" r="E172" t="n">
        <v>0</v>
      </c>
    </row>
    <row spans="1:5" r="173">
      <c s="4" r="A173" t="s">
        <v>1228</v>
      </c>
      <c s="5" r="B173" t="n">
        <v>0</v>
      </c>
      <c s="5" r="C173" t="n">
        <v>0</v>
      </c>
      <c s="5" r="D173" t="n">
        <v>0</v>
      </c>
      <c s="5" r="E173" t="n">
        <v>0</v>
      </c>
    </row>
    <row spans="1:5" r="174">
      <c s="4" r="A174" t="s">
        <v>1254</v>
      </c>
    </row>
    <row spans="1:5" r="175">
      <c s="3" r="A175" t="s">
        <v>1178</v>
      </c>
    </row>
    <row spans="1:5" r="176">
      <c s="4" r="A176" t="s">
        <v>1227</v>
      </c>
      <c s="5" r="B176" t="n">
        <v>0</v>
      </c>
      <c s="5" r="C176" t="n">
        <v>43</v>
      </c>
      <c s="5" r="D176" t="n">
        <v>0</v>
      </c>
      <c s="5" r="E176" t="n">
        <v>65</v>
      </c>
    </row>
    <row spans="1:5" r="177">
      <c s="4" r="A177" t="s">
        <v>1228</v>
      </c>
      <c s="5" r="B177" t="n">
        <v>0</v>
      </c>
      <c s="5" r="C177" t="n">
        <v>0</v>
      </c>
      <c s="5" r="D177" t="n">
        <v>0</v>
      </c>
      <c s="5" r="E177" t="n">
        <v>0</v>
      </c>
    </row>
    <row spans="1:5" r="178">
      <c s="4" r="A178" t="s">
        <v>1255</v>
      </c>
    </row>
    <row spans="1:5" r="179">
      <c s="3" r="A179" t="s">
        <v>1178</v>
      </c>
    </row>
    <row spans="1:5" r="180">
      <c s="4" r="A180" t="s">
        <v>1227</v>
      </c>
      <c s="5" r="B180" t="n">
        <v>0</v>
      </c>
      <c s="5" r="C180" t="n">
        <v>47</v>
      </c>
      <c s="5" r="D180" t="n">
        <v>22</v>
      </c>
      <c s="5" r="E180" t="n">
        <v>544</v>
      </c>
    </row>
    <row spans="1:5" r="181">
      <c s="4" r="A181" t="s">
        <v>1228</v>
      </c>
      <c s="7" r="B181" t="n">
        <v>0</v>
      </c>
      <c s="7" r="C181" t="n">
        <v>0</v>
      </c>
      <c s="7" r="D181" t="n">
        <v>0</v>
      </c>
      <c s="7" r="E181" t="n">
        <v>0</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6</v>
      </c>
      <c s="2" r="B1" t="s">
        <v>2</v>
      </c>
      <c s="2" r="C1" t="s">
        <v>25</v>
      </c>
    </row>
    <row spans="1:3" r="2">
      <c s="4" r="A2" t="s">
        <v>472</v>
      </c>
    </row>
    <row spans="1:3" r="3">
      <c s="3" r="A3" t="s">
        <v>1257</v>
      </c>
    </row>
    <row spans="1:3" r="4">
      <c s="4" r="A4" t="s">
        <v>1258</v>
      </c>
      <c s="7" r="B4" t="n">
        <v>1167065</v>
      </c>
      <c s="7" r="C4" t="n">
        <v>1107602</v>
      </c>
    </row>
    <row spans="1:3" r="5">
      <c s="4" r="A5" t="s">
        <v>1259</v>
      </c>
    </row>
    <row spans="1:3" r="6">
      <c s="3" r="A6" t="s">
        <v>1257</v>
      </c>
    </row>
    <row spans="1:3" r="7">
      <c s="4" r="A7" t="s">
        <v>1260</v>
      </c>
      <c s="5" r="B7" t="n">
        <v>133573</v>
      </c>
      <c s="5" r="C7" t="n">
        <v>132870</v>
      </c>
    </row>
    <row spans="1:3" r="8">
      <c s="4" r="A8" t="s">
        <v>1261</v>
      </c>
    </row>
    <row spans="1:3" r="9">
      <c s="3" r="A9" t="s">
        <v>1257</v>
      </c>
    </row>
    <row spans="1:3" r="10">
      <c s="4" r="A10" t="s">
        <v>1258</v>
      </c>
      <c s="5" r="B10" t="n">
        <v>288950</v>
      </c>
      <c s="5" r="C10" t="n">
        <v>303449</v>
      </c>
    </row>
    <row spans="1:3" r="11">
      <c s="4" r="A11" t="s">
        <v>1262</v>
      </c>
    </row>
    <row spans="1:3" r="12">
      <c s="3" r="A12" t="s">
        <v>1257</v>
      </c>
    </row>
    <row spans="1:3" r="13">
      <c s="4" r="A13" t="s">
        <v>1260</v>
      </c>
      <c s="5" r="B13" t="n">
        <v>60340</v>
      </c>
      <c s="5" r="C13" t="n">
        <v>57465</v>
      </c>
    </row>
    <row spans="1:3" r="14">
      <c s="4" r="A14" t="s">
        <v>1263</v>
      </c>
    </row>
    <row spans="1:3" r="15">
      <c s="3" r="A15" t="s">
        <v>1257</v>
      </c>
    </row>
    <row spans="1:3" r="16">
      <c s="4" r="A16" t="s">
        <v>1258</v>
      </c>
      <c s="5" r="B16" t="n">
        <v>2536</v>
      </c>
      <c s="5" r="C16" t="n">
        <v>5941</v>
      </c>
    </row>
    <row spans="1:3" r="17">
      <c s="4" r="A17" t="s">
        <v>1264</v>
      </c>
    </row>
    <row spans="1:3" r="18">
      <c s="3" r="A18" t="s">
        <v>1257</v>
      </c>
    </row>
    <row spans="1:3" r="19">
      <c s="4" r="A19" t="s">
        <v>1260</v>
      </c>
      <c s="5" r="B19" t="n">
        <v>358</v>
      </c>
      <c s="5" r="C19" t="n">
        <v>363</v>
      </c>
    </row>
    <row spans="1:3" r="20">
      <c s="4" r="A20" t="s">
        <v>921</v>
      </c>
    </row>
    <row spans="1:3" r="21">
      <c s="3" r="A21" t="s">
        <v>1257</v>
      </c>
    </row>
    <row spans="1:3" r="22">
      <c s="4" r="A22" t="s">
        <v>1258</v>
      </c>
      <c s="5" r="B22" t="n">
        <v>753338</v>
      </c>
      <c s="5" r="C22" t="n">
        <v>672811</v>
      </c>
    </row>
    <row spans="1:3" r="23">
      <c s="4" r="A23" t="s">
        <v>1265</v>
      </c>
    </row>
    <row spans="1:3" r="24">
      <c s="3" r="A24" t="s">
        <v>1257</v>
      </c>
    </row>
    <row spans="1:3" r="25">
      <c s="4" r="A25" t="s">
        <v>1260</v>
      </c>
      <c s="5" r="B25" t="n">
        <v>47545</v>
      </c>
      <c s="5" r="C25" t="n">
        <v>46111</v>
      </c>
    </row>
    <row spans="1:3" r="26">
      <c s="4" r="A26" t="s">
        <v>924</v>
      </c>
    </row>
    <row spans="1:3" r="27">
      <c s="3" r="A27" t="s">
        <v>1257</v>
      </c>
    </row>
    <row spans="1:3" r="28">
      <c s="4" r="A28" t="s">
        <v>1258</v>
      </c>
      <c s="5" r="B28" t="n">
        <v>2644</v>
      </c>
      <c s="5" r="C28" t="n">
        <v>3023</v>
      </c>
    </row>
    <row spans="1:3" r="29">
      <c s="4" r="A29" t="s">
        <v>1266</v>
      </c>
    </row>
    <row spans="1:3" r="30">
      <c s="3" r="A30" t="s">
        <v>1257</v>
      </c>
    </row>
    <row spans="1:3" r="31">
      <c s="4" r="A31" t="s">
        <v>1260</v>
      </c>
      <c s="5" r="B31" t="n">
        <v>634</v>
      </c>
      <c s="5" r="C31" t="n">
        <v>770</v>
      </c>
    </row>
    <row spans="1:3" r="32">
      <c s="4" r="A32" t="s">
        <v>1267</v>
      </c>
    </row>
    <row spans="1:3" r="33">
      <c s="3" r="A33" t="s">
        <v>1257</v>
      </c>
    </row>
    <row spans="1:3" r="34">
      <c s="4" r="A34" t="s">
        <v>1258</v>
      </c>
      <c s="5" r="B34" t="n">
        <v>119597</v>
      </c>
      <c s="5" r="C34" t="n">
        <v>122378</v>
      </c>
    </row>
    <row spans="1:3" r="35">
      <c s="4" r="A35" t="s">
        <v>1268</v>
      </c>
    </row>
    <row spans="1:3" r="36">
      <c s="3" r="A36" t="s">
        <v>1257</v>
      </c>
    </row>
    <row spans="1:3" r="37">
      <c s="4" r="A37" t="s">
        <v>1260</v>
      </c>
      <c s="5" r="B37" t="n">
        <v>24696</v>
      </c>
      <c s="5" r="C37" t="n">
        <v>28161</v>
      </c>
    </row>
    <row spans="1:3" r="38">
      <c s="4" r="A38" t="s">
        <v>76</v>
      </c>
    </row>
    <row spans="1:3" r="39">
      <c s="3" r="A39" t="s">
        <v>1257</v>
      </c>
    </row>
    <row spans="1:3" r="40">
      <c s="4" r="A40" t="s">
        <v>1258</v>
      </c>
      <c s="5" r="B40" t="n">
        <v>6114</v>
      </c>
      <c s="5" r="C40" t="n">
        <v>15015</v>
      </c>
    </row>
    <row spans="1:3" r="41">
      <c s="4" r="A41" t="s">
        <v>1260</v>
      </c>
      <c s="5" r="B41" t="n">
        <v>0</v>
      </c>
      <c s="5" r="C41" t="n">
        <v>5</v>
      </c>
    </row>
    <row spans="1:3" r="42">
      <c s="4" r="A42" t="s">
        <v>1269</v>
      </c>
    </row>
    <row spans="1:3" r="43">
      <c s="3" r="A43" t="s">
        <v>1257</v>
      </c>
    </row>
    <row spans="1:3" r="44">
      <c s="4" r="A44" t="s">
        <v>1260</v>
      </c>
      <c s="5" r="B44" t="n">
        <v>0</v>
      </c>
      <c s="5" r="C44" t="n">
        <v>0</v>
      </c>
    </row>
    <row spans="1:3" r="45">
      <c s="4" r="A45" t="s">
        <v>1270</v>
      </c>
    </row>
    <row spans="1:3" r="46">
      <c s="3" r="A46" t="s">
        <v>1257</v>
      </c>
    </row>
    <row spans="1:3" r="47">
      <c s="4" r="A47" t="s">
        <v>1258</v>
      </c>
      <c s="5" r="B47" t="n">
        <v>0</v>
      </c>
      <c s="5" r="C47" t="n">
        <v>4946</v>
      </c>
    </row>
    <row spans="1:3" r="48">
      <c s="4" r="A48" t="s">
        <v>1260</v>
      </c>
      <c s="5" r="B48" t="n">
        <v>0</v>
      </c>
      <c s="5" r="C48" t="n">
        <v>5</v>
      </c>
    </row>
    <row spans="1:3" r="49">
      <c s="4" r="A49" t="s">
        <v>1271</v>
      </c>
    </row>
    <row spans="1:3" r="50">
      <c s="3" r="A50" t="s">
        <v>1257</v>
      </c>
    </row>
    <row spans="1:3" r="51">
      <c s="4" r="A51" t="s">
        <v>1260</v>
      </c>
      <c s="5" r="B51" t="n">
        <v>0</v>
      </c>
      <c s="5" r="C51" t="n">
        <v>0</v>
      </c>
    </row>
    <row spans="1:3" r="52">
      <c s="4" r="A52" t="s">
        <v>1272</v>
      </c>
    </row>
    <row spans="1:3" r="53">
      <c s="3" r="A53" t="s">
        <v>1257</v>
      </c>
    </row>
    <row spans="1:3" r="54">
      <c s="4" r="A54" t="s">
        <v>1258</v>
      </c>
      <c s="5" r="B54" t="n">
        <v>0</v>
      </c>
      <c s="5" r="C54" t="n">
        <v>2419</v>
      </c>
    </row>
    <row spans="1:3" r="55">
      <c s="4" r="A55" t="s">
        <v>1260</v>
      </c>
      <c s="5" r="B55" t="n">
        <v>0</v>
      </c>
      <c s="5" r="C55" t="n">
        <v>0</v>
      </c>
    </row>
    <row spans="1:3" r="56">
      <c s="4" r="A56" t="s">
        <v>1273</v>
      </c>
    </row>
    <row spans="1:3" r="57">
      <c s="3" r="A57" t="s">
        <v>1257</v>
      </c>
    </row>
    <row spans="1:3" r="58">
      <c s="4" r="A58" t="s">
        <v>1260</v>
      </c>
      <c s="5" r="B58" t="n">
        <v>0</v>
      </c>
      <c s="5" r="C58" t="n">
        <v>0</v>
      </c>
    </row>
    <row spans="1:3" r="59">
      <c s="4" r="A59" t="s">
        <v>1274</v>
      </c>
    </row>
    <row spans="1:3" r="60">
      <c s="3" r="A60" t="s">
        <v>1257</v>
      </c>
    </row>
    <row spans="1:3" r="61">
      <c s="4" r="A61" t="s">
        <v>1260</v>
      </c>
      <c s="5" r="B61" t="n">
        <v>0</v>
      </c>
      <c s="5" r="C61" t="n">
        <v>0</v>
      </c>
    </row>
    <row spans="1:3" r="62">
      <c s="4" r="A62" t="s">
        <v>1034</v>
      </c>
    </row>
    <row spans="1:3" r="63">
      <c s="3" r="A63" t="s">
        <v>1257</v>
      </c>
    </row>
    <row spans="1:3" r="64">
      <c s="4" r="A64" t="s">
        <v>1258</v>
      </c>
      <c s="5" r="B64" t="n">
        <v>6114</v>
      </c>
      <c s="5" r="C64" t="n">
        <v>7619</v>
      </c>
    </row>
    <row spans="1:3" r="65">
      <c s="4" r="A65" t="s">
        <v>1260</v>
      </c>
      <c s="5" r="B65" t="n">
        <v>0</v>
      </c>
      <c s="5" r="C65" t="n">
        <v>0</v>
      </c>
    </row>
    <row spans="1:3" r="66">
      <c s="4" r="A66" t="s">
        <v>1275</v>
      </c>
    </row>
    <row spans="1:3" r="67">
      <c s="3" r="A67" t="s">
        <v>1257</v>
      </c>
    </row>
    <row spans="1:3" r="68">
      <c s="4" r="A68" t="s">
        <v>1260</v>
      </c>
      <c s="5" r="B68" t="n">
        <v>0</v>
      </c>
      <c s="5" r="C68" t="n">
        <v>0</v>
      </c>
    </row>
    <row spans="1:3" r="69">
      <c s="4" r="A69" t="s">
        <v>1276</v>
      </c>
    </row>
    <row spans="1:3" r="70">
      <c s="3" r="A70" t="s">
        <v>1257</v>
      </c>
    </row>
    <row spans="1:3" r="71">
      <c s="4" r="A71" t="s">
        <v>1260</v>
      </c>
      <c s="5" r="B71" t="n">
        <v>0</v>
      </c>
      <c s="5" r="C71" t="n">
        <v>0</v>
      </c>
    </row>
    <row spans="1:3" r="72">
      <c s="4" r="A72" t="s">
        <v>1035</v>
      </c>
    </row>
    <row spans="1:3" r="73">
      <c s="3" r="A73" t="s">
        <v>1257</v>
      </c>
    </row>
    <row spans="1:3" r="74">
      <c s="4" r="A74" t="s">
        <v>1258</v>
      </c>
      <c s="5" r="B74" t="n">
        <v>0</v>
      </c>
      <c s="5" r="C74" t="n">
        <v>31</v>
      </c>
    </row>
    <row spans="1:3" r="75">
      <c s="4" r="A75" t="s">
        <v>1260</v>
      </c>
      <c s="5" r="B75" t="n">
        <v>0</v>
      </c>
      <c s="5" r="C75" t="n">
        <v>0</v>
      </c>
    </row>
    <row spans="1:3" r="76">
      <c s="4" r="A76" t="s">
        <v>1277</v>
      </c>
    </row>
    <row spans="1:3" r="77">
      <c s="3" r="A77" t="s">
        <v>1257</v>
      </c>
    </row>
    <row spans="1:3" r="78">
      <c s="4" r="A78" t="s">
        <v>1260</v>
      </c>
      <c s="5" r="B78" t="n">
        <v>0</v>
      </c>
      <c s="5" r="C78" t="n">
        <v>0</v>
      </c>
    </row>
    <row spans="1:3" r="79">
      <c s="4" r="A79" t="s">
        <v>1278</v>
      </c>
    </row>
    <row spans="1:3" r="80">
      <c s="3" r="A80" t="s">
        <v>1257</v>
      </c>
    </row>
    <row spans="1:3" r="81">
      <c s="4" r="A81" t="s">
        <v>1258</v>
      </c>
      <c s="5" r="B81" t="n">
        <v>269468</v>
      </c>
      <c s="5" r="C81" t="n">
        <v>289118</v>
      </c>
    </row>
    <row spans="1:3" r="82">
      <c s="4" r="A82" t="s">
        <v>1279</v>
      </c>
    </row>
    <row spans="1:3" r="83">
      <c s="3" r="A83" t="s">
        <v>1257</v>
      </c>
    </row>
    <row spans="1:3" r="84">
      <c s="4" r="A84" t="s">
        <v>1258</v>
      </c>
      <c s="5" r="B84" t="n">
        <v>125168</v>
      </c>
      <c s="5" r="C84" t="n">
        <v>150069</v>
      </c>
    </row>
    <row spans="1:3" r="85">
      <c s="4" r="A85" t="s">
        <v>1280</v>
      </c>
    </row>
    <row spans="1:3" r="86">
      <c s="3" r="A86" t="s">
        <v>1257</v>
      </c>
    </row>
    <row spans="1:3" r="87">
      <c s="4" r="A87" t="s">
        <v>1258</v>
      </c>
      <c s="5" r="B87" t="n">
        <v>2288</v>
      </c>
      <c s="5" r="C87" t="n">
        <v>5488</v>
      </c>
    </row>
    <row spans="1:3" r="88">
      <c s="4" r="A88" t="s">
        <v>1281</v>
      </c>
    </row>
    <row spans="1:3" r="89">
      <c s="3" r="A89" t="s">
        <v>1257</v>
      </c>
    </row>
    <row spans="1:3" r="90">
      <c s="4" r="A90" t="s">
        <v>1258</v>
      </c>
      <c s="5" r="B90" t="n">
        <v>127452</v>
      </c>
      <c s="5" r="C90" t="n">
        <v>116465</v>
      </c>
    </row>
    <row spans="1:3" r="91">
      <c s="4" r="A91" t="s">
        <v>1282</v>
      </c>
    </row>
    <row spans="1:3" r="92">
      <c s="3" r="A92" t="s">
        <v>1257</v>
      </c>
    </row>
    <row spans="1:3" r="93">
      <c s="4" r="A93" t="s">
        <v>1258</v>
      </c>
      <c s="5" r="B93" t="n">
        <v>719</v>
      </c>
      <c s="5" r="C93" t="n">
        <v>2248</v>
      </c>
    </row>
    <row spans="1:3" r="94">
      <c s="4" r="A94" t="s">
        <v>1283</v>
      </c>
    </row>
    <row spans="1:3" r="95">
      <c s="3" r="A95" t="s">
        <v>1257</v>
      </c>
    </row>
    <row spans="1:3" r="96">
      <c s="4" r="A96" t="s">
        <v>1258</v>
      </c>
      <c s="5" r="B96" t="n">
        <v>13841</v>
      </c>
      <c s="5" r="C96" t="n">
        <v>14848</v>
      </c>
    </row>
    <row spans="1:3" r="97">
      <c s="4" r="A97" t="s">
        <v>1284</v>
      </c>
    </row>
    <row spans="1:3" r="98">
      <c s="3" r="A98" t="s">
        <v>1257</v>
      </c>
    </row>
    <row spans="1:3" r="99">
      <c s="4" r="A99" t="s">
        <v>1258</v>
      </c>
      <c s="5" r="B99" t="n">
        <v>3322</v>
      </c>
      <c s="5" r="C99" t="n">
        <v>9671</v>
      </c>
    </row>
    <row spans="1:3" r="100">
      <c s="4" r="A100" t="s">
        <v>1285</v>
      </c>
    </row>
    <row spans="1:3" r="101">
      <c s="3" r="A101" t="s">
        <v>1257</v>
      </c>
    </row>
    <row spans="1:3" r="102">
      <c s="4" r="A102" t="s">
        <v>1258</v>
      </c>
      <c s="5" r="B102" t="n">
        <v>0</v>
      </c>
      <c s="5" r="C102" t="n">
        <v>3257</v>
      </c>
    </row>
    <row spans="1:3" r="103">
      <c s="4" r="A103" t="s">
        <v>1286</v>
      </c>
    </row>
    <row spans="1:3" r="104">
      <c s="3" r="A104" t="s">
        <v>1257</v>
      </c>
    </row>
    <row spans="1:3" r="105">
      <c s="4" r="A105" t="s">
        <v>1258</v>
      </c>
      <c s="5" r="B105" t="n">
        <v>0</v>
      </c>
      <c s="5" r="C105" t="n">
        <v>2419</v>
      </c>
    </row>
    <row spans="1:3" r="106">
      <c s="4" r="A106" t="s">
        <v>1287</v>
      </c>
    </row>
    <row spans="1:3" r="107">
      <c s="3" r="A107" t="s">
        <v>1257</v>
      </c>
    </row>
    <row spans="1:3" r="108">
      <c s="4" r="A108" t="s">
        <v>1258</v>
      </c>
      <c s="5" r="B108" t="n">
        <v>3322</v>
      </c>
      <c s="5" r="C108" t="n">
        <v>3990</v>
      </c>
    </row>
    <row spans="1:3" r="109">
      <c s="4" r="A109" t="s">
        <v>1288</v>
      </c>
    </row>
    <row spans="1:3" r="110">
      <c s="3" r="A110" t="s">
        <v>1257</v>
      </c>
    </row>
    <row spans="1:3" r="111">
      <c s="4" r="A111" t="s">
        <v>1258</v>
      </c>
      <c s="5" r="B111" t="n">
        <v>0</v>
      </c>
      <c s="5" r="C111" t="n">
        <v>5</v>
      </c>
    </row>
    <row spans="1:3" r="112">
      <c s="4" r="A112" t="s">
        <v>1289</v>
      </c>
    </row>
    <row spans="1:3" r="113">
      <c s="3" r="A113" t="s">
        <v>1257</v>
      </c>
    </row>
    <row spans="1:3" r="114">
      <c s="4" r="A114" t="s">
        <v>1258</v>
      </c>
      <c s="5" r="B114" t="n">
        <v>897597</v>
      </c>
      <c s="5" r="C114" t="n">
        <v>818484</v>
      </c>
    </row>
    <row spans="1:3" r="115">
      <c s="4" r="A115" t="s">
        <v>1290</v>
      </c>
    </row>
    <row spans="1:3" r="116">
      <c s="3" r="A116" t="s">
        <v>1257</v>
      </c>
    </row>
    <row spans="1:3" r="117">
      <c s="4" r="A117" t="s">
        <v>1258</v>
      </c>
      <c s="5" r="B117" t="n">
        <v>163782</v>
      </c>
      <c s="5" r="C117" t="n">
        <v>153380</v>
      </c>
    </row>
    <row spans="1:3" r="118">
      <c s="4" r="A118" t="s">
        <v>1291</v>
      </c>
    </row>
    <row spans="1:3" r="119">
      <c s="3" r="A119" t="s">
        <v>1257</v>
      </c>
    </row>
    <row spans="1:3" r="120">
      <c s="4" r="A120" t="s">
        <v>1258</v>
      </c>
      <c s="5" r="B120" t="n">
        <v>248</v>
      </c>
      <c s="5" r="C120" t="n">
        <v>453</v>
      </c>
    </row>
    <row spans="1:3" r="121">
      <c s="4" r="A121" t="s">
        <v>1292</v>
      </c>
    </row>
    <row spans="1:3" r="122">
      <c s="3" r="A122" t="s">
        <v>1257</v>
      </c>
    </row>
    <row spans="1:3" r="123">
      <c s="4" r="A123" t="s">
        <v>1258</v>
      </c>
      <c s="5" r="B123" t="n">
        <v>625886</v>
      </c>
      <c s="5" r="C123" t="n">
        <v>556346</v>
      </c>
    </row>
    <row spans="1:3" r="124">
      <c s="4" r="A124" t="s">
        <v>1293</v>
      </c>
    </row>
    <row spans="1:3" r="125">
      <c s="3" r="A125" t="s">
        <v>1257</v>
      </c>
    </row>
    <row spans="1:3" r="126">
      <c s="4" r="A126" t="s">
        <v>1258</v>
      </c>
      <c s="5" r="B126" t="n">
        <v>1925</v>
      </c>
      <c s="5" r="C126" t="n">
        <v>775</v>
      </c>
    </row>
    <row spans="1:3" r="127">
      <c s="4" r="A127" t="s">
        <v>1294</v>
      </c>
    </row>
    <row spans="1:3" r="128">
      <c s="3" r="A128" t="s">
        <v>1257</v>
      </c>
    </row>
    <row spans="1:3" r="129">
      <c s="4" r="A129" t="s">
        <v>1258</v>
      </c>
      <c s="5" r="B129" t="n">
        <v>105756</v>
      </c>
      <c s="5" r="C129" t="n">
        <v>107530</v>
      </c>
    </row>
    <row spans="1:3" r="130">
      <c s="4" r="A130" t="s">
        <v>1295</v>
      </c>
    </row>
    <row spans="1:3" r="131">
      <c s="3" r="A131" t="s">
        <v>1257</v>
      </c>
    </row>
    <row spans="1:3" r="132">
      <c s="4" r="A132" t="s">
        <v>1258</v>
      </c>
      <c s="5" r="B132" t="n">
        <v>2792</v>
      </c>
      <c s="5" r="C132" t="n">
        <v>5344</v>
      </c>
    </row>
    <row spans="1:3" r="133">
      <c s="4" r="A133" t="s">
        <v>1296</v>
      </c>
    </row>
    <row spans="1:3" r="134">
      <c s="3" r="A134" t="s">
        <v>1257</v>
      </c>
    </row>
    <row spans="1:3" r="135">
      <c s="4" r="A135" t="s">
        <v>1258</v>
      </c>
      <c s="5" r="B135" t="n">
        <v>0</v>
      </c>
      <c s="5" r="C135" t="n">
        <v>1689</v>
      </c>
    </row>
    <row spans="1:3" r="136">
      <c s="4" r="A136" t="s">
        <v>1297</v>
      </c>
    </row>
    <row spans="1:3" r="137">
      <c s="3" r="A137" t="s">
        <v>1257</v>
      </c>
    </row>
    <row spans="1:3" r="138">
      <c s="4" r="A138" t="s">
        <v>1258</v>
      </c>
      <c s="5" r="B138" t="n">
        <v>0</v>
      </c>
      <c s="5" r="C138" t="n">
        <v>0</v>
      </c>
    </row>
    <row spans="1:3" r="139">
      <c s="4" r="A139" t="s">
        <v>1298</v>
      </c>
    </row>
    <row spans="1:3" r="140">
      <c s="3" r="A140" t="s">
        <v>1257</v>
      </c>
    </row>
    <row spans="1:3" r="141">
      <c s="4" r="A141" t="s">
        <v>1258</v>
      </c>
      <c s="5" r="B141" t="n">
        <v>2792</v>
      </c>
      <c s="5" r="C141" t="n">
        <v>3629</v>
      </c>
    </row>
    <row spans="1:3" r="142">
      <c s="4" r="A142" t="s">
        <v>1299</v>
      </c>
    </row>
    <row spans="1:3" r="143">
      <c s="3" r="A143" t="s">
        <v>1257</v>
      </c>
    </row>
    <row spans="1:3" r="144">
      <c s="4" r="A144" t="s">
        <v>1258</v>
      </c>
      <c s="7" r="B144" t="n">
        <v>0</v>
      </c>
      <c s="7" r="C144" t="n">
        <v>26</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E2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00</v>
      </c>
      <c s="2" r="B1" t="s">
        <v>89</v>
      </c>
      <c s="2" r="D1" t="s">
        <v>1</v>
      </c>
    </row>
    <row spans="1:5" r="2">
      <c s="2" r="B2" t="s">
        <v>2</v>
      </c>
      <c s="2" r="C2" t="s">
        <v>93</v>
      </c>
      <c s="2" r="D2" t="s">
        <v>2</v>
      </c>
      <c s="2" r="E2" t="s">
        <v>93</v>
      </c>
    </row>
    <row spans="1:5" r="3">
      <c s="3" r="A3" t="s">
        <v>1257</v>
      </c>
    </row>
    <row spans="1:5" r="4">
      <c s="4" r="A4" t="s">
        <v>1301</v>
      </c>
      <c s="5" r="B4" t="n">
        <v>547</v>
      </c>
      <c s="5" r="C4" t="n">
        <v>564</v>
      </c>
      <c s="5" r="D4" t="n">
        <v>1549</v>
      </c>
      <c s="5" r="E4" t="n">
        <v>1684</v>
      </c>
    </row>
    <row spans="1:5" r="5">
      <c s="4" r="A5" t="s">
        <v>1302</v>
      </c>
      <c s="5" r="B5" t="n">
        <v>35</v>
      </c>
      <c s="5" r="C5" t="n">
        <v>77</v>
      </c>
      <c s="5" r="D5" t="n">
        <v>124</v>
      </c>
      <c s="5" r="E5" t="n">
        <v>169</v>
      </c>
    </row>
    <row spans="1:5" r="6">
      <c s="4" r="A6" t="s">
        <v>1303</v>
      </c>
      <c s="5" r="B6" t="n">
        <v>102</v>
      </c>
      <c s="5" r="C6" t="n">
        <v>96</v>
      </c>
      <c s="5" r="D6" t="n">
        <v>310</v>
      </c>
      <c s="5" r="E6" t="n">
        <v>324</v>
      </c>
    </row>
    <row spans="1:5" r="7">
      <c s="4" r="A7" t="s">
        <v>1304</v>
      </c>
      <c s="5" r="B7" t="n">
        <v>227</v>
      </c>
      <c s="5" r="C7" t="n">
        <v>184</v>
      </c>
      <c s="5" r="D7" t="n">
        <v>618</v>
      </c>
      <c s="5" r="E7" t="n">
        <v>583</v>
      </c>
    </row>
    <row spans="1:5" r="8">
      <c s="4" r="A8" t="s">
        <v>888</v>
      </c>
    </row>
    <row spans="1:5" r="9">
      <c s="3" r="A9" t="s">
        <v>1257</v>
      </c>
    </row>
    <row spans="1:5" r="10">
      <c s="4" r="A10" t="s">
        <v>1301</v>
      </c>
      <c s="5" r="B10" t="n">
        <v>0</v>
      </c>
      <c s="5" r="C10" t="n">
        <v>0</v>
      </c>
      <c s="5" r="D10" t="n">
        <v>0</v>
      </c>
      <c s="5" r="E10" t="n">
        <v>0</v>
      </c>
    </row>
    <row spans="1:5" r="11">
      <c s="4" r="A11" t="s">
        <v>1302</v>
      </c>
      <c s="5" r="B11" t="n">
        <v>0</v>
      </c>
      <c s="5" r="C11" t="n">
        <v>0</v>
      </c>
      <c s="5" r="D11" t="n">
        <v>2</v>
      </c>
      <c s="5" r="E11" t="n">
        <v>0</v>
      </c>
    </row>
    <row spans="1:5" r="12">
      <c s="4" r="A12" t="s">
        <v>1303</v>
      </c>
      <c s="5" r="B12" t="n">
        <v>0</v>
      </c>
      <c s="5" r="C12" t="n">
        <v>0</v>
      </c>
      <c s="5" r="D12" t="n">
        <v>0</v>
      </c>
      <c s="5" r="E12" t="n">
        <v>0</v>
      </c>
    </row>
    <row spans="1:5" r="13">
      <c s="4" r="A13" t="s">
        <v>1304</v>
      </c>
      <c s="5" r="B13" t="n">
        <v>0</v>
      </c>
      <c s="5" r="C13" t="n">
        <v>0</v>
      </c>
      <c s="5" r="D13" t="n">
        <v>0</v>
      </c>
      <c s="5" r="E13" t="n">
        <v>0</v>
      </c>
    </row>
    <row spans="1:5" r="14">
      <c s="4" r="A14" t="s">
        <v>889</v>
      </c>
    </row>
    <row spans="1:5" r="15">
      <c s="3" r="A15" t="s">
        <v>1257</v>
      </c>
    </row>
    <row spans="1:5" r="16">
      <c s="4" r="A16" t="s">
        <v>1301</v>
      </c>
      <c s="5" r="B16" t="n">
        <v>1</v>
      </c>
      <c s="5" r="C16" t="n">
        <v>3</v>
      </c>
      <c s="5" r="D16" t="n">
        <v>6</v>
      </c>
      <c s="5" r="E16" t="n">
        <v>5</v>
      </c>
    </row>
    <row spans="1:5" r="17">
      <c s="4" r="A17" t="s">
        <v>1302</v>
      </c>
      <c s="5" r="B17" t="n">
        <v>2</v>
      </c>
      <c s="5" r="C17" t="n">
        <v>3</v>
      </c>
      <c s="5" r="D17" t="n">
        <v>10</v>
      </c>
      <c s="5" r="E17" t="n">
        <v>7</v>
      </c>
    </row>
    <row spans="1:5" r="18">
      <c s="4" r="A18" t="s">
        <v>1303</v>
      </c>
      <c s="5" r="B18" t="n">
        <v>0</v>
      </c>
      <c s="5" r="C18" t="n">
        <v>0</v>
      </c>
      <c s="5" r="D18" t="n">
        <v>0</v>
      </c>
      <c s="5" r="E18" t="n">
        <v>0</v>
      </c>
    </row>
    <row spans="1:5" r="19">
      <c s="4" r="A19" t="s">
        <v>1304</v>
      </c>
      <c s="5" r="B19" t="n">
        <v>0</v>
      </c>
      <c s="5" r="C19" t="n">
        <v>0</v>
      </c>
      <c s="5" r="D19" t="n">
        <v>0</v>
      </c>
      <c s="5" r="E19" t="n">
        <v>0</v>
      </c>
    </row>
    <row spans="1:5" r="20">
      <c s="4" r="A20" t="s">
        <v>890</v>
      </c>
    </row>
    <row spans="1:5" r="21">
      <c s="3" r="A21" t="s">
        <v>1257</v>
      </c>
    </row>
    <row spans="1:5" r="22">
      <c s="4" r="A22" t="s">
        <v>1301</v>
      </c>
      <c s="5" r="B22" t="n">
        <v>12</v>
      </c>
      <c s="5" r="C22" t="n">
        <v>6</v>
      </c>
      <c s="5" r="D22" t="n">
        <v>22</v>
      </c>
      <c s="5" r="E22" t="n">
        <v>21</v>
      </c>
    </row>
    <row spans="1:5" r="23">
      <c s="4" r="A23" t="s">
        <v>1302</v>
      </c>
      <c s="5" r="B23" t="n">
        <v>5</v>
      </c>
      <c s="5" r="C23" t="n">
        <v>3</v>
      </c>
      <c s="5" r="D23" t="n">
        <v>14</v>
      </c>
      <c s="5" r="E23" t="n">
        <v>10</v>
      </c>
    </row>
    <row spans="1:5" r="24">
      <c s="4" r="A24" t="s">
        <v>1303</v>
      </c>
      <c s="5" r="B24" t="n">
        <v>0</v>
      </c>
      <c s="5" r="C24" t="n">
        <v>0</v>
      </c>
      <c s="5" r="D24" t="n">
        <v>0</v>
      </c>
      <c s="5" r="E24" t="n">
        <v>0</v>
      </c>
    </row>
    <row spans="1:5" r="25">
      <c s="4" r="A25" t="s">
        <v>1304</v>
      </c>
      <c s="5" r="B25" t="n">
        <v>0</v>
      </c>
      <c s="5" r="C25" t="n">
        <v>0</v>
      </c>
      <c s="5" r="D25" t="n">
        <v>0</v>
      </c>
      <c s="5" r="E25" t="n">
        <v>0</v>
      </c>
    </row>
    <row spans="1:5" r="26">
      <c s="4" r="A26" t="s">
        <v>891</v>
      </c>
    </row>
    <row spans="1:5" r="27">
      <c s="3" r="A27" t="s">
        <v>1257</v>
      </c>
    </row>
    <row spans="1:5" r="28">
      <c s="4" r="A28" t="s">
        <v>1301</v>
      </c>
      <c s="5" r="B28" t="n">
        <v>7</v>
      </c>
      <c s="5" r="C28" t="n">
        <v>2</v>
      </c>
      <c s="5" r="D28" t="n">
        <v>18</v>
      </c>
      <c s="5" r="E28" t="n">
        <v>25</v>
      </c>
    </row>
    <row spans="1:5" r="29">
      <c s="4" r="A29" t="s">
        <v>1302</v>
      </c>
      <c s="5" r="B29" t="n">
        <v>4</v>
      </c>
      <c s="5" r="C29" t="n">
        <v>31</v>
      </c>
      <c s="5" r="D29" t="n">
        <v>15</v>
      </c>
      <c s="5" r="E29" t="n">
        <v>37</v>
      </c>
    </row>
    <row spans="1:5" r="30">
      <c s="4" r="A30" t="s">
        <v>1303</v>
      </c>
      <c s="5" r="B30" t="n">
        <v>0</v>
      </c>
      <c s="5" r="C30" t="n">
        <v>0</v>
      </c>
      <c s="5" r="D30" t="n">
        <v>0</v>
      </c>
      <c s="5" r="E30" t="n">
        <v>0</v>
      </c>
    </row>
    <row spans="1:5" r="31">
      <c s="4" r="A31" t="s">
        <v>1304</v>
      </c>
      <c s="5" r="B31" t="n">
        <v>0</v>
      </c>
      <c s="5" r="C31" t="n">
        <v>0</v>
      </c>
      <c s="5" r="D31" t="n">
        <v>0</v>
      </c>
      <c s="5" r="E31" t="n">
        <v>0</v>
      </c>
    </row>
    <row spans="1:5" r="32">
      <c s="4" r="A32" t="s">
        <v>892</v>
      </c>
    </row>
    <row spans="1:5" r="33">
      <c s="3" r="A33" t="s">
        <v>1257</v>
      </c>
    </row>
    <row spans="1:5" r="34">
      <c s="4" r="A34" t="s">
        <v>1301</v>
      </c>
      <c s="5" r="B34" t="n">
        <v>0</v>
      </c>
      <c s="5" r="C34" t="n">
        <v>0</v>
      </c>
      <c s="5" r="D34" t="n">
        <v>1</v>
      </c>
      <c s="5" r="E34" t="n">
        <v>0</v>
      </c>
    </row>
    <row spans="1:5" r="35">
      <c s="4" r="A35" t="s">
        <v>1302</v>
      </c>
      <c s="5" r="B35" t="n">
        <v>1</v>
      </c>
      <c s="5" r="C35" t="n">
        <v>0</v>
      </c>
      <c s="5" r="D35" t="n">
        <v>1</v>
      </c>
      <c s="5" r="E35" t="n">
        <v>3</v>
      </c>
    </row>
    <row spans="1:5" r="36">
      <c s="4" r="A36" t="s">
        <v>1303</v>
      </c>
      <c s="5" r="B36" t="n">
        <v>0</v>
      </c>
      <c s="5" r="C36" t="n">
        <v>0</v>
      </c>
      <c s="5" r="D36" t="n">
        <v>0</v>
      </c>
      <c s="5" r="E36" t="n">
        <v>0</v>
      </c>
    </row>
    <row spans="1:5" r="37">
      <c s="4" r="A37" t="s">
        <v>1304</v>
      </c>
      <c s="5" r="B37" t="n">
        <v>0</v>
      </c>
      <c s="5" r="C37" t="n">
        <v>0</v>
      </c>
      <c s="5" r="D37" t="n">
        <v>0</v>
      </c>
      <c s="5" r="E37" t="n">
        <v>0</v>
      </c>
    </row>
    <row spans="1:5" r="38">
      <c s="4" r="A38" t="s">
        <v>893</v>
      </c>
    </row>
    <row spans="1:5" r="39">
      <c s="3" r="A39" t="s">
        <v>1257</v>
      </c>
    </row>
    <row spans="1:5" r="40">
      <c s="4" r="A40" t="s">
        <v>1301</v>
      </c>
      <c s="5" r="B40" t="n">
        <v>12</v>
      </c>
      <c s="5" r="C40" t="n">
        <v>7</v>
      </c>
      <c s="5" r="D40" t="n">
        <v>41</v>
      </c>
      <c s="5" r="E40" t="n">
        <v>34</v>
      </c>
    </row>
    <row spans="1:5" r="41">
      <c s="4" r="A41" t="s">
        <v>1302</v>
      </c>
      <c s="5" r="B41" t="n">
        <v>9</v>
      </c>
      <c s="5" r="C41" t="n">
        <v>11</v>
      </c>
      <c s="5" r="D41" t="n">
        <v>40</v>
      </c>
      <c s="5" r="E41" t="n">
        <v>37</v>
      </c>
    </row>
    <row spans="1:5" r="42">
      <c s="4" r="A42" t="s">
        <v>1303</v>
      </c>
      <c s="5" r="B42" t="n">
        <v>100</v>
      </c>
      <c s="5" r="C42" t="n">
        <v>84</v>
      </c>
      <c s="5" r="D42" t="n">
        <v>291</v>
      </c>
      <c s="5" r="E42" t="n">
        <v>285</v>
      </c>
    </row>
    <row spans="1:5" r="43">
      <c s="4" r="A43" t="s">
        <v>1304</v>
      </c>
      <c s="5" r="B43" t="n">
        <v>39</v>
      </c>
      <c s="5" r="C43" t="n">
        <v>31</v>
      </c>
      <c s="5" r="D43" t="n">
        <v>77</v>
      </c>
      <c s="5" r="E43" t="n">
        <v>98</v>
      </c>
    </row>
    <row spans="1:5" r="44">
      <c s="4" r="A44" t="s">
        <v>895</v>
      </c>
    </row>
    <row spans="1:5" r="45">
      <c s="3" r="A45" t="s">
        <v>1257</v>
      </c>
    </row>
    <row spans="1:5" r="46">
      <c s="4" r="A46" t="s">
        <v>1301</v>
      </c>
      <c s="5" r="B46" t="n">
        <v>0</v>
      </c>
      <c s="5" r="C46" t="n">
        <v>0</v>
      </c>
      <c s="5" r="D46" t="n">
        <v>0</v>
      </c>
      <c s="5" r="E46" t="n">
        <v>0</v>
      </c>
    </row>
    <row spans="1:5" r="47">
      <c s="4" r="A47" t="s">
        <v>1302</v>
      </c>
      <c s="5" r="B47" t="n">
        <v>0</v>
      </c>
      <c s="5" r="C47" t="n">
        <v>0</v>
      </c>
      <c s="5" r="D47" t="n">
        <v>0</v>
      </c>
      <c s="5" r="E47" t="n">
        <v>0</v>
      </c>
    </row>
    <row spans="1:5" r="48">
      <c s="4" r="A48" t="s">
        <v>1303</v>
      </c>
      <c s="5" r="B48" t="n">
        <v>0</v>
      </c>
      <c s="5" r="C48" t="n">
        <v>0</v>
      </c>
      <c s="5" r="D48" t="n">
        <v>0</v>
      </c>
      <c s="5" r="E48" t="n">
        <v>0</v>
      </c>
    </row>
    <row spans="1:5" r="49">
      <c s="4" r="A49" t="s">
        <v>1304</v>
      </c>
      <c s="5" r="B49" t="n">
        <v>0</v>
      </c>
      <c s="5" r="C49" t="n">
        <v>0</v>
      </c>
      <c s="5" r="D49" t="n">
        <v>0</v>
      </c>
      <c s="5" r="E49" t="n">
        <v>0</v>
      </c>
    </row>
    <row spans="1:5" r="50">
      <c s="4" r="A50" t="s">
        <v>894</v>
      </c>
    </row>
    <row spans="1:5" r="51">
      <c s="3" r="A51" t="s">
        <v>1257</v>
      </c>
    </row>
    <row spans="1:5" r="52">
      <c s="4" r="A52" t="s">
        <v>1301</v>
      </c>
      <c s="5" r="B52" t="n">
        <v>0</v>
      </c>
      <c s="5" r="C52" t="n">
        <v>0</v>
      </c>
      <c s="5" r="D52" t="n">
        <v>0</v>
      </c>
      <c s="5" r="E52" t="n">
        <v>0</v>
      </c>
    </row>
    <row spans="1:5" r="53">
      <c s="4" r="A53" t="s">
        <v>1302</v>
      </c>
      <c s="5" r="B53" t="n">
        <v>5</v>
      </c>
      <c s="5" r="C53" t="n">
        <v>6</v>
      </c>
      <c s="5" r="D53" t="n">
        <v>7</v>
      </c>
      <c s="5" r="E53" t="n">
        <v>11</v>
      </c>
    </row>
    <row spans="1:5" r="54">
      <c s="4" r="A54" t="s">
        <v>1303</v>
      </c>
      <c s="5" r="B54" t="n">
        <v>1</v>
      </c>
      <c s="5" r="C54" t="n">
        <v>12</v>
      </c>
      <c s="5" r="D54" t="n">
        <v>15</v>
      </c>
      <c s="5" r="E54" t="n">
        <v>36</v>
      </c>
    </row>
    <row spans="1:5" r="55">
      <c s="4" r="A55" t="s">
        <v>1304</v>
      </c>
      <c s="5" r="B55" t="n">
        <v>0</v>
      </c>
      <c s="5" r="C55" t="n">
        <v>0</v>
      </c>
      <c s="5" r="D55" t="n">
        <v>0</v>
      </c>
      <c s="5" r="E55" t="n">
        <v>0</v>
      </c>
    </row>
    <row spans="1:5" r="56">
      <c s="4" r="A56" t="s">
        <v>1305</v>
      </c>
    </row>
    <row spans="1:5" r="57">
      <c s="3" r="A57" t="s">
        <v>1257</v>
      </c>
    </row>
    <row spans="1:5" r="58">
      <c s="4" r="A58" t="s">
        <v>1301</v>
      </c>
      <c s="5" r="B58" t="n">
        <v>235</v>
      </c>
      <c s="5" r="C58" t="n">
        <v>252</v>
      </c>
      <c s="5" r="D58" t="n">
        <v>657</v>
      </c>
      <c s="5" r="E58" t="n">
        <v>799</v>
      </c>
    </row>
    <row spans="1:5" r="59">
      <c s="4" r="A59" t="s">
        <v>1302</v>
      </c>
      <c s="5" r="B59" t="n">
        <v>0</v>
      </c>
      <c s="5" r="C59" t="n">
        <v>0</v>
      </c>
      <c s="5" r="D59" t="n">
        <v>0</v>
      </c>
      <c s="5" r="E59" t="n">
        <v>0</v>
      </c>
    </row>
    <row spans="1:5" r="60">
      <c s="4" r="A60" t="s">
        <v>1303</v>
      </c>
      <c s="5" r="B60" t="n">
        <v>0</v>
      </c>
      <c s="5" r="C60" t="n">
        <v>0</v>
      </c>
      <c s="5" r="D60" t="n">
        <v>0</v>
      </c>
      <c s="5" r="E60" t="n">
        <v>0</v>
      </c>
    </row>
    <row spans="1:5" r="61">
      <c s="4" r="A61" t="s">
        <v>1304</v>
      </c>
      <c s="5" r="B61" t="n">
        <v>187</v>
      </c>
      <c s="5" r="C61" t="n">
        <v>151</v>
      </c>
      <c s="5" r="D61" t="n">
        <v>538</v>
      </c>
      <c s="5" r="E61" t="n">
        <v>478</v>
      </c>
    </row>
    <row spans="1:5" r="62">
      <c s="4" r="A62" t="s">
        <v>1306</v>
      </c>
    </row>
    <row spans="1:5" r="63">
      <c s="3" r="A63" t="s">
        <v>1257</v>
      </c>
    </row>
    <row spans="1:5" r="64">
      <c s="4" r="A64" t="s">
        <v>1301</v>
      </c>
      <c s="5" r="B64" t="n">
        <v>0</v>
      </c>
      <c s="5" r="C64" t="n">
        <v>5</v>
      </c>
      <c s="5" r="D64" t="n">
        <v>0</v>
      </c>
      <c s="5" r="E64" t="n">
        <v>5</v>
      </c>
    </row>
    <row spans="1:5" r="65">
      <c s="4" r="A65" t="s">
        <v>1302</v>
      </c>
      <c s="5" r="B65" t="n">
        <v>0</v>
      </c>
      <c s="5" r="C65" t="n">
        <v>0</v>
      </c>
      <c s="5" r="D65" t="n">
        <v>1</v>
      </c>
      <c s="5" r="E65" t="n">
        <v>0</v>
      </c>
    </row>
    <row spans="1:5" r="66">
      <c s="4" r="A66" t="s">
        <v>1303</v>
      </c>
      <c s="5" r="B66" t="n">
        <v>1</v>
      </c>
      <c s="5" r="C66" t="n">
        <v>0</v>
      </c>
      <c s="5" r="D66" t="n">
        <v>1</v>
      </c>
      <c s="5" r="E66" t="n">
        <v>0</v>
      </c>
    </row>
    <row spans="1:5" r="67">
      <c s="4" r="A67" t="s">
        <v>1304</v>
      </c>
      <c s="5" r="B67" t="n">
        <v>0</v>
      </c>
      <c s="5" r="C67" t="n">
        <v>0</v>
      </c>
      <c s="5" r="D67" t="n">
        <v>2</v>
      </c>
      <c s="5" r="E67" t="n">
        <v>0</v>
      </c>
    </row>
    <row spans="1:5" r="68">
      <c s="4" r="A68" t="s">
        <v>1307</v>
      </c>
    </row>
    <row spans="1:5" r="69">
      <c s="3" r="A69" t="s">
        <v>1257</v>
      </c>
    </row>
    <row spans="1:5" r="70">
      <c s="4" r="A70" t="s">
        <v>1301</v>
      </c>
      <c s="5" r="B70" t="n">
        <v>267</v>
      </c>
      <c s="5" r="C70" t="n">
        <v>249</v>
      </c>
      <c s="5" r="D70" t="n">
        <v>769</v>
      </c>
      <c s="5" r="E70" t="n">
        <v>712</v>
      </c>
    </row>
    <row spans="1:5" r="71">
      <c s="4" r="A71" t="s">
        <v>1302</v>
      </c>
      <c s="5" r="B71" t="n">
        <v>6</v>
      </c>
      <c s="5" r="C71" t="n">
        <v>20</v>
      </c>
      <c s="5" r="D71" t="n">
        <v>26</v>
      </c>
      <c s="5" r="E71" t="n">
        <v>53</v>
      </c>
    </row>
    <row spans="1:5" r="72">
      <c s="4" r="A72" t="s">
        <v>1303</v>
      </c>
      <c s="5" r="B72" t="n">
        <v>0</v>
      </c>
      <c s="5" r="C72" t="n">
        <v>0</v>
      </c>
      <c s="5" r="D72" t="n">
        <v>0</v>
      </c>
      <c s="5" r="E72" t="n">
        <v>0</v>
      </c>
    </row>
    <row spans="1:5" r="73">
      <c s="4" r="A73" t="s">
        <v>1304</v>
      </c>
      <c s="5" r="B73" t="n">
        <v>1</v>
      </c>
      <c s="5" r="C73" t="n">
        <v>2</v>
      </c>
      <c s="5" r="D73" t="n">
        <v>1</v>
      </c>
      <c s="5" r="E73" t="n">
        <v>5</v>
      </c>
    </row>
    <row spans="1:5" r="74">
      <c s="4" r="A74" t="s">
        <v>1308</v>
      </c>
    </row>
    <row spans="1:5" r="75">
      <c s="3" r="A75" t="s">
        <v>1257</v>
      </c>
    </row>
    <row spans="1:5" r="76">
      <c s="4" r="A76" t="s">
        <v>1301</v>
      </c>
      <c s="5" r="B76" t="n">
        <v>0</v>
      </c>
      <c s="5" r="C76" t="n">
        <v>0</v>
      </c>
      <c s="5" r="D76" t="n">
        <v>0</v>
      </c>
      <c s="5" r="E76" t="n">
        <v>0</v>
      </c>
    </row>
    <row spans="1:5" r="77">
      <c s="4" r="A77" t="s">
        <v>1302</v>
      </c>
      <c s="5" r="B77" t="n">
        <v>3</v>
      </c>
      <c s="5" r="C77" t="n">
        <v>3</v>
      </c>
      <c s="5" r="D77" t="n">
        <v>8</v>
      </c>
      <c s="5" r="E77" t="n">
        <v>11</v>
      </c>
    </row>
    <row spans="1:5" r="78">
      <c s="4" r="A78" t="s">
        <v>1303</v>
      </c>
      <c s="5" r="B78" t="n">
        <v>0</v>
      </c>
      <c s="5" r="C78" t="n">
        <v>0</v>
      </c>
      <c s="5" r="D78" t="n">
        <v>3</v>
      </c>
      <c s="5" r="E78" t="n">
        <v>3</v>
      </c>
    </row>
    <row spans="1:5" r="79">
      <c s="4" r="A79" t="s">
        <v>1304</v>
      </c>
      <c s="5" r="B79" t="n">
        <v>0</v>
      </c>
      <c s="5" r="C79" t="n">
        <v>0</v>
      </c>
      <c s="5" r="D79" t="n">
        <v>0</v>
      </c>
      <c s="5" r="E79" t="n">
        <v>0</v>
      </c>
    </row>
    <row spans="1:5" r="80">
      <c s="4" r="A80" t="s">
        <v>1309</v>
      </c>
    </row>
    <row spans="1:5" r="81">
      <c s="3" r="A81" t="s">
        <v>1257</v>
      </c>
    </row>
    <row spans="1:5" r="82">
      <c s="4" r="A82" t="s">
        <v>1301</v>
      </c>
      <c s="5" r="B82" t="n">
        <v>13</v>
      </c>
      <c s="5" r="C82" t="n">
        <v>40</v>
      </c>
      <c s="5" r="D82" t="n">
        <v>35</v>
      </c>
      <c s="5" r="E82" t="n">
        <v>83</v>
      </c>
    </row>
    <row spans="1:5" r="83">
      <c s="4" r="A83" t="s">
        <v>1302</v>
      </c>
      <c s="5" r="B83" t="n">
        <v>0</v>
      </c>
      <c s="5" r="C83" t="n">
        <v>0</v>
      </c>
      <c s="5" r="D83" t="n">
        <v>0</v>
      </c>
      <c s="5" r="E83" t="n">
        <v>0</v>
      </c>
    </row>
    <row spans="1:5" r="84">
      <c s="4" r="A84" t="s">
        <v>1303</v>
      </c>
      <c s="5" r="B84" t="n">
        <v>0</v>
      </c>
      <c s="5" r="C84" t="n">
        <v>0</v>
      </c>
      <c s="5" r="D84" t="n">
        <v>0</v>
      </c>
      <c s="5" r="E84" t="n">
        <v>0</v>
      </c>
    </row>
    <row spans="1:5" r="85">
      <c s="4" r="A85" t="s">
        <v>1304</v>
      </c>
      <c s="5" r="B85" t="n">
        <v>0</v>
      </c>
      <c s="5" r="C85" t="n">
        <v>0</v>
      </c>
      <c s="5" r="D85" t="n">
        <v>0</v>
      </c>
      <c s="5" r="E85" t="n">
        <v>2</v>
      </c>
    </row>
    <row spans="1:5" r="86">
      <c s="4" r="A86" t="s">
        <v>619</v>
      </c>
    </row>
    <row spans="1:5" r="87">
      <c s="3" r="A87" t="s">
        <v>1257</v>
      </c>
    </row>
    <row spans="1:5" r="88">
      <c s="4" r="A88" t="s">
        <v>1301</v>
      </c>
      <c s="5" r="B88" t="n">
        <v>547</v>
      </c>
      <c s="5" r="C88" t="n">
        <v>559</v>
      </c>
      <c s="5" r="D88" t="n">
        <v>1549</v>
      </c>
      <c s="5" r="E88" t="n">
        <v>1679</v>
      </c>
    </row>
    <row spans="1:5" r="89">
      <c s="4" r="A89" t="s">
        <v>1302</v>
      </c>
      <c s="5" r="B89" t="n">
        <v>35</v>
      </c>
      <c s="5" r="C89" t="n">
        <v>77</v>
      </c>
      <c s="5" r="D89" t="n">
        <v>120</v>
      </c>
      <c s="5" r="E89" t="n">
        <v>169</v>
      </c>
    </row>
    <row spans="1:5" r="90">
      <c s="4" r="A90" t="s">
        <v>1303</v>
      </c>
      <c s="5" r="B90" t="n">
        <v>97</v>
      </c>
      <c s="5" r="C90" t="n">
        <v>92</v>
      </c>
      <c s="5" r="D90" t="n">
        <v>295</v>
      </c>
      <c s="5" r="E90" t="n">
        <v>309</v>
      </c>
    </row>
    <row spans="1:5" r="91">
      <c s="4" r="A91" t="s">
        <v>1304</v>
      </c>
      <c s="5" r="B91" t="n">
        <v>226</v>
      </c>
      <c s="5" r="C91" t="n">
        <v>184</v>
      </c>
      <c s="5" r="D91" t="n">
        <v>615</v>
      </c>
      <c s="5" r="E91" t="n">
        <v>583</v>
      </c>
    </row>
    <row spans="1:5" r="92">
      <c s="4" r="A92" t="s">
        <v>980</v>
      </c>
    </row>
    <row spans="1:5" r="93">
      <c s="3" r="A93" t="s">
        <v>1257</v>
      </c>
    </row>
    <row spans="1:5" r="94">
      <c s="4" r="A94" t="s">
        <v>1301</v>
      </c>
      <c s="5" r="B94" t="n">
        <v>0</v>
      </c>
      <c s="5" r="C94" t="n">
        <v>0</v>
      </c>
      <c s="5" r="D94" t="n">
        <v>0</v>
      </c>
      <c s="5" r="E94" t="n">
        <v>0</v>
      </c>
    </row>
    <row spans="1:5" r="95">
      <c s="4" r="A95" t="s">
        <v>1302</v>
      </c>
      <c s="5" r="B95" t="n">
        <v>0</v>
      </c>
      <c s="5" r="C95" t="n">
        <v>0</v>
      </c>
      <c s="5" r="D95" t="n">
        <v>2</v>
      </c>
      <c s="5" r="E95" t="n">
        <v>0</v>
      </c>
    </row>
    <row spans="1:5" r="96">
      <c s="4" r="A96" t="s">
        <v>1303</v>
      </c>
      <c s="5" r="B96" t="n">
        <v>0</v>
      </c>
      <c s="5" r="C96" t="n">
        <v>0</v>
      </c>
      <c s="5" r="D96" t="n">
        <v>0</v>
      </c>
      <c s="5" r="E96" t="n">
        <v>0</v>
      </c>
    </row>
    <row spans="1:5" r="97">
      <c s="4" r="A97" t="s">
        <v>1304</v>
      </c>
      <c s="5" r="B97" t="n">
        <v>0</v>
      </c>
      <c s="5" r="C97" t="n">
        <v>0</v>
      </c>
      <c s="5" r="D97" t="n">
        <v>0</v>
      </c>
      <c s="5" r="E97" t="n">
        <v>0</v>
      </c>
    </row>
    <row spans="1:5" r="98">
      <c s="4" r="A98" t="s">
        <v>981</v>
      </c>
    </row>
    <row spans="1:5" r="99">
      <c s="3" r="A99" t="s">
        <v>1257</v>
      </c>
    </row>
    <row spans="1:5" r="100">
      <c s="4" r="A100" t="s">
        <v>1301</v>
      </c>
      <c s="5" r="B100" t="n">
        <v>1</v>
      </c>
      <c s="5" r="C100" t="n">
        <v>3</v>
      </c>
      <c s="5" r="D100" t="n">
        <v>6</v>
      </c>
      <c s="5" r="E100" t="n">
        <v>5</v>
      </c>
    </row>
    <row spans="1:5" r="101">
      <c s="4" r="A101" t="s">
        <v>1302</v>
      </c>
      <c s="5" r="B101" t="n">
        <v>2</v>
      </c>
      <c s="5" r="C101" t="n">
        <v>3</v>
      </c>
      <c s="5" r="D101" t="n">
        <v>10</v>
      </c>
      <c s="5" r="E101" t="n">
        <v>7</v>
      </c>
    </row>
    <row spans="1:5" r="102">
      <c s="4" r="A102" t="s">
        <v>1303</v>
      </c>
      <c s="5" r="B102" t="n">
        <v>0</v>
      </c>
      <c s="5" r="C102" t="n">
        <v>0</v>
      </c>
      <c s="5" r="D102" t="n">
        <v>0</v>
      </c>
      <c s="5" r="E102" t="n">
        <v>0</v>
      </c>
    </row>
    <row spans="1:5" r="103">
      <c s="4" r="A103" t="s">
        <v>1304</v>
      </c>
      <c s="5" r="B103" t="n">
        <v>0</v>
      </c>
      <c s="5" r="C103" t="n">
        <v>0</v>
      </c>
      <c s="5" r="D103" t="n">
        <v>0</v>
      </c>
      <c s="5" r="E103" t="n">
        <v>0</v>
      </c>
    </row>
    <row spans="1:5" r="104">
      <c s="4" r="A104" t="s">
        <v>982</v>
      </c>
    </row>
    <row spans="1:5" r="105">
      <c s="3" r="A105" t="s">
        <v>1257</v>
      </c>
    </row>
    <row spans="1:5" r="106">
      <c s="4" r="A106" t="s">
        <v>1301</v>
      </c>
      <c s="5" r="B106" t="n">
        <v>12</v>
      </c>
      <c s="5" r="C106" t="n">
        <v>6</v>
      </c>
      <c s="5" r="D106" t="n">
        <v>22</v>
      </c>
      <c s="5" r="E106" t="n">
        <v>21</v>
      </c>
    </row>
    <row spans="1:5" r="107">
      <c s="4" r="A107" t="s">
        <v>1302</v>
      </c>
      <c s="5" r="B107" t="n">
        <v>5</v>
      </c>
      <c s="5" r="C107" t="n">
        <v>3</v>
      </c>
      <c s="5" r="D107" t="n">
        <v>14</v>
      </c>
      <c s="5" r="E107" t="n">
        <v>10</v>
      </c>
    </row>
    <row spans="1:5" r="108">
      <c s="4" r="A108" t="s">
        <v>1303</v>
      </c>
      <c s="5" r="B108" t="n">
        <v>0</v>
      </c>
      <c s="5" r="C108" t="n">
        <v>0</v>
      </c>
      <c s="5" r="D108" t="n">
        <v>0</v>
      </c>
      <c s="5" r="E108" t="n">
        <v>0</v>
      </c>
    </row>
    <row spans="1:5" r="109">
      <c s="4" r="A109" t="s">
        <v>1304</v>
      </c>
      <c s="5" r="B109" t="n">
        <v>0</v>
      </c>
      <c s="5" r="C109" t="n">
        <v>0</v>
      </c>
      <c s="5" r="D109" t="n">
        <v>0</v>
      </c>
      <c s="5" r="E109" t="n">
        <v>0</v>
      </c>
    </row>
    <row spans="1:5" r="110">
      <c s="4" r="A110" t="s">
        <v>983</v>
      </c>
    </row>
    <row spans="1:5" r="111">
      <c s="3" r="A111" t="s">
        <v>1257</v>
      </c>
    </row>
    <row spans="1:5" r="112">
      <c s="4" r="A112" t="s">
        <v>1301</v>
      </c>
      <c s="5" r="B112" t="n">
        <v>7</v>
      </c>
      <c s="5" r="C112" t="n">
        <v>2</v>
      </c>
      <c s="5" r="D112" t="n">
        <v>18</v>
      </c>
      <c s="5" r="E112" t="n">
        <v>25</v>
      </c>
    </row>
    <row spans="1:5" r="113">
      <c s="4" r="A113" t="s">
        <v>1302</v>
      </c>
      <c s="5" r="B113" t="n">
        <v>4</v>
      </c>
      <c s="5" r="C113" t="n">
        <v>31</v>
      </c>
      <c s="5" r="D113" t="n">
        <v>15</v>
      </c>
      <c s="5" r="E113" t="n">
        <v>37</v>
      </c>
    </row>
    <row spans="1:5" r="114">
      <c s="4" r="A114" t="s">
        <v>1303</v>
      </c>
      <c s="5" r="B114" t="n">
        <v>0</v>
      </c>
      <c s="5" r="C114" t="n">
        <v>0</v>
      </c>
      <c s="5" r="D114" t="n">
        <v>0</v>
      </c>
      <c s="5" r="E114" t="n">
        <v>0</v>
      </c>
    </row>
    <row spans="1:5" r="115">
      <c s="4" r="A115" t="s">
        <v>1304</v>
      </c>
      <c s="5" r="B115" t="n">
        <v>0</v>
      </c>
      <c s="5" r="C115" t="n">
        <v>0</v>
      </c>
      <c s="5" r="D115" t="n">
        <v>0</v>
      </c>
      <c s="5" r="E115" t="n">
        <v>0</v>
      </c>
    </row>
    <row spans="1:5" r="116">
      <c s="4" r="A116" t="s">
        <v>984</v>
      </c>
    </row>
    <row spans="1:5" r="117">
      <c s="3" r="A117" t="s">
        <v>1257</v>
      </c>
    </row>
    <row spans="1:5" r="118">
      <c s="4" r="A118" t="s">
        <v>1301</v>
      </c>
      <c s="5" r="B118" t="n">
        <v>0</v>
      </c>
      <c s="5" r="C118" t="n">
        <v>0</v>
      </c>
      <c s="5" r="D118" t="n">
        <v>1</v>
      </c>
      <c s="5" r="E118" t="n">
        <v>0</v>
      </c>
    </row>
    <row spans="1:5" r="119">
      <c s="4" r="A119" t="s">
        <v>1302</v>
      </c>
      <c s="5" r="B119" t="n">
        <v>1</v>
      </c>
      <c s="5" r="C119" t="n">
        <v>0</v>
      </c>
      <c s="5" r="D119" t="n">
        <v>1</v>
      </c>
      <c s="5" r="E119" t="n">
        <v>3</v>
      </c>
    </row>
    <row spans="1:5" r="120">
      <c s="4" r="A120" t="s">
        <v>1303</v>
      </c>
      <c s="5" r="B120" t="n">
        <v>0</v>
      </c>
      <c s="5" r="C120" t="n">
        <v>0</v>
      </c>
      <c s="5" r="D120" t="n">
        <v>0</v>
      </c>
      <c s="5" r="E120" t="n">
        <v>0</v>
      </c>
    </row>
    <row spans="1:5" r="121">
      <c s="4" r="A121" t="s">
        <v>1304</v>
      </c>
      <c s="5" r="B121" t="n">
        <v>0</v>
      </c>
      <c s="5" r="C121" t="n">
        <v>0</v>
      </c>
      <c s="5" r="D121" t="n">
        <v>0</v>
      </c>
      <c s="5" r="E121" t="n">
        <v>0</v>
      </c>
    </row>
    <row spans="1:5" r="122">
      <c s="4" r="A122" t="s">
        <v>985</v>
      </c>
    </row>
    <row spans="1:5" r="123">
      <c s="3" r="A123" t="s">
        <v>1257</v>
      </c>
    </row>
    <row spans="1:5" r="124">
      <c s="4" r="A124" t="s">
        <v>1301</v>
      </c>
      <c s="5" r="B124" t="n">
        <v>12</v>
      </c>
      <c s="5" r="C124" t="n">
        <v>7</v>
      </c>
      <c s="5" r="D124" t="n">
        <v>41</v>
      </c>
      <c s="5" r="E124" t="n">
        <v>34</v>
      </c>
    </row>
    <row spans="1:5" r="125">
      <c s="4" r="A125" t="s">
        <v>1302</v>
      </c>
      <c s="5" r="B125" t="n">
        <v>9</v>
      </c>
      <c s="5" r="C125" t="n">
        <v>11</v>
      </c>
      <c s="5" r="D125" t="n">
        <v>39</v>
      </c>
      <c s="5" r="E125" t="n">
        <v>37</v>
      </c>
    </row>
    <row spans="1:5" r="126">
      <c s="4" r="A126" t="s">
        <v>1303</v>
      </c>
      <c s="5" r="B126" t="n">
        <v>96</v>
      </c>
      <c s="5" r="C126" t="n">
        <v>80</v>
      </c>
      <c s="5" r="D126" t="n">
        <v>277</v>
      </c>
      <c s="5" r="E126" t="n">
        <v>270</v>
      </c>
    </row>
    <row spans="1:5" r="127">
      <c s="4" r="A127" t="s">
        <v>1304</v>
      </c>
      <c s="5" r="B127" t="n">
        <v>38</v>
      </c>
      <c s="5" r="C127" t="n">
        <v>31</v>
      </c>
      <c s="5" r="D127" t="n">
        <v>76</v>
      </c>
      <c s="5" r="E127" t="n">
        <v>98</v>
      </c>
    </row>
    <row spans="1:5" r="128">
      <c s="4" r="A128" t="s">
        <v>986</v>
      </c>
    </row>
    <row spans="1:5" r="129">
      <c s="3" r="A129" t="s">
        <v>1257</v>
      </c>
    </row>
    <row spans="1:5" r="130">
      <c s="4" r="A130" t="s">
        <v>1301</v>
      </c>
      <c s="5" r="B130" t="n">
        <v>0</v>
      </c>
      <c s="5" r="C130" t="n">
        <v>0</v>
      </c>
      <c s="5" r="D130" t="n">
        <v>0</v>
      </c>
      <c s="5" r="E130" t="n">
        <v>0</v>
      </c>
    </row>
    <row spans="1:5" r="131">
      <c s="4" r="A131" t="s">
        <v>1302</v>
      </c>
      <c s="5" r="B131" t="n">
        <v>5</v>
      </c>
      <c s="5" r="C131" t="n">
        <v>6</v>
      </c>
      <c s="5" r="D131" t="n">
        <v>7</v>
      </c>
      <c s="5" r="E131" t="n">
        <v>11</v>
      </c>
    </row>
    <row spans="1:5" r="132">
      <c s="4" r="A132" t="s">
        <v>1303</v>
      </c>
      <c s="5" r="B132" t="n">
        <v>1</v>
      </c>
      <c s="5" r="C132" t="n">
        <v>12</v>
      </c>
      <c s="5" r="D132" t="n">
        <v>15</v>
      </c>
      <c s="5" r="E132" t="n">
        <v>36</v>
      </c>
    </row>
    <row spans="1:5" r="133">
      <c s="4" r="A133" t="s">
        <v>1304</v>
      </c>
      <c s="5" r="B133" t="n">
        <v>0</v>
      </c>
      <c s="5" r="C133" t="n">
        <v>0</v>
      </c>
      <c s="5" r="D133" t="n">
        <v>0</v>
      </c>
      <c s="5" r="E133" t="n">
        <v>0</v>
      </c>
    </row>
    <row spans="1:5" r="134">
      <c s="4" r="A134" t="s">
        <v>1310</v>
      </c>
    </row>
    <row spans="1:5" r="135">
      <c s="3" r="A135" t="s">
        <v>1257</v>
      </c>
    </row>
    <row spans="1:5" r="136">
      <c s="4" r="A136" t="s">
        <v>1301</v>
      </c>
      <c s="5" r="B136" t="n">
        <v>235</v>
      </c>
      <c s="5" r="C136" t="n">
        <v>252</v>
      </c>
      <c s="5" r="D136" t="n">
        <v>657</v>
      </c>
      <c s="5" r="E136" t="n">
        <v>799</v>
      </c>
    </row>
    <row spans="1:5" r="137">
      <c s="4" r="A137" t="s">
        <v>1302</v>
      </c>
      <c s="5" r="B137" t="n">
        <v>0</v>
      </c>
      <c s="5" r="C137" t="n">
        <v>0</v>
      </c>
      <c s="5" r="D137" t="n">
        <v>0</v>
      </c>
      <c s="5" r="E137" t="n">
        <v>0</v>
      </c>
    </row>
    <row spans="1:5" r="138">
      <c s="4" r="A138" t="s">
        <v>1303</v>
      </c>
      <c s="5" r="B138" t="n">
        <v>0</v>
      </c>
      <c s="5" r="C138" t="n">
        <v>0</v>
      </c>
      <c s="5" r="D138" t="n">
        <v>0</v>
      </c>
      <c s="5" r="E138" t="n">
        <v>0</v>
      </c>
    </row>
    <row spans="1:5" r="139">
      <c s="4" r="A139" t="s">
        <v>1304</v>
      </c>
      <c s="5" r="B139" t="n">
        <v>187</v>
      </c>
      <c s="5" r="C139" t="n">
        <v>151</v>
      </c>
      <c s="5" r="D139" t="n">
        <v>538</v>
      </c>
      <c s="5" r="E139" t="n">
        <v>478</v>
      </c>
    </row>
    <row spans="1:5" r="140">
      <c s="4" r="A140" t="s">
        <v>1311</v>
      </c>
    </row>
    <row spans="1:5" r="141">
      <c s="3" r="A141" t="s">
        <v>1257</v>
      </c>
    </row>
    <row spans="1:5" r="142">
      <c s="4" r="A142" t="s">
        <v>1301</v>
      </c>
      <c s="5" r="B142" t="n">
        <v>0</v>
      </c>
      <c s="5" r="C142" t="n">
        <v>0</v>
      </c>
      <c s="5" r="D142" t="n">
        <v>0</v>
      </c>
      <c s="5" r="E142" t="n">
        <v>0</v>
      </c>
    </row>
    <row spans="1:5" r="143">
      <c s="4" r="A143" t="s">
        <v>1302</v>
      </c>
      <c s="5" r="B143" t="n">
        <v>0</v>
      </c>
      <c s="5" r="C143" t="n">
        <v>0</v>
      </c>
      <c s="5" r="D143" t="n">
        <v>0</v>
      </c>
      <c s="5" r="E143" t="n">
        <v>0</v>
      </c>
    </row>
    <row spans="1:5" r="144">
      <c s="4" r="A144" t="s">
        <v>1303</v>
      </c>
      <c s="5" r="B144" t="n">
        <v>0</v>
      </c>
      <c s="5" r="C144" t="n">
        <v>0</v>
      </c>
      <c s="5" r="D144" t="n">
        <v>0</v>
      </c>
      <c s="5" r="E144" t="n">
        <v>0</v>
      </c>
    </row>
    <row spans="1:5" r="145">
      <c s="4" r="A145" t="s">
        <v>1304</v>
      </c>
      <c s="5" r="B145" t="n">
        <v>0</v>
      </c>
      <c s="5" r="C145" t="n">
        <v>0</v>
      </c>
      <c s="5" r="D145" t="n">
        <v>0</v>
      </c>
      <c s="5" r="E145" t="n">
        <v>0</v>
      </c>
    </row>
    <row spans="1:5" r="146">
      <c s="4" r="A146" t="s">
        <v>1312</v>
      </c>
    </row>
    <row spans="1:5" r="147">
      <c s="3" r="A147" t="s">
        <v>1257</v>
      </c>
    </row>
    <row spans="1:5" r="148">
      <c s="4" r="A148" t="s">
        <v>1301</v>
      </c>
      <c s="5" r="B148" t="n">
        <v>267</v>
      </c>
      <c s="5" r="C148" t="n">
        <v>249</v>
      </c>
      <c s="5" r="D148" t="n">
        <v>769</v>
      </c>
      <c s="5" r="E148" t="n">
        <v>712</v>
      </c>
    </row>
    <row spans="1:5" r="149">
      <c s="4" r="A149" t="s">
        <v>1302</v>
      </c>
      <c s="5" r="B149" t="n">
        <v>6</v>
      </c>
      <c s="5" r="C149" t="n">
        <v>20</v>
      </c>
      <c s="5" r="D149" t="n">
        <v>24</v>
      </c>
      <c s="5" r="E149" t="n">
        <v>53</v>
      </c>
    </row>
    <row spans="1:5" r="150">
      <c s="4" r="A150" t="s">
        <v>1303</v>
      </c>
      <c s="5" r="B150" t="n">
        <v>0</v>
      </c>
      <c s="5" r="C150" t="n">
        <v>0</v>
      </c>
      <c s="5" r="D150" t="n">
        <v>0</v>
      </c>
      <c s="5" r="E150" t="n">
        <v>0</v>
      </c>
    </row>
    <row spans="1:5" r="151">
      <c s="4" r="A151" t="s">
        <v>1304</v>
      </c>
      <c s="5" r="B151" t="n">
        <v>1</v>
      </c>
      <c s="5" r="C151" t="n">
        <v>2</v>
      </c>
      <c s="5" r="D151" t="n">
        <v>1</v>
      </c>
      <c s="5" r="E151" t="n">
        <v>5</v>
      </c>
    </row>
    <row spans="1:5" r="152">
      <c s="4" r="A152" t="s">
        <v>1313</v>
      </c>
    </row>
    <row spans="1:5" r="153">
      <c s="3" r="A153" t="s">
        <v>1257</v>
      </c>
    </row>
    <row spans="1:5" r="154">
      <c s="4" r="A154" t="s">
        <v>1301</v>
      </c>
      <c s="5" r="B154" t="n">
        <v>0</v>
      </c>
      <c s="5" r="C154" t="n">
        <v>0</v>
      </c>
      <c s="5" r="D154" t="n">
        <v>0</v>
      </c>
      <c s="5" r="E154" t="n">
        <v>0</v>
      </c>
    </row>
    <row spans="1:5" r="155">
      <c s="4" r="A155" t="s">
        <v>1302</v>
      </c>
      <c s="5" r="B155" t="n">
        <v>3</v>
      </c>
      <c s="5" r="C155" t="n">
        <v>3</v>
      </c>
      <c s="5" r="D155" t="n">
        <v>8</v>
      </c>
      <c s="5" r="E155" t="n">
        <v>11</v>
      </c>
    </row>
    <row spans="1:5" r="156">
      <c s="4" r="A156" t="s">
        <v>1303</v>
      </c>
      <c s="5" r="B156" t="n">
        <v>0</v>
      </c>
      <c s="5" r="C156" t="n">
        <v>0</v>
      </c>
      <c s="5" r="D156" t="n">
        <v>3</v>
      </c>
      <c s="5" r="E156" t="n">
        <v>3</v>
      </c>
    </row>
    <row spans="1:5" r="157">
      <c s="4" r="A157" t="s">
        <v>1304</v>
      </c>
      <c s="5" r="B157" t="n">
        <v>0</v>
      </c>
      <c s="5" r="C157" t="n">
        <v>0</v>
      </c>
      <c s="5" r="D157" t="n">
        <v>0</v>
      </c>
      <c s="5" r="E157" t="n">
        <v>0</v>
      </c>
    </row>
    <row spans="1:5" r="158">
      <c s="4" r="A158" t="s">
        <v>1314</v>
      </c>
    </row>
    <row spans="1:5" r="159">
      <c s="3" r="A159" t="s">
        <v>1257</v>
      </c>
    </row>
    <row spans="1:5" r="160">
      <c s="4" r="A160" t="s">
        <v>1301</v>
      </c>
      <c s="5" r="B160" t="n">
        <v>13</v>
      </c>
      <c s="5" r="C160" t="n">
        <v>40</v>
      </c>
      <c s="5" r="D160" t="n">
        <v>35</v>
      </c>
      <c s="5" r="E160" t="n">
        <v>83</v>
      </c>
    </row>
    <row spans="1:5" r="161">
      <c s="4" r="A161" t="s">
        <v>1302</v>
      </c>
      <c s="5" r="B161" t="n">
        <v>0</v>
      </c>
      <c s="5" r="C161" t="n">
        <v>0</v>
      </c>
      <c s="5" r="D161" t="n">
        <v>0</v>
      </c>
      <c s="5" r="E161" t="n">
        <v>0</v>
      </c>
    </row>
    <row spans="1:5" r="162">
      <c s="4" r="A162" t="s">
        <v>1303</v>
      </c>
      <c s="5" r="B162" t="n">
        <v>0</v>
      </c>
      <c s="5" r="C162" t="n">
        <v>0</v>
      </c>
      <c s="5" r="D162" t="n">
        <v>0</v>
      </c>
      <c s="5" r="E162" t="n">
        <v>0</v>
      </c>
    </row>
    <row spans="1:5" r="163">
      <c s="4" r="A163" t="s">
        <v>1304</v>
      </c>
      <c s="5" r="B163" t="n">
        <v>0</v>
      </c>
      <c s="5" r="C163" t="n">
        <v>0</v>
      </c>
      <c s="5" r="D163" t="n">
        <v>0</v>
      </c>
      <c s="5" r="E163" t="n">
        <v>2</v>
      </c>
    </row>
    <row spans="1:5" r="164">
      <c s="4" r="A164" t="s">
        <v>1001</v>
      </c>
    </row>
    <row spans="1:5" r="165">
      <c s="3" r="A165" t="s">
        <v>1257</v>
      </c>
    </row>
    <row spans="1:5" r="166">
      <c s="4" r="A166" t="s">
        <v>1301</v>
      </c>
      <c s="5" r="B166" t="n">
        <v>0</v>
      </c>
      <c s="5" r="C166" t="n">
        <v>5</v>
      </c>
      <c s="5" r="D166" t="n">
        <v>0</v>
      </c>
      <c s="5" r="E166" t="n">
        <v>5</v>
      </c>
    </row>
    <row spans="1:5" r="167">
      <c s="4" r="A167" t="s">
        <v>1302</v>
      </c>
      <c s="5" r="B167" t="n">
        <v>0</v>
      </c>
      <c s="5" r="C167" t="n">
        <v>0</v>
      </c>
      <c s="5" r="D167" t="n">
        <v>4</v>
      </c>
      <c s="5" r="E167" t="n">
        <v>0</v>
      </c>
    </row>
    <row spans="1:5" r="168">
      <c s="4" r="A168" t="s">
        <v>1303</v>
      </c>
      <c s="5" r="B168" t="n">
        <v>5</v>
      </c>
      <c s="5" r="C168" t="n">
        <v>4</v>
      </c>
      <c s="5" r="D168" t="n">
        <v>15</v>
      </c>
      <c s="5" r="E168" t="n">
        <v>15</v>
      </c>
    </row>
    <row spans="1:5" r="169">
      <c s="4" r="A169" t="s">
        <v>1304</v>
      </c>
      <c s="5" r="B169" t="n">
        <v>1</v>
      </c>
      <c s="5" r="C169" t="n">
        <v>0</v>
      </c>
      <c s="5" r="D169" t="n">
        <v>3</v>
      </c>
      <c s="5" r="E169" t="n">
        <v>0</v>
      </c>
    </row>
    <row spans="1:5" r="170">
      <c s="4" r="A170" t="s">
        <v>1002</v>
      </c>
    </row>
    <row spans="1:5" r="171">
      <c s="3" r="A171" t="s">
        <v>1257</v>
      </c>
    </row>
    <row spans="1:5" r="172">
      <c s="4" r="A172" t="s">
        <v>1301</v>
      </c>
      <c s="5" r="B172" t="n">
        <v>0</v>
      </c>
      <c s="5" r="C172" t="n">
        <v>0</v>
      </c>
      <c s="5" r="D172" t="n">
        <v>0</v>
      </c>
      <c s="5" r="E172" t="n">
        <v>0</v>
      </c>
    </row>
    <row spans="1:5" r="173">
      <c s="4" r="A173" t="s">
        <v>1302</v>
      </c>
      <c s="5" r="B173" t="n">
        <v>0</v>
      </c>
      <c s="5" r="C173" t="n">
        <v>0</v>
      </c>
      <c s="5" r="D173" t="n">
        <v>0</v>
      </c>
      <c s="5" r="E173" t="n">
        <v>0</v>
      </c>
    </row>
    <row spans="1:5" r="174">
      <c s="4" r="A174" t="s">
        <v>1303</v>
      </c>
      <c s="5" r="B174" t="n">
        <v>0</v>
      </c>
      <c s="5" r="C174" t="n">
        <v>0</v>
      </c>
      <c s="5" r="D174" t="n">
        <v>0</v>
      </c>
      <c s="5" r="E174" t="n">
        <v>0</v>
      </c>
    </row>
    <row spans="1:5" r="175">
      <c s="4" r="A175" t="s">
        <v>1304</v>
      </c>
      <c s="5" r="B175" t="n">
        <v>0</v>
      </c>
      <c s="5" r="C175" t="n">
        <v>0</v>
      </c>
      <c s="5" r="D175" t="n">
        <v>0</v>
      </c>
      <c s="5" r="E175" t="n">
        <v>0</v>
      </c>
    </row>
    <row spans="1:5" r="176">
      <c s="4" r="A176" t="s">
        <v>1003</v>
      </c>
    </row>
    <row spans="1:5" r="177">
      <c s="3" r="A177" t="s">
        <v>1257</v>
      </c>
    </row>
    <row spans="1:5" r="178">
      <c s="4" r="A178" t="s">
        <v>1301</v>
      </c>
      <c s="5" r="B178" t="n">
        <v>0</v>
      </c>
      <c s="5" r="C178" t="n">
        <v>0</v>
      </c>
      <c s="5" r="D178" t="n">
        <v>0</v>
      </c>
      <c s="5" r="E178" t="n">
        <v>0</v>
      </c>
    </row>
    <row spans="1:5" r="179">
      <c s="4" r="A179" t="s">
        <v>1302</v>
      </c>
      <c s="5" r="B179" t="n">
        <v>0</v>
      </c>
      <c s="5" r="C179" t="n">
        <v>0</v>
      </c>
      <c s="5" r="D179" t="n">
        <v>0</v>
      </c>
      <c s="5" r="E179" t="n">
        <v>0</v>
      </c>
    </row>
    <row spans="1:5" r="180">
      <c s="4" r="A180" t="s">
        <v>1303</v>
      </c>
      <c s="5" r="B180" t="n">
        <v>0</v>
      </c>
      <c s="5" r="C180" t="n">
        <v>0</v>
      </c>
      <c s="5" r="D180" t="n">
        <v>0</v>
      </c>
      <c s="5" r="E180" t="n">
        <v>0</v>
      </c>
    </row>
    <row spans="1:5" r="181">
      <c s="4" r="A181" t="s">
        <v>1304</v>
      </c>
      <c s="5" r="B181" t="n">
        <v>0</v>
      </c>
      <c s="5" r="C181" t="n">
        <v>0</v>
      </c>
      <c s="5" r="D181" t="n">
        <v>0</v>
      </c>
      <c s="5" r="E181" t="n">
        <v>0</v>
      </c>
    </row>
    <row spans="1:5" r="182">
      <c s="4" r="A182" t="s">
        <v>1004</v>
      </c>
    </row>
    <row spans="1:5" r="183">
      <c s="3" r="A183" t="s">
        <v>1257</v>
      </c>
    </row>
    <row spans="1:5" r="184">
      <c s="4" r="A184" t="s">
        <v>1301</v>
      </c>
      <c s="5" r="B184" t="n">
        <v>0</v>
      </c>
      <c s="5" r="C184" t="n">
        <v>0</v>
      </c>
      <c s="5" r="D184" t="n">
        <v>0</v>
      </c>
      <c s="5" r="E184" t="n">
        <v>0</v>
      </c>
    </row>
    <row spans="1:5" r="185">
      <c s="4" r="A185" t="s">
        <v>1302</v>
      </c>
      <c s="5" r="B185" t="n">
        <v>0</v>
      </c>
      <c s="5" r="C185" t="n">
        <v>0</v>
      </c>
      <c s="5" r="D185" t="n">
        <v>0</v>
      </c>
      <c s="5" r="E185" t="n">
        <v>0</v>
      </c>
    </row>
    <row spans="1:5" r="186">
      <c s="4" r="A186" t="s">
        <v>1303</v>
      </c>
      <c s="5" r="B186" t="n">
        <v>0</v>
      </c>
      <c s="5" r="C186" t="n">
        <v>0</v>
      </c>
      <c s="5" r="D186" t="n">
        <v>0</v>
      </c>
      <c s="5" r="E186" t="n">
        <v>0</v>
      </c>
    </row>
    <row spans="1:5" r="187">
      <c s="4" r="A187" t="s">
        <v>1304</v>
      </c>
      <c s="5" r="B187" t="n">
        <v>0</v>
      </c>
      <c s="5" r="C187" t="n">
        <v>0</v>
      </c>
      <c s="5" r="D187" t="n">
        <v>0</v>
      </c>
      <c s="5" r="E187" t="n">
        <v>0</v>
      </c>
    </row>
    <row spans="1:5" r="188">
      <c s="4" r="A188" t="s">
        <v>1005</v>
      </c>
    </row>
    <row spans="1:5" r="189">
      <c s="3" r="A189" t="s">
        <v>1257</v>
      </c>
    </row>
    <row spans="1:5" r="190">
      <c s="4" r="A190" t="s">
        <v>1301</v>
      </c>
      <c s="5" r="B190" t="n">
        <v>0</v>
      </c>
      <c s="5" r="C190" t="n">
        <v>0</v>
      </c>
      <c s="5" r="D190" t="n">
        <v>0</v>
      </c>
      <c s="5" r="E190" t="n">
        <v>0</v>
      </c>
    </row>
    <row spans="1:5" r="191">
      <c s="4" r="A191" t="s">
        <v>1302</v>
      </c>
      <c s="5" r="B191" t="n">
        <v>0</v>
      </c>
      <c s="5" r="C191" t="n">
        <v>0</v>
      </c>
      <c s="5" r="D191" t="n">
        <v>0</v>
      </c>
      <c s="5" r="E191" t="n">
        <v>0</v>
      </c>
    </row>
    <row spans="1:5" r="192">
      <c s="4" r="A192" t="s">
        <v>1303</v>
      </c>
      <c s="5" r="B192" t="n">
        <v>0</v>
      </c>
      <c s="5" r="C192" t="n">
        <v>0</v>
      </c>
      <c s="5" r="D192" t="n">
        <v>0</v>
      </c>
      <c s="5" r="E192" t="n">
        <v>0</v>
      </c>
    </row>
    <row spans="1:5" r="193">
      <c s="4" r="A193" t="s">
        <v>1304</v>
      </c>
      <c s="5" r="B193" t="n">
        <v>0</v>
      </c>
      <c s="5" r="C193" t="n">
        <v>0</v>
      </c>
      <c s="5" r="D193" t="n">
        <v>0</v>
      </c>
      <c s="5" r="E193" t="n">
        <v>0</v>
      </c>
    </row>
    <row spans="1:5" r="194">
      <c s="4" r="A194" t="s">
        <v>1006</v>
      </c>
    </row>
    <row spans="1:5" r="195">
      <c s="3" r="A195" t="s">
        <v>1257</v>
      </c>
    </row>
    <row spans="1:5" r="196">
      <c s="4" r="A196" t="s">
        <v>1301</v>
      </c>
      <c s="5" r="B196" t="n">
        <v>0</v>
      </c>
      <c s="5" r="C196" t="n">
        <v>0</v>
      </c>
      <c s="5" r="D196" t="n">
        <v>0</v>
      </c>
      <c s="5" r="E196" t="n">
        <v>0</v>
      </c>
    </row>
    <row spans="1:5" r="197">
      <c s="4" r="A197" t="s">
        <v>1302</v>
      </c>
      <c s="5" r="B197" t="n">
        <v>0</v>
      </c>
      <c s="5" r="C197" t="n">
        <v>0</v>
      </c>
      <c s="5" r="D197" t="n">
        <v>0</v>
      </c>
      <c s="5" r="E197" t="n">
        <v>0</v>
      </c>
    </row>
    <row spans="1:5" r="198">
      <c s="4" r="A198" t="s">
        <v>1303</v>
      </c>
      <c s="5" r="B198" t="n">
        <v>0</v>
      </c>
      <c s="5" r="C198" t="n">
        <v>0</v>
      </c>
      <c s="5" r="D198" t="n">
        <v>0</v>
      </c>
      <c s="5" r="E198" t="n">
        <v>0</v>
      </c>
    </row>
    <row spans="1:5" r="199">
      <c s="4" r="A199" t="s">
        <v>1304</v>
      </c>
      <c s="5" r="B199" t="n">
        <v>0</v>
      </c>
      <c s="5" r="C199" t="n">
        <v>0</v>
      </c>
      <c s="5" r="D199" t="n">
        <v>0</v>
      </c>
      <c s="5" r="E199" t="n">
        <v>0</v>
      </c>
    </row>
    <row spans="1:5" r="200">
      <c s="4" r="A200" t="s">
        <v>1007</v>
      </c>
    </row>
    <row spans="1:5" r="201">
      <c s="3" r="A201" t="s">
        <v>1257</v>
      </c>
    </row>
    <row spans="1:5" r="202">
      <c s="4" r="A202" t="s">
        <v>1301</v>
      </c>
      <c s="5" r="B202" t="n">
        <v>0</v>
      </c>
      <c s="5" r="C202" t="n">
        <v>0</v>
      </c>
      <c s="5" r="D202" t="n">
        <v>0</v>
      </c>
      <c s="5" r="E202" t="n">
        <v>0</v>
      </c>
    </row>
    <row spans="1:5" r="203">
      <c s="4" r="A203" t="s">
        <v>1302</v>
      </c>
      <c s="5" r="B203" t="n">
        <v>0</v>
      </c>
      <c s="5" r="C203" t="n">
        <v>0</v>
      </c>
      <c s="5" r="D203" t="n">
        <v>1</v>
      </c>
      <c s="5" r="E203" t="n">
        <v>0</v>
      </c>
    </row>
    <row spans="1:5" r="204">
      <c s="4" r="A204" t="s">
        <v>1303</v>
      </c>
      <c s="5" r="B204" t="n">
        <v>4</v>
      </c>
      <c s="5" r="C204" t="n">
        <v>4</v>
      </c>
      <c s="5" r="D204" t="n">
        <v>14</v>
      </c>
      <c s="5" r="E204" t="n">
        <v>15</v>
      </c>
    </row>
    <row spans="1:5" r="205">
      <c s="4" r="A205" t="s">
        <v>1304</v>
      </c>
      <c s="5" r="B205" t="n">
        <v>1</v>
      </c>
      <c s="5" r="C205" t="n">
        <v>0</v>
      </c>
      <c s="5" r="D205" t="n">
        <v>1</v>
      </c>
      <c s="5" r="E205" t="n">
        <v>0</v>
      </c>
    </row>
    <row spans="1:5" r="206">
      <c s="4" r="A206" t="s">
        <v>1008</v>
      </c>
    </row>
    <row spans="1:5" r="207">
      <c s="3" r="A207" t="s">
        <v>1257</v>
      </c>
    </row>
    <row spans="1:5" r="208">
      <c s="4" r="A208" t="s">
        <v>1301</v>
      </c>
      <c s="5" r="B208" t="n">
        <v>0</v>
      </c>
      <c s="5" r="C208" t="n">
        <v>0</v>
      </c>
      <c s="5" r="D208" t="n">
        <v>0</v>
      </c>
      <c s="5" r="E208" t="n">
        <v>0</v>
      </c>
    </row>
    <row spans="1:5" r="209">
      <c s="4" r="A209" t="s">
        <v>1302</v>
      </c>
      <c s="5" r="B209" t="n">
        <v>0</v>
      </c>
      <c s="5" r="C209" t="n">
        <v>0</v>
      </c>
      <c s="5" r="D209" t="n">
        <v>0</v>
      </c>
      <c s="5" r="E209" t="n">
        <v>0</v>
      </c>
    </row>
    <row spans="1:5" r="210">
      <c s="4" r="A210" t="s">
        <v>1303</v>
      </c>
      <c s="5" r="B210" t="n">
        <v>0</v>
      </c>
      <c s="5" r="C210" t="n">
        <v>0</v>
      </c>
      <c s="5" r="D210" t="n">
        <v>0</v>
      </c>
      <c s="5" r="E210" t="n">
        <v>0</v>
      </c>
    </row>
    <row spans="1:5" r="211">
      <c s="4" r="A211" t="s">
        <v>1304</v>
      </c>
      <c s="5" r="B211" t="n">
        <v>0</v>
      </c>
      <c s="5" r="C211" t="n">
        <v>0</v>
      </c>
      <c s="5" r="D211" t="n">
        <v>0</v>
      </c>
      <c s="5" r="E211" t="n">
        <v>0</v>
      </c>
    </row>
    <row spans="1:5" r="212">
      <c s="4" r="A212" t="s">
        <v>1315</v>
      </c>
    </row>
    <row spans="1:5" r="213">
      <c s="3" r="A213" t="s">
        <v>1257</v>
      </c>
    </row>
    <row spans="1:5" r="214">
      <c s="4" r="A214" t="s">
        <v>1301</v>
      </c>
      <c s="5" r="B214" t="n">
        <v>0</v>
      </c>
      <c s="5" r="C214" t="n">
        <v>0</v>
      </c>
      <c s="5" r="D214" t="n">
        <v>0</v>
      </c>
      <c s="5" r="E214" t="n">
        <v>0</v>
      </c>
    </row>
    <row spans="1:5" r="215">
      <c s="4" r="A215" t="s">
        <v>1302</v>
      </c>
      <c s="5" r="B215" t="n">
        <v>0</v>
      </c>
      <c s="5" r="C215" t="n">
        <v>0</v>
      </c>
      <c s="5" r="D215" t="n">
        <v>0</v>
      </c>
      <c s="5" r="E215" t="n">
        <v>0</v>
      </c>
    </row>
    <row spans="1:5" r="216">
      <c s="4" r="A216" t="s">
        <v>1303</v>
      </c>
      <c s="5" r="B216" t="n">
        <v>0</v>
      </c>
      <c s="5" r="C216" t="n">
        <v>0</v>
      </c>
      <c s="5" r="D216" t="n">
        <v>0</v>
      </c>
      <c s="5" r="E216" t="n">
        <v>0</v>
      </c>
    </row>
    <row spans="1:5" r="217">
      <c s="4" r="A217" t="s">
        <v>1304</v>
      </c>
      <c s="5" r="B217" t="n">
        <v>0</v>
      </c>
      <c s="5" r="C217" t="n">
        <v>0</v>
      </c>
      <c s="5" r="D217" t="n">
        <v>0</v>
      </c>
      <c s="5" r="E217" t="n">
        <v>0</v>
      </c>
    </row>
    <row spans="1:5" r="218">
      <c s="4" r="A218" t="s">
        <v>1316</v>
      </c>
    </row>
    <row spans="1:5" r="219">
      <c s="3" r="A219" t="s">
        <v>1257</v>
      </c>
    </row>
    <row spans="1:5" r="220">
      <c s="4" r="A220" t="s">
        <v>1301</v>
      </c>
      <c s="5" r="B220" t="n">
        <v>0</v>
      </c>
      <c s="5" r="C220" t="n">
        <v>5</v>
      </c>
      <c s="5" r="D220" t="n">
        <v>0</v>
      </c>
      <c s="5" r="E220" t="n">
        <v>5</v>
      </c>
    </row>
    <row spans="1:5" r="221">
      <c s="4" r="A221" t="s">
        <v>1302</v>
      </c>
      <c s="5" r="B221" t="n">
        <v>0</v>
      </c>
      <c s="5" r="C221" t="n">
        <v>0</v>
      </c>
      <c s="5" r="D221" t="n">
        <v>1</v>
      </c>
      <c s="5" r="E221" t="n">
        <v>0</v>
      </c>
    </row>
    <row spans="1:5" r="222">
      <c s="4" r="A222" t="s">
        <v>1303</v>
      </c>
      <c s="5" r="B222" t="n">
        <v>1</v>
      </c>
      <c s="5" r="C222" t="n">
        <v>0</v>
      </c>
      <c s="5" r="D222" t="n">
        <v>1</v>
      </c>
      <c s="5" r="E222" t="n">
        <v>0</v>
      </c>
    </row>
    <row spans="1:5" r="223">
      <c s="4" r="A223" t="s">
        <v>1304</v>
      </c>
      <c s="5" r="B223" t="n">
        <v>0</v>
      </c>
      <c s="5" r="C223" t="n">
        <v>0</v>
      </c>
      <c s="5" r="D223" t="n">
        <v>2</v>
      </c>
      <c s="5" r="E223" t="n">
        <v>0</v>
      </c>
    </row>
    <row spans="1:5" r="224">
      <c s="4" r="A224" t="s">
        <v>1317</v>
      </c>
    </row>
    <row spans="1:5" r="225">
      <c s="3" r="A225" t="s">
        <v>1257</v>
      </c>
    </row>
    <row spans="1:5" r="226">
      <c s="4" r="A226" t="s">
        <v>1301</v>
      </c>
      <c s="5" r="B226" t="n">
        <v>0</v>
      </c>
      <c s="5" r="C226" t="n">
        <v>0</v>
      </c>
      <c s="5" r="D226" t="n">
        <v>0</v>
      </c>
      <c s="5" r="E226" t="n">
        <v>0</v>
      </c>
    </row>
    <row spans="1:5" r="227">
      <c s="4" r="A227" t="s">
        <v>1302</v>
      </c>
      <c s="5" r="B227" t="n">
        <v>0</v>
      </c>
      <c s="5" r="C227" t="n">
        <v>0</v>
      </c>
      <c s="5" r="D227" t="n">
        <v>2</v>
      </c>
      <c s="5" r="E227" t="n">
        <v>0</v>
      </c>
    </row>
    <row spans="1:5" r="228">
      <c s="4" r="A228" t="s">
        <v>1303</v>
      </c>
      <c s="5" r="B228" t="n">
        <v>0</v>
      </c>
      <c s="5" r="C228" t="n">
        <v>0</v>
      </c>
      <c s="5" r="D228" t="n">
        <v>0</v>
      </c>
      <c s="5" r="E228" t="n">
        <v>0</v>
      </c>
    </row>
    <row spans="1:5" r="229">
      <c s="4" r="A229" t="s">
        <v>1304</v>
      </c>
      <c s="5" r="B229" t="n">
        <v>0</v>
      </c>
      <c s="5" r="C229" t="n">
        <v>0</v>
      </c>
      <c s="5" r="D229" t="n">
        <v>0</v>
      </c>
      <c s="5" r="E229" t="n">
        <v>0</v>
      </c>
    </row>
    <row spans="1:5" r="230">
      <c s="4" r="A230" t="s">
        <v>1318</v>
      </c>
    </row>
    <row spans="1:5" r="231">
      <c s="3" r="A231" t="s">
        <v>1257</v>
      </c>
    </row>
    <row spans="1:5" r="232">
      <c s="4" r="A232" t="s">
        <v>1301</v>
      </c>
      <c s="5" r="B232" t="n">
        <v>0</v>
      </c>
      <c s="5" r="C232" t="n">
        <v>0</v>
      </c>
      <c s="5" r="D232" t="n">
        <v>0</v>
      </c>
      <c s="5" r="E232" t="n">
        <v>0</v>
      </c>
    </row>
    <row spans="1:5" r="233">
      <c s="4" r="A233" t="s">
        <v>1302</v>
      </c>
      <c s="5" r="B233" t="n">
        <v>0</v>
      </c>
      <c s="5" r="C233" t="n">
        <v>0</v>
      </c>
      <c s="5" r="D233" t="n">
        <v>0</v>
      </c>
      <c s="5" r="E233" t="n">
        <v>0</v>
      </c>
    </row>
    <row spans="1:5" r="234">
      <c s="4" r="A234" t="s">
        <v>1303</v>
      </c>
      <c s="5" r="B234" t="n">
        <v>0</v>
      </c>
      <c s="5" r="C234" t="n">
        <v>0</v>
      </c>
      <c s="5" r="D234" t="n">
        <v>0</v>
      </c>
      <c s="5" r="E234" t="n">
        <v>0</v>
      </c>
    </row>
    <row spans="1:5" r="235">
      <c s="4" r="A235" t="s">
        <v>1304</v>
      </c>
      <c s="5" r="B235" t="n">
        <v>0</v>
      </c>
      <c s="5" r="C235" t="n">
        <v>0</v>
      </c>
      <c s="5" r="D235" t="n">
        <v>0</v>
      </c>
      <c s="5" r="E235" t="n">
        <v>0</v>
      </c>
    </row>
    <row spans="1:5" r="236">
      <c s="4" r="A236" t="s">
        <v>1319</v>
      </c>
    </row>
    <row spans="1:5" r="237">
      <c s="3" r="A237" t="s">
        <v>1257</v>
      </c>
    </row>
    <row spans="1:5" r="238">
      <c s="4" r="A238" t="s">
        <v>1301</v>
      </c>
      <c s="5" r="B238" t="n">
        <v>0</v>
      </c>
      <c s="5" r="C238" t="n">
        <v>0</v>
      </c>
      <c s="5" r="D238" t="n">
        <v>0</v>
      </c>
      <c s="5" r="E238" t="n">
        <v>0</v>
      </c>
    </row>
    <row spans="1:5" r="239">
      <c s="4" r="A239" t="s">
        <v>1302</v>
      </c>
      <c s="5" r="B239" t="n">
        <v>0</v>
      </c>
      <c s="5" r="C239" t="n">
        <v>0</v>
      </c>
      <c s="5" r="D239" t="n">
        <v>0</v>
      </c>
      <c s="5" r="E239" t="n">
        <v>0</v>
      </c>
    </row>
    <row spans="1:5" r="240">
      <c s="4" r="A240" t="s">
        <v>1303</v>
      </c>
      <c s="5" r="B240" t="n">
        <v>0</v>
      </c>
      <c s="5" r="C240" t="n">
        <v>0</v>
      </c>
      <c s="5" r="D240" t="n">
        <v>0</v>
      </c>
      <c s="5" r="E240" t="n">
        <v>0</v>
      </c>
    </row>
    <row spans="1:5" r="241">
      <c s="4" r="A241" t="s">
        <v>1304</v>
      </c>
      <c s="5" r="B241" t="n">
        <v>0</v>
      </c>
      <c s="5" r="C241" t="n">
        <v>0</v>
      </c>
      <c s="5" r="D241" t="n">
        <v>0</v>
      </c>
      <c s="5" r="E241" t="n">
        <v>0</v>
      </c>
    </row>
  </sheetData>
  <mergeCells count="3">
    <mergeCell ref="A1:A2"/>
    <mergeCell ref="B1:C1"/>
    <mergeCell ref="D1:E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E24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s="1" r="A1" t="s">
        <v>1320</v>
      </c>
      <c s="2" r="B1" t="s">
        <v>89</v>
      </c>
      <c s="2" r="D1" t="s">
        <v>1</v>
      </c>
    </row>
    <row spans="1:5" r="2">
      <c s="2" r="B2" t="s">
        <v>1321</v>
      </c>
      <c s="2" r="C2" t="s">
        <v>1322</v>
      </c>
      <c s="2" r="D2" t="s">
        <v>1321</v>
      </c>
      <c s="2" r="E2" t="s">
        <v>1322</v>
      </c>
    </row>
    <row spans="1:5" r="3">
      <c s="3" r="A3" t="s">
        <v>1257</v>
      </c>
    </row>
    <row spans="1:5" r="4">
      <c s="4" r="A4" t="s">
        <v>1323</v>
      </c>
      <c s="5" r="B4" t="n">
        <v>911</v>
      </c>
      <c s="5" r="C4" t="n">
        <v>921</v>
      </c>
      <c s="5" r="D4" t="n">
        <v>2601</v>
      </c>
      <c s="5" r="E4" t="n">
        <v>2760</v>
      </c>
    </row>
    <row spans="1:5" r="5">
      <c s="4" r="A5" t="s">
        <v>1324</v>
      </c>
      <c s="7" r="B5" t="n">
        <v>38337</v>
      </c>
      <c s="7" r="C5" t="n">
        <v>138790</v>
      </c>
      <c s="7" r="D5" t="n">
        <v>169650</v>
      </c>
      <c s="7" r="E5" t="n">
        <v>292457</v>
      </c>
    </row>
    <row spans="1:5" r="6">
      <c s="4" r="A6" t="s">
        <v>1325</v>
      </c>
      <c s="5" r="B6" t="n">
        <v>39357</v>
      </c>
      <c s="5" r="C6" t="n">
        <v>139212</v>
      </c>
      <c s="5" r="D6" t="n">
        <v>178327</v>
      </c>
      <c s="5" r="E6" t="n">
        <v>294401</v>
      </c>
    </row>
    <row spans="1:5" r="7">
      <c s="4" r="A7" t="s">
        <v>1326</v>
      </c>
      <c s="7" r="B7" t="n">
        <v>3388</v>
      </c>
      <c s="7" r="C7" t="n">
        <v>9420</v>
      </c>
      <c s="7" r="D7" t="n">
        <v>23685</v>
      </c>
      <c s="7" r="E7" t="n">
        <v>15787</v>
      </c>
    </row>
    <row spans="1:5" r="8">
      <c s="4" r="A8" t="s">
        <v>888</v>
      </c>
    </row>
    <row spans="1:5" r="9">
      <c s="3" r="A9" t="s">
        <v>1257</v>
      </c>
    </row>
    <row spans="1:5" r="10">
      <c s="4" r="A10" t="s">
        <v>1323</v>
      </c>
      <c s="5" r="B10" t="n">
        <v>0</v>
      </c>
      <c s="5" r="C10" t="n">
        <v>0</v>
      </c>
      <c s="5" r="D10" t="n">
        <v>2</v>
      </c>
      <c s="5" r="E10" t="n">
        <v>0</v>
      </c>
    </row>
    <row spans="1:5" r="11">
      <c s="4" r="A11" t="s">
        <v>1324</v>
      </c>
      <c s="7" r="B11" t="n">
        <v>0</v>
      </c>
      <c s="7" r="C11" t="n">
        <v>0</v>
      </c>
      <c s="7" r="D11" t="n">
        <v>551</v>
      </c>
      <c s="7" r="E11" t="n">
        <v>0</v>
      </c>
    </row>
    <row spans="1:5" r="12">
      <c s="4" r="A12" t="s">
        <v>1325</v>
      </c>
      <c s="5" r="B12" t="n">
        <v>0</v>
      </c>
      <c s="5" r="C12" t="n">
        <v>0</v>
      </c>
      <c s="5" r="D12" t="n">
        <v>551</v>
      </c>
      <c s="5" r="E12" t="n">
        <v>0</v>
      </c>
    </row>
    <row spans="1:5" r="13">
      <c s="4" r="A13" t="s">
        <v>1326</v>
      </c>
      <c s="7" r="B13" t="n">
        <v>0</v>
      </c>
      <c s="7" r="C13" t="n">
        <v>0</v>
      </c>
      <c s="7" r="D13" t="n">
        <v>2</v>
      </c>
      <c s="7" r="E13" t="n">
        <v>0</v>
      </c>
    </row>
    <row spans="1:5" r="14">
      <c s="4" r="A14" t="s">
        <v>889</v>
      </c>
    </row>
    <row spans="1:5" r="15">
      <c s="3" r="A15" t="s">
        <v>1257</v>
      </c>
    </row>
    <row spans="1:5" r="16">
      <c s="4" r="A16" t="s">
        <v>1323</v>
      </c>
      <c s="5" r="B16" t="n">
        <v>3</v>
      </c>
      <c s="5" r="C16" t="n">
        <v>6</v>
      </c>
      <c s="5" r="D16" t="n">
        <v>16</v>
      </c>
      <c s="5" r="E16" t="n">
        <v>12</v>
      </c>
    </row>
    <row spans="1:5" r="17">
      <c s="4" r="A17" t="s">
        <v>1324</v>
      </c>
      <c s="7" r="B17" t="n">
        <v>775</v>
      </c>
      <c s="7" r="C17" t="n">
        <v>14641</v>
      </c>
      <c s="7" r="D17" t="n">
        <v>67494</v>
      </c>
      <c s="7" r="E17" t="n">
        <v>17503</v>
      </c>
    </row>
    <row spans="1:5" r="18">
      <c s="4" r="A18" t="s">
        <v>1325</v>
      </c>
      <c s="5" r="B18" t="n">
        <v>769</v>
      </c>
      <c s="5" r="C18" t="n">
        <v>14668</v>
      </c>
      <c s="5" r="D18" t="n">
        <v>67635</v>
      </c>
      <c s="5" r="E18" t="n">
        <v>17583</v>
      </c>
    </row>
    <row spans="1:5" r="19">
      <c s="4" r="A19" t="s">
        <v>1326</v>
      </c>
      <c s="7" r="B19" t="n">
        <v>33</v>
      </c>
      <c s="7" r="C19" t="n">
        <v>-942</v>
      </c>
      <c s="7" r="D19" t="n">
        <v>13701</v>
      </c>
      <c s="7" r="E19" t="n">
        <v>-864</v>
      </c>
    </row>
    <row spans="1:5" r="20">
      <c s="4" r="A20" t="s">
        <v>890</v>
      </c>
    </row>
    <row spans="1:5" r="21">
      <c s="3" r="A21" t="s">
        <v>1257</v>
      </c>
    </row>
    <row spans="1:5" r="22">
      <c s="4" r="A22" t="s">
        <v>1323</v>
      </c>
      <c s="5" r="B22" t="n">
        <v>17</v>
      </c>
      <c s="5" r="C22" t="n">
        <v>9</v>
      </c>
      <c s="5" r="D22" t="n">
        <v>36</v>
      </c>
      <c s="5" r="E22" t="n">
        <v>31</v>
      </c>
    </row>
    <row spans="1:5" r="23">
      <c s="4" r="A23" t="s">
        <v>1324</v>
      </c>
      <c s="7" r="B23" t="n">
        <v>2830</v>
      </c>
      <c s="7" r="C23" t="n">
        <v>10209</v>
      </c>
      <c s="7" r="D23" t="n">
        <v>12620</v>
      </c>
      <c s="7" r="E23" t="n">
        <v>43467</v>
      </c>
    </row>
    <row spans="1:5" r="24">
      <c s="4" r="A24" t="s">
        <v>1325</v>
      </c>
      <c s="5" r="B24" t="n">
        <v>2654</v>
      </c>
      <c s="5" r="C24" t="n">
        <v>10366</v>
      </c>
      <c s="5" r="D24" t="n">
        <v>11690</v>
      </c>
      <c s="5" r="E24" t="n">
        <v>43176</v>
      </c>
    </row>
    <row spans="1:5" r="25">
      <c s="4" r="A25" t="s">
        <v>1326</v>
      </c>
      <c s="7" r="B25" t="n">
        <v>-3</v>
      </c>
      <c s="7" r="C25" t="n">
        <v>91</v>
      </c>
      <c s="7" r="D25" t="n">
        <v>330</v>
      </c>
      <c s="7" r="E25" t="n">
        <v>1511</v>
      </c>
    </row>
    <row spans="1:5" r="26">
      <c s="4" r="A26" t="s">
        <v>891</v>
      </c>
    </row>
    <row spans="1:5" r="27">
      <c s="3" r="A27" t="s">
        <v>1257</v>
      </c>
    </row>
    <row spans="1:5" r="28">
      <c s="4" r="A28" t="s">
        <v>1323</v>
      </c>
      <c s="5" r="B28" t="n">
        <v>11</v>
      </c>
      <c s="5" r="C28" t="n">
        <v>33</v>
      </c>
      <c s="5" r="D28" t="n">
        <v>33</v>
      </c>
      <c s="5" r="E28" t="n">
        <v>62</v>
      </c>
    </row>
    <row spans="1:5" r="29">
      <c s="4" r="A29" t="s">
        <v>1324</v>
      </c>
      <c s="7" r="B29" t="n">
        <v>7970</v>
      </c>
      <c s="7" r="C29" t="n">
        <v>81470</v>
      </c>
      <c s="7" r="D29" t="n">
        <v>20337</v>
      </c>
      <c s="7" r="E29" t="n">
        <v>123661</v>
      </c>
    </row>
    <row spans="1:5" r="30">
      <c s="4" r="A30" t="s">
        <v>1325</v>
      </c>
      <c s="5" r="B30" t="n">
        <v>8386</v>
      </c>
      <c s="5" r="C30" t="n">
        <v>81731</v>
      </c>
      <c s="5" r="D30" t="n">
        <v>21272</v>
      </c>
      <c s="5" r="E30" t="n">
        <v>123706</v>
      </c>
    </row>
    <row spans="1:5" r="31">
      <c s="4" r="A31" t="s">
        <v>1326</v>
      </c>
      <c s="7" r="B31" t="n">
        <v>10</v>
      </c>
      <c s="7" r="C31" t="n">
        <v>6730</v>
      </c>
      <c s="7" r="D31" t="n">
        <v>672</v>
      </c>
      <c s="7" r="E31" t="n">
        <v>6799</v>
      </c>
    </row>
    <row spans="1:5" r="32">
      <c s="4" r="A32" t="s">
        <v>892</v>
      </c>
    </row>
    <row spans="1:5" r="33">
      <c s="3" r="A33" t="s">
        <v>1257</v>
      </c>
    </row>
    <row spans="1:5" r="34">
      <c s="4" r="A34" t="s">
        <v>1323</v>
      </c>
      <c s="5" r="B34" t="n">
        <v>1</v>
      </c>
      <c s="5" r="C34" t="n">
        <v>0</v>
      </c>
      <c s="5" r="D34" t="n">
        <v>2</v>
      </c>
      <c s="5" r="E34" t="n">
        <v>3</v>
      </c>
    </row>
    <row spans="1:5" r="35">
      <c s="4" r="A35" t="s">
        <v>1324</v>
      </c>
      <c s="7" r="B35" t="n">
        <v>40</v>
      </c>
      <c s="7" r="C35" t="n">
        <v>0</v>
      </c>
      <c s="7" r="D35" t="n">
        <v>308</v>
      </c>
      <c s="7" r="E35" t="n">
        <v>11358</v>
      </c>
    </row>
    <row spans="1:5" r="36">
      <c s="4" r="A36" t="s">
        <v>1325</v>
      </c>
      <c s="5" r="B36" t="n">
        <v>39</v>
      </c>
      <c s="5" r="C36" t="n">
        <v>0</v>
      </c>
      <c s="5" r="D36" t="n">
        <v>298</v>
      </c>
      <c s="5" r="E36" t="n">
        <v>11358</v>
      </c>
    </row>
    <row spans="1:5" r="37">
      <c s="4" r="A37" t="s">
        <v>1326</v>
      </c>
      <c s="7" r="B37" t="n">
        <v>-4</v>
      </c>
      <c s="7" r="C37" t="n">
        <v>0</v>
      </c>
      <c s="7" r="D37" t="n">
        <v>-170</v>
      </c>
      <c s="7" r="E37" t="n">
        <v>-570</v>
      </c>
    </row>
    <row spans="1:5" r="38">
      <c s="4" r="A38" t="s">
        <v>893</v>
      </c>
    </row>
    <row spans="1:5" r="39">
      <c s="3" r="A39" t="s">
        <v>1257</v>
      </c>
    </row>
    <row spans="1:5" r="40">
      <c s="4" r="A40" t="s">
        <v>1323</v>
      </c>
      <c s="5" r="B40" t="n">
        <v>160</v>
      </c>
      <c s="5" r="C40" t="n">
        <v>133</v>
      </c>
      <c s="5" r="D40" t="n">
        <v>449</v>
      </c>
      <c s="5" r="E40" t="n">
        <v>454</v>
      </c>
    </row>
    <row spans="1:5" r="41">
      <c s="4" r="A41" t="s">
        <v>1324</v>
      </c>
      <c s="7" r="B41" t="n">
        <v>18515</v>
      </c>
      <c s="7" r="C41" t="n">
        <v>23031</v>
      </c>
      <c s="7" r="D41" t="n">
        <v>43356</v>
      </c>
      <c s="7" r="E41" t="n">
        <v>70636</v>
      </c>
    </row>
    <row spans="1:5" r="42">
      <c s="4" r="A42" t="s">
        <v>1325</v>
      </c>
      <c s="5" r="B42" t="n">
        <v>18740</v>
      </c>
      <c s="5" r="C42" t="n">
        <v>22423</v>
      </c>
      <c s="5" r="D42" t="n">
        <v>50309</v>
      </c>
      <c s="5" r="E42" t="n">
        <v>71186</v>
      </c>
    </row>
    <row spans="1:5" r="43">
      <c s="4" r="A43" t="s">
        <v>1326</v>
      </c>
      <c s="7" r="B43" t="n">
        <v>1676</v>
      </c>
      <c s="7" r="C43" t="n">
        <v>1584</v>
      </c>
      <c s="7" r="D43" t="n">
        <v>4151</v>
      </c>
      <c s="7" r="E43" t="n">
        <v>3766</v>
      </c>
    </row>
    <row spans="1:5" r="44">
      <c s="4" r="A44" t="s">
        <v>895</v>
      </c>
    </row>
    <row spans="1:5" r="45">
      <c s="3" r="A45" t="s">
        <v>1257</v>
      </c>
    </row>
    <row spans="1:5" r="46">
      <c s="4" r="A46" t="s">
        <v>1323</v>
      </c>
      <c s="5" r="B46" t="n">
        <v>0</v>
      </c>
      <c s="5" r="C46" t="n">
        <v>0</v>
      </c>
      <c s="5" r="D46" t="n">
        <v>0</v>
      </c>
      <c s="5" r="E46" t="n">
        <v>0</v>
      </c>
    </row>
    <row spans="1:5" r="47">
      <c s="4" r="A47" t="s">
        <v>1324</v>
      </c>
      <c s="7" r="B47" t="n">
        <v>0</v>
      </c>
      <c s="7" r="C47" t="n">
        <v>0</v>
      </c>
      <c s="7" r="D47" t="n">
        <v>0</v>
      </c>
      <c s="7" r="E47" t="n">
        <v>0</v>
      </c>
    </row>
    <row spans="1:5" r="48">
      <c s="4" r="A48" t="s">
        <v>1325</v>
      </c>
      <c s="5" r="B48" t="n">
        <v>0</v>
      </c>
      <c s="5" r="C48" t="n">
        <v>0</v>
      </c>
      <c s="5" r="D48" t="n">
        <v>0</v>
      </c>
      <c s="5" r="E48" t="n">
        <v>0</v>
      </c>
    </row>
    <row spans="1:5" r="49">
      <c s="4" r="A49" t="s">
        <v>1326</v>
      </c>
      <c s="7" r="B49" t="n">
        <v>0</v>
      </c>
      <c s="7" r="C49" t="n">
        <v>0</v>
      </c>
      <c s="7" r="D49" t="n">
        <v>0</v>
      </c>
      <c s="7" r="E49" t="n">
        <v>0</v>
      </c>
    </row>
    <row spans="1:5" r="50">
      <c s="4" r="A50" t="s">
        <v>894</v>
      </c>
    </row>
    <row spans="1:5" r="51">
      <c s="3" r="A51" t="s">
        <v>1257</v>
      </c>
    </row>
    <row spans="1:5" r="52">
      <c s="4" r="A52" t="s">
        <v>1323</v>
      </c>
      <c s="5" r="B52" t="n">
        <v>6</v>
      </c>
      <c s="5" r="C52" t="n">
        <v>18</v>
      </c>
      <c s="5" r="D52" t="n">
        <v>22</v>
      </c>
      <c s="5" r="E52" t="n">
        <v>47</v>
      </c>
    </row>
    <row spans="1:5" r="53">
      <c s="4" r="A53" t="s">
        <v>1324</v>
      </c>
      <c s="7" r="B53" t="n">
        <v>135</v>
      </c>
      <c s="7" r="C53" t="n">
        <v>440</v>
      </c>
      <c s="7" r="D53" t="n">
        <v>557</v>
      </c>
      <c s="7" r="E53" t="n">
        <v>1153</v>
      </c>
    </row>
    <row spans="1:5" r="54">
      <c s="4" r="A54" t="s">
        <v>1325</v>
      </c>
      <c s="5" r="B54" t="n">
        <v>132</v>
      </c>
      <c s="5" r="C54" t="n">
        <v>439</v>
      </c>
      <c s="5" r="D54" t="n">
        <v>556</v>
      </c>
      <c s="5" r="E54" t="n">
        <v>1156</v>
      </c>
    </row>
    <row spans="1:5" r="55">
      <c s="4" r="A55" t="s">
        <v>1326</v>
      </c>
      <c s="7" r="B55" t="n">
        <v>30</v>
      </c>
      <c s="7" r="C55" t="n">
        <v>88</v>
      </c>
      <c s="7" r="D55" t="n">
        <v>126</v>
      </c>
      <c s="7" r="E55" t="n">
        <v>254</v>
      </c>
    </row>
    <row spans="1:5" r="56">
      <c s="4" r="A56" t="s">
        <v>1305</v>
      </c>
    </row>
    <row spans="1:5" r="57">
      <c s="3" r="A57" t="s">
        <v>1257</v>
      </c>
    </row>
    <row spans="1:5" r="58">
      <c s="4" r="A58" t="s">
        <v>1323</v>
      </c>
      <c s="5" r="B58" t="n">
        <v>422</v>
      </c>
      <c s="5" r="C58" t="n">
        <v>403</v>
      </c>
      <c s="5" r="D58" t="n">
        <v>1195</v>
      </c>
      <c s="5" r="E58" t="n">
        <v>1277</v>
      </c>
    </row>
    <row spans="1:5" r="59">
      <c s="4" r="A59" t="s">
        <v>1324</v>
      </c>
      <c s="7" r="B59" t="n">
        <v>3485</v>
      </c>
      <c s="7" r="C59" t="n">
        <v>3522</v>
      </c>
      <c s="7" r="D59" t="n">
        <v>10367</v>
      </c>
      <c s="7" r="E59" t="n">
        <v>10474</v>
      </c>
    </row>
    <row spans="1:5" r="60">
      <c s="4" r="A60" t="s">
        <v>1325</v>
      </c>
      <c s="5" r="B60" t="n">
        <v>3994</v>
      </c>
      <c s="5" r="C60" t="n">
        <v>4080</v>
      </c>
      <c s="5" r="D60" t="n">
        <v>11747</v>
      </c>
      <c s="5" r="E60" t="n">
        <v>11982</v>
      </c>
    </row>
    <row spans="1:5" r="61">
      <c s="4" r="A61" t="s">
        <v>1326</v>
      </c>
      <c s="7" r="B61" t="n">
        <v>583</v>
      </c>
      <c s="7" r="C61" t="n">
        <v>679</v>
      </c>
      <c s="7" r="D61" t="n">
        <v>1780</v>
      </c>
      <c s="7" r="E61" t="n">
        <v>1908</v>
      </c>
    </row>
    <row spans="1:5" r="62">
      <c s="4" r="A62" t="s">
        <v>1306</v>
      </c>
    </row>
    <row spans="1:5" r="63">
      <c s="3" r="A63" t="s">
        <v>1257</v>
      </c>
    </row>
    <row spans="1:5" r="64">
      <c s="4" r="A64" t="s">
        <v>1323</v>
      </c>
      <c s="5" r="B64" t="n">
        <v>1</v>
      </c>
      <c s="5" r="C64" t="n">
        <v>5</v>
      </c>
      <c s="5" r="D64" t="n">
        <v>4</v>
      </c>
      <c s="5" r="E64" t="n">
        <v>5</v>
      </c>
    </row>
    <row spans="1:5" r="65">
      <c s="4" r="A65" t="s">
        <v>1324</v>
      </c>
      <c s="7" r="B65" t="n">
        <v>123</v>
      </c>
      <c s="7" r="C65" t="n">
        <v>251</v>
      </c>
      <c s="7" r="D65" t="n">
        <v>197</v>
      </c>
      <c s="7" r="E65" t="n">
        <v>251</v>
      </c>
    </row>
    <row spans="1:5" r="66">
      <c s="4" r="A66" t="s">
        <v>1325</v>
      </c>
      <c s="5" r="B66" t="n">
        <v>128</v>
      </c>
      <c s="5" r="C66" t="n">
        <v>250</v>
      </c>
      <c s="5" r="D66" t="n">
        <v>295</v>
      </c>
      <c s="5" r="E66" t="n">
        <v>250</v>
      </c>
    </row>
    <row spans="1:5" r="67">
      <c s="4" r="A67" t="s">
        <v>1326</v>
      </c>
      <c s="7" r="B67" t="n">
        <v>54</v>
      </c>
      <c s="7" r="C67" t="n">
        <v>67</v>
      </c>
      <c s="7" r="D67" t="n">
        <v>79</v>
      </c>
      <c s="7" r="E67" t="n">
        <v>67</v>
      </c>
    </row>
    <row spans="1:5" r="68">
      <c s="4" r="A68" t="s">
        <v>1307</v>
      </c>
    </row>
    <row spans="1:5" r="69">
      <c s="3" r="A69" t="s">
        <v>1257</v>
      </c>
    </row>
    <row spans="1:5" r="70">
      <c s="4" r="A70" t="s">
        <v>1323</v>
      </c>
      <c s="5" r="B70" t="n">
        <v>274</v>
      </c>
      <c s="5" r="C70" t="n">
        <v>271</v>
      </c>
      <c s="5" r="D70" t="n">
        <v>796</v>
      </c>
      <c s="5" r="E70" t="n">
        <v>770</v>
      </c>
    </row>
    <row spans="1:5" r="71">
      <c s="4" r="A71" t="s">
        <v>1324</v>
      </c>
      <c s="7" r="B71" t="n">
        <v>4393</v>
      </c>
      <c s="7" r="C71" t="n">
        <v>5035</v>
      </c>
      <c s="7" r="D71" t="n">
        <v>13676</v>
      </c>
      <c s="7" r="E71" t="n">
        <v>13484</v>
      </c>
    </row>
    <row spans="1:5" r="72">
      <c s="4" r="A72" t="s">
        <v>1325</v>
      </c>
      <c s="5" r="B72" t="n">
        <v>4440</v>
      </c>
      <c s="5" r="C72" t="n">
        <v>5064</v>
      </c>
      <c s="5" r="D72" t="n">
        <v>13719</v>
      </c>
      <c s="5" r="E72" t="n">
        <v>13529</v>
      </c>
    </row>
    <row spans="1:5" r="73">
      <c s="4" r="A73" t="s">
        <v>1326</v>
      </c>
      <c s="7" r="B73" t="n">
        <v>992</v>
      </c>
      <c s="7" r="C73" t="n">
        <v>1093</v>
      </c>
      <c s="7" r="D73" t="n">
        <v>2971</v>
      </c>
      <c s="7" r="E73" t="n">
        <v>2859</v>
      </c>
    </row>
    <row spans="1:5" r="74">
      <c s="4" r="A74" t="s">
        <v>1308</v>
      </c>
    </row>
    <row spans="1:5" r="75">
      <c s="3" r="A75" t="s">
        <v>1257</v>
      </c>
    </row>
    <row spans="1:5" r="76">
      <c s="4" r="A76" t="s">
        <v>1323</v>
      </c>
      <c s="5" r="B76" t="n">
        <v>3</v>
      </c>
      <c s="5" r="C76" t="n">
        <v>3</v>
      </c>
      <c s="5" r="D76" t="n">
        <v>11</v>
      </c>
      <c s="5" r="E76" t="n">
        <v>14</v>
      </c>
    </row>
    <row spans="1:5" r="77">
      <c s="4" r="A77" t="s">
        <v>1324</v>
      </c>
      <c s="7" r="B77" t="n">
        <v>41</v>
      </c>
      <c s="7" r="C77" t="n">
        <v>39</v>
      </c>
      <c s="7" r="D77" t="n">
        <v>101</v>
      </c>
      <c s="7" r="E77" t="n">
        <v>215</v>
      </c>
    </row>
    <row spans="1:5" r="78">
      <c s="4" r="A78" t="s">
        <v>1325</v>
      </c>
      <c s="5" r="B78" t="n">
        <v>45</v>
      </c>
      <c s="5" r="C78" t="n">
        <v>43</v>
      </c>
      <c s="5" r="D78" t="n">
        <v>158</v>
      </c>
      <c s="5" r="E78" t="n">
        <v>225</v>
      </c>
    </row>
    <row spans="1:5" r="79">
      <c s="4" r="A79" t="s">
        <v>1326</v>
      </c>
      <c s="7" r="B79" t="n">
        <v>12</v>
      </c>
      <c s="7" r="C79" t="n">
        <v>2</v>
      </c>
      <c s="7" r="D79" t="n">
        <v>29</v>
      </c>
      <c s="7" r="E79" t="n">
        <v>12</v>
      </c>
    </row>
    <row spans="1:5" r="80">
      <c s="4" r="A80" t="s">
        <v>1309</v>
      </c>
    </row>
    <row spans="1:5" r="81">
      <c s="3" r="A81" t="s">
        <v>1257</v>
      </c>
    </row>
    <row spans="1:5" r="82">
      <c s="4" r="A82" t="s">
        <v>1323</v>
      </c>
      <c s="5" r="B82" t="n">
        <v>13</v>
      </c>
      <c s="5" r="C82" t="n">
        <v>40</v>
      </c>
      <c s="5" r="D82" t="n">
        <v>35</v>
      </c>
      <c s="5" r="E82" t="n">
        <v>85</v>
      </c>
    </row>
    <row spans="1:5" r="83">
      <c s="4" r="A83" t="s">
        <v>1324</v>
      </c>
      <c s="7" r="B83" t="n">
        <v>30</v>
      </c>
      <c s="7" r="C83" t="n">
        <v>152</v>
      </c>
      <c s="7" r="D83" t="n">
        <v>86</v>
      </c>
      <c s="7" r="E83" t="n">
        <v>255</v>
      </c>
    </row>
    <row spans="1:5" r="84">
      <c s="4" r="A84" t="s">
        <v>1325</v>
      </c>
      <c s="5" r="B84" t="n">
        <v>30</v>
      </c>
      <c s="5" r="C84" t="n">
        <v>148</v>
      </c>
      <c s="5" r="D84" t="n">
        <v>97</v>
      </c>
      <c s="5" r="E84" t="n">
        <v>250</v>
      </c>
    </row>
    <row spans="1:5" r="85">
      <c s="4" r="A85" t="s">
        <v>1326</v>
      </c>
      <c s="7" r="B85" t="n">
        <v>5</v>
      </c>
      <c s="7" r="C85" t="n">
        <v>28</v>
      </c>
      <c s="7" r="D85" t="n">
        <v>14</v>
      </c>
      <c s="7" r="E85" t="n">
        <v>45</v>
      </c>
    </row>
    <row spans="1:5" r="86">
      <c s="4" r="A86" t="s">
        <v>619</v>
      </c>
    </row>
    <row spans="1:5" r="87">
      <c s="3" r="A87" t="s">
        <v>1257</v>
      </c>
    </row>
    <row spans="1:5" r="88">
      <c s="4" r="A88" t="s">
        <v>1323</v>
      </c>
      <c s="5" r="B88" t="n">
        <v>905</v>
      </c>
      <c s="5" r="C88" t="n">
        <v>912</v>
      </c>
      <c s="5" r="D88" t="n">
        <v>2579</v>
      </c>
      <c s="5" r="E88" t="n">
        <v>2740</v>
      </c>
    </row>
    <row spans="1:5" r="89">
      <c s="4" r="A89" t="s">
        <v>1324</v>
      </c>
      <c s="7" r="B89" t="n">
        <v>37788</v>
      </c>
      <c s="7" r="C89" t="n">
        <v>138189</v>
      </c>
      <c s="7" r="D89" t="n">
        <v>168342</v>
      </c>
      <c s="7" r="E89" t="n">
        <v>290288</v>
      </c>
    </row>
    <row spans="1:5" r="90">
      <c s="4" r="A90" t="s">
        <v>1325</v>
      </c>
      <c s="5" r="B90" t="n">
        <v>38775</v>
      </c>
      <c s="5" r="C90" t="n">
        <v>138609</v>
      </c>
      <c s="5" r="D90" t="n">
        <v>175890</v>
      </c>
      <c s="5" r="E90" t="n">
        <v>291971</v>
      </c>
    </row>
    <row spans="1:5" r="91">
      <c s="4" r="A91" t="s">
        <v>1326</v>
      </c>
      <c s="7" r="B91" t="n">
        <v>3148</v>
      </c>
      <c s="7" r="C91" t="n">
        <v>9256</v>
      </c>
      <c s="7" r="D91" t="n">
        <v>23238</v>
      </c>
      <c s="7" r="E91" t="n">
        <v>15383</v>
      </c>
    </row>
    <row spans="1:5" r="92">
      <c s="4" r="A92" t="s">
        <v>980</v>
      </c>
    </row>
    <row spans="1:5" r="93">
      <c s="3" r="A93" t="s">
        <v>1257</v>
      </c>
    </row>
    <row spans="1:5" r="94">
      <c s="4" r="A94" t="s">
        <v>1323</v>
      </c>
      <c s="5" r="B94" t="n">
        <v>0</v>
      </c>
      <c s="5" r="C94" t="n">
        <v>0</v>
      </c>
      <c s="5" r="D94" t="n">
        <v>2</v>
      </c>
      <c s="5" r="E94" t="n">
        <v>0</v>
      </c>
    </row>
    <row spans="1:5" r="95">
      <c s="4" r="A95" t="s">
        <v>1324</v>
      </c>
      <c s="7" r="B95" t="n">
        <v>0</v>
      </c>
      <c s="7" r="C95" t="n">
        <v>0</v>
      </c>
      <c s="7" r="D95" t="n">
        <v>551</v>
      </c>
      <c s="7" r="E95" t="n">
        <v>0</v>
      </c>
    </row>
    <row spans="1:5" r="96">
      <c s="4" r="A96" t="s">
        <v>1325</v>
      </c>
      <c s="5" r="B96" t="n">
        <v>0</v>
      </c>
      <c s="5" r="C96" t="n">
        <v>0</v>
      </c>
      <c s="5" r="D96" t="n">
        <v>551</v>
      </c>
      <c s="5" r="E96" t="n">
        <v>0</v>
      </c>
    </row>
    <row spans="1:5" r="97">
      <c s="4" r="A97" t="s">
        <v>1326</v>
      </c>
      <c s="7" r="B97" t="n">
        <v>0</v>
      </c>
      <c s="7" r="C97" t="n">
        <v>0</v>
      </c>
      <c s="7" r="D97" t="n">
        <v>2</v>
      </c>
      <c s="7" r="E97" t="n">
        <v>0</v>
      </c>
    </row>
    <row spans="1:5" r="98">
      <c s="4" r="A98" t="s">
        <v>981</v>
      </c>
    </row>
    <row spans="1:5" r="99">
      <c s="3" r="A99" t="s">
        <v>1257</v>
      </c>
    </row>
    <row spans="1:5" r="100">
      <c s="4" r="A100" t="s">
        <v>1323</v>
      </c>
      <c s="5" r="B100" t="n">
        <v>3</v>
      </c>
      <c s="5" r="C100" t="n">
        <v>6</v>
      </c>
      <c s="5" r="D100" t="n">
        <v>16</v>
      </c>
      <c s="5" r="E100" t="n">
        <v>12</v>
      </c>
    </row>
    <row spans="1:5" r="101">
      <c s="4" r="A101" t="s">
        <v>1324</v>
      </c>
      <c s="7" r="B101" t="n">
        <v>775</v>
      </c>
      <c s="7" r="C101" t="n">
        <v>14641</v>
      </c>
      <c s="7" r="D101" t="n">
        <v>67494</v>
      </c>
      <c s="7" r="E101" t="n">
        <v>17503</v>
      </c>
    </row>
    <row spans="1:5" r="102">
      <c s="4" r="A102" t="s">
        <v>1325</v>
      </c>
      <c s="5" r="B102" t="n">
        <v>769</v>
      </c>
      <c s="5" r="C102" t="n">
        <v>14668</v>
      </c>
      <c s="5" r="D102" t="n">
        <v>67635</v>
      </c>
      <c s="5" r="E102" t="n">
        <v>17583</v>
      </c>
    </row>
    <row spans="1:5" r="103">
      <c s="4" r="A103" t="s">
        <v>1326</v>
      </c>
      <c s="7" r="B103" t="n">
        <v>33</v>
      </c>
      <c s="7" r="C103" t="n">
        <v>-942</v>
      </c>
      <c s="7" r="D103" t="n">
        <v>13701</v>
      </c>
      <c s="7" r="E103" t="n">
        <v>-864</v>
      </c>
    </row>
    <row spans="1:5" r="104">
      <c s="4" r="A104" t="s">
        <v>982</v>
      </c>
    </row>
    <row spans="1:5" r="105">
      <c s="3" r="A105" t="s">
        <v>1257</v>
      </c>
    </row>
    <row spans="1:5" r="106">
      <c s="4" r="A106" t="s">
        <v>1323</v>
      </c>
      <c s="5" r="B106" t="n">
        <v>17</v>
      </c>
      <c s="5" r="C106" t="n">
        <v>9</v>
      </c>
      <c s="5" r="D106" t="n">
        <v>36</v>
      </c>
      <c s="5" r="E106" t="n">
        <v>31</v>
      </c>
    </row>
    <row spans="1:5" r="107">
      <c s="4" r="A107" t="s">
        <v>1324</v>
      </c>
      <c s="7" r="B107" t="n">
        <v>2830</v>
      </c>
      <c s="7" r="C107" t="n">
        <v>10209</v>
      </c>
      <c s="7" r="D107" t="n">
        <v>12620</v>
      </c>
      <c s="7" r="E107" t="n">
        <v>43467</v>
      </c>
    </row>
    <row spans="1:5" r="108">
      <c s="4" r="A108" t="s">
        <v>1325</v>
      </c>
      <c s="5" r="B108" t="n">
        <v>2654</v>
      </c>
      <c s="5" r="C108" t="n">
        <v>10366</v>
      </c>
      <c s="5" r="D108" t="n">
        <v>11690</v>
      </c>
      <c s="5" r="E108" t="n">
        <v>43176</v>
      </c>
    </row>
    <row spans="1:5" r="109">
      <c s="4" r="A109" t="s">
        <v>1326</v>
      </c>
      <c s="7" r="B109" t="n">
        <v>-3</v>
      </c>
      <c s="7" r="C109" t="n">
        <v>91</v>
      </c>
      <c s="7" r="D109" t="n">
        <v>330</v>
      </c>
      <c s="7" r="E109" t="n">
        <v>1511</v>
      </c>
    </row>
    <row spans="1:5" r="110">
      <c s="4" r="A110" t="s">
        <v>983</v>
      </c>
    </row>
    <row spans="1:5" r="111">
      <c s="3" r="A111" t="s">
        <v>1257</v>
      </c>
    </row>
    <row spans="1:5" r="112">
      <c s="4" r="A112" t="s">
        <v>1323</v>
      </c>
      <c s="5" r="B112" t="n">
        <v>11</v>
      </c>
      <c s="5" r="C112" t="n">
        <v>33</v>
      </c>
      <c s="5" r="D112" t="n">
        <v>33</v>
      </c>
      <c s="5" r="E112" t="n">
        <v>62</v>
      </c>
    </row>
    <row spans="1:5" r="113">
      <c s="4" r="A113" t="s">
        <v>1324</v>
      </c>
      <c s="7" r="B113" t="n">
        <v>7970</v>
      </c>
      <c s="7" r="C113" t="n">
        <v>81470</v>
      </c>
      <c s="7" r="D113" t="n">
        <v>20337</v>
      </c>
      <c s="7" r="E113" t="n">
        <v>123661</v>
      </c>
    </row>
    <row spans="1:5" r="114">
      <c s="4" r="A114" t="s">
        <v>1325</v>
      </c>
      <c s="5" r="B114" t="n">
        <v>8386</v>
      </c>
      <c s="5" r="C114" t="n">
        <v>81731</v>
      </c>
      <c s="5" r="D114" t="n">
        <v>21272</v>
      </c>
      <c s="5" r="E114" t="n">
        <v>123706</v>
      </c>
    </row>
    <row spans="1:5" r="115">
      <c s="4" r="A115" t="s">
        <v>1326</v>
      </c>
      <c s="7" r="B115" t="n">
        <v>10</v>
      </c>
      <c s="7" r="C115" t="n">
        <v>6730</v>
      </c>
      <c s="7" r="D115" t="n">
        <v>672</v>
      </c>
      <c s="7" r="E115" t="n">
        <v>6799</v>
      </c>
    </row>
    <row spans="1:5" r="116">
      <c s="4" r="A116" t="s">
        <v>984</v>
      </c>
    </row>
    <row spans="1:5" r="117">
      <c s="3" r="A117" t="s">
        <v>1257</v>
      </c>
    </row>
    <row spans="1:5" r="118">
      <c s="4" r="A118" t="s">
        <v>1323</v>
      </c>
      <c s="5" r="B118" t="n">
        <v>1</v>
      </c>
      <c s="5" r="C118" t="n">
        <v>0</v>
      </c>
      <c s="5" r="D118" t="n">
        <v>2</v>
      </c>
      <c s="5" r="E118" t="n">
        <v>3</v>
      </c>
    </row>
    <row spans="1:5" r="119">
      <c s="4" r="A119" t="s">
        <v>1324</v>
      </c>
      <c s="7" r="B119" t="n">
        <v>40</v>
      </c>
      <c s="7" r="C119" t="n">
        <v>0</v>
      </c>
      <c s="7" r="D119" t="n">
        <v>308</v>
      </c>
      <c s="7" r="E119" t="n">
        <v>11358</v>
      </c>
    </row>
    <row spans="1:5" r="120">
      <c s="4" r="A120" t="s">
        <v>1325</v>
      </c>
      <c s="5" r="B120" t="n">
        <v>39</v>
      </c>
      <c s="5" r="C120" t="n">
        <v>0</v>
      </c>
      <c s="5" r="D120" t="n">
        <v>298</v>
      </c>
      <c s="5" r="E120" t="n">
        <v>11358</v>
      </c>
    </row>
    <row spans="1:5" r="121">
      <c s="4" r="A121" t="s">
        <v>1326</v>
      </c>
      <c s="7" r="B121" t="n">
        <v>-4</v>
      </c>
      <c s="7" r="C121" t="n">
        <v>0</v>
      </c>
      <c s="7" r="D121" t="n">
        <v>-170</v>
      </c>
      <c s="7" r="E121" t="n">
        <v>-570</v>
      </c>
    </row>
    <row spans="1:5" r="122">
      <c s="4" r="A122" t="s">
        <v>985</v>
      </c>
    </row>
    <row spans="1:5" r="123">
      <c s="3" r="A123" t="s">
        <v>1257</v>
      </c>
    </row>
    <row spans="1:5" r="124">
      <c s="4" r="A124" t="s">
        <v>1323</v>
      </c>
      <c s="5" r="B124" t="n">
        <v>155</v>
      </c>
      <c s="5" r="C124" t="n">
        <v>129</v>
      </c>
      <c s="5" r="D124" t="n">
        <v>433</v>
      </c>
      <c s="5" r="E124" t="n">
        <v>439</v>
      </c>
    </row>
    <row spans="1:5" r="125">
      <c s="4" r="A125" t="s">
        <v>1324</v>
      </c>
      <c s="7" r="B125" t="n">
        <v>18089</v>
      </c>
      <c s="7" r="C125" t="n">
        <v>22681</v>
      </c>
      <c s="7" r="D125" t="n">
        <v>42275</v>
      </c>
      <c s="7" r="E125" t="n">
        <v>68718</v>
      </c>
    </row>
    <row spans="1:5" r="126">
      <c s="4" r="A126" t="s">
        <v>1325</v>
      </c>
      <c s="5" r="B126" t="n">
        <v>18286</v>
      </c>
      <c s="5" r="C126" t="n">
        <v>22070</v>
      </c>
      <c s="5" r="D126" t="n">
        <v>48197</v>
      </c>
      <c s="5" r="E126" t="n">
        <v>69006</v>
      </c>
    </row>
    <row spans="1:5" r="127">
      <c s="4" r="A127" t="s">
        <v>1326</v>
      </c>
      <c s="7" r="B127" t="n">
        <v>1490</v>
      </c>
      <c s="7" r="C127" t="n">
        <v>1487</v>
      </c>
      <c s="7" r="D127" t="n">
        <v>3786</v>
      </c>
      <c s="7" r="E127" t="n">
        <v>3429</v>
      </c>
    </row>
    <row spans="1:5" r="128">
      <c s="4" r="A128" t="s">
        <v>986</v>
      </c>
    </row>
    <row spans="1:5" r="129">
      <c s="3" r="A129" t="s">
        <v>1257</v>
      </c>
    </row>
    <row spans="1:5" r="130">
      <c s="4" r="A130" t="s">
        <v>1323</v>
      </c>
      <c s="5" r="B130" t="n">
        <v>6</v>
      </c>
      <c s="5" r="C130" t="n">
        <v>18</v>
      </c>
      <c s="5" r="D130" t="n">
        <v>22</v>
      </c>
      <c s="5" r="E130" t="n">
        <v>47</v>
      </c>
    </row>
    <row spans="1:5" r="131">
      <c s="4" r="A131" t="s">
        <v>1324</v>
      </c>
      <c s="7" r="B131" t="n">
        <v>135</v>
      </c>
      <c s="7" r="C131" t="n">
        <v>440</v>
      </c>
      <c s="7" r="D131" t="n">
        <v>557</v>
      </c>
      <c s="7" r="E131" t="n">
        <v>1153</v>
      </c>
    </row>
    <row spans="1:5" r="132">
      <c s="4" r="A132" t="s">
        <v>1325</v>
      </c>
      <c s="5" r="B132" t="n">
        <v>132</v>
      </c>
      <c s="5" r="C132" t="n">
        <v>439</v>
      </c>
      <c s="5" r="D132" t="n">
        <v>556</v>
      </c>
      <c s="5" r="E132" t="n">
        <v>1156</v>
      </c>
    </row>
    <row spans="1:5" r="133">
      <c s="4" r="A133" t="s">
        <v>1326</v>
      </c>
      <c s="7" r="B133" t="n">
        <v>30</v>
      </c>
      <c s="7" r="C133" t="n">
        <v>88</v>
      </c>
      <c s="7" r="D133" t="n">
        <v>126</v>
      </c>
      <c s="7" r="E133" t="n">
        <v>254</v>
      </c>
    </row>
    <row spans="1:5" r="134">
      <c s="4" r="A134" t="s">
        <v>1310</v>
      </c>
    </row>
    <row spans="1:5" r="135">
      <c s="3" r="A135" t="s">
        <v>1257</v>
      </c>
    </row>
    <row spans="1:5" r="136">
      <c s="4" r="A136" t="s">
        <v>1323</v>
      </c>
      <c s="5" r="B136" t="n">
        <v>422</v>
      </c>
      <c s="5" r="C136" t="n">
        <v>403</v>
      </c>
      <c s="5" r="D136" t="n">
        <v>1195</v>
      </c>
      <c s="5" r="E136" t="n">
        <v>1277</v>
      </c>
    </row>
    <row spans="1:5" r="137">
      <c s="4" r="A137" t="s">
        <v>1324</v>
      </c>
      <c s="7" r="B137" t="n">
        <v>3485</v>
      </c>
      <c s="7" r="C137" t="n">
        <v>3522</v>
      </c>
      <c s="7" r="D137" t="n">
        <v>10367</v>
      </c>
      <c s="7" r="E137" t="n">
        <v>10474</v>
      </c>
    </row>
    <row spans="1:5" r="138">
      <c s="4" r="A138" t="s">
        <v>1325</v>
      </c>
      <c s="5" r="B138" t="n">
        <v>3994</v>
      </c>
      <c s="5" r="C138" t="n">
        <v>4080</v>
      </c>
      <c s="5" r="D138" t="n">
        <v>11747</v>
      </c>
      <c s="5" r="E138" t="n">
        <v>11982</v>
      </c>
    </row>
    <row spans="1:5" r="139">
      <c s="4" r="A139" t="s">
        <v>1326</v>
      </c>
      <c s="7" r="B139" t="n">
        <v>583</v>
      </c>
      <c s="7" r="C139" t="n">
        <v>679</v>
      </c>
      <c s="7" r="D139" t="n">
        <v>1780</v>
      </c>
      <c s="7" r="E139" t="n">
        <v>1908</v>
      </c>
    </row>
    <row spans="1:5" r="140">
      <c s="4" r="A140" t="s">
        <v>1311</v>
      </c>
    </row>
    <row spans="1:5" r="141">
      <c s="3" r="A141" t="s">
        <v>1257</v>
      </c>
    </row>
    <row spans="1:5" r="142">
      <c s="4" r="A142" t="s">
        <v>1323</v>
      </c>
      <c s="5" r="B142" t="n">
        <v>0</v>
      </c>
      <c s="5" r="C142" t="n">
        <v>0</v>
      </c>
      <c s="5" r="D142" t="n">
        <v>0</v>
      </c>
      <c s="5" r="E142" t="n">
        <v>0</v>
      </c>
    </row>
    <row spans="1:5" r="143">
      <c s="4" r="A143" t="s">
        <v>1324</v>
      </c>
      <c s="7" r="B143" t="n">
        <v>0</v>
      </c>
      <c s="7" r="C143" t="n">
        <v>0</v>
      </c>
      <c s="7" r="D143" t="n">
        <v>0</v>
      </c>
      <c s="7" r="E143" t="n">
        <v>0</v>
      </c>
    </row>
    <row spans="1:5" r="144">
      <c s="4" r="A144" t="s">
        <v>1325</v>
      </c>
      <c s="5" r="B144" t="n">
        <v>0</v>
      </c>
      <c s="5" r="C144" t="n">
        <v>0</v>
      </c>
      <c s="5" r="D144" t="n">
        <v>0</v>
      </c>
      <c s="5" r="E144" t="n">
        <v>0</v>
      </c>
    </row>
    <row spans="1:5" r="145">
      <c s="4" r="A145" t="s">
        <v>1326</v>
      </c>
      <c s="7" r="B145" t="n">
        <v>0</v>
      </c>
      <c s="7" r="C145" t="n">
        <v>0</v>
      </c>
      <c s="7" r="D145" t="n">
        <v>0</v>
      </c>
      <c s="7" r="E145" t="n">
        <v>0</v>
      </c>
    </row>
    <row spans="1:5" r="146">
      <c s="4" r="A146" t="s">
        <v>1312</v>
      </c>
    </row>
    <row spans="1:5" r="147">
      <c s="3" r="A147" t="s">
        <v>1257</v>
      </c>
    </row>
    <row spans="1:5" r="148">
      <c s="4" r="A148" t="s">
        <v>1323</v>
      </c>
      <c s="5" r="B148" t="n">
        <v>274</v>
      </c>
      <c s="5" r="C148" t="n">
        <v>271</v>
      </c>
      <c s="5" r="D148" t="n">
        <v>794</v>
      </c>
      <c s="5" r="E148" t="n">
        <v>770</v>
      </c>
    </row>
    <row spans="1:5" r="149">
      <c s="4" r="A149" t="s">
        <v>1324</v>
      </c>
      <c s="7" r="B149" t="n">
        <v>4393</v>
      </c>
      <c s="7" r="C149" t="n">
        <v>5035</v>
      </c>
      <c s="7" r="D149" t="n">
        <v>13646</v>
      </c>
      <c s="7" r="E149" t="n">
        <v>13484</v>
      </c>
    </row>
    <row spans="1:5" r="150">
      <c s="4" r="A150" t="s">
        <v>1325</v>
      </c>
      <c s="5" r="B150" t="n">
        <v>4440</v>
      </c>
      <c s="5" r="C150" t="n">
        <v>5064</v>
      </c>
      <c s="5" r="D150" t="n">
        <v>13689</v>
      </c>
      <c s="5" r="E150" t="n">
        <v>13529</v>
      </c>
    </row>
    <row spans="1:5" r="151">
      <c s="4" r="A151" t="s">
        <v>1326</v>
      </c>
      <c s="7" r="B151" t="n">
        <v>992</v>
      </c>
      <c s="7" r="C151" t="n">
        <v>1093</v>
      </c>
      <c s="7" r="D151" t="n">
        <v>2968</v>
      </c>
      <c s="7" r="E151" t="n">
        <v>2859</v>
      </c>
    </row>
    <row spans="1:5" r="152">
      <c s="4" r="A152" t="s">
        <v>1313</v>
      </c>
    </row>
    <row spans="1:5" r="153">
      <c s="3" r="A153" t="s">
        <v>1257</v>
      </c>
    </row>
    <row spans="1:5" r="154">
      <c s="4" r="A154" t="s">
        <v>1323</v>
      </c>
      <c s="5" r="B154" t="n">
        <v>3</v>
      </c>
      <c s="5" r="C154" t="n">
        <v>3</v>
      </c>
      <c s="5" r="D154" t="n">
        <v>11</v>
      </c>
      <c s="5" r="E154" t="n">
        <v>14</v>
      </c>
    </row>
    <row spans="1:5" r="155">
      <c s="4" r="A155" t="s">
        <v>1324</v>
      </c>
      <c s="7" r="B155" t="n">
        <v>41</v>
      </c>
      <c s="7" r="C155" t="n">
        <v>39</v>
      </c>
      <c s="7" r="D155" t="n">
        <v>101</v>
      </c>
      <c s="7" r="E155" t="n">
        <v>215</v>
      </c>
    </row>
    <row spans="1:5" r="156">
      <c s="4" r="A156" t="s">
        <v>1325</v>
      </c>
      <c s="5" r="B156" t="n">
        <v>45</v>
      </c>
      <c s="5" r="C156" t="n">
        <v>43</v>
      </c>
      <c s="5" r="D156" t="n">
        <v>158</v>
      </c>
      <c s="5" r="E156" t="n">
        <v>225</v>
      </c>
    </row>
    <row spans="1:5" r="157">
      <c s="4" r="A157" t="s">
        <v>1326</v>
      </c>
      <c s="7" r="B157" t="n">
        <v>12</v>
      </c>
      <c s="7" r="C157" t="n">
        <v>2</v>
      </c>
      <c s="7" r="D157" t="n">
        <v>29</v>
      </c>
      <c s="7" r="E157" t="n">
        <v>12</v>
      </c>
    </row>
    <row spans="1:5" r="158">
      <c s="4" r="A158" t="s">
        <v>1314</v>
      </c>
    </row>
    <row spans="1:5" r="159">
      <c s="3" r="A159" t="s">
        <v>1257</v>
      </c>
    </row>
    <row spans="1:5" r="160">
      <c s="4" r="A160" t="s">
        <v>1323</v>
      </c>
      <c s="5" r="B160" t="n">
        <v>13</v>
      </c>
      <c s="5" r="C160" t="n">
        <v>40</v>
      </c>
      <c s="5" r="D160" t="n">
        <v>35</v>
      </c>
      <c s="5" r="E160" t="n">
        <v>85</v>
      </c>
    </row>
    <row spans="1:5" r="161">
      <c s="4" r="A161" t="s">
        <v>1324</v>
      </c>
      <c s="7" r="B161" t="n">
        <v>30</v>
      </c>
      <c s="7" r="C161" t="n">
        <v>152</v>
      </c>
      <c s="7" r="D161" t="n">
        <v>86</v>
      </c>
      <c s="7" r="E161" t="n">
        <v>255</v>
      </c>
    </row>
    <row spans="1:5" r="162">
      <c s="4" r="A162" t="s">
        <v>1325</v>
      </c>
      <c s="5" r="B162" t="n">
        <v>30</v>
      </c>
      <c s="5" r="C162" t="n">
        <v>148</v>
      </c>
      <c s="5" r="D162" t="n">
        <v>97</v>
      </c>
      <c s="5" r="E162" t="n">
        <v>250</v>
      </c>
    </row>
    <row spans="1:5" r="163">
      <c s="4" r="A163" t="s">
        <v>1326</v>
      </c>
      <c s="7" r="B163" t="n">
        <v>5</v>
      </c>
      <c s="7" r="C163" t="n">
        <v>28</v>
      </c>
      <c s="7" r="D163" t="n">
        <v>14</v>
      </c>
      <c s="7" r="E163" t="n">
        <v>45</v>
      </c>
    </row>
    <row spans="1:5" r="164">
      <c s="4" r="A164" t="s">
        <v>1001</v>
      </c>
    </row>
    <row spans="1:5" r="165">
      <c s="3" r="A165" t="s">
        <v>1257</v>
      </c>
    </row>
    <row spans="1:5" r="166">
      <c s="4" r="A166" t="s">
        <v>1323</v>
      </c>
      <c s="5" r="B166" t="n">
        <v>6</v>
      </c>
      <c s="5" r="C166" t="n">
        <v>9</v>
      </c>
      <c s="5" r="D166" t="n">
        <v>22</v>
      </c>
      <c s="5" r="E166" t="n">
        <v>20</v>
      </c>
    </row>
    <row spans="1:5" r="167">
      <c s="4" r="A167" t="s">
        <v>1324</v>
      </c>
      <c s="7" r="B167" t="n">
        <v>549</v>
      </c>
      <c s="7" r="C167" t="n">
        <v>601</v>
      </c>
      <c s="7" r="D167" t="n">
        <v>1308</v>
      </c>
      <c s="7" r="E167" t="n">
        <v>2169</v>
      </c>
    </row>
    <row spans="1:5" r="168">
      <c s="4" r="A168" t="s">
        <v>1325</v>
      </c>
      <c s="5" r="B168" t="n">
        <v>582</v>
      </c>
      <c s="5" r="C168" t="n">
        <v>603</v>
      </c>
      <c s="5" r="D168" t="n">
        <v>2437</v>
      </c>
      <c s="5" r="E168" t="n">
        <v>2430</v>
      </c>
    </row>
    <row spans="1:5" r="169">
      <c s="4" r="A169" t="s">
        <v>1326</v>
      </c>
      <c s="7" r="B169" t="n">
        <v>240</v>
      </c>
      <c s="7" r="C169" t="n">
        <v>164</v>
      </c>
      <c s="7" r="D169" t="n">
        <v>447</v>
      </c>
      <c s="7" r="E169" t="n">
        <v>404</v>
      </c>
    </row>
    <row spans="1:5" r="170">
      <c s="4" r="A170" t="s">
        <v>1002</v>
      </c>
    </row>
    <row spans="1:5" r="171">
      <c s="3" r="A171" t="s">
        <v>1257</v>
      </c>
    </row>
    <row spans="1:5" r="172">
      <c s="4" r="A172" t="s">
        <v>1323</v>
      </c>
      <c s="5" r="B172" t="n">
        <v>0</v>
      </c>
      <c s="5" r="C172" t="n">
        <v>0</v>
      </c>
      <c s="5" r="D172" t="n">
        <v>0</v>
      </c>
      <c s="5" r="E172" t="n">
        <v>0</v>
      </c>
    </row>
    <row spans="1:5" r="173">
      <c s="4" r="A173" t="s">
        <v>1324</v>
      </c>
      <c s="7" r="B173" t="n">
        <v>0</v>
      </c>
      <c s="7" r="C173" t="n">
        <v>0</v>
      </c>
      <c s="7" r="D173" t="n">
        <v>0</v>
      </c>
      <c s="7" r="E173" t="n">
        <v>0</v>
      </c>
    </row>
    <row spans="1:5" r="174">
      <c s="4" r="A174" t="s">
        <v>1325</v>
      </c>
      <c s="5" r="B174" t="n">
        <v>0</v>
      </c>
      <c s="5" r="C174" t="n">
        <v>0</v>
      </c>
      <c s="5" r="D174" t="n">
        <v>0</v>
      </c>
      <c s="5" r="E174" t="n">
        <v>0</v>
      </c>
    </row>
    <row spans="1:5" r="175">
      <c s="4" r="A175" t="s">
        <v>1326</v>
      </c>
      <c s="7" r="B175" t="n">
        <v>0</v>
      </c>
      <c s="7" r="C175" t="n">
        <v>0</v>
      </c>
      <c s="7" r="D175" t="n">
        <v>0</v>
      </c>
      <c s="7" r="E175" t="n">
        <v>0</v>
      </c>
    </row>
    <row spans="1:5" r="176">
      <c s="4" r="A176" t="s">
        <v>1003</v>
      </c>
    </row>
    <row spans="1:5" r="177">
      <c s="3" r="A177" t="s">
        <v>1257</v>
      </c>
    </row>
    <row spans="1:5" r="178">
      <c s="4" r="A178" t="s">
        <v>1323</v>
      </c>
      <c s="5" r="B178" t="n">
        <v>0</v>
      </c>
      <c s="5" r="C178" t="n">
        <v>0</v>
      </c>
      <c s="5" r="D178" t="n">
        <v>0</v>
      </c>
      <c s="5" r="E178" t="n">
        <v>0</v>
      </c>
    </row>
    <row spans="1:5" r="179">
      <c s="4" r="A179" t="s">
        <v>1324</v>
      </c>
      <c s="7" r="B179" t="n">
        <v>0</v>
      </c>
      <c s="7" r="C179" t="n">
        <v>0</v>
      </c>
      <c s="7" r="D179" t="n">
        <v>0</v>
      </c>
      <c s="7" r="E179" t="n">
        <v>0</v>
      </c>
    </row>
    <row spans="1:5" r="180">
      <c s="4" r="A180" t="s">
        <v>1325</v>
      </c>
      <c s="5" r="B180" t="n">
        <v>0</v>
      </c>
      <c s="5" r="C180" t="n">
        <v>0</v>
      </c>
      <c s="5" r="D180" t="n">
        <v>0</v>
      </c>
      <c s="5" r="E180" t="n">
        <v>0</v>
      </c>
    </row>
    <row spans="1:5" r="181">
      <c s="4" r="A181" t="s">
        <v>1326</v>
      </c>
      <c s="7" r="B181" t="n">
        <v>0</v>
      </c>
      <c s="7" r="C181" t="n">
        <v>0</v>
      </c>
      <c s="7" r="D181" t="n">
        <v>0</v>
      </c>
      <c s="7" r="E181" t="n">
        <v>0</v>
      </c>
    </row>
    <row spans="1:5" r="182">
      <c s="4" r="A182" t="s">
        <v>1004</v>
      </c>
    </row>
    <row spans="1:5" r="183">
      <c s="3" r="A183" t="s">
        <v>1257</v>
      </c>
    </row>
    <row spans="1:5" r="184">
      <c s="4" r="A184" t="s">
        <v>1323</v>
      </c>
      <c s="5" r="B184" t="n">
        <v>0</v>
      </c>
      <c s="5" r="C184" t="n">
        <v>0</v>
      </c>
      <c s="5" r="D184" t="n">
        <v>0</v>
      </c>
      <c s="5" r="E184" t="n">
        <v>0</v>
      </c>
    </row>
    <row spans="1:5" r="185">
      <c s="4" r="A185" t="s">
        <v>1324</v>
      </c>
      <c s="7" r="B185" t="n">
        <v>0</v>
      </c>
      <c s="7" r="C185" t="n">
        <v>0</v>
      </c>
      <c s="7" r="D185" t="n">
        <v>0</v>
      </c>
      <c s="7" r="E185" t="n">
        <v>0</v>
      </c>
    </row>
    <row spans="1:5" r="186">
      <c s="4" r="A186" t="s">
        <v>1325</v>
      </c>
      <c s="5" r="B186" t="n">
        <v>0</v>
      </c>
      <c s="5" r="C186" t="n">
        <v>0</v>
      </c>
      <c s="5" r="D186" t="n">
        <v>0</v>
      </c>
      <c s="5" r="E186" t="n">
        <v>0</v>
      </c>
    </row>
    <row spans="1:5" r="187">
      <c s="4" r="A187" t="s">
        <v>1326</v>
      </c>
      <c s="7" r="B187" t="n">
        <v>0</v>
      </c>
      <c s="7" r="C187" t="n">
        <v>0</v>
      </c>
      <c s="7" r="D187" t="n">
        <v>0</v>
      </c>
      <c s="7" r="E187" t="n">
        <v>0</v>
      </c>
    </row>
    <row spans="1:5" r="188">
      <c s="4" r="A188" t="s">
        <v>1005</v>
      </c>
    </row>
    <row spans="1:5" r="189">
      <c s="3" r="A189" t="s">
        <v>1257</v>
      </c>
    </row>
    <row spans="1:5" r="190">
      <c s="4" r="A190" t="s">
        <v>1323</v>
      </c>
      <c s="5" r="B190" t="n">
        <v>0</v>
      </c>
      <c s="5" r="C190" t="n">
        <v>0</v>
      </c>
      <c s="5" r="D190" t="n">
        <v>0</v>
      </c>
      <c s="5" r="E190" t="n">
        <v>0</v>
      </c>
    </row>
    <row spans="1:5" r="191">
      <c s="4" r="A191" t="s">
        <v>1324</v>
      </c>
      <c s="7" r="B191" t="n">
        <v>0</v>
      </c>
      <c s="7" r="C191" t="n">
        <v>0</v>
      </c>
      <c s="7" r="D191" t="n">
        <v>0</v>
      </c>
      <c s="7" r="E191" t="n">
        <v>0</v>
      </c>
    </row>
    <row spans="1:5" r="192">
      <c s="4" r="A192" t="s">
        <v>1325</v>
      </c>
      <c s="5" r="B192" t="n">
        <v>0</v>
      </c>
      <c s="5" r="C192" t="n">
        <v>0</v>
      </c>
      <c s="5" r="D192" t="n">
        <v>0</v>
      </c>
      <c s="5" r="E192" t="n">
        <v>0</v>
      </c>
    </row>
    <row spans="1:5" r="193">
      <c s="4" r="A193" t="s">
        <v>1326</v>
      </c>
      <c s="7" r="B193" t="n">
        <v>0</v>
      </c>
      <c s="7" r="C193" t="n">
        <v>0</v>
      </c>
      <c s="7" r="D193" t="n">
        <v>0</v>
      </c>
      <c s="7" r="E193" t="n">
        <v>0</v>
      </c>
    </row>
    <row spans="1:5" r="194">
      <c s="4" r="A194" t="s">
        <v>1006</v>
      </c>
    </row>
    <row spans="1:5" r="195">
      <c s="3" r="A195" t="s">
        <v>1257</v>
      </c>
    </row>
    <row spans="1:5" r="196">
      <c s="4" r="A196" t="s">
        <v>1323</v>
      </c>
      <c s="5" r="B196" t="n">
        <v>0</v>
      </c>
      <c s="5" r="C196" t="n">
        <v>0</v>
      </c>
      <c s="5" r="D196" t="n">
        <v>0</v>
      </c>
      <c s="5" r="E196" t="n">
        <v>0</v>
      </c>
    </row>
    <row spans="1:5" r="197">
      <c s="4" r="A197" t="s">
        <v>1324</v>
      </c>
      <c s="7" r="B197" t="n">
        <v>0</v>
      </c>
      <c s="7" r="C197" t="n">
        <v>0</v>
      </c>
      <c s="7" r="D197" t="n">
        <v>0</v>
      </c>
      <c s="7" r="E197" t="n">
        <v>0</v>
      </c>
    </row>
    <row spans="1:5" r="198">
      <c s="4" r="A198" t="s">
        <v>1325</v>
      </c>
      <c s="5" r="B198" t="n">
        <v>0</v>
      </c>
      <c s="5" r="C198" t="n">
        <v>0</v>
      </c>
      <c s="5" r="D198" t="n">
        <v>0</v>
      </c>
      <c s="5" r="E198" t="n">
        <v>0</v>
      </c>
    </row>
    <row spans="1:5" r="199">
      <c s="4" r="A199" t="s">
        <v>1326</v>
      </c>
      <c s="7" r="B199" t="n">
        <v>0</v>
      </c>
      <c s="7" r="C199" t="n">
        <v>0</v>
      </c>
      <c s="7" r="D199" t="n">
        <v>0</v>
      </c>
      <c s="7" r="E199" t="n">
        <v>0</v>
      </c>
    </row>
    <row spans="1:5" r="200">
      <c s="4" r="A200" t="s">
        <v>1007</v>
      </c>
    </row>
    <row spans="1:5" r="201">
      <c s="3" r="A201" t="s">
        <v>1257</v>
      </c>
    </row>
    <row spans="1:5" r="202">
      <c s="4" r="A202" t="s">
        <v>1323</v>
      </c>
      <c s="5" r="B202" t="n">
        <v>5</v>
      </c>
      <c s="5" r="C202" t="n">
        <v>4</v>
      </c>
      <c s="5" r="D202" t="n">
        <v>16</v>
      </c>
      <c s="5" r="E202" t="n">
        <v>15</v>
      </c>
    </row>
    <row spans="1:5" r="203">
      <c s="4" r="A203" t="s">
        <v>1324</v>
      </c>
      <c s="7" r="B203" t="n">
        <v>426</v>
      </c>
      <c s="7" r="C203" t="n">
        <v>350</v>
      </c>
      <c s="7" r="D203" t="n">
        <v>1081</v>
      </c>
      <c s="7" r="E203" t="n">
        <v>1918</v>
      </c>
    </row>
    <row spans="1:5" r="204">
      <c s="4" r="A204" t="s">
        <v>1325</v>
      </c>
      <c s="5" r="B204" t="n">
        <v>454</v>
      </c>
      <c s="5" r="C204" t="n">
        <v>353</v>
      </c>
      <c s="5" r="D204" t="n">
        <v>2112</v>
      </c>
      <c s="5" r="E204" t="n">
        <v>2180</v>
      </c>
    </row>
    <row spans="1:5" r="205">
      <c s="4" r="A205" t="s">
        <v>1326</v>
      </c>
      <c s="7" r="B205" t="n">
        <v>186</v>
      </c>
      <c s="7" r="C205" t="n">
        <v>97</v>
      </c>
      <c s="7" r="D205" t="n">
        <v>365</v>
      </c>
      <c s="7" r="E205" t="n">
        <v>337</v>
      </c>
    </row>
    <row spans="1:5" r="206">
      <c s="4" r="A206" t="s">
        <v>1008</v>
      </c>
    </row>
    <row spans="1:5" r="207">
      <c s="3" r="A207" t="s">
        <v>1257</v>
      </c>
    </row>
    <row spans="1:5" r="208">
      <c s="4" r="A208" t="s">
        <v>1323</v>
      </c>
      <c s="5" r="B208" t="n">
        <v>0</v>
      </c>
      <c s="5" r="C208" t="n">
        <v>0</v>
      </c>
      <c s="5" r="D208" t="n">
        <v>0</v>
      </c>
      <c s="5" r="E208" t="n">
        <v>0</v>
      </c>
    </row>
    <row spans="1:5" r="209">
      <c s="4" r="A209" t="s">
        <v>1324</v>
      </c>
      <c s="7" r="B209" t="n">
        <v>0</v>
      </c>
      <c s="7" r="C209" t="n">
        <v>0</v>
      </c>
      <c s="7" r="D209" t="n">
        <v>0</v>
      </c>
      <c s="7" r="E209" t="n">
        <v>0</v>
      </c>
    </row>
    <row spans="1:5" r="210">
      <c s="4" r="A210" t="s">
        <v>1325</v>
      </c>
      <c s="5" r="B210" t="n">
        <v>0</v>
      </c>
      <c s="5" r="C210" t="n">
        <v>0</v>
      </c>
      <c s="5" r="D210" t="n">
        <v>0</v>
      </c>
      <c s="5" r="E210" t="n">
        <v>0</v>
      </c>
    </row>
    <row spans="1:5" r="211">
      <c s="4" r="A211" t="s">
        <v>1326</v>
      </c>
      <c s="7" r="B211" t="n">
        <v>0</v>
      </c>
      <c s="7" r="C211" t="n">
        <v>0</v>
      </c>
      <c s="7" r="D211" t="n">
        <v>0</v>
      </c>
      <c s="7" r="E211" t="n">
        <v>0</v>
      </c>
    </row>
    <row spans="1:5" r="212">
      <c s="4" r="A212" t="s">
        <v>1315</v>
      </c>
    </row>
    <row spans="1:5" r="213">
      <c s="3" r="A213" t="s">
        <v>1257</v>
      </c>
    </row>
    <row spans="1:5" r="214">
      <c s="4" r="A214" t="s">
        <v>1323</v>
      </c>
      <c s="5" r="B214" t="n">
        <v>0</v>
      </c>
      <c s="5" r="C214" t="n">
        <v>0</v>
      </c>
      <c s="5" r="D214" t="n">
        <v>0</v>
      </c>
      <c s="5" r="E214" t="n">
        <v>0</v>
      </c>
    </row>
    <row spans="1:5" r="215">
      <c s="4" r="A215" t="s">
        <v>1324</v>
      </c>
      <c s="7" r="B215" t="n">
        <v>0</v>
      </c>
      <c s="7" r="C215" t="n">
        <v>0</v>
      </c>
      <c s="7" r="D215" t="n">
        <v>0</v>
      </c>
      <c s="7" r="E215" t="n">
        <v>0</v>
      </c>
    </row>
    <row spans="1:5" r="216">
      <c s="4" r="A216" t="s">
        <v>1325</v>
      </c>
      <c s="5" r="B216" t="n">
        <v>0</v>
      </c>
      <c s="5" r="C216" t="n">
        <v>0</v>
      </c>
      <c s="5" r="D216" t="n">
        <v>0</v>
      </c>
      <c s="5" r="E216" t="n">
        <v>0</v>
      </c>
    </row>
    <row spans="1:5" r="217">
      <c s="4" r="A217" t="s">
        <v>1326</v>
      </c>
      <c s="7" r="B217" t="n">
        <v>0</v>
      </c>
      <c s="7" r="C217" t="n">
        <v>0</v>
      </c>
      <c s="7" r="D217" t="n">
        <v>0</v>
      </c>
      <c s="7" r="E217" t="n">
        <v>0</v>
      </c>
    </row>
    <row spans="1:5" r="218">
      <c s="4" r="A218" t="s">
        <v>1316</v>
      </c>
    </row>
    <row spans="1:5" r="219">
      <c s="3" r="A219" t="s">
        <v>1257</v>
      </c>
    </row>
    <row spans="1:5" r="220">
      <c s="4" r="A220" t="s">
        <v>1323</v>
      </c>
      <c s="5" r="B220" t="n">
        <v>1</v>
      </c>
      <c s="5" r="C220" t="n">
        <v>5</v>
      </c>
      <c s="5" r="D220" t="n">
        <v>4</v>
      </c>
      <c s="5" r="E220" t="n">
        <v>5</v>
      </c>
    </row>
    <row spans="1:5" r="221">
      <c s="4" r="A221" t="s">
        <v>1324</v>
      </c>
      <c s="7" r="B221" t="n">
        <v>123</v>
      </c>
      <c s="7" r="C221" t="n">
        <v>251</v>
      </c>
      <c s="7" r="D221" t="n">
        <v>197</v>
      </c>
      <c s="7" r="E221" t="n">
        <v>251</v>
      </c>
    </row>
    <row spans="1:5" r="222">
      <c s="4" r="A222" t="s">
        <v>1325</v>
      </c>
      <c s="5" r="B222" t="n">
        <v>128</v>
      </c>
      <c s="5" r="C222" t="n">
        <v>250</v>
      </c>
      <c s="5" r="D222" t="n">
        <v>295</v>
      </c>
      <c s="5" r="E222" t="n">
        <v>250</v>
      </c>
    </row>
    <row spans="1:5" r="223">
      <c s="4" r="A223" t="s">
        <v>1326</v>
      </c>
      <c s="7" r="B223" t="n">
        <v>54</v>
      </c>
      <c s="7" r="C223" t="n">
        <v>67</v>
      </c>
      <c s="7" r="D223" t="n">
        <v>79</v>
      </c>
      <c s="7" r="E223" t="n">
        <v>67</v>
      </c>
    </row>
    <row spans="1:5" r="224">
      <c s="4" r="A224" t="s">
        <v>1317</v>
      </c>
    </row>
    <row spans="1:5" r="225">
      <c s="3" r="A225" t="s">
        <v>1257</v>
      </c>
    </row>
    <row spans="1:5" r="226">
      <c s="4" r="A226" t="s">
        <v>1323</v>
      </c>
      <c s="5" r="B226" t="n">
        <v>0</v>
      </c>
      <c s="5" r="C226" t="n">
        <v>0</v>
      </c>
      <c s="5" r="D226" t="n">
        <v>2</v>
      </c>
      <c s="5" r="E226" t="n">
        <v>0</v>
      </c>
    </row>
    <row spans="1:5" r="227">
      <c s="4" r="A227" t="s">
        <v>1324</v>
      </c>
      <c s="7" r="B227" t="n">
        <v>0</v>
      </c>
      <c s="7" r="C227" t="n">
        <v>0</v>
      </c>
      <c s="7" r="D227" t="n">
        <v>30</v>
      </c>
      <c s="7" r="E227" t="n">
        <v>0</v>
      </c>
    </row>
    <row spans="1:5" r="228">
      <c s="4" r="A228" t="s">
        <v>1325</v>
      </c>
      <c s="5" r="B228" t="n">
        <v>0</v>
      </c>
      <c s="5" r="C228" t="n">
        <v>0</v>
      </c>
      <c s="5" r="D228" t="n">
        <v>30</v>
      </c>
      <c s="5" r="E228" t="n">
        <v>0</v>
      </c>
    </row>
    <row spans="1:5" r="229">
      <c s="4" r="A229" t="s">
        <v>1326</v>
      </c>
      <c s="7" r="B229" t="n">
        <v>0</v>
      </c>
      <c s="7" r="C229" t="n">
        <v>0</v>
      </c>
      <c s="7" r="D229" t="n">
        <v>3</v>
      </c>
      <c s="7" r="E229" t="n">
        <v>0</v>
      </c>
    </row>
    <row spans="1:5" r="230">
      <c s="4" r="A230" t="s">
        <v>1318</v>
      </c>
    </row>
    <row spans="1:5" r="231">
      <c s="3" r="A231" t="s">
        <v>1257</v>
      </c>
    </row>
    <row spans="1:5" r="232">
      <c s="4" r="A232" t="s">
        <v>1323</v>
      </c>
      <c s="5" r="B232" t="n">
        <v>0</v>
      </c>
      <c s="5" r="C232" t="n">
        <v>0</v>
      </c>
      <c s="5" r="D232" t="n">
        <v>0</v>
      </c>
      <c s="5" r="E232" t="n">
        <v>0</v>
      </c>
    </row>
    <row spans="1:5" r="233">
      <c s="4" r="A233" t="s">
        <v>1324</v>
      </c>
      <c s="7" r="B233" t="n">
        <v>0</v>
      </c>
      <c s="7" r="C233" t="n">
        <v>0</v>
      </c>
      <c s="7" r="D233" t="n">
        <v>0</v>
      </c>
      <c s="7" r="E233" t="n">
        <v>0</v>
      </c>
    </row>
    <row spans="1:5" r="234">
      <c s="4" r="A234" t="s">
        <v>1325</v>
      </c>
      <c s="5" r="B234" t="n">
        <v>0</v>
      </c>
      <c s="5" r="C234" t="n">
        <v>0</v>
      </c>
      <c s="5" r="D234" t="n">
        <v>0</v>
      </c>
      <c s="5" r="E234" t="n">
        <v>0</v>
      </c>
    </row>
    <row spans="1:5" r="235">
      <c s="4" r="A235" t="s">
        <v>1326</v>
      </c>
      <c s="7" r="B235" t="n">
        <v>0</v>
      </c>
      <c s="7" r="C235" t="n">
        <v>0</v>
      </c>
      <c s="7" r="D235" t="n">
        <v>0</v>
      </c>
      <c s="7" r="E235" t="n">
        <v>0</v>
      </c>
    </row>
    <row spans="1:5" r="236">
      <c s="4" r="A236" t="s">
        <v>1319</v>
      </c>
    </row>
    <row spans="1:5" r="237">
      <c s="3" r="A237" t="s">
        <v>1257</v>
      </c>
    </row>
    <row spans="1:5" r="238">
      <c s="4" r="A238" t="s">
        <v>1323</v>
      </c>
      <c s="5" r="B238" t="n">
        <v>0</v>
      </c>
      <c s="5" r="C238" t="n">
        <v>0</v>
      </c>
      <c s="5" r="D238" t="n">
        <v>0</v>
      </c>
      <c s="5" r="E238" t="n">
        <v>0</v>
      </c>
    </row>
    <row spans="1:5" r="239">
      <c s="4" r="A239" t="s">
        <v>1324</v>
      </c>
      <c s="7" r="B239" t="n">
        <v>0</v>
      </c>
      <c s="7" r="C239" t="n">
        <v>0</v>
      </c>
      <c s="7" r="D239" t="n">
        <v>0</v>
      </c>
      <c s="7" r="E239" t="n">
        <v>0</v>
      </c>
    </row>
    <row spans="1:5" r="240">
      <c s="4" r="A240" t="s">
        <v>1325</v>
      </c>
      <c s="5" r="B240" t="n">
        <v>0</v>
      </c>
      <c s="5" r="C240" t="n">
        <v>0</v>
      </c>
      <c s="5" r="D240" t="n">
        <v>0</v>
      </c>
      <c s="5" r="E240" t="n">
        <v>0</v>
      </c>
    </row>
    <row spans="1:5" r="241">
      <c s="4" r="A241" t="s">
        <v>1326</v>
      </c>
      <c s="7" r="B241" t="n">
        <v>0</v>
      </c>
      <c s="7" r="C241" t="n">
        <v>0</v>
      </c>
      <c s="7" r="D241" t="n">
        <v>0</v>
      </c>
      <c s="7" r="E241" t="n">
        <v>0</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6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s="1" r="A1" t="s">
        <v>1327</v>
      </c>
      <c s="2" r="B1" t="s">
        <v>89</v>
      </c>
      <c s="2" r="D1" t="s">
        <v>1</v>
      </c>
    </row>
    <row spans="1:5" r="2">
      <c s="2" r="B2" t="s">
        <v>1321</v>
      </c>
      <c s="2" r="C2" t="s">
        <v>1322</v>
      </c>
      <c s="2" r="D2" t="s">
        <v>1321</v>
      </c>
      <c s="2" r="E2" t="s">
        <v>1322</v>
      </c>
    </row>
    <row spans="1:5" r="3">
      <c s="3" r="A3" t="s">
        <v>1257</v>
      </c>
    </row>
    <row spans="1:5" r="4">
      <c s="4" r="A4" t="s">
        <v>1328</v>
      </c>
      <c s="5" r="B4" t="n">
        <v>211</v>
      </c>
      <c s="5" r="C4" t="n">
        <v>248</v>
      </c>
      <c s="5" r="D4" t="n">
        <v>466</v>
      </c>
      <c s="5" r="E4" t="n">
        <v>558</v>
      </c>
    </row>
    <row spans="1:5" r="5">
      <c s="4" r="A5" t="s">
        <v>1329</v>
      </c>
      <c s="7" r="B5" t="n">
        <v>7037</v>
      </c>
      <c s="7" r="C5" t="n">
        <v>11422</v>
      </c>
      <c s="7" r="D5" t="n">
        <v>18411</v>
      </c>
      <c s="7" r="E5" t="n">
        <v>26572</v>
      </c>
    </row>
    <row spans="1:5" r="6">
      <c s="4" r="A6" t="s">
        <v>888</v>
      </c>
    </row>
    <row spans="1:5" r="7">
      <c s="3" r="A7" t="s">
        <v>1257</v>
      </c>
    </row>
    <row spans="1:5" r="8">
      <c s="4" r="A8" t="s">
        <v>1328</v>
      </c>
      <c s="5" r="B8" t="n">
        <v>0</v>
      </c>
      <c s="5" r="C8" t="n">
        <v>0</v>
      </c>
      <c s="5" r="D8" t="n">
        <v>0</v>
      </c>
      <c s="5" r="E8" t="n">
        <v>0</v>
      </c>
    </row>
    <row spans="1:5" r="9">
      <c s="4" r="A9" t="s">
        <v>1329</v>
      </c>
      <c s="7" r="B9" t="n">
        <v>0</v>
      </c>
      <c s="7" r="C9" t="n">
        <v>0</v>
      </c>
      <c s="7" r="D9" t="n">
        <v>0</v>
      </c>
      <c s="7" r="E9" t="n">
        <v>0</v>
      </c>
    </row>
    <row spans="1:5" r="10">
      <c s="4" r="A10" t="s">
        <v>889</v>
      </c>
    </row>
    <row spans="1:5" r="11">
      <c s="3" r="A11" t="s">
        <v>1257</v>
      </c>
    </row>
    <row spans="1:5" r="12">
      <c s="4" r="A12" t="s">
        <v>1328</v>
      </c>
      <c s="5" r="B12" t="n">
        <v>0</v>
      </c>
      <c s="5" r="C12" t="n">
        <v>0</v>
      </c>
      <c s="5" r="D12" t="n">
        <v>0</v>
      </c>
      <c s="5" r="E12" t="n">
        <v>2</v>
      </c>
    </row>
    <row spans="1:5" r="13">
      <c s="4" r="A13" t="s">
        <v>1329</v>
      </c>
      <c s="7" r="B13" t="n">
        <v>0</v>
      </c>
      <c s="7" r="C13" t="n">
        <v>0</v>
      </c>
      <c s="7" r="D13" t="n">
        <v>0</v>
      </c>
      <c s="7" r="E13" t="n">
        <v>937</v>
      </c>
    </row>
    <row spans="1:5" r="14">
      <c s="4" r="A14" t="s">
        <v>890</v>
      </c>
    </row>
    <row spans="1:5" r="15">
      <c s="3" r="A15" t="s">
        <v>1257</v>
      </c>
    </row>
    <row spans="1:5" r="16">
      <c s="4" r="A16" t="s">
        <v>1328</v>
      </c>
      <c s="5" r="B16" t="n">
        <v>0</v>
      </c>
      <c s="5" r="C16" t="n">
        <v>0</v>
      </c>
      <c s="5" r="D16" t="n">
        <v>1</v>
      </c>
      <c s="5" r="E16" t="n">
        <v>3</v>
      </c>
    </row>
    <row spans="1:5" r="17">
      <c s="4" r="A17" t="s">
        <v>1329</v>
      </c>
      <c s="7" r="B17" t="n">
        <v>0</v>
      </c>
      <c s="7" r="C17" t="n">
        <v>0</v>
      </c>
      <c s="7" r="D17" t="n">
        <v>291</v>
      </c>
      <c s="7" r="E17" t="n">
        <v>377</v>
      </c>
    </row>
    <row spans="1:5" r="18">
      <c s="4" r="A18" t="s">
        <v>891</v>
      </c>
    </row>
    <row spans="1:5" r="19">
      <c s="3" r="A19" t="s">
        <v>1257</v>
      </c>
    </row>
    <row spans="1:5" r="20">
      <c s="4" r="A20" t="s">
        <v>1328</v>
      </c>
      <c s="5" r="B20" t="n">
        <v>3</v>
      </c>
      <c s="5" r="C20" t="n">
        <v>0</v>
      </c>
      <c s="5" r="D20" t="n">
        <v>5</v>
      </c>
      <c s="5" r="E20" t="n">
        <v>5</v>
      </c>
    </row>
    <row spans="1:5" r="21">
      <c s="4" r="A21" t="s">
        <v>1329</v>
      </c>
      <c s="7" r="B21" t="n">
        <v>521</v>
      </c>
      <c s="7" r="C21" t="n">
        <v>0</v>
      </c>
      <c s="7" r="D21" t="n">
        <v>675</v>
      </c>
      <c s="7" r="E21" t="n">
        <v>609</v>
      </c>
    </row>
    <row spans="1:5" r="22">
      <c s="4" r="A22" t="s">
        <v>892</v>
      </c>
    </row>
    <row spans="1:5" r="23">
      <c s="3" r="A23" t="s">
        <v>1257</v>
      </c>
    </row>
    <row spans="1:5" r="24">
      <c s="4" r="A24" t="s">
        <v>1328</v>
      </c>
      <c s="5" r="B24" t="n">
        <v>0</v>
      </c>
      <c s="5" r="C24" t="n">
        <v>1</v>
      </c>
      <c s="5" r="D24" t="n">
        <v>2</v>
      </c>
      <c s="5" r="E24" t="n">
        <v>1</v>
      </c>
    </row>
    <row spans="1:5" r="25">
      <c s="4" r="A25" t="s">
        <v>1329</v>
      </c>
      <c s="7" r="B25" t="n">
        <v>0</v>
      </c>
      <c s="7" r="C25" t="n">
        <v>952</v>
      </c>
      <c s="7" r="D25" t="n">
        <v>1192</v>
      </c>
      <c s="7" r="E25" t="n">
        <v>952</v>
      </c>
    </row>
    <row spans="1:5" r="26">
      <c s="4" r="A26" t="s">
        <v>893</v>
      </c>
    </row>
    <row spans="1:5" r="27">
      <c s="3" r="A27" t="s">
        <v>1257</v>
      </c>
    </row>
    <row spans="1:5" r="28">
      <c s="4" r="A28" t="s">
        <v>1328</v>
      </c>
      <c s="5" r="B28" t="n">
        <v>52</v>
      </c>
      <c s="5" r="C28" t="n">
        <v>41</v>
      </c>
      <c s="5" r="D28" t="n">
        <v>86</v>
      </c>
      <c s="5" r="E28" t="n">
        <v>92</v>
      </c>
    </row>
    <row spans="1:5" r="29">
      <c s="4" r="A29" t="s">
        <v>1329</v>
      </c>
      <c s="7" r="B29" t="n">
        <v>4302</v>
      </c>
      <c s="7" r="C29" t="n">
        <v>8679</v>
      </c>
      <c s="7" r="D29" t="n">
        <v>11727</v>
      </c>
      <c s="7" r="E29" t="n">
        <v>19270</v>
      </c>
    </row>
    <row spans="1:5" r="30">
      <c s="4" r="A30" t="s">
        <v>895</v>
      </c>
    </row>
    <row spans="1:5" r="31">
      <c s="3" r="A31" t="s">
        <v>1257</v>
      </c>
    </row>
    <row spans="1:5" r="32">
      <c s="4" r="A32" t="s">
        <v>1328</v>
      </c>
      <c s="5" r="B32" t="n">
        <v>1</v>
      </c>
      <c s="5" r="C32" t="n">
        <v>0</v>
      </c>
      <c s="5" r="D32" t="n">
        <v>7</v>
      </c>
      <c s="5" r="E32" t="n">
        <v>0</v>
      </c>
    </row>
    <row spans="1:5" r="33">
      <c s="4" r="A33" t="s">
        <v>1329</v>
      </c>
      <c s="7" r="B33" t="n">
        <v>68</v>
      </c>
      <c s="7" r="C33" t="n">
        <v>0</v>
      </c>
      <c s="7" r="D33" t="n">
        <v>170</v>
      </c>
      <c s="7" r="E33" t="n">
        <v>0</v>
      </c>
    </row>
    <row spans="1:5" r="34">
      <c s="4" r="A34" t="s">
        <v>894</v>
      </c>
    </row>
    <row spans="1:5" r="35">
      <c s="3" r="A35" t="s">
        <v>1257</v>
      </c>
    </row>
    <row spans="1:5" r="36">
      <c s="4" r="A36" t="s">
        <v>1328</v>
      </c>
      <c s="5" r="B36" t="n">
        <v>0</v>
      </c>
      <c s="5" r="C36" t="n">
        <v>3</v>
      </c>
      <c s="5" r="D36" t="n">
        <v>0</v>
      </c>
      <c s="5" r="E36" t="n">
        <v>8</v>
      </c>
    </row>
    <row spans="1:5" r="37">
      <c s="4" r="A37" t="s">
        <v>1329</v>
      </c>
      <c s="7" r="B37" t="n">
        <v>0</v>
      </c>
      <c s="7" r="C37" t="n">
        <v>34</v>
      </c>
      <c s="7" r="D37" t="n">
        <v>0</v>
      </c>
      <c s="7" r="E37" t="n">
        <v>95</v>
      </c>
    </row>
    <row spans="1:5" r="38">
      <c s="4" r="A38" t="s">
        <v>1305</v>
      </c>
    </row>
    <row spans="1:5" r="39">
      <c s="3" r="A39" t="s">
        <v>1257</v>
      </c>
    </row>
    <row spans="1:5" r="40">
      <c s="4" r="A40" t="s">
        <v>1328</v>
      </c>
      <c s="5" r="B40" t="n">
        <v>124</v>
      </c>
      <c s="5" r="C40" t="n">
        <v>166</v>
      </c>
      <c s="5" r="D40" t="n">
        <v>314</v>
      </c>
      <c s="5" r="E40" t="n">
        <v>354</v>
      </c>
    </row>
    <row spans="1:5" r="41">
      <c s="4" r="A41" t="s">
        <v>1329</v>
      </c>
      <c s="7" r="B41" t="n">
        <v>1444</v>
      </c>
      <c s="7" r="C41" t="n">
        <v>1314</v>
      </c>
      <c s="7" r="D41" t="n">
        <v>3238</v>
      </c>
      <c s="7" r="E41" t="n">
        <v>3075</v>
      </c>
    </row>
    <row spans="1:5" r="42">
      <c s="4" r="A42" t="s">
        <v>1306</v>
      </c>
    </row>
    <row spans="1:5" r="43">
      <c s="3" r="A43" t="s">
        <v>1257</v>
      </c>
    </row>
    <row spans="1:5" r="44">
      <c s="4" r="A44" t="s">
        <v>1328</v>
      </c>
      <c s="5" r="B44" t="n">
        <v>0</v>
      </c>
      <c s="5" r="C44" t="n">
        <v>0</v>
      </c>
      <c s="5" r="D44" t="n">
        <v>0</v>
      </c>
      <c s="5" r="E44" t="n">
        <v>0</v>
      </c>
    </row>
    <row spans="1:5" r="45">
      <c s="4" r="A45" t="s">
        <v>1329</v>
      </c>
      <c s="7" r="B45" t="n">
        <v>0</v>
      </c>
      <c s="7" r="C45" t="n">
        <v>0</v>
      </c>
      <c s="7" r="D45" t="n">
        <v>0</v>
      </c>
      <c s="7" r="E45" t="n">
        <v>0</v>
      </c>
    </row>
    <row spans="1:5" r="46">
      <c s="4" r="A46" t="s">
        <v>1307</v>
      </c>
    </row>
    <row spans="1:5" r="47">
      <c s="3" r="A47" t="s">
        <v>1257</v>
      </c>
    </row>
    <row spans="1:5" r="48">
      <c s="4" r="A48" t="s">
        <v>1328</v>
      </c>
      <c s="5" r="B48" t="n">
        <v>29</v>
      </c>
      <c s="5" r="C48" t="n">
        <v>35</v>
      </c>
      <c s="5" r="D48" t="n">
        <v>42</v>
      </c>
      <c s="5" r="E48" t="n">
        <v>79</v>
      </c>
    </row>
    <row spans="1:5" r="49">
      <c s="4" r="A49" t="s">
        <v>1329</v>
      </c>
      <c s="7" r="B49" t="n">
        <v>669</v>
      </c>
      <c s="7" r="C49" t="n">
        <v>412</v>
      </c>
      <c s="7" r="D49" t="n">
        <v>990</v>
      </c>
      <c s="7" r="E49" t="n">
        <v>992</v>
      </c>
    </row>
    <row spans="1:5" r="50">
      <c s="4" r="A50" t="s">
        <v>1308</v>
      </c>
    </row>
    <row spans="1:5" r="51">
      <c s="3" r="A51" t="s">
        <v>1257</v>
      </c>
    </row>
    <row spans="1:5" r="52">
      <c s="4" r="A52" t="s">
        <v>1328</v>
      </c>
      <c s="5" r="B52" t="n">
        <v>2</v>
      </c>
      <c s="5" r="C52" t="n">
        <v>2</v>
      </c>
      <c s="5" r="D52" t="n">
        <v>9</v>
      </c>
      <c s="5" r="E52" t="n">
        <v>14</v>
      </c>
    </row>
    <row spans="1:5" r="53">
      <c s="4" r="A53" t="s">
        <v>1329</v>
      </c>
      <c s="7" r="B53" t="n">
        <v>33</v>
      </c>
      <c s="7" r="C53" t="n">
        <v>31</v>
      </c>
      <c s="7" r="D53" t="n">
        <v>128</v>
      </c>
      <c s="7" r="E53" t="n">
        <v>265</v>
      </c>
    </row>
    <row spans="1:5" r="54">
      <c s="4" r="A54" t="s">
        <v>1309</v>
      </c>
    </row>
    <row spans="1:5" r="55">
      <c s="3" r="A55" t="s">
        <v>1257</v>
      </c>
    </row>
    <row spans="1:5" r="56">
      <c s="4" r="A56" t="s">
        <v>1328</v>
      </c>
      <c s="5" r="B56" t="n">
        <v>0</v>
      </c>
      <c s="5" r="C56" t="n">
        <v>0</v>
      </c>
      <c s="5" r="D56" t="n">
        <v>0</v>
      </c>
      <c s="5" r="E56" t="n">
        <v>0</v>
      </c>
    </row>
    <row spans="1:5" r="57">
      <c s="4" r="A57" t="s">
        <v>1329</v>
      </c>
      <c s="7" r="B57" t="n">
        <v>0</v>
      </c>
      <c s="7" r="C57" t="n">
        <v>0</v>
      </c>
      <c s="7" r="D57" t="n">
        <v>0</v>
      </c>
      <c s="7" r="E57" t="n">
        <v>0</v>
      </c>
    </row>
    <row spans="1:5" r="58">
      <c s="4" r="A58" t="s">
        <v>619</v>
      </c>
    </row>
    <row spans="1:5" r="59">
      <c s="3" r="A59" t="s">
        <v>1257</v>
      </c>
    </row>
    <row spans="1:5" r="60">
      <c s="4" r="A60" t="s">
        <v>1328</v>
      </c>
      <c s="5" r="B60" t="n">
        <v>210</v>
      </c>
      <c s="5" r="C60" t="n">
        <v>247</v>
      </c>
      <c s="5" r="D60" t="n">
        <v>465</v>
      </c>
      <c s="5" r="E60" t="n">
        <v>556</v>
      </c>
    </row>
    <row spans="1:5" r="61">
      <c s="4" r="A61" t="s">
        <v>1329</v>
      </c>
      <c s="7" r="B61" t="n">
        <v>6943</v>
      </c>
      <c s="7" r="C61" t="n">
        <v>11312</v>
      </c>
      <c s="7" r="D61" t="n">
        <v>18317</v>
      </c>
      <c s="7" r="E61" t="n">
        <v>25555</v>
      </c>
    </row>
    <row spans="1:5" r="62">
      <c s="4" r="A62" t="s">
        <v>980</v>
      </c>
    </row>
    <row spans="1:5" r="63">
      <c s="3" r="A63" t="s">
        <v>1257</v>
      </c>
    </row>
    <row spans="1:5" r="64">
      <c s="4" r="A64" t="s">
        <v>1328</v>
      </c>
      <c s="5" r="B64" t="n">
        <v>0</v>
      </c>
      <c s="5" r="C64" t="n">
        <v>0</v>
      </c>
      <c s="5" r="D64" t="n">
        <v>0</v>
      </c>
      <c s="5" r="E64" t="n">
        <v>0</v>
      </c>
    </row>
    <row spans="1:5" r="65">
      <c s="4" r="A65" t="s">
        <v>1329</v>
      </c>
      <c s="7" r="B65" t="n">
        <v>0</v>
      </c>
      <c s="7" r="C65" t="n">
        <v>0</v>
      </c>
      <c s="7" r="D65" t="n">
        <v>0</v>
      </c>
      <c s="7" r="E65" t="n">
        <v>0</v>
      </c>
    </row>
    <row spans="1:5" r="66">
      <c s="4" r="A66" t="s">
        <v>981</v>
      </c>
    </row>
    <row spans="1:5" r="67">
      <c s="3" r="A67" t="s">
        <v>1257</v>
      </c>
    </row>
    <row spans="1:5" r="68">
      <c s="4" r="A68" t="s">
        <v>1328</v>
      </c>
      <c s="5" r="B68" t="n">
        <v>0</v>
      </c>
      <c s="5" r="C68" t="n">
        <v>0</v>
      </c>
      <c s="5" r="D68" t="n">
        <v>0</v>
      </c>
      <c s="5" r="E68" t="n">
        <v>1</v>
      </c>
    </row>
    <row spans="1:5" r="69">
      <c s="4" r="A69" t="s">
        <v>1329</v>
      </c>
      <c s="7" r="B69" t="n">
        <v>0</v>
      </c>
      <c s="7" r="C69" t="n">
        <v>0</v>
      </c>
      <c s="7" r="D69" t="n">
        <v>0</v>
      </c>
      <c s="7" r="E69" t="n">
        <v>30</v>
      </c>
    </row>
    <row spans="1:5" r="70">
      <c s="4" r="A70" t="s">
        <v>982</v>
      </c>
    </row>
    <row spans="1:5" r="71">
      <c s="3" r="A71" t="s">
        <v>1257</v>
      </c>
    </row>
    <row spans="1:5" r="72">
      <c s="4" r="A72" t="s">
        <v>1328</v>
      </c>
      <c s="5" r="B72" t="n">
        <v>0</v>
      </c>
      <c s="5" r="C72" t="n">
        <v>0</v>
      </c>
      <c s="5" r="D72" t="n">
        <v>1</v>
      </c>
      <c s="5" r="E72" t="n">
        <v>3</v>
      </c>
    </row>
    <row spans="1:5" r="73">
      <c s="4" r="A73" t="s">
        <v>1329</v>
      </c>
      <c s="7" r="B73" t="n">
        <v>0</v>
      </c>
      <c s="7" r="C73" t="n">
        <v>0</v>
      </c>
      <c s="7" r="D73" t="n">
        <v>291</v>
      </c>
      <c s="7" r="E73" t="n">
        <v>377</v>
      </c>
    </row>
    <row spans="1:5" r="74">
      <c s="4" r="A74" t="s">
        <v>983</v>
      </c>
    </row>
    <row spans="1:5" r="75">
      <c s="3" r="A75" t="s">
        <v>1257</v>
      </c>
    </row>
    <row spans="1:5" r="76">
      <c s="4" r="A76" t="s">
        <v>1328</v>
      </c>
      <c s="5" r="B76" t="n">
        <v>3</v>
      </c>
      <c s="5" r="C76" t="n">
        <v>0</v>
      </c>
      <c s="5" r="D76" t="n">
        <v>5</v>
      </c>
      <c s="5" r="E76" t="n">
        <v>5</v>
      </c>
    </row>
    <row spans="1:5" r="77">
      <c s="4" r="A77" t="s">
        <v>1329</v>
      </c>
      <c s="7" r="B77" t="n">
        <v>521</v>
      </c>
      <c s="7" r="C77" t="n">
        <v>0</v>
      </c>
      <c s="7" r="D77" t="n">
        <v>675</v>
      </c>
      <c s="7" r="E77" t="n">
        <v>609</v>
      </c>
    </row>
    <row spans="1:5" r="78">
      <c s="4" r="A78" t="s">
        <v>984</v>
      </c>
    </row>
    <row spans="1:5" r="79">
      <c s="3" r="A79" t="s">
        <v>1257</v>
      </c>
    </row>
    <row spans="1:5" r="80">
      <c s="4" r="A80" t="s">
        <v>1328</v>
      </c>
      <c s="5" r="B80" t="n">
        <v>0</v>
      </c>
      <c s="5" r="C80" t="n">
        <v>1</v>
      </c>
      <c s="5" r="D80" t="n">
        <v>2</v>
      </c>
      <c s="5" r="E80" t="n">
        <v>1</v>
      </c>
    </row>
    <row spans="1:5" r="81">
      <c s="4" r="A81" t="s">
        <v>1329</v>
      </c>
      <c s="7" r="B81" t="n">
        <v>0</v>
      </c>
      <c s="7" r="C81" t="n">
        <v>952</v>
      </c>
      <c s="7" r="D81" t="n">
        <v>1192</v>
      </c>
      <c s="7" r="E81" t="n">
        <v>952</v>
      </c>
    </row>
    <row spans="1:5" r="82">
      <c s="4" r="A82" t="s">
        <v>985</v>
      </c>
    </row>
    <row spans="1:5" r="83">
      <c s="3" r="A83" t="s">
        <v>1257</v>
      </c>
    </row>
    <row spans="1:5" r="84">
      <c s="4" r="A84" t="s">
        <v>1328</v>
      </c>
      <c s="5" r="B84" t="n">
        <v>51</v>
      </c>
      <c s="5" r="C84" t="n">
        <v>40</v>
      </c>
      <c s="5" r="D84" t="n">
        <v>85</v>
      </c>
      <c s="5" r="E84" t="n">
        <v>91</v>
      </c>
    </row>
    <row spans="1:5" r="85">
      <c s="4" r="A85" t="s">
        <v>1329</v>
      </c>
      <c s="7" r="B85" t="n">
        <v>4208</v>
      </c>
      <c s="7" r="C85" t="n">
        <v>8569</v>
      </c>
      <c s="7" r="D85" t="n">
        <v>11633</v>
      </c>
      <c s="7" r="E85" t="n">
        <v>19160</v>
      </c>
    </row>
    <row spans="1:5" r="86">
      <c s="4" r="A86" t="s">
        <v>986</v>
      </c>
    </row>
    <row spans="1:5" r="87">
      <c s="3" r="A87" t="s">
        <v>1257</v>
      </c>
    </row>
    <row spans="1:5" r="88">
      <c s="4" r="A88" t="s">
        <v>1328</v>
      </c>
      <c s="5" r="B88" t="n">
        <v>1</v>
      </c>
      <c s="5" r="C88" t="n">
        <v>3</v>
      </c>
      <c s="5" r="D88" t="n">
        <v>7</v>
      </c>
      <c s="5" r="E88" t="n">
        <v>8</v>
      </c>
    </row>
    <row spans="1:5" r="89">
      <c s="4" r="A89" t="s">
        <v>1329</v>
      </c>
      <c s="7" r="B89" t="n">
        <v>68</v>
      </c>
      <c s="7" r="C89" t="n">
        <v>34</v>
      </c>
      <c s="7" r="D89" t="n">
        <v>170</v>
      </c>
      <c s="7" r="E89" t="n">
        <v>95</v>
      </c>
    </row>
    <row spans="1:5" r="90">
      <c s="4" r="A90" t="s">
        <v>1310</v>
      </c>
    </row>
    <row spans="1:5" r="91">
      <c s="3" r="A91" t="s">
        <v>1257</v>
      </c>
    </row>
    <row spans="1:5" r="92">
      <c s="4" r="A92" t="s">
        <v>1328</v>
      </c>
      <c s="5" r="B92" t="n">
        <v>124</v>
      </c>
      <c s="5" r="C92" t="n">
        <v>166</v>
      </c>
      <c s="5" r="D92" t="n">
        <v>314</v>
      </c>
      <c s="5" r="E92" t="n">
        <v>354</v>
      </c>
    </row>
    <row spans="1:5" r="93">
      <c s="4" r="A93" t="s">
        <v>1329</v>
      </c>
      <c s="7" r="B93" t="n">
        <v>1444</v>
      </c>
      <c s="7" r="C93" t="n">
        <v>1314</v>
      </c>
      <c s="7" r="D93" t="n">
        <v>3238</v>
      </c>
      <c s="7" r="E93" t="n">
        <v>3075</v>
      </c>
    </row>
    <row spans="1:5" r="94">
      <c s="4" r="A94" t="s">
        <v>1311</v>
      </c>
    </row>
    <row spans="1:5" r="95">
      <c s="3" r="A95" t="s">
        <v>1257</v>
      </c>
    </row>
    <row spans="1:5" r="96">
      <c s="4" r="A96" t="s">
        <v>1328</v>
      </c>
      <c s="5" r="B96" t="n">
        <v>0</v>
      </c>
      <c s="5" r="C96" t="n">
        <v>0</v>
      </c>
      <c s="5" r="D96" t="n">
        <v>0</v>
      </c>
      <c s="5" r="E96" t="n">
        <v>0</v>
      </c>
    </row>
    <row spans="1:5" r="97">
      <c s="4" r="A97" t="s">
        <v>1329</v>
      </c>
      <c s="7" r="B97" t="n">
        <v>0</v>
      </c>
      <c s="7" r="C97" t="n">
        <v>0</v>
      </c>
      <c s="7" r="D97" t="n">
        <v>0</v>
      </c>
      <c s="7" r="E97" t="n">
        <v>0</v>
      </c>
    </row>
    <row spans="1:5" r="98">
      <c s="4" r="A98" t="s">
        <v>1312</v>
      </c>
    </row>
    <row spans="1:5" r="99">
      <c s="3" r="A99" t="s">
        <v>1257</v>
      </c>
    </row>
    <row spans="1:5" r="100">
      <c s="4" r="A100" t="s">
        <v>1328</v>
      </c>
      <c s="5" r="B100" t="n">
        <v>29</v>
      </c>
      <c s="5" r="C100" t="n">
        <v>35</v>
      </c>
      <c s="5" r="D100" t="n">
        <v>42</v>
      </c>
      <c s="5" r="E100" t="n">
        <v>79</v>
      </c>
    </row>
    <row spans="1:5" r="101">
      <c s="4" r="A101" t="s">
        <v>1329</v>
      </c>
      <c s="7" r="B101" t="n">
        <v>669</v>
      </c>
      <c s="7" r="C101" t="n">
        <v>412</v>
      </c>
      <c s="7" r="D101" t="n">
        <v>990</v>
      </c>
      <c s="7" r="E101" t="n">
        <v>992</v>
      </c>
    </row>
    <row spans="1:5" r="102">
      <c s="4" r="A102" t="s">
        <v>1313</v>
      </c>
    </row>
    <row spans="1:5" r="103">
      <c s="3" r="A103" t="s">
        <v>1257</v>
      </c>
    </row>
    <row spans="1:5" r="104">
      <c s="4" r="A104" t="s">
        <v>1328</v>
      </c>
      <c s="5" r="B104" t="n">
        <v>2</v>
      </c>
      <c s="5" r="C104" t="n">
        <v>2</v>
      </c>
      <c s="5" r="D104" t="n">
        <v>9</v>
      </c>
      <c s="5" r="E104" t="n">
        <v>14</v>
      </c>
    </row>
    <row spans="1:5" r="105">
      <c s="4" r="A105" t="s">
        <v>1329</v>
      </c>
      <c s="7" r="B105" t="n">
        <v>33</v>
      </c>
      <c s="7" r="C105" t="n">
        <v>31</v>
      </c>
      <c s="7" r="D105" t="n">
        <v>128</v>
      </c>
      <c s="7" r="E105" t="n">
        <v>265</v>
      </c>
    </row>
    <row spans="1:5" r="106">
      <c s="4" r="A106" t="s">
        <v>1314</v>
      </c>
    </row>
    <row spans="1:5" r="107">
      <c s="3" r="A107" t="s">
        <v>1257</v>
      </c>
    </row>
    <row spans="1:5" r="108">
      <c s="4" r="A108" t="s">
        <v>1328</v>
      </c>
      <c s="5" r="B108" t="n">
        <v>0</v>
      </c>
      <c s="5" r="C108" t="n">
        <v>0</v>
      </c>
      <c s="5" r="D108" t="n">
        <v>0</v>
      </c>
      <c s="5" r="E108" t="n">
        <v>0</v>
      </c>
    </row>
    <row spans="1:5" r="109">
      <c s="4" r="A109" t="s">
        <v>1329</v>
      </c>
      <c s="7" r="B109" t="n">
        <v>0</v>
      </c>
      <c s="7" r="C109" t="n">
        <v>0</v>
      </c>
      <c s="7" r="D109" t="n">
        <v>0</v>
      </c>
      <c s="7" r="E109" t="n">
        <v>0</v>
      </c>
    </row>
    <row spans="1:5" r="110">
      <c s="4" r="A110" t="s">
        <v>1001</v>
      </c>
    </row>
    <row spans="1:5" r="111">
      <c s="3" r="A111" t="s">
        <v>1257</v>
      </c>
    </row>
    <row spans="1:5" r="112">
      <c s="4" r="A112" t="s">
        <v>1328</v>
      </c>
      <c s="5" r="B112" t="n">
        <v>1</v>
      </c>
      <c s="5" r="C112" t="n">
        <v>1</v>
      </c>
      <c s="5" r="D112" t="n">
        <v>1</v>
      </c>
      <c s="5" r="E112" t="n">
        <v>2</v>
      </c>
    </row>
    <row spans="1:5" r="113">
      <c s="4" r="A113" t="s">
        <v>1329</v>
      </c>
      <c s="7" r="B113" t="n">
        <v>94</v>
      </c>
      <c s="7" r="C113" t="n">
        <v>110</v>
      </c>
      <c s="7" r="D113" t="n">
        <v>94</v>
      </c>
      <c s="7" r="E113" t="n">
        <v>1017</v>
      </c>
    </row>
    <row spans="1:5" r="114">
      <c s="4" r="A114" t="s">
        <v>1002</v>
      </c>
    </row>
    <row spans="1:5" r="115">
      <c s="3" r="A115" t="s">
        <v>1257</v>
      </c>
    </row>
    <row spans="1:5" r="116">
      <c s="4" r="A116" t="s">
        <v>1328</v>
      </c>
      <c s="5" r="B116" t="n">
        <v>0</v>
      </c>
      <c s="5" r="C116" t="n">
        <v>0</v>
      </c>
      <c s="5" r="D116" t="n">
        <v>0</v>
      </c>
      <c s="5" r="E116" t="n">
        <v>0</v>
      </c>
    </row>
    <row spans="1:5" r="117">
      <c s="4" r="A117" t="s">
        <v>1329</v>
      </c>
      <c s="7" r="B117" t="n">
        <v>0</v>
      </c>
      <c s="7" r="C117" t="n">
        <v>0</v>
      </c>
      <c s="7" r="D117" t="n">
        <v>0</v>
      </c>
      <c s="7" r="E117" t="n">
        <v>0</v>
      </c>
    </row>
    <row spans="1:5" r="118">
      <c s="4" r="A118" t="s">
        <v>1003</v>
      </c>
    </row>
    <row spans="1:5" r="119">
      <c s="3" r="A119" t="s">
        <v>1257</v>
      </c>
    </row>
    <row spans="1:5" r="120">
      <c s="4" r="A120" t="s">
        <v>1328</v>
      </c>
      <c s="5" r="B120" t="n">
        <v>0</v>
      </c>
      <c s="5" r="C120" t="n">
        <v>0</v>
      </c>
      <c s="5" r="D120" t="n">
        <v>0</v>
      </c>
      <c s="5" r="E120" t="n">
        <v>1</v>
      </c>
    </row>
    <row spans="1:5" r="121">
      <c s="4" r="A121" t="s">
        <v>1329</v>
      </c>
      <c s="7" r="B121" t="n">
        <v>0</v>
      </c>
      <c s="7" r="C121" t="n">
        <v>0</v>
      </c>
      <c s="7" r="D121" t="n">
        <v>0</v>
      </c>
      <c s="7" r="E121" t="n">
        <v>907</v>
      </c>
    </row>
    <row spans="1:5" r="122">
      <c s="4" r="A122" t="s">
        <v>1004</v>
      </c>
    </row>
    <row spans="1:5" r="123">
      <c s="3" r="A123" t="s">
        <v>1257</v>
      </c>
    </row>
    <row spans="1:5" r="124">
      <c s="4" r="A124" t="s">
        <v>1328</v>
      </c>
      <c s="5" r="B124" t="n">
        <v>0</v>
      </c>
      <c s="5" r="C124" t="n">
        <v>0</v>
      </c>
      <c s="5" r="D124" t="n">
        <v>0</v>
      </c>
      <c s="5" r="E124" t="n">
        <v>0</v>
      </c>
    </row>
    <row spans="1:5" r="125">
      <c s="4" r="A125" t="s">
        <v>1329</v>
      </c>
      <c s="7" r="B125" t="n">
        <v>0</v>
      </c>
      <c s="7" r="C125" t="n">
        <v>0</v>
      </c>
      <c s="7" r="D125" t="n">
        <v>0</v>
      </c>
      <c s="7" r="E125" t="n">
        <v>0</v>
      </c>
    </row>
    <row spans="1:5" r="126">
      <c s="4" r="A126" t="s">
        <v>1005</v>
      </c>
    </row>
    <row spans="1:5" r="127">
      <c s="3" r="A127" t="s">
        <v>1257</v>
      </c>
    </row>
    <row spans="1:5" r="128">
      <c s="4" r="A128" t="s">
        <v>1328</v>
      </c>
      <c s="5" r="B128" t="n">
        <v>0</v>
      </c>
      <c s="5" r="C128" t="n">
        <v>0</v>
      </c>
      <c s="5" r="D128" t="n">
        <v>0</v>
      </c>
      <c s="5" r="E128" t="n">
        <v>0</v>
      </c>
    </row>
    <row spans="1:5" r="129">
      <c s="4" r="A129" t="s">
        <v>1329</v>
      </c>
      <c s="7" r="B129" t="n">
        <v>0</v>
      </c>
      <c s="7" r="C129" t="n">
        <v>0</v>
      </c>
      <c s="7" r="D129" t="n">
        <v>0</v>
      </c>
      <c s="7" r="E129" t="n">
        <v>0</v>
      </c>
    </row>
    <row spans="1:5" r="130">
      <c s="4" r="A130" t="s">
        <v>1006</v>
      </c>
    </row>
    <row spans="1:5" r="131">
      <c s="3" r="A131" t="s">
        <v>1257</v>
      </c>
    </row>
    <row spans="1:5" r="132">
      <c s="4" r="A132" t="s">
        <v>1328</v>
      </c>
      <c s="5" r="B132" t="n">
        <v>0</v>
      </c>
      <c s="5" r="C132" t="n">
        <v>0</v>
      </c>
      <c s="5" r="D132" t="n">
        <v>0</v>
      </c>
      <c s="5" r="E132" t="n">
        <v>0</v>
      </c>
    </row>
    <row spans="1:5" r="133">
      <c s="4" r="A133" t="s">
        <v>1329</v>
      </c>
      <c s="7" r="B133" t="n">
        <v>0</v>
      </c>
      <c s="7" r="C133" t="n">
        <v>0</v>
      </c>
      <c s="7" r="D133" t="n">
        <v>0</v>
      </c>
      <c s="7" r="E133" t="n">
        <v>0</v>
      </c>
    </row>
    <row spans="1:5" r="134">
      <c s="4" r="A134" t="s">
        <v>1007</v>
      </c>
    </row>
    <row spans="1:5" r="135">
      <c s="3" r="A135" t="s">
        <v>1257</v>
      </c>
    </row>
    <row spans="1:5" r="136">
      <c s="4" r="A136" t="s">
        <v>1328</v>
      </c>
      <c s="5" r="B136" t="n">
        <v>1</v>
      </c>
      <c s="5" r="C136" t="n">
        <v>1</v>
      </c>
      <c s="5" r="D136" t="n">
        <v>1</v>
      </c>
      <c s="5" r="E136" t="n">
        <v>1</v>
      </c>
    </row>
    <row spans="1:5" r="137">
      <c s="4" r="A137" t="s">
        <v>1329</v>
      </c>
      <c s="7" r="B137" t="n">
        <v>94</v>
      </c>
      <c s="7" r="C137" t="n">
        <v>110</v>
      </c>
      <c s="7" r="D137" t="n">
        <v>94</v>
      </c>
      <c s="7" r="E137" t="n">
        <v>110</v>
      </c>
    </row>
    <row spans="1:5" r="138">
      <c s="4" r="A138" t="s">
        <v>1008</v>
      </c>
    </row>
    <row spans="1:5" r="139">
      <c s="3" r="A139" t="s">
        <v>1257</v>
      </c>
    </row>
    <row spans="1:5" r="140">
      <c s="4" r="A140" t="s">
        <v>1328</v>
      </c>
      <c s="5" r="B140" t="n">
        <v>0</v>
      </c>
      <c s="5" r="C140" t="n">
        <v>0</v>
      </c>
      <c s="5" r="D140" t="n">
        <v>0</v>
      </c>
      <c s="5" r="E140" t="n">
        <v>0</v>
      </c>
    </row>
    <row spans="1:5" r="141">
      <c s="4" r="A141" t="s">
        <v>1329</v>
      </c>
      <c s="7" r="B141" t="n">
        <v>0</v>
      </c>
      <c s="7" r="C141" t="n">
        <v>0</v>
      </c>
      <c s="7" r="D141" t="n">
        <v>0</v>
      </c>
      <c s="7" r="E141" t="n">
        <v>0</v>
      </c>
    </row>
    <row spans="1:5" r="142">
      <c s="4" r="A142" t="s">
        <v>1315</v>
      </c>
    </row>
    <row spans="1:5" r="143">
      <c s="3" r="A143" t="s">
        <v>1257</v>
      </c>
    </row>
    <row spans="1:5" r="144">
      <c s="4" r="A144" t="s">
        <v>1328</v>
      </c>
      <c s="5" r="B144" t="n">
        <v>0</v>
      </c>
      <c s="5" r="C144" t="n">
        <v>0</v>
      </c>
      <c s="5" r="D144" t="n">
        <v>0</v>
      </c>
      <c s="5" r="E144" t="n">
        <v>0</v>
      </c>
    </row>
    <row spans="1:5" r="145">
      <c s="4" r="A145" t="s">
        <v>1329</v>
      </c>
      <c s="7" r="B145" t="n">
        <v>0</v>
      </c>
      <c s="7" r="C145" t="n">
        <v>0</v>
      </c>
      <c s="7" r="D145" t="n">
        <v>0</v>
      </c>
      <c s="7" r="E145" t="n">
        <v>0</v>
      </c>
    </row>
    <row spans="1:5" r="146">
      <c s="4" r="A146" t="s">
        <v>1316</v>
      </c>
    </row>
    <row spans="1:5" r="147">
      <c s="3" r="A147" t="s">
        <v>1257</v>
      </c>
    </row>
    <row spans="1:5" r="148">
      <c s="4" r="A148" t="s">
        <v>1328</v>
      </c>
      <c s="5" r="B148" t="n">
        <v>0</v>
      </c>
      <c s="5" r="C148" t="n">
        <v>0</v>
      </c>
      <c s="5" r="D148" t="n">
        <v>0</v>
      </c>
      <c s="5" r="E148" t="n">
        <v>0</v>
      </c>
    </row>
    <row spans="1:5" r="149">
      <c s="4" r="A149" t="s">
        <v>1329</v>
      </c>
      <c s="7" r="B149" t="n">
        <v>0</v>
      </c>
      <c s="7" r="C149" t="n">
        <v>0</v>
      </c>
      <c s="7" r="D149" t="n">
        <v>0</v>
      </c>
      <c s="7" r="E149" t="n">
        <v>0</v>
      </c>
    </row>
    <row spans="1:5" r="150">
      <c s="4" r="A150" t="s">
        <v>1317</v>
      </c>
    </row>
    <row spans="1:5" r="151">
      <c s="3" r="A151" t="s">
        <v>1257</v>
      </c>
    </row>
    <row spans="1:5" r="152">
      <c s="4" r="A152" t="s">
        <v>1328</v>
      </c>
      <c s="5" r="B152" t="n">
        <v>0</v>
      </c>
      <c s="5" r="C152" t="n">
        <v>0</v>
      </c>
      <c s="5" r="D152" t="n">
        <v>0</v>
      </c>
      <c s="5" r="E152" t="n">
        <v>0</v>
      </c>
    </row>
    <row spans="1:5" r="153">
      <c s="4" r="A153" t="s">
        <v>1329</v>
      </c>
      <c s="7" r="B153" t="n">
        <v>0</v>
      </c>
      <c s="7" r="C153" t="n">
        <v>0</v>
      </c>
      <c s="7" r="D153" t="n">
        <v>0</v>
      </c>
      <c s="7" r="E153" t="n">
        <v>0</v>
      </c>
    </row>
    <row spans="1:5" r="154">
      <c s="4" r="A154" t="s">
        <v>1318</v>
      </c>
    </row>
    <row spans="1:5" r="155">
      <c s="3" r="A155" t="s">
        <v>1257</v>
      </c>
    </row>
    <row spans="1:5" r="156">
      <c s="4" r="A156" t="s">
        <v>1328</v>
      </c>
      <c s="5" r="B156" t="n">
        <v>0</v>
      </c>
      <c s="5" r="C156" t="n">
        <v>0</v>
      </c>
      <c s="5" r="D156" t="n">
        <v>0</v>
      </c>
      <c s="5" r="E156" t="n">
        <v>0</v>
      </c>
    </row>
    <row spans="1:5" r="157">
      <c s="4" r="A157" t="s">
        <v>1329</v>
      </c>
      <c s="7" r="B157" t="n">
        <v>0</v>
      </c>
      <c s="7" r="C157" t="n">
        <v>0</v>
      </c>
      <c s="7" r="D157" t="n">
        <v>0</v>
      </c>
      <c s="7" r="E157" t="n">
        <v>0</v>
      </c>
    </row>
    <row spans="1:5" r="158">
      <c s="4" r="A158" t="s">
        <v>1319</v>
      </c>
    </row>
    <row spans="1:5" r="159">
      <c s="3" r="A159" t="s">
        <v>1257</v>
      </c>
    </row>
    <row spans="1:5" r="160">
      <c s="4" r="A160" t="s">
        <v>1328</v>
      </c>
      <c s="5" r="B160" t="n">
        <v>0</v>
      </c>
      <c s="5" r="C160" t="n">
        <v>0</v>
      </c>
      <c s="5" r="D160" t="n">
        <v>0</v>
      </c>
      <c s="5" r="E160" t="n">
        <v>0</v>
      </c>
    </row>
    <row spans="1:5" r="161">
      <c s="4" r="A161" t="s">
        <v>1329</v>
      </c>
      <c s="7" r="B161" t="n">
        <v>0</v>
      </c>
      <c s="7" r="C161" t="n">
        <v>0</v>
      </c>
      <c s="7" r="D161" t="n">
        <v>0</v>
      </c>
      <c s="7" r="E161" t="n">
        <v>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1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1330</v>
      </c>
      <c s="2" r="C1" t="s">
        <v>729</v>
      </c>
      <c s="2" r="D1" t="s">
        <v>1331</v>
      </c>
    </row>
    <row spans="1:4" r="2">
      <c s="3" r="A2" t="s">
        <v>1332</v>
      </c>
    </row>
    <row spans="1:4" r="3">
      <c s="4" r="A3" t="s">
        <v>970</v>
      </c>
      <c s="4" r="B3" t="s">
        <v>155</v>
      </c>
      <c s="7" r="C3" t="n">
        <v>22498066</v>
      </c>
      <c s="7" r="D3" t="n">
        <v>19404451</v>
      </c>
    </row>
    <row spans="1:4" r="4">
      <c s="4" r="A4" t="s">
        <v>1333</v>
      </c>
    </row>
    <row spans="1:4" r="5">
      <c s="3" r="A5" t="s">
        <v>1332</v>
      </c>
    </row>
    <row spans="1:4" r="6">
      <c s="4" r="A6" t="s">
        <v>970</v>
      </c>
      <c s="5" r="C6" t="n">
        <v>920421</v>
      </c>
      <c s="5" r="D6" t="n">
        <v>878507</v>
      </c>
    </row>
    <row spans="1:4" r="7">
      <c s="4" r="A7" t="s">
        <v>1334</v>
      </c>
    </row>
    <row spans="1:4" r="8">
      <c s="3" r="A8" t="s">
        <v>1332</v>
      </c>
    </row>
    <row spans="1:4" r="9">
      <c s="4" r="A9" t="s">
        <v>970</v>
      </c>
      <c s="5" r="C9" t="n">
        <v>858785</v>
      </c>
      <c s="5" r="D9" t="n">
        <v>693008</v>
      </c>
    </row>
    <row spans="1:4" r="10">
      <c s="4" r="A10" t="s">
        <v>1335</v>
      </c>
    </row>
    <row spans="1:4" r="11">
      <c s="3" r="A11" t="s">
        <v>1332</v>
      </c>
    </row>
    <row spans="1:4" r="12">
      <c s="4" r="A12" t="s">
        <v>970</v>
      </c>
      <c s="5" r="C12" t="n">
        <v>1830498</v>
      </c>
      <c s="5" r="D12" t="n">
        <v>1116882</v>
      </c>
    </row>
    <row spans="1:4" r="13">
      <c s="4" r="A13" t="s">
        <v>1336</v>
      </c>
    </row>
    <row spans="1:4" r="14">
      <c s="3" r="A14" t="s">
        <v>1332</v>
      </c>
    </row>
    <row spans="1:4" r="15">
      <c s="4" r="A15" t="s">
        <v>970</v>
      </c>
      <c s="5" r="C15" t="n">
        <v>2891</v>
      </c>
      <c s="5" r="D15" t="n">
        <v>4444</v>
      </c>
    </row>
    <row spans="1:4" r="16">
      <c s="4" r="A16" t="s">
        <v>1337</v>
      </c>
    </row>
    <row spans="1:4" r="17">
      <c s="3" r="A17" t="s">
        <v>1332</v>
      </c>
    </row>
    <row spans="1:4" r="18">
      <c s="4" r="A18" t="s">
        <v>970</v>
      </c>
      <c s="5" r="C18" t="n">
        <v>3896</v>
      </c>
      <c s="5" r="D18" t="n">
        <v>4581</v>
      </c>
    </row>
    <row spans="1:4" r="19">
      <c s="4" r="A19" t="s">
        <v>1338</v>
      </c>
    </row>
    <row spans="1:4" r="20">
      <c s="3" r="A20" t="s">
        <v>1332</v>
      </c>
    </row>
    <row spans="1:4" r="21">
      <c s="4" r="A21" t="s">
        <v>970</v>
      </c>
      <c s="5" r="C21" t="n">
        <v>3616491</v>
      </c>
      <c s="5" r="D21" t="n">
        <v>2697422</v>
      </c>
    </row>
    <row spans="1:4" r="22">
      <c s="4" r="A22" t="s">
        <v>1339</v>
      </c>
    </row>
    <row spans="1:4" r="23">
      <c s="3" r="A23" t="s">
        <v>1332</v>
      </c>
    </row>
    <row spans="1:4" r="24">
      <c s="4" r="A24" t="s">
        <v>970</v>
      </c>
      <c s="5" r="C24" t="n">
        <v>18881575</v>
      </c>
      <c s="5" r="D24" t="n">
        <v>16707029</v>
      </c>
    </row>
    <row spans="1:4" r="25">
      <c s="4" r="A25" t="s">
        <v>888</v>
      </c>
    </row>
    <row spans="1:4" r="26">
      <c s="3" r="A26" t="s">
        <v>1332</v>
      </c>
    </row>
    <row spans="1:4" r="27">
      <c s="4" r="A27" t="s">
        <v>970</v>
      </c>
      <c s="5" r="C27" t="n">
        <v>784641</v>
      </c>
      <c s="5" r="D27" t="n">
        <v>487280</v>
      </c>
    </row>
    <row spans="1:4" r="28">
      <c s="4" r="A28" t="s">
        <v>1340</v>
      </c>
    </row>
    <row spans="1:4" r="29">
      <c s="3" r="A29" t="s">
        <v>1332</v>
      </c>
    </row>
    <row spans="1:4" r="30">
      <c s="4" r="A30" t="s">
        <v>970</v>
      </c>
      <c s="5" r="C30" t="n">
        <v>17355</v>
      </c>
      <c s="5" r="D30" t="n">
        <v>13589</v>
      </c>
    </row>
    <row spans="1:4" r="31">
      <c s="4" r="A31" t="s">
        <v>1341</v>
      </c>
    </row>
    <row spans="1:4" r="32">
      <c s="3" r="A32" t="s">
        <v>1332</v>
      </c>
    </row>
    <row spans="1:4" r="33">
      <c s="4" r="A33" t="s">
        <v>970</v>
      </c>
      <c s="5" r="C33" t="n">
        <v>8531</v>
      </c>
      <c s="5" r="D33" t="n">
        <v>11839</v>
      </c>
    </row>
    <row spans="1:4" r="34">
      <c s="4" r="A34" t="s">
        <v>1342</v>
      </c>
    </row>
    <row spans="1:4" r="35">
      <c s="3" r="A35" t="s">
        <v>1332</v>
      </c>
    </row>
    <row spans="1:4" r="36">
      <c s="4" r="A36" t="s">
        <v>970</v>
      </c>
      <c s="5" r="C36" t="n">
        <v>8619</v>
      </c>
      <c s="5" r="D36" t="n">
        <v>16839</v>
      </c>
    </row>
    <row spans="1:4" r="37">
      <c s="4" r="A37" t="s">
        <v>1343</v>
      </c>
    </row>
    <row spans="1:4" r="38">
      <c s="3" r="A38" t="s">
        <v>1332</v>
      </c>
    </row>
    <row spans="1:4" r="39">
      <c s="4" r="A39" t="s">
        <v>970</v>
      </c>
      <c s="5" r="C39" t="n">
        <v>0</v>
      </c>
      <c s="5" r="D39" t="n">
        <v>0</v>
      </c>
    </row>
    <row spans="1:4" r="40">
      <c s="4" r="A40" t="s">
        <v>1344</v>
      </c>
    </row>
    <row spans="1:4" r="41">
      <c s="3" r="A41" t="s">
        <v>1332</v>
      </c>
    </row>
    <row spans="1:4" r="42">
      <c s="4" r="A42" t="s">
        <v>970</v>
      </c>
      <c s="5" r="C42" t="n">
        <v>0</v>
      </c>
      <c s="5" r="D42" t="n">
        <v>0</v>
      </c>
    </row>
    <row spans="1:4" r="43">
      <c s="4" r="A43" t="s">
        <v>1345</v>
      </c>
    </row>
    <row spans="1:4" r="44">
      <c s="3" r="A44" t="s">
        <v>1332</v>
      </c>
    </row>
    <row spans="1:4" r="45">
      <c s="4" r="A45" t="s">
        <v>970</v>
      </c>
      <c s="5" r="C45" t="n">
        <v>34505</v>
      </c>
      <c s="5" r="D45" t="n">
        <v>42267</v>
      </c>
    </row>
    <row spans="1:4" r="46">
      <c s="4" r="A46" t="s">
        <v>1346</v>
      </c>
    </row>
    <row spans="1:4" r="47">
      <c s="3" r="A47" t="s">
        <v>1332</v>
      </c>
    </row>
    <row spans="1:4" r="48">
      <c s="4" r="A48" t="s">
        <v>970</v>
      </c>
      <c s="5" r="C48" t="n">
        <v>750136</v>
      </c>
      <c s="5" r="D48" t="n">
        <v>445013</v>
      </c>
    </row>
    <row spans="1:4" r="49">
      <c s="4" r="A49" t="s">
        <v>889</v>
      </c>
    </row>
    <row spans="1:4" r="50">
      <c s="3" r="A50" t="s">
        <v>1332</v>
      </c>
    </row>
    <row spans="1:4" r="51">
      <c s="4" r="A51" t="s">
        <v>970</v>
      </c>
      <c s="5" r="C51" t="n">
        <v>3629669</v>
      </c>
      <c s="5" r="D51" t="n">
        <v>2526146</v>
      </c>
    </row>
    <row spans="1:4" r="52">
      <c s="4" r="A52" t="s">
        <v>1347</v>
      </c>
    </row>
    <row spans="1:4" r="53">
      <c s="3" r="A53" t="s">
        <v>1332</v>
      </c>
    </row>
    <row spans="1:4" r="54">
      <c s="4" r="A54" t="s">
        <v>970</v>
      </c>
      <c s="5" r="C54" t="n">
        <v>333233</v>
      </c>
      <c s="5" r="D54" t="n">
        <v>189195</v>
      </c>
    </row>
    <row spans="1:4" r="55">
      <c s="4" r="A55" t="s">
        <v>1348</v>
      </c>
    </row>
    <row spans="1:4" r="56">
      <c s="3" r="A56" t="s">
        <v>1332</v>
      </c>
    </row>
    <row spans="1:4" r="57">
      <c s="4" r="A57" t="s">
        <v>970</v>
      </c>
      <c s="5" r="C57" t="n">
        <v>446939</v>
      </c>
      <c s="5" r="D57" t="n">
        <v>152849</v>
      </c>
    </row>
    <row spans="1:4" r="58">
      <c s="4" r="A58" t="s">
        <v>1349</v>
      </c>
    </row>
    <row spans="1:4" r="59">
      <c s="3" r="A59" t="s">
        <v>1332</v>
      </c>
    </row>
    <row spans="1:4" r="60">
      <c s="4" r="A60" t="s">
        <v>970</v>
      </c>
      <c s="5" r="C60" t="n">
        <v>475406</v>
      </c>
      <c s="5" r="D60" t="n">
        <v>183346</v>
      </c>
    </row>
    <row spans="1:4" r="61">
      <c s="4" r="A61" t="s">
        <v>1350</v>
      </c>
    </row>
    <row spans="1:4" r="62">
      <c s="3" r="A62" t="s">
        <v>1332</v>
      </c>
    </row>
    <row spans="1:4" r="63">
      <c s="4" r="A63" t="s">
        <v>970</v>
      </c>
      <c s="5" r="C63" t="n">
        <v>0</v>
      </c>
      <c s="5" r="D63" t="n">
        <v>0</v>
      </c>
    </row>
    <row spans="1:4" r="64">
      <c s="4" r="A64" t="s">
        <v>1351</v>
      </c>
    </row>
    <row spans="1:4" r="65">
      <c s="3" r="A65" t="s">
        <v>1332</v>
      </c>
    </row>
    <row spans="1:4" r="66">
      <c s="4" r="A66" t="s">
        <v>970</v>
      </c>
      <c s="5" r="C66" t="n">
        <v>0</v>
      </c>
      <c s="5" r="D66" t="n">
        <v>0</v>
      </c>
    </row>
    <row spans="1:4" r="67">
      <c s="4" r="A67" t="s">
        <v>1352</v>
      </c>
    </row>
    <row spans="1:4" r="68">
      <c s="3" r="A68" t="s">
        <v>1332</v>
      </c>
    </row>
    <row spans="1:4" r="69">
      <c s="4" r="A69" t="s">
        <v>970</v>
      </c>
      <c s="5" r="C69" t="n">
        <v>1255578</v>
      </c>
      <c s="5" r="D69" t="n">
        <v>525390</v>
      </c>
    </row>
    <row spans="1:4" r="70">
      <c s="4" r="A70" t="s">
        <v>1353</v>
      </c>
    </row>
    <row spans="1:4" r="71">
      <c s="3" r="A71" t="s">
        <v>1332</v>
      </c>
    </row>
    <row spans="1:4" r="72">
      <c s="4" r="A72" t="s">
        <v>970</v>
      </c>
      <c s="5" r="C72" t="n">
        <v>2374091</v>
      </c>
      <c s="5" r="D72" t="n">
        <v>2000756</v>
      </c>
    </row>
    <row spans="1:4" r="73">
      <c s="4" r="A73" t="s">
        <v>890</v>
      </c>
    </row>
    <row spans="1:4" r="74">
      <c s="3" r="A74" t="s">
        <v>1332</v>
      </c>
    </row>
    <row spans="1:4" r="75">
      <c s="4" r="A75" t="s">
        <v>970</v>
      </c>
      <c s="5" r="C75" t="n">
        <v>2080668</v>
      </c>
      <c s="5" r="D75" t="n">
        <v>1667267</v>
      </c>
    </row>
    <row spans="1:4" r="76">
      <c s="4" r="A76" t="s">
        <v>1354</v>
      </c>
    </row>
    <row spans="1:4" r="77">
      <c s="3" r="A77" t="s">
        <v>1332</v>
      </c>
    </row>
    <row spans="1:4" r="78">
      <c s="4" r="A78" t="s">
        <v>970</v>
      </c>
      <c s="5" r="C78" t="n">
        <v>329236</v>
      </c>
      <c s="5" r="D78" t="n">
        <v>236520</v>
      </c>
    </row>
    <row spans="1:4" r="79">
      <c s="4" r="A79" t="s">
        <v>1355</v>
      </c>
    </row>
    <row spans="1:4" r="80">
      <c s="3" r="A80" t="s">
        <v>1332</v>
      </c>
    </row>
    <row spans="1:4" r="81">
      <c s="4" r="A81" t="s">
        <v>970</v>
      </c>
      <c s="5" r="C81" t="n">
        <v>166500</v>
      </c>
      <c s="5" r="D81" t="n">
        <v>149243</v>
      </c>
    </row>
    <row spans="1:4" r="82">
      <c s="4" r="A82" t="s">
        <v>1356</v>
      </c>
    </row>
    <row spans="1:4" r="83">
      <c s="3" r="A83" t="s">
        <v>1332</v>
      </c>
    </row>
    <row spans="1:4" r="84">
      <c s="4" r="A84" t="s">
        <v>970</v>
      </c>
      <c s="5" r="C84" t="n">
        <v>476205</v>
      </c>
      <c s="5" r="D84" t="n">
        <v>310686</v>
      </c>
    </row>
    <row spans="1:4" r="85">
      <c s="4" r="A85" t="s">
        <v>1357</v>
      </c>
    </row>
    <row spans="1:4" r="86">
      <c s="3" r="A86" t="s">
        <v>1332</v>
      </c>
    </row>
    <row spans="1:4" r="87">
      <c s="4" r="A87" t="s">
        <v>970</v>
      </c>
      <c s="5" r="C87" t="n">
        <v>2258</v>
      </c>
      <c s="5" r="D87" t="n">
        <v>3595</v>
      </c>
    </row>
    <row spans="1:4" r="88">
      <c s="4" r="A88" t="s">
        <v>1358</v>
      </c>
    </row>
    <row spans="1:4" r="89">
      <c s="3" r="A89" t="s">
        <v>1332</v>
      </c>
    </row>
    <row spans="1:4" r="90">
      <c s="4" r="A90" t="s">
        <v>970</v>
      </c>
      <c s="5" r="C90" t="n">
        <v>0</v>
      </c>
      <c s="5" r="D90" t="n">
        <v>0</v>
      </c>
    </row>
    <row spans="1:4" r="91">
      <c s="4" r="A91" t="s">
        <v>1359</v>
      </c>
    </row>
    <row spans="1:4" r="92">
      <c s="3" r="A92" t="s">
        <v>1332</v>
      </c>
    </row>
    <row spans="1:4" r="93">
      <c s="4" r="A93" t="s">
        <v>970</v>
      </c>
      <c s="5" r="C93" t="n">
        <v>974199</v>
      </c>
      <c s="5" r="D93" t="n">
        <v>700044</v>
      </c>
    </row>
    <row spans="1:4" r="94">
      <c s="4" r="A94" t="s">
        <v>1360</v>
      </c>
    </row>
    <row spans="1:4" r="95">
      <c s="3" r="A95" t="s">
        <v>1332</v>
      </c>
    </row>
    <row spans="1:4" r="96">
      <c s="4" r="A96" t="s">
        <v>970</v>
      </c>
      <c s="5" r="C96" t="n">
        <v>1106469</v>
      </c>
      <c s="5" r="D96" t="n">
        <v>967223</v>
      </c>
    </row>
    <row spans="1:4" r="97">
      <c s="4" r="A97" t="s">
        <v>891</v>
      </c>
    </row>
    <row spans="1:4" r="98">
      <c s="3" r="A98" t="s">
        <v>1332</v>
      </c>
    </row>
    <row spans="1:4" r="99">
      <c s="4" r="A99" t="s">
        <v>970</v>
      </c>
      <c s="5" r="C99" t="n">
        <v>3635446</v>
      </c>
      <c s="5" r="D99" t="n">
        <v>3453574</v>
      </c>
    </row>
    <row spans="1:4" r="100">
      <c s="4" r="A100" t="s">
        <v>1361</v>
      </c>
    </row>
    <row spans="1:4" r="101">
      <c s="3" r="A101" t="s">
        <v>1332</v>
      </c>
    </row>
    <row spans="1:4" r="102">
      <c s="4" r="A102" t="s">
        <v>970</v>
      </c>
      <c s="5" r="C102" t="n">
        <v>222926</v>
      </c>
      <c s="5" r="D102" t="n">
        <v>426689</v>
      </c>
    </row>
    <row spans="1:4" r="103">
      <c s="4" r="A103" t="s">
        <v>1362</v>
      </c>
    </row>
    <row spans="1:4" r="104">
      <c s="3" r="A104" t="s">
        <v>1332</v>
      </c>
    </row>
    <row spans="1:4" r="105">
      <c s="4" r="A105" t="s">
        <v>970</v>
      </c>
      <c s="5" r="C105" t="n">
        <v>161469</v>
      </c>
      <c s="5" r="D105" t="n">
        <v>370382</v>
      </c>
    </row>
    <row spans="1:4" r="106">
      <c s="4" r="A106" t="s">
        <v>1363</v>
      </c>
    </row>
    <row spans="1:4" r="107">
      <c s="3" r="A107" t="s">
        <v>1332</v>
      </c>
    </row>
    <row spans="1:4" r="108">
      <c s="4" r="A108" t="s">
        <v>970</v>
      </c>
      <c s="5" r="C108" t="n">
        <v>507681</v>
      </c>
      <c s="5" r="D108" t="n">
        <v>280868</v>
      </c>
    </row>
    <row spans="1:4" r="109">
      <c s="4" r="A109" t="s">
        <v>1364</v>
      </c>
    </row>
    <row spans="1:4" r="110">
      <c s="3" r="A110" t="s">
        <v>1332</v>
      </c>
    </row>
    <row spans="1:4" r="111">
      <c s="4" r="A111" t="s">
        <v>970</v>
      </c>
      <c s="5" r="C111" t="n">
        <v>633</v>
      </c>
      <c s="5" r="D111" t="n">
        <v>849</v>
      </c>
    </row>
    <row spans="1:4" r="112">
      <c s="4" r="A112" t="s">
        <v>1365</v>
      </c>
    </row>
    <row spans="1:4" r="113">
      <c s="3" r="A113" t="s">
        <v>1332</v>
      </c>
    </row>
    <row spans="1:4" r="114">
      <c s="4" r="A114" t="s">
        <v>970</v>
      </c>
      <c s="5" r="C114" t="n">
        <v>98</v>
      </c>
      <c s="5" r="D114" t="n">
        <v>255</v>
      </c>
    </row>
    <row spans="1:4" r="115">
      <c s="4" r="A115" t="s">
        <v>1366</v>
      </c>
    </row>
    <row spans="1:4" r="116">
      <c s="3" r="A116" t="s">
        <v>1332</v>
      </c>
    </row>
    <row spans="1:4" r="117">
      <c s="4" r="A117" t="s">
        <v>970</v>
      </c>
      <c s="5" r="C117" t="n">
        <v>892807</v>
      </c>
      <c s="5" r="D117" t="n">
        <v>1079043</v>
      </c>
    </row>
    <row spans="1:4" r="118">
      <c s="4" r="A118" t="s">
        <v>1367</v>
      </c>
    </row>
    <row spans="1:4" r="119">
      <c s="3" r="A119" t="s">
        <v>1332</v>
      </c>
    </row>
    <row spans="1:4" r="120">
      <c s="4" r="A120" t="s">
        <v>970</v>
      </c>
      <c s="5" r="C120" t="n">
        <v>2742639</v>
      </c>
      <c s="5" r="D120" t="n">
        <v>2374531</v>
      </c>
    </row>
    <row spans="1:4" r="121">
      <c s="4" r="A121" t="s">
        <v>911</v>
      </c>
    </row>
    <row spans="1:4" r="122">
      <c s="3" r="A122" t="s">
        <v>1332</v>
      </c>
    </row>
    <row spans="1:4" r="123">
      <c s="4" r="A123" t="s">
        <v>970</v>
      </c>
      <c s="5" r="C123" t="n">
        <v>10130424</v>
      </c>
      <c s="5" r="D123" t="n">
        <v>8134267</v>
      </c>
    </row>
    <row spans="1:4" r="124">
      <c s="4" r="A124" t="s">
        <v>1368</v>
      </c>
    </row>
    <row spans="1:4" r="125">
      <c s="3" r="A125" t="s">
        <v>1332</v>
      </c>
    </row>
    <row spans="1:4" r="126">
      <c s="4" r="A126" t="s">
        <v>970</v>
      </c>
      <c s="5" r="C126" t="n">
        <v>902750</v>
      </c>
      <c s="5" r="D126" t="n">
        <v>865993</v>
      </c>
    </row>
    <row spans="1:4" r="127">
      <c s="4" r="A127" t="s">
        <v>1369</v>
      </c>
    </row>
    <row spans="1:4" r="128">
      <c s="3" r="A128" t="s">
        <v>1332</v>
      </c>
    </row>
    <row spans="1:4" r="129">
      <c s="4" r="A129" t="s">
        <v>970</v>
      </c>
      <c s="5" r="C129" t="n">
        <v>783439</v>
      </c>
      <c s="5" r="D129" t="n">
        <v>684313</v>
      </c>
    </row>
    <row spans="1:4" r="130">
      <c s="4" r="A130" t="s">
        <v>1370</v>
      </c>
    </row>
    <row spans="1:4" r="131">
      <c s="3" r="A131" t="s">
        <v>1332</v>
      </c>
    </row>
    <row spans="1:4" r="132">
      <c s="4" r="A132" t="s">
        <v>970</v>
      </c>
      <c s="5" r="C132" t="n">
        <v>1467911</v>
      </c>
      <c s="5" r="D132" t="n">
        <v>791739</v>
      </c>
    </row>
    <row spans="1:4" r="133">
      <c s="4" r="A133" t="s">
        <v>1371</v>
      </c>
    </row>
    <row spans="1:4" r="134">
      <c s="3" r="A134" t="s">
        <v>1332</v>
      </c>
    </row>
    <row spans="1:4" r="135">
      <c s="4" r="A135" t="s">
        <v>970</v>
      </c>
      <c s="5" r="C135" t="n">
        <v>2891</v>
      </c>
      <c s="5" r="D135" t="n">
        <v>4444</v>
      </c>
    </row>
    <row spans="1:4" r="136">
      <c s="4" r="A136" t="s">
        <v>1372</v>
      </c>
    </row>
    <row spans="1:4" r="137">
      <c s="3" r="A137" t="s">
        <v>1332</v>
      </c>
    </row>
    <row spans="1:4" r="138">
      <c s="4" r="A138" t="s">
        <v>970</v>
      </c>
      <c s="5" r="C138" t="n">
        <v>98</v>
      </c>
      <c s="5" r="D138" t="n">
        <v>255</v>
      </c>
    </row>
    <row spans="1:4" r="139">
      <c s="4" r="A139" t="s">
        <v>1373</v>
      </c>
    </row>
    <row spans="1:4" r="140">
      <c s="3" r="A140" t="s">
        <v>1332</v>
      </c>
    </row>
    <row spans="1:4" r="141">
      <c s="4" r="A141" t="s">
        <v>970</v>
      </c>
      <c s="5" r="C141" t="n">
        <v>3157089</v>
      </c>
      <c s="5" r="D141" t="n">
        <v>2346744</v>
      </c>
    </row>
    <row spans="1:4" r="142">
      <c s="4" r="A142" t="s">
        <v>1374</v>
      </c>
    </row>
    <row spans="1:4" r="143">
      <c s="3" r="A143" t="s">
        <v>1332</v>
      </c>
    </row>
    <row spans="1:4" r="144">
      <c s="4" r="A144" t="s">
        <v>970</v>
      </c>
      <c s="5" r="C144" t="n">
        <v>6973335</v>
      </c>
      <c s="5" r="D144" t="n">
        <v>5787523</v>
      </c>
    </row>
    <row spans="1:4" r="145">
      <c s="4" r="A145" t="s">
        <v>892</v>
      </c>
    </row>
    <row spans="1:4" r="146">
      <c s="3" r="A146" t="s">
        <v>1332</v>
      </c>
    </row>
    <row spans="1:4" r="147">
      <c s="4" r="A147" t="s">
        <v>970</v>
      </c>
      <c s="5" r="C147" t="n">
        <v>692492</v>
      </c>
      <c s="5" r="D147" t="n">
        <v>251820</v>
      </c>
    </row>
    <row spans="1:4" r="148">
      <c s="4" r="A148" t="s">
        <v>1375</v>
      </c>
    </row>
    <row spans="1:4" r="149">
      <c s="3" r="A149" t="s">
        <v>1332</v>
      </c>
    </row>
    <row spans="1:4" r="150">
      <c s="4" r="A150" t="s">
        <v>970</v>
      </c>
      <c s="5" r="C150" t="n">
        <v>5573</v>
      </c>
      <c s="5" r="D150" t="n">
        <v>4612</v>
      </c>
    </row>
    <row spans="1:4" r="151">
      <c s="4" r="A151" t="s">
        <v>1376</v>
      </c>
    </row>
    <row spans="1:4" r="152">
      <c s="3" r="A152" t="s">
        <v>1332</v>
      </c>
    </row>
    <row spans="1:4" r="153">
      <c s="4" r="A153" t="s">
        <v>970</v>
      </c>
      <c s="5" r="C153" t="n">
        <v>65816</v>
      </c>
      <c s="5" r="D153" t="n">
        <v>6204</v>
      </c>
    </row>
    <row spans="1:4" r="154">
      <c s="4" r="A154" t="s">
        <v>1377</v>
      </c>
    </row>
    <row spans="1:4" r="155">
      <c s="3" r="A155" t="s">
        <v>1332</v>
      </c>
    </row>
    <row spans="1:4" r="156">
      <c s="4" r="A156" t="s">
        <v>970</v>
      </c>
      <c s="5" r="C156" t="n">
        <v>34555</v>
      </c>
      <c s="5" r="D156" t="n">
        <v>16908</v>
      </c>
    </row>
    <row spans="1:4" r="157">
      <c s="4" r="A157" t="s">
        <v>1378</v>
      </c>
    </row>
    <row spans="1:4" r="158">
      <c s="3" r="A158" t="s">
        <v>1332</v>
      </c>
    </row>
    <row spans="1:4" r="159">
      <c s="4" r="A159" t="s">
        <v>970</v>
      </c>
      <c s="5" r="C159" t="n">
        <v>0</v>
      </c>
      <c s="5" r="D159" t="n">
        <v>0</v>
      </c>
    </row>
    <row spans="1:4" r="160">
      <c s="4" r="A160" t="s">
        <v>1379</v>
      </c>
    </row>
    <row spans="1:4" r="161">
      <c s="3" r="A161" t="s">
        <v>1332</v>
      </c>
    </row>
    <row spans="1:4" r="162">
      <c s="4" r="A162" t="s">
        <v>970</v>
      </c>
      <c s="5" r="C162" t="n">
        <v>0</v>
      </c>
      <c s="5" r="D162" t="n">
        <v>0</v>
      </c>
    </row>
    <row spans="1:4" r="163">
      <c s="4" r="A163" t="s">
        <v>1380</v>
      </c>
    </row>
    <row spans="1:4" r="164">
      <c s="3" r="A164" t="s">
        <v>1332</v>
      </c>
    </row>
    <row spans="1:4" r="165">
      <c s="4" r="A165" t="s">
        <v>970</v>
      </c>
      <c s="5" r="C165" t="n">
        <v>105944</v>
      </c>
      <c s="5" r="D165" t="n">
        <v>27724</v>
      </c>
    </row>
    <row spans="1:4" r="166">
      <c s="4" r="A166" t="s">
        <v>1381</v>
      </c>
    </row>
    <row spans="1:4" r="167">
      <c s="3" r="A167" t="s">
        <v>1332</v>
      </c>
    </row>
    <row spans="1:4" r="168">
      <c s="4" r="A168" t="s">
        <v>970</v>
      </c>
      <c s="5" r="C168" t="n">
        <v>586548</v>
      </c>
      <c s="5" r="D168" t="n">
        <v>224096</v>
      </c>
    </row>
    <row spans="1:4" r="169">
      <c s="4" r="A169" t="s">
        <v>893</v>
      </c>
    </row>
    <row spans="1:4" r="170">
      <c s="3" r="A170" t="s">
        <v>1332</v>
      </c>
    </row>
    <row spans="1:4" r="171">
      <c s="4" r="A171" t="s">
        <v>970</v>
      </c>
      <c s="5" r="C171" t="n">
        <v>7165479</v>
      </c>
      <c s="5" r="D171" t="n">
        <v>6502886</v>
      </c>
    </row>
    <row spans="1:4" r="172">
      <c s="4" r="A172" t="s">
        <v>1382</v>
      </c>
    </row>
    <row spans="1:4" r="173">
      <c s="3" r="A173" t="s">
        <v>1332</v>
      </c>
    </row>
    <row spans="1:4" r="174">
      <c s="4" r="A174" t="s">
        <v>970</v>
      </c>
      <c s="5" r="C174" t="n">
        <v>3640</v>
      </c>
      <c s="5" r="D174" t="n">
        <v>0</v>
      </c>
    </row>
    <row spans="1:4" r="175">
      <c s="4" r="A175" t="s">
        <v>1383</v>
      </c>
    </row>
    <row spans="1:4" r="176">
      <c s="3" r="A176" t="s">
        <v>1332</v>
      </c>
    </row>
    <row spans="1:4" r="177">
      <c s="4" r="A177" t="s">
        <v>970</v>
      </c>
      <c s="5" r="C177" t="n">
        <v>6003</v>
      </c>
      <c s="5" r="D177" t="n">
        <v>0</v>
      </c>
    </row>
    <row spans="1:4" r="178">
      <c s="4" r="A178" t="s">
        <v>1384</v>
      </c>
    </row>
    <row spans="1:4" r="179">
      <c s="3" r="A179" t="s">
        <v>1332</v>
      </c>
    </row>
    <row spans="1:4" r="180">
      <c s="4" r="A180" t="s">
        <v>970</v>
      </c>
      <c s="5" r="C180" t="n">
        <v>260062</v>
      </c>
      <c s="5" r="D180" t="n">
        <v>241780</v>
      </c>
    </row>
    <row spans="1:4" r="181">
      <c s="4" r="A181" t="s">
        <v>1385</v>
      </c>
    </row>
    <row spans="1:4" r="182">
      <c s="3" r="A182" t="s">
        <v>1332</v>
      </c>
    </row>
    <row spans="1:4" r="183">
      <c s="4" r="A183" t="s">
        <v>970</v>
      </c>
      <c s="5" r="C183" t="n">
        <v>0</v>
      </c>
      <c s="5" r="D183" t="n">
        <v>0</v>
      </c>
    </row>
    <row spans="1:4" r="184">
      <c s="4" r="A184" t="s">
        <v>1386</v>
      </c>
    </row>
    <row spans="1:4" r="185">
      <c s="3" r="A185" t="s">
        <v>1332</v>
      </c>
    </row>
    <row spans="1:4" r="186">
      <c s="4" r="A186" t="s">
        <v>970</v>
      </c>
      <c s="5" r="C186" t="n">
        <v>0</v>
      </c>
      <c s="5" r="D186" t="n">
        <v>0</v>
      </c>
    </row>
    <row spans="1:4" r="187">
      <c s="4" r="A187" t="s">
        <v>1387</v>
      </c>
    </row>
    <row spans="1:4" r="188">
      <c s="3" r="A188" t="s">
        <v>1332</v>
      </c>
    </row>
    <row spans="1:4" r="189">
      <c s="4" r="A189" t="s">
        <v>970</v>
      </c>
      <c s="5" r="C189" t="n">
        <v>269705</v>
      </c>
      <c s="5" r="D189" t="n">
        <v>241780</v>
      </c>
    </row>
    <row spans="1:4" r="190">
      <c s="4" r="A190" t="s">
        <v>1388</v>
      </c>
    </row>
    <row spans="1:4" r="191">
      <c s="3" r="A191" t="s">
        <v>1332</v>
      </c>
    </row>
    <row spans="1:4" r="192">
      <c s="4" r="A192" t="s">
        <v>970</v>
      </c>
      <c s="5" r="C192" t="n">
        <v>6895774</v>
      </c>
      <c s="5" r="D192" t="n">
        <v>6261106</v>
      </c>
    </row>
    <row spans="1:4" r="193">
      <c s="4" r="A193" t="s">
        <v>895</v>
      </c>
    </row>
    <row spans="1:4" r="194">
      <c s="3" r="A194" t="s">
        <v>1332</v>
      </c>
    </row>
    <row spans="1:4" r="195">
      <c s="4" r="A195" t="s">
        <v>970</v>
      </c>
      <c s="4" r="B195" t="s">
        <v>896</v>
      </c>
      <c s="5" r="C195" t="n">
        <v>67974</v>
      </c>
      <c s="5" r="D195" t="n">
        <v>80818</v>
      </c>
    </row>
    <row spans="1:4" r="196">
      <c s="4" r="A196" t="s">
        <v>1389</v>
      </c>
    </row>
    <row spans="1:4" r="197">
      <c s="3" r="A197" t="s">
        <v>1332</v>
      </c>
    </row>
    <row spans="1:4" r="198">
      <c s="4" r="A198" t="s">
        <v>970</v>
      </c>
      <c s="5" r="C198" t="n">
        <v>6970</v>
      </c>
      <c s="5" r="D198" t="n">
        <v>7902</v>
      </c>
    </row>
    <row spans="1:4" r="199">
      <c s="4" r="A199" t="s">
        <v>1390</v>
      </c>
    </row>
    <row spans="1:4" r="200">
      <c s="3" r="A200" t="s">
        <v>1332</v>
      </c>
    </row>
    <row spans="1:4" r="201">
      <c s="4" r="A201" t="s">
        <v>970</v>
      </c>
      <c s="5" r="C201" t="n">
        <v>1974</v>
      </c>
      <c s="5" r="D201" t="n">
        <v>2491</v>
      </c>
    </row>
    <row spans="1:4" r="202">
      <c s="4" r="A202" t="s">
        <v>1391</v>
      </c>
    </row>
    <row spans="1:4" r="203">
      <c s="3" r="A203" t="s">
        <v>1332</v>
      </c>
    </row>
    <row spans="1:4" r="204">
      <c s="4" r="A204" t="s">
        <v>970</v>
      </c>
      <c s="5" r="C204" t="n">
        <v>7002</v>
      </c>
      <c s="5" r="D204" t="n">
        <v>9204</v>
      </c>
    </row>
    <row spans="1:4" r="205">
      <c s="4" r="A205" t="s">
        <v>1392</v>
      </c>
    </row>
    <row spans="1:4" r="206">
      <c s="3" r="A206" t="s">
        <v>1332</v>
      </c>
    </row>
    <row spans="1:4" r="207">
      <c s="4" r="A207" t="s">
        <v>970</v>
      </c>
      <c s="5" r="C207" t="n">
        <v>0</v>
      </c>
      <c s="5" r="D207" t="n">
        <v>0</v>
      </c>
    </row>
    <row spans="1:4" r="208">
      <c s="4" r="A208" t="s">
        <v>1393</v>
      </c>
    </row>
    <row spans="1:4" r="209">
      <c s="3" r="A209" t="s">
        <v>1332</v>
      </c>
    </row>
    <row spans="1:4" r="210">
      <c s="4" r="A210" t="s">
        <v>970</v>
      </c>
      <c s="5" r="C210" t="n">
        <v>0</v>
      </c>
      <c s="5" r="D210" t="n">
        <v>0</v>
      </c>
    </row>
    <row spans="1:4" r="211">
      <c s="4" r="A211" t="s">
        <v>1394</v>
      </c>
    </row>
    <row spans="1:4" r="212">
      <c s="3" r="A212" t="s">
        <v>1332</v>
      </c>
    </row>
    <row spans="1:4" r="213">
      <c s="4" r="A213" t="s">
        <v>970</v>
      </c>
      <c s="5" r="C213" t="n">
        <v>15946</v>
      </c>
      <c s="5" r="D213" t="n">
        <v>19597</v>
      </c>
    </row>
    <row spans="1:4" r="214">
      <c s="4" r="A214" t="s">
        <v>1395</v>
      </c>
    </row>
    <row spans="1:4" r="215">
      <c s="3" r="A215" t="s">
        <v>1332</v>
      </c>
    </row>
    <row spans="1:4" r="216">
      <c s="4" r="A216" t="s">
        <v>970</v>
      </c>
      <c s="5" r="C216" t="n">
        <v>52028</v>
      </c>
      <c s="5" r="D216" t="n">
        <v>61221</v>
      </c>
    </row>
    <row spans="1:4" r="217">
      <c s="4" r="A217" t="s">
        <v>894</v>
      </c>
    </row>
    <row spans="1:4" r="218">
      <c s="3" r="A218" t="s">
        <v>1332</v>
      </c>
    </row>
    <row spans="1:4" r="219">
      <c s="4" r="A219" t="s">
        <v>970</v>
      </c>
      <c s="5" r="C219" t="n">
        <v>606927</v>
      </c>
      <c s="5" r="D219" t="n">
        <v>564389</v>
      </c>
    </row>
    <row spans="1:4" r="220">
      <c s="4" r="A220" t="s">
        <v>1396</v>
      </c>
    </row>
    <row spans="1:4" r="221">
      <c s="3" r="A221" t="s">
        <v>1332</v>
      </c>
    </row>
    <row spans="1:4" r="222">
      <c s="4" r="A222" t="s">
        <v>970</v>
      </c>
      <c s="5" r="C222" t="n">
        <v>0</v>
      </c>
      <c s="5" r="D222" t="n">
        <v>0</v>
      </c>
    </row>
    <row spans="1:4" r="223">
      <c s="4" r="A223" t="s">
        <v>1397</v>
      </c>
    </row>
    <row spans="1:4" r="224">
      <c s="3" r="A224" t="s">
        <v>1332</v>
      </c>
    </row>
    <row spans="1:4" r="225">
      <c s="4" r="A225" t="s">
        <v>970</v>
      </c>
      <c s="5" r="C225" t="n">
        <v>0</v>
      </c>
      <c s="5" r="D225" t="n">
        <v>0</v>
      </c>
    </row>
    <row spans="1:4" r="226">
      <c s="4" r="A226" t="s">
        <v>1398</v>
      </c>
    </row>
    <row spans="1:4" r="227">
      <c s="3" r="A227" t="s">
        <v>1332</v>
      </c>
    </row>
    <row spans="1:4" r="228">
      <c s="4" r="A228" t="s">
        <v>970</v>
      </c>
      <c s="5" r="C228" t="n">
        <v>3014</v>
      </c>
      <c s="5" r="D228" t="n">
        <v>3102</v>
      </c>
    </row>
    <row spans="1:4" r="229">
      <c s="4" r="A229" t="s">
        <v>1399</v>
      </c>
    </row>
    <row spans="1:4" r="230">
      <c s="3" r="A230" t="s">
        <v>1332</v>
      </c>
    </row>
    <row spans="1:4" r="231">
      <c s="4" r="A231" t="s">
        <v>970</v>
      </c>
      <c s="5" r="C231" t="n">
        <v>0</v>
      </c>
      <c s="5" r="D231" t="n">
        <v>0</v>
      </c>
    </row>
    <row spans="1:4" r="232">
      <c s="4" r="A232" t="s">
        <v>1400</v>
      </c>
    </row>
    <row spans="1:4" r="233">
      <c s="3" r="A233" t="s">
        <v>1332</v>
      </c>
    </row>
    <row spans="1:4" r="234">
      <c s="4" r="A234" t="s">
        <v>970</v>
      </c>
      <c s="5" r="C234" t="n">
        <v>77</v>
      </c>
      <c s="5" r="D234" t="n">
        <v>0</v>
      </c>
    </row>
    <row spans="1:4" r="235">
      <c s="4" r="A235" t="s">
        <v>1401</v>
      </c>
    </row>
    <row spans="1:4" r="236">
      <c s="3" r="A236" t="s">
        <v>1332</v>
      </c>
    </row>
    <row spans="1:4" r="237">
      <c s="4" r="A237" t="s">
        <v>970</v>
      </c>
      <c s="5" r="C237" t="n">
        <v>3091</v>
      </c>
      <c s="5" r="D237" t="n">
        <v>3102</v>
      </c>
    </row>
    <row spans="1:4" r="238">
      <c s="4" r="A238" t="s">
        <v>1402</v>
      </c>
    </row>
    <row spans="1:4" r="239">
      <c s="3" r="A239" t="s">
        <v>1332</v>
      </c>
    </row>
    <row spans="1:4" r="240">
      <c s="4" r="A240" t="s">
        <v>970</v>
      </c>
      <c s="5" r="C240" t="n">
        <v>603836</v>
      </c>
      <c s="5" r="D240" t="n">
        <v>561287</v>
      </c>
    </row>
    <row spans="1:4" r="241">
      <c s="4" r="A241" t="s">
        <v>897</v>
      </c>
    </row>
    <row spans="1:4" r="242">
      <c s="3" r="A242" t="s">
        <v>1332</v>
      </c>
    </row>
    <row spans="1:4" r="243">
      <c s="4" r="A243" t="s">
        <v>970</v>
      </c>
      <c s="5" r="C243" t="n">
        <v>3834770</v>
      </c>
      <c s="5" r="D243" t="n">
        <v>3870271</v>
      </c>
    </row>
    <row spans="1:4" r="244">
      <c s="4" r="A244" t="s">
        <v>1403</v>
      </c>
    </row>
    <row spans="1:4" r="245">
      <c s="3" r="A245" t="s">
        <v>1332</v>
      </c>
    </row>
    <row spans="1:4" r="246">
      <c s="4" r="A246" t="s">
        <v>970</v>
      </c>
      <c s="5" r="C246" t="n">
        <v>1488</v>
      </c>
      <c s="5" r="D246" t="n">
        <v>0</v>
      </c>
    </row>
    <row spans="1:4" r="247">
      <c s="4" r="A247" t="s">
        <v>1404</v>
      </c>
    </row>
    <row spans="1:4" r="248">
      <c s="3" r="A248" t="s">
        <v>1332</v>
      </c>
    </row>
    <row spans="1:4" r="249">
      <c s="4" r="A249" t="s">
        <v>970</v>
      </c>
      <c s="5" r="C249" t="n">
        <v>1553</v>
      </c>
      <c s="5" r="D249" t="n">
        <v>0</v>
      </c>
    </row>
    <row spans="1:4" r="250">
      <c s="4" r="A250" t="s">
        <v>1405</v>
      </c>
    </row>
    <row spans="1:4" r="251">
      <c s="3" r="A251" t="s">
        <v>1332</v>
      </c>
    </row>
    <row spans="1:4" r="252">
      <c s="4" r="A252" t="s">
        <v>970</v>
      </c>
      <c s="5" r="C252" t="n">
        <v>57954</v>
      </c>
      <c s="5" r="D252" t="n">
        <v>54149</v>
      </c>
    </row>
    <row spans="1:4" r="253">
      <c s="4" r="A253" t="s">
        <v>1406</v>
      </c>
    </row>
    <row spans="1:4" r="254">
      <c s="3" r="A254" t="s">
        <v>1332</v>
      </c>
    </row>
    <row spans="1:4" r="255">
      <c s="4" r="A255" t="s">
        <v>970</v>
      </c>
      <c s="5" r="C255" t="n">
        <v>0</v>
      </c>
      <c s="5" r="D255" t="n">
        <v>0</v>
      </c>
    </row>
    <row spans="1:4" r="256">
      <c s="4" r="A256" t="s">
        <v>1407</v>
      </c>
    </row>
    <row spans="1:4" r="257">
      <c s="3" r="A257" t="s">
        <v>1332</v>
      </c>
    </row>
    <row spans="1:4" r="258">
      <c s="4" r="A258" t="s">
        <v>970</v>
      </c>
      <c s="5" r="C258" t="n">
        <v>3721</v>
      </c>
      <c s="5" r="D258" t="n">
        <v>4326</v>
      </c>
    </row>
    <row spans="1:4" r="259">
      <c s="4" r="A259" t="s">
        <v>1408</v>
      </c>
    </row>
    <row spans="1:4" r="260">
      <c s="3" r="A260" t="s">
        <v>1332</v>
      </c>
    </row>
    <row spans="1:4" r="261">
      <c s="4" r="A261" t="s">
        <v>970</v>
      </c>
      <c s="5" r="C261" t="n">
        <v>64716</v>
      </c>
      <c s="5" r="D261" t="n">
        <v>58475</v>
      </c>
    </row>
    <row spans="1:4" r="262">
      <c s="4" r="A262" t="s">
        <v>1409</v>
      </c>
    </row>
    <row spans="1:4" r="263">
      <c s="3" r="A263" t="s">
        <v>1332</v>
      </c>
    </row>
    <row spans="1:4" r="264">
      <c s="4" r="A264" t="s">
        <v>970</v>
      </c>
      <c s="5" r="C264" t="n">
        <v>3770054</v>
      </c>
      <c s="5" r="D264" t="n">
        <v>3811796</v>
      </c>
    </row>
    <row spans="1:4" r="265">
      <c s="4" r="A265" t="s">
        <v>1305</v>
      </c>
    </row>
    <row spans="1:4" r="266">
      <c s="3" r="A266" t="s">
        <v>1332</v>
      </c>
    </row>
    <row spans="1:4" r="267">
      <c s="4" r="A267" t="s">
        <v>970</v>
      </c>
      <c s="5" r="C267" t="n">
        <v>1135510</v>
      </c>
      <c s="5" r="D267" t="n">
        <v>1155229</v>
      </c>
    </row>
    <row spans="1:4" r="268">
      <c s="4" r="A268" t="s">
        <v>1410</v>
      </c>
    </row>
    <row spans="1:4" r="269">
      <c s="3" r="A269" t="s">
        <v>1332</v>
      </c>
    </row>
    <row spans="1:4" r="270">
      <c s="4" r="A270" t="s">
        <v>970</v>
      </c>
      <c s="5" r="C270" t="n">
        <v>0</v>
      </c>
      <c s="5" r="D270" t="n">
        <v>0</v>
      </c>
    </row>
    <row spans="1:4" r="271">
      <c s="4" r="A271" t="s">
        <v>1411</v>
      </c>
    </row>
    <row spans="1:4" r="272">
      <c s="3" r="A272" t="s">
        <v>1332</v>
      </c>
    </row>
    <row spans="1:4" r="273">
      <c s="4" r="A273" t="s">
        <v>970</v>
      </c>
      <c s="5" r="C273" t="n">
        <v>0</v>
      </c>
      <c s="5" r="D273" t="n">
        <v>0</v>
      </c>
    </row>
    <row spans="1:4" r="274">
      <c s="4" r="A274" t="s">
        <v>1412</v>
      </c>
    </row>
    <row spans="1:4" r="275">
      <c s="3" r="A275" t="s">
        <v>1332</v>
      </c>
    </row>
    <row spans="1:4" r="276">
      <c s="4" r="A276" t="s">
        <v>970</v>
      </c>
      <c s="5" r="C276" t="n">
        <v>19092</v>
      </c>
      <c s="5" r="D276" t="n">
        <v>21070</v>
      </c>
    </row>
    <row spans="1:4" r="277">
      <c s="4" r="A277" t="s">
        <v>1413</v>
      </c>
    </row>
    <row spans="1:4" r="278">
      <c s="3" r="A278" t="s">
        <v>1332</v>
      </c>
    </row>
    <row spans="1:4" r="279">
      <c s="4" r="A279" t="s">
        <v>970</v>
      </c>
      <c s="5" r="C279" t="n">
        <v>0</v>
      </c>
      <c s="5" r="D279" t="n">
        <v>0</v>
      </c>
    </row>
    <row spans="1:4" r="280">
      <c s="4" r="A280" t="s">
        <v>1414</v>
      </c>
    </row>
    <row spans="1:4" r="281">
      <c s="3" r="A281" t="s">
        <v>1332</v>
      </c>
    </row>
    <row spans="1:4" r="282">
      <c s="4" r="A282" t="s">
        <v>970</v>
      </c>
      <c s="5" r="C282" t="n">
        <v>0</v>
      </c>
      <c s="5" r="D282" t="n">
        <v>0</v>
      </c>
    </row>
    <row spans="1:4" r="283">
      <c s="4" r="A283" t="s">
        <v>1415</v>
      </c>
    </row>
    <row spans="1:4" r="284">
      <c s="3" r="A284" t="s">
        <v>1332</v>
      </c>
    </row>
    <row spans="1:4" r="285">
      <c s="4" r="A285" t="s">
        <v>970</v>
      </c>
      <c s="5" r="C285" t="n">
        <v>19092</v>
      </c>
      <c s="5" r="D285" t="n">
        <v>21070</v>
      </c>
    </row>
    <row spans="1:4" r="286">
      <c s="4" r="A286" t="s">
        <v>1416</v>
      </c>
    </row>
    <row spans="1:4" r="287">
      <c s="3" r="A287" t="s">
        <v>1332</v>
      </c>
    </row>
    <row spans="1:4" r="288">
      <c s="4" r="A288" t="s">
        <v>970</v>
      </c>
      <c s="5" r="C288" t="n">
        <v>1116418</v>
      </c>
      <c s="5" r="D288" t="n">
        <v>1134159</v>
      </c>
    </row>
    <row spans="1:4" r="289">
      <c s="4" r="A289" t="s">
        <v>1306</v>
      </c>
    </row>
    <row spans="1:4" r="290">
      <c s="3" r="A290" t="s">
        <v>1332</v>
      </c>
    </row>
    <row spans="1:4" r="291">
      <c s="4" r="A291" t="s">
        <v>970</v>
      </c>
      <c s="5" r="C291" t="n">
        <v>326559</v>
      </c>
      <c s="5" r="D291" t="n">
        <v>366162</v>
      </c>
    </row>
    <row spans="1:4" r="292">
      <c s="4" r="A292" t="s">
        <v>1417</v>
      </c>
    </row>
    <row spans="1:4" r="293">
      <c s="3" r="A293" t="s">
        <v>1332</v>
      </c>
    </row>
    <row spans="1:4" r="294">
      <c s="4" r="A294" t="s">
        <v>970</v>
      </c>
      <c s="5" r="C294" t="n">
        <v>0</v>
      </c>
      <c s="5" r="D294" t="n">
        <v>0</v>
      </c>
    </row>
    <row spans="1:4" r="295">
      <c s="4" r="A295" t="s">
        <v>1418</v>
      </c>
    </row>
    <row spans="1:4" r="296">
      <c s="3" r="A296" t="s">
        <v>1332</v>
      </c>
    </row>
    <row spans="1:4" r="297">
      <c s="4" r="A297" t="s">
        <v>970</v>
      </c>
      <c s="5" r="C297" t="n">
        <v>0</v>
      </c>
      <c s="5" r="D297" t="n">
        <v>0</v>
      </c>
    </row>
    <row spans="1:4" r="298">
      <c s="4" r="A298" t="s">
        <v>1419</v>
      </c>
    </row>
    <row spans="1:4" r="299">
      <c s="3" r="A299" t="s">
        <v>1332</v>
      </c>
    </row>
    <row spans="1:4" r="300">
      <c s="4" r="A300" t="s">
        <v>970</v>
      </c>
      <c s="5" r="C300" t="n">
        <v>1493</v>
      </c>
      <c s="5" r="D300" t="n">
        <v>10643</v>
      </c>
    </row>
    <row spans="1:4" r="301">
      <c s="4" r="A301" t="s">
        <v>1420</v>
      </c>
    </row>
    <row spans="1:4" r="302">
      <c s="3" r="A302" t="s">
        <v>1332</v>
      </c>
    </row>
    <row spans="1:4" r="303">
      <c s="4" r="A303" t="s">
        <v>970</v>
      </c>
      <c s="5" r="C303" t="n">
        <v>0</v>
      </c>
      <c s="5" r="D303" t="n">
        <v>0</v>
      </c>
    </row>
    <row spans="1:4" r="304">
      <c s="4" r="A304" t="s">
        <v>1421</v>
      </c>
    </row>
    <row spans="1:4" r="305">
      <c s="3" r="A305" t="s">
        <v>1332</v>
      </c>
    </row>
    <row spans="1:4" r="306">
      <c s="4" r="A306" t="s">
        <v>970</v>
      </c>
      <c s="5" r="C306" t="n">
        <v>2657</v>
      </c>
      <c s="5" r="D306" t="n">
        <v>1639</v>
      </c>
    </row>
    <row spans="1:4" r="307">
      <c s="4" r="A307" t="s">
        <v>1422</v>
      </c>
    </row>
    <row spans="1:4" r="308">
      <c s="3" r="A308" t="s">
        <v>1332</v>
      </c>
    </row>
    <row spans="1:4" r="309">
      <c s="4" r="A309" t="s">
        <v>970</v>
      </c>
      <c s="5" r="C309" t="n">
        <v>4150</v>
      </c>
      <c s="5" r="D309" t="n">
        <v>12282</v>
      </c>
    </row>
    <row spans="1:4" r="310">
      <c s="4" r="A310" t="s">
        <v>1423</v>
      </c>
    </row>
    <row spans="1:4" r="311">
      <c s="3" r="A311" t="s">
        <v>1332</v>
      </c>
    </row>
    <row spans="1:4" r="312">
      <c s="4" r="A312" t="s">
        <v>970</v>
      </c>
      <c s="5" r="C312" t="n">
        <v>322409</v>
      </c>
      <c s="5" r="D312" t="n">
        <v>353880</v>
      </c>
    </row>
    <row spans="1:4" r="313">
      <c s="4" r="A313" t="s">
        <v>1307</v>
      </c>
    </row>
    <row spans="1:4" r="314">
      <c s="3" r="A314" t="s">
        <v>1332</v>
      </c>
    </row>
    <row spans="1:4" r="315">
      <c s="4" r="A315" t="s">
        <v>970</v>
      </c>
      <c s="5" r="C315" t="n">
        <v>1377131</v>
      </c>
      <c s="5" r="D315" t="n">
        <v>1375452</v>
      </c>
    </row>
    <row spans="1:4" r="316">
      <c s="4" r="A316" t="s">
        <v>1424</v>
      </c>
    </row>
    <row spans="1:4" r="317">
      <c s="3" r="A317" t="s">
        <v>1332</v>
      </c>
    </row>
    <row spans="1:4" r="318">
      <c s="4" r="A318" t="s">
        <v>970</v>
      </c>
      <c s="5" r="C318" t="n">
        <v>1488</v>
      </c>
      <c s="5" r="D318" t="n">
        <v>0</v>
      </c>
    </row>
    <row spans="1:4" r="319">
      <c s="4" r="A319" t="s">
        <v>1425</v>
      </c>
    </row>
    <row spans="1:4" r="320">
      <c s="3" r="A320" t="s">
        <v>1332</v>
      </c>
    </row>
    <row spans="1:4" r="321">
      <c s="4" r="A321" t="s">
        <v>970</v>
      </c>
      <c s="5" r="C321" t="n">
        <v>1553</v>
      </c>
      <c s="5" r="D321" t="n">
        <v>0</v>
      </c>
    </row>
    <row spans="1:4" r="322">
      <c s="4" r="A322" t="s">
        <v>1426</v>
      </c>
    </row>
    <row spans="1:4" r="323">
      <c s="3" r="A323" t="s">
        <v>1332</v>
      </c>
    </row>
    <row spans="1:4" r="324">
      <c s="4" r="A324" t="s">
        <v>970</v>
      </c>
      <c s="5" r="C324" t="n">
        <v>23765</v>
      </c>
      <c s="5" r="D324" t="n">
        <v>8951</v>
      </c>
    </row>
    <row spans="1:4" r="325">
      <c s="4" r="A325" t="s">
        <v>1427</v>
      </c>
    </row>
    <row spans="1:4" r="326">
      <c s="3" r="A326" t="s">
        <v>1332</v>
      </c>
    </row>
    <row spans="1:4" r="327">
      <c s="4" r="A327" t="s">
        <v>970</v>
      </c>
      <c s="5" r="C327" t="n">
        <v>0</v>
      </c>
      <c s="5" r="D327" t="n">
        <v>0</v>
      </c>
    </row>
    <row spans="1:4" r="328">
      <c s="4" r="A328" t="s">
        <v>1428</v>
      </c>
    </row>
    <row spans="1:4" r="329">
      <c s="3" r="A329" t="s">
        <v>1332</v>
      </c>
    </row>
    <row spans="1:4" r="330">
      <c s="4" r="A330" t="s">
        <v>970</v>
      </c>
      <c s="5" r="C330" t="n">
        <v>525</v>
      </c>
      <c s="5" r="D330" t="n">
        <v>912</v>
      </c>
    </row>
    <row spans="1:4" r="331">
      <c s="4" r="A331" t="s">
        <v>1429</v>
      </c>
    </row>
    <row spans="1:4" r="332">
      <c s="3" r="A332" t="s">
        <v>1332</v>
      </c>
    </row>
    <row spans="1:4" r="333">
      <c s="4" r="A333" t="s">
        <v>970</v>
      </c>
      <c s="5" r="C333" t="n">
        <v>27331</v>
      </c>
      <c s="5" r="D333" t="n">
        <v>9863</v>
      </c>
    </row>
    <row spans="1:4" r="334">
      <c s="4" r="A334" t="s">
        <v>1430</v>
      </c>
    </row>
    <row spans="1:4" r="335">
      <c s="3" r="A335" t="s">
        <v>1332</v>
      </c>
    </row>
    <row spans="1:4" r="336">
      <c s="4" r="A336" t="s">
        <v>970</v>
      </c>
      <c s="5" r="C336" t="n">
        <v>1349800</v>
      </c>
      <c s="5" r="D336" t="n">
        <v>1365589</v>
      </c>
    </row>
    <row spans="1:4" r="337">
      <c s="4" r="A337" t="s">
        <v>1308</v>
      </c>
    </row>
    <row spans="1:4" r="338">
      <c s="3" r="A338" t="s">
        <v>1332</v>
      </c>
    </row>
    <row spans="1:4" r="339">
      <c s="4" r="A339" t="s">
        <v>970</v>
      </c>
      <c s="5" r="C339" t="n">
        <v>805063</v>
      </c>
      <c s="5" r="D339" t="n">
        <v>767369</v>
      </c>
    </row>
    <row spans="1:4" r="340">
      <c s="4" r="A340" t="s">
        <v>1431</v>
      </c>
    </row>
    <row spans="1:4" r="341">
      <c s="3" r="A341" t="s">
        <v>1332</v>
      </c>
    </row>
    <row spans="1:4" r="342">
      <c s="4" r="A342" t="s">
        <v>970</v>
      </c>
      <c s="5" r="C342" t="n">
        <v>0</v>
      </c>
      <c s="5" r="D342" t="n">
        <v>0</v>
      </c>
    </row>
    <row spans="1:4" r="343">
      <c s="4" r="A343" t="s">
        <v>1432</v>
      </c>
    </row>
    <row spans="1:4" r="344">
      <c s="3" r="A344" t="s">
        <v>1332</v>
      </c>
    </row>
    <row spans="1:4" r="345">
      <c s="4" r="A345" t="s">
        <v>970</v>
      </c>
      <c s="5" r="C345" t="n">
        <v>0</v>
      </c>
      <c s="5" r="D345" t="n">
        <v>0</v>
      </c>
    </row>
    <row spans="1:4" r="346">
      <c s="4" r="A346" t="s">
        <v>1433</v>
      </c>
    </row>
    <row spans="1:4" r="347">
      <c s="3" r="A347" t="s">
        <v>1332</v>
      </c>
    </row>
    <row spans="1:4" r="348">
      <c s="4" r="A348" t="s">
        <v>970</v>
      </c>
      <c s="5" r="C348" t="n">
        <v>11834</v>
      </c>
      <c s="5" r="D348" t="n">
        <v>11348</v>
      </c>
    </row>
    <row spans="1:4" r="349">
      <c s="4" r="A349" t="s">
        <v>1434</v>
      </c>
    </row>
    <row spans="1:4" r="350">
      <c s="3" r="A350" t="s">
        <v>1332</v>
      </c>
    </row>
    <row spans="1:4" r="351">
      <c s="4" r="A351" t="s">
        <v>970</v>
      </c>
      <c s="5" r="C351" t="n">
        <v>0</v>
      </c>
      <c s="5" r="D351" t="n">
        <v>0</v>
      </c>
    </row>
    <row spans="1:4" r="352">
      <c s="4" r="A352" t="s">
        <v>1435</v>
      </c>
    </row>
    <row spans="1:4" r="353">
      <c s="3" r="A353" t="s">
        <v>1332</v>
      </c>
    </row>
    <row spans="1:4" r="354">
      <c s="4" r="A354" t="s">
        <v>970</v>
      </c>
      <c s="5" r="C354" t="n">
        <v>82</v>
      </c>
      <c s="5" r="D354" t="n">
        <v>40</v>
      </c>
    </row>
    <row spans="1:4" r="355">
      <c s="4" r="A355" t="s">
        <v>1436</v>
      </c>
    </row>
    <row spans="1:4" r="356">
      <c s="3" r="A356" t="s">
        <v>1332</v>
      </c>
    </row>
    <row spans="1:4" r="357">
      <c s="4" r="A357" t="s">
        <v>970</v>
      </c>
      <c s="5" r="C357" t="n">
        <v>11916</v>
      </c>
      <c s="5" r="D357" t="n">
        <v>11388</v>
      </c>
    </row>
    <row spans="1:4" r="358">
      <c s="4" r="A358" t="s">
        <v>1437</v>
      </c>
    </row>
    <row spans="1:4" r="359">
      <c s="3" r="A359" t="s">
        <v>1332</v>
      </c>
    </row>
    <row spans="1:4" r="360">
      <c s="4" r="A360" t="s">
        <v>970</v>
      </c>
      <c s="5" r="C360" t="n">
        <v>793147</v>
      </c>
      <c s="5" r="D360" t="n">
        <v>755981</v>
      </c>
    </row>
    <row spans="1:4" r="361">
      <c s="4" r="A361" t="s">
        <v>1309</v>
      </c>
    </row>
    <row spans="1:4" r="362">
      <c s="3" r="A362" t="s">
        <v>1332</v>
      </c>
    </row>
    <row spans="1:4" r="363">
      <c s="4" r="A363" t="s">
        <v>970</v>
      </c>
      <c s="5" r="C363" t="n">
        <v>190507</v>
      </c>
      <c s="5" r="D363" t="n">
        <v>206059</v>
      </c>
    </row>
    <row spans="1:4" r="364">
      <c s="4" r="A364" t="s">
        <v>1438</v>
      </c>
    </row>
    <row spans="1:4" r="365">
      <c s="3" r="A365" t="s">
        <v>1332</v>
      </c>
    </row>
    <row spans="1:4" r="366">
      <c s="4" r="A366" t="s">
        <v>970</v>
      </c>
      <c s="5" r="C366" t="n">
        <v>0</v>
      </c>
      <c s="5" r="D366" t="n">
        <v>0</v>
      </c>
    </row>
    <row spans="1:4" r="367">
      <c s="4" r="A367" t="s">
        <v>1439</v>
      </c>
    </row>
    <row spans="1:4" r="368">
      <c s="3" r="A368" t="s">
        <v>1332</v>
      </c>
    </row>
    <row spans="1:4" r="369">
      <c s="4" r="A369" t="s">
        <v>970</v>
      </c>
      <c s="5" r="C369" t="n">
        <v>0</v>
      </c>
      <c s="5" r="D369" t="n">
        <v>0</v>
      </c>
    </row>
    <row spans="1:4" r="370">
      <c s="4" r="A370" t="s">
        <v>1440</v>
      </c>
    </row>
    <row spans="1:4" r="371">
      <c s="3" r="A371" t="s">
        <v>1332</v>
      </c>
    </row>
    <row spans="1:4" r="372">
      <c s="4" r="A372" t="s">
        <v>970</v>
      </c>
      <c s="5" r="C372" t="n">
        <v>1770</v>
      </c>
      <c s="5" r="D372" t="n">
        <v>2137</v>
      </c>
    </row>
    <row spans="1:4" r="373">
      <c s="4" r="A373" t="s">
        <v>1441</v>
      </c>
    </row>
    <row spans="1:4" r="374">
      <c s="3" r="A374" t="s">
        <v>1332</v>
      </c>
    </row>
    <row spans="1:4" r="375">
      <c s="4" r="A375" t="s">
        <v>970</v>
      </c>
      <c s="5" r="C375" t="n">
        <v>0</v>
      </c>
      <c s="5" r="D375" t="n">
        <v>0</v>
      </c>
    </row>
    <row spans="1:4" r="376">
      <c s="4" r="A376" t="s">
        <v>1442</v>
      </c>
    </row>
    <row spans="1:4" r="377">
      <c s="3" r="A377" t="s">
        <v>1332</v>
      </c>
    </row>
    <row spans="1:4" r="378">
      <c s="4" r="A378" t="s">
        <v>970</v>
      </c>
      <c s="5" r="C378" t="n">
        <v>457</v>
      </c>
      <c s="5" r="D378" t="n">
        <v>1735</v>
      </c>
    </row>
    <row spans="1:4" r="379">
      <c s="4" r="A379" t="s">
        <v>1443</v>
      </c>
    </row>
    <row spans="1:4" r="380">
      <c s="3" r="A380" t="s">
        <v>1332</v>
      </c>
    </row>
    <row spans="1:4" r="381">
      <c s="4" r="A381" t="s">
        <v>970</v>
      </c>
      <c s="5" r="C381" t="n">
        <v>2227</v>
      </c>
      <c s="5" r="D381" t="n">
        <v>3872</v>
      </c>
    </row>
    <row spans="1:4" r="382">
      <c s="4" r="A382" t="s">
        <v>1444</v>
      </c>
    </row>
    <row spans="1:4" r="383">
      <c s="3" r="A383" t="s">
        <v>1332</v>
      </c>
    </row>
    <row spans="1:4" r="384">
      <c s="4" r="A384" t="s">
        <v>970</v>
      </c>
      <c s="5" r="C384" t="n">
        <v>188280</v>
      </c>
      <c s="5" r="D384" t="n">
        <v>202187</v>
      </c>
    </row>
    <row spans="1:4" r="385">
      <c s="4" r="A385" t="s">
        <v>619</v>
      </c>
    </row>
    <row spans="1:4" r="386">
      <c s="3" r="A386" t="s">
        <v>1332</v>
      </c>
    </row>
    <row spans="1:4" r="387">
      <c s="4" r="A387" t="s">
        <v>970</v>
      </c>
      <c s="4" r="B387" t="s">
        <v>961</v>
      </c>
      <c s="5" r="C387" t="n">
        <v>17818640</v>
      </c>
      <c s="5" r="D387" t="n">
        <v>15938114</v>
      </c>
    </row>
    <row spans="1:4" r="388">
      <c s="4" r="A388" t="s">
        <v>1445</v>
      </c>
    </row>
    <row spans="1:4" r="389">
      <c s="3" r="A389" t="s">
        <v>1332</v>
      </c>
    </row>
    <row spans="1:4" r="390">
      <c s="4" r="A390" t="s">
        <v>970</v>
      </c>
      <c s="4" r="B390" t="s">
        <v>961</v>
      </c>
      <c s="5" r="C390" t="n">
        <v>820098</v>
      </c>
      <c s="5" r="D390" t="n">
        <v>812257</v>
      </c>
    </row>
    <row spans="1:4" r="391">
      <c s="4" r="A391" t="s">
        <v>1446</v>
      </c>
    </row>
    <row spans="1:4" r="392">
      <c s="3" r="A392" t="s">
        <v>1332</v>
      </c>
    </row>
    <row spans="1:4" r="393">
      <c s="4" r="A393" t="s">
        <v>970</v>
      </c>
      <c s="4" r="B393" t="s">
        <v>961</v>
      </c>
      <c s="5" r="C393" t="n">
        <v>775500</v>
      </c>
      <c s="5" r="D393" t="n">
        <v>667699</v>
      </c>
    </row>
    <row spans="1:4" r="394">
      <c s="4" r="A394" t="s">
        <v>1447</v>
      </c>
    </row>
    <row spans="1:4" r="395">
      <c s="3" r="A395" t="s">
        <v>1332</v>
      </c>
    </row>
    <row spans="1:4" r="396">
      <c s="4" r="A396" t="s">
        <v>970</v>
      </c>
      <c s="4" r="B396" t="s">
        <v>961</v>
      </c>
      <c s="5" r="C396" t="n">
        <v>1591196</v>
      </c>
      <c s="5" r="D396" t="n">
        <v>1041784</v>
      </c>
    </row>
    <row spans="1:4" r="397">
      <c s="4" r="A397" t="s">
        <v>1448</v>
      </c>
    </row>
    <row spans="1:4" r="398">
      <c s="3" r="A398" t="s">
        <v>1332</v>
      </c>
    </row>
    <row spans="1:4" r="399">
      <c s="4" r="A399" t="s">
        <v>970</v>
      </c>
      <c s="4" r="B399" t="s">
        <v>961</v>
      </c>
      <c s="5" r="C399" t="n">
        <v>2891</v>
      </c>
      <c s="5" r="D399" t="n">
        <v>4444</v>
      </c>
    </row>
    <row spans="1:4" r="400">
      <c s="4" r="A400" t="s">
        <v>1449</v>
      </c>
    </row>
    <row spans="1:4" r="401">
      <c s="3" r="A401" t="s">
        <v>1332</v>
      </c>
    </row>
    <row spans="1:4" r="402">
      <c s="4" r="A402" t="s">
        <v>970</v>
      </c>
      <c s="4" r="B402" t="s">
        <v>961</v>
      </c>
      <c s="5" r="C402" t="n">
        <v>714</v>
      </c>
      <c s="5" r="D402" t="n">
        <v>2114</v>
      </c>
    </row>
    <row spans="1:4" r="403">
      <c s="4" r="A403" t="s">
        <v>1450</v>
      </c>
    </row>
    <row spans="1:4" r="404">
      <c s="3" r="A404" t="s">
        <v>1332</v>
      </c>
    </row>
    <row spans="1:4" r="405">
      <c s="4" r="A405" t="s">
        <v>970</v>
      </c>
      <c s="4" r="B405" t="s">
        <v>961</v>
      </c>
      <c s="5" r="C405" t="n">
        <v>3190399</v>
      </c>
      <c s="5" r="D405" t="n">
        <v>2528298</v>
      </c>
    </row>
    <row spans="1:4" r="406">
      <c s="4" r="A406" t="s">
        <v>1451</v>
      </c>
    </row>
    <row spans="1:4" r="407">
      <c s="3" r="A407" t="s">
        <v>1332</v>
      </c>
    </row>
    <row spans="1:4" r="408">
      <c s="4" r="A408" t="s">
        <v>970</v>
      </c>
      <c s="4" r="B408" t="s">
        <v>961</v>
      </c>
      <c s="5" r="C408" t="n">
        <v>14628241</v>
      </c>
      <c s="5" r="D408" t="n">
        <v>13409816</v>
      </c>
    </row>
    <row spans="1:4" r="409">
      <c s="4" r="A409" t="s">
        <v>980</v>
      </c>
    </row>
    <row spans="1:4" r="410">
      <c s="3" r="A410" t="s">
        <v>1332</v>
      </c>
    </row>
    <row spans="1:4" r="411">
      <c s="4" r="A411" t="s">
        <v>970</v>
      </c>
      <c s="4" r="B411" t="s">
        <v>961</v>
      </c>
      <c s="5" r="C411" t="n">
        <v>133567</v>
      </c>
      <c s="5" r="D411" t="n">
        <v>80077</v>
      </c>
    </row>
    <row spans="1:4" r="412">
      <c s="4" r="A412" t="s">
        <v>1452</v>
      </c>
    </row>
    <row spans="1:4" r="413">
      <c s="3" r="A413" t="s">
        <v>1332</v>
      </c>
    </row>
    <row spans="1:4" r="414">
      <c s="4" r="A414" t="s">
        <v>970</v>
      </c>
      <c s="4" r="B414" t="s">
        <v>961</v>
      </c>
      <c s="5" r="C414" t="n">
        <v>2327</v>
      </c>
      <c s="5" r="D414" t="n">
        <v>2306</v>
      </c>
    </row>
    <row spans="1:4" r="415">
      <c s="4" r="A415" t="s">
        <v>1453</v>
      </c>
    </row>
    <row spans="1:4" r="416">
      <c s="3" r="A416" t="s">
        <v>1332</v>
      </c>
    </row>
    <row spans="1:4" r="417">
      <c s="4" r="A417" t="s">
        <v>970</v>
      </c>
      <c s="4" r="B417" t="s">
        <v>961</v>
      </c>
      <c s="5" r="C417" t="n">
        <v>1300</v>
      </c>
      <c s="5" r="D417" t="n">
        <v>5021</v>
      </c>
    </row>
    <row spans="1:4" r="418">
      <c s="4" r="A418" t="s">
        <v>1454</v>
      </c>
    </row>
    <row spans="1:4" r="419">
      <c s="3" r="A419" t="s">
        <v>1332</v>
      </c>
    </row>
    <row spans="1:4" r="420">
      <c s="4" r="A420" t="s">
        <v>970</v>
      </c>
      <c s="4" r="B420" t="s">
        <v>961</v>
      </c>
      <c s="7" r="C420" t="n">
        <v>8144</v>
      </c>
      <c s="7" r="D420" t="n">
        <v>3186</v>
      </c>
    </row>
    <row spans="1:4" r="421">
      <c s="4" r="A421" t="s">
        <v>1455</v>
      </c>
      <c s="4" r="B421" t="s">
        <v>961</v>
      </c>
      <c s="10" r="C421" t="n">
        <v>11.16</v>
      </c>
      <c s="10" r="D421" t="n">
        <v>11.69</v>
      </c>
    </row>
    <row spans="1:4" r="422">
      <c s="4" r="A422" t="s">
        <v>1456</v>
      </c>
    </row>
    <row spans="1:4" r="423">
      <c s="3" r="A423" t="s">
        <v>1332</v>
      </c>
    </row>
    <row spans="1:4" r="424">
      <c s="4" r="A424" t="s">
        <v>970</v>
      </c>
      <c s="4" r="B424" t="s">
        <v>961</v>
      </c>
      <c s="7" r="C424" t="n">
        <v>0</v>
      </c>
      <c s="7" r="D424" t="n">
        <v>0</v>
      </c>
    </row>
    <row spans="1:4" r="425">
      <c s="4" r="A425" t="s">
        <v>1457</v>
      </c>
    </row>
    <row spans="1:4" r="426">
      <c s="3" r="A426" t="s">
        <v>1332</v>
      </c>
    </row>
    <row spans="1:4" r="427">
      <c s="4" r="A427" t="s">
        <v>970</v>
      </c>
      <c s="4" r="B427" t="s">
        <v>961</v>
      </c>
      <c s="5" r="C427" t="n">
        <v>0</v>
      </c>
      <c s="5" r="D427" t="n">
        <v>0</v>
      </c>
    </row>
    <row spans="1:4" r="428">
      <c s="4" r="A428" t="s">
        <v>1458</v>
      </c>
    </row>
    <row spans="1:4" r="429">
      <c s="3" r="A429" t="s">
        <v>1332</v>
      </c>
    </row>
    <row spans="1:4" r="430">
      <c s="4" r="A430" t="s">
        <v>970</v>
      </c>
      <c s="4" r="B430" t="s">
        <v>961</v>
      </c>
      <c s="5" r="C430" t="n">
        <v>11771</v>
      </c>
      <c s="5" r="D430" t="n">
        <v>10513</v>
      </c>
    </row>
    <row spans="1:4" r="431">
      <c s="4" r="A431" t="s">
        <v>1459</v>
      </c>
    </row>
    <row spans="1:4" r="432">
      <c s="3" r="A432" t="s">
        <v>1332</v>
      </c>
    </row>
    <row spans="1:4" r="433">
      <c s="4" r="A433" t="s">
        <v>970</v>
      </c>
      <c s="4" r="B433" t="s">
        <v>961</v>
      </c>
      <c s="7" r="C433" t="n">
        <v>121796</v>
      </c>
      <c s="7" r="D433" t="n">
        <v>69564</v>
      </c>
    </row>
    <row spans="1:4" r="434">
      <c s="4" r="A434" t="s">
        <v>1455</v>
      </c>
      <c s="4" r="B434" t="s">
        <v>961</v>
      </c>
      <c s="10" r="C434" t="n">
        <v>6.04</v>
      </c>
      <c s="10" r="D434" t="n">
        <v>5.63</v>
      </c>
    </row>
    <row spans="1:4" r="435">
      <c s="4" r="A435" t="s">
        <v>981</v>
      </c>
    </row>
    <row spans="1:4" r="436">
      <c s="3" r="A436" t="s">
        <v>1332</v>
      </c>
    </row>
    <row spans="1:4" r="437">
      <c s="4" r="A437" t="s">
        <v>970</v>
      </c>
      <c s="4" r="B437" t="s">
        <v>961</v>
      </c>
      <c s="7" r="C437" t="n">
        <v>2751107</v>
      </c>
      <c s="7" r="D437" t="n">
        <v>2013579</v>
      </c>
    </row>
    <row spans="1:4" r="438">
      <c s="4" r="A438" t="s">
        <v>1460</v>
      </c>
    </row>
    <row spans="1:4" r="439">
      <c s="3" r="A439" t="s">
        <v>1332</v>
      </c>
    </row>
    <row spans="1:4" r="440">
      <c s="4" r="A440" t="s">
        <v>970</v>
      </c>
      <c s="4" r="B440" t="s">
        <v>961</v>
      </c>
      <c s="5" r="C440" t="n">
        <v>280884</v>
      </c>
      <c s="5" r="D440" t="n">
        <v>171771</v>
      </c>
    </row>
    <row spans="1:4" r="441">
      <c s="4" r="A441" t="s">
        <v>1461</v>
      </c>
    </row>
    <row spans="1:4" r="442">
      <c s="3" r="A442" t="s">
        <v>1332</v>
      </c>
    </row>
    <row spans="1:4" r="443">
      <c s="4" r="A443" t="s">
        <v>970</v>
      </c>
      <c s="4" r="B443" t="s">
        <v>961</v>
      </c>
      <c s="5" r="C443" t="n">
        <v>439644</v>
      </c>
      <c s="5" r="D443" t="n">
        <v>144104</v>
      </c>
    </row>
    <row spans="1:4" r="444">
      <c s="4" r="A444" t="s">
        <v>1462</v>
      </c>
    </row>
    <row spans="1:4" r="445">
      <c s="3" r="A445" t="s">
        <v>1332</v>
      </c>
    </row>
    <row spans="1:4" r="446">
      <c s="4" r="A446" t="s">
        <v>970</v>
      </c>
      <c s="4" r="B446" t="s">
        <v>961</v>
      </c>
      <c s="7" r="C446" t="n">
        <v>458908</v>
      </c>
      <c s="7" r="D446" t="n">
        <v>169900</v>
      </c>
    </row>
    <row spans="1:4" r="447">
      <c s="4" r="A447" t="s">
        <v>1455</v>
      </c>
      <c s="4" r="B447" t="s">
        <v>961</v>
      </c>
      <c s="11" r="C447" t="n">
        <v>11.1</v>
      </c>
      <c s="11" r="D447" t="n">
        <v>11.2</v>
      </c>
    </row>
    <row spans="1:4" r="448">
      <c s="4" r="A448" t="s">
        <v>1463</v>
      </c>
    </row>
    <row spans="1:4" r="449">
      <c s="3" r="A449" t="s">
        <v>1332</v>
      </c>
    </row>
    <row spans="1:4" r="450">
      <c s="4" r="A450" t="s">
        <v>970</v>
      </c>
      <c s="4" r="B450" t="s">
        <v>961</v>
      </c>
      <c s="7" r="C450" t="n">
        <v>0</v>
      </c>
      <c s="7" r="D450" t="n">
        <v>0</v>
      </c>
    </row>
    <row spans="1:4" r="451">
      <c s="4" r="A451" t="s">
        <v>1464</v>
      </c>
    </row>
    <row spans="1:4" r="452">
      <c s="3" r="A452" t="s">
        <v>1332</v>
      </c>
    </row>
    <row spans="1:4" r="453">
      <c s="4" r="A453" t="s">
        <v>970</v>
      </c>
      <c s="4" r="B453" t="s">
        <v>961</v>
      </c>
      <c s="5" r="C453" t="n">
        <v>0</v>
      </c>
      <c s="5" r="D453" t="n">
        <v>0</v>
      </c>
    </row>
    <row spans="1:4" r="454">
      <c s="4" r="A454" t="s">
        <v>1465</v>
      </c>
    </row>
    <row spans="1:4" r="455">
      <c s="3" r="A455" t="s">
        <v>1332</v>
      </c>
    </row>
    <row spans="1:4" r="456">
      <c s="4" r="A456" t="s">
        <v>970</v>
      </c>
      <c s="4" r="B456" t="s">
        <v>961</v>
      </c>
      <c s="5" r="C456" t="n">
        <v>1179436</v>
      </c>
      <c s="5" r="D456" t="n">
        <v>485775</v>
      </c>
    </row>
    <row spans="1:4" r="457">
      <c s="4" r="A457" t="s">
        <v>1466</v>
      </c>
    </row>
    <row spans="1:4" r="458">
      <c s="3" r="A458" t="s">
        <v>1332</v>
      </c>
    </row>
    <row spans="1:4" r="459">
      <c s="4" r="A459" t="s">
        <v>970</v>
      </c>
      <c s="4" r="B459" t="s">
        <v>961</v>
      </c>
      <c s="7" r="C459" t="n">
        <v>1571671</v>
      </c>
      <c s="7" r="D459" t="n">
        <v>1527804</v>
      </c>
    </row>
    <row spans="1:4" r="460">
      <c s="4" r="A460" t="s">
        <v>1455</v>
      </c>
      <c s="4" r="B460" t="s">
        <v>961</v>
      </c>
      <c s="10" r="C460" t="n">
        <v>6.73</v>
      </c>
      <c s="10" r="D460" t="n">
        <v>6.83</v>
      </c>
    </row>
    <row spans="1:4" r="461">
      <c s="4" r="A461" t="s">
        <v>982</v>
      </c>
    </row>
    <row spans="1:4" r="462">
      <c s="3" r="A462" t="s">
        <v>1332</v>
      </c>
    </row>
    <row spans="1:4" r="463">
      <c s="4" r="A463" t="s">
        <v>970</v>
      </c>
      <c s="4" r="B463" t="s">
        <v>961</v>
      </c>
      <c s="7" r="C463" t="n">
        <v>1933472</v>
      </c>
      <c s="7" r="D463" t="n">
        <v>1473362</v>
      </c>
    </row>
    <row spans="1:4" r="464">
      <c s="4" r="A464" t="s">
        <v>1467</v>
      </c>
    </row>
    <row spans="1:4" r="465">
      <c s="3" r="A465" t="s">
        <v>1332</v>
      </c>
    </row>
    <row spans="1:4" r="466">
      <c s="4" r="A466" t="s">
        <v>970</v>
      </c>
      <c s="4" r="B466" t="s">
        <v>961</v>
      </c>
      <c s="5" r="C466" t="n">
        <v>318261</v>
      </c>
      <c s="5" r="D466" t="n">
        <v>212236</v>
      </c>
    </row>
    <row spans="1:4" r="467">
      <c s="4" r="A467" t="s">
        <v>1468</v>
      </c>
    </row>
    <row spans="1:4" r="468">
      <c s="3" r="A468" t="s">
        <v>1332</v>
      </c>
    </row>
    <row spans="1:4" r="469">
      <c s="4" r="A469" t="s">
        <v>970</v>
      </c>
      <c s="4" r="B469" t="s">
        <v>961</v>
      </c>
      <c s="5" r="C469" t="n">
        <v>165409</v>
      </c>
      <c s="5" r="D469" t="n">
        <v>144536</v>
      </c>
    </row>
    <row spans="1:4" r="470">
      <c s="4" r="A470" t="s">
        <v>1469</v>
      </c>
    </row>
    <row spans="1:4" r="471">
      <c s="3" r="A471" t="s">
        <v>1332</v>
      </c>
    </row>
    <row spans="1:4" r="472">
      <c s="4" r="A472" t="s">
        <v>970</v>
      </c>
      <c s="4" r="B472" t="s">
        <v>961</v>
      </c>
      <c s="7" r="C472" t="n">
        <v>472505</v>
      </c>
      <c s="7" r="D472" t="n">
        <v>306014</v>
      </c>
    </row>
    <row spans="1:4" r="473">
      <c s="4" r="A473" t="s">
        <v>1455</v>
      </c>
      <c s="4" r="B473" t="s">
        <v>961</v>
      </c>
      <c s="10" r="C473" t="n">
        <v>11.23</v>
      </c>
      <c s="10" r="D473" t="n">
        <v>11.28</v>
      </c>
    </row>
    <row spans="1:4" r="474">
      <c s="4" r="A474" t="s">
        <v>1470</v>
      </c>
    </row>
    <row spans="1:4" r="475">
      <c s="3" r="A475" t="s">
        <v>1332</v>
      </c>
    </row>
    <row spans="1:4" r="476">
      <c s="4" r="A476" t="s">
        <v>970</v>
      </c>
      <c s="4" r="B476" t="s">
        <v>961</v>
      </c>
      <c s="7" r="C476" t="n">
        <v>2258</v>
      </c>
      <c s="7" r="D476" t="n">
        <v>3595</v>
      </c>
    </row>
    <row spans="1:4" r="477">
      <c s="4" r="A477" t="s">
        <v>1471</v>
      </c>
    </row>
    <row spans="1:4" r="478">
      <c s="3" r="A478" t="s">
        <v>1332</v>
      </c>
    </row>
    <row spans="1:4" r="479">
      <c s="4" r="A479" t="s">
        <v>970</v>
      </c>
      <c s="4" r="B479" t="s">
        <v>961</v>
      </c>
      <c s="5" r="C479" t="n">
        <v>0</v>
      </c>
      <c s="5" r="D479" t="n">
        <v>0</v>
      </c>
    </row>
    <row spans="1:4" r="480">
      <c s="4" r="A480" t="s">
        <v>1472</v>
      </c>
    </row>
    <row spans="1:4" r="481">
      <c s="3" r="A481" t="s">
        <v>1332</v>
      </c>
    </row>
    <row spans="1:4" r="482">
      <c s="4" r="A482" t="s">
        <v>970</v>
      </c>
      <c s="4" r="B482" t="s">
        <v>961</v>
      </c>
      <c s="5" r="C482" t="n">
        <v>958433</v>
      </c>
      <c s="5" r="D482" t="n">
        <v>666381</v>
      </c>
    </row>
    <row spans="1:4" r="483">
      <c s="4" r="A483" t="s">
        <v>1473</v>
      </c>
    </row>
    <row spans="1:4" r="484">
      <c s="3" r="A484" t="s">
        <v>1332</v>
      </c>
    </row>
    <row spans="1:4" r="485">
      <c s="4" r="A485" t="s">
        <v>970</v>
      </c>
      <c s="4" r="B485" t="s">
        <v>961</v>
      </c>
      <c s="7" r="C485" t="n">
        <v>975039</v>
      </c>
      <c s="7" r="D485" t="n">
        <v>806981</v>
      </c>
    </row>
    <row spans="1:4" r="486">
      <c s="4" r="A486" t="s">
        <v>1455</v>
      </c>
      <c s="4" r="B486" t="s">
        <v>961</v>
      </c>
      <c s="10" r="C486" t="n">
        <v>7.08</v>
      </c>
      <c s="10" r="D486" t="n">
        <v>6.96</v>
      </c>
    </row>
    <row spans="1:4" r="487">
      <c s="4" r="A487" t="s">
        <v>983</v>
      </c>
    </row>
    <row spans="1:4" r="488">
      <c s="3" r="A488" t="s">
        <v>1332</v>
      </c>
    </row>
    <row spans="1:4" r="489">
      <c s="4" r="A489" t="s">
        <v>970</v>
      </c>
      <c s="4" r="B489" t="s">
        <v>961</v>
      </c>
      <c s="7" r="C489" t="n">
        <v>2703598</v>
      </c>
      <c s="7" r="D489" t="n">
        <v>2807785</v>
      </c>
    </row>
    <row spans="1:4" r="490">
      <c s="4" r="A490" t="s">
        <v>1474</v>
      </c>
    </row>
    <row spans="1:4" r="491">
      <c s="3" r="A491" t="s">
        <v>1332</v>
      </c>
    </row>
    <row spans="1:4" r="492">
      <c s="4" r="A492" t="s">
        <v>970</v>
      </c>
      <c s="4" r="B492" t="s">
        <v>961</v>
      </c>
      <c s="5" r="C492" t="n">
        <v>207925</v>
      </c>
      <c s="5" r="D492" t="n">
        <v>421332</v>
      </c>
    </row>
    <row spans="1:4" r="493">
      <c s="4" r="A493" t="s">
        <v>1475</v>
      </c>
    </row>
    <row spans="1:4" r="494">
      <c s="3" r="A494" t="s">
        <v>1332</v>
      </c>
    </row>
    <row spans="1:4" r="495">
      <c s="4" r="A495" t="s">
        <v>970</v>
      </c>
      <c s="4" r="B495" t="s">
        <v>961</v>
      </c>
      <c s="5" r="C495" t="n">
        <v>153972</v>
      </c>
      <c s="5" r="D495" t="n">
        <v>367834</v>
      </c>
    </row>
    <row spans="1:4" r="496">
      <c s="4" r="A496" t="s">
        <v>1476</v>
      </c>
    </row>
    <row spans="1:4" r="497">
      <c s="3" r="A497" t="s">
        <v>1332</v>
      </c>
    </row>
    <row spans="1:4" r="498">
      <c s="4" r="A498" t="s">
        <v>970</v>
      </c>
      <c s="4" r="B498" t="s">
        <v>961</v>
      </c>
      <c s="7" r="C498" t="n">
        <v>310990</v>
      </c>
      <c s="7" r="D498" t="n">
        <v>272880</v>
      </c>
    </row>
    <row spans="1:4" r="499">
      <c s="4" r="A499" t="s">
        <v>1455</v>
      </c>
      <c s="4" r="B499" t="s">
        <v>961</v>
      </c>
      <c s="10" r="C499" t="n">
        <v>11.24</v>
      </c>
      <c s="10" r="D499" t="n">
        <v>11.48</v>
      </c>
    </row>
    <row spans="1:4" r="500">
      <c s="4" r="A500" t="s">
        <v>1477</v>
      </c>
    </row>
    <row spans="1:4" r="501">
      <c s="3" r="A501" t="s">
        <v>1332</v>
      </c>
    </row>
    <row spans="1:4" r="502">
      <c s="4" r="A502" t="s">
        <v>970</v>
      </c>
      <c s="4" r="B502" t="s">
        <v>961</v>
      </c>
      <c s="7" r="C502" t="n">
        <v>633</v>
      </c>
      <c s="7" r="D502" t="n">
        <v>849</v>
      </c>
    </row>
    <row spans="1:4" r="503">
      <c s="4" r="A503" t="s">
        <v>1478</v>
      </c>
    </row>
    <row spans="1:4" r="504">
      <c s="3" r="A504" t="s">
        <v>1332</v>
      </c>
    </row>
    <row spans="1:4" r="505">
      <c s="4" r="A505" t="s">
        <v>970</v>
      </c>
      <c s="4" r="B505" t="s">
        <v>961</v>
      </c>
      <c s="5" r="C505" t="n">
        <v>98</v>
      </c>
      <c s="5" r="D505" t="n">
        <v>255</v>
      </c>
    </row>
    <row spans="1:4" r="506">
      <c s="4" r="A506" t="s">
        <v>1479</v>
      </c>
    </row>
    <row spans="1:4" r="507">
      <c s="3" r="A507" t="s">
        <v>1332</v>
      </c>
    </row>
    <row spans="1:4" r="508">
      <c s="4" r="A508" t="s">
        <v>970</v>
      </c>
      <c s="4" r="B508" t="s">
        <v>961</v>
      </c>
      <c s="5" r="C508" t="n">
        <v>673618</v>
      </c>
      <c s="5" r="D508" t="n">
        <v>1063150</v>
      </c>
    </row>
    <row spans="1:4" r="509">
      <c s="4" r="A509" t="s">
        <v>1480</v>
      </c>
    </row>
    <row spans="1:4" r="510">
      <c s="3" r="A510" t="s">
        <v>1332</v>
      </c>
    </row>
    <row spans="1:4" r="511">
      <c s="4" r="A511" t="s">
        <v>970</v>
      </c>
      <c s="4" r="B511" t="s">
        <v>961</v>
      </c>
      <c s="7" r="C511" t="n">
        <v>2029980</v>
      </c>
      <c s="7" r="D511" t="n">
        <v>1744635</v>
      </c>
    </row>
    <row spans="1:4" r="512">
      <c s="4" r="A512" t="s">
        <v>1455</v>
      </c>
      <c s="4" r="B512" t="s">
        <v>961</v>
      </c>
      <c s="11" r="C512" t="n">
        <v>7.1</v>
      </c>
      <c s="10" r="D512" t="n">
        <v>6.89</v>
      </c>
    </row>
    <row spans="1:4" r="513">
      <c s="4" r="A513" t="s">
        <v>1481</v>
      </c>
    </row>
    <row spans="1:4" r="514">
      <c s="3" r="A514" t="s">
        <v>1332</v>
      </c>
    </row>
    <row spans="1:4" r="515">
      <c s="4" r="A515" t="s">
        <v>970</v>
      </c>
      <c s="4" r="B515" t="s">
        <v>961</v>
      </c>
      <c s="7" r="C515" t="n">
        <v>7521744</v>
      </c>
      <c s="7" r="D515" t="n">
        <v>6374803</v>
      </c>
    </row>
    <row spans="1:4" r="516">
      <c s="4" r="A516" t="s">
        <v>1482</v>
      </c>
    </row>
    <row spans="1:4" r="517">
      <c s="3" r="A517" t="s">
        <v>1332</v>
      </c>
    </row>
    <row spans="1:4" r="518">
      <c s="4" r="A518" t="s">
        <v>970</v>
      </c>
      <c s="4" r="B518" t="s">
        <v>961</v>
      </c>
      <c s="5" r="C518" t="n">
        <v>809397</v>
      </c>
      <c s="5" r="D518" t="n">
        <v>807645</v>
      </c>
    </row>
    <row spans="1:4" r="519">
      <c s="4" r="A519" t="s">
        <v>1483</v>
      </c>
    </row>
    <row spans="1:4" r="520">
      <c s="3" r="A520" t="s">
        <v>1332</v>
      </c>
    </row>
    <row spans="1:4" r="521">
      <c s="4" r="A521" t="s">
        <v>970</v>
      </c>
      <c s="4" r="B521" t="s">
        <v>961</v>
      </c>
      <c s="5" r="C521" t="n">
        <v>760325</v>
      </c>
      <c s="5" r="D521" t="n">
        <v>661495</v>
      </c>
    </row>
    <row spans="1:4" r="522">
      <c s="4" r="A522" t="s">
        <v>1484</v>
      </c>
    </row>
    <row spans="1:4" r="523">
      <c s="3" r="A523" t="s">
        <v>1332</v>
      </c>
    </row>
    <row spans="1:4" r="524">
      <c s="4" r="A524" t="s">
        <v>970</v>
      </c>
      <c s="4" r="B524" t="s">
        <v>961</v>
      </c>
      <c s="7" r="C524" t="n">
        <v>1250547</v>
      </c>
      <c s="7" r="D524" t="n">
        <v>751980</v>
      </c>
    </row>
    <row spans="1:4" r="525">
      <c s="4" r="A525" t="s">
        <v>1455</v>
      </c>
      <c s="4" r="B525" t="s">
        <v>961</v>
      </c>
      <c s="10" r="C525" t="n">
        <v>11.18</v>
      </c>
      <c s="10" r="D525" t="n">
        <v>11.33</v>
      </c>
    </row>
    <row spans="1:4" r="526">
      <c s="4" r="A526" t="s">
        <v>1485</v>
      </c>
    </row>
    <row spans="1:4" r="527">
      <c s="3" r="A527" t="s">
        <v>1332</v>
      </c>
    </row>
    <row spans="1:4" r="528">
      <c s="4" r="A528" t="s">
        <v>970</v>
      </c>
      <c s="4" r="B528" t="s">
        <v>961</v>
      </c>
      <c s="7" r="C528" t="n">
        <v>2891</v>
      </c>
      <c s="7" r="D528" t="n">
        <v>4444</v>
      </c>
    </row>
    <row spans="1:4" r="529">
      <c s="4" r="A529" t="s">
        <v>1486</v>
      </c>
    </row>
    <row spans="1:4" r="530">
      <c s="3" r="A530" t="s">
        <v>1332</v>
      </c>
    </row>
    <row spans="1:4" r="531">
      <c s="4" r="A531" t="s">
        <v>970</v>
      </c>
      <c s="4" r="B531" t="s">
        <v>961</v>
      </c>
      <c s="5" r="C531" t="n">
        <v>98</v>
      </c>
      <c s="5" r="D531" t="n">
        <v>255</v>
      </c>
    </row>
    <row spans="1:4" r="532">
      <c s="4" r="A532" t="s">
        <v>1487</v>
      </c>
    </row>
    <row spans="1:4" r="533">
      <c s="3" r="A533" t="s">
        <v>1332</v>
      </c>
    </row>
    <row spans="1:4" r="534">
      <c s="4" r="A534" t="s">
        <v>970</v>
      </c>
      <c s="4" r="B534" t="s">
        <v>961</v>
      </c>
      <c s="5" r="C534" t="n">
        <v>2823258</v>
      </c>
      <c s="5" r="D534" t="n">
        <v>2225819</v>
      </c>
    </row>
    <row spans="1:4" r="535">
      <c s="4" r="A535" t="s">
        <v>1488</v>
      </c>
    </row>
    <row spans="1:4" r="536">
      <c s="3" r="A536" t="s">
        <v>1332</v>
      </c>
    </row>
    <row spans="1:4" r="537">
      <c s="4" r="A537" t="s">
        <v>970</v>
      </c>
      <c s="4" r="B537" t="s">
        <v>961</v>
      </c>
      <c s="7" r="C537" t="n">
        <v>4698486</v>
      </c>
      <c s="7" r="D537" t="n">
        <v>4148984</v>
      </c>
    </row>
    <row spans="1:4" r="538">
      <c s="4" r="A538" t="s">
        <v>1455</v>
      </c>
      <c s="4" r="B538" t="s">
        <v>961</v>
      </c>
      <c s="10" r="C538" t="n">
        <v>6.95</v>
      </c>
      <c s="10" r="D538" t="n">
        <v>6.87</v>
      </c>
    </row>
    <row spans="1:4" r="539">
      <c s="4" r="A539" t="s">
        <v>984</v>
      </c>
    </row>
    <row spans="1:4" r="540">
      <c s="3" r="A540" t="s">
        <v>1332</v>
      </c>
    </row>
    <row spans="1:4" r="541">
      <c s="4" r="A541" t="s">
        <v>970</v>
      </c>
      <c s="4" r="B541" t="s">
        <v>961</v>
      </c>
      <c s="7" r="C541" t="n">
        <v>108678</v>
      </c>
      <c s="7" r="D541" t="n">
        <v>159384</v>
      </c>
    </row>
    <row spans="1:4" r="542">
      <c s="4" r="A542" t="s">
        <v>1489</v>
      </c>
    </row>
    <row spans="1:4" r="543">
      <c s="3" r="A543" t="s">
        <v>1332</v>
      </c>
    </row>
    <row spans="1:4" r="544">
      <c s="4" r="A544" t="s">
        <v>970</v>
      </c>
      <c s="4" r="B544" t="s">
        <v>961</v>
      </c>
      <c s="5" r="C544" t="n">
        <v>5573</v>
      </c>
      <c s="5" r="D544" t="n">
        <v>4612</v>
      </c>
    </row>
    <row spans="1:4" r="545">
      <c s="4" r="A545" t="s">
        <v>1490</v>
      </c>
    </row>
    <row spans="1:4" r="546">
      <c s="3" r="A546" t="s">
        <v>1332</v>
      </c>
    </row>
    <row spans="1:4" r="547">
      <c s="4" r="A547" t="s">
        <v>970</v>
      </c>
      <c s="4" r="B547" t="s">
        <v>961</v>
      </c>
      <c s="5" r="C547" t="n">
        <v>7619</v>
      </c>
      <c s="5" r="D547" t="n">
        <v>6204</v>
      </c>
    </row>
    <row spans="1:4" r="548">
      <c s="4" r="A548" t="s">
        <v>1491</v>
      </c>
    </row>
    <row spans="1:4" r="549">
      <c s="3" r="A549" t="s">
        <v>1332</v>
      </c>
    </row>
    <row spans="1:4" r="550">
      <c s="4" r="A550" t="s">
        <v>970</v>
      </c>
      <c s="4" r="B550" t="s">
        <v>961</v>
      </c>
      <c s="7" r="C550" t="n">
        <v>33884</v>
      </c>
      <c s="7" r="D550" t="n">
        <v>16908</v>
      </c>
    </row>
    <row spans="1:4" r="551">
      <c s="4" r="A551" t="s">
        <v>1455</v>
      </c>
      <c s="4" r="B551" t="s">
        <v>961</v>
      </c>
      <c s="10" r="C551" t="n">
        <v>11.11</v>
      </c>
      <c s="10" r="D551" t="n">
        <v>11.82</v>
      </c>
    </row>
    <row spans="1:4" r="552">
      <c s="4" r="A552" t="s">
        <v>1492</v>
      </c>
    </row>
    <row spans="1:4" r="553">
      <c s="3" r="A553" t="s">
        <v>1332</v>
      </c>
    </row>
    <row spans="1:4" r="554">
      <c s="4" r="A554" t="s">
        <v>970</v>
      </c>
      <c s="4" r="B554" t="s">
        <v>961</v>
      </c>
      <c s="7" r="C554" t="n">
        <v>0</v>
      </c>
      <c s="7" r="D554" t="n">
        <v>0</v>
      </c>
    </row>
    <row spans="1:4" r="555">
      <c s="4" r="A555" t="s">
        <v>1493</v>
      </c>
    </row>
    <row spans="1:4" r="556">
      <c s="3" r="A556" t="s">
        <v>1332</v>
      </c>
    </row>
    <row spans="1:4" r="557">
      <c s="4" r="A557" t="s">
        <v>970</v>
      </c>
      <c s="4" r="B557" t="s">
        <v>961</v>
      </c>
      <c s="5" r="C557" t="n">
        <v>0</v>
      </c>
      <c s="5" r="D557" t="n">
        <v>0</v>
      </c>
    </row>
    <row spans="1:4" r="558">
      <c s="4" r="A558" t="s">
        <v>1494</v>
      </c>
    </row>
    <row spans="1:4" r="559">
      <c s="3" r="A559" t="s">
        <v>1332</v>
      </c>
    </row>
    <row spans="1:4" r="560">
      <c s="4" r="A560" t="s">
        <v>970</v>
      </c>
      <c s="4" r="B560" t="s">
        <v>961</v>
      </c>
      <c s="5" r="C560" t="n">
        <v>47076</v>
      </c>
      <c s="5" r="D560" t="n">
        <v>27724</v>
      </c>
    </row>
    <row spans="1:4" r="561">
      <c s="4" r="A561" t="s">
        <v>1495</v>
      </c>
    </row>
    <row spans="1:4" r="562">
      <c s="3" r="A562" t="s">
        <v>1332</v>
      </c>
    </row>
    <row spans="1:4" r="563">
      <c s="4" r="A563" t="s">
        <v>970</v>
      </c>
      <c s="4" r="B563" t="s">
        <v>961</v>
      </c>
      <c s="7" r="C563" t="n">
        <v>61602</v>
      </c>
      <c s="7" r="D563" t="n">
        <v>131660</v>
      </c>
    </row>
    <row spans="1:4" r="564">
      <c s="4" r="A564" t="s">
        <v>1455</v>
      </c>
      <c s="4" r="B564" t="s">
        <v>961</v>
      </c>
      <c s="10" r="C564" t="n">
        <v>7.56</v>
      </c>
      <c s="10" r="D564" t="n">
        <v>7.43</v>
      </c>
    </row>
    <row spans="1:4" r="565">
      <c s="4" r="A565" t="s">
        <v>985</v>
      </c>
    </row>
    <row spans="1:4" r="566">
      <c s="3" r="A566" t="s">
        <v>1332</v>
      </c>
    </row>
    <row spans="1:4" r="567">
      <c s="4" r="A567" t="s">
        <v>970</v>
      </c>
      <c s="4" r="B567" t="s">
        <v>961</v>
      </c>
      <c s="7" r="C567" t="n">
        <v>6220395</v>
      </c>
      <c s="7" r="D567" t="n">
        <v>5450501</v>
      </c>
    </row>
    <row spans="1:4" r="568">
      <c s="4" r="A568" t="s">
        <v>1496</v>
      </c>
    </row>
    <row spans="1:4" r="569">
      <c s="3" r="A569" t="s">
        <v>1332</v>
      </c>
    </row>
    <row spans="1:4" r="570">
      <c s="4" r="A570" t="s">
        <v>970</v>
      </c>
      <c s="4" r="B570" t="s">
        <v>961</v>
      </c>
      <c s="5" r="C570" t="n">
        <v>3640</v>
      </c>
      <c s="5" r="D570" t="n">
        <v>0</v>
      </c>
    </row>
    <row spans="1:4" r="571">
      <c s="4" r="A571" t="s">
        <v>1497</v>
      </c>
    </row>
    <row spans="1:4" r="572">
      <c s="3" r="A572" t="s">
        <v>1332</v>
      </c>
    </row>
    <row spans="1:4" r="573">
      <c s="4" r="A573" t="s">
        <v>970</v>
      </c>
      <c s="4" r="B573" t="s">
        <v>961</v>
      </c>
      <c s="5" r="C573" t="n">
        <v>6003</v>
      </c>
      <c s="5" r="D573" t="n">
        <v>0</v>
      </c>
    </row>
    <row spans="1:4" r="574">
      <c s="4" r="A574" t="s">
        <v>1498</v>
      </c>
    </row>
    <row spans="1:4" r="575">
      <c s="3" r="A575" t="s">
        <v>1332</v>
      </c>
    </row>
    <row spans="1:4" r="576">
      <c s="4" r="A576" t="s">
        <v>970</v>
      </c>
      <c s="4" r="B576" t="s">
        <v>961</v>
      </c>
      <c s="5" r="C576" t="n">
        <v>247674</v>
      </c>
      <c s="5" r="D576" t="n">
        <v>218680</v>
      </c>
    </row>
    <row spans="1:4" r="577">
      <c s="4" r="A577" t="s">
        <v>1499</v>
      </c>
    </row>
    <row spans="1:4" r="578">
      <c s="3" r="A578" t="s">
        <v>1332</v>
      </c>
    </row>
    <row spans="1:4" r="579">
      <c s="4" r="A579" t="s">
        <v>970</v>
      </c>
      <c s="4" r="B579" t="s">
        <v>961</v>
      </c>
      <c s="5" r="C579" t="n">
        <v>0</v>
      </c>
      <c s="5" r="D579" t="n">
        <v>0</v>
      </c>
    </row>
    <row spans="1:4" r="580">
      <c s="4" r="A580" t="s">
        <v>1500</v>
      </c>
    </row>
    <row spans="1:4" r="581">
      <c s="3" r="A581" t="s">
        <v>1332</v>
      </c>
    </row>
    <row spans="1:4" r="582">
      <c s="4" r="A582" t="s">
        <v>970</v>
      </c>
      <c s="4" r="B582" t="s">
        <v>961</v>
      </c>
      <c s="5" r="C582" t="n">
        <v>0</v>
      </c>
      <c s="5" r="D582" t="n">
        <v>0</v>
      </c>
    </row>
    <row spans="1:4" r="583">
      <c s="4" r="A583" t="s">
        <v>1501</v>
      </c>
    </row>
    <row spans="1:4" r="584">
      <c s="3" r="A584" t="s">
        <v>1332</v>
      </c>
    </row>
    <row spans="1:4" r="585">
      <c s="4" r="A585" t="s">
        <v>970</v>
      </c>
      <c s="4" r="B585" t="s">
        <v>961</v>
      </c>
      <c s="5" r="C585" t="n">
        <v>257317</v>
      </c>
      <c s="5" r="D585" t="n">
        <v>218680</v>
      </c>
    </row>
    <row spans="1:4" r="586">
      <c s="4" r="A586" t="s">
        <v>1502</v>
      </c>
    </row>
    <row spans="1:4" r="587">
      <c s="3" r="A587" t="s">
        <v>1332</v>
      </c>
    </row>
    <row spans="1:4" r="588">
      <c s="4" r="A588" t="s">
        <v>970</v>
      </c>
      <c s="4" r="B588" t="s">
        <v>961</v>
      </c>
      <c s="5" r="C588" t="n">
        <v>5963078</v>
      </c>
      <c s="5" r="D588" t="n">
        <v>5231821</v>
      </c>
    </row>
    <row spans="1:4" r="589">
      <c s="4" r="A589" t="s">
        <v>986</v>
      </c>
    </row>
    <row spans="1:4" r="590">
      <c s="3" r="A590" t="s">
        <v>1332</v>
      </c>
    </row>
    <row spans="1:4" r="591">
      <c s="4" r="A591" t="s">
        <v>970</v>
      </c>
      <c s="4" r="B591" t="s">
        <v>961</v>
      </c>
      <c s="5" r="C591" t="n">
        <v>606927</v>
      </c>
      <c s="5" r="D591" t="n">
        <v>564389</v>
      </c>
    </row>
    <row spans="1:4" r="592">
      <c s="4" r="A592" t="s">
        <v>1503</v>
      </c>
    </row>
    <row spans="1:4" r="593">
      <c s="3" r="A593" t="s">
        <v>1332</v>
      </c>
    </row>
    <row spans="1:4" r="594">
      <c s="4" r="A594" t="s">
        <v>970</v>
      </c>
      <c s="4" r="B594" t="s">
        <v>961</v>
      </c>
      <c s="5" r="C594" t="n">
        <v>0</v>
      </c>
      <c s="5" r="D594" t="n">
        <v>0</v>
      </c>
    </row>
    <row spans="1:4" r="595">
      <c s="4" r="A595" t="s">
        <v>1504</v>
      </c>
    </row>
    <row spans="1:4" r="596">
      <c s="3" r="A596" t="s">
        <v>1332</v>
      </c>
    </row>
    <row spans="1:4" r="597">
      <c s="4" r="A597" t="s">
        <v>970</v>
      </c>
      <c s="4" r="B597" t="s">
        <v>961</v>
      </c>
      <c s="5" r="C597" t="n">
        <v>0</v>
      </c>
      <c s="5" r="D597" t="n">
        <v>0</v>
      </c>
    </row>
    <row spans="1:4" r="598">
      <c s="4" r="A598" t="s">
        <v>1505</v>
      </c>
    </row>
    <row spans="1:4" r="599">
      <c s="3" r="A599" t="s">
        <v>1332</v>
      </c>
    </row>
    <row spans="1:4" r="600">
      <c s="4" r="A600" t="s">
        <v>970</v>
      </c>
      <c s="4" r="B600" t="s">
        <v>961</v>
      </c>
      <c s="5" r="C600" t="n">
        <v>3014</v>
      </c>
      <c s="5" r="D600" t="n">
        <v>3102</v>
      </c>
    </row>
    <row spans="1:4" r="601">
      <c s="4" r="A601" t="s">
        <v>1506</v>
      </c>
    </row>
    <row spans="1:4" r="602">
      <c s="3" r="A602" t="s">
        <v>1332</v>
      </c>
    </row>
    <row spans="1:4" r="603">
      <c s="4" r="A603" t="s">
        <v>970</v>
      </c>
      <c s="4" r="B603" t="s">
        <v>961</v>
      </c>
      <c s="5" r="C603" t="n">
        <v>0</v>
      </c>
      <c s="5" r="D603" t="n">
        <v>0</v>
      </c>
    </row>
    <row spans="1:4" r="604">
      <c s="4" r="A604" t="s">
        <v>1507</v>
      </c>
    </row>
    <row spans="1:4" r="605">
      <c s="3" r="A605" t="s">
        <v>1332</v>
      </c>
    </row>
    <row spans="1:4" r="606">
      <c s="4" r="A606" t="s">
        <v>970</v>
      </c>
      <c s="4" r="B606" t="s">
        <v>961</v>
      </c>
      <c s="5" r="C606" t="n">
        <v>77</v>
      </c>
      <c s="5" r="D606" t="n">
        <v>0</v>
      </c>
    </row>
    <row spans="1:4" r="607">
      <c s="4" r="A607" t="s">
        <v>1508</v>
      </c>
    </row>
    <row spans="1:4" r="608">
      <c s="3" r="A608" t="s">
        <v>1332</v>
      </c>
    </row>
    <row spans="1:4" r="609">
      <c s="4" r="A609" t="s">
        <v>970</v>
      </c>
      <c s="4" r="B609" t="s">
        <v>961</v>
      </c>
      <c s="5" r="C609" t="n">
        <v>3091</v>
      </c>
      <c s="5" r="D609" t="n">
        <v>3102</v>
      </c>
    </row>
    <row spans="1:4" r="610">
      <c s="4" r="A610" t="s">
        <v>1509</v>
      </c>
    </row>
    <row spans="1:4" r="611">
      <c s="3" r="A611" t="s">
        <v>1332</v>
      </c>
    </row>
    <row spans="1:4" r="612">
      <c s="4" r="A612" t="s">
        <v>970</v>
      </c>
      <c s="4" r="B612" t="s">
        <v>961</v>
      </c>
      <c s="5" r="C612" t="n">
        <v>603836</v>
      </c>
      <c s="5" r="D612" t="n">
        <v>561287</v>
      </c>
    </row>
    <row spans="1:4" r="613">
      <c s="4" r="A613" t="s">
        <v>987</v>
      </c>
    </row>
    <row spans="1:4" r="614">
      <c s="3" r="A614" t="s">
        <v>1332</v>
      </c>
    </row>
    <row spans="1:4" r="615">
      <c s="4" r="A615" t="s">
        <v>970</v>
      </c>
      <c s="4" r="B615" t="s">
        <v>961</v>
      </c>
      <c s="5" r="C615" t="n">
        <v>3360896</v>
      </c>
      <c s="5" r="D615" t="n">
        <v>3389037</v>
      </c>
    </row>
    <row spans="1:4" r="616">
      <c s="4" r="A616" t="s">
        <v>1510</v>
      </c>
    </row>
    <row spans="1:4" r="617">
      <c s="3" r="A617" t="s">
        <v>1332</v>
      </c>
    </row>
    <row spans="1:4" r="618">
      <c s="4" r="A618" t="s">
        <v>970</v>
      </c>
      <c s="4" r="B618" t="s">
        <v>961</v>
      </c>
      <c s="5" r="C618" t="n">
        <v>1488</v>
      </c>
      <c s="5" r="D618" t="n">
        <v>0</v>
      </c>
    </row>
    <row spans="1:4" r="619">
      <c s="4" r="A619" t="s">
        <v>1511</v>
      </c>
    </row>
    <row spans="1:4" r="620">
      <c s="3" r="A620" t="s">
        <v>1332</v>
      </c>
    </row>
    <row spans="1:4" r="621">
      <c s="4" r="A621" t="s">
        <v>970</v>
      </c>
      <c s="4" r="B621" t="s">
        <v>961</v>
      </c>
      <c s="5" r="C621" t="n">
        <v>1553</v>
      </c>
      <c s="5" r="D621" t="n">
        <v>0</v>
      </c>
    </row>
    <row spans="1:4" r="622">
      <c s="4" r="A622" t="s">
        <v>1512</v>
      </c>
    </row>
    <row spans="1:4" r="623">
      <c s="3" r="A623" t="s">
        <v>1332</v>
      </c>
    </row>
    <row spans="1:4" r="624">
      <c s="4" r="A624" t="s">
        <v>970</v>
      </c>
      <c s="4" r="B624" t="s">
        <v>961</v>
      </c>
      <c s="5" r="C624" t="n">
        <v>56077</v>
      </c>
      <c s="5" r="D624" t="n">
        <v>51114</v>
      </c>
    </row>
    <row spans="1:4" r="625">
      <c s="4" r="A625" t="s">
        <v>1513</v>
      </c>
    </row>
    <row spans="1:4" r="626">
      <c s="3" r="A626" t="s">
        <v>1332</v>
      </c>
    </row>
    <row spans="1:4" r="627">
      <c s="4" r="A627" t="s">
        <v>970</v>
      </c>
      <c s="4" r="B627" t="s">
        <v>961</v>
      </c>
      <c s="5" r="C627" t="n">
        <v>0</v>
      </c>
      <c s="5" r="D627" t="n">
        <v>0</v>
      </c>
    </row>
    <row spans="1:4" r="628">
      <c s="4" r="A628" t="s">
        <v>1514</v>
      </c>
    </row>
    <row spans="1:4" r="629">
      <c s="3" r="A629" t="s">
        <v>1332</v>
      </c>
    </row>
    <row spans="1:4" r="630">
      <c s="4" r="A630" t="s">
        <v>970</v>
      </c>
      <c s="4" r="B630" t="s">
        <v>961</v>
      </c>
      <c s="5" r="C630" t="n">
        <v>539</v>
      </c>
      <c s="5" r="D630" t="n">
        <v>1859</v>
      </c>
    </row>
    <row spans="1:4" r="631">
      <c s="4" r="A631" t="s">
        <v>1515</v>
      </c>
    </row>
    <row spans="1:4" r="632">
      <c s="3" r="A632" t="s">
        <v>1332</v>
      </c>
    </row>
    <row spans="1:4" r="633">
      <c s="4" r="A633" t="s">
        <v>970</v>
      </c>
      <c s="4" r="B633" t="s">
        <v>961</v>
      </c>
      <c s="5" r="C633" t="n">
        <v>59657</v>
      </c>
      <c s="5" r="D633" t="n">
        <v>52973</v>
      </c>
    </row>
    <row spans="1:4" r="634">
      <c s="4" r="A634" t="s">
        <v>1516</v>
      </c>
    </row>
    <row spans="1:4" r="635">
      <c s="3" r="A635" t="s">
        <v>1332</v>
      </c>
    </row>
    <row spans="1:4" r="636">
      <c s="4" r="A636" t="s">
        <v>970</v>
      </c>
      <c s="4" r="B636" t="s">
        <v>961</v>
      </c>
      <c s="5" r="C636" t="n">
        <v>3301239</v>
      </c>
      <c s="5" r="D636" t="n">
        <v>3336064</v>
      </c>
    </row>
    <row spans="1:4" r="637">
      <c s="4" r="A637" t="s">
        <v>1310</v>
      </c>
    </row>
    <row spans="1:4" r="638">
      <c s="3" r="A638" t="s">
        <v>1332</v>
      </c>
    </row>
    <row spans="1:4" r="639">
      <c s="4" r="A639" t="s">
        <v>970</v>
      </c>
      <c s="4" r="B639" t="s">
        <v>961</v>
      </c>
      <c s="5" r="C639" t="n">
        <v>1121477</v>
      </c>
      <c s="5" r="D639" t="n">
        <v>1140164</v>
      </c>
    </row>
    <row spans="1:4" r="640">
      <c s="4" r="A640" t="s">
        <v>1517</v>
      </c>
    </row>
    <row spans="1:4" r="641">
      <c s="3" r="A641" t="s">
        <v>1332</v>
      </c>
    </row>
    <row spans="1:4" r="642">
      <c s="4" r="A642" t="s">
        <v>970</v>
      </c>
      <c s="4" r="B642" t="s">
        <v>961</v>
      </c>
      <c s="5" r="C642" t="n">
        <v>0</v>
      </c>
      <c s="5" r="D642" t="n">
        <v>0</v>
      </c>
    </row>
    <row spans="1:4" r="643">
      <c s="4" r="A643" t="s">
        <v>1518</v>
      </c>
    </row>
    <row spans="1:4" r="644">
      <c s="3" r="A644" t="s">
        <v>1332</v>
      </c>
    </row>
    <row spans="1:4" r="645">
      <c s="4" r="A645" t="s">
        <v>970</v>
      </c>
      <c s="4" r="B645" t="s">
        <v>961</v>
      </c>
      <c s="5" r="C645" t="n">
        <v>0</v>
      </c>
      <c s="5" r="D645" t="n">
        <v>0</v>
      </c>
    </row>
    <row spans="1:4" r="646">
      <c s="4" r="A646" t="s">
        <v>1519</v>
      </c>
    </row>
    <row spans="1:4" r="647">
      <c s="3" r="A647" t="s">
        <v>1332</v>
      </c>
    </row>
    <row spans="1:4" r="648">
      <c s="4" r="A648" t="s">
        <v>970</v>
      </c>
      <c s="4" r="B648" t="s">
        <v>961</v>
      </c>
      <c s="5" r="C648" t="n">
        <v>19092</v>
      </c>
      <c s="5" r="D648" t="n">
        <v>21070</v>
      </c>
    </row>
    <row spans="1:4" r="649">
      <c s="4" r="A649" t="s">
        <v>1520</v>
      </c>
    </row>
    <row spans="1:4" r="650">
      <c s="3" r="A650" t="s">
        <v>1332</v>
      </c>
    </row>
    <row spans="1:4" r="651">
      <c s="4" r="A651" t="s">
        <v>970</v>
      </c>
      <c s="4" r="B651" t="s">
        <v>961</v>
      </c>
      <c s="5" r="C651" t="n">
        <v>0</v>
      </c>
      <c s="5" r="D651" t="n">
        <v>0</v>
      </c>
    </row>
    <row spans="1:4" r="652">
      <c s="4" r="A652" t="s">
        <v>1521</v>
      </c>
    </row>
    <row spans="1:4" r="653">
      <c s="3" r="A653" t="s">
        <v>1332</v>
      </c>
    </row>
    <row spans="1:4" r="654">
      <c s="4" r="A654" t="s">
        <v>970</v>
      </c>
      <c s="4" r="B654" t="s">
        <v>961</v>
      </c>
      <c s="5" r="C654" t="n">
        <v>0</v>
      </c>
      <c s="5" r="D654" t="n">
        <v>0</v>
      </c>
    </row>
    <row spans="1:4" r="655">
      <c s="4" r="A655" t="s">
        <v>1522</v>
      </c>
    </row>
    <row spans="1:4" r="656">
      <c s="3" r="A656" t="s">
        <v>1332</v>
      </c>
    </row>
    <row spans="1:4" r="657">
      <c s="4" r="A657" t="s">
        <v>970</v>
      </c>
      <c s="4" r="B657" t="s">
        <v>961</v>
      </c>
      <c s="5" r="C657" t="n">
        <v>19092</v>
      </c>
      <c s="5" r="D657" t="n">
        <v>21070</v>
      </c>
    </row>
    <row spans="1:4" r="658">
      <c s="4" r="A658" t="s">
        <v>1523</v>
      </c>
    </row>
    <row spans="1:4" r="659">
      <c s="3" r="A659" t="s">
        <v>1332</v>
      </c>
    </row>
    <row spans="1:4" r="660">
      <c s="4" r="A660" t="s">
        <v>970</v>
      </c>
      <c s="4" r="B660" t="s">
        <v>961</v>
      </c>
      <c s="5" r="C660" t="n">
        <v>1102385</v>
      </c>
      <c s="5" r="D660" t="n">
        <v>1119094</v>
      </c>
    </row>
    <row spans="1:4" r="661">
      <c s="4" r="A661" t="s">
        <v>1311</v>
      </c>
    </row>
    <row spans="1:4" r="662">
      <c s="3" r="A662" t="s">
        <v>1332</v>
      </c>
    </row>
    <row spans="1:4" r="663">
      <c s="4" r="A663" t="s">
        <v>970</v>
      </c>
      <c s="4" r="B663" t="s">
        <v>961</v>
      </c>
      <c s="5" r="C663" t="n">
        <v>11449</v>
      </c>
      <c s="5" r="D663" t="n">
        <v>13400</v>
      </c>
    </row>
    <row spans="1:4" r="664">
      <c s="4" r="A664" t="s">
        <v>1524</v>
      </c>
    </row>
    <row spans="1:4" r="665">
      <c s="3" r="A665" t="s">
        <v>1332</v>
      </c>
    </row>
    <row spans="1:4" r="666">
      <c s="4" r="A666" t="s">
        <v>970</v>
      </c>
      <c s="4" r="B666" t="s">
        <v>961</v>
      </c>
      <c s="5" r="C666" t="n">
        <v>0</v>
      </c>
      <c s="5" r="D666" t="n">
        <v>0</v>
      </c>
    </row>
    <row spans="1:4" r="667">
      <c s="4" r="A667" t="s">
        <v>1525</v>
      </c>
    </row>
    <row spans="1:4" r="668">
      <c s="3" r="A668" t="s">
        <v>1332</v>
      </c>
    </row>
    <row spans="1:4" r="669">
      <c s="4" r="A669" t="s">
        <v>970</v>
      </c>
      <c s="4" r="B669" t="s">
        <v>961</v>
      </c>
      <c s="5" r="C669" t="n">
        <v>0</v>
      </c>
      <c s="5" r="D669" t="n">
        <v>0</v>
      </c>
    </row>
    <row spans="1:4" r="670">
      <c s="4" r="A670" t="s">
        <v>1526</v>
      </c>
    </row>
    <row spans="1:4" r="671">
      <c s="3" r="A671" t="s">
        <v>1332</v>
      </c>
    </row>
    <row spans="1:4" r="672">
      <c s="4" r="A672" t="s">
        <v>970</v>
      </c>
      <c s="4" r="B672" t="s">
        <v>961</v>
      </c>
      <c s="5" r="C672" t="n">
        <v>72</v>
      </c>
      <c s="5" r="D672" t="n">
        <v>8186</v>
      </c>
    </row>
    <row spans="1:4" r="673">
      <c s="4" r="A673" t="s">
        <v>1527</v>
      </c>
    </row>
    <row spans="1:4" r="674">
      <c s="3" r="A674" t="s">
        <v>1332</v>
      </c>
    </row>
    <row spans="1:4" r="675">
      <c s="4" r="A675" t="s">
        <v>970</v>
      </c>
      <c s="4" r="B675" t="s">
        <v>961</v>
      </c>
      <c s="5" r="C675" t="n">
        <v>0</v>
      </c>
      <c s="5" r="D675" t="n">
        <v>0</v>
      </c>
    </row>
    <row spans="1:4" r="676">
      <c s="4" r="A676" t="s">
        <v>1528</v>
      </c>
    </row>
    <row spans="1:4" r="677">
      <c s="3" r="A677" t="s">
        <v>1332</v>
      </c>
    </row>
    <row spans="1:4" r="678">
      <c s="4" r="A678" t="s">
        <v>970</v>
      </c>
      <c s="4" r="B678" t="s">
        <v>961</v>
      </c>
      <c s="5" r="C678" t="n">
        <v>0</v>
      </c>
      <c s="5" r="D678" t="n">
        <v>7</v>
      </c>
    </row>
    <row spans="1:4" r="679">
      <c s="4" r="A679" t="s">
        <v>1529</v>
      </c>
    </row>
    <row spans="1:4" r="680">
      <c s="3" r="A680" t="s">
        <v>1332</v>
      </c>
    </row>
    <row spans="1:4" r="681">
      <c s="4" r="A681" t="s">
        <v>970</v>
      </c>
      <c s="4" r="B681" t="s">
        <v>961</v>
      </c>
      <c s="5" r="C681" t="n">
        <v>72</v>
      </c>
      <c s="5" r="D681" t="n">
        <v>8193</v>
      </c>
    </row>
    <row spans="1:4" r="682">
      <c s="4" r="A682" t="s">
        <v>1530</v>
      </c>
    </row>
    <row spans="1:4" r="683">
      <c s="3" r="A683" t="s">
        <v>1332</v>
      </c>
    </row>
    <row spans="1:4" r="684">
      <c s="4" r="A684" t="s">
        <v>970</v>
      </c>
      <c s="4" r="B684" t="s">
        <v>961</v>
      </c>
      <c s="5" r="C684" t="n">
        <v>11377</v>
      </c>
      <c s="5" r="D684" t="n">
        <v>5207</v>
      </c>
    </row>
    <row spans="1:4" r="685">
      <c s="4" r="A685" t="s">
        <v>1312</v>
      </c>
    </row>
    <row spans="1:4" r="686">
      <c s="3" r="A686" t="s">
        <v>1332</v>
      </c>
    </row>
    <row spans="1:4" r="687">
      <c s="4" r="A687" t="s">
        <v>970</v>
      </c>
      <c s="4" r="B687" t="s">
        <v>961</v>
      </c>
      <c s="5" r="C687" t="n">
        <v>1232845</v>
      </c>
      <c s="5" r="D687" t="n">
        <v>1262533</v>
      </c>
    </row>
    <row spans="1:4" r="688">
      <c s="4" r="A688" t="s">
        <v>1531</v>
      </c>
    </row>
    <row spans="1:4" r="689">
      <c s="3" r="A689" t="s">
        <v>1332</v>
      </c>
    </row>
    <row spans="1:4" r="690">
      <c s="4" r="A690" t="s">
        <v>970</v>
      </c>
      <c s="4" r="B690" t="s">
        <v>961</v>
      </c>
      <c s="5" r="C690" t="n">
        <v>1488</v>
      </c>
      <c s="5" r="D690" t="n">
        <v>0</v>
      </c>
    </row>
    <row spans="1:4" r="691">
      <c s="4" r="A691" t="s">
        <v>1532</v>
      </c>
    </row>
    <row spans="1:4" r="692">
      <c s="3" r="A692" t="s">
        <v>1332</v>
      </c>
    </row>
    <row spans="1:4" r="693">
      <c s="4" r="A693" t="s">
        <v>970</v>
      </c>
      <c s="4" r="B693" t="s">
        <v>961</v>
      </c>
      <c s="5" r="C693" t="n">
        <v>1553</v>
      </c>
      <c s="5" r="D693" t="n">
        <v>0</v>
      </c>
    </row>
    <row spans="1:4" r="694">
      <c s="4" r="A694" t="s">
        <v>1533</v>
      </c>
    </row>
    <row spans="1:4" r="695">
      <c s="3" r="A695" t="s">
        <v>1332</v>
      </c>
    </row>
    <row spans="1:4" r="696">
      <c s="4" r="A696" t="s">
        <v>970</v>
      </c>
      <c s="4" r="B696" t="s">
        <v>961</v>
      </c>
      <c s="5" r="C696" t="n">
        <v>23309</v>
      </c>
      <c s="5" r="D696" t="n">
        <v>8380</v>
      </c>
    </row>
    <row spans="1:4" r="697">
      <c s="4" r="A697" t="s">
        <v>1534</v>
      </c>
    </row>
    <row spans="1:4" r="698">
      <c s="3" r="A698" t="s">
        <v>1332</v>
      </c>
    </row>
    <row spans="1:4" r="699">
      <c s="4" r="A699" t="s">
        <v>970</v>
      </c>
      <c s="4" r="B699" t="s">
        <v>961</v>
      </c>
      <c s="5" r="C699" t="n">
        <v>0</v>
      </c>
      <c s="5" r="D699" t="n">
        <v>0</v>
      </c>
    </row>
    <row spans="1:4" r="700">
      <c s="4" r="A700" t="s">
        <v>1535</v>
      </c>
    </row>
    <row spans="1:4" r="701">
      <c s="3" r="A701" t="s">
        <v>1332</v>
      </c>
    </row>
    <row spans="1:4" r="702">
      <c s="4" r="A702" t="s">
        <v>970</v>
      </c>
      <c s="4" r="B702" t="s">
        <v>961</v>
      </c>
      <c s="5" r="C702" t="n">
        <v>0</v>
      </c>
      <c s="5" r="D702" t="n">
        <v>77</v>
      </c>
    </row>
    <row spans="1:4" r="703">
      <c s="4" r="A703" t="s">
        <v>1536</v>
      </c>
    </row>
    <row spans="1:4" r="704">
      <c s="3" r="A704" t="s">
        <v>1332</v>
      </c>
    </row>
    <row spans="1:4" r="705">
      <c s="4" r="A705" t="s">
        <v>970</v>
      </c>
      <c s="4" r="B705" t="s">
        <v>961</v>
      </c>
      <c s="5" r="C705" t="n">
        <v>26350</v>
      </c>
      <c s="5" r="D705" t="n">
        <v>8457</v>
      </c>
    </row>
    <row spans="1:4" r="706">
      <c s="4" r="A706" t="s">
        <v>1537</v>
      </c>
    </row>
    <row spans="1:4" r="707">
      <c s="3" r="A707" t="s">
        <v>1332</v>
      </c>
    </row>
    <row spans="1:4" r="708">
      <c s="4" r="A708" t="s">
        <v>970</v>
      </c>
      <c s="4" r="B708" t="s">
        <v>961</v>
      </c>
      <c s="5" r="C708" t="n">
        <v>1206495</v>
      </c>
      <c s="5" r="D708" t="n">
        <v>1254076</v>
      </c>
    </row>
    <row spans="1:4" r="709">
      <c s="4" r="A709" t="s">
        <v>1313</v>
      </c>
    </row>
    <row spans="1:4" r="710">
      <c s="3" r="A710" t="s">
        <v>1332</v>
      </c>
    </row>
    <row spans="1:4" r="711">
      <c s="4" r="A711" t="s">
        <v>970</v>
      </c>
      <c s="4" r="B711" t="s">
        <v>961</v>
      </c>
      <c s="5" r="C711" t="n">
        <v>804990</v>
      </c>
      <c s="5" r="D711" t="n">
        <v>767296</v>
      </c>
    </row>
    <row spans="1:4" r="712">
      <c s="4" r="A712" t="s">
        <v>1538</v>
      </c>
    </row>
    <row spans="1:4" r="713">
      <c s="3" r="A713" t="s">
        <v>1332</v>
      </c>
    </row>
    <row spans="1:4" r="714">
      <c s="4" r="A714" t="s">
        <v>970</v>
      </c>
      <c s="4" r="B714" t="s">
        <v>961</v>
      </c>
      <c s="5" r="C714" t="n">
        <v>0</v>
      </c>
      <c s="5" r="D714" t="n">
        <v>0</v>
      </c>
    </row>
    <row spans="1:4" r="715">
      <c s="4" r="A715" t="s">
        <v>1539</v>
      </c>
    </row>
    <row spans="1:4" r="716">
      <c s="3" r="A716" t="s">
        <v>1332</v>
      </c>
    </row>
    <row spans="1:4" r="717">
      <c s="4" r="A717" t="s">
        <v>970</v>
      </c>
      <c s="4" r="B717" t="s">
        <v>961</v>
      </c>
      <c s="5" r="C717" t="n">
        <v>0</v>
      </c>
      <c s="5" r="D717" t="n">
        <v>0</v>
      </c>
    </row>
    <row spans="1:4" r="718">
      <c s="4" r="A718" t="s">
        <v>1540</v>
      </c>
    </row>
    <row spans="1:4" r="719">
      <c s="3" r="A719" t="s">
        <v>1332</v>
      </c>
    </row>
    <row spans="1:4" r="720">
      <c s="4" r="A720" t="s">
        <v>970</v>
      </c>
      <c s="4" r="B720" t="s">
        <v>961</v>
      </c>
      <c s="5" r="C720" t="n">
        <v>11834</v>
      </c>
      <c s="5" r="D720" t="n">
        <v>11348</v>
      </c>
    </row>
    <row spans="1:4" r="721">
      <c s="4" r="A721" t="s">
        <v>1541</v>
      </c>
    </row>
    <row spans="1:4" r="722">
      <c s="3" r="A722" t="s">
        <v>1332</v>
      </c>
    </row>
    <row spans="1:4" r="723">
      <c s="4" r="A723" t="s">
        <v>970</v>
      </c>
      <c s="4" r="B723" t="s">
        <v>961</v>
      </c>
      <c s="5" r="C723" t="n">
        <v>0</v>
      </c>
      <c s="5" r="D723" t="n">
        <v>0</v>
      </c>
    </row>
    <row spans="1:4" r="724">
      <c s="4" r="A724" t="s">
        <v>1542</v>
      </c>
    </row>
    <row spans="1:4" r="725">
      <c s="3" r="A725" t="s">
        <v>1332</v>
      </c>
    </row>
    <row spans="1:4" r="726">
      <c s="4" r="A726" t="s">
        <v>970</v>
      </c>
      <c s="4" r="B726" t="s">
        <v>961</v>
      </c>
      <c s="5" r="C726" t="n">
        <v>82</v>
      </c>
      <c s="5" r="D726" t="n">
        <v>40</v>
      </c>
    </row>
    <row spans="1:4" r="727">
      <c s="4" r="A727" t="s">
        <v>1543</v>
      </c>
    </row>
    <row spans="1:4" r="728">
      <c s="3" r="A728" t="s">
        <v>1332</v>
      </c>
    </row>
    <row spans="1:4" r="729">
      <c s="4" r="A729" t="s">
        <v>970</v>
      </c>
      <c s="4" r="B729" t="s">
        <v>961</v>
      </c>
      <c s="5" r="C729" t="n">
        <v>11916</v>
      </c>
      <c s="5" r="D729" t="n">
        <v>11388</v>
      </c>
    </row>
    <row spans="1:4" r="730">
      <c s="4" r="A730" t="s">
        <v>1544</v>
      </c>
    </row>
    <row spans="1:4" r="731">
      <c s="3" r="A731" t="s">
        <v>1332</v>
      </c>
    </row>
    <row spans="1:4" r="732">
      <c s="4" r="A732" t="s">
        <v>970</v>
      </c>
      <c s="4" r="B732" t="s">
        <v>961</v>
      </c>
      <c s="5" r="C732" t="n">
        <v>793074</v>
      </c>
      <c s="5" r="D732" t="n">
        <v>755908</v>
      </c>
    </row>
    <row spans="1:4" r="733">
      <c s="4" r="A733" t="s">
        <v>1314</v>
      </c>
    </row>
    <row spans="1:4" r="734">
      <c s="3" r="A734" t="s">
        <v>1332</v>
      </c>
    </row>
    <row spans="1:4" r="735">
      <c s="4" r="A735" t="s">
        <v>970</v>
      </c>
      <c s="4" r="B735" t="s">
        <v>961</v>
      </c>
      <c s="5" r="C735" t="n">
        <v>190135</v>
      </c>
      <c s="5" r="D735" t="n">
        <v>205644</v>
      </c>
    </row>
    <row spans="1:4" r="736">
      <c s="4" r="A736" t="s">
        <v>1545</v>
      </c>
    </row>
    <row spans="1:4" r="737">
      <c s="3" r="A737" t="s">
        <v>1332</v>
      </c>
    </row>
    <row spans="1:4" r="738">
      <c s="4" r="A738" t="s">
        <v>970</v>
      </c>
      <c s="4" r="B738" t="s">
        <v>961</v>
      </c>
      <c s="5" r="C738" t="n">
        <v>0</v>
      </c>
      <c s="5" r="D738" t="n">
        <v>0</v>
      </c>
    </row>
    <row spans="1:4" r="739">
      <c s="4" r="A739" t="s">
        <v>1546</v>
      </c>
    </row>
    <row spans="1:4" r="740">
      <c s="3" r="A740" t="s">
        <v>1332</v>
      </c>
    </row>
    <row spans="1:4" r="741">
      <c s="4" r="A741" t="s">
        <v>970</v>
      </c>
      <c s="4" r="B741" t="s">
        <v>961</v>
      </c>
      <c s="5" r="C741" t="n">
        <v>0</v>
      </c>
      <c s="5" r="D741" t="n">
        <v>0</v>
      </c>
    </row>
    <row spans="1:4" r="742">
      <c s="4" r="A742" t="s">
        <v>1547</v>
      </c>
    </row>
    <row spans="1:4" r="743">
      <c s="3" r="A743" t="s">
        <v>1332</v>
      </c>
    </row>
    <row spans="1:4" r="744">
      <c s="4" r="A744" t="s">
        <v>970</v>
      </c>
      <c s="4" r="B744" t="s">
        <v>961</v>
      </c>
      <c s="5" r="C744" t="n">
        <v>1770</v>
      </c>
      <c s="5" r="D744" t="n">
        <v>2130</v>
      </c>
    </row>
    <row spans="1:4" r="745">
      <c s="4" r="A745" t="s">
        <v>1548</v>
      </c>
    </row>
    <row spans="1:4" r="746">
      <c s="3" r="A746" t="s">
        <v>1332</v>
      </c>
    </row>
    <row spans="1:4" r="747">
      <c s="4" r="A747" t="s">
        <v>970</v>
      </c>
      <c s="4" r="B747" t="s">
        <v>961</v>
      </c>
      <c s="5" r="C747" t="n">
        <v>0</v>
      </c>
      <c s="5" r="D747" t="n">
        <v>0</v>
      </c>
    </row>
    <row spans="1:4" r="748">
      <c s="4" r="A748" t="s">
        <v>1549</v>
      </c>
    </row>
    <row spans="1:4" r="749">
      <c s="3" r="A749" t="s">
        <v>1332</v>
      </c>
    </row>
    <row spans="1:4" r="750">
      <c s="4" r="A750" t="s">
        <v>970</v>
      </c>
      <c s="4" r="B750" t="s">
        <v>961</v>
      </c>
      <c s="5" r="C750" t="n">
        <v>457</v>
      </c>
      <c s="5" r="D750" t="n">
        <v>1735</v>
      </c>
    </row>
    <row spans="1:4" r="751">
      <c s="4" r="A751" t="s">
        <v>1550</v>
      </c>
    </row>
    <row spans="1:4" r="752">
      <c s="3" r="A752" t="s">
        <v>1332</v>
      </c>
    </row>
    <row spans="1:4" r="753">
      <c s="4" r="A753" t="s">
        <v>970</v>
      </c>
      <c s="4" r="B753" t="s">
        <v>961</v>
      </c>
      <c s="5" r="C753" t="n">
        <v>2227</v>
      </c>
      <c s="5" r="D753" t="n">
        <v>3865</v>
      </c>
    </row>
    <row spans="1:4" r="754">
      <c s="4" r="A754" t="s">
        <v>1551</v>
      </c>
    </row>
    <row spans="1:4" r="755">
      <c s="3" r="A755" t="s">
        <v>1332</v>
      </c>
    </row>
    <row spans="1:4" r="756">
      <c s="4" r="A756" t="s">
        <v>970</v>
      </c>
      <c s="4" r="B756" t="s">
        <v>961</v>
      </c>
      <c s="5" r="C756" t="n">
        <v>187908</v>
      </c>
      <c s="5" r="D756" t="n">
        <v>201779</v>
      </c>
    </row>
    <row spans="1:4" r="757">
      <c s="4" r="A757" t="s">
        <v>1001</v>
      </c>
    </row>
    <row spans="1:4" r="758">
      <c s="3" r="A758" t="s">
        <v>1332</v>
      </c>
    </row>
    <row spans="1:4" r="759">
      <c s="4" r="A759" t="s">
        <v>970</v>
      </c>
      <c s="5" r="C759" t="n">
        <v>4679426</v>
      </c>
      <c s="5" r="D759" t="n">
        <v>3466337</v>
      </c>
    </row>
    <row spans="1:4" r="760">
      <c s="4" r="A760" t="s">
        <v>1552</v>
      </c>
    </row>
    <row spans="1:4" r="761">
      <c s="3" r="A761" t="s">
        <v>1332</v>
      </c>
    </row>
    <row spans="1:4" r="762">
      <c s="4" r="A762" t="s">
        <v>970</v>
      </c>
      <c s="5" r="C762" t="n">
        <v>100323</v>
      </c>
      <c s="5" r="D762" t="n">
        <v>66250</v>
      </c>
    </row>
    <row spans="1:4" r="763">
      <c s="4" r="A763" t="s">
        <v>1553</v>
      </c>
    </row>
    <row spans="1:4" r="764">
      <c s="3" r="A764" t="s">
        <v>1332</v>
      </c>
    </row>
    <row spans="1:4" r="765">
      <c s="4" r="A765" t="s">
        <v>970</v>
      </c>
      <c s="5" r="C765" t="n">
        <v>83285</v>
      </c>
      <c s="5" r="D765" t="n">
        <v>25309</v>
      </c>
    </row>
    <row spans="1:4" r="766">
      <c s="4" r="A766" t="s">
        <v>1554</v>
      </c>
    </row>
    <row spans="1:4" r="767">
      <c s="3" r="A767" t="s">
        <v>1332</v>
      </c>
    </row>
    <row spans="1:4" r="768">
      <c s="4" r="A768" t="s">
        <v>970</v>
      </c>
      <c s="5" r="C768" t="n">
        <v>239302</v>
      </c>
      <c s="5" r="D768" t="n">
        <v>75098</v>
      </c>
    </row>
    <row spans="1:4" r="769">
      <c s="4" r="A769" t="s">
        <v>1555</v>
      </c>
    </row>
    <row spans="1:4" r="770">
      <c s="3" r="A770" t="s">
        <v>1332</v>
      </c>
    </row>
    <row spans="1:4" r="771">
      <c s="4" r="A771" t="s">
        <v>970</v>
      </c>
      <c s="5" r="C771" t="n">
        <v>0</v>
      </c>
      <c s="5" r="D771" t="n">
        <v>0</v>
      </c>
    </row>
    <row spans="1:4" r="772">
      <c s="4" r="A772" t="s">
        <v>1556</v>
      </c>
    </row>
    <row spans="1:4" r="773">
      <c s="3" r="A773" t="s">
        <v>1332</v>
      </c>
    </row>
    <row spans="1:4" r="774">
      <c s="4" r="A774" t="s">
        <v>970</v>
      </c>
      <c s="5" r="C774" t="n">
        <v>3182</v>
      </c>
      <c s="5" r="D774" t="n">
        <v>2467</v>
      </c>
    </row>
    <row spans="1:4" r="775">
      <c s="4" r="A775" t="s">
        <v>1557</v>
      </c>
    </row>
    <row spans="1:4" r="776">
      <c s="3" r="A776" t="s">
        <v>1332</v>
      </c>
    </row>
    <row spans="1:4" r="777">
      <c s="4" r="A777" t="s">
        <v>970</v>
      </c>
      <c s="5" r="C777" t="n">
        <v>426092</v>
      </c>
      <c s="5" r="D777" t="n">
        <v>169124</v>
      </c>
    </row>
    <row spans="1:4" r="778">
      <c s="4" r="A778" t="s">
        <v>1558</v>
      </c>
    </row>
    <row spans="1:4" r="779">
      <c s="3" r="A779" t="s">
        <v>1332</v>
      </c>
    </row>
    <row spans="1:4" r="780">
      <c s="4" r="A780" t="s">
        <v>970</v>
      </c>
      <c s="5" r="C780" t="n">
        <v>4253334</v>
      </c>
      <c s="5" r="D780" t="n">
        <v>3297213</v>
      </c>
    </row>
    <row spans="1:4" r="781">
      <c s="4" r="A781" t="s">
        <v>1002</v>
      </c>
    </row>
    <row spans="1:4" r="782">
      <c s="3" r="A782" t="s">
        <v>1332</v>
      </c>
    </row>
    <row spans="1:4" r="783">
      <c s="4" r="A783" t="s">
        <v>970</v>
      </c>
      <c s="5" r="C783" t="n">
        <v>651074</v>
      </c>
      <c s="5" r="D783" t="n">
        <v>407203</v>
      </c>
    </row>
    <row spans="1:4" r="784">
      <c s="4" r="A784" t="s">
        <v>1559</v>
      </c>
    </row>
    <row spans="1:4" r="785">
      <c s="3" r="A785" t="s">
        <v>1332</v>
      </c>
    </row>
    <row spans="1:4" r="786">
      <c s="4" r="A786" t="s">
        <v>970</v>
      </c>
      <c s="5" r="C786" t="n">
        <v>15028</v>
      </c>
      <c s="5" r="D786" t="n">
        <v>11283</v>
      </c>
    </row>
    <row spans="1:4" r="787">
      <c s="4" r="A787" t="s">
        <v>1560</v>
      </c>
    </row>
    <row spans="1:4" r="788">
      <c s="3" r="A788" t="s">
        <v>1332</v>
      </c>
    </row>
    <row spans="1:4" r="789">
      <c s="4" r="A789" t="s">
        <v>970</v>
      </c>
      <c s="5" r="C789" t="n">
        <v>7231</v>
      </c>
      <c s="5" r="D789" t="n">
        <v>6818</v>
      </c>
    </row>
    <row spans="1:4" r="790">
      <c s="4" r="A790" t="s">
        <v>1561</v>
      </c>
    </row>
    <row spans="1:4" r="791">
      <c s="3" r="A791" t="s">
        <v>1332</v>
      </c>
    </row>
    <row spans="1:4" r="792">
      <c s="4" r="A792" t="s">
        <v>970</v>
      </c>
      <c s="7" r="C792" t="n">
        <v>475</v>
      </c>
      <c s="7" r="D792" t="n">
        <v>13653</v>
      </c>
    </row>
    <row spans="1:4" r="793">
      <c s="4" r="A793" t="s">
        <v>1455</v>
      </c>
      <c s="11" r="C793" t="n">
        <v>11.1</v>
      </c>
      <c s="5" r="D793" t="n">
        <v>11</v>
      </c>
    </row>
    <row spans="1:4" r="794">
      <c s="4" r="A794" t="s">
        <v>1562</v>
      </c>
    </row>
    <row spans="1:4" r="795">
      <c s="3" r="A795" t="s">
        <v>1332</v>
      </c>
    </row>
    <row spans="1:4" r="796">
      <c s="4" r="A796" t="s">
        <v>970</v>
      </c>
      <c s="7" r="C796" t="n">
        <v>0</v>
      </c>
      <c s="7" r="D796" t="n">
        <v>0</v>
      </c>
    </row>
    <row spans="1:4" r="797">
      <c s="4" r="A797" t="s">
        <v>1563</v>
      </c>
    </row>
    <row spans="1:4" r="798">
      <c s="3" r="A798" t="s">
        <v>1332</v>
      </c>
    </row>
    <row spans="1:4" r="799">
      <c s="4" r="A799" t="s">
        <v>970</v>
      </c>
      <c s="5" r="C799" t="n">
        <v>0</v>
      </c>
      <c s="5" r="D799" t="n">
        <v>0</v>
      </c>
    </row>
    <row spans="1:4" r="800">
      <c s="4" r="A800" t="s">
        <v>1564</v>
      </c>
    </row>
    <row spans="1:4" r="801">
      <c s="3" r="A801" t="s">
        <v>1332</v>
      </c>
    </row>
    <row spans="1:4" r="802">
      <c s="4" r="A802" t="s">
        <v>970</v>
      </c>
      <c s="5" r="C802" t="n">
        <v>22734</v>
      </c>
      <c s="5" r="D802" t="n">
        <v>31754</v>
      </c>
    </row>
    <row spans="1:4" r="803">
      <c s="4" r="A803" t="s">
        <v>1565</v>
      </c>
    </row>
    <row spans="1:4" r="804">
      <c s="3" r="A804" t="s">
        <v>1332</v>
      </c>
    </row>
    <row spans="1:4" r="805">
      <c s="4" r="A805" t="s">
        <v>970</v>
      </c>
      <c s="7" r="C805" t="n">
        <v>628340</v>
      </c>
      <c s="7" r="D805" t="n">
        <v>375449</v>
      </c>
    </row>
    <row spans="1:4" r="806">
      <c s="4" r="A806" t="s">
        <v>1455</v>
      </c>
      <c s="10" r="C806" t="n">
        <v>7.14</v>
      </c>
      <c s="10" r="D806" t="n">
        <v>7.24</v>
      </c>
    </row>
    <row spans="1:4" r="807">
      <c s="4" r="A807" t="s">
        <v>1003</v>
      </c>
    </row>
    <row spans="1:4" r="808">
      <c s="3" r="A808" t="s">
        <v>1332</v>
      </c>
    </row>
    <row spans="1:4" r="809">
      <c s="4" r="A809" t="s">
        <v>970</v>
      </c>
      <c s="7" r="C809" t="n">
        <v>878562</v>
      </c>
      <c s="7" r="D809" t="n">
        <v>512567</v>
      </c>
    </row>
    <row spans="1:4" r="810">
      <c s="4" r="A810" t="s">
        <v>1566</v>
      </c>
    </row>
    <row spans="1:4" r="811">
      <c s="3" r="A811" t="s">
        <v>1332</v>
      </c>
    </row>
    <row spans="1:4" r="812">
      <c s="4" r="A812" t="s">
        <v>970</v>
      </c>
      <c s="5" r="C812" t="n">
        <v>52349</v>
      </c>
      <c s="5" r="D812" t="n">
        <v>17424</v>
      </c>
    </row>
    <row spans="1:4" r="813">
      <c s="4" r="A813" t="s">
        <v>1567</v>
      </c>
    </row>
    <row spans="1:4" r="814">
      <c s="3" r="A814" t="s">
        <v>1332</v>
      </c>
    </row>
    <row spans="1:4" r="815">
      <c s="4" r="A815" t="s">
        <v>970</v>
      </c>
      <c s="5" r="C815" t="n">
        <v>7295</v>
      </c>
      <c s="5" r="D815" t="n">
        <v>8745</v>
      </c>
    </row>
    <row spans="1:4" r="816">
      <c s="4" r="A816" t="s">
        <v>1568</v>
      </c>
    </row>
    <row spans="1:4" r="817">
      <c s="3" r="A817" t="s">
        <v>1332</v>
      </c>
    </row>
    <row spans="1:4" r="818">
      <c s="4" r="A818" t="s">
        <v>970</v>
      </c>
      <c s="7" r="C818" t="n">
        <v>16498</v>
      </c>
      <c s="7" r="D818" t="n">
        <v>13446</v>
      </c>
    </row>
    <row spans="1:4" r="819">
      <c s="4" r="A819" t="s">
        <v>1455</v>
      </c>
      <c s="5" r="C819" t="n">
        <v>11</v>
      </c>
      <c s="5" r="D819" t="n">
        <v>11</v>
      </c>
    </row>
    <row spans="1:4" r="820">
      <c s="4" r="A820" t="s">
        <v>1569</v>
      </c>
    </row>
    <row spans="1:4" r="821">
      <c s="3" r="A821" t="s">
        <v>1332</v>
      </c>
    </row>
    <row spans="1:4" r="822">
      <c s="4" r="A822" t="s">
        <v>970</v>
      </c>
      <c s="7" r="C822" t="n">
        <v>0</v>
      </c>
      <c s="7" r="D822" t="n">
        <v>0</v>
      </c>
    </row>
    <row spans="1:4" r="823">
      <c s="4" r="A823" t="s">
        <v>1570</v>
      </c>
    </row>
    <row spans="1:4" r="824">
      <c s="3" r="A824" t="s">
        <v>1332</v>
      </c>
    </row>
    <row spans="1:4" r="825">
      <c s="4" r="A825" t="s">
        <v>970</v>
      </c>
      <c s="5" r="C825" t="n">
        <v>0</v>
      </c>
      <c s="5" r="D825" t="n">
        <v>0</v>
      </c>
    </row>
    <row spans="1:4" r="826">
      <c s="4" r="A826" t="s">
        <v>1571</v>
      </c>
    </row>
    <row spans="1:4" r="827">
      <c s="3" r="A827" t="s">
        <v>1332</v>
      </c>
    </row>
    <row spans="1:4" r="828">
      <c s="4" r="A828" t="s">
        <v>970</v>
      </c>
      <c s="5" r="C828" t="n">
        <v>76142</v>
      </c>
      <c s="5" r="D828" t="n">
        <v>39615</v>
      </c>
    </row>
    <row spans="1:4" r="829">
      <c s="4" r="A829" t="s">
        <v>1572</v>
      </c>
    </row>
    <row spans="1:4" r="830">
      <c s="3" r="A830" t="s">
        <v>1332</v>
      </c>
    </row>
    <row spans="1:4" r="831">
      <c s="4" r="A831" t="s">
        <v>970</v>
      </c>
      <c s="7" r="C831" t="n">
        <v>802420</v>
      </c>
      <c s="7" r="D831" t="n">
        <v>472952</v>
      </c>
    </row>
    <row spans="1:4" r="832">
      <c s="4" r="A832" t="s">
        <v>1455</v>
      </c>
      <c s="11" r="C832" t="n">
        <v>6.9</v>
      </c>
      <c s="10" r="D832" t="n">
        <v>6.83</v>
      </c>
    </row>
    <row spans="1:4" r="833">
      <c s="4" r="A833" t="s">
        <v>1004</v>
      </c>
    </row>
    <row spans="1:4" r="834">
      <c s="3" r="A834" t="s">
        <v>1332</v>
      </c>
    </row>
    <row spans="1:4" r="835">
      <c s="4" r="A835" t="s">
        <v>970</v>
      </c>
      <c s="7" r="C835" t="n">
        <v>147196</v>
      </c>
      <c s="7" r="D835" t="n">
        <v>193905</v>
      </c>
    </row>
    <row spans="1:4" r="836">
      <c s="4" r="A836" t="s">
        <v>1573</v>
      </c>
    </row>
    <row spans="1:4" r="837">
      <c s="3" r="A837" t="s">
        <v>1332</v>
      </c>
    </row>
    <row spans="1:4" r="838">
      <c s="4" r="A838" t="s">
        <v>970</v>
      </c>
      <c s="5" r="C838" t="n">
        <v>10975</v>
      </c>
      <c s="5" r="D838" t="n">
        <v>24284</v>
      </c>
    </row>
    <row spans="1:4" r="839">
      <c s="4" r="A839" t="s">
        <v>1574</v>
      </c>
    </row>
    <row spans="1:4" r="840">
      <c s="3" r="A840" t="s">
        <v>1332</v>
      </c>
    </row>
    <row spans="1:4" r="841">
      <c s="4" r="A841" t="s">
        <v>970</v>
      </c>
      <c s="5" r="C841" t="n">
        <v>1091</v>
      </c>
      <c s="5" r="D841" t="n">
        <v>4707</v>
      </c>
    </row>
    <row spans="1:4" r="842">
      <c s="4" r="A842" t="s">
        <v>1575</v>
      </c>
    </row>
    <row spans="1:4" r="843">
      <c s="3" r="A843" t="s">
        <v>1332</v>
      </c>
    </row>
    <row spans="1:4" r="844">
      <c s="4" r="A844" t="s">
        <v>970</v>
      </c>
      <c s="7" r="C844" t="n">
        <v>3700</v>
      </c>
      <c s="7" r="D844" t="n">
        <v>4672</v>
      </c>
    </row>
    <row spans="1:4" r="845">
      <c s="4" r="A845" t="s">
        <v>1455</v>
      </c>
      <c s="11" r="C845" t="n">
        <v>11.2</v>
      </c>
      <c s="10" r="D845" t="n">
        <v>11.17</v>
      </c>
    </row>
    <row spans="1:4" r="846">
      <c s="4" r="A846" t="s">
        <v>1576</v>
      </c>
    </row>
    <row spans="1:4" r="847">
      <c s="3" r="A847" t="s">
        <v>1332</v>
      </c>
    </row>
    <row spans="1:4" r="848">
      <c s="4" r="A848" t="s">
        <v>970</v>
      </c>
      <c s="7" r="C848" t="n">
        <v>0</v>
      </c>
      <c s="7" r="D848" t="n">
        <v>0</v>
      </c>
    </row>
    <row spans="1:4" r="849">
      <c s="4" r="A849" t="s">
        <v>1577</v>
      </c>
    </row>
    <row spans="1:4" r="850">
      <c s="3" r="A850" t="s">
        <v>1332</v>
      </c>
    </row>
    <row spans="1:4" r="851">
      <c s="4" r="A851" t="s">
        <v>970</v>
      </c>
      <c s="5" r="C851" t="n">
        <v>0</v>
      </c>
      <c s="5" r="D851" t="n">
        <v>0</v>
      </c>
    </row>
    <row spans="1:4" r="852">
      <c s="4" r="A852" t="s">
        <v>1578</v>
      </c>
    </row>
    <row spans="1:4" r="853">
      <c s="3" r="A853" t="s">
        <v>1332</v>
      </c>
    </row>
    <row spans="1:4" r="854">
      <c s="4" r="A854" t="s">
        <v>970</v>
      </c>
      <c s="5" r="C854" t="n">
        <v>15766</v>
      </c>
      <c s="5" r="D854" t="n">
        <v>33663</v>
      </c>
    </row>
    <row spans="1:4" r="855">
      <c s="4" r="A855" t="s">
        <v>1579</v>
      </c>
    </row>
    <row spans="1:4" r="856">
      <c s="3" r="A856" t="s">
        <v>1332</v>
      </c>
    </row>
    <row spans="1:4" r="857">
      <c s="4" r="A857" t="s">
        <v>970</v>
      </c>
      <c s="7" r="C857" t="n">
        <v>131430</v>
      </c>
      <c s="7" r="D857" t="n">
        <v>160242</v>
      </c>
    </row>
    <row spans="1:4" r="858">
      <c s="4" r="A858" t="s">
        <v>1455</v>
      </c>
      <c s="10" r="C858" t="n">
        <v>6.97</v>
      </c>
      <c s="10" r="D858" t="n">
        <v>7.04</v>
      </c>
    </row>
    <row spans="1:4" r="859">
      <c s="4" r="A859" t="s">
        <v>1005</v>
      </c>
    </row>
    <row spans="1:4" r="860">
      <c s="3" r="A860" t="s">
        <v>1332</v>
      </c>
    </row>
    <row spans="1:4" r="861">
      <c s="4" r="A861" t="s">
        <v>970</v>
      </c>
      <c s="7" r="C861" t="n">
        <v>931848</v>
      </c>
      <c s="7" r="D861" t="n">
        <v>645789</v>
      </c>
    </row>
    <row spans="1:4" r="862">
      <c s="4" r="A862" t="s">
        <v>1580</v>
      </c>
    </row>
    <row spans="1:4" r="863">
      <c s="3" r="A863" t="s">
        <v>1332</v>
      </c>
    </row>
    <row spans="1:4" r="864">
      <c s="4" r="A864" t="s">
        <v>970</v>
      </c>
      <c s="5" r="C864" t="n">
        <v>15001</v>
      </c>
      <c s="5" r="D864" t="n">
        <v>5357</v>
      </c>
    </row>
    <row spans="1:4" r="865">
      <c s="4" r="A865" t="s">
        <v>1581</v>
      </c>
    </row>
    <row spans="1:4" r="866">
      <c s="3" r="A866" t="s">
        <v>1332</v>
      </c>
    </row>
    <row spans="1:4" r="867">
      <c s="4" r="A867" t="s">
        <v>970</v>
      </c>
      <c s="5" r="C867" t="n">
        <v>7497</v>
      </c>
      <c s="5" r="D867" t="n">
        <v>2548</v>
      </c>
    </row>
    <row spans="1:4" r="868">
      <c s="4" r="A868" t="s">
        <v>1582</v>
      </c>
    </row>
    <row spans="1:4" r="869">
      <c s="3" r="A869" t="s">
        <v>1332</v>
      </c>
    </row>
    <row spans="1:4" r="870">
      <c s="4" r="A870" t="s">
        <v>970</v>
      </c>
      <c s="7" r="C870" t="n">
        <v>196691</v>
      </c>
      <c s="7" r="D870" t="n">
        <v>7988</v>
      </c>
    </row>
    <row spans="1:4" r="871">
      <c s="4" r="A871" t="s">
        <v>1455</v>
      </c>
      <c s="10" r="C871" t="n">
        <v>11.56</v>
      </c>
      <c s="10" r="D871" t="n">
        <v>11.09</v>
      </c>
    </row>
    <row spans="1:4" r="872">
      <c s="4" r="A872" t="s">
        <v>1583</v>
      </c>
    </row>
    <row spans="1:4" r="873">
      <c s="3" r="A873" t="s">
        <v>1332</v>
      </c>
    </row>
    <row spans="1:4" r="874">
      <c s="4" r="A874" t="s">
        <v>970</v>
      </c>
      <c s="7" r="C874" t="n">
        <v>0</v>
      </c>
      <c s="7" r="D874" t="n">
        <v>0</v>
      </c>
    </row>
    <row spans="1:4" r="875">
      <c s="4" r="A875" t="s">
        <v>1584</v>
      </c>
    </row>
    <row spans="1:4" r="876">
      <c s="3" r="A876" t="s">
        <v>1332</v>
      </c>
    </row>
    <row spans="1:4" r="877">
      <c s="4" r="A877" t="s">
        <v>970</v>
      </c>
      <c s="5" r="C877" t="n">
        <v>0</v>
      </c>
      <c s="5" r="D877" t="n">
        <v>0</v>
      </c>
    </row>
    <row spans="1:4" r="878">
      <c s="4" r="A878" t="s">
        <v>1585</v>
      </c>
    </row>
    <row spans="1:4" r="879">
      <c s="3" r="A879" t="s">
        <v>1332</v>
      </c>
    </row>
    <row spans="1:4" r="880">
      <c s="4" r="A880" t="s">
        <v>970</v>
      </c>
      <c s="5" r="C880" t="n">
        <v>219189</v>
      </c>
      <c s="5" r="D880" t="n">
        <v>15893</v>
      </c>
    </row>
    <row spans="1:4" r="881">
      <c s="4" r="A881" t="s">
        <v>1586</v>
      </c>
    </row>
    <row spans="1:4" r="882">
      <c s="3" r="A882" t="s">
        <v>1332</v>
      </c>
    </row>
    <row spans="1:4" r="883">
      <c s="4" r="A883" t="s">
        <v>970</v>
      </c>
      <c s="7" r="C883" t="n">
        <v>712659</v>
      </c>
      <c s="7" r="D883" t="n">
        <v>629896</v>
      </c>
    </row>
    <row spans="1:4" r="884">
      <c s="4" r="A884" t="s">
        <v>1455</v>
      </c>
      <c s="10" r="C884" t="n">
        <v>6.28</v>
      </c>
      <c s="10" r="D884" t="n">
        <v>6.29</v>
      </c>
    </row>
    <row spans="1:4" r="885">
      <c s="4" r="A885" t="s">
        <v>1587</v>
      </c>
    </row>
    <row spans="1:4" r="886">
      <c s="3" r="A886" t="s">
        <v>1332</v>
      </c>
    </row>
    <row spans="1:4" r="887">
      <c s="4" r="A887" t="s">
        <v>970</v>
      </c>
      <c s="7" r="C887" t="n">
        <v>2608680</v>
      </c>
      <c s="7" r="D887" t="n">
        <v>1759464</v>
      </c>
    </row>
    <row spans="1:4" r="888">
      <c s="4" r="A888" t="s">
        <v>1588</v>
      </c>
    </row>
    <row spans="1:4" r="889">
      <c s="3" r="A889" t="s">
        <v>1332</v>
      </c>
    </row>
    <row spans="1:4" r="890">
      <c s="4" r="A890" t="s">
        <v>970</v>
      </c>
      <c s="5" r="C890" t="n">
        <v>93353</v>
      </c>
      <c s="5" r="D890" t="n">
        <v>58348</v>
      </c>
    </row>
    <row spans="1:4" r="891">
      <c s="4" r="A891" t="s">
        <v>1589</v>
      </c>
    </row>
    <row spans="1:4" r="892">
      <c s="3" r="A892" t="s">
        <v>1332</v>
      </c>
    </row>
    <row spans="1:4" r="893">
      <c s="4" r="A893" t="s">
        <v>970</v>
      </c>
      <c s="5" r="C893" t="n">
        <v>23114</v>
      </c>
      <c s="5" r="D893" t="n">
        <v>22818</v>
      </c>
    </row>
    <row spans="1:4" r="894">
      <c s="4" r="A894" t="s">
        <v>1590</v>
      </c>
    </row>
    <row spans="1:4" r="895">
      <c s="3" r="A895" t="s">
        <v>1332</v>
      </c>
    </row>
    <row spans="1:4" r="896">
      <c s="4" r="A896" t="s">
        <v>970</v>
      </c>
      <c s="7" r="C896" t="n">
        <v>217364</v>
      </c>
      <c s="7" r="D896" t="n">
        <v>39759</v>
      </c>
    </row>
    <row spans="1:4" r="897">
      <c s="4" r="A897" t="s">
        <v>1455</v>
      </c>
      <c s="10" r="C897" t="n">
        <v>11.51</v>
      </c>
      <c s="10" r="D897" t="n">
        <v>11.04</v>
      </c>
    </row>
    <row spans="1:4" r="898">
      <c s="4" r="A898" t="s">
        <v>1591</v>
      </c>
    </row>
    <row spans="1:4" r="899">
      <c s="3" r="A899" t="s">
        <v>1332</v>
      </c>
    </row>
    <row spans="1:4" r="900">
      <c s="4" r="A900" t="s">
        <v>970</v>
      </c>
      <c s="7" r="C900" t="n">
        <v>0</v>
      </c>
      <c s="7" r="D900" t="n">
        <v>0</v>
      </c>
    </row>
    <row spans="1:4" r="901">
      <c s="4" r="A901" t="s">
        <v>1592</v>
      </c>
    </row>
    <row spans="1:4" r="902">
      <c s="3" r="A902" t="s">
        <v>1332</v>
      </c>
    </row>
    <row spans="1:4" r="903">
      <c s="4" r="A903" t="s">
        <v>970</v>
      </c>
      <c s="5" r="C903" t="n">
        <v>0</v>
      </c>
      <c s="5" r="D903" t="n">
        <v>0</v>
      </c>
    </row>
    <row spans="1:4" r="904">
      <c s="4" r="A904" t="s">
        <v>1593</v>
      </c>
    </row>
    <row spans="1:4" r="905">
      <c s="3" r="A905" t="s">
        <v>1332</v>
      </c>
    </row>
    <row spans="1:4" r="906">
      <c s="4" r="A906" t="s">
        <v>970</v>
      </c>
      <c s="5" r="C906" t="n">
        <v>333831</v>
      </c>
      <c s="5" r="D906" t="n">
        <v>120925</v>
      </c>
    </row>
    <row spans="1:4" r="907">
      <c s="4" r="A907" t="s">
        <v>1594</v>
      </c>
    </row>
    <row spans="1:4" r="908">
      <c s="3" r="A908" t="s">
        <v>1332</v>
      </c>
    </row>
    <row spans="1:4" r="909">
      <c s="4" r="A909" t="s">
        <v>970</v>
      </c>
      <c s="7" r="C909" t="n">
        <v>2274849</v>
      </c>
      <c s="7" r="D909" t="n">
        <v>1638539</v>
      </c>
    </row>
    <row spans="1:4" r="910">
      <c s="4" r="A910" t="s">
        <v>1455</v>
      </c>
      <c s="10" r="C910" t="n">
        <v>6.78</v>
      </c>
      <c s="10" r="D910" t="n">
        <v>6.74</v>
      </c>
    </row>
    <row spans="1:4" r="911">
      <c s="4" r="A911" t="s">
        <v>1006</v>
      </c>
    </row>
    <row spans="1:4" r="912">
      <c s="3" r="A912" t="s">
        <v>1332</v>
      </c>
    </row>
    <row spans="1:4" r="913">
      <c s="4" r="A913" t="s">
        <v>970</v>
      </c>
      <c s="7" r="C913" t="n">
        <v>583814</v>
      </c>
      <c s="7" r="D913" t="n">
        <v>92436</v>
      </c>
    </row>
    <row spans="1:4" r="914">
      <c s="4" r="A914" t="s">
        <v>1595</v>
      </c>
    </row>
    <row spans="1:4" r="915">
      <c s="3" r="A915" t="s">
        <v>1332</v>
      </c>
    </row>
    <row spans="1:4" r="916">
      <c s="4" r="A916" t="s">
        <v>970</v>
      </c>
      <c s="5" r="C916" t="n">
        <v>0</v>
      </c>
      <c s="5" r="D916" t="n">
        <v>0</v>
      </c>
    </row>
    <row spans="1:4" r="917">
      <c s="4" r="A917" t="s">
        <v>1596</v>
      </c>
    </row>
    <row spans="1:4" r="918">
      <c s="3" r="A918" t="s">
        <v>1332</v>
      </c>
    </row>
    <row spans="1:4" r="919">
      <c s="4" r="A919" t="s">
        <v>970</v>
      </c>
      <c s="5" r="C919" t="n">
        <v>58197</v>
      </c>
      <c s="5" r="D919" t="n">
        <v>0</v>
      </c>
    </row>
    <row spans="1:4" r="920">
      <c s="4" r="A920" t="s">
        <v>1597</v>
      </c>
    </row>
    <row spans="1:4" r="921">
      <c s="3" r="A921" t="s">
        <v>1332</v>
      </c>
    </row>
    <row spans="1:4" r="922">
      <c s="4" r="A922" t="s">
        <v>970</v>
      </c>
      <c s="7" r="C922" t="n">
        <v>671</v>
      </c>
      <c s="7" r="D922" t="n">
        <v>0</v>
      </c>
    </row>
    <row spans="1:4" r="923">
      <c s="4" r="A923" t="s">
        <v>1455</v>
      </c>
      <c s="5" r="C923" t="n">
        <v>11</v>
      </c>
      <c s="5" r="D923" t="n">
        <v>0</v>
      </c>
    </row>
    <row spans="1:4" r="924">
      <c s="4" r="A924" t="s">
        <v>1598</v>
      </c>
    </row>
    <row spans="1:4" r="925">
      <c s="3" r="A925" t="s">
        <v>1332</v>
      </c>
    </row>
    <row spans="1:4" r="926">
      <c s="4" r="A926" t="s">
        <v>970</v>
      </c>
      <c s="7" r="C926" t="n">
        <v>0</v>
      </c>
      <c s="7" r="D926" t="n">
        <v>0</v>
      </c>
    </row>
    <row spans="1:4" r="927">
      <c s="4" r="A927" t="s">
        <v>1599</v>
      </c>
    </row>
    <row spans="1:4" r="928">
      <c s="3" r="A928" t="s">
        <v>1332</v>
      </c>
    </row>
    <row spans="1:4" r="929">
      <c s="4" r="A929" t="s">
        <v>970</v>
      </c>
      <c s="5" r="C929" t="n">
        <v>0</v>
      </c>
      <c s="5" r="D929" t="n">
        <v>0</v>
      </c>
    </row>
    <row spans="1:4" r="930">
      <c s="4" r="A930" t="s">
        <v>1600</v>
      </c>
    </row>
    <row spans="1:4" r="931">
      <c s="3" r="A931" t="s">
        <v>1332</v>
      </c>
    </row>
    <row spans="1:4" r="932">
      <c s="4" r="A932" t="s">
        <v>970</v>
      </c>
      <c s="5" r="C932" t="n">
        <v>58868</v>
      </c>
      <c s="5" r="D932" t="n">
        <v>0</v>
      </c>
    </row>
    <row spans="1:4" r="933">
      <c s="4" r="A933" t="s">
        <v>1601</v>
      </c>
    </row>
    <row spans="1:4" r="934">
      <c s="3" r="A934" t="s">
        <v>1332</v>
      </c>
    </row>
    <row spans="1:4" r="935">
      <c s="4" r="A935" t="s">
        <v>970</v>
      </c>
      <c s="7" r="C935" t="n">
        <v>524946</v>
      </c>
      <c s="7" r="D935" t="n">
        <v>92436</v>
      </c>
    </row>
    <row spans="1:4" r="936">
      <c s="4" r="A936" t="s">
        <v>1455</v>
      </c>
      <c s="10" r="C936" t="n">
        <v>7.84</v>
      </c>
      <c s="10" r="D936" t="n">
        <v>7.76</v>
      </c>
    </row>
    <row spans="1:4" r="937">
      <c s="4" r="A937" t="s">
        <v>1007</v>
      </c>
    </row>
    <row spans="1:4" r="938">
      <c s="3" r="A938" t="s">
        <v>1332</v>
      </c>
    </row>
    <row spans="1:4" r="939">
      <c s="4" r="A939" t="s">
        <v>970</v>
      </c>
      <c s="7" r="C939" t="n">
        <v>945084</v>
      </c>
      <c s="7" r="D939" t="n">
        <v>1052385</v>
      </c>
    </row>
    <row spans="1:4" r="940">
      <c s="4" r="A940" t="s">
        <v>1602</v>
      </c>
    </row>
    <row spans="1:4" r="941">
      <c s="3" r="A941" t="s">
        <v>1332</v>
      </c>
    </row>
    <row spans="1:4" r="942">
      <c s="4" r="A942" t="s">
        <v>970</v>
      </c>
      <c s="5" r="C942" t="n">
        <v>0</v>
      </c>
      <c s="5" r="D942" t="n">
        <v>0</v>
      </c>
    </row>
    <row spans="1:4" r="943">
      <c s="4" r="A943" t="s">
        <v>1603</v>
      </c>
    </row>
    <row spans="1:4" r="944">
      <c s="3" r="A944" t="s">
        <v>1332</v>
      </c>
    </row>
    <row spans="1:4" r="945">
      <c s="4" r="A945" t="s">
        <v>970</v>
      </c>
      <c s="5" r="C945" t="n">
        <v>0</v>
      </c>
      <c s="5" r="D945" t="n">
        <v>0</v>
      </c>
    </row>
    <row spans="1:4" r="946">
      <c s="4" r="A946" t="s">
        <v>1604</v>
      </c>
    </row>
    <row spans="1:4" r="947">
      <c s="3" r="A947" t="s">
        <v>1332</v>
      </c>
    </row>
    <row spans="1:4" r="948">
      <c s="4" r="A948" t="s">
        <v>970</v>
      </c>
      <c s="5" r="C948" t="n">
        <v>12388</v>
      </c>
      <c s="5" r="D948" t="n">
        <v>23100</v>
      </c>
    </row>
    <row spans="1:4" r="949">
      <c s="4" r="A949" t="s">
        <v>1605</v>
      </c>
    </row>
    <row spans="1:4" r="950">
      <c s="3" r="A950" t="s">
        <v>1332</v>
      </c>
    </row>
    <row spans="1:4" r="951">
      <c s="4" r="A951" t="s">
        <v>970</v>
      </c>
      <c s="5" r="C951" t="n">
        <v>0</v>
      </c>
      <c s="5" r="D951" t="n">
        <v>0</v>
      </c>
    </row>
    <row spans="1:4" r="952">
      <c s="4" r="A952" t="s">
        <v>1606</v>
      </c>
    </row>
    <row spans="1:4" r="953">
      <c s="3" r="A953" t="s">
        <v>1332</v>
      </c>
    </row>
    <row spans="1:4" r="954">
      <c s="4" r="A954" t="s">
        <v>970</v>
      </c>
      <c s="5" r="C954" t="n">
        <v>0</v>
      </c>
      <c s="5" r="D954" t="n">
        <v>0</v>
      </c>
    </row>
    <row spans="1:4" r="955">
      <c s="4" r="A955" t="s">
        <v>1607</v>
      </c>
    </row>
    <row spans="1:4" r="956">
      <c s="3" r="A956" t="s">
        <v>1332</v>
      </c>
    </row>
    <row spans="1:4" r="957">
      <c s="4" r="A957" t="s">
        <v>970</v>
      </c>
      <c s="5" r="C957" t="n">
        <v>12388</v>
      </c>
      <c s="5" r="D957" t="n">
        <v>23100</v>
      </c>
    </row>
    <row spans="1:4" r="958">
      <c s="4" r="A958" t="s">
        <v>1608</v>
      </c>
    </row>
    <row spans="1:4" r="959">
      <c s="3" r="A959" t="s">
        <v>1332</v>
      </c>
    </row>
    <row spans="1:4" r="960">
      <c s="4" r="A960" t="s">
        <v>970</v>
      </c>
      <c s="5" r="C960" t="n">
        <v>932696</v>
      </c>
      <c s="5" r="D960" t="n">
        <v>1029285</v>
      </c>
    </row>
    <row spans="1:4" r="961">
      <c s="4" r="A961" t="s">
        <v>1008</v>
      </c>
    </row>
    <row spans="1:4" r="962">
      <c s="3" r="A962" t="s">
        <v>1332</v>
      </c>
    </row>
    <row spans="1:4" r="963">
      <c s="4" r="A963" t="s">
        <v>970</v>
      </c>
      <c s="5" r="C963" t="n">
        <v>67974</v>
      </c>
      <c s="5" r="D963" t="n">
        <v>80818</v>
      </c>
    </row>
    <row spans="1:4" r="964">
      <c s="4" r="A964" t="s">
        <v>1609</v>
      </c>
    </row>
    <row spans="1:4" r="965">
      <c s="3" r="A965" t="s">
        <v>1332</v>
      </c>
    </row>
    <row spans="1:4" r="966">
      <c s="4" r="A966" t="s">
        <v>970</v>
      </c>
      <c s="5" r="C966" t="n">
        <v>6970</v>
      </c>
      <c s="5" r="D966" t="n">
        <v>7902</v>
      </c>
    </row>
    <row spans="1:4" r="967">
      <c s="4" r="A967" t="s">
        <v>1610</v>
      </c>
    </row>
    <row spans="1:4" r="968">
      <c s="3" r="A968" t="s">
        <v>1332</v>
      </c>
    </row>
    <row spans="1:4" r="969">
      <c s="4" r="A969" t="s">
        <v>970</v>
      </c>
      <c s="5" r="C969" t="n">
        <v>1974</v>
      </c>
      <c s="5" r="D969" t="n">
        <v>2491</v>
      </c>
    </row>
    <row spans="1:4" r="970">
      <c s="4" r="A970" t="s">
        <v>1611</v>
      </c>
    </row>
    <row spans="1:4" r="971">
      <c s="3" r="A971" t="s">
        <v>1332</v>
      </c>
    </row>
    <row spans="1:4" r="972">
      <c s="4" r="A972" t="s">
        <v>970</v>
      </c>
      <c s="7" r="C972" t="n">
        <v>7002</v>
      </c>
      <c s="7" r="D972" t="n">
        <v>9204</v>
      </c>
    </row>
    <row spans="1:4" r="973">
      <c s="4" r="A973" t="s">
        <v>1455</v>
      </c>
      <c s="10" r="C973" t="n">
        <v>11.14</v>
      </c>
      <c s="10" r="D973" t="n">
        <v>11.11</v>
      </c>
    </row>
    <row spans="1:4" r="974">
      <c s="4" r="A974" t="s">
        <v>1612</v>
      </c>
    </row>
    <row spans="1:4" r="975">
      <c s="3" r="A975" t="s">
        <v>1332</v>
      </c>
    </row>
    <row spans="1:4" r="976">
      <c s="4" r="A976" t="s">
        <v>970</v>
      </c>
      <c s="7" r="C976" t="n">
        <v>0</v>
      </c>
      <c s="7" r="D976" t="n">
        <v>0</v>
      </c>
    </row>
    <row spans="1:4" r="977">
      <c s="4" r="A977" t="s">
        <v>1613</v>
      </c>
    </row>
    <row spans="1:4" r="978">
      <c s="3" r="A978" t="s">
        <v>1332</v>
      </c>
    </row>
    <row spans="1:4" r="979">
      <c s="4" r="A979" t="s">
        <v>970</v>
      </c>
      <c s="5" r="C979" t="n">
        <v>0</v>
      </c>
      <c s="5" r="D979" t="n">
        <v>0</v>
      </c>
    </row>
    <row spans="1:4" r="980">
      <c s="4" r="A980" t="s">
        <v>1614</v>
      </c>
    </row>
    <row spans="1:4" r="981">
      <c s="3" r="A981" t="s">
        <v>1332</v>
      </c>
    </row>
    <row spans="1:4" r="982">
      <c s="4" r="A982" t="s">
        <v>970</v>
      </c>
      <c s="5" r="C982" t="n">
        <v>15946</v>
      </c>
      <c s="5" r="D982" t="n">
        <v>19597</v>
      </c>
    </row>
    <row spans="1:4" r="983">
      <c s="4" r="A983" t="s">
        <v>1615</v>
      </c>
    </row>
    <row spans="1:4" r="984">
      <c s="3" r="A984" t="s">
        <v>1332</v>
      </c>
    </row>
    <row spans="1:4" r="985">
      <c s="4" r="A985" t="s">
        <v>970</v>
      </c>
      <c s="7" r="C985" t="n">
        <v>52028</v>
      </c>
      <c s="7" r="D985" t="n">
        <v>61221</v>
      </c>
    </row>
    <row spans="1:4" r="986">
      <c s="4" r="A986" t="s">
        <v>1455</v>
      </c>
      <c s="10" r="C986" t="n">
        <v>7.71</v>
      </c>
      <c s="11" r="D986" t="n">
        <v>7.7</v>
      </c>
    </row>
    <row spans="1:4" r="987">
      <c s="4" r="A987" t="s">
        <v>1009</v>
      </c>
    </row>
    <row spans="1:4" r="988">
      <c s="3" r="A988" t="s">
        <v>1332</v>
      </c>
    </row>
    <row spans="1:4" r="989">
      <c s="4" r="A989" t="s">
        <v>970</v>
      </c>
      <c s="7" r="C989" t="n">
        <v>473874</v>
      </c>
      <c s="7" r="D989" t="n">
        <v>481234</v>
      </c>
    </row>
    <row spans="1:4" r="990">
      <c s="4" r="A990" t="s">
        <v>1616</v>
      </c>
    </row>
    <row spans="1:4" r="991">
      <c s="3" r="A991" t="s">
        <v>1332</v>
      </c>
    </row>
    <row spans="1:4" r="992">
      <c s="4" r="A992" t="s">
        <v>970</v>
      </c>
      <c s="5" r="C992" t="n">
        <v>0</v>
      </c>
      <c s="5" r="D992" t="n">
        <v>0</v>
      </c>
    </row>
    <row spans="1:4" r="993">
      <c s="4" r="A993" t="s">
        <v>1617</v>
      </c>
    </row>
    <row spans="1:4" r="994">
      <c s="3" r="A994" t="s">
        <v>1332</v>
      </c>
    </row>
    <row spans="1:4" r="995">
      <c s="4" r="A995" t="s">
        <v>970</v>
      </c>
      <c s="5" r="C995" t="n">
        <v>0</v>
      </c>
      <c s="5" r="D995" t="n">
        <v>0</v>
      </c>
    </row>
    <row spans="1:4" r="996">
      <c s="4" r="A996" t="s">
        <v>1618</v>
      </c>
    </row>
    <row spans="1:4" r="997">
      <c s="3" r="A997" t="s">
        <v>1332</v>
      </c>
    </row>
    <row spans="1:4" r="998">
      <c s="4" r="A998" t="s">
        <v>970</v>
      </c>
      <c s="5" r="C998" t="n">
        <v>1877</v>
      </c>
      <c s="5" r="D998" t="n">
        <v>3035</v>
      </c>
    </row>
    <row spans="1:4" r="999">
      <c s="4" r="A999" t="s">
        <v>1619</v>
      </c>
    </row>
    <row spans="1:4" r="1000">
      <c s="3" r="A1000" t="s">
        <v>1332</v>
      </c>
    </row>
    <row spans="1:4" r="1001">
      <c s="4" r="A1001" t="s">
        <v>970</v>
      </c>
      <c s="5" r="C1001" t="n">
        <v>0</v>
      </c>
      <c s="5" r="D1001" t="n">
        <v>0</v>
      </c>
    </row>
    <row spans="1:4" r="1002">
      <c s="4" r="A1002" t="s">
        <v>1620</v>
      </c>
    </row>
    <row spans="1:4" r="1003">
      <c s="3" r="A1003" t="s">
        <v>1332</v>
      </c>
    </row>
    <row spans="1:4" r="1004">
      <c s="4" r="A1004" t="s">
        <v>970</v>
      </c>
      <c s="5" r="C1004" t="n">
        <v>3182</v>
      </c>
      <c s="5" r="D1004" t="n">
        <v>2467</v>
      </c>
    </row>
    <row spans="1:4" r="1005">
      <c s="4" r="A1005" t="s">
        <v>1621</v>
      </c>
    </row>
    <row spans="1:4" r="1006">
      <c s="3" r="A1006" t="s">
        <v>1332</v>
      </c>
    </row>
    <row spans="1:4" r="1007">
      <c s="4" r="A1007" t="s">
        <v>970</v>
      </c>
      <c s="5" r="C1007" t="n">
        <v>5059</v>
      </c>
      <c s="5" r="D1007" t="n">
        <v>5502</v>
      </c>
    </row>
    <row spans="1:4" r="1008">
      <c s="4" r="A1008" t="s">
        <v>1622</v>
      </c>
    </row>
    <row spans="1:4" r="1009">
      <c s="3" r="A1009" t="s">
        <v>1332</v>
      </c>
    </row>
    <row spans="1:4" r="1010">
      <c s="4" r="A1010" t="s">
        <v>970</v>
      </c>
      <c s="5" r="C1010" t="n">
        <v>468815</v>
      </c>
      <c s="5" r="D1010" t="n">
        <v>475732</v>
      </c>
    </row>
    <row spans="1:4" r="1011">
      <c s="4" r="A1011" t="s">
        <v>1315</v>
      </c>
    </row>
    <row spans="1:4" r="1012">
      <c s="3" r="A1012" t="s">
        <v>1332</v>
      </c>
    </row>
    <row spans="1:4" r="1013">
      <c s="4" r="A1013" t="s">
        <v>970</v>
      </c>
      <c s="5" r="C1013" t="n">
        <v>14033</v>
      </c>
      <c s="5" r="D1013" t="n">
        <v>15065</v>
      </c>
    </row>
    <row spans="1:4" r="1014">
      <c s="4" r="A1014" t="s">
        <v>1623</v>
      </c>
    </row>
    <row spans="1:4" r="1015">
      <c s="3" r="A1015" t="s">
        <v>1332</v>
      </c>
    </row>
    <row spans="1:4" r="1016">
      <c s="4" r="A1016" t="s">
        <v>970</v>
      </c>
      <c s="5" r="C1016" t="n">
        <v>0</v>
      </c>
      <c s="5" r="D1016" t="n">
        <v>0</v>
      </c>
    </row>
    <row spans="1:4" r="1017">
      <c s="4" r="A1017" t="s">
        <v>1624</v>
      </c>
    </row>
    <row spans="1:4" r="1018">
      <c s="3" r="A1018" t="s">
        <v>1332</v>
      </c>
    </row>
    <row spans="1:4" r="1019">
      <c s="4" r="A1019" t="s">
        <v>970</v>
      </c>
      <c s="5" r="C1019" t="n">
        <v>0</v>
      </c>
      <c s="5" r="D1019" t="n">
        <v>0</v>
      </c>
    </row>
    <row spans="1:4" r="1020">
      <c s="4" r="A1020" t="s">
        <v>1625</v>
      </c>
    </row>
    <row spans="1:4" r="1021">
      <c s="3" r="A1021" t="s">
        <v>1332</v>
      </c>
    </row>
    <row spans="1:4" r="1022">
      <c s="4" r="A1022" t="s">
        <v>970</v>
      </c>
      <c s="5" r="C1022" t="n">
        <v>0</v>
      </c>
      <c s="5" r="D1022" t="n">
        <v>0</v>
      </c>
    </row>
    <row spans="1:4" r="1023">
      <c s="4" r="A1023" t="s">
        <v>1626</v>
      </c>
    </row>
    <row spans="1:4" r="1024">
      <c s="3" r="A1024" t="s">
        <v>1332</v>
      </c>
    </row>
    <row spans="1:4" r="1025">
      <c s="4" r="A1025" t="s">
        <v>970</v>
      </c>
      <c s="5" r="C1025" t="n">
        <v>0</v>
      </c>
      <c s="5" r="D1025" t="n">
        <v>0</v>
      </c>
    </row>
    <row spans="1:4" r="1026">
      <c s="4" r="A1026" t="s">
        <v>1627</v>
      </c>
    </row>
    <row spans="1:4" r="1027">
      <c s="3" r="A1027" t="s">
        <v>1332</v>
      </c>
    </row>
    <row spans="1:4" r="1028">
      <c s="4" r="A1028" t="s">
        <v>970</v>
      </c>
      <c s="5" r="C1028" t="n">
        <v>0</v>
      </c>
      <c s="5" r="D1028" t="n">
        <v>0</v>
      </c>
    </row>
    <row spans="1:4" r="1029">
      <c s="4" r="A1029" t="s">
        <v>1628</v>
      </c>
    </row>
    <row spans="1:4" r="1030">
      <c s="3" r="A1030" t="s">
        <v>1332</v>
      </c>
    </row>
    <row spans="1:4" r="1031">
      <c s="4" r="A1031" t="s">
        <v>970</v>
      </c>
      <c s="5" r="C1031" t="n">
        <v>0</v>
      </c>
      <c s="5" r="D1031" t="n">
        <v>0</v>
      </c>
    </row>
    <row spans="1:4" r="1032">
      <c s="4" r="A1032" t="s">
        <v>1629</v>
      </c>
    </row>
    <row spans="1:4" r="1033">
      <c s="3" r="A1033" t="s">
        <v>1332</v>
      </c>
    </row>
    <row spans="1:4" r="1034">
      <c s="4" r="A1034" t="s">
        <v>970</v>
      </c>
      <c s="5" r="C1034" t="n">
        <v>14033</v>
      </c>
      <c s="5" r="D1034" t="n">
        <v>15065</v>
      </c>
    </row>
    <row spans="1:4" r="1035">
      <c s="4" r="A1035" t="s">
        <v>1316</v>
      </c>
    </row>
    <row spans="1:4" r="1036">
      <c s="3" r="A1036" t="s">
        <v>1332</v>
      </c>
    </row>
    <row spans="1:4" r="1037">
      <c s="4" r="A1037" t="s">
        <v>970</v>
      </c>
      <c s="5" r="C1037" t="n">
        <v>315110</v>
      </c>
      <c s="5" r="D1037" t="n">
        <v>352762</v>
      </c>
    </row>
    <row spans="1:4" r="1038">
      <c s="4" r="A1038" t="s">
        <v>1630</v>
      </c>
    </row>
    <row spans="1:4" r="1039">
      <c s="3" r="A1039" t="s">
        <v>1332</v>
      </c>
    </row>
    <row spans="1:4" r="1040">
      <c s="4" r="A1040" t="s">
        <v>970</v>
      </c>
      <c s="5" r="C1040" t="n">
        <v>0</v>
      </c>
      <c s="5" r="D1040" t="n">
        <v>0</v>
      </c>
    </row>
    <row spans="1:4" r="1041">
      <c s="4" r="A1041" t="s">
        <v>1631</v>
      </c>
    </row>
    <row spans="1:4" r="1042">
      <c s="3" r="A1042" t="s">
        <v>1332</v>
      </c>
    </row>
    <row spans="1:4" r="1043">
      <c s="4" r="A1043" t="s">
        <v>970</v>
      </c>
      <c s="5" r="C1043" t="n">
        <v>0</v>
      </c>
      <c s="5" r="D1043" t="n">
        <v>0</v>
      </c>
    </row>
    <row spans="1:4" r="1044">
      <c s="4" r="A1044" t="s">
        <v>1632</v>
      </c>
    </row>
    <row spans="1:4" r="1045">
      <c s="3" r="A1045" t="s">
        <v>1332</v>
      </c>
    </row>
    <row spans="1:4" r="1046">
      <c s="4" r="A1046" t="s">
        <v>970</v>
      </c>
      <c s="5" r="C1046" t="n">
        <v>1421</v>
      </c>
      <c s="5" r="D1046" t="n">
        <v>2457</v>
      </c>
    </row>
    <row spans="1:4" r="1047">
      <c s="4" r="A1047" t="s">
        <v>1633</v>
      </c>
    </row>
    <row spans="1:4" r="1048">
      <c s="3" r="A1048" t="s">
        <v>1332</v>
      </c>
    </row>
    <row spans="1:4" r="1049">
      <c s="4" r="A1049" t="s">
        <v>970</v>
      </c>
      <c s="5" r="C1049" t="n">
        <v>0</v>
      </c>
      <c s="5" r="D1049" t="n">
        <v>0</v>
      </c>
    </row>
    <row spans="1:4" r="1050">
      <c s="4" r="A1050" t="s">
        <v>1634</v>
      </c>
    </row>
    <row spans="1:4" r="1051">
      <c s="3" r="A1051" t="s">
        <v>1332</v>
      </c>
    </row>
    <row spans="1:4" r="1052">
      <c s="4" r="A1052" t="s">
        <v>970</v>
      </c>
      <c s="5" r="C1052" t="n">
        <v>2657</v>
      </c>
      <c s="5" r="D1052" t="n">
        <v>1632</v>
      </c>
    </row>
    <row spans="1:4" r="1053">
      <c s="4" r="A1053" t="s">
        <v>1635</v>
      </c>
    </row>
    <row spans="1:4" r="1054">
      <c s="3" r="A1054" t="s">
        <v>1332</v>
      </c>
    </row>
    <row spans="1:4" r="1055">
      <c s="4" r="A1055" t="s">
        <v>970</v>
      </c>
      <c s="5" r="C1055" t="n">
        <v>4078</v>
      </c>
      <c s="5" r="D1055" t="n">
        <v>4089</v>
      </c>
    </row>
    <row spans="1:4" r="1056">
      <c s="4" r="A1056" t="s">
        <v>1636</v>
      </c>
    </row>
    <row spans="1:4" r="1057">
      <c s="3" r="A1057" t="s">
        <v>1332</v>
      </c>
    </row>
    <row spans="1:4" r="1058">
      <c s="4" r="A1058" t="s">
        <v>970</v>
      </c>
      <c s="5" r="C1058" t="n">
        <v>311032</v>
      </c>
      <c s="5" r="D1058" t="n">
        <v>348673</v>
      </c>
    </row>
    <row spans="1:4" r="1059">
      <c s="4" r="A1059" t="s">
        <v>1317</v>
      </c>
    </row>
    <row spans="1:4" r="1060">
      <c s="3" r="A1060" t="s">
        <v>1332</v>
      </c>
    </row>
    <row spans="1:4" r="1061">
      <c s="4" r="A1061" t="s">
        <v>970</v>
      </c>
      <c s="5" r="C1061" t="n">
        <v>144286</v>
      </c>
      <c s="5" r="D1061" t="n">
        <v>112919</v>
      </c>
    </row>
    <row spans="1:4" r="1062">
      <c s="4" r="A1062" t="s">
        <v>1637</v>
      </c>
    </row>
    <row spans="1:4" r="1063">
      <c s="3" r="A1063" t="s">
        <v>1332</v>
      </c>
    </row>
    <row spans="1:4" r="1064">
      <c s="4" r="A1064" t="s">
        <v>970</v>
      </c>
      <c s="5" r="C1064" t="n">
        <v>0</v>
      </c>
      <c s="5" r="D1064" t="n">
        <v>0</v>
      </c>
    </row>
    <row spans="1:4" r="1065">
      <c s="4" r="A1065" t="s">
        <v>1638</v>
      </c>
    </row>
    <row spans="1:4" r="1066">
      <c s="3" r="A1066" t="s">
        <v>1332</v>
      </c>
    </row>
    <row spans="1:4" r="1067">
      <c s="4" r="A1067" t="s">
        <v>970</v>
      </c>
      <c s="5" r="C1067" t="n">
        <v>0</v>
      </c>
      <c s="5" r="D1067" t="n">
        <v>0</v>
      </c>
    </row>
    <row spans="1:4" r="1068">
      <c s="4" r="A1068" t="s">
        <v>1639</v>
      </c>
    </row>
    <row spans="1:4" r="1069">
      <c s="3" r="A1069" t="s">
        <v>1332</v>
      </c>
    </row>
    <row spans="1:4" r="1070">
      <c s="4" r="A1070" t="s">
        <v>970</v>
      </c>
      <c s="5" r="C1070" t="n">
        <v>456</v>
      </c>
      <c s="5" r="D1070" t="n">
        <v>571</v>
      </c>
    </row>
    <row spans="1:4" r="1071">
      <c s="4" r="A1071" t="s">
        <v>1640</v>
      </c>
    </row>
    <row spans="1:4" r="1072">
      <c s="3" r="A1072" t="s">
        <v>1332</v>
      </c>
    </row>
    <row spans="1:4" r="1073">
      <c s="4" r="A1073" t="s">
        <v>970</v>
      </c>
      <c s="5" r="C1073" t="n">
        <v>0</v>
      </c>
      <c s="5" r="D1073" t="n">
        <v>0</v>
      </c>
    </row>
    <row spans="1:4" r="1074">
      <c s="4" r="A1074" t="s">
        <v>1641</v>
      </c>
    </row>
    <row spans="1:4" r="1075">
      <c s="3" r="A1075" t="s">
        <v>1332</v>
      </c>
    </row>
    <row spans="1:4" r="1076">
      <c s="4" r="A1076" t="s">
        <v>970</v>
      </c>
      <c s="5" r="C1076" t="n">
        <v>525</v>
      </c>
      <c s="5" r="D1076" t="n">
        <v>835</v>
      </c>
    </row>
    <row spans="1:4" r="1077">
      <c s="4" r="A1077" t="s">
        <v>1642</v>
      </c>
    </row>
    <row spans="1:4" r="1078">
      <c s="3" r="A1078" t="s">
        <v>1332</v>
      </c>
    </row>
    <row spans="1:4" r="1079">
      <c s="4" r="A1079" t="s">
        <v>970</v>
      </c>
      <c s="5" r="C1079" t="n">
        <v>981</v>
      </c>
      <c s="5" r="D1079" t="n">
        <v>1406</v>
      </c>
    </row>
    <row spans="1:4" r="1080">
      <c s="4" r="A1080" t="s">
        <v>1643</v>
      </c>
    </row>
    <row spans="1:4" r="1081">
      <c s="3" r="A1081" t="s">
        <v>1332</v>
      </c>
    </row>
    <row spans="1:4" r="1082">
      <c s="4" r="A1082" t="s">
        <v>970</v>
      </c>
      <c s="5" r="C1082" t="n">
        <v>143305</v>
      </c>
      <c s="5" r="D1082" t="n">
        <v>111513</v>
      </c>
    </row>
    <row spans="1:4" r="1083">
      <c s="4" r="A1083" t="s">
        <v>1318</v>
      </c>
    </row>
    <row spans="1:4" r="1084">
      <c s="3" r="A1084" t="s">
        <v>1332</v>
      </c>
    </row>
    <row spans="1:4" r="1085">
      <c s="4" r="A1085" t="s">
        <v>970</v>
      </c>
      <c s="5" r="C1085" t="n">
        <v>73</v>
      </c>
      <c s="5" r="D1085" t="n">
        <v>73</v>
      </c>
    </row>
    <row spans="1:4" r="1086">
      <c s="4" r="A1086" t="s">
        <v>1644</v>
      </c>
    </row>
    <row spans="1:4" r="1087">
      <c s="3" r="A1087" t="s">
        <v>1332</v>
      </c>
    </row>
    <row spans="1:4" r="1088">
      <c s="4" r="A1088" t="s">
        <v>970</v>
      </c>
      <c s="5" r="C1088" t="n">
        <v>0</v>
      </c>
      <c s="5" r="D1088" t="n">
        <v>0</v>
      </c>
    </row>
    <row spans="1:4" r="1089">
      <c s="4" r="A1089" t="s">
        <v>1645</v>
      </c>
    </row>
    <row spans="1:4" r="1090">
      <c s="3" r="A1090" t="s">
        <v>1332</v>
      </c>
    </row>
    <row spans="1:4" r="1091">
      <c s="4" r="A1091" t="s">
        <v>970</v>
      </c>
      <c s="5" r="C1091" t="n">
        <v>0</v>
      </c>
      <c s="5" r="D1091" t="n">
        <v>0</v>
      </c>
    </row>
    <row spans="1:4" r="1092">
      <c s="4" r="A1092" t="s">
        <v>1646</v>
      </c>
    </row>
    <row spans="1:4" r="1093">
      <c s="3" r="A1093" t="s">
        <v>1332</v>
      </c>
    </row>
    <row spans="1:4" r="1094">
      <c s="4" r="A1094" t="s">
        <v>970</v>
      </c>
      <c s="5" r="C1094" t="n">
        <v>0</v>
      </c>
      <c s="5" r="D1094" t="n">
        <v>0</v>
      </c>
    </row>
    <row spans="1:4" r="1095">
      <c s="4" r="A1095" t="s">
        <v>1647</v>
      </c>
    </row>
    <row spans="1:4" r="1096">
      <c s="3" r="A1096" t="s">
        <v>1332</v>
      </c>
    </row>
    <row spans="1:4" r="1097">
      <c s="4" r="A1097" t="s">
        <v>970</v>
      </c>
      <c s="5" r="C1097" t="n">
        <v>0</v>
      </c>
      <c s="5" r="D1097" t="n">
        <v>0</v>
      </c>
    </row>
    <row spans="1:4" r="1098">
      <c s="4" r="A1098" t="s">
        <v>1648</v>
      </c>
    </row>
    <row spans="1:4" r="1099">
      <c s="3" r="A1099" t="s">
        <v>1332</v>
      </c>
    </row>
    <row spans="1:4" r="1100">
      <c s="4" r="A1100" t="s">
        <v>970</v>
      </c>
      <c s="5" r="C1100" t="n">
        <v>0</v>
      </c>
      <c s="5" r="D1100" t="n">
        <v>0</v>
      </c>
    </row>
    <row spans="1:4" r="1101">
      <c s="4" r="A1101" t="s">
        <v>1649</v>
      </c>
    </row>
    <row spans="1:4" r="1102">
      <c s="3" r="A1102" t="s">
        <v>1332</v>
      </c>
    </row>
    <row spans="1:4" r="1103">
      <c s="4" r="A1103" t="s">
        <v>970</v>
      </c>
      <c s="5" r="C1103" t="n">
        <v>0</v>
      </c>
      <c s="5" r="D1103" t="n">
        <v>0</v>
      </c>
    </row>
    <row spans="1:4" r="1104">
      <c s="4" r="A1104" t="s">
        <v>1650</v>
      </c>
    </row>
    <row spans="1:4" r="1105">
      <c s="3" r="A1105" t="s">
        <v>1332</v>
      </c>
    </row>
    <row spans="1:4" r="1106">
      <c s="4" r="A1106" t="s">
        <v>970</v>
      </c>
      <c s="5" r="C1106" t="n">
        <v>73</v>
      </c>
      <c s="5" r="D1106" t="n">
        <v>73</v>
      </c>
    </row>
    <row spans="1:4" r="1107">
      <c s="4" r="A1107" t="s">
        <v>1319</v>
      </c>
    </row>
    <row spans="1:4" r="1108">
      <c s="3" r="A1108" t="s">
        <v>1332</v>
      </c>
    </row>
    <row spans="1:4" r="1109">
      <c s="4" r="A1109" t="s">
        <v>970</v>
      </c>
      <c s="5" r="C1109" t="n">
        <v>372</v>
      </c>
      <c s="5" r="D1109" t="n">
        <v>415</v>
      </c>
    </row>
    <row spans="1:4" r="1110">
      <c s="4" r="A1110" t="s">
        <v>1651</v>
      </c>
    </row>
    <row spans="1:4" r="1111">
      <c s="3" r="A1111" t="s">
        <v>1332</v>
      </c>
    </row>
    <row spans="1:4" r="1112">
      <c s="4" r="A1112" t="s">
        <v>970</v>
      </c>
      <c s="5" r="C1112" t="n">
        <v>0</v>
      </c>
      <c s="5" r="D1112" t="n">
        <v>0</v>
      </c>
    </row>
    <row spans="1:4" r="1113">
      <c s="4" r="A1113" t="s">
        <v>1652</v>
      </c>
    </row>
    <row spans="1:4" r="1114">
      <c s="3" r="A1114" t="s">
        <v>1332</v>
      </c>
    </row>
    <row spans="1:4" r="1115">
      <c s="4" r="A1115" t="s">
        <v>970</v>
      </c>
      <c s="5" r="C1115" t="n">
        <v>0</v>
      </c>
      <c s="5" r="D1115" t="n">
        <v>0</v>
      </c>
    </row>
    <row spans="1:4" r="1116">
      <c s="4" r="A1116" t="s">
        <v>1653</v>
      </c>
    </row>
    <row spans="1:4" r="1117">
      <c s="3" r="A1117" t="s">
        <v>1332</v>
      </c>
    </row>
    <row spans="1:4" r="1118">
      <c s="4" r="A1118" t="s">
        <v>970</v>
      </c>
      <c s="5" r="C1118" t="n">
        <v>0</v>
      </c>
      <c s="5" r="D1118" t="n">
        <v>7</v>
      </c>
    </row>
    <row spans="1:4" r="1119">
      <c s="4" r="A1119" t="s">
        <v>1654</v>
      </c>
    </row>
    <row spans="1:4" r="1120">
      <c s="3" r="A1120" t="s">
        <v>1332</v>
      </c>
    </row>
    <row spans="1:4" r="1121">
      <c s="4" r="A1121" t="s">
        <v>970</v>
      </c>
      <c s="5" r="C1121" t="n">
        <v>0</v>
      </c>
      <c s="5" r="D1121" t="n">
        <v>0</v>
      </c>
    </row>
    <row spans="1:4" r="1122">
      <c s="4" r="A1122" t="s">
        <v>1655</v>
      </c>
    </row>
    <row spans="1:4" r="1123">
      <c s="3" r="A1123" t="s">
        <v>1332</v>
      </c>
    </row>
    <row spans="1:4" r="1124">
      <c s="4" r="A1124" t="s">
        <v>970</v>
      </c>
      <c s="5" r="C1124" t="n">
        <v>0</v>
      </c>
      <c s="5" r="D1124" t="n">
        <v>0</v>
      </c>
    </row>
    <row spans="1:4" r="1125">
      <c s="4" r="A1125" t="s">
        <v>1656</v>
      </c>
    </row>
    <row spans="1:4" r="1126">
      <c s="3" r="A1126" t="s">
        <v>1332</v>
      </c>
    </row>
    <row spans="1:4" r="1127">
      <c s="4" r="A1127" t="s">
        <v>970</v>
      </c>
      <c s="5" r="C1127" t="n">
        <v>0</v>
      </c>
      <c s="5" r="D1127" t="n">
        <v>7</v>
      </c>
    </row>
    <row spans="1:4" r="1128">
      <c s="4" r="A1128" t="s">
        <v>1657</v>
      </c>
    </row>
    <row spans="1:4" r="1129">
      <c s="3" r="A1129" t="s">
        <v>1332</v>
      </c>
    </row>
    <row spans="1:4" r="1130">
      <c s="4" r="A1130" t="s">
        <v>970</v>
      </c>
      <c s="7" r="C1130" t="n">
        <v>372</v>
      </c>
      <c s="7" r="D1130" t="n">
        <v>408</v>
      </c>
    </row>
    <row spans="1:4" r="1131">
      <c r="A1131" t="n"/>
    </row>
    <row spans="1:4" r="1132">
      <c s="4" r="A1132" t="s">
        <v>155</v>
      </c>
      <c s="4" r="B1132" t="s">
        <v>903</v>
      </c>
    </row>
    <row spans="1:4" r="1133">
      <c s="4" r="A1133" t="s">
        <v>896</v>
      </c>
      <c s="4" r="B1133" t="s">
        <v>904</v>
      </c>
    </row>
    <row spans="1:4" r="1134">
      <c s="4" r="A1134" t="s">
        <v>961</v>
      </c>
      <c s="4" r="B1134" t="s">
        <v>1023</v>
      </c>
    </row>
  </sheetData>
  <mergeCells count="5">
    <mergeCell ref="A1:B1"/>
    <mergeCell ref="A1131:C1131"/>
    <mergeCell ref="B1132:C1132"/>
    <mergeCell ref="B1133:C1133"/>
    <mergeCell ref="B1134:C1134"/>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6"/>
    <col customWidth="1" max="5" min="5" width="26"/>
    <col customWidth="1" max="6" min="6" width="21"/>
  </cols>
  <sheetData>
    <row spans="1:6" r="1">
      <c s="1" r="A1" t="s">
        <v>1658</v>
      </c>
      <c s="2" r="B1" t="s">
        <v>89</v>
      </c>
      <c s="2" r="D1" t="s">
        <v>1</v>
      </c>
    </row>
    <row spans="1:6" r="2">
      <c s="2" r="B2" t="s">
        <v>1659</v>
      </c>
      <c s="2" r="C2" t="s">
        <v>1660</v>
      </c>
      <c s="2" r="D2" t="s">
        <v>1321</v>
      </c>
      <c s="2" r="E2" t="s">
        <v>1322</v>
      </c>
      <c s="2" r="F2" t="s">
        <v>1331</v>
      </c>
    </row>
    <row spans="1:6" r="3">
      <c s="3" r="A3" t="s">
        <v>1661</v>
      </c>
    </row>
    <row spans="1:6" r="4">
      <c s="4" r="A4" t="s">
        <v>1662</v>
      </c>
      <c s="5" r="D4" t="n">
        <v>24</v>
      </c>
    </row>
    <row spans="1:6" r="5">
      <c s="4" r="A5" t="s">
        <v>1663</v>
      </c>
      <c s="7" r="D5" t="n">
        <v>10800000</v>
      </c>
      <c s="7" r="E5" t="n">
        <v>3100000</v>
      </c>
    </row>
    <row spans="1:6" r="6">
      <c s="4" r="A6" t="s">
        <v>1664</v>
      </c>
      <c s="5" r="D6" t="n">
        <v>747000</v>
      </c>
      <c s="5" r="E6" t="n">
        <v>14000</v>
      </c>
    </row>
    <row spans="1:6" r="7">
      <c s="4" r="A7" t="s">
        <v>1665</v>
      </c>
      <c s="5" r="D7" t="n">
        <v>10200000</v>
      </c>
      <c s="5" r="E7" t="n">
        <v>3400000</v>
      </c>
    </row>
    <row spans="1:6" r="8">
      <c s="4" r="A8" t="s">
        <v>1666</v>
      </c>
      <c s="7" r="D8" t="n">
        <v>309000</v>
      </c>
      <c s="7" r="E8" t="n">
        <v>111000</v>
      </c>
    </row>
    <row spans="1:6" r="9">
      <c s="4" r="A9" t="s">
        <v>1667</v>
      </c>
      <c s="7" r="B9" t="n">
        <v>19600000</v>
      </c>
    </row>
    <row spans="1:6" r="10">
      <c s="4" r="A10" t="s">
        <v>1668</v>
      </c>
      <c s="7" r="B10" t="n">
        <v>21500000</v>
      </c>
    </row>
    <row spans="1:6" r="11">
      <c s="4" r="A11" t="s">
        <v>1669</v>
      </c>
      <c s="4" r="B11" t="s">
        <v>1670</v>
      </c>
      <c s="4" r="C11" t="s">
        <v>1671</v>
      </c>
    </row>
    <row spans="1:6" r="12">
      <c s="4" r="A12" t="s">
        <v>1672</v>
      </c>
      <c s="4" r="D12" t="s">
        <v>1673</v>
      </c>
    </row>
    <row spans="1:6" r="13">
      <c s="4" r="A13" t="s">
        <v>1674</v>
      </c>
      <c s="5" r="D13" t="n">
        <v>11</v>
      </c>
      <c s="5" r="E13" t="n">
        <v>4</v>
      </c>
    </row>
    <row spans="1:6" r="14">
      <c s="4" r="A14" t="s">
        <v>1675</v>
      </c>
    </row>
    <row spans="1:6" r="15">
      <c s="3" r="A15" t="s">
        <v>1661</v>
      </c>
    </row>
    <row spans="1:6" r="16">
      <c s="4" r="A16" t="s">
        <v>1676</v>
      </c>
      <c s="4" r="D16" t="s">
        <v>1677</v>
      </c>
      <c s="4" r="E16" t="s">
        <v>1678</v>
      </c>
    </row>
    <row spans="1:6" r="17">
      <c s="4" r="A17" t="s">
        <v>76</v>
      </c>
    </row>
    <row spans="1:6" r="18">
      <c s="3" r="A18" t="s">
        <v>1661</v>
      </c>
    </row>
    <row spans="1:6" r="19">
      <c s="4" r="A19" t="s">
        <v>1258</v>
      </c>
      <c s="7" r="D19" t="n">
        <v>6114000</v>
      </c>
      <c s="7" r="F19" t="n">
        <v>15015000</v>
      </c>
    </row>
    <row spans="1:6" r="20">
      <c s="4" r="A20" t="s">
        <v>472</v>
      </c>
    </row>
    <row spans="1:6" r="21">
      <c s="3" r="A21" t="s">
        <v>1661</v>
      </c>
    </row>
    <row spans="1:6" r="22">
      <c s="4" r="A22" t="s">
        <v>1258</v>
      </c>
      <c s="7" r="D22" t="n">
        <v>1167065000</v>
      </c>
      <c s="5" r="F22" t="n">
        <v>1107602000</v>
      </c>
    </row>
    <row spans="1:6" r="23">
      <c s="4" r="A23" t="s">
        <v>1679</v>
      </c>
      <c s="7" r="B23" t="n">
        <v>1900000</v>
      </c>
    </row>
    <row spans="1:6" r="24">
      <c s="4" r="A24" t="s">
        <v>1680</v>
      </c>
    </row>
    <row spans="1:6" r="25">
      <c s="3" r="A25" t="s">
        <v>1661</v>
      </c>
    </row>
    <row spans="1:6" r="26">
      <c s="4" r="A26" t="s">
        <v>1667</v>
      </c>
      <c s="5" r="B26" t="n">
        <v>17900000</v>
      </c>
    </row>
    <row spans="1:6" r="27">
      <c s="4" r="A27" t="s">
        <v>1668</v>
      </c>
      <c s="5" r="B27" t="n">
        <v>20500000</v>
      </c>
    </row>
    <row spans="1:6" r="28">
      <c s="4" r="A28" t="s">
        <v>1676</v>
      </c>
      <c s="4" r="D28" t="s">
        <v>1681</v>
      </c>
      <c s="4" r="E28" t="s">
        <v>1682</v>
      </c>
    </row>
    <row spans="1:6" r="29">
      <c s="4" r="A29" t="s">
        <v>1683</v>
      </c>
    </row>
    <row spans="1:6" r="30">
      <c s="3" r="A30" t="s">
        <v>1661</v>
      </c>
    </row>
    <row spans="1:6" r="31">
      <c s="4" r="A31" t="s">
        <v>1667</v>
      </c>
      <c s="5" r="B31" t="n">
        <v>1700000</v>
      </c>
    </row>
    <row spans="1:6" r="32">
      <c s="4" r="A32" t="s">
        <v>1668</v>
      </c>
      <c s="7" r="B32" t="n">
        <v>1000000</v>
      </c>
    </row>
    <row spans="1:6" r="33">
      <c s="4" r="A33" t="s">
        <v>1131</v>
      </c>
    </row>
    <row spans="1:6" r="34">
      <c s="3" r="A34" t="s">
        <v>1661</v>
      </c>
    </row>
    <row spans="1:6" r="35">
      <c s="4" r="A35" t="s">
        <v>1258</v>
      </c>
      <c s="7" r="D35" t="n">
        <v>0</v>
      </c>
      <c s="5" r="F35" t="n">
        <v>2419000</v>
      </c>
    </row>
    <row spans="1:6" r="36">
      <c s="4" r="A36" t="s">
        <v>1200</v>
      </c>
    </row>
    <row spans="1:6" r="37">
      <c s="3" r="A37" t="s">
        <v>1661</v>
      </c>
    </row>
    <row spans="1:6" r="38">
      <c s="4" r="A38" t="s">
        <v>1258</v>
      </c>
      <c s="5" r="D38" t="n">
        <v>2536000</v>
      </c>
      <c s="5" r="F38" t="n">
        <v>5941000</v>
      </c>
    </row>
    <row spans="1:6" r="39">
      <c s="4" r="A39" t="s">
        <v>1123</v>
      </c>
    </row>
    <row spans="1:6" r="40">
      <c s="3" r="A40" t="s">
        <v>1661</v>
      </c>
    </row>
    <row spans="1:6" r="41">
      <c s="4" r="A41" t="s">
        <v>1258</v>
      </c>
      <c s="5" r="D41" t="n">
        <v>0</v>
      </c>
      <c s="5" r="F41" t="n">
        <v>4946000</v>
      </c>
    </row>
    <row spans="1:6" r="42">
      <c s="4" r="A42" t="s">
        <v>1684</v>
      </c>
    </row>
    <row spans="1:6" r="43">
      <c s="3" r="A43" t="s">
        <v>1661</v>
      </c>
    </row>
    <row spans="1:6" r="44">
      <c s="4" r="A44" t="s">
        <v>1258</v>
      </c>
      <c s="7" r="D44" t="n">
        <v>288950000</v>
      </c>
      <c s="5" r="F44" t="n">
        <v>303449000</v>
      </c>
    </row>
    <row spans="1:6" r="45">
      <c s="4" r="A45" t="s">
        <v>1685</v>
      </c>
    </row>
    <row spans="1:6" r="46">
      <c s="3" r="A46" t="s">
        <v>1661</v>
      </c>
    </row>
    <row spans="1:6" r="47">
      <c s="4" r="A47" t="s">
        <v>1669</v>
      </c>
      <c s="4" r="D47" t="s">
        <v>1686</v>
      </c>
    </row>
    <row spans="1:6" r="48">
      <c s="4" r="A48" t="s">
        <v>1687</v>
      </c>
    </row>
    <row spans="1:6" r="49">
      <c s="3" r="A49" t="s">
        <v>1661</v>
      </c>
    </row>
    <row spans="1:6" r="50">
      <c s="4" r="A50" t="s">
        <v>1669</v>
      </c>
      <c s="4" r="D50" t="s">
        <v>1688</v>
      </c>
    </row>
    <row spans="1:6" r="51">
      <c s="4" r="A51" t="s">
        <v>1689</v>
      </c>
    </row>
    <row spans="1:6" r="52">
      <c s="3" r="A52" t="s">
        <v>1661</v>
      </c>
    </row>
    <row spans="1:6" r="53">
      <c s="4" r="A53" t="s">
        <v>1690</v>
      </c>
      <c s="7" r="D53" t="n">
        <v>0</v>
      </c>
      <c s="5" r="F53" t="n">
        <v>1000000</v>
      </c>
    </row>
    <row spans="1:6" r="54">
      <c s="4" r="A54" t="s">
        <v>1691</v>
      </c>
    </row>
    <row spans="1:6" r="55">
      <c s="3" r="A55" t="s">
        <v>1661</v>
      </c>
    </row>
    <row spans="1:6" r="56">
      <c s="4" r="A56" t="s">
        <v>1690</v>
      </c>
      <c s="7" r="D56" t="n">
        <v>3000000</v>
      </c>
      <c s="7" r="F56" t="n">
        <v>5000000</v>
      </c>
    </row>
  </sheetData>
  <mergeCells count="3">
    <mergeCell ref="A1:A2"/>
    <mergeCell ref="B1:C1"/>
    <mergeCell ref="D1:E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spans="1:6" r="1">
      <c s="1" r="A1" t="s">
        <v>1692</v>
      </c>
      <c s="2" r="C1" t="s">
        <v>89</v>
      </c>
      <c s="2" r="E1" t="s">
        <v>1</v>
      </c>
    </row>
    <row spans="1:6" r="2">
      <c s="2" r="C2" t="s">
        <v>2</v>
      </c>
      <c s="2" r="D2" t="s">
        <v>93</v>
      </c>
      <c s="2" r="E2" t="s">
        <v>2</v>
      </c>
      <c s="2" r="F2" t="s">
        <v>93</v>
      </c>
    </row>
    <row spans="1:6" r="3">
      <c s="3" r="A3" t="s">
        <v>1693</v>
      </c>
    </row>
    <row spans="1:6" r="4">
      <c s="4" r="A4" t="s">
        <v>1061</v>
      </c>
      <c s="7" r="C4" t="n">
        <v>392947000</v>
      </c>
      <c s="7" r="D4" t="n">
        <v>712869000</v>
      </c>
      <c s="7" r="E4" t="n">
        <v>542454000</v>
      </c>
      <c s="7" r="F4" t="n">
        <v>909414000</v>
      </c>
    </row>
    <row spans="1:6" r="5">
      <c s="4" r="A5" t="s">
        <v>1694</v>
      </c>
      <c s="5" r="C5" t="n">
        <v>-3931000</v>
      </c>
      <c s="5" r="D5" t="n">
        <v>-42524000</v>
      </c>
      <c s="5" r="E5" t="n">
        <v>-62312000</v>
      </c>
      <c s="5" r="F5" t="n">
        <v>-163565000</v>
      </c>
    </row>
    <row spans="1:6" r="6">
      <c s="4" r="A6" t="s">
        <v>1695</v>
      </c>
      <c s="5" r="C6" t="n">
        <v>0</v>
      </c>
      <c s="5" r="D6" t="n">
        <v>15046000</v>
      </c>
      <c s="5" r="E6" t="n">
        <v>0</v>
      </c>
      <c s="5" r="F6" t="n">
        <v>15046000</v>
      </c>
    </row>
    <row spans="1:6" r="7">
      <c s="4" r="A7" t="s">
        <v>1696</v>
      </c>
      <c s="4" r="B7" t="s">
        <v>155</v>
      </c>
      <c s="5" r="C7" t="n">
        <v>-183000</v>
      </c>
      <c s="5" r="D7" t="n">
        <v>9863000</v>
      </c>
      <c s="5" r="E7" t="n">
        <v>15710000</v>
      </c>
      <c s="5" r="F7" t="n">
        <v>35325000</v>
      </c>
    </row>
    <row spans="1:6" r="8">
      <c s="4" r="A8" t="s">
        <v>1697</v>
      </c>
      <c s="5" r="C8" t="n">
        <v>6276000</v>
      </c>
      <c s="5" r="D8" t="n">
        <v>15545000</v>
      </c>
      <c s="5" r="E8" t="n">
        <v>70551000</v>
      </c>
      <c s="5" r="F8" t="n">
        <v>39375000</v>
      </c>
    </row>
    <row spans="1:6" r="9">
      <c s="4" r="A9" t="s">
        <v>1698</v>
      </c>
      <c s="5" r="C9" t="n">
        <v>-80993000</v>
      </c>
      <c s="5" r="D9" t="n">
        <v>-68183000</v>
      </c>
      <c s="5" r="E9" t="n">
        <v>-245416000</v>
      </c>
      <c s="5" r="F9" t="n">
        <v>-178801000</v>
      </c>
    </row>
    <row spans="1:6" r="10">
      <c s="4" r="A10" t="s">
        <v>1699</v>
      </c>
      <c s="5" r="C10" t="n">
        <v>-2170000</v>
      </c>
      <c s="5" r="D10" t="n">
        <v>-6285000</v>
      </c>
      <c s="5" r="E10" t="n">
        <v>-9041000</v>
      </c>
      <c s="5" r="F10" t="n">
        <v>-20463000</v>
      </c>
    </row>
    <row spans="1:6" r="11">
      <c s="4" r="A11" t="s">
        <v>1064</v>
      </c>
      <c s="7" r="C11" t="n">
        <v>311946000</v>
      </c>
      <c s="7" r="D11" t="n">
        <v>636331000</v>
      </c>
      <c s="7" r="E11" t="n">
        <v>311946000</v>
      </c>
      <c s="7" r="F11" t="n">
        <v>636331000</v>
      </c>
    </row>
    <row spans="1:6" r="12">
      <c r="A12" t="n"/>
    </row>
    <row spans="1:6" r="13">
      <c s="4" r="A13" t="s">
        <v>155</v>
      </c>
      <c s="4" r="B13" t="s">
        <v>1700</v>
      </c>
    </row>
  </sheetData>
  <mergeCells count="5">
    <mergeCell ref="A1:B2"/>
    <mergeCell ref="C1:D1"/>
    <mergeCell ref="E1:F1"/>
    <mergeCell ref="A12:E12"/>
    <mergeCell ref="B13:E13"/>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01</v>
      </c>
      <c s="2" r="B1" t="s">
        <v>2</v>
      </c>
      <c s="2" r="C1" t="s">
        <v>25</v>
      </c>
    </row>
    <row spans="1:3" r="2">
      <c s="3" r="A2" t="s">
        <v>1702</v>
      </c>
    </row>
    <row spans="1:3" r="3">
      <c s="4" r="A3" t="s">
        <v>1703</v>
      </c>
      <c s="7" r="B3" t="n">
        <v>122527</v>
      </c>
      <c s="7" r="C3" t="n">
        <v>129304</v>
      </c>
    </row>
    <row spans="1:3" r="4">
      <c s="4" r="A4" t="s">
        <v>1704</v>
      </c>
      <c s="7" r="B4" t="n">
        <v>170531</v>
      </c>
      <c s="7" r="C4" t="n">
        <v>187238</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78</v>
      </c>
      <c s="2" r="B1" t="s">
        <v>1</v>
      </c>
    </row>
    <row spans="1:2" r="2">
      <c s="2" r="B2" t="s">
        <v>2</v>
      </c>
    </row>
    <row spans="1:2" r="3">
      <c s="3" r="A3" t="s">
        <v>279</v>
      </c>
    </row>
    <row spans="1:2" r="4">
      <c s="4" r="A4" t="s">
        <v>280</v>
      </c>
      <c s="4" r="B4" t="s">
        <v>28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5"/>
    <col customWidth="1" max="2" min="2" width="22"/>
    <col customWidth="1" max="3" min="3" width="21"/>
    <col customWidth="1" max="4" min="4" width="21"/>
    <col customWidth="1" max="5" min="5" width="21"/>
    <col customWidth="1" max="6" min="6" width="21"/>
    <col customWidth="1" max="7" min="7" width="21"/>
  </cols>
  <sheetData>
    <row spans="1:7" r="1">
      <c s="1" r="A1" t="s">
        <v>1705</v>
      </c>
      <c s="2" r="B1" t="s">
        <v>1</v>
      </c>
    </row>
    <row spans="1:7" r="2">
      <c s="2" r="B2" t="s">
        <v>1706</v>
      </c>
      <c s="2" r="C2" t="s">
        <v>1659</v>
      </c>
      <c s="2" r="D2" t="s">
        <v>1331</v>
      </c>
      <c s="2" r="E2" t="s">
        <v>1707</v>
      </c>
      <c s="2" r="F2" t="s">
        <v>1708</v>
      </c>
      <c s="2" r="G2" t="s">
        <v>1709</v>
      </c>
    </row>
    <row spans="1:7" r="3">
      <c s="3" r="A3" t="s">
        <v>1702</v>
      </c>
    </row>
    <row spans="1:7" r="4">
      <c s="4" r="A4" t="s">
        <v>1710</v>
      </c>
      <c s="5" r="B4" t="n">
        <v>45</v>
      </c>
    </row>
    <row spans="1:7" r="5">
      <c s="4" r="A5" t="s">
        <v>1711</v>
      </c>
      <c s="7" r="B5" t="n">
        <v>1100000000</v>
      </c>
    </row>
    <row spans="1:7" r="6">
      <c s="4" r="A6" t="s">
        <v>1712</v>
      </c>
      <c s="7" r="B6" t="n">
        <v>4600000000</v>
      </c>
    </row>
    <row spans="1:7" r="7">
      <c s="4" r="A7" t="s">
        <v>1713</v>
      </c>
      <c s="4" r="B7" t="s">
        <v>1714</v>
      </c>
    </row>
    <row spans="1:7" r="8">
      <c s="4" r="A8" t="s">
        <v>1078</v>
      </c>
      <c s="7" r="C8" t="n">
        <v>1500000000</v>
      </c>
    </row>
    <row spans="1:7" r="9">
      <c s="4" r="A9" t="s">
        <v>1715</v>
      </c>
      <c s="7" r="B9" t="n">
        <v>311946000</v>
      </c>
      <c s="5" r="C9" t="n">
        <v>392947000</v>
      </c>
      <c s="7" r="D9" t="n">
        <v>542454000</v>
      </c>
      <c s="7" r="E9" t="n">
        <v>636331000</v>
      </c>
      <c s="7" r="F9" t="n">
        <v>712869000</v>
      </c>
      <c s="7" r="G9" t="n">
        <v>909414000</v>
      </c>
    </row>
    <row spans="1:7" r="10">
      <c s="4" r="A10" t="s">
        <v>1084</v>
      </c>
    </row>
    <row spans="1:7" r="11">
      <c s="3" r="A11" t="s">
        <v>1702</v>
      </c>
    </row>
    <row spans="1:7" r="12">
      <c s="4" r="A12" t="s">
        <v>1078</v>
      </c>
      <c s="7" r="C12" t="n">
        <v>248700000</v>
      </c>
    </row>
    <row spans="1:7" r="13">
      <c s="4" r="A13" t="s">
        <v>1716</v>
      </c>
    </row>
    <row spans="1:7" r="14">
      <c s="3" r="A14" t="s">
        <v>1702</v>
      </c>
    </row>
    <row spans="1:7" r="15">
      <c s="4" r="A15" t="s">
        <v>1717</v>
      </c>
      <c s="4" r="B15" t="s">
        <v>1718</v>
      </c>
    </row>
    <row spans="1:7" r="16">
      <c s="4" r="A16" t="s">
        <v>1719</v>
      </c>
    </row>
    <row spans="1:7" r="17">
      <c s="3" r="A17" t="s">
        <v>1702</v>
      </c>
    </row>
    <row spans="1:7" r="18">
      <c s="4" r="A18" t="s">
        <v>1720</v>
      </c>
      <c s="7" r="B18" t="n">
        <v>925000000</v>
      </c>
    </row>
    <row spans="1:7" r="19">
      <c s="4" r="A19" t="s">
        <v>1717</v>
      </c>
      <c s="4" r="B19" t="s">
        <v>1721</v>
      </c>
    </row>
    <row spans="1:7" r="20">
      <c s="4" r="A20" t="s">
        <v>1722</v>
      </c>
    </row>
    <row spans="1:7" r="21">
      <c s="3" r="A21" t="s">
        <v>1702</v>
      </c>
    </row>
    <row spans="1:7" r="22">
      <c s="4" r="A22" t="s">
        <v>1717</v>
      </c>
      <c s="4" r="B22" t="s">
        <v>1723</v>
      </c>
    </row>
    <row spans="1:7" r="23">
      <c s="4" r="A23" t="s">
        <v>1724</v>
      </c>
    </row>
    <row spans="1:7" r="24">
      <c s="3" r="A24" t="s">
        <v>1702</v>
      </c>
    </row>
    <row spans="1:7" r="25">
      <c s="4" r="A25" t="s">
        <v>1717</v>
      </c>
      <c s="4" r="B25" t="s">
        <v>1723</v>
      </c>
    </row>
    <row spans="1:7" r="26">
      <c s="4" r="A26" t="s">
        <v>1725</v>
      </c>
    </row>
    <row spans="1:7" r="27">
      <c s="3" r="A27" t="s">
        <v>1702</v>
      </c>
    </row>
    <row spans="1:7" r="28">
      <c s="4" r="A28" t="s">
        <v>1717</v>
      </c>
      <c s="4" r="B28" t="s">
        <v>1726</v>
      </c>
    </row>
    <row spans="1:7" r="29">
      <c s="4" r="A29" t="s">
        <v>1727</v>
      </c>
    </row>
    <row spans="1:7" r="30">
      <c s="3" r="A30" t="s">
        <v>1702</v>
      </c>
    </row>
    <row spans="1:7" r="31">
      <c s="4" r="A31" t="s">
        <v>1728</v>
      </c>
      <c s="4" r="B31" t="s">
        <v>1729</v>
      </c>
    </row>
    <row spans="1:7" r="32">
      <c s="4" r="A32" t="s">
        <v>1730</v>
      </c>
    </row>
    <row spans="1:7" r="33">
      <c s="3" r="A33" t="s">
        <v>1702</v>
      </c>
    </row>
    <row spans="1:7" r="34">
      <c s="4" r="A34" t="s">
        <v>1731</v>
      </c>
      <c s="4" r="B34" t="s">
        <v>1732</v>
      </c>
    </row>
    <row spans="1:7" r="35">
      <c s="4" r="A35" t="s">
        <v>1733</v>
      </c>
    </row>
    <row spans="1:7" r="36">
      <c s="3" r="A36" t="s">
        <v>1702</v>
      </c>
    </row>
    <row spans="1:7" r="37">
      <c s="4" r="A37" t="s">
        <v>1715</v>
      </c>
      <c s="7" r="B37" t="n">
        <v>141300000</v>
      </c>
    </row>
    <row spans="1:7" r="38">
      <c s="4" r="A38" t="s">
        <v>479</v>
      </c>
    </row>
    <row spans="1:7" r="39">
      <c s="3" r="A39" t="s">
        <v>1702</v>
      </c>
    </row>
    <row spans="1:7" r="40">
      <c s="4" r="A40" t="s">
        <v>1731</v>
      </c>
      <c s="4" r="B40" t="s">
        <v>1732</v>
      </c>
    </row>
    <row spans="1:7" r="41">
      <c s="4" r="A41" t="s">
        <v>1734</v>
      </c>
    </row>
    <row spans="1:7" r="42">
      <c s="3" r="A42" t="s">
        <v>1702</v>
      </c>
    </row>
    <row spans="1:7" r="43">
      <c s="4" r="A43" t="s">
        <v>1735</v>
      </c>
      <c s="5" r="B43" t="n">
        <v>1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36</v>
      </c>
      <c s="2" r="B1" t="s">
        <v>89</v>
      </c>
      <c s="2" r="D1" t="s">
        <v>1</v>
      </c>
    </row>
    <row spans="1:5" r="2">
      <c s="2" r="B2" t="s">
        <v>2</v>
      </c>
      <c s="2" r="C2" t="s">
        <v>93</v>
      </c>
      <c s="2" r="D2" t="s">
        <v>2</v>
      </c>
      <c s="2" r="E2" t="s">
        <v>93</v>
      </c>
    </row>
    <row spans="1:5" r="3">
      <c s="4" r="A3" t="s">
        <v>1737</v>
      </c>
      <c s="7" r="B3" t="n">
        <v>17020</v>
      </c>
      <c s="7" r="C3" t="n">
        <v>11091</v>
      </c>
      <c s="7" r="D3" t="n">
        <v>43957</v>
      </c>
      <c s="7" r="E3" t="n">
        <v>32397</v>
      </c>
    </row>
    <row spans="1:5" r="4">
      <c s="4" r="A4" t="s">
        <v>265</v>
      </c>
      <c s="5" r="B4" t="n">
        <v>1038</v>
      </c>
      <c s="5" r="C4" t="n">
        <v>-2588</v>
      </c>
      <c s="5" r="D4" t="n">
        <v>-5808</v>
      </c>
      <c s="5" r="E4" t="n">
        <v>-18424</v>
      </c>
    </row>
    <row spans="1:5" r="5">
      <c s="4" r="A5" t="s">
        <v>1738</v>
      </c>
      <c s="5" r="B5" t="n">
        <v>18058</v>
      </c>
      <c s="5" r="C5" t="n">
        <v>8503</v>
      </c>
      <c s="5" r="D5" t="n">
        <v>38149</v>
      </c>
      <c s="5" r="E5" t="n">
        <v>13973</v>
      </c>
    </row>
    <row spans="1:5" r="6">
      <c s="4" r="A6" t="s">
        <v>1739</v>
      </c>
      <c s="5" r="B6" t="n">
        <v>9698</v>
      </c>
      <c s="5" r="C6" t="n">
        <v>7466</v>
      </c>
      <c s="5" r="D6" t="n">
        <v>24999</v>
      </c>
      <c s="5" r="E6" t="n">
        <v>22831</v>
      </c>
    </row>
    <row spans="1:5" r="7">
      <c s="4" r="A7" t="s">
        <v>1740</v>
      </c>
      <c s="5" r="B7" t="n">
        <v>-69</v>
      </c>
      <c s="5" r="C7" t="n">
        <v>13</v>
      </c>
      <c s="5" r="D7" t="n">
        <v>-10</v>
      </c>
      <c s="5" r="E7" t="n">
        <v>-725</v>
      </c>
    </row>
    <row spans="1:5" r="8">
      <c s="4" r="A8" t="s">
        <v>1741</v>
      </c>
      <c s="5" r="B8" t="n">
        <v>-3492</v>
      </c>
      <c s="5" r="C8" t="n">
        <v>-1580</v>
      </c>
      <c s="5" r="D8" t="n">
        <v>-4766</v>
      </c>
      <c s="5" r="E8" t="n">
        <v>-14211</v>
      </c>
    </row>
    <row spans="1:5" r="9">
      <c s="4" r="A9" t="s">
        <v>128</v>
      </c>
      <c s="5" r="B9" t="n">
        <v>-3561</v>
      </c>
      <c s="5" r="C9" t="n">
        <v>-1567</v>
      </c>
      <c s="5" r="D9" t="n">
        <v>-4776</v>
      </c>
      <c s="5" r="E9" t="n">
        <v>-14936</v>
      </c>
    </row>
    <row spans="1:5" r="10">
      <c s="4" r="A10" t="s">
        <v>125</v>
      </c>
      <c s="7" r="B10" t="n">
        <v>24195</v>
      </c>
      <c s="7" r="C10" t="n">
        <v>14402</v>
      </c>
      <c s="7" r="D10" t="n">
        <v>58372</v>
      </c>
      <c s="7" r="E10" t="n">
        <v>21868</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42</v>
      </c>
      <c s="2" r="B1" t="s">
        <v>89</v>
      </c>
      <c s="2" r="D1" t="s">
        <v>1</v>
      </c>
    </row>
    <row spans="1:5" r="2">
      <c s="2" r="B2" t="s">
        <v>2</v>
      </c>
      <c s="2" r="C2" t="s">
        <v>93</v>
      </c>
      <c s="2" r="D2" t="s">
        <v>2</v>
      </c>
      <c s="2" r="E2" t="s">
        <v>93</v>
      </c>
    </row>
    <row spans="1:5" r="3">
      <c s="3" r="A3" t="s">
        <v>26</v>
      </c>
    </row>
    <row spans="1:5" r="4">
      <c s="4" r="A4" t="s">
        <v>1077</v>
      </c>
      <c s="7" r="B4" t="n">
        <v>311170000</v>
      </c>
      <c s="7" r="C4" t="n">
        <v>225236000</v>
      </c>
      <c s="7" r="D4" t="n">
        <v>835204000</v>
      </c>
      <c s="7" r="E4" t="n">
        <v>704244000</v>
      </c>
    </row>
    <row spans="1:5" r="5">
      <c s="4" r="A5" t="s">
        <v>1085</v>
      </c>
    </row>
    <row spans="1:5" r="6">
      <c s="3" r="A6" t="s">
        <v>26</v>
      </c>
    </row>
    <row spans="1:5" r="7">
      <c s="4" r="A7" t="s">
        <v>1077</v>
      </c>
      <c s="5" r="B7" t="n">
        <v>307861000</v>
      </c>
      <c s="5" r="C7" t="n">
        <v>222525000</v>
      </c>
      <c s="5" r="D7" t="n">
        <v>825126000</v>
      </c>
      <c s="5" r="E7" t="n">
        <v>695416000</v>
      </c>
    </row>
    <row spans="1:5" r="8">
      <c s="4" r="A8" t="s">
        <v>1086</v>
      </c>
    </row>
    <row spans="1:5" r="9">
      <c s="3" r="A9" t="s">
        <v>26</v>
      </c>
    </row>
    <row spans="1:5" r="10">
      <c s="4" r="A10" t="s">
        <v>1077</v>
      </c>
      <c s="5" r="B10" t="n">
        <v>251061000</v>
      </c>
      <c s="5" r="C10" t="n">
        <v>171508000</v>
      </c>
      <c s="5" r="D10" t="n">
        <v>650891000</v>
      </c>
      <c s="5" r="E10" t="n">
        <v>521747000</v>
      </c>
    </row>
    <row spans="1:5" r="11">
      <c s="4" r="A11" t="s">
        <v>1087</v>
      </c>
    </row>
    <row spans="1:5" r="12">
      <c s="3" r="A12" t="s">
        <v>26</v>
      </c>
    </row>
    <row spans="1:5" r="13">
      <c s="4" r="A13" t="s">
        <v>1077</v>
      </c>
      <c s="5" r="B13" t="n">
        <v>56800000</v>
      </c>
      <c s="5" r="C13" t="n">
        <v>51017000</v>
      </c>
      <c s="5" r="D13" t="n">
        <v>174235000</v>
      </c>
      <c s="5" r="E13" t="n">
        <v>173669000</v>
      </c>
    </row>
    <row spans="1:5" r="14">
      <c s="4" r="A14" t="s">
        <v>1743</v>
      </c>
    </row>
    <row spans="1:5" r="15">
      <c s="3" r="A15" t="s">
        <v>26</v>
      </c>
    </row>
    <row spans="1:5" r="16">
      <c s="4" r="A16" t="s">
        <v>1077</v>
      </c>
      <c s="5" r="B16" t="n">
        <v>3309000</v>
      </c>
      <c s="5" r="C16" t="n">
        <v>2711000</v>
      </c>
      <c s="5" r="D16" t="n">
        <v>10078000</v>
      </c>
      <c s="5" r="E16" t="n">
        <v>8828000</v>
      </c>
    </row>
    <row spans="1:5" r="17">
      <c s="4" r="A17" t="s">
        <v>1744</v>
      </c>
    </row>
    <row spans="1:5" r="18">
      <c s="3" r="A18" t="s">
        <v>26</v>
      </c>
    </row>
    <row spans="1:5" r="19">
      <c s="4" r="A19" t="s">
        <v>1077</v>
      </c>
      <c s="5" r="B19" t="n">
        <v>0</v>
      </c>
      <c s="5" r="C19" t="n">
        <v>0</v>
      </c>
      <c s="5" r="D19" t="n">
        <v>0</v>
      </c>
      <c s="5" r="E19" t="n">
        <v>0</v>
      </c>
    </row>
    <row spans="1:5" r="20">
      <c s="4" r="A20" t="s">
        <v>1745</v>
      </c>
    </row>
    <row spans="1:5" r="21">
      <c s="3" r="A21" t="s">
        <v>26</v>
      </c>
    </row>
    <row spans="1:5" r="22">
      <c s="4" r="A22" t="s">
        <v>1077</v>
      </c>
      <c s="5" r="B22" t="n">
        <v>0</v>
      </c>
      <c s="5" r="C22" t="n">
        <v>0</v>
      </c>
      <c s="5" r="D22" t="n">
        <v>0</v>
      </c>
      <c s="5" r="E22" t="n">
        <v>0</v>
      </c>
    </row>
    <row spans="1:5" r="23">
      <c s="4" r="A23" t="s">
        <v>1746</v>
      </c>
    </row>
    <row spans="1:5" r="24">
      <c s="3" r="A24" t="s">
        <v>26</v>
      </c>
    </row>
    <row spans="1:5" r="25">
      <c s="4" r="A25" t="s">
        <v>1077</v>
      </c>
      <c s="5" r="B25" t="n">
        <v>0</v>
      </c>
      <c s="5" r="C25" t="n">
        <v>0</v>
      </c>
      <c s="5" r="D25" t="n">
        <v>0</v>
      </c>
      <c s="5" r="E25" t="n">
        <v>0</v>
      </c>
    </row>
    <row spans="1:5" r="26">
      <c s="4" r="A26" t="s">
        <v>1747</v>
      </c>
    </row>
    <row spans="1:5" r="27">
      <c s="3" r="A27" t="s">
        <v>26</v>
      </c>
    </row>
    <row spans="1:5" r="28">
      <c s="4" r="A28" t="s">
        <v>1077</v>
      </c>
      <c s="5" r="B28" t="n">
        <v>0</v>
      </c>
      <c s="5" r="C28" t="n">
        <v>0</v>
      </c>
      <c s="5" r="D28" t="n">
        <v>0</v>
      </c>
      <c s="5" r="E28" t="n">
        <v>0</v>
      </c>
    </row>
    <row spans="1:5" r="29">
      <c s="4" r="A29" t="s">
        <v>1748</v>
      </c>
    </row>
    <row spans="1:5" r="30">
      <c s="3" r="A30" t="s">
        <v>26</v>
      </c>
    </row>
    <row spans="1:5" r="31">
      <c s="4" r="A31" t="s">
        <v>1077</v>
      </c>
      <c s="5" r="B31" t="n">
        <v>0</v>
      </c>
      <c s="5" r="C31" t="n">
        <v>0</v>
      </c>
      <c s="5" r="D31" t="n">
        <v>0</v>
      </c>
      <c s="5" r="E31" t="n">
        <v>0</v>
      </c>
    </row>
    <row spans="1:5" r="32">
      <c s="4" r="A32" t="s">
        <v>1749</v>
      </c>
    </row>
    <row spans="1:5" r="33">
      <c s="3" r="A33" t="s">
        <v>26</v>
      </c>
    </row>
    <row spans="1:5" r="34">
      <c s="4" r="A34" t="s">
        <v>1077</v>
      </c>
      <c s="5" r="B34" t="n">
        <v>307861000</v>
      </c>
      <c s="5" r="C34" t="n">
        <v>222525000</v>
      </c>
      <c s="5" r="D34" t="n">
        <v>825126000</v>
      </c>
      <c s="5" r="E34" t="n">
        <v>695416000</v>
      </c>
    </row>
    <row spans="1:5" r="35">
      <c s="4" r="A35" t="s">
        <v>1750</v>
      </c>
    </row>
    <row spans="1:5" r="36">
      <c s="3" r="A36" t="s">
        <v>26</v>
      </c>
    </row>
    <row spans="1:5" r="37">
      <c s="4" r="A37" t="s">
        <v>1077</v>
      </c>
      <c s="5" r="B37" t="n">
        <v>307861000</v>
      </c>
      <c s="5" r="C37" t="n">
        <v>222525000</v>
      </c>
      <c s="5" r="D37" t="n">
        <v>825126000</v>
      </c>
      <c s="5" r="E37" t="n">
        <v>695416000</v>
      </c>
    </row>
    <row spans="1:5" r="38">
      <c s="4" r="A38" t="s">
        <v>1751</v>
      </c>
    </row>
    <row spans="1:5" r="39">
      <c s="3" r="A39" t="s">
        <v>26</v>
      </c>
    </row>
    <row spans="1:5" r="40">
      <c s="4" r="A40" t="s">
        <v>1077</v>
      </c>
      <c s="5" r="B40" t="n">
        <v>251061000</v>
      </c>
      <c s="5" r="C40" t="n">
        <v>171508000</v>
      </c>
      <c s="5" r="D40" t="n">
        <v>650891000</v>
      </c>
      <c s="5" r="E40" t="n">
        <v>521747000</v>
      </c>
    </row>
    <row spans="1:5" r="41">
      <c s="4" r="A41" t="s">
        <v>1752</v>
      </c>
    </row>
    <row spans="1:5" r="42">
      <c s="3" r="A42" t="s">
        <v>26</v>
      </c>
    </row>
    <row spans="1:5" r="43">
      <c s="4" r="A43" t="s">
        <v>1077</v>
      </c>
      <c s="5" r="B43" t="n">
        <v>56800000</v>
      </c>
      <c s="5" r="C43" t="n">
        <v>51017000</v>
      </c>
      <c s="5" r="D43" t="n">
        <v>174235000</v>
      </c>
      <c s="5" r="E43" t="n">
        <v>173669000</v>
      </c>
    </row>
    <row spans="1:5" r="44">
      <c s="4" r="A44" t="s">
        <v>1753</v>
      </c>
    </row>
    <row spans="1:5" r="45">
      <c s="3" r="A45" t="s">
        <v>26</v>
      </c>
    </row>
    <row spans="1:5" r="46">
      <c s="4" r="A46" t="s">
        <v>1077</v>
      </c>
      <c s="5" r="B46" t="n">
        <v>0</v>
      </c>
      <c s="5" r="C46" t="n">
        <v>0</v>
      </c>
      <c s="5" r="D46" t="n">
        <v>0</v>
      </c>
      <c s="5" r="E46" t="n">
        <v>0</v>
      </c>
    </row>
    <row spans="1:5" r="47">
      <c s="4" r="A47" t="s">
        <v>1754</v>
      </c>
    </row>
    <row spans="1:5" r="48">
      <c s="3" r="A48" t="s">
        <v>26</v>
      </c>
    </row>
    <row spans="1:5" r="49">
      <c s="4" r="A49" t="s">
        <v>1077</v>
      </c>
      <c s="5" r="B49" t="n">
        <v>3309000</v>
      </c>
      <c s="5" r="C49" t="n">
        <v>2711000</v>
      </c>
      <c s="5" r="D49" t="n">
        <v>10078000</v>
      </c>
      <c s="5" r="E49" t="n">
        <v>8828000</v>
      </c>
    </row>
    <row spans="1:5" r="50">
      <c s="4" r="A50" t="s">
        <v>1755</v>
      </c>
    </row>
    <row spans="1:5" r="51">
      <c s="3" r="A51" t="s">
        <v>26</v>
      </c>
    </row>
    <row spans="1:5" r="52">
      <c s="4" r="A52" t="s">
        <v>1077</v>
      </c>
      <c s="5" r="B52" t="n">
        <v>0</v>
      </c>
      <c s="5" r="C52" t="n">
        <v>0</v>
      </c>
      <c s="5" r="D52" t="n">
        <v>0</v>
      </c>
      <c s="5" r="E52" t="n">
        <v>0</v>
      </c>
    </row>
    <row spans="1:5" r="53">
      <c s="4" r="A53" t="s">
        <v>1756</v>
      </c>
    </row>
    <row spans="1:5" r="54">
      <c s="3" r="A54" t="s">
        <v>26</v>
      </c>
    </row>
    <row spans="1:5" r="55">
      <c s="4" r="A55" t="s">
        <v>1077</v>
      </c>
      <c s="5" r="B55" t="n">
        <v>0</v>
      </c>
      <c s="5" r="C55" t="n">
        <v>0</v>
      </c>
      <c s="5" r="D55" t="n">
        <v>0</v>
      </c>
      <c s="5" r="E55" t="n">
        <v>0</v>
      </c>
    </row>
    <row spans="1:5" r="56">
      <c s="4" r="A56" t="s">
        <v>1757</v>
      </c>
    </row>
    <row spans="1:5" r="57">
      <c s="3" r="A57" t="s">
        <v>26</v>
      </c>
    </row>
    <row spans="1:5" r="58">
      <c s="4" r="A58" t="s">
        <v>1077</v>
      </c>
      <c s="5" r="B58" t="n">
        <v>0</v>
      </c>
      <c s="5" r="C58" t="n">
        <v>0</v>
      </c>
      <c s="5" r="D58" t="n">
        <v>0</v>
      </c>
      <c s="5" r="E58" t="n">
        <v>0</v>
      </c>
    </row>
    <row spans="1:5" r="59">
      <c s="4" r="A59" t="s">
        <v>1758</v>
      </c>
    </row>
    <row spans="1:5" r="60">
      <c s="3" r="A60" t="s">
        <v>26</v>
      </c>
    </row>
    <row spans="1:5" r="61">
      <c s="4" r="A61" t="s">
        <v>1077</v>
      </c>
      <c s="7" r="B61" t="n">
        <v>3309000</v>
      </c>
      <c s="7" r="C61" t="n">
        <v>2711000</v>
      </c>
      <c s="7" r="D61" t="n">
        <v>10078000</v>
      </c>
      <c s="7" r="E61" t="n">
        <v>8828000</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1759</v>
      </c>
      <c s="2" r="C1" t="s">
        <v>1</v>
      </c>
    </row>
    <row spans="1:4" r="2">
      <c s="2" r="C2" t="s">
        <v>2</v>
      </c>
      <c s="2" r="D2" t="s">
        <v>93</v>
      </c>
    </row>
    <row spans="1:4" r="3">
      <c s="3" r="A3" t="s">
        <v>1760</v>
      </c>
    </row>
    <row spans="1:4" r="4">
      <c s="4" r="A4" t="s">
        <v>1761</v>
      </c>
      <c s="7" r="C4" t="n">
        <v>148694</v>
      </c>
      <c s="7" r="D4" t="n">
        <v>161099</v>
      </c>
    </row>
    <row spans="1:4" r="5">
      <c s="4" r="A5" t="s">
        <v>1762</v>
      </c>
      <c s="4" r="B5" t="s">
        <v>155</v>
      </c>
      <c s="5" r="C5" t="n">
        <v>73411</v>
      </c>
      <c s="5" r="D5" t="n">
        <v>9607</v>
      </c>
    </row>
    <row spans="1:4" r="6">
      <c s="4" r="A6" t="s">
        <v>1763</v>
      </c>
      <c s="4" r="B6" t="s">
        <v>896</v>
      </c>
      <c s="5" r="C6" t="n">
        <v>-12891</v>
      </c>
      <c s="5" r="D6" t="n">
        <v>-12670</v>
      </c>
    </row>
    <row spans="1:4" r="7">
      <c s="4" r="A7" t="s">
        <v>1764</v>
      </c>
      <c s="5" r="C7" t="n">
        <v>-1576</v>
      </c>
      <c s="5" r="D7" t="n">
        <v>-2440</v>
      </c>
    </row>
    <row spans="1:4" r="8">
      <c s="4" r="A8" t="s">
        <v>1765</v>
      </c>
      <c s="5" r="C8" t="n">
        <v>3213</v>
      </c>
      <c s="5" r="D8" t="n">
        <v>-3314</v>
      </c>
    </row>
    <row spans="1:4" r="9">
      <c s="4" r="A9" t="s">
        <v>1766</v>
      </c>
      <c s="7" r="C9" t="n">
        <v>210851</v>
      </c>
      <c s="7" r="D9" t="n">
        <v>152282</v>
      </c>
    </row>
    <row spans="1:4" r="10">
      <c r="A10" t="n"/>
    </row>
    <row spans="1:4" r="11">
      <c s="4" r="A11" t="s">
        <v>155</v>
      </c>
      <c s="4" r="B11" t="s">
        <v>1767</v>
      </c>
    </row>
    <row spans="1:4" r="12">
      <c s="4" r="A12" t="s">
        <v>896</v>
      </c>
      <c s="4" r="B12" t="s">
        <v>1768</v>
      </c>
    </row>
  </sheetData>
  <mergeCells count="5">
    <mergeCell ref="A1:B2"/>
    <mergeCell ref="C1:D1"/>
    <mergeCell ref="A10:C10"/>
    <mergeCell ref="B11:C11"/>
    <mergeCell ref="B12:C1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spans="1:2" r="1">
      <c s="1" r="A1" t="s">
        <v>1769</v>
      </c>
      <c s="2" r="B1" t="s">
        <v>1</v>
      </c>
    </row>
    <row spans="1:2" r="2">
      <c s="2" r="B2" t="s">
        <v>729</v>
      </c>
    </row>
    <row spans="1:2" r="3">
      <c s="4" r="A3" t="s">
        <v>651</v>
      </c>
    </row>
    <row spans="1:2" r="4">
      <c s="3" r="A4" t="s">
        <v>1760</v>
      </c>
    </row>
    <row spans="1:2" r="5">
      <c s="4" r="A5" t="s">
        <v>1770</v>
      </c>
      <c s="7" r="B5" t="n">
        <v>5490000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771</v>
      </c>
      <c s="2" r="B1" t="s">
        <v>89</v>
      </c>
      <c s="2" r="D1" t="s">
        <v>1</v>
      </c>
    </row>
    <row spans="1:5" r="2">
      <c s="2" r="B2" t="s">
        <v>2</v>
      </c>
      <c s="2" r="C2" t="s">
        <v>93</v>
      </c>
      <c s="2" r="D2" t="s">
        <v>2</v>
      </c>
      <c s="2" r="E2" t="s">
        <v>93</v>
      </c>
    </row>
    <row spans="1:5" r="3">
      <c s="3" r="A3" t="s">
        <v>1772</v>
      </c>
    </row>
    <row spans="1:5" r="4">
      <c s="4" r="A4" t="s">
        <v>1773</v>
      </c>
      <c s="4" r="B4" t="s">
        <v>1774</v>
      </c>
      <c s="4" r="C4" t="s">
        <v>1775</v>
      </c>
      <c s="4" r="D4" t="s">
        <v>1774</v>
      </c>
      <c s="4" r="E4" t="s">
        <v>1776</v>
      </c>
    </row>
    <row spans="1:5" r="5">
      <c s="4" r="A5" t="s">
        <v>1777</v>
      </c>
      <c s="4" r="B5" t="s">
        <v>1778</v>
      </c>
      <c s="4" r="C5" t="s">
        <v>1779</v>
      </c>
      <c s="4" r="D5" t="s">
        <v>1780</v>
      </c>
      <c s="4" r="E5" t="s">
        <v>1781</v>
      </c>
    </row>
    <row spans="1:5" r="6">
      <c s="4" r="A6" t="s">
        <v>1782</v>
      </c>
      <c s="4" r="B6" t="s">
        <v>1783</v>
      </c>
      <c s="4" r="C6" t="s">
        <v>1784</v>
      </c>
      <c s="4" r="D6" t="s">
        <v>1785</v>
      </c>
      <c s="4" r="E6" t="s">
        <v>1786</v>
      </c>
    </row>
  </sheetData>
  <mergeCells count="3">
    <mergeCell ref="A1:A2"/>
    <mergeCell ref="B1:C1"/>
    <mergeCell ref="D1:E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787</v>
      </c>
      <c s="2" r="B1" t="s">
        <v>1</v>
      </c>
      <c s="2" r="C1" t="s">
        <v>90</v>
      </c>
    </row>
    <row spans="1:3" r="2">
      <c s="2" r="B2" t="s">
        <v>2</v>
      </c>
      <c s="2" r="C2" t="s">
        <v>25</v>
      </c>
    </row>
    <row spans="1:3" r="3">
      <c s="3" r="A3" t="s">
        <v>1788</v>
      </c>
    </row>
    <row spans="1:3" r="4">
      <c s="4" r="A4" t="s">
        <v>1789</v>
      </c>
      <c s="7" r="B4" t="n">
        <v>99205</v>
      </c>
      <c s="7" r="C4" t="n">
        <v>110534</v>
      </c>
    </row>
    <row spans="1:3" r="5">
      <c s="4" r="A5" t="s">
        <v>1777</v>
      </c>
      <c s="4" r="B5" t="s">
        <v>1790</v>
      </c>
      <c s="4" r="C5" t="s">
        <v>1791</v>
      </c>
    </row>
    <row spans="1:3" r="6">
      <c s="4" r="A6" t="s">
        <v>1792</v>
      </c>
      <c s="4" r="B6" t="s">
        <v>1793</v>
      </c>
      <c s="4" r="C6" t="s">
        <v>1794</v>
      </c>
    </row>
    <row spans="1:3" r="7">
      <c s="4" r="A7" t="s">
        <v>1795</v>
      </c>
      <c s="7" r="B7" t="n">
        <v>-338</v>
      </c>
      <c s="7" r="C7" t="n">
        <v>-4089</v>
      </c>
    </row>
    <row spans="1:3" r="8">
      <c s="4" r="A8" t="s">
        <v>1796</v>
      </c>
      <c s="7" r="B8" t="n">
        <v>-3408</v>
      </c>
      <c s="7" r="C8" t="n">
        <v>-7995</v>
      </c>
    </row>
    <row spans="1:3" r="9">
      <c s="4" r="A9" t="s">
        <v>1797</v>
      </c>
      <c s="4" r="B9" t="s">
        <v>1798</v>
      </c>
      <c s="4" r="C9" t="s">
        <v>1798</v>
      </c>
    </row>
    <row spans="1:3" r="10">
      <c s="4" r="A10" t="s">
        <v>1795</v>
      </c>
      <c s="7" r="B10" t="n">
        <v>-1495</v>
      </c>
      <c s="7" r="C10" t="n">
        <v>-4492</v>
      </c>
    </row>
    <row spans="1:3" r="11">
      <c s="4" r="A11" t="s">
        <v>1796</v>
      </c>
      <c s="7" r="B11" t="n">
        <v>-5540</v>
      </c>
      <c s="7" r="C11" t="n">
        <v>-870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799</v>
      </c>
      <c s="2" r="B1" t="s">
        <v>1</v>
      </c>
      <c s="2" r="C1" t="s">
        <v>90</v>
      </c>
    </row>
    <row spans="1:3" r="2">
      <c s="2" r="B2" t="s">
        <v>2</v>
      </c>
      <c s="2" r="C2" t="s">
        <v>25</v>
      </c>
    </row>
    <row spans="1:3" r="3">
      <c s="3" r="A3" t="s">
        <v>1788</v>
      </c>
    </row>
    <row spans="1:3" r="4">
      <c s="4" r="A4" t="s">
        <v>1789</v>
      </c>
      <c s="7" r="B4" t="n">
        <v>111646</v>
      </c>
      <c s="7" r="C4" t="n">
        <v>38160</v>
      </c>
    </row>
    <row spans="1:3" r="5">
      <c s="4" r="A5" t="s">
        <v>1777</v>
      </c>
      <c s="4" r="B5" t="s">
        <v>1800</v>
      </c>
      <c s="4" r="C5" t="s">
        <v>1801</v>
      </c>
    </row>
    <row spans="1:3" r="6">
      <c s="4" r="A6" t="s">
        <v>1792</v>
      </c>
      <c s="4" r="B6" t="s">
        <v>1802</v>
      </c>
      <c s="4" r="C6" t="s">
        <v>1803</v>
      </c>
    </row>
    <row spans="1:3" r="7">
      <c s="4" r="A7" t="s">
        <v>1795</v>
      </c>
      <c s="7" r="B7" t="n">
        <v>-374</v>
      </c>
      <c s="7" r="C7" t="n">
        <v>-1620</v>
      </c>
    </row>
    <row spans="1:3" r="8">
      <c s="4" r="A8" t="s">
        <v>1796</v>
      </c>
      <c s="7" r="B8" t="n">
        <v>-3809</v>
      </c>
      <c s="7" r="C8" t="n">
        <v>-2924</v>
      </c>
    </row>
    <row spans="1:3" r="9">
      <c s="4" r="A9" t="s">
        <v>1797</v>
      </c>
      <c s="4" r="B9" t="s">
        <v>1785</v>
      </c>
      <c s="4" r="C9" t="s">
        <v>1804</v>
      </c>
    </row>
    <row spans="1:3" r="10">
      <c s="4" r="A10" t="s">
        <v>1795</v>
      </c>
      <c s="7" r="B10" t="n">
        <v>-1244</v>
      </c>
      <c s="7" r="C10" t="n">
        <v>-1603</v>
      </c>
    </row>
    <row spans="1:3" r="11">
      <c s="4" r="A11" t="s">
        <v>1796</v>
      </c>
      <c s="7" r="B11" t="n">
        <v>-5408</v>
      </c>
      <c s="7" r="C11" t="n">
        <v>-2877</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80"/>
    <col customWidth="1" max="6" min="6" width="14"/>
    <col customWidth="1" max="7" min="7" width="14"/>
    <col customWidth="1" max="8" min="8" width="15"/>
    <col customWidth="1" max="9" min="9" width="16"/>
  </cols>
  <sheetData>
    <row spans="1:9" r="1">
      <c s="1" r="A1" t="s">
        <v>1805</v>
      </c>
      <c s="2" r="C1" t="s">
        <v>89</v>
      </c>
      <c s="2" r="E1" t="s">
        <v>1</v>
      </c>
    </row>
    <row spans="1:9" r="2">
      <c s="2" r="C2" t="s">
        <v>2</v>
      </c>
      <c s="2" r="D2" t="s">
        <v>93</v>
      </c>
      <c s="2" r="E2" t="s">
        <v>2</v>
      </c>
      <c s="2" r="F2" t="s">
        <v>93</v>
      </c>
      <c s="2" r="G2" t="s">
        <v>92</v>
      </c>
      <c s="2" r="H2" t="s">
        <v>648</v>
      </c>
      <c s="2" r="I2" t="s">
        <v>25</v>
      </c>
    </row>
    <row spans="1:9" r="3">
      <c s="3" r="A3" t="s">
        <v>1806</v>
      </c>
    </row>
    <row spans="1:9" r="4">
      <c s="4" r="A4" t="s">
        <v>1807</v>
      </c>
      <c s="4" r="C4" t="s">
        <v>1808</v>
      </c>
      <c s="4" r="D4" t="s">
        <v>1809</v>
      </c>
      <c s="4" r="E4" t="s">
        <v>1808</v>
      </c>
      <c s="4" r="F4" t="s">
        <v>1809</v>
      </c>
    </row>
    <row spans="1:9" r="5">
      <c s="4" r="A5" t="s">
        <v>1810</v>
      </c>
      <c s="7" r="C5" t="n">
        <v>22601271000</v>
      </c>
      <c s="7" r="E5" t="n">
        <v>22601271000</v>
      </c>
      <c s="7" r="I5" t="n">
        <v>19498286000</v>
      </c>
    </row>
    <row spans="1:9" r="6">
      <c s="4" r="A6" t="s">
        <v>1811</v>
      </c>
      <c s="5" r="C6" t="n">
        <v>0</v>
      </c>
      <c s="7" r="D6" t="n">
        <v>0</v>
      </c>
      <c s="7" r="E6" t="n">
        <v>0</v>
      </c>
      <c s="7" r="F6" t="n">
        <v>0</v>
      </c>
    </row>
    <row spans="1:9" r="7">
      <c s="4" r="A7" t="s">
        <v>1812</v>
      </c>
      <c s="4" r="E7" t="s">
        <v>1813</v>
      </c>
    </row>
    <row spans="1:9" r="8">
      <c s="4" r="A8" t="s">
        <v>1762</v>
      </c>
      <c s="4" r="B8" t="s">
        <v>155</v>
      </c>
      <c s="7" r="E8" t="n">
        <v>73411000</v>
      </c>
      <c s="5" r="F8" t="n">
        <v>9607000</v>
      </c>
    </row>
    <row spans="1:9" r="9">
      <c s="4" r="A9" t="s">
        <v>1814</v>
      </c>
      <c s="5" r="E9" t="n">
        <v>61304000</v>
      </c>
      <c s="5" r="F9" t="n">
        <v>0</v>
      </c>
    </row>
    <row spans="1:9" r="10">
      <c s="4" r="A10" t="s">
        <v>700</v>
      </c>
    </row>
    <row spans="1:9" r="11">
      <c s="3" r="A11" t="s">
        <v>1806</v>
      </c>
    </row>
    <row spans="1:9" r="12">
      <c s="4" r="A12" t="s">
        <v>1815</v>
      </c>
      <c s="5" r="C12" t="n">
        <v>873000000</v>
      </c>
      <c s="5" r="E12" t="n">
        <v>873000000</v>
      </c>
    </row>
    <row spans="1:9" r="13">
      <c s="4" r="A13" t="s">
        <v>1762</v>
      </c>
      <c s="5" r="C13" t="n">
        <v>4400000</v>
      </c>
    </row>
    <row spans="1:9" r="14">
      <c s="4" r="A14" t="s">
        <v>1814</v>
      </c>
      <c s="5" r="C14" t="n">
        <v>46600000</v>
      </c>
    </row>
    <row spans="1:9" r="15">
      <c s="4" r="A15" t="s">
        <v>651</v>
      </c>
    </row>
    <row spans="1:9" r="16">
      <c s="3" r="A16" t="s">
        <v>1806</v>
      </c>
    </row>
    <row spans="1:9" r="17">
      <c s="4" r="A17" t="s">
        <v>708</v>
      </c>
      <c s="7" r="G17" t="n">
        <v>56200000</v>
      </c>
    </row>
    <row spans="1:9" r="18">
      <c s="4" r="A18" t="s">
        <v>264</v>
      </c>
    </row>
    <row spans="1:9" r="19">
      <c s="3" r="A19" t="s">
        <v>1806</v>
      </c>
    </row>
    <row spans="1:9" r="20">
      <c s="4" r="A20" t="s">
        <v>1737</v>
      </c>
      <c s="5" r="C20" t="n">
        <v>17020000</v>
      </c>
      <c s="5" r="D20" t="n">
        <v>11091000</v>
      </c>
      <c s="5" r="E20" t="n">
        <v>43957000</v>
      </c>
      <c s="5" r="F20" t="n">
        <v>32397000</v>
      </c>
    </row>
    <row spans="1:9" r="21">
      <c s="4" r="A21" t="s">
        <v>1816</v>
      </c>
    </row>
    <row spans="1:9" r="22">
      <c s="3" r="A22" t="s">
        <v>1806</v>
      </c>
    </row>
    <row spans="1:9" r="23">
      <c s="4" r="A23" t="s">
        <v>1815</v>
      </c>
      <c s="5" r="C23" t="n">
        <v>1900000000</v>
      </c>
      <c s="5" r="E23" t="n">
        <v>1900000000</v>
      </c>
      <c s="5" r="I23" t="n">
        <v>2100000000</v>
      </c>
    </row>
    <row spans="1:9" r="24">
      <c s="4" r="A24" t="s">
        <v>1817</v>
      </c>
    </row>
    <row spans="1:9" r="25">
      <c s="3" r="A25" t="s">
        <v>1806</v>
      </c>
    </row>
    <row spans="1:9" r="26">
      <c s="4" r="A26" t="s">
        <v>1810</v>
      </c>
      <c s="5" r="C26" t="n">
        <v>116000000</v>
      </c>
      <c s="5" r="E26" t="n">
        <v>116000000</v>
      </c>
      <c s="5" r="I26" t="n">
        <v>81000000</v>
      </c>
    </row>
    <row spans="1:9" r="27">
      <c s="4" r="A27" t="s">
        <v>1818</v>
      </c>
      <c s="5" r="E27" t="n">
        <v>68000000</v>
      </c>
      <c s="5" r="F27" t="n">
        <v>141000000</v>
      </c>
    </row>
    <row spans="1:9" r="28">
      <c s="4" r="A28" t="s">
        <v>1088</v>
      </c>
    </row>
    <row spans="1:9" r="29">
      <c s="3" r="A29" t="s">
        <v>1806</v>
      </c>
    </row>
    <row spans="1:9" r="30">
      <c s="4" r="A30" t="s">
        <v>1819</v>
      </c>
      <c s="5" r="C30" t="n">
        <v>9100000</v>
      </c>
      <c s="5" r="D30" t="n">
        <v>7400000</v>
      </c>
      <c s="5" r="E30" t="n">
        <v>22800000</v>
      </c>
      <c s="5" r="F30" t="n">
        <v>24400000</v>
      </c>
    </row>
    <row spans="1:9" r="31">
      <c s="4" r="A31" t="s">
        <v>1820</v>
      </c>
    </row>
    <row spans="1:9" r="32">
      <c s="3" r="A32" t="s">
        <v>1806</v>
      </c>
    </row>
    <row spans="1:9" r="33">
      <c s="4" r="A33" t="s">
        <v>1821</v>
      </c>
      <c s="5" r="C33" t="n">
        <v>56000000</v>
      </c>
      <c s="5" r="D33" t="n">
        <v>71000000</v>
      </c>
      <c s="5" r="E33" t="n">
        <v>56000000</v>
      </c>
      <c s="5" r="F33" t="n">
        <v>71000000</v>
      </c>
    </row>
    <row spans="1:9" r="34">
      <c s="4" r="A34" t="s">
        <v>1819</v>
      </c>
      <c s="5" r="E34" t="n">
        <v>2200000</v>
      </c>
      <c s="5" r="F34" t="n">
        <v>2800000</v>
      </c>
    </row>
    <row spans="1:9" r="35">
      <c s="4" r="A35" t="s">
        <v>1815</v>
      </c>
      <c s="5" r="C35" t="n">
        <v>20900000000</v>
      </c>
      <c s="5" r="E35" t="n">
        <v>20900000000</v>
      </c>
      <c s="7" r="I35" t="n">
        <v>15600000000</v>
      </c>
    </row>
    <row spans="1:9" r="36">
      <c s="4" r="A36" t="s">
        <v>1822</v>
      </c>
    </row>
    <row spans="1:9" r="37">
      <c s="3" r="A37" t="s">
        <v>1806</v>
      </c>
    </row>
    <row spans="1:9" r="38">
      <c s="4" r="A38" t="s">
        <v>1818</v>
      </c>
      <c s="7" r="C38" t="n">
        <v>14000000</v>
      </c>
      <c s="7" r="D38" t="n">
        <v>21000000</v>
      </c>
      <c s="7" r="E38" t="n">
        <v>44000000</v>
      </c>
      <c s="7" r="F38" t="n">
        <v>69000000</v>
      </c>
    </row>
    <row spans="1:9" r="39">
      <c s="4" r="A39" t="s">
        <v>719</v>
      </c>
    </row>
    <row spans="1:9" r="40">
      <c s="3" r="A40" t="s">
        <v>1806</v>
      </c>
    </row>
    <row spans="1:9" r="41">
      <c s="4" r="A41" t="s">
        <v>1815</v>
      </c>
      <c s="7" r="H41" t="n">
        <v>5000000000</v>
      </c>
    </row>
    <row spans="1:9" r="42">
      <c r="A42" t="n"/>
    </row>
    <row spans="1:9" r="43">
      <c s="4" r="A43" t="s">
        <v>155</v>
      </c>
      <c s="4" r="B43" t="s">
        <v>1767</v>
      </c>
    </row>
  </sheetData>
  <mergeCells count="5">
    <mergeCell ref="A1:B2"/>
    <mergeCell ref="C1:D1"/>
    <mergeCell ref="E1:F1"/>
    <mergeCell ref="A42:H42"/>
    <mergeCell ref="B43:H43"/>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4"/>
  </cols>
  <sheetData>
    <row spans="1:7" r="1">
      <c s="1" r="A1" t="s">
        <v>1823</v>
      </c>
      <c s="2" r="C1" t="s">
        <v>89</v>
      </c>
      <c s="2" r="F1" t="s">
        <v>1</v>
      </c>
    </row>
    <row spans="1:7" r="2">
      <c s="2" r="C2" t="s">
        <v>2</v>
      </c>
      <c s="2" r="D2" t="s">
        <v>92</v>
      </c>
      <c s="2" r="E2" t="s">
        <v>93</v>
      </c>
      <c s="2" r="F2" t="s">
        <v>2</v>
      </c>
      <c s="2" r="G2" t="s">
        <v>93</v>
      </c>
    </row>
    <row spans="1:7" r="3">
      <c s="3" r="A3" t="s">
        <v>1824</v>
      </c>
    </row>
    <row spans="1:7" r="4">
      <c s="4" r="A4" t="s">
        <v>1825</v>
      </c>
      <c s="7" r="C4" t="n">
        <v>175759000</v>
      </c>
      <c s="7" r="E4" t="n">
        <v>295225000</v>
      </c>
      <c s="7" r="F4" t="n">
        <v>265766000</v>
      </c>
      <c s="7" r="G4" t="n">
        <v>303508000</v>
      </c>
    </row>
    <row spans="1:7" r="5">
      <c s="4" r="A5" t="s">
        <v>1826</v>
      </c>
      <c s="5" r="C5" t="n">
        <v>-3151000</v>
      </c>
      <c s="5" r="E5" t="n">
        <v>-12619000</v>
      </c>
      <c s="5" r="F5" t="n">
        <v>-40060000</v>
      </c>
      <c s="5" r="G5" t="n">
        <v>-26857000</v>
      </c>
    </row>
    <row spans="1:7" r="6">
      <c s="4" r="A6" t="s">
        <v>1827</v>
      </c>
      <c s="5" r="C6" t="n">
        <v>38036000</v>
      </c>
      <c s="5" r="E6" t="n">
        <v>36609000</v>
      </c>
      <c s="5" r="F6" t="n">
        <v>106392000</v>
      </c>
      <c s="5" r="G6" t="n">
        <v>121911000</v>
      </c>
    </row>
    <row spans="1:7" r="7">
      <c s="4" r="A7" t="s">
        <v>1828</v>
      </c>
      <c s="5" r="C7" t="n">
        <v>-18514000</v>
      </c>
      <c s="5" r="E7" t="n">
        <v>-32290000</v>
      </c>
      <c s="5" r="F7" t="n">
        <v>-139515000</v>
      </c>
      <c s="5" r="G7" t="n">
        <v>-106257000</v>
      </c>
    </row>
    <row spans="1:7" r="8">
      <c s="4" r="A8" t="s">
        <v>1829</v>
      </c>
      <c s="5" r="C8" t="n">
        <v>-603000</v>
      </c>
      <c s="5" r="E8" t="n">
        <v>-287000</v>
      </c>
      <c s="5" r="F8" t="n">
        <v>-1056000</v>
      </c>
      <c s="5" r="G8" t="n">
        <v>-5667000</v>
      </c>
    </row>
    <row spans="1:7" r="9">
      <c s="4" r="A9" t="s">
        <v>1079</v>
      </c>
      <c s="7" r="D9" t="n">
        <v>18000000</v>
      </c>
      <c s="5" r="F9" t="n">
        <v>0</v>
      </c>
    </row>
    <row spans="1:7" r="10">
      <c s="4" r="A10" t="s">
        <v>1830</v>
      </c>
      <c s="5" r="C10" t="n">
        <v>191527000</v>
      </c>
      <c s="5" r="D10" t="n">
        <v>175759000</v>
      </c>
      <c s="5" r="E10" t="n">
        <v>286638000</v>
      </c>
      <c s="5" r="F10" t="n">
        <v>191527000</v>
      </c>
      <c s="5" r="G10" t="n">
        <v>286638000</v>
      </c>
    </row>
    <row spans="1:7" r="11">
      <c s="4" r="A11" t="s">
        <v>1831</v>
      </c>
    </row>
    <row spans="1:7" r="12">
      <c s="3" r="A12" t="s">
        <v>1824</v>
      </c>
    </row>
    <row spans="1:7" r="13">
      <c s="4" r="A13" t="s">
        <v>1825</v>
      </c>
      <c s="5" r="C13" t="n">
        <v>107530000</v>
      </c>
      <c s="5" r="E13" t="n">
        <v>89633000</v>
      </c>
      <c s="5" r="F13" t="n">
        <v>96517000</v>
      </c>
      <c s="5" r="G13" t="n">
        <v>86852000</v>
      </c>
    </row>
    <row spans="1:7" r="14">
      <c s="4" r="A14" t="s">
        <v>1826</v>
      </c>
      <c s="5" r="C14" t="n">
        <v>-1843000</v>
      </c>
      <c s="5" r="E14" t="n">
        <v>-1844000</v>
      </c>
      <c s="5" r="F14" t="n">
        <v>-5678000</v>
      </c>
      <c s="5" r="G14" t="n">
        <v>-2952000</v>
      </c>
    </row>
    <row spans="1:7" r="15">
      <c s="4" r="A15" t="s">
        <v>1827</v>
      </c>
      <c s="5" r="C15" t="n">
        <v>24318000</v>
      </c>
      <c s="5" r="E15" t="n">
        <v>15787000</v>
      </c>
      <c s="5" r="F15" t="n">
        <v>63925000</v>
      </c>
      <c s="5" r="G15" t="n">
        <v>46070000</v>
      </c>
    </row>
    <row spans="1:7" r="16">
      <c s="4" r="A16" t="s">
        <v>1828</v>
      </c>
      <c s="5" r="C16" t="n">
        <v>-12402000</v>
      </c>
      <c s="5" r="E16" t="n">
        <v>-13008000</v>
      </c>
      <c s="5" r="F16" t="n">
        <v>-39731000</v>
      </c>
      <c s="5" r="G16" t="n">
        <v>-37274000</v>
      </c>
    </row>
    <row spans="1:7" r="17">
      <c s="4" r="A17" t="s">
        <v>1829</v>
      </c>
      <c s="5" r="C17" t="n">
        <v>-93000</v>
      </c>
      <c s="5" r="E17" t="n">
        <v>-89000</v>
      </c>
      <c s="5" r="F17" t="n">
        <v>-615000</v>
      </c>
      <c s="5" r="G17" t="n">
        <v>-2217000</v>
      </c>
    </row>
    <row spans="1:7" r="18">
      <c s="4" r="A18" t="s">
        <v>1079</v>
      </c>
      <c s="4" r="B18" t="s">
        <v>155</v>
      </c>
      <c s="5" r="F18" t="n">
        <v>3092000</v>
      </c>
    </row>
    <row spans="1:7" r="19">
      <c s="4" r="A19" t="s">
        <v>1830</v>
      </c>
      <c s="5" r="C19" t="n">
        <v>117510000</v>
      </c>
      <c s="5" r="D19" t="n">
        <v>107530000</v>
      </c>
      <c s="5" r="E19" t="n">
        <v>90479000</v>
      </c>
      <c s="5" r="F19" t="n">
        <v>117510000</v>
      </c>
      <c s="5" r="G19" t="n">
        <v>90479000</v>
      </c>
    </row>
    <row spans="1:7" r="20">
      <c s="4" r="A20" t="s">
        <v>1832</v>
      </c>
    </row>
    <row spans="1:7" r="21">
      <c s="3" r="A21" t="s">
        <v>1824</v>
      </c>
    </row>
    <row spans="1:7" r="22">
      <c s="4" r="A22" t="s">
        <v>1825</v>
      </c>
      <c s="5" r="C22" t="n">
        <v>34725000</v>
      </c>
      <c s="5" r="E22" t="n">
        <v>49787000</v>
      </c>
      <c s="5" r="F22" t="n">
        <v>38983000</v>
      </c>
      <c s="5" r="G22" t="n">
        <v>48649000</v>
      </c>
    </row>
    <row spans="1:7" r="23">
      <c s="4" r="A23" t="s">
        <v>1826</v>
      </c>
      <c s="5" r="C23" t="n">
        <v>-668000</v>
      </c>
      <c s="5" r="E23" t="n">
        <v>-2714000</v>
      </c>
      <c s="5" r="F23" t="n">
        <v>-10717000</v>
      </c>
      <c s="5" r="G23" t="n">
        <v>-3499000</v>
      </c>
    </row>
    <row spans="1:7" r="24">
      <c s="4" r="A24" t="s">
        <v>1827</v>
      </c>
      <c s="5" r="C24" t="n">
        <v>7959000</v>
      </c>
      <c s="5" r="E24" t="n">
        <v>2853000</v>
      </c>
      <c s="5" r="F24" t="n">
        <v>12787000</v>
      </c>
      <c s="5" r="G24" t="n">
        <v>13824000</v>
      </c>
    </row>
    <row spans="1:7" r="25">
      <c s="4" r="A25" t="s">
        <v>1828</v>
      </c>
      <c s="5" r="C25" t="n">
        <v>-3190000</v>
      </c>
      <c s="5" r="E25" t="n">
        <v>-5148000</v>
      </c>
      <c s="5" r="F25" t="n">
        <v>-17485000</v>
      </c>
      <c s="5" r="G25" t="n">
        <v>-15482000</v>
      </c>
    </row>
    <row spans="1:7" r="26">
      <c s="4" r="A26" t="s">
        <v>1829</v>
      </c>
      <c s="5" r="C26" t="n">
        <v>-510000</v>
      </c>
      <c s="5" r="E26" t="n">
        <v>-1000</v>
      </c>
      <c s="5" r="F26" t="n">
        <v>244000</v>
      </c>
      <c s="5" r="G26" t="n">
        <v>1285000</v>
      </c>
    </row>
    <row spans="1:7" r="27">
      <c s="4" r="A27" t="s">
        <v>1079</v>
      </c>
      <c s="4" r="B27" t="s">
        <v>155</v>
      </c>
      <c s="5" r="F27" t="n">
        <v>14504000</v>
      </c>
    </row>
    <row spans="1:7" r="28">
      <c s="4" r="A28" t="s">
        <v>1830</v>
      </c>
      <c s="5" r="C28" t="n">
        <v>38316000</v>
      </c>
      <c s="5" r="D28" t="n">
        <v>34725000</v>
      </c>
      <c s="5" r="E28" t="n">
        <v>44777000</v>
      </c>
      <c s="5" r="F28" t="n">
        <v>38316000</v>
      </c>
      <c s="5" r="G28" t="n">
        <v>44777000</v>
      </c>
    </row>
    <row spans="1:7" r="29">
      <c s="4" r="A29" t="s">
        <v>1034</v>
      </c>
    </row>
    <row spans="1:7" r="30">
      <c s="3" r="A30" t="s">
        <v>1824</v>
      </c>
    </row>
    <row spans="1:7" r="31">
      <c s="4" r="A31" t="s">
        <v>1825</v>
      </c>
      <c s="5" r="C31" t="n">
        <v>33504000</v>
      </c>
      <c s="5" r="E31" t="n">
        <v>47900000</v>
      </c>
      <c s="5" r="F31" t="n">
        <v>44872000</v>
      </c>
      <c s="5" r="G31" t="n">
        <v>47792000</v>
      </c>
    </row>
    <row spans="1:7" r="32">
      <c s="4" r="A32" t="s">
        <v>1826</v>
      </c>
      <c s="5" r="C32" t="n">
        <v>-640000</v>
      </c>
      <c s="5" r="E32" t="n">
        <v>-2222000</v>
      </c>
      <c s="5" r="F32" t="n">
        <v>-3315000</v>
      </c>
      <c s="5" r="G32" t="n">
        <v>-3369000</v>
      </c>
    </row>
    <row spans="1:7" r="33">
      <c s="4" r="A33" t="s">
        <v>1827</v>
      </c>
      <c s="5" r="C33" t="n">
        <v>5759000</v>
      </c>
      <c s="5" r="E33" t="n">
        <v>7276000</v>
      </c>
      <c s="5" r="F33" t="n">
        <v>20019000</v>
      </c>
      <c s="5" r="G33" t="n">
        <v>15870000</v>
      </c>
    </row>
    <row spans="1:7" r="34">
      <c s="4" r="A34" t="s">
        <v>1828</v>
      </c>
      <c s="5" r="C34" t="n">
        <v>-2922000</v>
      </c>
      <c s="5" r="E34" t="n">
        <v>-7057000</v>
      </c>
      <c s="5" r="F34" t="n">
        <v>-22550000</v>
      </c>
      <c s="5" r="G34" t="n">
        <v>-13211000</v>
      </c>
    </row>
    <row spans="1:7" r="35">
      <c s="4" r="A35" t="s">
        <v>1829</v>
      </c>
      <c s="5" r="C35" t="n">
        <v>0</v>
      </c>
      <c s="5" r="E35" t="n">
        <v>615000</v>
      </c>
      <c s="5" r="F35" t="n">
        <v>-233000</v>
      </c>
      <c s="5" r="G35" t="n">
        <v>-570000</v>
      </c>
    </row>
    <row spans="1:7" r="36">
      <c s="4" r="A36" t="s">
        <v>1079</v>
      </c>
      <c s="4" r="B36" t="s">
        <v>155</v>
      </c>
      <c s="5" r="F36" t="n">
        <v>-3092000</v>
      </c>
    </row>
    <row spans="1:7" r="37">
      <c s="4" r="A37" t="s">
        <v>1830</v>
      </c>
      <c s="5" r="C37" t="n">
        <v>35701000</v>
      </c>
      <c s="5" r="D37" t="n">
        <v>33504000</v>
      </c>
      <c s="5" r="E37" t="n">
        <v>46512000</v>
      </c>
      <c s="5" r="F37" t="n">
        <v>35701000</v>
      </c>
      <c s="5" r="G37" t="n">
        <v>46512000</v>
      </c>
    </row>
    <row spans="1:7" r="38">
      <c s="4" r="A38" t="s">
        <v>1833</v>
      </c>
    </row>
    <row spans="1:7" r="39">
      <c s="3" r="A39" t="s">
        <v>1824</v>
      </c>
    </row>
    <row spans="1:7" r="40">
      <c s="4" r="A40" t="s">
        <v>1825</v>
      </c>
      <c s="5" r="C40" t="n">
        <v>0</v>
      </c>
      <c s="5" r="E40" t="n">
        <v>107905000</v>
      </c>
      <c s="5" r="F40" t="n">
        <v>85394000</v>
      </c>
      <c s="5" r="G40" t="n">
        <v>120215000</v>
      </c>
    </row>
    <row spans="1:7" r="41">
      <c s="4" r="A41" t="s">
        <v>1826</v>
      </c>
      <c s="5" r="C41" t="n">
        <v>0</v>
      </c>
      <c s="5" r="E41" t="n">
        <v>-5839000</v>
      </c>
      <c s="5" r="F41" t="n">
        <v>-20350000</v>
      </c>
      <c s="5" r="G41" t="n">
        <v>-17037000</v>
      </c>
    </row>
    <row spans="1:7" r="42">
      <c s="4" r="A42" t="s">
        <v>1827</v>
      </c>
      <c s="5" r="C42" t="n">
        <v>0</v>
      </c>
      <c s="5" r="E42" t="n">
        <v>10693000</v>
      </c>
      <c s="5" r="F42" t="n">
        <v>9661000</v>
      </c>
      <c s="5" r="G42" t="n">
        <v>46147000</v>
      </c>
    </row>
    <row spans="1:7" r="43">
      <c s="4" r="A43" t="s">
        <v>1828</v>
      </c>
      <c s="5" r="C43" t="n">
        <v>0</v>
      </c>
      <c s="5" r="E43" t="n">
        <v>-7077000</v>
      </c>
      <c s="5" r="F43" t="n">
        <v>-59749000</v>
      </c>
      <c s="5" r="G43" t="n">
        <v>-40290000</v>
      </c>
    </row>
    <row spans="1:7" r="44">
      <c s="4" r="A44" t="s">
        <v>1829</v>
      </c>
      <c s="5" r="C44" t="n">
        <v>0</v>
      </c>
      <c s="5" r="E44" t="n">
        <v>-812000</v>
      </c>
      <c s="5" r="F44" t="n">
        <v>-452000</v>
      </c>
      <c s="5" r="G44" t="n">
        <v>-4165000</v>
      </c>
    </row>
    <row spans="1:7" r="45">
      <c s="4" r="A45" t="s">
        <v>1079</v>
      </c>
      <c s="4" r="B45" t="s">
        <v>155</v>
      </c>
      <c s="5" r="F45" t="n">
        <v>-14504000</v>
      </c>
    </row>
    <row spans="1:7" r="46">
      <c s="4" r="A46" t="s">
        <v>1830</v>
      </c>
      <c s="7" r="C46" t="n">
        <v>0</v>
      </c>
      <c s="7" r="D46" t="n">
        <v>0</v>
      </c>
      <c s="7" r="E46" t="n">
        <v>104870000</v>
      </c>
      <c s="7" r="F46" t="n">
        <v>0</v>
      </c>
      <c s="7" r="G46" t="n">
        <v>104870000</v>
      </c>
    </row>
    <row spans="1:7" r="47">
      <c r="A47" t="n"/>
    </row>
    <row spans="1:7" r="48">
      <c s="4" r="A48" t="s">
        <v>155</v>
      </c>
      <c s="4" r="B48" t="s">
        <v>1104</v>
      </c>
    </row>
  </sheetData>
  <mergeCells count="5">
    <mergeCell ref="A1:B2"/>
    <mergeCell ref="C1:E1"/>
    <mergeCell ref="F1:G1"/>
    <mergeCell ref="A47:F47"/>
    <mergeCell ref="B48:F48"/>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82</v>
      </c>
      <c s="2" r="B1" t="s">
        <v>1</v>
      </c>
    </row>
    <row spans="1:2" r="2">
      <c s="2" r="B2" t="s">
        <v>2</v>
      </c>
    </row>
    <row spans="1:2" r="3">
      <c s="3" r="A3" t="s">
        <v>267</v>
      </c>
    </row>
    <row spans="1:2" r="4">
      <c s="4" r="A4" t="s">
        <v>283</v>
      </c>
      <c s="4" r="B4" t="s">
        <v>2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s="1" r="A1" t="s">
        <v>1834</v>
      </c>
      <c s="2" r="B1" t="s">
        <v>89</v>
      </c>
    </row>
    <row spans="1:2" r="2">
      <c s="2" r="B2" t="s">
        <v>729</v>
      </c>
    </row>
    <row spans="1:2" r="3">
      <c s="3" r="A3" t="s">
        <v>315</v>
      </c>
    </row>
    <row spans="1:2" r="4">
      <c s="4" r="A4" t="s">
        <v>1835</v>
      </c>
      <c s="7" r="B4" t="n">
        <v>3700000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1836</v>
      </c>
      <c s="2" r="B1" t="s">
        <v>2</v>
      </c>
      <c s="2" r="C1" t="s">
        <v>25</v>
      </c>
      <c s="2" r="D1" t="s">
        <v>93</v>
      </c>
    </row>
    <row spans="1:4" r="2">
      <c s="3" r="A2" t="s">
        <v>1837</v>
      </c>
    </row>
    <row spans="1:4" r="3">
      <c s="4" r="A3" t="s">
        <v>1838</v>
      </c>
      <c s="7" r="B3" t="n">
        <v>1271410</v>
      </c>
      <c s="7" r="C3" t="n">
        <v>812819</v>
      </c>
    </row>
    <row spans="1:4" r="4">
      <c s="4" r="A4" t="s">
        <v>1839</v>
      </c>
      <c s="5" r="B4" t="n">
        <v>228214</v>
      </c>
      <c s="5" r="C4" t="n">
        <v>225625</v>
      </c>
    </row>
    <row spans="1:4" r="5">
      <c s="4" r="A5" t="s">
        <v>1840</v>
      </c>
      <c s="5" r="B5" t="n">
        <v>191913</v>
      </c>
      <c s="5" r="C5" t="n">
        <v>198120</v>
      </c>
    </row>
    <row spans="1:4" r="6">
      <c s="4" r="A6" t="s">
        <v>1841</v>
      </c>
      <c s="5" r="B6" t="n">
        <v>83873</v>
      </c>
      <c s="5" r="C6" t="n">
        <v>84079</v>
      </c>
    </row>
    <row spans="1:4" r="7">
      <c s="4" r="A7" t="s">
        <v>1842</v>
      </c>
      <c s="5" r="B7" t="n">
        <v>16750</v>
      </c>
      <c s="5" r="C7" t="n">
        <v>25362</v>
      </c>
    </row>
    <row spans="1:4" r="8">
      <c s="4" r="A8" t="s">
        <v>1843</v>
      </c>
      <c s="5" r="B8" t="n">
        <v>125625</v>
      </c>
      <c s="5" r="C8" t="n">
        <v>66949</v>
      </c>
      <c s="7" r="D8" t="n">
        <v>77618</v>
      </c>
    </row>
    <row spans="1:4" r="9">
      <c s="4" r="A9" t="s">
        <v>1844</v>
      </c>
      <c s="5" r="B9" t="n">
        <v>303269</v>
      </c>
      <c s="5" r="C9" t="n">
        <v>233489</v>
      </c>
    </row>
    <row spans="1:4" r="10">
      <c s="4" r="A10" t="s">
        <v>1845</v>
      </c>
      <c s="7" r="B10" t="n">
        <v>2221054</v>
      </c>
      <c s="7" r="C10" t="n">
        <v>1646443</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s="1" r="A1" t="s">
        <v>1846</v>
      </c>
      <c s="2" r="B1" t="s">
        <v>89</v>
      </c>
    </row>
    <row spans="1:4" r="2">
      <c s="2" r="B2" t="s">
        <v>92</v>
      </c>
      <c s="2" r="C2" t="s">
        <v>2</v>
      </c>
      <c s="2" r="D2" t="s">
        <v>25</v>
      </c>
    </row>
    <row spans="1:4" r="3">
      <c s="3" r="A3" t="s">
        <v>1837</v>
      </c>
    </row>
    <row spans="1:4" r="4">
      <c s="4" r="A4" t="s">
        <v>1840</v>
      </c>
      <c s="7" r="C4" t="n">
        <v>191913000</v>
      </c>
      <c s="7" r="D4" t="n">
        <v>198120000</v>
      </c>
    </row>
    <row spans="1:4" r="5">
      <c s="4" r="A5" t="s">
        <v>1847</v>
      </c>
    </row>
    <row spans="1:4" r="6">
      <c s="3" r="A6" t="s">
        <v>1837</v>
      </c>
    </row>
    <row spans="1:4" r="7">
      <c s="4" r="A7" t="s">
        <v>1840</v>
      </c>
      <c s="7" r="C7" t="n">
        <v>45000000</v>
      </c>
      <c s="7" r="D7" t="n">
        <v>45000000</v>
      </c>
    </row>
    <row spans="1:4" r="8">
      <c s="4" r="A8" t="s">
        <v>1001</v>
      </c>
    </row>
    <row spans="1:4" r="9">
      <c s="3" r="A9" t="s">
        <v>1837</v>
      </c>
    </row>
    <row spans="1:4" r="10">
      <c s="4" r="A10" t="s">
        <v>1848</v>
      </c>
      <c s="7" r="B10" t="n">
        <v>5449000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1849</v>
      </c>
      <c s="2" r="B1" t="s">
        <v>89</v>
      </c>
      <c s="2" r="E1" t="s">
        <v>1</v>
      </c>
    </row>
    <row spans="1:6" r="2">
      <c s="2" r="B2" t="s">
        <v>2</v>
      </c>
      <c s="2" r="C2" t="s">
        <v>93</v>
      </c>
      <c s="2" r="D2" t="s">
        <v>1039</v>
      </c>
      <c s="2" r="E2" t="s">
        <v>2</v>
      </c>
      <c s="2" r="F2" t="s">
        <v>93</v>
      </c>
    </row>
    <row spans="1:6" r="3">
      <c s="3" r="A3" t="s">
        <v>1850</v>
      </c>
    </row>
    <row spans="1:6" r="4">
      <c s="4" r="A4" t="s">
        <v>1061</v>
      </c>
      <c s="7" r="E4" t="n">
        <v>465676000</v>
      </c>
      <c s="7" r="F4" t="n">
        <v>647757000</v>
      </c>
    </row>
    <row spans="1:6" r="5">
      <c s="4" r="A5" t="s">
        <v>1851</v>
      </c>
      <c s="5" r="E5" t="n">
        <v>42634000</v>
      </c>
      <c s="5" r="F5" t="n">
        <v>0</v>
      </c>
    </row>
    <row spans="1:6" r="6">
      <c s="4" r="A6" t="s">
        <v>1852</v>
      </c>
      <c s="5" r="E6" t="n">
        <v>-3385000</v>
      </c>
      <c s="5" r="F6" t="n">
        <v>0</v>
      </c>
    </row>
    <row spans="1:6" r="7">
      <c s="4" r="A7" t="s">
        <v>203</v>
      </c>
      <c s="5" r="E7" t="n">
        <v>0</v>
      </c>
      <c s="5" r="F7" t="n">
        <v>-186511000</v>
      </c>
    </row>
    <row spans="1:6" r="8">
      <c s="4" r="A8" t="s">
        <v>231</v>
      </c>
      <c s="5" r="E8" t="n">
        <v>0</v>
      </c>
      <c s="5" r="F8" t="n">
        <v>0</v>
      </c>
    </row>
    <row spans="1:6" r="9">
      <c s="4" r="A9" t="s">
        <v>1064</v>
      </c>
      <c s="7" r="B9" t="n">
        <v>504925000</v>
      </c>
      <c s="7" r="C9" t="n">
        <v>461246000</v>
      </c>
      <c s="5" r="E9" t="n">
        <v>504925000</v>
      </c>
      <c s="5" r="F9" t="n">
        <v>461246000</v>
      </c>
    </row>
    <row spans="1:6" r="10">
      <c s="4" r="A10" t="s">
        <v>72</v>
      </c>
    </row>
    <row spans="1:6" r="11">
      <c s="3" r="A11" t="s">
        <v>1850</v>
      </c>
    </row>
    <row spans="1:6" r="12">
      <c s="4" r="A12" t="s">
        <v>203</v>
      </c>
      <c s="5" r="B12" t="n">
        <v>0</v>
      </c>
      <c s="5" r="C12" t="n">
        <v>0</v>
      </c>
      <c s="5" r="E12" t="n">
        <v>0</v>
      </c>
      <c s="5" r="F12" t="n">
        <v>-186511000</v>
      </c>
    </row>
    <row spans="1:6" r="13">
      <c s="4" r="A13" t="s">
        <v>1730</v>
      </c>
    </row>
    <row spans="1:6" r="14">
      <c s="3" r="A14" t="s">
        <v>1850</v>
      </c>
    </row>
    <row spans="1:6" r="15">
      <c s="4" r="A15" t="s">
        <v>1061</v>
      </c>
      <c s="5" r="E15" t="n">
        <v>250109000</v>
      </c>
      <c s="5" r="F15" t="n">
        <v>245679000</v>
      </c>
    </row>
    <row spans="1:6" r="16">
      <c s="4" r="A16" t="s">
        <v>1851</v>
      </c>
      <c s="5" r="E16" t="n">
        <v>3899000</v>
      </c>
      <c s="5" r="F16" t="n">
        <v>0</v>
      </c>
    </row>
    <row spans="1:6" r="17">
      <c s="4" r="A17" t="s">
        <v>1852</v>
      </c>
      <c s="5" r="E17" t="n">
        <v>-3385000</v>
      </c>
      <c s="5" r="F17" t="n">
        <v>0</v>
      </c>
    </row>
    <row spans="1:6" r="18">
      <c s="4" r="A18" t="s">
        <v>203</v>
      </c>
      <c s="5" r="F18" t="n">
        <v>0</v>
      </c>
    </row>
    <row spans="1:6" r="19">
      <c s="4" r="A19" t="s">
        <v>231</v>
      </c>
      <c s="5" r="E19" t="n">
        <v>0</v>
      </c>
      <c s="5" r="F19" t="n">
        <v>0</v>
      </c>
    </row>
    <row spans="1:6" r="20">
      <c s="4" r="A20" t="s">
        <v>1064</v>
      </c>
      <c s="5" r="B20" t="n">
        <v>250623000</v>
      </c>
      <c s="5" r="C20" t="n">
        <v>245679000</v>
      </c>
      <c s="5" r="E20" t="n">
        <v>250623000</v>
      </c>
      <c s="5" r="F20" t="n">
        <v>245679000</v>
      </c>
    </row>
    <row spans="1:6" r="21">
      <c s="4" r="A21" t="s">
        <v>1675</v>
      </c>
    </row>
    <row spans="1:6" r="22">
      <c s="3" r="A22" t="s">
        <v>1850</v>
      </c>
    </row>
    <row spans="1:6" r="23">
      <c s="4" r="A23" t="s">
        <v>1061</v>
      </c>
      <c s="5" r="E23" t="n">
        <v>215567000</v>
      </c>
      <c s="5" r="F23" t="n">
        <v>402078000</v>
      </c>
    </row>
    <row spans="1:6" r="24">
      <c s="4" r="A24" t="s">
        <v>1851</v>
      </c>
      <c s="5" r="E24" t="n">
        <v>38735000</v>
      </c>
      <c s="5" r="F24" t="n">
        <v>0</v>
      </c>
    </row>
    <row spans="1:6" r="25">
      <c s="4" r="A25" t="s">
        <v>1852</v>
      </c>
      <c s="5" r="E25" t="n">
        <v>0</v>
      </c>
      <c s="5" r="F25" t="n">
        <v>0</v>
      </c>
    </row>
    <row spans="1:6" r="26">
      <c s="4" r="A26" t="s">
        <v>203</v>
      </c>
      <c s="5" r="F26" t="n">
        <v>-186511000</v>
      </c>
    </row>
    <row spans="1:6" r="27">
      <c s="4" r="A27" t="s">
        <v>231</v>
      </c>
      <c s="5" r="E27" t="n">
        <v>0</v>
      </c>
      <c s="5" r="F27" t="n">
        <v>0</v>
      </c>
    </row>
    <row spans="1:6" r="28">
      <c s="4" r="A28" t="s">
        <v>1064</v>
      </c>
      <c s="7" r="B28" t="n">
        <v>254302000</v>
      </c>
      <c s="7" r="C28" t="n">
        <v>215567000</v>
      </c>
      <c s="7" r="E28" t="n">
        <v>254302000</v>
      </c>
      <c s="7" r="F28" t="n">
        <v>215567000</v>
      </c>
    </row>
    <row spans="1:6" r="29">
      <c s="4" r="A29" t="s">
        <v>1853</v>
      </c>
    </row>
    <row spans="1:6" r="30">
      <c s="3" r="A30" t="s">
        <v>1850</v>
      </c>
    </row>
    <row spans="1:6" r="31">
      <c s="4" r="A31" t="s">
        <v>203</v>
      </c>
      <c s="7" r="D31" t="n">
        <v>186500000</v>
      </c>
    </row>
  </sheetData>
  <mergeCells count="3">
    <mergeCell ref="A1:A2"/>
    <mergeCell ref="B1:D1"/>
    <mergeCell ref="E1:F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54</v>
      </c>
      <c s="2" r="B1" t="s">
        <v>2</v>
      </c>
      <c s="2" r="C1" t="s">
        <v>25</v>
      </c>
    </row>
    <row spans="1:3" r="2">
      <c s="3" r="A2" t="s">
        <v>1855</v>
      </c>
    </row>
    <row spans="1:3" r="3">
      <c s="4" r="A3" t="s">
        <v>1856</v>
      </c>
      <c s="7" r="B3" t="n">
        <v>111967</v>
      </c>
      <c s="7" r="C3" t="n">
        <v>70131</v>
      </c>
    </row>
    <row spans="1:3" r="4">
      <c s="4" r="A4" t="s">
        <v>1857</v>
      </c>
      <c s="5" r="B4" t="n">
        <v>46688</v>
      </c>
      <c s="5" r="C4" t="n">
        <v>38650</v>
      </c>
    </row>
    <row spans="1:3" r="5">
      <c s="4" r="A5" t="s">
        <v>1858</v>
      </c>
      <c s="5" r="B5" t="n">
        <v>65279</v>
      </c>
      <c s="5" r="C5" t="n">
        <v>31481</v>
      </c>
    </row>
    <row spans="1:3" r="6">
      <c s="4" r="A6" t="s">
        <v>1859</v>
      </c>
    </row>
    <row spans="1:3" r="7">
      <c s="3" r="A7" t="s">
        <v>1855</v>
      </c>
    </row>
    <row spans="1:3" r="8">
      <c s="4" r="A8" t="s">
        <v>1860</v>
      </c>
      <c s="5" r="B8" t="n">
        <v>74302</v>
      </c>
      <c s="5" r="C8" t="n">
        <v>50679</v>
      </c>
    </row>
    <row spans="1:3" r="9">
      <c s="4" r="A9" t="s">
        <v>1857</v>
      </c>
      <c s="5" r="B9" t="n">
        <v>37424</v>
      </c>
      <c s="5" r="C9" t="n">
        <v>32006</v>
      </c>
    </row>
    <row spans="1:3" r="10">
      <c s="4" r="A10" t="s">
        <v>1858</v>
      </c>
      <c s="5" r="B10" t="n">
        <v>36878</v>
      </c>
      <c s="5" r="C10" t="n">
        <v>18673</v>
      </c>
    </row>
    <row spans="1:3" r="11">
      <c s="4" r="A11" t="s">
        <v>1861</v>
      </c>
    </row>
    <row spans="1:3" r="12">
      <c s="3" r="A12" t="s">
        <v>1855</v>
      </c>
    </row>
    <row spans="1:3" r="13">
      <c s="4" r="A13" t="s">
        <v>1862</v>
      </c>
      <c s="5" r="B13" t="n">
        <v>37665</v>
      </c>
      <c s="5" r="C13" t="n">
        <v>19452</v>
      </c>
    </row>
    <row spans="1:3" r="14">
      <c s="4" r="A14" t="s">
        <v>1857</v>
      </c>
      <c s="5" r="B14" t="n">
        <v>9264</v>
      </c>
      <c s="5" r="C14" t="n">
        <v>6644</v>
      </c>
    </row>
    <row spans="1:3" r="15">
      <c s="4" r="A15" t="s">
        <v>1858</v>
      </c>
      <c s="7" r="B15" t="n">
        <v>28401</v>
      </c>
      <c s="7" r="C15" t="n">
        <v>12808</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863</v>
      </c>
      <c s="2" r="B1" t="s">
        <v>729</v>
      </c>
    </row>
    <row spans="1:2" r="2">
      <c s="3" r="A2" t="s">
        <v>1864</v>
      </c>
    </row>
    <row spans="1:2" r="3">
      <c s="4" r="A3" t="s">
        <v>1865</v>
      </c>
      <c s="7" r="B3" t="n">
        <v>3419</v>
      </c>
    </row>
    <row spans="1:2" r="4">
      <c s="4" r="A4" t="s">
        <v>1866</v>
      </c>
      <c s="5" r="B4" t="n">
        <v>13414</v>
      </c>
    </row>
    <row spans="1:2" r="5">
      <c s="4" r="A5" t="s">
        <v>1867</v>
      </c>
      <c s="5" r="B5" t="n">
        <v>10665</v>
      </c>
    </row>
    <row spans="1:2" r="6">
      <c s="4" r="A6" t="s">
        <v>1868</v>
      </c>
      <c s="5" r="B6" t="n">
        <v>10573</v>
      </c>
    </row>
    <row spans="1:2" r="7">
      <c s="4" r="A7" t="s">
        <v>1869</v>
      </c>
      <c s="5" r="B7" t="n">
        <v>10330</v>
      </c>
    </row>
    <row spans="1:2" r="8">
      <c s="4" r="A8" t="s">
        <v>1870</v>
      </c>
      <c s="7" r="B8" t="n">
        <v>6131</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871</v>
      </c>
      <c s="2" r="B1" t="s">
        <v>2</v>
      </c>
      <c s="2" r="C1" t="s">
        <v>25</v>
      </c>
      <c s="2" r="D1" t="s">
        <v>93</v>
      </c>
      <c s="2" r="E1" t="s">
        <v>649</v>
      </c>
    </row>
    <row spans="1:5" r="2">
      <c s="3" r="A2" t="s">
        <v>1850</v>
      </c>
    </row>
    <row spans="1:5" r="3">
      <c s="4" r="A3" t="s">
        <v>1872</v>
      </c>
      <c s="7" r="B3" t="n">
        <v>669336</v>
      </c>
      <c s="7" r="C3" t="n">
        <v>630087</v>
      </c>
      <c s="7" r="E3" t="n">
        <v>812168</v>
      </c>
    </row>
    <row spans="1:5" r="4">
      <c s="4" r="A4" t="s">
        <v>1873</v>
      </c>
      <c s="5" r="B4" t="n">
        <v>164411</v>
      </c>
      <c s="5" r="C4" t="n">
        <v>164411</v>
      </c>
      <c s="5" r="E4" t="n">
        <v>164411</v>
      </c>
    </row>
    <row spans="1:5" r="5">
      <c s="4" r="A5" t="s">
        <v>1874</v>
      </c>
      <c s="5" r="B5" t="n">
        <v>504925</v>
      </c>
      <c s="5" r="C5" t="n">
        <v>465676</v>
      </c>
      <c s="7" r="D5" t="n">
        <v>461246</v>
      </c>
      <c s="5" r="E5" t="n">
        <v>647757</v>
      </c>
    </row>
    <row spans="1:5" r="6">
      <c s="4" r="A6" t="s">
        <v>1730</v>
      </c>
    </row>
    <row spans="1:5" r="7">
      <c s="3" r="A7" t="s">
        <v>1850</v>
      </c>
    </row>
    <row spans="1:5" r="8">
      <c s="4" r="A8" t="s">
        <v>1872</v>
      </c>
      <c s="5" r="B8" t="n">
        <v>250623</v>
      </c>
      <c s="5" r="C8" t="n">
        <v>250109</v>
      </c>
      <c s="5" r="E8" t="n">
        <v>245679</v>
      </c>
    </row>
    <row spans="1:5" r="9">
      <c s="4" r="A9" t="s">
        <v>1873</v>
      </c>
      <c s="5" r="B9" t="n">
        <v>0</v>
      </c>
      <c s="5" r="C9" t="n">
        <v>0</v>
      </c>
      <c s="5" r="E9" t="n">
        <v>0</v>
      </c>
    </row>
    <row spans="1:5" r="10">
      <c s="4" r="A10" t="s">
        <v>1874</v>
      </c>
      <c s="5" r="B10" t="n">
        <v>250623</v>
      </c>
      <c s="5" r="C10" t="n">
        <v>250109</v>
      </c>
      <c s="5" r="D10" t="n">
        <v>245679</v>
      </c>
      <c s="5" r="E10" t="n">
        <v>245679</v>
      </c>
    </row>
    <row spans="1:5" r="11">
      <c s="4" r="A11" t="s">
        <v>1675</v>
      </c>
    </row>
    <row spans="1:5" r="12">
      <c s="3" r="A12" t="s">
        <v>1850</v>
      </c>
    </row>
    <row spans="1:5" r="13">
      <c s="4" r="A13" t="s">
        <v>1872</v>
      </c>
      <c s="5" r="B13" t="n">
        <v>418713</v>
      </c>
      <c s="5" r="C13" t="n">
        <v>379978</v>
      </c>
      <c s="5" r="E13" t="n">
        <v>566489</v>
      </c>
    </row>
    <row spans="1:5" r="14">
      <c s="4" r="A14" t="s">
        <v>1873</v>
      </c>
      <c s="5" r="B14" t="n">
        <v>164411</v>
      </c>
      <c s="5" r="C14" t="n">
        <v>164411</v>
      </c>
      <c s="5" r="E14" t="n">
        <v>164411</v>
      </c>
    </row>
    <row spans="1:5" r="15">
      <c s="4" r="A15" t="s">
        <v>1874</v>
      </c>
      <c s="7" r="B15" t="n">
        <v>254302</v>
      </c>
      <c s="7" r="C15" t="n">
        <v>215567</v>
      </c>
      <c s="7" r="D15" t="n">
        <v>215567</v>
      </c>
      <c s="7" r="E15" t="n">
        <v>402078</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s>
  <sheetData>
    <row spans="1:11" r="1">
      <c s="1" r="A1" t="s">
        <v>1875</v>
      </c>
      <c s="2" r="B1" t="s">
        <v>89</v>
      </c>
      <c s="2" r="E1" t="s">
        <v>1</v>
      </c>
    </row>
    <row spans="1:11" r="2">
      <c s="2" r="B2" t="s">
        <v>2</v>
      </c>
      <c s="2" r="C2" t="s">
        <v>93</v>
      </c>
      <c s="2" r="D2" t="s">
        <v>1039</v>
      </c>
      <c s="2" r="E2" t="s">
        <v>2</v>
      </c>
      <c s="2" r="F2" t="s">
        <v>93</v>
      </c>
      <c s="2" r="G2" t="s">
        <v>1876</v>
      </c>
      <c s="2" r="H2" t="s">
        <v>92</v>
      </c>
      <c s="2" r="I2" t="s">
        <v>648</v>
      </c>
      <c s="2" r="J2" t="s">
        <v>25</v>
      </c>
      <c s="2" r="K2" t="s">
        <v>1877</v>
      </c>
    </row>
    <row spans="1:11" r="3">
      <c s="3" r="A3" t="s">
        <v>1878</v>
      </c>
    </row>
    <row spans="1:11" r="4">
      <c s="4" r="A4" t="s">
        <v>1879</v>
      </c>
      <c s="7" r="B4" t="n">
        <v>6000000</v>
      </c>
      <c s="7" r="E4" t="n">
        <v>6000000</v>
      </c>
      <c s="7" r="J4" t="n">
        <v>6000000</v>
      </c>
    </row>
    <row spans="1:11" r="5">
      <c s="4" r="A5" t="s">
        <v>1880</v>
      </c>
      <c s="5" r="E5" t="n">
        <v>8497000</v>
      </c>
      <c s="7" r="F5" t="n">
        <v>7351000</v>
      </c>
    </row>
    <row spans="1:11" r="6">
      <c s="4" r="A6" t="s">
        <v>1881</v>
      </c>
      <c s="4" r="G6" t="s">
        <v>1882</v>
      </c>
    </row>
    <row spans="1:11" r="7">
      <c s="4" r="A7" t="s">
        <v>203</v>
      </c>
      <c s="5" r="E7" t="n">
        <v>0</v>
      </c>
      <c s="5" r="F7" t="n">
        <v>-186511000</v>
      </c>
    </row>
    <row spans="1:11" r="8">
      <c s="4" r="A8" t="s">
        <v>1851</v>
      </c>
      <c s="5" r="E8" t="n">
        <v>42634000</v>
      </c>
      <c s="5" r="F8" t="n">
        <v>0</v>
      </c>
    </row>
    <row spans="1:11" r="9">
      <c s="4" r="A9" t="s">
        <v>1852</v>
      </c>
      <c s="5" r="E9" t="n">
        <v>-3385000</v>
      </c>
      <c s="5" r="F9" t="n">
        <v>0</v>
      </c>
    </row>
    <row spans="1:11" r="10">
      <c s="4" r="A10" t="s">
        <v>1883</v>
      </c>
      <c s="4" r="G10" t="s">
        <v>1884</v>
      </c>
    </row>
    <row spans="1:11" r="11">
      <c s="4" r="A11" t="s">
        <v>1885</v>
      </c>
      <c s="4" r="G11" t="s">
        <v>1886</v>
      </c>
    </row>
    <row spans="1:11" r="12">
      <c s="4" r="A12" t="s">
        <v>651</v>
      </c>
    </row>
    <row spans="1:11" r="13">
      <c s="3" r="A13" t="s">
        <v>1878</v>
      </c>
    </row>
    <row spans="1:11" r="14">
      <c s="4" r="A14" t="s">
        <v>653</v>
      </c>
      <c s="7" r="I14" t="n">
        <v>23572000</v>
      </c>
    </row>
    <row spans="1:11" r="15">
      <c s="4" r="A15" t="s">
        <v>1887</v>
      </c>
    </row>
    <row spans="1:11" r="16">
      <c s="3" r="A16" t="s">
        <v>1878</v>
      </c>
    </row>
    <row spans="1:11" r="17">
      <c s="4" r="A17" t="s">
        <v>1860</v>
      </c>
      <c s="7" r="H17" t="n">
        <v>17300000</v>
      </c>
    </row>
    <row spans="1:11" r="18">
      <c s="4" r="A18" t="s">
        <v>1730</v>
      </c>
    </row>
    <row spans="1:11" r="19">
      <c s="3" r="A19" t="s">
        <v>1878</v>
      </c>
    </row>
    <row spans="1:11" r="20">
      <c s="4" r="A20" t="s">
        <v>203</v>
      </c>
      <c s="5" r="F20" t="n">
        <v>0</v>
      </c>
    </row>
    <row spans="1:11" r="21">
      <c s="4" r="A21" t="s">
        <v>1851</v>
      </c>
      <c s="5" r="E21" t="n">
        <v>3899000</v>
      </c>
      <c s="5" r="F21" t="n">
        <v>0</v>
      </c>
    </row>
    <row spans="1:11" r="22">
      <c s="4" r="A22" t="s">
        <v>1852</v>
      </c>
      <c s="5" r="E22" t="n">
        <v>-3385000</v>
      </c>
      <c s="5" r="F22" t="n">
        <v>0</v>
      </c>
    </row>
    <row spans="1:11" r="23">
      <c s="4" r="A23" t="s">
        <v>1888</v>
      </c>
      <c s="7" r="G23" t="n">
        <v>180000000</v>
      </c>
      <c s="7" r="K23" t="n">
        <v>337000000</v>
      </c>
    </row>
    <row spans="1:11" r="24">
      <c s="4" r="A24" t="s">
        <v>719</v>
      </c>
    </row>
    <row spans="1:11" r="25">
      <c s="3" r="A25" t="s">
        <v>1878</v>
      </c>
    </row>
    <row spans="1:11" r="26">
      <c s="4" r="A26" t="s">
        <v>1851</v>
      </c>
      <c s="5" r="E26" t="n">
        <v>2900000</v>
      </c>
    </row>
    <row spans="1:11" r="27">
      <c s="4" r="A27" t="s">
        <v>1852</v>
      </c>
      <c s="5" r="E27" t="n">
        <v>1000000</v>
      </c>
    </row>
    <row spans="1:11" r="28">
      <c s="4" r="A28" t="s">
        <v>1889</v>
      </c>
    </row>
    <row spans="1:11" r="29">
      <c s="3" r="A29" t="s">
        <v>1878</v>
      </c>
    </row>
    <row spans="1:11" r="30">
      <c s="4" r="A30" t="s">
        <v>1852</v>
      </c>
      <c s="5" r="E30" t="n">
        <v>2400000</v>
      </c>
    </row>
    <row spans="1:11" r="31">
      <c s="4" r="A31" t="s">
        <v>1675</v>
      </c>
    </row>
    <row spans="1:11" r="32">
      <c s="3" r="A32" t="s">
        <v>1878</v>
      </c>
    </row>
    <row spans="1:11" r="33">
      <c s="4" r="A33" t="s">
        <v>203</v>
      </c>
      <c s="5" r="F33" t="n">
        <v>-186511000</v>
      </c>
    </row>
    <row spans="1:11" r="34">
      <c s="4" r="A34" t="s">
        <v>1851</v>
      </c>
      <c s="5" r="E34" t="n">
        <v>38735000</v>
      </c>
      <c s="5" r="F34" t="n">
        <v>0</v>
      </c>
    </row>
    <row spans="1:11" r="35">
      <c s="4" r="A35" t="s">
        <v>1852</v>
      </c>
      <c s="5" r="E35" t="n">
        <v>0</v>
      </c>
      <c s="5" r="F35" t="n">
        <v>0</v>
      </c>
    </row>
    <row spans="1:11" r="36">
      <c s="4" r="A36" t="s">
        <v>1888</v>
      </c>
      <c s="7" r="G36" t="n">
        <v>92000000</v>
      </c>
      <c s="7" r="K36" t="n">
        <v>205000000</v>
      </c>
    </row>
    <row spans="1:11" r="37">
      <c s="4" r="A37" t="s">
        <v>72</v>
      </c>
    </row>
    <row spans="1:11" r="38">
      <c s="3" r="A38" t="s">
        <v>1878</v>
      </c>
    </row>
    <row spans="1:11" r="39">
      <c s="4" r="A39" t="s">
        <v>203</v>
      </c>
      <c s="5" r="B39" t="n">
        <v>0</v>
      </c>
      <c s="7" r="C39" t="n">
        <v>0</v>
      </c>
      <c s="5" r="E39" t="n">
        <v>0</v>
      </c>
      <c s="5" r="F39" t="n">
        <v>-186511000</v>
      </c>
    </row>
    <row spans="1:11" r="40">
      <c s="4" r="A40" t="s">
        <v>1890</v>
      </c>
    </row>
    <row spans="1:11" r="41">
      <c s="3" r="A41" t="s">
        <v>1878</v>
      </c>
    </row>
    <row spans="1:11" r="42">
      <c s="4" r="A42" t="s">
        <v>203</v>
      </c>
      <c s="7" r="D42" t="n">
        <v>186500000</v>
      </c>
    </row>
    <row spans="1:11" r="43">
      <c s="4" r="A43" t="s">
        <v>110</v>
      </c>
    </row>
    <row spans="1:11" r="44">
      <c s="3" r="A44" t="s">
        <v>1878</v>
      </c>
    </row>
    <row spans="1:11" r="45">
      <c s="4" r="A45" t="s">
        <v>1880</v>
      </c>
      <c s="7" r="B45" t="n">
        <v>3512000</v>
      </c>
      <c s="7" r="C45" t="n">
        <v>2026000</v>
      </c>
      <c s="7" r="E45" t="n">
        <v>8497000</v>
      </c>
      <c s="7" r="F45" t="n">
        <v>6077000</v>
      </c>
    </row>
  </sheetData>
  <mergeCells count="3">
    <mergeCell ref="A1:A2"/>
    <mergeCell ref="B1:D1"/>
    <mergeCell ref="E1:F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91</v>
      </c>
      <c s="2" r="B1" t="s">
        <v>2</v>
      </c>
      <c s="2" r="C1" t="s">
        <v>25</v>
      </c>
    </row>
    <row spans="1:3" r="2">
      <c s="3" r="A2" t="s">
        <v>1892</v>
      </c>
    </row>
    <row spans="1:3" r="3">
      <c s="4" r="A3" t="s">
        <v>1893</v>
      </c>
      <c s="7" r="B3" t="n">
        <v>7014907</v>
      </c>
      <c s="7" r="C3" t="n">
        <v>6737370</v>
      </c>
    </row>
    <row spans="1:3" r="4">
      <c s="4" r="A4" t="s">
        <v>1894</v>
      </c>
      <c s="5" r="B4" t="n">
        <v>5526306</v>
      </c>
      <c s="5" r="C4" t="n">
        <v>4811972</v>
      </c>
    </row>
    <row spans="1:3" r="5">
      <c s="4" r="A5" t="s">
        <v>1895</v>
      </c>
      <c s="5" r="B5" t="n">
        <v>12541213</v>
      </c>
      <c s="5" r="C5" t="n">
        <v>11549342</v>
      </c>
    </row>
    <row spans="1:3" r="6">
      <c s="3" r="A6" t="s">
        <v>1896</v>
      </c>
    </row>
    <row spans="1:3" r="7">
      <c s="4" r="A7" t="s">
        <v>1897</v>
      </c>
      <c s="5" r="B7" t="n">
        <v>4221449</v>
      </c>
      <c s="5" r="C7" t="n">
        <v>4211180</v>
      </c>
    </row>
    <row spans="1:3" r="8">
      <c s="4" r="A8" t="s">
        <v>1898</v>
      </c>
      <c s="5" r="B8" t="n">
        <v>3879825</v>
      </c>
      <c s="5" r="C8" t="n">
        <v>3263265</v>
      </c>
    </row>
    <row spans="1:3" r="9">
      <c s="4" r="A9" t="s">
        <v>1899</v>
      </c>
      <c s="5" r="B9" t="n">
        <v>8101274</v>
      </c>
      <c s="5" r="C9" t="n">
        <v>7474445</v>
      </c>
    </row>
    <row spans="1:3" r="10">
      <c s="4" r="A10" t="s">
        <v>1900</v>
      </c>
      <c s="7" r="B10" t="n">
        <v>20642487</v>
      </c>
      <c s="7" r="C10" t="n">
        <v>19023787</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01</v>
      </c>
      <c s="2" r="B1" t="s">
        <v>2</v>
      </c>
      <c s="2" r="C1" t="s">
        <v>25</v>
      </c>
    </row>
    <row spans="1:3" r="2">
      <c s="3" r="A2" t="s">
        <v>1892</v>
      </c>
    </row>
    <row spans="1:3" r="3">
      <c s="4" r="A3" t="s">
        <v>1902</v>
      </c>
      <c s="7" r="B3" t="n">
        <v>2064999</v>
      </c>
    </row>
    <row spans="1:3" r="4">
      <c s="4" r="A4" t="s">
        <v>1903</v>
      </c>
      <c s="5" r="B4" t="n">
        <v>3172360</v>
      </c>
    </row>
    <row spans="1:3" r="5">
      <c s="4" r="A5" t="s">
        <v>1904</v>
      </c>
      <c s="5" r="B5" t="n">
        <v>972285</v>
      </c>
    </row>
    <row spans="1:3" r="6">
      <c s="4" r="A6" t="s">
        <v>1905</v>
      </c>
      <c s="5" r="B6" t="n">
        <v>646645</v>
      </c>
    </row>
    <row spans="1:3" r="7">
      <c s="4" r="A7" t="s">
        <v>1906</v>
      </c>
      <c s="5" r="B7" t="n">
        <v>429969</v>
      </c>
    </row>
    <row spans="1:3" r="8">
      <c s="4" r="A8" t="s">
        <v>1907</v>
      </c>
      <c s="5" r="B8" t="n">
        <v>815016</v>
      </c>
    </row>
    <row spans="1:3" r="9">
      <c s="4" r="A9" t="s">
        <v>1899</v>
      </c>
      <c s="7" r="B9" t="n">
        <v>8101274</v>
      </c>
      <c s="7" r="C9" t="n">
        <v>747444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85</v>
      </c>
      <c s="2" r="B1" t="s">
        <v>1</v>
      </c>
    </row>
    <row spans="1:2" r="2">
      <c s="2" r="B2" t="s">
        <v>2</v>
      </c>
    </row>
    <row spans="1:2" r="3">
      <c s="3" r="A3" t="s">
        <v>286</v>
      </c>
    </row>
    <row spans="1:2" r="4">
      <c s="4" r="A4" t="s">
        <v>287</v>
      </c>
      <c s="4" r="B4" t="s">
        <v>2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1908</v>
      </c>
      <c s="2" r="B1" t="s">
        <v>2</v>
      </c>
      <c s="2" r="C1" t="s">
        <v>25</v>
      </c>
    </row>
    <row spans="1:3" r="2">
      <c s="3" r="A2" t="s">
        <v>1892</v>
      </c>
    </row>
    <row spans="1:3" r="3">
      <c s="4" r="A3" t="s">
        <v>1909</v>
      </c>
      <c s="7" r="B3" t="n">
        <v>1600</v>
      </c>
      <c s="7" r="C3" t="n">
        <v>1900</v>
      </c>
    </row>
    <row spans="1:3" r="4">
      <c s="4" r="A4" t="s">
        <v>1910</v>
      </c>
      <c s="7" r="B4" t="n">
        <v>13</v>
      </c>
      <c s="7" r="C4" t="n">
        <v>9</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911</v>
      </c>
      <c s="2" r="B1" t="s">
        <v>2</v>
      </c>
      <c s="2" r="C1" t="s">
        <v>25</v>
      </c>
    </row>
    <row spans="1:3" r="2">
      <c s="3" r="A2" t="s">
        <v>1912</v>
      </c>
    </row>
    <row spans="1:3" r="3">
      <c s="4" r="A3" t="s">
        <v>1913</v>
      </c>
      <c s="7" r="B3" t="n">
        <v>0</v>
      </c>
      <c s="7" r="C3" t="n">
        <v>100000000</v>
      </c>
    </row>
    <row spans="1:3" r="4">
      <c s="4" r="A4" t="s">
        <v>1914</v>
      </c>
      <c s="5" r="B4" t="n">
        <v>1085765000</v>
      </c>
      <c s="5" r="C4" t="n">
        <v>1171657000</v>
      </c>
    </row>
    <row spans="1:3" r="5">
      <c s="4" r="A5" t="s">
        <v>58</v>
      </c>
      <c s="7" r="B5" t="n">
        <v>1085765000</v>
      </c>
      <c s="7" r="C5" t="n">
        <v>1271657000</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915</v>
      </c>
      <c s="2" r="B1" t="s">
        <v>2</v>
      </c>
      <c s="2" r="C1" t="s">
        <v>25</v>
      </c>
    </row>
    <row spans="1:3" r="2">
      <c s="3" r="A2" t="s">
        <v>1912</v>
      </c>
    </row>
    <row spans="1:3" r="3">
      <c s="4" r="A3" t="s">
        <v>1916</v>
      </c>
      <c s="7" r="B3" t="n">
        <v>1085765000</v>
      </c>
      <c s="7" r="C3" t="n">
        <v>1171657000</v>
      </c>
    </row>
    <row spans="1:3" r="4">
      <c s="4" r="A4" t="s">
        <v>1917</v>
      </c>
    </row>
    <row spans="1:3" r="5">
      <c s="3" r="A5" t="s">
        <v>1912</v>
      </c>
    </row>
    <row spans="1:3" r="6">
      <c s="4" r="A6" t="s">
        <v>1916</v>
      </c>
      <c s="5" r="B6" t="n">
        <v>1085765000</v>
      </c>
      <c s="5" r="C6" t="n">
        <v>1171657000</v>
      </c>
    </row>
    <row spans="1:3" r="7">
      <c s="4" r="A7" t="s">
        <v>1918</v>
      </c>
    </row>
    <row spans="1:3" r="8">
      <c s="3" r="A8" t="s">
        <v>1912</v>
      </c>
    </row>
    <row spans="1:3" r="9">
      <c s="4" r="A9" t="s">
        <v>1916</v>
      </c>
      <c s="5" r="B9" t="n">
        <v>44264000</v>
      </c>
      <c s="5" r="C9" t="n">
        <v>0</v>
      </c>
    </row>
    <row spans="1:3" r="10">
      <c s="4" r="A10" t="s">
        <v>1919</v>
      </c>
    </row>
    <row spans="1:3" r="11">
      <c s="3" r="A11" t="s">
        <v>1912</v>
      </c>
    </row>
    <row spans="1:3" r="12">
      <c s="4" r="A12" t="s">
        <v>1916</v>
      </c>
      <c s="5" r="B12" t="n">
        <v>923000</v>
      </c>
      <c s="5" r="C12" t="n">
        <v>0</v>
      </c>
    </row>
    <row spans="1:3" r="13">
      <c s="4" r="A13" t="s">
        <v>1920</v>
      </c>
    </row>
    <row spans="1:3" r="14">
      <c s="3" r="A14" t="s">
        <v>1912</v>
      </c>
    </row>
    <row spans="1:3" r="15">
      <c s="4" r="A15" t="s">
        <v>1916</v>
      </c>
      <c s="5" r="B15" t="n">
        <v>43341000</v>
      </c>
      <c s="5" r="C15" t="n">
        <v>0</v>
      </c>
    </row>
    <row spans="1:3" r="16">
      <c s="4" r="A16" t="s">
        <v>1921</v>
      </c>
    </row>
    <row spans="1:3" r="17">
      <c s="3" r="A17" t="s">
        <v>1912</v>
      </c>
    </row>
    <row spans="1:3" r="18">
      <c s="4" r="A18" t="s">
        <v>1916</v>
      </c>
      <c s="5" r="B18" t="n">
        <v>421531000</v>
      </c>
      <c s="5" r="C18" t="n">
        <v>735482000</v>
      </c>
    </row>
    <row spans="1:3" r="19">
      <c s="4" r="A19" t="s">
        <v>1922</v>
      </c>
    </row>
    <row spans="1:3" r="20">
      <c s="3" r="A20" t="s">
        <v>1912</v>
      </c>
    </row>
    <row spans="1:3" r="21">
      <c s="4" r="A21" t="s">
        <v>1916</v>
      </c>
      <c s="5" r="B21" t="n">
        <v>30425000</v>
      </c>
      <c s="5" r="C21" t="n">
        <v>0</v>
      </c>
    </row>
    <row spans="1:3" r="22">
      <c s="4" r="A22" t="s">
        <v>1923</v>
      </c>
    </row>
    <row spans="1:3" r="23">
      <c s="3" r="A23" t="s">
        <v>1912</v>
      </c>
    </row>
    <row spans="1:3" r="24">
      <c s="4" r="A24" t="s">
        <v>1916</v>
      </c>
      <c s="5" r="B24" t="n">
        <v>261711000</v>
      </c>
      <c s="5" r="C24" t="n">
        <v>289545000</v>
      </c>
    </row>
    <row spans="1:3" r="25">
      <c s="4" r="A25" t="s">
        <v>1924</v>
      </c>
    </row>
    <row spans="1:3" r="26">
      <c s="3" r="A26" t="s">
        <v>1912</v>
      </c>
    </row>
    <row spans="1:3" r="27">
      <c s="4" r="A27" t="s">
        <v>1916</v>
      </c>
      <c s="5" r="B27" t="n">
        <v>129040000</v>
      </c>
      <c s="5" r="C27" t="n">
        <v>25761000</v>
      </c>
    </row>
    <row spans="1:3" r="28">
      <c s="4" r="A28" t="s">
        <v>1925</v>
      </c>
    </row>
    <row spans="1:3" r="29">
      <c s="3" r="A29" t="s">
        <v>1912</v>
      </c>
    </row>
    <row spans="1:3" r="30">
      <c s="4" r="A30" t="s">
        <v>1916</v>
      </c>
      <c s="5" r="B30" t="n">
        <v>355000</v>
      </c>
      <c s="5" r="C30" t="n">
        <v>420176000</v>
      </c>
    </row>
    <row spans="1:3" r="31">
      <c s="4" r="A31" t="s">
        <v>1926</v>
      </c>
    </row>
    <row spans="1:3" r="32">
      <c s="3" r="A32" t="s">
        <v>1912</v>
      </c>
    </row>
    <row spans="1:3" r="33">
      <c s="4" r="A33" t="s">
        <v>1916</v>
      </c>
      <c s="5" r="B33" t="n">
        <v>8006000</v>
      </c>
      <c s="5" r="C33" t="n">
        <v>28596000</v>
      </c>
    </row>
    <row spans="1:3" r="34">
      <c s="4" r="A34" t="s">
        <v>1927</v>
      </c>
    </row>
    <row spans="1:3" r="35">
      <c s="3" r="A35" t="s">
        <v>1912</v>
      </c>
    </row>
    <row spans="1:3" r="36">
      <c s="4" r="A36" t="s">
        <v>1916</v>
      </c>
      <c s="5" r="B36" t="n">
        <v>0</v>
      </c>
      <c s="5" r="C36" t="n">
        <v>23397000</v>
      </c>
    </row>
    <row spans="1:3" r="37">
      <c s="4" r="A37" t="s">
        <v>1928</v>
      </c>
    </row>
    <row spans="1:3" r="38">
      <c s="3" r="A38" t="s">
        <v>1912</v>
      </c>
    </row>
    <row spans="1:3" r="39">
      <c s="4" r="A39" t="s">
        <v>1916</v>
      </c>
      <c s="5" r="B39" t="n">
        <v>8006000</v>
      </c>
      <c s="5" r="C39" t="n">
        <v>5199000</v>
      </c>
    </row>
    <row spans="1:3" r="40">
      <c s="4" r="A40" t="s">
        <v>1929</v>
      </c>
    </row>
    <row spans="1:3" r="41">
      <c s="3" r="A41" t="s">
        <v>1912</v>
      </c>
    </row>
    <row spans="1:3" r="42">
      <c s="4" r="A42" t="s">
        <v>1916</v>
      </c>
      <c s="5" r="B42" t="n">
        <v>561133000</v>
      </c>
      <c s="5" r="C42" t="n">
        <v>254790000</v>
      </c>
    </row>
    <row spans="1:3" r="43">
      <c s="4" r="A43" t="s">
        <v>1930</v>
      </c>
    </row>
    <row spans="1:3" r="44">
      <c s="3" r="A44" t="s">
        <v>1912</v>
      </c>
    </row>
    <row spans="1:3" r="45">
      <c s="4" r="A45" t="s">
        <v>1916</v>
      </c>
      <c s="5" r="B45" t="n">
        <v>4272000</v>
      </c>
      <c s="5" r="C45" t="n">
        <v>4850000</v>
      </c>
    </row>
    <row spans="1:3" r="46">
      <c s="4" r="A46" t="s">
        <v>1931</v>
      </c>
    </row>
    <row spans="1:3" r="47">
      <c s="3" r="A47" t="s">
        <v>1912</v>
      </c>
    </row>
    <row spans="1:3" r="48">
      <c s="4" r="A48" t="s">
        <v>1916</v>
      </c>
      <c s="5" r="B48" t="n">
        <v>80737000</v>
      </c>
      <c s="5" r="C48" t="n">
        <v>54311000</v>
      </c>
    </row>
    <row spans="1:3" r="49">
      <c s="4" r="A49" t="s">
        <v>1932</v>
      </c>
    </row>
    <row spans="1:3" r="50">
      <c s="3" r="A50" t="s">
        <v>1912</v>
      </c>
    </row>
    <row spans="1:3" r="51">
      <c s="4" r="A51" t="s">
        <v>1916</v>
      </c>
      <c s="5" r="B51" t="n">
        <v>149275000</v>
      </c>
      <c s="5" r="C51" t="n">
        <v>0</v>
      </c>
    </row>
    <row spans="1:3" r="52">
      <c s="4" r="A52" t="s">
        <v>1933</v>
      </c>
    </row>
    <row spans="1:3" r="53">
      <c s="3" r="A53" t="s">
        <v>1912</v>
      </c>
    </row>
    <row spans="1:3" r="54">
      <c s="4" r="A54" t="s">
        <v>1916</v>
      </c>
      <c s="5" r="B54" t="n">
        <v>326849000</v>
      </c>
      <c s="5" r="C54" t="n">
        <v>195629000</v>
      </c>
    </row>
    <row spans="1:3" r="55">
      <c s="4" r="A55" t="s">
        <v>1934</v>
      </c>
    </row>
    <row spans="1:3" r="56">
      <c s="3" r="A56" t="s">
        <v>1912</v>
      </c>
    </row>
    <row spans="1:3" r="57">
      <c s="4" r="A57" t="s">
        <v>1916</v>
      </c>
      <c s="5" r="B57" t="n">
        <v>47063000</v>
      </c>
      <c s="5" r="C57" t="n">
        <v>143319000</v>
      </c>
    </row>
    <row spans="1:3" r="58">
      <c s="4" r="A58" t="s">
        <v>1935</v>
      </c>
    </row>
    <row spans="1:3" r="59">
      <c s="3" r="A59" t="s">
        <v>1912</v>
      </c>
    </row>
    <row spans="1:3" r="60">
      <c s="4" r="A60" t="s">
        <v>1916</v>
      </c>
      <c s="5" r="B60" t="n">
        <v>33704000</v>
      </c>
      <c s="5" r="C60" t="n">
        <v>16700000</v>
      </c>
    </row>
    <row spans="1:3" r="61">
      <c s="4" r="A61" t="s">
        <v>1936</v>
      </c>
    </row>
    <row spans="1:3" r="62">
      <c s="3" r="A62" t="s">
        <v>1912</v>
      </c>
    </row>
    <row spans="1:3" r="63">
      <c s="4" r="A63" t="s">
        <v>1916</v>
      </c>
      <c s="5" r="B63" t="n">
        <v>1149000</v>
      </c>
      <c s="5" r="C63" t="n">
        <v>55338000</v>
      </c>
    </row>
    <row spans="1:3" r="64">
      <c s="4" r="A64" t="s">
        <v>1937</v>
      </c>
    </row>
    <row spans="1:3" r="65">
      <c s="3" r="A65" t="s">
        <v>1912</v>
      </c>
    </row>
    <row spans="1:3" r="66">
      <c s="4" r="A66" t="s">
        <v>1916</v>
      </c>
      <c s="5" r="B66" t="n">
        <v>12210000</v>
      </c>
      <c s="5" r="C66" t="n">
        <v>71281000</v>
      </c>
    </row>
    <row spans="1:3" r="67">
      <c s="4" r="A67" t="s">
        <v>1938</v>
      </c>
    </row>
    <row spans="1:3" r="68">
      <c s="3" r="A68" t="s">
        <v>1912</v>
      </c>
    </row>
    <row spans="1:3" r="69">
      <c s="4" r="A69" t="s">
        <v>1916</v>
      </c>
      <c s="5" r="B69" t="n">
        <v>3768000</v>
      </c>
      <c s="5" r="C69" t="n">
        <v>9470000</v>
      </c>
    </row>
    <row spans="1:3" r="70">
      <c s="4" r="A70" t="s">
        <v>1939</v>
      </c>
    </row>
    <row spans="1:3" r="71">
      <c s="3" r="A71" t="s">
        <v>1912</v>
      </c>
    </row>
    <row spans="1:3" r="72">
      <c s="4" r="A72" t="s">
        <v>1916</v>
      </c>
      <c s="5" r="B72" t="n">
        <v>0</v>
      </c>
      <c s="5" r="C72" t="n">
        <v>1353000</v>
      </c>
    </row>
    <row spans="1:3" r="73">
      <c s="4" r="A73" t="s">
        <v>1940</v>
      </c>
    </row>
    <row spans="1:3" r="74">
      <c s="3" r="A74" t="s">
        <v>1912</v>
      </c>
    </row>
    <row spans="1:3" r="75">
      <c s="4" r="A75" t="s">
        <v>1916</v>
      </c>
      <c s="7" r="B75" t="n">
        <v>3768000</v>
      </c>
      <c s="7" r="C75" t="n">
        <v>8117000</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1941</v>
      </c>
      <c s="2" r="B1" t="s">
        <v>2</v>
      </c>
      <c s="2" r="C1" t="s">
        <v>25</v>
      </c>
    </row>
    <row spans="1:3" r="2">
      <c s="3" r="A2" t="s">
        <v>1942</v>
      </c>
    </row>
    <row spans="1:3" r="3">
      <c s="4" r="A3" t="s">
        <v>1943</v>
      </c>
      <c s="7" r="B3" t="n">
        <v>0</v>
      </c>
      <c s="7" r="C3" t="n">
        <v>20000</v>
      </c>
    </row>
    <row spans="1:3" r="4">
      <c s="4" r="A4" t="s">
        <v>1844</v>
      </c>
      <c s="5" r="B4" t="n">
        <v>1200</v>
      </c>
      <c s="5" r="C4" t="n">
        <v>1200</v>
      </c>
    </row>
    <row spans="1:3" r="5">
      <c s="4" r="A5" t="s">
        <v>1944</v>
      </c>
      <c s="7" r="B5" t="n">
        <v>1200</v>
      </c>
      <c s="7" r="C5" t="n">
        <v>21200</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45</v>
      </c>
      <c s="2" r="B1" t="s">
        <v>2</v>
      </c>
      <c s="2" r="C1" t="s">
        <v>25</v>
      </c>
    </row>
    <row spans="1:3" r="2">
      <c s="3" r="A2" t="s">
        <v>1946</v>
      </c>
    </row>
    <row spans="1:3" r="3">
      <c s="4" r="A3" t="s">
        <v>1844</v>
      </c>
      <c s="7" r="B3" t="n">
        <v>19227</v>
      </c>
      <c s="7" r="C3" t="n">
        <v>19830</v>
      </c>
    </row>
    <row spans="1:3" r="4">
      <c s="4" r="A4" t="s">
        <v>60</v>
      </c>
      <c s="5" r="B4" t="n">
        <v>1674511</v>
      </c>
      <c s="5" r="C4" t="n">
        <v>1711828</v>
      </c>
    </row>
    <row spans="1:3" r="5">
      <c s="4" r="A5" t="s">
        <v>1947</v>
      </c>
    </row>
    <row spans="1:3" r="6">
      <c s="3" r="A6" t="s">
        <v>1946</v>
      </c>
    </row>
    <row spans="1:3" r="7">
      <c s="4" r="A7" t="s">
        <v>1948</v>
      </c>
      <c s="5" r="B7" t="n">
        <v>765485</v>
      </c>
      <c s="5" r="C7" t="n">
        <v>802198</v>
      </c>
    </row>
    <row spans="1:3" r="8">
      <c s="4" r="A8" t="s">
        <v>1949</v>
      </c>
    </row>
    <row spans="1:3" r="9">
      <c s="3" r="A9" t="s">
        <v>1946</v>
      </c>
    </row>
    <row spans="1:3" r="10">
      <c s="4" r="A10" t="s">
        <v>1950</v>
      </c>
      <c s="5" r="B10" t="n">
        <v>450000</v>
      </c>
      <c s="5" r="C10" t="n">
        <v>450000</v>
      </c>
    </row>
    <row spans="1:3" r="11">
      <c s="4" r="A11" t="s">
        <v>1951</v>
      </c>
    </row>
    <row spans="1:3" r="12">
      <c s="3" r="A12" t="s">
        <v>1946</v>
      </c>
    </row>
    <row spans="1:3" r="13">
      <c s="4" r="A13" t="s">
        <v>1952</v>
      </c>
      <c s="7" r="B13" t="n">
        <v>439799</v>
      </c>
      <c s="7" r="C13" t="n">
        <v>439800</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spans="1:2" r="1">
      <c s="1" r="A1" t="s">
        <v>1953</v>
      </c>
      <c s="2" r="B1" t="s">
        <v>1</v>
      </c>
    </row>
    <row spans="1:2" r="2">
      <c s="2" r="B2" t="s">
        <v>2</v>
      </c>
    </row>
    <row spans="1:2" r="3">
      <c s="4" r="A3" t="s">
        <v>1947</v>
      </c>
    </row>
    <row spans="1:2" r="4">
      <c s="3" r="A4" t="s">
        <v>1946</v>
      </c>
    </row>
    <row spans="1:2" r="5">
      <c s="4" r="A5" t="s">
        <v>1954</v>
      </c>
      <c s="5" r="B5" t="n">
        <v>2015</v>
      </c>
    </row>
    <row spans="1:2" r="6">
      <c s="4" r="A6" t="s">
        <v>1955</v>
      </c>
      <c s="5" r="B6" t="n">
        <v>2029</v>
      </c>
    </row>
    <row spans="1:2" r="7">
      <c s="4" r="A7" t="s">
        <v>1956</v>
      </c>
      <c s="4" r="B7" t="s">
        <v>1957</v>
      </c>
    </row>
    <row spans="1:2" r="8">
      <c s="4" r="A8" t="s">
        <v>1958</v>
      </c>
      <c s="4" r="B8" t="s">
        <v>1959</v>
      </c>
    </row>
    <row spans="1:2" r="9">
      <c s="4" r="A9" t="s">
        <v>1949</v>
      </c>
    </row>
    <row spans="1:2" r="10">
      <c s="3" r="A10" t="s">
        <v>1946</v>
      </c>
    </row>
    <row spans="1:2" r="11">
      <c s="4" r="A11" t="s">
        <v>1960</v>
      </c>
      <c s="4" r="B11" t="s">
        <v>1774</v>
      </c>
    </row>
    <row spans="1:2" r="12">
      <c s="4" r="A12" t="s">
        <v>1961</v>
      </c>
      <c s="5" r="B12" t="n">
        <v>2019</v>
      </c>
    </row>
    <row spans="1:2" r="13">
      <c s="4" r="A13" t="s">
        <v>1951</v>
      </c>
    </row>
    <row spans="1:2" r="14">
      <c s="3" r="A14" t="s">
        <v>1946</v>
      </c>
    </row>
    <row spans="1:2" r="15">
      <c s="4" r="A15" t="s">
        <v>1962</v>
      </c>
      <c s="4" r="B15" t="s">
        <v>1963</v>
      </c>
    </row>
    <row spans="1:2" r="16">
      <c s="4" r="A16" t="s">
        <v>1964</v>
      </c>
      <c s="4" r="B16" t="s">
        <v>1965</v>
      </c>
    </row>
    <row spans="1:2" r="17">
      <c s="4" r="A17" t="s">
        <v>1961</v>
      </c>
      <c s="5" r="B17" t="n">
        <v>2027</v>
      </c>
    </row>
    <row spans="1:2" r="18">
      <c s="4" r="A18" t="s">
        <v>1966</v>
      </c>
      <c s="5" r="B18" t="n">
        <v>2034</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r="A1" t="s">
        <v>1967</v>
      </c>
      <c s="2" r="B1" t="s">
        <v>729</v>
      </c>
    </row>
    <row spans="1:2" r="2">
      <c s="3" r="A2" t="s">
        <v>1968</v>
      </c>
    </row>
    <row spans="1:2" r="3">
      <c s="4" r="A3" t="s">
        <v>1969</v>
      </c>
      <c s="7" r="B3" t="n">
        <v>722525</v>
      </c>
    </row>
    <row spans="1:2" r="4">
      <c s="4" r="A4" t="s">
        <v>1970</v>
      </c>
      <c s="5" r="B4" t="n">
        <v>636291</v>
      </c>
    </row>
    <row spans="1:2" r="5">
      <c s="4" r="A5" t="s">
        <v>1971</v>
      </c>
      <c s="5" r="B5" t="n">
        <v>85645</v>
      </c>
    </row>
    <row spans="1:2" r="6">
      <c s="4" r="A6" t="s">
        <v>1972</v>
      </c>
      <c s="5" r="B6" t="n">
        <v>139400</v>
      </c>
    </row>
    <row spans="1:2" r="7">
      <c s="4" r="A7" t="s">
        <v>1973</v>
      </c>
      <c s="5" r="B7" t="n">
        <v>525664</v>
      </c>
    </row>
    <row spans="1:2" r="8">
      <c s="4" r="A8" t="s">
        <v>1974</v>
      </c>
      <c s="5" r="B8" t="n">
        <v>651951</v>
      </c>
    </row>
    <row spans="1:2" r="9">
      <c s="4" r="A9" t="s">
        <v>1975</v>
      </c>
      <c s="5" r="B9" t="n">
        <v>2761476</v>
      </c>
    </row>
    <row spans="1:2" r="10">
      <c s="4" r="A10" t="s">
        <v>1976</v>
      </c>
    </row>
    <row spans="1:2" r="11">
      <c s="3" r="A11" t="s">
        <v>1968</v>
      </c>
    </row>
    <row spans="1:2" r="12">
      <c s="4" r="A12" t="s">
        <v>1969</v>
      </c>
      <c s="5" r="B12" t="n">
        <v>1200</v>
      </c>
    </row>
    <row spans="1:2" r="13">
      <c s="4" r="A13" t="s">
        <v>1970</v>
      </c>
      <c s="5" r="B13" t="n">
        <v>0</v>
      </c>
    </row>
    <row spans="1:2" r="14">
      <c s="4" r="A14" t="s">
        <v>1971</v>
      </c>
      <c s="5" r="B14" t="n">
        <v>0</v>
      </c>
    </row>
    <row spans="1:2" r="15">
      <c s="4" r="A15" t="s">
        <v>1972</v>
      </c>
      <c s="5" r="B15" t="n">
        <v>0</v>
      </c>
    </row>
    <row spans="1:2" r="16">
      <c s="4" r="A16" t="s">
        <v>1973</v>
      </c>
      <c s="5" r="B16" t="n">
        <v>0</v>
      </c>
    </row>
    <row spans="1:2" r="17">
      <c s="4" r="A17" t="s">
        <v>1974</v>
      </c>
      <c s="5" r="B17" t="n">
        <v>0</v>
      </c>
    </row>
    <row spans="1:2" r="18">
      <c s="4" r="A18" t="s">
        <v>1975</v>
      </c>
      <c s="5" r="B18" t="n">
        <v>1200</v>
      </c>
    </row>
    <row spans="1:2" r="19">
      <c s="4" r="A19" t="s">
        <v>1977</v>
      </c>
    </row>
    <row spans="1:2" r="20">
      <c s="3" r="A20" t="s">
        <v>1968</v>
      </c>
    </row>
    <row spans="1:2" r="21">
      <c s="4" r="A21" t="s">
        <v>1969</v>
      </c>
      <c s="5" r="B21" t="n">
        <v>18315</v>
      </c>
    </row>
    <row spans="1:2" r="22">
      <c s="4" r="A22" t="s">
        <v>1970</v>
      </c>
      <c s="5" r="B22" t="n">
        <v>253536</v>
      </c>
    </row>
    <row spans="1:2" r="23">
      <c s="4" r="A23" t="s">
        <v>1971</v>
      </c>
      <c s="5" r="B23" t="n">
        <v>85645</v>
      </c>
    </row>
    <row spans="1:2" r="24">
      <c s="4" r="A24" t="s">
        <v>1972</v>
      </c>
      <c s="5" r="B24" t="n">
        <v>139400</v>
      </c>
    </row>
    <row spans="1:2" r="25">
      <c s="4" r="A25" t="s">
        <v>1973</v>
      </c>
      <c s="5" r="B25" t="n">
        <v>525664</v>
      </c>
    </row>
    <row spans="1:2" r="26">
      <c s="4" r="A26" t="s">
        <v>1974</v>
      </c>
      <c s="5" r="B26" t="n">
        <v>651951</v>
      </c>
    </row>
    <row spans="1:2" r="27">
      <c s="4" r="A27" t="s">
        <v>1975</v>
      </c>
      <c s="5" r="B27" t="n">
        <v>1674511</v>
      </c>
    </row>
    <row spans="1:2" r="28">
      <c s="4" r="A28" t="s">
        <v>1978</v>
      </c>
    </row>
    <row spans="1:2" r="29">
      <c s="3" r="A29" t="s">
        <v>1968</v>
      </c>
    </row>
    <row spans="1:2" r="30">
      <c s="4" r="A30" t="s">
        <v>1969</v>
      </c>
      <c s="5" r="B30" t="n">
        <v>703010</v>
      </c>
    </row>
    <row spans="1:2" r="31">
      <c s="4" r="A31" t="s">
        <v>1970</v>
      </c>
      <c s="5" r="B31" t="n">
        <v>382755</v>
      </c>
    </row>
    <row spans="1:2" r="32">
      <c s="4" r="A32" t="s">
        <v>1971</v>
      </c>
      <c s="5" r="B32" t="n">
        <v>0</v>
      </c>
    </row>
    <row spans="1:2" r="33">
      <c s="4" r="A33" t="s">
        <v>1972</v>
      </c>
      <c s="5" r="B33" t="n">
        <v>0</v>
      </c>
    </row>
    <row spans="1:2" r="34">
      <c s="4" r="A34" t="s">
        <v>1973</v>
      </c>
      <c s="5" r="B34" t="n">
        <v>0</v>
      </c>
    </row>
    <row spans="1:2" r="35">
      <c s="4" r="A35" t="s">
        <v>1974</v>
      </c>
      <c s="5" r="B35" t="n">
        <v>0</v>
      </c>
    </row>
    <row spans="1:2" r="36">
      <c s="4" r="A36" t="s">
        <v>1975</v>
      </c>
      <c s="7" r="B36" t="n">
        <v>1085765</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79</v>
      </c>
      <c s="2" r="B1" t="s">
        <v>2</v>
      </c>
      <c s="2" r="C1" t="s">
        <v>25</v>
      </c>
    </row>
    <row spans="1:3" r="2">
      <c s="3" r="A2" t="s">
        <v>1980</v>
      </c>
    </row>
    <row spans="1:3" r="3">
      <c s="4" r="A3" t="s">
        <v>1981</v>
      </c>
      <c s="7" r="B3" t="n">
        <v>16750</v>
      </c>
      <c s="7" r="C3" t="n">
        <v>25361</v>
      </c>
    </row>
    <row spans="1:3" r="4">
      <c s="4" r="A4" t="s">
        <v>1982</v>
      </c>
      <c s="5" r="B4" t="n">
        <v>0</v>
      </c>
      <c s="5" r="C4" t="n">
        <v>0</v>
      </c>
    </row>
    <row spans="1:3" r="5">
      <c s="4" r="A5" t="s">
        <v>1983</v>
      </c>
      <c s="5" r="B5" t="n">
        <v>16750</v>
      </c>
      <c s="5" r="C5" t="n">
        <v>25361</v>
      </c>
    </row>
    <row spans="1:3" r="6">
      <c s="4" r="A6" t="s">
        <v>1984</v>
      </c>
      <c s="5" r="B6" t="n">
        <v>109</v>
      </c>
      <c s="5" r="C6" t="n">
        <v>320</v>
      </c>
    </row>
    <row spans="1:3" r="7">
      <c s="4" r="A7" t="s">
        <v>1985</v>
      </c>
      <c s="5" r="B7" t="n">
        <v>0</v>
      </c>
      <c s="5" r="C7" t="n">
        <v>0</v>
      </c>
    </row>
    <row spans="1:3" r="8">
      <c s="4" r="A8" t="s">
        <v>1986</v>
      </c>
      <c s="5" r="B8" t="n">
        <v>0</v>
      </c>
      <c s="5" r="C8" t="n">
        <v>0</v>
      </c>
    </row>
    <row spans="1:3" r="9">
      <c s="4" r="A9" t="s">
        <v>1987</v>
      </c>
      <c s="5" r="B9" t="n">
        <v>16641</v>
      </c>
      <c s="5" r="C9" t="n">
        <v>25041</v>
      </c>
    </row>
    <row spans="1:3" r="10">
      <c s="3" r="A10" t="s">
        <v>1988</v>
      </c>
    </row>
    <row spans="1:3" r="11">
      <c s="4" r="A11" t="s">
        <v>1989</v>
      </c>
      <c s="5" r="B11" t="n">
        <v>145263</v>
      </c>
      <c s="5" r="C11" t="n">
        <v>151134</v>
      </c>
    </row>
    <row spans="1:3" r="12">
      <c s="4" r="A12" t="s">
        <v>1990</v>
      </c>
      <c s="5" r="B12" t="n">
        <v>0</v>
      </c>
      <c s="5" r="C12" t="n">
        <v>0</v>
      </c>
    </row>
    <row spans="1:3" r="13">
      <c s="4" r="A13" t="s">
        <v>1991</v>
      </c>
      <c s="5" r="B13" t="n">
        <v>145263</v>
      </c>
      <c s="5" r="C13" t="n">
        <v>151134</v>
      </c>
    </row>
    <row spans="1:3" r="14">
      <c s="4" r="A14" t="s">
        <v>1992</v>
      </c>
      <c s="5" r="B14" t="n">
        <v>0</v>
      </c>
      <c s="5" r="C14" t="n">
        <v>0</v>
      </c>
    </row>
    <row spans="1:3" r="15">
      <c s="4" r="A15" t="s">
        <v>1993</v>
      </c>
      <c s="5" r="B15" t="n">
        <v>145263</v>
      </c>
      <c s="5" r="C15" t="n">
        <v>151134</v>
      </c>
    </row>
    <row spans="1:3" r="16">
      <c s="4" r="A16" t="s">
        <v>1994</v>
      </c>
      <c s="5" r="B16" t="n">
        <v>0</v>
      </c>
      <c s="5" r="C16" t="n">
        <v>0</v>
      </c>
    </row>
    <row spans="1:3" r="17">
      <c s="4" r="A17" t="s">
        <v>1995</v>
      </c>
      <c s="5" r="B17" t="n">
        <v>0</v>
      </c>
      <c s="5" r="C17" t="n">
        <v>0</v>
      </c>
    </row>
    <row spans="1:3" r="18">
      <c s="3" r="A18" t="s">
        <v>1996</v>
      </c>
    </row>
    <row spans="1:3" r="19">
      <c s="4" r="A19" t="s">
        <v>1997</v>
      </c>
      <c s="5" r="B19" t="n">
        <v>162013</v>
      </c>
      <c s="5" r="C19" t="n">
        <v>176495</v>
      </c>
    </row>
    <row spans="1:3" r="20">
      <c s="4" r="A20" t="s">
        <v>1998</v>
      </c>
      <c s="5" r="B20" t="n">
        <v>0</v>
      </c>
      <c s="5" r="C20" t="n">
        <v>0</v>
      </c>
    </row>
    <row spans="1:3" r="21">
      <c s="4" r="A21" t="s">
        <v>1999</v>
      </c>
      <c s="5" r="B21" t="n">
        <v>162013</v>
      </c>
      <c s="5" r="C21" t="n">
        <v>176495</v>
      </c>
    </row>
    <row spans="1:3" r="22">
      <c s="4" r="A22" t="s">
        <v>2000</v>
      </c>
      <c s="5" r="B22" t="n">
        <v>109</v>
      </c>
      <c s="5" r="C22" t="n">
        <v>320</v>
      </c>
    </row>
    <row spans="1:3" r="23">
      <c s="4" r="A23" t="s">
        <v>2001</v>
      </c>
      <c s="5" r="B23" t="n">
        <v>145263</v>
      </c>
      <c s="5" r="C23" t="n">
        <v>151134</v>
      </c>
    </row>
    <row spans="1:3" r="24">
      <c s="4" r="A24" t="s">
        <v>2002</v>
      </c>
      <c s="5" r="B24" t="n">
        <v>0</v>
      </c>
      <c s="5" r="C24" t="n">
        <v>0</v>
      </c>
    </row>
    <row spans="1:3" r="25">
      <c s="4" r="A25" t="s">
        <v>2003</v>
      </c>
      <c s="7" r="B25" t="n">
        <v>16641</v>
      </c>
      <c s="7" r="C25" t="n">
        <v>25041</v>
      </c>
    </row>
  </sheetData>
  <pageMargins bottom="1" footer="0.5" header="0.5" left="0.75" right="0.75" top="1"/>
</worksheet>
</file>

<file path=xl/worksheets/sheet1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04</v>
      </c>
      <c s="2" r="B1" t="s">
        <v>2</v>
      </c>
      <c s="2" r="C1" t="s">
        <v>25</v>
      </c>
    </row>
    <row spans="1:3" r="2">
      <c s="3" r="A2" t="s">
        <v>2005</v>
      </c>
    </row>
    <row spans="1:3" r="3">
      <c s="4" r="A3" t="s">
        <v>2006</v>
      </c>
      <c s="7" r="B3" t="n">
        <v>15302</v>
      </c>
      <c s="7" r="C3" t="n">
        <v>23032</v>
      </c>
    </row>
    <row spans="1:3" r="4">
      <c s="4" r="A4" t="s">
        <v>2007</v>
      </c>
      <c s="5" r="B4" t="n">
        <v>0</v>
      </c>
      <c s="5" r="C4" t="n">
        <v>0</v>
      </c>
    </row>
    <row spans="1:3" r="5">
      <c s="4" r="A5" t="s">
        <v>2008</v>
      </c>
      <c s="5" r="B5" t="n">
        <v>15302</v>
      </c>
      <c s="5" r="C5" t="n">
        <v>23032</v>
      </c>
    </row>
    <row spans="1:3" r="6">
      <c s="4" r="A6" t="s">
        <v>2009</v>
      </c>
      <c s="5" r="B6" t="n">
        <v>109</v>
      </c>
      <c s="5" r="C6" t="n">
        <v>320</v>
      </c>
    </row>
    <row spans="1:3" r="7">
      <c s="4" r="A7" t="s">
        <v>2010</v>
      </c>
      <c s="5" r="B7" t="n">
        <v>5408</v>
      </c>
      <c s="5" r="C7" t="n">
        <v>8781</v>
      </c>
    </row>
    <row spans="1:3" r="8">
      <c s="4" r="A8" t="s">
        <v>2011</v>
      </c>
      <c s="5" r="B8" t="n">
        <v>0</v>
      </c>
      <c s="5" r="C8" t="n">
        <v>0</v>
      </c>
    </row>
    <row spans="1:3" r="9">
      <c s="4" r="A9" t="s">
        <v>2012</v>
      </c>
      <c s="5" r="B9" t="n">
        <v>9785</v>
      </c>
      <c s="5" r="C9" t="n">
        <v>13931</v>
      </c>
    </row>
    <row spans="1:3" r="10">
      <c s="3" r="A10" t="s">
        <v>2013</v>
      </c>
    </row>
    <row spans="1:3" r="11">
      <c s="4" r="A11" t="s">
        <v>2014</v>
      </c>
      <c s="5" r="B11" t="n">
        <v>1085765</v>
      </c>
      <c s="5" r="C11" t="n">
        <v>1171657</v>
      </c>
    </row>
    <row spans="1:3" r="12">
      <c s="4" r="A12" t="s">
        <v>2015</v>
      </c>
      <c s="5" r="B12" t="n">
        <v>0</v>
      </c>
      <c s="5" r="C12" t="n">
        <v>0</v>
      </c>
    </row>
    <row spans="1:3" r="13">
      <c s="4" r="A13" t="s">
        <v>2016</v>
      </c>
      <c s="5" r="B13" t="n">
        <v>1085765</v>
      </c>
      <c s="5" r="C13" t="n">
        <v>1171657</v>
      </c>
    </row>
    <row spans="1:3" r="14">
      <c s="4" r="A14" t="s">
        <v>2017</v>
      </c>
      <c s="5" r="B14" t="n">
        <v>1085765</v>
      </c>
      <c s="5" r="C14" t="n">
        <v>1171657</v>
      </c>
    </row>
    <row spans="1:3" r="15">
      <c s="4" r="A15" t="s">
        <v>2018</v>
      </c>
      <c s="5" r="B15" t="n">
        <v>0</v>
      </c>
      <c s="5" r="C15" t="n">
        <v>0</v>
      </c>
    </row>
    <row spans="1:3" r="16">
      <c s="4" r="A16" t="s">
        <v>2019</v>
      </c>
      <c s="5" r="B16" t="n">
        <v>0</v>
      </c>
      <c s="5" r="C16" t="n">
        <v>0</v>
      </c>
    </row>
    <row spans="1:3" r="17">
      <c s="4" r="A17" t="s">
        <v>2020</v>
      </c>
      <c s="5" r="B17" t="n">
        <v>0</v>
      </c>
      <c s="5" r="C17" t="n">
        <v>0</v>
      </c>
    </row>
    <row spans="1:3" r="18">
      <c s="3" r="A18" t="s">
        <v>2021</v>
      </c>
    </row>
    <row spans="1:3" r="19">
      <c s="4" r="A19" t="s">
        <v>2022</v>
      </c>
      <c s="5" r="B19" t="n">
        <v>1101067</v>
      </c>
      <c s="5" r="C19" t="n">
        <v>1194689</v>
      </c>
    </row>
    <row spans="1:3" r="20">
      <c s="4" r="A20" t="s">
        <v>2023</v>
      </c>
      <c s="5" r="B20" t="n">
        <v>0</v>
      </c>
      <c s="5" r="C20" t="n">
        <v>0</v>
      </c>
    </row>
    <row spans="1:3" r="21">
      <c s="4" r="A21" t="s">
        <v>2024</v>
      </c>
      <c s="5" r="B21" t="n">
        <v>1101067</v>
      </c>
      <c s="5" r="C21" t="n">
        <v>1194689</v>
      </c>
    </row>
    <row spans="1:3" r="22">
      <c s="4" r="A22" t="s">
        <v>2025</v>
      </c>
      <c s="5" r="B22" t="n">
        <v>109</v>
      </c>
      <c s="5" r="C22" t="n">
        <v>320</v>
      </c>
    </row>
    <row spans="1:3" r="23">
      <c s="4" r="A23" t="s">
        <v>2026</v>
      </c>
      <c s="5" r="B23" t="n">
        <v>1091173</v>
      </c>
      <c s="5" r="C23" t="n">
        <v>1180438</v>
      </c>
    </row>
    <row spans="1:3" r="24">
      <c s="4" r="A24" t="s">
        <v>2027</v>
      </c>
      <c s="5" r="B24" t="n">
        <v>0</v>
      </c>
      <c s="5" r="C24" t="n">
        <v>0</v>
      </c>
    </row>
    <row spans="1:3" r="25">
      <c s="4" r="A25" t="s">
        <v>2028</v>
      </c>
      <c s="7" r="B25" t="n">
        <v>9785</v>
      </c>
      <c s="7" r="C25" t="n">
        <v>13931</v>
      </c>
    </row>
  </sheetData>
  <pageMargins bottom="1" footer="0.5" header="0.5" left="0.75" right="0.75" top="1"/>
</worksheet>
</file>

<file path=xl/worksheets/sheet1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29</v>
      </c>
      <c s="2" r="B1" t="s">
        <v>1</v>
      </c>
    </row>
    <row spans="1:2" r="2">
      <c s="2" r="B2" t="s">
        <v>2</v>
      </c>
    </row>
    <row spans="1:2" r="3">
      <c s="3" r="A3" t="s">
        <v>2030</v>
      </c>
    </row>
    <row spans="1:2" r="4">
      <c s="4" r="A4" t="s">
        <v>2031</v>
      </c>
      <c s="4" r="B4" t="s">
        <v>2032</v>
      </c>
    </row>
    <row spans="1:2" r="5">
      <c s="4" r="A5" t="s">
        <v>2033</v>
      </c>
      <c s="4" r="B5" t="s">
        <v>20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89</v>
      </c>
      <c s="2" r="B1" t="s">
        <v>1</v>
      </c>
    </row>
    <row spans="1:2" r="2">
      <c s="2" r="B2" t="s">
        <v>2</v>
      </c>
    </row>
    <row spans="1:2" r="3">
      <c s="3" r="A3" t="s">
        <v>267</v>
      </c>
    </row>
    <row spans="1:2" r="4">
      <c s="4" r="A4" t="s">
        <v>290</v>
      </c>
      <c s="4" r="B4" t="s">
        <v>29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spans="1:4" r="1">
      <c s="1" r="A1" t="s">
        <v>2035</v>
      </c>
      <c s="2" r="C1" t="s">
        <v>1</v>
      </c>
      <c s="2" r="D1" t="s">
        <v>90</v>
      </c>
    </row>
    <row spans="1:4" r="2">
      <c s="2" r="C2" t="s">
        <v>2</v>
      </c>
      <c s="2" r="D2" t="s">
        <v>25</v>
      </c>
    </row>
    <row spans="1:4" r="3">
      <c s="4" r="A3" t="s">
        <v>2036</v>
      </c>
    </row>
    <row spans="1:4" r="4">
      <c s="3" r="A4" t="s">
        <v>1968</v>
      </c>
    </row>
    <row spans="1:4" r="5">
      <c s="4" r="A5" t="s">
        <v>2037</v>
      </c>
      <c s="4" r="B5" t="s">
        <v>2038</v>
      </c>
      <c s="7" r="C5" t="n">
        <v>52865</v>
      </c>
      <c s="7" r="D5" t="n">
        <v>52865</v>
      </c>
    </row>
    <row spans="1:4" r="6">
      <c s="4" r="A6" t="s">
        <v>2039</v>
      </c>
      <c s="4" r="B6" t="s">
        <v>2038</v>
      </c>
      <c s="12" r="C6" t="n">
        <v>8.327</v>
      </c>
      <c s="12" r="D6" t="n">
        <v>8.327</v>
      </c>
    </row>
    <row spans="1:4" r="7">
      <c s="4" r="A7" t="s">
        <v>2040</v>
      </c>
      <c s="4" r="B7" t="s">
        <v>2038</v>
      </c>
      <c s="7" r="C7" t="n">
        <v>1637</v>
      </c>
      <c s="7" r="D7" t="n">
        <v>1637</v>
      </c>
    </row>
    <row spans="1:4" r="8">
      <c s="4" r="A8" t="s">
        <v>2041</v>
      </c>
      <c s="4" r="B8" t="s">
        <v>2038</v>
      </c>
      <c s="7" r="C8" t="n">
        <v>54502</v>
      </c>
      <c s="7" r="D8" t="n">
        <v>54502</v>
      </c>
    </row>
    <row spans="1:4" r="9">
      <c s="4" r="A9" t="s">
        <v>2042</v>
      </c>
      <c s="13" r="C9" t="n">
        <v>2027</v>
      </c>
      <c s="13" r="D9" t="n">
        <v>2027</v>
      </c>
    </row>
    <row spans="1:4" r="10">
      <c s="4" r="A10" t="s">
        <v>2043</v>
      </c>
    </row>
    <row spans="1:4" r="11">
      <c s="3" r="A11" t="s">
        <v>1968</v>
      </c>
    </row>
    <row spans="1:4" r="12">
      <c s="4" r="A12" t="s">
        <v>2037</v>
      </c>
      <c s="4" r="B12" t="s">
        <v>2044</v>
      </c>
      <c s="7" r="C12" t="n">
        <v>181063</v>
      </c>
      <c s="7" r="D12" t="n">
        <v>181063</v>
      </c>
    </row>
    <row spans="1:4" r="13">
      <c s="4" r="A13" t="s">
        <v>2039</v>
      </c>
      <c s="4" r="B13" t="s">
        <v>2044</v>
      </c>
      <c s="12" r="C13" t="n">
        <v>6.7</v>
      </c>
      <c s="12" r="D13" t="n">
        <v>6.7</v>
      </c>
    </row>
    <row spans="1:4" r="14">
      <c s="4" r="A14" t="s">
        <v>2040</v>
      </c>
      <c s="4" r="B14" t="s">
        <v>2044</v>
      </c>
      <c s="7" r="C14" t="n">
        <v>5601</v>
      </c>
      <c s="7" r="D14" t="n">
        <v>5601</v>
      </c>
    </row>
    <row spans="1:4" r="15">
      <c s="4" r="A15" t="s">
        <v>2041</v>
      </c>
      <c s="4" r="B15" t="s">
        <v>2044</v>
      </c>
      <c s="7" r="C15" t="n">
        <v>186664</v>
      </c>
      <c s="7" r="D15" t="n">
        <v>186664</v>
      </c>
    </row>
    <row spans="1:4" r="16">
      <c s="4" r="A16" t="s">
        <v>2042</v>
      </c>
      <c s="14" r="C16" t="n">
        <v>2033</v>
      </c>
      <c s="14" r="D16" t="n">
        <v>2033</v>
      </c>
    </row>
    <row spans="1:4" r="17">
      <c s="4" r="A17" t="s">
        <v>2045</v>
      </c>
    </row>
    <row spans="1:4" r="18">
      <c s="3" r="A18" t="s">
        <v>1968</v>
      </c>
    </row>
    <row spans="1:4" r="19">
      <c s="4" r="A19" t="s">
        <v>2037</v>
      </c>
      <c s="4" r="B19" t="s">
        <v>2046</v>
      </c>
      <c s="7" r="C19" t="n">
        <v>91651</v>
      </c>
      <c s="7" r="D19" t="n">
        <v>91651</v>
      </c>
    </row>
    <row spans="1:4" r="20">
      <c s="4" r="A20" t="s">
        <v>2039</v>
      </c>
      <c s="4" r="B20" t="s">
        <v>2046</v>
      </c>
      <c s="12" r="C20" t="n">
        <v>6.564</v>
      </c>
      <c s="12" r="D20" t="n">
        <v>6.564</v>
      </c>
    </row>
    <row spans="1:4" r="21">
      <c s="4" r="A21" t="s">
        <v>2040</v>
      </c>
      <c s="4" r="B21" t="s">
        <v>2046</v>
      </c>
      <c s="7" r="C21" t="n">
        <v>2835</v>
      </c>
      <c s="7" r="D21" t="n">
        <v>2835</v>
      </c>
    </row>
    <row spans="1:4" r="22">
      <c s="4" r="A22" t="s">
        <v>2041</v>
      </c>
      <c s="4" r="B22" t="s">
        <v>2046</v>
      </c>
      <c s="7" r="C22" t="n">
        <v>94486</v>
      </c>
      <c s="7" r="D22" t="n">
        <v>94486</v>
      </c>
    </row>
    <row spans="1:4" r="23">
      <c s="4" r="A23" t="s">
        <v>2042</v>
      </c>
      <c s="15" r="C23" t="n">
        <v>2034</v>
      </c>
      <c s="15" r="D23" t="n">
        <v>2034</v>
      </c>
    </row>
    <row spans="1:4" r="24">
      <c s="4" r="A24" t="s">
        <v>2047</v>
      </c>
    </row>
    <row spans="1:4" r="25">
      <c s="3" r="A25" t="s">
        <v>1968</v>
      </c>
    </row>
    <row spans="1:4" r="26">
      <c s="4" r="A26" t="s">
        <v>2037</v>
      </c>
      <c s="4" r="B26" t="s">
        <v>2044</v>
      </c>
      <c s="7" r="C26" t="n">
        <v>101023</v>
      </c>
      <c s="7" r="D26" t="n">
        <v>101023</v>
      </c>
    </row>
    <row spans="1:4" r="27">
      <c s="4" r="A27" t="s">
        <v>2039</v>
      </c>
      <c s="4" r="B27" t="s">
        <v>2044</v>
      </c>
      <c s="12" r="C27" t="n">
        <v>6.125</v>
      </c>
      <c s="12" r="D27" t="n">
        <v>6.125</v>
      </c>
    </row>
    <row spans="1:4" r="28">
      <c s="4" r="A28" t="s">
        <v>2040</v>
      </c>
      <c s="4" r="B28" t="s">
        <v>2044</v>
      </c>
      <c s="7" r="C28" t="n">
        <v>3125</v>
      </c>
      <c s="7" r="D28" t="n">
        <v>3125</v>
      </c>
    </row>
    <row spans="1:4" r="29">
      <c s="4" r="A29" t="s">
        <v>2041</v>
      </c>
      <c s="4" r="B29" t="s">
        <v>2044</v>
      </c>
      <c s="7" r="C29" t="n">
        <v>104148</v>
      </c>
      <c s="7" r="D29" t="n">
        <v>104148</v>
      </c>
    </row>
    <row spans="1:4" r="30">
      <c s="4" r="A30" t="s">
        <v>2042</v>
      </c>
      <c s="16" r="C30" t="n">
        <v>2034</v>
      </c>
      <c s="16" r="D30" t="n">
        <v>2034</v>
      </c>
    </row>
    <row spans="1:4" r="31">
      <c r="A31" t="n"/>
    </row>
    <row spans="1:4" r="32">
      <c s="4" r="A32" t="s">
        <v>155</v>
      </c>
      <c s="4" r="B32" t="s">
        <v>2048</v>
      </c>
    </row>
    <row spans="1:4" r="33">
      <c s="4" r="A33" t="s">
        <v>896</v>
      </c>
      <c s="4" r="B33" t="s">
        <v>2049</v>
      </c>
    </row>
    <row spans="1:4" r="34">
      <c s="4" r="A34" t="s">
        <v>961</v>
      </c>
      <c s="4" r="B34" t="s">
        <v>2050</v>
      </c>
    </row>
    <row spans="1:4" r="35">
      <c s="4" r="A35" t="s">
        <v>963</v>
      </c>
      <c s="4" r="B35" t="s">
        <v>2051</v>
      </c>
    </row>
    <row spans="1:4" r="36">
      <c s="4" r="A36" t="s">
        <v>965</v>
      </c>
      <c s="4" r="B36" t="s">
        <v>2052</v>
      </c>
    </row>
    <row spans="1:4" r="37">
      <c s="4" r="A37" t="s">
        <v>967</v>
      </c>
      <c s="4" r="B37" t="s">
        <v>2053</v>
      </c>
    </row>
  </sheetData>
  <mergeCells count="8">
    <mergeCell ref="A1:B2"/>
    <mergeCell ref="A31:C31"/>
    <mergeCell ref="B32:C32"/>
    <mergeCell ref="B33:C33"/>
    <mergeCell ref="B34:C34"/>
    <mergeCell ref="B35:C35"/>
    <mergeCell ref="B36:C36"/>
    <mergeCell ref="B37:C37"/>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054</v>
      </c>
      <c s="2" r="B1" t="s">
        <v>1</v>
      </c>
    </row>
    <row spans="1:2" r="2">
      <c s="2" r="B2" t="s">
        <v>2</v>
      </c>
    </row>
    <row spans="1:2" r="3">
      <c s="3" r="A3" t="s">
        <v>1968</v>
      </c>
    </row>
    <row spans="1:2" r="4">
      <c s="4" r="A4" t="s">
        <v>2055</v>
      </c>
      <c s="4" r="B4" t="s">
        <v>2056</v>
      </c>
    </row>
    <row spans="1:2" r="5">
      <c s="4" r="A5" t="s">
        <v>2057</v>
      </c>
      <c s="4" r="B5" t="s">
        <v>2058</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059</v>
      </c>
      <c s="2" r="B1" t="s">
        <v>729</v>
      </c>
    </row>
    <row spans="1:2" r="2">
      <c s="3" r="A2" t="s">
        <v>1968</v>
      </c>
    </row>
    <row spans="1:2" r="3">
      <c s="4" r="A3" t="s">
        <v>2060</v>
      </c>
      <c s="4" r="B3" t="s">
        <v>1723</v>
      </c>
    </row>
    <row spans="1:2" r="4">
      <c s="4" r="A4" t="s">
        <v>2061</v>
      </c>
      <c s="7" r="B4" t="n">
        <v>427</v>
      </c>
    </row>
    <row spans="1:2" r="5">
      <c s="4" r="A5" t="s">
        <v>2062</v>
      </c>
      <c s="4" r="B5" t="s">
        <v>1723</v>
      </c>
    </row>
    <row spans="1:2" r="6">
      <c s="4" r="A6" t="s">
        <v>2063</v>
      </c>
      <c s="4" r="B6" t="s">
        <v>767</v>
      </c>
    </row>
  </sheetData>
  <pageMargins bottom="1" footer="0.5" header="0.5" left="0.75" right="0.75" top="1"/>
</worksheet>
</file>

<file path=xl/worksheets/sheet16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8"/>
    <col customWidth="1" max="5" min="5" width="14"/>
    <col customWidth="1" max="6" min="6" width="14"/>
  </cols>
  <sheetData>
    <row spans="1:6" r="1">
      <c s="1" r="A1" t="s">
        <v>2064</v>
      </c>
      <c s="2" r="B1" t="s">
        <v>89</v>
      </c>
      <c s="2" r="D1" t="s">
        <v>1</v>
      </c>
    </row>
    <row spans="1:6" r="2">
      <c s="2" r="B2" t="s">
        <v>2</v>
      </c>
      <c s="2" r="C2" t="s">
        <v>93</v>
      </c>
      <c s="2" r="D2" t="s">
        <v>2</v>
      </c>
      <c s="2" r="E2" t="s">
        <v>93</v>
      </c>
      <c s="2" r="F2" t="s">
        <v>25</v>
      </c>
    </row>
    <row spans="1:6" r="3">
      <c s="3" r="A3" t="s">
        <v>2065</v>
      </c>
    </row>
    <row spans="1:6" r="4">
      <c s="4" r="A4" t="s">
        <v>2066</v>
      </c>
      <c s="4" r="D4" t="s">
        <v>2067</v>
      </c>
    </row>
    <row spans="1:6" r="5">
      <c s="4" r="A5" t="s">
        <v>2068</v>
      </c>
      <c s="7" r="B5" t="n">
        <v>469000</v>
      </c>
      <c s="7" r="D5" t="n">
        <v>469000</v>
      </c>
      <c s="7" r="F5" t="n">
        <v>469000</v>
      </c>
    </row>
    <row spans="1:6" r="6">
      <c s="4" r="A6" t="s">
        <v>2069</v>
      </c>
      <c s="7" r="B6" t="n">
        <v>0</v>
      </c>
      <c s="7" r="C6" t="n">
        <v>0</v>
      </c>
      <c s="5" r="D6" t="n">
        <v>0</v>
      </c>
      <c s="7" r="E6" t="n">
        <v>0</v>
      </c>
    </row>
    <row spans="1:6" r="7">
      <c s="4" r="A7" t="s">
        <v>194</v>
      </c>
      <c s="7" r="D7" t="n">
        <v>15534</v>
      </c>
    </row>
    <row spans="1:6" r="8">
      <c s="4" r="A8" t="s">
        <v>103</v>
      </c>
      <c s="8" r="B8" t="n">
        <v>0.15</v>
      </c>
      <c s="7" r="C8" t="n">
        <v>0</v>
      </c>
      <c s="8" r="D8" t="n">
        <v>0.15</v>
      </c>
      <c s="7" r="E8" t="n">
        <v>0</v>
      </c>
    </row>
    <row spans="1:6" r="9">
      <c s="4" r="A9" t="s">
        <v>2070</v>
      </c>
      <c s="4" r="D9" t="s">
        <v>2071</v>
      </c>
    </row>
    <row spans="1:6" r="10">
      <c s="4" r="A10" t="s">
        <v>2072</v>
      </c>
      <c s="4" r="D10" t="s">
        <v>2073</v>
      </c>
    </row>
  </sheetData>
  <mergeCells count="3">
    <mergeCell ref="A1:A2"/>
    <mergeCell ref="B1:C1"/>
    <mergeCell ref="D1:E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4"/>
    <col customWidth="1" max="6" min="6" width="15"/>
    <col customWidth="1" max="7" min="7" width="4"/>
    <col customWidth="1" max="8" min="8" width="14"/>
    <col customWidth="1" max="9" min="9" width="4"/>
    <col customWidth="1" max="10" min="10" width="14"/>
  </cols>
  <sheetData>
    <row spans="1:10" r="1">
      <c s="1" r="A1" t="s">
        <v>2074</v>
      </c>
      <c s="2" r="C1" t="s">
        <v>89</v>
      </c>
      <c s="2" r="F1" t="s">
        <v>1</v>
      </c>
    </row>
    <row spans="1:10" r="2">
      <c s="2" r="C2" t="s">
        <v>2</v>
      </c>
      <c s="2" r="D2" t="s">
        <v>93</v>
      </c>
      <c s="2" r="F2" t="s">
        <v>2</v>
      </c>
      <c s="2" r="H2" t="s">
        <v>93</v>
      </c>
      <c s="2" r="J2" t="s">
        <v>25</v>
      </c>
    </row>
    <row spans="1:10" r="3">
      <c s="3" r="A3" t="s">
        <v>2075</v>
      </c>
    </row>
    <row spans="1:10" r="4">
      <c s="4" r="A4" t="s">
        <v>2076</v>
      </c>
      <c s="4" r="B4" t="s">
        <v>155</v>
      </c>
      <c s="7" r="C4" t="n">
        <v>-34505</v>
      </c>
      <c s="7" r="D4" t="n">
        <v>-31099</v>
      </c>
      <c s="7" r="F4" t="n">
        <v>-32832</v>
      </c>
      <c s="7" r="H4" t="n">
        <v>-36099</v>
      </c>
    </row>
    <row spans="1:10" r="5">
      <c s="4" r="A5" t="s">
        <v>2077</v>
      </c>
      <c s="4" r="B5" t="s">
        <v>155</v>
      </c>
      <c s="5" r="C5" t="n">
        <v>-31</v>
      </c>
      <c s="5" r="D5" t="n">
        <v>98</v>
      </c>
      <c s="5" r="F5" t="n">
        <v>-1704</v>
      </c>
      <c s="5" r="H5" t="n">
        <v>-2620</v>
      </c>
    </row>
    <row spans="1:10" r="6">
      <c s="4" r="A6" t="s">
        <v>156</v>
      </c>
      <c s="4" r="B6" t="s">
        <v>155</v>
      </c>
      <c s="5" r="C6" t="n">
        <v>0</v>
      </c>
      <c s="5" r="D6" t="n">
        <v>0</v>
      </c>
      <c s="5" r="F6" t="n">
        <v>0</v>
      </c>
      <c s="5" r="H6" t="n">
        <v>7718</v>
      </c>
    </row>
    <row spans="1:10" r="7">
      <c s="4" r="A7" t="s">
        <v>2078</v>
      </c>
      <c s="4" r="B7" t="s">
        <v>155</v>
      </c>
      <c s="5" r="C7" t="n">
        <v>-31</v>
      </c>
      <c s="5" r="D7" t="n">
        <v>98</v>
      </c>
      <c s="5" r="F7" t="n">
        <v>-1704</v>
      </c>
      <c s="5" r="H7" t="n">
        <v>5098</v>
      </c>
    </row>
    <row spans="1:10" r="8">
      <c s="4" r="A8" t="s">
        <v>2079</v>
      </c>
      <c s="4" r="B8" t="s">
        <v>155</v>
      </c>
      <c s="5" r="C8" t="n">
        <v>-34536</v>
      </c>
      <c s="5" r="D8" t="n">
        <v>-31001</v>
      </c>
      <c s="5" r="F8" t="n">
        <v>-34536</v>
      </c>
      <c s="5" r="H8" t="n">
        <v>-31001</v>
      </c>
    </row>
    <row spans="1:10" r="9">
      <c s="3" r="A9" t="s">
        <v>2080</v>
      </c>
    </row>
    <row spans="1:10" r="10">
      <c s="4" r="A10" t="s">
        <v>2081</v>
      </c>
      <c s="4" r="B10" t="s">
        <v>155</v>
      </c>
      <c s="5" r="C10" t="n">
        <v>-200215</v>
      </c>
      <c s="5" r="D10" t="n">
        <v>-102867</v>
      </c>
      <c s="5" r="F10" t="n">
        <v>-205187</v>
      </c>
      <c s="5" r="H10" t="n">
        <v>-104302</v>
      </c>
    </row>
    <row spans="1:10" r="11">
      <c s="4" r="A11" t="s">
        <v>2082</v>
      </c>
      <c s="4" r="B11" t="s">
        <v>155</v>
      </c>
      <c s="5" r="C11" t="n">
        <v>-579</v>
      </c>
      <c s="5" r="D11" t="n">
        <v>-580</v>
      </c>
      <c s="5" r="F11" t="n">
        <v>-1738</v>
      </c>
      <c s="5" r="H11" t="n">
        <v>-1738</v>
      </c>
    </row>
    <row spans="1:10" r="12">
      <c s="4" r="A12" t="s">
        <v>2083</v>
      </c>
      <c s="4" r="B12" t="s">
        <v>155</v>
      </c>
      <c s="5" r="C12" t="n">
        <v>3064</v>
      </c>
      <c s="5" r="D12" t="n">
        <v>1298</v>
      </c>
      <c s="5" r="F12" t="n">
        <v>9195</v>
      </c>
      <c s="5" r="H12" t="n">
        <v>3891</v>
      </c>
    </row>
    <row spans="1:10" r="13">
      <c s="4" r="A13" t="s">
        <v>2084</v>
      </c>
      <c s="4" r="B13" t="s">
        <v>155</v>
      </c>
      <c s="5" r="C13" t="n">
        <v>2485</v>
      </c>
      <c s="5" r="D13" t="n">
        <v>718</v>
      </c>
      <c s="5" r="F13" t="n">
        <v>7457</v>
      </c>
      <c s="5" r="H13" t="n">
        <v>2153</v>
      </c>
    </row>
    <row spans="1:10" r="14">
      <c s="4" r="A14" t="s">
        <v>2085</v>
      </c>
      <c s="4" r="B14" t="s">
        <v>155</v>
      </c>
      <c s="5" r="C14" t="n">
        <v>-197730</v>
      </c>
      <c s="5" r="D14" t="n">
        <v>-102149</v>
      </c>
      <c s="5" r="F14" t="n">
        <v>-197730</v>
      </c>
      <c s="5" r="H14" t="n">
        <v>-102149</v>
      </c>
    </row>
    <row spans="1:10" r="15">
      <c s="3" r="A15" t="s">
        <v>2086</v>
      </c>
    </row>
    <row spans="1:10" r="16">
      <c s="4" r="A16" t="s">
        <v>2087</v>
      </c>
      <c s="4" r="B16" t="s">
        <v>155</v>
      </c>
      <c s="5" r="C16" t="n">
        <v>15533</v>
      </c>
      <c s="5" r="D16" t="n">
        <v>4071</v>
      </c>
      <c s="5" r="F16" t="n">
        <v>8465</v>
      </c>
      <c s="5" r="H16" t="n">
        <v>-48344</v>
      </c>
    </row>
    <row spans="1:10" r="17">
      <c s="4" r="A17" t="s">
        <v>2088</v>
      </c>
      <c s="4" r="B17" t="s">
        <v>155</v>
      </c>
      <c s="5" r="C17" t="n">
        <v>27435</v>
      </c>
      <c s="5" r="D17" t="n">
        <v>-19095</v>
      </c>
      <c s="5" r="F17" t="n">
        <v>22548</v>
      </c>
      <c s="5" r="H17" t="n">
        <v>33320</v>
      </c>
    </row>
    <row spans="1:10" r="18">
      <c s="4" r="A18" t="s">
        <v>2089</v>
      </c>
      <c s="5" r="C18" t="n">
        <v>0</v>
      </c>
      <c s="5" r="D18" t="n">
        <v>0</v>
      </c>
      <c s="5" r="F18" t="n">
        <v>11959</v>
      </c>
      <c s="5" r="H18" t="n">
        <v>0</v>
      </c>
    </row>
    <row spans="1:10" r="19">
      <c s="4" r="A19" t="s">
        <v>2090</v>
      </c>
      <c s="5" r="C19" t="n">
        <v>-109</v>
      </c>
      <c s="5" r="D19" t="n">
        <v>-1763</v>
      </c>
      <c s="5" r="F19" t="n">
        <v>-113</v>
      </c>
      <c s="4" r="G19" t="s">
        <v>155</v>
      </c>
      <c s="5" r="H19" t="n">
        <v>-1763</v>
      </c>
    </row>
    <row spans="1:10" r="20">
      <c s="4" r="A20" t="s">
        <v>2091</v>
      </c>
      <c s="4" r="B20" t="s">
        <v>155</v>
      </c>
      <c s="5" r="C20" t="n">
        <v>27326</v>
      </c>
      <c s="5" r="D20" t="n">
        <v>-20858</v>
      </c>
      <c s="5" r="F20" t="n">
        <v>34394</v>
      </c>
      <c s="5" r="H20" t="n">
        <v>31557</v>
      </c>
    </row>
    <row spans="1:10" r="21">
      <c s="4" r="A21" t="s">
        <v>2092</v>
      </c>
      <c s="4" r="B21" t="s">
        <v>155</v>
      </c>
      <c s="5" r="C21" t="n">
        <v>42859</v>
      </c>
      <c s="5" r="D21" t="n">
        <v>-16787</v>
      </c>
      <c s="5" r="F21" t="n">
        <v>42859</v>
      </c>
      <c s="5" r="H21" t="n">
        <v>-16787</v>
      </c>
    </row>
    <row spans="1:10" r="22">
      <c s="3" r="A22" t="s">
        <v>2093</v>
      </c>
    </row>
    <row spans="1:10" r="23">
      <c s="4" r="A23" t="s">
        <v>2094</v>
      </c>
      <c s="4" r="B23" t="s">
        <v>155</v>
      </c>
      <c s="5" r="C23" t="n">
        <v>156</v>
      </c>
      <c s="5" r="D23" t="n">
        <v>-396</v>
      </c>
      <c s="5" r="F23" t="n">
        <v>-318</v>
      </c>
      <c s="5" r="H23" t="n">
        <v>0</v>
      </c>
    </row>
    <row spans="1:10" r="24">
      <c s="4" r="A24" t="s">
        <v>2095</v>
      </c>
      <c s="4" r="B24" t="s">
        <v>155</v>
      </c>
      <c s="5" r="C24" t="n">
        <v>-1571</v>
      </c>
      <c s="5" r="D24" t="n">
        <v>-417</v>
      </c>
      <c s="5" r="F24" t="n">
        <v>-2505</v>
      </c>
      <c s="5" r="H24" t="n">
        <v>-3024</v>
      </c>
    </row>
    <row spans="1:10" r="25">
      <c s="4" r="A25" t="s">
        <v>2096</v>
      </c>
      <c s="4" r="B25" t="s">
        <v>155</v>
      </c>
      <c s="5" r="C25" t="n">
        <v>1016</v>
      </c>
      <c s="5" r="D25" t="n">
        <v>683</v>
      </c>
      <c s="5" r="F25" t="n">
        <v>2424</v>
      </c>
      <c s="5" r="H25" t="n">
        <v>2894</v>
      </c>
    </row>
    <row spans="1:10" r="26">
      <c s="4" r="A26" t="s">
        <v>2097</v>
      </c>
      <c s="4" r="B26" t="s">
        <v>155</v>
      </c>
      <c s="5" r="C26" t="n">
        <v>-555</v>
      </c>
      <c s="5" r="D26" t="n">
        <v>266</v>
      </c>
      <c s="5" r="F26" t="n">
        <v>-81</v>
      </c>
      <c s="5" r="H26" t="n">
        <v>-130</v>
      </c>
    </row>
    <row spans="1:10" r="27">
      <c s="4" r="A27" t="s">
        <v>2098</v>
      </c>
      <c s="4" r="B27" t="s">
        <v>155</v>
      </c>
      <c s="5" r="C27" t="n">
        <v>-399</v>
      </c>
      <c s="5" r="D27" t="n">
        <v>-130</v>
      </c>
      <c s="5" r="F27" t="n">
        <v>-399</v>
      </c>
      <c s="5" r="H27" t="n">
        <v>-130</v>
      </c>
    </row>
    <row spans="1:10" r="28">
      <c s="4" r="A28" t="s">
        <v>182</v>
      </c>
      <c s="7" r="C28" t="n">
        <v>-189806</v>
      </c>
      <c s="7" r="D28" t="n">
        <v>-150067</v>
      </c>
      <c s="4" r="E28" t="s">
        <v>155</v>
      </c>
      <c s="7" r="F28" t="n">
        <v>-189806</v>
      </c>
      <c s="7" r="H28" t="n">
        <v>-150067</v>
      </c>
      <c s="4" r="I28" t="s">
        <v>155</v>
      </c>
      <c s="7" r="J28" t="n">
        <v>-229872</v>
      </c>
    </row>
    <row spans="1:10" r="29">
      <c r="A29" t="n"/>
    </row>
    <row spans="1:10" r="30">
      <c s="4" r="A30" t="s">
        <v>155</v>
      </c>
      <c s="4" r="B30" t="s">
        <v>168</v>
      </c>
    </row>
  </sheetData>
  <mergeCells count="8">
    <mergeCell ref="A1:B2"/>
    <mergeCell ref="C1:E1"/>
    <mergeCell ref="F1:I1"/>
    <mergeCell ref="D2:E2"/>
    <mergeCell ref="F2:G2"/>
    <mergeCell ref="H2:I2"/>
    <mergeCell ref="A29:I29"/>
    <mergeCell ref="B30:I30"/>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spans="1:6" r="1">
      <c s="1" r="A1" t="s">
        <v>2099</v>
      </c>
      <c s="2" r="C1" t="s">
        <v>89</v>
      </c>
      <c s="2" r="E1" t="s">
        <v>1</v>
      </c>
    </row>
    <row spans="1:6" r="2">
      <c s="2" r="C2" t="s">
        <v>2</v>
      </c>
      <c s="2" r="D2" t="s">
        <v>93</v>
      </c>
      <c s="2" r="E2" t="s">
        <v>2</v>
      </c>
      <c s="2" r="F2" t="s">
        <v>93</v>
      </c>
    </row>
    <row spans="1:6" r="3">
      <c s="3" r="A3" t="s">
        <v>2100</v>
      </c>
    </row>
    <row spans="1:6" r="4">
      <c s="4" r="A4" t="s">
        <v>156</v>
      </c>
      <c s="4" r="B4" t="s">
        <v>155</v>
      </c>
      <c s="7" r="C4" t="n">
        <v>0</v>
      </c>
      <c s="7" r="D4" t="n">
        <v>0</v>
      </c>
      <c s="7" r="E4" t="n">
        <v>0</v>
      </c>
      <c s="7" r="F4" t="n">
        <v>7718</v>
      </c>
    </row>
    <row spans="1:6" r="5">
      <c s="4" r="A5" t="s">
        <v>160</v>
      </c>
      <c s="5" r="C5" t="n">
        <v>0</v>
      </c>
      <c s="5" r="D5" t="n">
        <v>0</v>
      </c>
      <c s="5" r="E5" t="n">
        <v>-14445</v>
      </c>
      <c s="5" r="F5" t="n">
        <v>0</v>
      </c>
    </row>
    <row spans="1:6" r="6">
      <c s="4" r="A6" t="s">
        <v>152</v>
      </c>
      <c s="5" r="C6" t="n">
        <v>85640</v>
      </c>
      <c s="5" r="D6" t="n">
        <v>62573</v>
      </c>
      <c s="5" r="E6" t="n">
        <v>757918</v>
      </c>
      <c s="5" r="F6" t="n">
        <v>-362332</v>
      </c>
    </row>
    <row spans="1:6" r="7">
      <c s="4" r="A7" t="s">
        <v>2101</v>
      </c>
    </row>
    <row spans="1:6" r="8">
      <c s="3" r="A8" t="s">
        <v>2100</v>
      </c>
    </row>
    <row spans="1:6" r="9">
      <c s="4" r="A9" t="s">
        <v>152</v>
      </c>
      <c s="5" r="C9" t="n">
        <v>-3392</v>
      </c>
      <c s="5" r="D9" t="n">
        <v>362</v>
      </c>
      <c s="5" r="E9" t="n">
        <v>-21727</v>
      </c>
      <c s="5" r="F9" t="n">
        <v>-11002</v>
      </c>
    </row>
    <row spans="1:6" r="10">
      <c s="4" r="A10" t="s">
        <v>2102</v>
      </c>
    </row>
    <row spans="1:6" r="11">
      <c s="3" r="A11" t="s">
        <v>2100</v>
      </c>
    </row>
    <row spans="1:6" r="12">
      <c s="4" r="A12" t="s">
        <v>2103</v>
      </c>
      <c s="5" r="C12" t="n">
        <v>136</v>
      </c>
      <c s="5" r="D12" t="n">
        <v>1763</v>
      </c>
      <c s="5" r="E12" t="n">
        <v>-14304</v>
      </c>
      <c s="5" r="F12" t="n">
        <v>1763</v>
      </c>
    </row>
    <row spans="1:6" r="13">
      <c s="4" r="A13" t="s">
        <v>126</v>
      </c>
      <c s="5" r="C13" t="n">
        <v>136</v>
      </c>
      <c s="5" r="D13" t="n">
        <v>1763</v>
      </c>
      <c s="5" r="E13" t="n">
        <v>141</v>
      </c>
      <c s="5" r="F13" t="n">
        <v>1763</v>
      </c>
    </row>
    <row spans="1:6" r="14">
      <c s="4" r="A14" t="s">
        <v>141</v>
      </c>
      <c s="5" r="C14" t="n">
        <v>-27</v>
      </c>
      <c s="5" r="D14" t="n">
        <v>0</v>
      </c>
      <c s="5" r="E14" t="n">
        <v>2458</v>
      </c>
      <c s="5" r="F14" t="n">
        <v>0</v>
      </c>
    </row>
    <row spans="1:6" r="15">
      <c s="4" r="A15" t="s">
        <v>152</v>
      </c>
      <c s="5" r="C15" t="n">
        <v>109</v>
      </c>
      <c s="5" r="D15" t="n">
        <v>1763</v>
      </c>
      <c s="5" r="E15" t="n">
        <v>-11846</v>
      </c>
      <c s="5" r="F15" t="n">
        <v>1763</v>
      </c>
    </row>
    <row spans="1:6" r="16">
      <c s="4" r="A16" t="s">
        <v>2104</v>
      </c>
    </row>
    <row spans="1:6" r="17">
      <c s="3" r="A17" t="s">
        <v>2100</v>
      </c>
    </row>
    <row spans="1:6" r="18">
      <c s="4" r="A18" t="s">
        <v>2103</v>
      </c>
      <c s="5" r="C18" t="n">
        <v>-4075</v>
      </c>
      <c s="5" r="D18" t="n">
        <v>-1177</v>
      </c>
      <c s="5" r="E18" t="n">
        <v>-12225</v>
      </c>
      <c s="5" r="F18" t="n">
        <v>-3529</v>
      </c>
    </row>
    <row spans="1:6" r="19">
      <c s="4" r="A19" t="s">
        <v>141</v>
      </c>
      <c s="5" r="C19" t="n">
        <v>1590</v>
      </c>
      <c s="5" r="D19" t="n">
        <v>459</v>
      </c>
      <c s="5" r="E19" t="n">
        <v>4768</v>
      </c>
      <c s="5" r="F19" t="n">
        <v>1376</v>
      </c>
    </row>
    <row spans="1:6" r="20">
      <c s="4" r="A20" t="s">
        <v>152</v>
      </c>
      <c s="5" r="C20" t="n">
        <v>-2485</v>
      </c>
      <c s="5" r="D20" t="n">
        <v>-718</v>
      </c>
      <c s="5" r="E20" t="n">
        <v>-7457</v>
      </c>
      <c s="5" r="F20" t="n">
        <v>-2153</v>
      </c>
    </row>
    <row spans="1:6" r="21">
      <c s="4" r="A21" t="s">
        <v>2105</v>
      </c>
    </row>
    <row spans="1:6" r="22">
      <c s="3" r="A22" t="s">
        <v>2100</v>
      </c>
    </row>
    <row spans="1:6" r="23">
      <c s="4" r="A23" t="s">
        <v>105</v>
      </c>
      <c s="5" r="C23" t="n">
        <v>-5025</v>
      </c>
      <c s="5" r="D23" t="n">
        <v>-2127</v>
      </c>
      <c s="5" r="E23" t="n">
        <v>-15075</v>
      </c>
      <c s="5" r="F23" t="n">
        <v>-6379</v>
      </c>
    </row>
    <row spans="1:6" r="24">
      <c s="4" r="A24" t="s">
        <v>2106</v>
      </c>
    </row>
    <row spans="1:6" r="25">
      <c s="3" r="A25" t="s">
        <v>2100</v>
      </c>
    </row>
    <row spans="1:6" r="26">
      <c s="4" r="A26" t="s">
        <v>105</v>
      </c>
      <c s="5" r="C26" t="n">
        <v>950</v>
      </c>
      <c s="5" r="D26" t="n">
        <v>950</v>
      </c>
      <c s="5" r="E26" t="n">
        <v>2850</v>
      </c>
      <c s="5" r="F26" t="n">
        <v>2850</v>
      </c>
    </row>
    <row spans="1:6" r="27">
      <c s="4" r="A27" t="s">
        <v>2107</v>
      </c>
    </row>
    <row spans="1:6" r="28">
      <c s="3" r="A28" t="s">
        <v>2100</v>
      </c>
    </row>
    <row spans="1:6" r="29">
      <c s="4" r="A29" t="s">
        <v>2103</v>
      </c>
      <c s="5" r="C29" t="n">
        <v>-1664</v>
      </c>
      <c s="5" r="D29" t="n">
        <v>-1120</v>
      </c>
      <c s="5" r="E29" t="n">
        <v>-3973</v>
      </c>
      <c s="5" r="F29" t="n">
        <v>-4745</v>
      </c>
    </row>
    <row spans="1:6" r="30">
      <c s="4" r="A30" t="s">
        <v>125</v>
      </c>
      <c s="5" r="C30" t="n">
        <v>-1664</v>
      </c>
      <c s="5" r="D30" t="n">
        <v>-1120</v>
      </c>
      <c s="5" r="E30" t="n">
        <v>-3973</v>
      </c>
      <c s="5" r="F30" t="n">
        <v>-4745</v>
      </c>
    </row>
    <row spans="1:6" r="31">
      <c s="4" r="A31" t="s">
        <v>141</v>
      </c>
      <c s="5" r="C31" t="n">
        <v>648</v>
      </c>
      <c s="5" r="D31" t="n">
        <v>437</v>
      </c>
      <c s="5" r="E31" t="n">
        <v>1549</v>
      </c>
      <c s="5" r="F31" t="n">
        <v>1851</v>
      </c>
    </row>
    <row spans="1:6" r="32">
      <c s="4" r="A32" t="s">
        <v>152</v>
      </c>
      <c s="5" r="C32" t="n">
        <v>-1016</v>
      </c>
      <c s="5" r="D32" t="n">
        <v>-683</v>
      </c>
      <c s="5" r="E32" t="n">
        <v>-2424</v>
      </c>
      <c s="5" r="F32" t="n">
        <v>-2894</v>
      </c>
    </row>
    <row spans="1:6" r="33">
      <c s="4" r="A33" t="s">
        <v>2108</v>
      </c>
    </row>
    <row spans="1:6" r="34">
      <c s="3" r="A34" t="s">
        <v>2100</v>
      </c>
    </row>
    <row spans="1:6" r="35">
      <c s="4" r="A35" t="s">
        <v>152</v>
      </c>
      <c s="5" r="C35" t="n">
        <v>0</v>
      </c>
      <c s="5" r="D35" t="n">
        <v>0</v>
      </c>
      <c s="5" r="E35" t="n">
        <v>0</v>
      </c>
      <c s="5" r="F35" t="n">
        <v>-7718</v>
      </c>
    </row>
    <row spans="1:6" r="36">
      <c s="4" r="A36" t="s">
        <v>2109</v>
      </c>
    </row>
    <row spans="1:6" r="37">
      <c s="3" r="A37" t="s">
        <v>2100</v>
      </c>
    </row>
    <row spans="1:6" r="38">
      <c s="4" r="A38" t="s">
        <v>2103</v>
      </c>
      <c s="5" r="C38" t="n">
        <v>0</v>
      </c>
      <c s="5" r="D38" t="n">
        <v>0</v>
      </c>
      <c s="5" r="E38" t="n">
        <v>0</v>
      </c>
      <c s="5" r="F38" t="n">
        <v>-7718</v>
      </c>
    </row>
    <row spans="1:6" r="39">
      <c s="4" r="A39" t="s">
        <v>2110</v>
      </c>
      <c s="7" r="C39" t="n">
        <v>0</v>
      </c>
      <c s="7" r="D39" t="n">
        <v>0</v>
      </c>
      <c s="7" r="E39" t="n">
        <v>0</v>
      </c>
      <c s="7" r="F39" t="n">
        <v>-7718</v>
      </c>
    </row>
    <row spans="1:6" r="40">
      <c r="A40" t="n"/>
    </row>
    <row spans="1:6" r="41">
      <c s="4" r="A41" t="s">
        <v>155</v>
      </c>
      <c s="4" r="B41" t="s">
        <v>168</v>
      </c>
    </row>
  </sheetData>
  <mergeCells count="5">
    <mergeCell ref="A1:B2"/>
    <mergeCell ref="C1:D1"/>
    <mergeCell ref="E1:F1"/>
    <mergeCell ref="A40:E40"/>
    <mergeCell ref="B41:E4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11</v>
      </c>
      <c s="2" r="B1" t="s">
        <v>89</v>
      </c>
      <c s="2" r="D1" t="s">
        <v>1</v>
      </c>
    </row>
    <row spans="1:5" r="2">
      <c s="2" r="B2" t="s">
        <v>2</v>
      </c>
      <c s="2" r="C2" t="s">
        <v>93</v>
      </c>
      <c s="2" r="D2" t="s">
        <v>2</v>
      </c>
      <c s="2" r="E2" t="s">
        <v>93</v>
      </c>
    </row>
    <row spans="1:5" r="3">
      <c s="3" r="A3" t="s">
        <v>2112</v>
      </c>
    </row>
    <row spans="1:5" r="4">
      <c s="4" r="A4" t="s">
        <v>2113</v>
      </c>
      <c s="7" r="B4" t="n">
        <v>57589</v>
      </c>
      <c s="7" r="C4" t="n">
        <v>47892</v>
      </c>
      <c s="7" r="D4" t="n">
        <v>59438</v>
      </c>
      <c s="7" r="E4" t="n">
        <v>41463</v>
      </c>
    </row>
    <row spans="1:5" r="5">
      <c s="4" r="A5" t="s">
        <v>2114</v>
      </c>
      <c s="5" r="B5" t="n">
        <v>4394</v>
      </c>
      <c s="5" r="C5" t="n">
        <v>9189</v>
      </c>
      <c s="5" r="D5" t="n">
        <v>15262</v>
      </c>
      <c s="5" r="E5" t="n">
        <v>28215</v>
      </c>
    </row>
    <row spans="1:5" r="6">
      <c s="4" r="A6" t="s">
        <v>2115</v>
      </c>
      <c s="5" r="B6" t="n">
        <v>-4927</v>
      </c>
      <c s="5" r="C6" t="n">
        <v>-5885</v>
      </c>
      <c s="5" r="D6" t="n">
        <v>-17644</v>
      </c>
      <c s="5" r="E6" t="n">
        <v>-18482</v>
      </c>
    </row>
    <row spans="1:5" r="7">
      <c s="4" r="A7" t="s">
        <v>2116</v>
      </c>
      <c s="7" r="B7" t="n">
        <v>57056</v>
      </c>
      <c s="7" r="C7" t="n">
        <v>51196</v>
      </c>
      <c s="7" r="D7" t="n">
        <v>57056</v>
      </c>
      <c s="7" r="E7" t="n">
        <v>51196</v>
      </c>
    </row>
  </sheetData>
  <mergeCells count="3">
    <mergeCell ref="A1:A2"/>
    <mergeCell ref="B1:C1"/>
    <mergeCell ref="D1:E1"/>
  </mergeCells>
  <pageMargins bottom="1" footer="0.5" header="0.5" left="0.75" right="0.75" top="1"/>
</worksheet>
</file>

<file path=xl/worksheets/sheet1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17</v>
      </c>
      <c s="2" r="B1" t="s">
        <v>89</v>
      </c>
      <c s="2" r="D1" t="s">
        <v>1</v>
      </c>
    </row>
    <row spans="1:5" r="2">
      <c s="2" r="B2" t="s">
        <v>2</v>
      </c>
      <c s="2" r="C2" t="s">
        <v>93</v>
      </c>
      <c s="2" r="D2" t="s">
        <v>2</v>
      </c>
      <c s="2" r="E2" t="s">
        <v>93</v>
      </c>
    </row>
    <row spans="1:5" r="3">
      <c s="3" r="A3" t="s">
        <v>2112</v>
      </c>
    </row>
    <row spans="1:5" r="4">
      <c s="4" r="A4" t="s">
        <v>2113</v>
      </c>
      <c s="7" r="B4" t="n">
        <v>6062000</v>
      </c>
      <c s="7" r="C4" t="n">
        <v>15919000</v>
      </c>
      <c s="7" r="D4" t="n">
        <v>15959000</v>
      </c>
      <c s="7" r="E4" t="n">
        <v>19277000</v>
      </c>
    </row>
    <row spans="1:5" r="5">
      <c s="4" r="A5" t="s">
        <v>2118</v>
      </c>
      <c s="5" r="B5" t="n">
        <v>0</v>
      </c>
      <c s="5" r="C5" t="n">
        <v>0</v>
      </c>
      <c s="5" r="D5" t="n">
        <v>0</v>
      </c>
      <c s="5" r="E5" t="n">
        <v>0</v>
      </c>
    </row>
    <row spans="1:5" r="6">
      <c s="4" r="A6" t="s">
        <v>2119</v>
      </c>
      <c s="5" r="B6" t="n">
        <v>1409000</v>
      </c>
      <c s="5" r="C6" t="n">
        <v>230000</v>
      </c>
      <c s="5" r="D6" t="n">
        <v>-6199000</v>
      </c>
      <c s="5" r="E6" t="n">
        <v>-1235000</v>
      </c>
    </row>
    <row spans="1:5" r="7">
      <c s="4" r="A7" t="s">
        <v>2115</v>
      </c>
      <c s="5" r="B7" t="n">
        <v>-14000</v>
      </c>
      <c s="5" r="C7" t="n">
        <v>-7000</v>
      </c>
      <c s="5" r="D7" t="n">
        <v>-53000</v>
      </c>
      <c s="5" r="E7" t="n">
        <v>-1900000</v>
      </c>
    </row>
    <row spans="1:5" r="8">
      <c s="4" r="A8" t="s">
        <v>2120</v>
      </c>
      <c s="5" r="B8" t="n">
        <v>0</v>
      </c>
      <c s="5" r="C8" t="n">
        <v>0</v>
      </c>
      <c s="5" r="D8" t="n">
        <v>-2250000</v>
      </c>
      <c s="5" r="E8" t="n">
        <v>0</v>
      </c>
    </row>
    <row spans="1:5" r="9">
      <c s="4" r="A9" t="s">
        <v>2116</v>
      </c>
      <c s="7" r="B9" t="n">
        <v>7457000</v>
      </c>
      <c s="7" r="C9" t="n">
        <v>16142000</v>
      </c>
      <c s="7" r="D9" t="n">
        <v>7457000</v>
      </c>
      <c s="7" r="E9" t="n">
        <v>16142000</v>
      </c>
    </row>
  </sheetData>
  <mergeCells count="3">
    <mergeCell ref="A1:A2"/>
    <mergeCell ref="B1:C1"/>
    <mergeCell ref="D1:E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L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1"/>
  </cols>
  <sheetData>
    <row spans="1:12" r="1">
      <c s="1" r="A1" t="s">
        <v>2121</v>
      </c>
      <c s="2" r="B1" t="s">
        <v>89</v>
      </c>
      <c s="2" r="H1" t="s">
        <v>1</v>
      </c>
      <c s="2" r="J1" t="s">
        <v>90</v>
      </c>
    </row>
    <row spans="1:12" r="2">
      <c s="2" r="B2" t="s">
        <v>729</v>
      </c>
      <c s="2" r="C2" t="s">
        <v>1659</v>
      </c>
      <c s="2" r="D2" t="s">
        <v>2122</v>
      </c>
      <c s="2" r="E2" t="s">
        <v>1707</v>
      </c>
      <c s="2" r="F2" t="s">
        <v>2123</v>
      </c>
      <c s="2" r="G2" t="s">
        <v>2124</v>
      </c>
      <c s="2" r="H2" t="s">
        <v>729</v>
      </c>
      <c s="2" r="I2" t="s">
        <v>1707</v>
      </c>
      <c s="2" r="J2" t="s">
        <v>1331</v>
      </c>
      <c s="2" r="K2" t="s">
        <v>1708</v>
      </c>
      <c s="2" r="L2" t="s">
        <v>1709</v>
      </c>
    </row>
    <row spans="1:12" r="3">
      <c s="3" r="A3" t="s">
        <v>2112</v>
      </c>
    </row>
    <row spans="1:12" r="4">
      <c s="4" r="A4" t="s">
        <v>2125</v>
      </c>
      <c s="7" r="B4" t="n">
        <v>102000000</v>
      </c>
      <c s="7" r="H4" t="n">
        <v>102000000</v>
      </c>
      <c s="7" r="J4" t="n">
        <v>36000000</v>
      </c>
    </row>
    <row spans="1:12" r="5">
      <c s="4" r="A5" t="s">
        <v>2126</v>
      </c>
      <c s="4" r="H5" t="s">
        <v>2127</v>
      </c>
    </row>
    <row spans="1:12" r="6">
      <c s="4" r="A6" t="s">
        <v>2128</v>
      </c>
    </row>
    <row spans="1:12" r="7">
      <c s="3" r="A7" t="s">
        <v>2112</v>
      </c>
    </row>
    <row spans="1:12" r="8">
      <c s="4" r="A8" t="s">
        <v>2129</v>
      </c>
      <c s="5" r="B8" t="n">
        <v>200000000</v>
      </c>
      <c s="7" r="H8" t="n">
        <v>200000000</v>
      </c>
      <c s="5" r="J8" t="n">
        <v>200000000</v>
      </c>
    </row>
    <row spans="1:12" r="9">
      <c s="4" r="A9" t="s">
        <v>1816</v>
      </c>
    </row>
    <row spans="1:12" r="10">
      <c s="3" r="A10" t="s">
        <v>2112</v>
      </c>
    </row>
    <row spans="1:12" r="11">
      <c s="4" r="A11" t="s">
        <v>701</v>
      </c>
      <c s="5" r="B11" t="n">
        <v>1900000000</v>
      </c>
      <c s="5" r="H11" t="n">
        <v>1900000000</v>
      </c>
      <c s="5" r="J11" t="n">
        <v>2100000000</v>
      </c>
    </row>
    <row spans="1:12" r="12">
      <c s="4" r="A12" t="s">
        <v>1820</v>
      </c>
    </row>
    <row spans="1:12" r="13">
      <c s="3" r="A13" t="s">
        <v>2112</v>
      </c>
    </row>
    <row spans="1:12" r="14">
      <c s="4" r="A14" t="s">
        <v>701</v>
      </c>
      <c s="5" r="B14" t="n">
        <v>20900000000</v>
      </c>
      <c s="5" r="H14" t="n">
        <v>20900000000</v>
      </c>
      <c s="5" r="J14" t="n">
        <v>15600000000</v>
      </c>
    </row>
    <row spans="1:12" r="15">
      <c s="4" r="A15" t="s">
        <v>1822</v>
      </c>
    </row>
    <row spans="1:12" r="16">
      <c s="3" r="A16" t="s">
        <v>2112</v>
      </c>
    </row>
    <row spans="1:12" r="17">
      <c s="4" r="A17" t="s">
        <v>1818</v>
      </c>
      <c s="5" r="B17" t="n">
        <v>14000000</v>
      </c>
      <c s="7" r="E17" t="n">
        <v>21000000</v>
      </c>
      <c s="5" r="H17" t="n">
        <v>44000000</v>
      </c>
      <c s="7" r="I17" t="n">
        <v>69000000</v>
      </c>
    </row>
    <row spans="1:12" r="18">
      <c s="4" r="A18" t="s">
        <v>2130</v>
      </c>
    </row>
    <row spans="1:12" r="19">
      <c s="3" r="A19" t="s">
        <v>2112</v>
      </c>
    </row>
    <row spans="1:12" r="20">
      <c s="4" r="A20" t="s">
        <v>1818</v>
      </c>
      <c s="5" r="H20" t="n">
        <v>175000</v>
      </c>
      <c s="5" r="I20" t="n">
        <v>2200000</v>
      </c>
    </row>
    <row spans="1:12" r="21">
      <c s="4" r="A21" t="s">
        <v>2131</v>
      </c>
      <c s="5" r="H21" t="n">
        <v>24000</v>
      </c>
      <c s="5" r="I21" t="n">
        <v>1600000</v>
      </c>
    </row>
    <row spans="1:12" r="22">
      <c s="4" r="A22" t="s">
        <v>2132</v>
      </c>
    </row>
    <row spans="1:12" r="23">
      <c s="3" r="A23" t="s">
        <v>2112</v>
      </c>
    </row>
    <row spans="1:12" r="24">
      <c s="4" r="A24" t="s">
        <v>2129</v>
      </c>
      <c s="5" r="B24" t="n">
        <v>500000</v>
      </c>
      <c s="5" r="H24" t="n">
        <v>500000</v>
      </c>
      <c s="5" r="J24" t="n">
        <v>400000</v>
      </c>
    </row>
    <row spans="1:12" r="25">
      <c s="4" r="A25" t="s">
        <v>2133</v>
      </c>
    </row>
    <row spans="1:12" r="26">
      <c s="3" r="A26" t="s">
        <v>2112</v>
      </c>
    </row>
    <row spans="1:12" r="27">
      <c s="4" r="A27" t="s">
        <v>2134</v>
      </c>
      <c s="5" r="J27" t="n">
        <v>2200000</v>
      </c>
    </row>
    <row spans="1:12" r="28">
      <c s="4" r="A28" t="s">
        <v>2135</v>
      </c>
      <c s="7" r="J28" t="n">
        <v>16000000</v>
      </c>
    </row>
    <row spans="1:12" r="29">
      <c s="4" r="A29" t="s">
        <v>2136</v>
      </c>
      <c s="4" r="J29" t="s">
        <v>2137</v>
      </c>
    </row>
    <row spans="1:12" r="30">
      <c s="4" r="A30" t="s">
        <v>2138</v>
      </c>
      <c s="11" r="J30" t="n">
        <v>1.5</v>
      </c>
    </row>
    <row spans="1:12" r="31">
      <c s="4" r="A31" t="s">
        <v>2139</v>
      </c>
    </row>
    <row spans="1:12" r="32">
      <c s="3" r="A32" t="s">
        <v>2112</v>
      </c>
    </row>
    <row spans="1:12" r="33">
      <c s="4" r="A33" t="s">
        <v>2134</v>
      </c>
      <c s="5" r="B33" t="n">
        <v>4000000</v>
      </c>
      <c s="5" r="H33" t="n">
        <v>4000000</v>
      </c>
      <c s="7" r="J33" t="n">
        <v>5000000</v>
      </c>
    </row>
    <row spans="1:12" r="34">
      <c s="4" r="A34" t="s">
        <v>2140</v>
      </c>
    </row>
    <row spans="1:12" r="35">
      <c s="3" r="A35" t="s">
        <v>2112</v>
      </c>
    </row>
    <row spans="1:12" r="36">
      <c s="4" r="A36" t="s">
        <v>2134</v>
      </c>
      <c s="5" r="B36" t="n">
        <v>7457000</v>
      </c>
      <c s="7" r="C36" t="n">
        <v>6062000</v>
      </c>
      <c s="5" r="E36" t="n">
        <v>16142000</v>
      </c>
      <c s="5" r="H36" t="n">
        <v>7457000</v>
      </c>
      <c s="5" r="I36" t="n">
        <v>16142000</v>
      </c>
      <c s="5" r="J36" t="n">
        <v>15959000</v>
      </c>
      <c s="7" r="K36" t="n">
        <v>15919000</v>
      </c>
      <c s="7" r="L36" t="n">
        <v>19277000</v>
      </c>
    </row>
    <row spans="1:12" r="37">
      <c s="4" r="A37" t="s">
        <v>2141</v>
      </c>
      <c s="5" r="B37" t="n">
        <v>0</v>
      </c>
      <c s="5" r="E37" t="n">
        <v>0</v>
      </c>
      <c s="5" r="H37" t="n">
        <v>0</v>
      </c>
      <c s="5" r="I37" t="n">
        <v>0</v>
      </c>
    </row>
    <row spans="1:12" r="38">
      <c s="4" r="A38" t="s">
        <v>2142</v>
      </c>
      <c s="5" r="B38" t="n">
        <v>1409000</v>
      </c>
      <c s="7" r="E38" t="n">
        <v>230000</v>
      </c>
      <c s="5" r="H38" t="n">
        <v>-6199000</v>
      </c>
      <c s="5" r="I38" t="n">
        <v>-1235000</v>
      </c>
    </row>
    <row spans="1:12" r="39">
      <c s="4" r="A39" t="s">
        <v>2143</v>
      </c>
    </row>
    <row spans="1:12" r="40">
      <c s="3" r="A40" t="s">
        <v>2112</v>
      </c>
    </row>
    <row spans="1:12" r="41">
      <c s="4" r="A41" t="s">
        <v>2134</v>
      </c>
      <c s="5" r="B41" t="n">
        <v>100000</v>
      </c>
      <c s="5" r="H41" t="n">
        <v>100000</v>
      </c>
    </row>
    <row spans="1:12" r="42">
      <c s="4" r="A42" t="s">
        <v>2135</v>
      </c>
      <c s="7" r="G42" t="n">
        <v>18000000</v>
      </c>
    </row>
    <row spans="1:12" r="43">
      <c s="4" r="A43" t="s">
        <v>2141</v>
      </c>
      <c s="7" r="G43" t="n">
        <v>10700000</v>
      </c>
    </row>
    <row spans="1:12" r="44">
      <c s="4" r="A44" t="s">
        <v>2142</v>
      </c>
      <c s="5" r="C44" t="n">
        <v>1800000</v>
      </c>
      <c s="7" r="D44" t="n">
        <v>3200000</v>
      </c>
    </row>
    <row spans="1:12" r="45">
      <c s="4" r="A45" t="s">
        <v>2144</v>
      </c>
    </row>
    <row spans="1:12" r="46">
      <c s="3" r="A46" t="s">
        <v>2112</v>
      </c>
    </row>
    <row spans="1:12" r="47">
      <c s="4" r="A47" t="s">
        <v>2134</v>
      </c>
      <c s="5" r="B47" t="n">
        <v>3000000</v>
      </c>
      <c s="5" r="H47" t="n">
        <v>3000000</v>
      </c>
    </row>
    <row spans="1:12" r="48">
      <c s="4" r="A48" t="s">
        <v>2135</v>
      </c>
      <c s="7" r="F48" t="n">
        <v>16300000</v>
      </c>
    </row>
    <row spans="1:12" r="49">
      <c s="4" r="A49" t="s">
        <v>2136</v>
      </c>
      <c s="4" r="E49" t="s">
        <v>2145</v>
      </c>
    </row>
    <row spans="1:12" r="50">
      <c s="4" r="A50" t="s">
        <v>2141</v>
      </c>
      <c s="7" r="F50" t="n">
        <v>3000000</v>
      </c>
    </row>
    <row spans="1:12" r="51">
      <c s="4" r="A51" t="s">
        <v>2146</v>
      </c>
    </row>
    <row spans="1:12" r="52">
      <c s="3" r="A52" t="s">
        <v>2112</v>
      </c>
    </row>
    <row spans="1:12" r="53">
      <c s="4" r="A53" t="s">
        <v>2129</v>
      </c>
      <c s="5" r="B53" t="n">
        <v>400000000</v>
      </c>
      <c s="5" r="H53" t="n">
        <v>400000000</v>
      </c>
      <c s="5" r="J53" t="n">
        <v>400000000</v>
      </c>
    </row>
    <row spans="1:12" r="54">
      <c s="4" r="A54" t="s">
        <v>540</v>
      </c>
    </row>
    <row spans="1:12" r="55">
      <c s="3" r="A55" t="s">
        <v>2112</v>
      </c>
    </row>
    <row spans="1:12" r="56">
      <c s="4" r="A56" t="s">
        <v>2134</v>
      </c>
      <c s="5" r="B56" t="n">
        <v>57056000</v>
      </c>
      <c s="7" r="C56" t="n">
        <v>57589000</v>
      </c>
      <c s="7" r="E56" t="n">
        <v>51196000</v>
      </c>
      <c s="5" r="H56" t="n">
        <v>57056000</v>
      </c>
      <c s="5" r="I56" t="n">
        <v>51196000</v>
      </c>
      <c s="7" r="J56" t="n">
        <v>59438000</v>
      </c>
      <c s="7" r="K56" t="n">
        <v>47892000</v>
      </c>
      <c s="7" r="L56" t="n">
        <v>41463000</v>
      </c>
    </row>
    <row spans="1:12" r="57">
      <c s="4" r="A57" t="s">
        <v>2142</v>
      </c>
      <c s="7" r="B57" t="n">
        <v>4394000</v>
      </c>
      <c s="7" r="E57" t="n">
        <v>9189000</v>
      </c>
      <c s="7" r="H57" t="n">
        <v>15262000</v>
      </c>
      <c s="7" r="I57" t="n">
        <v>28215000</v>
      </c>
    </row>
  </sheetData>
  <mergeCells count="3">
    <mergeCell ref="A1:A2"/>
    <mergeCell ref="B1:G1"/>
    <mergeCell ref="H1:I1"/>
  </mergeCells>
  <pageMargins bottom="1" footer="0.5" header="0.5" left="0.75" right="0.75" top="1"/>
</worksheet>
</file>

<file path=xl/worksheets/sheet16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47</v>
      </c>
      <c s="2" r="B1" t="s">
        <v>2</v>
      </c>
      <c s="2" r="C1" t="s">
        <v>25</v>
      </c>
    </row>
    <row spans="1:3" r="2">
      <c s="4" r="A2" t="s">
        <v>2148</v>
      </c>
    </row>
    <row spans="1:3" r="3">
      <c s="3" r="A3" t="s">
        <v>2149</v>
      </c>
    </row>
    <row spans="1:3" r="4">
      <c s="4" r="A4" t="s">
        <v>2150</v>
      </c>
      <c s="7" r="B4" t="n">
        <v>4450137</v>
      </c>
      <c s="7" r="C4" t="n">
        <v>4450284</v>
      </c>
    </row>
    <row spans="1:3" r="5">
      <c s="4" r="A5" t="s">
        <v>2151</v>
      </c>
    </row>
    <row spans="1:3" r="6">
      <c s="3" r="A6" t="s">
        <v>2149</v>
      </c>
    </row>
    <row spans="1:3" r="7">
      <c s="4" r="A7" t="s">
        <v>2150</v>
      </c>
      <c s="5" r="B7" t="n">
        <v>2313111</v>
      </c>
      <c s="5" r="C7" t="n">
        <v>2415843</v>
      </c>
    </row>
    <row spans="1:3" r="8">
      <c s="4" r="A8" t="s">
        <v>2152</v>
      </c>
    </row>
    <row spans="1:3" r="9">
      <c s="3" r="A9" t="s">
        <v>2149</v>
      </c>
    </row>
    <row spans="1:3" r="10">
      <c s="4" r="A10" t="s">
        <v>2150</v>
      </c>
      <c s="5" r="B10" t="n">
        <v>263131</v>
      </c>
      <c s="5" r="C10" t="n">
        <v>269225</v>
      </c>
    </row>
    <row spans="1:3" r="11">
      <c s="4" r="A11" t="s">
        <v>2153</v>
      </c>
    </row>
    <row spans="1:3" r="12">
      <c s="3" r="A12" t="s">
        <v>2149</v>
      </c>
    </row>
    <row spans="1:3" r="13">
      <c s="4" r="A13" t="s">
        <v>2150</v>
      </c>
      <c s="5" r="B13" t="n">
        <v>2425</v>
      </c>
      <c s="5" r="C13" t="n">
        <v>2820</v>
      </c>
    </row>
    <row spans="1:3" r="14">
      <c s="4" r="A14" t="s">
        <v>2154</v>
      </c>
    </row>
    <row spans="1:3" r="15">
      <c s="3" r="A15" t="s">
        <v>2149</v>
      </c>
    </row>
    <row spans="1:3" r="16">
      <c s="4" r="A16" t="s">
        <v>2150</v>
      </c>
      <c s="5" r="B16" t="n">
        <v>47552</v>
      </c>
      <c s="5" r="C16" t="n">
        <v>46362</v>
      </c>
    </row>
    <row spans="1:3" r="17">
      <c s="4" r="A17" t="s">
        <v>2155</v>
      </c>
    </row>
    <row spans="1:3" r="18">
      <c s="3" r="A18" t="s">
        <v>2149</v>
      </c>
    </row>
    <row spans="1:3" r="19">
      <c s="4" r="A19" t="s">
        <v>2150</v>
      </c>
      <c s="7" r="B19" t="n">
        <v>27901</v>
      </c>
      <c s="7" r="C19" t="n">
        <v>2591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92</v>
      </c>
      <c s="2" r="B1" t="s">
        <v>1</v>
      </c>
    </row>
    <row spans="1:2" r="2">
      <c s="2" r="B2" t="s">
        <v>2</v>
      </c>
    </row>
    <row spans="1:2" r="3">
      <c s="3" r="A3" t="s">
        <v>267</v>
      </c>
    </row>
    <row spans="1:2" r="4">
      <c s="4" r="A4" t="s">
        <v>293</v>
      </c>
      <c s="4" r="B4" t="s">
        <v>29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C2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56</v>
      </c>
      <c s="2" r="B1" t="s">
        <v>2</v>
      </c>
      <c s="2" r="C1" t="s">
        <v>25</v>
      </c>
    </row>
    <row spans="1:3" r="2">
      <c s="4" r="A2" t="s">
        <v>2157</v>
      </c>
    </row>
    <row spans="1:3" r="3">
      <c s="3" r="A3" t="s">
        <v>2158</v>
      </c>
    </row>
    <row spans="1:3" r="4">
      <c s="4" r="A4" t="s">
        <v>2159</v>
      </c>
      <c s="7" r="B4" t="n">
        <v>496692</v>
      </c>
      <c s="7" r="C4" t="n">
        <v>474567</v>
      </c>
    </row>
    <row spans="1:3" r="5">
      <c s="4" r="A5" t="s">
        <v>2160</v>
      </c>
    </row>
    <row spans="1:3" r="6">
      <c s="3" r="A6" t="s">
        <v>2158</v>
      </c>
    </row>
    <row spans="1:3" r="7">
      <c s="4" r="A7" t="s">
        <v>2159</v>
      </c>
      <c s="5" r="B7" t="n">
        <v>578811</v>
      </c>
      <c s="5" r="C7" t="n">
        <v>811026</v>
      </c>
    </row>
    <row spans="1:3" r="8">
      <c s="4" r="A8" t="s">
        <v>2161</v>
      </c>
    </row>
    <row spans="1:3" r="9">
      <c s="3" r="A9" t="s">
        <v>2158</v>
      </c>
    </row>
    <row spans="1:3" r="10">
      <c s="4" r="A10" t="s">
        <v>2159</v>
      </c>
      <c s="5" r="B10" t="n">
        <v>17852</v>
      </c>
    </row>
    <row spans="1:3" r="11">
      <c s="4" r="A11" t="s">
        <v>2162</v>
      </c>
    </row>
    <row spans="1:3" r="12">
      <c s="3" r="A12" t="s">
        <v>2158</v>
      </c>
    </row>
    <row spans="1:3" r="13">
      <c s="4" r="A13" t="s">
        <v>2159</v>
      </c>
      <c s="5" r="B13" t="n">
        <v>5135</v>
      </c>
    </row>
    <row spans="1:3" r="14">
      <c s="4" r="A14" t="s">
        <v>2163</v>
      </c>
    </row>
    <row spans="1:3" r="15">
      <c s="3" r="A15" t="s">
        <v>2158</v>
      </c>
    </row>
    <row spans="1:3" r="16">
      <c s="4" r="A16" t="s">
        <v>2159</v>
      </c>
      <c s="5" r="B16" t="n">
        <v>15480</v>
      </c>
    </row>
    <row spans="1:3" r="17">
      <c s="4" r="A17" t="s">
        <v>2164</v>
      </c>
    </row>
    <row spans="1:3" r="18">
      <c s="3" r="A18" t="s">
        <v>2158</v>
      </c>
    </row>
    <row spans="1:3" r="19">
      <c s="4" r="A19" t="s">
        <v>2159</v>
      </c>
      <c s="5" r="B19" t="n">
        <v>43648</v>
      </c>
    </row>
    <row spans="1:3" r="20">
      <c s="4" r="A20" t="s">
        <v>2165</v>
      </c>
    </row>
    <row spans="1:3" r="21">
      <c s="3" r="A21" t="s">
        <v>2158</v>
      </c>
    </row>
    <row spans="1:3" r="22">
      <c s="4" r="A22" t="s">
        <v>2159</v>
      </c>
      <c s="5" r="B22" t="n">
        <v>4</v>
      </c>
    </row>
    <row spans="1:3" r="23">
      <c s="4" r="A23" t="s">
        <v>2166</v>
      </c>
    </row>
    <row spans="1:3" r="24">
      <c s="3" r="A24" t="s">
        <v>2158</v>
      </c>
    </row>
    <row spans="1:3" r="25">
      <c s="4" r="A25" t="s">
        <v>2159</v>
      </c>
      <c s="5" r="B25" t="n">
        <v>496692</v>
      </c>
    </row>
    <row spans="1:3" r="26">
      <c s="4" r="A26" t="s">
        <v>2167</v>
      </c>
    </row>
    <row spans="1:3" r="27">
      <c s="3" r="A27" t="s">
        <v>2158</v>
      </c>
    </row>
    <row spans="1:3" r="28">
      <c s="4" r="A28" t="s">
        <v>2159</v>
      </c>
      <c s="5" r="B28" t="n">
        <v>634667</v>
      </c>
      <c s="5" r="C28" t="n">
        <v>1017088</v>
      </c>
    </row>
    <row spans="1:3" r="29">
      <c s="4" r="A29" t="s">
        <v>2168</v>
      </c>
    </row>
    <row spans="1:3" r="30">
      <c s="3" r="A30" t="s">
        <v>2158</v>
      </c>
    </row>
    <row spans="1:3" r="31">
      <c s="4" r="A31" t="s">
        <v>2159</v>
      </c>
      <c s="5" r="B31" t="n">
        <v>18646</v>
      </c>
    </row>
    <row spans="1:3" r="32">
      <c s="4" r="A32" t="s">
        <v>2169</v>
      </c>
    </row>
    <row spans="1:3" r="33">
      <c s="3" r="A33" t="s">
        <v>2158</v>
      </c>
    </row>
    <row spans="1:3" r="34">
      <c s="4" r="A34" t="s">
        <v>2159</v>
      </c>
      <c s="5" r="B34" t="n">
        <v>5135</v>
      </c>
    </row>
    <row spans="1:3" r="35">
      <c s="4" r="A35" t="s">
        <v>2170</v>
      </c>
    </row>
    <row spans="1:3" r="36">
      <c s="3" r="A36" t="s">
        <v>2158</v>
      </c>
    </row>
    <row spans="1:3" r="37">
      <c s="4" r="A37" t="s">
        <v>2159</v>
      </c>
      <c s="5" r="B37" t="n">
        <v>46170</v>
      </c>
    </row>
    <row spans="1:3" r="38">
      <c s="4" r="A38" t="s">
        <v>2171</v>
      </c>
    </row>
    <row spans="1:3" r="39">
      <c s="3" r="A39" t="s">
        <v>2158</v>
      </c>
    </row>
    <row spans="1:3" r="40">
      <c s="4" r="A40" t="s">
        <v>2159</v>
      </c>
      <c s="5" r="B40" t="n">
        <v>45025</v>
      </c>
    </row>
    <row spans="1:3" r="41">
      <c s="4" r="A41" t="s">
        <v>2172</v>
      </c>
    </row>
    <row spans="1:3" r="42">
      <c s="3" r="A42" t="s">
        <v>2158</v>
      </c>
    </row>
    <row spans="1:3" r="43">
      <c s="4" r="A43" t="s">
        <v>2159</v>
      </c>
      <c s="5" r="B43" t="n">
        <v>4</v>
      </c>
    </row>
    <row spans="1:3" r="44">
      <c s="4" r="A44" t="s">
        <v>2173</v>
      </c>
    </row>
    <row spans="1:3" r="45">
      <c s="3" r="A45" t="s">
        <v>2158</v>
      </c>
    </row>
    <row spans="1:3" r="46">
      <c s="4" r="A46" t="s">
        <v>2159</v>
      </c>
      <c s="5" r="B46" t="n">
        <v>519687</v>
      </c>
    </row>
    <row spans="1:3" r="47">
      <c s="4" r="A47" t="s">
        <v>2174</v>
      </c>
    </row>
    <row spans="1:3" r="48">
      <c s="3" r="A48" t="s">
        <v>2158</v>
      </c>
    </row>
    <row spans="1:3" r="49">
      <c s="4" r="A49" t="s">
        <v>2159</v>
      </c>
      <c s="5" r="B49" t="n">
        <v>498397</v>
      </c>
      <c s="5" r="C49" t="n">
        <v>689045</v>
      </c>
    </row>
    <row spans="1:3" r="50">
      <c s="4" r="A50" t="s">
        <v>2175</v>
      </c>
    </row>
    <row spans="1:3" r="51">
      <c s="3" r="A51" t="s">
        <v>2158</v>
      </c>
    </row>
    <row spans="1:3" r="52">
      <c s="4" r="A52" t="s">
        <v>2159</v>
      </c>
      <c s="5" r="B52" t="n">
        <v>0</v>
      </c>
    </row>
    <row spans="1:3" r="53">
      <c s="4" r="A53" t="s">
        <v>2176</v>
      </c>
    </row>
    <row spans="1:3" r="54">
      <c s="3" r="A54" t="s">
        <v>2158</v>
      </c>
    </row>
    <row spans="1:3" r="55">
      <c s="4" r="A55" t="s">
        <v>2159</v>
      </c>
      <c s="5" r="B55" t="n">
        <v>0</v>
      </c>
    </row>
    <row spans="1:3" r="56">
      <c s="4" r="A56" t="s">
        <v>2177</v>
      </c>
    </row>
    <row spans="1:3" r="57">
      <c s="3" r="A57" t="s">
        <v>2158</v>
      </c>
    </row>
    <row spans="1:3" r="58">
      <c s="4" r="A58" t="s">
        <v>2159</v>
      </c>
      <c s="5" r="B58" t="n">
        <v>15000</v>
      </c>
    </row>
    <row spans="1:3" r="59">
      <c s="4" r="A59" t="s">
        <v>2178</v>
      </c>
    </row>
    <row spans="1:3" r="60">
      <c s="3" r="A60" t="s">
        <v>2158</v>
      </c>
    </row>
    <row spans="1:3" r="61">
      <c s="4" r="A61" t="s">
        <v>2159</v>
      </c>
      <c s="5" r="B61" t="n">
        <v>43625</v>
      </c>
    </row>
    <row spans="1:3" r="62">
      <c s="4" r="A62" t="s">
        <v>2179</v>
      </c>
    </row>
    <row spans="1:3" r="63">
      <c s="3" r="A63" t="s">
        <v>2158</v>
      </c>
    </row>
    <row spans="1:3" r="64">
      <c s="4" r="A64" t="s">
        <v>2159</v>
      </c>
      <c s="5" r="B64" t="n">
        <v>0</v>
      </c>
    </row>
    <row spans="1:3" r="65">
      <c s="4" r="A65" t="s">
        <v>2180</v>
      </c>
    </row>
    <row spans="1:3" r="66">
      <c s="3" r="A66" t="s">
        <v>2158</v>
      </c>
    </row>
    <row spans="1:3" r="67">
      <c s="4" r="A67" t="s">
        <v>2159</v>
      </c>
      <c s="5" r="B67" t="n">
        <v>439772</v>
      </c>
    </row>
    <row spans="1:3" r="68">
      <c s="4" r="A68" t="s">
        <v>2181</v>
      </c>
    </row>
    <row spans="1:3" r="69">
      <c s="3" r="A69" t="s">
        <v>2158</v>
      </c>
    </row>
    <row spans="1:3" r="70">
      <c s="4" r="A70" t="s">
        <v>2159</v>
      </c>
      <c s="5" r="B70" t="n">
        <v>80414</v>
      </c>
      <c s="7" r="C70" t="n">
        <v>121981</v>
      </c>
    </row>
    <row spans="1:3" r="71">
      <c s="4" r="A71" t="s">
        <v>2182</v>
      </c>
    </row>
    <row spans="1:3" r="72">
      <c s="3" r="A72" t="s">
        <v>2158</v>
      </c>
    </row>
    <row spans="1:3" r="73">
      <c s="4" r="A73" t="s">
        <v>2159</v>
      </c>
      <c s="5" r="B73" t="n">
        <v>17852</v>
      </c>
    </row>
    <row spans="1:3" r="74">
      <c s="4" r="A74" t="s">
        <v>2183</v>
      </c>
    </row>
    <row spans="1:3" r="75">
      <c s="3" r="A75" t="s">
        <v>2158</v>
      </c>
    </row>
    <row spans="1:3" r="76">
      <c s="4" r="A76" t="s">
        <v>2159</v>
      </c>
      <c s="5" r="B76" t="n">
        <v>5135</v>
      </c>
    </row>
    <row spans="1:3" r="77">
      <c s="4" r="A77" t="s">
        <v>2184</v>
      </c>
    </row>
    <row spans="1:3" r="78">
      <c s="3" r="A78" t="s">
        <v>2158</v>
      </c>
    </row>
    <row spans="1:3" r="79">
      <c s="4" r="A79" t="s">
        <v>2159</v>
      </c>
      <c s="5" r="B79" t="n">
        <v>480</v>
      </c>
    </row>
    <row spans="1:3" r="80">
      <c s="4" r="A80" t="s">
        <v>2185</v>
      </c>
    </row>
    <row spans="1:3" r="81">
      <c s="3" r="A81" t="s">
        <v>2158</v>
      </c>
    </row>
    <row spans="1:3" r="82">
      <c s="4" r="A82" t="s">
        <v>2159</v>
      </c>
      <c s="5" r="B82" t="n">
        <v>23</v>
      </c>
    </row>
    <row spans="1:3" r="83">
      <c s="4" r="A83" t="s">
        <v>2186</v>
      </c>
    </row>
    <row spans="1:3" r="84">
      <c s="3" r="A84" t="s">
        <v>2158</v>
      </c>
    </row>
    <row spans="1:3" r="85">
      <c s="4" r="A85" t="s">
        <v>2159</v>
      </c>
      <c s="5" r="B85" t="n">
        <v>4</v>
      </c>
    </row>
    <row spans="1:3" r="86">
      <c s="4" r="A86" t="s">
        <v>2187</v>
      </c>
    </row>
    <row spans="1:3" r="87">
      <c s="3" r="A87" t="s">
        <v>2158</v>
      </c>
    </row>
    <row spans="1:3" r="88">
      <c s="4" r="A88" t="s">
        <v>2159</v>
      </c>
      <c s="5" r="B88" t="n">
        <v>56920</v>
      </c>
    </row>
    <row spans="1:3" r="89">
      <c s="4" r="A89" t="s">
        <v>2188</v>
      </c>
    </row>
    <row spans="1:3" r="90">
      <c s="3" r="A90" t="s">
        <v>2158</v>
      </c>
    </row>
    <row spans="1:3" r="91">
      <c s="4" r="A91" t="s">
        <v>2159</v>
      </c>
      <c s="5" r="B91" t="n">
        <v>0</v>
      </c>
    </row>
    <row spans="1:3" r="92">
      <c s="4" r="A92" t="s">
        <v>2189</v>
      </c>
    </row>
    <row spans="1:3" r="93">
      <c s="3" r="A93" t="s">
        <v>2158</v>
      </c>
    </row>
    <row spans="1:3" r="94">
      <c s="4" r="A94" t="s">
        <v>2159</v>
      </c>
      <c s="5" r="B94" t="n">
        <v>2752</v>
      </c>
    </row>
    <row spans="1:3" r="95">
      <c s="4" r="A95" t="s">
        <v>2190</v>
      </c>
    </row>
    <row spans="1:3" r="96">
      <c s="3" r="A96" t="s">
        <v>2158</v>
      </c>
    </row>
    <row spans="1:3" r="97">
      <c s="4" r="A97" t="s">
        <v>2159</v>
      </c>
      <c s="5" r="B97" t="n">
        <v>15000</v>
      </c>
    </row>
    <row spans="1:3" r="98">
      <c s="4" r="A98" t="s">
        <v>2191</v>
      </c>
    </row>
    <row spans="1:3" r="99">
      <c s="3" r="A99" t="s">
        <v>2158</v>
      </c>
    </row>
    <row spans="1:3" r="100">
      <c s="4" r="A100" t="s">
        <v>2159</v>
      </c>
      <c s="5" r="B100" t="n">
        <v>43625</v>
      </c>
    </row>
    <row spans="1:3" r="101">
      <c s="4" r="A101" t="s">
        <v>2192</v>
      </c>
    </row>
    <row spans="1:3" r="102">
      <c s="3" r="A102" t="s">
        <v>2158</v>
      </c>
    </row>
    <row spans="1:3" r="103">
      <c s="4" r="A103" t="s">
        <v>2159</v>
      </c>
      <c s="5" r="B103" t="n">
        <v>50198</v>
      </c>
    </row>
    <row spans="1:3" r="104">
      <c s="4" r="A104" t="s">
        <v>2193</v>
      </c>
    </row>
    <row spans="1:3" r="105">
      <c s="3" r="A105" t="s">
        <v>2158</v>
      </c>
    </row>
    <row spans="1:3" r="106">
      <c s="4" r="A106" t="s">
        <v>2159</v>
      </c>
      <c s="5" r="B106" t="n">
        <v>794</v>
      </c>
    </row>
    <row spans="1:3" r="107">
      <c s="4" r="A107" t="s">
        <v>2194</v>
      </c>
    </row>
    <row spans="1:3" r="108">
      <c s="3" r="A108" t="s">
        <v>2158</v>
      </c>
    </row>
    <row spans="1:3" r="109">
      <c s="4" r="A109" t="s">
        <v>2159</v>
      </c>
      <c s="5" r="B109" t="n">
        <v>2752</v>
      </c>
    </row>
    <row spans="1:3" r="110">
      <c s="4" r="A110" t="s">
        <v>2195</v>
      </c>
    </row>
    <row spans="1:3" r="111">
      <c s="3" r="A111" t="s">
        <v>2158</v>
      </c>
    </row>
    <row spans="1:3" r="112">
      <c s="4" r="A112" t="s">
        <v>2159</v>
      </c>
      <c s="5" r="B112" t="n">
        <v>45690</v>
      </c>
    </row>
    <row spans="1:3" r="113">
      <c s="4" r="A113" t="s">
        <v>2196</v>
      </c>
    </row>
    <row spans="1:3" r="114">
      <c s="3" r="A114" t="s">
        <v>2158</v>
      </c>
    </row>
    <row spans="1:3" r="115">
      <c s="4" r="A115" t="s">
        <v>2159</v>
      </c>
      <c s="5" r="B115" t="n">
        <v>45002</v>
      </c>
    </row>
    <row spans="1:3" r="116">
      <c s="4" r="A116" t="s">
        <v>2197</v>
      </c>
    </row>
    <row spans="1:3" r="117">
      <c s="3" r="A117" t="s">
        <v>2158</v>
      </c>
    </row>
    <row spans="1:3" r="118">
      <c s="4" r="A118" t="s">
        <v>2159</v>
      </c>
      <c s="5" r="B118" t="n">
        <v>73193</v>
      </c>
    </row>
    <row spans="1:3" r="119">
      <c s="4" r="A119" t="s">
        <v>2198</v>
      </c>
    </row>
    <row spans="1:3" r="120">
      <c s="3" r="A120" t="s">
        <v>2158</v>
      </c>
    </row>
    <row spans="1:3" r="121">
      <c s="4" r="A121" t="s">
        <v>2159</v>
      </c>
      <c s="5" r="B121" t="n">
        <v>0</v>
      </c>
    </row>
    <row spans="1:3" r="122">
      <c s="4" r="A122" t="s">
        <v>2199</v>
      </c>
    </row>
    <row spans="1:3" r="123">
      <c s="3" r="A123" t="s">
        <v>2158</v>
      </c>
    </row>
    <row spans="1:3" r="124">
      <c s="4" r="A124" t="s">
        <v>2159</v>
      </c>
      <c s="5" r="B124" t="n">
        <v>0</v>
      </c>
    </row>
    <row spans="1:3" r="125">
      <c s="4" r="A125" t="s">
        <v>2200</v>
      </c>
    </row>
    <row spans="1:3" r="126">
      <c s="3" r="A126" t="s">
        <v>2158</v>
      </c>
    </row>
    <row spans="1:3" r="127">
      <c s="4" r="A127" t="s">
        <v>2159</v>
      </c>
      <c s="5" r="B127" t="n">
        <v>15000</v>
      </c>
    </row>
    <row spans="1:3" r="128">
      <c s="4" r="A128" t="s">
        <v>2201</v>
      </c>
    </row>
    <row spans="1:3" r="129">
      <c s="3" r="A129" t="s">
        <v>2158</v>
      </c>
    </row>
    <row spans="1:3" r="130">
      <c s="4" r="A130" t="s">
        <v>2159</v>
      </c>
      <c s="5" r="B130" t="n">
        <v>43625</v>
      </c>
    </row>
    <row spans="1:3" r="131">
      <c s="4" r="A131" t="s">
        <v>2202</v>
      </c>
    </row>
    <row spans="1:3" r="132">
      <c s="3" r="A132" t="s">
        <v>2158</v>
      </c>
    </row>
    <row spans="1:3" r="133">
      <c s="4" r="A133" t="s">
        <v>2159</v>
      </c>
      <c s="5" r="B133" t="n">
        <v>47278</v>
      </c>
    </row>
    <row spans="1:3" r="134">
      <c s="4" r="A134" t="s">
        <v>2203</v>
      </c>
    </row>
    <row spans="1:3" r="135">
      <c s="3" r="A135" t="s">
        <v>2158</v>
      </c>
    </row>
    <row spans="1:3" r="136">
      <c s="4" r="A136" t="s">
        <v>2159</v>
      </c>
      <c s="5" r="B136" t="n">
        <v>0</v>
      </c>
    </row>
    <row spans="1:3" r="137">
      <c s="4" r="A137" t="s">
        <v>2204</v>
      </c>
    </row>
    <row spans="1:3" r="138">
      <c s="3" r="A138" t="s">
        <v>2158</v>
      </c>
    </row>
    <row spans="1:3" r="139">
      <c s="4" r="A139" t="s">
        <v>2159</v>
      </c>
      <c s="5" r="B139" t="n">
        <v>2752</v>
      </c>
    </row>
    <row spans="1:3" r="140">
      <c s="4" r="A140" t="s">
        <v>2205</v>
      </c>
    </row>
    <row spans="1:3" r="141">
      <c s="3" r="A141" t="s">
        <v>2158</v>
      </c>
    </row>
    <row spans="1:3" r="142">
      <c s="4" r="A142" t="s">
        <v>2159</v>
      </c>
      <c s="5" r="B142" t="n">
        <v>0</v>
      </c>
    </row>
    <row spans="1:3" r="143">
      <c s="4" r="A143" t="s">
        <v>2206</v>
      </c>
    </row>
    <row spans="1:3" r="144">
      <c s="3" r="A144" t="s">
        <v>2158</v>
      </c>
    </row>
    <row spans="1:3" r="145">
      <c s="4" r="A145" t="s">
        <v>2159</v>
      </c>
      <c s="5" r="B145" t="n">
        <v>0</v>
      </c>
    </row>
    <row spans="1:3" r="146">
      <c s="4" r="A146" t="s">
        <v>2207</v>
      </c>
    </row>
    <row spans="1:3" r="147">
      <c s="3" r="A147" t="s">
        <v>2158</v>
      </c>
    </row>
    <row spans="1:3" r="148">
      <c s="4" r="A148" t="s">
        <v>2159</v>
      </c>
      <c s="5" r="B148" t="n">
        <v>2920</v>
      </c>
    </row>
    <row spans="1:3" r="149">
      <c s="4" r="A149" t="s">
        <v>2208</v>
      </c>
    </row>
    <row spans="1:3" r="150">
      <c s="3" r="A150" t="s">
        <v>2158</v>
      </c>
    </row>
    <row spans="1:3" r="151">
      <c s="4" r="A151" t="s">
        <v>2159</v>
      </c>
      <c s="5" r="B151" t="n">
        <v>868</v>
      </c>
    </row>
    <row spans="1:3" r="152">
      <c s="4" r="A152" t="s">
        <v>2209</v>
      </c>
    </row>
    <row spans="1:3" r="153">
      <c s="3" r="A153" t="s">
        <v>2158</v>
      </c>
    </row>
    <row spans="1:3" r="154">
      <c s="4" r="A154" t="s">
        <v>2159</v>
      </c>
      <c s="5" r="B154" t="n">
        <v>1812</v>
      </c>
    </row>
    <row spans="1:3" r="155">
      <c s="4" r="A155" t="s">
        <v>2210</v>
      </c>
    </row>
    <row spans="1:3" r="156">
      <c s="3" r="A156" t="s">
        <v>2158</v>
      </c>
    </row>
    <row spans="1:3" r="157">
      <c s="4" r="A157" t="s">
        <v>2159</v>
      </c>
      <c s="5" r="B157" t="n">
        <v>144590</v>
      </c>
    </row>
    <row spans="1:3" r="158">
      <c s="4" r="A158" t="s">
        <v>2211</v>
      </c>
    </row>
    <row spans="1:3" r="159">
      <c s="3" r="A159" t="s">
        <v>2158</v>
      </c>
    </row>
    <row spans="1:3" r="160">
      <c s="4" r="A160" t="s">
        <v>2159</v>
      </c>
      <c s="5" r="B160" t="n">
        <v>868</v>
      </c>
    </row>
    <row spans="1:3" r="161">
      <c s="4" r="A161" t="s">
        <v>2212</v>
      </c>
    </row>
    <row spans="1:3" r="162">
      <c s="3" r="A162" t="s">
        <v>2158</v>
      </c>
    </row>
    <row spans="1:3" r="163">
      <c s="4" r="A163" t="s">
        <v>2159</v>
      </c>
      <c s="5" r="B163" t="n">
        <v>1812</v>
      </c>
    </row>
    <row spans="1:3" r="164">
      <c s="4" r="A164" t="s">
        <v>2213</v>
      </c>
    </row>
    <row spans="1:3" r="165">
      <c s="3" r="A165" t="s">
        <v>2158</v>
      </c>
    </row>
    <row spans="1:3" r="166">
      <c s="4" r="A166" t="s">
        <v>2159</v>
      </c>
      <c s="5" r="B166" t="n">
        <v>144590</v>
      </c>
    </row>
    <row spans="1:3" r="167">
      <c s="4" r="A167" t="s">
        <v>2214</v>
      </c>
    </row>
    <row spans="1:3" r="168">
      <c s="3" r="A168" t="s">
        <v>2158</v>
      </c>
    </row>
    <row spans="1:3" r="169">
      <c s="4" r="A169" t="s">
        <v>2159</v>
      </c>
      <c s="5" r="B169" t="n">
        <v>0</v>
      </c>
    </row>
    <row spans="1:3" r="170">
      <c s="4" r="A170" t="s">
        <v>2215</v>
      </c>
    </row>
    <row spans="1:3" r="171">
      <c s="3" r="A171" t="s">
        <v>2158</v>
      </c>
    </row>
    <row spans="1:3" r="172">
      <c s="4" r="A172" t="s">
        <v>2159</v>
      </c>
      <c s="5" r="B172" t="n">
        <v>0</v>
      </c>
    </row>
    <row spans="1:3" r="173">
      <c s="4" r="A173" t="s">
        <v>2216</v>
      </c>
    </row>
    <row spans="1:3" r="174">
      <c s="3" r="A174" t="s">
        <v>2158</v>
      </c>
    </row>
    <row spans="1:3" r="175">
      <c s="4" r="A175" t="s">
        <v>2159</v>
      </c>
      <c s="5" r="B175" t="n">
        <v>130935</v>
      </c>
    </row>
    <row spans="1:3" r="176">
      <c s="4" r="A176" t="s">
        <v>2217</v>
      </c>
    </row>
    <row spans="1:3" r="177">
      <c s="3" r="A177" t="s">
        <v>2158</v>
      </c>
    </row>
    <row spans="1:3" r="178">
      <c s="4" r="A178" t="s">
        <v>2159</v>
      </c>
      <c s="5" r="B178" t="n">
        <v>868</v>
      </c>
    </row>
    <row spans="1:3" r="179">
      <c s="4" r="A179" t="s">
        <v>2218</v>
      </c>
    </row>
    <row spans="1:3" r="180">
      <c s="3" r="A180" t="s">
        <v>2158</v>
      </c>
    </row>
    <row spans="1:3" r="181">
      <c s="4" r="A181" t="s">
        <v>2159</v>
      </c>
      <c s="5" r="B181" t="n">
        <v>1812</v>
      </c>
    </row>
    <row spans="1:3" r="182">
      <c s="4" r="A182" t="s">
        <v>2219</v>
      </c>
    </row>
    <row spans="1:3" r="183">
      <c s="3" r="A183" t="s">
        <v>2158</v>
      </c>
    </row>
    <row spans="1:3" r="184">
      <c s="4" r="A184" t="s">
        <v>2159</v>
      </c>
      <c s="5" r="B184" t="n">
        <v>13655</v>
      </c>
    </row>
    <row spans="1:3" r="185">
      <c s="4" r="A185" t="s">
        <v>2220</v>
      </c>
    </row>
    <row spans="1:3" r="186">
      <c s="3" r="A186" t="s">
        <v>2158</v>
      </c>
    </row>
    <row spans="1:3" r="187">
      <c s="4" r="A187" t="s">
        <v>2159</v>
      </c>
      <c s="5" r="B187" t="n">
        <v>3044</v>
      </c>
    </row>
    <row spans="1:3" r="188">
      <c s="4" r="A188" t="s">
        <v>2221</v>
      </c>
    </row>
    <row spans="1:3" r="189">
      <c s="3" r="A189" t="s">
        <v>2158</v>
      </c>
    </row>
    <row spans="1:3" r="190">
      <c s="4" r="A190" t="s">
        <v>2159</v>
      </c>
      <c s="5" r="B190" t="n">
        <v>571</v>
      </c>
    </row>
    <row spans="1:3" r="191">
      <c s="4" r="A191" t="s">
        <v>2222</v>
      </c>
    </row>
    <row spans="1:3" r="192">
      <c s="3" r="A192" t="s">
        <v>2158</v>
      </c>
    </row>
    <row spans="1:3" r="193">
      <c s="4" r="A193" t="s">
        <v>2159</v>
      </c>
      <c s="5" r="B193" t="n">
        <v>4</v>
      </c>
    </row>
    <row spans="1:3" r="194">
      <c s="4" r="A194" t="s">
        <v>2223</v>
      </c>
    </row>
    <row spans="1:3" r="195">
      <c s="3" r="A195" t="s">
        <v>2158</v>
      </c>
    </row>
    <row spans="1:3" r="196">
      <c s="4" r="A196" t="s">
        <v>2159</v>
      </c>
      <c s="5" r="B196" t="n">
        <v>158207</v>
      </c>
    </row>
    <row spans="1:3" r="197">
      <c s="4" r="A197" t="s">
        <v>2224</v>
      </c>
    </row>
    <row spans="1:3" r="198">
      <c s="3" r="A198" t="s">
        <v>2158</v>
      </c>
    </row>
    <row spans="1:3" r="199">
      <c s="4" r="A199" t="s">
        <v>2159</v>
      </c>
      <c s="5" r="B199" t="n">
        <v>3044</v>
      </c>
    </row>
    <row spans="1:3" r="200">
      <c s="4" r="A200" t="s">
        <v>2225</v>
      </c>
    </row>
    <row spans="1:3" r="201">
      <c s="3" r="A201" t="s">
        <v>2158</v>
      </c>
    </row>
    <row spans="1:3" r="202">
      <c s="4" r="A202" t="s">
        <v>2159</v>
      </c>
      <c s="5" r="B202" t="n">
        <v>571</v>
      </c>
    </row>
    <row spans="1:3" r="203">
      <c s="4" r="A203" t="s">
        <v>2226</v>
      </c>
    </row>
    <row spans="1:3" r="204">
      <c s="3" r="A204" t="s">
        <v>2158</v>
      </c>
    </row>
    <row spans="1:3" r="205">
      <c s="4" r="A205" t="s">
        <v>2159</v>
      </c>
      <c s="5" r="B205" t="n">
        <v>4</v>
      </c>
    </row>
    <row spans="1:3" r="206">
      <c s="4" r="A206" t="s">
        <v>2227</v>
      </c>
    </row>
    <row spans="1:3" r="207">
      <c s="3" r="A207" t="s">
        <v>2158</v>
      </c>
    </row>
    <row spans="1:3" r="208">
      <c s="4" r="A208" t="s">
        <v>2159</v>
      </c>
      <c s="5" r="B208" t="n">
        <v>158207</v>
      </c>
    </row>
    <row spans="1:3" r="209">
      <c s="4" r="A209" t="s">
        <v>2228</v>
      </c>
    </row>
    <row spans="1:3" r="210">
      <c s="3" r="A210" t="s">
        <v>2158</v>
      </c>
    </row>
    <row spans="1:3" r="211">
      <c s="4" r="A211" t="s">
        <v>2159</v>
      </c>
      <c s="5" r="B211" t="n">
        <v>0</v>
      </c>
    </row>
    <row spans="1:3" r="212">
      <c s="4" r="A212" t="s">
        <v>2229</v>
      </c>
    </row>
    <row spans="1:3" r="213">
      <c s="3" r="A213" t="s">
        <v>2158</v>
      </c>
    </row>
    <row spans="1:3" r="214">
      <c s="4" r="A214" t="s">
        <v>2159</v>
      </c>
      <c s="5" r="B214" t="n">
        <v>0</v>
      </c>
    </row>
    <row spans="1:3" r="215">
      <c s="4" r="A215" t="s">
        <v>2230</v>
      </c>
    </row>
    <row spans="1:3" r="216">
      <c s="3" r="A216" t="s">
        <v>2158</v>
      </c>
    </row>
    <row spans="1:3" r="217">
      <c s="4" r="A217" t="s">
        <v>2159</v>
      </c>
      <c s="5" r="B217" t="n">
        <v>0</v>
      </c>
    </row>
    <row spans="1:3" r="218">
      <c s="4" r="A218" t="s">
        <v>2231</v>
      </c>
    </row>
    <row spans="1:3" r="219">
      <c s="3" r="A219" t="s">
        <v>2158</v>
      </c>
    </row>
    <row spans="1:3" r="220">
      <c s="4" r="A220" t="s">
        <v>2159</v>
      </c>
      <c s="5" r="B220" t="n">
        <v>138187</v>
      </c>
    </row>
    <row spans="1:3" r="221">
      <c s="4" r="A221" t="s">
        <v>2232</v>
      </c>
    </row>
    <row spans="1:3" r="222">
      <c s="3" r="A222" t="s">
        <v>2158</v>
      </c>
    </row>
    <row spans="1:3" r="223">
      <c s="4" r="A223" t="s">
        <v>2159</v>
      </c>
      <c s="5" r="B223" t="n">
        <v>3044</v>
      </c>
    </row>
    <row spans="1:3" r="224">
      <c s="4" r="A224" t="s">
        <v>2233</v>
      </c>
    </row>
    <row spans="1:3" r="225">
      <c s="3" r="A225" t="s">
        <v>2158</v>
      </c>
    </row>
    <row spans="1:3" r="226">
      <c s="4" r="A226" t="s">
        <v>2159</v>
      </c>
      <c s="5" r="B226" t="n">
        <v>571</v>
      </c>
    </row>
    <row spans="1:3" r="227">
      <c s="4" r="A227" t="s">
        <v>2234</v>
      </c>
    </row>
    <row spans="1:3" r="228">
      <c s="3" r="A228" t="s">
        <v>2158</v>
      </c>
    </row>
    <row spans="1:3" r="229">
      <c s="4" r="A229" t="s">
        <v>2159</v>
      </c>
      <c s="5" r="B229" t="n">
        <v>4</v>
      </c>
    </row>
    <row spans="1:3" r="230">
      <c s="4" r="A230" t="s">
        <v>2235</v>
      </c>
    </row>
    <row spans="1:3" r="231">
      <c s="3" r="A231" t="s">
        <v>2158</v>
      </c>
    </row>
    <row spans="1:3" r="232">
      <c s="4" r="A232" t="s">
        <v>2159</v>
      </c>
      <c s="5" r="B232" t="n">
        <v>20020</v>
      </c>
    </row>
    <row spans="1:3" r="233">
      <c s="4" r="A233" t="s">
        <v>2236</v>
      </c>
    </row>
    <row spans="1:3" r="234">
      <c s="3" r="A234" t="s">
        <v>2158</v>
      </c>
    </row>
    <row spans="1:3" r="235">
      <c s="4" r="A235" t="s">
        <v>2159</v>
      </c>
      <c s="5" r="B235" t="n">
        <v>13940</v>
      </c>
    </row>
    <row spans="1:3" r="236">
      <c s="4" r="A236" t="s">
        <v>2237</v>
      </c>
    </row>
    <row spans="1:3" r="237">
      <c s="3" r="A237" t="s">
        <v>2158</v>
      </c>
    </row>
    <row spans="1:3" r="238">
      <c s="4" r="A238" t="s">
        <v>2159</v>
      </c>
      <c s="5" r="B238" t="n">
        <v>480</v>
      </c>
    </row>
    <row spans="1:3" r="239">
      <c s="4" r="A239" t="s">
        <v>2238</v>
      </c>
    </row>
    <row spans="1:3" r="240">
      <c s="3" r="A240" t="s">
        <v>2158</v>
      </c>
    </row>
    <row spans="1:3" r="241">
      <c s="4" r="A241" t="s">
        <v>2159</v>
      </c>
      <c s="5" r="B241" t="n">
        <v>23</v>
      </c>
    </row>
    <row spans="1:3" r="242">
      <c s="4" r="A242" t="s">
        <v>2239</v>
      </c>
    </row>
    <row spans="1:3" r="243">
      <c s="3" r="A243" t="s">
        <v>2158</v>
      </c>
    </row>
    <row spans="1:3" r="244">
      <c s="4" r="A244" t="s">
        <v>2159</v>
      </c>
      <c s="5" r="B244" t="n">
        <v>143697</v>
      </c>
    </row>
    <row spans="1:3" r="245">
      <c s="4" r="A245" t="s">
        <v>2240</v>
      </c>
    </row>
    <row spans="1:3" r="246">
      <c s="3" r="A246" t="s">
        <v>2158</v>
      </c>
    </row>
    <row spans="1:3" r="247">
      <c s="4" r="A247" t="s">
        <v>2159</v>
      </c>
      <c s="5" r="B247" t="n">
        <v>13940</v>
      </c>
    </row>
    <row spans="1:3" r="248">
      <c s="4" r="A248" t="s">
        <v>2241</v>
      </c>
    </row>
    <row spans="1:3" r="249">
      <c s="3" r="A249" t="s">
        <v>2158</v>
      </c>
    </row>
    <row spans="1:3" r="250">
      <c s="4" r="A250" t="s">
        <v>2159</v>
      </c>
      <c s="5" r="B250" t="n">
        <v>480</v>
      </c>
    </row>
    <row spans="1:3" r="251">
      <c s="4" r="A251" t="s">
        <v>2242</v>
      </c>
    </row>
    <row spans="1:3" r="252">
      <c s="3" r="A252" t="s">
        <v>2158</v>
      </c>
    </row>
    <row spans="1:3" r="253">
      <c s="4" r="A253" t="s">
        <v>2159</v>
      </c>
      <c s="5" r="B253" t="n">
        <v>23</v>
      </c>
    </row>
    <row spans="1:3" r="254">
      <c s="4" r="A254" t="s">
        <v>2243</v>
      </c>
    </row>
    <row spans="1:3" r="255">
      <c s="3" r="A255" t="s">
        <v>2158</v>
      </c>
    </row>
    <row spans="1:3" r="256">
      <c s="4" r="A256" t="s">
        <v>2159</v>
      </c>
      <c s="5" r="B256" t="n">
        <v>143697</v>
      </c>
    </row>
    <row spans="1:3" r="257">
      <c s="4" r="A257" t="s">
        <v>2244</v>
      </c>
    </row>
    <row spans="1:3" r="258">
      <c s="3" r="A258" t="s">
        <v>2158</v>
      </c>
    </row>
    <row spans="1:3" r="259">
      <c s="4" r="A259" t="s">
        <v>2159</v>
      </c>
      <c s="5" r="B259" t="n">
        <v>0</v>
      </c>
    </row>
    <row spans="1:3" r="260">
      <c s="4" r="A260" t="s">
        <v>2245</v>
      </c>
    </row>
    <row spans="1:3" r="261">
      <c s="3" r="A261" t="s">
        <v>2158</v>
      </c>
    </row>
    <row spans="1:3" r="262">
      <c s="4" r="A262" t="s">
        <v>2159</v>
      </c>
      <c s="5" r="B262" t="n">
        <v>0</v>
      </c>
    </row>
    <row spans="1:3" r="263">
      <c s="4" r="A263" t="s">
        <v>2246</v>
      </c>
    </row>
    <row spans="1:3" r="264">
      <c s="3" r="A264" t="s">
        <v>2158</v>
      </c>
    </row>
    <row spans="1:3" r="265">
      <c s="4" r="A265" t="s">
        <v>2159</v>
      </c>
      <c s="5" r="B265" t="n">
        <v>0</v>
      </c>
    </row>
    <row spans="1:3" r="266">
      <c s="4" r="A266" t="s">
        <v>2247</v>
      </c>
    </row>
    <row spans="1:3" r="267">
      <c s="3" r="A267" t="s">
        <v>2158</v>
      </c>
    </row>
    <row spans="1:3" r="268">
      <c s="4" r="A268" t="s">
        <v>2159</v>
      </c>
      <c s="5" r="B268" t="n">
        <v>123372</v>
      </c>
    </row>
    <row spans="1:3" r="269">
      <c s="4" r="A269" t="s">
        <v>2248</v>
      </c>
    </row>
    <row spans="1:3" r="270">
      <c s="3" r="A270" t="s">
        <v>2158</v>
      </c>
    </row>
    <row spans="1:3" r="271">
      <c s="4" r="A271" t="s">
        <v>2159</v>
      </c>
      <c s="5" r="B271" t="n">
        <v>13940</v>
      </c>
    </row>
    <row spans="1:3" r="272">
      <c s="4" r="A272" t="s">
        <v>2249</v>
      </c>
    </row>
    <row spans="1:3" r="273">
      <c s="3" r="A273" t="s">
        <v>2158</v>
      </c>
    </row>
    <row spans="1:3" r="274">
      <c s="4" r="A274" t="s">
        <v>2159</v>
      </c>
      <c s="5" r="B274" t="n">
        <v>480</v>
      </c>
    </row>
    <row spans="1:3" r="275">
      <c s="4" r="A275" t="s">
        <v>2250</v>
      </c>
    </row>
    <row spans="1:3" r="276">
      <c s="3" r="A276" t="s">
        <v>2158</v>
      </c>
    </row>
    <row spans="1:3" r="277">
      <c s="4" r="A277" t="s">
        <v>2159</v>
      </c>
      <c s="5" r="B277" t="n">
        <v>23</v>
      </c>
    </row>
    <row spans="1:3" r="278">
      <c s="4" r="A278" t="s">
        <v>2251</v>
      </c>
    </row>
    <row spans="1:3" r="279">
      <c s="3" r="A279" t="s">
        <v>2158</v>
      </c>
    </row>
    <row spans="1:3" r="280">
      <c s="4" r="A280" t="s">
        <v>2159</v>
      </c>
      <c s="7" r="B280" t="n">
        <v>20325</v>
      </c>
    </row>
  </sheetData>
  <pageMargins bottom="1" footer="0.5" header="0.5" left="0.75" right="0.75" top="1"/>
</worksheet>
</file>

<file path=xl/worksheets/sheet171.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1"/>
    <col customWidth="1" max="5" min="5" width="21"/>
    <col customWidth="1" max="6" min="6" width="22"/>
    <col customWidth="1" max="7" min="7" width="21"/>
    <col customWidth="1" max="8" min="8" width="21"/>
  </cols>
  <sheetData>
    <row spans="1:8" r="1">
      <c s="1" r="A1" t="s">
        <v>2252</v>
      </c>
      <c s="2" r="C1" t="s">
        <v>89</v>
      </c>
      <c s="2" r="F1" t="s">
        <v>1</v>
      </c>
    </row>
    <row spans="1:8" r="2">
      <c s="2" r="C2" t="s">
        <v>1706</v>
      </c>
      <c s="2" r="D2" t="s">
        <v>1659</v>
      </c>
      <c s="2" r="E2" t="s">
        <v>1707</v>
      </c>
      <c s="2" r="F2" t="s">
        <v>1706</v>
      </c>
      <c s="2" r="G2" t="s">
        <v>1707</v>
      </c>
      <c s="2" r="H2" t="s">
        <v>1331</v>
      </c>
    </row>
    <row spans="1:8" r="3">
      <c s="3" r="A3" t="s">
        <v>2253</v>
      </c>
    </row>
    <row spans="1:8" r="4">
      <c s="4" r="A4" t="s">
        <v>2254</v>
      </c>
      <c s="7" r="C4" t="n">
        <v>9000000</v>
      </c>
      <c s="7" r="F4" t="n">
        <v>9000000</v>
      </c>
      <c s="7" r="H4" t="n">
        <v>9000000</v>
      </c>
    </row>
    <row spans="1:8" r="5">
      <c s="4" r="A5" t="s">
        <v>1710</v>
      </c>
      <c s="5" r="C5" t="n">
        <v>45</v>
      </c>
      <c s="5" r="F5" t="n">
        <v>45</v>
      </c>
    </row>
    <row spans="1:8" r="6">
      <c s="4" r="A6" t="s">
        <v>2255</v>
      </c>
      <c s="7" r="F6" t="n">
        <v>-245416000</v>
      </c>
      <c s="7" r="G6" t="n">
        <v>-179250000</v>
      </c>
    </row>
    <row spans="1:8" r="7">
      <c s="4" r="A7" t="s">
        <v>2256</v>
      </c>
      <c s="4" r="B7" t="s">
        <v>155</v>
      </c>
      <c s="7" r="C7" t="n">
        <v>22498066000</v>
      </c>
      <c s="5" r="F7" t="n">
        <v>22498066000</v>
      </c>
      <c s="5" r="H7" t="n">
        <v>19404451000</v>
      </c>
    </row>
    <row spans="1:8" r="8">
      <c s="4" r="A8" t="s">
        <v>2257</v>
      </c>
      <c s="5" r="C8" t="n">
        <v>69241000</v>
      </c>
      <c s="7" r="E8" t="n">
        <v>92861000</v>
      </c>
      <c s="5" r="F8" t="n">
        <v>259059000</v>
      </c>
      <c s="5" r="G8" t="n">
        <v>289607000</v>
      </c>
    </row>
    <row spans="1:8" r="9">
      <c s="4" r="A9" t="s">
        <v>2258</v>
      </c>
      <c s="5" r="C9" t="n">
        <v>665428000</v>
      </c>
      <c s="5" r="F9" t="n">
        <v>665428000</v>
      </c>
      <c s="5" r="H9" t="n">
        <v>2542662000</v>
      </c>
    </row>
    <row spans="1:8" r="10">
      <c s="4" r="A10" t="s">
        <v>2259</v>
      </c>
      <c s="5" r="F10" t="n">
        <v>72501000</v>
      </c>
      <c s="5" r="G10" t="n">
        <v>2114589000</v>
      </c>
    </row>
    <row spans="1:8" r="11">
      <c s="4" r="A11" t="s">
        <v>110</v>
      </c>
    </row>
    <row spans="1:8" r="12">
      <c s="3" r="A12" t="s">
        <v>2253</v>
      </c>
    </row>
    <row spans="1:8" r="13">
      <c s="4" r="A13" t="s">
        <v>127</v>
      </c>
      <c s="5" r="C13" t="n">
        <v>0</v>
      </c>
      <c s="7" r="D13" t="n">
        <v>14400000</v>
      </c>
      <c s="7" r="E13" t="n">
        <v>0</v>
      </c>
      <c s="5" r="F13" t="n">
        <v>14445000</v>
      </c>
      <c s="7" r="G13" t="n">
        <v>0</v>
      </c>
    </row>
    <row spans="1:8" r="14">
      <c s="4" r="A14" t="s">
        <v>2260</v>
      </c>
    </row>
    <row spans="1:8" r="15">
      <c s="3" r="A15" t="s">
        <v>2253</v>
      </c>
    </row>
    <row spans="1:8" r="16">
      <c s="4" r="A16" t="s">
        <v>2159</v>
      </c>
      <c s="5" r="C16" t="n">
        <v>82119000</v>
      </c>
      <c s="5" r="F16" t="n">
        <v>82119000</v>
      </c>
      <c s="5" r="H16" t="n">
        <v>336459000</v>
      </c>
    </row>
    <row spans="1:8" r="17">
      <c s="4" r="A17" t="s">
        <v>2261</v>
      </c>
    </row>
    <row spans="1:8" r="18">
      <c s="3" r="A18" t="s">
        <v>2253</v>
      </c>
    </row>
    <row spans="1:8" r="19">
      <c s="4" r="A19" t="s">
        <v>2159</v>
      </c>
      <c s="5" r="C19" t="n">
        <v>496692000</v>
      </c>
      <c s="5" r="F19" t="n">
        <v>496692000</v>
      </c>
      <c s="5" r="H19" t="n">
        <v>474567000</v>
      </c>
    </row>
    <row spans="1:8" r="20">
      <c s="4" r="A20" t="s">
        <v>2262</v>
      </c>
    </row>
    <row spans="1:8" r="21">
      <c s="3" r="A21" t="s">
        <v>2253</v>
      </c>
    </row>
    <row spans="1:8" r="22">
      <c s="4" r="A22" t="s">
        <v>2159</v>
      </c>
      <c s="5" r="C22" t="n">
        <v>386000000</v>
      </c>
      <c s="5" r="F22" t="n">
        <v>386000000</v>
      </c>
      <c s="5" r="H22" t="n">
        <v>370000000</v>
      </c>
    </row>
    <row spans="1:8" r="23">
      <c s="4" r="A23" t="s">
        <v>2263</v>
      </c>
    </row>
    <row spans="1:8" r="24">
      <c s="3" r="A24" t="s">
        <v>2253</v>
      </c>
    </row>
    <row spans="1:8" r="25">
      <c s="4" r="A25" t="s">
        <v>2159</v>
      </c>
      <c s="5" r="C25" t="n">
        <v>50000000</v>
      </c>
      <c s="5" r="F25" t="n">
        <v>50000000</v>
      </c>
      <c s="5" r="H25" t="n">
        <v>49000000</v>
      </c>
    </row>
    <row spans="1:8" r="26">
      <c s="4" r="A26" t="s">
        <v>2264</v>
      </c>
    </row>
    <row spans="1:8" r="27">
      <c s="3" r="A27" t="s">
        <v>2253</v>
      </c>
    </row>
    <row spans="1:8" r="28">
      <c s="4" r="A28" t="s">
        <v>2159</v>
      </c>
      <c s="5" r="C28" t="n">
        <v>29000000</v>
      </c>
      <c s="5" r="F28" t="n">
        <v>29000000</v>
      </c>
      <c s="5" r="H28" t="n">
        <v>32000000</v>
      </c>
    </row>
    <row spans="1:8" r="29">
      <c s="4" r="A29" t="s">
        <v>2265</v>
      </c>
    </row>
    <row spans="1:8" r="30">
      <c s="3" r="A30" t="s">
        <v>2253</v>
      </c>
    </row>
    <row spans="1:8" r="31">
      <c s="4" r="A31" t="s">
        <v>2159</v>
      </c>
      <c s="5" r="C31" t="n">
        <v>578811000</v>
      </c>
      <c s="5" r="F31" t="n">
        <v>578811000</v>
      </c>
      <c s="5" r="H31" t="n">
        <v>811026000</v>
      </c>
    </row>
    <row spans="1:8" r="32">
      <c s="4" r="A32" t="s">
        <v>2266</v>
      </c>
    </row>
    <row spans="1:8" r="33">
      <c s="3" r="A33" t="s">
        <v>2253</v>
      </c>
    </row>
    <row spans="1:8" r="34">
      <c s="4" r="A34" t="s">
        <v>2159</v>
      </c>
      <c s="5" r="C34" t="n">
        <v>496692000</v>
      </c>
      <c s="5" r="F34" t="n">
        <v>496692000</v>
      </c>
    </row>
    <row spans="1:8" r="35">
      <c s="4" r="A35" t="s">
        <v>2267</v>
      </c>
    </row>
    <row spans="1:8" r="36">
      <c s="3" r="A36" t="s">
        <v>2253</v>
      </c>
    </row>
    <row spans="1:8" r="37">
      <c s="4" r="A37" t="s">
        <v>2268</v>
      </c>
      <c s="5" r="C37" t="n">
        <v>307000000</v>
      </c>
      <c s="5" r="F37" t="n">
        <v>307000000</v>
      </c>
      <c s="5" r="H37" t="n">
        <v>289000000</v>
      </c>
    </row>
    <row spans="1:8" r="38">
      <c s="4" r="A38" t="s">
        <v>2269</v>
      </c>
    </row>
    <row spans="1:8" r="39">
      <c s="3" r="A39" t="s">
        <v>2253</v>
      </c>
    </row>
    <row spans="1:8" r="40">
      <c s="4" r="A40" t="s">
        <v>2159</v>
      </c>
      <c s="5" r="C40" t="n">
        <v>634667000</v>
      </c>
      <c s="5" r="F40" t="n">
        <v>634667000</v>
      </c>
      <c s="5" r="H40" t="n">
        <v>1017088000</v>
      </c>
    </row>
    <row spans="1:8" r="41">
      <c s="4" r="A41" t="s">
        <v>2270</v>
      </c>
    </row>
    <row spans="1:8" r="42">
      <c s="3" r="A42" t="s">
        <v>2253</v>
      </c>
    </row>
    <row spans="1:8" r="43">
      <c s="4" r="A43" t="s">
        <v>2159</v>
      </c>
      <c s="5" r="C43" t="n">
        <v>519687000</v>
      </c>
      <c s="5" r="F43" t="n">
        <v>519687000</v>
      </c>
    </row>
    <row spans="1:8" r="44">
      <c s="4" r="A44" t="s">
        <v>76</v>
      </c>
    </row>
    <row spans="1:8" r="45">
      <c s="3" r="A45" t="s">
        <v>2253</v>
      </c>
    </row>
    <row spans="1:8" r="46">
      <c s="4" r="A46" t="s">
        <v>2258</v>
      </c>
      <c s="5" r="C46" t="n">
        <v>665428000</v>
      </c>
      <c s="5" r="F46" t="n">
        <v>665428000</v>
      </c>
      <c s="5" r="H46" t="n">
        <v>2542662000</v>
      </c>
    </row>
    <row spans="1:8" r="47">
      <c s="4" r="A47" t="s">
        <v>2271</v>
      </c>
    </row>
    <row spans="1:8" r="48">
      <c s="3" r="A48" t="s">
        <v>2253</v>
      </c>
    </row>
    <row spans="1:8" r="49">
      <c s="4" r="A49" t="s">
        <v>2272</v>
      </c>
      <c s="5" r="C49" t="n">
        <v>0</v>
      </c>
      <c s="5" r="F49" t="n">
        <v>0</v>
      </c>
    </row>
    <row spans="1:8" r="50">
      <c s="4" r="A50" t="s">
        <v>2273</v>
      </c>
    </row>
    <row spans="1:8" r="51">
      <c s="3" r="A51" t="s">
        <v>2253</v>
      </c>
    </row>
    <row spans="1:8" r="52">
      <c s="4" r="A52" t="s">
        <v>2272</v>
      </c>
      <c s="5" r="C52" t="n">
        <v>27000000</v>
      </c>
      <c s="5" r="F52" t="n">
        <v>27000000</v>
      </c>
    </row>
    <row spans="1:8" r="53">
      <c s="4" r="A53" t="s">
        <v>479</v>
      </c>
    </row>
    <row spans="1:8" r="54">
      <c s="3" r="A54" t="s">
        <v>2253</v>
      </c>
    </row>
    <row spans="1:8" r="55">
      <c s="4" r="A55" t="s">
        <v>1703</v>
      </c>
      <c s="5" r="C55" t="n">
        <v>122527000</v>
      </c>
      <c s="5" r="F55" t="n">
        <v>122527000</v>
      </c>
      <c s="5" r="H55" t="n">
        <v>129304000</v>
      </c>
    </row>
    <row spans="1:8" r="56">
      <c s="4" r="A56" t="s">
        <v>1730</v>
      </c>
    </row>
    <row spans="1:8" r="57">
      <c s="3" r="A57" t="s">
        <v>2253</v>
      </c>
    </row>
    <row spans="1:8" r="58">
      <c s="4" r="A58" t="s">
        <v>2274</v>
      </c>
      <c s="5" r="C58" t="n">
        <v>232000000</v>
      </c>
      <c s="5" r="F58" t="n">
        <v>232000000</v>
      </c>
    </row>
    <row spans="1:8" r="59">
      <c s="4" r="A59" t="s">
        <v>2275</v>
      </c>
      <c s="5" r="D59" t="n">
        <v>90000000</v>
      </c>
    </row>
    <row spans="1:8" r="60">
      <c s="4" r="A60" t="s">
        <v>2276</v>
      </c>
    </row>
    <row spans="1:8" r="61">
      <c s="3" r="A61" t="s">
        <v>2253</v>
      </c>
    </row>
    <row spans="1:8" r="62">
      <c s="4" r="A62" t="s">
        <v>2259</v>
      </c>
      <c s="7" r="D62" t="n">
        <v>75000000</v>
      </c>
    </row>
    <row spans="1:8" r="63">
      <c s="4" r="A63" t="s">
        <v>2277</v>
      </c>
    </row>
    <row spans="1:8" r="64">
      <c s="3" r="A64" t="s">
        <v>2253</v>
      </c>
    </row>
    <row spans="1:8" r="65">
      <c s="4" r="A65" t="s">
        <v>2275</v>
      </c>
      <c s="5" r="C65" t="n">
        <v>142000000</v>
      </c>
      <c s="5" r="F65" t="n">
        <v>142000000</v>
      </c>
    </row>
    <row spans="1:8" r="66">
      <c s="4" r="A66" t="s">
        <v>2278</v>
      </c>
    </row>
    <row spans="1:8" r="67">
      <c s="3" r="A67" t="s">
        <v>2253</v>
      </c>
    </row>
    <row spans="1:8" r="68">
      <c s="4" r="A68" t="s">
        <v>2257</v>
      </c>
      <c s="5" r="F68" t="n">
        <v>53300000</v>
      </c>
    </row>
    <row spans="1:8" r="69">
      <c s="4" r="A69" t="s">
        <v>2279</v>
      </c>
      <c s="5" r="C69" t="n">
        <v>66600000</v>
      </c>
      <c s="5" r="F69" t="n">
        <v>66600000</v>
      </c>
    </row>
    <row spans="1:8" r="70">
      <c s="4" r="A70" t="s">
        <v>2280</v>
      </c>
      <c s="5" r="C70" t="n">
        <v>1700000</v>
      </c>
      <c s="5" r="F70" t="n">
        <v>1700000</v>
      </c>
    </row>
    <row spans="1:8" r="71">
      <c s="4" r="A71" t="s">
        <v>2281</v>
      </c>
      <c s="5" r="C71" t="n">
        <v>1700000</v>
      </c>
      <c s="5" r="F71" t="n">
        <v>1700000</v>
      </c>
    </row>
    <row spans="1:8" r="72">
      <c s="4" r="A72" t="s">
        <v>2282</v>
      </c>
    </row>
    <row spans="1:8" r="73">
      <c s="3" r="A73" t="s">
        <v>2253</v>
      </c>
    </row>
    <row spans="1:8" r="74">
      <c s="4" r="A74" t="s">
        <v>2283</v>
      </c>
      <c s="5" r="C74" t="n">
        <v>12000000</v>
      </c>
      <c s="5" r="F74" t="n">
        <v>12000000</v>
      </c>
      <c s="5" r="H74" t="n">
        <v>13000000</v>
      </c>
    </row>
    <row spans="1:8" r="75">
      <c s="4" r="A75" t="s">
        <v>2284</v>
      </c>
    </row>
    <row spans="1:8" r="76">
      <c s="3" r="A76" t="s">
        <v>2253</v>
      </c>
    </row>
    <row spans="1:8" r="77">
      <c s="4" r="A77" t="s">
        <v>2159</v>
      </c>
      <c s="5" r="C77" t="n">
        <v>498397000</v>
      </c>
      <c s="5" r="F77" t="n">
        <v>498397000</v>
      </c>
      <c s="5" r="H77" t="n">
        <v>689045000</v>
      </c>
    </row>
    <row spans="1:8" r="78">
      <c s="4" r="A78" t="s">
        <v>2285</v>
      </c>
    </row>
    <row spans="1:8" r="79">
      <c s="3" r="A79" t="s">
        <v>2253</v>
      </c>
    </row>
    <row spans="1:8" r="80">
      <c s="4" r="A80" t="s">
        <v>2159</v>
      </c>
      <c s="5" r="C80" t="n">
        <v>439772000</v>
      </c>
      <c s="5" r="F80" t="n">
        <v>439772000</v>
      </c>
    </row>
    <row spans="1:8" r="81">
      <c s="4" r="A81" t="s">
        <v>2286</v>
      </c>
    </row>
    <row spans="1:8" r="82">
      <c s="3" r="A82" t="s">
        <v>2253</v>
      </c>
    </row>
    <row spans="1:8" r="83">
      <c s="4" r="A83" t="s">
        <v>2159</v>
      </c>
      <c s="5" r="C83" t="n">
        <v>80414000</v>
      </c>
      <c s="5" r="F83" t="n">
        <v>80414000</v>
      </c>
      <c s="7" r="H83" t="n">
        <v>121981000</v>
      </c>
    </row>
    <row spans="1:8" r="84">
      <c s="4" r="A84" t="s">
        <v>2287</v>
      </c>
    </row>
    <row spans="1:8" r="85">
      <c s="3" r="A85" t="s">
        <v>2253</v>
      </c>
    </row>
    <row spans="1:8" r="86">
      <c s="4" r="A86" t="s">
        <v>2159</v>
      </c>
      <c s="7" r="C86" t="n">
        <v>56920000</v>
      </c>
      <c s="5" r="F86" t="n">
        <v>56920000</v>
      </c>
    </row>
    <row spans="1:8" r="87">
      <c s="4" r="A87" t="s">
        <v>2288</v>
      </c>
    </row>
    <row spans="1:8" r="88">
      <c s="3" r="A88" t="s">
        <v>2253</v>
      </c>
    </row>
    <row spans="1:8" r="89">
      <c s="4" r="A89" t="s">
        <v>2289</v>
      </c>
      <c s="5" r="F89" t="n">
        <v>99000000</v>
      </c>
    </row>
    <row spans="1:8" r="90">
      <c s="4" r="A90" t="s">
        <v>2290</v>
      </c>
      <c s="7" r="F90" t="n">
        <v>78000000</v>
      </c>
    </row>
    <row spans="1:8" r="91">
      <c r="A91" t="n"/>
    </row>
    <row spans="1:8" r="92">
      <c s="4" r="A92" t="s">
        <v>155</v>
      </c>
      <c s="4" r="B92" t="s">
        <v>903</v>
      </c>
    </row>
  </sheetData>
  <mergeCells count="5">
    <mergeCell ref="A1:B2"/>
    <mergeCell ref="C1:E1"/>
    <mergeCell ref="F1:G1"/>
    <mergeCell ref="A91:G91"/>
    <mergeCell ref="B92:G92"/>
  </mergeCells>
  <pageMargins bottom="1" footer="0.5" header="0.5" left="0.75" right="0.75" top="1"/>
</worksheet>
</file>

<file path=xl/worksheets/sheet172.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91</v>
      </c>
      <c s="2" r="B1" t="s">
        <v>2</v>
      </c>
      <c s="2" r="C1" t="s">
        <v>25</v>
      </c>
    </row>
    <row spans="1:3" r="2">
      <c s="4" r="A2" t="s">
        <v>555</v>
      </c>
    </row>
    <row spans="1:3" r="3">
      <c s="3" r="A3" t="s">
        <v>2292</v>
      </c>
    </row>
    <row spans="1:3" r="4">
      <c s="4" r="A4" t="s">
        <v>26</v>
      </c>
      <c s="7" r="B4" t="n">
        <v>22247</v>
      </c>
      <c s="7" r="C4" t="n">
        <v>28324</v>
      </c>
    </row>
    <row spans="1:3" r="5">
      <c s="4" r="A5" t="s">
        <v>2293</v>
      </c>
      <c s="5" r="B5" t="n">
        <v>-13232</v>
      </c>
      <c s="5" r="C5" t="n">
        <v>-2685</v>
      </c>
    </row>
    <row spans="1:3" r="6">
      <c s="4" r="A6" t="s">
        <v>2294</v>
      </c>
      <c s="5" r="B6" t="n">
        <v>9015</v>
      </c>
      <c s="5" r="C6" t="n">
        <v>25639</v>
      </c>
    </row>
    <row spans="1:3" r="7">
      <c s="4" r="A7" t="s">
        <v>2295</v>
      </c>
      <c s="5" r="B7" t="n">
        <v>9015</v>
      </c>
      <c s="5" r="C7" t="n">
        <v>25639</v>
      </c>
    </row>
    <row spans="1:3" r="8">
      <c s="4" r="A8" t="s">
        <v>557</v>
      </c>
    </row>
    <row spans="1:3" r="9">
      <c s="3" r="A9" t="s">
        <v>2292</v>
      </c>
    </row>
    <row spans="1:3" r="10">
      <c s="4" r="A10" t="s">
        <v>26</v>
      </c>
      <c s="5" r="B10" t="n">
        <v>92570</v>
      </c>
      <c s="5" r="C10" t="n">
        <v>142331</v>
      </c>
    </row>
    <row spans="1:3" r="11">
      <c s="4" r="A11" t="s">
        <v>2293</v>
      </c>
      <c s="5" r="B11" t="n">
        <v>-10081</v>
      </c>
      <c s="5" r="C11" t="n">
        <v>-12960</v>
      </c>
    </row>
    <row spans="1:3" r="12">
      <c s="4" r="A12" t="s">
        <v>2294</v>
      </c>
      <c s="5" r="B12" t="n">
        <v>82489</v>
      </c>
      <c s="5" r="C12" t="n">
        <v>129371</v>
      </c>
    </row>
    <row spans="1:3" r="13">
      <c s="4" r="A13" t="s">
        <v>2295</v>
      </c>
      <c s="5" r="B13" t="n">
        <v>82489</v>
      </c>
      <c s="5" r="C13" t="n">
        <v>129371</v>
      </c>
    </row>
    <row spans="1:3" r="14">
      <c s="4" r="A14" t="s">
        <v>552</v>
      </c>
    </row>
    <row spans="1:3" r="15">
      <c s="3" r="A15" t="s">
        <v>2292</v>
      </c>
    </row>
    <row spans="1:3" r="16">
      <c s="4" r="A16" t="s">
        <v>26</v>
      </c>
      <c s="5" r="B16" t="n">
        <v>194270</v>
      </c>
      <c s="5" r="C16" t="n">
        <v>112802</v>
      </c>
    </row>
    <row spans="1:3" r="17">
      <c s="4" r="A17" t="s">
        <v>2295</v>
      </c>
      <c s="5" r="B17" t="n">
        <v>194270</v>
      </c>
      <c s="5" r="C17" t="n">
        <v>112802</v>
      </c>
    </row>
    <row spans="1:3" r="18">
      <c s="4" r="A18" t="s">
        <v>2296</v>
      </c>
    </row>
    <row spans="1:3" r="19">
      <c s="3" r="A19" t="s">
        <v>2292</v>
      </c>
    </row>
    <row spans="1:3" r="20">
      <c s="4" r="A20" t="s">
        <v>26</v>
      </c>
      <c s="5" r="B20" t="n">
        <v>1049</v>
      </c>
      <c s="5" r="C20" t="n">
        <v>4652</v>
      </c>
    </row>
    <row spans="1:3" r="21">
      <c s="4" r="A21" t="s">
        <v>2297</v>
      </c>
    </row>
    <row spans="1:3" r="22">
      <c s="3" r="A22" t="s">
        <v>2292</v>
      </c>
    </row>
    <row spans="1:3" r="23">
      <c s="4" r="A23" t="s">
        <v>26</v>
      </c>
      <c s="5" r="B23" t="n">
        <v>66631</v>
      </c>
      <c s="5" r="C23" t="n">
        <v>110643</v>
      </c>
    </row>
    <row spans="1:3" r="24">
      <c s="4" r="A24" t="s">
        <v>2298</v>
      </c>
    </row>
    <row spans="1:3" r="25">
      <c s="3" r="A25" t="s">
        <v>2292</v>
      </c>
    </row>
    <row spans="1:3" r="26">
      <c s="4" r="A26" t="s">
        <v>26</v>
      </c>
      <c s="5" r="B26" t="n">
        <v>0</v>
      </c>
      <c s="5" r="C26" t="n">
        <v>0</v>
      </c>
    </row>
    <row spans="1:3" r="27">
      <c s="4" r="A27" t="s">
        <v>2299</v>
      </c>
    </row>
    <row spans="1:3" r="28">
      <c s="3" r="A28" t="s">
        <v>2292</v>
      </c>
    </row>
    <row spans="1:3" r="29">
      <c s="4" r="A29" t="s">
        <v>26</v>
      </c>
      <c s="5" r="B29" t="n">
        <v>45754</v>
      </c>
      <c s="5" r="C29" t="n">
        <v>97193</v>
      </c>
    </row>
    <row spans="1:3" r="30">
      <c s="4" r="A30" t="s">
        <v>2300</v>
      </c>
    </row>
    <row spans="1:3" r="31">
      <c s="3" r="A31" t="s">
        <v>2292</v>
      </c>
    </row>
    <row spans="1:3" r="32">
      <c s="4" r="A32" t="s">
        <v>26</v>
      </c>
      <c s="5" r="B32" t="n">
        <v>658</v>
      </c>
      <c s="5" r="C32" t="n">
        <v>426</v>
      </c>
    </row>
    <row spans="1:3" r="33">
      <c s="4" r="A33" t="s">
        <v>2301</v>
      </c>
    </row>
    <row spans="1:3" r="34">
      <c s="3" r="A34" t="s">
        <v>2292</v>
      </c>
    </row>
    <row spans="1:3" r="35">
      <c s="4" r="A35" t="s">
        <v>26</v>
      </c>
      <c s="5" r="B35" t="n">
        <v>944</v>
      </c>
      <c s="5" r="C35" t="n">
        <v>990</v>
      </c>
    </row>
    <row spans="1:3" r="36">
      <c s="4" r="A36" t="s">
        <v>2302</v>
      </c>
    </row>
    <row spans="1:3" r="37">
      <c s="3" r="A37" t="s">
        <v>2292</v>
      </c>
    </row>
    <row spans="1:3" r="38">
      <c s="4" r="A38" t="s">
        <v>26</v>
      </c>
      <c s="5" r="B38" t="n">
        <v>391</v>
      </c>
      <c s="5" r="C38" t="n">
        <v>4226</v>
      </c>
    </row>
    <row spans="1:3" r="39">
      <c s="4" r="A39" t="s">
        <v>2303</v>
      </c>
    </row>
    <row spans="1:3" r="40">
      <c s="3" r="A40" t="s">
        <v>2292</v>
      </c>
    </row>
    <row spans="1:3" r="41">
      <c s="4" r="A41" t="s">
        <v>26</v>
      </c>
      <c s="5" r="B41" t="n">
        <v>19933</v>
      </c>
      <c s="5" r="C41" t="n">
        <v>12460</v>
      </c>
    </row>
    <row spans="1:3" r="42">
      <c s="4" r="A42" t="s">
        <v>2304</v>
      </c>
    </row>
    <row spans="1:3" r="43">
      <c s="3" r="A43" t="s">
        <v>2292</v>
      </c>
    </row>
    <row spans="1:3" r="44">
      <c s="4" r="A44" t="s">
        <v>26</v>
      </c>
      <c s="5" r="B44" t="n">
        <v>11</v>
      </c>
      <c s="5" r="C44" t="n">
        <v>22</v>
      </c>
    </row>
    <row spans="1:3" r="45">
      <c s="4" r="A45" t="s">
        <v>2305</v>
      </c>
    </row>
    <row spans="1:3" r="46">
      <c s="3" r="A46" t="s">
        <v>2292</v>
      </c>
    </row>
    <row spans="1:3" r="47">
      <c s="4" r="A47" t="s">
        <v>26</v>
      </c>
      <c s="5" r="B47" t="n">
        <v>210</v>
      </c>
      <c s="5" r="C47" t="n">
        <v>314</v>
      </c>
    </row>
    <row spans="1:3" r="48">
      <c s="4" r="A48" t="s">
        <v>2306</v>
      </c>
    </row>
    <row spans="1:3" r="49">
      <c s="3" r="A49" t="s">
        <v>2292</v>
      </c>
    </row>
    <row spans="1:3" r="50">
      <c s="4" r="A50" t="s">
        <v>26</v>
      </c>
      <c s="5" r="B50" t="n">
        <v>33700</v>
      </c>
      <c s="5" r="C50" t="n">
        <v>8974</v>
      </c>
    </row>
    <row spans="1:3" r="51">
      <c s="4" r="A51" t="s">
        <v>2307</v>
      </c>
    </row>
    <row spans="1:3" r="52">
      <c s="3" r="A52" t="s">
        <v>2292</v>
      </c>
    </row>
    <row spans="1:3" r="53">
      <c s="4" r="A53" t="s">
        <v>26</v>
      </c>
      <c s="5" r="B53" t="n">
        <v>33700</v>
      </c>
      <c s="5" r="C53" t="n">
        <v>8974</v>
      </c>
    </row>
    <row spans="1:3" r="54">
      <c s="4" r="A54" t="s">
        <v>2308</v>
      </c>
    </row>
    <row spans="1:3" r="55">
      <c s="3" r="A55" t="s">
        <v>2292</v>
      </c>
    </row>
    <row spans="1:3" r="56">
      <c s="4" r="A56" t="s">
        <v>26</v>
      </c>
      <c s="5" r="B56" t="n">
        <v>21187</v>
      </c>
      <c s="5" r="C56" t="n">
        <v>23650</v>
      </c>
    </row>
    <row spans="1:3" r="57">
      <c s="4" r="A57" t="s">
        <v>2309</v>
      </c>
    </row>
    <row spans="1:3" r="58">
      <c s="3" r="A58" t="s">
        <v>2292</v>
      </c>
    </row>
    <row spans="1:3" r="59">
      <c s="4" r="A59" t="s">
        <v>26</v>
      </c>
      <c s="5" r="B59" t="n">
        <v>25729</v>
      </c>
      <c s="5" r="C59" t="n">
        <v>31374</v>
      </c>
    </row>
    <row spans="1:3" r="60">
      <c s="4" r="A60" t="s">
        <v>2310</v>
      </c>
    </row>
    <row spans="1:3" r="61">
      <c s="3" r="A61" t="s">
        <v>2292</v>
      </c>
    </row>
    <row spans="1:3" r="62">
      <c s="4" r="A62" t="s">
        <v>26</v>
      </c>
      <c s="5" r="B62" t="n">
        <v>160570</v>
      </c>
      <c s="5" r="C62" t="n">
        <v>103828</v>
      </c>
    </row>
    <row spans="1:3" r="63">
      <c s="4" r="A63" t="s">
        <v>2311</v>
      </c>
    </row>
    <row spans="1:3" r="64">
      <c s="3" r="A64" t="s">
        <v>2292</v>
      </c>
    </row>
    <row spans="1:3" r="65">
      <c s="4" r="A65" t="s">
        <v>26</v>
      </c>
      <c s="5" r="B65" t="n">
        <v>160570</v>
      </c>
      <c s="5" r="C65" t="n">
        <v>103828</v>
      </c>
    </row>
    <row spans="1:3" r="66">
      <c s="4" r="A66" t="s">
        <v>2312</v>
      </c>
    </row>
    <row spans="1:3" r="67">
      <c s="3" r="A67" t="s">
        <v>2292</v>
      </c>
    </row>
    <row spans="1:3" r="68">
      <c s="4" r="A68" t="s">
        <v>2293</v>
      </c>
      <c s="5" r="B68" t="n">
        <v>-13232</v>
      </c>
      <c s="5" r="C68" t="n">
        <v>-2685</v>
      </c>
    </row>
    <row spans="1:3" r="69">
      <c s="4" r="A69" t="s">
        <v>2313</v>
      </c>
    </row>
    <row spans="1:3" r="70">
      <c s="3" r="A70" t="s">
        <v>2292</v>
      </c>
    </row>
    <row spans="1:3" r="71">
      <c s="4" r="A71" t="s">
        <v>2293</v>
      </c>
      <c s="7" r="B71" t="n">
        <v>-10081</v>
      </c>
      <c s="7" r="C71" t="n">
        <v>-12960</v>
      </c>
    </row>
  </sheetData>
  <pageMargins bottom="1" footer="0.5" header="0.5" left="0.75" right="0.75" top="1"/>
</worksheet>
</file>

<file path=xl/worksheets/sheet17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s="1" r="A1" t="s">
        <v>2314</v>
      </c>
      <c s="2" r="B1" t="s">
        <v>89</v>
      </c>
    </row>
    <row spans="1:5" r="2">
      <c s="2" r="B2" t="s">
        <v>2315</v>
      </c>
      <c s="2" r="C2" t="s">
        <v>2316</v>
      </c>
      <c s="2" r="D2" t="s">
        <v>2</v>
      </c>
      <c s="2" r="E2" t="s">
        <v>25</v>
      </c>
    </row>
    <row spans="1:5" r="3">
      <c s="4" r="A3" t="s">
        <v>555</v>
      </c>
    </row>
    <row spans="1:5" r="4">
      <c s="3" r="A4" t="s">
        <v>2317</v>
      </c>
    </row>
    <row spans="1:5" r="5">
      <c s="4" r="A5" t="s">
        <v>2318</v>
      </c>
      <c s="4" r="C5" t="s">
        <v>2319</v>
      </c>
      <c s="4" r="D5" t="s">
        <v>2319</v>
      </c>
    </row>
    <row spans="1:5" r="6">
      <c s="4" r="A6" t="s">
        <v>2320</v>
      </c>
      <c s="7" r="C6" t="n">
        <v>16</v>
      </c>
    </row>
    <row spans="1:5" r="7">
      <c s="4" r="A7" t="s">
        <v>2321</v>
      </c>
      <c s="4" r="C7" t="s">
        <v>2322</v>
      </c>
    </row>
    <row spans="1:5" r="8">
      <c s="4" r="A8" t="s">
        <v>2323</v>
      </c>
      <c s="4" r="C8" t="s">
        <v>2324</v>
      </c>
    </row>
    <row spans="1:5" r="9">
      <c s="4" r="A9" t="s">
        <v>2325</v>
      </c>
      <c s="4" r="C9" t="s">
        <v>2326</v>
      </c>
    </row>
    <row spans="1:5" r="10">
      <c s="4" r="A10" t="s">
        <v>2327</v>
      </c>
      <c s="7" r="C10" t="n">
        <v>2</v>
      </c>
    </row>
    <row spans="1:5" r="11">
      <c s="4" r="A11" t="s">
        <v>2328</v>
      </c>
      <c s="5" r="C11" t="n">
        <v>84</v>
      </c>
    </row>
    <row spans="1:5" r="12">
      <c s="4" r="A12" t="s">
        <v>2329</v>
      </c>
      <c s="5" r="C12" t="n">
        <v>86</v>
      </c>
    </row>
    <row spans="1:5" r="13">
      <c s="4" r="A13" t="s">
        <v>2330</v>
      </c>
      <c s="5" r="C13" t="n">
        <v>20</v>
      </c>
    </row>
    <row spans="1:5" r="14">
      <c s="4" r="A14" t="s">
        <v>2331</v>
      </c>
      <c s="11" r="C14" t="n">
        <v>68.5</v>
      </c>
    </row>
    <row spans="1:5" r="15">
      <c s="4" r="A15" t="s">
        <v>2332</v>
      </c>
      <c s="5" r="C15" t="n">
        <v>48</v>
      </c>
    </row>
    <row spans="1:5" r="16">
      <c s="4" r="A16" t="s">
        <v>2333</v>
      </c>
      <c s="5" r="C16" t="n">
        <v>63</v>
      </c>
    </row>
    <row spans="1:5" r="17">
      <c s="4" r="A17" t="s">
        <v>2334</v>
      </c>
      <c s="7" r="C17" t="n">
        <v>148</v>
      </c>
    </row>
    <row spans="1:5" r="18">
      <c s="4" r="A18" t="s">
        <v>557</v>
      </c>
    </row>
    <row spans="1:5" r="19">
      <c s="3" r="A19" t="s">
        <v>2317</v>
      </c>
    </row>
    <row spans="1:5" r="20">
      <c s="4" r="A20" t="s">
        <v>2318</v>
      </c>
      <c s="4" r="B20" t="s">
        <v>2319</v>
      </c>
      <c s="4" r="D20" t="s">
        <v>2319</v>
      </c>
    </row>
    <row spans="1:5" r="21">
      <c s="4" r="A21" t="s">
        <v>2320</v>
      </c>
      <c s="7" r="B21" t="n">
        <v>31</v>
      </c>
    </row>
    <row spans="1:5" r="22">
      <c s="4" r="A22" t="s">
        <v>2321</v>
      </c>
      <c s="4" r="B22" t="s">
        <v>2322</v>
      </c>
    </row>
    <row spans="1:5" r="23">
      <c s="4" r="A23" t="s">
        <v>2323</v>
      </c>
      <c s="4" r="B23" t="s">
        <v>2335</v>
      </c>
    </row>
    <row spans="1:5" r="24">
      <c s="4" r="A24" t="s">
        <v>2325</v>
      </c>
      <c s="4" r="B24" t="s">
        <v>2326</v>
      </c>
    </row>
    <row spans="1:5" r="25">
      <c s="4" r="A25" t="s">
        <v>2329</v>
      </c>
      <c s="9" r="B25" t="n">
        <v>182.4</v>
      </c>
    </row>
    <row spans="1:5" r="26">
      <c s="4" r="A26" t="s">
        <v>2330</v>
      </c>
      <c s="5" r="B26" t="n">
        <v>30</v>
      </c>
    </row>
    <row spans="1:5" r="27">
      <c s="4" r="A27" t="s">
        <v>2331</v>
      </c>
      <c s="5" r="B27" t="n">
        <v>35</v>
      </c>
    </row>
    <row spans="1:5" r="28">
      <c s="4" r="A28" t="s">
        <v>2332</v>
      </c>
      <c s="11" r="B28" t="n">
        <v>92.3</v>
      </c>
    </row>
    <row spans="1:5" r="29">
      <c s="4" r="A29" t="s">
        <v>2333</v>
      </c>
      <c s="5" r="B29" t="n">
        <v>124</v>
      </c>
    </row>
    <row spans="1:5" r="30">
      <c s="4" r="A30" t="s">
        <v>2334</v>
      </c>
      <c s="5" r="B30" t="n">
        <v>306</v>
      </c>
    </row>
    <row spans="1:5" r="31">
      <c s="4" r="A31" t="s">
        <v>2336</v>
      </c>
      <c s="5" r="B31" t="n">
        <v>509</v>
      </c>
    </row>
    <row spans="1:5" r="32">
      <c s="4" r="A32" t="s">
        <v>2337</v>
      </c>
    </row>
    <row spans="1:5" r="33">
      <c s="3" r="A33" t="s">
        <v>2317</v>
      </c>
    </row>
    <row spans="1:5" r="34">
      <c s="4" r="A34" t="s">
        <v>2336</v>
      </c>
      <c s="5" r="B34" t="n">
        <v>987</v>
      </c>
    </row>
    <row spans="1:5" r="35">
      <c s="4" r="A35" t="s">
        <v>2338</v>
      </c>
    </row>
    <row spans="1:5" r="36">
      <c s="3" r="A36" t="s">
        <v>2317</v>
      </c>
    </row>
    <row spans="1:5" r="37">
      <c s="4" r="A37" t="s">
        <v>2336</v>
      </c>
      <c s="9" r="B37" t="n">
        <v>500.6</v>
      </c>
    </row>
    <row spans="1:5" r="38">
      <c s="4" r="A38" t="s">
        <v>552</v>
      </c>
    </row>
    <row spans="1:5" r="39">
      <c s="3" r="A39" t="s">
        <v>2317</v>
      </c>
    </row>
    <row spans="1:5" r="40">
      <c s="4" r="A40" t="s">
        <v>2339</v>
      </c>
      <c s="7" r="D40" t="n">
        <v>12900</v>
      </c>
      <c s="7" r="E40" t="n">
        <v>900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2340</v>
      </c>
      <c s="2" r="B1" t="s">
        <v>2</v>
      </c>
      <c s="2" r="C1" t="s">
        <v>25</v>
      </c>
    </row>
    <row spans="1:3" r="2">
      <c s="3" r="A2" t="s">
        <v>2341</v>
      </c>
    </row>
    <row spans="1:3" r="3">
      <c s="4" r="A3" t="s">
        <v>2342</v>
      </c>
      <c s="7" r="B3" t="n">
        <v>228214000</v>
      </c>
      <c s="7" r="C3" t="n">
        <v>225625000</v>
      </c>
    </row>
    <row spans="1:3" r="4">
      <c s="4" r="A4" t="s">
        <v>568</v>
      </c>
    </row>
    <row spans="1:3" r="5">
      <c s="3" r="A5" t="s">
        <v>2341</v>
      </c>
    </row>
    <row spans="1:3" r="6">
      <c s="4" r="A6" t="s">
        <v>2342</v>
      </c>
      <c s="7" r="B6" t="n">
        <v>30941000</v>
      </c>
      <c s="7" r="C6" t="n">
        <v>25146000</v>
      </c>
    </row>
  </sheetData>
  <pageMargins bottom="1" footer="0.5" header="0.5" left="0.75" right="0.75" top="1"/>
</worksheet>
</file>

<file path=xl/worksheets/sheet1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43</v>
      </c>
      <c s="2" r="B1" t="s">
        <v>2</v>
      </c>
      <c s="2" r="C1" t="s">
        <v>25</v>
      </c>
    </row>
    <row spans="1:3" r="2">
      <c s="3" r="A2" t="s">
        <v>2341</v>
      </c>
    </row>
    <row spans="1:3" r="3">
      <c s="4" r="A3" t="s">
        <v>176</v>
      </c>
      <c s="7" r="B3" t="n">
        <v>-40538000</v>
      </c>
      <c s="7" r="C3" t="n">
        <v>-25927000</v>
      </c>
    </row>
    <row spans="1:3" r="4">
      <c s="4" r="A4" t="s">
        <v>2344</v>
      </c>
    </row>
    <row spans="1:3" r="5">
      <c s="3" r="A5" t="s">
        <v>2341</v>
      </c>
    </row>
    <row spans="1:3" r="6">
      <c s="4" r="A6" t="s">
        <v>117</v>
      </c>
      <c s="5" r="B6" t="n">
        <v>-25869000</v>
      </c>
      <c s="5" r="C6" t="n">
        <v>-15481000</v>
      </c>
    </row>
    <row spans="1:3" r="7">
      <c s="4" r="A7" t="s">
        <v>2345</v>
      </c>
    </row>
    <row spans="1:3" r="8">
      <c s="3" r="A8" t="s">
        <v>2341</v>
      </c>
    </row>
    <row spans="1:3" r="9">
      <c s="4" r="A9" t="s">
        <v>2346</v>
      </c>
      <c s="5" r="B9" t="n">
        <v>2655000</v>
      </c>
      <c s="5" r="C9" t="n">
        <v>5065000</v>
      </c>
    </row>
    <row spans="1:3" r="10">
      <c s="4" r="A10" t="s">
        <v>2347</v>
      </c>
    </row>
    <row spans="1:3" r="11">
      <c s="3" r="A11" t="s">
        <v>2341</v>
      </c>
    </row>
    <row spans="1:3" r="12">
      <c s="4" r="A12" t="s">
        <v>2348</v>
      </c>
      <c s="7" r="B12" t="n">
        <v>-17324000</v>
      </c>
      <c s="7" r="C12" t="n">
        <v>-15511000</v>
      </c>
    </row>
  </sheetData>
  <pageMargins bottom="1" footer="0.5" header="0.5" left="0.75" right="0.75" top="1"/>
</worksheet>
</file>

<file path=xl/worksheets/sheet17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49</v>
      </c>
      <c s="2" r="B1" t="s">
        <v>89</v>
      </c>
      <c s="2" r="D1" t="s">
        <v>1</v>
      </c>
    </row>
    <row spans="1:5" r="2">
      <c s="2" r="B2" t="s">
        <v>2</v>
      </c>
      <c s="2" r="C2" t="s">
        <v>93</v>
      </c>
      <c s="2" r="D2" t="s">
        <v>2</v>
      </c>
      <c s="2" r="E2" t="s">
        <v>93</v>
      </c>
    </row>
    <row spans="1:5" r="3">
      <c s="3" r="A3" t="s">
        <v>2341</v>
      </c>
    </row>
    <row spans="1:5" r="4">
      <c s="4" r="A4" t="s">
        <v>2350</v>
      </c>
      <c s="7" r="D4" t="n">
        <v>17085</v>
      </c>
      <c s="7" r="E4" t="n">
        <v>31930</v>
      </c>
    </row>
    <row spans="1:5" r="5">
      <c s="4" r="A5" t="s">
        <v>568</v>
      </c>
    </row>
    <row spans="1:5" r="6">
      <c s="3" r="A6" t="s">
        <v>2341</v>
      </c>
    </row>
    <row spans="1:5" r="7">
      <c s="4" r="A7" t="s">
        <v>2351</v>
      </c>
      <c s="7" r="B7" t="n">
        <v>2162</v>
      </c>
      <c s="7" r="C7" t="n">
        <v>2772</v>
      </c>
      <c s="5" r="D7" t="n">
        <v>8077</v>
      </c>
      <c s="5" r="E7" t="n">
        <v>8104</v>
      </c>
    </row>
    <row spans="1:5" r="8">
      <c s="4" r="A8" t="s">
        <v>2352</v>
      </c>
      <c s="5" r="B8" t="n">
        <v>600</v>
      </c>
      <c s="5" r="C8" t="n">
        <v>49</v>
      </c>
      <c s="5" r="D8" t="n">
        <v>1165</v>
      </c>
      <c s="5" r="E8" t="n">
        <v>370</v>
      </c>
    </row>
    <row spans="1:5" r="9">
      <c s="4" r="A9" t="s">
        <v>2350</v>
      </c>
      <c s="7" r="B9" t="n">
        <v>2762</v>
      </c>
      <c s="7" r="C9" t="n">
        <v>2821</v>
      </c>
      <c s="7" r="D9" t="n">
        <v>9242</v>
      </c>
      <c s="7" r="E9" t="n">
        <v>8474</v>
      </c>
    </row>
  </sheetData>
  <mergeCells count="3">
    <mergeCell ref="A1:A2"/>
    <mergeCell ref="B1:C1"/>
    <mergeCell ref="D1:E1"/>
  </mergeCells>
  <pageMargins bottom="1" footer="0.5" header="0.5" left="0.75" right="0.75" top="1"/>
</worksheet>
</file>

<file path=xl/worksheets/sheet17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53</v>
      </c>
      <c s="2" r="B1" t="s">
        <v>89</v>
      </c>
      <c s="2" r="D1" t="s">
        <v>1</v>
      </c>
    </row>
    <row spans="1:5" r="2">
      <c s="2" r="B2" t="s">
        <v>2</v>
      </c>
      <c s="2" r="C2" t="s">
        <v>93</v>
      </c>
      <c s="2" r="D2" t="s">
        <v>2</v>
      </c>
      <c s="2" r="E2" t="s">
        <v>93</v>
      </c>
    </row>
    <row spans="1:5" r="3">
      <c s="4" r="A3" t="s">
        <v>2344</v>
      </c>
    </row>
    <row spans="1:5" r="4">
      <c s="3" r="A4" t="s">
        <v>2341</v>
      </c>
    </row>
    <row spans="1:5" r="5">
      <c s="4" r="A5" t="s">
        <v>2354</v>
      </c>
      <c s="7" r="B5" t="n">
        <v>-15</v>
      </c>
      <c s="7" r="C5" t="n">
        <v>-14</v>
      </c>
      <c s="7" r="D5" t="n">
        <v>-41</v>
      </c>
      <c s="7" r="E5" t="n">
        <v>-53</v>
      </c>
    </row>
    <row spans="1:5" r="6">
      <c s="4" r="A6" t="s">
        <v>2355</v>
      </c>
    </row>
    <row spans="1:5" r="7">
      <c s="3" r="A7" t="s">
        <v>2341</v>
      </c>
    </row>
    <row spans="1:5" r="8">
      <c s="4" r="A8" t="s">
        <v>2356</v>
      </c>
      <c s="5" r="B8" t="n">
        <v>6961</v>
      </c>
      <c s="5" r="C8" t="n">
        <v>6596</v>
      </c>
      <c s="5" r="D8" t="n">
        <v>20614</v>
      </c>
      <c s="5" r="E8" t="n">
        <v>19724</v>
      </c>
    </row>
    <row spans="1:5" r="9">
      <c s="4" r="A9" t="s">
        <v>2357</v>
      </c>
    </row>
    <row spans="1:5" r="10">
      <c s="3" r="A10" t="s">
        <v>2341</v>
      </c>
    </row>
    <row spans="1:5" r="11">
      <c s="4" r="A11" t="s">
        <v>2356</v>
      </c>
      <c s="5" r="B11" t="n">
        <v>1719</v>
      </c>
      <c s="5" r="C11" t="n">
        <v>1724</v>
      </c>
      <c s="5" r="D11" t="n">
        <v>5166</v>
      </c>
      <c s="5" r="E11" t="n">
        <v>5151</v>
      </c>
    </row>
    <row spans="1:5" r="12">
      <c s="4" r="A12" t="s">
        <v>2358</v>
      </c>
    </row>
    <row spans="1:5" r="13">
      <c s="3" r="A13" t="s">
        <v>2341</v>
      </c>
    </row>
    <row spans="1:5" r="14">
      <c s="4" r="A14" t="s">
        <v>2359</v>
      </c>
      <c s="5" r="B14" t="n">
        <v>-41147</v>
      </c>
      <c s="5" r="C14" t="n">
        <v>-37427</v>
      </c>
      <c s="5" r="D14" t="n">
        <v>-122597</v>
      </c>
      <c s="5" r="E14" t="n">
        <v>-115066</v>
      </c>
    </row>
    <row spans="1:5" r="15">
      <c s="4" r="A15" t="s">
        <v>2360</v>
      </c>
    </row>
    <row spans="1:5" r="16">
      <c s="3" r="A16" t="s">
        <v>2341</v>
      </c>
    </row>
    <row spans="1:5" r="17">
      <c s="4" r="A17" t="s">
        <v>2359</v>
      </c>
      <c s="5" r="B17" t="n">
        <v>144</v>
      </c>
      <c s="5" r="C17" t="n">
        <v>278</v>
      </c>
      <c s="5" r="D17" t="n">
        <v>852</v>
      </c>
      <c s="5" r="E17" t="n">
        <v>732</v>
      </c>
    </row>
    <row spans="1:5" r="18">
      <c s="4" r="A18" t="s">
        <v>2167</v>
      </c>
    </row>
    <row spans="1:5" r="19">
      <c s="3" r="A19" t="s">
        <v>2341</v>
      </c>
    </row>
    <row spans="1:5" r="20">
      <c s="4" r="A20" t="s">
        <v>2361</v>
      </c>
      <c s="7" r="B20" t="n">
        <v>-32338</v>
      </c>
      <c s="7" r="C20" t="n">
        <v>-28843</v>
      </c>
      <c s="7" r="D20" t="n">
        <v>-96006</v>
      </c>
      <c s="7" r="E20" t="n">
        <v>-89512</v>
      </c>
    </row>
  </sheetData>
  <mergeCells count="3">
    <mergeCell ref="A1:A2"/>
    <mergeCell ref="B1:C1"/>
    <mergeCell ref="D1:E1"/>
  </mergeCells>
  <pageMargins bottom="1" footer="0.5" header="0.5" left="0.75" right="0.75" top="1"/>
</worksheet>
</file>

<file path=xl/worksheets/sheet1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2362</v>
      </c>
      <c s="2" r="B1" t="s">
        <v>2</v>
      </c>
      <c s="2" r="C1" t="s">
        <v>25</v>
      </c>
    </row>
    <row spans="1:3" r="2">
      <c s="3" r="A2" t="s">
        <v>2341</v>
      </c>
    </row>
    <row spans="1:3" r="3">
      <c s="4" r="A3" t="s">
        <v>2342</v>
      </c>
      <c s="7" r="B3" t="n">
        <v>228214000</v>
      </c>
      <c s="7" r="C3" t="n">
        <v>225625000</v>
      </c>
    </row>
    <row spans="1:3" r="4">
      <c s="4" r="A4" t="s">
        <v>555</v>
      </c>
    </row>
    <row spans="1:3" r="5">
      <c s="3" r="A5" t="s">
        <v>2341</v>
      </c>
    </row>
    <row spans="1:3" r="6">
      <c s="4" r="A6" t="s">
        <v>2342</v>
      </c>
      <c s="7" r="B6" t="n">
        <v>21187000</v>
      </c>
      <c s="7" r="C6" t="n">
        <v>23650000</v>
      </c>
    </row>
  </sheetData>
  <pageMargins bottom="1" footer="0.5" header="0.5" left="0.75" right="0.75" top="1"/>
</worksheet>
</file>

<file path=xl/worksheets/sheet1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63</v>
      </c>
      <c s="2" r="B1" t="s">
        <v>2</v>
      </c>
      <c s="2" r="C1" t="s">
        <v>25</v>
      </c>
    </row>
    <row spans="1:3" r="2">
      <c s="3" r="A2" t="s">
        <v>2341</v>
      </c>
    </row>
    <row spans="1:3" r="3">
      <c s="4" r="A3" t="s">
        <v>176</v>
      </c>
      <c s="7" r="B3" t="n">
        <v>-12172000</v>
      </c>
      <c s="7" r="C3" t="n">
        <v>1989000</v>
      </c>
    </row>
    <row spans="1:3" r="4">
      <c s="4" r="A4" t="s">
        <v>2364</v>
      </c>
    </row>
    <row spans="1:3" r="5">
      <c s="3" r="A5" t="s">
        <v>2341</v>
      </c>
    </row>
    <row spans="1:3" r="6">
      <c s="4" r="A6" t="s">
        <v>112</v>
      </c>
      <c s="5" r="B6" t="n">
        <v>1049000</v>
      </c>
      <c s="5" r="C6" t="n">
        <v>4652000</v>
      </c>
    </row>
    <row spans="1:3" r="7">
      <c s="4" r="A7" t="s">
        <v>2344</v>
      </c>
    </row>
    <row spans="1:3" r="8">
      <c s="3" r="A8" t="s">
        <v>2341</v>
      </c>
    </row>
    <row spans="1:3" r="9">
      <c s="4" r="A9" t="s">
        <v>117</v>
      </c>
      <c s="5" r="B9" t="n">
        <v>-13232000</v>
      </c>
      <c s="5" r="C9" t="n">
        <v>-2685000</v>
      </c>
    </row>
    <row spans="1:3" r="10">
      <c s="4" r="A10" t="s">
        <v>2345</v>
      </c>
    </row>
    <row spans="1:3" r="11">
      <c s="3" r="A11" t="s">
        <v>2341</v>
      </c>
    </row>
    <row spans="1:3" r="12">
      <c s="4" r="A12" t="s">
        <v>2346</v>
      </c>
      <c s="7" r="B12" t="n">
        <v>11000</v>
      </c>
      <c s="7" r="C12" t="n">
        <v>22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spans="1:2" r="1">
      <c s="1" r="A1" t="s">
        <v>114</v>
      </c>
      <c s="2" r="B1" t="s">
        <v>1</v>
      </c>
    </row>
    <row spans="1:2" r="2">
      <c s="2" r="B2" t="s">
        <v>2</v>
      </c>
    </row>
    <row spans="1:2" r="3">
      <c s="4" r="A3" t="s">
        <v>295</v>
      </c>
    </row>
    <row spans="1:2" r="4">
      <c s="3" r="A4" t="s">
        <v>296</v>
      </c>
    </row>
    <row spans="1:2" r="5">
      <c s="4" r="A5" t="s">
        <v>297</v>
      </c>
      <c s="4" r="B5" t="s">
        <v>298</v>
      </c>
    </row>
    <row spans="1:2" r="6">
      <c s="4" r="A6" t="s">
        <v>299</v>
      </c>
    </row>
    <row spans="1:2" r="7">
      <c s="3" r="A7" t="s">
        <v>296</v>
      </c>
    </row>
    <row spans="1:2" r="8">
      <c s="4" r="A8" t="s">
        <v>297</v>
      </c>
      <c s="4" r="B8" t="s">
        <v>30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65</v>
      </c>
      <c s="2" r="B1" t="s">
        <v>89</v>
      </c>
      <c s="2" r="D1" t="s">
        <v>1</v>
      </c>
    </row>
    <row spans="1:5" r="2">
      <c s="2" r="B2" t="s">
        <v>2</v>
      </c>
      <c s="2" r="C2" t="s">
        <v>93</v>
      </c>
      <c s="2" r="D2" t="s">
        <v>2</v>
      </c>
      <c s="2" r="E2" t="s">
        <v>93</v>
      </c>
    </row>
    <row spans="1:5" r="3">
      <c s="3" r="A3" t="s">
        <v>2341</v>
      </c>
    </row>
    <row spans="1:5" r="4">
      <c s="4" r="A4" t="s">
        <v>2366</v>
      </c>
      <c s="7" r="D4" t="n">
        <v>17085</v>
      </c>
      <c s="7" r="E4" t="n">
        <v>31930</v>
      </c>
    </row>
    <row spans="1:5" r="5">
      <c s="4" r="A5" t="s">
        <v>555</v>
      </c>
    </row>
    <row spans="1:5" r="6">
      <c s="3" r="A6" t="s">
        <v>2341</v>
      </c>
    </row>
    <row spans="1:5" r="7">
      <c s="4" r="A7" t="s">
        <v>2366</v>
      </c>
      <c s="7" r="B7" t="n">
        <v>-633</v>
      </c>
      <c s="7" r="C7" t="n">
        <v>-706</v>
      </c>
      <c s="7" r="D7" t="n">
        <v>-2463</v>
      </c>
      <c s="7" r="E7" t="n">
        <v>-2484</v>
      </c>
    </row>
  </sheetData>
  <mergeCells count="3">
    <mergeCell ref="A1:A2"/>
    <mergeCell ref="B1:C1"/>
    <mergeCell ref="D1:E1"/>
  </mergeCells>
  <pageMargins bottom="1" footer="0.5" header="0.5" left="0.75" right="0.75" top="1"/>
</worksheet>
</file>

<file path=xl/worksheets/sheet1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67</v>
      </c>
      <c s="2" r="B1" t="s">
        <v>89</v>
      </c>
      <c s="2" r="D1" t="s">
        <v>1</v>
      </c>
    </row>
    <row spans="1:5" r="2">
      <c s="2" r="B2" t="s">
        <v>2</v>
      </c>
      <c s="2" r="C2" t="s">
        <v>93</v>
      </c>
      <c s="2" r="D2" t="s">
        <v>2</v>
      </c>
      <c s="2" r="E2" t="s">
        <v>93</v>
      </c>
    </row>
    <row spans="1:5" r="3">
      <c s="4" r="A3" t="s">
        <v>2368</v>
      </c>
    </row>
    <row spans="1:5" r="4">
      <c s="3" r="A4" t="s">
        <v>2341</v>
      </c>
    </row>
    <row spans="1:5" r="5">
      <c s="4" r="A5" t="s">
        <v>2369</v>
      </c>
      <c s="7" r="B5" t="n">
        <v>48</v>
      </c>
      <c s="7" r="C5" t="n">
        <v>84</v>
      </c>
      <c s="7" r="D5" t="n">
        <v>161</v>
      </c>
      <c s="7" r="E5" t="n">
        <v>355</v>
      </c>
    </row>
  </sheetData>
  <mergeCells count="3">
    <mergeCell ref="A1:A2"/>
    <mergeCell ref="B1:C1"/>
    <mergeCell ref="D1:E1"/>
  </mergeCells>
  <pageMargins bottom="1" footer="0.5" header="0.5" left="0.75" right="0.75" top="1"/>
</worksheet>
</file>

<file path=xl/worksheets/sheet1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70</v>
      </c>
      <c s="2" r="B1" t="s">
        <v>2</v>
      </c>
      <c s="2" r="C1" t="s">
        <v>25</v>
      </c>
    </row>
    <row spans="1:3" r="2">
      <c s="3" r="A2" t="s">
        <v>2341</v>
      </c>
    </row>
    <row spans="1:3" r="3">
      <c s="4" r="A3" t="s">
        <v>2342</v>
      </c>
      <c s="7" r="B3" t="n">
        <v>228214000</v>
      </c>
      <c s="7" r="C3" t="n">
        <v>225625000</v>
      </c>
    </row>
    <row spans="1:3" r="4">
      <c s="4" r="A4" t="s">
        <v>557</v>
      </c>
    </row>
    <row spans="1:3" r="5">
      <c s="3" r="A5" t="s">
        <v>2341</v>
      </c>
    </row>
    <row spans="1:3" r="6">
      <c s="4" r="A6" t="s">
        <v>2342</v>
      </c>
      <c s="7" r="B6" t="n">
        <v>25729000</v>
      </c>
      <c s="7" r="C6" t="n">
        <v>31374000</v>
      </c>
    </row>
  </sheetData>
  <pageMargins bottom="1" footer="0.5" header="0.5" left="0.75" right="0.75" top="1"/>
</worksheet>
</file>

<file path=xl/worksheets/sheet1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71</v>
      </c>
      <c s="2" r="B1" t="s">
        <v>2</v>
      </c>
      <c s="2" r="C1" t="s">
        <v>25</v>
      </c>
    </row>
    <row spans="1:3" r="2">
      <c s="3" r="A2" t="s">
        <v>2341</v>
      </c>
    </row>
    <row spans="1:3" r="3">
      <c s="4" r="A3" t="s">
        <v>2372</v>
      </c>
      <c s="7" r="B3" t="n">
        <v>56760000</v>
      </c>
      <c s="7" r="C3" t="n">
        <v>97997000</v>
      </c>
    </row>
    <row spans="1:3" r="4">
      <c s="4" r="A4" t="s">
        <v>2364</v>
      </c>
    </row>
    <row spans="1:3" r="5">
      <c s="3" r="A5" t="s">
        <v>2341</v>
      </c>
    </row>
    <row spans="1:3" r="6">
      <c s="4" r="A6" t="s">
        <v>112</v>
      </c>
      <c s="5" r="B6" t="n">
        <v>66631000</v>
      </c>
      <c s="5" r="C6" t="n">
        <v>110643000</v>
      </c>
    </row>
    <row spans="1:3" r="7">
      <c s="4" r="A7" t="s">
        <v>2344</v>
      </c>
    </row>
    <row spans="1:3" r="8">
      <c s="3" r="A8" t="s">
        <v>2341</v>
      </c>
    </row>
    <row spans="1:3" r="9">
      <c s="4" r="A9" t="s">
        <v>117</v>
      </c>
      <c s="5" r="B9" t="n">
        <v>-10081000</v>
      </c>
      <c s="5" r="C9" t="n">
        <v>-12960000</v>
      </c>
    </row>
    <row spans="1:3" r="10">
      <c s="4" r="A10" t="s">
        <v>2345</v>
      </c>
    </row>
    <row spans="1:3" r="11">
      <c s="3" r="A11" t="s">
        <v>2341</v>
      </c>
    </row>
    <row spans="1:3" r="12">
      <c s="4" r="A12" t="s">
        <v>2346</v>
      </c>
      <c s="7" r="B12" t="n">
        <v>210000</v>
      </c>
      <c s="7" r="C12" t="n">
        <v>314000</v>
      </c>
    </row>
  </sheetData>
  <pageMargins bottom="1" footer="0.5" header="0.5" left="0.75" right="0.75" top="1"/>
</worksheet>
</file>

<file path=xl/worksheets/sheet18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73</v>
      </c>
      <c s="2" r="B1" t="s">
        <v>89</v>
      </c>
      <c s="2" r="D1" t="s">
        <v>1</v>
      </c>
    </row>
    <row spans="1:5" r="2">
      <c s="2" r="B2" t="s">
        <v>2</v>
      </c>
      <c s="2" r="C2" t="s">
        <v>93</v>
      </c>
      <c s="2" r="D2" t="s">
        <v>2</v>
      </c>
      <c s="2" r="E2" t="s">
        <v>93</v>
      </c>
    </row>
    <row spans="1:5" r="3">
      <c s="3" r="A3" t="s">
        <v>2341</v>
      </c>
    </row>
    <row spans="1:5" r="4">
      <c s="4" r="A4" t="s">
        <v>2366</v>
      </c>
      <c s="7" r="D4" t="n">
        <v>17085</v>
      </c>
      <c s="7" r="E4" t="n">
        <v>31930</v>
      </c>
    </row>
    <row spans="1:5" r="5">
      <c s="4" r="A5" t="s">
        <v>557</v>
      </c>
    </row>
    <row spans="1:5" r="6">
      <c s="3" r="A6" t="s">
        <v>2341</v>
      </c>
    </row>
    <row spans="1:5" r="7">
      <c s="4" r="A7" t="s">
        <v>2366</v>
      </c>
      <c s="7" r="B7" t="n">
        <v>-1177</v>
      </c>
      <c s="7" r="C7" t="n">
        <v>-1152</v>
      </c>
      <c s="7" r="D7" t="n">
        <v>-5645</v>
      </c>
      <c s="7" r="E7" t="n">
        <v>298</v>
      </c>
    </row>
  </sheetData>
  <mergeCells count="3">
    <mergeCell ref="A1:A2"/>
    <mergeCell ref="B1:C1"/>
    <mergeCell ref="D1:E1"/>
  </mergeCells>
  <pageMargins bottom="1" footer="0.5" header="0.5" left="0.75" right="0.75" top="1"/>
</worksheet>
</file>

<file path=xl/worksheets/sheet18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74</v>
      </c>
      <c s="2" r="B1" t="s">
        <v>89</v>
      </c>
      <c s="2" r="D1" t="s">
        <v>1</v>
      </c>
    </row>
    <row spans="1:5" r="2">
      <c s="2" r="B2" t="s">
        <v>2</v>
      </c>
      <c s="2" r="C2" t="s">
        <v>93</v>
      </c>
      <c s="2" r="D2" t="s">
        <v>2</v>
      </c>
      <c s="2" r="E2" t="s">
        <v>93</v>
      </c>
    </row>
    <row spans="1:5" r="3">
      <c s="3" r="A3" t="s">
        <v>2341</v>
      </c>
    </row>
    <row spans="1:5" r="4">
      <c s="4" r="A4" t="s">
        <v>2356</v>
      </c>
      <c s="7" r="B4" t="n">
        <v>658000</v>
      </c>
      <c s="7" r="C4" t="n">
        <v>1041000</v>
      </c>
      <c s="7" r="D4" t="n">
        <v>2270000</v>
      </c>
      <c s="7" r="E4" t="n">
        <v>3455000</v>
      </c>
    </row>
    <row spans="1:5" r="5">
      <c s="4" r="A5" t="s">
        <v>2375</v>
      </c>
    </row>
    <row spans="1:5" r="6">
      <c s="3" r="A6" t="s">
        <v>2341</v>
      </c>
    </row>
    <row spans="1:5" r="7">
      <c s="4" r="A7" t="s">
        <v>2369</v>
      </c>
      <c s="5" r="B7" t="n">
        <v>659000</v>
      </c>
      <c s="5" r="C7" t="n">
        <v>1041000</v>
      </c>
      <c s="5" r="D7" t="n">
        <v>2272000</v>
      </c>
      <c s="5" r="E7" t="n">
        <v>3385000</v>
      </c>
    </row>
    <row spans="1:5" r="8">
      <c s="4" r="A8" t="s">
        <v>2355</v>
      </c>
    </row>
    <row spans="1:5" r="9">
      <c s="3" r="A9" t="s">
        <v>2341</v>
      </c>
    </row>
    <row spans="1:5" r="10">
      <c s="4" r="A10" t="s">
        <v>2356</v>
      </c>
      <c s="7" r="C10" t="n">
        <v>0</v>
      </c>
      <c s="7" r="E10" t="n">
        <v>70000</v>
      </c>
    </row>
    <row spans="1:5" r="11">
      <c s="4" r="A11" t="s">
        <v>2344</v>
      </c>
    </row>
    <row spans="1:5" r="12">
      <c s="3" r="A12" t="s">
        <v>2341</v>
      </c>
    </row>
    <row spans="1:5" r="13">
      <c s="4" r="A13" t="s">
        <v>2354</v>
      </c>
      <c s="7" r="B13" t="n">
        <v>-1000</v>
      </c>
      <c s="7" r="D13" t="n">
        <v>-2000</v>
      </c>
    </row>
  </sheetData>
  <mergeCells count="3">
    <mergeCell ref="A1:A2"/>
    <mergeCell ref="B1:C1"/>
    <mergeCell ref="D1:E1"/>
  </mergeCells>
  <pageMargins bottom="1" footer="0.5" header="0.5" left="0.75" right="0.75" top="1"/>
</worksheet>
</file>

<file path=xl/worksheets/sheet18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2376</v>
      </c>
      <c s="2" r="B1" t="s">
        <v>1</v>
      </c>
    </row>
    <row spans="1:6" r="2">
      <c s="2" r="B2" t="s">
        <v>2</v>
      </c>
      <c s="2" r="C2" t="s">
        <v>93</v>
      </c>
      <c s="2" r="D2" t="s">
        <v>25</v>
      </c>
      <c s="2" r="E2" t="s">
        <v>2315</v>
      </c>
      <c s="2" r="F2" t="s">
        <v>2316</v>
      </c>
    </row>
    <row spans="1:6" r="3">
      <c s="4" r="A3" t="s">
        <v>555</v>
      </c>
    </row>
    <row spans="1:6" r="4">
      <c s="3" r="A4" t="s">
        <v>2341</v>
      </c>
    </row>
    <row spans="1:6" r="5">
      <c s="4" r="A5" t="s">
        <v>2318</v>
      </c>
      <c s="4" r="B5" t="s">
        <v>2319</v>
      </c>
      <c s="4" r="F5" t="s">
        <v>2319</v>
      </c>
    </row>
    <row spans="1:6" r="6">
      <c s="4" r="A6" t="s">
        <v>557</v>
      </c>
    </row>
    <row spans="1:6" r="7">
      <c s="3" r="A7" t="s">
        <v>2341</v>
      </c>
    </row>
    <row spans="1:6" r="8">
      <c s="4" r="A8" t="s">
        <v>2318</v>
      </c>
      <c s="4" r="B8" t="s">
        <v>2319</v>
      </c>
      <c s="4" r="E8" t="s">
        <v>2319</v>
      </c>
    </row>
    <row spans="1:6" r="9">
      <c s="4" r="A9" t="s">
        <v>568</v>
      </c>
    </row>
    <row spans="1:6" r="10">
      <c s="3" r="A10" t="s">
        <v>2341</v>
      </c>
    </row>
    <row spans="1:6" r="11">
      <c s="4" r="A11" t="s">
        <v>2318</v>
      </c>
      <c s="4" r="B11" t="s">
        <v>2377</v>
      </c>
    </row>
    <row spans="1:6" r="12">
      <c s="4" r="A12" t="s">
        <v>2378</v>
      </c>
      <c s="9" r="B12" t="n">
        <v>3.5</v>
      </c>
      <c s="9" r="C12" t="n">
        <v>3.5</v>
      </c>
    </row>
    <row spans="1:6" r="13">
      <c s="4" r="A13" t="s">
        <v>2132</v>
      </c>
    </row>
    <row spans="1:6" r="14">
      <c s="3" r="A14" t="s">
        <v>2341</v>
      </c>
    </row>
    <row spans="1:6" r="15">
      <c s="4" r="A15" t="s">
        <v>2379</v>
      </c>
      <c s="9" r="B15" t="n">
        <v>0.5</v>
      </c>
      <c s="9" r="D15" t="n">
        <v>0.4</v>
      </c>
    </row>
    <row spans="1:6" r="16">
      <c s="4" r="A16" t="s">
        <v>2380</v>
      </c>
    </row>
    <row spans="1:6" r="17">
      <c s="3" r="A17" t="s">
        <v>2341</v>
      </c>
    </row>
    <row spans="1:6" r="18">
      <c s="4" r="A18" t="s">
        <v>2136</v>
      </c>
      <c s="4" r="B18" t="s">
        <v>2381</v>
      </c>
    </row>
    <row spans="1:6" r="19">
      <c s="4" r="A19" t="s">
        <v>2379</v>
      </c>
      <c s="9" r="B19" t="n">
        <v>4.2</v>
      </c>
      <c s="9" r="D19" t="n">
        <v>3.6</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sheetPr>
  <dimension ref="A1:F2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2382</v>
      </c>
      <c s="2" r="C1" t="s">
        <v>2</v>
      </c>
      <c s="2" r="D1" t="s">
        <v>25</v>
      </c>
      <c s="2" r="E1" t="s">
        <v>93</v>
      </c>
      <c s="2" r="F1" t="s">
        <v>649</v>
      </c>
    </row>
    <row spans="1:6" r="2">
      <c s="3" r="A2" t="s">
        <v>26</v>
      </c>
    </row>
    <row spans="1:6" r="3">
      <c s="4" r="A3" t="s">
        <v>2383</v>
      </c>
      <c s="7" r="C3" t="n">
        <v>5500931</v>
      </c>
      <c s="7" r="D3" t="n">
        <v>5315159</v>
      </c>
    </row>
    <row spans="1:6" r="4">
      <c s="4" r="A4" t="s">
        <v>2384</v>
      </c>
      <c s="5" r="C4" t="n">
        <v>137943</v>
      </c>
      <c s="5" r="D4" t="n">
        <v>138527</v>
      </c>
    </row>
    <row spans="1:6" r="5">
      <c s="4" r="A5" t="s">
        <v>2385</v>
      </c>
      <c s="5" r="C5" t="n">
        <v>210851</v>
      </c>
      <c s="5" r="D5" t="n">
        <v>148694</v>
      </c>
      <c s="7" r="E5" t="n">
        <v>152282</v>
      </c>
      <c s="7" r="F5" t="n">
        <v>161099</v>
      </c>
    </row>
    <row spans="1:6" r="6">
      <c s="4" r="A6" t="s">
        <v>2386</v>
      </c>
      <c s="5" r="C6" t="n">
        <v>16750</v>
      </c>
      <c s="5" r="D6" t="n">
        <v>25362</v>
      </c>
    </row>
    <row spans="1:6" r="7">
      <c s="4" r="A7" t="s">
        <v>762</v>
      </c>
    </row>
    <row spans="1:6" r="8">
      <c s="3" r="A8" t="s">
        <v>26</v>
      </c>
    </row>
    <row spans="1:6" r="9">
      <c s="4" r="A9" t="s">
        <v>2383</v>
      </c>
      <c s="5" r="C9" t="n">
        <v>1046173</v>
      </c>
      <c s="5" r="D9" t="n">
        <v>700154</v>
      </c>
    </row>
    <row spans="1:6" r="10">
      <c s="4" r="A10" t="s">
        <v>770</v>
      </c>
    </row>
    <row spans="1:6" r="11">
      <c s="3" r="A11" t="s">
        <v>26</v>
      </c>
    </row>
    <row spans="1:6" r="12">
      <c s="4" r="A12" t="s">
        <v>2383</v>
      </c>
      <c s="5" r="C12" t="n">
        <v>1001495</v>
      </c>
      <c s="5" r="D12" t="n">
        <v>1724973</v>
      </c>
    </row>
    <row spans="1:6" r="13">
      <c s="4" r="A13" t="s">
        <v>784</v>
      </c>
    </row>
    <row spans="1:6" r="14">
      <c s="3" r="A14" t="s">
        <v>26</v>
      </c>
    </row>
    <row spans="1:6" r="15">
      <c s="4" r="A15" t="s">
        <v>2383</v>
      </c>
      <c s="5" r="C15" t="n">
        <v>26433</v>
      </c>
      <c s="5" r="D15" t="n">
        <v>61712</v>
      </c>
    </row>
    <row spans="1:6" r="16">
      <c s="4" r="A16" t="s">
        <v>799</v>
      </c>
    </row>
    <row spans="1:6" r="17">
      <c s="3" r="A17" t="s">
        <v>26</v>
      </c>
    </row>
    <row spans="1:6" r="18">
      <c s="4" r="A18" t="s">
        <v>2383</v>
      </c>
      <c s="5" r="C18" t="n">
        <v>1656770</v>
      </c>
      <c s="5" r="D18" t="n">
        <v>1910030</v>
      </c>
    </row>
    <row spans="1:6" r="19">
      <c s="4" r="A19" t="s">
        <v>811</v>
      </c>
    </row>
    <row spans="1:6" r="20">
      <c s="3" r="A20" t="s">
        <v>26</v>
      </c>
    </row>
    <row spans="1:6" r="21">
      <c s="4" r="A21" t="s">
        <v>2383</v>
      </c>
      <c s="5" r="C21" t="n">
        <v>0</v>
      </c>
      <c s="5" r="D21" t="n">
        <v>0</v>
      </c>
    </row>
    <row spans="1:6" r="22">
      <c s="4" r="A22" t="s">
        <v>816</v>
      </c>
    </row>
    <row spans="1:6" r="23">
      <c s="3" r="A23" t="s">
        <v>26</v>
      </c>
    </row>
    <row spans="1:6" r="24">
      <c s="4" r="A24" t="s">
        <v>2383</v>
      </c>
      <c s="5" r="C24" t="n">
        <v>1757193</v>
      </c>
      <c s="5" r="D24" t="n">
        <v>904362</v>
      </c>
    </row>
    <row spans="1:6" r="25">
      <c s="4" r="A25" t="s">
        <v>828</v>
      </c>
    </row>
    <row spans="1:6" r="26">
      <c s="3" r="A26" t="s">
        <v>26</v>
      </c>
    </row>
    <row spans="1:6" r="27">
      <c s="4" r="A27" t="s">
        <v>2383</v>
      </c>
      <c s="5" r="C27" t="n">
        <v>2389</v>
      </c>
      <c s="5" r="D27" t="n">
        <v>2622</v>
      </c>
    </row>
    <row spans="1:6" r="28">
      <c s="4" r="A28" t="s">
        <v>831</v>
      </c>
    </row>
    <row spans="1:6" r="29">
      <c s="3" r="A29" t="s">
        <v>26</v>
      </c>
    </row>
    <row spans="1:6" r="30">
      <c s="4" r="A30" t="s">
        <v>2383</v>
      </c>
      <c s="5" r="C30" t="n">
        <v>10478</v>
      </c>
      <c s="5" r="D30" t="n">
        <v>11306</v>
      </c>
    </row>
    <row spans="1:6" r="31">
      <c s="4" r="A31" t="s">
        <v>1744</v>
      </c>
    </row>
    <row spans="1:6" r="32">
      <c s="3" r="A32" t="s">
        <v>26</v>
      </c>
    </row>
    <row spans="1:6" r="33">
      <c s="4" r="A33" t="s">
        <v>2383</v>
      </c>
      <c s="4" r="B33" t="s">
        <v>155</v>
      </c>
      <c s="5" r="C33" t="n">
        <v>306</v>
      </c>
      <c s="5" r="D33" t="n">
        <v>323</v>
      </c>
    </row>
    <row spans="1:6" r="34">
      <c s="4" r="A34" t="s">
        <v>2384</v>
      </c>
      <c s="4" r="B34" t="s">
        <v>155</v>
      </c>
      <c s="5" r="C34" t="n">
        <v>0</v>
      </c>
      <c s="5" r="D34" t="n">
        <v>0</v>
      </c>
    </row>
    <row spans="1:6" r="35">
      <c s="4" r="A35" t="s">
        <v>2385</v>
      </c>
      <c s="5" r="C35" t="n">
        <v>0</v>
      </c>
      <c s="5" r="D35" t="n">
        <v>0</v>
      </c>
    </row>
    <row spans="1:6" r="36">
      <c s="4" r="A36" t="s">
        <v>2386</v>
      </c>
      <c s="5" r="C36" t="n">
        <v>0</v>
      </c>
      <c s="5" r="D36" t="n">
        <v>0</v>
      </c>
    </row>
    <row spans="1:6" r="37">
      <c s="3" r="A37" t="s">
        <v>2293</v>
      </c>
    </row>
    <row spans="1:6" r="38">
      <c s="4" r="A38" t="s">
        <v>2387</v>
      </c>
      <c s="5" r="C38" t="n">
        <v>0</v>
      </c>
      <c s="5" r="D38" t="n">
        <v>0</v>
      </c>
    </row>
    <row spans="1:6" r="39">
      <c s="4" r="A39" t="s">
        <v>1703</v>
      </c>
      <c s="5" r="C39" t="n">
        <v>0</v>
      </c>
      <c s="5" r="D39" t="n">
        <v>0</v>
      </c>
    </row>
    <row spans="1:6" r="40">
      <c s="4" r="A40" t="s">
        <v>1749</v>
      </c>
    </row>
    <row spans="1:6" r="41">
      <c s="3" r="A41" t="s">
        <v>26</v>
      </c>
    </row>
    <row spans="1:6" r="42">
      <c s="4" r="A42" t="s">
        <v>2383</v>
      </c>
      <c s="4" r="B42" t="s">
        <v>155</v>
      </c>
      <c s="5" r="C42" t="n">
        <v>5499176</v>
      </c>
      <c s="5" r="D42" t="n">
        <v>5313511</v>
      </c>
    </row>
    <row spans="1:6" r="43">
      <c s="4" r="A43" t="s">
        <v>2384</v>
      </c>
      <c s="4" r="B43" t="s">
        <v>155</v>
      </c>
      <c s="5" r="C43" t="n">
        <v>128871</v>
      </c>
      <c s="5" r="D43" t="n">
        <v>129360</v>
      </c>
    </row>
    <row spans="1:6" r="44">
      <c s="4" r="A44" t="s">
        <v>2385</v>
      </c>
      <c s="5" r="C44" t="n">
        <v>0</v>
      </c>
      <c s="5" r="D44" t="n">
        <v>0</v>
      </c>
    </row>
    <row spans="1:6" r="45">
      <c s="4" r="A45" t="s">
        <v>2386</v>
      </c>
      <c s="5" r="C45" t="n">
        <v>16750</v>
      </c>
      <c s="5" r="D45" t="n">
        <v>25362</v>
      </c>
    </row>
    <row spans="1:6" r="46">
      <c s="3" r="A46" t="s">
        <v>2293</v>
      </c>
    </row>
    <row spans="1:6" r="47">
      <c s="4" r="A47" t="s">
        <v>2387</v>
      </c>
      <c s="5" r="C47" t="n">
        <v>15302</v>
      </c>
      <c s="5" r="D47" t="n">
        <v>23032</v>
      </c>
    </row>
    <row spans="1:6" r="48">
      <c s="4" r="A48" t="s">
        <v>1703</v>
      </c>
      <c s="5" r="C48" t="n">
        <v>0</v>
      </c>
      <c s="5" r="D48" t="n">
        <v>0</v>
      </c>
    </row>
    <row spans="1:6" r="49">
      <c s="4" r="A49" t="s">
        <v>1754</v>
      </c>
    </row>
    <row spans="1:6" r="50">
      <c s="3" r="A50" t="s">
        <v>26</v>
      </c>
    </row>
    <row spans="1:6" r="51">
      <c s="4" r="A51" t="s">
        <v>2383</v>
      </c>
      <c s="4" r="B51" t="s">
        <v>155</v>
      </c>
      <c s="5" r="C51" t="n">
        <v>1449</v>
      </c>
      <c s="5" r="D51" t="n">
        <v>1325</v>
      </c>
    </row>
    <row spans="1:6" r="52">
      <c s="4" r="A52" t="s">
        <v>2384</v>
      </c>
      <c s="4" r="B52" t="s">
        <v>155</v>
      </c>
      <c s="5" r="C52" t="n">
        <v>9072</v>
      </c>
      <c s="5" r="D52" t="n">
        <v>9167</v>
      </c>
    </row>
    <row spans="1:6" r="53">
      <c s="4" r="A53" t="s">
        <v>2385</v>
      </c>
      <c s="5" r="C53" t="n">
        <v>210851</v>
      </c>
      <c s="5" r="D53" t="n">
        <v>148694</v>
      </c>
    </row>
    <row spans="1:6" r="54">
      <c s="4" r="A54" t="s">
        <v>2386</v>
      </c>
      <c s="5" r="C54" t="n">
        <v>0</v>
      </c>
      <c s="5" r="D54" t="n">
        <v>0</v>
      </c>
    </row>
    <row spans="1:6" r="55">
      <c s="3" r="A55" t="s">
        <v>2293</v>
      </c>
    </row>
    <row spans="1:6" r="56">
      <c s="4" r="A56" t="s">
        <v>2387</v>
      </c>
      <c s="5" r="C56" t="n">
        <v>0</v>
      </c>
      <c s="5" r="D56" t="n">
        <v>0</v>
      </c>
    </row>
    <row spans="1:6" r="57">
      <c s="4" r="A57" t="s">
        <v>1703</v>
      </c>
      <c s="5" r="C57" t="n">
        <v>125895</v>
      </c>
      <c s="5" r="D57" t="n">
        <v>133634</v>
      </c>
    </row>
    <row spans="1:6" r="58">
      <c s="4" r="A58" t="s">
        <v>2388</v>
      </c>
    </row>
    <row spans="1:6" r="59">
      <c s="3" r="A59" t="s">
        <v>26</v>
      </c>
    </row>
    <row spans="1:6" r="60">
      <c s="4" r="A60" t="s">
        <v>2383</v>
      </c>
      <c s="5" r="C60" t="n">
        <v>5500931</v>
      </c>
      <c s="5" r="D60" t="n">
        <v>5315159</v>
      </c>
    </row>
    <row spans="1:6" r="61">
      <c s="4" r="A61" t="s">
        <v>2384</v>
      </c>
      <c s="5" r="C61" t="n">
        <v>137943</v>
      </c>
      <c s="5" r="D61" t="n">
        <v>138527</v>
      </c>
    </row>
    <row spans="1:6" r="62">
      <c s="4" r="A62" t="s">
        <v>2385</v>
      </c>
      <c s="5" r="C62" t="n">
        <v>210851</v>
      </c>
      <c s="5" r="D62" t="n">
        <v>148694</v>
      </c>
    </row>
    <row spans="1:6" r="63">
      <c s="4" r="A63" t="s">
        <v>2386</v>
      </c>
      <c s="5" r="C63" t="n">
        <v>16750</v>
      </c>
      <c s="5" r="D63" t="n">
        <v>25362</v>
      </c>
    </row>
    <row spans="1:6" r="64">
      <c s="4" r="A64" t="s">
        <v>176</v>
      </c>
      <c s="5" r="C64" t="n">
        <v>5866475</v>
      </c>
      <c s="5" r="D64" t="n">
        <v>5627742</v>
      </c>
    </row>
    <row spans="1:6" r="65">
      <c s="3" r="A65" t="s">
        <v>2293</v>
      </c>
    </row>
    <row spans="1:6" r="66">
      <c s="4" r="A66" t="s">
        <v>2387</v>
      </c>
      <c s="5" r="C66" t="n">
        <v>-15302</v>
      </c>
      <c s="5" r="D66" t="n">
        <v>-23032</v>
      </c>
    </row>
    <row spans="1:6" r="67">
      <c s="4" r="A67" t="s">
        <v>1703</v>
      </c>
      <c s="5" r="C67" t="n">
        <v>-125895</v>
      </c>
      <c s="5" r="D67" t="n">
        <v>-133634</v>
      </c>
    </row>
    <row spans="1:6" r="68">
      <c s="4" r="A68" t="s">
        <v>176</v>
      </c>
      <c s="5" r="C68" t="n">
        <v>-141197</v>
      </c>
      <c s="5" r="D68" t="n">
        <v>-156666</v>
      </c>
    </row>
    <row spans="1:6" r="69">
      <c s="4" r="A69" t="s">
        <v>2389</v>
      </c>
    </row>
    <row spans="1:6" r="70">
      <c s="3" r="A70" t="s">
        <v>26</v>
      </c>
    </row>
    <row spans="1:6" r="71">
      <c s="4" r="A71" t="s">
        <v>2383</v>
      </c>
      <c s="5" r="C71" t="n">
        <v>1046173</v>
      </c>
      <c s="5" r="D71" t="n">
        <v>700154</v>
      </c>
    </row>
    <row spans="1:6" r="72">
      <c s="4" r="A72" t="s">
        <v>2390</v>
      </c>
    </row>
    <row spans="1:6" r="73">
      <c s="3" r="A73" t="s">
        <v>26</v>
      </c>
    </row>
    <row spans="1:6" r="74">
      <c s="4" r="A74" t="s">
        <v>2383</v>
      </c>
      <c s="5" r="C74" t="n">
        <v>1001495</v>
      </c>
      <c s="5" r="D74" t="n">
        <v>1724973</v>
      </c>
    </row>
    <row spans="1:6" r="75">
      <c s="4" r="A75" t="s">
        <v>2391</v>
      </c>
    </row>
    <row spans="1:6" r="76">
      <c s="3" r="A76" t="s">
        <v>26</v>
      </c>
    </row>
    <row spans="1:6" r="77">
      <c s="4" r="A77" t="s">
        <v>2383</v>
      </c>
      <c s="5" r="C77" t="n">
        <v>26433</v>
      </c>
      <c s="5" r="D77" t="n">
        <v>61712</v>
      </c>
    </row>
    <row spans="1:6" r="78">
      <c s="4" r="A78" t="s">
        <v>2384</v>
      </c>
      <c s="5" r="C78" t="n">
        <v>5395</v>
      </c>
      <c s="5" r="D78" t="n">
        <v>7954</v>
      </c>
    </row>
    <row spans="1:6" r="79">
      <c s="4" r="A79" t="s">
        <v>2392</v>
      </c>
    </row>
    <row spans="1:6" r="80">
      <c s="3" r="A80" t="s">
        <v>26</v>
      </c>
    </row>
    <row spans="1:6" r="81">
      <c s="4" r="A81" t="s">
        <v>2383</v>
      </c>
      <c s="5" r="C81" t="n">
        <v>1656770</v>
      </c>
      <c s="5" r="D81" t="n">
        <v>1910030</v>
      </c>
    </row>
    <row spans="1:6" r="82">
      <c s="4" r="A82" t="s">
        <v>2393</v>
      </c>
    </row>
    <row spans="1:6" r="83">
      <c s="3" r="A83" t="s">
        <v>26</v>
      </c>
    </row>
    <row spans="1:6" r="84">
      <c s="4" r="A84" t="s">
        <v>2383</v>
      </c>
      <c s="5" r="C84" t="n">
        <v>0</v>
      </c>
      <c s="5" r="D84" t="n">
        <v>0</v>
      </c>
    </row>
    <row spans="1:6" r="85">
      <c s="4" r="A85" t="s">
        <v>2394</v>
      </c>
    </row>
    <row spans="1:6" r="86">
      <c s="3" r="A86" t="s">
        <v>26</v>
      </c>
    </row>
    <row spans="1:6" r="87">
      <c s="4" r="A87" t="s">
        <v>2383</v>
      </c>
      <c s="5" r="C87" t="n">
        <v>1757193</v>
      </c>
      <c s="5" r="D87" t="n">
        <v>904362</v>
      </c>
    </row>
    <row spans="1:6" r="88">
      <c s="4" r="A88" t="s">
        <v>2384</v>
      </c>
      <c s="5" r="C88" t="n">
        <v>113619</v>
      </c>
      <c s="5" r="D88" t="n">
        <v>110692</v>
      </c>
    </row>
    <row spans="1:6" r="89">
      <c s="4" r="A89" t="s">
        <v>2395</v>
      </c>
    </row>
    <row spans="1:6" r="90">
      <c s="3" r="A90" t="s">
        <v>26</v>
      </c>
    </row>
    <row spans="1:6" r="91">
      <c s="4" r="A91" t="s">
        <v>2383</v>
      </c>
      <c s="5" r="C91" t="n">
        <v>2389</v>
      </c>
      <c s="5" r="D91" t="n">
        <v>2622</v>
      </c>
    </row>
    <row spans="1:6" r="92">
      <c s="4" r="A92" t="s">
        <v>2396</v>
      </c>
    </row>
    <row spans="1:6" r="93">
      <c s="3" r="A93" t="s">
        <v>26</v>
      </c>
    </row>
    <row spans="1:6" r="94">
      <c s="4" r="A94" t="s">
        <v>2383</v>
      </c>
      <c s="5" r="C94" t="n">
        <v>10478</v>
      </c>
      <c s="5" r="D94" t="n">
        <v>11306</v>
      </c>
    </row>
    <row spans="1:6" r="95">
      <c s="4" r="A95" t="s">
        <v>2384</v>
      </c>
      <c s="5" r="C95" t="n">
        <v>17256</v>
      </c>
      <c s="5" r="D95" t="n">
        <v>18245</v>
      </c>
    </row>
    <row spans="1:6" r="96">
      <c s="4" r="A96" t="s">
        <v>2397</v>
      </c>
    </row>
    <row spans="1:6" r="97">
      <c s="3" r="A97" t="s">
        <v>26</v>
      </c>
    </row>
    <row spans="1:6" r="98">
      <c s="4" r="A98" t="s">
        <v>2384</v>
      </c>
      <c s="5" r="C98" t="n">
        <v>1673</v>
      </c>
      <c s="5" r="D98" t="n">
        <v>1636</v>
      </c>
    </row>
    <row spans="1:6" r="99">
      <c s="4" r="A99" t="s">
        <v>2398</v>
      </c>
    </row>
    <row spans="1:6" r="100">
      <c s="3" r="A100" t="s">
        <v>26</v>
      </c>
    </row>
    <row spans="1:6" r="101">
      <c s="4" r="A101" t="s">
        <v>2383</v>
      </c>
      <c s="5" r="C101" t="n">
        <v>306</v>
      </c>
      <c s="5" r="D101" t="n">
        <v>323</v>
      </c>
    </row>
    <row spans="1:6" r="102">
      <c s="4" r="A102" t="s">
        <v>2384</v>
      </c>
      <c s="5" r="C102" t="n">
        <v>0</v>
      </c>
      <c s="5" r="D102" t="n">
        <v>0</v>
      </c>
    </row>
    <row spans="1:6" r="103">
      <c s="4" r="A103" t="s">
        <v>2385</v>
      </c>
      <c s="5" r="C103" t="n">
        <v>0</v>
      </c>
      <c s="5" r="D103" t="n">
        <v>0</v>
      </c>
    </row>
    <row spans="1:6" r="104">
      <c s="4" r="A104" t="s">
        <v>2386</v>
      </c>
      <c s="5" r="C104" t="n">
        <v>0</v>
      </c>
      <c s="5" r="D104" t="n">
        <v>0</v>
      </c>
    </row>
    <row spans="1:6" r="105">
      <c s="4" r="A105" t="s">
        <v>176</v>
      </c>
      <c s="5" r="C105" t="n">
        <v>306</v>
      </c>
      <c s="5" r="D105" t="n">
        <v>323</v>
      </c>
    </row>
    <row spans="1:6" r="106">
      <c s="3" r="A106" t="s">
        <v>2293</v>
      </c>
    </row>
    <row spans="1:6" r="107">
      <c s="4" r="A107" t="s">
        <v>2387</v>
      </c>
      <c s="5" r="C107" t="n">
        <v>0</v>
      </c>
      <c s="5" r="D107" t="n">
        <v>0</v>
      </c>
    </row>
    <row spans="1:6" r="108">
      <c s="4" r="A108" t="s">
        <v>1703</v>
      </c>
      <c s="5" r="C108" t="n">
        <v>0</v>
      </c>
      <c s="5" r="D108" t="n">
        <v>0</v>
      </c>
    </row>
    <row spans="1:6" r="109">
      <c s="4" r="A109" t="s">
        <v>176</v>
      </c>
      <c s="5" r="C109" t="n">
        <v>0</v>
      </c>
      <c s="5" r="D109" t="n">
        <v>0</v>
      </c>
    </row>
    <row spans="1:6" r="110">
      <c s="4" r="A110" t="s">
        <v>2399</v>
      </c>
    </row>
    <row spans="1:6" r="111">
      <c s="3" r="A111" t="s">
        <v>26</v>
      </c>
    </row>
    <row spans="1:6" r="112">
      <c s="4" r="A112" t="s">
        <v>2383</v>
      </c>
      <c s="5" r="C112" t="n">
        <v>0</v>
      </c>
      <c s="5" r="D112" t="n">
        <v>0</v>
      </c>
    </row>
    <row spans="1:6" r="113">
      <c s="4" r="A113" t="s">
        <v>2400</v>
      </c>
    </row>
    <row spans="1:6" r="114">
      <c s="3" r="A114" t="s">
        <v>26</v>
      </c>
    </row>
    <row spans="1:6" r="115">
      <c s="4" r="A115" t="s">
        <v>2383</v>
      </c>
      <c s="5" r="C115" t="n">
        <v>0</v>
      </c>
      <c s="5" r="D115" t="n">
        <v>0</v>
      </c>
    </row>
    <row spans="1:6" r="116">
      <c s="4" r="A116" t="s">
        <v>2401</v>
      </c>
    </row>
    <row spans="1:6" r="117">
      <c s="3" r="A117" t="s">
        <v>26</v>
      </c>
    </row>
    <row spans="1:6" r="118">
      <c s="4" r="A118" t="s">
        <v>2383</v>
      </c>
      <c s="5" r="C118" t="n">
        <v>0</v>
      </c>
      <c s="5" r="D118" t="n">
        <v>0</v>
      </c>
    </row>
    <row spans="1:6" r="119">
      <c s="4" r="A119" t="s">
        <v>2384</v>
      </c>
      <c s="5" r="C119" t="n">
        <v>0</v>
      </c>
      <c s="5" r="D119" t="n">
        <v>0</v>
      </c>
    </row>
    <row spans="1:6" r="120">
      <c s="4" r="A120" t="s">
        <v>2402</v>
      </c>
    </row>
    <row spans="1:6" r="121">
      <c s="3" r="A121" t="s">
        <v>26</v>
      </c>
    </row>
    <row spans="1:6" r="122">
      <c s="4" r="A122" t="s">
        <v>2383</v>
      </c>
      <c s="5" r="C122" t="n">
        <v>0</v>
      </c>
      <c s="5" r="D122" t="n">
        <v>0</v>
      </c>
    </row>
    <row spans="1:6" r="123">
      <c s="4" r="A123" t="s">
        <v>2403</v>
      </c>
    </row>
    <row spans="1:6" r="124">
      <c s="3" r="A124" t="s">
        <v>26</v>
      </c>
    </row>
    <row spans="1:6" r="125">
      <c s="4" r="A125" t="s">
        <v>2383</v>
      </c>
      <c s="5" r="C125" t="n">
        <v>0</v>
      </c>
      <c s="5" r="D125" t="n">
        <v>0</v>
      </c>
    </row>
    <row spans="1:6" r="126">
      <c s="4" r="A126" t="s">
        <v>2404</v>
      </c>
    </row>
    <row spans="1:6" r="127">
      <c s="3" r="A127" t="s">
        <v>26</v>
      </c>
    </row>
    <row spans="1:6" r="128">
      <c s="4" r="A128" t="s">
        <v>2383</v>
      </c>
      <c s="5" r="C128" t="n">
        <v>0</v>
      </c>
      <c s="5" r="D128" t="n">
        <v>0</v>
      </c>
    </row>
    <row spans="1:6" r="129">
      <c s="4" r="A129" t="s">
        <v>2384</v>
      </c>
      <c s="5" r="C129" t="n">
        <v>0</v>
      </c>
      <c s="5" r="D129" t="n">
        <v>0</v>
      </c>
    </row>
    <row spans="1:6" r="130">
      <c s="4" r="A130" t="s">
        <v>2405</v>
      </c>
    </row>
    <row spans="1:6" r="131">
      <c s="3" r="A131" t="s">
        <v>26</v>
      </c>
    </row>
    <row spans="1:6" r="132">
      <c s="4" r="A132" t="s">
        <v>2383</v>
      </c>
      <c s="5" r="C132" t="n">
        <v>306</v>
      </c>
      <c s="5" r="D132" t="n">
        <v>323</v>
      </c>
    </row>
    <row spans="1:6" r="133">
      <c s="4" r="A133" t="s">
        <v>2406</v>
      </c>
    </row>
    <row spans="1:6" r="134">
      <c s="3" r="A134" t="s">
        <v>26</v>
      </c>
    </row>
    <row spans="1:6" r="135">
      <c s="4" r="A135" t="s">
        <v>2383</v>
      </c>
      <c s="5" r="C135" t="n">
        <v>0</v>
      </c>
      <c s="5" r="D135" t="n">
        <v>0</v>
      </c>
    </row>
    <row spans="1:6" r="136">
      <c s="4" r="A136" t="s">
        <v>2384</v>
      </c>
      <c s="5" r="C136" t="n">
        <v>0</v>
      </c>
      <c s="5" r="D136" t="n">
        <v>0</v>
      </c>
    </row>
    <row spans="1:6" r="137">
      <c s="4" r="A137" t="s">
        <v>2407</v>
      </c>
    </row>
    <row spans="1:6" r="138">
      <c s="3" r="A138" t="s">
        <v>26</v>
      </c>
    </row>
    <row spans="1:6" r="139">
      <c s="4" r="A139" t="s">
        <v>2384</v>
      </c>
      <c s="5" r="C139" t="n">
        <v>0</v>
      </c>
      <c s="5" r="D139" t="n">
        <v>0</v>
      </c>
    </row>
    <row spans="1:6" r="140">
      <c s="4" r="A140" t="s">
        <v>2408</v>
      </c>
    </row>
    <row spans="1:6" r="141">
      <c s="3" r="A141" t="s">
        <v>26</v>
      </c>
    </row>
    <row spans="1:6" r="142">
      <c s="4" r="A142" t="s">
        <v>2383</v>
      </c>
      <c s="5" r="C142" t="n">
        <v>5499176</v>
      </c>
      <c s="5" r="D142" t="n">
        <v>5313511</v>
      </c>
    </row>
    <row spans="1:6" r="143">
      <c s="4" r="A143" t="s">
        <v>2384</v>
      </c>
      <c s="5" r="C143" t="n">
        <v>128871</v>
      </c>
      <c s="5" r="D143" t="n">
        <v>129360</v>
      </c>
    </row>
    <row spans="1:6" r="144">
      <c s="4" r="A144" t="s">
        <v>2385</v>
      </c>
      <c s="5" r="C144" t="n">
        <v>0</v>
      </c>
      <c s="5" r="D144" t="n">
        <v>0</v>
      </c>
    </row>
    <row spans="1:6" r="145">
      <c s="4" r="A145" t="s">
        <v>2386</v>
      </c>
      <c s="5" r="C145" t="n">
        <v>16750</v>
      </c>
      <c s="5" r="D145" t="n">
        <v>25362</v>
      </c>
    </row>
    <row spans="1:6" r="146">
      <c s="4" r="A146" t="s">
        <v>176</v>
      </c>
      <c s="5" r="C146" t="n">
        <v>5644797</v>
      </c>
      <c s="5" r="D146" t="n">
        <v>5468233</v>
      </c>
    </row>
    <row spans="1:6" r="147">
      <c s="3" r="A147" t="s">
        <v>2293</v>
      </c>
    </row>
    <row spans="1:6" r="148">
      <c s="4" r="A148" t="s">
        <v>2387</v>
      </c>
      <c s="5" r="C148" t="n">
        <v>-15302</v>
      </c>
      <c s="5" r="D148" t="n">
        <v>-23032</v>
      </c>
    </row>
    <row spans="1:6" r="149">
      <c s="4" r="A149" t="s">
        <v>1703</v>
      </c>
      <c s="5" r="C149" t="n">
        <v>0</v>
      </c>
      <c s="5" r="D149" t="n">
        <v>0</v>
      </c>
    </row>
    <row spans="1:6" r="150">
      <c s="4" r="A150" t="s">
        <v>176</v>
      </c>
      <c s="5" r="C150" t="n">
        <v>-15302</v>
      </c>
      <c s="5" r="D150" t="n">
        <v>-23032</v>
      </c>
    </row>
    <row spans="1:6" r="151">
      <c s="4" r="A151" t="s">
        <v>2409</v>
      </c>
    </row>
    <row spans="1:6" r="152">
      <c s="3" r="A152" t="s">
        <v>26</v>
      </c>
    </row>
    <row spans="1:6" r="153">
      <c s="4" r="A153" t="s">
        <v>2383</v>
      </c>
      <c s="5" r="C153" t="n">
        <v>1046173</v>
      </c>
      <c s="5" r="D153" t="n">
        <v>700154</v>
      </c>
    </row>
    <row spans="1:6" r="154">
      <c s="4" r="A154" t="s">
        <v>2410</v>
      </c>
    </row>
    <row spans="1:6" r="155">
      <c s="3" r="A155" t="s">
        <v>26</v>
      </c>
    </row>
    <row spans="1:6" r="156">
      <c s="4" r="A156" t="s">
        <v>2383</v>
      </c>
      <c s="5" r="C156" t="n">
        <v>1001495</v>
      </c>
      <c s="5" r="D156" t="n">
        <v>1724973</v>
      </c>
    </row>
    <row spans="1:6" r="157">
      <c s="4" r="A157" t="s">
        <v>2411</v>
      </c>
    </row>
    <row spans="1:6" r="158">
      <c s="3" r="A158" t="s">
        <v>26</v>
      </c>
    </row>
    <row spans="1:6" r="159">
      <c s="4" r="A159" t="s">
        <v>2383</v>
      </c>
      <c s="5" r="C159" t="n">
        <v>26433</v>
      </c>
      <c s="5" r="D159" t="n">
        <v>61712</v>
      </c>
    </row>
    <row spans="1:6" r="160">
      <c s="4" r="A160" t="s">
        <v>2384</v>
      </c>
      <c s="5" r="C160" t="n">
        <v>5395</v>
      </c>
      <c s="5" r="D160" t="n">
        <v>7954</v>
      </c>
    </row>
    <row spans="1:6" r="161">
      <c s="4" r="A161" t="s">
        <v>2412</v>
      </c>
    </row>
    <row spans="1:6" r="162">
      <c s="3" r="A162" t="s">
        <v>26</v>
      </c>
    </row>
    <row spans="1:6" r="163">
      <c s="4" r="A163" t="s">
        <v>2383</v>
      </c>
      <c s="5" r="C163" t="n">
        <v>1656770</v>
      </c>
      <c s="5" r="D163" t="n">
        <v>1910030</v>
      </c>
    </row>
    <row spans="1:6" r="164">
      <c s="4" r="A164" t="s">
        <v>2413</v>
      </c>
    </row>
    <row spans="1:6" r="165">
      <c s="3" r="A165" t="s">
        <v>26</v>
      </c>
    </row>
    <row spans="1:6" r="166">
      <c s="4" r="A166" t="s">
        <v>2383</v>
      </c>
      <c s="5" r="C166" t="n">
        <v>0</v>
      </c>
      <c s="5" r="D166" t="n">
        <v>0</v>
      </c>
    </row>
    <row spans="1:6" r="167">
      <c s="4" r="A167" t="s">
        <v>2414</v>
      </c>
    </row>
    <row spans="1:6" r="168">
      <c s="3" r="A168" t="s">
        <v>26</v>
      </c>
    </row>
    <row spans="1:6" r="169">
      <c s="4" r="A169" t="s">
        <v>2383</v>
      </c>
      <c s="5" r="C169" t="n">
        <v>1755744</v>
      </c>
      <c s="5" r="D169" t="n">
        <v>903037</v>
      </c>
    </row>
    <row spans="1:6" r="170">
      <c s="4" r="A170" t="s">
        <v>2384</v>
      </c>
      <c s="5" r="C170" t="n">
        <v>107648</v>
      </c>
      <c s="5" r="D170" t="n">
        <v>104463</v>
      </c>
    </row>
    <row spans="1:6" r="171">
      <c s="4" r="A171" t="s">
        <v>2415</v>
      </c>
    </row>
    <row spans="1:6" r="172">
      <c s="3" r="A172" t="s">
        <v>26</v>
      </c>
    </row>
    <row spans="1:6" r="173">
      <c s="4" r="A173" t="s">
        <v>2383</v>
      </c>
      <c s="5" r="C173" t="n">
        <v>2083</v>
      </c>
      <c s="5" r="D173" t="n">
        <v>2299</v>
      </c>
    </row>
    <row spans="1:6" r="174">
      <c s="4" r="A174" t="s">
        <v>2416</v>
      </c>
    </row>
    <row spans="1:6" r="175">
      <c s="3" r="A175" t="s">
        <v>26</v>
      </c>
    </row>
    <row spans="1:6" r="176">
      <c s="4" r="A176" t="s">
        <v>2383</v>
      </c>
      <c s="5" r="C176" t="n">
        <v>10478</v>
      </c>
      <c s="5" r="D176" t="n">
        <v>11306</v>
      </c>
    </row>
    <row spans="1:6" r="177">
      <c s="4" r="A177" t="s">
        <v>2384</v>
      </c>
      <c s="5" r="C177" t="n">
        <v>15595</v>
      </c>
      <c s="5" r="D177" t="n">
        <v>16682</v>
      </c>
    </row>
    <row spans="1:6" r="178">
      <c s="4" r="A178" t="s">
        <v>2417</v>
      </c>
    </row>
    <row spans="1:6" r="179">
      <c s="3" r="A179" t="s">
        <v>26</v>
      </c>
    </row>
    <row spans="1:6" r="180">
      <c s="4" r="A180" t="s">
        <v>2384</v>
      </c>
      <c s="5" r="C180" t="n">
        <v>233</v>
      </c>
      <c s="5" r="D180" t="n">
        <v>261</v>
      </c>
    </row>
    <row spans="1:6" r="181">
      <c s="4" r="A181" t="s">
        <v>2418</v>
      </c>
    </row>
    <row spans="1:6" r="182">
      <c s="3" r="A182" t="s">
        <v>26</v>
      </c>
    </row>
    <row spans="1:6" r="183">
      <c s="4" r="A183" t="s">
        <v>2383</v>
      </c>
      <c s="5" r="C183" t="n">
        <v>1449</v>
      </c>
      <c s="5" r="D183" t="n">
        <v>1325</v>
      </c>
    </row>
    <row spans="1:6" r="184">
      <c s="4" r="A184" t="s">
        <v>2384</v>
      </c>
      <c s="5" r="C184" t="n">
        <v>9072</v>
      </c>
      <c s="5" r="D184" t="n">
        <v>9167</v>
      </c>
    </row>
    <row spans="1:6" r="185">
      <c s="4" r="A185" t="s">
        <v>2385</v>
      </c>
      <c s="5" r="C185" t="n">
        <v>210851</v>
      </c>
      <c s="5" r="D185" t="n">
        <v>148694</v>
      </c>
    </row>
    <row spans="1:6" r="186">
      <c s="4" r="A186" t="s">
        <v>2386</v>
      </c>
      <c s="5" r="C186" t="n">
        <v>0</v>
      </c>
      <c s="5" r="D186" t="n">
        <v>0</v>
      </c>
    </row>
    <row spans="1:6" r="187">
      <c s="4" r="A187" t="s">
        <v>176</v>
      </c>
      <c s="5" r="C187" t="n">
        <v>221372</v>
      </c>
      <c s="5" r="D187" t="n">
        <v>159186</v>
      </c>
    </row>
    <row spans="1:6" r="188">
      <c s="3" r="A188" t="s">
        <v>2293</v>
      </c>
    </row>
    <row spans="1:6" r="189">
      <c s="4" r="A189" t="s">
        <v>2387</v>
      </c>
      <c s="5" r="C189" t="n">
        <v>0</v>
      </c>
      <c s="5" r="D189" t="n">
        <v>0</v>
      </c>
    </row>
    <row spans="1:6" r="190">
      <c s="4" r="A190" t="s">
        <v>1703</v>
      </c>
      <c s="5" r="C190" t="n">
        <v>-125895</v>
      </c>
      <c s="5" r="D190" t="n">
        <v>-133634</v>
      </c>
    </row>
    <row spans="1:6" r="191">
      <c s="4" r="A191" t="s">
        <v>176</v>
      </c>
      <c s="5" r="C191" t="n">
        <v>-125895</v>
      </c>
      <c s="5" r="D191" t="n">
        <v>-133634</v>
      </c>
    </row>
    <row spans="1:6" r="192">
      <c s="4" r="A192" t="s">
        <v>2419</v>
      </c>
    </row>
    <row spans="1:6" r="193">
      <c s="3" r="A193" t="s">
        <v>26</v>
      </c>
    </row>
    <row spans="1:6" r="194">
      <c s="4" r="A194" t="s">
        <v>2383</v>
      </c>
      <c s="5" r="C194" t="n">
        <v>0</v>
      </c>
      <c s="5" r="D194" t="n">
        <v>0</v>
      </c>
    </row>
    <row spans="1:6" r="195">
      <c s="4" r="A195" t="s">
        <v>2420</v>
      </c>
    </row>
    <row spans="1:6" r="196">
      <c s="3" r="A196" t="s">
        <v>26</v>
      </c>
    </row>
    <row spans="1:6" r="197">
      <c s="4" r="A197" t="s">
        <v>2383</v>
      </c>
      <c s="5" r="C197" t="n">
        <v>0</v>
      </c>
      <c s="5" r="D197" t="n">
        <v>0</v>
      </c>
    </row>
    <row spans="1:6" r="198">
      <c s="4" r="A198" t="s">
        <v>2421</v>
      </c>
    </row>
    <row spans="1:6" r="199">
      <c s="3" r="A199" t="s">
        <v>26</v>
      </c>
    </row>
    <row spans="1:6" r="200">
      <c s="4" r="A200" t="s">
        <v>2383</v>
      </c>
      <c s="5" r="C200" t="n">
        <v>0</v>
      </c>
      <c s="5" r="D200" t="n">
        <v>0</v>
      </c>
    </row>
    <row spans="1:6" r="201">
      <c s="4" r="A201" t="s">
        <v>2384</v>
      </c>
      <c s="5" r="C201" t="n">
        <v>0</v>
      </c>
      <c s="5" r="D201" t="n">
        <v>0</v>
      </c>
    </row>
    <row spans="1:6" r="202">
      <c s="4" r="A202" t="s">
        <v>2422</v>
      </c>
    </row>
    <row spans="1:6" r="203">
      <c s="3" r="A203" t="s">
        <v>26</v>
      </c>
    </row>
    <row spans="1:6" r="204">
      <c s="4" r="A204" t="s">
        <v>2383</v>
      </c>
      <c s="5" r="C204" t="n">
        <v>0</v>
      </c>
      <c s="5" r="D204" t="n">
        <v>0</v>
      </c>
    </row>
    <row spans="1:6" r="205">
      <c s="4" r="A205" t="s">
        <v>2423</v>
      </c>
    </row>
    <row spans="1:6" r="206">
      <c s="3" r="A206" t="s">
        <v>26</v>
      </c>
    </row>
    <row spans="1:6" r="207">
      <c s="4" r="A207" t="s">
        <v>2383</v>
      </c>
      <c s="5" r="C207" t="n">
        <v>0</v>
      </c>
      <c s="5" r="D207" t="n">
        <v>0</v>
      </c>
    </row>
    <row spans="1:6" r="208">
      <c s="4" r="A208" t="s">
        <v>2424</v>
      </c>
    </row>
    <row spans="1:6" r="209">
      <c s="3" r="A209" t="s">
        <v>26</v>
      </c>
    </row>
    <row spans="1:6" r="210">
      <c s="4" r="A210" t="s">
        <v>2383</v>
      </c>
      <c s="5" r="C210" t="n">
        <v>1449</v>
      </c>
      <c s="5" r="D210" t="n">
        <v>1325</v>
      </c>
    </row>
    <row spans="1:6" r="211">
      <c s="4" r="A211" t="s">
        <v>2384</v>
      </c>
      <c s="5" r="C211" t="n">
        <v>5971</v>
      </c>
      <c s="5" r="D211" t="n">
        <v>6229</v>
      </c>
    </row>
    <row spans="1:6" r="212">
      <c s="4" r="A212" t="s">
        <v>2425</v>
      </c>
    </row>
    <row spans="1:6" r="213">
      <c s="3" r="A213" t="s">
        <v>26</v>
      </c>
    </row>
    <row spans="1:6" r="214">
      <c s="4" r="A214" t="s">
        <v>2383</v>
      </c>
      <c s="5" r="C214" t="n">
        <v>0</v>
      </c>
      <c s="5" r="D214" t="n">
        <v>0</v>
      </c>
    </row>
    <row spans="1:6" r="215">
      <c s="4" r="A215" t="s">
        <v>2426</v>
      </c>
    </row>
    <row spans="1:6" r="216">
      <c s="3" r="A216" t="s">
        <v>26</v>
      </c>
    </row>
    <row spans="1:6" r="217">
      <c s="4" r="A217" t="s">
        <v>2383</v>
      </c>
      <c s="5" r="C217" t="n">
        <v>0</v>
      </c>
      <c s="5" r="D217" t="n">
        <v>0</v>
      </c>
    </row>
    <row spans="1:6" r="218">
      <c s="4" r="A218" t="s">
        <v>2384</v>
      </c>
      <c s="5" r="C218" t="n">
        <v>1661</v>
      </c>
      <c s="5" r="D218" t="n">
        <v>1563</v>
      </c>
    </row>
    <row spans="1:6" r="219">
      <c s="4" r="A219" t="s">
        <v>2427</v>
      </c>
    </row>
    <row spans="1:6" r="220">
      <c s="3" r="A220" t="s">
        <v>26</v>
      </c>
    </row>
    <row spans="1:6" r="221">
      <c s="4" r="A221" t="s">
        <v>2384</v>
      </c>
      <c s="7" r="C221" t="n">
        <v>1440</v>
      </c>
      <c s="7" r="D221" t="n">
        <v>1375</v>
      </c>
    </row>
    <row spans="1:6" r="222">
      <c r="A222" t="n"/>
    </row>
    <row spans="1:6" r="223">
      <c s="4" r="A223" t="s">
        <v>155</v>
      </c>
      <c s="4" r="B223" t="s">
        <v>2428</v>
      </c>
    </row>
  </sheetData>
  <mergeCells count="3">
    <mergeCell ref="A1:B1"/>
    <mergeCell ref="A222:E222"/>
    <mergeCell ref="B223:E223"/>
  </mergeCells>
  <pageMargins bottom="1" footer="0.5" header="0.5" left="0.75" right="0.75" top="1"/>
</worksheet>
</file>

<file path=xl/worksheets/sheet18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2429</v>
      </c>
      <c s="2" r="C1" t="s">
        <v>2</v>
      </c>
      <c s="2" r="D1" t="s">
        <v>25</v>
      </c>
      <c s="2" r="E1" t="s">
        <v>93</v>
      </c>
    </row>
    <row spans="1:5" r="2">
      <c s="4" r="A2" t="s">
        <v>1744</v>
      </c>
    </row>
    <row spans="1:5" r="3">
      <c s="3" r="A3" t="s">
        <v>2430</v>
      </c>
    </row>
    <row spans="1:5" r="4">
      <c s="4" r="A4" t="s">
        <v>907</v>
      </c>
      <c s="7" r="C4" t="n">
        <v>0</v>
      </c>
      <c s="7" r="D4" t="n">
        <v>0</v>
      </c>
    </row>
    <row spans="1:5" r="5">
      <c s="4" r="A5" t="s">
        <v>1749</v>
      </c>
    </row>
    <row spans="1:5" r="6">
      <c s="3" r="A6" t="s">
        <v>2430</v>
      </c>
    </row>
    <row spans="1:5" r="7">
      <c s="4" r="A7" t="s">
        <v>907</v>
      </c>
      <c s="5" r="C7" t="n">
        <v>450</v>
      </c>
      <c s="5" r="D7" t="n">
        <v>27074</v>
      </c>
    </row>
    <row spans="1:5" r="8">
      <c s="4" r="A8" t="s">
        <v>1754</v>
      </c>
    </row>
    <row spans="1:5" r="9">
      <c s="3" r="A9" t="s">
        <v>2430</v>
      </c>
    </row>
    <row spans="1:5" r="10">
      <c s="4" r="A10" t="s">
        <v>907</v>
      </c>
      <c s="5" r="C10" t="n">
        <v>170569</v>
      </c>
      <c s="7" r="D10" t="n">
        <v>87862</v>
      </c>
    </row>
    <row spans="1:5" r="11">
      <c s="4" r="A11" t="s">
        <v>2431</v>
      </c>
    </row>
    <row spans="1:5" r="12">
      <c s="3" r="A12" t="s">
        <v>2430</v>
      </c>
    </row>
    <row spans="1:5" r="13">
      <c s="4" r="A13" t="s">
        <v>112</v>
      </c>
      <c s="4" r="B13" t="s">
        <v>155</v>
      </c>
      <c s="5" r="C13" t="n">
        <v>114204</v>
      </c>
      <c s="7" r="E13" t="n">
        <v>53796</v>
      </c>
    </row>
    <row spans="1:5" r="14">
      <c s="4" r="A14" t="s">
        <v>907</v>
      </c>
      <c s="4" r="B14" t="s">
        <v>896</v>
      </c>
      <c s="5" r="C14" t="n">
        <v>47458</v>
      </c>
      <c s="5" r="E14" t="n">
        <v>87427</v>
      </c>
    </row>
    <row spans="1:5" r="15">
      <c s="4" r="A15" t="s">
        <v>75</v>
      </c>
      <c s="4" r="B15" t="s">
        <v>961</v>
      </c>
      <c s="5" r="C15" t="n">
        <v>55753</v>
      </c>
      <c s="5" r="E15" t="n">
        <v>79236</v>
      </c>
    </row>
    <row spans="1:5" r="16">
      <c s="4" r="A16" t="s">
        <v>2432</v>
      </c>
      <c s="4" r="B16" t="s">
        <v>961</v>
      </c>
      <c s="5" r="C16" t="n">
        <v>91</v>
      </c>
      <c s="5" r="E16" t="n">
        <v>1612</v>
      </c>
    </row>
    <row spans="1:5" r="17">
      <c s="4" r="A17" t="s">
        <v>176</v>
      </c>
      <c s="5" r="C17" t="n">
        <v>217506</v>
      </c>
      <c s="5" r="E17" t="n">
        <v>222071</v>
      </c>
    </row>
    <row spans="1:5" r="18">
      <c s="4" r="A18" t="s">
        <v>2433</v>
      </c>
    </row>
    <row spans="1:5" r="19">
      <c s="3" r="A19" t="s">
        <v>2430</v>
      </c>
    </row>
    <row spans="1:5" r="20">
      <c s="4" r="A20" t="s">
        <v>112</v>
      </c>
      <c s="4" r="B20" t="s">
        <v>155</v>
      </c>
      <c s="5" r="C20" t="n">
        <v>0</v>
      </c>
      <c s="5" r="E20" t="n">
        <v>0</v>
      </c>
    </row>
    <row spans="1:5" r="21">
      <c s="4" r="A21" t="s">
        <v>907</v>
      </c>
      <c s="4" r="B21" t="s">
        <v>896</v>
      </c>
      <c s="5" r="C21" t="n">
        <v>0</v>
      </c>
      <c s="5" r="E21" t="n">
        <v>0</v>
      </c>
    </row>
    <row spans="1:5" r="22">
      <c s="4" r="A22" t="s">
        <v>75</v>
      </c>
      <c s="4" r="B22" t="s">
        <v>961</v>
      </c>
      <c s="5" r="C22" t="n">
        <v>0</v>
      </c>
      <c s="5" r="E22" t="n">
        <v>0</v>
      </c>
    </row>
    <row spans="1:5" r="23">
      <c s="4" r="A23" t="s">
        <v>2432</v>
      </c>
      <c s="4" r="B23" t="s">
        <v>961</v>
      </c>
      <c s="5" r="C23" t="n">
        <v>0</v>
      </c>
      <c s="5" r="E23" t="n">
        <v>0</v>
      </c>
    </row>
    <row spans="1:5" r="24">
      <c s="4" r="A24" t="s">
        <v>176</v>
      </c>
      <c s="5" r="C24" t="n">
        <v>0</v>
      </c>
      <c s="5" r="E24" t="n">
        <v>0</v>
      </c>
    </row>
    <row spans="1:5" r="25">
      <c s="4" r="A25" t="s">
        <v>2434</v>
      </c>
    </row>
    <row spans="1:5" r="26">
      <c s="3" r="A26" t="s">
        <v>2430</v>
      </c>
    </row>
    <row spans="1:5" r="27">
      <c s="4" r="A27" t="s">
        <v>112</v>
      </c>
      <c s="4" r="B27" t="s">
        <v>155</v>
      </c>
      <c s="5" r="C27" t="n">
        <v>0</v>
      </c>
      <c s="5" r="E27" t="n">
        <v>0</v>
      </c>
    </row>
    <row spans="1:5" r="28">
      <c s="4" r="A28" t="s">
        <v>907</v>
      </c>
      <c s="4" r="B28" t="s">
        <v>896</v>
      </c>
      <c s="5" r="C28" t="n">
        <v>0</v>
      </c>
      <c s="5" r="E28" t="n">
        <v>0</v>
      </c>
    </row>
    <row spans="1:5" r="29">
      <c s="4" r="A29" t="s">
        <v>75</v>
      </c>
      <c s="4" r="B29" t="s">
        <v>961</v>
      </c>
      <c s="5" r="C29" t="n">
        <v>137</v>
      </c>
      <c s="5" r="E29" t="n">
        <v>4605</v>
      </c>
    </row>
    <row spans="1:5" r="30">
      <c s="4" r="A30" t="s">
        <v>2432</v>
      </c>
      <c s="4" r="B30" t="s">
        <v>961</v>
      </c>
      <c s="5" r="C30" t="n">
        <v>0</v>
      </c>
      <c s="5" r="E30" t="n">
        <v>0</v>
      </c>
    </row>
    <row spans="1:5" r="31">
      <c s="4" r="A31" t="s">
        <v>176</v>
      </c>
      <c s="5" r="C31" t="n">
        <v>137</v>
      </c>
      <c s="5" r="E31" t="n">
        <v>4605</v>
      </c>
    </row>
    <row spans="1:5" r="32">
      <c s="4" r="A32" t="s">
        <v>2435</v>
      </c>
    </row>
    <row spans="1:5" r="33">
      <c s="3" r="A33" t="s">
        <v>2430</v>
      </c>
    </row>
    <row spans="1:5" r="34">
      <c s="4" r="A34" t="s">
        <v>112</v>
      </c>
      <c s="4" r="B34" t="s">
        <v>155</v>
      </c>
      <c s="5" r="C34" t="n">
        <v>114204</v>
      </c>
      <c s="5" r="E34" t="n">
        <v>53796</v>
      </c>
    </row>
    <row spans="1:5" r="35">
      <c s="4" r="A35" t="s">
        <v>907</v>
      </c>
      <c s="4" r="B35" t="s">
        <v>896</v>
      </c>
      <c s="5" r="C35" t="n">
        <v>47458</v>
      </c>
      <c s="5" r="E35" t="n">
        <v>87427</v>
      </c>
    </row>
    <row spans="1:5" r="36">
      <c s="4" r="A36" t="s">
        <v>75</v>
      </c>
      <c s="4" r="B36" t="s">
        <v>961</v>
      </c>
      <c s="5" r="C36" t="n">
        <v>55616</v>
      </c>
      <c s="5" r="E36" t="n">
        <v>74631</v>
      </c>
    </row>
    <row spans="1:5" r="37">
      <c s="4" r="A37" t="s">
        <v>2432</v>
      </c>
      <c s="4" r="B37" t="s">
        <v>961</v>
      </c>
      <c s="5" r="C37" t="n">
        <v>91</v>
      </c>
      <c s="5" r="E37" t="n">
        <v>1612</v>
      </c>
    </row>
    <row spans="1:5" r="38">
      <c s="4" r="A38" t="s">
        <v>176</v>
      </c>
      <c s="5" r="C38" t="n">
        <v>217369</v>
      </c>
      <c s="5" r="E38" t="n">
        <v>217466</v>
      </c>
    </row>
    <row spans="1:5" r="39">
      <c s="4" r="A39" t="s">
        <v>2436</v>
      </c>
    </row>
    <row spans="1:5" r="40">
      <c s="3" r="A40" t="s">
        <v>2430</v>
      </c>
    </row>
    <row spans="1:5" r="41">
      <c s="4" r="A41" t="s">
        <v>112</v>
      </c>
      <c s="4" r="B41" t="s">
        <v>155</v>
      </c>
      <c s="5" r="C41" t="n">
        <v>-87260</v>
      </c>
      <c s="5" r="E41" t="n">
        <v>-31037</v>
      </c>
    </row>
    <row spans="1:5" r="42">
      <c s="4" r="A42" t="s">
        <v>907</v>
      </c>
      <c s="4" r="B42" t="s">
        <v>896</v>
      </c>
      <c s="5" r="C42" t="n">
        <v>-18</v>
      </c>
      <c s="5" r="E42" t="n">
        <v>-38</v>
      </c>
    </row>
    <row spans="1:5" r="43">
      <c s="4" r="A43" t="s">
        <v>75</v>
      </c>
      <c s="4" r="B43" t="s">
        <v>961</v>
      </c>
      <c s="5" r="C43" t="n">
        <v>-40059</v>
      </c>
      <c s="5" r="E43" t="n">
        <v>-26895</v>
      </c>
    </row>
    <row spans="1:5" r="44">
      <c s="4" r="A44" t="s">
        <v>2432</v>
      </c>
      <c s="4" r="B44" t="s">
        <v>961</v>
      </c>
      <c s="5" r="C44" t="n">
        <v>-836</v>
      </c>
      <c s="5" r="E44" t="n">
        <v>-1269</v>
      </c>
    </row>
    <row spans="1:5" r="45">
      <c s="4" r="A45" t="s">
        <v>176</v>
      </c>
      <c s="7" r="C45" t="n">
        <v>-128173</v>
      </c>
      <c s="7" r="E45" t="n">
        <v>-59239</v>
      </c>
    </row>
    <row spans="1:5" r="46">
      <c r="A46" t="n"/>
    </row>
    <row spans="1:5" r="47">
      <c s="4" r="A47" t="s">
        <v>155</v>
      </c>
      <c s="4" r="B47" t="s">
        <v>2437</v>
      </c>
    </row>
    <row spans="1:5" r="48">
      <c s="4" r="A48" t="s">
        <v>896</v>
      </c>
      <c s="4" r="B48" t="s">
        <v>2438</v>
      </c>
    </row>
    <row spans="1:5" r="49">
      <c s="4" r="A49" t="s">
        <v>961</v>
      </c>
      <c s="4" r="B49" t="s">
        <v>2439</v>
      </c>
    </row>
  </sheetData>
  <mergeCells count="5">
    <mergeCell ref="A1:B1"/>
    <mergeCell ref="A46:D46"/>
    <mergeCell ref="B47:D47"/>
    <mergeCell ref="B48:D48"/>
    <mergeCell ref="B49:D49"/>
  </mergeCells>
  <pageMargins bottom="1" footer="0.5" header="0.5" left="0.75" right="0.75" top="1"/>
</worksheet>
</file>

<file path=xl/worksheets/sheet189.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40</v>
      </c>
      <c s="2" r="B1" t="s">
        <v>89</v>
      </c>
      <c s="2" r="D1" t="s">
        <v>1</v>
      </c>
    </row>
    <row spans="1:5" r="2">
      <c s="2" r="B2" t="s">
        <v>2</v>
      </c>
      <c s="2" r="C2" t="s">
        <v>93</v>
      </c>
      <c s="2" r="D2" t="s">
        <v>2</v>
      </c>
      <c s="2" r="E2" t="s">
        <v>93</v>
      </c>
    </row>
    <row spans="1:5" r="3">
      <c s="3" r="A3" t="s">
        <v>2441</v>
      </c>
    </row>
    <row spans="1:5" r="4">
      <c s="4" r="A4" t="s">
        <v>1061</v>
      </c>
      <c s="7" r="B4" t="n">
        <v>216659000</v>
      </c>
      <c s="7" r="C4" t="n">
        <v>168699000</v>
      </c>
      <c s="7" r="D4" t="n">
        <v>159186000</v>
      </c>
      <c s="7" r="E4" t="n">
        <v>180773000</v>
      </c>
    </row>
    <row spans="1:5" r="5">
      <c s="4" r="A5" t="s">
        <v>2442</v>
      </c>
      <c s="5" r="B5" t="n">
        <v>-4376000</v>
      </c>
      <c s="5" r="C5" t="n">
        <v>-2537000</v>
      </c>
      <c s="5" r="D5" t="n">
        <v>-11156000</v>
      </c>
      <c s="5" r="E5" t="n">
        <v>-19147000</v>
      </c>
    </row>
    <row spans="1:5" r="6">
      <c s="4" r="A6" t="s">
        <v>2443</v>
      </c>
      <c s="5" r="B6" t="n">
        <v>5000</v>
      </c>
      <c s="5" r="C6" t="n">
        <v>-20000</v>
      </c>
      <c s="5" r="D6" t="n">
        <v>7000</v>
      </c>
      <c s="5" r="E6" t="n">
        <v>-100000</v>
      </c>
    </row>
    <row spans="1:5" r="7">
      <c s="4" r="A7" t="s">
        <v>1070</v>
      </c>
      <c s="5" r="B7" t="n">
        <v>9330000</v>
      </c>
      <c s="5" r="C7" t="n">
        <v>3053000</v>
      </c>
      <c s="5" r="D7" t="n">
        <v>74253000</v>
      </c>
      <c s="5" r="E7" t="n">
        <v>10659000</v>
      </c>
    </row>
    <row spans="1:5" r="8">
      <c s="4" r="A8" t="s">
        <v>2444</v>
      </c>
      <c s="5" r="B8" t="n">
        <v>0</v>
      </c>
      <c s="5" r="C8" t="n">
        <v>0</v>
      </c>
      <c s="5" r="D8" t="n">
        <v>-124000</v>
      </c>
      <c s="5" r="E8" t="n">
        <v>-1109000</v>
      </c>
    </row>
    <row spans="1:5" r="9">
      <c s="4" r="A9" t="s">
        <v>2445</v>
      </c>
      <c s="5" r="B9" t="n">
        <v>-246000</v>
      </c>
      <c s="5" r="C9" t="n">
        <v>-653000</v>
      </c>
      <c s="5" r="D9" t="n">
        <v>-794000</v>
      </c>
      <c s="5" r="E9" t="n">
        <v>-2534000</v>
      </c>
    </row>
    <row spans="1:5" r="10">
      <c s="4" r="A10" t="s">
        <v>2446</v>
      </c>
      <c s="5" r="B10" t="n">
        <v>0</v>
      </c>
      <c s="5" r="C10" t="n">
        <v>0</v>
      </c>
      <c s="5" r="D10" t="n">
        <v>0</v>
      </c>
      <c s="5" r="E10" t="n">
        <v>0</v>
      </c>
    </row>
    <row spans="1:5" r="11">
      <c s="4" r="A11" t="s">
        <v>2447</v>
      </c>
      <c s="5" r="B11" t="n">
        <v>0</v>
      </c>
      <c s="5" r="C11" t="n">
        <v>0</v>
      </c>
      <c s="5" r="D11" t="n">
        <v>0</v>
      </c>
      <c s="5" r="E11" t="n">
        <v>0</v>
      </c>
    </row>
    <row spans="1:5" r="12">
      <c s="4" r="A12" t="s">
        <v>1064</v>
      </c>
      <c s="5" r="B12" t="n">
        <v>221372000</v>
      </c>
      <c s="5" r="C12" t="n">
        <v>168542000</v>
      </c>
      <c s="5" r="D12" t="n">
        <v>221372000</v>
      </c>
      <c s="5" r="E12" t="n">
        <v>168542000</v>
      </c>
    </row>
    <row spans="1:5" r="13">
      <c s="4" r="A13" t="s">
        <v>2448</v>
      </c>
      <c s="5" r="B13" t="n">
        <v>-54000</v>
      </c>
      <c s="5" r="C13" t="n">
        <v>2633000</v>
      </c>
      <c s="5" r="D13" t="n">
        <v>1996000</v>
      </c>
      <c s="5" r="E13" t="n">
        <v>-3813000</v>
      </c>
    </row>
    <row spans="1:5" r="14">
      <c s="3" r="A14" t="s">
        <v>2449</v>
      </c>
    </row>
    <row spans="1:5" r="15">
      <c s="4" r="A15" t="s">
        <v>1061</v>
      </c>
      <c s="5" r="B15" t="n">
        <v>-124837000</v>
      </c>
      <c s="5" r="C15" t="n">
        <v>-127551000</v>
      </c>
      <c s="5" r="D15" t="n">
        <v>-133634000</v>
      </c>
      <c s="5" r="E15" t="n">
        <v>-128299000</v>
      </c>
    </row>
    <row spans="1:5" r="16">
      <c s="4" r="A16" t="s">
        <v>2442</v>
      </c>
      <c s="5" r="B16" t="n">
        <v>-1058000</v>
      </c>
      <c s="5" r="C16" t="n">
        <v>1078000</v>
      </c>
      <c s="5" r="D16" t="n">
        <v>6777000</v>
      </c>
      <c s="5" r="E16" t="n">
        <v>1040000</v>
      </c>
    </row>
    <row spans="1:5" r="17">
      <c s="4" r="A17" t="s">
        <v>2443</v>
      </c>
      <c s="5" r="B17" t="n">
        <v>0</v>
      </c>
      <c s="5" r="C17" t="n">
        <v>0</v>
      </c>
      <c s="5" r="D17" t="n">
        <v>0</v>
      </c>
      <c s="5" r="E17" t="n">
        <v>0</v>
      </c>
    </row>
    <row spans="1:5" r="18">
      <c s="4" r="A18" t="s">
        <v>1070</v>
      </c>
      <c s="5" r="B18" t="n">
        <v>0</v>
      </c>
      <c s="5" r="C18" t="n">
        <v>0</v>
      </c>
      <c s="5" r="D18" t="n">
        <v>962000</v>
      </c>
      <c s="5" r="E18" t="n">
        <v>0</v>
      </c>
    </row>
    <row spans="1:5" r="19">
      <c s="4" r="A19" t="s">
        <v>2444</v>
      </c>
      <c s="5" r="B19" t="n">
        <v>0</v>
      </c>
      <c s="5" r="C19" t="n">
        <v>0</v>
      </c>
      <c s="5" r="D19" t="n">
        <v>0</v>
      </c>
      <c s="5" r="E19" t="n">
        <v>0</v>
      </c>
    </row>
    <row spans="1:5" r="20">
      <c s="4" r="A20" t="s">
        <v>2445</v>
      </c>
      <c s="5" r="B20" t="n">
        <v>0</v>
      </c>
      <c s="5" r="C20" t="n">
        <v>0</v>
      </c>
      <c s="5" r="D20" t="n">
        <v>0</v>
      </c>
      <c s="5" r="E20" t="n">
        <v>786000</v>
      </c>
    </row>
    <row spans="1:5" r="21">
      <c s="4" r="A21" t="s">
        <v>2450</v>
      </c>
      <c s="5" r="B21" t="n">
        <v>0</v>
      </c>
      <c s="5" r="C21" t="n">
        <v>0</v>
      </c>
      <c s="5" r="D21" t="n">
        <v>0</v>
      </c>
      <c s="5" r="E21" t="n">
        <v>0</v>
      </c>
    </row>
    <row spans="1:5" r="22">
      <c s="4" r="A22" t="s">
        <v>2451</v>
      </c>
      <c s="5" r="B22" t="n">
        <v>0</v>
      </c>
      <c s="5" r="C22" t="n">
        <v>0</v>
      </c>
      <c s="5" r="D22" t="n">
        <v>0</v>
      </c>
      <c s="5" r="E22" t="n">
        <v>0</v>
      </c>
    </row>
    <row spans="1:5" r="23">
      <c s="4" r="A23" t="s">
        <v>1064</v>
      </c>
      <c s="5" r="B23" t="n">
        <v>-125895000</v>
      </c>
      <c s="5" r="C23" t="n">
        <v>-126473000</v>
      </c>
      <c s="5" r="D23" t="n">
        <v>-125895000</v>
      </c>
      <c s="5" r="E23" t="n">
        <v>-126473000</v>
      </c>
    </row>
    <row spans="1:5" r="24">
      <c s="4" r="A24" t="s">
        <v>2452</v>
      </c>
      <c s="5" r="B24" t="n">
        <v>-1058000</v>
      </c>
      <c s="5" r="C24" t="n">
        <v>1078000</v>
      </c>
      <c s="5" r="D24" t="n">
        <v>6777000</v>
      </c>
      <c s="5" r="E24" t="n">
        <v>1040000</v>
      </c>
    </row>
    <row spans="1:5" r="25">
      <c s="4" r="A25" t="s">
        <v>2453</v>
      </c>
    </row>
    <row spans="1:5" r="26">
      <c s="3" r="A26" t="s">
        <v>2449</v>
      </c>
    </row>
    <row spans="1:5" r="27">
      <c s="4" r="A27" t="s">
        <v>1061</v>
      </c>
      <c s="5" r="B27" t="n">
        <v>-124837000</v>
      </c>
      <c s="5" r="C27" t="n">
        <v>-127551000</v>
      </c>
      <c s="5" r="D27" t="n">
        <v>-133634000</v>
      </c>
      <c s="5" r="E27" t="n">
        <v>-128299000</v>
      </c>
    </row>
    <row spans="1:5" r="28">
      <c s="4" r="A28" t="s">
        <v>2442</v>
      </c>
      <c s="5" r="B28" t="n">
        <v>-1058000</v>
      </c>
      <c s="5" r="C28" t="n">
        <v>1078000</v>
      </c>
      <c s="5" r="D28" t="n">
        <v>6777000</v>
      </c>
      <c s="5" r="E28" t="n">
        <v>1040000</v>
      </c>
    </row>
    <row spans="1:5" r="29">
      <c s="4" r="A29" t="s">
        <v>2443</v>
      </c>
      <c s="5" r="B29" t="n">
        <v>0</v>
      </c>
      <c s="5" r="C29" t="n">
        <v>0</v>
      </c>
      <c s="5" r="D29" t="n">
        <v>0</v>
      </c>
      <c s="5" r="E29" t="n">
        <v>0</v>
      </c>
    </row>
    <row spans="1:5" r="30">
      <c s="4" r="A30" t="s">
        <v>1070</v>
      </c>
      <c s="5" r="B30" t="n">
        <v>0</v>
      </c>
      <c s="5" r="C30" t="n">
        <v>0</v>
      </c>
      <c s="5" r="D30" t="n">
        <v>962000</v>
      </c>
      <c s="5" r="E30" t="n">
        <v>0</v>
      </c>
    </row>
    <row spans="1:5" r="31">
      <c s="4" r="A31" t="s">
        <v>2444</v>
      </c>
      <c s="5" r="B31" t="n">
        <v>0</v>
      </c>
      <c s="5" r="C31" t="n">
        <v>0</v>
      </c>
      <c s="5" r="D31" t="n">
        <v>0</v>
      </c>
      <c s="5" r="E31" t="n">
        <v>0</v>
      </c>
    </row>
    <row spans="1:5" r="32">
      <c s="4" r="A32" t="s">
        <v>2445</v>
      </c>
      <c s="5" r="B32" t="n">
        <v>0</v>
      </c>
      <c s="5" r="C32" t="n">
        <v>0</v>
      </c>
      <c s="5" r="D32" t="n">
        <v>0</v>
      </c>
      <c s="5" r="E32" t="n">
        <v>786000</v>
      </c>
    </row>
    <row spans="1:5" r="33">
      <c s="4" r="A33" t="s">
        <v>1064</v>
      </c>
      <c s="5" r="B33" t="n">
        <v>-125895000</v>
      </c>
      <c s="5" r="C33" t="n">
        <v>-126473000</v>
      </c>
      <c s="5" r="D33" t="n">
        <v>-125895000</v>
      </c>
      <c s="5" r="E33" t="n">
        <v>-126473000</v>
      </c>
    </row>
    <row spans="1:5" r="34">
      <c s="4" r="A34" t="s">
        <v>2452</v>
      </c>
      <c s="5" r="B34" t="n">
        <v>-1058000</v>
      </c>
      <c s="5" r="C34" t="n">
        <v>1078000</v>
      </c>
      <c s="5" r="D34" t="n">
        <v>6777000</v>
      </c>
      <c s="5" r="E34" t="n">
        <v>1040000</v>
      </c>
    </row>
    <row spans="1:5" r="35">
      <c s="4" r="A35" t="s">
        <v>2454</v>
      </c>
    </row>
    <row spans="1:5" r="36">
      <c s="3" r="A36" t="s">
        <v>2441</v>
      </c>
    </row>
    <row spans="1:5" r="37">
      <c s="4" r="A37" t="s">
        <v>1061</v>
      </c>
      <c s="5" r="B37" t="n">
        <v>1445000</v>
      </c>
      <c s="5" r="C37" t="n">
        <v>6169000</v>
      </c>
      <c s="5" r="D37" t="n">
        <v>1325000</v>
      </c>
      <c s="5" r="E37" t="n">
        <v>6523000</v>
      </c>
    </row>
    <row spans="1:5" r="38">
      <c s="4" r="A38" t="s">
        <v>2442</v>
      </c>
      <c s="5" r="B38" t="n">
        <v>-1000</v>
      </c>
      <c s="5" r="C38" t="n">
        <v>-1000</v>
      </c>
      <c s="5" r="D38" t="n">
        <v>-1000</v>
      </c>
      <c s="5" r="E38" t="n">
        <v>-4000</v>
      </c>
    </row>
    <row spans="1:5" r="39">
      <c s="4" r="A39" t="s">
        <v>2443</v>
      </c>
      <c s="5" r="B39" t="n">
        <v>5000</v>
      </c>
      <c s="5" r="C39" t="n">
        <v>-20000</v>
      </c>
      <c s="5" r="D39" t="n">
        <v>7000</v>
      </c>
      <c s="5" r="E39" t="n">
        <v>-100000</v>
      </c>
    </row>
    <row spans="1:5" r="40">
      <c s="4" r="A40" t="s">
        <v>1070</v>
      </c>
      <c s="5" r="B40" t="n">
        <v>0</v>
      </c>
      <c s="5" r="C40" t="n">
        <v>0</v>
      </c>
      <c s="5" r="D40" t="n">
        <v>118000</v>
      </c>
      <c s="5" r="E40" t="n">
        <v>0</v>
      </c>
    </row>
    <row spans="1:5" r="41">
      <c s="4" r="A41" t="s">
        <v>2444</v>
      </c>
      <c s="5" r="B41" t="n">
        <v>0</v>
      </c>
      <c s="5" r="C41" t="n">
        <v>0</v>
      </c>
      <c s="5" r="D41" t="n">
        <v>0</v>
      </c>
      <c s="5" r="E41" t="n">
        <v>0</v>
      </c>
    </row>
    <row spans="1:5" r="42">
      <c s="4" r="A42" t="s">
        <v>2445</v>
      </c>
      <c s="5" r="B42" t="n">
        <v>0</v>
      </c>
      <c s="5" r="C42" t="n">
        <v>-222000</v>
      </c>
      <c s="5" r="D42" t="n">
        <v>0</v>
      </c>
      <c s="5" r="E42" t="n">
        <v>-493000</v>
      </c>
    </row>
    <row spans="1:5" r="43">
      <c s="4" r="A43" t="s">
        <v>1064</v>
      </c>
      <c s="5" r="B43" t="n">
        <v>1449000</v>
      </c>
      <c s="5" r="C43" t="n">
        <v>5926000</v>
      </c>
      <c s="5" r="D43" t="n">
        <v>1449000</v>
      </c>
      <c s="5" r="E43" t="n">
        <v>5926000</v>
      </c>
    </row>
    <row spans="1:5" r="44">
      <c s="4" r="A44" t="s">
        <v>2448</v>
      </c>
      <c s="5" r="B44" t="n">
        <v>0</v>
      </c>
      <c s="5" r="C44" t="n">
        <v>0</v>
      </c>
      <c s="5" r="D44" t="n">
        <v>0</v>
      </c>
      <c s="5" r="E44" t="n">
        <v>0</v>
      </c>
    </row>
    <row spans="1:5" r="45">
      <c s="4" r="A45" t="s">
        <v>2455</v>
      </c>
    </row>
    <row spans="1:5" r="46">
      <c s="3" r="A46" t="s">
        <v>2441</v>
      </c>
    </row>
    <row spans="1:5" r="47">
      <c s="4" r="A47" t="s">
        <v>1061</v>
      </c>
      <c s="5" r="B47" t="n">
        <v>6046000</v>
      </c>
      <c s="5" r="C47" t="n">
        <v>7802000</v>
      </c>
      <c s="5" r="D47" t="n">
        <v>6229000</v>
      </c>
      <c s="5" r="E47" t="n">
        <v>9799000</v>
      </c>
    </row>
    <row spans="1:5" r="48">
      <c s="4" r="A48" t="s">
        <v>2442</v>
      </c>
      <c s="5" r="B48" t="n">
        <v>-12000</v>
      </c>
      <c s="5" r="C48" t="n">
        <v>-20000</v>
      </c>
      <c s="5" r="D48" t="n">
        <v>2000</v>
      </c>
      <c s="5" r="E48" t="n">
        <v>-134000</v>
      </c>
    </row>
    <row spans="1:5" r="49">
      <c s="4" r="A49" t="s">
        <v>2443</v>
      </c>
      <c s="5" r="B49" t="n">
        <v>0</v>
      </c>
      <c s="5" r="C49" t="n">
        <v>0</v>
      </c>
      <c s="5" r="D49" t="n">
        <v>0</v>
      </c>
      <c s="5" r="E49" t="n">
        <v>0</v>
      </c>
    </row>
    <row spans="1:5" r="50">
      <c s="4" r="A50" t="s">
        <v>1070</v>
      </c>
      <c s="5" r="B50" t="n">
        <v>134000</v>
      </c>
      <c s="5" r="C50" t="n">
        <v>127000</v>
      </c>
      <c s="5" r="D50" t="n">
        <v>392000</v>
      </c>
      <c s="5" r="E50" t="n">
        <v>778000</v>
      </c>
    </row>
    <row spans="1:5" r="51">
      <c s="4" r="A51" t="s">
        <v>2444</v>
      </c>
      <c s="5" r="B51" t="n">
        <v>0</v>
      </c>
      <c s="5" r="C51" t="n">
        <v>0</v>
      </c>
      <c s="5" r="D51" t="n">
        <v>-80000</v>
      </c>
      <c s="5" r="E51" t="n">
        <v>-1109000</v>
      </c>
    </row>
    <row spans="1:5" r="52">
      <c s="4" r="A52" t="s">
        <v>2445</v>
      </c>
      <c s="5" r="B52" t="n">
        <v>-197000</v>
      </c>
      <c s="5" r="C52" t="n">
        <v>-376000</v>
      </c>
      <c s="5" r="D52" t="n">
        <v>-572000</v>
      </c>
      <c s="5" r="E52" t="n">
        <v>-1801000</v>
      </c>
    </row>
    <row spans="1:5" r="53">
      <c s="4" r="A53" t="s">
        <v>1064</v>
      </c>
      <c s="5" r="B53" t="n">
        <v>5971000</v>
      </c>
      <c s="5" r="C53" t="n">
        <v>7533000</v>
      </c>
      <c s="5" r="D53" t="n">
        <v>5971000</v>
      </c>
      <c s="5" r="E53" t="n">
        <v>7533000</v>
      </c>
    </row>
    <row spans="1:5" r="54">
      <c s="4" r="A54" t="s">
        <v>2448</v>
      </c>
      <c s="5" r="B54" t="n">
        <v>-4000</v>
      </c>
      <c s="5" r="C54" t="n">
        <v>-4000</v>
      </c>
      <c s="5" r="D54" t="n">
        <v>20000</v>
      </c>
      <c s="5" r="E54" t="n">
        <v>-70000</v>
      </c>
    </row>
    <row spans="1:5" r="55">
      <c s="4" r="A55" t="s">
        <v>2456</v>
      </c>
    </row>
    <row spans="1:5" r="56">
      <c s="3" r="A56" t="s">
        <v>2441</v>
      </c>
    </row>
    <row spans="1:5" r="57">
      <c s="4" r="A57" t="s">
        <v>1061</v>
      </c>
      <c s="5" r="B57" t="n">
        <v>1192000</v>
      </c>
      <c s="5" r="C57" t="n">
        <v>1494000</v>
      </c>
      <c s="5" r="D57" t="n">
        <v>1375000</v>
      </c>
      <c s="5" r="E57" t="n">
        <v>1423000</v>
      </c>
    </row>
    <row spans="1:5" r="58">
      <c s="4" r="A58" t="s">
        <v>2442</v>
      </c>
      <c s="5" r="B58" t="n">
        <v>3000</v>
      </c>
      <c s="5" r="C58" t="n">
        <v>2000</v>
      </c>
      <c s="5" r="D58" t="n">
        <v>-1000</v>
      </c>
      <c s="5" r="E58" t="n">
        <v>-9000</v>
      </c>
    </row>
    <row spans="1:5" r="59">
      <c s="4" r="A59" t="s">
        <v>2443</v>
      </c>
      <c s="5" r="B59" t="n">
        <v>0</v>
      </c>
      <c s="5" r="C59" t="n">
        <v>0</v>
      </c>
      <c s="5" r="D59" t="n">
        <v>0</v>
      </c>
      <c s="5" r="E59" t="n">
        <v>0</v>
      </c>
    </row>
    <row spans="1:5" r="60">
      <c s="4" r="A60" t="s">
        <v>1070</v>
      </c>
      <c s="5" r="B60" t="n">
        <v>294000</v>
      </c>
      <c s="5" r="C60" t="n">
        <v>7000</v>
      </c>
      <c s="5" r="D60" t="n">
        <v>332000</v>
      </c>
      <c s="5" r="E60" t="n">
        <v>270000</v>
      </c>
    </row>
    <row spans="1:5" r="61">
      <c s="4" r="A61" t="s">
        <v>2444</v>
      </c>
      <c s="5" r="B61" t="n">
        <v>0</v>
      </c>
      <c s="5" r="C61" t="n">
        <v>0</v>
      </c>
      <c s="5" r="D61" t="n">
        <v>-44000</v>
      </c>
      <c s="5" r="E61" t="n">
        <v>0</v>
      </c>
    </row>
    <row spans="1:5" r="62">
      <c s="4" r="A62" t="s">
        <v>2445</v>
      </c>
      <c s="5" r="B62" t="n">
        <v>-49000</v>
      </c>
      <c s="5" r="C62" t="n">
        <v>-55000</v>
      </c>
      <c s="5" r="D62" t="n">
        <v>-222000</v>
      </c>
      <c s="5" r="E62" t="n">
        <v>-236000</v>
      </c>
    </row>
    <row spans="1:5" r="63">
      <c s="4" r="A63" t="s">
        <v>1064</v>
      </c>
      <c s="5" r="B63" t="n">
        <v>1440000</v>
      </c>
      <c s="5" r="C63" t="n">
        <v>1448000</v>
      </c>
      <c s="5" r="D63" t="n">
        <v>1440000</v>
      </c>
      <c s="5" r="E63" t="n">
        <v>1448000</v>
      </c>
    </row>
    <row spans="1:5" r="64">
      <c s="4" r="A64" t="s">
        <v>2448</v>
      </c>
      <c s="5" r="B64" t="n">
        <v>4000</v>
      </c>
      <c s="5" r="C64" t="n">
        <v>2000</v>
      </c>
      <c s="5" r="D64" t="n">
        <v>2000</v>
      </c>
      <c s="5" r="E64" t="n">
        <v>-5000</v>
      </c>
    </row>
    <row spans="1:5" r="65">
      <c s="4" r="A65" t="s">
        <v>2457</v>
      </c>
    </row>
    <row spans="1:5" r="66">
      <c s="3" r="A66" t="s">
        <v>2441</v>
      </c>
    </row>
    <row spans="1:5" r="67">
      <c s="4" r="A67" t="s">
        <v>1061</v>
      </c>
      <c s="5" r="B67" t="n">
        <v>1619000</v>
      </c>
      <c s="5" r="C67" t="n">
        <v>1283000</v>
      </c>
      <c s="5" r="D67" t="n">
        <v>1563000</v>
      </c>
      <c s="5" r="E67" t="n">
        <v>1929000</v>
      </c>
    </row>
    <row spans="1:5" r="68">
      <c s="4" r="A68" t="s">
        <v>2442</v>
      </c>
      <c s="5" r="B68" t="n">
        <v>42000</v>
      </c>
      <c s="5" r="C68" t="n">
        <v>70000</v>
      </c>
      <c s="5" r="D68" t="n">
        <v>98000</v>
      </c>
      <c s="5" r="E68" t="n">
        <v>-576000</v>
      </c>
    </row>
    <row spans="1:5" r="69">
      <c s="4" r="A69" t="s">
        <v>2443</v>
      </c>
      <c s="5" r="B69" t="n">
        <v>0</v>
      </c>
      <c s="5" r="C69" t="n">
        <v>0</v>
      </c>
      <c s="5" r="D69" t="n">
        <v>0</v>
      </c>
      <c s="5" r="E69" t="n">
        <v>0</v>
      </c>
    </row>
    <row spans="1:5" r="70">
      <c s="4" r="A70" t="s">
        <v>1070</v>
      </c>
      <c s="5" r="B70" t="n">
        <v>0</v>
      </c>
      <c s="5" r="C70" t="n">
        <v>0</v>
      </c>
      <c s="5" r="D70" t="n">
        <v>0</v>
      </c>
      <c s="5" r="E70" t="n">
        <v>0</v>
      </c>
    </row>
    <row spans="1:5" r="71">
      <c s="4" r="A71" t="s">
        <v>2444</v>
      </c>
      <c s="5" r="B71" t="n">
        <v>0</v>
      </c>
      <c s="5" r="C71" t="n">
        <v>0</v>
      </c>
      <c s="5" r="D71" t="n">
        <v>0</v>
      </c>
      <c s="5" r="E71" t="n">
        <v>0</v>
      </c>
    </row>
    <row spans="1:5" r="72">
      <c s="4" r="A72" t="s">
        <v>2445</v>
      </c>
      <c s="5" r="B72" t="n">
        <v>0</v>
      </c>
      <c s="5" r="C72" t="n">
        <v>0</v>
      </c>
      <c s="5" r="D72" t="n">
        <v>0</v>
      </c>
      <c s="5" r="E72" t="n">
        <v>0</v>
      </c>
    </row>
    <row spans="1:5" r="73">
      <c s="4" r="A73" t="s">
        <v>1064</v>
      </c>
      <c s="5" r="B73" t="n">
        <v>1661000</v>
      </c>
      <c s="5" r="C73" t="n">
        <v>1353000</v>
      </c>
      <c s="5" r="D73" t="n">
        <v>1661000</v>
      </c>
      <c s="5" r="E73" t="n">
        <v>1353000</v>
      </c>
    </row>
    <row spans="1:5" r="74">
      <c s="4" r="A74" t="s">
        <v>2448</v>
      </c>
      <c s="5" r="B74" t="n">
        <v>58000</v>
      </c>
      <c s="5" r="C74" t="n">
        <v>107000</v>
      </c>
      <c s="5" r="D74" t="n">
        <v>200000</v>
      </c>
      <c s="5" r="E74" t="n">
        <v>-424000</v>
      </c>
    </row>
    <row spans="1:5" r="75">
      <c s="4" r="A75" t="s">
        <v>2458</v>
      </c>
    </row>
    <row spans="1:5" r="76">
      <c s="3" r="A76" t="s">
        <v>2441</v>
      </c>
    </row>
    <row spans="1:5" r="77">
      <c s="4" r="A77" t="s">
        <v>1061</v>
      </c>
      <c s="5" r="B77" t="n">
        <v>206357000</v>
      </c>
      <c s="5" r="C77" t="n">
        <v>151951000</v>
      </c>
      <c s="5" r="D77" t="n">
        <v>148694000</v>
      </c>
      <c s="5" r="E77" t="n">
        <v>161099000</v>
      </c>
    </row>
    <row spans="1:5" r="78">
      <c s="4" r="A78" t="s">
        <v>2442</v>
      </c>
      <c s="5" r="B78" t="n">
        <v>-4408000</v>
      </c>
      <c s="5" r="C78" t="n">
        <v>-2588000</v>
      </c>
      <c s="5" r="D78" t="n">
        <v>-11254000</v>
      </c>
      <c s="5" r="E78" t="n">
        <v>-18424000</v>
      </c>
    </row>
    <row spans="1:5" r="79">
      <c s="4" r="A79" t="s">
        <v>2443</v>
      </c>
      <c s="5" r="B79" t="n">
        <v>0</v>
      </c>
      <c s="5" r="C79" t="n">
        <v>0</v>
      </c>
      <c s="5" r="D79" t="n">
        <v>0</v>
      </c>
      <c s="5" r="E79" t="n">
        <v>0</v>
      </c>
    </row>
    <row spans="1:5" r="80">
      <c s="4" r="A80" t="s">
        <v>1070</v>
      </c>
      <c s="5" r="B80" t="n">
        <v>8902000</v>
      </c>
      <c s="5" r="C80" t="n">
        <v>2919000</v>
      </c>
      <c s="5" r="D80" t="n">
        <v>73411000</v>
      </c>
      <c s="5" r="E80" t="n">
        <v>9611000</v>
      </c>
    </row>
    <row spans="1:5" r="81">
      <c s="4" r="A81" t="s">
        <v>2444</v>
      </c>
      <c s="5" r="B81" t="n">
        <v>0</v>
      </c>
      <c s="5" r="C81" t="n">
        <v>0</v>
      </c>
      <c s="5" r="D81" t="n">
        <v>0</v>
      </c>
      <c s="5" r="E81" t="n">
        <v>0</v>
      </c>
    </row>
    <row spans="1:5" r="82">
      <c s="4" r="A82" t="s">
        <v>2445</v>
      </c>
      <c s="5" r="B82" t="n">
        <v>0</v>
      </c>
      <c s="5" r="C82" t="n">
        <v>0</v>
      </c>
      <c s="5" r="D82" t="n">
        <v>0</v>
      </c>
      <c s="5" r="E82" t="n">
        <v>-4000</v>
      </c>
    </row>
    <row spans="1:5" r="83">
      <c s="4" r="A83" t="s">
        <v>1064</v>
      </c>
      <c s="5" r="B83" t="n">
        <v>210851000</v>
      </c>
      <c s="5" r="C83" t="n">
        <v>152282000</v>
      </c>
      <c s="5" r="D83" t="n">
        <v>210851000</v>
      </c>
      <c s="5" r="E83" t="n">
        <v>152282000</v>
      </c>
    </row>
    <row spans="1:5" r="84">
      <c s="4" r="A84" t="s">
        <v>2448</v>
      </c>
      <c s="7" r="B84" t="n">
        <v>-112000</v>
      </c>
      <c s="7" r="C84" t="n">
        <v>2528000</v>
      </c>
      <c s="7" r="D84" t="n">
        <v>1774000</v>
      </c>
      <c s="7" r="E84" t="n">
        <v>-3314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12</v>
      </c>
      <c s="2" r="B1" t="s">
        <v>1</v>
      </c>
    </row>
    <row spans="1:2" r="2">
      <c s="2" r="B2" t="s">
        <v>2</v>
      </c>
    </row>
    <row spans="1:2" r="3">
      <c s="3" r="A3" t="s">
        <v>301</v>
      </c>
    </row>
    <row spans="1:2" r="4">
      <c s="4" r="A4" t="s">
        <v>302</v>
      </c>
      <c s="4" r="B4" t="s">
        <v>303</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59</v>
      </c>
      <c s="2" r="B1" t="s">
        <v>89</v>
      </c>
      <c s="2" r="D1" t="s">
        <v>1</v>
      </c>
    </row>
    <row spans="1:5" r="2">
      <c s="2" r="B2" t="s">
        <v>2</v>
      </c>
      <c s="2" r="C2" t="s">
        <v>93</v>
      </c>
      <c s="2" r="D2" t="s">
        <v>2</v>
      </c>
      <c s="2" r="E2" t="s">
        <v>93</v>
      </c>
    </row>
    <row spans="1:5" r="3">
      <c s="3" r="A3" t="s">
        <v>2460</v>
      </c>
    </row>
    <row spans="1:5" r="4">
      <c s="4" r="A4" t="s">
        <v>2461</v>
      </c>
      <c s="7" r="B4" t="n">
        <v>-4376</v>
      </c>
      <c s="7" r="C4" t="n">
        <v>-2537</v>
      </c>
      <c s="7" r="D4" t="n">
        <v>-11156</v>
      </c>
      <c s="7" r="E4" t="n">
        <v>-19147</v>
      </c>
    </row>
    <row spans="1:5" r="5">
      <c s="4" r="A5" t="s">
        <v>2462</v>
      </c>
      <c s="5" r="B5" t="n">
        <v>-1058</v>
      </c>
      <c s="5" r="C5" t="n">
        <v>1078</v>
      </c>
      <c s="5" r="D5" t="n">
        <v>6777</v>
      </c>
      <c s="5" r="E5" t="n">
        <v>1040</v>
      </c>
    </row>
    <row spans="1:5" r="6">
      <c s="4" r="A6" t="s">
        <v>2448</v>
      </c>
      <c s="5" r="B6" t="n">
        <v>-54</v>
      </c>
      <c s="5" r="C6" t="n">
        <v>2633</v>
      </c>
      <c s="5" r="D6" t="n">
        <v>1996</v>
      </c>
      <c s="5" r="E6" t="n">
        <v>-3813</v>
      </c>
    </row>
    <row spans="1:5" r="7">
      <c s="4" r="A7" t="s">
        <v>2452</v>
      </c>
      <c s="5" r="B7" t="n">
        <v>-1058</v>
      </c>
      <c s="5" r="C7" t="n">
        <v>1078</v>
      </c>
      <c s="5" r="D7" t="n">
        <v>6777</v>
      </c>
      <c s="5" r="E7" t="n">
        <v>1040</v>
      </c>
    </row>
    <row spans="1:5" r="8">
      <c s="4" r="A8" t="s">
        <v>2463</v>
      </c>
      <c s="5" r="B8" t="n">
        <v>-5434</v>
      </c>
      <c s="5" r="C8" t="n">
        <v>-1459</v>
      </c>
      <c s="5" r="D8" t="n">
        <v>-4379</v>
      </c>
      <c s="5" r="E8" t="n">
        <v>-18107</v>
      </c>
    </row>
    <row spans="1:5" r="9">
      <c s="4" r="A9" t="s">
        <v>2464</v>
      </c>
      <c s="5" r="B9" t="n">
        <v>-1112</v>
      </c>
      <c s="5" r="C9" t="n">
        <v>3711</v>
      </c>
      <c s="5" r="D9" t="n">
        <v>8773</v>
      </c>
      <c s="5" r="E9" t="n">
        <v>-2773</v>
      </c>
    </row>
    <row spans="1:5" r="10">
      <c s="4" r="A10" t="s">
        <v>2465</v>
      </c>
    </row>
    <row spans="1:5" r="11">
      <c s="3" r="A11" t="s">
        <v>2460</v>
      </c>
    </row>
    <row spans="1:5" r="12">
      <c s="4" r="A12" t="s">
        <v>2461</v>
      </c>
      <c s="5" r="B12" t="n">
        <v>-1</v>
      </c>
      <c s="5" r="C12" t="n">
        <v>-1</v>
      </c>
      <c s="5" r="D12" t="n">
        <v>-1</v>
      </c>
      <c s="5" r="E12" t="n">
        <v>-4</v>
      </c>
    </row>
    <row spans="1:5" r="13">
      <c s="4" r="A13" t="s">
        <v>2448</v>
      </c>
      <c s="5" r="B13" t="n">
        <v>0</v>
      </c>
      <c s="5" r="C13" t="n">
        <v>0</v>
      </c>
      <c s="5" r="D13" t="n">
        <v>0</v>
      </c>
      <c s="5" r="E13" t="n">
        <v>0</v>
      </c>
    </row>
    <row spans="1:5" r="14">
      <c s="4" r="A14" t="s">
        <v>264</v>
      </c>
    </row>
    <row spans="1:5" r="15">
      <c s="3" r="A15" t="s">
        <v>2460</v>
      </c>
    </row>
    <row spans="1:5" r="16">
      <c s="4" r="A16" t="s">
        <v>2461</v>
      </c>
      <c s="5" r="B16" t="n">
        <v>-4408</v>
      </c>
      <c s="5" r="C16" t="n">
        <v>-2588</v>
      </c>
      <c s="5" r="D16" t="n">
        <v>-11254</v>
      </c>
      <c s="5" r="E16" t="n">
        <v>-18424</v>
      </c>
    </row>
    <row spans="1:5" r="17">
      <c s="4" r="A17" t="s">
        <v>2448</v>
      </c>
      <c s="5" r="B17" t="n">
        <v>-112</v>
      </c>
      <c s="5" r="C17" t="n">
        <v>2528</v>
      </c>
      <c s="5" r="D17" t="n">
        <v>1774</v>
      </c>
      <c s="5" r="E17" t="n">
        <v>-3314</v>
      </c>
    </row>
    <row spans="1:5" r="18">
      <c s="4" r="A18" t="s">
        <v>2466</v>
      </c>
    </row>
    <row spans="1:5" r="19">
      <c s="3" r="A19" t="s">
        <v>2460</v>
      </c>
    </row>
    <row spans="1:5" r="20">
      <c s="4" r="A20" t="s">
        <v>2461</v>
      </c>
      <c s="5" r="B20" t="n">
        <v>33</v>
      </c>
      <c s="5" r="C20" t="n">
        <v>52</v>
      </c>
      <c s="5" r="D20" t="n">
        <v>99</v>
      </c>
      <c s="5" r="E20" t="n">
        <v>-719</v>
      </c>
    </row>
    <row spans="1:5" r="21">
      <c s="4" r="A21" t="s">
        <v>2448</v>
      </c>
      <c s="5" r="B21" t="n">
        <v>58</v>
      </c>
      <c s="5" r="C21" t="n">
        <v>105</v>
      </c>
      <c s="5" r="D21" t="n">
        <v>222</v>
      </c>
      <c s="5" r="E21" t="n">
        <v>-499</v>
      </c>
    </row>
    <row spans="1:5" r="22">
      <c s="4" r="A22" t="s">
        <v>2467</v>
      </c>
    </row>
    <row spans="1:5" r="23">
      <c s="3" r="A23" t="s">
        <v>2460</v>
      </c>
    </row>
    <row spans="1:5" r="24">
      <c s="4" r="A24" t="s">
        <v>2462</v>
      </c>
      <c s="5" r="B24" t="n">
        <v>-1058</v>
      </c>
      <c s="5" r="C24" t="n">
        <v>1078</v>
      </c>
      <c s="5" r="D24" t="n">
        <v>6777</v>
      </c>
      <c s="5" r="E24" t="n">
        <v>1040</v>
      </c>
    </row>
    <row spans="1:5" r="25">
      <c s="4" r="A25" t="s">
        <v>2452</v>
      </c>
      <c s="7" r="B25" t="n">
        <v>-1058</v>
      </c>
      <c s="7" r="C25" t="n">
        <v>1078</v>
      </c>
      <c s="7" r="D25" t="n">
        <v>6777</v>
      </c>
      <c s="7" r="E25" t="n">
        <v>1040</v>
      </c>
    </row>
  </sheetData>
  <mergeCells count="3">
    <mergeCell ref="A1:A2"/>
    <mergeCell ref="B1:C1"/>
    <mergeCell ref="D1:E1"/>
  </mergeCells>
  <pageMargins bottom="1" footer="0.5" header="0.5" left="0.75" right="0.75" top="1"/>
</worksheet>
</file>

<file path=xl/worksheets/sheet191.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80"/>
    <col customWidth="1" max="2" min="2" width="80"/>
    <col customWidth="1" max="3" min="3" width="76"/>
    <col customWidth="1" max="4" min="4" width="14"/>
    <col customWidth="1" max="5" min="5" width="14"/>
    <col customWidth="1" max="6" min="6" width="14"/>
  </cols>
  <sheetData>
    <row spans="1:6" r="1">
      <c s="1" r="A1" t="s">
        <v>2468</v>
      </c>
      <c s="2" r="C1" t="s">
        <v>1</v>
      </c>
    </row>
    <row spans="1:6" r="2">
      <c s="2" r="C2" t="s">
        <v>2</v>
      </c>
      <c s="2" r="D2" t="s">
        <v>25</v>
      </c>
      <c s="2" r="E2" t="s">
        <v>93</v>
      </c>
      <c s="2" r="F2" t="s">
        <v>649</v>
      </c>
    </row>
    <row spans="1:6" r="3">
      <c s="3" r="A3" t="s">
        <v>2441</v>
      </c>
    </row>
    <row spans="1:6" r="4">
      <c s="4" r="A4" t="s">
        <v>2384</v>
      </c>
      <c s="7" r="C4" t="n">
        <v>137943</v>
      </c>
      <c s="7" r="D4" t="n">
        <v>138527</v>
      </c>
    </row>
    <row spans="1:6" r="5">
      <c s="4" r="A5" t="s">
        <v>2469</v>
      </c>
      <c s="5" r="C5" t="n">
        <v>210851</v>
      </c>
      <c s="5" r="D5" t="n">
        <v>148694</v>
      </c>
      <c s="7" r="E5" t="n">
        <v>152282</v>
      </c>
      <c s="7" r="F5" t="n">
        <v>161099</v>
      </c>
    </row>
    <row spans="1:6" r="6">
      <c s="4" r="A6" t="s">
        <v>2388</v>
      </c>
    </row>
    <row spans="1:6" r="7">
      <c s="3" r="A7" t="s">
        <v>2441</v>
      </c>
    </row>
    <row spans="1:6" r="8">
      <c s="4" r="A8" t="s">
        <v>2384</v>
      </c>
      <c s="5" r="C8" t="n">
        <v>137943</v>
      </c>
      <c s="5" r="D8" t="n">
        <v>138527</v>
      </c>
    </row>
    <row spans="1:6" r="9">
      <c s="4" r="A9" t="s">
        <v>2469</v>
      </c>
      <c s="5" r="C9" t="n">
        <v>210851</v>
      </c>
      <c s="5" r="D9" t="n">
        <v>148694</v>
      </c>
    </row>
    <row spans="1:6" r="10">
      <c s="3" r="A10" t="s">
        <v>2449</v>
      </c>
    </row>
    <row spans="1:6" r="11">
      <c s="4" r="A11" t="s">
        <v>1703</v>
      </c>
      <c s="5" r="C11" t="n">
        <v>-125895</v>
      </c>
      <c s="5" r="D11" t="n">
        <v>-133634</v>
      </c>
    </row>
    <row spans="1:6" r="12">
      <c s="4" r="A12" t="s">
        <v>2431</v>
      </c>
    </row>
    <row spans="1:6" r="13">
      <c s="3" r="A13" t="s">
        <v>2441</v>
      </c>
    </row>
    <row spans="1:6" r="14">
      <c s="4" r="A14" t="s">
        <v>2470</v>
      </c>
      <c s="4" r="B14" t="s">
        <v>155</v>
      </c>
      <c s="5" r="C14" t="n">
        <v>114204</v>
      </c>
      <c s="5" r="E14" t="n">
        <v>53796</v>
      </c>
    </row>
    <row spans="1:6" r="15">
      <c s="4" r="A15" t="s">
        <v>2471</v>
      </c>
      <c s="4" r="B15" t="s">
        <v>896</v>
      </c>
      <c s="5" r="C15" t="n">
        <v>55753</v>
      </c>
      <c s="5" r="E15" t="n">
        <v>79236</v>
      </c>
    </row>
    <row spans="1:6" r="16">
      <c s="4" r="A16" t="s">
        <v>2472</v>
      </c>
      <c s="4" r="B16" t="s">
        <v>896</v>
      </c>
      <c s="5" r="C16" t="n">
        <v>91</v>
      </c>
      <c s="7" r="E16" t="n">
        <v>1612</v>
      </c>
    </row>
    <row spans="1:6" r="17">
      <c s="4" r="A17" t="s">
        <v>2473</v>
      </c>
    </row>
    <row spans="1:6" r="18">
      <c s="3" r="A18" t="s">
        <v>2449</v>
      </c>
    </row>
    <row spans="1:6" r="19">
      <c s="4" r="A19" t="s">
        <v>1703</v>
      </c>
      <c s="7" r="C19" t="n">
        <v>-122527</v>
      </c>
    </row>
    <row spans="1:6" r="20">
      <c s="3" r="A20" t="s">
        <v>2474</v>
      </c>
    </row>
    <row spans="1:6" r="21">
      <c s="4" r="A21" t="s">
        <v>2475</v>
      </c>
      <c s="4" r="C21" t="s">
        <v>2476</v>
      </c>
    </row>
    <row spans="1:6" r="22">
      <c s="4" r="A22" t="s">
        <v>2477</v>
      </c>
      <c s="4" r="C22" t="s">
        <v>2478</v>
      </c>
    </row>
    <row spans="1:6" r="23">
      <c s="3" r="A23" t="s">
        <v>2479</v>
      </c>
    </row>
    <row spans="1:6" r="24">
      <c s="4" r="A24" t="s">
        <v>2480</v>
      </c>
      <c s="4" r="C24" t="s">
        <v>2481</v>
      </c>
    </row>
    <row spans="1:6" r="25">
      <c s="4" r="A25" t="s">
        <v>2482</v>
      </c>
    </row>
    <row spans="1:6" r="26">
      <c s="3" r="A26" t="s">
        <v>2479</v>
      </c>
    </row>
    <row spans="1:6" r="27">
      <c s="4" r="A27" t="s">
        <v>2483</v>
      </c>
      <c s="11" r="C27" t="n">
        <v>5.7</v>
      </c>
    </row>
    <row spans="1:6" r="28">
      <c s="4" r="A28" t="s">
        <v>2484</v>
      </c>
    </row>
    <row spans="1:6" r="29">
      <c s="3" r="A29" t="s">
        <v>2441</v>
      </c>
    </row>
    <row spans="1:6" r="30">
      <c s="4" r="A30" t="s">
        <v>2469</v>
      </c>
      <c s="7" r="C30" t="n">
        <v>210851</v>
      </c>
    </row>
    <row spans="1:6" r="31">
      <c s="3" r="A31" t="s">
        <v>2474</v>
      </c>
    </row>
    <row spans="1:6" r="32">
      <c s="4" r="A32" t="s">
        <v>2475</v>
      </c>
      <c s="4" r="C32" t="s">
        <v>2476</v>
      </c>
    </row>
    <row spans="1:6" r="33">
      <c s="4" r="A33" t="s">
        <v>2477</v>
      </c>
      <c s="4" r="C33" t="s">
        <v>2485</v>
      </c>
    </row>
    <row spans="1:6" r="34">
      <c s="3" r="A34" t="s">
        <v>2479</v>
      </c>
    </row>
    <row spans="1:6" r="35">
      <c s="4" r="A35" t="s">
        <v>2486</v>
      </c>
      <c s="4" r="C35" t="s">
        <v>2487</v>
      </c>
    </row>
    <row spans="1:6" r="36">
      <c s="4" r="A36" t="s">
        <v>2488</v>
      </c>
      <c s="4" r="C36" t="s">
        <v>2489</v>
      </c>
    </row>
    <row spans="1:6" r="37">
      <c s="4" r="A37" t="s">
        <v>2483</v>
      </c>
      <c s="4" r="C37" t="s">
        <v>2490</v>
      </c>
    </row>
    <row spans="1:6" r="38">
      <c s="4" r="A38" t="s">
        <v>2491</v>
      </c>
    </row>
    <row spans="1:6" r="39">
      <c s="3" r="A39" t="s">
        <v>2441</v>
      </c>
    </row>
    <row spans="1:6" r="40">
      <c s="4" r="A40" t="s">
        <v>2470</v>
      </c>
      <c s="4" r="B40" t="s">
        <v>961</v>
      </c>
      <c s="7" r="C40" t="n">
        <v>114159</v>
      </c>
    </row>
    <row spans="1:6" r="41">
      <c s="3" r="A41" t="s">
        <v>2474</v>
      </c>
    </row>
    <row spans="1:6" r="42">
      <c s="4" r="A42" t="s">
        <v>2475</v>
      </c>
      <c s="4" r="C42" t="s">
        <v>2492</v>
      </c>
    </row>
    <row spans="1:6" r="43">
      <c s="4" r="A43" t="s">
        <v>2477</v>
      </c>
      <c s="4" r="C43" t="s">
        <v>2493</v>
      </c>
    </row>
    <row spans="1:6" r="44">
      <c s="3" r="A44" t="s">
        <v>2479</v>
      </c>
    </row>
    <row spans="1:6" r="45">
      <c s="4" r="A45" t="s">
        <v>2494</v>
      </c>
      <c s="4" r="C45" t="s">
        <v>2495</v>
      </c>
    </row>
    <row spans="1:6" r="46">
      <c s="4" r="A46" t="s">
        <v>2496</v>
      </c>
    </row>
    <row spans="1:6" r="47">
      <c s="3" r="A47" t="s">
        <v>2441</v>
      </c>
    </row>
    <row spans="1:6" r="48">
      <c s="4" r="A48" t="s">
        <v>2471</v>
      </c>
      <c s="4" r="B48" t="s">
        <v>963</v>
      </c>
      <c s="7" r="C48" t="n">
        <v>50309</v>
      </c>
    </row>
    <row spans="1:6" r="49">
      <c s="3" r="A49" t="s">
        <v>2474</v>
      </c>
    </row>
    <row spans="1:6" r="50">
      <c s="4" r="A50" t="s">
        <v>2475</v>
      </c>
      <c s="4" r="C50" t="s">
        <v>2492</v>
      </c>
    </row>
    <row spans="1:6" r="51">
      <c s="4" r="A51" t="s">
        <v>2477</v>
      </c>
      <c s="4" r="C51" t="s">
        <v>2493</v>
      </c>
    </row>
    <row spans="1:6" r="52">
      <c s="3" r="A52" t="s">
        <v>2479</v>
      </c>
    </row>
    <row spans="1:6" r="53">
      <c s="4" r="A53" t="s">
        <v>2494</v>
      </c>
      <c s="4" r="C53" t="s">
        <v>2497</v>
      </c>
    </row>
    <row spans="1:6" r="54">
      <c s="4" r="A54" t="s">
        <v>2498</v>
      </c>
    </row>
    <row spans="1:6" r="55">
      <c s="3" r="A55" t="s">
        <v>2441</v>
      </c>
    </row>
    <row spans="1:6" r="56">
      <c s="4" r="A56" t="s">
        <v>2472</v>
      </c>
      <c s="4" r="B56" t="s">
        <v>965</v>
      </c>
      <c s="7" r="C56" t="n">
        <v>91</v>
      </c>
    </row>
    <row spans="1:6" r="57">
      <c s="3" r="A57" t="s">
        <v>2474</v>
      </c>
    </row>
    <row spans="1:6" r="58">
      <c s="4" r="A58" t="s">
        <v>2475</v>
      </c>
      <c s="4" r="C58" t="s">
        <v>2492</v>
      </c>
    </row>
    <row spans="1:6" r="59">
      <c s="4" r="A59" t="s">
        <v>2477</v>
      </c>
      <c s="4" r="C59" t="s">
        <v>2493</v>
      </c>
    </row>
    <row spans="1:6" r="60">
      <c s="3" r="A60" t="s">
        <v>2479</v>
      </c>
    </row>
    <row spans="1:6" r="61">
      <c s="4" r="A61" t="s">
        <v>2494</v>
      </c>
      <c s="4" r="C61" t="s">
        <v>2499</v>
      </c>
    </row>
    <row spans="1:6" r="62">
      <c s="4" r="A62" t="s">
        <v>2500</v>
      </c>
    </row>
    <row spans="1:6" r="63">
      <c s="3" r="A63" t="s">
        <v>2441</v>
      </c>
    </row>
    <row spans="1:6" r="64">
      <c s="4" r="A64" t="s">
        <v>2384</v>
      </c>
      <c s="7" r="C64" t="n">
        <v>1673</v>
      </c>
      <c s="5" r="D64" t="n">
        <v>1636</v>
      </c>
    </row>
    <row spans="1:6" r="65">
      <c s="4" r="A65" t="s">
        <v>2501</v>
      </c>
    </row>
    <row spans="1:6" r="66">
      <c s="3" r="A66" t="s">
        <v>2441</v>
      </c>
    </row>
    <row spans="1:6" r="67">
      <c s="4" r="A67" t="s">
        <v>2384</v>
      </c>
      <c s="7" r="C67" t="n">
        <v>1440</v>
      </c>
    </row>
    <row spans="1:6" r="68">
      <c s="3" r="A68" t="s">
        <v>2474</v>
      </c>
    </row>
    <row spans="1:6" r="69">
      <c s="4" r="A69" t="s">
        <v>2475</v>
      </c>
      <c s="4" r="C69" t="s">
        <v>2476</v>
      </c>
    </row>
    <row spans="1:6" r="70">
      <c s="4" r="A70" t="s">
        <v>2477</v>
      </c>
      <c s="4" r="C70" t="s">
        <v>2502</v>
      </c>
    </row>
    <row spans="1:6" r="71">
      <c s="3" r="A71" t="s">
        <v>2479</v>
      </c>
    </row>
    <row spans="1:6" r="72">
      <c s="4" r="A72" t="s">
        <v>2486</v>
      </c>
      <c s="4" r="C72" t="s">
        <v>2503</v>
      </c>
    </row>
    <row spans="1:6" r="73">
      <c s="4" r="A73" t="s">
        <v>2488</v>
      </c>
      <c s="4" r="C73" t="s">
        <v>2504</v>
      </c>
    </row>
    <row spans="1:6" r="74">
      <c s="4" r="A74" t="s">
        <v>2505</v>
      </c>
      <c s="4" r="C74" t="s">
        <v>2506</v>
      </c>
    </row>
    <row spans="1:6" r="75">
      <c s="4" r="A75" t="s">
        <v>2507</v>
      </c>
    </row>
    <row spans="1:6" r="76">
      <c s="3" r="A76" t="s">
        <v>2441</v>
      </c>
    </row>
    <row spans="1:6" r="77">
      <c s="4" r="A77" t="s">
        <v>2384</v>
      </c>
      <c s="7" r="C77" t="n">
        <v>17256</v>
      </c>
      <c s="7" r="D77" t="n">
        <v>18245</v>
      </c>
    </row>
    <row spans="1:6" r="78">
      <c s="4" r="A78" t="s">
        <v>2508</v>
      </c>
    </row>
    <row spans="1:6" r="79">
      <c s="3" r="A79" t="s">
        <v>2441</v>
      </c>
    </row>
    <row spans="1:6" r="80">
      <c s="4" r="A80" t="s">
        <v>2384</v>
      </c>
      <c s="7" r="C80" t="n">
        <v>699</v>
      </c>
    </row>
    <row spans="1:6" r="81">
      <c s="3" r="A81" t="s">
        <v>2474</v>
      </c>
    </row>
    <row spans="1:6" r="82">
      <c s="4" r="A82" t="s">
        <v>2475</v>
      </c>
      <c s="4" r="C82" t="s">
        <v>2476</v>
      </c>
    </row>
    <row spans="1:6" r="83">
      <c s="4" r="A83" t="s">
        <v>2477</v>
      </c>
      <c s="4" r="C83" t="s">
        <v>2502</v>
      </c>
    </row>
    <row spans="1:6" r="84">
      <c s="3" r="A84" t="s">
        <v>2479</v>
      </c>
    </row>
    <row spans="1:6" r="85">
      <c s="4" r="A85" t="s">
        <v>2486</v>
      </c>
      <c s="11" r="C85" t="n">
        <v>5.5</v>
      </c>
    </row>
    <row spans="1:6" r="86">
      <c s="4" r="A86" t="s">
        <v>2509</v>
      </c>
      <c s="4" r="C86" t="s">
        <v>1786</v>
      </c>
    </row>
    <row spans="1:6" r="87">
      <c s="4" r="A87" t="s">
        <v>2505</v>
      </c>
      <c s="11" r="C87" t="n">
        <v>12.2</v>
      </c>
    </row>
    <row spans="1:6" r="88">
      <c r="A88" t="n"/>
    </row>
    <row spans="1:6" r="89">
      <c s="4" r="A89" t="s">
        <v>155</v>
      </c>
      <c s="4" r="B89" t="s">
        <v>2437</v>
      </c>
    </row>
    <row spans="1:6" r="90">
      <c s="4" r="A90" t="s">
        <v>896</v>
      </c>
      <c s="4" r="B90" t="s">
        <v>2439</v>
      </c>
    </row>
    <row spans="1:6" r="91">
      <c s="4" r="A91" t="s">
        <v>961</v>
      </c>
      <c s="4" r="B91" t="s">
        <v>2510</v>
      </c>
    </row>
    <row spans="1:6" r="92">
      <c s="4" r="A92" t="s">
        <v>963</v>
      </c>
      <c s="4" r="B92" t="s">
        <v>2511</v>
      </c>
    </row>
    <row spans="1:6" r="93">
      <c s="4" r="A93" t="s">
        <v>965</v>
      </c>
      <c s="4" r="B93" t="s">
        <v>2512</v>
      </c>
    </row>
  </sheetData>
  <mergeCells count="7">
    <mergeCell ref="A1:B2"/>
    <mergeCell ref="A88:E88"/>
    <mergeCell ref="B89:E89"/>
    <mergeCell ref="B90:E90"/>
    <mergeCell ref="B91:E91"/>
    <mergeCell ref="B92:E92"/>
    <mergeCell ref="B93:E93"/>
  </mergeCells>
  <pageMargins bottom="1" footer="0.5" header="0.5" left="0.75" right="0.75" top="1"/>
</worksheet>
</file>

<file path=xl/worksheets/sheet19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r="A1" t="s">
        <v>2513</v>
      </c>
      <c s="2" r="B1" t="s">
        <v>89</v>
      </c>
      <c s="2" r="D1" t="s">
        <v>1</v>
      </c>
    </row>
    <row spans="1:5" r="2">
      <c s="2" r="B2" t="s">
        <v>2</v>
      </c>
      <c s="2" r="C2" t="s">
        <v>93</v>
      </c>
      <c s="2" r="D2" t="s">
        <v>2</v>
      </c>
      <c s="2" r="E2" t="s">
        <v>93</v>
      </c>
    </row>
    <row spans="1:5" r="3">
      <c s="3" r="A3" t="s">
        <v>2514</v>
      </c>
    </row>
    <row spans="1:5" r="4">
      <c s="4" r="A4" t="s">
        <v>2515</v>
      </c>
      <c s="7" r="B4" t="n">
        <v>0</v>
      </c>
      <c s="7" r="C4" t="n">
        <v>0</v>
      </c>
      <c s="7" r="D4" t="n">
        <v>0</v>
      </c>
      <c s="7" r="E4" t="n">
        <v>0</v>
      </c>
    </row>
    <row spans="1:5" r="5">
      <c s="4" r="A5" t="s">
        <v>2516</v>
      </c>
      <c s="5" r="B5" t="n">
        <v>0</v>
      </c>
      <c s="5" r="C5" t="n">
        <v>0</v>
      </c>
      <c s="5" r="D5" t="n">
        <v>0</v>
      </c>
      <c s="5" r="E5" t="n">
        <v>0</v>
      </c>
    </row>
    <row spans="1:5" r="6">
      <c s="4" r="A6" t="s">
        <v>2517</v>
      </c>
      <c s="5" r="B6" t="n">
        <v>0</v>
      </c>
      <c s="5" r="C6" t="n">
        <v>0</v>
      </c>
      <c s="5" r="D6" t="n">
        <v>0</v>
      </c>
      <c s="5" r="E6" t="n">
        <v>0</v>
      </c>
    </row>
    <row spans="1:5" r="7">
      <c s="4" r="A7" t="s">
        <v>2518</v>
      </c>
      <c s="5" r="B7" t="n">
        <v>0</v>
      </c>
      <c s="5" r="C7" t="n">
        <v>0</v>
      </c>
      <c s="5" r="D7" t="n">
        <v>0</v>
      </c>
      <c s="5" r="E7" t="n">
        <v>0</v>
      </c>
    </row>
    <row spans="1:5" r="8">
      <c s="4" r="A8" t="s">
        <v>2519</v>
      </c>
      <c s="5" r="B8" t="n">
        <v>0</v>
      </c>
      <c s="5" r="C8" t="n">
        <v>0</v>
      </c>
      <c s="5" r="D8" t="n">
        <v>0</v>
      </c>
      <c s="5" r="E8" t="n">
        <v>0</v>
      </c>
    </row>
    <row spans="1:5" r="9">
      <c s="4" r="A9" t="s">
        <v>2520</v>
      </c>
      <c s="5" r="B9" t="n">
        <v>0</v>
      </c>
      <c s="5" r="C9" t="n">
        <v>0</v>
      </c>
      <c s="5" r="D9" t="n">
        <v>0</v>
      </c>
      <c s="5" r="E9" t="n">
        <v>0</v>
      </c>
    </row>
    <row spans="1:5" r="10">
      <c s="4" r="A10" t="s">
        <v>2521</v>
      </c>
      <c s="5" r="B10" t="n">
        <v>0</v>
      </c>
      <c s="5" r="C10" t="n">
        <v>0</v>
      </c>
      <c s="5" r="D10" t="n">
        <v>0</v>
      </c>
      <c s="5" r="E10" t="n">
        <v>0</v>
      </c>
    </row>
    <row spans="1:5" r="11">
      <c s="4" r="A11" t="s">
        <v>2522</v>
      </c>
      <c s="7" r="B11" t="n">
        <v>0</v>
      </c>
      <c s="7" r="C11" t="n">
        <v>0</v>
      </c>
      <c s="7" r="D11" t="n">
        <v>0</v>
      </c>
      <c s="7" r="E11" t="n">
        <v>0</v>
      </c>
    </row>
    <row spans="1:5" r="12">
      <c s="4" r="A12" t="s">
        <v>2458</v>
      </c>
    </row>
    <row spans="1:5" r="13">
      <c s="3" r="A13" t="s">
        <v>2514</v>
      </c>
    </row>
    <row spans="1:5" r="14">
      <c s="4" r="A14" t="s">
        <v>2523</v>
      </c>
      <c s="4" r="D14" t="s">
        <v>2524</v>
      </c>
    </row>
    <row spans="1:5" r="15">
      <c s="4" r="A15" t="s">
        <v>2525</v>
      </c>
      <c s="4" r="D15" t="s">
        <v>2526</v>
      </c>
    </row>
    <row spans="1:5" r="16">
      <c s="4" r="A16" t="s">
        <v>2527</v>
      </c>
    </row>
    <row spans="1:5" r="17">
      <c s="3" r="A17" t="s">
        <v>2514</v>
      </c>
    </row>
    <row spans="1:5" r="18">
      <c s="4" r="A18" t="s">
        <v>2523</v>
      </c>
      <c s="4" r="D18" t="s">
        <v>2528</v>
      </c>
    </row>
    <row spans="1:5" r="19">
      <c s="4" r="A19" t="s">
        <v>2525</v>
      </c>
      <c s="4" r="D19" t="s">
        <v>2529</v>
      </c>
    </row>
  </sheetData>
  <mergeCells count="3">
    <mergeCell ref="A1:A2"/>
    <mergeCell ref="B1:C1"/>
    <mergeCell ref="D1:E1"/>
  </mergeCells>
  <pageMargins bottom="1" footer="0.5" header="0.5" left="0.75" right="0.75" top="1"/>
</worksheet>
</file>

<file path=xl/worksheets/sheet193.xml><?xml version="1.0" encoding="utf-8"?>
<worksheet xmlns="http://schemas.openxmlformats.org/spreadsheetml/2006/main">
  <sheetPr>
    <outlinePr summaryBelow="1" summaryRight="1"/>
  </sheetPr>
  <dimension ref="A1:F3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2530</v>
      </c>
      <c s="2" r="C1" t="s">
        <v>2</v>
      </c>
      <c s="2" r="D1" t="s">
        <v>25</v>
      </c>
      <c s="2" r="E1" t="s">
        <v>93</v>
      </c>
      <c s="2" r="F1" t="s">
        <v>649</v>
      </c>
    </row>
    <row spans="1:6" r="2">
      <c s="3" r="A2" t="s">
        <v>2441</v>
      </c>
    </row>
    <row spans="1:6" r="3">
      <c s="4" r="A3" t="s">
        <v>27</v>
      </c>
      <c s="7" r="C3" t="n">
        <v>320555</v>
      </c>
      <c s="7" r="D3" t="n">
        <v>381095</v>
      </c>
    </row>
    <row spans="1:6" r="4">
      <c s="4" r="A4" t="s">
        <v>113</v>
      </c>
      <c s="5" r="C4" t="n">
        <v>2408571</v>
      </c>
      <c s="5" r="D4" t="n">
        <v>1822386</v>
      </c>
    </row>
    <row spans="1:6" r="5">
      <c s="4" r="A5" t="s">
        <v>2531</v>
      </c>
      <c s="5" r="C5" t="n">
        <v>137943</v>
      </c>
      <c s="5" r="D5" t="n">
        <v>138527</v>
      </c>
    </row>
    <row spans="1:6" r="6">
      <c s="4" r="A6" t="s">
        <v>2383</v>
      </c>
      <c s="5" r="C6" t="n">
        <v>5500931</v>
      </c>
      <c s="5" r="D6" t="n">
        <v>5315159</v>
      </c>
    </row>
    <row spans="1:6" r="7">
      <c s="4" r="A7" t="s">
        <v>78</v>
      </c>
      <c s="5" r="C7" t="n">
        <v>84036</v>
      </c>
      <c s="5" r="D7" t="n">
        <v>94199</v>
      </c>
    </row>
    <row spans="1:6" r="8">
      <c s="3" r="A8" t="s">
        <v>2532</v>
      </c>
    </row>
    <row spans="1:6" r="9">
      <c s="4" r="A9" t="s">
        <v>2469</v>
      </c>
      <c s="5" r="C9" t="n">
        <v>210851</v>
      </c>
      <c s="5" r="D9" t="n">
        <v>148694</v>
      </c>
      <c s="7" r="E9" t="n">
        <v>152282</v>
      </c>
      <c s="7" r="F9" t="n">
        <v>161099</v>
      </c>
    </row>
    <row spans="1:6" r="10">
      <c s="4" r="A10" t="s">
        <v>1842</v>
      </c>
      <c s="5" r="C10" t="n">
        <v>16750</v>
      </c>
      <c s="5" r="D10" t="n">
        <v>25362</v>
      </c>
    </row>
    <row spans="1:6" r="11">
      <c s="3" r="A11" t="s">
        <v>2533</v>
      </c>
    </row>
    <row spans="1:6" r="12">
      <c s="4" r="A12" t="s">
        <v>2534</v>
      </c>
      <c s="5" r="C12" t="n">
        <v>8101274</v>
      </c>
      <c s="5" r="D12" t="n">
        <v>7474445</v>
      </c>
    </row>
    <row spans="1:6" r="13">
      <c s="3" r="A13" t="s">
        <v>2535</v>
      </c>
    </row>
    <row spans="1:6" r="14">
      <c s="4" r="A14" t="s">
        <v>1913</v>
      </c>
      <c s="5" r="C14" t="n">
        <v>0</v>
      </c>
      <c s="5" r="D14" t="n">
        <v>100000</v>
      </c>
    </row>
    <row spans="1:6" r="15">
      <c s="4" r="A15" t="s">
        <v>1916</v>
      </c>
      <c s="5" r="C15" t="n">
        <v>1085765</v>
      </c>
      <c s="5" r="D15" t="n">
        <v>1171657</v>
      </c>
    </row>
    <row spans="1:6" r="16">
      <c s="3" r="A16" t="s">
        <v>2536</v>
      </c>
    </row>
    <row spans="1:6" r="17">
      <c s="4" r="A17" t="s">
        <v>2537</v>
      </c>
      <c s="5" r="C17" t="n">
        <v>19227</v>
      </c>
      <c s="5" r="D17" t="n">
        <v>19830</v>
      </c>
    </row>
    <row spans="1:6" r="18">
      <c s="4" r="A18" t="s">
        <v>1951</v>
      </c>
    </row>
    <row spans="1:6" r="19">
      <c s="3" r="A19" t="s">
        <v>2536</v>
      </c>
    </row>
    <row spans="1:6" r="20">
      <c s="4" r="A20" t="s">
        <v>1952</v>
      </c>
      <c s="5" r="C20" t="n">
        <v>439799</v>
      </c>
      <c s="5" r="D20" t="n">
        <v>439800</v>
      </c>
    </row>
    <row spans="1:6" r="21">
      <c s="4" r="A21" t="s">
        <v>1949</v>
      </c>
    </row>
    <row spans="1:6" r="22">
      <c s="3" r="A22" t="s">
        <v>2536</v>
      </c>
    </row>
    <row spans="1:6" r="23">
      <c s="4" r="A23" t="s">
        <v>1950</v>
      </c>
      <c s="5" r="C23" t="n">
        <v>450000</v>
      </c>
      <c s="5" r="D23" t="n">
        <v>450000</v>
      </c>
    </row>
    <row spans="1:6" r="24">
      <c s="4" r="A24" t="s">
        <v>784</v>
      </c>
    </row>
    <row spans="1:6" r="25">
      <c s="3" r="A25" t="s">
        <v>2441</v>
      </c>
    </row>
    <row spans="1:6" r="26">
      <c s="4" r="A26" t="s">
        <v>2383</v>
      </c>
      <c s="5" r="C26" t="n">
        <v>26433</v>
      </c>
      <c s="5" r="D26" t="n">
        <v>61712</v>
      </c>
    </row>
    <row spans="1:6" r="27">
      <c s="4" r="A27" t="s">
        <v>78</v>
      </c>
      <c s="5" r="C27" t="n">
        <v>82467</v>
      </c>
      <c s="5" r="D27" t="n">
        <v>92597</v>
      </c>
    </row>
    <row spans="1:6" r="28">
      <c s="4" r="A28" t="s">
        <v>811</v>
      </c>
    </row>
    <row spans="1:6" r="29">
      <c s="3" r="A29" t="s">
        <v>2441</v>
      </c>
    </row>
    <row spans="1:6" r="30">
      <c s="4" r="A30" t="s">
        <v>2383</v>
      </c>
      <c s="5" r="C30" t="n">
        <v>0</v>
      </c>
      <c s="5" r="D30" t="n">
        <v>0</v>
      </c>
    </row>
    <row spans="1:6" r="31">
      <c s="4" r="A31" t="s">
        <v>799</v>
      </c>
    </row>
    <row spans="1:6" r="32">
      <c s="3" r="A32" t="s">
        <v>2441</v>
      </c>
    </row>
    <row spans="1:6" r="33">
      <c s="4" r="A33" t="s">
        <v>2383</v>
      </c>
      <c s="5" r="C33" t="n">
        <v>1656770</v>
      </c>
      <c s="5" r="D33" t="n">
        <v>1910030</v>
      </c>
    </row>
    <row spans="1:6" r="34">
      <c s="4" r="A34" t="s">
        <v>78</v>
      </c>
      <c s="5" r="C34" t="n">
        <v>91</v>
      </c>
      <c s="5" r="D34" t="n">
        <v>102</v>
      </c>
    </row>
    <row spans="1:6" r="35">
      <c s="4" r="A35" t="s">
        <v>831</v>
      </c>
    </row>
    <row spans="1:6" r="36">
      <c s="3" r="A36" t="s">
        <v>2441</v>
      </c>
    </row>
    <row spans="1:6" r="37">
      <c s="4" r="A37" t="s">
        <v>2383</v>
      </c>
      <c s="5" r="C37" t="n">
        <v>10478</v>
      </c>
      <c s="5" r="D37" t="n">
        <v>11306</v>
      </c>
    </row>
    <row spans="1:6" r="38">
      <c s="4" r="A38" t="s">
        <v>78</v>
      </c>
      <c s="5" r="C38" t="n">
        <v>1478</v>
      </c>
      <c s="5" r="D38" t="n">
        <v>1500</v>
      </c>
    </row>
    <row spans="1:6" r="39">
      <c s="4" r="A39" t="s">
        <v>1744</v>
      </c>
    </row>
    <row spans="1:6" r="40">
      <c s="3" r="A40" t="s">
        <v>2441</v>
      </c>
    </row>
    <row spans="1:6" r="41">
      <c s="4" r="A41" t="s">
        <v>27</v>
      </c>
      <c s="5" r="C41" t="n">
        <v>320555</v>
      </c>
      <c s="5" r="D41" t="n">
        <v>381095</v>
      </c>
    </row>
    <row spans="1:6" r="42">
      <c s="4" r="A42" t="s">
        <v>113</v>
      </c>
      <c s="5" r="C42" t="n">
        <v>2263149</v>
      </c>
      <c s="5" r="D42" t="n">
        <v>1671477</v>
      </c>
    </row>
    <row spans="1:6" r="43">
      <c s="4" r="A43" t="s">
        <v>2531</v>
      </c>
      <c s="4" r="B43" t="s">
        <v>155</v>
      </c>
      <c s="5" r="C43" t="n">
        <v>0</v>
      </c>
      <c s="5" r="D43" t="n">
        <v>0</v>
      </c>
    </row>
    <row spans="1:6" r="44">
      <c s="4" r="A44" t="s">
        <v>2383</v>
      </c>
      <c s="4" r="B44" t="s">
        <v>155</v>
      </c>
      <c s="5" r="C44" t="n">
        <v>306</v>
      </c>
      <c s="5" r="D44" t="n">
        <v>323</v>
      </c>
    </row>
    <row spans="1:6" r="45">
      <c s="4" r="A45" t="s">
        <v>78</v>
      </c>
      <c s="5" r="C45" t="n">
        <v>0</v>
      </c>
      <c s="5" r="D45" t="n">
        <v>0</v>
      </c>
    </row>
    <row spans="1:6" r="46">
      <c s="3" r="A46" t="s">
        <v>2532</v>
      </c>
    </row>
    <row spans="1:6" r="47">
      <c s="4" r="A47" t="s">
        <v>2538</v>
      </c>
      <c s="5" r="C47" t="n">
        <v>0</v>
      </c>
      <c s="5" r="D47" t="n">
        <v>0</v>
      </c>
    </row>
    <row spans="1:6" r="48">
      <c s="4" r="A48" t="s">
        <v>2539</v>
      </c>
      <c s="5" r="C48" t="n">
        <v>0</v>
      </c>
      <c s="5" r="D48" t="n">
        <v>0</v>
      </c>
    </row>
    <row spans="1:6" r="49">
      <c s="4" r="A49" t="s">
        <v>2037</v>
      </c>
      <c s="5" r="C49" t="n">
        <v>0</v>
      </c>
      <c s="5" r="D49" t="n">
        <v>0</v>
      </c>
    </row>
    <row spans="1:6" r="50">
      <c s="4" r="A50" t="s">
        <v>2540</v>
      </c>
      <c s="5" r="C50" t="n">
        <v>0</v>
      </c>
      <c s="5" r="D50" t="n">
        <v>0</v>
      </c>
    </row>
    <row spans="1:6" r="51">
      <c s="4" r="A51" t="s">
        <v>2541</v>
      </c>
      <c s="5" r="C51" t="n">
        <v>0</v>
      </c>
      <c s="5" r="D51" t="n">
        <v>0</v>
      </c>
    </row>
    <row spans="1:6" r="52">
      <c s="4" r="A52" t="s">
        <v>907</v>
      </c>
      <c s="5" r="C52" t="n">
        <v>0</v>
      </c>
      <c s="5" r="D52" t="n">
        <v>0</v>
      </c>
    </row>
    <row spans="1:6" r="53">
      <c s="4" r="A53" t="s">
        <v>46</v>
      </c>
      <c s="5" r="C53" t="n">
        <v>0</v>
      </c>
      <c s="5" r="D53" t="n">
        <v>0</v>
      </c>
    </row>
    <row spans="1:6" r="54">
      <c s="4" r="A54" t="s">
        <v>2469</v>
      </c>
      <c s="5" r="C54" t="n">
        <v>0</v>
      </c>
      <c s="5" r="D54" t="n">
        <v>0</v>
      </c>
    </row>
    <row spans="1:6" r="55">
      <c s="4" r="A55" t="s">
        <v>1842</v>
      </c>
      <c s="5" r="C55" t="n">
        <v>0</v>
      </c>
      <c s="5" r="D55" t="n">
        <v>0</v>
      </c>
    </row>
    <row spans="1:6" r="56">
      <c s="3" r="A56" t="s">
        <v>2533</v>
      </c>
    </row>
    <row spans="1:6" r="57">
      <c s="4" r="A57" t="s">
        <v>2542</v>
      </c>
      <c s="5" r="C57" t="n">
        <v>0</v>
      </c>
      <c s="5" r="D57" t="n">
        <v>0</v>
      </c>
    </row>
    <row spans="1:6" r="58">
      <c s="4" r="A58" t="s">
        <v>2534</v>
      </c>
      <c s="5" r="C58" t="n">
        <v>0</v>
      </c>
      <c s="5" r="D58" t="n">
        <v>0</v>
      </c>
    </row>
    <row spans="1:6" r="59">
      <c s="4" r="A59" t="s">
        <v>117</v>
      </c>
      <c s="5" r="C59" t="n">
        <v>0</v>
      </c>
      <c s="5" r="D59" t="n">
        <v>0</v>
      </c>
    </row>
    <row spans="1:6" r="60">
      <c s="3" r="A60" t="s">
        <v>2535</v>
      </c>
    </row>
    <row spans="1:6" r="61">
      <c s="4" r="A61" t="s">
        <v>1916</v>
      </c>
      <c s="5" r="C61" t="n">
        <v>0</v>
      </c>
      <c s="5" r="D61" t="n">
        <v>0</v>
      </c>
    </row>
    <row spans="1:6" r="62">
      <c s="4" r="A62" t="s">
        <v>1914</v>
      </c>
      <c s="5" r="C62" t="n">
        <v>0</v>
      </c>
      <c s="5" r="D62" t="n">
        <v>0</v>
      </c>
    </row>
    <row spans="1:6" r="63">
      <c s="4" r="A63" t="s">
        <v>59</v>
      </c>
      <c s="4" r="B63" t="s">
        <v>896</v>
      </c>
      <c s="5" r="C63" t="n">
        <v>0</v>
      </c>
      <c s="5" r="D63" t="n">
        <v>0</v>
      </c>
    </row>
    <row spans="1:6" r="64">
      <c s="3" r="A64" t="s">
        <v>2536</v>
      </c>
    </row>
    <row spans="1:6" r="65">
      <c s="4" r="A65" t="s">
        <v>1948</v>
      </c>
      <c s="5" r="C65" t="n">
        <v>0</v>
      </c>
      <c s="5" r="D65" t="n">
        <v>0</v>
      </c>
    </row>
    <row spans="1:6" r="66">
      <c s="4" r="A66" t="s">
        <v>2543</v>
      </c>
      <c s="5" r="C66" t="n">
        <v>0</v>
      </c>
      <c s="5" r="D66" t="n">
        <v>0</v>
      </c>
    </row>
    <row spans="1:6" r="67">
      <c s="4" r="A67" t="s">
        <v>2537</v>
      </c>
      <c s="5" r="C67" t="n">
        <v>0</v>
      </c>
      <c s="5" r="D67" t="n">
        <v>0</v>
      </c>
    </row>
    <row spans="1:6" r="68">
      <c s="4" r="A68" t="s">
        <v>2544</v>
      </c>
      <c s="5" r="C68" t="n">
        <v>0</v>
      </c>
      <c s="5" r="D68" t="n">
        <v>0</v>
      </c>
    </row>
    <row spans="1:6" r="69">
      <c s="4" r="A69" t="s">
        <v>2387</v>
      </c>
      <c s="5" r="C69" t="n">
        <v>0</v>
      </c>
      <c s="5" r="D69" t="n">
        <v>0</v>
      </c>
    </row>
    <row spans="1:6" r="70">
      <c s="4" r="A70" t="s">
        <v>1703</v>
      </c>
      <c s="5" r="C70" t="n">
        <v>0</v>
      </c>
      <c s="5" r="D70" t="n">
        <v>0</v>
      </c>
    </row>
    <row spans="1:6" r="71">
      <c s="3" r="A71" t="s">
        <v>2545</v>
      </c>
    </row>
    <row spans="1:6" r="72">
      <c s="4" r="A72" t="s">
        <v>2546</v>
      </c>
      <c s="5" r="C72" t="n">
        <v>0</v>
      </c>
      <c s="5" r="D72" t="n">
        <v>0</v>
      </c>
    </row>
    <row spans="1:6" r="73">
      <c s="4" r="A73" t="s">
        <v>2547</v>
      </c>
      <c s="5" r="C73" t="n">
        <v>0</v>
      </c>
      <c s="5" r="D73" t="n">
        <v>0</v>
      </c>
    </row>
    <row spans="1:6" r="74">
      <c s="4" r="A74" t="s">
        <v>2548</v>
      </c>
    </row>
    <row spans="1:6" r="75">
      <c s="3" r="A75" t="s">
        <v>2535</v>
      </c>
    </row>
    <row spans="1:6" r="76">
      <c s="4" r="A76" t="s">
        <v>1916</v>
      </c>
      <c s="5" r="C76" t="n">
        <v>0</v>
      </c>
      <c s="5" r="D76" t="n">
        <v>0</v>
      </c>
    </row>
    <row spans="1:6" r="77">
      <c s="4" r="A77" t="s">
        <v>2549</v>
      </c>
    </row>
    <row spans="1:6" r="78">
      <c s="3" r="A78" t="s">
        <v>2536</v>
      </c>
    </row>
    <row spans="1:6" r="79">
      <c s="4" r="A79" t="s">
        <v>1952</v>
      </c>
      <c s="5" r="C79" t="n">
        <v>0</v>
      </c>
      <c s="5" r="D79" t="n">
        <v>0</v>
      </c>
    </row>
    <row spans="1:6" r="80">
      <c s="4" r="A80" t="s">
        <v>2550</v>
      </c>
    </row>
    <row spans="1:6" r="81">
      <c s="3" r="A81" t="s">
        <v>2536</v>
      </c>
    </row>
    <row spans="1:6" r="82">
      <c s="4" r="A82" t="s">
        <v>1952</v>
      </c>
      <c s="5" r="C82" t="n">
        <v>0</v>
      </c>
      <c s="5" r="D82" t="n">
        <v>0</v>
      </c>
    </row>
    <row spans="1:6" r="83">
      <c s="4" r="A83" t="s">
        <v>2551</v>
      </c>
    </row>
    <row spans="1:6" r="84">
      <c s="3" r="A84" t="s">
        <v>2441</v>
      </c>
    </row>
    <row spans="1:6" r="85">
      <c s="4" r="A85" t="s">
        <v>78</v>
      </c>
      <c s="5" r="C85" t="n">
        <v>0</v>
      </c>
      <c s="5" r="D85" t="n">
        <v>0</v>
      </c>
    </row>
    <row spans="1:6" r="86">
      <c s="4" r="A86" t="s">
        <v>2552</v>
      </c>
    </row>
    <row spans="1:6" r="87">
      <c s="3" r="A87" t="s">
        <v>2441</v>
      </c>
    </row>
    <row spans="1:6" r="88">
      <c s="4" r="A88" t="s">
        <v>78</v>
      </c>
      <c s="5" r="C88" t="n">
        <v>0</v>
      </c>
      <c s="5" r="D88" t="n">
        <v>0</v>
      </c>
    </row>
    <row spans="1:6" r="89">
      <c s="4" r="A89" t="s">
        <v>2553</v>
      </c>
    </row>
    <row spans="1:6" r="90">
      <c s="3" r="A90" t="s">
        <v>2441</v>
      </c>
    </row>
    <row spans="1:6" r="91">
      <c s="4" r="A91" t="s">
        <v>78</v>
      </c>
      <c s="5" r="C91" t="n">
        <v>0</v>
      </c>
      <c s="5" r="D91" t="n">
        <v>0</v>
      </c>
    </row>
    <row spans="1:6" r="92">
      <c s="4" r="A92" t="s">
        <v>1749</v>
      </c>
    </row>
    <row spans="1:6" r="93">
      <c s="3" r="A93" t="s">
        <v>2441</v>
      </c>
    </row>
    <row spans="1:6" r="94">
      <c s="4" r="A94" t="s">
        <v>27</v>
      </c>
      <c s="5" r="C94" t="n">
        <v>0</v>
      </c>
      <c s="5" r="D94" t="n">
        <v>0</v>
      </c>
    </row>
    <row spans="1:6" r="95">
      <c s="4" r="A95" t="s">
        <v>113</v>
      </c>
      <c s="5" r="C95" t="n">
        <v>145422</v>
      </c>
      <c s="5" r="D95" t="n">
        <v>150909</v>
      </c>
    </row>
    <row spans="1:6" r="96">
      <c s="4" r="A96" t="s">
        <v>2531</v>
      </c>
      <c s="4" r="B96" t="s">
        <v>155</v>
      </c>
      <c s="5" r="C96" t="n">
        <v>128871</v>
      </c>
      <c s="5" r="D96" t="n">
        <v>129360</v>
      </c>
    </row>
    <row spans="1:6" r="97">
      <c s="4" r="A97" t="s">
        <v>2383</v>
      </c>
      <c s="4" r="B97" t="s">
        <v>155</v>
      </c>
      <c s="5" r="C97" t="n">
        <v>5499176</v>
      </c>
      <c s="5" r="D97" t="n">
        <v>5313511</v>
      </c>
    </row>
    <row spans="1:6" r="98">
      <c s="4" r="A98" t="s">
        <v>78</v>
      </c>
      <c s="5" r="C98" t="n">
        <v>1245</v>
      </c>
      <c s="5" r="D98" t="n">
        <v>1500</v>
      </c>
    </row>
    <row spans="1:6" r="99">
      <c s="3" r="A99" t="s">
        <v>2532</v>
      </c>
    </row>
    <row spans="1:6" r="100">
      <c s="4" r="A100" t="s">
        <v>2538</v>
      </c>
      <c s="5" r="C100" t="n">
        <v>61537</v>
      </c>
      <c s="5" r="D100" t="n">
        <v>66773</v>
      </c>
    </row>
    <row spans="1:6" r="101">
      <c s="4" r="A101" t="s">
        <v>2539</v>
      </c>
      <c s="5" r="C101" t="n">
        <v>96962</v>
      </c>
      <c s="5" r="D101" t="n">
        <v>80025</v>
      </c>
    </row>
    <row spans="1:6" r="102">
      <c s="4" r="A102" t="s">
        <v>2037</v>
      </c>
      <c s="5" r="C102" t="n">
        <v>12197</v>
      </c>
      <c s="5" r="D102" t="n">
        <v>12197</v>
      </c>
    </row>
    <row spans="1:6" r="103">
      <c s="4" r="A103" t="s">
        <v>2540</v>
      </c>
      <c s="5" r="C103" t="n">
        <v>0</v>
      </c>
      <c s="5" r="D103" t="n">
        <v>0</v>
      </c>
    </row>
    <row spans="1:6" r="104">
      <c s="4" r="A104" t="s">
        <v>2541</v>
      </c>
      <c s="5" r="C104" t="n">
        <v>170696</v>
      </c>
      <c s="5" r="D104" t="n">
        <v>158995</v>
      </c>
    </row>
    <row spans="1:6" r="105">
      <c s="4" r="A105" t="s">
        <v>907</v>
      </c>
      <c s="5" r="C105" t="n">
        <v>450</v>
      </c>
      <c s="5" r="D105" t="n">
        <v>27074</v>
      </c>
    </row>
    <row spans="1:6" r="106">
      <c s="4" r="A106" t="s">
        <v>46</v>
      </c>
      <c s="5" r="C106" t="n">
        <v>0</v>
      </c>
      <c s="5" r="D106" t="n">
        <v>0</v>
      </c>
    </row>
    <row spans="1:6" r="107">
      <c s="4" r="A107" t="s">
        <v>2469</v>
      </c>
      <c s="5" r="C107" t="n">
        <v>0</v>
      </c>
      <c s="5" r="D107" t="n">
        <v>0</v>
      </c>
    </row>
    <row spans="1:6" r="108">
      <c s="4" r="A108" t="s">
        <v>1842</v>
      </c>
      <c s="5" r="C108" t="n">
        <v>16750</v>
      </c>
      <c s="5" r="D108" t="n">
        <v>25362</v>
      </c>
    </row>
    <row spans="1:6" r="109">
      <c s="3" r="A109" t="s">
        <v>2533</v>
      </c>
    </row>
    <row spans="1:6" r="110">
      <c s="4" r="A110" t="s">
        <v>2542</v>
      </c>
      <c s="5" r="C110" t="n">
        <v>18611932</v>
      </c>
      <c s="5" r="D110" t="n">
        <v>17333090</v>
      </c>
    </row>
    <row spans="1:6" r="111">
      <c s="4" r="A111" t="s">
        <v>2534</v>
      </c>
      <c s="5" r="C111" t="n">
        <v>8071187</v>
      </c>
      <c s="5" r="D111" t="n">
        <v>7512683</v>
      </c>
    </row>
    <row spans="1:6" r="112">
      <c s="4" r="A112" t="s">
        <v>117</v>
      </c>
      <c s="5" r="C112" t="n">
        <v>26683119</v>
      </c>
      <c s="5" r="D112" t="n">
        <v>24845773</v>
      </c>
    </row>
    <row spans="1:6" r="113">
      <c s="3" r="A113" t="s">
        <v>2535</v>
      </c>
    </row>
    <row spans="1:6" r="114">
      <c s="4" r="A114" t="s">
        <v>1916</v>
      </c>
      <c s="5" r="C114" t="n">
        <v>1089380</v>
      </c>
      <c s="5" r="D114" t="n">
        <v>1269398</v>
      </c>
    </row>
    <row spans="1:6" r="115">
      <c s="4" r="A115" t="s">
        <v>1914</v>
      </c>
      <c s="5" r="C115" t="n">
        <v>1089380</v>
      </c>
      <c s="5" r="D115" t="n">
        <v>1269398</v>
      </c>
    </row>
    <row spans="1:6" r="116">
      <c s="4" r="A116" t="s">
        <v>59</v>
      </c>
      <c s="4" r="B116" t="s">
        <v>896</v>
      </c>
      <c s="5" r="C116" t="n">
        <v>1200</v>
      </c>
      <c s="5" r="D116" t="n">
        <v>20200</v>
      </c>
    </row>
    <row spans="1:6" r="117">
      <c s="3" r="A117" t="s">
        <v>2536</v>
      </c>
    </row>
    <row spans="1:6" r="118">
      <c s="4" r="A118" t="s">
        <v>1948</v>
      </c>
      <c s="5" r="C118" t="n">
        <v>790988</v>
      </c>
      <c s="5" r="D118" t="n">
        <v>814877</v>
      </c>
    </row>
    <row spans="1:6" r="119">
      <c s="4" r="A119" t="s">
        <v>2543</v>
      </c>
      <c s="5" r="C119" t="n">
        <v>0</v>
      </c>
      <c s="5" r="D119" t="n">
        <v>460530</v>
      </c>
    </row>
    <row spans="1:6" r="120">
      <c s="4" r="A120" t="s">
        <v>2537</v>
      </c>
      <c s="5" r="C120" t="n">
        <v>0</v>
      </c>
      <c s="5" r="D120" t="n">
        <v>0</v>
      </c>
    </row>
    <row spans="1:6" r="121">
      <c s="4" r="A121" t="s">
        <v>2544</v>
      </c>
      <c s="5" r="C121" t="n">
        <v>1568697</v>
      </c>
      <c s="5" r="D121" t="n">
        <v>1654807</v>
      </c>
    </row>
    <row spans="1:6" r="122">
      <c s="4" r="A122" t="s">
        <v>2387</v>
      </c>
      <c s="5" r="C122" t="n">
        <v>15302</v>
      </c>
      <c s="5" r="D122" t="n">
        <v>23032</v>
      </c>
    </row>
    <row spans="1:6" r="123">
      <c s="4" r="A123" t="s">
        <v>1703</v>
      </c>
      <c s="5" r="C123" t="n">
        <v>0</v>
      </c>
      <c s="5" r="D123" t="n">
        <v>0</v>
      </c>
    </row>
    <row spans="1:6" r="124">
      <c s="3" r="A124" t="s">
        <v>2545</v>
      </c>
    </row>
    <row spans="1:6" r="125">
      <c s="4" r="A125" t="s">
        <v>2546</v>
      </c>
      <c s="5" r="C125" t="n">
        <v>0</v>
      </c>
      <c s="5" r="D125" t="n">
        <v>0</v>
      </c>
    </row>
    <row spans="1:6" r="126">
      <c s="4" r="A126" t="s">
        <v>2547</v>
      </c>
      <c s="5" r="C126" t="n">
        <v>0</v>
      </c>
      <c s="5" r="D126" t="n">
        <v>0</v>
      </c>
    </row>
    <row spans="1:6" r="127">
      <c s="4" r="A127" t="s">
        <v>2554</v>
      </c>
    </row>
    <row spans="1:6" r="128">
      <c s="3" r="A128" t="s">
        <v>2535</v>
      </c>
    </row>
    <row spans="1:6" r="129">
      <c s="4" r="A129" t="s">
        <v>1916</v>
      </c>
      <c s="5" r="C129" t="n">
        <v>0</v>
      </c>
      <c s="5" r="D129" t="n">
        <v>0</v>
      </c>
    </row>
    <row spans="1:6" r="130">
      <c s="4" r="A130" t="s">
        <v>2555</v>
      </c>
    </row>
    <row spans="1:6" r="131">
      <c s="3" r="A131" t="s">
        <v>2536</v>
      </c>
    </row>
    <row spans="1:6" r="132">
      <c s="4" r="A132" t="s">
        <v>1952</v>
      </c>
      <c s="5" r="C132" t="n">
        <v>340151</v>
      </c>
      <c s="5" r="D132" t="n">
        <v>379400</v>
      </c>
    </row>
    <row spans="1:6" r="133">
      <c s="4" r="A133" t="s">
        <v>2556</v>
      </c>
    </row>
    <row spans="1:6" r="134">
      <c s="3" r="A134" t="s">
        <v>2536</v>
      </c>
    </row>
    <row spans="1:6" r="135">
      <c s="4" r="A135" t="s">
        <v>1952</v>
      </c>
      <c s="5" r="C135" t="n">
        <v>0</v>
      </c>
      <c s="5" r="D135" t="n">
        <v>0</v>
      </c>
    </row>
    <row spans="1:6" r="136">
      <c s="4" r="A136" t="s">
        <v>2557</v>
      </c>
    </row>
    <row spans="1:6" r="137">
      <c s="3" r="A137" t="s">
        <v>2441</v>
      </c>
    </row>
    <row spans="1:6" r="138">
      <c s="4" r="A138" t="s">
        <v>78</v>
      </c>
      <c s="5" r="C138" t="n">
        <v>0</v>
      </c>
      <c s="5" r="D138" t="n">
        <v>0</v>
      </c>
    </row>
    <row spans="1:6" r="139">
      <c s="4" r="A139" t="s">
        <v>2558</v>
      </c>
    </row>
    <row spans="1:6" r="140">
      <c s="3" r="A140" t="s">
        <v>2441</v>
      </c>
    </row>
    <row spans="1:6" r="141">
      <c s="4" r="A141" t="s">
        <v>78</v>
      </c>
      <c s="5" r="C141" t="n">
        <v>0</v>
      </c>
      <c s="5" r="D141" t="n">
        <v>0</v>
      </c>
    </row>
    <row spans="1:6" r="142">
      <c s="4" r="A142" t="s">
        <v>2559</v>
      </c>
    </row>
    <row spans="1:6" r="143">
      <c s="3" r="A143" t="s">
        <v>2441</v>
      </c>
    </row>
    <row spans="1:6" r="144">
      <c s="4" r="A144" t="s">
        <v>78</v>
      </c>
      <c s="5" r="C144" t="n">
        <v>1245</v>
      </c>
      <c s="5" r="D144" t="n">
        <v>1500</v>
      </c>
    </row>
    <row spans="1:6" r="145">
      <c s="4" r="A145" t="s">
        <v>1754</v>
      </c>
    </row>
    <row spans="1:6" r="146">
      <c s="3" r="A146" t="s">
        <v>2441</v>
      </c>
    </row>
    <row spans="1:6" r="147">
      <c s="4" r="A147" t="s">
        <v>27</v>
      </c>
      <c s="5" r="C147" t="n">
        <v>0</v>
      </c>
      <c s="5" r="D147" t="n">
        <v>0</v>
      </c>
    </row>
    <row spans="1:6" r="148">
      <c s="4" r="A148" t="s">
        <v>113</v>
      </c>
      <c s="5" r="C148" t="n">
        <v>0</v>
      </c>
      <c s="5" r="D148" t="n">
        <v>0</v>
      </c>
    </row>
    <row spans="1:6" r="149">
      <c s="4" r="A149" t="s">
        <v>2531</v>
      </c>
      <c s="4" r="B149" t="s">
        <v>155</v>
      </c>
      <c s="5" r="C149" t="n">
        <v>9072</v>
      </c>
      <c s="5" r="D149" t="n">
        <v>9167</v>
      </c>
    </row>
    <row spans="1:6" r="150">
      <c s="4" r="A150" t="s">
        <v>2383</v>
      </c>
      <c s="4" r="B150" t="s">
        <v>155</v>
      </c>
      <c s="5" r="C150" t="n">
        <v>1449</v>
      </c>
      <c s="5" r="D150" t="n">
        <v>1325</v>
      </c>
    </row>
    <row spans="1:6" r="151">
      <c s="4" r="A151" t="s">
        <v>78</v>
      </c>
      <c s="5" r="C151" t="n">
        <v>82791</v>
      </c>
      <c s="5" r="D151" t="n">
        <v>92699</v>
      </c>
    </row>
    <row spans="1:6" r="152">
      <c s="3" r="A152" t="s">
        <v>2532</v>
      </c>
    </row>
    <row spans="1:6" r="153">
      <c s="4" r="A153" t="s">
        <v>2538</v>
      </c>
      <c s="5" r="C153" t="n">
        <v>0</v>
      </c>
      <c s="5" r="D153" t="n">
        <v>0</v>
      </c>
    </row>
    <row spans="1:6" r="154">
      <c s="4" r="A154" t="s">
        <v>2539</v>
      </c>
      <c s="5" r="C154" t="n">
        <v>0</v>
      </c>
      <c s="5" r="D154" t="n">
        <v>0</v>
      </c>
    </row>
    <row spans="1:6" r="155">
      <c s="4" r="A155" t="s">
        <v>2037</v>
      </c>
      <c s="5" r="C155" t="n">
        <v>1000</v>
      </c>
      <c s="5" r="D155" t="n">
        <v>1000</v>
      </c>
    </row>
    <row spans="1:6" r="156">
      <c s="4" r="A156" t="s">
        <v>2540</v>
      </c>
      <c s="5" r="C156" t="n">
        <v>4902</v>
      </c>
      <c s="5" r="D156" t="n">
        <v>5028</v>
      </c>
    </row>
    <row spans="1:6" r="157">
      <c s="4" r="A157" t="s">
        <v>2541</v>
      </c>
      <c s="5" r="C157" t="n">
        <v>5902</v>
      </c>
      <c s="5" r="D157" t="n">
        <v>6028</v>
      </c>
    </row>
    <row spans="1:6" r="158">
      <c s="4" r="A158" t="s">
        <v>907</v>
      </c>
      <c s="5" r="C158" t="n">
        <v>170569</v>
      </c>
      <c s="5" r="D158" t="n">
        <v>87862</v>
      </c>
    </row>
    <row spans="1:6" r="159">
      <c s="4" r="A159" t="s">
        <v>46</v>
      </c>
      <c s="5" r="C159" t="n">
        <v>303285</v>
      </c>
      <c s="5" r="D159" t="n">
        <v>481420</v>
      </c>
    </row>
    <row spans="1:6" r="160">
      <c s="4" r="A160" t="s">
        <v>2469</v>
      </c>
      <c s="5" r="C160" t="n">
        <v>210851</v>
      </c>
      <c s="5" r="D160" t="n">
        <v>148694</v>
      </c>
    </row>
    <row spans="1:6" r="161">
      <c s="4" r="A161" t="s">
        <v>1842</v>
      </c>
      <c s="5" r="C161" t="n">
        <v>0</v>
      </c>
      <c s="5" r="D161" t="n">
        <v>0</v>
      </c>
    </row>
    <row spans="1:6" r="162">
      <c s="3" r="A162" t="s">
        <v>2533</v>
      </c>
    </row>
    <row spans="1:6" r="163">
      <c s="4" r="A163" t="s">
        <v>2542</v>
      </c>
      <c s="5" r="C163" t="n">
        <v>0</v>
      </c>
      <c s="5" r="D163" t="n">
        <v>0</v>
      </c>
    </row>
    <row spans="1:6" r="164">
      <c s="4" r="A164" t="s">
        <v>2534</v>
      </c>
      <c s="5" r="C164" t="n">
        <v>0</v>
      </c>
      <c s="5" r="D164" t="n">
        <v>0</v>
      </c>
    </row>
    <row spans="1:6" r="165">
      <c s="4" r="A165" t="s">
        <v>117</v>
      </c>
      <c s="5" r="C165" t="n">
        <v>0</v>
      </c>
      <c s="5" r="D165" t="n">
        <v>0</v>
      </c>
    </row>
    <row spans="1:6" r="166">
      <c s="3" r="A166" t="s">
        <v>2535</v>
      </c>
    </row>
    <row spans="1:6" r="167">
      <c s="4" r="A167" t="s">
        <v>1916</v>
      </c>
      <c s="5" r="C167" t="n">
        <v>0</v>
      </c>
      <c s="5" r="D167" t="n">
        <v>0</v>
      </c>
    </row>
    <row spans="1:6" r="168">
      <c s="4" r="A168" t="s">
        <v>1914</v>
      </c>
      <c s="5" r="C168" t="n">
        <v>0</v>
      </c>
      <c s="5" r="D168" t="n">
        <v>0</v>
      </c>
    </row>
    <row spans="1:6" r="169">
      <c s="4" r="A169" t="s">
        <v>59</v>
      </c>
      <c s="4" r="B169" t="s">
        <v>896</v>
      </c>
      <c s="5" r="C169" t="n">
        <v>0</v>
      </c>
      <c s="5" r="D169" t="n">
        <v>1000</v>
      </c>
    </row>
    <row spans="1:6" r="170">
      <c s="3" r="A170" t="s">
        <v>2536</v>
      </c>
    </row>
    <row spans="1:6" r="171">
      <c s="4" r="A171" t="s">
        <v>1948</v>
      </c>
      <c s="5" r="C171" t="n">
        <v>0</v>
      </c>
      <c s="5" r="D171" t="n">
        <v>0</v>
      </c>
    </row>
    <row spans="1:6" r="172">
      <c s="4" r="A172" t="s">
        <v>2543</v>
      </c>
      <c s="5" r="C172" t="n">
        <v>0</v>
      </c>
      <c s="5" r="D172" t="n">
        <v>0</v>
      </c>
    </row>
    <row spans="1:6" r="173">
      <c s="4" r="A173" t="s">
        <v>2537</v>
      </c>
      <c s="5" r="C173" t="n">
        <v>19227</v>
      </c>
      <c s="5" r="D173" t="n">
        <v>19830</v>
      </c>
    </row>
    <row spans="1:6" r="174">
      <c s="4" r="A174" t="s">
        <v>2544</v>
      </c>
      <c s="5" r="C174" t="n">
        <v>19227</v>
      </c>
      <c s="5" r="D174" t="n">
        <v>19830</v>
      </c>
    </row>
    <row spans="1:6" r="175">
      <c s="4" r="A175" t="s">
        <v>2387</v>
      </c>
      <c s="5" r="C175" t="n">
        <v>0</v>
      </c>
      <c s="5" r="D175" t="n">
        <v>0</v>
      </c>
    </row>
    <row spans="1:6" r="176">
      <c s="4" r="A176" t="s">
        <v>1703</v>
      </c>
      <c s="5" r="C176" t="n">
        <v>125895</v>
      </c>
      <c s="5" r="D176" t="n">
        <v>133634</v>
      </c>
    </row>
    <row spans="1:6" r="177">
      <c s="3" r="A177" t="s">
        <v>2545</v>
      </c>
    </row>
    <row spans="1:6" r="178">
      <c s="4" r="A178" t="s">
        <v>2546</v>
      </c>
      <c s="5" r="C178" t="n">
        <v>1154</v>
      </c>
      <c s="5" r="D178" t="n">
        <v>1716</v>
      </c>
    </row>
    <row spans="1:6" r="179">
      <c s="4" r="A179" t="s">
        <v>2547</v>
      </c>
      <c s="5" r="C179" t="n">
        <v>734</v>
      </c>
      <c s="5" r="D179" t="n">
        <v>486</v>
      </c>
    </row>
    <row spans="1:6" r="180">
      <c s="4" r="A180" t="s">
        <v>2560</v>
      </c>
    </row>
    <row spans="1:6" r="181">
      <c s="3" r="A181" t="s">
        <v>2535</v>
      </c>
    </row>
    <row spans="1:6" r="182">
      <c s="4" r="A182" t="s">
        <v>1916</v>
      </c>
      <c s="5" r="C182" t="n">
        <v>0</v>
      </c>
      <c s="5" r="D182" t="n">
        <v>0</v>
      </c>
    </row>
    <row spans="1:6" r="183">
      <c s="4" r="A183" t="s">
        <v>2561</v>
      </c>
    </row>
    <row spans="1:6" r="184">
      <c s="3" r="A184" t="s">
        <v>2536</v>
      </c>
    </row>
    <row spans="1:6" r="185">
      <c s="4" r="A185" t="s">
        <v>1952</v>
      </c>
      <c s="5" r="C185" t="n">
        <v>0</v>
      </c>
      <c s="5" r="D185" t="n">
        <v>0</v>
      </c>
    </row>
    <row spans="1:6" r="186">
      <c s="4" r="A186" t="s">
        <v>2562</v>
      </c>
    </row>
    <row spans="1:6" r="187">
      <c s="3" r="A187" t="s">
        <v>2536</v>
      </c>
    </row>
    <row spans="1:6" r="188">
      <c s="4" r="A188" t="s">
        <v>1952</v>
      </c>
      <c s="5" r="C188" t="n">
        <v>0</v>
      </c>
      <c s="5" r="D188" t="n">
        <v>0</v>
      </c>
    </row>
    <row spans="1:6" r="189">
      <c s="4" r="A189" t="s">
        <v>2563</v>
      </c>
    </row>
    <row spans="1:6" r="190">
      <c s="3" r="A190" t="s">
        <v>2441</v>
      </c>
    </row>
    <row spans="1:6" r="191">
      <c s="4" r="A191" t="s">
        <v>78</v>
      </c>
      <c s="5" r="C191" t="n">
        <v>82467</v>
      </c>
      <c s="5" r="D191" t="n">
        <v>92597</v>
      </c>
    </row>
    <row spans="1:6" r="192">
      <c s="4" r="A192" t="s">
        <v>2564</v>
      </c>
    </row>
    <row spans="1:6" r="193">
      <c s="3" r="A193" t="s">
        <v>2441</v>
      </c>
    </row>
    <row spans="1:6" r="194">
      <c s="4" r="A194" t="s">
        <v>78</v>
      </c>
      <c s="5" r="C194" t="n">
        <v>91</v>
      </c>
      <c s="5" r="D194" t="n">
        <v>102</v>
      </c>
    </row>
    <row spans="1:6" r="195">
      <c s="4" r="A195" t="s">
        <v>2565</v>
      </c>
    </row>
    <row spans="1:6" r="196">
      <c s="3" r="A196" t="s">
        <v>2441</v>
      </c>
    </row>
    <row spans="1:6" r="197">
      <c s="4" r="A197" t="s">
        <v>78</v>
      </c>
      <c s="5" r="C197" t="n">
        <v>233</v>
      </c>
      <c s="5" r="D197" t="n">
        <v>0</v>
      </c>
    </row>
    <row spans="1:6" r="198">
      <c s="4" r="A198" t="s">
        <v>2566</v>
      </c>
    </row>
    <row spans="1:6" r="199">
      <c s="3" r="A199" t="s">
        <v>2532</v>
      </c>
    </row>
    <row spans="1:6" r="200">
      <c s="4" r="A200" t="s">
        <v>2567</v>
      </c>
      <c s="5" r="C200" t="n">
        <v>0</v>
      </c>
      <c s="5" r="D200" t="n">
        <v>0</v>
      </c>
    </row>
    <row spans="1:6" r="201">
      <c s="4" r="A201" t="s">
        <v>2568</v>
      </c>
    </row>
    <row spans="1:6" r="202">
      <c s="3" r="A202" t="s">
        <v>2532</v>
      </c>
    </row>
    <row spans="1:6" r="203">
      <c s="4" r="A203" t="s">
        <v>2567</v>
      </c>
      <c s="5" r="C203" t="n">
        <v>0</v>
      </c>
      <c s="5" r="D203" t="n">
        <v>0</v>
      </c>
    </row>
    <row spans="1:6" r="204">
      <c s="4" r="A204" t="s">
        <v>2569</v>
      </c>
    </row>
    <row spans="1:6" r="205">
      <c s="3" r="A205" t="s">
        <v>2532</v>
      </c>
    </row>
    <row spans="1:6" r="206">
      <c s="4" r="A206" t="s">
        <v>2567</v>
      </c>
      <c s="5" r="C206" t="n">
        <v>19763992</v>
      </c>
      <c s="5" r="D206" t="n">
        <v>18079609</v>
      </c>
    </row>
    <row spans="1:6" r="207">
      <c s="4" r="A207" t="s">
        <v>2570</v>
      </c>
    </row>
    <row spans="1:6" r="208">
      <c s="3" r="A208" t="s">
        <v>2532</v>
      </c>
    </row>
    <row spans="1:6" r="209">
      <c s="4" r="A209" t="s">
        <v>2567</v>
      </c>
      <c s="5" r="C209" t="n">
        <v>0</v>
      </c>
      <c s="5" r="D209" t="n">
        <v>0</v>
      </c>
    </row>
    <row spans="1:6" r="210">
      <c s="4" r="A210" t="s">
        <v>2571</v>
      </c>
    </row>
    <row spans="1:6" r="211">
      <c s="3" r="A211" t="s">
        <v>2532</v>
      </c>
    </row>
    <row spans="1:6" r="212">
      <c s="4" r="A212" t="s">
        <v>2567</v>
      </c>
      <c s="5" r="C212" t="n">
        <v>0</v>
      </c>
      <c s="5" r="D212" t="n">
        <v>0</v>
      </c>
    </row>
    <row spans="1:6" r="213">
      <c s="4" r="A213" t="s">
        <v>2572</v>
      </c>
    </row>
    <row spans="1:6" r="214">
      <c s="3" r="A214" t="s">
        <v>2532</v>
      </c>
    </row>
    <row spans="1:6" r="215">
      <c s="4" r="A215" t="s">
        <v>2567</v>
      </c>
      <c s="5" r="C215" t="n">
        <v>722413</v>
      </c>
      <c s="5" r="D215" t="n">
        <v>2947909</v>
      </c>
    </row>
    <row spans="1:6" r="216">
      <c s="4" r="A216" t="s">
        <v>2573</v>
      </c>
    </row>
    <row spans="1:6" r="217">
      <c s="3" r="A217" t="s">
        <v>2441</v>
      </c>
    </row>
    <row spans="1:6" r="218">
      <c s="4" r="A218" t="s">
        <v>27</v>
      </c>
      <c s="5" r="C218" t="n">
        <v>320555</v>
      </c>
      <c s="5" r="D218" t="n">
        <v>381095</v>
      </c>
    </row>
    <row spans="1:6" r="219">
      <c s="4" r="A219" t="s">
        <v>113</v>
      </c>
      <c s="5" r="C219" t="n">
        <v>2408571</v>
      </c>
      <c s="5" r="D219" t="n">
        <v>1822386</v>
      </c>
    </row>
    <row spans="1:6" r="220">
      <c s="4" r="A220" t="s">
        <v>2531</v>
      </c>
      <c s="4" r="B220" t="s">
        <v>155</v>
      </c>
      <c s="5" r="C220" t="n">
        <v>137943</v>
      </c>
      <c s="5" r="D220" t="n">
        <v>138527</v>
      </c>
    </row>
    <row spans="1:6" r="221">
      <c s="4" r="A221" t="s">
        <v>2383</v>
      </c>
      <c s="4" r="B221" t="s">
        <v>155</v>
      </c>
      <c s="5" r="C221" t="n">
        <v>5500931</v>
      </c>
      <c s="5" r="D221" t="n">
        <v>5315159</v>
      </c>
    </row>
    <row spans="1:6" r="222">
      <c s="4" r="A222" t="s">
        <v>78</v>
      </c>
      <c s="5" r="C222" t="n">
        <v>100295</v>
      </c>
      <c s="5" r="D222" t="n">
        <v>103170</v>
      </c>
    </row>
    <row spans="1:6" r="223">
      <c s="3" r="A223" t="s">
        <v>2532</v>
      </c>
    </row>
    <row spans="1:6" r="224">
      <c s="4" r="A224" t="s">
        <v>2538</v>
      </c>
      <c s="5" r="C224" t="n">
        <v>61537</v>
      </c>
      <c s="5" r="D224" t="n">
        <v>66773</v>
      </c>
    </row>
    <row spans="1:6" r="225">
      <c s="4" r="A225" t="s">
        <v>2539</v>
      </c>
      <c s="5" r="C225" t="n">
        <v>96962</v>
      </c>
      <c s="5" r="D225" t="n">
        <v>80025</v>
      </c>
    </row>
    <row spans="1:6" r="226">
      <c s="4" r="A226" t="s">
        <v>2037</v>
      </c>
      <c s="5" r="C226" t="n">
        <v>13197</v>
      </c>
      <c s="5" r="D226" t="n">
        <v>13197</v>
      </c>
    </row>
    <row spans="1:6" r="227">
      <c s="4" r="A227" t="s">
        <v>2540</v>
      </c>
      <c s="5" r="C227" t="n">
        <v>1961</v>
      </c>
      <c s="5" r="D227" t="n">
        <v>1911</v>
      </c>
    </row>
    <row spans="1:6" r="228">
      <c s="4" r="A228" t="s">
        <v>2541</v>
      </c>
      <c s="5" r="C228" t="n">
        <v>173657</v>
      </c>
      <c s="5" r="D228" t="n">
        <v>161906</v>
      </c>
    </row>
    <row spans="1:6" r="229">
      <c s="4" r="A229" t="s">
        <v>907</v>
      </c>
      <c s="5" r="C229" t="n">
        <v>171019</v>
      </c>
      <c s="5" r="D229" t="n">
        <v>106104</v>
      </c>
    </row>
    <row spans="1:6" r="230">
      <c s="4" r="A230" t="s">
        <v>46</v>
      </c>
      <c s="5" r="C230" t="n">
        <v>311946</v>
      </c>
      <c s="5" r="D230" t="n">
        <v>542454</v>
      </c>
    </row>
    <row spans="1:6" r="231">
      <c s="4" r="A231" t="s">
        <v>2469</v>
      </c>
      <c s="5" r="C231" t="n">
        <v>210851</v>
      </c>
      <c s="5" r="D231" t="n">
        <v>148694</v>
      </c>
    </row>
    <row spans="1:6" r="232">
      <c s="4" r="A232" t="s">
        <v>1842</v>
      </c>
      <c s="5" r="C232" t="n">
        <v>16750</v>
      </c>
      <c s="5" r="D232" t="n">
        <v>25362</v>
      </c>
    </row>
    <row spans="1:6" r="233">
      <c s="3" r="A233" t="s">
        <v>2533</v>
      </c>
    </row>
    <row spans="1:6" r="234">
      <c s="4" r="A234" t="s">
        <v>2542</v>
      </c>
      <c s="5" r="C234" t="n">
        <v>18611932</v>
      </c>
      <c s="5" r="D234" t="n">
        <v>17333090</v>
      </c>
    </row>
    <row spans="1:6" r="235">
      <c s="4" r="A235" t="s">
        <v>2534</v>
      </c>
      <c s="5" r="C235" t="n">
        <v>8101274</v>
      </c>
      <c s="5" r="D235" t="n">
        <v>7474445</v>
      </c>
    </row>
    <row spans="1:6" r="236">
      <c s="4" r="A236" t="s">
        <v>117</v>
      </c>
      <c s="5" r="C236" t="n">
        <v>26713206</v>
      </c>
      <c s="5" r="D236" t="n">
        <v>24807535</v>
      </c>
    </row>
    <row spans="1:6" r="237">
      <c s="3" r="A237" t="s">
        <v>2535</v>
      </c>
    </row>
    <row spans="1:6" r="238">
      <c s="4" r="A238" t="s">
        <v>1916</v>
      </c>
      <c s="5" r="C238" t="n">
        <v>1085765</v>
      </c>
      <c s="5" r="D238" t="n">
        <v>1271657</v>
      </c>
    </row>
    <row spans="1:6" r="239">
      <c s="4" r="A239" t="s">
        <v>1914</v>
      </c>
      <c s="5" r="C239" t="n">
        <v>1085765</v>
      </c>
      <c s="5" r="D239" t="n">
        <v>1271657</v>
      </c>
    </row>
    <row spans="1:6" r="240">
      <c s="4" r="A240" t="s">
        <v>59</v>
      </c>
      <c s="4" r="B240" t="s">
        <v>896</v>
      </c>
      <c s="5" r="C240" t="n">
        <v>1200</v>
      </c>
      <c s="5" r="D240" t="n">
        <v>21200</v>
      </c>
    </row>
    <row spans="1:6" r="241">
      <c s="3" r="A241" t="s">
        <v>2536</v>
      </c>
    </row>
    <row spans="1:6" r="242">
      <c s="4" r="A242" t="s">
        <v>1948</v>
      </c>
      <c s="5" r="C242" t="n">
        <v>765485</v>
      </c>
      <c s="5" r="D242" t="n">
        <v>802198</v>
      </c>
    </row>
    <row spans="1:6" r="243">
      <c s="4" r="A243" t="s">
        <v>2543</v>
      </c>
      <c s="5" r="C243" t="n">
        <v>0</v>
      </c>
    </row>
    <row spans="1:6" r="244">
      <c s="4" r="A244" t="s">
        <v>1950</v>
      </c>
      <c s="5" r="C244" t="n">
        <v>450000</v>
      </c>
      <c s="5" r="D244" t="n">
        <v>450000</v>
      </c>
    </row>
    <row spans="1:6" r="245">
      <c s="4" r="A245" t="s">
        <v>2537</v>
      </c>
      <c s="5" r="C245" t="n">
        <v>19227</v>
      </c>
      <c s="5" r="D245" t="n">
        <v>19830</v>
      </c>
    </row>
    <row spans="1:6" r="246">
      <c s="4" r="A246" t="s">
        <v>2544</v>
      </c>
      <c s="5" r="C246" t="n">
        <v>1674511</v>
      </c>
      <c s="5" r="D246" t="n">
        <v>1711828</v>
      </c>
    </row>
    <row spans="1:6" r="247">
      <c s="4" r="A247" t="s">
        <v>2387</v>
      </c>
      <c s="5" r="C247" t="n">
        <v>15302</v>
      </c>
      <c s="5" r="D247" t="n">
        <v>23032</v>
      </c>
    </row>
    <row spans="1:6" r="248">
      <c s="4" r="A248" t="s">
        <v>1703</v>
      </c>
      <c s="5" r="C248" t="n">
        <v>125895</v>
      </c>
      <c s="5" r="D248" t="n">
        <v>133634</v>
      </c>
    </row>
    <row spans="1:6" r="249">
      <c s="4" r="A249" t="s">
        <v>2574</v>
      </c>
    </row>
    <row spans="1:6" r="250">
      <c s="3" r="A250" t="s">
        <v>2535</v>
      </c>
    </row>
    <row spans="1:6" r="251">
      <c s="4" r="A251" t="s">
        <v>1916</v>
      </c>
      <c s="5" r="C251" t="n">
        <v>0</v>
      </c>
      <c s="5" r="D251" t="n">
        <v>0</v>
      </c>
    </row>
    <row spans="1:6" r="252">
      <c s="4" r="A252" t="s">
        <v>2575</v>
      </c>
    </row>
    <row spans="1:6" r="253">
      <c s="3" r="A253" t="s">
        <v>2536</v>
      </c>
    </row>
    <row spans="1:6" r="254">
      <c s="4" r="A254" t="s">
        <v>1952</v>
      </c>
      <c s="5" r="C254" t="n">
        <v>439799</v>
      </c>
      <c s="5" r="D254" t="n">
        <v>439800</v>
      </c>
    </row>
    <row spans="1:6" r="255">
      <c s="4" r="A255" t="s">
        <v>2576</v>
      </c>
    </row>
    <row spans="1:6" r="256">
      <c s="3" r="A256" t="s">
        <v>2536</v>
      </c>
    </row>
    <row spans="1:6" r="257">
      <c s="4" r="A257" t="s">
        <v>1952</v>
      </c>
      <c s="5" r="C257" t="n">
        <v>0</v>
      </c>
      <c s="5" r="D257" t="n">
        <v>0</v>
      </c>
    </row>
    <row spans="1:6" r="258">
      <c s="4" r="A258" t="s">
        <v>2577</v>
      </c>
    </row>
    <row spans="1:6" r="259">
      <c s="3" r="A259" t="s">
        <v>2441</v>
      </c>
    </row>
    <row spans="1:6" r="260">
      <c s="4" r="A260" t="s">
        <v>78</v>
      </c>
      <c s="5" r="C260" t="n">
        <v>98709</v>
      </c>
      <c s="5" r="D260" t="n">
        <v>101573</v>
      </c>
    </row>
    <row spans="1:6" r="261">
      <c s="4" r="A261" t="s">
        <v>2578</v>
      </c>
    </row>
    <row spans="1:6" r="262">
      <c s="3" r="A262" t="s">
        <v>2441</v>
      </c>
    </row>
    <row spans="1:6" r="263">
      <c s="4" r="A263" t="s">
        <v>78</v>
      </c>
      <c s="5" r="C263" t="n">
        <v>86</v>
      </c>
      <c s="5" r="D263" t="n">
        <v>97</v>
      </c>
    </row>
    <row spans="1:6" r="264">
      <c s="4" r="A264" t="s">
        <v>2579</v>
      </c>
    </row>
    <row spans="1:6" r="265">
      <c s="3" r="A265" t="s">
        <v>2441</v>
      </c>
    </row>
    <row spans="1:6" r="266">
      <c s="4" r="A266" t="s">
        <v>78</v>
      </c>
      <c s="5" r="C266" t="n">
        <v>1500</v>
      </c>
      <c s="5" r="D266" t="n">
        <v>1500</v>
      </c>
    </row>
    <row spans="1:6" r="267">
      <c s="4" r="A267" t="s">
        <v>2580</v>
      </c>
    </row>
    <row spans="1:6" r="268">
      <c s="3" r="A268" t="s">
        <v>2532</v>
      </c>
    </row>
    <row spans="1:6" r="269">
      <c s="4" r="A269" t="s">
        <v>2567</v>
      </c>
      <c s="5" r="C269" t="n">
        <v>21962061</v>
      </c>
      <c s="5" r="D269" t="n">
        <v>18884732</v>
      </c>
    </row>
    <row spans="1:6" r="270">
      <c s="4" r="A270" t="s">
        <v>2581</v>
      </c>
    </row>
    <row spans="1:6" r="271">
      <c s="3" r="A271" t="s">
        <v>2532</v>
      </c>
    </row>
    <row spans="1:6" r="272">
      <c s="4" r="A272" t="s">
        <v>2567</v>
      </c>
      <c s="5" r="C272" t="n">
        <v>630919</v>
      </c>
      <c s="5" r="D272" t="n">
        <v>2460589</v>
      </c>
    </row>
    <row spans="1:6" r="273">
      <c s="4" r="A273" t="s">
        <v>2582</v>
      </c>
    </row>
    <row spans="1:6" r="274">
      <c s="3" r="A274" t="s">
        <v>2441</v>
      </c>
    </row>
    <row spans="1:6" r="275">
      <c s="4" r="A275" t="s">
        <v>27</v>
      </c>
      <c s="5" r="C275" t="n">
        <v>320555</v>
      </c>
      <c s="5" r="D275" t="n">
        <v>381095</v>
      </c>
    </row>
    <row spans="1:6" r="276">
      <c s="4" r="A276" t="s">
        <v>113</v>
      </c>
      <c s="5" r="C276" t="n">
        <v>2408571</v>
      </c>
      <c s="5" r="D276" t="n">
        <v>1822386</v>
      </c>
    </row>
    <row spans="1:6" r="277">
      <c s="4" r="A277" t="s">
        <v>2531</v>
      </c>
      <c s="4" r="B277" t="s">
        <v>155</v>
      </c>
      <c s="5" r="C277" t="n">
        <v>137943</v>
      </c>
      <c s="5" r="D277" t="n">
        <v>138527</v>
      </c>
    </row>
    <row spans="1:6" r="278">
      <c s="4" r="A278" t="s">
        <v>2383</v>
      </c>
      <c s="4" r="B278" t="s">
        <v>155</v>
      </c>
      <c s="5" r="C278" t="n">
        <v>5500931</v>
      </c>
      <c s="5" r="D278" t="n">
        <v>5315159</v>
      </c>
    </row>
    <row spans="1:6" r="279">
      <c s="4" r="A279" t="s">
        <v>78</v>
      </c>
      <c s="5" r="C279" t="n">
        <v>84036</v>
      </c>
      <c s="5" r="D279" t="n">
        <v>94199</v>
      </c>
    </row>
    <row spans="1:6" r="280">
      <c s="3" r="A280" t="s">
        <v>2532</v>
      </c>
    </row>
    <row spans="1:6" r="281">
      <c s="4" r="A281" t="s">
        <v>2538</v>
      </c>
      <c s="5" r="C281" t="n">
        <v>61537</v>
      </c>
      <c s="5" r="D281" t="n">
        <v>66773</v>
      </c>
    </row>
    <row spans="1:6" r="282">
      <c s="4" r="A282" t="s">
        <v>2539</v>
      </c>
      <c s="5" r="C282" t="n">
        <v>96962</v>
      </c>
      <c s="5" r="D282" t="n">
        <v>80025</v>
      </c>
    </row>
    <row spans="1:6" r="283">
      <c s="4" r="A283" t="s">
        <v>2037</v>
      </c>
      <c s="5" r="C283" t="n">
        <v>13197</v>
      </c>
      <c s="5" r="D283" t="n">
        <v>13197</v>
      </c>
    </row>
    <row spans="1:6" r="284">
      <c s="4" r="A284" t="s">
        <v>2540</v>
      </c>
      <c s="5" r="C284" t="n">
        <v>4902</v>
      </c>
      <c s="5" r="D284" t="n">
        <v>5028</v>
      </c>
    </row>
    <row spans="1:6" r="285">
      <c s="4" r="A285" t="s">
        <v>2541</v>
      </c>
      <c s="5" r="C285" t="n">
        <v>176598</v>
      </c>
      <c s="5" r="D285" t="n">
        <v>165023</v>
      </c>
    </row>
    <row spans="1:6" r="286">
      <c s="4" r="A286" t="s">
        <v>907</v>
      </c>
      <c s="5" r="C286" t="n">
        <v>171019</v>
      </c>
      <c s="5" r="D286" t="n">
        <v>114936</v>
      </c>
    </row>
    <row spans="1:6" r="287">
      <c s="4" r="A287" t="s">
        <v>46</v>
      </c>
      <c s="5" r="C287" t="n">
        <v>303285</v>
      </c>
      <c s="5" r="D287" t="n">
        <v>481420</v>
      </c>
    </row>
    <row spans="1:6" r="288">
      <c s="4" r="A288" t="s">
        <v>2469</v>
      </c>
      <c s="5" r="C288" t="n">
        <v>210851</v>
      </c>
      <c s="5" r="D288" t="n">
        <v>148694</v>
      </c>
    </row>
    <row spans="1:6" r="289">
      <c s="4" r="A289" t="s">
        <v>1842</v>
      </c>
      <c s="5" r="C289" t="n">
        <v>16750</v>
      </c>
      <c s="5" r="D289" t="n">
        <v>25362</v>
      </c>
    </row>
    <row spans="1:6" r="290">
      <c s="3" r="A290" t="s">
        <v>2533</v>
      </c>
    </row>
    <row spans="1:6" r="291">
      <c s="4" r="A291" t="s">
        <v>2542</v>
      </c>
      <c s="5" r="C291" t="n">
        <v>18611932</v>
      </c>
      <c s="5" r="D291" t="n">
        <v>17333090</v>
      </c>
    </row>
    <row spans="1:6" r="292">
      <c s="4" r="A292" t="s">
        <v>2534</v>
      </c>
      <c s="5" r="C292" t="n">
        <v>8071187</v>
      </c>
      <c s="5" r="D292" t="n">
        <v>7512683</v>
      </c>
    </row>
    <row spans="1:6" r="293">
      <c s="4" r="A293" t="s">
        <v>117</v>
      </c>
      <c s="5" r="C293" t="n">
        <v>26683119</v>
      </c>
      <c s="5" r="D293" t="n">
        <v>24845773</v>
      </c>
    </row>
    <row spans="1:6" r="294">
      <c s="3" r="A294" t="s">
        <v>2535</v>
      </c>
    </row>
    <row spans="1:6" r="295">
      <c s="4" r="A295" t="s">
        <v>1916</v>
      </c>
      <c s="5" r="C295" t="n">
        <v>1089380</v>
      </c>
      <c s="5" r="D295" t="n">
        <v>1269398</v>
      </c>
    </row>
    <row spans="1:6" r="296">
      <c s="4" r="A296" t="s">
        <v>1914</v>
      </c>
      <c s="5" r="C296" t="n">
        <v>1089380</v>
      </c>
      <c s="5" r="D296" t="n">
        <v>1269398</v>
      </c>
    </row>
    <row spans="1:6" r="297">
      <c s="4" r="A297" t="s">
        <v>59</v>
      </c>
      <c s="4" r="B297" t="s">
        <v>896</v>
      </c>
      <c s="5" r="C297" t="n">
        <v>1200</v>
      </c>
      <c s="5" r="D297" t="n">
        <v>21200</v>
      </c>
    </row>
    <row spans="1:6" r="298">
      <c s="3" r="A298" t="s">
        <v>2536</v>
      </c>
    </row>
    <row spans="1:6" r="299">
      <c s="4" r="A299" t="s">
        <v>1948</v>
      </c>
      <c s="5" r="C299" t="n">
        <v>790988</v>
      </c>
      <c s="5" r="D299" t="n">
        <v>814877</v>
      </c>
    </row>
    <row spans="1:6" r="300">
      <c s="4" r="A300" t="s">
        <v>2543</v>
      </c>
      <c s="5" r="C300" t="n">
        <v>0</v>
      </c>
    </row>
    <row spans="1:6" r="301">
      <c s="4" r="A301" t="s">
        <v>1950</v>
      </c>
      <c s="5" r="C301" t="n">
        <v>437558</v>
      </c>
      <c s="5" r="D301" t="n">
        <v>460530</v>
      </c>
    </row>
    <row spans="1:6" r="302">
      <c s="4" r="A302" t="s">
        <v>2537</v>
      </c>
      <c s="5" r="C302" t="n">
        <v>19227</v>
      </c>
      <c s="5" r="D302" t="n">
        <v>19830</v>
      </c>
    </row>
    <row spans="1:6" r="303">
      <c s="4" r="A303" t="s">
        <v>2544</v>
      </c>
      <c s="5" r="C303" t="n">
        <v>1587924</v>
      </c>
      <c s="5" r="D303" t="n">
        <v>1674637</v>
      </c>
    </row>
    <row spans="1:6" r="304">
      <c s="4" r="A304" t="s">
        <v>2387</v>
      </c>
      <c s="5" r="C304" t="n">
        <v>15302</v>
      </c>
      <c s="5" r="D304" t="n">
        <v>23032</v>
      </c>
    </row>
    <row spans="1:6" r="305">
      <c s="4" r="A305" t="s">
        <v>1703</v>
      </c>
      <c s="5" r="C305" t="n">
        <v>125895</v>
      </c>
      <c s="5" r="D305" t="n">
        <v>133634</v>
      </c>
    </row>
    <row spans="1:6" r="306">
      <c s="3" r="A306" t="s">
        <v>2545</v>
      </c>
    </row>
    <row spans="1:6" r="307">
      <c s="4" r="A307" t="s">
        <v>2546</v>
      </c>
      <c s="5" r="C307" t="n">
        <v>1154</v>
      </c>
      <c s="5" r="D307" t="n">
        <v>1716</v>
      </c>
    </row>
    <row spans="1:6" r="308">
      <c s="4" r="A308" t="s">
        <v>2547</v>
      </c>
      <c s="5" r="C308" t="n">
        <v>734</v>
      </c>
      <c s="5" r="D308" t="n">
        <v>486</v>
      </c>
    </row>
    <row spans="1:6" r="309">
      <c s="4" r="A309" t="s">
        <v>2583</v>
      </c>
    </row>
    <row spans="1:6" r="310">
      <c s="3" r="A310" t="s">
        <v>2535</v>
      </c>
    </row>
    <row spans="1:6" r="311">
      <c s="4" r="A311" t="s">
        <v>1916</v>
      </c>
      <c s="5" r="C311" t="n">
        <v>0</v>
      </c>
      <c s="5" r="D311" t="n">
        <v>0</v>
      </c>
    </row>
    <row spans="1:6" r="312">
      <c s="4" r="A312" t="s">
        <v>2584</v>
      </c>
    </row>
    <row spans="1:6" r="313">
      <c s="3" r="A313" t="s">
        <v>2536</v>
      </c>
    </row>
    <row spans="1:6" r="314">
      <c s="4" r="A314" t="s">
        <v>1952</v>
      </c>
      <c s="5" r="C314" t="n">
        <v>340151</v>
      </c>
      <c s="5" r="D314" t="n">
        <v>379400</v>
      </c>
    </row>
    <row spans="1:6" r="315">
      <c s="4" r="A315" t="s">
        <v>2585</v>
      </c>
    </row>
    <row spans="1:6" r="316">
      <c s="3" r="A316" t="s">
        <v>2536</v>
      </c>
    </row>
    <row spans="1:6" r="317">
      <c s="4" r="A317" t="s">
        <v>1952</v>
      </c>
      <c s="5" r="C317" t="n">
        <v>0</v>
      </c>
      <c s="5" r="D317" t="n">
        <v>0</v>
      </c>
    </row>
    <row spans="1:6" r="318">
      <c s="4" r="A318" t="s">
        <v>2586</v>
      </c>
    </row>
    <row spans="1:6" r="319">
      <c s="3" r="A319" t="s">
        <v>2441</v>
      </c>
    </row>
    <row spans="1:6" r="320">
      <c s="4" r="A320" t="s">
        <v>78</v>
      </c>
      <c s="5" r="C320" t="n">
        <v>82467</v>
      </c>
      <c s="5" r="D320" t="n">
        <v>92597</v>
      </c>
    </row>
    <row spans="1:6" r="321">
      <c s="4" r="A321" t="s">
        <v>2587</v>
      </c>
    </row>
    <row spans="1:6" r="322">
      <c s="3" r="A322" t="s">
        <v>2441</v>
      </c>
    </row>
    <row spans="1:6" r="323">
      <c s="4" r="A323" t="s">
        <v>78</v>
      </c>
      <c s="5" r="C323" t="n">
        <v>91</v>
      </c>
      <c s="5" r="D323" t="n">
        <v>102</v>
      </c>
    </row>
    <row spans="1:6" r="324">
      <c s="4" r="A324" t="s">
        <v>2588</v>
      </c>
    </row>
    <row spans="1:6" r="325">
      <c s="3" r="A325" t="s">
        <v>2441</v>
      </c>
    </row>
    <row spans="1:6" r="326">
      <c s="4" r="A326" t="s">
        <v>78</v>
      </c>
      <c s="5" r="C326" t="n">
        <v>1478</v>
      </c>
      <c s="5" r="D326" t="n">
        <v>1500</v>
      </c>
    </row>
    <row spans="1:6" r="327">
      <c s="4" r="A327" t="s">
        <v>2589</v>
      </c>
    </row>
    <row spans="1:6" r="328">
      <c s="3" r="A328" t="s">
        <v>2536</v>
      </c>
    </row>
    <row spans="1:6" r="329">
      <c s="4" r="A329" t="s">
        <v>1950</v>
      </c>
      <c s="5" r="C329" t="n">
        <v>0</v>
      </c>
      <c s="5" r="D329" t="n">
        <v>0</v>
      </c>
    </row>
    <row spans="1:6" r="330">
      <c s="4" r="A330" t="s">
        <v>2590</v>
      </c>
    </row>
    <row spans="1:6" r="331">
      <c s="3" r="A331" t="s">
        <v>2536</v>
      </c>
    </row>
    <row spans="1:6" r="332">
      <c s="4" r="A332" t="s">
        <v>1950</v>
      </c>
      <c s="5" r="C332" t="n">
        <v>437558</v>
      </c>
      <c s="5" r="D332" t="n">
        <v>460530</v>
      </c>
    </row>
    <row spans="1:6" r="333">
      <c s="4" r="A333" t="s">
        <v>2591</v>
      </c>
    </row>
    <row spans="1:6" r="334">
      <c s="3" r="A334" t="s">
        <v>2536</v>
      </c>
    </row>
    <row spans="1:6" r="335">
      <c s="4" r="A335" t="s">
        <v>1950</v>
      </c>
      <c s="5" r="C335" t="n">
        <v>0</v>
      </c>
      <c s="5" r="D335" t="n">
        <v>0</v>
      </c>
    </row>
    <row spans="1:6" r="336">
      <c s="4" r="A336" t="s">
        <v>2592</v>
      </c>
    </row>
    <row spans="1:6" r="337">
      <c s="3" r="A337" t="s">
        <v>2532</v>
      </c>
    </row>
    <row spans="1:6" r="338">
      <c s="4" r="A338" t="s">
        <v>2567</v>
      </c>
      <c s="5" r="C338" t="n">
        <v>19763992</v>
      </c>
      <c s="5" r="D338" t="n">
        <v>18079609</v>
      </c>
    </row>
    <row spans="1:6" r="339">
      <c s="4" r="A339" t="s">
        <v>2593</v>
      </c>
    </row>
    <row spans="1:6" r="340">
      <c s="3" r="A340" t="s">
        <v>2532</v>
      </c>
    </row>
    <row spans="1:6" r="341">
      <c s="4" r="A341" t="s">
        <v>2567</v>
      </c>
      <c s="5" r="C341" t="n">
        <v>722413</v>
      </c>
      <c s="5" r="D341" t="n">
        <v>2947909</v>
      </c>
    </row>
    <row spans="1:6" r="342">
      <c s="4" r="A342" t="s">
        <v>2594</v>
      </c>
    </row>
    <row spans="1:6" r="343">
      <c s="3" r="A343" t="s">
        <v>2545</v>
      </c>
    </row>
    <row spans="1:6" r="344">
      <c s="4" r="A344" t="s">
        <v>2546</v>
      </c>
      <c s="5" r="C344" t="n">
        <v>7026379</v>
      </c>
      <c s="5" r="D344" t="n">
        <v>7135352</v>
      </c>
    </row>
    <row spans="1:6" r="345">
      <c s="4" r="A345" t="s">
        <v>2547</v>
      </c>
      <c s="7" r="C345" t="n">
        <v>49977</v>
      </c>
      <c s="7" r="D345" t="n">
        <v>49182</v>
      </c>
    </row>
    <row spans="1:6" r="346">
      <c r="A346" t="n"/>
    </row>
    <row spans="1:6" r="347">
      <c s="4" r="A347" t="s">
        <v>155</v>
      </c>
      <c s="4" r="B347" t="s">
        <v>2428</v>
      </c>
    </row>
    <row spans="1:6" r="348">
      <c s="4" r="A348" t="s">
        <v>896</v>
      </c>
      <c s="4" r="B348" t="s">
        <v>2595</v>
      </c>
    </row>
  </sheetData>
  <mergeCells count="4">
    <mergeCell ref="A1:B1"/>
    <mergeCell ref="A346:E346"/>
    <mergeCell ref="B347:E347"/>
    <mergeCell ref="B348:E348"/>
  </mergeCells>
  <pageMargins bottom="1" footer="0.5" header="0.5" left="0.75" right="0.75" top="1"/>
</worksheet>
</file>

<file path=xl/worksheets/sheet1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96</v>
      </c>
      <c s="2" r="B1" t="s">
        <v>89</v>
      </c>
      <c s="2" r="D1" t="s">
        <v>1</v>
      </c>
    </row>
    <row spans="1:5" r="2">
      <c s="2" r="B2" t="s">
        <v>2</v>
      </c>
      <c s="2" r="C2" t="s">
        <v>93</v>
      </c>
      <c s="2" r="D2" t="s">
        <v>2</v>
      </c>
      <c s="2" r="E2" t="s">
        <v>93</v>
      </c>
    </row>
    <row spans="1:5" r="3">
      <c s="4" r="A3" t="s">
        <v>601</v>
      </c>
    </row>
    <row spans="1:5" r="4">
      <c s="3" r="A4" t="s">
        <v>2597</v>
      </c>
    </row>
    <row spans="1:5" r="5">
      <c s="4" r="A5" t="s">
        <v>2598</v>
      </c>
      <c s="7" r="B5" t="n">
        <v>7403</v>
      </c>
      <c s="7" r="C5" t="n">
        <v>7461</v>
      </c>
      <c s="7" r="D5" t="n">
        <v>22209</v>
      </c>
      <c s="7" r="E5" t="n">
        <v>22383</v>
      </c>
    </row>
    <row spans="1:5" r="6">
      <c s="4" r="A6" t="s">
        <v>2599</v>
      </c>
    </row>
    <row spans="1:5" r="7">
      <c s="3" r="A7" t="s">
        <v>2597</v>
      </c>
    </row>
    <row spans="1:5" r="8">
      <c s="4" r="A8" t="s">
        <v>2598</v>
      </c>
      <c s="5" r="B8" t="n">
        <v>407</v>
      </c>
      <c s="7" r="C8" t="n">
        <v>415</v>
      </c>
      <c s="7" r="D8" t="n">
        <v>1222</v>
      </c>
      <c s="7" r="E8" t="n">
        <v>1244</v>
      </c>
    </row>
    <row spans="1:5" r="9">
      <c s="3" r="A9" t="s">
        <v>2600</v>
      </c>
    </row>
    <row spans="1:5" r="10">
      <c s="4" r="A10" t="s">
        <v>2601</v>
      </c>
      <c s="7" r="B10" t="n">
        <v>43</v>
      </c>
    </row>
  </sheetData>
  <mergeCells count="3">
    <mergeCell ref="A1:A2"/>
    <mergeCell ref="B1:C1"/>
    <mergeCell ref="D1:E1"/>
  </mergeCells>
  <pageMargins bottom="1" footer="0.5" header="0.5" left="0.75" right="0.75" top="1"/>
</worksheet>
</file>

<file path=xl/worksheets/sheet19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02</v>
      </c>
      <c s="2" r="B1" t="s">
        <v>89</v>
      </c>
      <c s="2" r="D1" t="s">
        <v>1</v>
      </c>
    </row>
    <row spans="1:5" r="2">
      <c s="2" r="B2" t="s">
        <v>2</v>
      </c>
      <c s="2" r="C2" t="s">
        <v>93</v>
      </c>
      <c s="2" r="D2" t="s">
        <v>2</v>
      </c>
      <c s="2" r="E2" t="s">
        <v>93</v>
      </c>
    </row>
    <row spans="1:5" r="3">
      <c s="3" r="A3" t="s">
        <v>2603</v>
      </c>
    </row>
    <row spans="1:5" r="4">
      <c s="4" r="A4" t="s">
        <v>2604</v>
      </c>
      <c s="7" r="B4" t="n">
        <v>-931</v>
      </c>
      <c s="7" r="C4" t="n">
        <v>-930</v>
      </c>
      <c s="7" r="D4" t="n">
        <v>-2792</v>
      </c>
      <c s="7" r="E4" t="n">
        <v>-2792</v>
      </c>
    </row>
    <row spans="1:5" r="5">
      <c s="4" r="A5" t="s">
        <v>2605</v>
      </c>
      <c s="7" r="B5" t="n">
        <v>84709</v>
      </c>
      <c s="7" r="C5" t="n">
        <v>61643</v>
      </c>
      <c s="7" r="D5" t="n">
        <v>755126</v>
      </c>
      <c s="7" r="E5" t="n">
        <v>-365124</v>
      </c>
    </row>
    <row spans="1:5" r="6">
      <c s="4" r="A6" t="s">
        <v>2606</v>
      </c>
      <c s="5" r="B6" t="n">
        <v>102969214</v>
      </c>
      <c s="5" r="C6" t="n">
        <v>102953328</v>
      </c>
      <c s="5" r="D6" t="n">
        <v>102923018</v>
      </c>
      <c s="5" r="E6" t="n">
        <v>102845402</v>
      </c>
    </row>
    <row spans="1:5" r="7">
      <c s="4" r="A7" t="s">
        <v>2607</v>
      </c>
      <c s="5" r="B7" t="n">
        <v>181268</v>
      </c>
      <c s="5" r="C7" t="n">
        <v>199588</v>
      </c>
      <c s="5" r="D7" t="n">
        <v>214744</v>
      </c>
      <c s="5" r="E7" t="n">
        <v>0</v>
      </c>
    </row>
    <row spans="1:5" r="8">
      <c s="4" r="A8" t="s">
        <v>2608</v>
      </c>
      <c s="5" r="B8" t="n">
        <v>103150482</v>
      </c>
      <c s="5" r="C8" t="n">
        <v>103152916</v>
      </c>
      <c s="5" r="D8" t="n">
        <v>103137762</v>
      </c>
      <c s="5" r="E8" t="n">
        <v>102845402</v>
      </c>
    </row>
    <row spans="1:5" r="9">
      <c s="4" r="A9" t="s">
        <v>101</v>
      </c>
      <c s="8" r="B9" t="n">
        <v>0.82</v>
      </c>
      <c s="9" r="C9" t="n">
        <v>0.6</v>
      </c>
      <c s="8" r="D9" t="n">
        <v>7.34</v>
      </c>
      <c s="8" r="E9" t="n">
        <v>-3.55</v>
      </c>
    </row>
    <row spans="1:5" r="10">
      <c s="4" r="A10" t="s">
        <v>102</v>
      </c>
      <c s="8" r="B10" t="n">
        <v>0.82</v>
      </c>
      <c s="9" r="C10" t="n">
        <v>0.6</v>
      </c>
      <c s="8" r="D10" t="n">
        <v>7.32</v>
      </c>
      <c s="8" r="E10" t="n">
        <v>-3.55</v>
      </c>
    </row>
    <row spans="1:5" r="11">
      <c s="4" r="A11" t="s">
        <v>110</v>
      </c>
    </row>
    <row spans="1:5" r="12">
      <c s="3" r="A12" t="s">
        <v>2603</v>
      </c>
    </row>
    <row spans="1:5" r="13">
      <c s="4" r="A13" t="s">
        <v>142</v>
      </c>
      <c s="7" r="B13" t="n">
        <v>85649</v>
      </c>
      <c s="7" r="C13" t="n">
        <v>32815</v>
      </c>
      <c s="7" r="D13" t="n">
        <v>756571</v>
      </c>
      <c s="7" r="E13" t="n">
        <v>-230266</v>
      </c>
    </row>
    <row spans="1:5" r="14">
      <c s="4" r="A14" t="s">
        <v>143</v>
      </c>
      <c s="8" r="B14" t="n">
        <v>0.82</v>
      </c>
      <c s="8" r="C14" t="n">
        <v>0.31</v>
      </c>
      <c s="8" r="D14" t="n">
        <v>7.33</v>
      </c>
      <c s="8" r="E14" t="n">
        <v>-2.27</v>
      </c>
    </row>
    <row spans="1:5" r="15">
      <c s="4" r="A15" t="s">
        <v>144</v>
      </c>
      <c s="8" r="B15" t="n">
        <v>0.82</v>
      </c>
      <c s="8" r="C15" t="n">
        <v>0.31</v>
      </c>
      <c s="8" r="D15" t="n">
        <v>7.31</v>
      </c>
      <c s="8" r="E15" t="n">
        <v>-2.27</v>
      </c>
    </row>
    <row spans="1:5" r="16">
      <c s="4" r="A16" t="s">
        <v>72</v>
      </c>
    </row>
    <row spans="1:5" r="17">
      <c s="3" r="A17" t="s">
        <v>2603</v>
      </c>
    </row>
    <row spans="1:5" r="18">
      <c s="4" r="A18" t="s">
        <v>148</v>
      </c>
      <c s="7" r="B18" t="n">
        <v>-9</v>
      </c>
      <c s="7" r="C18" t="n">
        <v>29758</v>
      </c>
      <c s="7" r="D18" t="n">
        <v>1347</v>
      </c>
      <c s="7" r="E18" t="n">
        <v>-132066</v>
      </c>
    </row>
    <row spans="1:5" r="19">
      <c s="4" r="A19" t="s">
        <v>149</v>
      </c>
      <c s="7" r="B19" t="n">
        <v>0</v>
      </c>
      <c s="8" r="C19" t="n">
        <v>0.29</v>
      </c>
      <c s="8" r="D19" t="n">
        <v>0.01</v>
      </c>
      <c s="8" r="E19" t="n">
        <v>-1.28</v>
      </c>
    </row>
    <row spans="1:5" r="20">
      <c s="4" r="A20" t="s">
        <v>150</v>
      </c>
      <c s="7" r="B20" t="n">
        <v>0</v>
      </c>
      <c s="8" r="C20" t="n">
        <v>0.29</v>
      </c>
      <c s="8" r="D20" t="n">
        <v>0.01</v>
      </c>
      <c s="8" r="E20" t="n">
        <v>-1.28</v>
      </c>
    </row>
  </sheetData>
  <mergeCells count="3">
    <mergeCell ref="A1:A2"/>
    <mergeCell ref="B1:C1"/>
    <mergeCell ref="D1:E1"/>
  </mergeCells>
  <pageMargins bottom="1" footer="0.5" header="0.5" left="0.75" right="0.75" top="1"/>
</worksheet>
</file>

<file path=xl/worksheets/sheet19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spans="1:5" r="1">
      <c s="1" r="A1" t="s">
        <v>2609</v>
      </c>
      <c s="2" r="B1" t="s">
        <v>89</v>
      </c>
      <c s="2" r="D1" t="s">
        <v>1</v>
      </c>
      <c s="2" r="E1" t="s">
        <v>90</v>
      </c>
    </row>
    <row spans="1:5" r="2">
      <c s="2" r="B2" t="s">
        <v>2</v>
      </c>
      <c s="2" r="C2" t="s">
        <v>93</v>
      </c>
      <c s="2" r="D2" t="s">
        <v>2</v>
      </c>
      <c s="2" r="E2" t="s">
        <v>25</v>
      </c>
    </row>
    <row spans="1:5" r="3">
      <c s="4" r="A3" t="s">
        <v>2610</v>
      </c>
    </row>
    <row spans="1:5" r="4">
      <c s="3" r="A4" t="s">
        <v>2611</v>
      </c>
    </row>
    <row spans="1:5" r="5">
      <c s="4" r="A5" t="s">
        <v>2612</v>
      </c>
      <c s="5" r="B5" t="n">
        <v>0</v>
      </c>
      <c s="5" r="C5" t="n">
        <v>44797</v>
      </c>
      <c s="5" r="D5" t="n">
        <v>0</v>
      </c>
      <c s="5" r="E5" t="n">
        <v>45343</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13</v>
      </c>
      <c s="2" r="B1" t="s">
        <v>89</v>
      </c>
      <c s="2" r="D1" t="s">
        <v>1</v>
      </c>
    </row>
    <row spans="1:5" r="2">
      <c s="2" r="B2" t="s">
        <v>2</v>
      </c>
      <c s="2" r="C2" t="s">
        <v>93</v>
      </c>
      <c s="2" r="D2" t="s">
        <v>2</v>
      </c>
      <c s="2" r="E2" t="s">
        <v>93</v>
      </c>
    </row>
    <row spans="1:5" r="3">
      <c s="3" r="A3" t="s">
        <v>2614</v>
      </c>
    </row>
    <row spans="1:5" r="4">
      <c s="4" r="A4" t="s">
        <v>2615</v>
      </c>
      <c s="7" r="B4" t="n">
        <v>11288</v>
      </c>
      <c s="7" r="C4" t="n">
        <v>10673</v>
      </c>
      <c s="7" r="D4" t="n">
        <v>34408</v>
      </c>
      <c s="7" r="E4" t="n">
        <v>32217</v>
      </c>
    </row>
    <row spans="1:5" r="5">
      <c s="4" r="A5" t="s">
        <v>2616</v>
      </c>
      <c s="5" r="B5" t="n">
        <v>14517</v>
      </c>
      <c s="5" r="C5" t="n">
        <v>12322</v>
      </c>
      <c s="5" r="D5" t="n">
        <v>40163</v>
      </c>
      <c s="5" r="E5" t="n">
        <v>36447</v>
      </c>
    </row>
    <row spans="1:5" r="6">
      <c s="4" r="A6" t="s">
        <v>2617</v>
      </c>
      <c s="5" r="B6" t="n">
        <v>16879</v>
      </c>
      <c s="5" r="C6" t="n">
        <v>17078</v>
      </c>
      <c s="5" r="D6" t="n">
        <v>50639</v>
      </c>
      <c s="5" r="E6" t="n">
        <v>50146</v>
      </c>
    </row>
    <row spans="1:5" r="7">
      <c s="4" r="A7" t="s">
        <v>2618</v>
      </c>
      <c s="5" r="B7" t="n">
        <v>5737</v>
      </c>
      <c s="5" r="C7" t="n">
        <v>6605</v>
      </c>
      <c s="5" r="D7" t="n">
        <v>18269</v>
      </c>
      <c s="5" r="E7" t="n">
        <v>20518</v>
      </c>
    </row>
    <row spans="1:5" r="8">
      <c s="4" r="A8" t="s">
        <v>2619</v>
      </c>
      <c s="5" r="B8" t="n">
        <v>4403</v>
      </c>
      <c s="5" r="C8" t="n">
        <v>4711</v>
      </c>
      <c s="5" r="D8" t="n">
        <v>13919</v>
      </c>
      <c s="5" r="E8" t="n">
        <v>13740</v>
      </c>
    </row>
    <row spans="1:5" r="9">
      <c s="4" r="A9" t="s">
        <v>2620</v>
      </c>
      <c s="5" r="B9" t="n">
        <v>3291</v>
      </c>
      <c s="5" r="C9" t="n">
        <v>3450</v>
      </c>
      <c s="5" r="D9" t="n">
        <v>11764</v>
      </c>
      <c s="5" r="E9" t="n">
        <v>11057</v>
      </c>
    </row>
    <row spans="1:5" r="10">
      <c s="4" r="A10" t="s">
        <v>2621</v>
      </c>
      <c s="7" r="B10" t="n">
        <v>56115</v>
      </c>
      <c s="7" r="C10" t="n">
        <v>54839</v>
      </c>
      <c s="7" r="D10" t="n">
        <v>169162</v>
      </c>
      <c s="7" r="E10" t="n">
        <v>164125</v>
      </c>
    </row>
  </sheetData>
  <mergeCells count="3">
    <mergeCell ref="A1:A2"/>
    <mergeCell ref="B1:C1"/>
    <mergeCell ref="D1:E1"/>
  </mergeCells>
  <pageMargins bottom="1" footer="0.5" header="0.5" left="0.75" right="0.75" top="1"/>
</worksheet>
</file>

<file path=xl/worksheets/sheet19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2622</v>
      </c>
      <c s="2" r="C1" t="s">
        <v>89</v>
      </c>
      <c s="2" r="E1" t="s">
        <v>1</v>
      </c>
    </row>
    <row spans="1:6" r="2">
      <c s="2" r="C2" t="s">
        <v>2</v>
      </c>
      <c s="2" r="D2" t="s">
        <v>93</v>
      </c>
      <c s="2" r="E2" t="s">
        <v>2</v>
      </c>
      <c s="2" r="F2" t="s">
        <v>93</v>
      </c>
    </row>
    <row spans="1:6" r="3">
      <c s="3" r="A3" t="s">
        <v>2623</v>
      </c>
    </row>
    <row spans="1:6" r="4">
      <c s="4" r="A4" t="s">
        <v>2624</v>
      </c>
      <c s="7" r="C4" t="n">
        <v>-3931000</v>
      </c>
      <c s="7" r="D4" t="n">
        <v>-42524000</v>
      </c>
      <c s="7" r="E4" t="n">
        <v>-62312000</v>
      </c>
      <c s="7" r="F4" t="n">
        <v>-163565000</v>
      </c>
    </row>
    <row spans="1:6" r="5">
      <c s="4" r="A5" t="s">
        <v>1695</v>
      </c>
      <c s="5" r="C5" t="n">
        <v>0</v>
      </c>
      <c s="5" r="D5" t="n">
        <v>15046000</v>
      </c>
      <c s="5" r="E5" t="n">
        <v>0</v>
      </c>
      <c s="5" r="F5" t="n">
        <v>15046000</v>
      </c>
    </row>
    <row spans="1:6" r="6">
      <c s="4" r="A6" t="s">
        <v>2625</v>
      </c>
      <c s="4" r="B6" t="s">
        <v>155</v>
      </c>
      <c s="5" r="C6" t="n">
        <v>-183000</v>
      </c>
      <c s="5" r="D6" t="n">
        <v>9863000</v>
      </c>
      <c s="5" r="E6" t="n">
        <v>15710000</v>
      </c>
      <c s="5" r="F6" t="n">
        <v>35325000</v>
      </c>
    </row>
    <row spans="1:6" r="7">
      <c s="4" r="A7" t="s">
        <v>2626</v>
      </c>
      <c s="5" r="C7" t="n">
        <v>6276000</v>
      </c>
      <c s="5" r="D7" t="n">
        <v>15545000</v>
      </c>
      <c s="5" r="E7" t="n">
        <v>70551000</v>
      </c>
      <c s="5" r="F7" t="n">
        <v>39375000</v>
      </c>
    </row>
    <row spans="1:6" r="8">
      <c s="4" r="A8" t="s">
        <v>2627</v>
      </c>
      <c s="5" r="C8" t="n">
        <v>0</v>
      </c>
      <c s="5" r="D8" t="n">
        <v>-2633000</v>
      </c>
      <c s="5" r="E8" t="n">
        <v>-7822000</v>
      </c>
      <c s="5" r="F8" t="n">
        <v>-10582000</v>
      </c>
    </row>
    <row spans="1:6" r="9">
      <c s="4" r="A9" t="s">
        <v>2628</v>
      </c>
      <c s="5" r="C9" t="n">
        <v>-1058000</v>
      </c>
      <c s="5" r="D9" t="n">
        <v>1078000</v>
      </c>
      <c s="5" r="E9" t="n">
        <v>6778000</v>
      </c>
      <c s="5" r="F9" t="n">
        <v>1040000</v>
      </c>
    </row>
    <row spans="1:6" r="10">
      <c s="4" r="A10" t="s">
        <v>231</v>
      </c>
      <c s="5" r="C10" t="n">
        <v>103000</v>
      </c>
      <c s="5" r="D10" t="n">
        <v>-1239000</v>
      </c>
      <c s="5" r="E10" t="n">
        <v>1516000</v>
      </c>
      <c s="5" r="F10" t="n">
        <v>-970000</v>
      </c>
    </row>
    <row spans="1:6" r="11">
      <c s="4" r="A11" t="s">
        <v>110</v>
      </c>
    </row>
    <row spans="1:6" r="12">
      <c s="3" r="A12" t="s">
        <v>2623</v>
      </c>
    </row>
    <row spans="1:6" r="13">
      <c s="4" r="A13" t="s">
        <v>130</v>
      </c>
      <c s="7" r="C13" t="n">
        <v>1207000</v>
      </c>
      <c s="7" r="D13" t="n">
        <v>-4864000</v>
      </c>
      <c s="7" r="E13" t="n">
        <v>24421000</v>
      </c>
      <c s="7" r="F13" t="n">
        <v>-84331000</v>
      </c>
    </row>
    <row spans="1:6" r="14">
      <c r="A14" t="n"/>
    </row>
    <row spans="1:6" r="15">
      <c s="4" r="A15" t="s">
        <v>155</v>
      </c>
      <c s="4" r="B15" t="s">
        <v>1700</v>
      </c>
    </row>
  </sheetData>
  <mergeCells count="5">
    <mergeCell ref="A1:B2"/>
    <mergeCell ref="C1:D1"/>
    <mergeCell ref="E1:F1"/>
    <mergeCell ref="A14:E14"/>
    <mergeCell ref="B15:E15"/>
  </mergeCells>
  <pageMargins bottom="1" footer="0.5" header="0.5" left="0.75" right="0.75" top="1"/>
</worksheet>
</file>

<file path=xl/worksheets/sheet19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15"/>
  </cols>
  <sheetData>
    <row spans="1:2" r="1">
      <c s="1" r="A1" t="s">
        <v>2629</v>
      </c>
      <c s="2" r="B1" t="s">
        <v>1</v>
      </c>
    </row>
    <row spans="1:2" r="2">
      <c s="2" r="B2" t="s">
        <v>2</v>
      </c>
    </row>
    <row spans="1:2" r="3">
      <c s="4" r="A3" t="s">
        <v>479</v>
      </c>
    </row>
    <row spans="1:2" r="4">
      <c s="3" r="A4" t="s">
        <v>2623</v>
      </c>
    </row>
    <row spans="1:2" r="5">
      <c s="4" r="A5" t="s">
        <v>1731</v>
      </c>
      <c s="4" r="B5" t="s">
        <v>17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4</v>
      </c>
      <c s="2" r="B1" t="s">
        <v>2</v>
      </c>
      <c s="2" r="C1" t="s">
        <v>25</v>
      </c>
    </row>
    <row spans="1:3" r="2">
      <c s="3" r="A2" t="s">
        <v>26</v>
      </c>
    </row>
    <row spans="1:3" r="3">
      <c s="4" r="A3" t="s">
        <v>27</v>
      </c>
      <c s="7" r="B3" t="n">
        <v>320555000</v>
      </c>
      <c s="7" r="C3" t="n">
        <v>381095000</v>
      </c>
    </row>
    <row spans="1:3" r="4">
      <c s="3" r="A4" t="s">
        <v>28</v>
      </c>
    </row>
    <row spans="1:3" r="5">
      <c s="4" r="A5" t="s">
        <v>29</v>
      </c>
      <c s="5" r="B5" t="n">
        <v>145263000</v>
      </c>
      <c s="5" r="C5" t="n">
        <v>151134000</v>
      </c>
    </row>
    <row spans="1:3" r="6">
      <c s="4" r="A6" t="s">
        <v>30</v>
      </c>
      <c s="5" r="B6" t="n">
        <v>2263308000</v>
      </c>
      <c s="5" r="C6" t="n">
        <v>1671252000</v>
      </c>
    </row>
    <row spans="1:3" r="7">
      <c s="4" r="A7" t="s">
        <v>31</v>
      </c>
      <c s="5" r="B7" t="n">
        <v>2408571000</v>
      </c>
      <c s="5" r="C7" t="n">
        <v>1822386000</v>
      </c>
    </row>
    <row spans="1:3" r="8">
      <c s="3" r="A8" t="s">
        <v>32</v>
      </c>
    </row>
    <row spans="1:3" r="9">
      <c s="4" r="A9" t="s">
        <v>33</v>
      </c>
      <c s="5" r="B9" t="n">
        <v>37825000</v>
      </c>
      <c s="5" r="C9" t="n">
        <v>80945000</v>
      </c>
    </row>
    <row spans="1:3" r="10">
      <c s="4" r="A10" t="s">
        <v>34</v>
      </c>
      <c s="5" r="B10" t="n">
        <v>100118000</v>
      </c>
      <c s="5" r="C10" t="n">
        <v>57582000</v>
      </c>
    </row>
    <row spans="1:3" r="11">
      <c s="3" r="A11" t="s">
        <v>35</v>
      </c>
    </row>
    <row spans="1:3" r="12">
      <c s="4" r="A12" t="s">
        <v>33</v>
      </c>
      <c s="5" r="B12" t="n">
        <v>973207000</v>
      </c>
      <c s="5" r="C12" t="n">
        <v>1020529000</v>
      </c>
    </row>
    <row spans="1:3" r="13">
      <c s="4" r="A13" t="s">
        <v>36</v>
      </c>
      <c s="5" r="B13" t="n">
        <v>4527724000</v>
      </c>
      <c s="5" r="C13" t="n">
        <v>4294630000</v>
      </c>
    </row>
    <row spans="1:3" r="14">
      <c s="4" r="A14" t="s">
        <v>37</v>
      </c>
      <c s="5" r="B14" t="n">
        <v>100295000</v>
      </c>
      <c s="5" r="C14" t="n">
        <v>103170000</v>
      </c>
    </row>
    <row spans="1:3" r="15">
      <c s="4" r="A15" t="s">
        <v>38</v>
      </c>
      <c s="5" r="B15" t="n">
        <v>173657000</v>
      </c>
      <c s="5" r="C15" t="n">
        <v>161906000</v>
      </c>
    </row>
    <row spans="1:3" r="16">
      <c s="4" r="A16" t="s">
        <v>39</v>
      </c>
      <c s="5" r="B16" t="n">
        <v>171019000</v>
      </c>
      <c s="5" r="C16" t="n">
        <v>106104000</v>
      </c>
    </row>
    <row spans="1:3" r="17">
      <c s="3" r="A17" t="s">
        <v>40</v>
      </c>
    </row>
    <row spans="1:3" r="18">
      <c s="4" r="A18" t="s">
        <v>41</v>
      </c>
      <c s="5" r="B18" t="n">
        <v>22601271000</v>
      </c>
      <c s="5" r="C18" t="n">
        <v>19498286000</v>
      </c>
    </row>
    <row spans="1:3" r="19">
      <c s="4" r="A19" t="s">
        <v>42</v>
      </c>
      <c s="5" r="B19" t="n">
        <v>665428000</v>
      </c>
      <c s="5" r="C19" t="n">
        <v>2542662000</v>
      </c>
    </row>
    <row spans="1:3" r="20">
      <c s="4" r="A20" t="s">
        <v>43</v>
      </c>
      <c s="5" r="B20" t="n">
        <v>103205000</v>
      </c>
      <c s="5" r="C20" t="n">
        <v>93835000</v>
      </c>
    </row>
    <row spans="1:3" r="21">
      <c s="4" r="A21" t="s">
        <v>44</v>
      </c>
      <c s="5" r="B21" t="n">
        <v>570514000</v>
      </c>
      <c s="5" r="C21" t="n">
        <v>601792000</v>
      </c>
    </row>
    <row spans="1:3" r="22">
      <c s="4" r="A22" t="s">
        <v>45</v>
      </c>
      <c s="5" r="B22" t="n">
        <v>22592980000</v>
      </c>
      <c s="5" r="C22" t="n">
        <v>21345321000</v>
      </c>
    </row>
    <row spans="1:3" r="23">
      <c s="4" r="A23" t="s">
        <v>46</v>
      </c>
      <c s="5" r="B23" t="n">
        <v>311946000</v>
      </c>
      <c s="5" r="C23" t="n">
        <v>542454000</v>
      </c>
    </row>
    <row spans="1:3" r="24">
      <c s="4" r="A24" t="s">
        <v>47</v>
      </c>
      <c s="5" r="B24" t="n">
        <v>495103000</v>
      </c>
      <c s="5" r="C24" t="n">
        <v>494581000</v>
      </c>
    </row>
    <row spans="1:3" r="25">
      <c s="4" r="A25" t="s">
        <v>48</v>
      </c>
      <c s="5" r="B25" t="n">
        <v>118044000</v>
      </c>
      <c s="5" r="C25" t="n">
        <v>121818000</v>
      </c>
    </row>
    <row spans="1:3" r="26">
      <c s="4" r="A26" t="s">
        <v>49</v>
      </c>
      <c s="5" r="B26" t="n">
        <v>210851000</v>
      </c>
      <c s="5" r="C26" t="n">
        <v>148694000</v>
      </c>
    </row>
    <row spans="1:3" r="27">
      <c s="4" r="A27" t="s">
        <v>50</v>
      </c>
      <c s="5" r="B27" t="n">
        <v>2221054000</v>
      </c>
      <c s="5" r="C27" t="n">
        <v>1646443000</v>
      </c>
    </row>
    <row spans="1:3" r="28">
      <c s="4" r="A28" t="s">
        <v>51</v>
      </c>
      <c s="5" r="B28" t="n">
        <v>504925000</v>
      </c>
      <c s="5" r="C28" t="n">
        <v>465676000</v>
      </c>
    </row>
    <row spans="1:3" r="29">
      <c s="4" r="A29" t="s">
        <v>52</v>
      </c>
      <c s="5" r="B29" t="n">
        <v>71393000</v>
      </c>
      <c s="5" r="C29" t="n">
        <v>37595000</v>
      </c>
    </row>
    <row spans="1:3" r="30">
      <c s="4" r="A30" t="s">
        <v>53</v>
      </c>
      <c s="5" r="B30" t="n">
        <v>35530794000</v>
      </c>
      <c s="5" r="C30" t="n">
        <v>33096695000</v>
      </c>
    </row>
    <row spans="1:3" r="31">
      <c s="3" r="A31" t="s">
        <v>54</v>
      </c>
    </row>
    <row spans="1:3" r="32">
      <c s="4" r="A32" t="s">
        <v>55</v>
      </c>
      <c s="5" r="B32" t="n">
        <v>6070719000</v>
      </c>
      <c s="5" r="C32" t="n">
        <v>5783748000</v>
      </c>
    </row>
    <row spans="1:3" r="33">
      <c s="4" r="A33" t="s">
        <v>56</v>
      </c>
      <c s="5" r="B33" t="n">
        <v>20642487000</v>
      </c>
      <c s="5" r="C33" t="n">
        <v>19023787000</v>
      </c>
    </row>
    <row spans="1:3" r="34">
      <c s="4" r="A34" t="s">
        <v>57</v>
      </c>
      <c s="5" r="B34" t="n">
        <v>26713206000</v>
      </c>
      <c s="5" r="C34" t="n">
        <v>24807535000</v>
      </c>
    </row>
    <row spans="1:3" r="35">
      <c s="4" r="A35" t="s">
        <v>58</v>
      </c>
      <c s="5" r="B35" t="n">
        <v>1085765000</v>
      </c>
      <c s="5" r="C35" t="n">
        <v>1271657000</v>
      </c>
    </row>
    <row spans="1:3" r="36">
      <c s="4" r="A36" t="s">
        <v>59</v>
      </c>
      <c s="5" r="B36" t="n">
        <v>1200000</v>
      </c>
      <c s="5" r="C36" t="n">
        <v>21200000</v>
      </c>
    </row>
    <row spans="1:3" r="37">
      <c s="4" r="A37" t="s">
        <v>60</v>
      </c>
      <c s="5" r="B37" t="n">
        <v>1674511000</v>
      </c>
      <c s="5" r="C37" t="n">
        <v>1711828000</v>
      </c>
    </row>
    <row spans="1:3" r="38">
      <c s="4" r="A38" t="s">
        <v>61</v>
      </c>
      <c s="5" r="B38" t="n">
        <v>1004676000</v>
      </c>
      <c s="5" r="C38" t="n">
        <v>1012029000</v>
      </c>
    </row>
    <row spans="1:3" r="39">
      <c s="4" r="A39" t="s">
        <v>62</v>
      </c>
      <c s="5" r="B39" t="n">
        <v>30481158000</v>
      </c>
      <c s="5" r="C39" t="n">
        <v>28829313000</v>
      </c>
    </row>
    <row spans="1:3" r="40">
      <c s="3" r="A40" t="s">
        <v>63</v>
      </c>
    </row>
    <row spans="1:3" r="41">
      <c s="4" r="A41" t="s">
        <v>64</v>
      </c>
      <c s="5" r="B41" t="n">
        <v>50160000</v>
      </c>
      <c s="5" r="C41" t="n">
        <v>50160000</v>
      </c>
    </row>
    <row spans="1:3" r="42">
      <c s="4" r="A42" t="s">
        <v>65</v>
      </c>
      <c s="5" r="B42" t="n">
        <v>1037000</v>
      </c>
      <c s="5" r="C42" t="n">
        <v>1036000</v>
      </c>
    </row>
    <row spans="1:3" r="43">
      <c s="4" r="A43" t="s">
        <v>66</v>
      </c>
      <c s="5" r="B43" t="n">
        <v>4200805000</v>
      </c>
      <c s="5" r="C43" t="n">
        <v>4196458000</v>
      </c>
    </row>
    <row spans="1:3" r="44">
      <c s="4" r="A44" t="s">
        <v>67</v>
      </c>
      <c s="5" r="B44" t="n">
        <v>993309000</v>
      </c>
      <c s="5" r="C44" t="n">
        <v>253717000</v>
      </c>
    </row>
    <row spans="1:3" r="45">
      <c s="4" r="A45" t="s">
        <v>68</v>
      </c>
      <c s="5" r="B45" t="n">
        <v>-5869000</v>
      </c>
      <c s="5" r="C45" t="n">
        <v>-4117000</v>
      </c>
    </row>
    <row spans="1:3" r="46">
      <c s="4" r="A46" t="s">
        <v>69</v>
      </c>
      <c s="5" r="B46" t="n">
        <v>-189806000</v>
      </c>
      <c s="5" r="C46" t="n">
        <v>-229872000</v>
      </c>
    </row>
    <row spans="1:3" r="47">
      <c s="4" r="A47" t="s">
        <v>70</v>
      </c>
      <c s="5" r="B47" t="n">
        <v>5049636000</v>
      </c>
      <c s="5" r="C47" t="n">
        <v>4267382000</v>
      </c>
    </row>
    <row spans="1:3" r="48">
      <c s="4" r="A48" t="s">
        <v>71</v>
      </c>
      <c s="5" r="B48" t="n">
        <v>35530794000</v>
      </c>
      <c s="5" r="C48" t="n">
        <v>33096695000</v>
      </c>
    </row>
    <row spans="1:3" r="49">
      <c s="4" r="A49" t="s">
        <v>72</v>
      </c>
    </row>
    <row spans="1:3" r="50">
      <c s="3" r="A50" t="s">
        <v>54</v>
      </c>
    </row>
    <row spans="1:3" r="51">
      <c s="4" r="A51" t="s">
        <v>73</v>
      </c>
      <c s="5" r="B51" t="n">
        <v>1800000</v>
      </c>
      <c s="5" r="C51" t="n">
        <v>5064000</v>
      </c>
    </row>
    <row spans="1:3" r="52">
      <c s="4" r="A52" t="s">
        <v>74</v>
      </c>
    </row>
    <row spans="1:3" r="53">
      <c s="3" r="A53" t="s">
        <v>40</v>
      </c>
    </row>
    <row spans="1:3" r="54">
      <c s="4" r="A54" t="s">
        <v>75</v>
      </c>
      <c s="5" r="B54" t="n">
        <v>155826000</v>
      </c>
      <c s="5" r="C54" t="n">
        <v>135500000</v>
      </c>
    </row>
    <row spans="1:3" r="55">
      <c s="4" r="A55" t="s">
        <v>76</v>
      </c>
    </row>
    <row spans="1:3" r="56">
      <c s="3" r="A56" t="s">
        <v>40</v>
      </c>
    </row>
    <row spans="1:3" r="57">
      <c s="4" r="A57" t="s">
        <v>42</v>
      </c>
      <c s="5" r="B57" t="n">
        <v>665428000</v>
      </c>
      <c s="5" r="C57" t="n">
        <v>2542662000</v>
      </c>
    </row>
    <row spans="1:3" r="58">
      <c s="4" r="A58" t="s">
        <v>75</v>
      </c>
      <c s="7" r="B58" t="n">
        <v>35701000</v>
      </c>
      <c s="7" r="C58" t="n">
        <v>13026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4</v>
      </c>
      <c s="2" r="B1" t="s">
        <v>1</v>
      </c>
    </row>
    <row spans="1:2" r="2">
      <c s="2" r="B2" t="s">
        <v>2</v>
      </c>
    </row>
    <row spans="1:2" r="3">
      <c s="3" r="A3" t="s">
        <v>304</v>
      </c>
    </row>
    <row spans="1:2" r="4">
      <c s="4" r="A4" t="s">
        <v>44</v>
      </c>
      <c s="4" r="B4" t="s">
        <v>30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2630</v>
      </c>
      <c s="2" r="B1" t="s">
        <v>89</v>
      </c>
      <c s="2" r="D1" t="s">
        <v>1</v>
      </c>
    </row>
    <row spans="1:5" r="2">
      <c s="2" r="B2" t="s">
        <v>2</v>
      </c>
      <c s="2" r="C2" t="s">
        <v>93</v>
      </c>
      <c s="2" r="D2" t="s">
        <v>2</v>
      </c>
      <c s="2" r="E2" t="s">
        <v>93</v>
      </c>
    </row>
    <row spans="1:5" r="3">
      <c s="3" r="A3" t="s">
        <v>2623</v>
      </c>
    </row>
    <row spans="1:5" r="4">
      <c s="4" r="A4" t="s">
        <v>2631</v>
      </c>
      <c s="7" r="B4" t="n">
        <v>-3931000</v>
      </c>
      <c s="7" r="C4" t="n">
        <v>-42524000</v>
      </c>
      <c s="7" r="D4" t="n">
        <v>-62312000</v>
      </c>
      <c s="7" r="E4" t="n">
        <v>-163565000</v>
      </c>
    </row>
    <row spans="1:5" r="5">
      <c s="4" r="A5" t="s">
        <v>2632</v>
      </c>
    </row>
    <row spans="1:5" r="6">
      <c s="3" r="A6" t="s">
        <v>2623</v>
      </c>
    </row>
    <row spans="1:5" r="7">
      <c s="4" r="A7" t="s">
        <v>2631</v>
      </c>
      <c s="7" r="D7" t="n">
        <v>10900000</v>
      </c>
    </row>
  </sheetData>
  <mergeCells count="3">
    <mergeCell ref="A1:A2"/>
    <mergeCell ref="B1:C1"/>
    <mergeCell ref="D1:E1"/>
  </mergeCells>
  <pageMargins bottom="1" footer="0.5" header="0.5" left="0.75" right="0.75" top="1"/>
</worksheet>
</file>

<file path=xl/worksheets/sheet20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r="A1" t="s">
        <v>2633</v>
      </c>
      <c s="2" r="B1" t="s">
        <v>89</v>
      </c>
      <c s="2" r="D1" t="s">
        <v>1</v>
      </c>
    </row>
    <row spans="1:5" r="2">
      <c s="2" r="B2" t="s">
        <v>2</v>
      </c>
      <c s="2" r="C2" t="s">
        <v>93</v>
      </c>
      <c s="2" r="D2" t="s">
        <v>2</v>
      </c>
      <c s="2" r="E2" t="s">
        <v>93</v>
      </c>
    </row>
    <row spans="1:5" r="3">
      <c s="4" r="A3" t="s">
        <v>601</v>
      </c>
    </row>
    <row spans="1:5" r="4">
      <c s="3" r="A4" t="s">
        <v>2634</v>
      </c>
    </row>
    <row spans="1:5" r="5">
      <c s="4" r="A5" t="s">
        <v>2598</v>
      </c>
      <c s="7" r="B5" t="n">
        <v>7403</v>
      </c>
      <c s="7" r="C5" t="n">
        <v>7461</v>
      </c>
      <c s="7" r="D5" t="n">
        <v>22209</v>
      </c>
      <c s="7" r="E5" t="n">
        <v>22383</v>
      </c>
    </row>
    <row spans="1:5" r="6">
      <c s="4" r="A6" t="s">
        <v>2635</v>
      </c>
      <c s="5" r="B6" t="n">
        <v>-11056</v>
      </c>
      <c s="5" r="C6" t="n">
        <v>-11630</v>
      </c>
      <c s="5" r="D6" t="n">
        <v>-33168</v>
      </c>
      <c s="5" r="E6" t="n">
        <v>-34891</v>
      </c>
    </row>
    <row spans="1:5" r="7">
      <c s="4" r="A7" t="s">
        <v>2636</v>
      </c>
      <c s="5" r="B7" t="n">
        <v>4465</v>
      </c>
      <c s="5" r="C7" t="n">
        <v>2019</v>
      </c>
      <c s="5" r="D7" t="n">
        <v>13395</v>
      </c>
      <c s="5" r="E7" t="n">
        <v>6056</v>
      </c>
    </row>
    <row spans="1:5" r="8">
      <c s="4" r="A8" t="s">
        <v>2637</v>
      </c>
      <c s="5" r="B8" t="n">
        <v>812</v>
      </c>
      <c s="5" r="C8" t="n">
        <v>-2150</v>
      </c>
      <c s="5" r="D8" t="n">
        <v>2436</v>
      </c>
      <c s="5" r="E8" t="n">
        <v>-6452</v>
      </c>
    </row>
    <row spans="1:5" r="9">
      <c s="4" r="A9" t="s">
        <v>2599</v>
      </c>
    </row>
    <row spans="1:5" r="10">
      <c s="3" r="A10" t="s">
        <v>2634</v>
      </c>
    </row>
    <row spans="1:5" r="11">
      <c s="4" r="A11" t="s">
        <v>2598</v>
      </c>
      <c s="5" r="B11" t="n">
        <v>407</v>
      </c>
      <c s="5" r="C11" t="n">
        <v>415</v>
      </c>
      <c s="5" r="D11" t="n">
        <v>1222</v>
      </c>
      <c s="5" r="E11" t="n">
        <v>1244</v>
      </c>
    </row>
    <row spans="1:5" r="12">
      <c s="4" r="A12" t="s">
        <v>2635</v>
      </c>
      <c s="5" r="B12" t="n">
        <v>-589</v>
      </c>
      <c s="5" r="C12" t="n">
        <v>-606</v>
      </c>
      <c s="5" r="D12" t="n">
        <v>-1768</v>
      </c>
      <c s="5" r="E12" t="n">
        <v>-1816</v>
      </c>
    </row>
    <row spans="1:5" r="13">
      <c s="4" r="A13" t="s">
        <v>2636</v>
      </c>
      <c s="5" r="B13" t="n">
        <v>311</v>
      </c>
      <c s="5" r="C13" t="n">
        <v>108</v>
      </c>
      <c s="5" r="D13" t="n">
        <v>933</v>
      </c>
      <c s="5" r="E13" t="n">
        <v>323</v>
      </c>
    </row>
    <row spans="1:5" r="14">
      <c s="4" r="A14" t="s">
        <v>2637</v>
      </c>
      <c s="7" r="B14" t="n">
        <v>129</v>
      </c>
      <c s="7" r="C14" t="n">
        <v>-83</v>
      </c>
      <c s="7" r="D14" t="n">
        <v>387</v>
      </c>
      <c s="7" r="E14" t="n">
        <v>-249</v>
      </c>
    </row>
  </sheetData>
  <mergeCells count="3">
    <mergeCell ref="A1:A2"/>
    <mergeCell ref="B1:C1"/>
    <mergeCell ref="D1:E1"/>
  </mergeCells>
  <pageMargins bottom="1" footer="0.5" header="0.5" left="0.75" right="0.75" top="1"/>
</worksheet>
</file>

<file path=xl/worksheets/sheet20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38</v>
      </c>
      <c s="2" r="B1" t="s">
        <v>89</v>
      </c>
      <c s="2" r="D1" t="s">
        <v>1</v>
      </c>
    </row>
    <row spans="1:5" r="2">
      <c s="2" r="B2" t="s">
        <v>2</v>
      </c>
      <c s="2" r="C2" t="s">
        <v>93</v>
      </c>
      <c s="2" r="D2" t="s">
        <v>2</v>
      </c>
      <c s="2" r="E2" t="s">
        <v>93</v>
      </c>
    </row>
    <row spans="1:5" r="3">
      <c s="3" r="A3" t="s">
        <v>2639</v>
      </c>
    </row>
    <row spans="1:5" r="4">
      <c s="4" r="A4" t="s">
        <v>170</v>
      </c>
      <c s="7" r="B4" t="n">
        <v>950</v>
      </c>
      <c s="7" r="C4" t="n">
        <v>950</v>
      </c>
      <c s="7" r="D4" t="n">
        <v>2850</v>
      </c>
      <c s="7" r="E4" t="n">
        <v>2850</v>
      </c>
    </row>
    <row spans="1:5" r="5">
      <c s="4" r="A5" t="s">
        <v>604</v>
      </c>
    </row>
    <row spans="1:5" r="6">
      <c s="3" r="A6" t="s">
        <v>2639</v>
      </c>
    </row>
    <row spans="1:5" r="7">
      <c s="4" r="A7" t="s">
        <v>2640</v>
      </c>
      <c s="5" r="B7" t="n">
        <v>367</v>
      </c>
      <c s="5" r="C7" t="n">
        <v>364</v>
      </c>
      <c s="5" r="D7" t="n">
        <v>1103</v>
      </c>
      <c s="5" r="E7" t="n">
        <v>1093</v>
      </c>
    </row>
    <row spans="1:5" r="8">
      <c s="4" r="A8" t="s">
        <v>2598</v>
      </c>
      <c s="5" r="B8" t="n">
        <v>1589</v>
      </c>
      <c s="5" r="C8" t="n">
        <v>1712</v>
      </c>
      <c s="5" r="D8" t="n">
        <v>4767</v>
      </c>
      <c s="5" r="E8" t="n">
        <v>5135</v>
      </c>
    </row>
    <row spans="1:5" r="9">
      <c s="4" r="A9" t="s">
        <v>170</v>
      </c>
      <c s="5" r="B9" t="n">
        <v>-950</v>
      </c>
      <c s="5" r="C9" t="n">
        <v>-950</v>
      </c>
      <c s="5" r="D9" t="n">
        <v>-2850</v>
      </c>
      <c s="5" r="E9" t="n">
        <v>-2850</v>
      </c>
    </row>
    <row spans="1:5" r="10">
      <c s="4" r="A10" t="s">
        <v>2636</v>
      </c>
      <c s="5" r="B10" t="n">
        <v>249</v>
      </c>
      <c s="5" r="C10" t="n">
        <v>0</v>
      </c>
      <c s="5" r="D10" t="n">
        <v>747</v>
      </c>
      <c s="5" r="E10" t="n">
        <v>0</v>
      </c>
    </row>
    <row spans="1:5" r="11">
      <c s="4" r="A11" t="s">
        <v>2637</v>
      </c>
      <c s="7" r="B11" t="n">
        <v>1255</v>
      </c>
      <c s="7" r="C11" t="n">
        <v>1126</v>
      </c>
      <c s="7" r="D11" t="n">
        <v>3767</v>
      </c>
      <c s="7" r="E11" t="n">
        <v>3378</v>
      </c>
    </row>
  </sheetData>
  <mergeCells count="3">
    <mergeCell ref="A1:A2"/>
    <mergeCell ref="B1:C1"/>
    <mergeCell ref="D1:E1"/>
  </mergeCells>
  <pageMargins bottom="1" footer="0.5" header="0.5" left="0.75" right="0.75" top="1"/>
</worksheet>
</file>

<file path=xl/worksheets/sheet20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641</v>
      </c>
      <c s="2" r="B1" t="s">
        <v>89</v>
      </c>
    </row>
    <row spans="1:2" r="2">
      <c s="2" r="B2" t="s">
        <v>729</v>
      </c>
    </row>
    <row spans="1:2" r="3">
      <c s="4" r="A3" t="s">
        <v>2599</v>
      </c>
    </row>
    <row spans="1:2" r="4">
      <c s="3" r="A4" t="s">
        <v>2642</v>
      </c>
    </row>
    <row spans="1:2" r="5">
      <c s="4" r="A5" t="s">
        <v>2643</v>
      </c>
      <c s="7" r="B5" t="n">
        <v>173</v>
      </c>
    </row>
    <row spans="1:2" r="6">
      <c s="4" r="A6" t="s">
        <v>2601</v>
      </c>
      <c s="5" r="B6" t="n">
        <v>43</v>
      </c>
    </row>
    <row spans="1:2" r="7">
      <c s="4" r="A7" t="s">
        <v>604</v>
      </c>
    </row>
    <row spans="1:2" r="8">
      <c s="3" r="A8" t="s">
        <v>2642</v>
      </c>
    </row>
    <row spans="1:2" r="9">
      <c s="4" r="A9" t="s">
        <v>2643</v>
      </c>
      <c s="5" r="B9" t="n">
        <v>5800</v>
      </c>
    </row>
    <row spans="1:2" r="10">
      <c s="4" r="A10" t="s">
        <v>2601</v>
      </c>
      <c s="7" r="B10" t="n">
        <v>1400</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644</v>
      </c>
      <c s="2" r="B1" t="s">
        <v>89</v>
      </c>
      <c s="2" r="D1" t="s">
        <v>1</v>
      </c>
      <c s="2" r="F1" t="s">
        <v>90</v>
      </c>
    </row>
    <row spans="1:6" r="2">
      <c s="2" r="B2" t="s">
        <v>2</v>
      </c>
      <c s="2" r="C2" t="s">
        <v>93</v>
      </c>
      <c s="2" r="D2" t="s">
        <v>2</v>
      </c>
      <c s="2" r="E2" t="s">
        <v>93</v>
      </c>
      <c s="2" r="F2" t="s">
        <v>25</v>
      </c>
    </row>
    <row spans="1:6" r="3">
      <c s="3" r="A3" t="s">
        <v>2645</v>
      </c>
    </row>
    <row spans="1:6" r="4">
      <c s="4" r="A4" t="s">
        <v>2646</v>
      </c>
      <c s="5" r="D4" t="n">
        <v>44797</v>
      </c>
      <c s="5" r="E4" t="n">
        <v>100437</v>
      </c>
      <c s="5" r="F4" t="n">
        <v>100437</v>
      </c>
    </row>
    <row spans="1:6" r="5">
      <c s="4" r="A5" t="s">
        <v>2647</v>
      </c>
      <c s="5" r="D5" t="n">
        <v>0</v>
      </c>
      <c s="5" r="F5" t="n">
        <v>0</v>
      </c>
    </row>
    <row spans="1:6" r="6">
      <c s="4" r="A6" t="s">
        <v>2648</v>
      </c>
      <c s="5" r="B6" t="n">
        <v>0</v>
      </c>
      <c s="5" r="C6" t="n">
        <v>0</v>
      </c>
      <c s="5" r="D6" t="n">
        <v>0</v>
      </c>
      <c s="5" r="E6" t="n">
        <v>0</v>
      </c>
      <c s="5" r="F6" t="n">
        <v>0</v>
      </c>
    </row>
    <row spans="1:6" r="7">
      <c s="4" r="A7" t="s">
        <v>2649</v>
      </c>
      <c s="5" r="D7" t="n">
        <v>0</v>
      </c>
      <c s="5" r="F7" t="n">
        <v>0</v>
      </c>
    </row>
    <row spans="1:6" r="8">
      <c s="4" r="A8" t="s">
        <v>2650</v>
      </c>
      <c s="5" r="D8" t="n">
        <v>-44797</v>
      </c>
      <c s="5" r="F8" t="n">
        <v>-55640</v>
      </c>
    </row>
    <row spans="1:6" r="9">
      <c s="4" r="A9" t="s">
        <v>2651</v>
      </c>
      <c s="5" r="B9" t="n">
        <v>0</v>
      </c>
      <c s="5" r="D9" t="n">
        <v>0</v>
      </c>
      <c s="5" r="F9" t="n">
        <v>44797</v>
      </c>
    </row>
    <row spans="1:6" r="10">
      <c s="3" r="A10" t="s">
        <v>2652</v>
      </c>
    </row>
    <row spans="1:6" r="11">
      <c s="4" r="A11" t="s">
        <v>2646</v>
      </c>
      <c s="7" r="D11" t="n">
        <v>272</v>
      </c>
      <c s="8" r="E11" t="n">
        <v>253.64</v>
      </c>
      <c s="8" r="F11" t="n">
        <v>253.64</v>
      </c>
    </row>
    <row spans="1:6" r="12">
      <c s="4" r="A12" t="s">
        <v>2647</v>
      </c>
      <c s="5" r="D12" t="n">
        <v>0</v>
      </c>
      <c s="5" r="F12" t="n">
        <v>0</v>
      </c>
    </row>
    <row spans="1:6" r="13">
      <c s="4" r="A13" t="s">
        <v>2648</v>
      </c>
      <c s="5" r="D13" t="n">
        <v>0</v>
      </c>
      <c s="5" r="F13" t="n">
        <v>0</v>
      </c>
    </row>
    <row spans="1:6" r="14">
      <c s="4" r="A14" t="s">
        <v>2649</v>
      </c>
      <c s="5" r="D14" t="n">
        <v>0</v>
      </c>
      <c s="5" r="F14" t="n">
        <v>0</v>
      </c>
    </row>
    <row spans="1:6" r="15">
      <c s="4" r="A15" t="s">
        <v>2653</v>
      </c>
      <c s="5" r="D15" t="n">
        <v>272</v>
      </c>
      <c s="10" r="F15" t="n">
        <v>238.85</v>
      </c>
    </row>
    <row spans="1:6" r="16">
      <c s="4" r="A16" t="s">
        <v>2651</v>
      </c>
      <c s="7" r="B16" t="n">
        <v>0</v>
      </c>
      <c s="7" r="D16" t="n">
        <v>0</v>
      </c>
      <c s="7" r="F16" t="n">
        <v>272</v>
      </c>
    </row>
  </sheetData>
  <mergeCells count="3">
    <mergeCell ref="A1:A2"/>
    <mergeCell ref="B1:C1"/>
    <mergeCell ref="D1:E1"/>
  </mergeCells>
  <pageMargins bottom="1" footer="0.5" header="0.5" left="0.75" right="0.75" top="1"/>
</worksheet>
</file>

<file path=xl/worksheets/sheet20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654</v>
      </c>
      <c s="2" r="B1" t="s">
        <v>89</v>
      </c>
      <c s="2" r="D1" t="s">
        <v>1</v>
      </c>
      <c s="2" r="F1" t="s">
        <v>90</v>
      </c>
    </row>
    <row spans="1:6" r="2">
      <c s="2" r="B2" t="s">
        <v>2</v>
      </c>
      <c s="2" r="C2" t="s">
        <v>93</v>
      </c>
      <c s="2" r="D2" t="s">
        <v>2</v>
      </c>
      <c s="2" r="E2" t="s">
        <v>93</v>
      </c>
      <c s="2" r="F2" t="s">
        <v>25</v>
      </c>
    </row>
    <row spans="1:6" r="3">
      <c s="3" r="A3" t="s">
        <v>2655</v>
      </c>
    </row>
    <row spans="1:6" r="4">
      <c s="4" r="A4" t="s">
        <v>2647</v>
      </c>
      <c s="5" r="B4" t="n">
        <v>0</v>
      </c>
      <c s="5" r="C4" t="n">
        <v>0</v>
      </c>
      <c s="5" r="D4" t="n">
        <v>231830</v>
      </c>
      <c s="5" r="E4" t="n">
        <v>235112</v>
      </c>
    </row>
    <row spans="1:6" r="5">
      <c s="4" r="A5" t="s">
        <v>2656</v>
      </c>
    </row>
    <row spans="1:6" r="6">
      <c s="3" r="A6" t="s">
        <v>2655</v>
      </c>
    </row>
    <row spans="1:6" r="7">
      <c s="4" r="A7" t="s">
        <v>1061</v>
      </c>
      <c s="5" r="D7" t="n">
        <v>628009</v>
      </c>
      <c s="5" r="E7" t="n">
        <v>585247</v>
      </c>
      <c s="5" r="F7" t="n">
        <v>585247</v>
      </c>
    </row>
    <row spans="1:6" r="8">
      <c s="4" r="A8" t="s">
        <v>2647</v>
      </c>
      <c s="5" r="D8" t="n">
        <v>323814</v>
      </c>
      <c s="5" r="F8" t="n">
        <v>365831</v>
      </c>
    </row>
    <row spans="1:6" r="9">
      <c s="4" r="A9" t="s">
        <v>2657</v>
      </c>
      <c s="5" r="D9" t="n">
        <v>-361350</v>
      </c>
      <c s="5" r="F9" t="n">
        <v>-311078</v>
      </c>
    </row>
    <row spans="1:6" r="10">
      <c s="4" r="A10" t="s">
        <v>2649</v>
      </c>
      <c s="5" r="D10" t="n">
        <v>-24208</v>
      </c>
      <c s="5" r="F10" t="n">
        <v>-11991</v>
      </c>
    </row>
    <row spans="1:6" r="11">
      <c s="4" r="A11" t="s">
        <v>1064</v>
      </c>
      <c s="5" r="B11" t="n">
        <v>566265</v>
      </c>
      <c s="5" r="D11" t="n">
        <v>566265</v>
      </c>
      <c s="5" r="F11" t="n">
        <v>628009</v>
      </c>
    </row>
    <row spans="1:6" r="12">
      <c s="3" r="A12" t="s">
        <v>2658</v>
      </c>
    </row>
    <row spans="1:6" r="13">
      <c s="4" r="A13" t="s">
        <v>2659</v>
      </c>
      <c s="8" r="D13" t="n">
        <v>27.13</v>
      </c>
      <c s="8" r="E13" t="n">
        <v>21.16</v>
      </c>
      <c s="8" r="F13" t="n">
        <v>21.16</v>
      </c>
    </row>
    <row spans="1:6" r="14">
      <c s="4" r="A14" t="s">
        <v>2647</v>
      </c>
      <c s="10" r="D14" t="n">
        <v>33.37</v>
      </c>
      <c s="10" r="F14" t="n">
        <v>29.86</v>
      </c>
    </row>
    <row spans="1:6" r="15">
      <c s="4" r="A15" t="s">
        <v>2660</v>
      </c>
      <c s="11" r="D15" t="n">
        <v>30.4</v>
      </c>
      <c s="10" r="F15" t="n">
        <v>19.02</v>
      </c>
    </row>
    <row spans="1:6" r="16">
      <c s="4" r="A16" t="s">
        <v>2649</v>
      </c>
      <c s="10" r="D16" t="n">
        <v>28.53</v>
      </c>
      <c s="10" r="F16" t="n">
        <v>29.33</v>
      </c>
    </row>
    <row spans="1:6" r="17">
      <c s="4" r="A17" t="s">
        <v>2661</v>
      </c>
      <c s="8" r="B17" t="n">
        <v>28.56</v>
      </c>
      <c s="8" r="D17" t="n">
        <v>28.56</v>
      </c>
      <c s="8" r="F17" t="n">
        <v>27.13</v>
      </c>
    </row>
  </sheetData>
  <mergeCells count="3">
    <mergeCell ref="A1:A2"/>
    <mergeCell ref="B1:C1"/>
    <mergeCell ref="D1:E1"/>
  </mergeCells>
  <pageMargins bottom="1" footer="0.5" header="0.5" left="0.75" right="0.75" top="1"/>
</worksheet>
</file>

<file path=xl/worksheets/sheet20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662</v>
      </c>
      <c s="2" r="B1" t="s">
        <v>89</v>
      </c>
      <c s="2" r="D1" t="s">
        <v>1</v>
      </c>
      <c s="2" r="F1" t="s">
        <v>90</v>
      </c>
    </row>
    <row spans="1:6" r="2">
      <c s="2" r="B2" t="s">
        <v>2</v>
      </c>
      <c s="2" r="C2" t="s">
        <v>93</v>
      </c>
      <c s="2" r="D2" t="s">
        <v>2</v>
      </c>
      <c s="2" r="E2" t="s">
        <v>93</v>
      </c>
      <c s="2" r="F2" t="s">
        <v>25</v>
      </c>
    </row>
    <row spans="1:6" r="3">
      <c s="3" r="A3" t="s">
        <v>2655</v>
      </c>
    </row>
    <row spans="1:6" r="4">
      <c s="4" r="A4" t="s">
        <v>1061</v>
      </c>
      <c s="5" r="D4" t="n">
        <v>0</v>
      </c>
      <c s="5" r="E4" t="n">
        <v>0</v>
      </c>
      <c s="5" r="F4" t="n">
        <v>0</v>
      </c>
    </row>
    <row spans="1:6" r="5">
      <c s="4" r="A5" t="s">
        <v>2647</v>
      </c>
      <c s="5" r="B5" t="n">
        <v>1994</v>
      </c>
      <c s="5" r="C5" t="n">
        <v>2318</v>
      </c>
      <c s="5" r="D5" t="n">
        <v>20023</v>
      </c>
      <c s="5" r="E5" t="n">
        <v>21051</v>
      </c>
      <c s="5" r="F5" t="n">
        <v>23135</v>
      </c>
    </row>
    <row spans="1:6" r="6">
      <c s="4" r="A6" t="s">
        <v>2657</v>
      </c>
      <c s="5" r="D6" t="n">
        <v>-20023</v>
      </c>
      <c s="5" r="F6" t="n">
        <v>-23135</v>
      </c>
    </row>
    <row spans="1:6" r="7">
      <c s="4" r="A7" t="s">
        <v>2649</v>
      </c>
      <c s="5" r="D7" t="n">
        <v>0</v>
      </c>
      <c s="5" r="F7" t="n">
        <v>0</v>
      </c>
    </row>
    <row spans="1:6" r="8">
      <c s="4" r="A8" t="s">
        <v>1064</v>
      </c>
      <c s="5" r="B8" t="n">
        <v>0</v>
      </c>
      <c s="5" r="D8" t="n">
        <v>0</v>
      </c>
      <c s="5" r="F8" t="n">
        <v>0</v>
      </c>
    </row>
    <row spans="1:6" r="9">
      <c s="3" r="A9" t="s">
        <v>2658</v>
      </c>
    </row>
    <row spans="1:6" r="10">
      <c s="4" r="A10" t="s">
        <v>2659</v>
      </c>
      <c s="7" r="D10" t="n">
        <v>0</v>
      </c>
      <c s="7" r="E10" t="n">
        <v>0</v>
      </c>
      <c s="7" r="F10" t="n">
        <v>0</v>
      </c>
    </row>
    <row spans="1:6" r="11">
      <c s="4" r="A11" t="s">
        <v>2647</v>
      </c>
      <c s="10" r="D11" t="n">
        <v>32.56</v>
      </c>
      <c s="10" r="F11" t="n">
        <v>30.43</v>
      </c>
    </row>
    <row spans="1:6" r="12">
      <c s="4" r="A12" t="s">
        <v>2660</v>
      </c>
      <c s="10" r="D12" t="n">
        <v>32.56</v>
      </c>
      <c s="10" r="F12" t="n">
        <v>30.43</v>
      </c>
    </row>
    <row spans="1:6" r="13">
      <c s="4" r="A13" t="s">
        <v>2649</v>
      </c>
      <c s="5" r="D13" t="n">
        <v>0</v>
      </c>
      <c s="5" r="F13" t="n">
        <v>0</v>
      </c>
    </row>
    <row spans="1:6" r="14">
      <c s="4" r="A14" t="s">
        <v>2661</v>
      </c>
      <c s="7" r="B14" t="n">
        <v>0</v>
      </c>
      <c s="7" r="D14" t="n">
        <v>0</v>
      </c>
      <c s="7" r="F14" t="n">
        <v>0</v>
      </c>
    </row>
  </sheetData>
  <mergeCells count="3">
    <mergeCell ref="A1:A2"/>
    <mergeCell ref="B1:C1"/>
    <mergeCell ref="D1:E1"/>
  </mergeCells>
  <pageMargins bottom="1" footer="0.5" header="0.5" left="0.75" right="0.75" top="1"/>
</worksheet>
</file>

<file path=xl/worksheets/sheet20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s>
  <sheetData>
    <row spans="1:9" r="1">
      <c s="1" r="A1" t="s">
        <v>2663</v>
      </c>
      <c s="2" r="B1" t="s">
        <v>89</v>
      </c>
      <c s="2" r="D1" t="s">
        <v>1</v>
      </c>
      <c s="2" r="F1" t="s">
        <v>90</v>
      </c>
    </row>
    <row spans="1:9" r="2">
      <c s="2" r="B2" t="s">
        <v>2</v>
      </c>
      <c s="2" r="C2" t="s">
        <v>93</v>
      </c>
      <c s="2" r="D2" t="s">
        <v>2</v>
      </c>
      <c s="2" r="E2" t="s">
        <v>93</v>
      </c>
      <c s="2" r="F2" t="s">
        <v>25</v>
      </c>
      <c s="2" r="G2" t="s">
        <v>92</v>
      </c>
      <c s="2" r="H2" t="s">
        <v>1039</v>
      </c>
      <c s="2" r="I2" t="s">
        <v>649</v>
      </c>
    </row>
    <row spans="1:9" r="3">
      <c s="3" r="A3" t="s">
        <v>2664</v>
      </c>
    </row>
    <row spans="1:9" r="4">
      <c s="4" r="A4" t="s">
        <v>2665</v>
      </c>
      <c s="4" r="B4" t="s">
        <v>718</v>
      </c>
    </row>
    <row spans="1:9" r="5">
      <c s="4" r="A5" t="s">
        <v>2666</v>
      </c>
      <c s="7" r="B5" t="n">
        <v>8900000</v>
      </c>
      <c s="7" r="D5" t="n">
        <v>8900000</v>
      </c>
    </row>
    <row spans="1:9" r="6">
      <c s="4" r="A6" t="s">
        <v>2667</v>
      </c>
      <c s="4" r="B6" t="s">
        <v>2668</v>
      </c>
    </row>
    <row spans="1:9" r="7">
      <c s="4" r="A7" t="s">
        <v>2669</v>
      </c>
      <c s="7" r="B7" t="n">
        <v>0</v>
      </c>
      <c s="7" r="C7" t="n">
        <v>0</v>
      </c>
      <c s="5" r="D7" t="n">
        <v>0</v>
      </c>
      <c s="7" r="E7" t="n">
        <v>0</v>
      </c>
    </row>
    <row spans="1:9" r="8">
      <c s="4" r="A8" t="s">
        <v>2670</v>
      </c>
      <c s="7" r="B8" t="n">
        <v>0</v>
      </c>
      <c s="7" r="C8" t="n">
        <v>0</v>
      </c>
      <c s="5" r="D8" t="n">
        <v>0</v>
      </c>
      <c s="5" r="E8" t="n">
        <v>0</v>
      </c>
      <c s="7" r="G8" t="n">
        <v>0</v>
      </c>
      <c s="7" r="H8" t="n">
        <v>0</v>
      </c>
    </row>
    <row spans="1:9" r="9">
      <c s="4" r="A9" t="s">
        <v>185</v>
      </c>
      <c s="7" r="D9" t="n">
        <v>171000</v>
      </c>
      <c s="7" r="E9" t="n">
        <v>417000</v>
      </c>
    </row>
    <row spans="1:9" r="10">
      <c s="4" r="A10" t="s">
        <v>2671</v>
      </c>
      <c s="5" r="B10" t="n">
        <v>0</v>
      </c>
      <c s="5" r="D10" t="n">
        <v>0</v>
      </c>
      <c s="5" r="F10" t="n">
        <v>44797</v>
      </c>
      <c s="5" r="I10" t="n">
        <v>100437</v>
      </c>
    </row>
    <row spans="1:9" r="11">
      <c s="4" r="A11" t="s">
        <v>2610</v>
      </c>
    </row>
    <row spans="1:9" r="12">
      <c s="3" r="A12" t="s">
        <v>2664</v>
      </c>
    </row>
    <row spans="1:9" r="13">
      <c s="4" r="A13" t="s">
        <v>2672</v>
      </c>
      <c s="4" r="D13" t="s">
        <v>2673</v>
      </c>
    </row>
    <row spans="1:9" r="14">
      <c s="4" r="A14" t="s">
        <v>2674</v>
      </c>
    </row>
    <row spans="1:9" r="15">
      <c s="3" r="A15" t="s">
        <v>2664</v>
      </c>
    </row>
    <row spans="1:9" r="16">
      <c s="4" r="A16" t="s">
        <v>2675</v>
      </c>
      <c s="7" r="B16" t="n">
        <v>200000</v>
      </c>
    </row>
    <row spans="1:9" r="17">
      <c s="4" r="A17" t="s">
        <v>2676</v>
      </c>
      <c s="7" r="B17" t="n">
        <v>400000</v>
      </c>
    </row>
    <row spans="1:9" r="18">
      <c s="4" r="A18" t="s">
        <v>2677</v>
      </c>
    </row>
    <row spans="1:9" r="19">
      <c s="3" r="A19" t="s">
        <v>2664</v>
      </c>
    </row>
    <row spans="1:9" r="20">
      <c s="4" r="A20" t="s">
        <v>2672</v>
      </c>
      <c s="4" r="D20" t="s">
        <v>2678</v>
      </c>
    </row>
    <row spans="1:9" r="21">
      <c s="4" r="A21" t="s">
        <v>2679</v>
      </c>
    </row>
    <row spans="1:9" r="22">
      <c s="3" r="A22" t="s">
        <v>2664</v>
      </c>
    </row>
    <row spans="1:9" r="23">
      <c s="4" r="A23" t="s">
        <v>2680</v>
      </c>
      <c s="5" r="B23" t="n">
        <v>0</v>
      </c>
      <c s="5" r="C23" t="n">
        <v>0</v>
      </c>
      <c s="5" r="D23" t="n">
        <v>231830</v>
      </c>
      <c s="5" r="E23" t="n">
        <v>235112</v>
      </c>
    </row>
    <row spans="1:9" r="24">
      <c s="4" r="A24" t="s">
        <v>2681</v>
      </c>
      <c s="7" r="B24" t="n">
        <v>1900000</v>
      </c>
      <c s="7" r="C24" t="n">
        <v>1600000</v>
      </c>
      <c s="7" r="D24" t="n">
        <v>9400000</v>
      </c>
      <c s="7" r="E24" t="n">
        <v>4700000</v>
      </c>
    </row>
    <row spans="1:9" r="25">
      <c s="4" r="A25" t="s">
        <v>2682</v>
      </c>
      <c s="5" r="B25" t="n">
        <v>300000</v>
      </c>
      <c s="7" r="C25" t="n">
        <v>200000</v>
      </c>
      <c s="5" r="D25" t="n">
        <v>1400000</v>
      </c>
      <c s="7" r="E25" t="n">
        <v>700000</v>
      </c>
    </row>
    <row spans="1:9" r="26">
      <c s="4" r="A26" t="s">
        <v>2683</v>
      </c>
      <c s="7" r="D26" t="n">
        <v>6400000</v>
      </c>
    </row>
    <row spans="1:9" r="27">
      <c s="4" r="A27" t="s">
        <v>2672</v>
      </c>
      <c s="4" r="D27" t="s">
        <v>2684</v>
      </c>
    </row>
    <row spans="1:9" r="28">
      <c s="4" r="A28" t="s">
        <v>2685</v>
      </c>
    </row>
    <row spans="1:9" r="29">
      <c s="3" r="A29" t="s">
        <v>2664</v>
      </c>
    </row>
    <row spans="1:9" r="30">
      <c s="4" r="A30" t="s">
        <v>2683</v>
      </c>
      <c s="7" r="B30" t="n">
        <v>0</v>
      </c>
      <c s="7" r="D30" t="n">
        <v>5300000</v>
      </c>
    </row>
    <row spans="1:9" r="31">
      <c s="4" r="A31" t="s">
        <v>2686</v>
      </c>
    </row>
    <row spans="1:9" r="32">
      <c s="3" r="A32" t="s">
        <v>2664</v>
      </c>
    </row>
    <row spans="1:9" r="33">
      <c s="4" r="A33" t="s">
        <v>2680</v>
      </c>
      <c s="5" r="B33" t="n">
        <v>0</v>
      </c>
      <c s="5" r="D33" t="n">
        <v>0</v>
      </c>
      <c s="5" r="E33" t="n">
        <v>162332</v>
      </c>
    </row>
    <row spans="1:9" r="34">
      <c s="4" r="A34" t="s">
        <v>2687</v>
      </c>
    </row>
    <row spans="1:9" r="35">
      <c s="3" r="A35" t="s">
        <v>2664</v>
      </c>
    </row>
    <row spans="1:9" r="36">
      <c s="4" r="A36" t="s">
        <v>2680</v>
      </c>
      <c s="5" r="B36" t="n">
        <v>1994</v>
      </c>
      <c s="5" r="C36" t="n">
        <v>2318</v>
      </c>
      <c s="5" r="D36" t="n">
        <v>20023</v>
      </c>
      <c s="5" r="E36" t="n">
        <v>21051</v>
      </c>
      <c s="5" r="F36" t="n">
        <v>23135</v>
      </c>
    </row>
    <row spans="1:9" r="37">
      <c s="4" r="A37" t="s">
        <v>2681</v>
      </c>
      <c s="7" r="B37" t="n">
        <v>100000</v>
      </c>
      <c s="7" r="C37" t="n">
        <v>100000</v>
      </c>
      <c s="7" r="D37" t="n">
        <v>400000</v>
      </c>
      <c s="7" r="E37" t="n">
        <v>400000</v>
      </c>
    </row>
    <row spans="1:9" r="38">
      <c s="4" r="A38" t="s">
        <v>2682</v>
      </c>
      <c s="7" r="B38" t="n">
        <v>24000</v>
      </c>
      <c s="7" r="C38" t="n">
        <v>14000</v>
      </c>
      <c s="5" r="D38" t="n">
        <v>59000</v>
      </c>
      <c s="7" r="E38" t="n">
        <v>43000</v>
      </c>
    </row>
    <row spans="1:9" r="39">
      <c s="4" r="A39" t="s">
        <v>2683</v>
      </c>
      <c s="7" r="D39" t="n">
        <v>700000</v>
      </c>
    </row>
    <row spans="1:9" r="40">
      <c s="4" r="A40" t="s">
        <v>2688</v>
      </c>
    </row>
    <row spans="1:9" r="41">
      <c s="3" r="A41" t="s">
        <v>2664</v>
      </c>
    </row>
    <row spans="1:9" r="42">
      <c s="4" r="A42" t="s">
        <v>2680</v>
      </c>
      <c s="5" r="B42" t="n">
        <v>0</v>
      </c>
      <c s="5" r="D42" t="n">
        <v>91984</v>
      </c>
    </row>
    <row spans="1:9" r="43">
      <c s="4" r="A43" t="s">
        <v>2681</v>
      </c>
      <c s="7" r="B43" t="n">
        <v>95000</v>
      </c>
      <c s="7" r="D43" t="n">
        <v>2100000</v>
      </c>
    </row>
    <row spans="1:9" r="44">
      <c s="4" r="A44" t="s">
        <v>2682</v>
      </c>
      <c s="7" r="B44" t="n">
        <v>6000</v>
      </c>
      <c s="7" r="D44" t="n">
        <v>200000</v>
      </c>
    </row>
    <row spans="1:9" r="45">
      <c s="4" r="A45" t="s">
        <v>2672</v>
      </c>
      <c s="4" r="D45" t="s">
        <v>2689</v>
      </c>
    </row>
  </sheetData>
  <mergeCells count="3">
    <mergeCell ref="A1:A2"/>
    <mergeCell ref="B1:C1"/>
    <mergeCell ref="D1:E1"/>
  </mergeCells>
  <pageMargins bottom="1" footer="0.5" header="0.5" left="0.75" right="0.75" top="1"/>
</worksheet>
</file>

<file path=xl/worksheets/sheet20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s="1" r="A1" t="s">
        <v>2690</v>
      </c>
      <c s="2" r="B1" t="s">
        <v>89</v>
      </c>
      <c s="2" r="E1" t="s">
        <v>1</v>
      </c>
    </row>
    <row spans="1:7" r="2">
      <c s="2" r="B2" t="s">
        <v>2</v>
      </c>
      <c s="2" r="D2" t="s">
        <v>93</v>
      </c>
      <c s="2" r="E2" t="s">
        <v>2</v>
      </c>
      <c s="2" r="G2" t="s">
        <v>93</v>
      </c>
    </row>
    <row spans="1:7" r="3">
      <c s="3" r="A3" t="s">
        <v>2691</v>
      </c>
    </row>
    <row spans="1:7" r="4">
      <c s="4" r="A4" t="s">
        <v>2692</v>
      </c>
      <c s="7" r="B4" t="n">
        <v>42225</v>
      </c>
      <c s="7" r="D4" t="n">
        <v>23198</v>
      </c>
      <c s="7" r="E4" t="n">
        <v>108508</v>
      </c>
      <c s="7" r="G4" t="n">
        <v>-71939</v>
      </c>
    </row>
    <row spans="1:7" r="5">
      <c s="4" r="A5" t="s">
        <v>2693</v>
      </c>
      <c s="5" r="B5" t="n">
        <v>-12221</v>
      </c>
      <c s="5" r="D5" t="n">
        <v>-12663</v>
      </c>
      <c s="5" r="E5" t="n">
        <v>-39504</v>
      </c>
      <c s="5" r="G5" t="n">
        <v>-37607</v>
      </c>
    </row>
    <row spans="1:7" r="6">
      <c s="4" r="A6" t="s">
        <v>2694</v>
      </c>
      <c s="5" r="B6" t="n">
        <v>-670</v>
      </c>
      <c s="5" r="D6" t="n">
        <v>-3120</v>
      </c>
      <c s="5" r="E6" t="n">
        <v>-537737</v>
      </c>
      <c s="5" r="G6" t="n">
        <v>-17303</v>
      </c>
    </row>
    <row spans="1:7" r="7">
      <c s="4" r="A7" t="s">
        <v>2695</v>
      </c>
      <c s="5" r="B7" t="n">
        <v>0</v>
      </c>
      <c s="5" r="D7" t="n">
        <v>90</v>
      </c>
      <c s="5" r="E7" t="n">
        <v>0</v>
      </c>
      <c s="5" r="G7" t="n">
        <v>178219</v>
      </c>
    </row>
    <row spans="1:7" r="8">
      <c s="4" r="A8" t="s">
        <v>2696</v>
      </c>
      <c s="5" r="B8" t="n">
        <v>-3523</v>
      </c>
      <c s="5" r="D8" t="n">
        <v>-2240</v>
      </c>
      <c s="5" r="E8" t="n">
        <v>-8226</v>
      </c>
      <c s="5" r="G8" t="n">
        <v>-12728</v>
      </c>
    </row>
    <row spans="1:7" r="9">
      <c s="4" r="A9" t="s">
        <v>2697</v>
      </c>
      <c s="5" r="B9" t="n">
        <v>0</v>
      </c>
      <c s="5" r="D9" t="n">
        <v>20048</v>
      </c>
      <c s="5" r="E9" t="n">
        <v>0</v>
      </c>
      <c s="5" r="G9" t="n">
        <v>20048</v>
      </c>
    </row>
    <row spans="1:7" r="10">
      <c s="4" r="A10" t="s">
        <v>2698</v>
      </c>
      <c s="5" r="B10" t="n">
        <v>0</v>
      </c>
      <c s="5" r="D10" t="n">
        <v>-3601</v>
      </c>
      <c s="5" r="E10" t="n">
        <v>0</v>
      </c>
      <c s="5" r="G10" t="n">
        <v>-3601</v>
      </c>
    </row>
    <row spans="1:7" r="11">
      <c s="4" r="A11" t="s">
        <v>2699</v>
      </c>
      <c s="5" r="B11" t="n">
        <v>419</v>
      </c>
      <c s="5" r="D11" t="n">
        <v>8340</v>
      </c>
      <c s="5" r="E11" t="n">
        <v>4103</v>
      </c>
      <c s="5" r="G11" t="n">
        <v>12658</v>
      </c>
    </row>
    <row spans="1:7" r="12">
      <c s="4" r="A12" t="s">
        <v>2700</v>
      </c>
      <c s="7" r="B12" t="n">
        <v>22620</v>
      </c>
      <c s="7" r="D12" t="n">
        <v>26667</v>
      </c>
      <c s="7" r="E12" t="n">
        <v>-478344</v>
      </c>
      <c s="7" r="G12" t="n">
        <v>45807</v>
      </c>
    </row>
    <row spans="1:7" r="13">
      <c s="3" r="A13" t="s">
        <v>2701</v>
      </c>
    </row>
    <row spans="1:7" r="14">
      <c s="4" r="A14" t="s">
        <v>2692</v>
      </c>
      <c s="4" r="B14" t="s">
        <v>2702</v>
      </c>
      <c s="4" r="D14" t="s">
        <v>2702</v>
      </c>
      <c s="4" r="E14" t="s">
        <v>2702</v>
      </c>
      <c s="4" r="G14" t="s">
        <v>2702</v>
      </c>
    </row>
    <row spans="1:7" r="15">
      <c s="4" r="A15" t="s">
        <v>2703</v>
      </c>
      <c s="4" r="B15" t="s">
        <v>2704</v>
      </c>
      <c s="4" r="D15" t="s">
        <v>2705</v>
      </c>
      <c s="4" r="E15" t="s">
        <v>2706</v>
      </c>
      <c s="4" r="G15" t="s">
        <v>2707</v>
      </c>
    </row>
    <row spans="1:7" r="16">
      <c s="4" r="A16" t="s">
        <v>2694</v>
      </c>
      <c s="4" r="B16" t="s">
        <v>2708</v>
      </c>
      <c s="4" r="D16" t="s">
        <v>2709</v>
      </c>
      <c s="4" r="E16" t="s">
        <v>2710</v>
      </c>
      <c s="4" r="G16" t="s">
        <v>2711</v>
      </c>
    </row>
    <row spans="1:7" r="17">
      <c s="4" r="A17" t="s">
        <v>2695</v>
      </c>
      <c s="4" r="B17" t="s">
        <v>767</v>
      </c>
      <c s="4" r="D17" t="s">
        <v>767</v>
      </c>
      <c s="4" r="E17" t="s">
        <v>767</v>
      </c>
      <c s="4" r="G17" t="s">
        <v>2712</v>
      </c>
    </row>
    <row spans="1:7" r="18">
      <c s="4" r="A18" t="s">
        <v>2696</v>
      </c>
      <c s="4" r="B18" t="s">
        <v>2713</v>
      </c>
      <c s="4" r="D18" t="s">
        <v>2714</v>
      </c>
      <c s="4" r="E18" t="s">
        <v>2713</v>
      </c>
      <c s="4" r="G18" t="s">
        <v>1774</v>
      </c>
    </row>
    <row spans="1:7" r="19">
      <c s="4" r="A19" t="s">
        <v>2715</v>
      </c>
      <c s="4" r="B19" t="s">
        <v>767</v>
      </c>
      <c s="4" r="D19" t="s">
        <v>2716</v>
      </c>
      <c s="4" r="E19" t="s">
        <v>767</v>
      </c>
      <c s="4" r="G19" t="s">
        <v>2704</v>
      </c>
    </row>
    <row spans="1:7" r="20">
      <c s="4" r="A20" t="s">
        <v>2717</v>
      </c>
      <c s="4" r="B20" t="s">
        <v>767</v>
      </c>
      <c s="4" r="D20" t="s">
        <v>2718</v>
      </c>
      <c s="4" r="E20" t="s">
        <v>767</v>
      </c>
      <c s="4" r="G20" t="s">
        <v>2719</v>
      </c>
    </row>
    <row spans="1:7" r="21">
      <c s="4" r="A21" t="s">
        <v>2700</v>
      </c>
      <c s="4" r="B21" t="s">
        <v>2707</v>
      </c>
      <c s="4" r="D21" t="s">
        <v>2720</v>
      </c>
      <c s="4" r="E21" t="s">
        <v>2721</v>
      </c>
      <c s="4" r="G21" t="s">
        <v>2722</v>
      </c>
    </row>
    <row spans="1:7" r="22">
      <c s="4" r="A22" t="s">
        <v>2723</v>
      </c>
    </row>
    <row spans="1:7" r="23">
      <c s="3" r="A23" t="s">
        <v>2691</v>
      </c>
    </row>
    <row spans="1:7" r="24">
      <c s="4" r="A24" t="s">
        <v>2724</v>
      </c>
      <c s="7" r="B24" t="n">
        <v>-3610</v>
      </c>
      <c s="4" r="C24" t="s">
        <v>155</v>
      </c>
      <c s="7" r="D24" t="n">
        <v>-3385</v>
      </c>
      <c s="7" r="E24" t="n">
        <v>-5488</v>
      </c>
      <c s="4" r="F24" t="s">
        <v>155</v>
      </c>
      <c s="7" r="G24" t="n">
        <v>-21940</v>
      </c>
    </row>
    <row spans="1:7" r="25">
      <c s="3" r="A25" t="s">
        <v>2701</v>
      </c>
    </row>
    <row spans="1:7" r="26">
      <c s="4" r="A26" t="s">
        <v>2725</v>
      </c>
      <c s="4" r="B26" t="s">
        <v>2713</v>
      </c>
      <c s="4" r="C26" t="s">
        <v>155</v>
      </c>
      <c s="4" r="D26" t="s">
        <v>2718</v>
      </c>
      <c s="4" r="E26" t="s">
        <v>2726</v>
      </c>
      <c s="4" r="F26" t="s">
        <v>155</v>
      </c>
      <c s="4" r="G26" t="s">
        <v>1678</v>
      </c>
    </row>
    <row spans="1:7" r="27">
      <c s="4" r="A27" t="s">
        <v>2727</v>
      </c>
    </row>
    <row spans="1:7" r="28">
      <c s="3" r="A28" t="s">
        <v>2701</v>
      </c>
    </row>
    <row spans="1:7" r="29">
      <c s="4" r="A29" t="s">
        <v>2725</v>
      </c>
      <c s="4" r="B29" t="s">
        <v>767</v>
      </c>
      <c s="4" r="D29" t="s">
        <v>2728</v>
      </c>
      <c s="4" r="E29" t="s">
        <v>1726</v>
      </c>
      <c s="4" r="G29" t="s">
        <v>2729</v>
      </c>
    </row>
    <row spans="1:7" r="30">
      <c r="A30" t="n"/>
    </row>
    <row spans="1:7" r="31">
      <c s="4" r="A31" t="s">
        <v>155</v>
      </c>
      <c s="4" r="B31" t="s">
        <v>2730</v>
      </c>
    </row>
  </sheetData>
  <mergeCells count="7">
    <mergeCell ref="A1:A2"/>
    <mergeCell ref="B1:D1"/>
    <mergeCell ref="E1:G1"/>
    <mergeCell ref="B2:C2"/>
    <mergeCell ref="E2:F2"/>
    <mergeCell ref="A30:G30"/>
    <mergeCell ref="B31:G31"/>
  </mergeCells>
  <pageMargins bottom="1" footer="0.5" header="0.5" left="0.75" right="0.75" top="1"/>
</worksheet>
</file>

<file path=xl/worksheets/sheet20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1</v>
      </c>
      <c s="2" r="B1" t="s">
        <v>2</v>
      </c>
      <c s="2" r="C1" t="s">
        <v>25</v>
      </c>
    </row>
    <row spans="1:3" r="2">
      <c s="3" r="A2" t="s">
        <v>2732</v>
      </c>
    </row>
    <row spans="1:3" r="3">
      <c s="4" r="A3" t="s">
        <v>2733</v>
      </c>
      <c s="7" r="B3" t="n">
        <v>10252</v>
      </c>
      <c s="7" r="C3" t="n">
        <v>12056</v>
      </c>
    </row>
    <row spans="1:3" r="4">
      <c s="4" r="A4" t="s">
        <v>2734</v>
      </c>
      <c s="5" r="B4" t="n">
        <v>1259611</v>
      </c>
      <c s="5" r="C4" t="n">
        <v>1261413</v>
      </c>
    </row>
    <row spans="1:3" r="5">
      <c s="4" r="A5" t="s">
        <v>2735</v>
      </c>
      <c s="5" r="B5" t="n">
        <v>108799</v>
      </c>
      <c s="5" r="C5" t="n">
        <v>111677</v>
      </c>
    </row>
    <row spans="1:3" r="6">
      <c s="4" r="A6" t="s">
        <v>44</v>
      </c>
      <c s="5" r="B6" t="n">
        <v>688638</v>
      </c>
      <c s="5" r="C6" t="n">
        <v>710666</v>
      </c>
    </row>
    <row spans="1:3" r="7">
      <c s="4" r="A7" t="s">
        <v>2736</v>
      </c>
      <c s="5" r="B7" t="n">
        <v>7626</v>
      </c>
      <c s="5" r="C7" t="n">
        <v>7915</v>
      </c>
    </row>
    <row spans="1:3" r="8">
      <c s="4" r="A8" t="s">
        <v>2737</v>
      </c>
      <c s="5" r="B8" t="n">
        <v>26027</v>
      </c>
      <c s="5" r="C8" t="n">
        <v>27755</v>
      </c>
    </row>
    <row spans="1:3" r="9">
      <c s="4" r="A9" t="s">
        <v>2738</v>
      </c>
      <c s="5" r="B9" t="n">
        <v>2117433</v>
      </c>
      <c s="5" r="C9" t="n">
        <v>2149690</v>
      </c>
    </row>
    <row spans="1:3" r="10">
      <c s="3" r="A10" t="s">
        <v>2739</v>
      </c>
    </row>
    <row spans="1:3" r="11">
      <c s="4" r="A11" t="s">
        <v>2740</v>
      </c>
      <c s="5" r="B11" t="n">
        <v>42983</v>
      </c>
      <c s="5" r="C11" t="n">
        <v>37804</v>
      </c>
    </row>
    <row spans="1:3" r="12">
      <c s="4" r="A12" t="s">
        <v>2741</v>
      </c>
      <c s="5" r="B12" t="n">
        <v>87057</v>
      </c>
      <c s="5" r="C12" t="n">
        <v>81335</v>
      </c>
    </row>
    <row spans="1:3" r="13">
      <c s="4" r="A13" t="s">
        <v>2742</v>
      </c>
      <c s="5" r="B13" t="n">
        <v>29960</v>
      </c>
      <c s="5" r="C13" t="n">
        <v>20817</v>
      </c>
    </row>
    <row spans="1:3" r="14">
      <c s="4" r="A14" t="s">
        <v>2737</v>
      </c>
      <c s="5" r="B14" t="n">
        <v>21864</v>
      </c>
      <c s="5" r="C14" t="n">
        <v>18093</v>
      </c>
    </row>
    <row spans="1:3" r="15">
      <c s="4" r="A15" t="s">
        <v>2743</v>
      </c>
      <c s="5" r="B15" t="n">
        <v>181864</v>
      </c>
      <c s="5" r="C15" t="n">
        <v>158049</v>
      </c>
    </row>
    <row spans="1:3" r="16">
      <c s="4" r="A16" t="s">
        <v>2744</v>
      </c>
      <c s="5" r="B16" t="n">
        <v>667392</v>
      </c>
      <c s="5" r="C16" t="n">
        <v>1212748</v>
      </c>
    </row>
    <row spans="1:3" r="17">
      <c s="4" r="A17" t="s">
        <v>2745</v>
      </c>
      <c s="5" r="B17" t="n">
        <v>1268177</v>
      </c>
      <c s="5" r="C17" t="n">
        <v>778893</v>
      </c>
    </row>
    <row spans="1:3" r="18">
      <c s="4" r="A18" t="s">
        <v>2375</v>
      </c>
    </row>
    <row spans="1:3" r="19">
      <c s="3" r="A19" t="s">
        <v>2732</v>
      </c>
    </row>
    <row spans="1:3" r="20">
      <c s="4" r="A20" t="s">
        <v>2746</v>
      </c>
      <c s="5" r="B20" t="n">
        <v>7414</v>
      </c>
      <c s="5" r="C20" t="n">
        <v>7720</v>
      </c>
    </row>
    <row spans="1:3" r="21">
      <c s="4" r="A21" t="s">
        <v>2747</v>
      </c>
    </row>
    <row spans="1:3" r="22">
      <c s="3" r="A22" t="s">
        <v>2732</v>
      </c>
    </row>
    <row spans="1:3" r="23">
      <c s="4" r="A23" t="s">
        <v>2746</v>
      </c>
      <c s="5" r="B23" t="n">
        <v>6457</v>
      </c>
      <c s="5" r="C23" t="n">
        <v>7500</v>
      </c>
    </row>
    <row spans="1:3" r="24">
      <c s="4" r="A24" t="s">
        <v>2748</v>
      </c>
    </row>
    <row spans="1:3" r="25">
      <c s="3" r="A25" t="s">
        <v>2732</v>
      </c>
    </row>
    <row spans="1:3" r="26">
      <c s="4" r="A26" t="s">
        <v>2746</v>
      </c>
      <c s="7" r="B26" t="n">
        <v>2609</v>
      </c>
      <c s="7" r="C26" t="n">
        <v>298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06</v>
      </c>
      <c s="2" r="B1" t="s">
        <v>1</v>
      </c>
    </row>
    <row spans="1:2" r="2">
      <c s="2" r="B2" t="s">
        <v>2</v>
      </c>
    </row>
    <row spans="1:2" r="3">
      <c s="3" r="A3" t="s">
        <v>267</v>
      </c>
    </row>
    <row spans="1:2" r="4">
      <c s="4" r="A4" t="s">
        <v>46</v>
      </c>
      <c s="4" r="B4" t="s">
        <v>307</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spans="1:8" r="1">
      <c s="1" r="A1" t="s">
        <v>2749</v>
      </c>
      <c s="2" r="B1" t="s">
        <v>89</v>
      </c>
    </row>
    <row spans="1:8" r="2">
      <c s="2" r="B2" t="s">
        <v>2</v>
      </c>
      <c s="2" r="C2" t="s">
        <v>92</v>
      </c>
      <c s="2" r="D2" t="s">
        <v>1660</v>
      </c>
      <c s="2" r="E2" t="s">
        <v>93</v>
      </c>
      <c s="2" r="F2" t="s">
        <v>1039</v>
      </c>
      <c s="2" r="G2" t="s">
        <v>2750</v>
      </c>
      <c s="2" r="H2" t="s">
        <v>649</v>
      </c>
    </row>
    <row spans="1:8" r="3">
      <c s="3" r="A3" t="s">
        <v>2751</v>
      </c>
    </row>
    <row spans="1:8" r="4">
      <c s="4" r="A4" t="s">
        <v>1061</v>
      </c>
      <c s="7" r="B4" t="n">
        <v>8100000</v>
      </c>
      <c s="7" r="C4" t="n">
        <v>7800000</v>
      </c>
      <c s="7" r="D4" t="n">
        <v>8000000</v>
      </c>
      <c s="7" r="E4" t="n">
        <v>10300000</v>
      </c>
      <c s="7" r="F4" t="n">
        <v>10100000</v>
      </c>
      <c s="7" r="G4" t="n">
        <v>9800000</v>
      </c>
    </row>
    <row spans="1:8" r="5">
      <c s="4" r="A5" t="s">
        <v>2752</v>
      </c>
      <c s="5" r="B5" t="n">
        <v>600000</v>
      </c>
      <c s="5" r="C5" t="n">
        <v>300000</v>
      </c>
      <c s="5" r="D5" t="n">
        <v>300000</v>
      </c>
      <c s="5" r="E5" t="n">
        <v>300000</v>
      </c>
      <c s="5" r="F5" t="n">
        <v>200000</v>
      </c>
      <c s="5" r="G5" t="n">
        <v>300000</v>
      </c>
    </row>
    <row spans="1:8" r="6">
      <c s="4" r="A6" t="s">
        <v>2753</v>
      </c>
      <c s="5" r="B6" t="n">
        <v>0</v>
      </c>
      <c s="5" r="C6" t="n">
        <v>0</v>
      </c>
      <c s="5" r="E6" t="n">
        <v>0</v>
      </c>
      <c s="5" r="F6" t="n">
        <v>0</v>
      </c>
    </row>
    <row spans="1:8" r="7">
      <c s="4" r="A7" t="s">
        <v>2754</v>
      </c>
      <c s="5" r="B7" t="n">
        <v>0</v>
      </c>
      <c s="5" r="E7" t="n">
        <v>-2500000</v>
      </c>
    </row>
    <row spans="1:8" r="8">
      <c s="4" r="A8" t="s">
        <v>2755</v>
      </c>
      <c s="5" r="B8" t="n">
        <v>0</v>
      </c>
      <c s="5" r="C8" t="n">
        <v>0</v>
      </c>
      <c s="5" r="D8" t="n">
        <v>0</v>
      </c>
      <c s="5" r="E8" t="n">
        <v>0</v>
      </c>
      <c s="5" r="G8" t="n">
        <v>0</v>
      </c>
      <c s="7" r="H8" t="n">
        <v>0</v>
      </c>
    </row>
    <row spans="1:8" r="9">
      <c s="4" r="A9" t="s">
        <v>2756</v>
      </c>
      <c s="5" r="C9" t="n">
        <v>0</v>
      </c>
      <c s="5" r="F9" t="n">
        <v>0</v>
      </c>
    </row>
    <row spans="1:8" r="10">
      <c s="4" r="A10" t="s">
        <v>2757</v>
      </c>
      <c s="5" r="B10" t="n">
        <v>0</v>
      </c>
      <c s="5" r="C10" t="n">
        <v>0</v>
      </c>
      <c s="5" r="D10" t="n">
        <v>-500000</v>
      </c>
      <c s="5" r="E10" t="n">
        <v>0</v>
      </c>
      <c s="5" r="F10" t="n">
        <v>0</v>
      </c>
      <c s="5" r="G10" t="n">
        <v>0</v>
      </c>
    </row>
    <row spans="1:8" r="11">
      <c s="4" r="A11" t="s">
        <v>1064</v>
      </c>
      <c s="7" r="B11" t="n">
        <v>8700000</v>
      </c>
      <c s="7" r="C11" t="n">
        <v>8100000</v>
      </c>
      <c s="7" r="D11" t="n">
        <v>7800000</v>
      </c>
      <c s="7" r="E11" t="n">
        <v>8100000</v>
      </c>
      <c s="7" r="F11" t="n">
        <v>10300000</v>
      </c>
      <c s="7" r="G11" t="n">
        <v>10100000</v>
      </c>
      <c s="7" r="H11" t="n">
        <v>9800000</v>
      </c>
    </row>
  </sheetData>
  <mergeCells count="2">
    <mergeCell ref="A1:A2"/>
    <mergeCell ref="B1:H1"/>
  </mergeCells>
  <pageMargins bottom="1" footer="0.5" header="0.5" left="0.75" right="0.75" top="1"/>
</worksheet>
</file>

<file path=xl/worksheets/sheet211.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4"/>
  </cols>
  <sheetData>
    <row spans="1:8" r="1">
      <c s="1" r="A1" t="s">
        <v>2758</v>
      </c>
      <c s="2" r="B1" t="s">
        <v>89</v>
      </c>
      <c s="2" r="F1" t="s">
        <v>1</v>
      </c>
    </row>
    <row spans="1:8" r="2">
      <c s="2" r="B2" t="s">
        <v>2</v>
      </c>
      <c s="2" r="C2" t="s">
        <v>92</v>
      </c>
      <c s="2" r="D2" t="s">
        <v>93</v>
      </c>
      <c s="2" r="E2" t="s">
        <v>1039</v>
      </c>
      <c s="2" r="F2" t="s">
        <v>2</v>
      </c>
      <c s="2" r="G2" t="s">
        <v>93</v>
      </c>
      <c s="2" r="H2" t="s">
        <v>25</v>
      </c>
    </row>
    <row spans="1:8" r="3">
      <c s="3" r="A3" t="s">
        <v>2759</v>
      </c>
    </row>
    <row spans="1:8" r="4">
      <c s="4" r="A4" t="s">
        <v>2760</v>
      </c>
      <c s="7" r="B4" t="n">
        <v>1271410000</v>
      </c>
      <c s="7" r="F4" t="n">
        <v>1271410000</v>
      </c>
      <c s="7" r="H4" t="n">
        <v>812819000</v>
      </c>
    </row>
    <row spans="1:8" r="5">
      <c s="4" r="A5" t="s">
        <v>2761</v>
      </c>
      <c s="5" r="B5" t="n">
        <v>3000000</v>
      </c>
      <c s="5" r="F5" t="n">
        <v>3000000</v>
      </c>
      <c s="5" r="H5" t="n">
        <v>3100000</v>
      </c>
    </row>
    <row spans="1:8" r="6">
      <c s="4" r="A6" t="s">
        <v>2762</v>
      </c>
      <c s="5" r="B6" t="n">
        <v>10800000</v>
      </c>
      <c s="5" r="F6" t="n">
        <v>10800000</v>
      </c>
      <c s="5" r="H6" t="n">
        <v>9800000</v>
      </c>
    </row>
    <row spans="1:8" r="7">
      <c s="4" r="A7" t="s">
        <v>2763</v>
      </c>
      <c s="5" r="B7" t="n">
        <v>5900000</v>
      </c>
      <c s="5" r="F7" t="n">
        <v>5900000</v>
      </c>
    </row>
    <row spans="1:8" r="8">
      <c s="4" r="A8" t="s">
        <v>2764</v>
      </c>
      <c s="5" r="B8" t="n">
        <v>496000</v>
      </c>
      <c s="5" r="F8" t="n">
        <v>496000</v>
      </c>
      <c s="5" r="H8" t="n">
        <v>540000</v>
      </c>
    </row>
    <row spans="1:8" r="9">
      <c s="4" r="A9" t="s">
        <v>2765</v>
      </c>
      <c s="5" r="B9" t="n">
        <v>181864000</v>
      </c>
      <c s="5" r="F9" t="n">
        <v>181864000</v>
      </c>
      <c s="5" r="H9" t="n">
        <v>158049000</v>
      </c>
    </row>
    <row spans="1:8" r="10">
      <c s="4" r="A10" t="s">
        <v>2766</v>
      </c>
      <c s="5" r="B10" t="n">
        <v>667392000</v>
      </c>
      <c s="5" r="F10" t="n">
        <v>667392000</v>
      </c>
      <c s="5" r="H10" t="n">
        <v>1212748000</v>
      </c>
    </row>
    <row spans="1:8" r="11">
      <c s="4" r="A11" t="s">
        <v>1949</v>
      </c>
    </row>
    <row spans="1:8" r="12">
      <c s="3" r="A12" t="s">
        <v>2759</v>
      </c>
    </row>
    <row spans="1:8" r="13">
      <c s="4" r="A13" t="s">
        <v>1950</v>
      </c>
      <c s="5" r="B13" t="n">
        <v>450000000</v>
      </c>
      <c s="5" r="F13" t="n">
        <v>450000000</v>
      </c>
      <c s="5" r="H13" t="n">
        <v>450000000</v>
      </c>
    </row>
    <row spans="1:8" r="14">
      <c s="4" r="A14" t="s">
        <v>2347</v>
      </c>
    </row>
    <row spans="1:8" r="15">
      <c s="3" r="A15" t="s">
        <v>2759</v>
      </c>
    </row>
    <row spans="1:8" r="16">
      <c s="4" r="A16" t="s">
        <v>2765</v>
      </c>
      <c s="5" r="B16" t="n">
        <v>3200000</v>
      </c>
      <c s="5" r="F16" t="n">
        <v>3200000</v>
      </c>
      <c s="7" r="H16" t="n">
        <v>34000000</v>
      </c>
    </row>
    <row spans="1:8" r="17">
      <c s="4" r="A17" t="s">
        <v>619</v>
      </c>
    </row>
    <row spans="1:8" r="18">
      <c s="3" r="A18" t="s">
        <v>2759</v>
      </c>
    </row>
    <row spans="1:8" r="19">
      <c s="4" r="A19" t="s">
        <v>2760</v>
      </c>
      <c s="5" r="B19" t="n">
        <v>759000000</v>
      </c>
      <c s="5" r="F19" t="n">
        <v>759000000</v>
      </c>
    </row>
    <row spans="1:8" r="20">
      <c s="4" r="A20" t="s">
        <v>1848</v>
      </c>
      <c s="5" r="B20" t="n">
        <v>-670000</v>
      </c>
      <c s="7" r="D20" t="n">
        <v>-3120000</v>
      </c>
      <c s="5" r="F20" t="n">
        <v>-537737000</v>
      </c>
      <c s="7" r="G20" t="n">
        <v>-17303000</v>
      </c>
    </row>
    <row spans="1:8" r="21">
      <c s="4" r="A21" t="s">
        <v>2697</v>
      </c>
      <c s="5" r="B21" t="n">
        <v>0</v>
      </c>
      <c s="7" r="D21" t="n">
        <v>20048000</v>
      </c>
      <c s="5" r="F21" t="n">
        <v>0</v>
      </c>
      <c s="7" r="G21" t="n">
        <v>20048000</v>
      </c>
    </row>
    <row spans="1:8" r="22">
      <c s="4" r="A22" t="s">
        <v>2767</v>
      </c>
    </row>
    <row spans="1:8" r="23">
      <c s="3" r="A23" t="s">
        <v>2759</v>
      </c>
    </row>
    <row spans="1:8" r="24">
      <c s="4" r="A24" t="s">
        <v>2768</v>
      </c>
      <c s="4" r="D24" t="s">
        <v>1721</v>
      </c>
      <c s="4" r="E24" t="s">
        <v>2769</v>
      </c>
    </row>
    <row spans="1:8" r="25">
      <c s="4" r="A25" t="s">
        <v>1001</v>
      </c>
    </row>
    <row spans="1:8" r="26">
      <c s="3" r="A26" t="s">
        <v>2759</v>
      </c>
    </row>
    <row spans="1:8" r="27">
      <c s="4" r="A27" t="s">
        <v>2760</v>
      </c>
      <c s="7" r="C27" t="n">
        <v>1200000000</v>
      </c>
    </row>
    <row spans="1:8" r="28">
      <c s="4" r="A28" t="s">
        <v>1848</v>
      </c>
      <c s="7" r="C28" t="n">
        <v>544900000</v>
      </c>
    </row>
    <row spans="1:8" r="29">
      <c s="4" r="A29" t="s">
        <v>2770</v>
      </c>
    </row>
    <row spans="1:8" r="30">
      <c s="3" r="A30" t="s">
        <v>2759</v>
      </c>
    </row>
    <row spans="1:8" r="31">
      <c s="4" r="A31" t="s">
        <v>2766</v>
      </c>
      <c s="7" r="B31" t="n">
        <v>32000000</v>
      </c>
      <c s="7" r="F31" t="n">
        <v>32000000</v>
      </c>
    </row>
  </sheetData>
  <mergeCells count="3">
    <mergeCell ref="A1:A2"/>
    <mergeCell ref="B1:E1"/>
    <mergeCell ref="F1:G1"/>
  </mergeCells>
  <pageMargins bottom="1" footer="0.5" header="0.5" left="0.75" right="0.75" top="1"/>
</worksheet>
</file>

<file path=xl/worksheets/sheet21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r="A1" t="s">
        <v>2771</v>
      </c>
      <c s="2" r="C1" t="s">
        <v>1</v>
      </c>
    </row>
    <row spans="1:5" r="2">
      <c s="2" r="C2" t="s">
        <v>2</v>
      </c>
      <c s="2" r="D2" t="s">
        <v>93</v>
      </c>
      <c s="2" r="E2" t="s">
        <v>25</v>
      </c>
    </row>
    <row spans="1:5" r="3">
      <c s="3" r="A3" t="s">
        <v>2772</v>
      </c>
    </row>
    <row spans="1:5" r="4">
      <c s="4" r="A4" t="s">
        <v>2773</v>
      </c>
      <c s="7" r="C4" t="n">
        <v>104778</v>
      </c>
      <c s="7" r="D4" t="n">
        <v>118098</v>
      </c>
    </row>
    <row spans="1:5" r="5">
      <c s="4" r="A5" t="s">
        <v>2774</v>
      </c>
      <c s="5" r="C5" t="n">
        <v>29034</v>
      </c>
      <c s="5" r="D5" t="n">
        <v>30062</v>
      </c>
    </row>
    <row spans="1:5" r="6">
      <c s="4" r="A6" t="s">
        <v>2775</v>
      </c>
      <c s="5" r="C6" t="n">
        <v>133812</v>
      </c>
      <c s="5" r="D6" t="n">
        <v>148160</v>
      </c>
    </row>
    <row spans="1:5" r="7">
      <c s="4" r="A7" t="s">
        <v>2259</v>
      </c>
      <c s="5" r="C7" t="n">
        <v>72501</v>
      </c>
      <c s="5" r="D7" t="n">
        <v>2114589</v>
      </c>
    </row>
    <row spans="1:5" r="8">
      <c s="4" r="A8" t="s">
        <v>2776</v>
      </c>
      <c s="5" r="C8" t="n">
        <v>9113</v>
      </c>
      <c s="5" r="D8" t="n">
        <v>3913</v>
      </c>
    </row>
    <row spans="1:5" r="9">
      <c s="4" r="A9" t="s">
        <v>2777</v>
      </c>
      <c s="5" r="C9" t="n">
        <v>5523</v>
      </c>
      <c s="5" r="D9" t="n">
        <v>0</v>
      </c>
    </row>
    <row spans="1:5" r="10">
      <c s="4" r="A10" t="s">
        <v>2778</v>
      </c>
      <c s="4" r="B10" t="s">
        <v>155</v>
      </c>
      <c s="5" r="C10" t="n">
        <v>825126</v>
      </c>
      <c s="5" r="D10" t="n">
        <v>695416</v>
      </c>
    </row>
    <row spans="1:5" r="11">
      <c s="4" r="A11" t="s">
        <v>1843</v>
      </c>
      <c s="5" r="C11" t="n">
        <v>125625</v>
      </c>
      <c s="5" r="D11" t="n">
        <v>77618</v>
      </c>
      <c s="7" r="E11" t="n">
        <v>66949</v>
      </c>
    </row>
    <row spans="1:5" r="12">
      <c s="4" r="A12" t="s">
        <v>2779</v>
      </c>
      <c s="5" r="C12" t="n">
        <v>24812</v>
      </c>
      <c s="5" r="D12" t="n">
        <v>654</v>
      </c>
    </row>
    <row spans="1:5" r="13">
      <c s="4" r="A13" t="s">
        <v>2780</v>
      </c>
      <c s="7" r="C13" t="n">
        <v>10798</v>
      </c>
      <c s="7" r="D13" t="n">
        <v>9611</v>
      </c>
    </row>
    <row spans="1:5" r="14">
      <c r="A14" t="n"/>
    </row>
    <row spans="1:5" r="15">
      <c s="4" r="A15" t="s">
        <v>155</v>
      </c>
      <c s="4" r="B15" t="s">
        <v>2781</v>
      </c>
    </row>
  </sheetData>
  <mergeCells count="4">
    <mergeCell ref="A1:B2"/>
    <mergeCell ref="C1:D1"/>
    <mergeCell ref="A14:D14"/>
    <mergeCell ref="B15:D15"/>
  </mergeCells>
  <pageMargins bottom="1" footer="0.5" header="0.5" left="0.75" right="0.75" top="1"/>
</worksheet>
</file>

<file path=xl/worksheets/sheet21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82</v>
      </c>
      <c s="2" r="B1" t="s">
        <v>2</v>
      </c>
      <c s="2" r="C1" t="s">
        <v>25</v>
      </c>
      <c s="2" r="D1" t="s">
        <v>93</v>
      </c>
    </row>
    <row spans="1:4" r="2">
      <c s="3" r="A2" t="s">
        <v>2783</v>
      </c>
    </row>
    <row spans="1:4" r="3">
      <c s="4" r="A3" t="s">
        <v>39</v>
      </c>
      <c s="7" r="B3" t="n">
        <v>171019000</v>
      </c>
      <c s="7" r="C3" t="n">
        <v>106104000</v>
      </c>
    </row>
    <row spans="1:4" r="4">
      <c s="4" r="A4" t="s">
        <v>117</v>
      </c>
      <c s="5" r="B4" t="n">
        <v>26713206000</v>
      </c>
      <c s="5" r="C4" t="n">
        <v>24807535000</v>
      </c>
    </row>
    <row spans="1:4" r="5">
      <c s="4" r="A5" t="s">
        <v>72</v>
      </c>
    </row>
    <row spans="1:4" r="6">
      <c s="3" r="A6" t="s">
        <v>2783</v>
      </c>
    </row>
    <row spans="1:4" r="7">
      <c s="4" r="A7" t="s">
        <v>73</v>
      </c>
      <c s="7" r="B7" t="n">
        <v>1800000</v>
      </c>
      <c s="7" r="C7" t="n">
        <v>5064000</v>
      </c>
    </row>
    <row spans="1:4" r="8">
      <c s="4" r="A8" t="s">
        <v>2784</v>
      </c>
    </row>
    <row spans="1:4" r="9">
      <c s="3" r="A9" t="s">
        <v>2783</v>
      </c>
    </row>
    <row spans="1:4" r="10">
      <c s="4" r="A10" t="s">
        <v>39</v>
      </c>
      <c s="7" r="D10" t="n">
        <v>660891000</v>
      </c>
    </row>
    <row spans="1:4" r="11">
      <c s="4" r="A11" t="s">
        <v>2785</v>
      </c>
      <c s="5" r="D11" t="n">
        <v>8440000</v>
      </c>
    </row>
    <row spans="1:4" r="12">
      <c s="4" r="A12" t="s">
        <v>2786</v>
      </c>
      <c s="5" r="D12" t="n">
        <v>9021000</v>
      </c>
    </row>
    <row spans="1:4" r="13">
      <c s="4" r="A13" t="s">
        <v>117</v>
      </c>
      <c s="5" r="D13" t="n">
        <v>-938758000</v>
      </c>
    </row>
    <row spans="1:4" r="14">
      <c s="4" r="A14" t="s">
        <v>2787</v>
      </c>
      <c s="5" r="D14" t="n">
        <v>-1586000</v>
      </c>
    </row>
    <row spans="1:4" r="15">
      <c s="4" r="A15" t="s">
        <v>73</v>
      </c>
      <c s="7" r="D15" t="n">
        <v>-261992000</v>
      </c>
    </row>
  </sheetData>
  <pageMargins bottom="1" footer="0.5" header="0.5" left="0.75" right="0.75" top="1"/>
</worksheet>
</file>

<file path=xl/worksheets/sheet2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88</v>
      </c>
      <c s="2" r="B1" t="s">
        <v>1</v>
      </c>
    </row>
    <row spans="1:3" r="2">
      <c s="2" r="B2" t="s">
        <v>2</v>
      </c>
      <c s="2" r="C2" t="s">
        <v>93</v>
      </c>
    </row>
    <row spans="1:3" r="3">
      <c s="3" r="A3" t="s">
        <v>2789</v>
      </c>
    </row>
    <row spans="1:3" r="4">
      <c s="4" r="A4" t="s">
        <v>239</v>
      </c>
      <c s="7" r="B4" t="n">
        <v>731279</v>
      </c>
      <c s="7" r="C4" t="n">
        <v>0</v>
      </c>
    </row>
    <row spans="1:3" r="5">
      <c s="4" r="A5" t="s">
        <v>2790</v>
      </c>
      <c s="7" r="B5" t="n">
        <v>0</v>
      </c>
      <c s="7" r="C5" t="n">
        <v>-233967</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sheetPr>
  <dimension ref="A1:F1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91</v>
      </c>
      <c s="2" r="B1" t="s">
        <v>89</v>
      </c>
      <c s="2" r="D1" t="s">
        <v>1</v>
      </c>
    </row>
    <row spans="1:6" r="2">
      <c s="2" r="B2" t="s">
        <v>2</v>
      </c>
      <c s="2" r="C2" t="s">
        <v>93</v>
      </c>
      <c s="2" r="D2" t="s">
        <v>2</v>
      </c>
      <c s="2" r="E2" t="s">
        <v>93</v>
      </c>
      <c s="2" r="F2" t="s">
        <v>25</v>
      </c>
    </row>
    <row spans="1:6" r="3">
      <c s="3" r="A3" t="s">
        <v>2792</v>
      </c>
    </row>
    <row spans="1:6" r="4">
      <c s="4" r="A4" t="s">
        <v>95</v>
      </c>
      <c s="7" r="B4" t="n">
        <v>-66678</v>
      </c>
      <c s="7" r="C4" t="n">
        <v>-80629</v>
      </c>
      <c s="7" r="D4" t="n">
        <v>-182947</v>
      </c>
      <c s="7" r="E4" t="n">
        <v>-215379</v>
      </c>
    </row>
    <row spans="1:6" r="5">
      <c s="4" r="A5" t="s">
        <v>98</v>
      </c>
      <c s="5" r="D5" t="n">
        <v>8497</v>
      </c>
      <c s="5" r="E5" t="n">
        <v>7351</v>
      </c>
    </row>
    <row spans="1:6" r="6">
      <c s="4" r="A6" t="s">
        <v>2793</v>
      </c>
      <c s="5" r="D6" t="n">
        <v>35459</v>
      </c>
      <c s="5" r="E6" t="n">
        <v>35407</v>
      </c>
    </row>
    <row spans="1:6" r="7">
      <c s="4" r="A7" t="s">
        <v>152</v>
      </c>
      <c s="5" r="B7" t="n">
        <v>85640</v>
      </c>
      <c s="5" r="C7" t="n">
        <v>62573</v>
      </c>
      <c s="5" r="D7" t="n">
        <v>757918</v>
      </c>
      <c s="5" r="E7" t="n">
        <v>-362332</v>
      </c>
    </row>
    <row spans="1:6" r="8">
      <c s="4" r="A8" t="s">
        <v>26</v>
      </c>
      <c s="5" r="B8" t="n">
        <v>35530794</v>
      </c>
      <c s="5" r="D8" t="n">
        <v>35530794</v>
      </c>
      <c s="7" r="F8" t="n">
        <v>33096695</v>
      </c>
    </row>
    <row spans="1:6" r="9">
      <c s="4" r="A9" t="s">
        <v>110</v>
      </c>
    </row>
    <row spans="1:6" r="10">
      <c s="3" r="A10" t="s">
        <v>2792</v>
      </c>
    </row>
    <row spans="1:6" r="11">
      <c s="4" r="A11" t="s">
        <v>2794</v>
      </c>
      <c s="5" r="B11" t="n">
        <v>350735</v>
      </c>
      <c s="5" r="C11" t="n">
        <v>326421</v>
      </c>
      <c s="5" r="D11" t="n">
        <v>1056483</v>
      </c>
      <c s="5" r="E11" t="n">
        <v>618211</v>
      </c>
    </row>
    <row spans="1:6" r="12">
      <c s="4" r="A12" t="s">
        <v>95</v>
      </c>
      <c s="5" r="B12" t="n">
        <v>66678</v>
      </c>
      <c s="5" r="C12" t="n">
        <v>80629</v>
      </c>
      <c s="5" r="D12" t="n">
        <v>182947</v>
      </c>
      <c s="5" r="E12" t="n">
        <v>222143</v>
      </c>
    </row>
    <row spans="1:6" r="13">
      <c s="4" r="A13" t="s">
        <v>642</v>
      </c>
      <c s="5" r="B13" t="n">
        <v>131109</v>
      </c>
      <c s="5" r="C13" t="n">
        <v>124330</v>
      </c>
      <c s="5" r="D13" t="n">
        <v>387103</v>
      </c>
      <c s="5" r="E13" t="n">
        <v>283151</v>
      </c>
    </row>
    <row spans="1:6" r="14">
      <c s="4" r="A14" t="s">
        <v>98</v>
      </c>
      <c s="5" r="B14" t="n">
        <v>3512</v>
      </c>
      <c s="5" r="C14" t="n">
        <v>2026</v>
      </c>
      <c s="5" r="D14" t="n">
        <v>8497</v>
      </c>
      <c s="5" r="E14" t="n">
        <v>6077</v>
      </c>
    </row>
    <row spans="1:6" r="15">
      <c s="4" r="A15" t="s">
        <v>2793</v>
      </c>
      <c s="5" r="B15" t="n">
        <v>11510</v>
      </c>
      <c s="5" r="C15" t="n">
        <v>11567</v>
      </c>
      <c s="5" r="D15" t="n">
        <v>35459</v>
      </c>
      <c s="5" r="E15" t="n">
        <v>34598</v>
      </c>
    </row>
    <row spans="1:6" r="16">
      <c s="4" r="A16" t="s">
        <v>2795</v>
      </c>
      <c s="5" r="B16" t="n">
        <v>291875</v>
      </c>
      <c s="5" r="C16" t="n">
        <v>297047</v>
      </c>
      <c s="5" r="D16" t="n">
        <v>938456</v>
      </c>
      <c s="5" r="E16" t="n">
        <v>823003</v>
      </c>
    </row>
    <row spans="1:6" r="17">
      <c s="4" r="A17" t="s">
        <v>2796</v>
      </c>
      <c s="5" r="B17" t="n">
        <v>22620</v>
      </c>
      <c s="5" r="C17" t="n">
        <v>26667</v>
      </c>
      <c s="5" r="D17" t="n">
        <v>-478344</v>
      </c>
      <c s="5" r="E17" t="n">
        <v>45807</v>
      </c>
    </row>
    <row spans="1:6" r="18">
      <c s="4" r="A18" t="s">
        <v>142</v>
      </c>
      <c s="5" r="B18" t="n">
        <v>85649</v>
      </c>
      <c s="5" r="C18" t="n">
        <v>32815</v>
      </c>
      <c s="5" r="D18" t="n">
        <v>756571</v>
      </c>
      <c s="5" r="E18" t="n">
        <v>-230266</v>
      </c>
    </row>
    <row spans="1:6" r="19">
      <c s="4" r="A19" t="s">
        <v>2797</v>
      </c>
    </row>
    <row spans="1:6" r="20">
      <c s="3" r="A20" t="s">
        <v>2792</v>
      </c>
    </row>
    <row spans="1:6" r="21">
      <c s="4" r="A21" t="s">
        <v>2794</v>
      </c>
      <c s="5" r="B21" t="n">
        <v>0</v>
      </c>
      <c s="5" r="C21" t="n">
        <v>0</v>
      </c>
      <c s="5" r="D21" t="n">
        <v>0</v>
      </c>
      <c s="5" r="E21" t="n">
        <v>0</v>
      </c>
    </row>
    <row spans="1:6" r="22">
      <c s="4" r="A22" t="s">
        <v>95</v>
      </c>
      <c s="5" r="B22" t="n">
        <v>0</v>
      </c>
      <c s="5" r="C22" t="n">
        <v>0</v>
      </c>
      <c s="5" r="D22" t="n">
        <v>0</v>
      </c>
      <c s="5" r="E22" t="n">
        <v>0</v>
      </c>
    </row>
    <row spans="1:6" r="23">
      <c s="4" r="A23" t="s">
        <v>642</v>
      </c>
      <c s="5" r="B23" t="n">
        <v>0</v>
      </c>
      <c s="5" r="C23" t="n">
        <v>0</v>
      </c>
      <c s="5" r="D23" t="n">
        <v>125</v>
      </c>
      <c s="5" r="E23" t="n">
        <v>0</v>
      </c>
    </row>
    <row spans="1:6" r="24">
      <c s="4" r="A24" t="s">
        <v>98</v>
      </c>
      <c s="5" r="B24" t="n">
        <v>0</v>
      </c>
      <c s="5" r="C24" t="n">
        <v>0</v>
      </c>
      <c s="5" r="D24" t="n">
        <v>0</v>
      </c>
      <c s="5" r="E24" t="n">
        <v>0</v>
      </c>
    </row>
    <row spans="1:6" r="25">
      <c s="4" r="A25" t="s">
        <v>2793</v>
      </c>
      <c s="5" r="B25" t="n">
        <v>0</v>
      </c>
      <c s="5" r="C25" t="n">
        <v>0</v>
      </c>
      <c s="5" r="D25" t="n">
        <v>0</v>
      </c>
      <c s="5" r="E25" t="n">
        <v>0</v>
      </c>
    </row>
    <row spans="1:6" r="26">
      <c s="4" r="A26" t="s">
        <v>2795</v>
      </c>
      <c s="5" r="B26" t="n">
        <v>0</v>
      </c>
      <c s="5" r="C26" t="n">
        <v>0</v>
      </c>
      <c s="5" r="D26" t="n">
        <v>0</v>
      </c>
      <c s="5" r="E26" t="n">
        <v>0</v>
      </c>
    </row>
    <row spans="1:6" r="27">
      <c s="4" r="A27" t="s">
        <v>2796</v>
      </c>
      <c s="5" r="B27" t="n">
        <v>0</v>
      </c>
      <c s="5" r="C27" t="n">
        <v>0</v>
      </c>
      <c s="5" r="D27" t="n">
        <v>0</v>
      </c>
      <c s="5" r="E27" t="n">
        <v>0</v>
      </c>
    </row>
    <row spans="1:6" r="28">
      <c s="4" r="A28" t="s">
        <v>142</v>
      </c>
      <c s="5" r="B28" t="n">
        <v>0</v>
      </c>
      <c s="5" r="C28" t="n">
        <v>0</v>
      </c>
      <c s="5" r="D28" t="n">
        <v>125</v>
      </c>
      <c s="5" r="E28" t="n">
        <v>0</v>
      </c>
    </row>
    <row spans="1:6" r="29">
      <c s="4" r="A29" t="s">
        <v>26</v>
      </c>
      <c s="5" r="B29" t="n">
        <v>-133472</v>
      </c>
      <c s="5" r="D29" t="n">
        <v>-133472</v>
      </c>
    </row>
    <row spans="1:6" r="30">
      <c s="4" r="A30" t="s">
        <v>2798</v>
      </c>
    </row>
    <row spans="1:6" r="31">
      <c s="3" r="A31" t="s">
        <v>2792</v>
      </c>
    </row>
    <row spans="1:6" r="32">
      <c s="4" r="A32" t="s">
        <v>2794</v>
      </c>
      <c s="5" r="B32" t="n">
        <v>366249</v>
      </c>
      <c s="5" r="C32" t="n">
        <v>342142</v>
      </c>
      <c s="5" r="D32" t="n">
        <v>1102978</v>
      </c>
      <c s="5" r="E32" t="n">
        <v>1104210</v>
      </c>
    </row>
    <row spans="1:6" r="33">
      <c s="4" r="A33" t="s">
        <v>95</v>
      </c>
      <c s="5" r="B33" t="n">
        <v>66824</v>
      </c>
      <c s="5" r="C33" t="n">
        <v>80648</v>
      </c>
      <c s="5" r="D33" t="n">
        <v>182867</v>
      </c>
      <c s="5" r="E33" t="n">
        <v>222338</v>
      </c>
    </row>
    <row spans="1:6" r="34">
      <c s="4" r="A34" t="s">
        <v>642</v>
      </c>
      <c s="5" r="B34" t="n">
        <v>122191</v>
      </c>
      <c s="5" r="C34" t="n">
        <v>114986</v>
      </c>
      <c s="5" r="D34" t="n">
        <v>363417</v>
      </c>
      <c s="5" r="E34" t="n">
        <v>250369</v>
      </c>
    </row>
    <row spans="1:6" r="35">
      <c s="4" r="A35" t="s">
        <v>98</v>
      </c>
      <c s="5" r="B35" t="n">
        <v>3512</v>
      </c>
      <c s="5" r="C35" t="n">
        <v>2026</v>
      </c>
      <c s="5" r="D35" t="n">
        <v>8497</v>
      </c>
      <c s="5" r="E35" t="n">
        <v>6077</v>
      </c>
    </row>
    <row spans="1:6" r="36">
      <c s="4" r="A36" t="s">
        <v>2793</v>
      </c>
      <c s="5" r="B36" t="n">
        <v>11332</v>
      </c>
      <c s="5" r="C36" t="n">
        <v>11402</v>
      </c>
      <c s="5" r="D36" t="n">
        <v>34906</v>
      </c>
      <c s="5" r="E36" t="n">
        <v>34108</v>
      </c>
    </row>
    <row spans="1:6" r="37">
      <c s="4" r="A37" t="s">
        <v>2795</v>
      </c>
      <c s="5" r="B37" t="n">
        <v>274714</v>
      </c>
      <c s="5" r="C37" t="n">
        <v>279980</v>
      </c>
      <c s="5" r="D37" t="n">
        <v>885132</v>
      </c>
      <c s="5" r="E37" t="n">
        <v>777027</v>
      </c>
    </row>
    <row spans="1:6" r="38">
      <c s="4" r="A38" t="s">
        <v>2796</v>
      </c>
      <c s="5" r="B38" t="n">
        <v>29152</v>
      </c>
      <c s="5" r="C38" t="n">
        <v>32221</v>
      </c>
      <c s="5" r="D38" t="n">
        <v>-458983</v>
      </c>
      <c s="5" r="E38" t="n">
        <v>55898</v>
      </c>
    </row>
    <row spans="1:6" r="39">
      <c s="4" r="A39" t="s">
        <v>142</v>
      </c>
      <c s="5" r="B39" t="n">
        <v>102906</v>
      </c>
      <c s="5" r="C39" t="n">
        <v>50851</v>
      </c>
      <c s="5" r="D39" t="n">
        <v>813976</v>
      </c>
      <c s="5" r="E39" t="n">
        <v>259131</v>
      </c>
    </row>
    <row spans="1:6" r="40">
      <c s="4" r="A40" t="s">
        <v>2799</v>
      </c>
    </row>
    <row spans="1:6" r="41">
      <c s="3" r="A41" t="s">
        <v>2792</v>
      </c>
    </row>
    <row spans="1:6" r="42">
      <c s="4" r="A42" t="s">
        <v>2794</v>
      </c>
      <c s="5" r="B42" t="n">
        <v>-15514</v>
      </c>
      <c s="5" r="C42" t="n">
        <v>-15721</v>
      </c>
      <c s="5" r="D42" t="n">
        <v>-46495</v>
      </c>
      <c s="5" r="E42" t="n">
        <v>-485999</v>
      </c>
    </row>
    <row spans="1:6" r="43">
      <c s="4" r="A43" t="s">
        <v>95</v>
      </c>
      <c s="5" r="B43" t="n">
        <v>-146</v>
      </c>
      <c s="5" r="C43" t="n">
        <v>-19</v>
      </c>
      <c s="5" r="D43" t="n">
        <v>80</v>
      </c>
      <c s="5" r="E43" t="n">
        <v>-195</v>
      </c>
    </row>
    <row spans="1:6" r="44">
      <c s="4" r="A44" t="s">
        <v>642</v>
      </c>
      <c s="5" r="B44" t="n">
        <v>8974</v>
      </c>
      <c s="5" r="C44" t="n">
        <v>9401</v>
      </c>
      <c s="5" r="D44" t="n">
        <v>25099</v>
      </c>
      <c s="5" r="E44" t="n">
        <v>34157</v>
      </c>
    </row>
    <row spans="1:6" r="45">
      <c s="4" r="A45" t="s">
        <v>98</v>
      </c>
      <c s="5" r="B45" t="n">
        <v>0</v>
      </c>
      <c s="5" r="C45" t="n">
        <v>0</v>
      </c>
      <c s="5" r="D45" t="n">
        <v>0</v>
      </c>
      <c s="5" r="E45" t="n">
        <v>0</v>
      </c>
    </row>
    <row spans="1:6" r="46">
      <c s="4" r="A46" t="s">
        <v>2793</v>
      </c>
      <c s="5" r="B46" t="n">
        <v>178</v>
      </c>
      <c s="5" r="C46" t="n">
        <v>165</v>
      </c>
      <c s="5" r="D46" t="n">
        <v>553</v>
      </c>
      <c s="5" r="E46" t="n">
        <v>490</v>
      </c>
    </row>
    <row spans="1:6" r="47">
      <c s="4" r="A47" t="s">
        <v>2795</v>
      </c>
      <c s="5" r="B47" t="n">
        <v>17841</v>
      </c>
      <c s="5" r="C47" t="n">
        <v>17746</v>
      </c>
      <c s="5" r="D47" t="n">
        <v>55434</v>
      </c>
      <c s="5" r="E47" t="n">
        <v>48048</v>
      </c>
    </row>
    <row spans="1:6" r="48">
      <c s="4" r="A48" t="s">
        <v>2796</v>
      </c>
      <c s="5" r="B48" t="n">
        <v>-6775</v>
      </c>
      <c s="5" r="C48" t="n">
        <v>-5796</v>
      </c>
      <c s="5" r="D48" t="n">
        <v>-19633</v>
      </c>
      <c s="5" r="E48" t="n">
        <v>-10363</v>
      </c>
    </row>
    <row spans="1:6" r="49">
      <c s="4" r="A49" t="s">
        <v>142</v>
      </c>
      <c s="5" r="B49" t="n">
        <v>-17638</v>
      </c>
      <c s="5" r="C49" t="n">
        <v>-18416</v>
      </c>
      <c s="5" r="D49" t="n">
        <v>-57830</v>
      </c>
      <c s="5" r="E49" t="n">
        <v>-489822</v>
      </c>
    </row>
    <row spans="1:6" r="50">
      <c s="4" r="A50" t="s">
        <v>2800</v>
      </c>
    </row>
    <row spans="1:6" r="51">
      <c s="3" r="A51" t="s">
        <v>2792</v>
      </c>
    </row>
    <row spans="1:6" r="52">
      <c s="4" r="A52" t="s">
        <v>2794</v>
      </c>
      <c s="5" r="B52" t="n">
        <v>0</v>
      </c>
      <c s="5" r="C52" t="n">
        <v>0</v>
      </c>
      <c s="5" r="D52" t="n">
        <v>0</v>
      </c>
      <c s="5" r="E52" t="n">
        <v>0</v>
      </c>
    </row>
    <row spans="1:6" r="53">
      <c s="4" r="A53" t="s">
        <v>95</v>
      </c>
      <c s="5" r="B53" t="n">
        <v>0</v>
      </c>
      <c s="5" r="C53" t="n">
        <v>0</v>
      </c>
      <c s="5" r="D53" t="n">
        <v>0</v>
      </c>
      <c s="5" r="E53" t="n">
        <v>0</v>
      </c>
    </row>
    <row spans="1:6" r="54">
      <c s="4" r="A54" t="s">
        <v>642</v>
      </c>
      <c s="5" r="B54" t="n">
        <v>-56</v>
      </c>
      <c s="5" r="C54" t="n">
        <v>-57</v>
      </c>
      <c s="5" r="D54" t="n">
        <v>-1413</v>
      </c>
      <c s="5" r="E54" t="n">
        <v>-1375</v>
      </c>
    </row>
    <row spans="1:6" r="55">
      <c s="4" r="A55" t="s">
        <v>98</v>
      </c>
      <c s="5" r="B55" t="n">
        <v>0</v>
      </c>
      <c s="5" r="C55" t="n">
        <v>0</v>
      </c>
      <c s="5" r="D55" t="n">
        <v>0</v>
      </c>
      <c s="5" r="E55" t="n">
        <v>0</v>
      </c>
    </row>
    <row spans="1:6" r="56">
      <c s="4" r="A56" t="s">
        <v>2793</v>
      </c>
      <c s="5" r="B56" t="n">
        <v>0</v>
      </c>
      <c s="5" r="C56" t="n">
        <v>0</v>
      </c>
      <c s="5" r="D56" t="n">
        <v>0</v>
      </c>
      <c s="5" r="E56" t="n">
        <v>0</v>
      </c>
    </row>
    <row spans="1:6" r="57">
      <c s="4" r="A57" t="s">
        <v>2795</v>
      </c>
      <c s="5" r="B57" t="n">
        <v>-680</v>
      </c>
      <c s="5" r="C57" t="n">
        <v>-679</v>
      </c>
      <c s="5" r="D57" t="n">
        <v>-2110</v>
      </c>
      <c s="5" r="E57" t="n">
        <v>-2072</v>
      </c>
    </row>
    <row spans="1:6" r="58">
      <c s="4" r="A58" t="s">
        <v>2796</v>
      </c>
      <c s="5" r="B58" t="n">
        <v>243</v>
      </c>
      <c s="5" r="C58" t="n">
        <v>242</v>
      </c>
      <c s="5" r="D58" t="n">
        <v>272</v>
      </c>
      <c s="5" r="E58" t="n">
        <v>272</v>
      </c>
    </row>
    <row spans="1:6" r="59">
      <c s="4" r="A59" t="s">
        <v>142</v>
      </c>
      <c s="5" r="B59" t="n">
        <v>381</v>
      </c>
      <c s="5" r="C59" t="n">
        <v>380</v>
      </c>
      <c s="5" r="D59" t="n">
        <v>425</v>
      </c>
      <c s="5" r="E59" t="n">
        <v>425</v>
      </c>
    </row>
    <row spans="1:6" r="60">
      <c s="4" r="A60" t="s">
        <v>2801</v>
      </c>
    </row>
    <row spans="1:6" r="61">
      <c s="3" r="A61" t="s">
        <v>2792</v>
      </c>
    </row>
    <row spans="1:6" r="62">
      <c s="4" r="A62" t="s">
        <v>26</v>
      </c>
      <c s="5" r="B62" t="n">
        <v>35530794</v>
      </c>
      <c s="5" r="D62" t="n">
        <v>35530794</v>
      </c>
    </row>
    <row spans="1:6" r="63">
      <c s="4" r="A63" t="s">
        <v>2802</v>
      </c>
    </row>
    <row spans="1:6" r="64">
      <c s="3" r="A64" t="s">
        <v>2792</v>
      </c>
    </row>
    <row spans="1:6" r="65">
      <c s="4" r="A65" t="s">
        <v>26</v>
      </c>
      <c s="5" r="B65" t="n">
        <v>35311821</v>
      </c>
      <c s="5" r="D65" t="n">
        <v>35311821</v>
      </c>
    </row>
    <row spans="1:6" r="66">
      <c s="4" r="A66" t="s">
        <v>2803</v>
      </c>
    </row>
    <row spans="1:6" r="67">
      <c s="3" r="A67" t="s">
        <v>2792</v>
      </c>
    </row>
    <row spans="1:6" r="68">
      <c s="4" r="A68" t="s">
        <v>26</v>
      </c>
      <c s="5" r="B68" t="n">
        <v>4916194</v>
      </c>
      <c s="5" r="D68" t="n">
        <v>4916194</v>
      </c>
    </row>
    <row spans="1:6" r="69">
      <c s="4" r="A69" t="s">
        <v>2804</v>
      </c>
    </row>
    <row spans="1:6" r="70">
      <c s="3" r="A70" t="s">
        <v>2792</v>
      </c>
    </row>
    <row spans="1:6" r="71">
      <c s="4" r="A71" t="s">
        <v>26</v>
      </c>
      <c s="5" r="B71" t="n">
        <v>-4697221</v>
      </c>
      <c s="5" r="D71" t="n">
        <v>-4697221</v>
      </c>
    </row>
    <row spans="1:6" r="72">
      <c s="4" r="A72" t="s">
        <v>2805</v>
      </c>
    </row>
    <row spans="1:6" r="73">
      <c s="3" r="A73" t="s">
        <v>2792</v>
      </c>
    </row>
    <row spans="1:6" r="74">
      <c s="4" r="A74" t="s">
        <v>2794</v>
      </c>
      <c s="5" r="B74" t="n">
        <v>303834</v>
      </c>
      <c s="5" r="C74" t="n">
        <v>315743</v>
      </c>
      <c s="5" r="D74" t="n">
        <v>926531</v>
      </c>
      <c s="5" r="E74" t="n">
        <v>977692</v>
      </c>
    </row>
    <row spans="1:6" r="75">
      <c s="4" r="A75" t="s">
        <v>95</v>
      </c>
      <c s="5" r="B75" t="n">
        <v>66011</v>
      </c>
      <c s="5" r="C75" t="n">
        <v>74350</v>
      </c>
      <c s="5" r="D75" t="n">
        <v>184317</v>
      </c>
      <c s="5" r="E75" t="n">
        <v>240619</v>
      </c>
    </row>
    <row spans="1:6" r="76">
      <c s="4" r="A76" t="s">
        <v>642</v>
      </c>
      <c s="5" r="B76" t="n">
        <v>116765</v>
      </c>
      <c s="5" r="C76" t="n">
        <v>97592</v>
      </c>
      <c s="5" r="D76" t="n">
        <v>346030</v>
      </c>
      <c s="5" r="E76" t="n">
        <v>204186</v>
      </c>
    </row>
    <row spans="1:6" r="77">
      <c s="4" r="A77" t="s">
        <v>98</v>
      </c>
      <c s="5" r="B77" t="n">
        <v>3194</v>
      </c>
      <c s="5" r="C77" t="n">
        <v>1824</v>
      </c>
      <c s="5" r="D77" t="n">
        <v>7756</v>
      </c>
      <c s="5" r="E77" t="n">
        <v>5470</v>
      </c>
    </row>
    <row spans="1:6" r="78">
      <c s="4" r="A78" t="s">
        <v>2793</v>
      </c>
      <c s="5" r="B78" t="n">
        <v>9964</v>
      </c>
      <c s="5" r="C78" t="n">
        <v>9770</v>
      </c>
      <c s="5" r="D78" t="n">
        <v>30175</v>
      </c>
      <c s="5" r="E78" t="n">
        <v>29092</v>
      </c>
    </row>
    <row spans="1:6" r="79">
      <c s="4" r="A79" t="s">
        <v>2795</v>
      </c>
      <c s="5" r="B79" t="n">
        <v>232211</v>
      </c>
      <c s="5" r="C79" t="n">
        <v>233797</v>
      </c>
      <c s="5" r="D79" t="n">
        <v>739672</v>
      </c>
      <c s="5" r="E79" t="n">
        <v>654842</v>
      </c>
    </row>
    <row spans="1:6" r="80">
      <c s="4" r="A80" t="s">
        <v>2796</v>
      </c>
      <c s="5" r="B80" t="n">
        <v>27778</v>
      </c>
      <c s="5" r="C80" t="n">
        <v>31374</v>
      </c>
      <c s="5" r="D80" t="n">
        <v>82539</v>
      </c>
      <c s="5" r="E80" t="n">
        <v>53359</v>
      </c>
    </row>
    <row spans="1:6" r="81">
      <c s="4" r="A81" t="s">
        <v>142</v>
      </c>
      <c s="5" r="B81" t="n">
        <v>81441</v>
      </c>
      <c s="5" r="C81" t="n">
        <v>62220</v>
      </c>
      <c s="5" r="D81" t="n">
        <v>228102</v>
      </c>
      <c s="5" r="E81" t="n">
        <v>198496</v>
      </c>
    </row>
    <row spans="1:6" r="82">
      <c s="4" r="A82" t="s">
        <v>26</v>
      </c>
      <c s="5" r="B82" t="n">
        <v>27968091</v>
      </c>
      <c s="5" r="D82" t="n">
        <v>27968091</v>
      </c>
    </row>
    <row spans="1:6" r="83">
      <c s="4" r="A83" t="s">
        <v>2806</v>
      </c>
    </row>
    <row spans="1:6" r="84">
      <c s="3" r="A84" t="s">
        <v>2792</v>
      </c>
    </row>
    <row spans="1:6" r="85">
      <c s="4" r="A85" t="s">
        <v>2794</v>
      </c>
      <c s="5" r="B85" t="n">
        <v>114427</v>
      </c>
      <c s="5" r="C85" t="n">
        <v>126393</v>
      </c>
      <c s="5" r="D85" t="n">
        <v>352108</v>
      </c>
      <c s="5" r="E85" t="n">
        <v>402759</v>
      </c>
    </row>
    <row spans="1:6" r="86">
      <c s="4" r="A86" t="s">
        <v>95</v>
      </c>
      <c s="5" r="B86" t="n">
        <v>22121</v>
      </c>
      <c s="5" r="C86" t="n">
        <v>24811</v>
      </c>
      <c s="5" r="D86" t="n">
        <v>85358</v>
      </c>
      <c s="5" r="E86" t="n">
        <v>132879</v>
      </c>
    </row>
    <row spans="1:6" r="87">
      <c s="4" r="A87" t="s">
        <v>642</v>
      </c>
      <c s="5" r="B87" t="n">
        <v>30157</v>
      </c>
      <c s="5" r="C87" t="n">
        <v>-421</v>
      </c>
      <c s="5" r="D87" t="n">
        <v>93299</v>
      </c>
      <c s="5" r="E87" t="n">
        <v>-6878</v>
      </c>
    </row>
    <row spans="1:6" r="88">
      <c s="4" r="A88" t="s">
        <v>98</v>
      </c>
      <c s="5" r="B88" t="n">
        <v>7</v>
      </c>
      <c s="5" r="C88" t="n">
        <v>1</v>
      </c>
      <c s="5" r="D88" t="n">
        <v>13</v>
      </c>
      <c s="5" r="E88" t="n">
        <v>3</v>
      </c>
    </row>
    <row spans="1:6" r="89">
      <c s="4" r="A89" t="s">
        <v>2793</v>
      </c>
      <c s="5" r="B89" t="n">
        <v>3669</v>
      </c>
      <c s="5" r="C89" t="n">
        <v>4166</v>
      </c>
      <c s="5" r="D89" t="n">
        <v>12692</v>
      </c>
      <c s="5" r="E89" t="n">
        <v>12189</v>
      </c>
    </row>
    <row spans="1:6" r="90">
      <c s="4" r="A90" t="s">
        <v>2795</v>
      </c>
      <c s="5" r="B90" t="n">
        <v>54850</v>
      </c>
      <c s="5" r="C90" t="n">
        <v>69124</v>
      </c>
      <c s="5" r="D90" t="n">
        <v>222421</v>
      </c>
      <c s="5" r="E90" t="n">
        <v>183889</v>
      </c>
    </row>
    <row spans="1:6" r="91">
      <c s="4" r="A91" t="s">
        <v>2796</v>
      </c>
      <c s="5" r="B91" t="n">
        <v>19845</v>
      </c>
      <c s="5" r="C91" t="n">
        <v>8780</v>
      </c>
      <c s="5" r="D91" t="n">
        <v>32503</v>
      </c>
      <c s="5" r="E91" t="n">
        <v>10698</v>
      </c>
    </row>
    <row spans="1:6" r="92">
      <c s="4" r="A92" t="s">
        <v>142</v>
      </c>
      <c s="5" r="B92" t="n">
        <v>44092</v>
      </c>
      <c s="5" r="C92" t="n">
        <v>19090</v>
      </c>
      <c s="5" r="D92" t="n">
        <v>92420</v>
      </c>
      <c s="5" r="E92" t="n">
        <v>56223</v>
      </c>
    </row>
    <row spans="1:6" r="93">
      <c s="4" r="A93" t="s">
        <v>26</v>
      </c>
      <c s="5" r="B93" t="n">
        <v>9225915</v>
      </c>
      <c s="5" r="C93" t="n">
        <v>10292238</v>
      </c>
      <c s="5" r="D93" t="n">
        <v>9225915</v>
      </c>
      <c s="5" r="E93" t="n">
        <v>10292238</v>
      </c>
    </row>
    <row spans="1:6" r="94">
      <c s="4" r="A94" t="s">
        <v>2807</v>
      </c>
    </row>
    <row spans="1:6" r="95">
      <c s="3" r="A95" t="s">
        <v>2792</v>
      </c>
    </row>
    <row spans="1:6" r="96">
      <c s="4" r="A96" t="s">
        <v>2794</v>
      </c>
      <c s="5" r="B96" t="n">
        <v>182398</v>
      </c>
      <c s="5" r="C96" t="n">
        <v>187120</v>
      </c>
      <c s="5" r="D96" t="n">
        <v>563387</v>
      </c>
      <c s="5" r="E96" t="n">
        <v>567816</v>
      </c>
    </row>
    <row spans="1:6" r="97">
      <c s="4" r="A97" t="s">
        <v>95</v>
      </c>
      <c s="5" r="B97" t="n">
        <v>43890</v>
      </c>
      <c s="5" r="C97" t="n">
        <v>49539</v>
      </c>
      <c s="5" r="D97" t="n">
        <v>98959</v>
      </c>
      <c s="5" r="E97" t="n">
        <v>107740</v>
      </c>
    </row>
    <row spans="1:6" r="98">
      <c s="4" r="A98" t="s">
        <v>642</v>
      </c>
      <c s="5" r="B98" t="n">
        <v>63207</v>
      </c>
      <c s="5" r="C98" t="n">
        <v>74999</v>
      </c>
      <c s="5" r="D98" t="n">
        <v>185647</v>
      </c>
      <c s="5" r="E98" t="n">
        <v>141393</v>
      </c>
    </row>
    <row spans="1:6" r="99">
      <c s="4" r="A99" t="s">
        <v>98</v>
      </c>
      <c s="5" r="B99" t="n">
        <v>2056</v>
      </c>
      <c s="5" r="C99" t="n">
        <v>1708</v>
      </c>
      <c s="5" r="D99" t="n">
        <v>5740</v>
      </c>
      <c s="5" r="E99" t="n">
        <v>5126</v>
      </c>
    </row>
    <row spans="1:6" r="100">
      <c s="4" r="A100" t="s">
        <v>2793</v>
      </c>
      <c s="5" r="B100" t="n">
        <v>6018</v>
      </c>
      <c s="5" r="C100" t="n">
        <v>5331</v>
      </c>
      <c s="5" r="D100" t="n">
        <v>16634</v>
      </c>
      <c s="5" r="E100" t="n">
        <v>16061</v>
      </c>
    </row>
    <row spans="1:6" r="101">
      <c s="4" r="A101" t="s">
        <v>2795</v>
      </c>
      <c s="5" r="B101" t="n">
        <v>159583</v>
      </c>
      <c s="5" r="C101" t="n">
        <v>147557</v>
      </c>
      <c s="5" r="D101" t="n">
        <v>465522</v>
      </c>
      <c s="5" r="E101" t="n">
        <v>421777</v>
      </c>
    </row>
    <row spans="1:6" r="102">
      <c s="4" r="A102" t="s">
        <v>2796</v>
      </c>
      <c s="5" r="B102" t="n">
        <v>6813</v>
      </c>
      <c s="5" r="C102" t="n">
        <v>20174</v>
      </c>
      <c s="5" r="D102" t="n">
        <v>44121</v>
      </c>
      <c s="5" r="E102" t="n">
        <v>33776</v>
      </c>
    </row>
    <row spans="1:6" r="103">
      <c s="4" r="A103" t="s">
        <v>142</v>
      </c>
      <c s="5" r="B103" t="n">
        <v>27245</v>
      </c>
      <c s="5" r="C103" t="n">
        <v>37810</v>
      </c>
      <c s="5" r="D103" t="n">
        <v>118058</v>
      </c>
      <c s="5" r="E103" t="n">
        <v>124729</v>
      </c>
    </row>
    <row spans="1:6" r="104">
      <c s="4" r="A104" t="s">
        <v>26</v>
      </c>
      <c s="5" r="B104" t="n">
        <v>18596996</v>
      </c>
      <c s="5" r="C104" t="n">
        <v>18349454</v>
      </c>
      <c s="5" r="D104" t="n">
        <v>18596996</v>
      </c>
      <c s="5" r="E104" t="n">
        <v>18349454</v>
      </c>
    </row>
    <row spans="1:6" r="105">
      <c s="4" r="A105" t="s">
        <v>2808</v>
      </c>
    </row>
    <row spans="1:6" r="106">
      <c s="3" r="A106" t="s">
        <v>2792</v>
      </c>
    </row>
    <row spans="1:6" r="107">
      <c s="4" r="A107" t="s">
        <v>2794</v>
      </c>
      <c s="5" r="B107" t="n">
        <v>2186</v>
      </c>
      <c s="5" r="C107" t="n">
        <v>2230</v>
      </c>
      <c s="5" r="D107" t="n">
        <v>6209</v>
      </c>
      <c s="5" r="E107" t="n">
        <v>7117</v>
      </c>
    </row>
    <row spans="1:6" r="108">
      <c s="4" r="A108" t="s">
        <v>95</v>
      </c>
      <c s="5" r="B108" t="n">
        <v>0</v>
      </c>
      <c s="5" r="C108" t="n">
        <v>0</v>
      </c>
      <c s="5" r="D108" t="n">
        <v>0</v>
      </c>
      <c s="5" r="E108" t="n">
        <v>0</v>
      </c>
    </row>
    <row spans="1:6" r="109">
      <c s="4" r="A109" t="s">
        <v>642</v>
      </c>
      <c s="5" r="B109" t="n">
        <v>23501</v>
      </c>
      <c s="5" r="C109" t="n">
        <v>23060</v>
      </c>
      <c s="5" r="D109" t="n">
        <v>67379</v>
      </c>
      <c s="5" r="E109" t="n">
        <v>69753</v>
      </c>
    </row>
    <row spans="1:6" r="110">
      <c s="4" r="A110" t="s">
        <v>98</v>
      </c>
      <c s="5" r="B110" t="n">
        <v>1131</v>
      </c>
      <c s="5" r="C110" t="n">
        <v>115</v>
      </c>
      <c s="5" r="D110" t="n">
        <v>2003</v>
      </c>
      <c s="5" r="E110" t="n">
        <v>341</v>
      </c>
    </row>
    <row spans="1:6" r="111">
      <c s="4" r="A111" t="s">
        <v>2793</v>
      </c>
      <c s="5" r="B111" t="n">
        <v>277</v>
      </c>
      <c s="5" r="C111" t="n">
        <v>273</v>
      </c>
      <c s="5" r="D111" t="n">
        <v>849</v>
      </c>
      <c s="5" r="E111" t="n">
        <v>842</v>
      </c>
    </row>
    <row spans="1:6" r="112">
      <c s="4" r="A112" t="s">
        <v>2795</v>
      </c>
      <c s="5" r="B112" t="n">
        <v>17878</v>
      </c>
      <c s="5" r="C112" t="n">
        <v>17162</v>
      </c>
      <c s="5" r="D112" t="n">
        <v>52024</v>
      </c>
      <c s="5" r="E112" t="n">
        <v>49258</v>
      </c>
    </row>
    <row spans="1:6" r="113">
      <c s="4" r="A113" t="s">
        <v>2796</v>
      </c>
      <c s="5" r="B113" t="n">
        <v>1120</v>
      </c>
      <c s="5" r="C113" t="n">
        <v>2420</v>
      </c>
      <c s="5" r="D113" t="n">
        <v>5915</v>
      </c>
      <c s="5" r="E113" t="n">
        <v>8885</v>
      </c>
    </row>
    <row spans="1:6" r="114">
      <c s="4" r="A114" t="s">
        <v>142</v>
      </c>
      <c s="5" r="B114" t="n">
        <v>5281</v>
      </c>
      <c s="5" r="C114" t="n">
        <v>5320</v>
      </c>
      <c s="5" r="D114" t="n">
        <v>12797</v>
      </c>
      <c s="5" r="E114" t="n">
        <v>17544</v>
      </c>
    </row>
    <row spans="1:6" r="115">
      <c s="4" r="A115" t="s">
        <v>26</v>
      </c>
      <c s="5" r="B115" t="n">
        <v>503062</v>
      </c>
      <c s="5" r="C115" t="n">
        <v>617315</v>
      </c>
      <c s="5" r="D115" t="n">
        <v>503062</v>
      </c>
      <c s="5" r="E115" t="n">
        <v>617315</v>
      </c>
    </row>
    <row spans="1:6" r="116">
      <c s="4" r="A116" t="s">
        <v>2809</v>
      </c>
    </row>
    <row spans="1:6" r="117">
      <c s="3" r="A117" t="s">
        <v>2792</v>
      </c>
    </row>
    <row spans="1:6" r="118">
      <c s="4" r="A118" t="s">
        <v>2794</v>
      </c>
      <c s="5" r="B118" t="n">
        <v>4823</v>
      </c>
      <c s="5" r="C118" t="n">
        <v>0</v>
      </c>
      <c s="5" r="D118" t="n">
        <v>4827</v>
      </c>
      <c s="5" r="E118" t="n">
        <v>0</v>
      </c>
    </row>
    <row spans="1:6" r="119">
      <c s="4" r="A119" t="s">
        <v>95</v>
      </c>
      <c s="5" r="B119" t="n">
        <v>0</v>
      </c>
      <c s="5" r="C119" t="n">
        <v>0</v>
      </c>
      <c s="5" r="D119" t="n">
        <v>0</v>
      </c>
      <c s="5" r="E119" t="n">
        <v>0</v>
      </c>
    </row>
    <row spans="1:6" r="120">
      <c s="4" r="A120" t="s">
        <v>642</v>
      </c>
      <c s="5" r="B120" t="n">
        <v>-100</v>
      </c>
      <c s="5" r="C120" t="n">
        <v>-46</v>
      </c>
      <c s="5" r="D120" t="n">
        <v>-295</v>
      </c>
      <c s="5" r="E120" t="n">
        <v>-82</v>
      </c>
    </row>
    <row spans="1:6" r="121">
      <c s="4" r="A121" t="s">
        <v>98</v>
      </c>
      <c s="5" r="B121" t="n">
        <v>0</v>
      </c>
      <c s="5" r="C121" t="n">
        <v>0</v>
      </c>
      <c s="5" r="D121" t="n">
        <v>0</v>
      </c>
      <c s="5" r="E121" t="n">
        <v>0</v>
      </c>
    </row>
    <row spans="1:6" r="122">
      <c s="4" r="A122" t="s">
        <v>2793</v>
      </c>
      <c s="5" r="B122" t="n">
        <v>0</v>
      </c>
      <c s="5" r="C122" t="n">
        <v>0</v>
      </c>
      <c s="5" r="D122" t="n">
        <v>0</v>
      </c>
      <c s="5" r="E122" t="n">
        <v>0</v>
      </c>
    </row>
    <row spans="1:6" r="123">
      <c s="4" r="A123" t="s">
        <v>2795</v>
      </c>
      <c s="5" r="B123" t="n">
        <v>-100</v>
      </c>
      <c s="5" r="C123" t="n">
        <v>-46</v>
      </c>
      <c s="5" r="D123" t="n">
        <v>-295</v>
      </c>
      <c s="5" r="E123" t="n">
        <v>-82</v>
      </c>
    </row>
    <row spans="1:6" r="124">
      <c s="4" r="A124" t="s">
        <v>2796</v>
      </c>
      <c s="5" r="B124" t="n">
        <v>0</v>
      </c>
      <c s="5" r="C124" t="n">
        <v>0</v>
      </c>
      <c s="5" r="D124" t="n">
        <v>0</v>
      </c>
      <c s="5" r="E124" t="n">
        <v>0</v>
      </c>
    </row>
    <row spans="1:6" r="125">
      <c s="4" r="A125" t="s">
        <v>142</v>
      </c>
      <c s="5" r="B125" t="n">
        <v>4823</v>
      </c>
      <c s="5" r="C125" t="n">
        <v>0</v>
      </c>
      <c s="5" r="D125" t="n">
        <v>4827</v>
      </c>
      <c s="5" r="E125" t="n">
        <v>0</v>
      </c>
    </row>
    <row spans="1:6" r="126">
      <c s="4" r="A126" t="s">
        <v>26</v>
      </c>
      <c s="5" r="B126" t="n">
        <v>-357882</v>
      </c>
      <c s="5" r="C126" t="n">
        <v>-2493994</v>
      </c>
      <c s="5" r="D126" t="n">
        <v>-357882</v>
      </c>
      <c s="5" r="E126" t="n">
        <v>-2493994</v>
      </c>
    </row>
    <row spans="1:6" r="127">
      <c s="4" r="A127" t="s">
        <v>2810</v>
      </c>
    </row>
    <row spans="1:6" r="128">
      <c s="3" r="A128" t="s">
        <v>2792</v>
      </c>
    </row>
    <row spans="1:6" r="129">
      <c s="4" r="A129" t="s">
        <v>2794</v>
      </c>
      <c s="5" r="B129" t="n">
        <v>62415</v>
      </c>
      <c s="5" r="C129" t="n">
        <v>26399</v>
      </c>
      <c s="5" r="D129" t="n">
        <v>176447</v>
      </c>
      <c s="5" r="E129" t="n">
        <v>126518</v>
      </c>
    </row>
    <row spans="1:6" r="130">
      <c s="4" r="A130" t="s">
        <v>95</v>
      </c>
      <c s="5" r="B130" t="n">
        <v>813</v>
      </c>
      <c s="5" r="C130" t="n">
        <v>6298</v>
      </c>
      <c s="5" r="D130" t="n">
        <v>-1450</v>
      </c>
      <c s="5" r="E130" t="n">
        <v>-18281</v>
      </c>
    </row>
    <row spans="1:6" r="131">
      <c s="4" r="A131" t="s">
        <v>642</v>
      </c>
      <c s="5" r="B131" t="n">
        <v>5426</v>
      </c>
      <c s="5" r="C131" t="n">
        <v>17394</v>
      </c>
      <c s="5" r="D131" t="n">
        <v>17262</v>
      </c>
      <c s="5" r="E131" t="n">
        <v>46183</v>
      </c>
    </row>
    <row spans="1:6" r="132">
      <c s="4" r="A132" t="s">
        <v>98</v>
      </c>
      <c s="5" r="B132" t="n">
        <v>318</v>
      </c>
      <c s="5" r="C132" t="n">
        <v>202</v>
      </c>
      <c s="5" r="D132" t="n">
        <v>741</v>
      </c>
      <c s="5" r="E132" t="n">
        <v>607</v>
      </c>
    </row>
    <row spans="1:6" r="133">
      <c s="4" r="A133" t="s">
        <v>2793</v>
      </c>
      <c s="5" r="B133" t="n">
        <v>1368</v>
      </c>
      <c s="5" r="C133" t="n">
        <v>1632</v>
      </c>
      <c s="5" r="D133" t="n">
        <v>4731</v>
      </c>
      <c s="5" r="E133" t="n">
        <v>5016</v>
      </c>
    </row>
    <row spans="1:6" r="134">
      <c s="4" r="A134" t="s">
        <v>2795</v>
      </c>
      <c s="5" r="B134" t="n">
        <v>42503</v>
      </c>
      <c s="5" r="C134" t="n">
        <v>46183</v>
      </c>
      <c s="5" r="D134" t="n">
        <v>145460</v>
      </c>
      <c s="5" r="E134" t="n">
        <v>122185</v>
      </c>
    </row>
    <row spans="1:6" r="135">
      <c s="4" r="A135" t="s">
        <v>2796</v>
      </c>
      <c s="5" r="B135" t="n">
        <v>1374</v>
      </c>
      <c s="5" r="C135" t="n">
        <v>847</v>
      </c>
      <c s="5" r="D135" t="n">
        <v>-541522</v>
      </c>
      <c s="5" r="E135" t="n">
        <v>2539</v>
      </c>
    </row>
    <row spans="1:6" r="136">
      <c s="4" r="A136" t="s">
        <v>142</v>
      </c>
      <c s="5" r="B136" t="n">
        <v>21465</v>
      </c>
      <c s="7" r="C136" t="n">
        <v>-11369</v>
      </c>
      <c s="5" r="D136" t="n">
        <v>585749</v>
      </c>
      <c s="7" r="E136" t="n">
        <v>60635</v>
      </c>
    </row>
    <row spans="1:6" r="137">
      <c s="4" r="A137" t="s">
        <v>26</v>
      </c>
      <c s="7" r="B137" t="n">
        <v>7477202</v>
      </c>
      <c s="7" r="D137" t="n">
        <v>7477202</v>
      </c>
    </row>
  </sheetData>
  <mergeCells count="3">
    <mergeCell ref="A1:A2"/>
    <mergeCell ref="B1:C1"/>
    <mergeCell ref="D1:E1"/>
  </mergeCells>
  <pageMargins bottom="1" footer="0.5" header="0.5" left="0.75" right="0.75" top="1"/>
</worksheet>
</file>

<file path=xl/worksheets/sheet21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5"/>
    <col customWidth="1" max="6" min="6" width="14"/>
  </cols>
  <sheetData>
    <row spans="1:6" r="1">
      <c s="1" r="A1" t="s">
        <v>2811</v>
      </c>
      <c s="2" r="C1" t="s">
        <v>89</v>
      </c>
      <c s="2" r="E1" t="s">
        <v>1</v>
      </c>
    </row>
    <row spans="1:6" r="2">
      <c s="2" r="C2" t="s">
        <v>2</v>
      </c>
      <c s="2" r="D2" t="s">
        <v>93</v>
      </c>
      <c s="2" r="E2" t="s">
        <v>2</v>
      </c>
      <c s="2" r="F2" t="s">
        <v>93</v>
      </c>
    </row>
    <row spans="1:6" r="3">
      <c s="3" r="A3" t="s">
        <v>2792</v>
      </c>
    </row>
    <row spans="1:6" r="4">
      <c s="4" r="A4" t="s">
        <v>2812</v>
      </c>
      <c s="4" r="B4" t="s">
        <v>155</v>
      </c>
      <c s="7" r="C4" t="n">
        <v>481844</v>
      </c>
      <c s="7" r="D4" t="n">
        <v>450751</v>
      </c>
      <c s="7" r="E4" t="n">
        <v>1443586</v>
      </c>
      <c s="7" r="F4" t="n">
        <v>901362</v>
      </c>
    </row>
    <row spans="1:6" r="5">
      <c s="4" r="A5" t="s">
        <v>619</v>
      </c>
    </row>
    <row spans="1:6" r="6">
      <c s="3" r="A6" t="s">
        <v>2792</v>
      </c>
    </row>
    <row spans="1:6" r="7">
      <c s="4" r="A7" t="s">
        <v>2812</v>
      </c>
      <c s="4" r="B7" t="s">
        <v>155</v>
      </c>
      <c s="5" r="C7" t="n">
        <v>395086</v>
      </c>
      <c s="5" r="D7" t="n">
        <v>384805</v>
      </c>
      <c s="5" r="E7" t="n">
        <v>1196112</v>
      </c>
      <c s="5" r="F7" t="n">
        <v>661565</v>
      </c>
    </row>
    <row spans="1:6" r="8">
      <c s="4" r="A8" t="s">
        <v>1001</v>
      </c>
    </row>
    <row spans="1:6" r="9">
      <c s="3" r="A9" t="s">
        <v>2792</v>
      </c>
    </row>
    <row spans="1:6" r="10">
      <c s="4" r="A10" t="s">
        <v>2812</v>
      </c>
      <c s="4" r="B10" t="s">
        <v>155</v>
      </c>
      <c s="5" r="C10" t="n">
        <v>67418</v>
      </c>
      <c s="5" r="D10" t="n">
        <v>47519</v>
      </c>
      <c s="5" r="E10" t="n">
        <v>191363</v>
      </c>
      <c s="5" r="F10" t="n">
        <v>174994</v>
      </c>
    </row>
    <row spans="1:6" r="11">
      <c s="4" r="A11" t="s">
        <v>2813</v>
      </c>
    </row>
    <row spans="1:6" r="12">
      <c s="3" r="A12" t="s">
        <v>2792</v>
      </c>
    </row>
    <row spans="1:6" r="13">
      <c s="4" r="A13" t="s">
        <v>2812</v>
      </c>
      <c s="4" r="B13" t="s">
        <v>155</v>
      </c>
      <c s="7" r="C13" t="n">
        <v>19340</v>
      </c>
      <c s="7" r="D13" t="n">
        <v>18427</v>
      </c>
      <c s="7" r="E13" t="n">
        <v>56111</v>
      </c>
      <c s="7" r="F13" t="n">
        <v>64803</v>
      </c>
    </row>
    <row spans="1:6" r="14">
      <c r="A14" t="n"/>
    </row>
    <row spans="1:6" r="15">
      <c s="4" r="A15" t="s">
        <v>155</v>
      </c>
      <c s="4" r="B15" t="s">
        <v>2814</v>
      </c>
    </row>
  </sheetData>
  <mergeCells count="5">
    <mergeCell ref="A1:B2"/>
    <mergeCell ref="C1:D1"/>
    <mergeCell ref="E1:F1"/>
    <mergeCell ref="A14:E14"/>
    <mergeCell ref="B15:E15"/>
  </mergeCells>
  <pageMargins bottom="1" footer="0.5" header="0.5" left="0.75" right="0.75" top="1"/>
</worksheet>
</file>

<file path=xl/worksheets/sheet21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s="1" r="A1" t="s">
        <v>2815</v>
      </c>
      <c s="2" r="C1" t="s">
        <v>2</v>
      </c>
      <c s="2" r="D1" t="s">
        <v>25</v>
      </c>
    </row>
    <row spans="1:4" r="2">
      <c s="3" r="A2" t="s">
        <v>2792</v>
      </c>
    </row>
    <row spans="1:4" r="3">
      <c s="4" r="A3" t="s">
        <v>53</v>
      </c>
      <c s="7" r="C3" t="n">
        <v>35530794</v>
      </c>
      <c s="7" r="D3" t="n">
        <v>33096695</v>
      </c>
    </row>
    <row spans="1:4" r="4">
      <c s="4" r="A4" t="s">
        <v>117</v>
      </c>
      <c s="5" r="C4" t="n">
        <v>26713206</v>
      </c>
      <c s="5" r="D4" t="n">
        <v>24807535</v>
      </c>
    </row>
    <row spans="1:4" r="5">
      <c s="4" r="A5" t="s">
        <v>619</v>
      </c>
    </row>
    <row spans="1:4" r="6">
      <c s="3" r="A6" t="s">
        <v>2792</v>
      </c>
    </row>
    <row spans="1:4" r="7">
      <c s="4" r="A7" t="s">
        <v>53</v>
      </c>
      <c s="5" r="C7" t="n">
        <v>26839163</v>
      </c>
      <c s="5" r="D7" t="n">
        <v>26276561</v>
      </c>
    </row>
    <row spans="1:4" r="8">
      <c s="4" r="A8" t="s">
        <v>112</v>
      </c>
      <c s="5" r="C8" t="n">
        <v>17755485</v>
      </c>
      <c s="5" r="D8" t="n">
        <v>17704170</v>
      </c>
    </row>
    <row spans="1:4" r="9">
      <c s="4" r="A9" t="s">
        <v>117</v>
      </c>
      <c s="5" r="C9" t="n">
        <v>20571308</v>
      </c>
      <c s="5" r="D9" t="n">
        <v>20365445</v>
      </c>
    </row>
    <row spans="1:4" r="10">
      <c s="4" r="A10" t="s">
        <v>1001</v>
      </c>
    </row>
    <row spans="1:4" r="11">
      <c s="3" r="A11" t="s">
        <v>2792</v>
      </c>
    </row>
    <row spans="1:4" r="12">
      <c s="4" r="A12" t="s">
        <v>53</v>
      </c>
      <c s="5" r="C12" t="n">
        <v>7541889</v>
      </c>
      <c s="5" r="D12" t="n">
        <v>5689604</v>
      </c>
    </row>
    <row spans="1:4" r="13">
      <c s="4" r="A13" t="s">
        <v>112</v>
      </c>
      <c s="5" r="C13" t="n">
        <v>4763325</v>
      </c>
      <c s="5" r="D13" t="n">
        <v>3568564</v>
      </c>
    </row>
    <row spans="1:4" r="14">
      <c s="4" r="A14" t="s">
        <v>117</v>
      </c>
      <c s="5" r="C14" t="n">
        <v>5151237</v>
      </c>
      <c s="5" r="D14" t="n">
        <v>3442084</v>
      </c>
    </row>
    <row spans="1:4" r="15">
      <c s="4" r="A15" t="s">
        <v>2813</v>
      </c>
    </row>
    <row spans="1:4" r="16">
      <c s="3" r="A16" t="s">
        <v>2792</v>
      </c>
    </row>
    <row spans="1:4" r="17">
      <c s="4" r="A17" t="s">
        <v>53</v>
      </c>
      <c s="5" r="C17" t="n">
        <v>1149742</v>
      </c>
      <c s="5" r="D17" t="n">
        <v>1130530</v>
      </c>
    </row>
    <row spans="1:4" r="18">
      <c s="4" r="A18" t="s">
        <v>112</v>
      </c>
      <c s="5" r="C18" t="n">
        <v>815703</v>
      </c>
      <c s="5" r="D18" t="n">
        <v>780483</v>
      </c>
    </row>
    <row spans="1:4" r="19">
      <c s="4" r="A19" t="s">
        <v>117</v>
      </c>
      <c s="4" r="B19" t="s">
        <v>155</v>
      </c>
      <c s="7" r="C19" t="n">
        <v>990661</v>
      </c>
      <c s="7" r="D19" t="n">
        <v>1000006</v>
      </c>
    </row>
    <row spans="1:4" r="20">
      <c r="A20" t="n"/>
    </row>
    <row spans="1:4" r="21">
      <c s="4" r="A21" t="s">
        <v>155</v>
      </c>
      <c s="4" r="B21" t="s">
        <v>2816</v>
      </c>
    </row>
  </sheetData>
  <mergeCells count="3">
    <mergeCell ref="A1:B1"/>
    <mergeCell ref="A20:C20"/>
    <mergeCell ref="B21:C21"/>
  </mergeCells>
  <pageMargins bottom="1" footer="0.5" header="0.5" left="0.75" right="0.75" top="1"/>
</worksheet>
</file>

<file path=xl/worksheets/sheet2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2817</v>
      </c>
      <c s="2" r="B1" t="s">
        <v>1</v>
      </c>
    </row>
    <row spans="1:2" r="2">
      <c s="2" r="B2" t="s">
        <v>2</v>
      </c>
    </row>
    <row spans="1:2" r="3">
      <c s="3" r="A3" t="s">
        <v>2818</v>
      </c>
    </row>
    <row spans="1:2" r="4">
      <c s="4" r="A4" t="s">
        <v>2819</v>
      </c>
      <c s="5" r="B4" t="n">
        <v>2</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20</v>
      </c>
      <c s="2" r="B1" t="s">
        <v>2</v>
      </c>
      <c s="2" r="C1" t="s">
        <v>25</v>
      </c>
    </row>
    <row spans="1:3" r="2">
      <c s="4" r="A2" t="s">
        <v>1730</v>
      </c>
    </row>
    <row spans="1:3" r="3">
      <c s="3" r="A3" t="s">
        <v>2821</v>
      </c>
    </row>
    <row spans="1:3" r="4">
      <c s="4" r="A4" t="s">
        <v>2822</v>
      </c>
      <c s="7" r="B4" t="n">
        <v>498</v>
      </c>
      <c s="7" r="C4" t="n">
        <v>542</v>
      </c>
    </row>
    <row spans="1:3" r="5">
      <c s="4" r="A5" t="s">
        <v>2823</v>
      </c>
    </row>
    <row spans="1:3" r="6">
      <c s="3" r="A6" t="s">
        <v>2821</v>
      </c>
    </row>
    <row spans="1:3" r="7">
      <c s="4" r="A7" t="s">
        <v>2822</v>
      </c>
      <c s="7" r="B7" t="n">
        <v>344</v>
      </c>
      <c s="7" r="C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5</v>
      </c>
      <c s="2" r="B1" t="s">
        <v>1</v>
      </c>
    </row>
    <row spans="1:2" r="2">
      <c s="2" r="B2" t="s">
        <v>2</v>
      </c>
    </row>
    <row spans="1:2" r="3">
      <c s="3" r="A3" t="s">
        <v>267</v>
      </c>
    </row>
    <row spans="1:2" r="4">
      <c s="4" r="A4" t="s">
        <v>308</v>
      </c>
      <c s="4" r="B4" t="s">
        <v>309</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sheetPr>
  <dimension ref="A1:H250"/>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 customWidth="1" max="5" min="5" width="15"/>
    <col customWidth="1" max="6" min="6" width="4"/>
    <col customWidth="1" max="7" min="7" width="14"/>
    <col customWidth="1" max="8" min="8" width="15"/>
  </cols>
  <sheetData>
    <row spans="1:8" r="1">
      <c s="1" r="A1" t="s">
        <v>2824</v>
      </c>
      <c s="2" r="B1" t="s">
        <v>2</v>
      </c>
      <c s="2" r="C1" t="s">
        <v>92</v>
      </c>
      <c s="2" r="D1" t="s">
        <v>25</v>
      </c>
      <c s="2" r="E1" t="s">
        <v>93</v>
      </c>
      <c s="2" r="G1" t="s">
        <v>1039</v>
      </c>
      <c s="2" r="H1" t="s">
        <v>649</v>
      </c>
    </row>
    <row spans="1:8" r="2">
      <c s="3" r="A2" t="s">
        <v>26</v>
      </c>
    </row>
    <row spans="1:8" r="3">
      <c s="4" r="A3" t="s">
        <v>27</v>
      </c>
      <c s="7" r="B3" t="n">
        <v>320555000</v>
      </c>
      <c s="7" r="D3" t="n">
        <v>381095000</v>
      </c>
    </row>
    <row spans="1:8" r="4">
      <c s="4" r="A4" t="s">
        <v>113</v>
      </c>
      <c s="5" r="B4" t="n">
        <v>2408571000</v>
      </c>
      <c s="5" r="D4" t="n">
        <v>1822386000</v>
      </c>
    </row>
    <row spans="1:8" r="5">
      <c s="4" r="A5" t="s">
        <v>2384</v>
      </c>
      <c s="5" r="B5" t="n">
        <v>137943000</v>
      </c>
      <c s="5" r="D5" t="n">
        <v>138527000</v>
      </c>
    </row>
    <row spans="1:8" r="6">
      <c s="4" r="A6" t="s">
        <v>2383</v>
      </c>
      <c s="5" r="B6" t="n">
        <v>5500931000</v>
      </c>
      <c s="5" r="D6" t="n">
        <v>5315159000</v>
      </c>
    </row>
    <row spans="1:8" r="7">
      <c s="4" r="A7" t="s">
        <v>37</v>
      </c>
      <c s="5" r="B7" t="n">
        <v>100295000</v>
      </c>
      <c s="5" r="D7" t="n">
        <v>103170000</v>
      </c>
    </row>
    <row spans="1:8" r="8">
      <c s="4" r="A8" t="s">
        <v>38</v>
      </c>
      <c s="5" r="B8" t="n">
        <v>173657000</v>
      </c>
      <c s="5" r="D8" t="n">
        <v>161906000</v>
      </c>
    </row>
    <row spans="1:8" r="9">
      <c s="4" r="A9" t="s">
        <v>2825</v>
      </c>
      <c s="5" r="B9" t="n">
        <v>0</v>
      </c>
      <c s="5" r="D9" t="n">
        <v>0</v>
      </c>
    </row>
    <row spans="1:8" r="10">
      <c s="4" r="A10" t="s">
        <v>39</v>
      </c>
      <c s="5" r="B10" t="n">
        <v>171019000</v>
      </c>
      <c s="5" r="D10" t="n">
        <v>106104000</v>
      </c>
    </row>
    <row spans="1:8" r="11">
      <c s="3" r="A11" t="s">
        <v>40</v>
      </c>
    </row>
    <row spans="1:8" r="12">
      <c s="4" r="A12" t="s">
        <v>41</v>
      </c>
      <c s="5" r="B12" t="n">
        <v>22601271000</v>
      </c>
      <c s="5" r="D12" t="n">
        <v>19498286000</v>
      </c>
    </row>
    <row spans="1:8" r="13">
      <c s="4" r="A13" t="s">
        <v>42</v>
      </c>
      <c s="5" r="B13" t="n">
        <v>665428000</v>
      </c>
      <c s="5" r="D13" t="n">
        <v>2542662000</v>
      </c>
    </row>
    <row spans="1:8" r="14">
      <c s="4" r="A14" t="s">
        <v>43</v>
      </c>
      <c s="5" r="B14" t="n">
        <v>103205000</v>
      </c>
      <c s="5" r="D14" t="n">
        <v>93835000</v>
      </c>
    </row>
    <row spans="1:8" r="15">
      <c s="4" r="A15" t="s">
        <v>44</v>
      </c>
      <c s="5" r="B15" t="n">
        <v>570514000</v>
      </c>
      <c s="5" r="D15" t="n">
        <v>601792000</v>
      </c>
    </row>
    <row spans="1:8" r="16">
      <c s="4" r="A16" t="s">
        <v>45</v>
      </c>
      <c s="5" r="B16" t="n">
        <v>22592980000</v>
      </c>
      <c s="5" r="D16" t="n">
        <v>21345321000</v>
      </c>
    </row>
    <row spans="1:8" r="17">
      <c s="4" r="A17" t="s">
        <v>46</v>
      </c>
      <c s="5" r="B17" t="n">
        <v>311946000</v>
      </c>
      <c s="7" r="C17" t="n">
        <v>392947000</v>
      </c>
      <c s="5" r="D17" t="n">
        <v>542454000</v>
      </c>
      <c s="7" r="E17" t="n">
        <v>636331000</v>
      </c>
      <c s="7" r="G17" t="n">
        <v>712869000</v>
      </c>
      <c s="7" r="H17" t="n">
        <v>909414000</v>
      </c>
    </row>
    <row spans="1:8" r="18">
      <c s="4" r="A18" t="s">
        <v>47</v>
      </c>
      <c s="5" r="B18" t="n">
        <v>495103000</v>
      </c>
      <c s="5" r="D18" t="n">
        <v>494581000</v>
      </c>
    </row>
    <row spans="1:8" r="19">
      <c s="4" r="A19" t="s">
        <v>2826</v>
      </c>
      <c s="5" r="B19" t="n">
        <v>118044000</v>
      </c>
      <c s="5" r="D19" t="n">
        <v>121818000</v>
      </c>
    </row>
    <row spans="1:8" r="20">
      <c s="4" r="A20" t="s">
        <v>2469</v>
      </c>
      <c s="5" r="B20" t="n">
        <v>210851000</v>
      </c>
      <c s="5" r="D20" t="n">
        <v>148694000</v>
      </c>
      <c s="5" r="E20" t="n">
        <v>152282000</v>
      </c>
      <c s="5" r="H20" t="n">
        <v>161099000</v>
      </c>
    </row>
    <row spans="1:8" r="21">
      <c s="4" r="A21" t="s">
        <v>50</v>
      </c>
      <c s="5" r="B21" t="n">
        <v>2221054000</v>
      </c>
      <c s="5" r="D21" t="n">
        <v>1646443000</v>
      </c>
    </row>
    <row spans="1:8" r="22">
      <c s="4" r="A22" t="s">
        <v>51</v>
      </c>
      <c s="5" r="B22" t="n">
        <v>504925000</v>
      </c>
      <c s="5" r="D22" t="n">
        <v>465676000</v>
      </c>
      <c s="5" r="E22" t="n">
        <v>461246000</v>
      </c>
      <c s="5" r="H22" t="n">
        <v>647757000</v>
      </c>
    </row>
    <row spans="1:8" r="23">
      <c s="4" r="A23" t="s">
        <v>2827</v>
      </c>
      <c s="5" r="B23" t="n">
        <v>71393000</v>
      </c>
      <c s="5" r="D23" t="n">
        <v>37595000</v>
      </c>
    </row>
    <row spans="1:8" r="24">
      <c s="4" r="A24" t="s">
        <v>53</v>
      </c>
      <c s="5" r="B24" t="n">
        <v>35530794000</v>
      </c>
      <c s="5" r="D24" t="n">
        <v>33096695000</v>
      </c>
    </row>
    <row spans="1:8" r="25">
      <c s="3" r="A25" t="s">
        <v>54</v>
      </c>
    </row>
    <row spans="1:8" r="26">
      <c s="4" r="A26" t="s">
        <v>2828</v>
      </c>
      <c s="5" r="B26" t="n">
        <v>6070719000</v>
      </c>
      <c s="5" r="D26" t="n">
        <v>5783748000</v>
      </c>
    </row>
    <row spans="1:8" r="27">
      <c s="4" r="A27" t="s">
        <v>2829</v>
      </c>
      <c s="5" r="B27" t="n">
        <v>20642487000</v>
      </c>
      <c s="5" r="D27" t="n">
        <v>19023787000</v>
      </c>
    </row>
    <row spans="1:8" r="28">
      <c s="4" r="A28" t="s">
        <v>57</v>
      </c>
      <c s="5" r="B28" t="n">
        <v>26713206000</v>
      </c>
      <c s="5" r="D28" t="n">
        <v>24807535000</v>
      </c>
    </row>
    <row spans="1:8" r="29">
      <c s="4" r="A29" t="s">
        <v>58</v>
      </c>
      <c s="5" r="B29" t="n">
        <v>1085765000</v>
      </c>
      <c s="5" r="D29" t="n">
        <v>1271657000</v>
      </c>
    </row>
    <row spans="1:8" r="30">
      <c s="4" r="A30" t="s">
        <v>59</v>
      </c>
      <c s="5" r="B30" t="n">
        <v>1200000</v>
      </c>
      <c s="5" r="D30" t="n">
        <v>21200000</v>
      </c>
    </row>
    <row spans="1:8" r="31">
      <c s="4" r="A31" t="s">
        <v>60</v>
      </c>
      <c s="5" r="B31" t="n">
        <v>1674511000</v>
      </c>
      <c s="5" r="D31" t="n">
        <v>1711828000</v>
      </c>
    </row>
    <row spans="1:8" r="32">
      <c s="4" r="A32" t="s">
        <v>61</v>
      </c>
      <c s="5" r="B32" t="n">
        <v>1004676000</v>
      </c>
      <c s="5" r="D32" t="n">
        <v>1012029000</v>
      </c>
    </row>
    <row spans="1:8" r="33">
      <c s="4" r="A33" t="s">
        <v>62</v>
      </c>
      <c s="5" r="B33" t="n">
        <v>30481158000</v>
      </c>
      <c s="5" r="D33" t="n">
        <v>28829313000</v>
      </c>
    </row>
    <row spans="1:8" r="34">
      <c s="3" r="A34" t="s">
        <v>63</v>
      </c>
    </row>
    <row spans="1:8" r="35">
      <c s="4" r="A35" t="s">
        <v>64</v>
      </c>
      <c s="5" r="B35" t="n">
        <v>50160000</v>
      </c>
      <c s="5" r="D35" t="n">
        <v>50160000</v>
      </c>
    </row>
    <row spans="1:8" r="36">
      <c s="4" r="A36" t="s">
        <v>65</v>
      </c>
      <c s="5" r="B36" t="n">
        <v>1037000</v>
      </c>
      <c s="5" r="D36" t="n">
        <v>1036000</v>
      </c>
    </row>
    <row spans="1:8" r="37">
      <c s="4" r="A37" t="s">
        <v>66</v>
      </c>
      <c s="5" r="B37" t="n">
        <v>4200805000</v>
      </c>
      <c s="5" r="D37" t="n">
        <v>4196458000</v>
      </c>
    </row>
    <row spans="1:8" r="38">
      <c s="4" r="A38" t="s">
        <v>2830</v>
      </c>
      <c s="5" r="B38" t="n">
        <v>993309000</v>
      </c>
      <c s="5" r="D38" t="n">
        <v>253717000</v>
      </c>
    </row>
    <row spans="1:8" r="39">
      <c s="4" r="A39" t="s">
        <v>68</v>
      </c>
      <c s="5" r="B39" t="n">
        <v>-5869000</v>
      </c>
      <c s="5" r="D39" t="n">
        <v>-4117000</v>
      </c>
    </row>
    <row spans="1:8" r="40">
      <c s="4" r="A40" t="s">
        <v>69</v>
      </c>
      <c s="5" r="B40" t="n">
        <v>-189806000</v>
      </c>
      <c s="5" r="D40" t="n">
        <v>-229872000</v>
      </c>
      <c s="5" r="E40" t="n">
        <v>-150067000</v>
      </c>
      <c s="4" r="F40" t="s">
        <v>155</v>
      </c>
    </row>
    <row spans="1:8" r="41">
      <c s="4" r="A41" t="s">
        <v>70</v>
      </c>
      <c s="5" r="B41" t="n">
        <v>5049636000</v>
      </c>
      <c s="5" r="D41" t="n">
        <v>4267382000</v>
      </c>
      <c s="7" r="E41" t="n">
        <v>4298392000</v>
      </c>
      <c s="7" r="H41" t="n">
        <v>4626150000</v>
      </c>
    </row>
    <row spans="1:8" r="42">
      <c s="4" r="A42" t="s">
        <v>2831</v>
      </c>
      <c s="5" r="B42" t="n">
        <v>35530794000</v>
      </c>
      <c s="5" r="D42" t="n">
        <v>33096695000</v>
      </c>
    </row>
    <row spans="1:8" r="43">
      <c s="4" r="A43" t="s">
        <v>72</v>
      </c>
    </row>
    <row spans="1:8" r="44">
      <c s="3" r="A44" t="s">
        <v>54</v>
      </c>
    </row>
    <row spans="1:8" r="45">
      <c s="4" r="A45" t="s">
        <v>73</v>
      </c>
      <c s="5" r="B45" t="n">
        <v>1800000</v>
      </c>
      <c s="5" r="D45" t="n">
        <v>5064000</v>
      </c>
    </row>
    <row spans="1:8" r="46">
      <c s="4" r="A46" t="s">
        <v>74</v>
      </c>
    </row>
    <row spans="1:8" r="47">
      <c s="3" r="A47" t="s">
        <v>40</v>
      </c>
    </row>
    <row spans="1:8" r="48">
      <c s="4" r="A48" t="s">
        <v>2471</v>
      </c>
      <c s="5" r="B48" t="n">
        <v>155826000</v>
      </c>
      <c s="5" r="D48" t="n">
        <v>135500000</v>
      </c>
    </row>
    <row spans="1:8" r="49">
      <c s="4" r="A49" t="s">
        <v>76</v>
      </c>
    </row>
    <row spans="1:8" r="50">
      <c s="3" r="A50" t="s">
        <v>40</v>
      </c>
    </row>
    <row spans="1:8" r="51">
      <c s="4" r="A51" t="s">
        <v>42</v>
      </c>
      <c s="5" r="B51" t="n">
        <v>665428000</v>
      </c>
      <c s="5" r="D51" t="n">
        <v>2542662000</v>
      </c>
    </row>
    <row spans="1:8" r="52">
      <c s="4" r="A52" t="s">
        <v>2471</v>
      </c>
      <c s="5" r="B52" t="n">
        <v>35701000</v>
      </c>
      <c s="5" r="D52" t="n">
        <v>130266000</v>
      </c>
    </row>
    <row spans="1:8" r="53">
      <c s="4" r="A53" t="s">
        <v>2832</v>
      </c>
    </row>
    <row spans="1:8" r="54">
      <c s="3" r="A54" t="s">
        <v>26</v>
      </c>
    </row>
    <row spans="1:8" r="55">
      <c s="4" r="A55" t="s">
        <v>27</v>
      </c>
      <c s="5" r="B55" t="n">
        <v>6260000</v>
      </c>
      <c s="5" r="D55" t="n">
        <v>20448000</v>
      </c>
    </row>
    <row spans="1:8" r="56">
      <c s="4" r="A56" t="s">
        <v>113</v>
      </c>
      <c s="5" r="B56" t="n">
        <v>1136000</v>
      </c>
      <c s="5" r="D56" t="n">
        <v>19747000</v>
      </c>
    </row>
    <row spans="1:8" r="57">
      <c s="4" r="A57" t="s">
        <v>2384</v>
      </c>
      <c s="5" r="B57" t="n">
        <v>1828000</v>
      </c>
      <c s="5" r="D57" t="n">
        <v>1640000</v>
      </c>
    </row>
    <row spans="1:8" r="58">
      <c s="4" r="A58" t="s">
        <v>2383</v>
      </c>
      <c s="5" r="B58" t="n">
        <v>233000</v>
      </c>
      <c s="5" r="D58" t="n">
        <v>231000</v>
      </c>
    </row>
    <row spans="1:8" r="59">
      <c s="4" r="A59" t="s">
        <v>37</v>
      </c>
      <c s="5" r="B59" t="n">
        <v>0</v>
      </c>
      <c s="5" r="D59" t="n">
        <v>0</v>
      </c>
    </row>
    <row spans="1:8" r="60">
      <c s="4" r="A60" t="s">
        <v>38</v>
      </c>
      <c s="5" r="B60" t="n">
        <v>9850000</v>
      </c>
      <c s="5" r="D60" t="n">
        <v>9850000</v>
      </c>
    </row>
    <row spans="1:8" r="61">
      <c s="4" r="A61" t="s">
        <v>2825</v>
      </c>
      <c s="5" r="B61" t="n">
        <v>5683121000</v>
      </c>
      <c s="5" r="D61" t="n">
        <v>4878866000</v>
      </c>
    </row>
    <row spans="1:8" r="62">
      <c s="4" r="A62" t="s">
        <v>39</v>
      </c>
      <c s="5" r="B62" t="n">
        <v>0</v>
      </c>
      <c s="5" r="D62" t="n">
        <v>0</v>
      </c>
    </row>
    <row spans="1:8" r="63">
      <c s="3" r="A63" t="s">
        <v>40</v>
      </c>
    </row>
    <row spans="1:8" r="64">
      <c s="4" r="A64" t="s">
        <v>41</v>
      </c>
      <c s="5" r="B64" t="n">
        <v>44290000</v>
      </c>
      <c s="5" r="D64" t="n">
        <v>55486000</v>
      </c>
    </row>
    <row spans="1:8" r="65">
      <c s="4" r="A65" t="s">
        <v>42</v>
      </c>
      <c s="5" r="B65" t="n">
        <v>0</v>
      </c>
      <c s="5" r="D65" t="n">
        <v>0</v>
      </c>
    </row>
    <row spans="1:8" r="66">
      <c s="4" r="A66" t="s">
        <v>43</v>
      </c>
      <c s="5" r="B66" t="n">
        <v>0</v>
      </c>
      <c s="5" r="D66" t="n">
        <v>0</v>
      </c>
    </row>
    <row spans="1:8" r="67">
      <c s="4" r="A67" t="s">
        <v>44</v>
      </c>
      <c s="5" r="B67" t="n">
        <v>34000</v>
      </c>
      <c s="5" r="D67" t="n">
        <v>41000</v>
      </c>
    </row>
    <row spans="1:8" r="68">
      <c s="4" r="A68" t="s">
        <v>45</v>
      </c>
      <c s="5" r="B68" t="n">
        <v>44256000</v>
      </c>
      <c s="5" r="D68" t="n">
        <v>55445000</v>
      </c>
    </row>
    <row spans="1:8" r="69">
      <c s="4" r="A69" t="s">
        <v>46</v>
      </c>
      <c s="5" r="B69" t="n">
        <v>0</v>
      </c>
      <c s="5" r="D69" t="n">
        <v>0</v>
      </c>
    </row>
    <row spans="1:8" r="70">
      <c s="4" r="A70" t="s">
        <v>47</v>
      </c>
      <c s="5" r="B70" t="n">
        <v>2764000</v>
      </c>
      <c s="5" r="D70" t="n">
        <v>2512000</v>
      </c>
    </row>
    <row spans="1:8" r="71">
      <c s="4" r="A71" t="s">
        <v>2826</v>
      </c>
      <c s="5" r="B71" t="n">
        <v>162000</v>
      </c>
      <c s="5" r="D71" t="n">
        <v>75000</v>
      </c>
    </row>
    <row spans="1:8" r="72">
      <c s="4" r="A72" t="s">
        <v>2469</v>
      </c>
      <c s="5" r="B72" t="n">
        <v>0</v>
      </c>
      <c s="5" r="D72" t="n">
        <v>0</v>
      </c>
    </row>
    <row spans="1:8" r="73">
      <c s="4" r="A73" t="s">
        <v>50</v>
      </c>
      <c s="5" r="B73" t="n">
        <v>87180000</v>
      </c>
      <c s="5" r="D73" t="n">
        <v>67962000</v>
      </c>
    </row>
    <row spans="1:8" r="74">
      <c s="4" r="A74" t="s">
        <v>51</v>
      </c>
      <c s="5" r="B74" t="n">
        <v>0</v>
      </c>
      <c s="5" r="D74" t="n">
        <v>0</v>
      </c>
    </row>
    <row spans="1:8" r="75">
      <c s="4" r="A75" t="s">
        <v>2827</v>
      </c>
      <c s="5" r="B75" t="n">
        <v>554000</v>
      </c>
      <c s="5" r="D75" t="n">
        <v>555000</v>
      </c>
    </row>
    <row spans="1:8" r="76">
      <c s="4" r="A76" t="s">
        <v>53</v>
      </c>
      <c s="5" r="B76" t="n">
        <v>5837788000</v>
      </c>
      <c s="5" r="D76" t="n">
        <v>5057421000</v>
      </c>
    </row>
    <row spans="1:8" r="77">
      <c s="3" r="A77" t="s">
        <v>54</v>
      </c>
    </row>
    <row spans="1:8" r="78">
      <c s="4" r="A78" t="s">
        <v>2828</v>
      </c>
      <c s="5" r="B78" t="n">
        <v>0</v>
      </c>
      <c s="5" r="D78" t="n">
        <v>0</v>
      </c>
    </row>
    <row spans="1:8" r="79">
      <c s="4" r="A79" t="s">
        <v>2829</v>
      </c>
      <c s="5" r="B79" t="n">
        <v>0</v>
      </c>
      <c s="5" r="D79" t="n">
        <v>0</v>
      </c>
    </row>
    <row spans="1:8" r="80">
      <c s="4" r="A80" t="s">
        <v>57</v>
      </c>
      <c s="5" r="B80" t="n">
        <v>0</v>
      </c>
      <c s="5" r="D80" t="n">
        <v>0</v>
      </c>
    </row>
    <row spans="1:8" r="81">
      <c s="4" r="A81" t="s">
        <v>58</v>
      </c>
      <c s="5" r="B81" t="n">
        <v>0</v>
      </c>
      <c s="5" r="D81" t="n">
        <v>0</v>
      </c>
    </row>
    <row spans="1:8" r="82">
      <c s="4" r="A82" t="s">
        <v>59</v>
      </c>
      <c s="5" r="B82" t="n">
        <v>0</v>
      </c>
      <c s="5" r="D82" t="n">
        <v>0</v>
      </c>
    </row>
    <row spans="1:8" r="83">
      <c s="4" r="A83" t="s">
        <v>60</v>
      </c>
      <c s="5" r="B83" t="n">
        <v>740812000</v>
      </c>
      <c s="5" r="D83" t="n">
        <v>740812000</v>
      </c>
    </row>
    <row spans="1:8" r="84">
      <c s="4" r="A84" t="s">
        <v>61</v>
      </c>
      <c s="5" r="B84" t="n">
        <v>47340000</v>
      </c>
      <c s="5" r="D84" t="n">
        <v>49226000</v>
      </c>
    </row>
    <row spans="1:8" r="85">
      <c s="4" r="A85" t="s">
        <v>73</v>
      </c>
      <c s="5" r="B85" t="n">
        <v>0</v>
      </c>
      <c s="5" r="D85" t="n">
        <v>0</v>
      </c>
    </row>
    <row spans="1:8" r="86">
      <c s="4" r="A86" t="s">
        <v>62</v>
      </c>
      <c s="5" r="B86" t="n">
        <v>788152000</v>
      </c>
      <c s="5" r="D86" t="n">
        <v>790038000</v>
      </c>
    </row>
    <row spans="1:8" r="87">
      <c s="3" r="A87" t="s">
        <v>63</v>
      </c>
    </row>
    <row spans="1:8" r="88">
      <c s="4" r="A88" t="s">
        <v>64</v>
      </c>
      <c s="5" r="B88" t="n">
        <v>50160000</v>
      </c>
      <c s="5" r="D88" t="n">
        <v>50160000</v>
      </c>
    </row>
    <row spans="1:8" r="89">
      <c s="4" r="A89" t="s">
        <v>65</v>
      </c>
      <c s="5" r="B89" t="n">
        <v>1037000</v>
      </c>
      <c s="5" r="D89" t="n">
        <v>1036000</v>
      </c>
    </row>
    <row spans="1:8" r="90">
      <c s="4" r="A90" t="s">
        <v>66</v>
      </c>
      <c s="5" r="B90" t="n">
        <v>4192278000</v>
      </c>
      <c s="5" r="D90" t="n">
        <v>4187931000</v>
      </c>
    </row>
    <row spans="1:8" r="91">
      <c s="4" r="A91" t="s">
        <v>2830</v>
      </c>
      <c s="5" r="B91" t="n">
        <v>1001836000</v>
      </c>
      <c s="5" r="D91" t="n">
        <v>262244000</v>
      </c>
    </row>
    <row spans="1:8" r="92">
      <c s="4" r="A92" t="s">
        <v>68</v>
      </c>
      <c s="5" r="B92" t="n">
        <v>-5869000</v>
      </c>
      <c s="5" r="D92" t="n">
        <v>-4116000</v>
      </c>
    </row>
    <row spans="1:8" r="93">
      <c s="4" r="A93" t="s">
        <v>69</v>
      </c>
      <c s="5" r="B93" t="n">
        <v>-189806000</v>
      </c>
      <c s="5" r="D93" t="n">
        <v>-229872000</v>
      </c>
    </row>
    <row spans="1:8" r="94">
      <c s="4" r="A94" t="s">
        <v>70</v>
      </c>
      <c s="5" r="B94" t="n">
        <v>5049636000</v>
      </c>
      <c s="5" r="D94" t="n">
        <v>4267383000</v>
      </c>
    </row>
    <row spans="1:8" r="95">
      <c s="4" r="A95" t="s">
        <v>2831</v>
      </c>
      <c s="5" r="B95" t="n">
        <v>5837788000</v>
      </c>
      <c s="5" r="D95" t="n">
        <v>5057421000</v>
      </c>
    </row>
    <row spans="1:8" r="96">
      <c s="4" r="A96" t="s">
        <v>2833</v>
      </c>
    </row>
    <row spans="1:8" r="97">
      <c s="3" r="A97" t="s">
        <v>40</v>
      </c>
    </row>
    <row spans="1:8" r="98">
      <c s="4" r="A98" t="s">
        <v>2471</v>
      </c>
      <c s="5" r="B98" t="n">
        <v>444000</v>
      </c>
      <c s="5" r="D98" t="n">
        <v>90000</v>
      </c>
    </row>
    <row spans="1:8" r="99">
      <c s="4" r="A99" t="s">
        <v>2834</v>
      </c>
    </row>
    <row spans="1:8" r="100">
      <c s="3" r="A100" t="s">
        <v>40</v>
      </c>
    </row>
    <row spans="1:8" r="101">
      <c s="4" r="A101" t="s">
        <v>2471</v>
      </c>
      <c s="5" r="B101" t="n">
        <v>0</v>
      </c>
      <c s="5" r="D101" t="n">
        <v>0</v>
      </c>
    </row>
    <row spans="1:8" r="102">
      <c s="4" r="A102" t="s">
        <v>2835</v>
      </c>
    </row>
    <row spans="1:8" r="103">
      <c s="3" r="A103" t="s">
        <v>26</v>
      </c>
    </row>
    <row spans="1:8" r="104">
      <c s="4" r="A104" t="s">
        <v>27</v>
      </c>
      <c s="5" r="B104" t="n">
        <v>602000</v>
      </c>
      <c s="5" r="D104" t="n">
        <v>608000</v>
      </c>
    </row>
    <row spans="1:8" r="105">
      <c s="4" r="A105" t="s">
        <v>113</v>
      </c>
      <c s="5" r="B105" t="n">
        <v>954000</v>
      </c>
      <c s="5" r="D105" t="n">
        <v>357000</v>
      </c>
    </row>
    <row spans="1:8" r="106">
      <c s="4" r="A106" t="s">
        <v>2384</v>
      </c>
      <c s="5" r="B106" t="n">
        <v>0</v>
      </c>
      <c s="5" r="D106" t="n">
        <v>0</v>
      </c>
    </row>
    <row spans="1:8" r="107">
      <c s="4" r="A107" t="s">
        <v>2383</v>
      </c>
      <c s="5" r="B107" t="n">
        <v>0</v>
      </c>
      <c s="5" r="D107" t="n">
        <v>0</v>
      </c>
    </row>
    <row spans="1:8" r="108">
      <c s="4" r="A108" t="s">
        <v>37</v>
      </c>
      <c s="5" r="B108" t="n">
        <v>0</v>
      </c>
      <c s="5" r="D108" t="n">
        <v>0</v>
      </c>
    </row>
    <row spans="1:8" r="109">
      <c s="4" r="A109" t="s">
        <v>38</v>
      </c>
      <c s="5" r="B109" t="n">
        <v>4492000</v>
      </c>
      <c s="5" r="D109" t="n">
        <v>4492000</v>
      </c>
    </row>
    <row spans="1:8" r="110">
      <c s="4" r="A110" t="s">
        <v>2825</v>
      </c>
      <c s="5" r="B110" t="n">
        <v>1944689000</v>
      </c>
      <c s="5" r="D110" t="n">
        <v>1353616000</v>
      </c>
    </row>
    <row spans="1:8" r="111">
      <c s="4" r="A111" t="s">
        <v>39</v>
      </c>
      <c s="5" r="B111" t="n">
        <v>0</v>
      </c>
      <c s="5" r="D111" t="n">
        <v>0</v>
      </c>
    </row>
    <row spans="1:8" r="112">
      <c s="3" r="A112" t="s">
        <v>40</v>
      </c>
    </row>
    <row spans="1:8" r="113">
      <c s="4" r="A113" t="s">
        <v>41</v>
      </c>
      <c s="5" r="B113" t="n">
        <v>0</v>
      </c>
      <c s="5" r="D113" t="n">
        <v>0</v>
      </c>
    </row>
    <row spans="1:8" r="114">
      <c s="4" r="A114" t="s">
        <v>42</v>
      </c>
      <c s="5" r="B114" t="n">
        <v>0</v>
      </c>
      <c s="5" r="D114" t="n">
        <v>0</v>
      </c>
    </row>
    <row spans="1:8" r="115">
      <c s="4" r="A115" t="s">
        <v>43</v>
      </c>
      <c s="5" r="B115" t="n">
        <v>0</v>
      </c>
      <c s="5" r="D115" t="n">
        <v>0</v>
      </c>
    </row>
    <row spans="1:8" r="116">
      <c s="4" r="A116" t="s">
        <v>44</v>
      </c>
      <c s="5" r="B116" t="n">
        <v>0</v>
      </c>
      <c s="5" r="D116" t="n">
        <v>0</v>
      </c>
    </row>
    <row spans="1:8" r="117">
      <c s="4" r="A117" t="s">
        <v>45</v>
      </c>
      <c s="5" r="B117" t="n">
        <v>0</v>
      </c>
      <c s="5" r="D117" t="n">
        <v>0</v>
      </c>
    </row>
    <row spans="1:8" r="118">
      <c s="4" r="A118" t="s">
        <v>46</v>
      </c>
      <c s="5" r="B118" t="n">
        <v>0</v>
      </c>
      <c s="5" r="D118" t="n">
        <v>0</v>
      </c>
    </row>
    <row spans="1:8" r="119">
      <c s="4" r="A119" t="s">
        <v>47</v>
      </c>
      <c s="5" r="B119" t="n">
        <v>0</v>
      </c>
      <c s="5" r="D119" t="n">
        <v>0</v>
      </c>
    </row>
    <row spans="1:8" r="120">
      <c s="4" r="A120" t="s">
        <v>2826</v>
      </c>
      <c s="5" r="B120" t="n">
        <v>31000</v>
      </c>
      <c s="5" r="D120" t="n">
        <v>112000</v>
      </c>
    </row>
    <row spans="1:8" r="121">
      <c s="4" r="A121" t="s">
        <v>2469</v>
      </c>
      <c s="5" r="B121" t="n">
        <v>0</v>
      </c>
      <c s="5" r="D121" t="n">
        <v>0</v>
      </c>
    </row>
    <row spans="1:8" r="122">
      <c s="4" r="A122" t="s">
        <v>50</v>
      </c>
      <c s="5" r="B122" t="n">
        <v>26622000</v>
      </c>
      <c s="5" r="D122" t="n">
        <v>26514000</v>
      </c>
    </row>
    <row spans="1:8" r="123">
      <c s="4" r="A123" t="s">
        <v>51</v>
      </c>
      <c s="5" r="B123" t="n">
        <v>0</v>
      </c>
      <c s="5" r="D123" t="n">
        <v>0</v>
      </c>
    </row>
    <row spans="1:8" r="124">
      <c s="4" r="A124" t="s">
        <v>2827</v>
      </c>
      <c s="5" r="B124" t="n">
        <v>0</v>
      </c>
      <c s="5" r="D124" t="n">
        <v>0</v>
      </c>
    </row>
    <row spans="1:8" r="125">
      <c s="4" r="A125" t="s">
        <v>53</v>
      </c>
      <c s="5" r="B125" t="n">
        <v>1977390000</v>
      </c>
      <c s="5" r="D125" t="n">
        <v>1385699000</v>
      </c>
    </row>
    <row spans="1:8" r="126">
      <c s="3" r="A126" t="s">
        <v>54</v>
      </c>
    </row>
    <row spans="1:8" r="127">
      <c s="4" r="A127" t="s">
        <v>2828</v>
      </c>
      <c s="5" r="B127" t="n">
        <v>0</v>
      </c>
      <c s="5" r="D127" t="n">
        <v>0</v>
      </c>
    </row>
    <row spans="1:8" r="128">
      <c s="4" r="A128" t="s">
        <v>2829</v>
      </c>
      <c s="5" r="B128" t="n">
        <v>0</v>
      </c>
      <c s="5" r="D128" t="n">
        <v>0</v>
      </c>
    </row>
    <row spans="1:8" r="129">
      <c s="4" r="A129" t="s">
        <v>57</v>
      </c>
      <c s="5" r="B129" t="n">
        <v>0</v>
      </c>
      <c s="5" r="D129" t="n">
        <v>0</v>
      </c>
    </row>
    <row spans="1:8" r="130">
      <c s="4" r="A130" t="s">
        <v>58</v>
      </c>
      <c s="5" r="B130" t="n">
        <v>0</v>
      </c>
      <c s="5" r="D130" t="n">
        <v>0</v>
      </c>
    </row>
    <row spans="1:8" r="131">
      <c s="4" r="A131" t="s">
        <v>59</v>
      </c>
      <c s="5" r="B131" t="n">
        <v>20430000</v>
      </c>
      <c s="5" r="D131" t="n">
        <v>8169000</v>
      </c>
    </row>
    <row spans="1:8" r="132">
      <c s="4" r="A132" t="s">
        <v>60</v>
      </c>
      <c s="5" r="B132" t="n">
        <v>148988000</v>
      </c>
      <c s="5" r="D132" t="n">
        <v>148988000</v>
      </c>
    </row>
    <row spans="1:8" r="133">
      <c s="4" r="A133" t="s">
        <v>61</v>
      </c>
      <c s="5" r="B133" t="n">
        <v>4132000</v>
      </c>
      <c s="5" r="D133" t="n">
        <v>6872000</v>
      </c>
    </row>
    <row spans="1:8" r="134">
      <c s="4" r="A134" t="s">
        <v>73</v>
      </c>
      <c s="5" r="B134" t="n">
        <v>0</v>
      </c>
      <c s="5" r="D134" t="n">
        <v>0</v>
      </c>
    </row>
    <row spans="1:8" r="135">
      <c s="4" r="A135" t="s">
        <v>62</v>
      </c>
      <c s="5" r="B135" t="n">
        <v>173550000</v>
      </c>
      <c s="5" r="D135" t="n">
        <v>164029000</v>
      </c>
    </row>
    <row spans="1:8" r="136">
      <c s="3" r="A136" t="s">
        <v>63</v>
      </c>
    </row>
    <row spans="1:8" r="137">
      <c s="4" r="A137" t="s">
        <v>64</v>
      </c>
      <c s="5" r="B137" t="n">
        <v>0</v>
      </c>
      <c s="5" r="D137" t="n">
        <v>0</v>
      </c>
    </row>
    <row spans="1:8" r="138">
      <c s="4" r="A138" t="s">
        <v>65</v>
      </c>
      <c s="5" r="B138" t="n">
        <v>2000</v>
      </c>
      <c s="5" r="D138" t="n">
        <v>2000</v>
      </c>
    </row>
    <row spans="1:8" r="139">
      <c s="4" r="A139" t="s">
        <v>66</v>
      </c>
      <c s="5" r="B139" t="n">
        <v>4269208000</v>
      </c>
      <c s="5" r="D139" t="n">
        <v>4269208000</v>
      </c>
    </row>
    <row spans="1:8" r="140">
      <c s="4" r="A140" t="s">
        <v>2830</v>
      </c>
      <c s="5" r="B140" t="n">
        <v>-2471914000</v>
      </c>
      <c s="5" r="D140" t="n">
        <v>-3043476000</v>
      </c>
    </row>
    <row spans="1:8" r="141">
      <c s="4" r="A141" t="s">
        <v>68</v>
      </c>
      <c s="5" r="B141" t="n">
        <v>0</v>
      </c>
      <c s="5" r="D141" t="n">
        <v>0</v>
      </c>
    </row>
    <row spans="1:8" r="142">
      <c s="4" r="A142" t="s">
        <v>69</v>
      </c>
      <c s="5" r="B142" t="n">
        <v>6544000</v>
      </c>
      <c s="5" r="D142" t="n">
        <v>-4064000</v>
      </c>
    </row>
    <row spans="1:8" r="143">
      <c s="4" r="A143" t="s">
        <v>70</v>
      </c>
      <c s="5" r="B143" t="n">
        <v>1803840000</v>
      </c>
      <c s="5" r="D143" t="n">
        <v>1221670000</v>
      </c>
    </row>
    <row spans="1:8" r="144">
      <c s="4" r="A144" t="s">
        <v>2831</v>
      </c>
      <c s="5" r="B144" t="n">
        <v>1977390000</v>
      </c>
      <c s="5" r="D144" t="n">
        <v>1385699000</v>
      </c>
    </row>
    <row spans="1:8" r="145">
      <c s="4" r="A145" t="s">
        <v>2836</v>
      </c>
    </row>
    <row spans="1:8" r="146">
      <c s="3" r="A146" t="s">
        <v>40</v>
      </c>
    </row>
    <row spans="1:8" r="147">
      <c s="4" r="A147" t="s">
        <v>2471</v>
      </c>
      <c s="5" r="B147" t="n">
        <v>0</v>
      </c>
      <c s="5" r="D147" t="n">
        <v>0</v>
      </c>
    </row>
    <row spans="1:8" r="148">
      <c s="4" r="A148" t="s">
        <v>2837</v>
      </c>
    </row>
    <row spans="1:8" r="149">
      <c s="3" r="A149" t="s">
        <v>40</v>
      </c>
    </row>
    <row spans="1:8" r="150">
      <c s="4" r="A150" t="s">
        <v>2471</v>
      </c>
      <c s="5" r="B150" t="n">
        <v>0</v>
      </c>
      <c s="5" r="D150" t="n">
        <v>0</v>
      </c>
    </row>
    <row spans="1:8" r="151">
      <c s="4" r="A151" t="s">
        <v>2838</v>
      </c>
    </row>
    <row spans="1:8" r="152">
      <c s="3" r="A152" t="s">
        <v>26</v>
      </c>
    </row>
    <row spans="1:8" r="153">
      <c s="4" r="A153" t="s">
        <v>27</v>
      </c>
      <c s="5" r="B153" t="n">
        <v>320495000</v>
      </c>
      <c s="5" r="D153" t="n">
        <v>380890000</v>
      </c>
    </row>
    <row spans="1:8" r="154">
      <c s="4" r="A154" t="s">
        <v>113</v>
      </c>
      <c s="5" r="B154" t="n">
        <v>2408435000</v>
      </c>
      <c s="5" r="D154" t="n">
        <v>1803639000</v>
      </c>
    </row>
    <row spans="1:8" r="155">
      <c s="4" r="A155" t="s">
        <v>2384</v>
      </c>
      <c s="5" r="B155" t="n">
        <v>136115000</v>
      </c>
      <c s="5" r="D155" t="n">
        <v>136887000</v>
      </c>
    </row>
    <row spans="1:8" r="156">
      <c s="4" r="A156" t="s">
        <v>2383</v>
      </c>
      <c s="5" r="B156" t="n">
        <v>5500698000</v>
      </c>
      <c s="5" r="D156" t="n">
        <v>5314928000</v>
      </c>
    </row>
    <row spans="1:8" r="157">
      <c s="4" r="A157" t="s">
        <v>37</v>
      </c>
      <c s="5" r="B157" t="n">
        <v>100295000</v>
      </c>
      <c s="5" r="D157" t="n">
        <v>103170000</v>
      </c>
    </row>
    <row spans="1:8" r="158">
      <c s="4" r="A158" t="s">
        <v>38</v>
      </c>
      <c s="5" r="B158" t="n">
        <v>159315000</v>
      </c>
      <c s="5" r="D158" t="n">
        <v>147564000</v>
      </c>
    </row>
    <row spans="1:8" r="159">
      <c s="4" r="A159" t="s">
        <v>2825</v>
      </c>
      <c s="5" r="B159" t="n">
        <v>0</v>
      </c>
      <c s="5" r="D159" t="n">
        <v>0</v>
      </c>
    </row>
    <row spans="1:8" r="160">
      <c s="4" r="A160" t="s">
        <v>39</v>
      </c>
      <c s="5" r="B160" t="n">
        <v>171019000</v>
      </c>
      <c s="5" r="D160" t="n">
        <v>106104000</v>
      </c>
    </row>
    <row spans="1:8" r="161">
      <c s="3" r="A161" t="s">
        <v>40</v>
      </c>
    </row>
    <row spans="1:8" r="162">
      <c s="4" r="A162" t="s">
        <v>41</v>
      </c>
      <c s="5" r="B162" t="n">
        <v>22600011000</v>
      </c>
      <c s="5" r="D162" t="n">
        <v>19496569000</v>
      </c>
    </row>
    <row spans="1:8" r="163">
      <c s="4" r="A163" t="s">
        <v>42</v>
      </c>
      <c s="5" r="B163" t="n">
        <v>665428000</v>
      </c>
      <c s="5" r="D163" t="n">
        <v>2542662000</v>
      </c>
    </row>
    <row spans="1:8" r="164">
      <c s="4" r="A164" t="s">
        <v>43</v>
      </c>
      <c s="5" r="B164" t="n">
        <v>103205000</v>
      </c>
      <c s="5" r="D164" t="n">
        <v>93835000</v>
      </c>
    </row>
    <row spans="1:8" r="165">
      <c s="4" r="A165" t="s">
        <v>44</v>
      </c>
      <c s="5" r="B165" t="n">
        <v>570480000</v>
      </c>
      <c s="5" r="D165" t="n">
        <v>601751000</v>
      </c>
    </row>
    <row spans="1:8" r="166">
      <c s="4" r="A166" t="s">
        <v>45</v>
      </c>
      <c s="5" r="B166" t="n">
        <v>22591754000</v>
      </c>
      <c s="5" r="D166" t="n">
        <v>21343645000</v>
      </c>
    </row>
    <row spans="1:8" r="167">
      <c s="4" r="A167" t="s">
        <v>46</v>
      </c>
      <c s="5" r="B167" t="n">
        <v>311946000</v>
      </c>
      <c s="5" r="D167" t="n">
        <v>542454000</v>
      </c>
    </row>
    <row spans="1:8" r="168">
      <c s="4" r="A168" t="s">
        <v>47</v>
      </c>
      <c s="5" r="B168" t="n">
        <v>492339000</v>
      </c>
      <c s="5" r="D168" t="n">
        <v>492069000</v>
      </c>
    </row>
    <row spans="1:8" r="169">
      <c s="4" r="A169" t="s">
        <v>2826</v>
      </c>
      <c s="5" r="B169" t="n">
        <v>117963000</v>
      </c>
      <c s="5" r="D169" t="n">
        <v>121657000</v>
      </c>
    </row>
    <row spans="1:8" r="170">
      <c s="4" r="A170" t="s">
        <v>2469</v>
      </c>
      <c s="5" r="B170" t="n">
        <v>210851000</v>
      </c>
      <c s="5" r="D170" t="n">
        <v>148694000</v>
      </c>
    </row>
    <row spans="1:8" r="171">
      <c s="4" r="A171" t="s">
        <v>50</v>
      </c>
      <c s="5" r="B171" t="n">
        <v>2142457000</v>
      </c>
      <c s="5" r="D171" t="n">
        <v>1570094000</v>
      </c>
    </row>
    <row spans="1:8" r="172">
      <c s="4" r="A172" t="s">
        <v>51</v>
      </c>
      <c s="5" r="B172" t="n">
        <v>504926000</v>
      </c>
      <c s="5" r="D172" t="n">
        <v>465677000</v>
      </c>
    </row>
    <row spans="1:8" r="173">
      <c s="4" r="A173" t="s">
        <v>2827</v>
      </c>
      <c s="5" r="B173" t="n">
        <v>70839000</v>
      </c>
      <c s="5" r="D173" t="n">
        <v>37040000</v>
      </c>
    </row>
    <row spans="1:8" r="174">
      <c s="4" r="A174" t="s">
        <v>53</v>
      </c>
      <c s="5" r="B174" t="n">
        <v>35430530000</v>
      </c>
      <c s="5" r="D174" t="n">
        <v>32980188000</v>
      </c>
    </row>
    <row spans="1:8" r="175">
      <c s="3" r="A175" t="s">
        <v>54</v>
      </c>
    </row>
    <row spans="1:8" r="176">
      <c s="4" r="A176" t="s">
        <v>2828</v>
      </c>
      <c s="5" r="B176" t="n">
        <v>6077521000</v>
      </c>
      <c s="5" r="D176" t="n">
        <v>5804599000</v>
      </c>
    </row>
    <row spans="1:8" r="177">
      <c s="4" r="A177" t="s">
        <v>2829</v>
      </c>
      <c s="5" r="B177" t="n">
        <v>20644441000</v>
      </c>
      <c s="5" r="D177" t="n">
        <v>19025144000</v>
      </c>
    </row>
    <row spans="1:8" r="178">
      <c s="4" r="A178" t="s">
        <v>57</v>
      </c>
      <c s="5" r="B178" t="n">
        <v>26721962000</v>
      </c>
      <c s="5" r="D178" t="n">
        <v>24829743000</v>
      </c>
    </row>
    <row spans="1:8" r="179">
      <c s="4" r="A179" t="s">
        <v>58</v>
      </c>
      <c s="5" r="B179" t="n">
        <v>1085765000</v>
      </c>
      <c s="5" r="D179" t="n">
        <v>1271657000</v>
      </c>
    </row>
    <row spans="1:8" r="180">
      <c s="4" r="A180" t="s">
        <v>59</v>
      </c>
      <c s="5" r="B180" t="n">
        <v>23800000</v>
      </c>
      <c s="5" r="D180" t="n">
        <v>66800000</v>
      </c>
    </row>
    <row spans="1:8" r="181">
      <c s="4" r="A181" t="s">
        <v>60</v>
      </c>
      <c s="5" r="B181" t="n">
        <v>784711000</v>
      </c>
      <c s="5" r="D181" t="n">
        <v>822028000</v>
      </c>
    </row>
    <row spans="1:8" r="182">
      <c s="4" r="A182" t="s">
        <v>61</v>
      </c>
      <c s="5" r="B182" t="n">
        <v>989009000</v>
      </c>
      <c s="5" r="D182" t="n">
        <v>974147000</v>
      </c>
    </row>
    <row spans="1:8" r="183">
      <c s="4" r="A183" t="s">
        <v>73</v>
      </c>
      <c s="5" r="B183" t="n">
        <v>1800000</v>
      </c>
      <c s="5" r="D183" t="n">
        <v>5064000</v>
      </c>
    </row>
    <row spans="1:8" r="184">
      <c s="4" r="A184" t="s">
        <v>62</v>
      </c>
      <c s="5" r="B184" t="n">
        <v>29607047000</v>
      </c>
      <c s="5" r="D184" t="n">
        <v>27969439000</v>
      </c>
    </row>
    <row spans="1:8" r="185">
      <c s="3" r="A185" t="s">
        <v>63</v>
      </c>
    </row>
    <row spans="1:8" r="186">
      <c s="4" r="A186" t="s">
        <v>64</v>
      </c>
      <c s="5" r="B186" t="n">
        <v>0</v>
      </c>
      <c s="5" r="D186" t="n">
        <v>0</v>
      </c>
    </row>
    <row spans="1:8" r="187">
      <c s="4" r="A187" t="s">
        <v>65</v>
      </c>
      <c s="5" r="B187" t="n">
        <v>56307000</v>
      </c>
      <c s="5" r="D187" t="n">
        <v>56307000</v>
      </c>
    </row>
    <row spans="1:8" r="188">
      <c s="4" r="A188" t="s">
        <v>66</v>
      </c>
      <c s="5" r="B188" t="n">
        <v>5931332000</v>
      </c>
      <c s="5" r="D188" t="n">
        <v>5931161000</v>
      </c>
    </row>
    <row spans="1:8" r="189">
      <c s="4" r="A189" t="s">
        <v>2830</v>
      </c>
      <c s="5" r="B189" t="n">
        <v>24845000</v>
      </c>
      <c s="5" r="D189" t="n">
        <v>-747702000</v>
      </c>
    </row>
    <row spans="1:8" r="190">
      <c s="4" r="A190" t="s">
        <v>68</v>
      </c>
      <c s="5" r="B190" t="n">
        <v>0</v>
      </c>
      <c s="5" r="D190" t="n">
        <v>-1000</v>
      </c>
    </row>
    <row spans="1:8" r="191">
      <c s="4" r="A191" t="s">
        <v>69</v>
      </c>
      <c s="5" r="B191" t="n">
        <v>-189001000</v>
      </c>
      <c s="5" r="D191" t="n">
        <v>-229016000</v>
      </c>
    </row>
    <row spans="1:8" r="192">
      <c s="4" r="A192" t="s">
        <v>70</v>
      </c>
      <c s="5" r="B192" t="n">
        <v>5823483000</v>
      </c>
      <c s="5" r="D192" t="n">
        <v>5010749000</v>
      </c>
    </row>
    <row spans="1:8" r="193">
      <c s="4" r="A193" t="s">
        <v>2831</v>
      </c>
      <c s="5" r="B193" t="n">
        <v>35430530000</v>
      </c>
      <c s="5" r="D193" t="n">
        <v>32980188000</v>
      </c>
    </row>
    <row spans="1:8" r="194">
      <c s="4" r="A194" t="s">
        <v>2839</v>
      </c>
    </row>
    <row spans="1:8" r="195">
      <c s="3" r="A195" t="s">
        <v>40</v>
      </c>
    </row>
    <row spans="1:8" r="196">
      <c s="4" r="A196" t="s">
        <v>2471</v>
      </c>
      <c s="5" r="B196" t="n">
        <v>155382000</v>
      </c>
      <c s="5" r="D196" t="n">
        <v>135410000</v>
      </c>
    </row>
    <row spans="1:8" r="197">
      <c s="4" r="A197" t="s">
        <v>2840</v>
      </c>
    </row>
    <row spans="1:8" r="198">
      <c s="3" r="A198" t="s">
        <v>40</v>
      </c>
    </row>
    <row spans="1:8" r="199">
      <c s="4" r="A199" t="s">
        <v>2471</v>
      </c>
      <c s="5" r="B199" t="n">
        <v>35701000</v>
      </c>
      <c s="5" r="D199" t="n">
        <v>130266000</v>
      </c>
    </row>
    <row spans="1:8" r="200">
      <c s="4" r="A200" t="s">
        <v>2841</v>
      </c>
    </row>
    <row spans="1:8" r="201">
      <c s="3" r="A201" t="s">
        <v>26</v>
      </c>
    </row>
    <row spans="1:8" r="202">
      <c s="4" r="A202" t="s">
        <v>27</v>
      </c>
      <c s="5" r="B202" t="n">
        <v>-6802000</v>
      </c>
      <c s="5" r="D202" t="n">
        <v>-20851000</v>
      </c>
    </row>
    <row spans="1:8" r="203">
      <c s="4" r="A203" t="s">
        <v>113</v>
      </c>
      <c s="5" r="B203" t="n">
        <v>-1954000</v>
      </c>
      <c s="5" r="D203" t="n">
        <v>-1357000</v>
      </c>
    </row>
    <row spans="1:8" r="204">
      <c s="4" r="A204" t="s">
        <v>2384</v>
      </c>
      <c s="5" r="B204" t="n">
        <v>0</v>
      </c>
      <c s="5" r="D204" t="n">
        <v>0</v>
      </c>
    </row>
    <row spans="1:8" r="205">
      <c s="4" r="A205" t="s">
        <v>2383</v>
      </c>
      <c s="5" r="B205" t="n">
        <v>0</v>
      </c>
      <c s="5" r="D205" t="n">
        <v>0</v>
      </c>
    </row>
    <row spans="1:8" r="206">
      <c s="4" r="A206" t="s">
        <v>37</v>
      </c>
      <c s="5" r="B206" t="n">
        <v>0</v>
      </c>
      <c s="5" r="D206" t="n">
        <v>0</v>
      </c>
    </row>
    <row spans="1:8" r="207">
      <c s="4" r="A207" t="s">
        <v>38</v>
      </c>
      <c s="5" r="B207" t="n">
        <v>0</v>
      </c>
      <c s="5" r="D207" t="n">
        <v>0</v>
      </c>
    </row>
    <row spans="1:8" r="208">
      <c s="4" r="A208" t="s">
        <v>2825</v>
      </c>
      <c s="5" r="B208" t="n">
        <v>-7627810000</v>
      </c>
      <c s="5" r="D208" t="n">
        <v>-6232482000</v>
      </c>
    </row>
    <row spans="1:8" r="209">
      <c s="4" r="A209" t="s">
        <v>39</v>
      </c>
      <c s="5" r="B209" t="n">
        <v>0</v>
      </c>
      <c s="5" r="D209" t="n">
        <v>0</v>
      </c>
    </row>
    <row spans="1:8" r="210">
      <c s="3" r="A210" t="s">
        <v>40</v>
      </c>
    </row>
    <row spans="1:8" r="211">
      <c s="4" r="A211" t="s">
        <v>41</v>
      </c>
      <c s="5" r="B211" t="n">
        <v>-43030000</v>
      </c>
      <c s="5" r="D211" t="n">
        <v>-53769000</v>
      </c>
    </row>
    <row spans="1:8" r="212">
      <c s="4" r="A212" t="s">
        <v>42</v>
      </c>
      <c s="5" r="B212" t="n">
        <v>0</v>
      </c>
      <c s="5" r="D212" t="n">
        <v>0</v>
      </c>
    </row>
    <row spans="1:8" r="213">
      <c s="4" r="A213" t="s">
        <v>43</v>
      </c>
      <c s="5" r="B213" t="n">
        <v>0</v>
      </c>
      <c s="5" r="D213" t="n">
        <v>0</v>
      </c>
    </row>
    <row spans="1:8" r="214">
      <c s="4" r="A214" t="s">
        <v>44</v>
      </c>
      <c s="5" r="B214" t="n">
        <v>0</v>
      </c>
      <c s="5" r="D214" t="n">
        <v>0</v>
      </c>
    </row>
    <row spans="1:8" r="215">
      <c s="4" r="A215" t="s">
        <v>45</v>
      </c>
      <c s="5" r="B215" t="n">
        <v>-43030000</v>
      </c>
      <c s="5" r="D215" t="n">
        <v>-53769000</v>
      </c>
    </row>
    <row spans="1:8" r="216">
      <c s="4" r="A216" t="s">
        <v>46</v>
      </c>
      <c s="5" r="B216" t="n">
        <v>0</v>
      </c>
      <c s="5" r="D216" t="n">
        <v>0</v>
      </c>
    </row>
    <row spans="1:8" r="217">
      <c s="4" r="A217" t="s">
        <v>47</v>
      </c>
      <c s="5" r="B217" t="n">
        <v>0</v>
      </c>
      <c s="5" r="D217" t="n">
        <v>0</v>
      </c>
    </row>
    <row spans="1:8" r="218">
      <c s="4" r="A218" t="s">
        <v>2826</v>
      </c>
      <c s="5" r="B218" t="n">
        <v>-112000</v>
      </c>
      <c s="5" r="D218" t="n">
        <v>-26000</v>
      </c>
    </row>
    <row spans="1:8" r="219">
      <c s="4" r="A219" t="s">
        <v>2469</v>
      </c>
      <c s="5" r="B219" t="n">
        <v>0</v>
      </c>
      <c s="5" r="D219" t="n">
        <v>0</v>
      </c>
    </row>
    <row spans="1:8" r="220">
      <c s="4" r="A220" t="s">
        <v>50</v>
      </c>
      <c s="5" r="B220" t="n">
        <v>-35205000</v>
      </c>
      <c s="5" r="D220" t="n">
        <v>-18127000</v>
      </c>
    </row>
    <row spans="1:8" r="221">
      <c s="4" r="A221" t="s">
        <v>51</v>
      </c>
      <c s="5" r="B221" t="n">
        <v>-1000</v>
      </c>
      <c s="5" r="D221" t="n">
        <v>-1000</v>
      </c>
    </row>
    <row spans="1:8" r="222">
      <c s="4" r="A222" t="s">
        <v>2827</v>
      </c>
      <c s="5" r="B222" t="n">
        <v>0</v>
      </c>
      <c s="5" r="D222" t="n">
        <v>0</v>
      </c>
    </row>
    <row spans="1:8" r="223">
      <c s="4" r="A223" t="s">
        <v>53</v>
      </c>
      <c s="5" r="B223" t="n">
        <v>-7714914000</v>
      </c>
      <c s="5" r="D223" t="n">
        <v>-6326613000</v>
      </c>
    </row>
    <row spans="1:8" r="224">
      <c s="3" r="A224" t="s">
        <v>54</v>
      </c>
    </row>
    <row spans="1:8" r="225">
      <c s="4" r="A225" t="s">
        <v>2828</v>
      </c>
      <c s="5" r="B225" t="n">
        <v>-6802000</v>
      </c>
      <c s="5" r="D225" t="n">
        <v>-20851000</v>
      </c>
    </row>
    <row spans="1:8" r="226">
      <c s="4" r="A226" t="s">
        <v>2829</v>
      </c>
      <c s="5" r="B226" t="n">
        <v>-1954000</v>
      </c>
      <c s="5" r="D226" t="n">
        <v>-1357000</v>
      </c>
    </row>
    <row spans="1:8" r="227">
      <c s="4" r="A227" t="s">
        <v>57</v>
      </c>
      <c s="5" r="B227" t="n">
        <v>-8756000</v>
      </c>
      <c s="5" r="D227" t="n">
        <v>-22208000</v>
      </c>
    </row>
    <row spans="1:8" r="228">
      <c s="4" r="A228" t="s">
        <v>58</v>
      </c>
      <c s="5" r="B228" t="n">
        <v>0</v>
      </c>
      <c s="5" r="D228" t="n">
        <v>0</v>
      </c>
    </row>
    <row spans="1:8" r="229">
      <c s="4" r="A229" t="s">
        <v>59</v>
      </c>
      <c s="5" r="B229" t="n">
        <v>-43030000</v>
      </c>
      <c s="5" r="D229" t="n">
        <v>-53769000</v>
      </c>
    </row>
    <row spans="1:8" r="230">
      <c s="4" r="A230" t="s">
        <v>60</v>
      </c>
      <c s="5" r="B230" t="n">
        <v>0</v>
      </c>
      <c s="5" r="D230" t="n">
        <v>0</v>
      </c>
    </row>
    <row spans="1:8" r="231">
      <c s="4" r="A231" t="s">
        <v>61</v>
      </c>
      <c s="5" r="B231" t="n">
        <v>-35805000</v>
      </c>
      <c s="5" r="D231" t="n">
        <v>-18216000</v>
      </c>
    </row>
    <row spans="1:8" r="232">
      <c s="4" r="A232" t="s">
        <v>73</v>
      </c>
      <c s="5" r="B232" t="n">
        <v>0</v>
      </c>
      <c s="5" r="D232" t="n">
        <v>0</v>
      </c>
    </row>
    <row spans="1:8" r="233">
      <c s="4" r="A233" t="s">
        <v>62</v>
      </c>
      <c s="5" r="B233" t="n">
        <v>-87591000</v>
      </c>
      <c s="5" r="D233" t="n">
        <v>-94193000</v>
      </c>
    </row>
    <row spans="1:8" r="234">
      <c s="3" r="A234" t="s">
        <v>63</v>
      </c>
    </row>
    <row spans="1:8" r="235">
      <c s="4" r="A235" t="s">
        <v>64</v>
      </c>
      <c s="5" r="B235" t="n">
        <v>0</v>
      </c>
      <c s="5" r="D235" t="n">
        <v>0</v>
      </c>
    </row>
    <row spans="1:8" r="236">
      <c s="4" r="A236" t="s">
        <v>65</v>
      </c>
      <c s="5" r="B236" t="n">
        <v>-56309000</v>
      </c>
      <c s="5" r="D236" t="n">
        <v>-56309000</v>
      </c>
    </row>
    <row spans="1:8" r="237">
      <c s="4" r="A237" t="s">
        <v>66</v>
      </c>
      <c s="5" r="B237" t="n">
        <v>-10192013000</v>
      </c>
      <c s="5" r="D237" t="n">
        <v>-10191842000</v>
      </c>
    </row>
    <row spans="1:8" r="238">
      <c s="4" r="A238" t="s">
        <v>2830</v>
      </c>
      <c s="5" r="B238" t="n">
        <v>2438542000</v>
      </c>
      <c s="5" r="D238" t="n">
        <v>3782651000</v>
      </c>
    </row>
    <row spans="1:8" r="239">
      <c s="4" r="A239" t="s">
        <v>68</v>
      </c>
      <c s="5" r="B239" t="n">
        <v>0</v>
      </c>
      <c s="5" r="D239" t="n">
        <v>0</v>
      </c>
    </row>
    <row spans="1:8" r="240">
      <c s="4" r="A240" t="s">
        <v>69</v>
      </c>
      <c s="5" r="B240" t="n">
        <v>182457000</v>
      </c>
      <c s="5" r="D240" t="n">
        <v>233080000</v>
      </c>
    </row>
    <row spans="1:8" r="241">
      <c s="4" r="A241" t="s">
        <v>70</v>
      </c>
      <c s="5" r="B241" t="n">
        <v>-7627323000</v>
      </c>
      <c s="5" r="D241" t="n">
        <v>-6232420000</v>
      </c>
    </row>
    <row spans="1:8" r="242">
      <c s="4" r="A242" t="s">
        <v>2831</v>
      </c>
      <c s="5" r="B242" t="n">
        <v>-7714914000</v>
      </c>
      <c s="5" r="D242" t="n">
        <v>-6326613000</v>
      </c>
    </row>
    <row spans="1:8" r="243">
      <c s="4" r="A243" t="s">
        <v>2842</v>
      </c>
    </row>
    <row spans="1:8" r="244">
      <c s="3" r="A244" t="s">
        <v>40</v>
      </c>
    </row>
    <row spans="1:8" r="245">
      <c s="4" r="A245" t="s">
        <v>2471</v>
      </c>
      <c s="5" r="B245" t="n">
        <v>0</v>
      </c>
      <c s="5" r="D245" t="n">
        <v>0</v>
      </c>
    </row>
    <row spans="1:8" r="246">
      <c s="4" r="A246" t="s">
        <v>2843</v>
      </c>
    </row>
    <row spans="1:8" r="247">
      <c s="3" r="A247" t="s">
        <v>40</v>
      </c>
    </row>
    <row spans="1:8" r="248">
      <c s="4" r="A248" t="s">
        <v>2471</v>
      </c>
      <c s="7" r="B248" t="n">
        <v>0</v>
      </c>
      <c s="7" r="D248" t="n">
        <v>0</v>
      </c>
    </row>
    <row spans="1:8" r="249">
      <c r="A249" t="n"/>
    </row>
    <row spans="1:8" r="250">
      <c s="4" r="A250" t="s">
        <v>155</v>
      </c>
      <c s="4" r="B250" t="s">
        <v>168</v>
      </c>
    </row>
  </sheetData>
  <mergeCells count="3">
    <mergeCell ref="E1:F1"/>
    <mergeCell ref="A249:H249"/>
    <mergeCell ref="B250:H250"/>
  </mergeCells>
  <pageMargins bottom="1" footer="0.5" header="0.5" left="0.75" right="0.75" top="1"/>
</worksheet>
</file>

<file path=xl/worksheets/sheet221.xml><?xml version="1.0" encoding="utf-8"?>
<worksheet xmlns="http://schemas.openxmlformats.org/spreadsheetml/2006/main">
  <sheetPr>
    <outlinePr summaryBelow="1" summaryRight="1"/>
  </sheetPr>
  <dimension ref="A1:H3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6"/>
  </cols>
  <sheetData>
    <row spans="1:8" r="1">
      <c s="1" r="A1" t="s">
        <v>2844</v>
      </c>
      <c s="2" r="B1" t="s">
        <v>89</v>
      </c>
      <c s="2" r="E1" t="s">
        <v>1</v>
      </c>
      <c s="2" r="G1" t="s">
        <v>90</v>
      </c>
      <c s="2" r="H1" t="s">
        <v>91</v>
      </c>
    </row>
    <row spans="1:8" r="2">
      <c s="2" r="B2" t="s">
        <v>2</v>
      </c>
      <c s="2" r="C2" t="s">
        <v>92</v>
      </c>
      <c s="2" r="D2" t="s">
        <v>93</v>
      </c>
      <c s="2" r="E2" t="s">
        <v>2</v>
      </c>
      <c s="2" r="F2" t="s">
        <v>93</v>
      </c>
      <c s="2" r="G2" t="s">
        <v>25</v>
      </c>
      <c s="2" r="H2" t="s">
        <v>2</v>
      </c>
    </row>
    <row spans="1:8" r="3">
      <c s="3" r="A3" t="s">
        <v>94</v>
      </c>
    </row>
    <row spans="1:8" r="4">
      <c s="4" r="A4" t="s">
        <v>95</v>
      </c>
      <c s="7" r="E4" t="n">
        <v>182947000</v>
      </c>
      <c s="7" r="F4" t="n">
        <v>215378000</v>
      </c>
    </row>
    <row spans="1:8" r="5">
      <c s="4" r="A5" t="s">
        <v>2845</v>
      </c>
      <c s="5" r="E5" t="n">
        <v>-9981000</v>
      </c>
      <c s="5" r="F5" t="n">
        <v>-27281000</v>
      </c>
    </row>
    <row spans="1:8" r="6">
      <c s="3" r="A6" t="s">
        <v>97</v>
      </c>
    </row>
    <row spans="1:8" r="7">
      <c s="4" r="A7" t="s">
        <v>98</v>
      </c>
      <c s="5" r="E7" t="n">
        <v>8497000</v>
      </c>
      <c s="5" r="F7" t="n">
        <v>7351000</v>
      </c>
    </row>
    <row spans="1:8" r="8">
      <c s="4" r="A8" t="s">
        <v>2846</v>
      </c>
      <c s="5" r="E8" t="n">
        <v>0</v>
      </c>
      <c s="5" r="F8" t="n">
        <v>0</v>
      </c>
    </row>
    <row spans="1:8" r="9">
      <c s="4" r="A9" t="s">
        <v>152</v>
      </c>
      <c s="7" r="B9" t="n">
        <v>85640000</v>
      </c>
      <c s="7" r="D9" t="n">
        <v>62573000</v>
      </c>
      <c s="5" r="E9" t="n">
        <v>757918000</v>
      </c>
      <c s="5" r="F9" t="n">
        <v>-362332000</v>
      </c>
    </row>
    <row spans="1:8" r="10">
      <c s="4" r="A10" t="s">
        <v>2847</v>
      </c>
      <c s="5" r="B10" t="n">
        <v>114865000</v>
      </c>
      <c s="5" r="D10" t="n">
        <v>42797000</v>
      </c>
      <c s="5" r="E10" t="n">
        <v>797984000</v>
      </c>
      <c s="5" r="F10" t="n">
        <v>-323654000</v>
      </c>
    </row>
    <row spans="1:8" r="11">
      <c s="4" r="A11" t="s">
        <v>104</v>
      </c>
    </row>
    <row spans="1:8" r="12">
      <c s="3" r="A12" t="s">
        <v>97</v>
      </c>
    </row>
    <row spans="1:8" r="13">
      <c s="4" r="A13" t="s">
        <v>2848</v>
      </c>
      <c s="5" r="B13" t="n">
        <v>496000</v>
      </c>
      <c s="5" r="E13" t="n">
        <v>12728000</v>
      </c>
    </row>
    <row spans="1:8" r="14">
      <c s="4" r="A14" t="s">
        <v>643</v>
      </c>
      <c s="5" r="B14" t="n">
        <v>208000</v>
      </c>
      <c s="5" r="E14" t="n">
        <v>3254000</v>
      </c>
    </row>
    <row spans="1:8" r="15">
      <c s="4" r="A15" t="s">
        <v>107</v>
      </c>
      <c s="5" r="B15" t="n">
        <v>15000</v>
      </c>
      <c s="5" r="E15" t="n">
        <v>239000</v>
      </c>
    </row>
    <row spans="1:8" r="16">
      <c s="4" r="A16" t="s">
        <v>108</v>
      </c>
      <c s="5" r="B16" t="n">
        <v>-406000</v>
      </c>
      <c s="5" r="E16" t="n">
        <v>375000</v>
      </c>
    </row>
    <row spans="1:8" r="17">
      <c s="4" r="A17" t="s">
        <v>109</v>
      </c>
      <c s="5" r="B17" t="n">
        <v>168000</v>
      </c>
      <c s="5" r="E17" t="n">
        <v>812000</v>
      </c>
    </row>
    <row spans="1:8" r="18">
      <c s="4" r="A18" t="s">
        <v>110</v>
      </c>
    </row>
    <row spans="1:8" r="19">
      <c s="3" r="A19" t="s">
        <v>2849</v>
      </c>
    </row>
    <row spans="1:8" r="20">
      <c s="4" r="A20" t="s">
        <v>2850</v>
      </c>
      <c s="5" r="B20" t="n">
        <v>0</v>
      </c>
      <c s="5" r="E20" t="n">
        <v>0</v>
      </c>
    </row>
    <row spans="1:8" r="21">
      <c s="4" r="A21" t="s">
        <v>112</v>
      </c>
      <c s="5" r="B21" t="n">
        <v>364458000</v>
      </c>
      <c s="5" r="D21" t="n">
        <v>362592000</v>
      </c>
      <c s="5" r="E21" t="n">
        <v>1094222000</v>
      </c>
      <c s="5" r="F21" t="n">
        <v>1121180000</v>
      </c>
    </row>
    <row spans="1:8" r="22">
      <c s="4" r="A22" t="s">
        <v>113</v>
      </c>
      <c s="5" r="B22" t="n">
        <v>2003000</v>
      </c>
      <c s="5" r="D22" t="n">
        <v>1007000</v>
      </c>
      <c s="5" r="E22" t="n">
        <v>5294000</v>
      </c>
      <c s="5" r="F22" t="n">
        <v>3111000</v>
      </c>
    </row>
    <row spans="1:8" r="23">
      <c s="4" r="A23" t="s">
        <v>114</v>
      </c>
      <c s="5" r="B23" t="n">
        <v>31671000</v>
      </c>
      <c s="5" r="D23" t="n">
        <v>33154000</v>
      </c>
      <c s="5" r="E23" t="n">
        <v>93269000</v>
      </c>
      <c s="5" r="F23" t="n">
        <v>102270000</v>
      </c>
    </row>
    <row spans="1:8" r="24">
      <c s="4" r="A24" t="s">
        <v>115</v>
      </c>
      <c s="5" r="B24" t="n">
        <v>3150000</v>
      </c>
      <c s="5" r="D24" t="n">
        <v>4446000</v>
      </c>
      <c s="5" r="E24" t="n">
        <v>8872000</v>
      </c>
      <c s="5" r="F24" t="n">
        <v>15047000</v>
      </c>
    </row>
    <row spans="1:8" r="25">
      <c s="4" r="A25" t="s">
        <v>116</v>
      </c>
      <c s="5" r="B25" t="n">
        <v>401282000</v>
      </c>
      <c s="5" r="D25" t="n">
        <v>401199000</v>
      </c>
      <c s="5" r="E25" t="n">
        <v>1201657000</v>
      </c>
      <c s="5" r="F25" t="n">
        <v>1241608000</v>
      </c>
    </row>
    <row spans="1:8" r="26">
      <c s="3" r="A26" t="s">
        <v>94</v>
      </c>
    </row>
    <row spans="1:8" r="27">
      <c s="4" r="A27" t="s">
        <v>117</v>
      </c>
      <c s="5" r="B27" t="n">
        <v>28357000</v>
      </c>
      <c s="5" r="D27" t="n">
        <v>26533000</v>
      </c>
      <c s="5" r="E27" t="n">
        <v>80479000</v>
      </c>
      <c s="5" r="F27" t="n">
        <v>79614000</v>
      </c>
    </row>
    <row spans="1:8" r="28">
      <c s="4" r="A28" t="s">
        <v>118</v>
      </c>
      <c s="5" r="B28" t="n">
        <v>2222000</v>
      </c>
      <c s="5" r="D28" t="n">
        <v>28955000</v>
      </c>
      <c s="5" r="E28" t="n">
        <v>5819000</v>
      </c>
      <c s="5" r="F28" t="n">
        <v>46887000</v>
      </c>
    </row>
    <row spans="1:8" r="29">
      <c s="4" r="A29" t="s">
        <v>2851</v>
      </c>
      <c s="5" r="B29" t="n">
        <v>19968000</v>
      </c>
      <c s="5" r="D29" t="n">
        <v>19290000</v>
      </c>
      <c s="5" r="E29" t="n">
        <v>58876000</v>
      </c>
      <c s="5" r="F29" t="n">
        <v>496896000</v>
      </c>
    </row>
    <row spans="1:8" r="30">
      <c s="4" r="A30" t="s">
        <v>120</v>
      </c>
      <c s="5" r="B30" t="n">
        <v>50547000</v>
      </c>
      <c s="5" r="D30" t="n">
        <v>74778000</v>
      </c>
      <c s="5" r="E30" t="n">
        <v>145174000</v>
      </c>
      <c s="5" r="F30" t="n">
        <v>623397000</v>
      </c>
    </row>
    <row spans="1:8" r="31">
      <c s="4" r="A31" t="s">
        <v>121</v>
      </c>
      <c s="5" r="B31" t="n">
        <v>350735000</v>
      </c>
      <c s="5" r="D31" t="n">
        <v>326421000</v>
      </c>
      <c s="5" r="E31" t="n">
        <v>1056483000</v>
      </c>
      <c s="5" r="F31" t="n">
        <v>618211000</v>
      </c>
    </row>
    <row spans="1:8" r="32">
      <c s="4" r="A32" t="s">
        <v>122</v>
      </c>
      <c s="5" r="B32" t="n">
        <v>284057000</v>
      </c>
      <c s="5" r="D32" t="n">
        <v>245792000</v>
      </c>
      <c s="5" r="E32" t="n">
        <v>873536000</v>
      </c>
      <c s="5" r="F32" t="n">
        <v>396068000</v>
      </c>
    </row>
    <row spans="1:8" r="33">
      <c s="4" r="A33" t="s">
        <v>2852</v>
      </c>
      <c s="5" r="B33" t="n">
        <v>40960000</v>
      </c>
      <c s="5" r="D33" t="n">
        <v>40585000</v>
      </c>
      <c s="5" r="E33" t="n">
        <v>120115000</v>
      </c>
      <c s="5" r="F33" t="n">
        <v>119181000</v>
      </c>
    </row>
    <row spans="1:8" r="34">
      <c s="4" r="A34" t="s">
        <v>124</v>
      </c>
      <c s="5" r="B34" t="n">
        <v>56115000</v>
      </c>
      <c s="5" r="D34" t="n">
        <v>54839000</v>
      </c>
      <c s="5" r="E34" t="n">
        <v>169162000</v>
      </c>
      <c s="5" r="F34" t="n">
        <v>164125000</v>
      </c>
    </row>
    <row spans="1:8" r="35">
      <c s="4" r="A35" t="s">
        <v>125</v>
      </c>
      <c s="5" r="B35" t="n">
        <v>24195000</v>
      </c>
      <c s="5" r="D35" t="n">
        <v>14402000</v>
      </c>
      <c s="5" r="E35" t="n">
        <v>58372000</v>
      </c>
      <c s="5" r="F35" t="n">
        <v>21868000</v>
      </c>
    </row>
    <row spans="1:8" r="36">
      <c s="4" r="A36" t="s">
        <v>2853</v>
      </c>
      <c s="5" r="B36" t="n">
        <v>136000</v>
      </c>
      <c s="5" r="D36" t="n">
        <v>-1763000</v>
      </c>
      <c s="5" r="E36" t="n">
        <v>141000</v>
      </c>
      <c s="5" r="F36" t="n">
        <v>-1763000</v>
      </c>
    </row>
    <row spans="1:8" r="37">
      <c s="4" r="A37" t="s">
        <v>127</v>
      </c>
      <c s="5" r="B37" t="n">
        <v>0</v>
      </c>
      <c s="7" r="C37" t="n">
        <v>-14400000</v>
      </c>
      <c s="5" r="D37" t="n">
        <v>0</v>
      </c>
      <c s="5" r="E37" t="n">
        <v>-14445000</v>
      </c>
      <c s="5" r="F37" t="n">
        <v>0</v>
      </c>
    </row>
    <row spans="1:8" r="38">
      <c s="4" r="A38" t="s">
        <v>2854</v>
      </c>
      <c s="5" r="B38" t="n">
        <v>-398000</v>
      </c>
      <c s="5" r="D38" t="n">
        <v>740000</v>
      </c>
      <c s="5" r="E38" t="n">
        <v>-3092000</v>
      </c>
      <c s="5" r="F38" t="n">
        <v>3772000</v>
      </c>
    </row>
    <row spans="1:8" r="39">
      <c s="4" r="A39" t="s">
        <v>1739</v>
      </c>
      <c s="5" r="B39" t="n">
        <v>0</v>
      </c>
      <c s="5" r="D39" t="n">
        <v>15593000</v>
      </c>
      <c s="5" r="E39" t="n">
        <v>602000</v>
      </c>
      <c s="5" r="F39" t="n">
        <v>29645000</v>
      </c>
    </row>
    <row spans="1:8" r="40">
      <c s="4" r="A40" t="s">
        <v>2845</v>
      </c>
      <c s="5" r="B40" t="n">
        <v>-5874000</v>
      </c>
      <c s="5" r="D40" t="n">
        <v>-9480000</v>
      </c>
      <c s="5" r="E40" t="n">
        <v>-9981000</v>
      </c>
      <c s="5" r="F40" t="n">
        <v>-27281000</v>
      </c>
    </row>
    <row spans="1:8" r="41">
      <c s="4" r="A41" t="s">
        <v>2855</v>
      </c>
      <c s="5" r="B41" t="n">
        <v>1207000</v>
      </c>
      <c s="5" r="D41" t="n">
        <v>-4864000</v>
      </c>
      <c s="5" r="E41" t="n">
        <v>24421000</v>
      </c>
      <c s="5" r="F41" t="n">
        <v>-84331000</v>
      </c>
    </row>
    <row spans="1:8" r="42">
      <c s="4" r="A42" t="s">
        <v>2110</v>
      </c>
      <c s="5" r="B42" t="n">
        <v>14768000</v>
      </c>
      <c s="5" r="D42" t="n">
        <v>14278000</v>
      </c>
      <c s="5" r="E42" t="n">
        <v>41808000</v>
      </c>
      <c s="5" r="F42" t="n">
        <v>57935000</v>
      </c>
    </row>
    <row spans="1:8" r="43">
      <c s="4" r="A43" t="s">
        <v>132</v>
      </c>
      <c s="5" r="B43" t="n">
        <v>131109000</v>
      </c>
      <c s="5" r="D43" t="n">
        <v>124330000</v>
      </c>
      <c s="5" r="E43" t="n">
        <v>387103000</v>
      </c>
      <c s="5" r="F43" t="n">
        <v>283151000</v>
      </c>
    </row>
    <row spans="1:8" r="44">
      <c s="3" r="A44" t="s">
        <v>97</v>
      </c>
    </row>
    <row spans="1:8" r="45">
      <c s="4" r="A45" t="s">
        <v>2848</v>
      </c>
      <c s="5" r="B45" t="n">
        <v>120863000</v>
      </c>
      <c s="5" r="D45" t="n">
        <v>104542000</v>
      </c>
      <c s="5" r="E45" t="n">
        <v>358298000</v>
      </c>
      <c s="5" r="F45" t="n">
        <v>307943000</v>
      </c>
    </row>
    <row spans="1:8" r="46">
      <c s="4" r="A46" t="s">
        <v>643</v>
      </c>
      <c s="5" r="B46" t="n">
        <v>21277000</v>
      </c>
      <c s="5" r="D46" t="n">
        <v>21203000</v>
      </c>
      <c s="5" r="E46" t="n">
        <v>66272000</v>
      </c>
      <c s="5" r="F46" t="n">
        <v>62830000</v>
      </c>
    </row>
    <row spans="1:8" r="47">
      <c s="4" r="A47" t="s">
        <v>107</v>
      </c>
      <c s="5" r="B47" t="n">
        <v>14739000</v>
      </c>
      <c s="5" r="D47" t="n">
        <v>12370000</v>
      </c>
      <c s="5" r="E47" t="n">
        <v>44075000</v>
      </c>
      <c s="5" r="F47" t="n">
        <v>35826000</v>
      </c>
    </row>
    <row spans="1:8" r="48">
      <c s="4" r="A48" t="s">
        <v>2856</v>
      </c>
      <c s="5" r="B48" t="n">
        <v>9951000</v>
      </c>
      <c s="5" r="D48" t="n">
        <v>15369000</v>
      </c>
      <c s="5" r="E48" t="n">
        <v>29638000</v>
      </c>
      <c s="5" r="F48" t="n">
        <v>42575000</v>
      </c>
    </row>
    <row spans="1:8" r="49">
      <c s="4" r="A49" t="s">
        <v>108</v>
      </c>
      <c s="5" r="B49" t="n">
        <v>77154000</v>
      </c>
      <c s="5" r="D49" t="n">
        <v>67649000</v>
      </c>
      <c s="5" r="E49" t="n">
        <v>231131000</v>
      </c>
      <c s="5" r="F49" t="n">
        <v>201672000</v>
      </c>
    </row>
    <row spans="1:8" r="50">
      <c s="4" r="A50" t="s">
        <v>134</v>
      </c>
      <c s="5" r="B50" t="n">
        <v>6058000</v>
      </c>
      <c s="5" r="D50" t="n">
        <v>6455000</v>
      </c>
      <c s="5" r="E50" t="n">
        <v>18387000</v>
      </c>
      <c s="5" r="F50" t="n">
        <v>19565000</v>
      </c>
    </row>
    <row spans="1:8" r="51">
      <c s="4" r="A51" t="s">
        <v>2857</v>
      </c>
      <c s="5" r="B51" t="n">
        <v>12325000</v>
      </c>
      <c s="5" r="D51" t="n">
        <v>13062000</v>
      </c>
      <c s="5" r="E51" t="n">
        <v>36914000</v>
      </c>
      <c s="5" r="F51" t="n">
        <v>40486000</v>
      </c>
    </row>
    <row spans="1:8" r="52">
      <c s="4" r="A52" t="s">
        <v>136</v>
      </c>
      <c s="5" r="B52" t="n">
        <v>7300000</v>
      </c>
      <c s="5" r="D52" t="n">
        <v>9511000</v>
      </c>
      <c s="5" r="E52" t="n">
        <v>22240000</v>
      </c>
      <c s="5" r="F52" t="n">
        <v>30969000</v>
      </c>
    </row>
    <row spans="1:8" r="53">
      <c s="4" r="A53" t="s">
        <v>2858</v>
      </c>
      <c s="5" r="B53" t="n">
        <v>7686000</v>
      </c>
      <c s="5" r="D53" t="n">
        <v>19745000</v>
      </c>
      <c s="5" r="E53" t="n">
        <v>75571000</v>
      </c>
      <c s="5" r="F53" t="n">
        <v>29595000</v>
      </c>
    </row>
    <row spans="1:8" r="54">
      <c s="4" r="A54" t="s">
        <v>109</v>
      </c>
      <c s="5" r="B54" t="n">
        <v>25551000</v>
      </c>
      <c s="5" r="D54" t="n">
        <v>30418000</v>
      </c>
      <c s="5" r="E54" t="n">
        <v>73981000</v>
      </c>
      <c s="5" r="F54" t="n">
        <v>73276000</v>
      </c>
    </row>
    <row spans="1:8" r="55">
      <c s="4" r="A55" t="s">
        <v>98</v>
      </c>
      <c s="5" r="B55" t="n">
        <v>3512000</v>
      </c>
      <c s="5" r="D55" t="n">
        <v>2026000</v>
      </c>
      <c s="5" r="E55" t="n">
        <v>8497000</v>
      </c>
      <c s="5" r="F55" t="n">
        <v>6077000</v>
      </c>
    </row>
    <row spans="1:8" r="56">
      <c s="4" r="A56" t="s">
        <v>138</v>
      </c>
      <c s="7" r="G56" t="n">
        <v>26700000</v>
      </c>
      <c s="7" r="H56" t="n">
        <v>44100000</v>
      </c>
    </row>
    <row spans="1:8" r="57">
      <c s="4" r="A57" t="s">
        <v>139</v>
      </c>
      <c s="5" r="B57" t="n">
        <v>306897000</v>
      </c>
      <c s="5" r="D57" t="n">
        <v>310640000</v>
      </c>
      <c s="5" r="E57" t="n">
        <v>982412000</v>
      </c>
      <c s="5" r="F57" t="n">
        <v>863678000</v>
      </c>
    </row>
    <row spans="1:8" r="58">
      <c s="4" r="A58" t="s">
        <v>140</v>
      </c>
      <c s="5" r="B58" t="n">
        <v>108269000</v>
      </c>
      <c s="5" r="D58" t="n">
        <v>59482000</v>
      </c>
      <c s="5" r="E58" t="n">
        <v>278227000</v>
      </c>
      <c s="5" r="F58" t="n">
        <v>-184459000</v>
      </c>
    </row>
    <row spans="1:8" r="59">
      <c s="4" r="A59" t="s">
        <v>2796</v>
      </c>
      <c s="5" r="B59" t="n">
        <v>22620000</v>
      </c>
      <c s="5" r="D59" t="n">
        <v>26667000</v>
      </c>
      <c s="5" r="E59" t="n">
        <v>-478344000</v>
      </c>
      <c s="5" r="F59" t="n">
        <v>45807000</v>
      </c>
    </row>
    <row spans="1:8" r="60">
      <c s="4" r="A60" t="s">
        <v>2859</v>
      </c>
      <c s="5" r="B60" t="n">
        <v>85649000</v>
      </c>
      <c s="5" r="D60" t="n">
        <v>32815000</v>
      </c>
      <c s="5" r="E60" t="n">
        <v>756571000</v>
      </c>
      <c s="5" r="F60" t="n">
        <v>-230266000</v>
      </c>
    </row>
    <row spans="1:8" r="61">
      <c s="4" r="A61" t="s">
        <v>2846</v>
      </c>
      <c s="5" r="B61" t="n">
        <v>0</v>
      </c>
      <c s="5" r="D61" t="n">
        <v>0</v>
      </c>
      <c s="5" r="E61" t="n">
        <v>0</v>
      </c>
      <c s="5" r="F61" t="n">
        <v>0</v>
      </c>
    </row>
    <row spans="1:8" r="62">
      <c s="4" r="A62" t="s">
        <v>142</v>
      </c>
      <c s="5" r="B62" t="n">
        <v>85649000</v>
      </c>
      <c s="5" r="D62" t="n">
        <v>32815000</v>
      </c>
      <c s="5" r="E62" t="n">
        <v>756571000</v>
      </c>
      <c s="5" r="F62" t="n">
        <v>-230266000</v>
      </c>
    </row>
    <row spans="1:8" r="63">
      <c s="4" r="A63" t="s">
        <v>145</v>
      </c>
    </row>
    <row spans="1:8" r="64">
      <c s="3" r="A64" t="s">
        <v>97</v>
      </c>
    </row>
    <row spans="1:8" r="65">
      <c s="4" r="A65" t="s">
        <v>138</v>
      </c>
      <c s="5" r="B65" t="n">
        <v>481000</v>
      </c>
      <c s="5" r="D65" t="n">
        <v>8290000</v>
      </c>
      <c s="5" r="E65" t="n">
        <v>17408000</v>
      </c>
      <c s="5" r="F65" t="n">
        <v>12864000</v>
      </c>
    </row>
    <row spans="1:8" r="66">
      <c s="4" r="A66" t="s">
        <v>146</v>
      </c>
    </row>
    <row spans="1:8" r="67">
      <c s="3" r="A67" t="s">
        <v>94</v>
      </c>
    </row>
    <row spans="1:8" r="68">
      <c s="4" r="A68" t="s">
        <v>95</v>
      </c>
      <c s="5" r="B68" t="n">
        <v>69568000</v>
      </c>
      <c s="5" r="D68" t="n">
        <v>68166000</v>
      </c>
      <c s="5" r="E68" t="n">
        <v>159747000</v>
      </c>
      <c s="5" r="F68" t="n">
        <v>172362000</v>
      </c>
    </row>
    <row spans="1:8" r="69">
      <c s="4" r="A69" t="s">
        <v>147</v>
      </c>
    </row>
    <row spans="1:8" r="70">
      <c s="3" r="A70" t="s">
        <v>94</v>
      </c>
    </row>
    <row spans="1:8" r="71">
      <c s="4" r="A71" t="s">
        <v>95</v>
      </c>
      <c s="5" r="B71" t="n">
        <v>-2890000</v>
      </c>
      <c s="5" r="D71" t="n">
        <v>12463000</v>
      </c>
      <c s="5" r="E71" t="n">
        <v>23200000</v>
      </c>
      <c s="5" r="F71" t="n">
        <v>49781000</v>
      </c>
    </row>
    <row spans="1:8" r="72">
      <c s="4" r="A72" t="s">
        <v>72</v>
      </c>
    </row>
    <row spans="1:8" r="73">
      <c s="3" r="A73" t="s">
        <v>94</v>
      </c>
    </row>
    <row spans="1:8" r="74">
      <c s="4" r="A74" t="s">
        <v>121</v>
      </c>
      <c s="5" r="B74" t="n">
        <v>0</v>
      </c>
      <c s="5" r="D74" t="n">
        <v>16022000</v>
      </c>
      <c s="5" r="E74" t="n">
        <v>0</v>
      </c>
      <c s="5" r="F74" t="n">
        <v>56911000</v>
      </c>
    </row>
    <row spans="1:8" r="75">
      <c s="4" r="A75" t="s">
        <v>95</v>
      </c>
      <c s="5" r="B75" t="n">
        <v>0</v>
      </c>
      <c s="5" r="D75" t="n">
        <v>0</v>
      </c>
      <c s="5" r="E75" t="n">
        <v>0</v>
      </c>
      <c s="5" r="F75" t="n">
        <v>-6764000</v>
      </c>
    </row>
    <row spans="1:8" r="76">
      <c s="4" r="A76" t="s">
        <v>2110</v>
      </c>
      <c s="5" r="B76" t="n">
        <v>0</v>
      </c>
      <c s="5" r="D76" t="n">
        <v>6567000</v>
      </c>
      <c s="5" r="E76" t="n">
        <v>0</v>
      </c>
      <c s="5" r="F76" t="n">
        <v>26488000</v>
      </c>
    </row>
    <row spans="1:8" r="77">
      <c s="4" r="A77" t="s">
        <v>132</v>
      </c>
      <c s="5" r="B77" t="n">
        <v>0</v>
      </c>
      <c s="5" r="D77" t="n">
        <v>32342000</v>
      </c>
      <c s="5" r="E77" t="n">
        <v>0</v>
      </c>
      <c s="5" r="F77" t="n">
        <v>52263000</v>
      </c>
    </row>
    <row spans="1:8" r="78">
      <c s="3" r="A78" t="s">
        <v>97</v>
      </c>
    </row>
    <row spans="1:8" r="79">
      <c s="4" r="A79" t="s">
        <v>2848</v>
      </c>
      <c s="5" r="B79" t="n">
        <v>9000</v>
      </c>
      <c s="5" r="D79" t="n">
        <v>11941000</v>
      </c>
      <c s="5" r="E79" t="n">
        <v>0</v>
      </c>
      <c s="5" r="F79" t="n">
        <v>32910000</v>
      </c>
    </row>
    <row spans="1:8" r="80">
      <c s="4" r="A80" t="s">
        <v>643</v>
      </c>
      <c s="5" r="B80" t="n">
        <v>0</v>
      </c>
      <c s="5" r="D80" t="n">
        <v>-1305000</v>
      </c>
      <c s="5" r="E80" t="n">
        <v>0</v>
      </c>
      <c s="5" r="F80" t="n">
        <v>5871000</v>
      </c>
    </row>
    <row spans="1:8" r="81">
      <c s="4" r="A81" t="s">
        <v>108</v>
      </c>
      <c s="5" r="B81" t="n">
        <v>0</v>
      </c>
      <c s="5" r="D81" t="n">
        <v>4916000</v>
      </c>
      <c s="5" r="E81" t="n">
        <v>-1348000</v>
      </c>
      <c s="5" r="F81" t="n">
        <v>13612000</v>
      </c>
    </row>
    <row spans="1:8" r="82">
      <c s="4" r="A82" t="s">
        <v>109</v>
      </c>
      <c s="5" r="B82" t="n">
        <v>0</v>
      </c>
      <c s="5" r="D82" t="n">
        <v>3054000</v>
      </c>
      <c s="5" r="E82" t="n">
        <v>1000</v>
      </c>
      <c s="5" r="F82" t="n">
        <v>9100000</v>
      </c>
    </row>
    <row spans="1:8" r="83">
      <c s="4" r="A83" t="s">
        <v>139</v>
      </c>
      <c s="5" r="B83" t="n">
        <v>9000</v>
      </c>
      <c s="5" r="D83" t="n">
        <v>18606000</v>
      </c>
      <c s="5" r="E83" t="n">
        <v>-1347000</v>
      </c>
      <c s="5" r="F83" t="n">
        <v>248004000</v>
      </c>
    </row>
    <row spans="1:8" r="84">
      <c s="4" r="A84" t="s">
        <v>148</v>
      </c>
      <c s="5" r="B84" t="n">
        <v>-9000</v>
      </c>
      <c s="5" r="D84" t="n">
        <v>29758000</v>
      </c>
      <c s="5" r="E84" t="n">
        <v>1347000</v>
      </c>
      <c s="5" r="F84" t="n">
        <v>-132066000</v>
      </c>
    </row>
    <row spans="1:8" r="85">
      <c s="4" r="A85" t="s">
        <v>2860</v>
      </c>
      <c s="5" r="E85" t="n">
        <v>0</v>
      </c>
      <c s="5" r="F85" t="n">
        <v>0</v>
      </c>
    </row>
    <row spans="1:8" r="86">
      <c s="4" r="A86" t="s">
        <v>2861</v>
      </c>
    </row>
    <row spans="1:8" r="87">
      <c s="3" r="A87" t="s">
        <v>94</v>
      </c>
    </row>
    <row spans="1:8" r="88">
      <c s="4" r="A88" t="s">
        <v>95</v>
      </c>
      <c s="5" r="E88" t="n">
        <v>81000</v>
      </c>
      <c s="5" r="F88" t="n">
        <v>-195000</v>
      </c>
    </row>
    <row spans="1:8" r="89">
      <c s="4" r="A89" t="s">
        <v>127</v>
      </c>
      <c s="5" r="E89" t="n">
        <v>0</v>
      </c>
    </row>
    <row spans="1:8" r="90">
      <c s="4" r="A90" t="s">
        <v>2845</v>
      </c>
      <c s="5" r="E90" t="n">
        <v>0</v>
      </c>
      <c s="5" r="F90" t="n">
        <v>0</v>
      </c>
    </row>
    <row spans="1:8" r="91">
      <c s="3" r="A91" t="s">
        <v>97</v>
      </c>
    </row>
    <row spans="1:8" r="92">
      <c s="4" r="A92" t="s">
        <v>98</v>
      </c>
      <c s="5" r="E92" t="n">
        <v>0</v>
      </c>
      <c s="5" r="F92" t="n">
        <v>0</v>
      </c>
    </row>
    <row spans="1:8" r="93">
      <c s="4" r="A93" t="s">
        <v>2846</v>
      </c>
      <c s="5" r="E93" t="n">
        <v>764069000</v>
      </c>
      <c s="5" r="F93" t="n">
        <v>113176000</v>
      </c>
    </row>
    <row spans="1:8" r="94">
      <c s="4" r="A94" t="s">
        <v>152</v>
      </c>
      <c s="5" r="B94" t="n">
        <v>85640000</v>
      </c>
      <c s="5" r="D94" t="n">
        <v>62573000</v>
      </c>
      <c s="5" r="E94" t="n">
        <v>757918000</v>
      </c>
      <c s="5" r="F94" t="n">
        <v>-362332000</v>
      </c>
    </row>
    <row spans="1:8" r="95">
      <c s="4" r="A95" t="s">
        <v>2847</v>
      </c>
      <c s="5" r="B95" t="n">
        <v>114865000</v>
      </c>
      <c s="5" r="D95" t="n">
        <v>42797000</v>
      </c>
      <c s="5" r="E95" t="n">
        <v>797984000</v>
      </c>
      <c s="5" r="F95" t="n">
        <v>-323654000</v>
      </c>
    </row>
    <row spans="1:8" r="96">
      <c s="4" r="A96" t="s">
        <v>2862</v>
      </c>
    </row>
    <row spans="1:8" r="97">
      <c s="3" r="A97" t="s">
        <v>2849</v>
      </c>
    </row>
    <row spans="1:8" r="98">
      <c s="4" r="A98" t="s">
        <v>2850</v>
      </c>
      <c s="5" r="B98" t="n">
        <v>19175000</v>
      </c>
      <c s="5" r="E98" t="n">
        <v>22175000</v>
      </c>
    </row>
    <row spans="1:8" r="99">
      <c s="4" r="A99" t="s">
        <v>112</v>
      </c>
      <c s="5" r="B99" t="n">
        <v>190000</v>
      </c>
      <c s="5" r="D99" t="n">
        <v>103000</v>
      </c>
      <c s="5" r="E99" t="n">
        <v>499000</v>
      </c>
      <c s="5" r="F99" t="n">
        <v>1163000</v>
      </c>
    </row>
    <row spans="1:8" r="100">
      <c s="4" r="A100" t="s">
        <v>113</v>
      </c>
      <c s="5" r="B100" t="n">
        <v>1000</v>
      </c>
      <c s="5" r="D100" t="n">
        <v>5000</v>
      </c>
      <c s="5" r="E100" t="n">
        <v>5000</v>
      </c>
      <c s="5" r="F100" t="n">
        <v>17000</v>
      </c>
    </row>
    <row spans="1:8" r="101">
      <c s="4" r="A101" t="s">
        <v>114</v>
      </c>
      <c s="5" r="B101" t="n">
        <v>143000</v>
      </c>
      <c s="5" r="D101" t="n">
        <v>144000</v>
      </c>
      <c s="5" r="E101" t="n">
        <v>476000</v>
      </c>
      <c s="5" r="F101" t="n">
        <v>475000</v>
      </c>
    </row>
    <row spans="1:8" r="102">
      <c s="4" r="A102" t="s">
        <v>115</v>
      </c>
      <c s="5" r="B102" t="n">
        <v>0</v>
      </c>
      <c s="5" r="D102" t="n">
        <v>0</v>
      </c>
      <c s="5" r="E102" t="n">
        <v>0</v>
      </c>
      <c s="5" r="F102" t="n">
        <v>0</v>
      </c>
    </row>
    <row spans="1:8" r="103">
      <c s="4" r="A103" t="s">
        <v>116</v>
      </c>
      <c s="5" r="B103" t="n">
        <v>19509000</v>
      </c>
      <c s="5" r="D103" t="n">
        <v>252000</v>
      </c>
      <c s="5" r="E103" t="n">
        <v>23155000</v>
      </c>
      <c s="5" r="F103" t="n">
        <v>1655000</v>
      </c>
    </row>
    <row spans="1:8" r="104">
      <c s="3" r="A104" t="s">
        <v>94</v>
      </c>
    </row>
    <row spans="1:8" r="105">
      <c s="4" r="A105" t="s">
        <v>117</v>
      </c>
      <c s="5" r="B105" t="n">
        <v>0</v>
      </c>
      <c s="5" r="D105" t="n">
        <v>0</v>
      </c>
      <c s="5" r="E105" t="n">
        <v>0</v>
      </c>
      <c s="5" r="F105" t="n">
        <v>0</v>
      </c>
    </row>
    <row spans="1:8" r="106">
      <c s="4" r="A106" t="s">
        <v>118</v>
      </c>
      <c s="5" r="B106" t="n">
        <v>0</v>
      </c>
      <c s="5" r="D106" t="n">
        <v>0</v>
      </c>
      <c s="5" r="E106" t="n">
        <v>0</v>
      </c>
      <c s="5" r="F106" t="n">
        <v>0</v>
      </c>
    </row>
    <row spans="1:8" r="107">
      <c s="4" r="A107" t="s">
        <v>2851</v>
      </c>
      <c s="5" r="B107" t="n">
        <v>13118000</v>
      </c>
      <c s="5" r="D107" t="n">
        <v>13337000</v>
      </c>
      <c s="5" r="E107" t="n">
        <v>39353000</v>
      </c>
      <c s="5" r="F107" t="n">
        <v>479524000</v>
      </c>
    </row>
    <row spans="1:8" r="108">
      <c s="4" r="A108" t="s">
        <v>120</v>
      </c>
      <c s="5" r="B108" t="n">
        <v>13118000</v>
      </c>
      <c s="5" r="D108" t="n">
        <v>13337000</v>
      </c>
      <c s="5" r="E108" t="n">
        <v>39353000</v>
      </c>
      <c s="5" r="F108" t="n">
        <v>479524000</v>
      </c>
    </row>
    <row spans="1:8" r="109">
      <c s="4" r="A109" t="s">
        <v>121</v>
      </c>
      <c s="5" r="B109" t="n">
        <v>6391000</v>
      </c>
      <c s="5" r="D109" t="n">
        <v>-13085000</v>
      </c>
      <c s="5" r="E109" t="n">
        <v>-16198000</v>
      </c>
      <c s="5" r="F109" t="n">
        <v>-477869000</v>
      </c>
    </row>
    <row spans="1:8" r="110">
      <c s="4" r="A110" t="s">
        <v>122</v>
      </c>
      <c s="5" r="B110" t="n">
        <v>6537000</v>
      </c>
      <c s="5" r="D110" t="n">
        <v>-13066000</v>
      </c>
      <c s="5" r="E110" t="n">
        <v>-16279000</v>
      </c>
      <c s="5" r="F110" t="n">
        <v>-477674000</v>
      </c>
    </row>
    <row spans="1:8" r="111">
      <c s="4" r="A111" t="s">
        <v>2852</v>
      </c>
      <c s="5" r="B111" t="n">
        <v>0</v>
      </c>
      <c s="5" r="D111" t="n">
        <v>0</v>
      </c>
      <c s="5" r="E111" t="n">
        <v>0</v>
      </c>
      <c s="5" r="F111" t="n">
        <v>0</v>
      </c>
    </row>
    <row spans="1:8" r="112">
      <c s="4" r="A112" t="s">
        <v>124</v>
      </c>
      <c s="5" r="B112" t="n">
        <v>0</v>
      </c>
      <c s="5" r="D112" t="n">
        <v>0</v>
      </c>
      <c s="5" r="E112" t="n">
        <v>0</v>
      </c>
      <c s="5" r="F112" t="n">
        <v>0</v>
      </c>
    </row>
    <row spans="1:8" r="113">
      <c s="4" r="A113" t="s">
        <v>125</v>
      </c>
      <c s="5" r="B113" t="n">
        <v>0</v>
      </c>
      <c s="5" r="D113" t="n">
        <v>0</v>
      </c>
      <c s="5" r="E113" t="n">
        <v>0</v>
      </c>
      <c s="5" r="F113" t="n">
        <v>0</v>
      </c>
    </row>
    <row spans="1:8" r="114">
      <c s="4" r="A114" t="s">
        <v>2853</v>
      </c>
      <c s="5" r="B114" t="n">
        <v>0</v>
      </c>
      <c s="5" r="D114" t="n">
        <v>0</v>
      </c>
      <c s="5" r="E114" t="n">
        <v>0</v>
      </c>
      <c s="5" r="F114" t="n">
        <v>0</v>
      </c>
    </row>
    <row spans="1:8" r="115">
      <c s="4" r="A115" t="s">
        <v>127</v>
      </c>
      <c s="5" r="B115" t="n">
        <v>0</v>
      </c>
      <c s="5" r="E115" t="n">
        <v>0</v>
      </c>
    </row>
    <row spans="1:8" r="116">
      <c s="4" r="A116" t="s">
        <v>2854</v>
      </c>
      <c s="5" r="B116" t="n">
        <v>-116000</v>
      </c>
      <c s="5" r="D116" t="n">
        <v>-33000</v>
      </c>
      <c s="5" r="E116" t="n">
        <v>-94000</v>
      </c>
      <c s="5" r="F116" t="n">
        <v>40000</v>
      </c>
    </row>
    <row spans="1:8" r="117">
      <c s="4" r="A117" t="s">
        <v>1739</v>
      </c>
      <c s="5" r="B117" t="n">
        <v>0</v>
      </c>
      <c s="5" r="D117" t="n">
        <v>0</v>
      </c>
      <c s="5" r="E117" t="n">
        <v>0</v>
      </c>
      <c s="5" r="F117" t="n">
        <v>0</v>
      </c>
    </row>
    <row spans="1:8" r="118">
      <c s="4" r="A118" t="s">
        <v>2845</v>
      </c>
      <c s="5" r="B118" t="n">
        <v>0</v>
      </c>
      <c s="5" r="D118" t="n">
        <v>0</v>
      </c>
      <c s="5" r="E118" t="n">
        <v>0</v>
      </c>
      <c s="5" r="F118" t="n">
        <v>0</v>
      </c>
    </row>
    <row spans="1:8" r="119">
      <c s="4" r="A119" t="s">
        <v>2855</v>
      </c>
      <c s="5" r="B119" t="n">
        <v>0</v>
      </c>
      <c s="5" r="D119" t="n">
        <v>0</v>
      </c>
      <c s="5" r="E119" t="n">
        <v>0</v>
      </c>
      <c s="5" r="F119" t="n">
        <v>0</v>
      </c>
    </row>
    <row spans="1:8" r="120">
      <c s="4" r="A120" t="s">
        <v>2863</v>
      </c>
      <c s="5" r="E120" t="n">
        <v>0</v>
      </c>
    </row>
    <row spans="1:8" r="121">
      <c s="4" r="A121" t="s">
        <v>2110</v>
      </c>
      <c s="5" r="B121" t="n">
        <v>2520000</v>
      </c>
      <c s="5" r="D121" t="n">
        <v>2792000</v>
      </c>
      <c s="5" r="E121" t="n">
        <v>8911000</v>
      </c>
      <c s="5" r="F121" t="n">
        <v>9301000</v>
      </c>
    </row>
    <row spans="1:8" r="122">
      <c s="4" r="A122" t="s">
        <v>132</v>
      </c>
      <c s="5" r="B122" t="n">
        <v>2404000</v>
      </c>
      <c s="5" r="D122" t="n">
        <v>2759000</v>
      </c>
      <c s="5" r="E122" t="n">
        <v>8817000</v>
      </c>
      <c s="5" r="F122" t="n">
        <v>9341000</v>
      </c>
    </row>
    <row spans="1:8" r="123">
      <c s="3" r="A123" t="s">
        <v>97</v>
      </c>
    </row>
    <row spans="1:8" r="124">
      <c s="4" r="A124" t="s">
        <v>2848</v>
      </c>
      <c s="5" r="B124" t="n">
        <v>11287000</v>
      </c>
      <c s="5" r="D124" t="n">
        <v>9151000</v>
      </c>
      <c s="5" r="E124" t="n">
        <v>37665000</v>
      </c>
      <c s="5" r="F124" t="n">
        <v>25661000</v>
      </c>
    </row>
    <row spans="1:8" r="125">
      <c s="4" r="A125" t="s">
        <v>643</v>
      </c>
      <c s="5" r="B125" t="n">
        <v>894000</v>
      </c>
      <c s="5" r="D125" t="n">
        <v>1029000</v>
      </c>
      <c s="5" r="E125" t="n">
        <v>2661000</v>
      </c>
      <c s="5" r="F125" t="n">
        <v>2974000</v>
      </c>
    </row>
    <row spans="1:8" r="126">
      <c s="4" r="A126" t="s">
        <v>107</v>
      </c>
      <c s="5" r="B126" t="n">
        <v>520000</v>
      </c>
      <c s="5" r="D126" t="n">
        <v>980000</v>
      </c>
      <c s="5" r="E126" t="n">
        <v>1538000</v>
      </c>
      <c s="5" r="F126" t="n">
        <v>3000000</v>
      </c>
    </row>
    <row spans="1:8" r="127">
      <c s="4" r="A127" t="s">
        <v>2856</v>
      </c>
      <c s="5" r="B127" t="n">
        <v>46000</v>
      </c>
      <c s="5" r="D127" t="n">
        <v>840000</v>
      </c>
      <c s="5" r="E127" t="n">
        <v>-759000</v>
      </c>
      <c s="5" r="F127" t="n">
        <v>1200000</v>
      </c>
    </row>
    <row spans="1:8" r="128">
      <c s="4" r="A128" t="s">
        <v>108</v>
      </c>
      <c s="5" r="B128" t="n">
        <v>2789000</v>
      </c>
      <c s="5" r="D128" t="n">
        <v>3169000</v>
      </c>
      <c s="5" r="E128" t="n">
        <v>7885000</v>
      </c>
      <c s="5" r="F128" t="n">
        <v>8481000</v>
      </c>
    </row>
    <row spans="1:8" r="129">
      <c s="4" r="A129" t="s">
        <v>134</v>
      </c>
      <c s="5" r="B129" t="n">
        <v>137000</v>
      </c>
      <c s="5" r="D129" t="n">
        <v>138000</v>
      </c>
      <c s="5" r="E129" t="n">
        <v>362000</v>
      </c>
      <c s="5" r="F129" t="n">
        <v>387000</v>
      </c>
    </row>
    <row spans="1:8" r="130">
      <c s="4" r="A130" t="s">
        <v>2857</v>
      </c>
      <c s="5" r="B130" t="n">
        <v>464000</v>
      </c>
      <c s="5" r="D130" t="n">
        <v>378000</v>
      </c>
      <c s="5" r="E130" t="n">
        <v>1308000</v>
      </c>
      <c s="5" r="F130" t="n">
        <v>1228000</v>
      </c>
    </row>
    <row spans="1:8" r="131">
      <c s="4" r="A131" t="s">
        <v>136</v>
      </c>
      <c s="5" r="B131" t="n">
        <v>0</v>
      </c>
      <c s="5" r="D131" t="n">
        <v>0</v>
      </c>
      <c s="5" r="E131" t="n">
        <v>0</v>
      </c>
      <c s="5" r="F131" t="n">
        <v>0</v>
      </c>
    </row>
    <row spans="1:8" r="132">
      <c s="4" r="A132" t="s">
        <v>2864</v>
      </c>
      <c s="5" r="E132" t="n">
        <v>0</v>
      </c>
    </row>
    <row spans="1:8" r="133">
      <c s="4" r="A133" t="s">
        <v>2858</v>
      </c>
      <c s="5" r="B133" t="n">
        <v>0</v>
      </c>
      <c s="5" r="D133" t="n">
        <v>0</v>
      </c>
      <c s="5" r="E133" t="n">
        <v>0</v>
      </c>
      <c s="5" r="F133" t="n">
        <v>0</v>
      </c>
    </row>
    <row spans="1:8" r="134">
      <c s="4" r="A134" t="s">
        <v>109</v>
      </c>
      <c s="5" r="B134" t="n">
        <v>-19896000</v>
      </c>
      <c s="5" r="D134" t="n">
        <v>-14976000</v>
      </c>
      <c s="5" r="E134" t="n">
        <v>-52016000</v>
      </c>
      <c s="5" r="F134" t="n">
        <v>-43995000</v>
      </c>
    </row>
    <row spans="1:8" r="135">
      <c s="4" r="A135" t="s">
        <v>98</v>
      </c>
      <c s="5" r="B135" t="n">
        <v>0</v>
      </c>
      <c s="5" r="D135" t="n">
        <v>0</v>
      </c>
      <c s="5" r="E135" t="n">
        <v>0</v>
      </c>
      <c s="5" r="F135" t="n">
        <v>0</v>
      </c>
    </row>
    <row spans="1:8" r="136">
      <c s="4" r="A136" t="s">
        <v>138</v>
      </c>
      <c s="5" r="B136" t="n">
        <v>0</v>
      </c>
      <c s="5" r="D136" t="n">
        <v>0</v>
      </c>
      <c s="5" r="E136" t="n">
        <v>0</v>
      </c>
      <c s="5" r="F136" t="n">
        <v>0</v>
      </c>
    </row>
    <row spans="1:8" r="137">
      <c s="4" r="A137" t="s">
        <v>139</v>
      </c>
      <c s="5" r="B137" t="n">
        <v>-3759000</v>
      </c>
      <c s="5" r="D137" t="n">
        <v>709000</v>
      </c>
      <c s="5" r="E137" t="n">
        <v>-1356000</v>
      </c>
      <c s="5" r="F137" t="n">
        <v>-1064000</v>
      </c>
    </row>
    <row spans="1:8" r="138">
      <c s="4" r="A138" t="s">
        <v>140</v>
      </c>
      <c s="5" r="B138" t="n">
        <v>12700000</v>
      </c>
      <c s="5" r="D138" t="n">
        <v>-11016000</v>
      </c>
      <c s="5" r="E138" t="n">
        <v>-6106000</v>
      </c>
      <c s="5" r="F138" t="n">
        <v>-467269000</v>
      </c>
    </row>
    <row spans="1:8" r="139">
      <c s="4" r="A139" t="s">
        <v>2796</v>
      </c>
      <c s="5" r="B139" t="n">
        <v>45000</v>
      </c>
      <c s="5" r="D139" t="n">
        <v>89000</v>
      </c>
      <c s="5" r="E139" t="n">
        <v>45000</v>
      </c>
      <c s="5" r="F139" t="n">
        <v>8239000</v>
      </c>
    </row>
    <row spans="1:8" r="140">
      <c s="4" r="A140" t="s">
        <v>2859</v>
      </c>
      <c s="5" r="B140" t="n">
        <v>12655000</v>
      </c>
      <c s="5" r="D140" t="n">
        <v>-11105000</v>
      </c>
      <c s="5" r="E140" t="n">
        <v>-6151000</v>
      </c>
      <c s="5" r="F140" t="n">
        <v>-475508000</v>
      </c>
    </row>
    <row spans="1:8" r="141">
      <c s="4" r="A141" t="s">
        <v>2846</v>
      </c>
      <c s="5" r="B141" t="n">
        <v>72994000</v>
      </c>
      <c s="5" r="D141" t="n">
        <v>43920000</v>
      </c>
      <c s="5" r="E141" t="n">
        <v>762722000</v>
      </c>
      <c s="5" r="F141" t="n">
        <v>245242000</v>
      </c>
    </row>
    <row spans="1:8" r="142">
      <c s="4" r="A142" t="s">
        <v>142</v>
      </c>
      <c s="5" r="B142" t="n">
        <v>85649000</v>
      </c>
      <c s="5" r="D142" t="n">
        <v>32815000</v>
      </c>
      <c s="5" r="E142" t="n">
        <v>756571000</v>
      </c>
      <c s="5" r="F142" t="n">
        <v>-230266000</v>
      </c>
    </row>
    <row spans="1:8" r="143">
      <c s="4" r="A143" t="s">
        <v>2865</v>
      </c>
    </row>
    <row spans="1:8" r="144">
      <c s="3" r="A144" t="s">
        <v>94</v>
      </c>
    </row>
    <row spans="1:8" r="145">
      <c s="4" r="A145" t="s">
        <v>95</v>
      </c>
      <c s="5" r="B145" t="n">
        <v>-146000</v>
      </c>
      <c s="5" r="D145" t="n">
        <v>-19000</v>
      </c>
      <c s="5" r="E145" t="n">
        <v>81000</v>
      </c>
      <c s="5" r="F145" t="n">
        <v>-195000</v>
      </c>
    </row>
    <row spans="1:8" r="146">
      <c s="4" r="A146" t="s">
        <v>2866</v>
      </c>
    </row>
    <row spans="1:8" r="147">
      <c s="3" r="A147" t="s">
        <v>94</v>
      </c>
    </row>
    <row spans="1:8" r="148">
      <c s="4" r="A148" t="s">
        <v>95</v>
      </c>
      <c s="5" r="B148" t="n">
        <v>0</v>
      </c>
      <c s="5" r="D148" t="n">
        <v>0</v>
      </c>
      <c s="5" r="E148" t="n">
        <v>0</v>
      </c>
      <c s="5" r="F148" t="n">
        <v>0</v>
      </c>
    </row>
    <row spans="1:8" r="149">
      <c s="4" r="A149" t="s">
        <v>2867</v>
      </c>
    </row>
    <row spans="1:8" r="150">
      <c s="3" r="A150" t="s">
        <v>97</v>
      </c>
    </row>
    <row spans="1:8" r="151">
      <c s="4" r="A151" t="s">
        <v>2846</v>
      </c>
      <c s="5" r="B151" t="n">
        <v>-9000</v>
      </c>
      <c s="5" r="D151" t="n">
        <v>29758000</v>
      </c>
    </row>
    <row spans="1:8" r="152">
      <c s="4" r="A152" t="s">
        <v>148</v>
      </c>
      <c s="5" r="B152" t="n">
        <v>0</v>
      </c>
      <c s="5" r="D152" t="n">
        <v>0</v>
      </c>
      <c s="5" r="E152" t="n">
        <v>0</v>
      </c>
      <c s="5" r="F152" t="n">
        <v>0</v>
      </c>
    </row>
    <row spans="1:8" r="153">
      <c s="4" r="A153" t="s">
        <v>2860</v>
      </c>
      <c s="5" r="E153" t="n">
        <v>1347000</v>
      </c>
      <c s="5" r="F153" t="n">
        <v>-132066000</v>
      </c>
    </row>
    <row spans="1:8" r="154">
      <c s="4" r="A154" t="s">
        <v>2868</v>
      </c>
    </row>
    <row spans="1:8" r="155">
      <c s="3" r="A155" t="s">
        <v>94</v>
      </c>
    </row>
    <row spans="1:8" r="156">
      <c s="4" r="A156" t="s">
        <v>95</v>
      </c>
      <c s="5" r="E156" t="n">
        <v>0</v>
      </c>
      <c s="5" r="F156" t="n">
        <v>0</v>
      </c>
    </row>
    <row spans="1:8" r="157">
      <c s="4" r="A157" t="s">
        <v>127</v>
      </c>
      <c s="5" r="E157" t="n">
        <v>0</v>
      </c>
    </row>
    <row spans="1:8" r="158">
      <c s="4" r="A158" t="s">
        <v>2845</v>
      </c>
      <c s="5" r="E158" t="n">
        <v>0</v>
      </c>
      <c s="5" r="F158" t="n">
        <v>0</v>
      </c>
    </row>
    <row spans="1:8" r="159">
      <c s="3" r="A159" t="s">
        <v>97</v>
      </c>
    </row>
    <row spans="1:8" r="160">
      <c s="4" r="A160" t="s">
        <v>98</v>
      </c>
      <c s="5" r="E160" t="n">
        <v>0</v>
      </c>
      <c s="5" r="F160" t="n">
        <v>0</v>
      </c>
    </row>
    <row spans="1:8" r="161">
      <c s="4" r="A161" t="s">
        <v>2846</v>
      </c>
      <c s="5" r="E161" t="n">
        <v>580466000</v>
      </c>
      <c s="5" r="F161" t="n">
        <v>-81156000</v>
      </c>
    </row>
    <row spans="1:8" r="162">
      <c s="4" r="A162" t="s">
        <v>152</v>
      </c>
      <c s="5" r="B162" t="n">
        <v>16328000</v>
      </c>
      <c s="5" r="D162" t="n">
        <v>13356000</v>
      </c>
      <c s="5" r="E162" t="n">
        <v>571562000</v>
      </c>
      <c s="5" r="F162" t="n">
        <v>-90397000</v>
      </c>
    </row>
    <row spans="1:8" r="163">
      <c s="4" r="A163" t="s">
        <v>2847</v>
      </c>
      <c s="5" r="B163" t="n">
        <v>24343000</v>
      </c>
      <c s="5" r="D163" t="n">
        <v>4510000</v>
      </c>
      <c s="5" r="E163" t="n">
        <v>582170000</v>
      </c>
      <c s="5" r="F163" t="n">
        <v>-75501000</v>
      </c>
    </row>
    <row spans="1:8" r="164">
      <c s="4" r="A164" t="s">
        <v>2869</v>
      </c>
    </row>
    <row spans="1:8" r="165">
      <c s="3" r="A165" t="s">
        <v>2849</v>
      </c>
    </row>
    <row spans="1:8" r="166">
      <c s="4" r="A166" t="s">
        <v>2850</v>
      </c>
      <c s="5" r="B166" t="n">
        <v>0</v>
      </c>
      <c s="5" r="E166" t="n">
        <v>0</v>
      </c>
    </row>
    <row spans="1:8" r="167">
      <c s="4" r="A167" t="s">
        <v>112</v>
      </c>
      <c s="5" r="B167" t="n">
        <v>1000</v>
      </c>
      <c s="5" r="D167" t="n">
        <v>0</v>
      </c>
      <c s="5" r="E167" t="n">
        <v>3000</v>
      </c>
      <c s="5" r="F167" t="n">
        <v>0</v>
      </c>
    </row>
    <row spans="1:8" r="168">
      <c s="4" r="A168" t="s">
        <v>113</v>
      </c>
      <c s="5" r="B168" t="n">
        <v>1000</v>
      </c>
      <c s="5" r="D168" t="n">
        <v>1000</v>
      </c>
      <c s="5" r="E168" t="n">
        <v>4000</v>
      </c>
      <c s="5" r="F168" t="n">
        <v>6000</v>
      </c>
    </row>
    <row spans="1:8" r="169">
      <c s="4" r="A169" t="s">
        <v>114</v>
      </c>
      <c s="5" r="B169" t="n">
        <v>81000</v>
      </c>
      <c s="5" r="D169" t="n">
        <v>81000</v>
      </c>
      <c s="5" r="E169" t="n">
        <v>242000</v>
      </c>
      <c s="5" r="F169" t="n">
        <v>242000</v>
      </c>
    </row>
    <row spans="1:8" r="170">
      <c s="4" r="A170" t="s">
        <v>115</v>
      </c>
      <c s="5" r="B170" t="n">
        <v>0</v>
      </c>
      <c s="5" r="D170" t="n">
        <v>0</v>
      </c>
      <c s="5" r="E170" t="n">
        <v>0</v>
      </c>
      <c s="5" r="F170" t="n">
        <v>0</v>
      </c>
    </row>
    <row spans="1:8" r="171">
      <c s="4" r="A171" t="s">
        <v>116</v>
      </c>
      <c s="5" r="B171" t="n">
        <v>83000</v>
      </c>
      <c s="5" r="D171" t="n">
        <v>82000</v>
      </c>
      <c s="5" r="E171" t="n">
        <v>249000</v>
      </c>
      <c s="5" r="F171" t="n">
        <v>248000</v>
      </c>
    </row>
    <row spans="1:8" r="172">
      <c s="3" r="A172" t="s">
        <v>94</v>
      </c>
    </row>
    <row spans="1:8" r="173">
      <c s="4" r="A173" t="s">
        <v>117</v>
      </c>
      <c s="5" r="B173" t="n">
        <v>0</v>
      </c>
      <c s="5" r="D173" t="n">
        <v>0</v>
      </c>
      <c s="5" r="E173" t="n">
        <v>0</v>
      </c>
      <c s="5" r="F173" t="n">
        <v>0</v>
      </c>
    </row>
    <row spans="1:8" r="174">
      <c s="4" r="A174" t="s">
        <v>118</v>
      </c>
      <c s="5" r="B174" t="n">
        <v>149000</v>
      </c>
      <c s="5" r="D174" t="n">
        <v>33000</v>
      </c>
      <c s="5" r="E174" t="n">
        <v>378000</v>
      </c>
      <c s="5" r="F174" t="n">
        <v>339000</v>
      </c>
    </row>
    <row spans="1:8" r="175">
      <c s="4" r="A175" t="s">
        <v>2851</v>
      </c>
      <c s="5" r="B175" t="n">
        <v>2695000</v>
      </c>
      <c s="5" r="D175" t="n">
        <v>2707000</v>
      </c>
      <c s="5" r="E175" t="n">
        <v>8084000</v>
      </c>
      <c s="5" r="F175" t="n">
        <v>8120000</v>
      </c>
    </row>
    <row spans="1:8" r="176">
      <c s="4" r="A176" t="s">
        <v>120</v>
      </c>
      <c s="5" r="B176" t="n">
        <v>2844000</v>
      </c>
      <c s="5" r="D176" t="n">
        <v>2740000</v>
      </c>
      <c s="5" r="E176" t="n">
        <v>8462000</v>
      </c>
      <c s="5" r="F176" t="n">
        <v>8459000</v>
      </c>
    </row>
    <row spans="1:8" r="177">
      <c s="4" r="A177" t="s">
        <v>121</v>
      </c>
      <c s="5" r="B177" t="n">
        <v>-2761000</v>
      </c>
      <c s="5" r="D177" t="n">
        <v>-2658000</v>
      </c>
      <c s="5" r="E177" t="n">
        <v>-8213000</v>
      </c>
      <c s="5" r="F177" t="n">
        <v>-8211000</v>
      </c>
    </row>
    <row spans="1:8" r="178">
      <c s="4" r="A178" t="s">
        <v>122</v>
      </c>
      <c s="5" r="B178" t="n">
        <v>-2761000</v>
      </c>
      <c s="5" r="D178" t="n">
        <v>-2658000</v>
      </c>
      <c s="5" r="E178" t="n">
        <v>-8213000</v>
      </c>
      <c s="5" r="F178" t="n">
        <v>-8211000</v>
      </c>
    </row>
    <row spans="1:8" r="179">
      <c s="4" r="A179" t="s">
        <v>2852</v>
      </c>
      <c s="5" r="B179" t="n">
        <v>0</v>
      </c>
      <c s="5" r="D179" t="n">
        <v>0</v>
      </c>
      <c s="5" r="E179" t="n">
        <v>0</v>
      </c>
      <c s="5" r="F179" t="n">
        <v>0</v>
      </c>
    </row>
    <row spans="1:8" r="180">
      <c s="4" r="A180" t="s">
        <v>124</v>
      </c>
      <c s="5" r="B180" t="n">
        <v>0</v>
      </c>
      <c s="5" r="D180" t="n">
        <v>0</v>
      </c>
      <c s="5" r="E180" t="n">
        <v>0</v>
      </c>
      <c s="5" r="F180" t="n">
        <v>0</v>
      </c>
    </row>
    <row spans="1:8" r="181">
      <c s="4" r="A181" t="s">
        <v>125</v>
      </c>
      <c s="5" r="B181" t="n">
        <v>0</v>
      </c>
      <c s="5" r="D181" t="n">
        <v>0</v>
      </c>
      <c s="5" r="E181" t="n">
        <v>0</v>
      </c>
      <c s="5" r="F181" t="n">
        <v>0</v>
      </c>
    </row>
    <row spans="1:8" r="182">
      <c s="4" r="A182" t="s">
        <v>2853</v>
      </c>
      <c s="5" r="B182" t="n">
        <v>0</v>
      </c>
      <c s="5" r="D182" t="n">
        <v>0</v>
      </c>
      <c s="5" r="E182" t="n">
        <v>0</v>
      </c>
      <c s="5" r="F182" t="n">
        <v>0</v>
      </c>
    </row>
    <row spans="1:8" r="183">
      <c s="4" r="A183" t="s">
        <v>127</v>
      </c>
      <c s="5" r="B183" t="n">
        <v>0</v>
      </c>
      <c s="5" r="E183" t="n">
        <v>0</v>
      </c>
    </row>
    <row spans="1:8" r="184">
      <c s="4" r="A184" t="s">
        <v>2854</v>
      </c>
      <c s="5" r="B184" t="n">
        <v>0</v>
      </c>
      <c s="5" r="D184" t="n">
        <v>0</v>
      </c>
      <c s="5" r="E184" t="n">
        <v>0</v>
      </c>
      <c s="5" r="F184" t="n">
        <v>0</v>
      </c>
    </row>
    <row spans="1:8" r="185">
      <c s="4" r="A185" t="s">
        <v>1739</v>
      </c>
      <c s="5" r="B185" t="n">
        <v>0</v>
      </c>
      <c s="5" r="D185" t="n">
        <v>0</v>
      </c>
      <c s="5" r="E185" t="n">
        <v>0</v>
      </c>
      <c s="5" r="F185" t="n">
        <v>0</v>
      </c>
    </row>
    <row spans="1:8" r="186">
      <c s="4" r="A186" t="s">
        <v>2845</v>
      </c>
      <c s="5" r="B186" t="n">
        <v>0</v>
      </c>
      <c s="5" r="D186" t="n">
        <v>0</v>
      </c>
      <c s="5" r="E186" t="n">
        <v>0</v>
      </c>
      <c s="5" r="F186" t="n">
        <v>0</v>
      </c>
    </row>
    <row spans="1:8" r="187">
      <c s="4" r="A187" t="s">
        <v>2855</v>
      </c>
      <c s="5" r="B187" t="n">
        <v>0</v>
      </c>
      <c s="5" r="D187" t="n">
        <v>0</v>
      </c>
      <c s="5" r="E187" t="n">
        <v>0</v>
      </c>
      <c s="5" r="F187" t="n">
        <v>0</v>
      </c>
    </row>
    <row spans="1:8" r="188">
      <c s="4" r="A188" t="s">
        <v>2863</v>
      </c>
      <c s="5" r="E188" t="n">
        <v>0</v>
      </c>
    </row>
    <row spans="1:8" r="189">
      <c s="4" r="A189" t="s">
        <v>2110</v>
      </c>
      <c s="5" r="B189" t="n">
        <v>416000</v>
      </c>
      <c s="5" r="D189" t="n">
        <v>1058000</v>
      </c>
      <c s="5" r="E189" t="n">
        <v>111000</v>
      </c>
      <c s="5" r="F189" t="n">
        <v>371000</v>
      </c>
    </row>
    <row spans="1:8" r="190">
      <c s="4" r="A190" t="s">
        <v>132</v>
      </c>
      <c s="5" r="B190" t="n">
        <v>416000</v>
      </c>
      <c s="5" r="D190" t="n">
        <v>1058000</v>
      </c>
      <c s="5" r="E190" t="n">
        <v>111000</v>
      </c>
      <c s="5" r="F190" t="n">
        <v>371000</v>
      </c>
    </row>
    <row spans="1:8" r="191">
      <c s="3" r="A191" t="s">
        <v>97</v>
      </c>
    </row>
    <row spans="1:8" r="192">
      <c s="4" r="A192" t="s">
        <v>2848</v>
      </c>
      <c s="5" r="B192" t="n">
        <v>0</v>
      </c>
      <c s="5" r="D192" t="n">
        <v>0</v>
      </c>
      <c s="5" r="E192" t="n">
        <v>0</v>
      </c>
      <c s="5" r="F192" t="n">
        <v>0</v>
      </c>
    </row>
    <row spans="1:8" r="193">
      <c s="4" r="A193" t="s">
        <v>643</v>
      </c>
      <c s="5" r="B193" t="n">
        <v>0</v>
      </c>
      <c s="5" r="D193" t="n">
        <v>0</v>
      </c>
      <c s="5" r="E193" t="n">
        <v>0</v>
      </c>
      <c s="5" r="F193" t="n">
        <v>0</v>
      </c>
    </row>
    <row spans="1:8" r="194">
      <c s="4" r="A194" t="s">
        <v>107</v>
      </c>
      <c s="5" r="B194" t="n">
        <v>0</v>
      </c>
      <c s="5" r="D194" t="n">
        <v>0</v>
      </c>
      <c s="5" r="E194" t="n">
        <v>0</v>
      </c>
      <c s="5" r="F194" t="n">
        <v>0</v>
      </c>
    </row>
    <row spans="1:8" r="195">
      <c s="4" r="A195" t="s">
        <v>2856</v>
      </c>
      <c s="5" r="B195" t="n">
        <v>0</v>
      </c>
      <c s="5" r="D195" t="n">
        <v>0</v>
      </c>
      <c s="5" r="E195" t="n">
        <v>0</v>
      </c>
      <c s="5" r="F195" t="n">
        <v>0</v>
      </c>
    </row>
    <row spans="1:8" r="196">
      <c s="4" r="A196" t="s">
        <v>108</v>
      </c>
      <c s="5" r="B196" t="n">
        <v>33000</v>
      </c>
      <c s="5" r="D196" t="n">
        <v>312000</v>
      </c>
      <c s="5" r="E196" t="n">
        <v>474000</v>
      </c>
      <c s="5" r="F196" t="n">
        <v>1075000</v>
      </c>
    </row>
    <row spans="1:8" r="197">
      <c s="4" r="A197" t="s">
        <v>134</v>
      </c>
      <c s="5" r="B197" t="n">
        <v>0</v>
      </c>
      <c s="5" r="D197" t="n">
        <v>0</v>
      </c>
      <c s="5" r="E197" t="n">
        <v>0</v>
      </c>
      <c s="5" r="F197" t="n">
        <v>0</v>
      </c>
    </row>
    <row spans="1:8" r="198">
      <c s="4" r="A198" t="s">
        <v>2857</v>
      </c>
      <c s="5" r="B198" t="n">
        <v>0</v>
      </c>
      <c s="5" r="D198" t="n">
        <v>0</v>
      </c>
      <c s="5" r="E198" t="n">
        <v>0</v>
      </c>
      <c s="5" r="F198" t="n">
        <v>0</v>
      </c>
    </row>
    <row spans="1:8" r="199">
      <c s="4" r="A199" t="s">
        <v>136</v>
      </c>
      <c s="5" r="B199" t="n">
        <v>0</v>
      </c>
      <c s="5" r="D199" t="n">
        <v>0</v>
      </c>
      <c s="5" r="E199" t="n">
        <v>0</v>
      </c>
      <c s="5" r="F199" t="n">
        <v>0</v>
      </c>
    </row>
    <row spans="1:8" r="200">
      <c s="4" r="A200" t="s">
        <v>2864</v>
      </c>
      <c s="5" r="E200" t="n">
        <v>0</v>
      </c>
    </row>
    <row spans="1:8" r="201">
      <c s="4" r="A201" t="s">
        <v>2858</v>
      </c>
      <c s="5" r="B201" t="n">
        <v>0</v>
      </c>
      <c s="5" r="D201" t="n">
        <v>0</v>
      </c>
      <c s="5" r="E201" t="n">
        <v>0</v>
      </c>
      <c s="5" r="F201" t="n">
        <v>0</v>
      </c>
    </row>
    <row spans="1:8" r="202">
      <c s="4" r="A202" t="s">
        <v>109</v>
      </c>
      <c s="5" r="B202" t="n">
        <v>109000</v>
      </c>
      <c s="5" r="D202" t="n">
        <v>109000</v>
      </c>
      <c s="5" r="E202" t="n">
        <v>328000</v>
      </c>
      <c s="5" r="F202" t="n">
        <v>326000</v>
      </c>
    </row>
    <row spans="1:8" r="203">
      <c s="4" r="A203" t="s">
        <v>98</v>
      </c>
      <c s="5" r="B203" t="n">
        <v>0</v>
      </c>
      <c s="5" r="D203" t="n">
        <v>0</v>
      </c>
      <c s="5" r="E203" t="n">
        <v>0</v>
      </c>
      <c s="5" r="F203" t="n">
        <v>0</v>
      </c>
    </row>
    <row spans="1:8" r="204">
      <c s="4" r="A204" t="s">
        <v>138</v>
      </c>
      <c s="5" r="B204" t="n">
        <v>0</v>
      </c>
      <c s="5" r="D204" t="n">
        <v>0</v>
      </c>
      <c s="5" r="E204" t="n">
        <v>0</v>
      </c>
      <c s="5" r="F204" t="n">
        <v>0</v>
      </c>
    </row>
    <row spans="1:8" r="205">
      <c s="4" r="A205" t="s">
        <v>139</v>
      </c>
      <c s="5" r="B205" t="n">
        <v>142000</v>
      </c>
      <c s="5" r="D205" t="n">
        <v>421000</v>
      </c>
      <c s="5" r="E205" t="n">
        <v>802000</v>
      </c>
      <c s="5" r="F205" t="n">
        <v>1401000</v>
      </c>
    </row>
    <row spans="1:8" r="206">
      <c s="4" r="A206" t="s">
        <v>140</v>
      </c>
      <c s="5" r="B206" t="n">
        <v>-2487000</v>
      </c>
      <c s="5" r="D206" t="n">
        <v>-2021000</v>
      </c>
      <c s="5" r="E206" t="n">
        <v>-8904000</v>
      </c>
      <c s="5" r="F206" t="n">
        <v>-9241000</v>
      </c>
    </row>
    <row spans="1:8" r="207">
      <c s="4" r="A207" t="s">
        <v>2796</v>
      </c>
      <c s="5" r="B207" t="n">
        <v>0</v>
      </c>
      <c s="5" r="D207" t="n">
        <v>0</v>
      </c>
      <c s="5" r="E207" t="n">
        <v>0</v>
      </c>
      <c s="5" r="F207" t="n">
        <v>0</v>
      </c>
    </row>
    <row spans="1:8" r="208">
      <c s="4" r="A208" t="s">
        <v>2859</v>
      </c>
      <c s="5" r="B208" t="n">
        <v>-2487000</v>
      </c>
      <c s="5" r="D208" t="n">
        <v>-2021000</v>
      </c>
      <c s="5" r="E208" t="n">
        <v>-8904000</v>
      </c>
      <c s="5" r="F208" t="n">
        <v>-9241000</v>
      </c>
    </row>
    <row spans="1:8" r="209">
      <c s="4" r="A209" t="s">
        <v>2846</v>
      </c>
      <c s="5" r="B209" t="n">
        <v>18824000</v>
      </c>
      <c s="5" r="D209" t="n">
        <v>-14381000</v>
      </c>
      <c s="5" r="E209" t="n">
        <v>579119000</v>
      </c>
      <c s="5" r="F209" t="n">
        <v>50910000</v>
      </c>
    </row>
    <row spans="1:8" r="210">
      <c s="4" r="A210" t="s">
        <v>142</v>
      </c>
      <c s="5" r="B210" t="n">
        <v>16337000</v>
      </c>
      <c s="5" r="D210" t="n">
        <v>-16402000</v>
      </c>
      <c s="5" r="E210" t="n">
        <v>570215000</v>
      </c>
      <c s="5" r="F210" t="n">
        <v>41669000</v>
      </c>
    </row>
    <row spans="1:8" r="211">
      <c s="4" r="A211" t="s">
        <v>2870</v>
      </c>
    </row>
    <row spans="1:8" r="212">
      <c s="3" r="A212" t="s">
        <v>94</v>
      </c>
    </row>
    <row spans="1:8" r="213">
      <c s="4" r="A213" t="s">
        <v>95</v>
      </c>
      <c s="5" r="B213" t="n">
        <v>0</v>
      </c>
      <c s="5" r="D213" t="n">
        <v>0</v>
      </c>
      <c s="5" r="E213" t="n">
        <v>0</v>
      </c>
      <c s="5" r="F213" t="n">
        <v>0</v>
      </c>
    </row>
    <row spans="1:8" r="214">
      <c s="4" r="A214" t="s">
        <v>2871</v>
      </c>
    </row>
    <row spans="1:8" r="215">
      <c s="3" r="A215" t="s">
        <v>94</v>
      </c>
    </row>
    <row spans="1:8" r="216">
      <c s="4" r="A216" t="s">
        <v>95</v>
      </c>
      <c s="5" r="B216" t="n">
        <v>0</v>
      </c>
      <c s="5" r="D216" t="n">
        <v>0</v>
      </c>
      <c s="5" r="E216" t="n">
        <v>0</v>
      </c>
      <c s="5" r="F216" t="n">
        <v>0</v>
      </c>
    </row>
    <row spans="1:8" r="217">
      <c s="4" r="A217" t="s">
        <v>2872</v>
      </c>
    </row>
    <row spans="1:8" r="218">
      <c s="3" r="A218" t="s">
        <v>97</v>
      </c>
    </row>
    <row spans="1:8" r="219">
      <c s="4" r="A219" t="s">
        <v>2846</v>
      </c>
      <c s="5" r="B219" t="n">
        <v>-9000</v>
      </c>
      <c s="5" r="D219" t="n">
        <v>29758000</v>
      </c>
    </row>
    <row spans="1:8" r="220">
      <c s="4" r="A220" t="s">
        <v>148</v>
      </c>
      <c s="5" r="B220" t="n">
        <v>0</v>
      </c>
      <c s="5" r="D220" t="n">
        <v>0</v>
      </c>
      <c s="5" r="E220" t="n">
        <v>0</v>
      </c>
      <c s="5" r="F220" t="n">
        <v>0</v>
      </c>
    </row>
    <row spans="1:8" r="221">
      <c s="4" r="A221" t="s">
        <v>2860</v>
      </c>
      <c s="5" r="E221" t="n">
        <v>1347000</v>
      </c>
      <c s="5" r="F221" t="n">
        <v>-132066000</v>
      </c>
    </row>
    <row spans="1:8" r="222">
      <c s="4" r="A222" t="s">
        <v>2873</v>
      </c>
    </row>
    <row spans="1:8" r="223">
      <c s="3" r="A223" t="s">
        <v>94</v>
      </c>
    </row>
    <row spans="1:8" r="224">
      <c s="4" r="A224" t="s">
        <v>95</v>
      </c>
      <c s="5" r="E224" t="n">
        <v>182866000</v>
      </c>
      <c s="5" r="F224" t="n">
        <v>215573000</v>
      </c>
    </row>
    <row spans="1:8" r="225">
      <c s="4" r="A225" t="s">
        <v>127</v>
      </c>
      <c s="5" r="E225" t="n">
        <v>-14445000</v>
      </c>
    </row>
    <row spans="1:8" r="226">
      <c s="4" r="A226" t="s">
        <v>2845</v>
      </c>
      <c s="5" r="E226" t="n">
        <v>-9981000</v>
      </c>
      <c s="5" r="F226" t="n">
        <v>-27281000</v>
      </c>
    </row>
    <row spans="1:8" r="227">
      <c s="3" r="A227" t="s">
        <v>97</v>
      </c>
    </row>
    <row spans="1:8" r="228">
      <c s="4" r="A228" t="s">
        <v>98</v>
      </c>
      <c s="5" r="E228" t="n">
        <v>8497000</v>
      </c>
      <c s="5" r="F228" t="n">
        <v>7351000</v>
      </c>
    </row>
    <row spans="1:8" r="229">
      <c s="4" r="A229" t="s">
        <v>2846</v>
      </c>
      <c s="5" r="E229" t="n">
        <v>0</v>
      </c>
      <c s="5" r="F229" t="n">
        <v>0</v>
      </c>
    </row>
    <row spans="1:8" r="230">
      <c s="4" r="A230" t="s">
        <v>152</v>
      </c>
      <c s="5" r="B230" t="n">
        <v>94266000</v>
      </c>
      <c s="5" r="D230" t="n">
        <v>75318000</v>
      </c>
      <c s="5" r="E230" t="n">
        <v>794723000</v>
      </c>
      <c s="5" r="F230" t="n">
        <v>121992000</v>
      </c>
    </row>
    <row spans="1:8" r="231">
      <c s="4" r="A231" t="s">
        <v>2847</v>
      </c>
      <c s="5" r="B231" t="n">
        <v>123544000</v>
      </c>
      <c s="5" r="D231" t="n">
        <v>55418000</v>
      </c>
      <c s="5" r="E231" t="n">
        <v>834738000</v>
      </c>
      <c s="5" r="F231" t="n">
        <v>161632000</v>
      </c>
    </row>
    <row spans="1:8" r="232">
      <c s="4" r="A232" t="s">
        <v>2874</v>
      </c>
    </row>
    <row spans="1:8" r="233">
      <c s="3" r="A233" t="s">
        <v>2849</v>
      </c>
    </row>
    <row spans="1:8" r="234">
      <c s="4" r="A234" t="s">
        <v>2850</v>
      </c>
      <c s="5" r="B234" t="n">
        <v>0</v>
      </c>
      <c s="5" r="E234" t="n">
        <v>0</v>
      </c>
    </row>
    <row spans="1:8" r="235">
      <c s="4" r="A235" t="s">
        <v>112</v>
      </c>
      <c s="5" r="B235" t="n">
        <v>364430000</v>
      </c>
      <c s="5" r="D235" t="n">
        <v>362569000</v>
      </c>
      <c s="5" r="E235" t="n">
        <v>1094152000</v>
      </c>
      <c s="5" r="F235" t="n">
        <v>1121116000</v>
      </c>
    </row>
    <row spans="1:8" r="236">
      <c s="4" r="A236" t="s">
        <v>113</v>
      </c>
      <c s="5" r="B236" t="n">
        <v>2003000</v>
      </c>
      <c s="5" r="D236" t="n">
        <v>1005000</v>
      </c>
      <c s="5" r="E236" t="n">
        <v>5292000</v>
      </c>
      <c s="5" r="F236" t="n">
        <v>3108000</v>
      </c>
    </row>
    <row spans="1:8" r="237">
      <c s="4" r="A237" t="s">
        <v>114</v>
      </c>
      <c s="5" r="B237" t="n">
        <v>31447000</v>
      </c>
      <c s="5" r="D237" t="n">
        <v>32929000</v>
      </c>
      <c s="5" r="E237" t="n">
        <v>92551000</v>
      </c>
      <c s="5" r="F237" t="n">
        <v>101553000</v>
      </c>
    </row>
    <row spans="1:8" r="238">
      <c s="4" r="A238" t="s">
        <v>115</v>
      </c>
      <c s="5" r="B238" t="n">
        <v>3150000</v>
      </c>
      <c s="5" r="D238" t="n">
        <v>4446000</v>
      </c>
      <c s="5" r="E238" t="n">
        <v>8872000</v>
      </c>
      <c s="5" r="F238" t="n">
        <v>15047000</v>
      </c>
    </row>
    <row spans="1:8" r="239">
      <c s="4" r="A239" t="s">
        <v>116</v>
      </c>
      <c s="5" r="B239" t="n">
        <v>401030000</v>
      </c>
      <c s="5" r="D239" t="n">
        <v>400949000</v>
      </c>
      <c s="5" r="E239" t="n">
        <v>1200867000</v>
      </c>
      <c s="5" r="F239" t="n">
        <v>1240824000</v>
      </c>
    </row>
    <row spans="1:8" r="240">
      <c s="3" r="A240" t="s">
        <v>94</v>
      </c>
    </row>
    <row spans="1:8" r="241">
      <c s="4" r="A241" t="s">
        <v>117</v>
      </c>
      <c s="5" r="B241" t="n">
        <v>28359000</v>
      </c>
      <c s="5" r="D241" t="n">
        <v>26534000</v>
      </c>
      <c s="5" r="E241" t="n">
        <v>80486000</v>
      </c>
      <c s="5" r="F241" t="n">
        <v>79620000</v>
      </c>
    </row>
    <row spans="1:8" r="242">
      <c s="4" r="A242" t="s">
        <v>118</v>
      </c>
      <c s="5" r="B242" t="n">
        <v>2236000</v>
      </c>
      <c s="5" r="D242" t="n">
        <v>29005000</v>
      </c>
      <c s="5" r="E242" t="n">
        <v>5873000</v>
      </c>
      <c s="5" r="F242" t="n">
        <v>47661000</v>
      </c>
    </row>
    <row spans="1:8" r="243">
      <c s="4" r="A243" t="s">
        <v>2851</v>
      </c>
      <c s="5" r="B243" t="n">
        <v>4155000</v>
      </c>
      <c s="5" r="D243" t="n">
        <v>3246000</v>
      </c>
      <c s="5" r="E243" t="n">
        <v>11439000</v>
      </c>
      <c s="5" r="F243" t="n">
        <v>9252000</v>
      </c>
    </row>
    <row spans="1:8" r="244">
      <c s="4" r="A244" t="s">
        <v>120</v>
      </c>
      <c s="5" r="B244" t="n">
        <v>34750000</v>
      </c>
      <c s="5" r="D244" t="n">
        <v>58785000</v>
      </c>
      <c s="5" r="E244" t="n">
        <v>97798000</v>
      </c>
      <c s="5" r="F244" t="n">
        <v>136533000</v>
      </c>
    </row>
    <row spans="1:8" r="245">
      <c s="4" r="A245" t="s">
        <v>121</v>
      </c>
      <c s="5" r="B245" t="n">
        <v>366280000</v>
      </c>
      <c s="5" r="D245" t="n">
        <v>342164000</v>
      </c>
      <c s="5" r="E245" t="n">
        <v>1103069000</v>
      </c>
      <c s="5" r="F245" t="n">
        <v>1104291000</v>
      </c>
    </row>
    <row spans="1:8" r="246">
      <c s="4" r="A246" t="s">
        <v>122</v>
      </c>
      <c s="5" r="B246" t="n">
        <v>299456000</v>
      </c>
      <c s="5" r="D246" t="n">
        <v>261516000</v>
      </c>
      <c s="5" r="E246" t="n">
        <v>920203000</v>
      </c>
      <c s="5" r="F246" t="n">
        <v>881953000</v>
      </c>
    </row>
    <row spans="1:8" r="247">
      <c s="4" r="A247" t="s">
        <v>2852</v>
      </c>
      <c s="5" r="B247" t="n">
        <v>40960000</v>
      </c>
      <c s="5" r="D247" t="n">
        <v>40585000</v>
      </c>
      <c s="5" r="E247" t="n">
        <v>120115000</v>
      </c>
      <c s="5" r="F247" t="n">
        <v>119181000</v>
      </c>
    </row>
    <row spans="1:8" r="248">
      <c s="4" r="A248" t="s">
        <v>124</v>
      </c>
      <c s="5" r="B248" t="n">
        <v>56160000</v>
      </c>
      <c s="5" r="D248" t="n">
        <v>54894000</v>
      </c>
      <c s="5" r="E248" t="n">
        <v>170535000</v>
      </c>
      <c s="5" r="F248" t="n">
        <v>165498000</v>
      </c>
    </row>
    <row spans="1:8" r="249">
      <c s="4" r="A249" t="s">
        <v>125</v>
      </c>
      <c s="5" r="B249" t="n">
        <v>24195000</v>
      </c>
      <c s="5" r="D249" t="n">
        <v>14402000</v>
      </c>
      <c s="5" r="E249" t="n">
        <v>58372000</v>
      </c>
      <c s="5" r="F249" t="n">
        <v>21868000</v>
      </c>
    </row>
    <row spans="1:8" r="250">
      <c s="4" r="A250" t="s">
        <v>2853</v>
      </c>
      <c s="5" r="B250" t="n">
        <v>136000</v>
      </c>
      <c s="5" r="D250" t="n">
        <v>-1763000</v>
      </c>
      <c s="5" r="E250" t="n">
        <v>141000</v>
      </c>
      <c s="5" r="F250" t="n">
        <v>-1763000</v>
      </c>
    </row>
    <row spans="1:8" r="251">
      <c s="4" r="A251" t="s">
        <v>127</v>
      </c>
      <c s="5" r="B251" t="n">
        <v>0</v>
      </c>
      <c s="5" r="E251" t="n">
        <v>-14445000</v>
      </c>
    </row>
    <row spans="1:8" r="252">
      <c s="4" r="A252" t="s">
        <v>2854</v>
      </c>
      <c s="5" r="B252" t="n">
        <v>-282000</v>
      </c>
      <c s="5" r="D252" t="n">
        <v>773000</v>
      </c>
      <c s="5" r="E252" t="n">
        <v>-2998000</v>
      </c>
      <c s="5" r="F252" t="n">
        <v>3732000</v>
      </c>
    </row>
    <row spans="1:8" r="253">
      <c s="4" r="A253" t="s">
        <v>1739</v>
      </c>
      <c s="5" r="B253" t="n">
        <v>0</v>
      </c>
      <c s="5" r="D253" t="n">
        <v>15593000</v>
      </c>
      <c s="5" r="E253" t="n">
        <v>602000</v>
      </c>
      <c s="5" r="F253" t="n">
        <v>29645000</v>
      </c>
    </row>
    <row spans="1:8" r="254">
      <c s="4" r="A254" t="s">
        <v>2845</v>
      </c>
      <c s="5" r="B254" t="n">
        <v>-5874000</v>
      </c>
      <c s="5" r="D254" t="n">
        <v>-9480000</v>
      </c>
      <c s="5" r="E254" t="n">
        <v>-9981000</v>
      </c>
      <c s="5" r="F254" t="n">
        <v>-27281000</v>
      </c>
    </row>
    <row spans="1:8" r="255">
      <c s="4" r="A255" t="s">
        <v>2855</v>
      </c>
      <c s="5" r="B255" t="n">
        <v>1207000</v>
      </c>
      <c s="5" r="D255" t="n">
        <v>-4864000</v>
      </c>
      <c s="5" r="E255" t="n">
        <v>24421000</v>
      </c>
      <c s="5" r="F255" t="n">
        <v>-84331000</v>
      </c>
    </row>
    <row spans="1:8" r="256">
      <c s="4" r="A256" t="s">
        <v>2863</v>
      </c>
      <c s="5" r="E256" t="n">
        <v>0</v>
      </c>
    </row>
    <row spans="1:8" r="257">
      <c s="4" r="A257" t="s">
        <v>2110</v>
      </c>
      <c s="5" r="B257" t="n">
        <v>11842000</v>
      </c>
      <c s="5" r="D257" t="n">
        <v>10430000</v>
      </c>
      <c s="5" r="E257" t="n">
        <v>32826000</v>
      </c>
      <c s="5" r="F257" t="n">
        <v>48265000</v>
      </c>
    </row>
    <row spans="1:8" r="258">
      <c s="4" r="A258" t="s">
        <v>132</v>
      </c>
      <c s="5" r="B258" t="n">
        <v>128344000</v>
      </c>
      <c s="5" r="D258" t="n">
        <v>120570000</v>
      </c>
      <c s="5" r="E258" t="n">
        <v>379588000</v>
      </c>
      <c s="5" r="F258" t="n">
        <v>274814000</v>
      </c>
    </row>
    <row spans="1:8" r="259">
      <c s="3" r="A259" t="s">
        <v>97</v>
      </c>
    </row>
    <row spans="1:8" r="260">
      <c s="4" r="A260" t="s">
        <v>2848</v>
      </c>
      <c s="5" r="B260" t="n">
        <v>109576000</v>
      </c>
      <c s="5" r="D260" t="n">
        <v>95391000</v>
      </c>
      <c s="5" r="E260" t="n">
        <v>320633000</v>
      </c>
      <c s="5" r="F260" t="n">
        <v>282282000</v>
      </c>
    </row>
    <row spans="1:8" r="261">
      <c s="4" r="A261" t="s">
        <v>643</v>
      </c>
      <c s="5" r="B261" t="n">
        <v>20383000</v>
      </c>
      <c s="5" r="D261" t="n">
        <v>20174000</v>
      </c>
      <c s="5" r="E261" t="n">
        <v>63611000</v>
      </c>
      <c s="5" r="F261" t="n">
        <v>59856000</v>
      </c>
    </row>
    <row spans="1:8" r="262">
      <c s="4" r="A262" t="s">
        <v>107</v>
      </c>
      <c s="5" r="B262" t="n">
        <v>14219000</v>
      </c>
      <c s="5" r="D262" t="n">
        <v>11390000</v>
      </c>
      <c s="5" r="E262" t="n">
        <v>42537000</v>
      </c>
      <c s="5" r="F262" t="n">
        <v>32826000</v>
      </c>
    </row>
    <row spans="1:8" r="263">
      <c s="4" r="A263" t="s">
        <v>2856</v>
      </c>
      <c s="5" r="B263" t="n">
        <v>9905000</v>
      </c>
      <c s="5" r="D263" t="n">
        <v>14529000</v>
      </c>
      <c s="5" r="E263" t="n">
        <v>30397000</v>
      </c>
      <c s="5" r="F263" t="n">
        <v>41375000</v>
      </c>
    </row>
    <row spans="1:8" r="264">
      <c s="4" r="A264" t="s">
        <v>108</v>
      </c>
      <c s="5" r="B264" t="n">
        <v>74377000</v>
      </c>
      <c s="5" r="D264" t="n">
        <v>64224000</v>
      </c>
      <c s="5" r="E264" t="n">
        <v>222966000</v>
      </c>
      <c s="5" r="F264" t="n">
        <v>192293000</v>
      </c>
    </row>
    <row spans="1:8" r="265">
      <c s="4" r="A265" t="s">
        <v>134</v>
      </c>
      <c s="5" r="B265" t="n">
        <v>5921000</v>
      </c>
      <c s="5" r="D265" t="n">
        <v>6317000</v>
      </c>
      <c s="5" r="E265" t="n">
        <v>18025000</v>
      </c>
      <c s="5" r="F265" t="n">
        <v>19178000</v>
      </c>
    </row>
    <row spans="1:8" r="266">
      <c s="4" r="A266" t="s">
        <v>2857</v>
      </c>
      <c s="5" r="B266" t="n">
        <v>11861000</v>
      </c>
      <c s="5" r="D266" t="n">
        <v>12684000</v>
      </c>
      <c s="5" r="E266" t="n">
        <v>35606000</v>
      </c>
      <c s="5" r="F266" t="n">
        <v>39258000</v>
      </c>
    </row>
    <row spans="1:8" r="267">
      <c s="4" r="A267" t="s">
        <v>136</v>
      </c>
      <c s="5" r="B267" t="n">
        <v>7300000</v>
      </c>
      <c s="5" r="D267" t="n">
        <v>9511000</v>
      </c>
      <c s="5" r="E267" t="n">
        <v>22240000</v>
      </c>
      <c s="5" r="F267" t="n">
        <v>30969000</v>
      </c>
    </row>
    <row spans="1:8" r="268">
      <c s="4" r="A268" t="s">
        <v>2864</v>
      </c>
      <c s="5" r="E268" t="n">
        <v>0</v>
      </c>
    </row>
    <row spans="1:8" r="269">
      <c s="4" r="A269" t="s">
        <v>2858</v>
      </c>
      <c s="5" r="B269" t="n">
        <v>7686000</v>
      </c>
      <c s="5" r="D269" t="n">
        <v>19745000</v>
      </c>
      <c s="5" r="E269" t="n">
        <v>75571000</v>
      </c>
      <c s="5" r="F269" t="n">
        <v>29595000</v>
      </c>
    </row>
    <row spans="1:8" r="270">
      <c s="4" r="A270" t="s">
        <v>109</v>
      </c>
      <c s="5" r="B270" t="n">
        <v>45972000</v>
      </c>
      <c s="5" r="D270" t="n">
        <v>45909000</v>
      </c>
      <c s="5" r="E270" t="n">
        <v>127585000</v>
      </c>
      <c s="5" r="F270" t="n">
        <v>118840000</v>
      </c>
    </row>
    <row spans="1:8" r="271">
      <c s="4" r="A271" t="s">
        <v>98</v>
      </c>
      <c s="5" r="B271" t="n">
        <v>3512000</v>
      </c>
      <c s="5" r="D271" t="n">
        <v>2026000</v>
      </c>
      <c s="5" r="E271" t="n">
        <v>8497000</v>
      </c>
      <c s="5" r="F271" t="n">
        <v>6077000</v>
      </c>
    </row>
    <row spans="1:8" r="272">
      <c s="4" r="A272" t="s">
        <v>138</v>
      </c>
      <c s="5" r="B272" t="n">
        <v>481000</v>
      </c>
      <c s="5" r="D272" t="n">
        <v>8290000</v>
      </c>
      <c s="5" r="E272" t="n">
        <v>17408000</v>
      </c>
      <c s="5" r="F272" t="n">
        <v>12864000</v>
      </c>
    </row>
    <row spans="1:8" r="273">
      <c s="4" r="A273" t="s">
        <v>139</v>
      </c>
      <c s="5" r="B273" t="n">
        <v>311193000</v>
      </c>
      <c s="5" r="D273" t="n">
        <v>310190000</v>
      </c>
      <c s="5" r="E273" t="n">
        <v>985076000</v>
      </c>
      <c s="5" r="F273" t="n">
        <v>865413000</v>
      </c>
    </row>
    <row spans="1:8" r="274">
      <c s="4" r="A274" t="s">
        <v>140</v>
      </c>
      <c s="5" r="B274" t="n">
        <v>116607000</v>
      </c>
      <c s="5" r="D274" t="n">
        <v>71896000</v>
      </c>
      <c s="5" r="E274" t="n">
        <v>314715000</v>
      </c>
      <c s="5" r="F274" t="n">
        <v>291354000</v>
      </c>
    </row>
    <row spans="1:8" r="275">
      <c s="4" r="A275" t="s">
        <v>2796</v>
      </c>
      <c s="5" r="B275" t="n">
        <v>22332000</v>
      </c>
      <c s="5" r="D275" t="n">
        <v>26336000</v>
      </c>
      <c s="5" r="E275" t="n">
        <v>-478661000</v>
      </c>
      <c s="5" r="F275" t="n">
        <v>37296000</v>
      </c>
    </row>
    <row spans="1:8" r="276">
      <c s="4" r="A276" t="s">
        <v>2859</v>
      </c>
      <c s="5" r="B276" t="n">
        <v>94275000</v>
      </c>
      <c s="5" r="D276" t="n">
        <v>45560000</v>
      </c>
      <c s="5" r="E276" t="n">
        <v>793376000</v>
      </c>
      <c s="5" r="F276" t="n">
        <v>254058000</v>
      </c>
    </row>
    <row spans="1:8" r="277">
      <c s="4" r="A277" t="s">
        <v>2846</v>
      </c>
      <c s="5" r="B277" t="n">
        <v>0</v>
      </c>
      <c s="5" r="D277" t="n">
        <v>0</v>
      </c>
      <c s="5" r="E277" t="n">
        <v>0</v>
      </c>
      <c s="5" r="F277" t="n">
        <v>0</v>
      </c>
    </row>
    <row spans="1:8" r="278">
      <c s="4" r="A278" t="s">
        <v>142</v>
      </c>
      <c s="5" r="B278" t="n">
        <v>94275000</v>
      </c>
      <c s="5" r="D278" t="n">
        <v>45560000</v>
      </c>
      <c s="5" r="E278" t="n">
        <v>793376000</v>
      </c>
      <c s="5" r="F278" t="n">
        <v>254058000</v>
      </c>
    </row>
    <row spans="1:8" r="279">
      <c s="4" r="A279" t="s">
        <v>2875</v>
      </c>
    </row>
    <row spans="1:8" r="280">
      <c s="3" r="A280" t="s">
        <v>94</v>
      </c>
    </row>
    <row spans="1:8" r="281">
      <c s="4" r="A281" t="s">
        <v>95</v>
      </c>
      <c s="5" r="B281" t="n">
        <v>69714000</v>
      </c>
      <c s="5" r="D281" t="n">
        <v>68185000</v>
      </c>
      <c s="5" r="E281" t="n">
        <v>159666000</v>
      </c>
      <c s="5" r="F281" t="n">
        <v>172557000</v>
      </c>
    </row>
    <row spans="1:8" r="282">
      <c s="4" r="A282" t="s">
        <v>2876</v>
      </c>
    </row>
    <row spans="1:8" r="283">
      <c s="3" r="A283" t="s">
        <v>94</v>
      </c>
    </row>
    <row spans="1:8" r="284">
      <c s="4" r="A284" t="s">
        <v>95</v>
      </c>
      <c s="5" r="B284" t="n">
        <v>-2890000</v>
      </c>
      <c s="5" r="D284" t="n">
        <v>12463000</v>
      </c>
      <c s="5" r="E284" t="n">
        <v>23200000</v>
      </c>
      <c s="5" r="F284" t="n">
        <v>49781000</v>
      </c>
    </row>
    <row spans="1:8" r="285">
      <c s="4" r="A285" t="s">
        <v>2877</v>
      </c>
    </row>
    <row spans="1:8" r="286">
      <c s="3" r="A286" t="s">
        <v>97</v>
      </c>
    </row>
    <row spans="1:8" r="287">
      <c s="4" r="A287" t="s">
        <v>2846</v>
      </c>
      <c s="5" r="B287" t="n">
        <v>0</v>
      </c>
      <c s="5" r="D287" t="n">
        <v>0</v>
      </c>
    </row>
    <row spans="1:8" r="288">
      <c s="4" r="A288" t="s">
        <v>148</v>
      </c>
      <c s="5" r="B288" t="n">
        <v>-9000</v>
      </c>
      <c s="5" r="D288" t="n">
        <v>29758000</v>
      </c>
      <c s="5" r="E288" t="n">
        <v>1347000</v>
      </c>
      <c s="5" r="F288" t="n">
        <v>-132066000</v>
      </c>
    </row>
    <row spans="1:8" r="289">
      <c s="4" r="A289" t="s">
        <v>2860</v>
      </c>
      <c s="5" r="E289" t="n">
        <v>0</v>
      </c>
      <c s="5" r="F289" t="n">
        <v>0</v>
      </c>
    </row>
    <row spans="1:8" r="290">
      <c s="4" r="A290" t="s">
        <v>2878</v>
      </c>
    </row>
    <row spans="1:8" r="291">
      <c s="3" r="A291" t="s">
        <v>94</v>
      </c>
    </row>
    <row spans="1:8" r="292">
      <c s="4" r="A292" t="s">
        <v>95</v>
      </c>
      <c s="5" r="E292" t="n">
        <v>0</v>
      </c>
      <c s="5" r="F292" t="n">
        <v>0</v>
      </c>
    </row>
    <row spans="1:8" r="293">
      <c s="4" r="A293" t="s">
        <v>127</v>
      </c>
      <c s="5" r="E293" t="n">
        <v>0</v>
      </c>
    </row>
    <row spans="1:8" r="294">
      <c s="4" r="A294" t="s">
        <v>2845</v>
      </c>
      <c s="5" r="E294" t="n">
        <v>0</v>
      </c>
      <c s="5" r="F294" t="n">
        <v>0</v>
      </c>
    </row>
    <row spans="1:8" r="295">
      <c s="3" r="A295" t="s">
        <v>97</v>
      </c>
    </row>
    <row spans="1:8" r="296">
      <c s="4" r="A296" t="s">
        <v>98</v>
      </c>
      <c s="5" r="E296" t="n">
        <v>0</v>
      </c>
      <c s="5" r="F296" t="n">
        <v>0</v>
      </c>
    </row>
    <row spans="1:8" r="297">
      <c s="4" r="A297" t="s">
        <v>2846</v>
      </c>
      <c s="5" r="E297" t="n">
        <v>-1344535000</v>
      </c>
      <c s="5" r="F297" t="n">
        <v>-32020000</v>
      </c>
    </row>
    <row spans="1:8" r="298">
      <c s="4" r="A298" t="s">
        <v>152</v>
      </c>
      <c s="5" r="B298" t="n">
        <v>-110594000</v>
      </c>
      <c s="5" r="D298" t="n">
        <v>-88674000</v>
      </c>
      <c s="5" r="E298" t="n">
        <v>-1366285000</v>
      </c>
      <c s="5" r="F298" t="n">
        <v>-31595000</v>
      </c>
    </row>
    <row spans="1:8" r="299">
      <c s="4" r="A299" t="s">
        <v>2847</v>
      </c>
      <c s="5" r="B299" t="n">
        <v>-147887000</v>
      </c>
      <c s="5" r="D299" t="n">
        <v>-59928000</v>
      </c>
      <c s="5" r="E299" t="n">
        <v>-1416908000</v>
      </c>
      <c s="5" r="F299" t="n">
        <v>-86131000</v>
      </c>
    </row>
    <row spans="1:8" r="300">
      <c s="4" r="A300" t="s">
        <v>2879</v>
      </c>
    </row>
    <row spans="1:8" r="301">
      <c s="3" r="A301" t="s">
        <v>2849</v>
      </c>
    </row>
    <row spans="1:8" r="302">
      <c s="4" r="A302" t="s">
        <v>2850</v>
      </c>
      <c s="5" r="B302" t="n">
        <v>-19175000</v>
      </c>
      <c s="5" r="E302" t="n">
        <v>-22175000</v>
      </c>
    </row>
    <row spans="1:8" r="303">
      <c s="4" r="A303" t="s">
        <v>112</v>
      </c>
      <c s="5" r="B303" t="n">
        <v>-163000</v>
      </c>
      <c s="5" r="D303" t="n">
        <v>-80000</v>
      </c>
      <c s="5" r="E303" t="n">
        <v>-432000</v>
      </c>
      <c s="5" r="F303" t="n">
        <v>-1099000</v>
      </c>
    </row>
    <row spans="1:8" r="304">
      <c s="4" r="A304" t="s">
        <v>113</v>
      </c>
      <c s="5" r="B304" t="n">
        <v>-2000</v>
      </c>
      <c s="5" r="D304" t="n">
        <v>-4000</v>
      </c>
      <c s="5" r="E304" t="n">
        <v>-7000</v>
      </c>
      <c s="5" r="F304" t="n">
        <v>-20000</v>
      </c>
    </row>
    <row spans="1:8" r="305">
      <c s="4" r="A305" t="s">
        <v>114</v>
      </c>
      <c s="5" r="B305" t="n">
        <v>0</v>
      </c>
      <c s="5" r="D305" t="n">
        <v>0</v>
      </c>
      <c s="5" r="E305" t="n">
        <v>0</v>
      </c>
      <c s="5" r="F305" t="n">
        <v>0</v>
      </c>
    </row>
    <row spans="1:8" r="306">
      <c s="4" r="A306" t="s">
        <v>115</v>
      </c>
      <c s="5" r="B306" t="n">
        <v>0</v>
      </c>
      <c s="5" r="D306" t="n">
        <v>0</v>
      </c>
      <c s="5" r="E306" t="n">
        <v>0</v>
      </c>
      <c s="5" r="F306" t="n">
        <v>0</v>
      </c>
    </row>
    <row spans="1:8" r="307">
      <c s="4" r="A307" t="s">
        <v>116</v>
      </c>
      <c s="5" r="B307" t="n">
        <v>-19340000</v>
      </c>
      <c s="5" r="D307" t="n">
        <v>-84000</v>
      </c>
      <c s="5" r="E307" t="n">
        <v>-22614000</v>
      </c>
      <c s="5" r="F307" t="n">
        <v>-1119000</v>
      </c>
    </row>
    <row spans="1:8" r="308">
      <c s="3" r="A308" t="s">
        <v>94</v>
      </c>
    </row>
    <row spans="1:8" r="309">
      <c s="4" r="A309" t="s">
        <v>117</v>
      </c>
      <c s="5" r="B309" t="n">
        <v>-2000</v>
      </c>
      <c s="5" r="D309" t="n">
        <v>-1000</v>
      </c>
      <c s="5" r="E309" t="n">
        <v>-7000</v>
      </c>
      <c s="5" r="F309" t="n">
        <v>-6000</v>
      </c>
    </row>
    <row spans="1:8" r="310">
      <c s="4" r="A310" t="s">
        <v>118</v>
      </c>
      <c s="5" r="B310" t="n">
        <v>-163000</v>
      </c>
      <c s="5" r="D310" t="n">
        <v>-83000</v>
      </c>
      <c s="5" r="E310" t="n">
        <v>-432000</v>
      </c>
      <c s="5" r="F310" t="n">
        <v>-1113000</v>
      </c>
    </row>
    <row spans="1:8" r="311">
      <c s="4" r="A311" t="s">
        <v>2851</v>
      </c>
      <c s="5" r="B311" t="n">
        <v>0</v>
      </c>
      <c s="5" r="D311" t="n">
        <v>0</v>
      </c>
      <c s="5" r="E311" t="n">
        <v>0</v>
      </c>
      <c s="5" r="F311" t="n">
        <v>0</v>
      </c>
    </row>
    <row spans="1:8" r="312">
      <c s="4" r="A312" t="s">
        <v>120</v>
      </c>
      <c s="5" r="B312" t="n">
        <v>-165000</v>
      </c>
      <c s="5" r="D312" t="n">
        <v>-84000</v>
      </c>
      <c s="5" r="E312" t="n">
        <v>-439000</v>
      </c>
      <c s="5" r="F312" t="n">
        <v>-1119000</v>
      </c>
    </row>
    <row spans="1:8" r="313">
      <c s="4" r="A313" t="s">
        <v>121</v>
      </c>
      <c s="5" r="B313" t="n">
        <v>-19175000</v>
      </c>
      <c s="5" r="D313" t="n">
        <v>0</v>
      </c>
      <c s="5" r="E313" t="n">
        <v>-22175000</v>
      </c>
      <c s="5" r="F313" t="n">
        <v>0</v>
      </c>
    </row>
    <row spans="1:8" r="314">
      <c s="4" r="A314" t="s">
        <v>122</v>
      </c>
      <c s="5" r="B314" t="n">
        <v>-19175000</v>
      </c>
      <c s="5" r="D314" t="n">
        <v>0</v>
      </c>
      <c s="5" r="E314" t="n">
        <v>-22175000</v>
      </c>
      <c s="5" r="F314" t="n">
        <v>0</v>
      </c>
    </row>
    <row spans="1:8" r="315">
      <c s="4" r="A315" t="s">
        <v>2852</v>
      </c>
      <c s="5" r="B315" t="n">
        <v>0</v>
      </c>
      <c s="5" r="D315" t="n">
        <v>0</v>
      </c>
      <c s="5" r="E315" t="n">
        <v>0</v>
      </c>
      <c s="5" r="F315" t="n">
        <v>0</v>
      </c>
    </row>
    <row spans="1:8" r="316">
      <c s="4" r="A316" t="s">
        <v>124</v>
      </c>
      <c s="5" r="B316" t="n">
        <v>-45000</v>
      </c>
      <c s="5" r="D316" t="n">
        <v>-55000</v>
      </c>
      <c s="5" r="E316" t="n">
        <v>-1373000</v>
      </c>
      <c s="5" r="F316" t="n">
        <v>-1373000</v>
      </c>
    </row>
    <row spans="1:8" r="317">
      <c s="4" r="A317" t="s">
        <v>125</v>
      </c>
      <c s="5" r="B317" t="n">
        <v>0</v>
      </c>
      <c s="5" r="D317" t="n">
        <v>0</v>
      </c>
      <c s="5" r="E317" t="n">
        <v>0</v>
      </c>
      <c s="5" r="F317" t="n">
        <v>0</v>
      </c>
    </row>
    <row spans="1:8" r="318">
      <c s="4" r="A318" t="s">
        <v>2853</v>
      </c>
      <c s="5" r="B318" t="n">
        <v>0</v>
      </c>
      <c s="5" r="D318" t="n">
        <v>0</v>
      </c>
      <c s="5" r="E318" t="n">
        <v>0</v>
      </c>
      <c s="5" r="F318" t="n">
        <v>0</v>
      </c>
    </row>
    <row spans="1:8" r="319">
      <c s="4" r="A319" t="s">
        <v>127</v>
      </c>
      <c s="5" r="B319" t="n">
        <v>0</v>
      </c>
      <c s="5" r="E319" t="n">
        <v>0</v>
      </c>
    </row>
    <row spans="1:8" r="320">
      <c s="4" r="A320" t="s">
        <v>2854</v>
      </c>
      <c s="5" r="B320" t="n">
        <v>0</v>
      </c>
      <c s="5" r="D320" t="n">
        <v>0</v>
      </c>
      <c s="5" r="E320" t="n">
        <v>0</v>
      </c>
      <c s="5" r="F320" t="n">
        <v>0</v>
      </c>
    </row>
    <row spans="1:8" r="321">
      <c s="4" r="A321" t="s">
        <v>1739</v>
      </c>
      <c s="5" r="B321" t="n">
        <v>0</v>
      </c>
      <c s="5" r="D321" t="n">
        <v>0</v>
      </c>
      <c s="5" r="E321" t="n">
        <v>0</v>
      </c>
      <c s="5" r="F321" t="n">
        <v>0</v>
      </c>
    </row>
    <row spans="1:8" r="322">
      <c s="4" r="A322" t="s">
        <v>2845</v>
      </c>
      <c s="5" r="B322" t="n">
        <v>0</v>
      </c>
      <c s="5" r="D322" t="n">
        <v>0</v>
      </c>
      <c s="5" r="E322" t="n">
        <v>0</v>
      </c>
      <c s="5" r="F322" t="n">
        <v>0</v>
      </c>
    </row>
    <row spans="1:8" r="323">
      <c s="4" r="A323" t="s">
        <v>2855</v>
      </c>
      <c s="5" r="B323" t="n">
        <v>0</v>
      </c>
      <c s="5" r="D323" t="n">
        <v>0</v>
      </c>
      <c s="5" r="E323" t="n">
        <v>0</v>
      </c>
      <c s="5" r="F323" t="n">
        <v>0</v>
      </c>
    </row>
    <row spans="1:8" r="324">
      <c s="4" r="A324" t="s">
        <v>2863</v>
      </c>
      <c s="5" r="E324" t="n">
        <v>0</v>
      </c>
    </row>
    <row spans="1:8" r="325">
      <c s="4" r="A325" t="s">
        <v>2110</v>
      </c>
      <c s="5" r="B325" t="n">
        <v>-10000</v>
      </c>
      <c s="5" r="D325" t="n">
        <v>-2000</v>
      </c>
      <c s="5" r="E325" t="n">
        <v>-40000</v>
      </c>
      <c s="5" r="F325" t="n">
        <v>-2000</v>
      </c>
    </row>
    <row spans="1:8" r="326">
      <c s="4" r="A326" t="s">
        <v>132</v>
      </c>
      <c s="5" r="B326" t="n">
        <v>-55000</v>
      </c>
      <c s="5" r="D326" t="n">
        <v>-57000</v>
      </c>
      <c s="5" r="E326" t="n">
        <v>-1413000</v>
      </c>
      <c s="5" r="F326" t="n">
        <v>-1375000</v>
      </c>
    </row>
    <row spans="1:8" r="327">
      <c s="3" r="A327" t="s">
        <v>97</v>
      </c>
    </row>
    <row spans="1:8" r="328">
      <c s="4" r="A328" t="s">
        <v>2848</v>
      </c>
      <c s="5" r="B328" t="n">
        <v>0</v>
      </c>
      <c s="5" r="D328" t="n">
        <v>0</v>
      </c>
      <c s="5" r="E328" t="n">
        <v>0</v>
      </c>
      <c s="5" r="F328" t="n">
        <v>0</v>
      </c>
    </row>
    <row spans="1:8" r="329">
      <c s="4" r="A329" t="s">
        <v>643</v>
      </c>
      <c s="5" r="B329" t="n">
        <v>0</v>
      </c>
      <c s="5" r="D329" t="n">
        <v>0</v>
      </c>
      <c s="5" r="E329" t="n">
        <v>0</v>
      </c>
      <c s="5" r="F329" t="n">
        <v>0</v>
      </c>
    </row>
    <row spans="1:8" r="330">
      <c s="4" r="A330" t="s">
        <v>107</v>
      </c>
      <c s="5" r="B330" t="n">
        <v>0</v>
      </c>
      <c s="5" r="D330" t="n">
        <v>0</v>
      </c>
      <c s="5" r="E330" t="n">
        <v>0</v>
      </c>
      <c s="5" r="F330" t="n">
        <v>0</v>
      </c>
    </row>
    <row spans="1:8" r="331">
      <c s="4" r="A331" t="s">
        <v>2856</v>
      </c>
      <c s="5" r="B331" t="n">
        <v>0</v>
      </c>
      <c s="5" r="D331" t="n">
        <v>0</v>
      </c>
      <c s="5" r="E331" t="n">
        <v>0</v>
      </c>
      <c s="5" r="F331" t="n">
        <v>0</v>
      </c>
    </row>
    <row spans="1:8" r="332">
      <c s="4" r="A332" t="s">
        <v>108</v>
      </c>
      <c s="5" r="B332" t="n">
        <v>-45000</v>
      </c>
      <c s="5" r="D332" t="n">
        <v>-56000</v>
      </c>
      <c s="5" r="E332" t="n">
        <v>-194000</v>
      </c>
      <c s="5" r="F332" t="n">
        <v>-177000</v>
      </c>
    </row>
    <row spans="1:8" r="333">
      <c s="4" r="A333" t="s">
        <v>134</v>
      </c>
      <c s="5" r="B333" t="n">
        <v>0</v>
      </c>
      <c s="5" r="D333" t="n">
        <v>0</v>
      </c>
      <c s="5" r="E333" t="n">
        <v>0</v>
      </c>
      <c s="5" r="F333" t="n">
        <v>0</v>
      </c>
    </row>
    <row spans="1:8" r="334">
      <c s="4" r="A334" t="s">
        <v>2857</v>
      </c>
      <c s="5" r="B334" t="n">
        <v>0</v>
      </c>
      <c s="5" r="D334" t="n">
        <v>0</v>
      </c>
      <c s="5" r="E334" t="n">
        <v>0</v>
      </c>
      <c s="5" r="F334" t="n">
        <v>0</v>
      </c>
    </row>
    <row spans="1:8" r="335">
      <c s="4" r="A335" t="s">
        <v>136</v>
      </c>
      <c s="5" r="B335" t="n">
        <v>0</v>
      </c>
      <c s="5" r="D335" t="n">
        <v>0</v>
      </c>
      <c s="5" r="E335" t="n">
        <v>0</v>
      </c>
      <c s="5" r="F335" t="n">
        <v>0</v>
      </c>
    </row>
    <row spans="1:8" r="336">
      <c s="4" r="A336" t="s">
        <v>2864</v>
      </c>
      <c s="5" r="E336" t="n">
        <v>0</v>
      </c>
    </row>
    <row spans="1:8" r="337">
      <c s="4" r="A337" t="s">
        <v>2858</v>
      </c>
      <c s="5" r="B337" t="n">
        <v>0</v>
      </c>
      <c s="5" r="D337" t="n">
        <v>0</v>
      </c>
      <c s="5" r="E337" t="n">
        <v>0</v>
      </c>
      <c s="5" r="F337" t="n">
        <v>0</v>
      </c>
    </row>
    <row spans="1:8" r="338">
      <c s="4" r="A338" t="s">
        <v>109</v>
      </c>
      <c s="5" r="B338" t="n">
        <v>-634000</v>
      </c>
      <c s="5" r="D338" t="n">
        <v>-624000</v>
      </c>
      <c s="5" r="E338" t="n">
        <v>-1916000</v>
      </c>
      <c s="5" r="F338" t="n">
        <v>-1895000</v>
      </c>
    </row>
    <row spans="1:8" r="339">
      <c s="4" r="A339" t="s">
        <v>98</v>
      </c>
      <c s="5" r="B339" t="n">
        <v>0</v>
      </c>
      <c s="5" r="D339" t="n">
        <v>0</v>
      </c>
      <c s="5" r="E339" t="n">
        <v>0</v>
      </c>
      <c s="5" r="F339" t="n">
        <v>0</v>
      </c>
    </row>
    <row spans="1:8" r="340">
      <c s="4" r="A340" t="s">
        <v>138</v>
      </c>
      <c s="5" r="B340" t="n">
        <v>0</v>
      </c>
      <c s="5" r="D340" t="n">
        <v>0</v>
      </c>
      <c s="5" r="E340" t="n">
        <v>0</v>
      </c>
      <c s="5" r="F340" t="n">
        <v>0</v>
      </c>
    </row>
    <row spans="1:8" r="341">
      <c s="4" r="A341" t="s">
        <v>139</v>
      </c>
      <c s="5" r="B341" t="n">
        <v>-679000</v>
      </c>
      <c s="5" r="D341" t="n">
        <v>-680000</v>
      </c>
      <c s="5" r="E341" t="n">
        <v>-2110000</v>
      </c>
      <c s="5" r="F341" t="n">
        <v>-2072000</v>
      </c>
    </row>
    <row spans="1:8" r="342">
      <c s="4" r="A342" t="s">
        <v>140</v>
      </c>
      <c s="5" r="B342" t="n">
        <v>-18551000</v>
      </c>
      <c s="5" r="D342" t="n">
        <v>623000</v>
      </c>
      <c s="5" r="E342" t="n">
        <v>-21478000</v>
      </c>
      <c s="5" r="F342" t="n">
        <v>697000</v>
      </c>
    </row>
    <row spans="1:8" r="343">
      <c s="4" r="A343" t="s">
        <v>2796</v>
      </c>
      <c s="5" r="B343" t="n">
        <v>243000</v>
      </c>
      <c s="5" r="D343" t="n">
        <v>242000</v>
      </c>
      <c s="5" r="E343" t="n">
        <v>272000</v>
      </c>
      <c s="5" r="F343" t="n">
        <v>272000</v>
      </c>
    </row>
    <row spans="1:8" r="344">
      <c s="4" r="A344" t="s">
        <v>2859</v>
      </c>
      <c s="5" r="B344" t="n">
        <v>-18794000</v>
      </c>
      <c s="5" r="D344" t="n">
        <v>381000</v>
      </c>
      <c s="5" r="E344" t="n">
        <v>-21750000</v>
      </c>
      <c s="5" r="F344" t="n">
        <v>425000</v>
      </c>
    </row>
    <row spans="1:8" r="345">
      <c s="4" r="A345" t="s">
        <v>2846</v>
      </c>
      <c s="5" r="B345" t="n">
        <v>-91818000</v>
      </c>
      <c s="5" r="D345" t="n">
        <v>-29539000</v>
      </c>
      <c s="5" r="E345" t="n">
        <v>-1341841000</v>
      </c>
      <c s="5" r="F345" t="n">
        <v>-296152000</v>
      </c>
    </row>
    <row spans="1:8" r="346">
      <c s="4" r="A346" t="s">
        <v>142</v>
      </c>
      <c s="5" r="B346" t="n">
        <v>-110612000</v>
      </c>
      <c s="5" r="D346" t="n">
        <v>-29158000</v>
      </c>
      <c s="5" r="E346" t="n">
        <v>-1363591000</v>
      </c>
      <c s="5" r="F346" t="n">
        <v>-295727000</v>
      </c>
    </row>
    <row spans="1:8" r="347">
      <c s="4" r="A347" t="s">
        <v>2880</v>
      </c>
    </row>
    <row spans="1:8" r="348">
      <c s="3" r="A348" t="s">
        <v>94</v>
      </c>
    </row>
    <row spans="1:8" r="349">
      <c s="4" r="A349" t="s">
        <v>95</v>
      </c>
      <c s="5" r="B349" t="n">
        <v>0</v>
      </c>
      <c s="5" r="D349" t="n">
        <v>0</v>
      </c>
      <c s="5" r="E349" t="n">
        <v>0</v>
      </c>
      <c s="5" r="F349" t="n">
        <v>0</v>
      </c>
    </row>
    <row spans="1:8" r="350">
      <c s="4" r="A350" t="s">
        <v>2881</v>
      </c>
    </row>
    <row spans="1:8" r="351">
      <c s="3" r="A351" t="s">
        <v>94</v>
      </c>
    </row>
    <row spans="1:8" r="352">
      <c s="4" r="A352" t="s">
        <v>95</v>
      </c>
      <c s="5" r="B352" t="n">
        <v>0</v>
      </c>
      <c s="5" r="D352" t="n">
        <v>0</v>
      </c>
      <c s="5" r="E352" t="n">
        <v>0</v>
      </c>
      <c s="5" r="F352" t="n">
        <v>0</v>
      </c>
    </row>
    <row spans="1:8" r="353">
      <c s="4" r="A353" t="s">
        <v>2882</v>
      </c>
    </row>
    <row spans="1:8" r="354">
      <c s="3" r="A354" t="s">
        <v>97</v>
      </c>
    </row>
    <row spans="1:8" r="355">
      <c s="4" r="A355" t="s">
        <v>2846</v>
      </c>
      <c s="5" r="B355" t="n">
        <v>18000</v>
      </c>
      <c s="5" r="D355" t="n">
        <v>-59516000</v>
      </c>
    </row>
    <row spans="1:8" r="356">
      <c s="4" r="A356" t="s">
        <v>148</v>
      </c>
      <c s="7" r="B356" t="n">
        <v>0</v>
      </c>
      <c s="7" r="D356" t="n">
        <v>0</v>
      </c>
      <c s="5" r="E356" t="n">
        <v>0</v>
      </c>
      <c s="5" r="F356" t="n">
        <v>0</v>
      </c>
    </row>
    <row spans="1:8" r="357">
      <c s="4" r="A357" t="s">
        <v>2860</v>
      </c>
      <c s="7" r="E357" t="n">
        <v>-2694000</v>
      </c>
      <c s="7" r="F357" t="n">
        <v>264132000</v>
      </c>
    </row>
  </sheetData>
  <mergeCells count="3">
    <mergeCell ref="A1:A2"/>
    <mergeCell ref="B1:D1"/>
    <mergeCell ref="E1:F1"/>
  </mergeCells>
  <pageMargins bottom="1" footer="0.5" header="0.5" left="0.75" right="0.75" top="1"/>
</worksheet>
</file>

<file path=xl/worksheets/sheet222.xml><?xml version="1.0" encoding="utf-8"?>
<worksheet xmlns="http://schemas.openxmlformats.org/spreadsheetml/2006/main">
  <sheetPr>
    <outlinePr summaryBelow="1" summaryRight="1"/>
  </sheetPr>
  <dimension ref="A1:F4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r="A1" t="s">
        <v>2883</v>
      </c>
      <c s="2" r="B1" t="s">
        <v>89</v>
      </c>
      <c s="2" r="E1" t="s">
        <v>1</v>
      </c>
    </row>
    <row spans="1:6" r="2">
      <c s="2" r="B2" t="s">
        <v>2</v>
      </c>
      <c s="2" r="C2" t="s">
        <v>92</v>
      </c>
      <c s="2" r="D2" t="s">
        <v>93</v>
      </c>
      <c s="2" r="E2" t="s">
        <v>2</v>
      </c>
      <c s="2" r="F2" t="s">
        <v>93</v>
      </c>
    </row>
    <row spans="1:6" r="3">
      <c s="3" r="A3" t="s">
        <v>2884</v>
      </c>
    </row>
    <row spans="1:6" r="4">
      <c s="4" r="A4" t="s">
        <v>152</v>
      </c>
      <c s="7" r="B4" t="n">
        <v>85640000</v>
      </c>
      <c s="7" r="D4" t="n">
        <v>62573000</v>
      </c>
      <c s="7" r="E4" t="n">
        <v>757918000</v>
      </c>
      <c s="7" r="F4" t="n">
        <v>-362332000</v>
      </c>
    </row>
    <row spans="1:6" r="5">
      <c s="3" r="A5" t="s">
        <v>202</v>
      </c>
    </row>
    <row spans="1:6" r="6">
      <c s="4" r="A6" t="s">
        <v>2885</v>
      </c>
      <c s="5" r="E6" t="n">
        <v>0</v>
      </c>
      <c s="5" r="F6" t="n">
        <v>0</v>
      </c>
    </row>
    <row spans="1:6" r="7">
      <c s="4" r="A7" t="s">
        <v>95</v>
      </c>
      <c s="5" r="E7" t="n">
        <v>182947000</v>
      </c>
      <c s="5" r="F7" t="n">
        <v>215378000</v>
      </c>
    </row>
    <row spans="1:6" r="8">
      <c s="4" r="A8" t="s">
        <v>203</v>
      </c>
      <c s="5" r="E8" t="n">
        <v>0</v>
      </c>
      <c s="5" r="F8" t="n">
        <v>186511000</v>
      </c>
    </row>
    <row spans="1:6" r="9">
      <c s="4" r="A9" t="s">
        <v>98</v>
      </c>
      <c s="5" r="E9" t="n">
        <v>8497000</v>
      </c>
      <c s="5" r="F9" t="n">
        <v>7351000</v>
      </c>
    </row>
    <row spans="1:6" r="10">
      <c s="4" r="A10" t="s">
        <v>2886</v>
      </c>
      <c s="5" r="E10" t="n">
        <v>35459000</v>
      </c>
      <c s="5" r="F10" t="n">
        <v>35407000</v>
      </c>
    </row>
    <row spans="1:6" r="11">
      <c s="4" r="A11" t="s">
        <v>205</v>
      </c>
      <c s="5" r="E11" t="n">
        <v>-58637000</v>
      </c>
      <c s="5" r="F11" t="n">
        <v>298318000</v>
      </c>
    </row>
    <row spans="1:6" r="12">
      <c s="4" r="A12" t="s">
        <v>206</v>
      </c>
      <c s="5" r="E12" t="n">
        <v>-24421000</v>
      </c>
      <c s="5" r="F12" t="n">
        <v>84331000</v>
      </c>
    </row>
    <row spans="1:6" r="13">
      <c s="4" r="A13" t="s">
        <v>96</v>
      </c>
      <c s="5" r="E13" t="n">
        <v>9981000</v>
      </c>
      <c s="5" r="F13" t="n">
        <v>27281000</v>
      </c>
    </row>
    <row spans="1:6" r="14">
      <c s="4" r="A14" t="s">
        <v>207</v>
      </c>
      <c s="5" r="E14" t="n">
        <v>-17085000</v>
      </c>
      <c s="5" r="F14" t="n">
        <v>-31930000</v>
      </c>
    </row>
    <row spans="1:6" r="15">
      <c s="4" r="A15" t="s">
        <v>2669</v>
      </c>
      <c s="5" r="B15" t="n">
        <v>0</v>
      </c>
      <c s="5" r="D15" t="n">
        <v>0</v>
      </c>
      <c s="5" r="E15" t="n">
        <v>0</v>
      </c>
      <c s="5" r="F15" t="n">
        <v>0</v>
      </c>
    </row>
    <row spans="1:6" r="16">
      <c s="4" r="A16" t="s">
        <v>208</v>
      </c>
      <c s="5" r="E16" t="n">
        <v>-496279000</v>
      </c>
      <c s="5" r="F16" t="n">
        <v>34175000</v>
      </c>
    </row>
    <row spans="1:6" r="17">
      <c s="3" r="A17" t="s">
        <v>2887</v>
      </c>
    </row>
    <row spans="1:6" r="18">
      <c s="4" r="A18" t="s">
        <v>210</v>
      </c>
      <c s="5" r="E18" t="n">
        <v>-2939000</v>
      </c>
      <c s="5" r="F18" t="n">
        <v>-2578000</v>
      </c>
    </row>
    <row spans="1:6" r="19">
      <c s="4" r="A19" t="s">
        <v>211</v>
      </c>
      <c s="5" r="E19" t="n">
        <v>-141000</v>
      </c>
      <c s="5" r="F19" t="n">
        <v>1763000</v>
      </c>
    </row>
    <row spans="1:6" r="20">
      <c s="4" r="A20" t="s">
        <v>212</v>
      </c>
      <c s="5" r="E20" t="n">
        <v>-24657000</v>
      </c>
      <c s="5" r="F20" t="n">
        <v>-69391000</v>
      </c>
    </row>
    <row spans="1:6" r="21">
      <c s="4" r="A21" t="s">
        <v>213</v>
      </c>
      <c s="5" r="E21" t="n">
        <v>56391000</v>
      </c>
      <c s="5" r="F21" t="n">
        <v>13147000</v>
      </c>
    </row>
    <row spans="1:6" r="22">
      <c s="4" r="A22" t="s">
        <v>214</v>
      </c>
      <c s="5" r="E22" t="n">
        <v>0</v>
      </c>
      <c s="5" r="F22" t="n">
        <v>-28025000</v>
      </c>
    </row>
    <row spans="1:6" r="23">
      <c s="4" r="A23" t="s">
        <v>215</v>
      </c>
      <c s="5" r="E23" t="n">
        <v>-331860000</v>
      </c>
      <c s="5" r="F23" t="n">
        <v>-232430000</v>
      </c>
    </row>
    <row spans="1:6" r="24">
      <c s="4" r="A24" t="s">
        <v>216</v>
      </c>
      <c s="5" r="E24" t="n">
        <v>71296000</v>
      </c>
      <c s="5" r="F24" t="n">
        <v>97638000</v>
      </c>
    </row>
    <row spans="1:6" r="25">
      <c s="4" r="A25" t="s">
        <v>217</v>
      </c>
      <c s="5" r="E25" t="n">
        <v>-574942000</v>
      </c>
      <c s="5" r="F25" t="n">
        <v>-512521000</v>
      </c>
    </row>
    <row spans="1:6" r="26">
      <c s="3" r="A26" t="s">
        <v>218</v>
      </c>
    </row>
    <row spans="1:6" r="27">
      <c s="4" r="A27" t="s">
        <v>219</v>
      </c>
      <c s="5" r="E27" t="n">
        <v>783304000</v>
      </c>
      <c s="5" r="F27" t="n">
        <v>883035000</v>
      </c>
    </row>
    <row spans="1:6" r="28">
      <c s="4" r="A28" t="s">
        <v>48</v>
      </c>
      <c s="5" r="E28" t="n">
        <v>11582000</v>
      </c>
      <c s="5" r="F28" t="n">
        <v>11437000</v>
      </c>
    </row>
    <row spans="1:6" r="29">
      <c s="4" r="A29" t="s">
        <v>220</v>
      </c>
      <c s="5" r="E29" t="n">
        <v>61179000</v>
      </c>
      <c s="5" r="F29" t="n">
        <v>124669000</v>
      </c>
    </row>
    <row spans="1:6" r="30">
      <c s="3" r="A30" t="s">
        <v>221</v>
      </c>
    </row>
    <row spans="1:6" r="31">
      <c s="4" r="A31" t="s">
        <v>222</v>
      </c>
      <c s="5" r="E31" t="n">
        <v>-10612000</v>
      </c>
      <c s="5" r="F31" t="n">
        <v>-11747000</v>
      </c>
    </row>
    <row spans="1:6" r="32">
      <c s="4" r="A32" t="s">
        <v>223</v>
      </c>
      <c s="5" r="E32" t="n">
        <v>2567000</v>
      </c>
      <c s="5" r="F32" t="n">
        <v>-4478000</v>
      </c>
    </row>
    <row spans="1:6" r="33">
      <c s="4" r="A33" t="s">
        <v>61</v>
      </c>
      <c s="5" r="E33" t="n">
        <v>-39053000</v>
      </c>
      <c s="5" r="F33" t="n">
        <v>33821000</v>
      </c>
    </row>
    <row spans="1:6" r="34">
      <c s="4" r="A34" t="s">
        <v>2888</v>
      </c>
      <c s="5" r="E34" t="n">
        <v>-337170000</v>
      </c>
      <c s="5" r="F34" t="n">
        <v>1179586000</v>
      </c>
    </row>
    <row spans="1:6" r="35">
      <c s="4" r="A35" t="s">
        <v>225</v>
      </c>
      <c s="5" r="E35" t="n">
        <v>420748000</v>
      </c>
      <c s="5" r="F35" t="n">
        <v>817254000</v>
      </c>
    </row>
    <row spans="1:6" r="36">
      <c s="3" r="A36" t="s">
        <v>2889</v>
      </c>
    </row>
    <row spans="1:6" r="37">
      <c s="4" r="A37" t="s">
        <v>227</v>
      </c>
      <c s="5" r="E37" t="n">
        <v>-586185000</v>
      </c>
      <c s="5" r="F37" t="n">
        <v>-194668000</v>
      </c>
    </row>
    <row spans="1:6" r="38">
      <c s="3" r="A38" t="s">
        <v>228</v>
      </c>
    </row>
    <row spans="1:6" r="39">
      <c s="4" r="A39" t="s">
        <v>229</v>
      </c>
      <c s="5" r="E39" t="n">
        <v>-1239962000</v>
      </c>
      <c s="5" r="F39" t="n">
        <v>-1825654000</v>
      </c>
    </row>
    <row spans="1:6" r="40">
      <c s="4" r="A40" t="s">
        <v>230</v>
      </c>
      <c s="5" r="E40" t="n">
        <v>-250000</v>
      </c>
      <c s="5" r="F40" t="n">
        <v>-1000000</v>
      </c>
    </row>
    <row spans="1:6" r="41">
      <c s="4" r="A41" t="s">
        <v>231</v>
      </c>
      <c s="5" r="E41" t="n">
        <v>-39391000</v>
      </c>
      <c s="5" r="F41" t="n">
        <v>-97301000</v>
      </c>
    </row>
    <row spans="1:6" r="42">
      <c s="3" r="A42" t="s">
        <v>232</v>
      </c>
    </row>
    <row spans="1:6" r="43">
      <c s="4" r="A43" t="s">
        <v>229</v>
      </c>
      <c s="5" r="E43" t="n">
        <v>1152074000</v>
      </c>
      <c s="5" r="F43" t="n">
        <v>1327672000</v>
      </c>
    </row>
    <row spans="1:6" r="44">
      <c s="4" r="A44" t="s">
        <v>230</v>
      </c>
      <c s="5" r="E44" t="n">
        <v>4428000</v>
      </c>
      <c s="5" r="F44" t="n">
        <v>29834000</v>
      </c>
    </row>
    <row spans="1:6" r="45">
      <c s="4" r="A45" t="s">
        <v>231</v>
      </c>
      <c s="5" r="E45" t="n">
        <v>45497000</v>
      </c>
      <c s="5" r="F45" t="n">
        <v>90530000</v>
      </c>
    </row>
    <row spans="1:6" r="46">
      <c s="4" r="A46" t="s">
        <v>2890</v>
      </c>
      <c s="5" r="E46" t="n">
        <v>96760000</v>
      </c>
      <c s="5" r="F46" t="n">
        <v>91298000</v>
      </c>
    </row>
    <row spans="1:6" r="47">
      <c s="4" r="A47" t="s">
        <v>234</v>
      </c>
      <c s="5" r="E47" t="n">
        <v>12928000</v>
      </c>
      <c s="5" r="F47" t="n">
        <v>27356000</v>
      </c>
    </row>
    <row spans="1:6" r="48">
      <c s="4" r="A48" t="s">
        <v>235</v>
      </c>
      <c s="5" r="E48" t="n">
        <v>318919000</v>
      </c>
      <c s="5" r="F48" t="n">
        <v>628571000</v>
      </c>
    </row>
    <row spans="1:6" r="49">
      <c s="4" r="A49" t="s">
        <v>236</v>
      </c>
      <c s="5" r="E49" t="n">
        <v>27780000</v>
      </c>
      <c s="5" r="F49" t="n">
        <v>233527000</v>
      </c>
    </row>
    <row spans="1:6" r="50">
      <c s="4" r="A50" t="s">
        <v>237</v>
      </c>
      <c s="5" r="E50" t="n">
        <v>-173505000</v>
      </c>
      <c s="5" r="F50" t="n">
        <v>-356710000</v>
      </c>
    </row>
    <row spans="1:6" r="51">
      <c s="4" r="A51" t="s">
        <v>238</v>
      </c>
      <c s="5" r="E51" t="n">
        <v>245416000</v>
      </c>
      <c s="5" r="F51" t="n">
        <v>179250000</v>
      </c>
    </row>
    <row spans="1:6" r="52">
      <c s="4" r="A52" t="s">
        <v>239</v>
      </c>
      <c s="5" r="E52" t="n">
        <v>731279000</v>
      </c>
      <c s="5" r="F52" t="n">
        <v>0</v>
      </c>
    </row>
    <row spans="1:6" r="53">
      <c s="4" r="A53" t="s">
        <v>240</v>
      </c>
      <c s="5" r="E53" t="n">
        <v>-61304000</v>
      </c>
      <c s="5" r="F53" t="n">
        <v>0</v>
      </c>
    </row>
    <row spans="1:6" r="54">
      <c s="4" r="A54" t="s">
        <v>241</v>
      </c>
      <c s="5" r="E54" t="n">
        <v>-17250000</v>
      </c>
      <c s="5" r="F54" t="n">
        <v>0</v>
      </c>
    </row>
    <row spans="1:6" r="55">
      <c s="4" r="A55" t="s">
        <v>242</v>
      </c>
      <c s="5" r="E55" t="n">
        <v>0</v>
      </c>
      <c s="5" r="F55" t="n">
        <v>-233967000</v>
      </c>
    </row>
    <row spans="1:6" r="56">
      <c s="4" r="A56" t="s">
        <v>243</v>
      </c>
      <c s="5" r="E56" t="n">
        <v>-2400000</v>
      </c>
      <c s="5" r="F56" t="n">
        <v>0</v>
      </c>
    </row>
    <row spans="1:6" r="57">
      <c s="4" r="A57" t="s">
        <v>244</v>
      </c>
      <c s="5" r="E57" t="n">
        <v>-41109000</v>
      </c>
      <c s="5" r="F57" t="n">
        <v>-39604000</v>
      </c>
    </row>
    <row spans="1:6" r="58">
      <c s="3" r="A58" t="s">
        <v>245</v>
      </c>
    </row>
    <row spans="1:6" r="59">
      <c s="4" r="A59" t="s">
        <v>246</v>
      </c>
      <c s="5" r="E59" t="n">
        <v>10166000</v>
      </c>
      <c s="5" r="F59" t="n">
        <v>12144000</v>
      </c>
    </row>
    <row spans="1:6" r="60">
      <c s="4" r="A60" t="s">
        <v>247</v>
      </c>
      <c s="5" r="E60" t="n">
        <v>115078000</v>
      </c>
      <c s="5" r="F60" t="n">
        <v>110677000</v>
      </c>
    </row>
    <row spans="1:6" r="61">
      <c s="4" r="A61" t="s">
        <v>248</v>
      </c>
      <c s="5" r="E61" t="n">
        <v>598919000</v>
      </c>
      <c s="5" r="F61" t="n">
        <v>-18045000</v>
      </c>
    </row>
    <row spans="1:6" r="62">
      <c s="3" r="A62" t="s">
        <v>2891</v>
      </c>
    </row>
    <row spans="1:6" r="63">
      <c s="4" r="A63" t="s">
        <v>117</v>
      </c>
      <c s="5" r="E63" t="n">
        <v>-289444000</v>
      </c>
      <c s="5" r="F63" t="n">
        <v>-212264000</v>
      </c>
    </row>
    <row spans="1:6" r="64">
      <c s="4" r="A64" t="s">
        <v>250</v>
      </c>
      <c s="5" r="E64" t="n">
        <v>-185892000</v>
      </c>
      <c s="5" r="F64" t="n">
        <v>-8580000</v>
      </c>
    </row>
    <row spans="1:6" r="65">
      <c s="4" r="A65" t="s">
        <v>59</v>
      </c>
      <c s="5" r="E65" t="n">
        <v>-148215000</v>
      </c>
      <c s="5" r="F65" t="n">
        <v>-400000000</v>
      </c>
    </row>
    <row spans="1:6" r="66">
      <c s="4" r="A66" t="s">
        <v>251</v>
      </c>
      <c s="5" r="E66" t="n">
        <v>-719575000</v>
      </c>
      <c s="5" r="F66" t="n">
        <v>-1047546000</v>
      </c>
    </row>
    <row spans="1:6" r="67">
      <c s="4" r="A67" t="s">
        <v>252</v>
      </c>
      <c s="5" r="E67" t="n">
        <v>263286000</v>
      </c>
      <c s="5" r="F67" t="n">
        <v>781905000</v>
      </c>
    </row>
    <row spans="1:6" r="68">
      <c s="4" r="A68" t="s">
        <v>253</v>
      </c>
      <c s="5" r="E68" t="n">
        <v>4177000</v>
      </c>
      <c s="5" r="F68" t="n">
        <v>4323000</v>
      </c>
    </row>
    <row spans="1:6" r="69">
      <c s="4" r="A69" t="s">
        <v>254</v>
      </c>
      <c s="5" r="E69" t="n">
        <v>-2792000</v>
      </c>
      <c s="5" r="F69" t="n">
        <v>-2792000</v>
      </c>
    </row>
    <row spans="1:6" r="70">
      <c s="4" r="A70" t="s">
        <v>186</v>
      </c>
      <c s="5" r="E70" t="n">
        <v>0</v>
      </c>
      <c s="5" r="F70" t="n">
        <v>-3000000</v>
      </c>
    </row>
    <row spans="1:6" r="71">
      <c s="4" r="A71" t="s">
        <v>255</v>
      </c>
      <c s="5" r="E71" t="n">
        <v>-1752000</v>
      </c>
      <c s="5" r="F71" t="n">
        <v>-3052000</v>
      </c>
    </row>
    <row spans="1:6" r="72">
      <c s="4" r="A72" t="s">
        <v>2892</v>
      </c>
      <c s="5" r="E72" t="n">
        <v>0</v>
      </c>
    </row>
    <row spans="1:6" r="73">
      <c s="4" r="A73" t="s">
        <v>256</v>
      </c>
      <c s="5" r="E73" t="n">
        <v>-1080207000</v>
      </c>
      <c s="5" r="F73" t="n">
        <v>-891006000</v>
      </c>
    </row>
    <row spans="1:6" r="74">
      <c s="4" r="A74" t="s">
        <v>257</v>
      </c>
      <c s="5" r="E74" t="n">
        <v>-60540000</v>
      </c>
      <c s="5" r="F74" t="n">
        <v>-91797000</v>
      </c>
    </row>
    <row spans="1:6" r="75">
      <c s="4" r="A75" t="s">
        <v>258</v>
      </c>
      <c s="5" r="E75" t="n">
        <v>381095000</v>
      </c>
      <c s="5" r="F75" t="n">
        <v>423211000</v>
      </c>
    </row>
    <row spans="1:6" r="76">
      <c s="4" r="A76" t="s">
        <v>259</v>
      </c>
      <c s="5" r="B76" t="n">
        <v>320555000</v>
      </c>
      <c s="5" r="D76" t="n">
        <v>331414000</v>
      </c>
      <c s="5" r="E76" t="n">
        <v>320555000</v>
      </c>
      <c s="5" r="F76" t="n">
        <v>331414000</v>
      </c>
    </row>
    <row spans="1:6" r="77">
      <c s="4" r="A77" t="s">
        <v>260</v>
      </c>
      <c s="5" r="B77" t="n">
        <v>0</v>
      </c>
      <c s="5" r="D77" t="n">
        <v>9500000</v>
      </c>
      <c s="5" r="E77" t="n">
        <v>0</v>
      </c>
      <c s="5" r="F77" t="n">
        <v>9500000</v>
      </c>
    </row>
    <row spans="1:6" r="78">
      <c s="4" r="A78" t="s">
        <v>261</v>
      </c>
      <c s="5" r="B78" t="n">
        <v>320555000</v>
      </c>
      <c s="5" r="D78" t="n">
        <v>321914000</v>
      </c>
      <c s="5" r="E78" t="n">
        <v>320555000</v>
      </c>
      <c s="5" r="F78" t="n">
        <v>321914000</v>
      </c>
    </row>
    <row spans="1:6" r="79">
      <c s="4" r="A79" t="s">
        <v>262</v>
      </c>
    </row>
    <row spans="1:6" r="80">
      <c s="3" r="A80" t="s">
        <v>232</v>
      </c>
    </row>
    <row spans="1:6" r="81">
      <c s="4" r="A81" t="s">
        <v>263</v>
      </c>
      <c s="5" r="E81" t="n">
        <v>-50000</v>
      </c>
      <c s="5" r="F81" t="n">
        <v>0</v>
      </c>
    </row>
    <row spans="1:6" r="82">
      <c s="4" r="A82" t="s">
        <v>72</v>
      </c>
    </row>
    <row spans="1:6" r="83">
      <c s="3" r="A83" t="s">
        <v>202</v>
      </c>
    </row>
    <row spans="1:6" r="84">
      <c s="4" r="A84" t="s">
        <v>95</v>
      </c>
      <c s="5" r="B84" t="n">
        <v>0</v>
      </c>
      <c s="5" r="D84" t="n">
        <v>0</v>
      </c>
      <c s="5" r="E84" t="n">
        <v>0</v>
      </c>
      <c s="5" r="F84" t="n">
        <v>-6764000</v>
      </c>
    </row>
    <row spans="1:6" r="85">
      <c s="4" r="A85" t="s">
        <v>203</v>
      </c>
      <c s="5" r="B85" t="n">
        <v>0</v>
      </c>
      <c s="5" r="D85" t="n">
        <v>0</v>
      </c>
      <c s="5" r="E85" t="n">
        <v>0</v>
      </c>
      <c s="5" r="F85" t="n">
        <v>186511000</v>
      </c>
    </row>
    <row spans="1:6" r="86">
      <c s="4" r="A86" t="s">
        <v>264</v>
      </c>
    </row>
    <row spans="1:6" r="87">
      <c s="3" r="A87" t="s">
        <v>202</v>
      </c>
    </row>
    <row spans="1:6" r="88">
      <c s="4" r="A88" t="s">
        <v>265</v>
      </c>
      <c s="5" r="B88" t="n">
        <v>-1038000</v>
      </c>
      <c s="5" r="D88" t="n">
        <v>2588000</v>
      </c>
      <c s="5" r="E88" t="n">
        <v>5808000</v>
      </c>
      <c s="5" r="F88" t="n">
        <v>18424000</v>
      </c>
    </row>
    <row spans="1:6" r="89">
      <c s="4" r="A89" t="s">
        <v>110</v>
      </c>
    </row>
    <row spans="1:6" r="90">
      <c s="3" r="A90" t="s">
        <v>202</v>
      </c>
    </row>
    <row spans="1:6" r="91">
      <c s="4" r="A91" t="s">
        <v>2885</v>
      </c>
      <c s="5" r="B91" t="n">
        <v>0</v>
      </c>
      <c s="5" r="D91" t="n">
        <v>0</v>
      </c>
      <c s="5" r="E91" t="n">
        <v>0</v>
      </c>
      <c s="5" r="F91" t="n">
        <v>0</v>
      </c>
    </row>
    <row spans="1:6" r="92">
      <c s="4" r="A92" t="s">
        <v>98</v>
      </c>
      <c s="5" r="B92" t="n">
        <v>3512000</v>
      </c>
      <c s="5" r="D92" t="n">
        <v>2026000</v>
      </c>
      <c s="5" r="E92" t="n">
        <v>8497000</v>
      </c>
      <c s="5" r="F92" t="n">
        <v>6077000</v>
      </c>
    </row>
    <row spans="1:6" r="93">
      <c s="4" r="A93" t="s">
        <v>2886</v>
      </c>
      <c s="5" r="B93" t="n">
        <v>11510000</v>
      </c>
      <c s="5" r="D93" t="n">
        <v>11567000</v>
      </c>
      <c s="5" r="E93" t="n">
        <v>35459000</v>
      </c>
      <c s="5" r="F93" t="n">
        <v>34598000</v>
      </c>
    </row>
    <row spans="1:6" r="94">
      <c s="4" r="A94" t="s">
        <v>127</v>
      </c>
      <c s="5" r="B94" t="n">
        <v>0</v>
      </c>
      <c s="7" r="C94" t="n">
        <v>14400000</v>
      </c>
      <c s="5" r="D94" t="n">
        <v>0</v>
      </c>
      <c s="5" r="E94" t="n">
        <v>14445000</v>
      </c>
      <c s="5" r="F94" t="n">
        <v>0</v>
      </c>
    </row>
    <row spans="1:6" r="95">
      <c s="4" r="A95" t="s">
        <v>96</v>
      </c>
      <c s="5" r="B95" t="n">
        <v>5874000</v>
      </c>
      <c s="5" r="D95" t="n">
        <v>9480000</v>
      </c>
      <c s="5" r="E95" t="n">
        <v>9981000</v>
      </c>
      <c s="5" r="F95" t="n">
        <v>27281000</v>
      </c>
    </row>
    <row spans="1:6" r="96">
      <c s="4" r="A96" t="s">
        <v>2861</v>
      </c>
    </row>
    <row spans="1:6" r="97">
      <c s="3" r="A97" t="s">
        <v>2884</v>
      </c>
    </row>
    <row spans="1:6" r="98">
      <c s="4" r="A98" t="s">
        <v>152</v>
      </c>
      <c s="5" r="B98" t="n">
        <v>85640000</v>
      </c>
      <c s="5" r="D98" t="n">
        <v>62573000</v>
      </c>
      <c s="5" r="E98" t="n">
        <v>757918000</v>
      </c>
      <c s="5" r="F98" t="n">
        <v>-362332000</v>
      </c>
    </row>
    <row spans="1:6" r="99">
      <c s="3" r="A99" t="s">
        <v>202</v>
      </c>
    </row>
    <row spans="1:6" r="100">
      <c s="4" r="A100" t="s">
        <v>2885</v>
      </c>
      <c s="5" r="E100" t="n">
        <v>-764069000</v>
      </c>
      <c s="5" r="F100" t="n">
        <v>-113176000</v>
      </c>
    </row>
    <row spans="1:6" r="101">
      <c s="4" r="A101" t="s">
        <v>95</v>
      </c>
      <c s="5" r="E101" t="n">
        <v>81000</v>
      </c>
      <c s="5" r="F101" t="n">
        <v>-195000</v>
      </c>
    </row>
    <row spans="1:6" r="102">
      <c s="4" r="A102" t="s">
        <v>203</v>
      </c>
      <c s="5" r="F102" t="n">
        <v>0</v>
      </c>
    </row>
    <row spans="1:6" r="103">
      <c s="4" r="A103" t="s">
        <v>98</v>
      </c>
      <c s="5" r="E103" t="n">
        <v>0</v>
      </c>
      <c s="5" r="F103" t="n">
        <v>0</v>
      </c>
    </row>
    <row spans="1:6" r="104">
      <c s="4" r="A104" t="s">
        <v>2886</v>
      </c>
      <c s="5" r="E104" t="n">
        <v>553000</v>
      </c>
      <c s="5" r="F104" t="n">
        <v>490000</v>
      </c>
    </row>
    <row spans="1:6" r="105">
      <c s="4" r="A105" t="s">
        <v>205</v>
      </c>
      <c s="5" r="E105" t="n">
        <v>0</v>
      </c>
      <c s="5" r="F105" t="n">
        <v>404461000</v>
      </c>
    </row>
    <row spans="1:6" r="106">
      <c s="4" r="A106" t="s">
        <v>127</v>
      </c>
      <c s="5" r="E106" t="n">
        <v>0</v>
      </c>
    </row>
    <row spans="1:6" r="107">
      <c s="4" r="A107" t="s">
        <v>265</v>
      </c>
      <c s="5" r="E107" t="n">
        <v>0</v>
      </c>
      <c s="5" r="F107" t="n">
        <v>0</v>
      </c>
    </row>
    <row spans="1:6" r="108">
      <c s="4" r="A108" t="s">
        <v>206</v>
      </c>
      <c s="5" r="E108" t="n">
        <v>0</v>
      </c>
      <c s="5" r="F108" t="n">
        <v>0</v>
      </c>
    </row>
    <row spans="1:6" r="109">
      <c s="4" r="A109" t="s">
        <v>96</v>
      </c>
      <c s="5" r="E109" t="n">
        <v>0</v>
      </c>
      <c s="5" r="F109" t="n">
        <v>0</v>
      </c>
    </row>
    <row spans="1:6" r="110">
      <c s="4" r="A110" t="s">
        <v>207</v>
      </c>
      <c s="5" r="E110" t="n">
        <v>-8911000</v>
      </c>
      <c s="5" r="F110" t="n">
        <v>-9301000</v>
      </c>
    </row>
    <row spans="1:6" r="111">
      <c s="4" r="A111" t="s">
        <v>208</v>
      </c>
      <c s="5" r="E111" t="n">
        <v>0</v>
      </c>
      <c s="5" r="F111" t="n">
        <v>7857000</v>
      </c>
    </row>
    <row spans="1:6" r="112">
      <c s="3" r="A112" t="s">
        <v>2887</v>
      </c>
    </row>
    <row spans="1:6" r="113">
      <c s="4" r="A113" t="s">
        <v>210</v>
      </c>
      <c s="5" r="E113" t="n">
        <v>-2000</v>
      </c>
      <c s="5" r="F113" t="n">
        <v>1000</v>
      </c>
    </row>
    <row spans="1:6" r="114">
      <c s="4" r="A114" t="s">
        <v>211</v>
      </c>
      <c s="5" r="E114" t="n">
        <v>0</v>
      </c>
      <c s="5" r="F114" t="n">
        <v>0</v>
      </c>
    </row>
    <row spans="1:6" r="115">
      <c s="4" r="A115" t="s">
        <v>212</v>
      </c>
      <c s="5" r="E115" t="n">
        <v>0</v>
      </c>
      <c s="5" r="F115" t="n">
        <v>0</v>
      </c>
    </row>
    <row spans="1:6" r="116">
      <c s="4" r="A116" t="s">
        <v>213</v>
      </c>
      <c s="5" r="E116" t="n">
        <v>0</v>
      </c>
      <c s="5" r="F116" t="n">
        <v>0</v>
      </c>
    </row>
    <row spans="1:6" r="117">
      <c s="4" r="A117" t="s">
        <v>214</v>
      </c>
      <c s="5" r="E117" t="n">
        <v>0</v>
      </c>
      <c s="5" r="F117" t="n">
        <v>0</v>
      </c>
    </row>
    <row spans="1:6" r="118">
      <c s="4" r="A118" t="s">
        <v>215</v>
      </c>
      <c s="5" r="E118" t="n">
        <v>0</v>
      </c>
      <c s="5" r="F118" t="n">
        <v>0</v>
      </c>
    </row>
    <row spans="1:6" r="119">
      <c s="4" r="A119" t="s">
        <v>216</v>
      </c>
      <c s="5" r="E119" t="n">
        <v>0</v>
      </c>
      <c s="5" r="F119" t="n">
        <v>0</v>
      </c>
    </row>
    <row spans="1:6" r="120">
      <c s="4" r="A120" t="s">
        <v>217</v>
      </c>
      <c s="5" r="E120" t="n">
        <v>0</v>
      </c>
      <c s="5" r="F120" t="n">
        <v>0</v>
      </c>
    </row>
    <row spans="1:6" r="121">
      <c s="3" r="A121" t="s">
        <v>218</v>
      </c>
    </row>
    <row spans="1:6" r="122">
      <c s="4" r="A122" t="s">
        <v>219</v>
      </c>
      <c s="5" r="E122" t="n">
        <v>-188000</v>
      </c>
      <c s="5" r="F122" t="n">
        <v>-247000</v>
      </c>
    </row>
    <row spans="1:6" r="123">
      <c s="4" r="A123" t="s">
        <v>48</v>
      </c>
      <c s="5" r="E123" t="n">
        <v>-87000</v>
      </c>
      <c s="5" r="F123" t="n">
        <v>9000</v>
      </c>
    </row>
    <row spans="1:6" r="124">
      <c s="4" r="A124" t="s">
        <v>220</v>
      </c>
      <c s="5" r="E124" t="n">
        <v>-10258000</v>
      </c>
      <c s="5" r="F124" t="n">
        <v>4554000</v>
      </c>
    </row>
    <row spans="1:6" r="125">
      <c s="3" r="A125" t="s">
        <v>221</v>
      </c>
    </row>
    <row spans="1:6" r="126">
      <c s="4" r="A126" t="s">
        <v>222</v>
      </c>
      <c s="5" r="E126" t="n">
        <v>-7875000</v>
      </c>
      <c s="5" r="F126" t="n">
        <v>-809000</v>
      </c>
    </row>
    <row spans="1:6" r="127">
      <c s="4" r="A127" t="s">
        <v>223</v>
      </c>
      <c s="5" r="E127" t="n">
        <v>0</v>
      </c>
      <c s="5" r="F127" t="n">
        <v>0</v>
      </c>
    </row>
    <row spans="1:6" r="128">
      <c s="4" r="A128" t="s">
        <v>61</v>
      </c>
      <c s="5" r="E128" t="n">
        <v>-9545000</v>
      </c>
      <c s="5" r="F128" t="n">
        <v>-4954000</v>
      </c>
    </row>
    <row spans="1:6" r="129">
      <c s="4" r="A129" t="s">
        <v>2888</v>
      </c>
      <c s="5" r="E129" t="n">
        <v>-800301000</v>
      </c>
      <c s="5" r="F129" t="n">
        <v>288690000</v>
      </c>
    </row>
    <row spans="1:6" r="130">
      <c s="4" r="A130" t="s">
        <v>225</v>
      </c>
      <c s="5" r="E130" t="n">
        <v>-42383000</v>
      </c>
      <c s="5" r="F130" t="n">
        <v>-73642000</v>
      </c>
    </row>
    <row spans="1:6" r="131">
      <c s="3" r="A131" t="s">
        <v>2889</v>
      </c>
    </row>
    <row spans="1:6" r="132">
      <c s="4" r="A132" t="s">
        <v>227</v>
      </c>
      <c s="5" r="E132" t="n">
        <v>18611000</v>
      </c>
      <c s="5" r="F132" t="n">
        <v>-997000</v>
      </c>
    </row>
    <row spans="1:6" r="133">
      <c s="3" r="A133" t="s">
        <v>228</v>
      </c>
    </row>
    <row spans="1:6" r="134">
      <c s="4" r="A134" t="s">
        <v>229</v>
      </c>
      <c s="5" r="E134" t="n">
        <v>0</v>
      </c>
      <c s="5" r="F134" t="n">
        <v>0</v>
      </c>
    </row>
    <row spans="1:6" r="135">
      <c s="4" r="A135" t="s">
        <v>230</v>
      </c>
      <c s="5" r="E135" t="n">
        <v>0</v>
      </c>
      <c s="5" r="F135" t="n">
        <v>0</v>
      </c>
    </row>
    <row spans="1:6" r="136">
      <c s="4" r="A136" t="s">
        <v>231</v>
      </c>
      <c s="5" r="E136" t="n">
        <v>0</v>
      </c>
      <c s="5" r="F136" t="n">
        <v>0</v>
      </c>
    </row>
    <row spans="1:6" r="137">
      <c s="3" r="A137" t="s">
        <v>232</v>
      </c>
    </row>
    <row spans="1:6" r="138">
      <c s="4" r="A138" t="s">
        <v>229</v>
      </c>
      <c s="5" r="E138" t="n">
        <v>0</v>
      </c>
      <c s="5" r="F138" t="n">
        <v>0</v>
      </c>
    </row>
    <row spans="1:6" r="139">
      <c s="4" r="A139" t="s">
        <v>230</v>
      </c>
      <c s="5" r="E139" t="n">
        <v>0</v>
      </c>
      <c s="5" r="F139" t="n">
        <v>0</v>
      </c>
    </row>
    <row spans="1:6" r="140">
      <c s="4" r="A140" t="s">
        <v>231</v>
      </c>
      <c s="5" r="E140" t="n">
        <v>0</v>
      </c>
      <c s="5" r="F140" t="n">
        <v>1000000</v>
      </c>
    </row>
    <row spans="1:6" r="141">
      <c s="4" r="A141" t="s">
        <v>2890</v>
      </c>
      <c s="5" r="E141" t="n">
        <v>0</v>
      </c>
      <c s="5" r="F141" t="n">
        <v>0</v>
      </c>
    </row>
    <row spans="1:6" r="142">
      <c s="4" r="A142" t="s">
        <v>234</v>
      </c>
      <c s="5" r="E142" t="n">
        <v>0</v>
      </c>
      <c s="5" r="F142" t="n">
        <v>0</v>
      </c>
    </row>
    <row spans="1:6" r="143">
      <c s="4" r="A143" t="s">
        <v>235</v>
      </c>
      <c s="5" r="E143" t="n">
        <v>10753000</v>
      </c>
      <c s="5" r="F143" t="n">
        <v>448285000</v>
      </c>
    </row>
    <row spans="1:6" r="144">
      <c s="4" r="A144" t="s">
        <v>236</v>
      </c>
      <c s="5" r="E144" t="n">
        <v>0</v>
      </c>
      <c s="5" r="F144" t="n">
        <v>0</v>
      </c>
    </row>
    <row spans="1:6" r="145">
      <c s="4" r="A145" t="s">
        <v>237</v>
      </c>
      <c s="5" r="E145" t="n">
        <v>0</v>
      </c>
      <c s="5" r="F145" t="n">
        <v>0</v>
      </c>
    </row>
    <row spans="1:6" r="146">
      <c s="4" r="A146" t="s">
        <v>238</v>
      </c>
      <c s="5" r="E146" t="n">
        <v>0</v>
      </c>
      <c s="5" r="F146" t="n">
        <v>0</v>
      </c>
    </row>
    <row spans="1:6" r="147">
      <c s="4" r="A147" t="s">
        <v>239</v>
      </c>
      <c s="5" r="E147" t="n">
        <v>0</v>
      </c>
    </row>
    <row spans="1:6" r="148">
      <c s="4" r="A148" t="s">
        <v>240</v>
      </c>
      <c s="5" r="E148" t="n">
        <v>0</v>
      </c>
    </row>
    <row spans="1:6" r="149">
      <c s="4" r="A149" t="s">
        <v>241</v>
      </c>
      <c s="5" r="E149" t="n">
        <v>0</v>
      </c>
    </row>
    <row spans="1:6" r="150">
      <c s="4" r="A150" t="s">
        <v>2893</v>
      </c>
      <c s="5" r="F150" t="n">
        <v>-100000000</v>
      </c>
    </row>
    <row spans="1:6" r="151">
      <c s="4" r="A151" t="s">
        <v>2894</v>
      </c>
      <c s="5" r="F151" t="n">
        <v>-210000000</v>
      </c>
    </row>
    <row spans="1:6" r="152">
      <c s="4" r="A152" t="s">
        <v>242</v>
      </c>
      <c s="5" r="F152" t="n">
        <v>0</v>
      </c>
    </row>
    <row spans="1:6" r="153">
      <c s="4" r="A153" t="s">
        <v>243</v>
      </c>
      <c s="5" r="E153" t="n">
        <v>0</v>
      </c>
    </row>
    <row spans="1:6" r="154">
      <c s="4" r="A154" t="s">
        <v>244</v>
      </c>
      <c s="5" r="E154" t="n">
        <v>-808000</v>
      </c>
      <c s="5" r="F154" t="n">
        <v>-415000</v>
      </c>
    </row>
    <row spans="1:6" r="155">
      <c s="3" r="A155" t="s">
        <v>245</v>
      </c>
    </row>
    <row spans="1:6" r="156">
      <c s="4" r="A156" t="s">
        <v>246</v>
      </c>
      <c s="5" r="E156" t="n">
        <v>6000</v>
      </c>
      <c s="5" r="F156" t="n">
        <v>24000</v>
      </c>
    </row>
    <row spans="1:6" r="157">
      <c s="4" r="A157" t="s">
        <v>247</v>
      </c>
      <c s="5" r="E157" t="n">
        <v>0</v>
      </c>
      <c s="5" r="F157" t="n">
        <v>0</v>
      </c>
    </row>
    <row spans="1:6" r="158">
      <c s="4" r="A158" t="s">
        <v>248</v>
      </c>
      <c s="5" r="E158" t="n">
        <v>28562000</v>
      </c>
      <c s="5" r="F158" t="n">
        <v>557897000</v>
      </c>
    </row>
    <row spans="1:6" r="159">
      <c s="3" r="A159" t="s">
        <v>2891</v>
      </c>
    </row>
    <row spans="1:6" r="160">
      <c s="4" r="A160" t="s">
        <v>117</v>
      </c>
      <c s="5" r="E160" t="n">
        <v>0</v>
      </c>
      <c s="5" r="F160" t="n">
        <v>0</v>
      </c>
    </row>
    <row spans="1:6" r="161">
      <c s="4" r="A161" t="s">
        <v>250</v>
      </c>
      <c s="5" r="E161" t="n">
        <v>0</v>
      </c>
      <c s="5" r="F161" t="n">
        <v>0</v>
      </c>
    </row>
    <row spans="1:6" r="162">
      <c s="4" r="A162" t="s">
        <v>59</v>
      </c>
      <c s="5" r="E162" t="n">
        <v>0</v>
      </c>
      <c s="5" r="F162" t="n">
        <v>0</v>
      </c>
    </row>
    <row spans="1:6" r="163">
      <c s="4" r="A163" t="s">
        <v>251</v>
      </c>
      <c s="5" r="E163" t="n">
        <v>0</v>
      </c>
      <c s="5" r="F163" t="n">
        <v>-936000000</v>
      </c>
    </row>
    <row spans="1:6" r="164">
      <c s="4" r="A164" t="s">
        <v>252</v>
      </c>
      <c s="5" r="E164" t="n">
        <v>0</v>
      </c>
      <c s="5" r="F164" t="n">
        <v>450000000</v>
      </c>
    </row>
    <row spans="1:6" r="165">
      <c s="4" r="A165" t="s">
        <v>253</v>
      </c>
      <c s="5" r="E165" t="n">
        <v>4177000</v>
      </c>
      <c s="5" r="F165" t="n">
        <v>4323000</v>
      </c>
    </row>
    <row spans="1:6" r="166">
      <c s="4" r="A166" t="s">
        <v>2895</v>
      </c>
      <c s="5" r="E166" t="n">
        <v>0</v>
      </c>
    </row>
    <row spans="1:6" r="167">
      <c s="4" r="A167" t="s">
        <v>254</v>
      </c>
      <c s="5" r="E167" t="n">
        <v>-2792000</v>
      </c>
      <c s="5" r="F167" t="n">
        <v>-2792000</v>
      </c>
    </row>
    <row spans="1:6" r="168">
      <c s="4" r="A168" t="s">
        <v>186</v>
      </c>
      <c s="5" r="F168" t="n">
        <v>-3000000</v>
      </c>
    </row>
    <row spans="1:6" r="169">
      <c s="4" r="A169" t="s">
        <v>255</v>
      </c>
      <c s="5" r="E169" t="n">
        <v>-1752000</v>
      </c>
      <c s="5" r="F169" t="n">
        <v>-3052000</v>
      </c>
    </row>
    <row spans="1:6" r="170">
      <c s="4" r="A170" t="s">
        <v>2892</v>
      </c>
      <c s="5" r="E170" t="n">
        <v>0</v>
      </c>
      <c s="5" r="F170" t="n">
        <v>0</v>
      </c>
    </row>
    <row spans="1:6" r="171">
      <c s="4" r="A171" t="s">
        <v>2896</v>
      </c>
      <c s="5" r="F171" t="n">
        <v>0</v>
      </c>
    </row>
    <row spans="1:6" r="172">
      <c s="4" r="A172" t="s">
        <v>256</v>
      </c>
      <c s="5" r="E172" t="n">
        <v>-367000</v>
      </c>
      <c s="5" r="F172" t="n">
        <v>-490521000</v>
      </c>
    </row>
    <row spans="1:6" r="173">
      <c s="4" r="A173" t="s">
        <v>257</v>
      </c>
      <c s="5" r="E173" t="n">
        <v>-14188000</v>
      </c>
      <c s="5" r="F173" t="n">
        <v>-6266000</v>
      </c>
    </row>
    <row spans="1:6" r="174">
      <c s="4" r="A174" t="s">
        <v>258</v>
      </c>
      <c s="5" r="E174" t="n">
        <v>20448000</v>
      </c>
      <c s="5" r="F174" t="n">
        <v>10595000</v>
      </c>
    </row>
    <row spans="1:6" r="175">
      <c s="4" r="A175" t="s">
        <v>259</v>
      </c>
      <c s="5" r="D175" t="n">
        <v>4329000</v>
      </c>
      <c s="5" r="F175" t="n">
        <v>4329000</v>
      </c>
    </row>
    <row spans="1:6" r="176">
      <c s="4" r="A176" t="s">
        <v>260</v>
      </c>
      <c s="5" r="D176" t="n">
        <v>0</v>
      </c>
      <c s="5" r="F176" t="n">
        <v>0</v>
      </c>
    </row>
    <row spans="1:6" r="177">
      <c s="4" r="A177" t="s">
        <v>261</v>
      </c>
      <c s="5" r="B177" t="n">
        <v>6260000</v>
      </c>
      <c s="5" r="D177" t="n">
        <v>4329000</v>
      </c>
      <c s="5" r="E177" t="n">
        <v>6260000</v>
      </c>
      <c s="5" r="F177" t="n">
        <v>4329000</v>
      </c>
    </row>
    <row spans="1:6" r="178">
      <c s="4" r="A178" t="s">
        <v>2897</v>
      </c>
    </row>
    <row spans="1:6" r="179">
      <c s="3" r="A179" t="s">
        <v>232</v>
      </c>
    </row>
    <row spans="1:6" r="180">
      <c s="4" r="A180" t="s">
        <v>263</v>
      </c>
      <c s="5" r="E180" t="n">
        <v>0</v>
      </c>
    </row>
    <row spans="1:6" r="181">
      <c s="4" r="A181" t="s">
        <v>2867</v>
      </c>
    </row>
    <row spans="1:6" r="182">
      <c s="3" r="A182" t="s">
        <v>202</v>
      </c>
    </row>
    <row spans="1:6" r="183">
      <c s="4" r="A183" t="s">
        <v>2885</v>
      </c>
      <c s="5" r="B183" t="n">
        <v>9000</v>
      </c>
      <c s="5" r="D183" t="n">
        <v>-29758000</v>
      </c>
    </row>
    <row spans="1:6" r="184">
      <c s="4" r="A184" t="s">
        <v>2862</v>
      </c>
    </row>
    <row spans="1:6" r="185">
      <c s="3" r="A185" t="s">
        <v>202</v>
      </c>
    </row>
    <row spans="1:6" r="186">
      <c s="4" r="A186" t="s">
        <v>2885</v>
      </c>
      <c s="5" r="B186" t="n">
        <v>-72994000</v>
      </c>
      <c s="5" r="D186" t="n">
        <v>-43920000</v>
      </c>
      <c s="5" r="E186" t="n">
        <v>-762722000</v>
      </c>
      <c s="5" r="F186" t="n">
        <v>-245242000</v>
      </c>
    </row>
    <row spans="1:6" r="187">
      <c s="4" r="A187" t="s">
        <v>98</v>
      </c>
      <c s="5" r="B187" t="n">
        <v>0</v>
      </c>
      <c s="5" r="D187" t="n">
        <v>0</v>
      </c>
      <c s="5" r="E187" t="n">
        <v>0</v>
      </c>
      <c s="5" r="F187" t="n">
        <v>0</v>
      </c>
    </row>
    <row spans="1:6" r="188">
      <c s="4" r="A188" t="s">
        <v>127</v>
      </c>
      <c s="5" r="B188" t="n">
        <v>0</v>
      </c>
      <c s="5" r="E188" t="n">
        <v>0</v>
      </c>
    </row>
    <row spans="1:6" r="189">
      <c s="4" r="A189" t="s">
        <v>2863</v>
      </c>
      <c s="5" r="E189" t="n">
        <v>0</v>
      </c>
    </row>
    <row spans="1:6" r="190">
      <c s="4" r="A190" t="s">
        <v>96</v>
      </c>
      <c s="5" r="B190" t="n">
        <v>0</v>
      </c>
      <c s="5" r="D190" t="n">
        <v>0</v>
      </c>
      <c s="5" r="E190" t="n">
        <v>0</v>
      </c>
      <c s="5" r="F190" t="n">
        <v>0</v>
      </c>
    </row>
    <row spans="1:6" r="191">
      <c s="4" r="A191" t="s">
        <v>2868</v>
      </c>
    </row>
    <row spans="1:6" r="192">
      <c s="3" r="A192" t="s">
        <v>2884</v>
      </c>
    </row>
    <row spans="1:6" r="193">
      <c s="4" r="A193" t="s">
        <v>152</v>
      </c>
      <c s="5" r="B193" t="n">
        <v>16328000</v>
      </c>
      <c s="5" r="D193" t="n">
        <v>13356000</v>
      </c>
      <c s="5" r="E193" t="n">
        <v>571562000</v>
      </c>
      <c s="5" r="F193" t="n">
        <v>-90397000</v>
      </c>
    </row>
    <row spans="1:6" r="194">
      <c s="3" r="A194" t="s">
        <v>202</v>
      </c>
    </row>
    <row spans="1:6" r="195">
      <c s="4" r="A195" t="s">
        <v>2885</v>
      </c>
      <c s="5" r="E195" t="n">
        <v>-580466000</v>
      </c>
      <c s="5" r="F195" t="n">
        <v>81156000</v>
      </c>
    </row>
    <row spans="1:6" r="196">
      <c s="4" r="A196" t="s">
        <v>95</v>
      </c>
      <c s="5" r="E196" t="n">
        <v>0</v>
      </c>
      <c s="5" r="F196" t="n">
        <v>0</v>
      </c>
    </row>
    <row spans="1:6" r="197">
      <c s="4" r="A197" t="s">
        <v>203</v>
      </c>
      <c s="5" r="F197" t="n">
        <v>0</v>
      </c>
    </row>
    <row spans="1:6" r="198">
      <c s="4" r="A198" t="s">
        <v>98</v>
      </c>
      <c s="5" r="E198" t="n">
        <v>0</v>
      </c>
      <c s="5" r="F198" t="n">
        <v>0</v>
      </c>
    </row>
    <row spans="1:6" r="199">
      <c s="4" r="A199" t="s">
        <v>2886</v>
      </c>
      <c s="5" r="E199" t="n">
        <v>0</v>
      </c>
      <c s="5" r="F199" t="n">
        <v>0</v>
      </c>
    </row>
    <row spans="1:6" r="200">
      <c s="4" r="A200" t="s">
        <v>205</v>
      </c>
      <c s="5" r="E200" t="n">
        <v>0</v>
      </c>
      <c s="5" r="F200" t="n">
        <v>0</v>
      </c>
    </row>
    <row spans="1:6" r="201">
      <c s="4" r="A201" t="s">
        <v>127</v>
      </c>
      <c s="5" r="E201" t="n">
        <v>0</v>
      </c>
    </row>
    <row spans="1:6" r="202">
      <c s="4" r="A202" t="s">
        <v>265</v>
      </c>
      <c s="5" r="E202" t="n">
        <v>0</v>
      </c>
      <c s="5" r="F202" t="n">
        <v>0</v>
      </c>
    </row>
    <row spans="1:6" r="203">
      <c s="4" r="A203" t="s">
        <v>206</v>
      </c>
      <c s="5" r="E203" t="n">
        <v>0</v>
      </c>
      <c s="5" r="F203" t="n">
        <v>0</v>
      </c>
    </row>
    <row spans="1:6" r="204">
      <c s="4" r="A204" t="s">
        <v>96</v>
      </c>
      <c s="5" r="E204" t="n">
        <v>0</v>
      </c>
      <c s="5" r="F204" t="n">
        <v>0</v>
      </c>
    </row>
    <row spans="1:6" r="205">
      <c s="4" r="A205" t="s">
        <v>207</v>
      </c>
      <c s="5" r="E205" t="n">
        <v>-111000</v>
      </c>
      <c s="5" r="F205" t="n">
        <v>-371000</v>
      </c>
    </row>
    <row spans="1:6" r="206">
      <c s="4" r="A206" t="s">
        <v>208</v>
      </c>
      <c s="5" r="E206" t="n">
        <v>0</v>
      </c>
      <c s="5" r="F206" t="n">
        <v>0</v>
      </c>
    </row>
    <row spans="1:6" r="207">
      <c s="3" r="A207" t="s">
        <v>2887</v>
      </c>
    </row>
    <row spans="1:6" r="208">
      <c s="4" r="A208" t="s">
        <v>210</v>
      </c>
      <c s="5" r="E208" t="n">
        <v>0</v>
      </c>
      <c s="5" r="F208" t="n">
        <v>0</v>
      </c>
    </row>
    <row spans="1:6" r="209">
      <c s="4" r="A209" t="s">
        <v>211</v>
      </c>
      <c s="5" r="E209" t="n">
        <v>0</v>
      </c>
      <c s="5" r="F209" t="n">
        <v>0</v>
      </c>
    </row>
    <row spans="1:6" r="210">
      <c s="4" r="A210" t="s">
        <v>212</v>
      </c>
      <c s="5" r="E210" t="n">
        <v>0</v>
      </c>
      <c s="5" r="F210" t="n">
        <v>0</v>
      </c>
    </row>
    <row spans="1:6" r="211">
      <c s="4" r="A211" t="s">
        <v>213</v>
      </c>
      <c s="5" r="E211" t="n">
        <v>0</v>
      </c>
      <c s="5" r="F211" t="n">
        <v>0</v>
      </c>
    </row>
    <row spans="1:6" r="212">
      <c s="4" r="A212" t="s">
        <v>214</v>
      </c>
      <c s="5" r="E212" t="n">
        <v>0</v>
      </c>
      <c s="5" r="F212" t="n">
        <v>0</v>
      </c>
    </row>
    <row spans="1:6" r="213">
      <c s="4" r="A213" t="s">
        <v>215</v>
      </c>
      <c s="5" r="E213" t="n">
        <v>0</v>
      </c>
      <c s="5" r="F213" t="n">
        <v>0</v>
      </c>
    </row>
    <row spans="1:6" r="214">
      <c s="4" r="A214" t="s">
        <v>216</v>
      </c>
      <c s="5" r="E214" t="n">
        <v>0</v>
      </c>
      <c s="5" r="F214" t="n">
        <v>0</v>
      </c>
    </row>
    <row spans="1:6" r="215">
      <c s="4" r="A215" t="s">
        <v>217</v>
      </c>
      <c s="5" r="E215" t="n">
        <v>0</v>
      </c>
      <c s="5" r="F215" t="n">
        <v>0</v>
      </c>
    </row>
    <row spans="1:6" r="216">
      <c s="3" r="A216" t="s">
        <v>218</v>
      </c>
    </row>
    <row spans="1:6" r="217">
      <c s="4" r="A217" t="s">
        <v>219</v>
      </c>
      <c s="5" r="E217" t="n">
        <v>0</v>
      </c>
      <c s="5" r="F217" t="n">
        <v>0</v>
      </c>
    </row>
    <row spans="1:6" r="218">
      <c s="4" r="A218" t="s">
        <v>48</v>
      </c>
      <c s="5" r="E218" t="n">
        <v>80000</v>
      </c>
      <c s="5" r="F218" t="n">
        <v>83000</v>
      </c>
    </row>
    <row spans="1:6" r="219">
      <c s="4" r="A219" t="s">
        <v>220</v>
      </c>
      <c s="5" r="E219" t="n">
        <v>3000</v>
      </c>
      <c s="5" r="F219" t="n">
        <v>-7168000</v>
      </c>
    </row>
    <row spans="1:6" r="220">
      <c s="3" r="A220" t="s">
        <v>221</v>
      </c>
    </row>
    <row spans="1:6" r="221">
      <c s="4" r="A221" t="s">
        <v>222</v>
      </c>
      <c s="5" r="E221" t="n">
        <v>-2599000</v>
      </c>
      <c s="5" r="F221" t="n">
        <v>-2669000</v>
      </c>
    </row>
    <row spans="1:6" r="222">
      <c s="4" r="A222" t="s">
        <v>223</v>
      </c>
      <c s="5" r="E222" t="n">
        <v>0</v>
      </c>
      <c s="5" r="F222" t="n">
        <v>0</v>
      </c>
    </row>
    <row spans="1:6" r="223">
      <c s="4" r="A223" t="s">
        <v>61</v>
      </c>
      <c s="5" r="E223" t="n">
        <v>-140000</v>
      </c>
      <c s="5" r="F223" t="n">
        <v>-31996000</v>
      </c>
    </row>
    <row spans="1:6" r="224">
      <c s="4" r="A224" t="s">
        <v>2888</v>
      </c>
      <c s="5" r="E224" t="n">
        <v>-583233000</v>
      </c>
      <c s="5" r="F224" t="n">
        <v>39035000</v>
      </c>
    </row>
    <row spans="1:6" r="225">
      <c s="4" r="A225" t="s">
        <v>225</v>
      </c>
      <c s="5" r="E225" t="n">
        <v>-11671000</v>
      </c>
      <c s="5" r="F225" t="n">
        <v>-51362000</v>
      </c>
    </row>
    <row spans="1:6" r="226">
      <c s="3" r="A226" t="s">
        <v>2889</v>
      </c>
    </row>
    <row spans="1:6" r="227">
      <c s="4" r="A227" t="s">
        <v>227</v>
      </c>
      <c s="5" r="E227" t="n">
        <v>-596000</v>
      </c>
      <c s="5" r="F227" t="n">
        <v>3230000</v>
      </c>
    </row>
    <row spans="1:6" r="228">
      <c s="3" r="A228" t="s">
        <v>228</v>
      </c>
    </row>
    <row spans="1:6" r="229">
      <c s="4" r="A229" t="s">
        <v>229</v>
      </c>
      <c s="5" r="E229" t="n">
        <v>0</v>
      </c>
      <c s="5" r="F229" t="n">
        <v>0</v>
      </c>
    </row>
    <row spans="1:6" r="230">
      <c s="4" r="A230" t="s">
        <v>230</v>
      </c>
      <c s="5" r="E230" t="n">
        <v>0</v>
      </c>
      <c s="5" r="F230" t="n">
        <v>0</v>
      </c>
    </row>
    <row spans="1:6" r="231">
      <c s="4" r="A231" t="s">
        <v>231</v>
      </c>
      <c s="5" r="E231" t="n">
        <v>0</v>
      </c>
      <c s="5" r="F231" t="n">
        <v>0</v>
      </c>
    </row>
    <row spans="1:6" r="232">
      <c s="3" r="A232" t="s">
        <v>232</v>
      </c>
    </row>
    <row spans="1:6" r="233">
      <c s="4" r="A233" t="s">
        <v>229</v>
      </c>
      <c s="5" r="E233" t="n">
        <v>0</v>
      </c>
      <c s="5" r="F233" t="n">
        <v>0</v>
      </c>
    </row>
    <row spans="1:6" r="234">
      <c s="4" r="A234" t="s">
        <v>230</v>
      </c>
      <c s="5" r="E234" t="n">
        <v>0</v>
      </c>
      <c s="5" r="F234" t="n">
        <v>0</v>
      </c>
    </row>
    <row spans="1:6" r="235">
      <c s="4" r="A235" t="s">
        <v>231</v>
      </c>
      <c s="5" r="E235" t="n">
        <v>0</v>
      </c>
      <c s="5" r="F235" t="n">
        <v>0</v>
      </c>
    </row>
    <row spans="1:6" r="236">
      <c s="4" r="A236" t="s">
        <v>2890</v>
      </c>
      <c s="5" r="E236" t="n">
        <v>0</v>
      </c>
      <c s="5" r="F236" t="n">
        <v>0</v>
      </c>
    </row>
    <row spans="1:6" r="237">
      <c s="4" r="A237" t="s">
        <v>234</v>
      </c>
      <c s="5" r="E237" t="n">
        <v>0</v>
      </c>
      <c s="5" r="F237" t="n">
        <v>0</v>
      </c>
    </row>
    <row spans="1:6" r="238">
      <c s="4" r="A238" t="s">
        <v>235</v>
      </c>
      <c s="5" r="E238" t="n">
        <v>350000</v>
      </c>
      <c s="5" r="F238" t="n">
        <v>0</v>
      </c>
    </row>
    <row spans="1:6" r="239">
      <c s="4" r="A239" t="s">
        <v>236</v>
      </c>
      <c s="5" r="E239" t="n">
        <v>0</v>
      </c>
      <c s="5" r="F239" t="n">
        <v>0</v>
      </c>
    </row>
    <row spans="1:6" r="240">
      <c s="4" r="A240" t="s">
        <v>237</v>
      </c>
      <c s="5" r="E240" t="n">
        <v>-350000</v>
      </c>
      <c s="5" r="F240" t="n">
        <v>0</v>
      </c>
    </row>
    <row spans="1:6" r="241">
      <c s="4" r="A241" t="s">
        <v>238</v>
      </c>
      <c s="5" r="E241" t="n">
        <v>0</v>
      </c>
      <c s="5" r="F241" t="n">
        <v>0</v>
      </c>
    </row>
    <row spans="1:6" r="242">
      <c s="4" r="A242" t="s">
        <v>239</v>
      </c>
      <c s="5" r="E242" t="n">
        <v>0</v>
      </c>
    </row>
    <row spans="1:6" r="243">
      <c s="4" r="A243" t="s">
        <v>240</v>
      </c>
      <c s="5" r="E243" t="n">
        <v>0</v>
      </c>
    </row>
    <row spans="1:6" r="244">
      <c s="4" r="A244" t="s">
        <v>241</v>
      </c>
      <c s="5" r="E244" t="n">
        <v>0</v>
      </c>
    </row>
    <row spans="1:6" r="245">
      <c s="4" r="A245" t="s">
        <v>2893</v>
      </c>
      <c s="5" r="F245" t="n">
        <v>0</v>
      </c>
    </row>
    <row spans="1:6" r="246">
      <c s="4" r="A246" t="s">
        <v>2894</v>
      </c>
      <c s="5" r="F246" t="n">
        <v>-250000000</v>
      </c>
    </row>
    <row spans="1:6" r="247">
      <c s="4" r="A247" t="s">
        <v>242</v>
      </c>
      <c s="5" r="F247" t="n">
        <v>0</v>
      </c>
    </row>
    <row spans="1:6" r="248">
      <c s="4" r="A248" t="s">
        <v>243</v>
      </c>
      <c s="5" r="E248" t="n">
        <v>0</v>
      </c>
    </row>
    <row spans="1:6" r="249">
      <c s="4" r="A249" t="s">
        <v>244</v>
      </c>
      <c s="5" r="E249" t="n">
        <v>0</v>
      </c>
      <c s="5" r="F249" t="n">
        <v>0</v>
      </c>
    </row>
    <row spans="1:6" r="250">
      <c s="3" r="A250" t="s">
        <v>245</v>
      </c>
    </row>
    <row spans="1:6" r="251">
      <c s="4" r="A251" t="s">
        <v>246</v>
      </c>
      <c s="5" r="E251" t="n">
        <v>0</v>
      </c>
      <c s="5" r="F251" t="n">
        <v>0</v>
      </c>
    </row>
    <row spans="1:6" r="252">
      <c s="4" r="A252" t="s">
        <v>247</v>
      </c>
      <c s="5" r="E252" t="n">
        <v>0</v>
      </c>
      <c s="5" r="F252" t="n">
        <v>0</v>
      </c>
    </row>
    <row spans="1:6" r="253">
      <c s="4" r="A253" t="s">
        <v>248</v>
      </c>
      <c s="5" r="E253" t="n">
        <v>-596000</v>
      </c>
      <c s="5" r="F253" t="n">
        <v>253230000</v>
      </c>
    </row>
    <row spans="1:6" r="254">
      <c s="3" r="A254" t="s">
        <v>2891</v>
      </c>
    </row>
    <row spans="1:6" r="255">
      <c s="4" r="A255" t="s">
        <v>117</v>
      </c>
      <c s="5" r="E255" t="n">
        <v>0</v>
      </c>
      <c s="5" r="F255" t="n">
        <v>0</v>
      </c>
    </row>
    <row spans="1:6" r="256">
      <c s="4" r="A256" t="s">
        <v>250</v>
      </c>
      <c s="5" r="E256" t="n">
        <v>0</v>
      </c>
      <c s="5" r="F256" t="n">
        <v>0</v>
      </c>
    </row>
    <row spans="1:6" r="257">
      <c s="4" r="A257" t="s">
        <v>59</v>
      </c>
      <c s="5" r="E257" t="n">
        <v>12261000</v>
      </c>
      <c s="5" r="F257" t="n">
        <v>8126000</v>
      </c>
    </row>
    <row spans="1:6" r="258">
      <c s="4" r="A258" t="s">
        <v>251</v>
      </c>
      <c s="5" r="E258" t="n">
        <v>0</v>
      </c>
      <c s="5" r="F258" t="n">
        <v>0</v>
      </c>
    </row>
    <row spans="1:6" r="259">
      <c s="4" r="A259" t="s">
        <v>252</v>
      </c>
      <c s="5" r="E259" t="n">
        <v>0</v>
      </c>
      <c s="5" r="F259" t="n">
        <v>0</v>
      </c>
    </row>
    <row spans="1:6" r="260">
      <c s="4" r="A260" t="s">
        <v>253</v>
      </c>
      <c s="5" r="E260" t="n">
        <v>0</v>
      </c>
      <c s="5" r="F260" t="n">
        <v>0</v>
      </c>
    </row>
    <row spans="1:6" r="261">
      <c s="4" r="A261" t="s">
        <v>2895</v>
      </c>
      <c s="5" r="E261" t="n">
        <v>0</v>
      </c>
    </row>
    <row spans="1:6" r="262">
      <c s="4" r="A262" t="s">
        <v>254</v>
      </c>
      <c s="5" r="E262" t="n">
        <v>0</v>
      </c>
      <c s="5" r="F262" t="n">
        <v>0</v>
      </c>
    </row>
    <row spans="1:6" r="263">
      <c s="4" r="A263" t="s">
        <v>186</v>
      </c>
      <c s="5" r="F263" t="n">
        <v>0</v>
      </c>
    </row>
    <row spans="1:6" r="264">
      <c s="4" r="A264" t="s">
        <v>255</v>
      </c>
      <c s="5" r="E264" t="n">
        <v>0</v>
      </c>
      <c s="5" r="F264" t="n">
        <v>0</v>
      </c>
    </row>
    <row spans="1:6" r="265">
      <c s="4" r="A265" t="s">
        <v>2892</v>
      </c>
      <c s="5" r="E265" t="n">
        <v>0</v>
      </c>
      <c s="5" r="F265" t="n">
        <v>-210000000</v>
      </c>
    </row>
    <row spans="1:6" r="266">
      <c s="4" r="A266" t="s">
        <v>2896</v>
      </c>
      <c s="5" r="F266" t="n">
        <v>0</v>
      </c>
    </row>
    <row spans="1:6" r="267">
      <c s="4" r="A267" t="s">
        <v>256</v>
      </c>
      <c s="5" r="E267" t="n">
        <v>12261000</v>
      </c>
      <c s="5" r="F267" t="n">
        <v>-201874000</v>
      </c>
    </row>
    <row spans="1:6" r="268">
      <c s="4" r="A268" t="s">
        <v>257</v>
      </c>
      <c s="5" r="E268" t="n">
        <v>-6000</v>
      </c>
      <c s="5" r="F268" t="n">
        <v>-6000</v>
      </c>
    </row>
    <row spans="1:6" r="269">
      <c s="4" r="A269" t="s">
        <v>258</v>
      </c>
      <c s="5" r="E269" t="n">
        <v>608000</v>
      </c>
      <c s="5" r="F269" t="n">
        <v>616000</v>
      </c>
    </row>
    <row spans="1:6" r="270">
      <c s="4" r="A270" t="s">
        <v>259</v>
      </c>
      <c s="5" r="D270" t="n">
        <v>610000</v>
      </c>
      <c s="5" r="F270" t="n">
        <v>610000</v>
      </c>
    </row>
    <row spans="1:6" r="271">
      <c s="4" r="A271" t="s">
        <v>260</v>
      </c>
      <c s="5" r="D271" t="n">
        <v>0</v>
      </c>
      <c s="5" r="F271" t="n">
        <v>0</v>
      </c>
    </row>
    <row spans="1:6" r="272">
      <c s="4" r="A272" t="s">
        <v>261</v>
      </c>
      <c s="5" r="B272" t="n">
        <v>602000</v>
      </c>
      <c s="5" r="D272" t="n">
        <v>610000</v>
      </c>
      <c s="5" r="E272" t="n">
        <v>602000</v>
      </c>
      <c s="5" r="F272" t="n">
        <v>610000</v>
      </c>
    </row>
    <row spans="1:6" r="273">
      <c s="4" r="A273" t="s">
        <v>2898</v>
      </c>
    </row>
    <row spans="1:6" r="274">
      <c s="3" r="A274" t="s">
        <v>232</v>
      </c>
    </row>
    <row spans="1:6" r="275">
      <c s="4" r="A275" t="s">
        <v>263</v>
      </c>
      <c s="5" r="E275" t="n">
        <v>0</v>
      </c>
    </row>
    <row spans="1:6" r="276">
      <c s="4" r="A276" t="s">
        <v>2872</v>
      </c>
    </row>
    <row spans="1:6" r="277">
      <c s="3" r="A277" t="s">
        <v>202</v>
      </c>
    </row>
    <row spans="1:6" r="278">
      <c s="4" r="A278" t="s">
        <v>2885</v>
      </c>
      <c s="5" r="B278" t="n">
        <v>9000</v>
      </c>
      <c s="5" r="D278" t="n">
        <v>-29758000</v>
      </c>
    </row>
    <row spans="1:6" r="279">
      <c s="4" r="A279" t="s">
        <v>2869</v>
      </c>
    </row>
    <row spans="1:6" r="280">
      <c s="3" r="A280" t="s">
        <v>202</v>
      </c>
    </row>
    <row spans="1:6" r="281">
      <c s="4" r="A281" t="s">
        <v>2885</v>
      </c>
      <c s="5" r="B281" t="n">
        <v>-18824000</v>
      </c>
      <c s="5" r="D281" t="n">
        <v>14381000</v>
      </c>
      <c s="5" r="E281" t="n">
        <v>-579119000</v>
      </c>
      <c s="5" r="F281" t="n">
        <v>-50910000</v>
      </c>
    </row>
    <row spans="1:6" r="282">
      <c s="4" r="A282" t="s">
        <v>98</v>
      </c>
      <c s="5" r="B282" t="n">
        <v>0</v>
      </c>
      <c s="5" r="D282" t="n">
        <v>0</v>
      </c>
      <c s="5" r="E282" t="n">
        <v>0</v>
      </c>
      <c s="5" r="F282" t="n">
        <v>0</v>
      </c>
    </row>
    <row spans="1:6" r="283">
      <c s="4" r="A283" t="s">
        <v>127</v>
      </c>
      <c s="5" r="B283" t="n">
        <v>0</v>
      </c>
      <c s="5" r="E283" t="n">
        <v>0</v>
      </c>
    </row>
    <row spans="1:6" r="284">
      <c s="4" r="A284" t="s">
        <v>2863</v>
      </c>
      <c s="5" r="E284" t="n">
        <v>0</v>
      </c>
    </row>
    <row spans="1:6" r="285">
      <c s="4" r="A285" t="s">
        <v>96</v>
      </c>
      <c s="5" r="B285" t="n">
        <v>0</v>
      </c>
      <c s="5" r="D285" t="n">
        <v>0</v>
      </c>
      <c s="5" r="E285" t="n">
        <v>0</v>
      </c>
      <c s="5" r="F285" t="n">
        <v>0</v>
      </c>
    </row>
    <row spans="1:6" r="286">
      <c s="4" r="A286" t="s">
        <v>2873</v>
      </c>
    </row>
    <row spans="1:6" r="287">
      <c s="3" r="A287" t="s">
        <v>2884</v>
      </c>
    </row>
    <row spans="1:6" r="288">
      <c s="4" r="A288" t="s">
        <v>152</v>
      </c>
      <c s="5" r="B288" t="n">
        <v>94266000</v>
      </c>
      <c s="5" r="D288" t="n">
        <v>75318000</v>
      </c>
      <c s="5" r="E288" t="n">
        <v>794723000</v>
      </c>
      <c s="5" r="F288" t="n">
        <v>121992000</v>
      </c>
    </row>
    <row spans="1:6" r="289">
      <c s="3" r="A289" t="s">
        <v>202</v>
      </c>
    </row>
    <row spans="1:6" r="290">
      <c s="4" r="A290" t="s">
        <v>2885</v>
      </c>
      <c s="5" r="E290" t="n">
        <v>0</v>
      </c>
      <c s="5" r="F290" t="n">
        <v>0</v>
      </c>
    </row>
    <row spans="1:6" r="291">
      <c s="4" r="A291" t="s">
        <v>95</v>
      </c>
      <c s="5" r="E291" t="n">
        <v>182866000</v>
      </c>
      <c s="5" r="F291" t="n">
        <v>215573000</v>
      </c>
    </row>
    <row spans="1:6" r="292">
      <c s="4" r="A292" t="s">
        <v>203</v>
      </c>
      <c s="5" r="F292" t="n">
        <v>186511000</v>
      </c>
    </row>
    <row spans="1:6" r="293">
      <c s="4" r="A293" t="s">
        <v>98</v>
      </c>
      <c s="5" r="E293" t="n">
        <v>8497000</v>
      </c>
      <c s="5" r="F293" t="n">
        <v>7351000</v>
      </c>
    </row>
    <row spans="1:6" r="294">
      <c s="4" r="A294" t="s">
        <v>2886</v>
      </c>
      <c s="5" r="E294" t="n">
        <v>34906000</v>
      </c>
      <c s="5" r="F294" t="n">
        <v>34917000</v>
      </c>
    </row>
    <row spans="1:6" r="295">
      <c s="4" r="A295" t="s">
        <v>205</v>
      </c>
      <c s="5" r="E295" t="n">
        <v>-58637000</v>
      </c>
      <c s="5" r="F295" t="n">
        <v>-106143000</v>
      </c>
    </row>
    <row spans="1:6" r="296">
      <c s="4" r="A296" t="s">
        <v>127</v>
      </c>
      <c s="5" r="E296" t="n">
        <v>14445000</v>
      </c>
    </row>
    <row spans="1:6" r="297">
      <c s="4" r="A297" t="s">
        <v>265</v>
      </c>
      <c s="5" r="E297" t="n">
        <v>5808000</v>
      </c>
      <c s="5" r="F297" t="n">
        <v>18424000</v>
      </c>
    </row>
    <row spans="1:6" r="298">
      <c s="4" r="A298" t="s">
        <v>206</v>
      </c>
      <c s="5" r="E298" t="n">
        <v>-24421000</v>
      </c>
      <c s="5" r="F298" t="n">
        <v>84331000</v>
      </c>
    </row>
    <row spans="1:6" r="299">
      <c s="4" r="A299" t="s">
        <v>96</v>
      </c>
      <c s="5" r="E299" t="n">
        <v>9981000</v>
      </c>
      <c s="5" r="F299" t="n">
        <v>27281000</v>
      </c>
    </row>
    <row spans="1:6" r="300">
      <c s="4" r="A300" t="s">
        <v>207</v>
      </c>
      <c s="5" r="E300" t="n">
        <v>-8063000</v>
      </c>
      <c s="5" r="F300" t="n">
        <v>-22258000</v>
      </c>
    </row>
    <row spans="1:6" r="301">
      <c s="4" r="A301" t="s">
        <v>208</v>
      </c>
      <c s="5" r="E301" t="n">
        <v>-496551000</v>
      </c>
      <c s="5" r="F301" t="n">
        <v>26046000</v>
      </c>
    </row>
    <row spans="1:6" r="302">
      <c s="3" r="A302" t="s">
        <v>2887</v>
      </c>
    </row>
    <row spans="1:6" r="303">
      <c s="4" r="A303" t="s">
        <v>210</v>
      </c>
      <c s="5" r="E303" t="n">
        <v>-2937000</v>
      </c>
      <c s="5" r="F303" t="n">
        <v>-2579000</v>
      </c>
    </row>
    <row spans="1:6" r="304">
      <c s="4" r="A304" t="s">
        <v>211</v>
      </c>
      <c s="5" r="E304" t="n">
        <v>-141000</v>
      </c>
      <c s="5" r="F304" t="n">
        <v>1763000</v>
      </c>
    </row>
    <row spans="1:6" r="305">
      <c s="4" r="A305" t="s">
        <v>212</v>
      </c>
      <c s="5" r="E305" t="n">
        <v>-24657000</v>
      </c>
      <c s="5" r="F305" t="n">
        <v>-69391000</v>
      </c>
    </row>
    <row spans="1:6" r="306">
      <c s="4" r="A306" t="s">
        <v>213</v>
      </c>
      <c s="5" r="E306" t="n">
        <v>56391000</v>
      </c>
      <c s="5" r="F306" t="n">
        <v>13147000</v>
      </c>
    </row>
    <row spans="1:6" r="307">
      <c s="4" r="A307" t="s">
        <v>214</v>
      </c>
      <c s="5" r="E307" t="n">
        <v>0</v>
      </c>
      <c s="5" r="F307" t="n">
        <v>-28025000</v>
      </c>
    </row>
    <row spans="1:6" r="308">
      <c s="4" r="A308" t="s">
        <v>215</v>
      </c>
      <c s="5" r="E308" t="n">
        <v>-331860000</v>
      </c>
      <c s="5" r="F308" t="n">
        <v>-232430000</v>
      </c>
    </row>
    <row spans="1:6" r="309">
      <c s="4" r="A309" t="s">
        <v>216</v>
      </c>
      <c s="5" r="E309" t="n">
        <v>71296000</v>
      </c>
      <c s="5" r="F309" t="n">
        <v>97638000</v>
      </c>
    </row>
    <row spans="1:6" r="310">
      <c s="4" r="A310" t="s">
        <v>217</v>
      </c>
      <c s="5" r="E310" t="n">
        <v>-574942000</v>
      </c>
      <c s="5" r="F310" t="n">
        <v>-512521000</v>
      </c>
    </row>
    <row spans="1:6" r="311">
      <c s="3" r="A311" t="s">
        <v>218</v>
      </c>
    </row>
    <row spans="1:6" r="312">
      <c s="4" r="A312" t="s">
        <v>219</v>
      </c>
      <c s="5" r="E312" t="n">
        <v>783492000</v>
      </c>
      <c s="5" r="F312" t="n">
        <v>883282000</v>
      </c>
    </row>
    <row spans="1:6" r="313">
      <c s="4" r="A313" t="s">
        <v>48</v>
      </c>
      <c s="5" r="E313" t="n">
        <v>11503000</v>
      </c>
      <c s="5" r="F313" t="n">
        <v>11349000</v>
      </c>
    </row>
    <row spans="1:6" r="314">
      <c s="4" r="A314" t="s">
        <v>220</v>
      </c>
      <c s="5" r="E314" t="n">
        <v>37453000</v>
      </c>
      <c s="5" r="F314" t="n">
        <v>155043000</v>
      </c>
    </row>
    <row spans="1:6" r="315">
      <c s="3" r="A315" t="s">
        <v>221</v>
      </c>
    </row>
    <row spans="1:6" r="316">
      <c s="4" r="A316" t="s">
        <v>222</v>
      </c>
      <c s="5" r="E316" t="n">
        <v>-52000</v>
      </c>
      <c s="5" r="F316" t="n">
        <v>-8273000</v>
      </c>
    </row>
    <row spans="1:6" r="317">
      <c s="4" r="A317" t="s">
        <v>223</v>
      </c>
      <c s="5" r="E317" t="n">
        <v>2567000</v>
      </c>
      <c s="5" r="F317" t="n">
        <v>-4478000</v>
      </c>
    </row>
    <row spans="1:6" r="318">
      <c s="4" r="A318" t="s">
        <v>61</v>
      </c>
      <c s="5" r="E318" t="n">
        <v>-11865000</v>
      </c>
      <c s="5" r="F318" t="n">
        <v>43708000</v>
      </c>
    </row>
    <row spans="1:6" r="319">
      <c s="4" r="A319" t="s">
        <v>2888</v>
      </c>
      <c s="5" r="E319" t="n">
        <v>-314921000</v>
      </c>
      <c s="5" r="F319" t="n">
        <v>820266000</v>
      </c>
    </row>
    <row spans="1:6" r="320">
      <c s="4" r="A320" t="s">
        <v>225</v>
      </c>
      <c s="5" r="E320" t="n">
        <v>479802000</v>
      </c>
      <c s="5" r="F320" t="n">
        <v>942258000</v>
      </c>
    </row>
    <row spans="1:6" r="321">
      <c s="3" r="A321" t="s">
        <v>2889</v>
      </c>
    </row>
    <row spans="1:6" r="322">
      <c s="4" r="A322" t="s">
        <v>227</v>
      </c>
      <c s="5" r="E322" t="n">
        <v>-604796000</v>
      </c>
      <c s="5" r="F322" t="n">
        <v>-194671000</v>
      </c>
    </row>
    <row spans="1:6" r="323">
      <c s="3" r="A323" t="s">
        <v>228</v>
      </c>
    </row>
    <row spans="1:6" r="324">
      <c s="4" r="A324" t="s">
        <v>229</v>
      </c>
      <c s="5" r="E324" t="n">
        <v>-1239962000</v>
      </c>
      <c s="5" r="F324" t="n">
        <v>-1825654000</v>
      </c>
    </row>
    <row spans="1:6" r="325">
      <c s="4" r="A325" t="s">
        <v>230</v>
      </c>
      <c s="5" r="E325" t="n">
        <v>-250000</v>
      </c>
      <c s="5" r="F325" t="n">
        <v>-1000000</v>
      </c>
    </row>
    <row spans="1:6" r="326">
      <c s="4" r="A326" t="s">
        <v>231</v>
      </c>
      <c s="5" r="E326" t="n">
        <v>-39391000</v>
      </c>
      <c s="5" r="F326" t="n">
        <v>-97301000</v>
      </c>
    </row>
    <row spans="1:6" r="327">
      <c s="3" r="A327" t="s">
        <v>232</v>
      </c>
    </row>
    <row spans="1:6" r="328">
      <c s="4" r="A328" t="s">
        <v>229</v>
      </c>
      <c s="5" r="E328" t="n">
        <v>1152074000</v>
      </c>
      <c s="5" r="F328" t="n">
        <v>1327672000</v>
      </c>
    </row>
    <row spans="1:6" r="329">
      <c s="4" r="A329" t="s">
        <v>230</v>
      </c>
      <c s="5" r="E329" t="n">
        <v>4428000</v>
      </c>
      <c s="5" r="F329" t="n">
        <v>29834000</v>
      </c>
    </row>
    <row spans="1:6" r="330">
      <c s="4" r="A330" t="s">
        <v>231</v>
      </c>
      <c s="5" r="E330" t="n">
        <v>45497000</v>
      </c>
      <c s="5" r="F330" t="n">
        <v>89530000</v>
      </c>
    </row>
    <row spans="1:6" r="331">
      <c s="4" r="A331" t="s">
        <v>2890</v>
      </c>
      <c s="5" r="E331" t="n">
        <v>96760000</v>
      </c>
      <c s="5" r="F331" t="n">
        <v>91298000</v>
      </c>
    </row>
    <row spans="1:6" r="332">
      <c s="4" r="A332" t="s">
        <v>234</v>
      </c>
      <c s="5" r="E332" t="n">
        <v>12928000</v>
      </c>
      <c s="5" r="F332" t="n">
        <v>27356000</v>
      </c>
    </row>
    <row spans="1:6" r="333">
      <c s="4" r="A333" t="s">
        <v>235</v>
      </c>
      <c s="5" r="E333" t="n">
        <v>318555000</v>
      </c>
      <c s="5" r="F333" t="n">
        <v>628860000</v>
      </c>
    </row>
    <row spans="1:6" r="334">
      <c s="4" r="A334" t="s">
        <v>236</v>
      </c>
      <c s="5" r="E334" t="n">
        <v>27780000</v>
      </c>
      <c s="5" r="F334" t="n">
        <v>233527000</v>
      </c>
    </row>
    <row spans="1:6" r="335">
      <c s="4" r="A335" t="s">
        <v>237</v>
      </c>
      <c s="5" r="E335" t="n">
        <v>-173155000</v>
      </c>
      <c s="5" r="F335" t="n">
        <v>-356710000</v>
      </c>
    </row>
    <row spans="1:6" r="336">
      <c s="4" r="A336" t="s">
        <v>238</v>
      </c>
      <c s="5" r="E336" t="n">
        <v>245416000</v>
      </c>
      <c s="5" r="F336" t="n">
        <v>179250000</v>
      </c>
    </row>
    <row spans="1:6" r="337">
      <c s="4" r="A337" t="s">
        <v>239</v>
      </c>
      <c s="5" r="E337" t="n">
        <v>731279000</v>
      </c>
    </row>
    <row spans="1:6" r="338">
      <c s="4" r="A338" t="s">
        <v>240</v>
      </c>
      <c s="5" r="E338" t="n">
        <v>-61304000</v>
      </c>
    </row>
    <row spans="1:6" r="339">
      <c s="4" r="A339" t="s">
        <v>241</v>
      </c>
      <c s="5" r="E339" t="n">
        <v>-17250000</v>
      </c>
    </row>
    <row spans="1:6" r="340">
      <c s="4" r="A340" t="s">
        <v>2893</v>
      </c>
      <c s="5" r="F340" t="n">
        <v>0</v>
      </c>
    </row>
    <row spans="1:6" r="341">
      <c s="4" r="A341" t="s">
        <v>2894</v>
      </c>
      <c s="5" r="F341" t="n">
        <v>0</v>
      </c>
    </row>
    <row spans="1:6" r="342">
      <c s="4" r="A342" t="s">
        <v>242</v>
      </c>
      <c s="5" r="F342" t="n">
        <v>-233967000</v>
      </c>
    </row>
    <row spans="1:6" r="343">
      <c s="4" r="A343" t="s">
        <v>243</v>
      </c>
      <c s="5" r="E343" t="n">
        <v>-2400000</v>
      </c>
    </row>
    <row spans="1:6" r="344">
      <c s="4" r="A344" t="s">
        <v>244</v>
      </c>
      <c s="5" r="E344" t="n">
        <v>-40301000</v>
      </c>
      <c s="5" r="F344" t="n">
        <v>-39189000</v>
      </c>
    </row>
    <row spans="1:6" r="345">
      <c s="3" r="A345" t="s">
        <v>245</v>
      </c>
    </row>
    <row spans="1:6" r="346">
      <c s="4" r="A346" t="s">
        <v>246</v>
      </c>
      <c s="5" r="E346" t="n">
        <v>10160000</v>
      </c>
      <c s="5" r="F346" t="n">
        <v>12120000</v>
      </c>
    </row>
    <row spans="1:6" r="347">
      <c s="4" r="A347" t="s">
        <v>247</v>
      </c>
      <c s="5" r="E347" t="n">
        <v>115078000</v>
      </c>
      <c s="5" r="F347" t="n">
        <v>110677000</v>
      </c>
    </row>
    <row spans="1:6" r="348">
      <c s="4" r="A348" t="s">
        <v>248</v>
      </c>
      <c s="5" r="E348" t="n">
        <v>581096000</v>
      </c>
      <c s="5" r="F348" t="n">
        <v>-18368000</v>
      </c>
    </row>
    <row spans="1:6" r="349">
      <c s="3" r="A349" t="s">
        <v>2891</v>
      </c>
    </row>
    <row spans="1:6" r="350">
      <c s="4" r="A350" t="s">
        <v>117</v>
      </c>
      <c s="5" r="E350" t="n">
        <v>-302897000</v>
      </c>
      <c s="5" r="F350" t="n">
        <v>-220680000</v>
      </c>
    </row>
    <row spans="1:6" r="351">
      <c s="4" r="A351" t="s">
        <v>250</v>
      </c>
      <c s="5" r="E351" t="n">
        <v>-185892000</v>
      </c>
      <c s="5" r="F351" t="n">
        <v>-8580000</v>
      </c>
    </row>
    <row spans="1:6" r="352">
      <c s="4" r="A352" t="s">
        <v>59</v>
      </c>
      <c s="5" r="E352" t="n">
        <v>-171215000</v>
      </c>
      <c s="5" r="F352" t="n">
        <v>-856700000</v>
      </c>
    </row>
    <row spans="1:6" r="353">
      <c s="4" r="A353" t="s">
        <v>251</v>
      </c>
      <c s="5" r="E353" t="n">
        <v>-719575000</v>
      </c>
      <c s="5" r="F353" t="n">
        <v>-111546000</v>
      </c>
    </row>
    <row spans="1:6" r="354">
      <c s="4" r="A354" t="s">
        <v>252</v>
      </c>
      <c s="5" r="E354" t="n">
        <v>263286000</v>
      </c>
      <c s="5" r="F354" t="n">
        <v>331905000</v>
      </c>
    </row>
    <row spans="1:6" r="355">
      <c s="4" r="A355" t="s">
        <v>253</v>
      </c>
      <c s="5" r="E355" t="n">
        <v>0</v>
      </c>
      <c s="5" r="F355" t="n">
        <v>0</v>
      </c>
    </row>
    <row spans="1:6" r="356">
      <c s="4" r="A356" t="s">
        <v>2895</v>
      </c>
      <c s="5" r="E356" t="n">
        <v>-5000000</v>
      </c>
    </row>
    <row spans="1:6" r="357">
      <c s="4" r="A357" t="s">
        <v>254</v>
      </c>
      <c s="5" r="E357" t="n">
        <v>0</v>
      </c>
      <c s="5" r="F357" t="n">
        <v>0</v>
      </c>
    </row>
    <row spans="1:6" r="358">
      <c s="4" r="A358" t="s">
        <v>186</v>
      </c>
      <c s="5" r="F358" t="n">
        <v>0</v>
      </c>
    </row>
    <row spans="1:6" r="359">
      <c s="4" r="A359" t="s">
        <v>255</v>
      </c>
      <c s="5" r="E359" t="n">
        <v>0</v>
      </c>
      <c s="5" r="F359" t="n">
        <v>0</v>
      </c>
    </row>
    <row spans="1:6" r="360">
      <c s="4" r="A360" t="s">
        <v>2892</v>
      </c>
      <c s="5" r="E360" t="n">
        <v>0</v>
      </c>
      <c s="5" r="F360" t="n">
        <v>-250000000</v>
      </c>
    </row>
    <row spans="1:6" r="361">
      <c s="4" r="A361" t="s">
        <v>2896</v>
      </c>
      <c s="5" r="F361" t="n">
        <v>100000000</v>
      </c>
    </row>
    <row spans="1:6" r="362">
      <c s="4" r="A362" t="s">
        <v>256</v>
      </c>
      <c s="5" r="E362" t="n">
        <v>-1121293000</v>
      </c>
      <c s="5" r="F362" t="n">
        <v>-1015601000</v>
      </c>
    </row>
    <row spans="1:6" r="363">
      <c s="4" r="A363" t="s">
        <v>257</v>
      </c>
      <c s="5" r="E363" t="n">
        <v>-60395000</v>
      </c>
      <c s="5" r="F363" t="n">
        <v>-91711000</v>
      </c>
    </row>
    <row spans="1:6" r="364">
      <c s="4" r="A364" t="s">
        <v>258</v>
      </c>
      <c s="5" r="E364" t="n">
        <v>380890000</v>
      </c>
      <c s="5" r="F364" t="n">
        <v>422967000</v>
      </c>
    </row>
    <row spans="1:6" r="365">
      <c s="4" r="A365" t="s">
        <v>259</v>
      </c>
      <c s="5" r="D365" t="n">
        <v>331256000</v>
      </c>
      <c s="5" r="F365" t="n">
        <v>331256000</v>
      </c>
    </row>
    <row spans="1:6" r="366">
      <c s="4" r="A366" t="s">
        <v>260</v>
      </c>
      <c s="5" r="D366" t="n">
        <v>9500000</v>
      </c>
      <c s="5" r="F366" t="n">
        <v>9500000</v>
      </c>
    </row>
    <row spans="1:6" r="367">
      <c s="4" r="A367" t="s">
        <v>261</v>
      </c>
      <c s="5" r="B367" t="n">
        <v>320495000</v>
      </c>
      <c s="5" r="D367" t="n">
        <v>321756000</v>
      </c>
      <c s="5" r="E367" t="n">
        <v>320495000</v>
      </c>
      <c s="5" r="F367" t="n">
        <v>321756000</v>
      </c>
    </row>
    <row spans="1:6" r="368">
      <c s="4" r="A368" t="s">
        <v>2899</v>
      </c>
    </row>
    <row spans="1:6" r="369">
      <c s="3" r="A369" t="s">
        <v>232</v>
      </c>
    </row>
    <row spans="1:6" r="370">
      <c s="4" r="A370" t="s">
        <v>263</v>
      </c>
      <c s="5" r="E370" t="n">
        <v>-50000</v>
      </c>
    </row>
    <row spans="1:6" r="371">
      <c s="4" r="A371" t="s">
        <v>2877</v>
      </c>
    </row>
    <row spans="1:6" r="372">
      <c s="3" r="A372" t="s">
        <v>202</v>
      </c>
    </row>
    <row spans="1:6" r="373">
      <c s="4" r="A373" t="s">
        <v>2885</v>
      </c>
      <c s="5" r="B373" t="n">
        <v>0</v>
      </c>
      <c s="5" r="D373" t="n">
        <v>0</v>
      </c>
    </row>
    <row spans="1:6" r="374">
      <c s="4" r="A374" t="s">
        <v>2874</v>
      </c>
    </row>
    <row spans="1:6" r="375">
      <c s="3" r="A375" t="s">
        <v>202</v>
      </c>
    </row>
    <row spans="1:6" r="376">
      <c s="4" r="A376" t="s">
        <v>2885</v>
      </c>
      <c s="5" r="B376" t="n">
        <v>0</v>
      </c>
      <c s="5" r="D376" t="n">
        <v>0</v>
      </c>
      <c s="5" r="E376" t="n">
        <v>0</v>
      </c>
      <c s="5" r="F376" t="n">
        <v>0</v>
      </c>
    </row>
    <row spans="1:6" r="377">
      <c s="4" r="A377" t="s">
        <v>98</v>
      </c>
      <c s="5" r="B377" t="n">
        <v>3512000</v>
      </c>
      <c s="5" r="D377" t="n">
        <v>2026000</v>
      </c>
      <c s="5" r="E377" t="n">
        <v>8497000</v>
      </c>
      <c s="5" r="F377" t="n">
        <v>6077000</v>
      </c>
    </row>
    <row spans="1:6" r="378">
      <c s="4" r="A378" t="s">
        <v>127</v>
      </c>
      <c s="5" r="B378" t="n">
        <v>0</v>
      </c>
      <c s="5" r="E378" t="n">
        <v>14445000</v>
      </c>
    </row>
    <row spans="1:6" r="379">
      <c s="4" r="A379" t="s">
        <v>2863</v>
      </c>
      <c s="5" r="E379" t="n">
        <v>0</v>
      </c>
    </row>
    <row spans="1:6" r="380">
      <c s="4" r="A380" t="s">
        <v>96</v>
      </c>
      <c s="5" r="B380" t="n">
        <v>5874000</v>
      </c>
      <c s="5" r="D380" t="n">
        <v>9480000</v>
      </c>
      <c s="5" r="E380" t="n">
        <v>9981000</v>
      </c>
      <c s="5" r="F380" t="n">
        <v>27281000</v>
      </c>
    </row>
    <row spans="1:6" r="381">
      <c s="4" r="A381" t="s">
        <v>2878</v>
      </c>
    </row>
    <row spans="1:6" r="382">
      <c s="3" r="A382" t="s">
        <v>2884</v>
      </c>
    </row>
    <row spans="1:6" r="383">
      <c s="4" r="A383" t="s">
        <v>152</v>
      </c>
      <c s="5" r="B383" t="n">
        <v>-110594000</v>
      </c>
      <c s="5" r="D383" t="n">
        <v>-88674000</v>
      </c>
      <c s="5" r="E383" t="n">
        <v>-1366285000</v>
      </c>
      <c s="5" r="F383" t="n">
        <v>-31595000</v>
      </c>
    </row>
    <row spans="1:6" r="384">
      <c s="3" r="A384" t="s">
        <v>202</v>
      </c>
    </row>
    <row spans="1:6" r="385">
      <c s="4" r="A385" t="s">
        <v>2885</v>
      </c>
      <c s="5" r="E385" t="n">
        <v>1344535000</v>
      </c>
      <c s="5" r="F385" t="n">
        <v>32020000</v>
      </c>
    </row>
    <row spans="1:6" r="386">
      <c s="4" r="A386" t="s">
        <v>95</v>
      </c>
      <c s="5" r="E386" t="n">
        <v>0</v>
      </c>
      <c s="5" r="F386" t="n">
        <v>0</v>
      </c>
    </row>
    <row spans="1:6" r="387">
      <c s="4" r="A387" t="s">
        <v>203</v>
      </c>
      <c s="5" r="F387" t="n">
        <v>0</v>
      </c>
    </row>
    <row spans="1:6" r="388">
      <c s="4" r="A388" t="s">
        <v>98</v>
      </c>
      <c s="5" r="E388" t="n">
        <v>0</v>
      </c>
      <c s="5" r="F388" t="n">
        <v>0</v>
      </c>
    </row>
    <row spans="1:6" r="389">
      <c s="4" r="A389" t="s">
        <v>2886</v>
      </c>
      <c s="5" r="E389" t="n">
        <v>0</v>
      </c>
      <c s="5" r="F389" t="n">
        <v>0</v>
      </c>
    </row>
    <row spans="1:6" r="390">
      <c s="4" r="A390" t="s">
        <v>205</v>
      </c>
      <c s="5" r="E390" t="n">
        <v>0</v>
      </c>
      <c s="5" r="F390" t="n">
        <v>0</v>
      </c>
    </row>
    <row spans="1:6" r="391">
      <c s="4" r="A391" t="s">
        <v>127</v>
      </c>
      <c s="5" r="E391" t="n">
        <v>0</v>
      </c>
    </row>
    <row spans="1:6" r="392">
      <c s="4" r="A392" t="s">
        <v>265</v>
      </c>
      <c s="5" r="E392" t="n">
        <v>0</v>
      </c>
      <c s="5" r="F392" t="n">
        <v>0</v>
      </c>
    </row>
    <row spans="1:6" r="393">
      <c s="4" r="A393" t="s">
        <v>206</v>
      </c>
      <c s="5" r="E393" t="n">
        <v>0</v>
      </c>
      <c s="5" r="F393" t="n">
        <v>0</v>
      </c>
    </row>
    <row spans="1:6" r="394">
      <c s="4" r="A394" t="s">
        <v>96</v>
      </c>
      <c s="5" r="E394" t="n">
        <v>0</v>
      </c>
      <c s="5" r="F394" t="n">
        <v>0</v>
      </c>
    </row>
    <row spans="1:6" r="395">
      <c s="4" r="A395" t="s">
        <v>207</v>
      </c>
      <c s="5" r="E395" t="n">
        <v>0</v>
      </c>
      <c s="5" r="F395" t="n">
        <v>0</v>
      </c>
    </row>
    <row spans="1:6" r="396">
      <c s="4" r="A396" t="s">
        <v>208</v>
      </c>
      <c s="5" r="E396" t="n">
        <v>272000</v>
      </c>
      <c s="5" r="F396" t="n">
        <v>272000</v>
      </c>
    </row>
    <row spans="1:6" r="397">
      <c s="3" r="A397" t="s">
        <v>2887</v>
      </c>
    </row>
    <row spans="1:6" r="398">
      <c s="4" r="A398" t="s">
        <v>210</v>
      </c>
      <c s="5" r="E398" t="n">
        <v>0</v>
      </c>
      <c s="5" r="F398" t="n">
        <v>0</v>
      </c>
    </row>
    <row spans="1:6" r="399">
      <c s="4" r="A399" t="s">
        <v>211</v>
      </c>
      <c s="5" r="E399" t="n">
        <v>0</v>
      </c>
      <c s="5" r="F399" t="n">
        <v>0</v>
      </c>
    </row>
    <row spans="1:6" r="400">
      <c s="4" r="A400" t="s">
        <v>212</v>
      </c>
      <c s="5" r="E400" t="n">
        <v>0</v>
      </c>
      <c s="5" r="F400" t="n">
        <v>0</v>
      </c>
    </row>
    <row spans="1:6" r="401">
      <c s="4" r="A401" t="s">
        <v>213</v>
      </c>
      <c s="5" r="E401" t="n">
        <v>0</v>
      </c>
      <c s="5" r="F401" t="n">
        <v>0</v>
      </c>
    </row>
    <row spans="1:6" r="402">
      <c s="4" r="A402" t="s">
        <v>214</v>
      </c>
      <c s="5" r="E402" t="n">
        <v>0</v>
      </c>
      <c s="5" r="F402" t="n">
        <v>0</v>
      </c>
    </row>
    <row spans="1:6" r="403">
      <c s="4" r="A403" t="s">
        <v>215</v>
      </c>
      <c s="5" r="E403" t="n">
        <v>0</v>
      </c>
      <c s="5" r="F403" t="n">
        <v>0</v>
      </c>
    </row>
    <row spans="1:6" r="404">
      <c s="4" r="A404" t="s">
        <v>216</v>
      </c>
      <c s="5" r="E404" t="n">
        <v>0</v>
      </c>
      <c s="5" r="F404" t="n">
        <v>0</v>
      </c>
    </row>
    <row spans="1:6" r="405">
      <c s="4" r="A405" t="s">
        <v>217</v>
      </c>
      <c s="5" r="E405" t="n">
        <v>0</v>
      </c>
      <c s="5" r="F405" t="n">
        <v>0</v>
      </c>
    </row>
    <row spans="1:6" r="406">
      <c s="3" r="A406" t="s">
        <v>218</v>
      </c>
    </row>
    <row spans="1:6" r="407">
      <c s="4" r="A407" t="s">
        <v>219</v>
      </c>
      <c s="5" r="E407" t="n">
        <v>0</v>
      </c>
      <c s="5" r="F407" t="n">
        <v>0</v>
      </c>
    </row>
    <row spans="1:6" r="408">
      <c s="4" r="A408" t="s">
        <v>48</v>
      </c>
      <c s="5" r="E408" t="n">
        <v>86000</v>
      </c>
      <c s="5" r="F408" t="n">
        <v>-4000</v>
      </c>
    </row>
    <row spans="1:6" r="409">
      <c s="4" r="A409" t="s">
        <v>220</v>
      </c>
      <c s="5" r="E409" t="n">
        <v>33981000</v>
      </c>
      <c s="5" r="F409" t="n">
        <v>-27760000</v>
      </c>
    </row>
    <row spans="1:6" r="410">
      <c s="3" r="A410" t="s">
        <v>221</v>
      </c>
    </row>
    <row spans="1:6" r="411">
      <c s="4" r="A411" t="s">
        <v>222</v>
      </c>
      <c s="5" r="E411" t="n">
        <v>-86000</v>
      </c>
      <c s="5" r="F411" t="n">
        <v>4000</v>
      </c>
    </row>
    <row spans="1:6" r="412">
      <c s="4" r="A412" t="s">
        <v>223</v>
      </c>
      <c s="5" r="E412" t="n">
        <v>0</v>
      </c>
      <c s="5" r="F412" t="n">
        <v>0</v>
      </c>
    </row>
    <row spans="1:6" r="413">
      <c s="4" r="A413" t="s">
        <v>61</v>
      </c>
      <c s="5" r="E413" t="n">
        <v>-17503000</v>
      </c>
      <c s="5" r="F413" t="n">
        <v>27063000</v>
      </c>
    </row>
    <row spans="1:6" r="414">
      <c s="4" r="A414" t="s">
        <v>2888</v>
      </c>
      <c s="5" r="E414" t="n">
        <v>1361285000</v>
      </c>
      <c s="5" r="F414" t="n">
        <v>31595000</v>
      </c>
    </row>
    <row spans="1:6" r="415">
      <c s="4" r="A415" t="s">
        <v>225</v>
      </c>
      <c s="5" r="E415" t="n">
        <v>-5000000</v>
      </c>
      <c s="5" r="F415" t="n">
        <v>0</v>
      </c>
    </row>
    <row spans="1:6" r="416">
      <c s="3" r="A416" t="s">
        <v>2889</v>
      </c>
    </row>
    <row spans="1:6" r="417">
      <c s="4" r="A417" t="s">
        <v>227</v>
      </c>
      <c s="5" r="E417" t="n">
        <v>596000</v>
      </c>
      <c s="5" r="F417" t="n">
        <v>-2230000</v>
      </c>
    </row>
    <row spans="1:6" r="418">
      <c s="3" r="A418" t="s">
        <v>228</v>
      </c>
    </row>
    <row spans="1:6" r="419">
      <c s="4" r="A419" t="s">
        <v>229</v>
      </c>
      <c s="5" r="E419" t="n">
        <v>0</v>
      </c>
      <c s="5" r="F419" t="n">
        <v>0</v>
      </c>
    </row>
    <row spans="1:6" r="420">
      <c s="4" r="A420" t="s">
        <v>230</v>
      </c>
      <c s="5" r="E420" t="n">
        <v>0</v>
      </c>
      <c s="5" r="F420" t="n">
        <v>0</v>
      </c>
    </row>
    <row spans="1:6" r="421">
      <c s="4" r="A421" t="s">
        <v>231</v>
      </c>
      <c s="5" r="E421" t="n">
        <v>0</v>
      </c>
      <c s="5" r="F421" t="n">
        <v>0</v>
      </c>
    </row>
    <row spans="1:6" r="422">
      <c s="3" r="A422" t="s">
        <v>232</v>
      </c>
    </row>
    <row spans="1:6" r="423">
      <c s="4" r="A423" t="s">
        <v>229</v>
      </c>
      <c s="5" r="E423" t="n">
        <v>0</v>
      </c>
      <c s="5" r="F423" t="n">
        <v>0</v>
      </c>
    </row>
    <row spans="1:6" r="424">
      <c s="4" r="A424" t="s">
        <v>230</v>
      </c>
      <c s="5" r="E424" t="n">
        <v>0</v>
      </c>
      <c s="5" r="F424" t="n">
        <v>0</v>
      </c>
    </row>
    <row spans="1:6" r="425">
      <c s="4" r="A425" t="s">
        <v>231</v>
      </c>
      <c s="5" r="E425" t="n">
        <v>0</v>
      </c>
      <c s="5" r="F425" t="n">
        <v>0</v>
      </c>
    </row>
    <row spans="1:6" r="426">
      <c s="4" r="A426" t="s">
        <v>2890</v>
      </c>
      <c s="5" r="E426" t="n">
        <v>0</v>
      </c>
      <c s="5" r="F426" t="n">
        <v>0</v>
      </c>
    </row>
    <row spans="1:6" r="427">
      <c s="4" r="A427" t="s">
        <v>234</v>
      </c>
      <c s="5" r="E427" t="n">
        <v>0</v>
      </c>
      <c s="5" r="F427" t="n">
        <v>0</v>
      </c>
    </row>
    <row spans="1:6" r="428">
      <c s="4" r="A428" t="s">
        <v>235</v>
      </c>
      <c s="5" r="E428" t="n">
        <v>-10739000</v>
      </c>
      <c s="5" r="F428" t="n">
        <v>-448574000</v>
      </c>
    </row>
    <row spans="1:6" r="429">
      <c s="4" r="A429" t="s">
        <v>236</v>
      </c>
      <c s="5" r="E429" t="n">
        <v>0</v>
      </c>
      <c s="5" r="F429" t="n">
        <v>0</v>
      </c>
    </row>
    <row spans="1:6" r="430">
      <c s="4" r="A430" t="s">
        <v>237</v>
      </c>
      <c s="5" r="E430" t="n">
        <v>0</v>
      </c>
      <c s="5" r="F430" t="n">
        <v>0</v>
      </c>
    </row>
    <row spans="1:6" r="431">
      <c s="4" r="A431" t="s">
        <v>238</v>
      </c>
      <c s="5" r="E431" t="n">
        <v>0</v>
      </c>
      <c s="5" r="F431" t="n">
        <v>0</v>
      </c>
    </row>
    <row spans="1:6" r="432">
      <c s="4" r="A432" t="s">
        <v>239</v>
      </c>
      <c s="5" r="E432" t="n">
        <v>0</v>
      </c>
    </row>
    <row spans="1:6" r="433">
      <c s="4" r="A433" t="s">
        <v>240</v>
      </c>
      <c s="5" r="E433" t="n">
        <v>0</v>
      </c>
    </row>
    <row spans="1:6" r="434">
      <c s="4" r="A434" t="s">
        <v>241</v>
      </c>
      <c s="5" r="E434" t="n">
        <v>0</v>
      </c>
    </row>
    <row spans="1:6" r="435">
      <c s="4" r="A435" t="s">
        <v>2893</v>
      </c>
      <c s="5" r="F435" t="n">
        <v>100000000</v>
      </c>
    </row>
    <row spans="1:6" r="436">
      <c s="4" r="A436" t="s">
        <v>2894</v>
      </c>
      <c s="5" r="F436" t="n">
        <v>460000000</v>
      </c>
    </row>
    <row spans="1:6" r="437">
      <c s="4" r="A437" t="s">
        <v>242</v>
      </c>
      <c s="5" r="F437" t="n">
        <v>0</v>
      </c>
    </row>
    <row spans="1:6" r="438">
      <c s="4" r="A438" t="s">
        <v>243</v>
      </c>
      <c s="5" r="E438" t="n">
        <v>0</v>
      </c>
    </row>
    <row spans="1:6" r="439">
      <c s="4" r="A439" t="s">
        <v>244</v>
      </c>
      <c s="5" r="E439" t="n">
        <v>0</v>
      </c>
      <c s="5" r="F439" t="n">
        <v>0</v>
      </c>
    </row>
    <row spans="1:6" r="440">
      <c s="3" r="A440" t="s">
        <v>245</v>
      </c>
    </row>
    <row spans="1:6" r="441">
      <c s="4" r="A441" t="s">
        <v>246</v>
      </c>
      <c s="5" r="E441" t="n">
        <v>0</v>
      </c>
      <c s="5" r="F441" t="n">
        <v>0</v>
      </c>
    </row>
    <row spans="1:6" r="442">
      <c s="4" r="A442" t="s">
        <v>247</v>
      </c>
      <c s="5" r="E442" t="n">
        <v>0</v>
      </c>
      <c s="5" r="F442" t="n">
        <v>0</v>
      </c>
    </row>
    <row spans="1:6" r="443">
      <c s="4" r="A443" t="s">
        <v>248</v>
      </c>
      <c s="5" r="E443" t="n">
        <v>-10143000</v>
      </c>
      <c s="5" r="F443" t="n">
        <v>-810804000</v>
      </c>
    </row>
    <row spans="1:6" r="444">
      <c s="3" r="A444" t="s">
        <v>2891</v>
      </c>
    </row>
    <row spans="1:6" r="445">
      <c s="4" r="A445" t="s">
        <v>117</v>
      </c>
      <c s="5" r="E445" t="n">
        <v>13453000</v>
      </c>
      <c s="5" r="F445" t="n">
        <v>8416000</v>
      </c>
    </row>
    <row spans="1:6" r="446">
      <c s="4" r="A446" t="s">
        <v>250</v>
      </c>
      <c s="5" r="E446" t="n">
        <v>0</v>
      </c>
      <c s="5" r="F446" t="n">
        <v>0</v>
      </c>
    </row>
    <row spans="1:6" r="447">
      <c s="4" r="A447" t="s">
        <v>59</v>
      </c>
      <c s="5" r="E447" t="n">
        <v>10739000</v>
      </c>
      <c s="5" r="F447" t="n">
        <v>448574000</v>
      </c>
    </row>
    <row spans="1:6" r="448">
      <c s="4" r="A448" t="s">
        <v>251</v>
      </c>
      <c s="5" r="E448" t="n">
        <v>0</v>
      </c>
      <c s="5" r="F448" t="n">
        <v>0</v>
      </c>
    </row>
    <row spans="1:6" r="449">
      <c s="4" r="A449" t="s">
        <v>252</v>
      </c>
      <c s="5" r="E449" t="n">
        <v>0</v>
      </c>
      <c s="5" r="F449" t="n">
        <v>0</v>
      </c>
    </row>
    <row spans="1:6" r="450">
      <c s="4" r="A450" t="s">
        <v>253</v>
      </c>
      <c s="5" r="E450" t="n">
        <v>0</v>
      </c>
      <c s="5" r="F450" t="n">
        <v>0</v>
      </c>
    </row>
    <row spans="1:6" r="451">
      <c s="4" r="A451" t="s">
        <v>2895</v>
      </c>
      <c s="5" r="E451" t="n">
        <v>5000000</v>
      </c>
    </row>
    <row spans="1:6" r="452">
      <c s="4" r="A452" t="s">
        <v>254</v>
      </c>
      <c s="5" r="E452" t="n">
        <v>0</v>
      </c>
      <c s="5" r="F452" t="n">
        <v>0</v>
      </c>
    </row>
    <row spans="1:6" r="453">
      <c s="4" r="A453" t="s">
        <v>186</v>
      </c>
      <c s="5" r="F453" t="n">
        <v>0</v>
      </c>
    </row>
    <row spans="1:6" r="454">
      <c s="4" r="A454" t="s">
        <v>255</v>
      </c>
      <c s="5" r="E454" t="n">
        <v>0</v>
      </c>
      <c s="5" r="F454" t="n">
        <v>0</v>
      </c>
    </row>
    <row spans="1:6" r="455">
      <c s="4" r="A455" t="s">
        <v>2892</v>
      </c>
      <c s="5" r="E455" t="n">
        <v>0</v>
      </c>
      <c s="5" r="F455" t="n">
        <v>460000000</v>
      </c>
    </row>
    <row spans="1:6" r="456">
      <c s="4" r="A456" t="s">
        <v>2896</v>
      </c>
      <c s="5" r="F456" t="n">
        <v>-100000000</v>
      </c>
    </row>
    <row spans="1:6" r="457">
      <c s="4" r="A457" t="s">
        <v>256</v>
      </c>
      <c s="5" r="E457" t="n">
        <v>29192000</v>
      </c>
      <c s="5" r="F457" t="n">
        <v>816990000</v>
      </c>
    </row>
    <row spans="1:6" r="458">
      <c s="4" r="A458" t="s">
        <v>257</v>
      </c>
      <c s="5" r="E458" t="n">
        <v>14049000</v>
      </c>
      <c s="5" r="F458" t="n">
        <v>6186000</v>
      </c>
    </row>
    <row spans="1:6" r="459">
      <c s="4" r="A459" t="s">
        <v>258</v>
      </c>
      <c s="5" r="E459" t="n">
        <v>-20851000</v>
      </c>
      <c s="5" r="F459" t="n">
        <v>-10967000</v>
      </c>
    </row>
    <row spans="1:6" r="460">
      <c s="4" r="A460" t="s">
        <v>259</v>
      </c>
      <c s="5" r="D460" t="n">
        <v>-4781000</v>
      </c>
      <c s="5" r="F460" t="n">
        <v>-4781000</v>
      </c>
    </row>
    <row spans="1:6" r="461">
      <c s="4" r="A461" t="s">
        <v>260</v>
      </c>
      <c s="5" r="D461" t="n">
        <v>0</v>
      </c>
      <c s="5" r="F461" t="n">
        <v>0</v>
      </c>
    </row>
    <row spans="1:6" r="462">
      <c s="4" r="A462" t="s">
        <v>261</v>
      </c>
      <c s="5" r="B462" t="n">
        <v>-6802000</v>
      </c>
      <c s="5" r="D462" t="n">
        <v>-4781000</v>
      </c>
      <c s="5" r="E462" t="n">
        <v>-6802000</v>
      </c>
      <c s="5" r="F462" t="n">
        <v>-4781000</v>
      </c>
    </row>
    <row spans="1:6" r="463">
      <c s="4" r="A463" t="s">
        <v>2900</v>
      </c>
    </row>
    <row spans="1:6" r="464">
      <c s="3" r="A464" t="s">
        <v>232</v>
      </c>
    </row>
    <row spans="1:6" r="465">
      <c s="4" r="A465" t="s">
        <v>263</v>
      </c>
      <c s="5" r="E465" t="n">
        <v>0</v>
      </c>
    </row>
    <row spans="1:6" r="466">
      <c s="4" r="A466" t="s">
        <v>2882</v>
      </c>
    </row>
    <row spans="1:6" r="467">
      <c s="3" r="A467" t="s">
        <v>202</v>
      </c>
    </row>
    <row spans="1:6" r="468">
      <c s="4" r="A468" t="s">
        <v>2885</v>
      </c>
      <c s="5" r="B468" t="n">
        <v>-18000</v>
      </c>
      <c s="5" r="D468" t="n">
        <v>59516000</v>
      </c>
    </row>
    <row spans="1:6" r="469">
      <c s="4" r="A469" t="s">
        <v>2879</v>
      </c>
    </row>
    <row spans="1:6" r="470">
      <c s="3" r="A470" t="s">
        <v>202</v>
      </c>
    </row>
    <row spans="1:6" r="471">
      <c s="4" r="A471" t="s">
        <v>2885</v>
      </c>
      <c s="5" r="B471" t="n">
        <v>91818000</v>
      </c>
      <c s="5" r="D471" t="n">
        <v>29539000</v>
      </c>
      <c s="5" r="E471" t="n">
        <v>1341841000</v>
      </c>
      <c s="5" r="F471" t="n">
        <v>296152000</v>
      </c>
    </row>
    <row spans="1:6" r="472">
      <c s="4" r="A472" t="s">
        <v>98</v>
      </c>
      <c s="5" r="B472" t="n">
        <v>0</v>
      </c>
      <c s="5" r="D472" t="n">
        <v>0</v>
      </c>
      <c s="5" r="E472" t="n">
        <v>0</v>
      </c>
      <c s="5" r="F472" t="n">
        <v>0</v>
      </c>
    </row>
    <row spans="1:6" r="473">
      <c s="4" r="A473" t="s">
        <v>127</v>
      </c>
      <c s="5" r="B473" t="n">
        <v>0</v>
      </c>
      <c s="5" r="E473" t="n">
        <v>0</v>
      </c>
    </row>
    <row spans="1:6" r="474">
      <c s="4" r="A474" t="s">
        <v>2863</v>
      </c>
      <c s="5" r="E474" t="n">
        <v>0</v>
      </c>
    </row>
    <row spans="1:6" r="475">
      <c s="4" r="A475" t="s">
        <v>96</v>
      </c>
      <c s="7" r="B475" t="n">
        <v>0</v>
      </c>
      <c s="7" r="D475" t="n">
        <v>0</v>
      </c>
      <c s="7" r="E475" t="n">
        <v>0</v>
      </c>
      <c s="7" r="F475" t="n">
        <v>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310</v>
      </c>
      <c s="2" r="B1" t="s">
        <v>1</v>
      </c>
    </row>
    <row spans="1:2" r="2">
      <c s="2" r="B2" t="s">
        <v>2</v>
      </c>
    </row>
    <row spans="1:2" r="3">
      <c s="3" r="A3" t="s">
        <v>311</v>
      </c>
    </row>
    <row spans="1:2" r="4">
      <c s="4" r="A4" t="s">
        <v>312</v>
      </c>
      <c s="4" r="B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14</v>
      </c>
      <c s="2" r="B1" t="s">
        <v>1</v>
      </c>
    </row>
    <row spans="1:2" r="2">
      <c s="2" r="B2" t="s">
        <v>2</v>
      </c>
    </row>
    <row spans="1:2" r="3">
      <c s="3" r="A3" t="s">
        <v>315</v>
      </c>
    </row>
    <row spans="1:2" r="4">
      <c s="4" r="A4" t="s">
        <v>316</v>
      </c>
      <c s="4" r="B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20</v>
      </c>
      <c s="2" r="B1" t="s">
        <v>1</v>
      </c>
    </row>
    <row spans="1:2" r="2">
      <c s="2" r="B2" t="s">
        <v>2</v>
      </c>
    </row>
    <row spans="1:2" r="3">
      <c s="3" r="A3" t="s">
        <v>318</v>
      </c>
    </row>
    <row spans="1:2" r="4">
      <c s="4" r="A4" t="s">
        <v>220</v>
      </c>
      <c s="4" r="B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320</v>
      </c>
      <c s="2" r="B1" t="s">
        <v>1</v>
      </c>
    </row>
    <row spans="1:2" r="2">
      <c s="2" r="B2" t="s">
        <v>2</v>
      </c>
    </row>
    <row spans="1:2" r="3">
      <c s="3" r="A3" t="s">
        <v>321</v>
      </c>
    </row>
    <row spans="1:2" r="4">
      <c s="4" r="A4" t="s">
        <v>322</v>
      </c>
      <c s="4" r="B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7</v>
      </c>
      <c s="2" r="B1" t="s">
        <v>1</v>
      </c>
    </row>
    <row spans="1:2" r="2">
      <c s="2" r="B2" t="s">
        <v>2</v>
      </c>
    </row>
    <row spans="1:2" r="3">
      <c s="3" r="A3" t="s">
        <v>267</v>
      </c>
    </row>
    <row spans="1:2" r="4">
      <c s="4" r="A4" t="s">
        <v>324</v>
      </c>
      <c s="4" r="B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26</v>
      </c>
      <c s="2" r="B1" t="s">
        <v>1</v>
      </c>
    </row>
    <row spans="1:2" r="2">
      <c s="2" r="B2" t="s">
        <v>2</v>
      </c>
    </row>
    <row spans="1:2" r="3">
      <c s="3" r="A3" t="s">
        <v>267</v>
      </c>
    </row>
    <row spans="1:2" r="4">
      <c s="4" r="A4" t="s">
        <v>327</v>
      </c>
      <c s="4" r="B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29</v>
      </c>
      <c s="2" r="B1" t="s">
        <v>1</v>
      </c>
    </row>
    <row spans="1:2" r="2">
      <c s="2" r="B2" t="s">
        <v>2</v>
      </c>
    </row>
    <row spans="1:2" r="3">
      <c s="3" r="A3" t="s">
        <v>267</v>
      </c>
    </row>
    <row spans="1:2" r="4">
      <c s="4" r="A4" t="s">
        <v>330</v>
      </c>
      <c s="4" r="B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7</v>
      </c>
      <c s="2" r="B1" t="s">
        <v>2</v>
      </c>
      <c s="2" r="C1" t="s">
        <v>25</v>
      </c>
    </row>
    <row spans="1:3" r="2">
      <c s="4" r="A2" t="s">
        <v>78</v>
      </c>
      <c s="7" r="B2" t="n">
        <v>84036</v>
      </c>
      <c s="7" r="C2" t="n">
        <v>94199</v>
      </c>
    </row>
    <row spans="1:3" r="3">
      <c s="4" r="A3" t="s">
        <v>79</v>
      </c>
      <c s="7" r="B3" t="n">
        <v>176598</v>
      </c>
      <c s="7" r="C3" t="n">
        <v>165024</v>
      </c>
    </row>
    <row spans="1:3" r="4">
      <c s="4" r="A4" t="s">
        <v>80</v>
      </c>
      <c s="5" r="B4" t="n">
        <v>30000000</v>
      </c>
      <c s="5" r="C4" t="n">
        <v>30000000</v>
      </c>
    </row>
    <row spans="1:3" r="5">
      <c s="4" r="A5" t="s">
        <v>81</v>
      </c>
      <c s="5" r="B5" t="n">
        <v>2006391</v>
      </c>
      <c s="5" r="C5" t="n">
        <v>2006391</v>
      </c>
    </row>
    <row spans="1:3" r="6">
      <c s="4" r="A6" t="s">
        <v>82</v>
      </c>
      <c s="5" r="B6" t="n">
        <v>2006391</v>
      </c>
      <c s="5" r="C6" t="n">
        <v>2006391</v>
      </c>
    </row>
    <row spans="1:3" r="7">
      <c s="4" r="A7" t="s">
        <v>83</v>
      </c>
      <c s="8" r="B7" t="n">
        <v>0.01</v>
      </c>
      <c s="8" r="C7" t="n">
        <v>0.01</v>
      </c>
    </row>
    <row spans="1:3" r="8">
      <c s="4" r="A8" t="s">
        <v>84</v>
      </c>
      <c s="5" r="B8" t="n">
        <v>170000000</v>
      </c>
      <c s="5" r="C8" t="n">
        <v>170000000</v>
      </c>
    </row>
    <row spans="1:3" r="9">
      <c s="4" r="A9" t="s">
        <v>85</v>
      </c>
      <c s="5" r="B9" t="n">
        <v>103745956</v>
      </c>
      <c s="5" r="C9" t="n">
        <v>103614553</v>
      </c>
    </row>
    <row spans="1:3" r="10">
      <c s="4" r="A10" t="s">
        <v>86</v>
      </c>
      <c s="5" r="B10" t="n">
        <v>103556285</v>
      </c>
      <c s="5" r="C10" t="n">
        <v>103476847</v>
      </c>
    </row>
    <row spans="1:3" r="11">
      <c s="4" r="A11" t="s">
        <v>87</v>
      </c>
      <c s="5" r="B11" t="n">
        <v>189671</v>
      </c>
      <c s="5" r="C11" t="n">
        <v>137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32</v>
      </c>
      <c s="2" r="B1" t="s">
        <v>1</v>
      </c>
    </row>
    <row spans="1:2" r="2">
      <c s="2" r="B2" t="s">
        <v>2</v>
      </c>
    </row>
    <row spans="1:2" r="3">
      <c s="3" r="A3" t="s">
        <v>267</v>
      </c>
    </row>
    <row spans="1:2" r="4">
      <c s="4" r="A4" t="s">
        <v>333</v>
      </c>
      <c s="4" r="B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335</v>
      </c>
      <c s="2" r="B1" t="s">
        <v>1</v>
      </c>
    </row>
    <row spans="1:2" r="2">
      <c s="2" r="B2" t="s">
        <v>2</v>
      </c>
    </row>
    <row spans="1:2" r="3">
      <c s="3" r="A3" t="s">
        <v>336</v>
      </c>
    </row>
    <row spans="1:2" r="4">
      <c s="4" r="A4" t="s">
        <v>337</v>
      </c>
      <c s="4" r="B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39</v>
      </c>
      <c s="2" r="B1" t="s">
        <v>1</v>
      </c>
    </row>
    <row spans="1:2" r="2">
      <c s="2" r="B2" t="s">
        <v>2</v>
      </c>
    </row>
    <row spans="1:2" r="3">
      <c s="3" r="A3" t="s">
        <v>267</v>
      </c>
    </row>
    <row spans="1:2" r="4">
      <c s="4" r="A4" t="s">
        <v>340</v>
      </c>
      <c s="4" r="B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342</v>
      </c>
      <c s="2" r="B1" t="s">
        <v>1</v>
      </c>
    </row>
    <row spans="1:2" r="2">
      <c s="2" r="B2" t="s">
        <v>2</v>
      </c>
    </row>
    <row spans="1:2" r="3">
      <c s="3" r="A3" t="s">
        <v>343</v>
      </c>
    </row>
    <row spans="1:2" r="4">
      <c s="4" r="A4" t="s">
        <v>344</v>
      </c>
      <c s="4" r="B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46</v>
      </c>
      <c s="2" r="B1" t="s">
        <v>1</v>
      </c>
    </row>
    <row spans="1:2" r="2">
      <c s="2" r="B2" t="s">
        <v>2</v>
      </c>
    </row>
    <row spans="1:2" r="3">
      <c s="3" r="A3" t="s">
        <v>347</v>
      </c>
    </row>
    <row spans="1:2" r="4">
      <c s="4" r="A4" t="s">
        <v>348</v>
      </c>
      <c s="4" r="B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50</v>
      </c>
      <c s="2" r="B1" t="s">
        <v>1</v>
      </c>
    </row>
    <row spans="1:2" r="2">
      <c s="2" r="B2" t="s">
        <v>2</v>
      </c>
    </row>
    <row spans="1:2" r="3">
      <c s="3" r="A3" t="s">
        <v>267</v>
      </c>
    </row>
    <row spans="1:2" r="4">
      <c s="4" r="A4" t="s">
        <v>351</v>
      </c>
      <c s="4" r="B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53</v>
      </c>
      <c s="2" r="B1" t="s">
        <v>1</v>
      </c>
    </row>
    <row spans="1:2" r="2">
      <c s="2" r="B2" t="s">
        <v>2</v>
      </c>
    </row>
    <row spans="1:2" r="3">
      <c s="3" r="A3" t="s">
        <v>354</v>
      </c>
    </row>
    <row spans="1:2" r="4">
      <c s="4" r="A4" t="s">
        <v>355</v>
      </c>
      <c s="4" r="B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357</v>
      </c>
      <c s="2" r="B1" t="s">
        <v>1</v>
      </c>
    </row>
    <row spans="1:2" r="2">
      <c s="2" r="B2" t="s">
        <v>2</v>
      </c>
    </row>
    <row spans="1:2" r="3">
      <c s="3" r="A3" t="s">
        <v>358</v>
      </c>
    </row>
    <row spans="1:2" r="4">
      <c s="4" r="A4" t="s">
        <v>359</v>
      </c>
      <c s="4" r="B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61</v>
      </c>
      <c s="2" r="B1" t="s">
        <v>1</v>
      </c>
    </row>
    <row spans="1:2" r="2">
      <c s="2" r="B2" t="s">
        <v>2</v>
      </c>
    </row>
    <row spans="1:2" r="3">
      <c s="3" r="A3" t="s">
        <v>358</v>
      </c>
    </row>
    <row spans="1:2" r="4">
      <c s="4" r="A4" t="s">
        <v>362</v>
      </c>
      <c s="4" r="B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364</v>
      </c>
      <c s="2" r="B1" t="s">
        <v>1</v>
      </c>
    </row>
    <row spans="1:2" r="2">
      <c s="2" r="B2" t="s">
        <v>2</v>
      </c>
    </row>
    <row spans="1:2" r="3">
      <c s="3" r="A3" t="s">
        <v>365</v>
      </c>
    </row>
    <row spans="1:2" r="4">
      <c s="4" r="A4" t="s">
        <v>366</v>
      </c>
      <c s="4" r="B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6"/>
  </cols>
  <sheetData>
    <row spans="1:8" r="1">
      <c s="1" r="A1" t="s">
        <v>88</v>
      </c>
      <c s="2" r="B1" t="s">
        <v>89</v>
      </c>
      <c s="2" r="E1" t="s">
        <v>1</v>
      </c>
      <c s="2" r="G1" t="s">
        <v>90</v>
      </c>
      <c s="2" r="H1" t="s">
        <v>91</v>
      </c>
    </row>
    <row spans="1:8" r="2">
      <c s="2" r="B2" t="s">
        <v>2</v>
      </c>
      <c s="2" r="C2" t="s">
        <v>92</v>
      </c>
      <c s="2" r="D2" t="s">
        <v>93</v>
      </c>
      <c s="2" r="E2" t="s">
        <v>2</v>
      </c>
      <c s="2" r="F2" t="s">
        <v>93</v>
      </c>
      <c s="2" r="G2" t="s">
        <v>25</v>
      </c>
      <c s="2" r="H2" t="s">
        <v>2</v>
      </c>
    </row>
    <row spans="1:8" r="3">
      <c s="3" r="A3" t="s">
        <v>94</v>
      </c>
    </row>
    <row spans="1:8" r="4">
      <c s="4" r="A4" t="s">
        <v>95</v>
      </c>
      <c s="7" r="E4" t="n">
        <v>182947000</v>
      </c>
      <c s="7" r="F4" t="n">
        <v>215378000</v>
      </c>
    </row>
    <row spans="1:8" r="5">
      <c s="4" r="A5" t="s">
        <v>96</v>
      </c>
      <c s="5" r="E5" t="n">
        <v>-9981000</v>
      </c>
      <c s="5" r="F5" t="n">
        <v>-27281000</v>
      </c>
    </row>
    <row spans="1:8" r="6">
      <c s="3" r="A6" t="s">
        <v>97</v>
      </c>
    </row>
    <row spans="1:8" r="7">
      <c s="4" r="A7" t="s">
        <v>98</v>
      </c>
      <c s="5" r="E7" t="n">
        <v>8497000</v>
      </c>
      <c s="5" r="F7" t="n">
        <v>7351000</v>
      </c>
    </row>
    <row spans="1:8" r="8">
      <c s="4" r="A8" t="s">
        <v>99</v>
      </c>
      <c s="7" r="B8" t="n">
        <v>85640000</v>
      </c>
      <c s="7" r="D8" t="n">
        <v>62573000</v>
      </c>
      <c s="5" r="E8" t="n">
        <v>757918000</v>
      </c>
      <c s="5" r="F8" t="n">
        <v>-362332000</v>
      </c>
    </row>
    <row spans="1:8" r="9">
      <c s="4" r="A9" t="s">
        <v>100</v>
      </c>
      <c s="7" r="B9" t="n">
        <v>84709000</v>
      </c>
      <c s="7" r="D9" t="n">
        <v>61643000</v>
      </c>
      <c s="7" r="E9" t="n">
        <v>755126000</v>
      </c>
      <c s="7" r="F9" t="n">
        <v>-365124000</v>
      </c>
    </row>
    <row spans="1:8" r="10">
      <c s="4" r="A10" t="s">
        <v>101</v>
      </c>
      <c s="8" r="B10" t="n">
        <v>0.82</v>
      </c>
      <c s="9" r="D10" t="n">
        <v>0.6</v>
      </c>
      <c s="8" r="E10" t="n">
        <v>7.34</v>
      </c>
      <c s="8" r="F10" t="n">
        <v>-3.55</v>
      </c>
    </row>
    <row spans="1:8" r="11">
      <c s="4" r="A11" t="s">
        <v>102</v>
      </c>
      <c s="10" r="B11" t="n">
        <v>0.82</v>
      </c>
      <c s="11" r="D11" t="n">
        <v>0.6</v>
      </c>
      <c s="10" r="E11" t="n">
        <v>7.32</v>
      </c>
      <c s="10" r="F11" t="n">
        <v>-3.55</v>
      </c>
    </row>
    <row spans="1:8" r="12">
      <c s="4" r="A12" t="s">
        <v>103</v>
      </c>
      <c s="8" r="B12" t="n">
        <v>0.15</v>
      </c>
      <c s="7" r="D12" t="n">
        <v>0</v>
      </c>
      <c s="8" r="E12" t="n">
        <v>0.15</v>
      </c>
      <c s="7" r="F12" t="n">
        <v>0</v>
      </c>
    </row>
    <row spans="1:8" r="13">
      <c s="4" r="A13" t="s">
        <v>104</v>
      </c>
    </row>
    <row spans="1:8" r="14">
      <c s="3" r="A14" t="s">
        <v>97</v>
      </c>
    </row>
    <row spans="1:8" r="15">
      <c s="4" r="A15" t="s">
        <v>105</v>
      </c>
      <c s="7" r="B15" t="n">
        <v>496000</v>
      </c>
      <c s="7" r="E15" t="n">
        <v>12728000</v>
      </c>
    </row>
    <row spans="1:8" r="16">
      <c s="4" r="A16" t="s">
        <v>106</v>
      </c>
      <c s="5" r="B16" t="n">
        <v>208000</v>
      </c>
      <c s="5" r="E16" t="n">
        <v>3254000</v>
      </c>
    </row>
    <row spans="1:8" r="17">
      <c s="4" r="A17" t="s">
        <v>107</v>
      </c>
      <c s="5" r="B17" t="n">
        <v>15000</v>
      </c>
      <c s="5" r="E17" t="n">
        <v>239000</v>
      </c>
    </row>
    <row spans="1:8" r="18">
      <c s="4" r="A18" t="s">
        <v>108</v>
      </c>
      <c s="5" r="B18" t="n">
        <v>-406000</v>
      </c>
      <c s="5" r="E18" t="n">
        <v>375000</v>
      </c>
    </row>
    <row spans="1:8" r="19">
      <c s="4" r="A19" t="s">
        <v>109</v>
      </c>
      <c s="5" r="B19" t="n">
        <v>168000</v>
      </c>
      <c s="5" r="E19" t="n">
        <v>812000</v>
      </c>
    </row>
    <row spans="1:8" r="20">
      <c s="4" r="A20" t="s">
        <v>110</v>
      </c>
    </row>
    <row spans="1:8" r="21">
      <c s="3" r="A21" t="s">
        <v>111</v>
      </c>
    </row>
    <row spans="1:8" r="22">
      <c s="4" r="A22" t="s">
        <v>112</v>
      </c>
      <c s="5" r="B22" t="n">
        <v>364458000</v>
      </c>
      <c s="7" r="D22" t="n">
        <v>362592000</v>
      </c>
      <c s="5" r="E22" t="n">
        <v>1094222000</v>
      </c>
      <c s="7" r="F22" t="n">
        <v>1121180000</v>
      </c>
    </row>
    <row spans="1:8" r="23">
      <c s="4" r="A23" t="s">
        <v>113</v>
      </c>
      <c s="5" r="B23" t="n">
        <v>2003000</v>
      </c>
      <c s="5" r="D23" t="n">
        <v>1007000</v>
      </c>
      <c s="5" r="E23" t="n">
        <v>5294000</v>
      </c>
      <c s="5" r="F23" t="n">
        <v>3111000</v>
      </c>
    </row>
    <row spans="1:8" r="24">
      <c s="4" r="A24" t="s">
        <v>114</v>
      </c>
      <c s="5" r="B24" t="n">
        <v>31671000</v>
      </c>
      <c s="5" r="D24" t="n">
        <v>33154000</v>
      </c>
      <c s="5" r="E24" t="n">
        <v>93269000</v>
      </c>
      <c s="5" r="F24" t="n">
        <v>102270000</v>
      </c>
    </row>
    <row spans="1:8" r="25">
      <c s="4" r="A25" t="s">
        <v>115</v>
      </c>
      <c s="5" r="B25" t="n">
        <v>3150000</v>
      </c>
      <c s="5" r="D25" t="n">
        <v>4446000</v>
      </c>
      <c s="5" r="E25" t="n">
        <v>8872000</v>
      </c>
      <c s="5" r="F25" t="n">
        <v>15047000</v>
      </c>
    </row>
    <row spans="1:8" r="26">
      <c s="4" r="A26" t="s">
        <v>116</v>
      </c>
      <c s="5" r="B26" t="n">
        <v>401282000</v>
      </c>
      <c s="5" r="D26" t="n">
        <v>401199000</v>
      </c>
      <c s="5" r="E26" t="n">
        <v>1201657000</v>
      </c>
      <c s="5" r="F26" t="n">
        <v>1241608000</v>
      </c>
    </row>
    <row spans="1:8" r="27">
      <c s="3" r="A27" t="s">
        <v>94</v>
      </c>
    </row>
    <row spans="1:8" r="28">
      <c s="4" r="A28" t="s">
        <v>117</v>
      </c>
      <c s="5" r="B28" t="n">
        <v>28357000</v>
      </c>
      <c s="5" r="D28" t="n">
        <v>26533000</v>
      </c>
      <c s="5" r="E28" t="n">
        <v>80479000</v>
      </c>
      <c s="5" r="F28" t="n">
        <v>79614000</v>
      </c>
    </row>
    <row spans="1:8" r="29">
      <c s="4" r="A29" t="s">
        <v>118</v>
      </c>
      <c s="5" r="B29" t="n">
        <v>2222000</v>
      </c>
      <c s="5" r="D29" t="n">
        <v>28955000</v>
      </c>
      <c s="5" r="E29" t="n">
        <v>5819000</v>
      </c>
      <c s="5" r="F29" t="n">
        <v>46887000</v>
      </c>
    </row>
    <row spans="1:8" r="30">
      <c s="4" r="A30" t="s">
        <v>119</v>
      </c>
      <c s="5" r="B30" t="n">
        <v>19968000</v>
      </c>
      <c s="5" r="D30" t="n">
        <v>19290000</v>
      </c>
      <c s="5" r="E30" t="n">
        <v>58876000</v>
      </c>
      <c s="5" r="F30" t="n">
        <v>496896000</v>
      </c>
    </row>
    <row spans="1:8" r="31">
      <c s="4" r="A31" t="s">
        <v>120</v>
      </c>
      <c s="5" r="B31" t="n">
        <v>50547000</v>
      </c>
      <c s="5" r="D31" t="n">
        <v>74778000</v>
      </c>
      <c s="5" r="E31" t="n">
        <v>145174000</v>
      </c>
      <c s="5" r="F31" t="n">
        <v>623397000</v>
      </c>
    </row>
    <row spans="1:8" r="32">
      <c s="4" r="A32" t="s">
        <v>121</v>
      </c>
      <c s="5" r="B32" t="n">
        <v>350735000</v>
      </c>
      <c s="5" r="D32" t="n">
        <v>326421000</v>
      </c>
      <c s="5" r="E32" t="n">
        <v>1056483000</v>
      </c>
      <c s="5" r="F32" t="n">
        <v>618211000</v>
      </c>
    </row>
    <row spans="1:8" r="33">
      <c s="4" r="A33" t="s">
        <v>122</v>
      </c>
      <c s="5" r="B33" t="n">
        <v>284057000</v>
      </c>
      <c s="5" r="D33" t="n">
        <v>245792000</v>
      </c>
      <c s="5" r="E33" t="n">
        <v>873536000</v>
      </c>
      <c s="5" r="F33" t="n">
        <v>396068000</v>
      </c>
    </row>
    <row spans="1:8" r="34">
      <c s="4" r="A34" t="s">
        <v>123</v>
      </c>
      <c s="5" r="B34" t="n">
        <v>40960000</v>
      </c>
      <c s="5" r="D34" t="n">
        <v>40585000</v>
      </c>
      <c s="5" r="E34" t="n">
        <v>120115000</v>
      </c>
      <c s="5" r="F34" t="n">
        <v>119181000</v>
      </c>
    </row>
    <row spans="1:8" r="35">
      <c s="4" r="A35" t="s">
        <v>124</v>
      </c>
      <c s="5" r="B35" t="n">
        <v>56115000</v>
      </c>
      <c s="5" r="D35" t="n">
        <v>54839000</v>
      </c>
      <c s="5" r="E35" t="n">
        <v>169162000</v>
      </c>
      <c s="5" r="F35" t="n">
        <v>164125000</v>
      </c>
    </row>
    <row spans="1:8" r="36">
      <c s="4" r="A36" t="s">
        <v>125</v>
      </c>
      <c s="5" r="B36" t="n">
        <v>24195000</v>
      </c>
      <c s="5" r="D36" t="n">
        <v>14402000</v>
      </c>
      <c s="5" r="E36" t="n">
        <v>58372000</v>
      </c>
      <c s="5" r="F36" t="n">
        <v>21868000</v>
      </c>
    </row>
    <row spans="1:8" r="37">
      <c s="4" r="A37" t="s">
        <v>126</v>
      </c>
      <c s="5" r="B37" t="n">
        <v>136000</v>
      </c>
      <c s="5" r="D37" t="n">
        <v>-1763000</v>
      </c>
      <c s="5" r="E37" t="n">
        <v>141000</v>
      </c>
      <c s="5" r="F37" t="n">
        <v>-1763000</v>
      </c>
    </row>
    <row spans="1:8" r="38">
      <c s="4" r="A38" t="s">
        <v>127</v>
      </c>
      <c s="5" r="B38" t="n">
        <v>0</v>
      </c>
      <c s="7" r="C38" t="n">
        <v>-14400000</v>
      </c>
      <c s="5" r="D38" t="n">
        <v>0</v>
      </c>
      <c s="5" r="E38" t="n">
        <v>-14445000</v>
      </c>
      <c s="5" r="F38" t="n">
        <v>0</v>
      </c>
    </row>
    <row spans="1:8" r="39">
      <c s="4" r="A39" t="s">
        <v>128</v>
      </c>
      <c s="5" r="B39" t="n">
        <v>-398000</v>
      </c>
      <c s="5" r="D39" t="n">
        <v>740000</v>
      </c>
      <c s="5" r="E39" t="n">
        <v>-3092000</v>
      </c>
      <c s="5" r="F39" t="n">
        <v>3772000</v>
      </c>
    </row>
    <row spans="1:8" r="40">
      <c s="4" r="A40" t="s">
        <v>129</v>
      </c>
      <c s="5" r="B40" t="n">
        <v>0</v>
      </c>
      <c s="5" r="D40" t="n">
        <v>15593000</v>
      </c>
      <c s="5" r="E40" t="n">
        <v>602000</v>
      </c>
      <c s="5" r="F40" t="n">
        <v>29645000</v>
      </c>
    </row>
    <row spans="1:8" r="41">
      <c s="4" r="A41" t="s">
        <v>96</v>
      </c>
      <c s="5" r="B41" t="n">
        <v>-5874000</v>
      </c>
      <c s="5" r="D41" t="n">
        <v>-9480000</v>
      </c>
      <c s="5" r="E41" t="n">
        <v>-9981000</v>
      </c>
      <c s="5" r="F41" t="n">
        <v>-27281000</v>
      </c>
    </row>
    <row spans="1:8" r="42">
      <c s="4" r="A42" t="s">
        <v>130</v>
      </c>
      <c s="5" r="B42" t="n">
        <v>1207000</v>
      </c>
      <c s="5" r="D42" t="n">
        <v>-4864000</v>
      </c>
      <c s="5" r="E42" t="n">
        <v>24421000</v>
      </c>
      <c s="5" r="F42" t="n">
        <v>-84331000</v>
      </c>
    </row>
    <row spans="1:8" r="43">
      <c s="4" r="A43" t="s">
        <v>131</v>
      </c>
      <c s="5" r="B43" t="n">
        <v>14768000</v>
      </c>
      <c s="5" r="D43" t="n">
        <v>14278000</v>
      </c>
      <c s="5" r="E43" t="n">
        <v>41808000</v>
      </c>
      <c s="5" r="F43" t="n">
        <v>57935000</v>
      </c>
    </row>
    <row spans="1:8" r="44">
      <c s="4" r="A44" t="s">
        <v>132</v>
      </c>
      <c s="5" r="B44" t="n">
        <v>131109000</v>
      </c>
      <c s="5" r="D44" t="n">
        <v>124330000</v>
      </c>
      <c s="5" r="E44" t="n">
        <v>387103000</v>
      </c>
      <c s="5" r="F44" t="n">
        <v>283151000</v>
      </c>
    </row>
    <row spans="1:8" r="45">
      <c s="3" r="A45" t="s">
        <v>97</v>
      </c>
    </row>
    <row spans="1:8" r="46">
      <c s="4" r="A46" t="s">
        <v>105</v>
      </c>
      <c s="5" r="B46" t="n">
        <v>120863000</v>
      </c>
      <c s="5" r="D46" t="n">
        <v>104542000</v>
      </c>
      <c s="5" r="E46" t="n">
        <v>358298000</v>
      </c>
      <c s="5" r="F46" t="n">
        <v>307943000</v>
      </c>
    </row>
    <row spans="1:8" r="47">
      <c s="4" r="A47" t="s">
        <v>106</v>
      </c>
      <c s="5" r="B47" t="n">
        <v>21277000</v>
      </c>
      <c s="5" r="D47" t="n">
        <v>21203000</v>
      </c>
      <c s="5" r="E47" t="n">
        <v>66272000</v>
      </c>
      <c s="5" r="F47" t="n">
        <v>62830000</v>
      </c>
    </row>
    <row spans="1:8" r="48">
      <c s="4" r="A48" t="s">
        <v>107</v>
      </c>
      <c s="5" r="B48" t="n">
        <v>14739000</v>
      </c>
      <c s="5" r="D48" t="n">
        <v>12370000</v>
      </c>
      <c s="5" r="E48" t="n">
        <v>44075000</v>
      </c>
      <c s="5" r="F48" t="n">
        <v>35826000</v>
      </c>
    </row>
    <row spans="1:8" r="49">
      <c s="4" r="A49" t="s">
        <v>133</v>
      </c>
      <c s="5" r="B49" t="n">
        <v>9951000</v>
      </c>
      <c s="5" r="D49" t="n">
        <v>15369000</v>
      </c>
      <c s="5" r="E49" t="n">
        <v>29638000</v>
      </c>
      <c s="5" r="F49" t="n">
        <v>42575000</v>
      </c>
    </row>
    <row spans="1:8" r="50">
      <c s="4" r="A50" t="s">
        <v>108</v>
      </c>
      <c s="5" r="B50" t="n">
        <v>77154000</v>
      </c>
      <c s="5" r="D50" t="n">
        <v>67649000</v>
      </c>
      <c s="5" r="E50" t="n">
        <v>231131000</v>
      </c>
      <c s="5" r="F50" t="n">
        <v>201672000</v>
      </c>
    </row>
    <row spans="1:8" r="51">
      <c s="4" r="A51" t="s">
        <v>134</v>
      </c>
      <c s="5" r="B51" t="n">
        <v>6058000</v>
      </c>
      <c s="5" r="D51" t="n">
        <v>6455000</v>
      </c>
      <c s="5" r="E51" t="n">
        <v>18387000</v>
      </c>
      <c s="5" r="F51" t="n">
        <v>19565000</v>
      </c>
    </row>
    <row spans="1:8" r="52">
      <c s="4" r="A52" t="s">
        <v>135</v>
      </c>
      <c s="5" r="B52" t="n">
        <v>12325000</v>
      </c>
      <c s="5" r="D52" t="n">
        <v>13062000</v>
      </c>
      <c s="5" r="E52" t="n">
        <v>36914000</v>
      </c>
      <c s="5" r="F52" t="n">
        <v>40486000</v>
      </c>
    </row>
    <row spans="1:8" r="53">
      <c s="4" r="A53" t="s">
        <v>136</v>
      </c>
      <c s="5" r="B53" t="n">
        <v>7300000</v>
      </c>
      <c s="5" r="D53" t="n">
        <v>9511000</v>
      </c>
      <c s="5" r="E53" t="n">
        <v>22240000</v>
      </c>
      <c s="5" r="F53" t="n">
        <v>30969000</v>
      </c>
    </row>
    <row spans="1:8" r="54">
      <c s="4" r="A54" t="s">
        <v>137</v>
      </c>
      <c s="5" r="B54" t="n">
        <v>7686000</v>
      </c>
      <c s="5" r="D54" t="n">
        <v>19745000</v>
      </c>
      <c s="5" r="E54" t="n">
        <v>75571000</v>
      </c>
      <c s="5" r="F54" t="n">
        <v>29595000</v>
      </c>
    </row>
    <row spans="1:8" r="55">
      <c s="4" r="A55" t="s">
        <v>109</v>
      </c>
      <c s="5" r="B55" t="n">
        <v>25551000</v>
      </c>
      <c s="5" r="D55" t="n">
        <v>30418000</v>
      </c>
      <c s="5" r="E55" t="n">
        <v>73981000</v>
      </c>
      <c s="5" r="F55" t="n">
        <v>73276000</v>
      </c>
    </row>
    <row spans="1:8" r="56">
      <c s="4" r="A56" t="s">
        <v>98</v>
      </c>
      <c s="5" r="B56" t="n">
        <v>3512000</v>
      </c>
      <c s="5" r="D56" t="n">
        <v>2026000</v>
      </c>
      <c s="5" r="E56" t="n">
        <v>8497000</v>
      </c>
      <c s="5" r="F56" t="n">
        <v>6077000</v>
      </c>
    </row>
    <row spans="1:8" r="57">
      <c s="4" r="A57" t="s">
        <v>138</v>
      </c>
      <c s="7" r="G57" t="n">
        <v>26700000</v>
      </c>
      <c s="7" r="H57" t="n">
        <v>44100000</v>
      </c>
    </row>
    <row spans="1:8" r="58">
      <c s="4" r="A58" t="s">
        <v>139</v>
      </c>
      <c s="5" r="B58" t="n">
        <v>306897000</v>
      </c>
      <c s="5" r="D58" t="n">
        <v>310640000</v>
      </c>
      <c s="5" r="E58" t="n">
        <v>982412000</v>
      </c>
      <c s="5" r="F58" t="n">
        <v>863678000</v>
      </c>
    </row>
    <row spans="1:8" r="59">
      <c s="4" r="A59" t="s">
        <v>140</v>
      </c>
      <c s="5" r="B59" t="n">
        <v>108269000</v>
      </c>
      <c s="5" r="D59" t="n">
        <v>59482000</v>
      </c>
      <c s="5" r="E59" t="n">
        <v>278227000</v>
      </c>
      <c s="5" r="F59" t="n">
        <v>-184459000</v>
      </c>
    </row>
    <row spans="1:8" r="60">
      <c s="4" r="A60" t="s">
        <v>141</v>
      </c>
      <c s="5" r="B60" t="n">
        <v>22620000</v>
      </c>
      <c s="5" r="D60" t="n">
        <v>26667000</v>
      </c>
      <c s="5" r="E60" t="n">
        <v>-478344000</v>
      </c>
      <c s="5" r="F60" t="n">
        <v>45807000</v>
      </c>
    </row>
    <row spans="1:8" r="61">
      <c s="4" r="A61" t="s">
        <v>142</v>
      </c>
      <c s="7" r="B61" t="n">
        <v>85649000</v>
      </c>
      <c s="7" r="D61" t="n">
        <v>32815000</v>
      </c>
      <c s="7" r="E61" t="n">
        <v>756571000</v>
      </c>
      <c s="7" r="F61" t="n">
        <v>-230266000</v>
      </c>
    </row>
    <row spans="1:8" r="62">
      <c s="4" r="A62" t="s">
        <v>143</v>
      </c>
      <c s="8" r="B62" t="n">
        <v>0.82</v>
      </c>
      <c s="8" r="D62" t="n">
        <v>0.31</v>
      </c>
      <c s="8" r="E62" t="n">
        <v>7.33</v>
      </c>
      <c s="8" r="F62" t="n">
        <v>-2.27</v>
      </c>
    </row>
    <row spans="1:8" r="63">
      <c s="4" r="A63" t="s">
        <v>144</v>
      </c>
      <c s="8" r="B63" t="n">
        <v>0.82</v>
      </c>
      <c s="8" r="D63" t="n">
        <v>0.31</v>
      </c>
      <c s="8" r="E63" t="n">
        <v>7.31</v>
      </c>
      <c s="8" r="F63" t="n">
        <v>-2.27</v>
      </c>
    </row>
    <row spans="1:8" r="64">
      <c s="4" r="A64" t="s">
        <v>145</v>
      </c>
    </row>
    <row spans="1:8" r="65">
      <c s="3" r="A65" t="s">
        <v>97</v>
      </c>
    </row>
    <row spans="1:8" r="66">
      <c s="4" r="A66" t="s">
        <v>138</v>
      </c>
      <c s="7" r="B66" t="n">
        <v>481000</v>
      </c>
      <c s="7" r="D66" t="n">
        <v>8290000</v>
      </c>
      <c s="7" r="E66" t="n">
        <v>17408000</v>
      </c>
      <c s="7" r="F66" t="n">
        <v>12864000</v>
      </c>
    </row>
    <row spans="1:8" r="67">
      <c s="4" r="A67" t="s">
        <v>146</v>
      </c>
    </row>
    <row spans="1:8" r="68">
      <c s="3" r="A68" t="s">
        <v>94</v>
      </c>
    </row>
    <row spans="1:8" r="69">
      <c s="4" r="A69" t="s">
        <v>95</v>
      </c>
      <c s="5" r="B69" t="n">
        <v>69568000</v>
      </c>
      <c s="5" r="D69" t="n">
        <v>68166000</v>
      </c>
      <c s="5" r="E69" t="n">
        <v>159747000</v>
      </c>
      <c s="5" r="F69" t="n">
        <v>172362000</v>
      </c>
    </row>
    <row spans="1:8" r="70">
      <c s="4" r="A70" t="s">
        <v>147</v>
      </c>
    </row>
    <row spans="1:8" r="71">
      <c s="3" r="A71" t="s">
        <v>94</v>
      </c>
    </row>
    <row spans="1:8" r="72">
      <c s="4" r="A72" t="s">
        <v>95</v>
      </c>
      <c s="5" r="B72" t="n">
        <v>-2890000</v>
      </c>
      <c s="5" r="D72" t="n">
        <v>12463000</v>
      </c>
      <c s="5" r="E72" t="n">
        <v>23200000</v>
      </c>
      <c s="5" r="F72" t="n">
        <v>49781000</v>
      </c>
    </row>
    <row spans="1:8" r="73">
      <c s="4" r="A73" t="s">
        <v>72</v>
      </c>
    </row>
    <row spans="1:8" r="74">
      <c s="3" r="A74" t="s">
        <v>94</v>
      </c>
    </row>
    <row spans="1:8" r="75">
      <c s="4" r="A75" t="s">
        <v>121</v>
      </c>
      <c s="5" r="B75" t="n">
        <v>0</v>
      </c>
      <c s="5" r="D75" t="n">
        <v>16022000</v>
      </c>
      <c s="5" r="E75" t="n">
        <v>0</v>
      </c>
      <c s="5" r="F75" t="n">
        <v>56911000</v>
      </c>
    </row>
    <row spans="1:8" r="76">
      <c s="4" r="A76" t="s">
        <v>95</v>
      </c>
      <c s="5" r="B76" t="n">
        <v>0</v>
      </c>
      <c s="5" r="D76" t="n">
        <v>0</v>
      </c>
      <c s="5" r="E76" t="n">
        <v>0</v>
      </c>
      <c s="5" r="F76" t="n">
        <v>-6764000</v>
      </c>
    </row>
    <row spans="1:8" r="77">
      <c s="4" r="A77" t="s">
        <v>131</v>
      </c>
      <c s="5" r="B77" t="n">
        <v>0</v>
      </c>
      <c s="5" r="D77" t="n">
        <v>6567000</v>
      </c>
      <c s="5" r="E77" t="n">
        <v>0</v>
      </c>
      <c s="5" r="F77" t="n">
        <v>26488000</v>
      </c>
    </row>
    <row spans="1:8" r="78">
      <c s="4" r="A78" t="s">
        <v>132</v>
      </c>
      <c s="5" r="B78" t="n">
        <v>0</v>
      </c>
      <c s="5" r="D78" t="n">
        <v>32342000</v>
      </c>
      <c s="5" r="E78" t="n">
        <v>0</v>
      </c>
      <c s="5" r="F78" t="n">
        <v>52263000</v>
      </c>
    </row>
    <row spans="1:8" r="79">
      <c s="3" r="A79" t="s">
        <v>97</v>
      </c>
    </row>
    <row spans="1:8" r="80">
      <c s="4" r="A80" t="s">
        <v>105</v>
      </c>
      <c s="5" r="B80" t="n">
        <v>9000</v>
      </c>
      <c s="5" r="D80" t="n">
        <v>11941000</v>
      </c>
      <c s="5" r="E80" t="n">
        <v>0</v>
      </c>
      <c s="5" r="F80" t="n">
        <v>32910000</v>
      </c>
    </row>
    <row spans="1:8" r="81">
      <c s="4" r="A81" t="s">
        <v>106</v>
      </c>
      <c s="5" r="B81" t="n">
        <v>0</v>
      </c>
      <c s="5" r="D81" t="n">
        <v>-1305000</v>
      </c>
      <c s="5" r="E81" t="n">
        <v>0</v>
      </c>
      <c s="5" r="F81" t="n">
        <v>5871000</v>
      </c>
    </row>
    <row spans="1:8" r="82">
      <c s="4" r="A82" t="s">
        <v>108</v>
      </c>
      <c s="5" r="B82" t="n">
        <v>0</v>
      </c>
      <c s="5" r="D82" t="n">
        <v>4916000</v>
      </c>
      <c s="5" r="E82" t="n">
        <v>-1348000</v>
      </c>
      <c s="5" r="F82" t="n">
        <v>13612000</v>
      </c>
    </row>
    <row spans="1:8" r="83">
      <c s="4" r="A83" t="s">
        <v>109</v>
      </c>
      <c s="5" r="B83" t="n">
        <v>0</v>
      </c>
      <c s="5" r="D83" t="n">
        <v>3054000</v>
      </c>
      <c s="5" r="E83" t="n">
        <v>1000</v>
      </c>
      <c s="5" r="F83" t="n">
        <v>9100000</v>
      </c>
    </row>
    <row spans="1:8" r="84">
      <c s="4" r="A84" t="s">
        <v>139</v>
      </c>
      <c s="5" r="B84" t="n">
        <v>9000</v>
      </c>
      <c s="5" r="D84" t="n">
        <v>18606000</v>
      </c>
      <c s="5" r="E84" t="n">
        <v>-1347000</v>
      </c>
      <c s="5" r="F84" t="n">
        <v>248004000</v>
      </c>
    </row>
    <row spans="1:8" r="85">
      <c s="4" r="A85" t="s">
        <v>148</v>
      </c>
      <c s="7" r="B85" t="n">
        <v>-9000</v>
      </c>
      <c s="7" r="D85" t="n">
        <v>29758000</v>
      </c>
      <c s="7" r="E85" t="n">
        <v>1347000</v>
      </c>
      <c s="7" r="F85" t="n">
        <v>-132066000</v>
      </c>
    </row>
    <row spans="1:8" r="86">
      <c s="4" r="A86" t="s">
        <v>149</v>
      </c>
      <c s="7" r="B86" t="n">
        <v>0</v>
      </c>
      <c s="8" r="D86" t="n">
        <v>0.29</v>
      </c>
      <c s="8" r="E86" t="n">
        <v>0.01</v>
      </c>
      <c s="8" r="F86" t="n">
        <v>-1.28</v>
      </c>
    </row>
    <row spans="1:8" r="87">
      <c s="4" r="A87" t="s">
        <v>150</v>
      </c>
      <c s="7" r="B87" t="n">
        <v>0</v>
      </c>
      <c s="8" r="D87" t="n">
        <v>0.29</v>
      </c>
      <c s="8" r="E87" t="n">
        <v>0.01</v>
      </c>
      <c s="8" r="F87" t="n">
        <v>-1.28</v>
      </c>
    </row>
  </sheetData>
  <mergeCells count="3">
    <mergeCell ref="A1:A2"/>
    <mergeCell ref="B1:D1"/>
    <mergeCell ref="E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4</v>
      </c>
      <c s="2" r="B1" t="s">
        <v>1</v>
      </c>
    </row>
    <row spans="1:2" r="2">
      <c s="2" r="B2" t="s">
        <v>2</v>
      </c>
    </row>
    <row spans="1:2" r="3">
      <c s="3" r="A3" t="s">
        <v>267</v>
      </c>
    </row>
    <row spans="1:2" r="4">
      <c s="4" r="A4" t="s">
        <v>124</v>
      </c>
      <c s="4" r="B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0</v>
      </c>
      <c s="2" r="B1" t="s">
        <v>1</v>
      </c>
    </row>
    <row spans="1:2" r="2">
      <c s="2" r="B2" t="s">
        <v>2</v>
      </c>
    </row>
    <row spans="1:2" r="3">
      <c s="3" r="A3" t="s">
        <v>267</v>
      </c>
    </row>
    <row spans="1:2" r="4">
      <c s="4" r="A4" t="s">
        <v>130</v>
      </c>
      <c s="4" r="B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370</v>
      </c>
      <c s="2" r="B1" t="s">
        <v>1</v>
      </c>
    </row>
    <row spans="1:2" r="2">
      <c s="2" r="B2" t="s">
        <v>2</v>
      </c>
    </row>
    <row spans="1:2" r="3">
      <c s="3" r="A3" t="s">
        <v>267</v>
      </c>
    </row>
    <row spans="1:2" r="4">
      <c s="4" r="A4" t="s">
        <v>371</v>
      </c>
      <c s="4" r="B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73</v>
      </c>
      <c s="2" r="B1" t="s">
        <v>1</v>
      </c>
    </row>
    <row spans="1:2" r="2">
      <c s="2" r="B2" t="s">
        <v>2</v>
      </c>
    </row>
    <row spans="1:2" r="3">
      <c s="3" r="A3" t="s">
        <v>267</v>
      </c>
    </row>
    <row spans="1:2" r="4">
      <c s="4" r="A4" t="s">
        <v>374</v>
      </c>
      <c s="4" r="B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76</v>
      </c>
      <c s="2" r="B1" t="s">
        <v>1</v>
      </c>
    </row>
    <row spans="1:2" r="2">
      <c s="2" r="B2" t="s">
        <v>2</v>
      </c>
    </row>
    <row spans="1:2" r="3">
      <c s="3" r="A3" t="s">
        <v>377</v>
      </c>
    </row>
    <row spans="1:2" r="4">
      <c s="4" r="A4" t="s">
        <v>378</v>
      </c>
      <c s="4" r="B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380</v>
      </c>
      <c s="2" r="B1" t="s">
        <v>1</v>
      </c>
    </row>
    <row spans="1:2" r="2">
      <c s="2" r="B2" t="s">
        <v>2</v>
      </c>
    </row>
    <row spans="1:2" r="3">
      <c s="3" r="A3" t="s">
        <v>381</v>
      </c>
    </row>
    <row spans="1:2" r="4">
      <c s="4" r="A4" t="s">
        <v>382</v>
      </c>
      <c s="4" r="B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84</v>
      </c>
      <c s="2" r="B1" t="s">
        <v>1</v>
      </c>
    </row>
    <row spans="1:2" r="2">
      <c s="2" r="B2" t="s">
        <v>2</v>
      </c>
    </row>
    <row spans="1:2" r="3">
      <c s="3" r="A3" t="s">
        <v>267</v>
      </c>
    </row>
    <row spans="1:2" r="4">
      <c s="4" r="A4" t="s">
        <v>385</v>
      </c>
      <c s="4" r="B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3" r="A3" t="s">
        <v>267</v>
      </c>
    </row>
    <row spans="1:2" r="4">
      <c s="4" r="A4" t="s">
        <v>388</v>
      </c>
      <c s="4" r="B4" t="s">
        <v>3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90</v>
      </c>
      <c s="2" r="B1" t="s">
        <v>1</v>
      </c>
    </row>
    <row spans="1:2" r="2">
      <c s="2" r="B2" t="s">
        <v>2</v>
      </c>
    </row>
    <row spans="1:2" r="3">
      <c s="4" r="A3" t="s">
        <v>391</v>
      </c>
      <c s="4" r="B3" t="s">
        <v>392</v>
      </c>
    </row>
    <row spans="1:2" r="4">
      <c s="4" r="A4" t="s">
        <v>393</v>
      </c>
      <c s="4" r="B4" t="s">
        <v>394</v>
      </c>
    </row>
    <row spans="1:2" r="5">
      <c s="4" r="A5" t="s">
        <v>395</v>
      </c>
      <c s="4" r="B5" t="s">
        <v>396</v>
      </c>
    </row>
    <row spans="1:2" r="6">
      <c s="4" r="A6" t="s">
        <v>397</v>
      </c>
      <c s="4" r="B6"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v>
      </c>
    </row>
    <row spans="1:2" r="3">
      <c s="3" r="A3" t="s">
        <v>400</v>
      </c>
    </row>
    <row spans="1:2" r="4">
      <c s="4" r="A4" t="s">
        <v>401</v>
      </c>
      <c s="4" r="B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39"/>
    <col customWidth="1" max="3" min="3" width="15"/>
    <col customWidth="1" max="4" min="4" width="14"/>
    <col customWidth="1" max="5" min="5" width="15"/>
    <col customWidth="1" max="6" min="6" width="14"/>
  </cols>
  <sheetData>
    <row spans="1:6" r="1">
      <c s="1" r="A1" t="s">
        <v>151</v>
      </c>
      <c s="2" r="C1" t="s">
        <v>89</v>
      </c>
      <c s="2" r="E1" t="s">
        <v>1</v>
      </c>
    </row>
    <row spans="1:6" r="2">
      <c s="2" r="C2" t="s">
        <v>2</v>
      </c>
      <c s="2" r="D2" t="s">
        <v>93</v>
      </c>
      <c s="2" r="E2" t="s">
        <v>2</v>
      </c>
      <c s="2" r="F2" t="s">
        <v>93</v>
      </c>
    </row>
    <row spans="1:6" r="3">
      <c s="4" r="A3" t="s">
        <v>152</v>
      </c>
      <c s="7" r="C3" t="n">
        <v>85640</v>
      </c>
      <c s="7" r="D3" t="n">
        <v>62573</v>
      </c>
      <c s="7" r="E3" t="n">
        <v>757918</v>
      </c>
      <c s="7" r="F3" t="n">
        <v>-362332</v>
      </c>
    </row>
    <row spans="1:6" r="4">
      <c s="3" r="A4" t="s">
        <v>153</v>
      </c>
    </row>
    <row spans="1:6" r="5">
      <c s="4" r="A5" t="s">
        <v>154</v>
      </c>
      <c s="4" r="B5" t="s">
        <v>155</v>
      </c>
      <c s="5" r="C5" t="n">
        <v>-31</v>
      </c>
      <c s="5" r="D5" t="n">
        <v>98</v>
      </c>
      <c s="5" r="E5" t="n">
        <v>-1704</v>
      </c>
      <c s="5" r="F5" t="n">
        <v>-2620</v>
      </c>
    </row>
    <row spans="1:6" r="6">
      <c s="4" r="A6" t="s">
        <v>156</v>
      </c>
      <c s="4" r="B6" t="s">
        <v>155</v>
      </c>
      <c s="5" r="C6" t="n">
        <v>0</v>
      </c>
      <c s="5" r="D6" t="n">
        <v>0</v>
      </c>
      <c s="5" r="E6" t="n">
        <v>0</v>
      </c>
      <c s="5" r="F6" t="n">
        <v>-7718</v>
      </c>
    </row>
    <row spans="1:6" r="7">
      <c s="4" r="A7" t="s">
        <v>157</v>
      </c>
      <c s="5" r="C7" t="n">
        <v>5025</v>
      </c>
      <c s="5" r="D7" t="n">
        <v>2127</v>
      </c>
      <c s="5" r="E7" t="n">
        <v>15075</v>
      </c>
      <c s="5" r="F7" t="n">
        <v>6379</v>
      </c>
    </row>
    <row spans="1:6" r="8">
      <c s="4" r="A8" t="s">
        <v>158</v>
      </c>
      <c s="5" r="C8" t="n">
        <v>-950</v>
      </c>
      <c s="5" r="D8" t="n">
        <v>-950</v>
      </c>
      <c s="5" r="E8" t="n">
        <v>-2850</v>
      </c>
      <c s="5" r="F8" t="n">
        <v>-2850</v>
      </c>
    </row>
    <row spans="1:6" r="9">
      <c s="4" r="A9" t="s">
        <v>159</v>
      </c>
      <c s="5" r="C9" t="n">
        <v>28669</v>
      </c>
      <c s="5" r="D9" t="n">
        <v>-20081</v>
      </c>
      <c s="5" r="E9" t="n">
        <v>22820</v>
      </c>
      <c s="5" r="F9" t="n">
        <v>34585</v>
      </c>
    </row>
    <row spans="1:6" r="10">
      <c s="4" r="A10" t="s">
        <v>160</v>
      </c>
      <c s="5" r="C10" t="n">
        <v>0</v>
      </c>
      <c s="5" r="D10" t="n">
        <v>0</v>
      </c>
      <c s="5" r="E10" t="n">
        <v>14445</v>
      </c>
      <c s="5" r="F10" t="n">
        <v>0</v>
      </c>
    </row>
    <row spans="1:6" r="11">
      <c s="4" r="A11" t="s">
        <v>161</v>
      </c>
      <c s="5" r="C11" t="n">
        <v>-136</v>
      </c>
      <c s="5" r="D11" t="n">
        <v>-1763</v>
      </c>
      <c s="5" r="E11" t="n">
        <v>-141</v>
      </c>
      <c s="5" r="F11" t="n">
        <v>-1763</v>
      </c>
    </row>
    <row spans="1:6" r="12">
      <c s="4" r="A12" t="s">
        <v>162</v>
      </c>
      <c s="5" r="C12" t="n">
        <v>-2575</v>
      </c>
      <c s="5" r="D12" t="n">
        <v>-684</v>
      </c>
      <c s="5" r="E12" t="n">
        <v>-4106</v>
      </c>
      <c s="5" r="F12" t="n">
        <v>-4957</v>
      </c>
    </row>
    <row spans="1:6" r="13">
      <c s="4" r="A13" t="s">
        <v>163</v>
      </c>
      <c s="5" r="C13" t="n">
        <v>1664</v>
      </c>
      <c s="5" r="D13" t="n">
        <v>1120</v>
      </c>
      <c s="5" r="E13" t="n">
        <v>3973</v>
      </c>
      <c s="5" r="F13" t="n">
        <v>4745</v>
      </c>
    </row>
    <row spans="1:6" r="14">
      <c s="4" r="A14" t="s">
        <v>164</v>
      </c>
      <c s="5" r="C14" t="n">
        <v>31666</v>
      </c>
      <c s="5" r="D14" t="n">
        <v>-20133</v>
      </c>
      <c s="5" r="E14" t="n">
        <v>47512</v>
      </c>
      <c s="5" r="F14" t="n">
        <v>41237</v>
      </c>
    </row>
    <row spans="1:6" r="15">
      <c s="4" r="A15" t="s">
        <v>165</v>
      </c>
      <c s="5" r="C15" t="n">
        <v>-2441</v>
      </c>
      <c s="5" r="D15" t="n">
        <v>357</v>
      </c>
      <c s="5" r="E15" t="n">
        <v>-7446</v>
      </c>
      <c s="5" r="F15" t="n">
        <v>-2559</v>
      </c>
    </row>
    <row spans="1:6" r="16">
      <c s="4" r="A16" t="s">
        <v>166</v>
      </c>
      <c s="5" r="C16" t="n">
        <v>29225</v>
      </c>
      <c s="5" r="D16" t="n">
        <v>-19776</v>
      </c>
      <c s="5" r="E16" t="n">
        <v>40066</v>
      </c>
      <c s="5" r="F16" t="n">
        <v>38678</v>
      </c>
    </row>
    <row spans="1:6" r="17">
      <c s="4" r="A17" t="s">
        <v>167</v>
      </c>
      <c s="7" r="C17" t="n">
        <v>114865</v>
      </c>
      <c s="7" r="D17" t="n">
        <v>42797</v>
      </c>
      <c s="7" r="E17" t="n">
        <v>797984</v>
      </c>
      <c s="7" r="F17" t="n">
        <v>-323654</v>
      </c>
    </row>
    <row spans="1:6" r="18">
      <c r="A18" t="n"/>
    </row>
    <row spans="1:6" r="19">
      <c s="4" r="A19" t="s">
        <v>155</v>
      </c>
      <c s="4" r="B19" t="s">
        <v>168</v>
      </c>
    </row>
  </sheetData>
  <mergeCells count="5">
    <mergeCell ref="A1:B2"/>
    <mergeCell ref="C1:D1"/>
    <mergeCell ref="E1:F1"/>
    <mergeCell ref="A18:E18"/>
    <mergeCell ref="B19:E19"/>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403</v>
      </c>
      <c s="2" r="B1" t="s">
        <v>1</v>
      </c>
    </row>
    <row spans="1:2" r="2">
      <c s="2" r="B2" t="s">
        <v>2</v>
      </c>
    </row>
    <row spans="1:2" r="3">
      <c s="4" r="A3" t="s">
        <v>404</v>
      </c>
      <c s="4" r="B3"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06</v>
      </c>
      <c s="2" r="B1" t="s">
        <v>1</v>
      </c>
    </row>
    <row spans="1:2" r="2">
      <c s="2" r="B2" t="s">
        <v>2</v>
      </c>
    </row>
    <row spans="1:2" r="3">
      <c s="3" r="A3" t="s">
        <v>407</v>
      </c>
    </row>
    <row spans="1:2" r="4">
      <c s="4" r="A4" t="s">
        <v>408</v>
      </c>
      <c s="4" r="B4" t="s">
        <v>409</v>
      </c>
    </row>
    <row spans="1:2" r="5">
      <c s="4" r="A5" t="s">
        <v>410</v>
      </c>
      <c s="4" r="B5"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412</v>
      </c>
      <c s="2" r="B1" t="s">
        <v>1</v>
      </c>
    </row>
    <row spans="1:2" r="2">
      <c s="2" r="B2" t="s">
        <v>2</v>
      </c>
    </row>
    <row spans="1:2" r="3">
      <c s="4" r="A3" t="s">
        <v>413</v>
      </c>
      <c s="4" r="B3"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15</v>
      </c>
      <c s="2" r="B1" t="s">
        <v>1</v>
      </c>
    </row>
    <row spans="1:2" r="2">
      <c s="2" r="B2" t="s">
        <v>2</v>
      </c>
    </row>
    <row spans="1:2" r="3">
      <c s="4" r="A3" t="s">
        <v>416</v>
      </c>
      <c s="4" r="B3" t="s">
        <v>417</v>
      </c>
    </row>
    <row spans="1:2" r="4">
      <c s="4" r="A4" t="s">
        <v>418</v>
      </c>
      <c s="4" r="B4" t="s">
        <v>419</v>
      </c>
    </row>
    <row spans="1:2" r="5">
      <c s="4" r="A5" t="s">
        <v>420</v>
      </c>
    </row>
    <row spans="1:2" r="6">
      <c s="4" r="A6" t="s">
        <v>421</v>
      </c>
      <c s="4" r="B6" t="s">
        <v>422</v>
      </c>
    </row>
    <row spans="1:2" r="7">
      <c s="4" r="A7" t="s">
        <v>295</v>
      </c>
    </row>
    <row spans="1:2" r="8">
      <c s="4" r="A8" t="s">
        <v>423</v>
      </c>
      <c s="4" r="B8" t="s">
        <v>424</v>
      </c>
    </row>
    <row spans="1:2" r="9">
      <c s="4" r="A9" t="s">
        <v>299</v>
      </c>
    </row>
    <row spans="1:2" r="10">
      <c s="4" r="A10" t="s">
        <v>423</v>
      </c>
      <c s="4" r="B10"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426</v>
      </c>
      <c s="2" r="B1" t="s">
        <v>1</v>
      </c>
    </row>
    <row spans="1:2" r="2">
      <c s="2" r="B2" t="s">
        <v>2</v>
      </c>
    </row>
    <row spans="1:2" r="3">
      <c s="4" r="A3" t="s">
        <v>427</v>
      </c>
    </row>
    <row spans="1:2" r="4">
      <c s="4" r="A4" t="s">
        <v>428</v>
      </c>
      <c s="4" r="B4" t="s">
        <v>429</v>
      </c>
    </row>
    <row spans="1:2" r="5">
      <c s="4" r="A5" t="s">
        <v>430</v>
      </c>
      <c s="4" r="B5" t="s">
        <v>431</v>
      </c>
    </row>
    <row spans="1:2" r="6">
      <c s="4" r="A6" t="s">
        <v>432</v>
      </c>
      <c s="4" r="B6" t="s">
        <v>433</v>
      </c>
    </row>
    <row spans="1:2" r="7">
      <c s="4" r="A7" t="s">
        <v>434</v>
      </c>
    </row>
    <row spans="1:2" r="8">
      <c s="4" r="A8" t="s">
        <v>432</v>
      </c>
      <c s="4" r="B8" t="s">
        <v>435</v>
      </c>
    </row>
    <row spans="1:2" r="9">
      <c s="4" r="A9" t="s">
        <v>436</v>
      </c>
    </row>
    <row spans="1:2" r="10">
      <c s="4" r="A10" t="s">
        <v>437</v>
      </c>
      <c s="4" r="B10" t="s">
        <v>438</v>
      </c>
    </row>
    <row spans="1:2" r="11">
      <c s="4" r="A11" t="s">
        <v>76</v>
      </c>
    </row>
    <row spans="1:2" r="12">
      <c s="4" r="A12" t="s">
        <v>439</v>
      </c>
      <c s="4" r="B12" t="s">
        <v>440</v>
      </c>
    </row>
    <row spans="1:2" r="13">
      <c s="4" r="A13" t="s">
        <v>441</v>
      </c>
      <c s="4" r="B13" t="s">
        <v>442</v>
      </c>
    </row>
    <row spans="1:2" r="14">
      <c s="4" r="A14" t="s">
        <v>443</v>
      </c>
    </row>
    <row spans="1:2" r="15">
      <c s="4" r="A15" t="s">
        <v>441</v>
      </c>
      <c s="4" r="B15" t="s">
        <v>444</v>
      </c>
    </row>
    <row spans="1:2" r="16">
      <c s="4" r="A16" t="s">
        <v>445</v>
      </c>
      <c s="4" r="B16" t="s">
        <v>446</v>
      </c>
    </row>
    <row spans="1:2" r="17">
      <c s="4" r="A17" t="s">
        <v>447</v>
      </c>
      <c s="4" r="B17" t="s">
        <v>448</v>
      </c>
    </row>
    <row spans="1:2" r="18">
      <c s="4" r="A18" t="s">
        <v>449</v>
      </c>
    </row>
    <row spans="1:2" r="19">
      <c s="4" r="A19" t="s">
        <v>445</v>
      </c>
      <c s="4" r="B19" t="s">
        <v>450</v>
      </c>
    </row>
    <row spans="1:2" r="20">
      <c s="4" r="A20" t="s">
        <v>451</v>
      </c>
    </row>
    <row spans="1:2" r="21">
      <c s="4" r="A21" t="s">
        <v>452</v>
      </c>
      <c s="4" r="B21" t="s">
        <v>453</v>
      </c>
    </row>
    <row spans="1:2" r="22">
      <c s="4" r="A22" t="s">
        <v>447</v>
      </c>
      <c s="4" r="B22"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455</v>
      </c>
      <c s="2" r="B1" t="s">
        <v>1</v>
      </c>
    </row>
    <row spans="1:2" r="2">
      <c s="2" r="B2" t="s">
        <v>2</v>
      </c>
    </row>
    <row spans="1:2" r="3">
      <c s="4" r="A3" t="s">
        <v>456</v>
      </c>
      <c s="4" r="B3" t="s">
        <v>457</v>
      </c>
    </row>
    <row spans="1:2" r="4">
      <c s="4" r="A4" t="s">
        <v>458</v>
      </c>
      <c s="4" r="B4" t="s">
        <v>459</v>
      </c>
    </row>
    <row spans="1:2" r="5">
      <c s="4" r="A5" t="s">
        <v>460</v>
      </c>
      <c s="4" r="B5" t="s">
        <v>461</v>
      </c>
    </row>
    <row spans="1:2" r="6">
      <c s="4" r="A6" t="s">
        <v>462</v>
      </c>
      <c s="4" r="B6" t="s">
        <v>463</v>
      </c>
    </row>
    <row spans="1:2" r="7">
      <c s="4" r="A7" t="s">
        <v>464</v>
      </c>
      <c s="4" r="B7" t="s">
        <v>465</v>
      </c>
    </row>
    <row spans="1:2" r="8">
      <c s="4" r="A8" t="s">
        <v>466</v>
      </c>
      <c s="4" r="B8" t="s">
        <v>467</v>
      </c>
    </row>
    <row spans="1:2" r="9">
      <c s="4" r="A9" t="s">
        <v>468</v>
      </c>
      <c s="4" r="B9" t="s">
        <v>469</v>
      </c>
    </row>
    <row spans="1:2" r="10">
      <c s="4" r="A10" t="s">
        <v>470</v>
      </c>
      <c s="4" r="B10" t="s">
        <v>471</v>
      </c>
    </row>
    <row spans="1:2" r="11">
      <c s="4" r="A11" t="s">
        <v>472</v>
      </c>
    </row>
    <row spans="1:2" r="12">
      <c s="4" r="A12" t="s">
        <v>473</v>
      </c>
      <c s="4" r="B12" t="s">
        <v>474</v>
      </c>
    </row>
    <row spans="1:2" r="13">
      <c s="4" r="A13" t="s">
        <v>76</v>
      </c>
    </row>
    <row spans="1:2" r="14">
      <c s="4" r="A14" t="s">
        <v>473</v>
      </c>
      <c s="4" r="B1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76</v>
      </c>
      <c s="2" r="B1" t="s">
        <v>1</v>
      </c>
    </row>
    <row spans="1:2" r="2">
      <c s="2" r="B2" t="s">
        <v>2</v>
      </c>
    </row>
    <row spans="1:2" r="3">
      <c s="4" r="A3" t="s">
        <v>477</v>
      </c>
      <c s="4" r="B3" t="s">
        <v>478</v>
      </c>
    </row>
    <row spans="1:2" r="4">
      <c s="4" r="A4" t="s">
        <v>479</v>
      </c>
    </row>
    <row spans="1:2" r="5">
      <c s="4" r="A5" t="s">
        <v>480</v>
      </c>
      <c s="4" r="B5" t="s">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s="1" r="A1" t="s">
        <v>482</v>
      </c>
      <c s="2" r="B1" t="s">
        <v>1</v>
      </c>
    </row>
    <row spans="1:2" r="2">
      <c s="2" r="B2" t="s">
        <v>2</v>
      </c>
    </row>
    <row spans="1:2" r="3">
      <c s="4" r="A3" t="s">
        <v>483</v>
      </c>
      <c s="4" r="B3" t="s">
        <v>4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85</v>
      </c>
      <c s="2" r="B1" t="s">
        <v>1</v>
      </c>
    </row>
    <row spans="1:2" r="2">
      <c s="2" r="B2" t="s">
        <v>2</v>
      </c>
    </row>
    <row spans="1:2" r="3">
      <c s="4" r="A3" t="s">
        <v>486</v>
      </c>
      <c s="4" r="B3" t="s">
        <v>487</v>
      </c>
    </row>
    <row spans="1:2" r="4">
      <c s="4" r="A4" t="s">
        <v>488</v>
      </c>
      <c s="4" r="B4" t="s">
        <v>489</v>
      </c>
    </row>
    <row spans="1:2" r="5">
      <c s="4" r="A5" t="s">
        <v>490</v>
      </c>
      <c s="4" r="B5" t="s">
        <v>491</v>
      </c>
    </row>
    <row spans="1:2" r="6">
      <c s="4" r="A6" t="s">
        <v>492</v>
      </c>
    </row>
    <row spans="1:2" r="7">
      <c s="4" r="A7" t="s">
        <v>493</v>
      </c>
      <c s="4" r="B7" t="s">
        <v>494</v>
      </c>
    </row>
    <row spans="1:2" r="8">
      <c s="4" r="A8" t="s">
        <v>495</v>
      </c>
    </row>
    <row spans="1:2" r="9">
      <c s="4" r="A9" t="s">
        <v>493</v>
      </c>
      <c s="4" r="B9"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497</v>
      </c>
      <c s="2" r="B1" t="s">
        <v>1</v>
      </c>
    </row>
    <row spans="1:2" r="2">
      <c s="2" r="B2" t="s">
        <v>2</v>
      </c>
    </row>
    <row spans="1:2" r="3">
      <c s="4" r="A3" t="s">
        <v>498</v>
      </c>
      <c s="4" r="B3"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69</v>
      </c>
      <c s="2" r="B1" t="s">
        <v>89</v>
      </c>
      <c s="2" r="D1" t="s">
        <v>1</v>
      </c>
    </row>
    <row spans="1:5" r="2">
      <c s="2" r="B2" t="s">
        <v>2</v>
      </c>
      <c s="2" r="C2" t="s">
        <v>93</v>
      </c>
      <c s="2" r="D2" t="s">
        <v>2</v>
      </c>
      <c s="2" r="E2" t="s">
        <v>93</v>
      </c>
    </row>
    <row spans="1:5" r="3">
      <c s="4" r="A3" t="s">
        <v>157</v>
      </c>
      <c s="7" r="B3" t="n">
        <v>-1961</v>
      </c>
      <c s="7" r="C3" t="n">
        <v>-829</v>
      </c>
      <c s="7" r="D3" t="n">
        <v>-5880</v>
      </c>
      <c s="7" r="E3" t="n">
        <v>-2488</v>
      </c>
    </row>
    <row spans="1:5" r="4">
      <c s="4" r="A4" t="s">
        <v>170</v>
      </c>
      <c s="5" r="B4" t="n">
        <v>371</v>
      </c>
      <c s="5" r="C4" t="n">
        <v>370</v>
      </c>
      <c s="5" r="D4" t="n">
        <v>1112</v>
      </c>
      <c s="5" r="E4" t="n">
        <v>1112</v>
      </c>
    </row>
    <row spans="1:5" r="5">
      <c s="4" r="A5" t="s">
        <v>171</v>
      </c>
      <c s="5" r="B5" t="n">
        <v>-1234</v>
      </c>
      <c s="5" r="C5" t="n">
        <v>986</v>
      </c>
      <c s="5" r="D5" t="n">
        <v>-272</v>
      </c>
      <c s="5" r="E5" t="n">
        <v>-1265</v>
      </c>
    </row>
    <row spans="1:5" r="6">
      <c s="4" r="A6" t="s">
        <v>172</v>
      </c>
      <c s="5" r="B6" t="n">
        <v>0</v>
      </c>
      <c s="5" r="C6" t="n">
        <v>0</v>
      </c>
      <c s="5" r="D6" t="n">
        <v>-2486</v>
      </c>
      <c s="5" r="E6" t="n">
        <v>0</v>
      </c>
    </row>
    <row spans="1:5" r="7">
      <c s="4" r="A7" t="s">
        <v>161</v>
      </c>
      <c s="5" r="B7" t="n">
        <v>27</v>
      </c>
      <c s="5" r="C7" t="n">
        <v>0</v>
      </c>
      <c s="5" r="D7" t="n">
        <v>28</v>
      </c>
      <c s="5" r="E7" t="n">
        <v>0</v>
      </c>
    </row>
    <row spans="1:5" r="8">
      <c s="4" r="A8" t="s">
        <v>173</v>
      </c>
      <c s="5" r="B8" t="n">
        <v>1004</v>
      </c>
      <c s="5" r="C8" t="n">
        <v>267</v>
      </c>
      <c s="5" r="D8" t="n">
        <v>1601</v>
      </c>
      <c s="5" r="E8" t="n">
        <v>1933</v>
      </c>
    </row>
    <row spans="1:5" r="9">
      <c s="4" r="A9" t="s">
        <v>174</v>
      </c>
      <c s="5" r="B9" t="n">
        <v>-648</v>
      </c>
      <c s="5" r="C9" t="n">
        <v>-437</v>
      </c>
      <c s="5" r="D9" t="n">
        <v>-1549</v>
      </c>
      <c s="5" r="E9" t="n">
        <v>-1851</v>
      </c>
    </row>
    <row spans="1:5" r="10">
      <c s="4" r="A10" t="s">
        <v>165</v>
      </c>
      <c s="7" r="B10" t="n">
        <v>-2441</v>
      </c>
      <c s="7" r="C10" t="n">
        <v>357</v>
      </c>
      <c s="7" r="D10" t="n">
        <v>-7446</v>
      </c>
      <c s="7" r="E10" t="n">
        <v>-255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500</v>
      </c>
      <c s="2" r="B1" t="s">
        <v>1</v>
      </c>
    </row>
    <row spans="1:2" r="2">
      <c s="2" r="B2" t="s">
        <v>2</v>
      </c>
    </row>
    <row spans="1:2" r="3">
      <c s="4" r="A3" t="s">
        <v>501</v>
      </c>
      <c s="4" r="B3"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503</v>
      </c>
      <c s="2" r="B1" t="s">
        <v>1</v>
      </c>
    </row>
    <row spans="1:2" r="2">
      <c s="2" r="B2" t="s">
        <v>2</v>
      </c>
    </row>
    <row spans="1:2" r="3">
      <c s="4" r="A3" t="s">
        <v>504</v>
      </c>
      <c s="4" r="B3" t="s">
        <v>505</v>
      </c>
    </row>
    <row spans="1:2" r="4">
      <c s="4" r="A4" t="s">
        <v>506</v>
      </c>
      <c s="4" r="B4" t="s">
        <v>507</v>
      </c>
    </row>
    <row spans="1:2" r="5">
      <c s="4" r="A5" t="s">
        <v>508</v>
      </c>
      <c s="4" r="B5" t="s">
        <v>50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510</v>
      </c>
      <c s="2" r="B1" t="s">
        <v>1</v>
      </c>
    </row>
    <row spans="1:2" r="2">
      <c s="2" r="B2" t="s">
        <v>2</v>
      </c>
    </row>
    <row spans="1:2" r="3">
      <c s="4" r="A3" t="s">
        <v>511</v>
      </c>
      <c s="4" r="B3" t="s">
        <v>512</v>
      </c>
    </row>
    <row spans="1:2" r="4">
      <c s="4" r="A4" t="s">
        <v>513</v>
      </c>
      <c s="4" r="B4" t="s">
        <v>51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515</v>
      </c>
      <c s="2" r="B1" t="s">
        <v>1</v>
      </c>
    </row>
    <row spans="1:2" r="2">
      <c s="2" r="B2" t="s">
        <v>2</v>
      </c>
    </row>
    <row spans="1:2" r="3">
      <c s="4" r="A3" t="s">
        <v>516</v>
      </c>
      <c s="4" r="B3" t="s">
        <v>517</v>
      </c>
    </row>
    <row spans="1:2" r="4">
      <c s="4" r="A4" t="s">
        <v>518</v>
      </c>
      <c s="4" r="B4" t="s">
        <v>519</v>
      </c>
    </row>
    <row spans="1:2" r="5">
      <c s="4" r="A5" t="s">
        <v>520</v>
      </c>
      <c s="4" r="B5" t="s">
        <v>521</v>
      </c>
    </row>
    <row spans="1:2" r="6">
      <c s="4" r="A6" t="s">
        <v>522</v>
      </c>
      <c s="4" r="B6" t="s">
        <v>523</v>
      </c>
    </row>
    <row spans="1:2" r="7">
      <c s="4" r="A7" t="s">
        <v>524</v>
      </c>
      <c s="4" r="B7" t="s">
        <v>5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526</v>
      </c>
      <c s="2" r="B1" t="s">
        <v>1</v>
      </c>
    </row>
    <row spans="1:2" r="2">
      <c s="2" r="B2" t="s">
        <v>2</v>
      </c>
    </row>
    <row spans="1:2" r="3">
      <c s="4" r="A3" t="s">
        <v>527</v>
      </c>
      <c s="4" r="B3" t="s">
        <v>528</v>
      </c>
    </row>
    <row spans="1:2" r="4">
      <c s="4" r="A4" t="s">
        <v>529</v>
      </c>
      <c s="4" r="B4" t="s">
        <v>5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spans="1:2" r="1">
      <c s="1" r="A1" t="s">
        <v>531</v>
      </c>
      <c s="2" r="B1" t="s">
        <v>1</v>
      </c>
    </row>
    <row spans="1:2" r="2">
      <c s="2" r="B2" t="s">
        <v>2</v>
      </c>
    </row>
    <row spans="1:2" r="3">
      <c s="4" r="A3" t="s">
        <v>532</v>
      </c>
      <c s="4" r="B3" t="s">
        <v>5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34</v>
      </c>
      <c s="2" r="B1" t="s">
        <v>1</v>
      </c>
    </row>
    <row spans="1:2" r="2">
      <c s="2" r="B2" t="s">
        <v>2</v>
      </c>
    </row>
    <row spans="1:2" r="3">
      <c s="4" r="A3" t="s">
        <v>535</v>
      </c>
      <c s="4" r="B3" t="s">
        <v>536</v>
      </c>
    </row>
    <row spans="1:2" r="4">
      <c s="4" r="A4" t="s">
        <v>537</v>
      </c>
      <c s="4" r="B4" t="s">
        <v>5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s="1" r="A1" t="s">
        <v>539</v>
      </c>
      <c s="2" r="B1" t="s">
        <v>1</v>
      </c>
    </row>
    <row spans="1:2" r="2">
      <c s="2" r="B2" t="s">
        <v>2</v>
      </c>
    </row>
    <row spans="1:2" r="3">
      <c s="4" r="A3" t="s">
        <v>540</v>
      </c>
    </row>
    <row spans="1:2" r="4">
      <c s="4" r="A4" t="s">
        <v>541</v>
      </c>
      <c s="4" r="B4" t="s">
        <v>542</v>
      </c>
    </row>
    <row spans="1:2" r="5">
      <c s="4" r="A5" t="s">
        <v>543</v>
      </c>
    </row>
    <row spans="1:2" r="6">
      <c s="4" r="A6" t="s">
        <v>544</v>
      </c>
      <c s="4" r="B6" t="s">
        <v>5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46</v>
      </c>
      <c s="2" r="B1" t="s">
        <v>1</v>
      </c>
    </row>
    <row spans="1:2" r="2">
      <c s="2" r="B2" t="s">
        <v>2</v>
      </c>
    </row>
    <row spans="1:2" r="3">
      <c s="4" r="A3" t="s">
        <v>547</v>
      </c>
      <c s="4" r="B3" t="s">
        <v>548</v>
      </c>
    </row>
    <row spans="1:2" r="4">
      <c s="4" r="A4" t="s">
        <v>549</v>
      </c>
      <c s="4" r="B4" t="s">
        <v>5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551</v>
      </c>
      <c s="2" r="B1" t="s">
        <v>1</v>
      </c>
    </row>
    <row spans="1:2" r="2">
      <c s="2" r="B2" t="s">
        <v>2</v>
      </c>
    </row>
    <row spans="1:2" r="3">
      <c s="4" r="A3" t="s">
        <v>552</v>
      </c>
    </row>
    <row spans="1:2" r="4">
      <c s="4" r="A4" t="s">
        <v>553</v>
      </c>
      <c s="4" r="B4" t="s">
        <v>554</v>
      </c>
    </row>
    <row spans="1:2" r="5">
      <c s="4" r="A5" t="s">
        <v>555</v>
      </c>
    </row>
    <row spans="1:2" r="6">
      <c s="4" r="A6" t="s">
        <v>553</v>
      </c>
      <c s="4" r="B6" t="s">
        <v>556</v>
      </c>
    </row>
    <row spans="1:2" r="7">
      <c s="4" r="A7" t="s">
        <v>557</v>
      </c>
    </row>
    <row spans="1:2" r="8">
      <c s="4" r="A8" t="s">
        <v>553</v>
      </c>
      <c s="4" r="B8" t="s">
        <v>5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2"/>
    <col customWidth="1" max="3" min="3" width="20"/>
    <col customWidth="1" max="4" min="4" width="23"/>
    <col customWidth="1" max="5" min="5" width="34"/>
    <col customWidth="1" max="6" min="6" width="25"/>
    <col customWidth="1" max="7" min="7" width="22"/>
    <col customWidth="1" max="8" min="8" width="46"/>
  </cols>
  <sheetData>
    <row spans="1:8" r="1">
      <c s="1" r="A1" t="s">
        <v>175</v>
      </c>
      <c s="2" r="B1" t="s">
        <v>176</v>
      </c>
      <c s="2" r="C1" t="s">
        <v>177</v>
      </c>
      <c s="2" r="D1" t="s">
        <v>178</v>
      </c>
      <c s="2" r="E1" t="s">
        <v>179</v>
      </c>
      <c s="2" r="F1" t="s">
        <v>180</v>
      </c>
      <c s="2" r="G1" t="s">
        <v>181</v>
      </c>
      <c s="2" r="H1" t="s">
        <v>182</v>
      </c>
    </row>
    <row spans="1:8" r="2">
      <c s="4" r="A2" t="s">
        <v>183</v>
      </c>
      <c s="7" r="B2" t="n">
        <v>4626150</v>
      </c>
      <c s="7" r="C2" t="n">
        <v>1034</v>
      </c>
      <c s="7" r="D2" t="n">
        <v>50160</v>
      </c>
      <c s="7" r="E2" t="n">
        <v>4170152</v>
      </c>
      <c s="7" r="F2" t="n">
        <v>594430</v>
      </c>
      <c s="7" r="G2" t="n">
        <v>-881</v>
      </c>
      <c s="7" r="H2" t="n">
        <v>-188745</v>
      </c>
    </row>
    <row spans="1:8" r="3">
      <c s="4" r="A3" t="s">
        <v>152</v>
      </c>
      <c s="5" r="B3" t="n">
        <v>-362332</v>
      </c>
      <c s="5" r="F3" t="n">
        <v>-362332</v>
      </c>
    </row>
    <row spans="1:8" r="4">
      <c s="4" r="A4" t="s">
        <v>184</v>
      </c>
      <c s="5" r="B4" t="n">
        <v>4323</v>
      </c>
      <c s="5" r="C4" t="n">
        <v>2</v>
      </c>
      <c s="5" r="E4" t="n">
        <v>4321</v>
      </c>
    </row>
    <row spans="1:8" r="5">
      <c s="4" r="A5" t="s">
        <v>185</v>
      </c>
      <c s="5" r="B5" t="n">
        <v>417</v>
      </c>
      <c s="5" r="E5" t="n">
        <v>417</v>
      </c>
    </row>
    <row spans="1:8" r="6">
      <c s="4" r="A6" t="s">
        <v>186</v>
      </c>
      <c s="5" r="B6" t="n">
        <v>3000</v>
      </c>
      <c s="5" r="E6" t="n">
        <v>-3000</v>
      </c>
    </row>
    <row spans="1:8" r="7">
      <c s="3" r="A7" t="s">
        <v>187</v>
      </c>
    </row>
    <row spans="1:8" r="8">
      <c s="4" r="A8" t="s">
        <v>188</v>
      </c>
      <c s="5" r="B8" t="n">
        <v>-2792</v>
      </c>
      <c s="5" r="F8" t="n">
        <v>-2792</v>
      </c>
    </row>
    <row spans="1:8" r="9">
      <c s="4" r="A9" t="s">
        <v>189</v>
      </c>
      <c s="5" r="B9" t="n">
        <v>11</v>
      </c>
      <c s="5" r="G9" t="n">
        <v>11</v>
      </c>
    </row>
    <row spans="1:8" r="10">
      <c s="4" r="A10" t="s">
        <v>190</v>
      </c>
      <c s="5" r="B10" t="n">
        <v>-3063</v>
      </c>
      <c s="5" r="G10" t="n">
        <v>-3063</v>
      </c>
    </row>
    <row spans="1:8" r="11">
      <c s="4" r="A11" t="s">
        <v>191</v>
      </c>
      <c s="5" r="B11" t="n">
        <v>38678</v>
      </c>
      <c s="5" r="H11" t="n">
        <v>38678</v>
      </c>
    </row>
    <row spans="1:8" r="12">
      <c s="4" r="A12" t="s">
        <v>192</v>
      </c>
      <c s="5" r="B12" t="n">
        <v>4298392</v>
      </c>
      <c s="5" r="C12" t="n">
        <v>1036</v>
      </c>
      <c s="5" r="D12" t="n">
        <v>50160</v>
      </c>
      <c s="5" r="E12" t="n">
        <v>4171890</v>
      </c>
      <c s="5" r="F12" t="n">
        <v>229306</v>
      </c>
      <c s="5" r="G12" t="n">
        <v>-3933</v>
      </c>
      <c s="5" r="H12" t="n">
        <v>-150067</v>
      </c>
    </row>
    <row spans="1:8" r="13">
      <c s="4" r="A13" t="s">
        <v>193</v>
      </c>
      <c s="5" r="B13" t="n">
        <v>4267382</v>
      </c>
      <c s="5" r="C13" t="n">
        <v>1036</v>
      </c>
      <c s="5" r="D13" t="n">
        <v>50160</v>
      </c>
      <c s="5" r="E13" t="n">
        <v>4196458</v>
      </c>
      <c s="5" r="F13" t="n">
        <v>253717</v>
      </c>
      <c s="5" r="G13" t="n">
        <v>-4117</v>
      </c>
      <c s="5" r="H13" t="n">
        <v>-229872</v>
      </c>
    </row>
    <row spans="1:8" r="14">
      <c s="4" r="A14" t="s">
        <v>152</v>
      </c>
      <c s="5" r="B14" t="n">
        <v>757918</v>
      </c>
      <c s="5" r="F14" t="n">
        <v>757918</v>
      </c>
    </row>
    <row spans="1:8" r="15">
      <c s="4" r="A15" t="s">
        <v>184</v>
      </c>
      <c s="5" r="B15" t="n">
        <v>4177</v>
      </c>
      <c s="5" r="C15" t="n">
        <v>1</v>
      </c>
      <c s="5" r="E15" t="n">
        <v>4176</v>
      </c>
    </row>
    <row spans="1:8" r="16">
      <c s="4" r="A16" t="s">
        <v>185</v>
      </c>
      <c s="5" r="B16" t="n">
        <v>171</v>
      </c>
      <c s="5" r="E16" t="n">
        <v>171</v>
      </c>
    </row>
    <row spans="1:8" r="17">
      <c s="4" r="A17" t="s">
        <v>186</v>
      </c>
      <c s="5" r="B17" t="n">
        <v>0</v>
      </c>
    </row>
    <row spans="1:8" r="18">
      <c s="3" r="A18" t="s">
        <v>187</v>
      </c>
    </row>
    <row spans="1:8" r="19">
      <c s="4" r="A19" t="s">
        <v>194</v>
      </c>
      <c s="5" r="B19" t="n">
        <v>-15534</v>
      </c>
      <c s="5" r="F19" t="n">
        <v>-15534</v>
      </c>
    </row>
    <row spans="1:8" r="20">
      <c s="4" r="A20" t="s">
        <v>188</v>
      </c>
      <c s="5" r="B20" t="n">
        <v>-2792</v>
      </c>
      <c s="5" r="F20" t="n">
        <v>-2792</v>
      </c>
    </row>
    <row spans="1:8" r="21">
      <c s="4" r="A21" t="s">
        <v>189</v>
      </c>
      <c s="5" r="B21" t="n">
        <v>46</v>
      </c>
      <c s="5" r="G21" t="n">
        <v>46</v>
      </c>
    </row>
    <row spans="1:8" r="22">
      <c s="4" r="A22" t="s">
        <v>190</v>
      </c>
      <c s="5" r="B22" t="n">
        <v>-1798</v>
      </c>
      <c s="5" r="G22" t="n">
        <v>-1798</v>
      </c>
    </row>
    <row spans="1:8" r="23">
      <c s="4" r="A23" t="s">
        <v>191</v>
      </c>
      <c s="5" r="B23" t="n">
        <v>40066</v>
      </c>
      <c s="5" r="H23" t="n">
        <v>40066</v>
      </c>
    </row>
    <row spans="1:8" r="24">
      <c s="4" r="A24" t="s">
        <v>195</v>
      </c>
      <c s="7" r="B24" t="n">
        <v>5049636</v>
      </c>
      <c s="7" r="C24" t="n">
        <v>1037</v>
      </c>
      <c s="7" r="D24" t="n">
        <v>50160</v>
      </c>
      <c s="7" r="E24" t="n">
        <v>4200805</v>
      </c>
      <c s="7" r="F24" t="n">
        <v>993309</v>
      </c>
      <c s="7" r="G24" t="n">
        <v>-5869</v>
      </c>
      <c s="7" r="H24" t="n">
        <v>-18980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s="1" r="A1" t="s">
        <v>559</v>
      </c>
      <c s="2" r="B1" t="s">
        <v>1</v>
      </c>
    </row>
    <row spans="1:2" r="2">
      <c s="2" r="B2" t="s">
        <v>2</v>
      </c>
    </row>
    <row spans="1:2" r="3">
      <c s="4" r="A3" t="s">
        <v>555</v>
      </c>
    </row>
    <row spans="1:2" r="4">
      <c s="4" r="A4" t="s">
        <v>560</v>
      </c>
      <c s="4" r="B4" t="s">
        <v>561</v>
      </c>
    </row>
    <row spans="1:2" r="5">
      <c s="4" r="A5" t="s">
        <v>562</v>
      </c>
      <c s="4" r="B5" t="s">
        <v>563</v>
      </c>
    </row>
    <row spans="1:2" r="6">
      <c s="4" r="A6" t="s">
        <v>564</v>
      </c>
      <c s="4" r="B6" t="s">
        <v>565</v>
      </c>
    </row>
    <row spans="1:2" r="7">
      <c s="4" r="A7" t="s">
        <v>566</v>
      </c>
      <c s="4" r="B7" t="s">
        <v>567</v>
      </c>
    </row>
    <row spans="1:2" r="8">
      <c s="4" r="A8" t="s">
        <v>568</v>
      </c>
    </row>
    <row spans="1:2" r="9">
      <c s="4" r="A9" t="s">
        <v>560</v>
      </c>
      <c s="4" r="B9" t="s">
        <v>569</v>
      </c>
    </row>
    <row spans="1:2" r="10">
      <c s="4" r="A10" t="s">
        <v>562</v>
      </c>
      <c s="4" r="B10" t="s">
        <v>570</v>
      </c>
    </row>
    <row spans="1:2" r="11">
      <c s="4" r="A11" t="s">
        <v>564</v>
      </c>
      <c s="4" r="B11" t="s">
        <v>571</v>
      </c>
    </row>
    <row spans="1:2" r="12">
      <c s="4" r="A12" t="s">
        <v>566</v>
      </c>
      <c s="4" r="B12" t="s">
        <v>572</v>
      </c>
    </row>
    <row spans="1:2" r="13">
      <c s="4" r="A13" t="s">
        <v>557</v>
      </c>
    </row>
    <row spans="1:2" r="14">
      <c s="4" r="A14" t="s">
        <v>560</v>
      </c>
      <c s="4" r="B14" t="s">
        <v>573</v>
      </c>
    </row>
    <row spans="1:2" r="15">
      <c s="4" r="A15" t="s">
        <v>562</v>
      </c>
      <c s="4" r="B15" t="s">
        <v>574</v>
      </c>
    </row>
    <row spans="1:2" r="16">
      <c s="4" r="A16" t="s">
        <v>564</v>
      </c>
      <c s="4" r="B16" t="s">
        <v>575</v>
      </c>
    </row>
    <row spans="1:2" r="17">
      <c s="4" r="A17" t="s">
        <v>566</v>
      </c>
      <c s="4" r="B17" t="s">
        <v>5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577</v>
      </c>
      <c s="2" r="B1" t="s">
        <v>1</v>
      </c>
    </row>
    <row spans="1:2" r="2">
      <c s="2" r="B2" t="s">
        <v>2</v>
      </c>
    </row>
    <row spans="1:2" r="3">
      <c s="4" r="A3" t="s">
        <v>578</v>
      </c>
      <c s="4" r="B3" t="s">
        <v>579</v>
      </c>
    </row>
    <row spans="1:2" r="4">
      <c s="4" r="A4" t="s">
        <v>580</v>
      </c>
      <c s="4" r="B4" t="s">
        <v>581</v>
      </c>
    </row>
    <row spans="1:2" r="5">
      <c s="4" r="A5" t="s">
        <v>582</v>
      </c>
      <c s="4" r="B5" t="s">
        <v>583</v>
      </c>
    </row>
    <row spans="1:2" r="6">
      <c s="4" r="A6" t="s">
        <v>584</v>
      </c>
      <c s="4" r="B6" t="s">
        <v>585</v>
      </c>
    </row>
    <row spans="1:2" r="7">
      <c s="4" r="A7" t="s">
        <v>586</v>
      </c>
      <c s="4" r="B7" t="s">
        <v>58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588</v>
      </c>
      <c s="2" r="B1" t="s">
        <v>1</v>
      </c>
    </row>
    <row spans="1:2" r="2">
      <c s="2" r="B2" t="s">
        <v>2</v>
      </c>
    </row>
    <row spans="1:2" r="3">
      <c s="4" r="A3" t="s">
        <v>589</v>
      </c>
      <c s="4" r="B3" t="s">
        <v>5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s="1" r="A1" t="s">
        <v>591</v>
      </c>
      <c s="2" r="B1" t="s">
        <v>1</v>
      </c>
    </row>
    <row spans="1:2" r="2">
      <c s="2" r="B2" t="s">
        <v>2</v>
      </c>
    </row>
    <row spans="1:2" r="3">
      <c s="4" r="A3" t="s">
        <v>592</v>
      </c>
      <c s="4" r="B3" t="s">
        <v>59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594</v>
      </c>
      <c s="2" r="B1" t="s">
        <v>1</v>
      </c>
    </row>
    <row spans="1:2" r="2">
      <c s="2" r="B2" t="s">
        <v>2</v>
      </c>
    </row>
    <row spans="1:2" r="3">
      <c s="4" r="A3" t="s">
        <v>595</v>
      </c>
      <c s="4" r="B3" t="s">
        <v>5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r="A1" t="s">
        <v>597</v>
      </c>
      <c s="2" r="B1" t="s">
        <v>1</v>
      </c>
    </row>
    <row spans="1:2" r="2">
      <c s="2" r="B2" t="s">
        <v>2</v>
      </c>
    </row>
    <row spans="1:2" r="3">
      <c s="4" r="A3" t="s">
        <v>598</v>
      </c>
      <c s="4" r="B3" t="s">
        <v>5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600</v>
      </c>
      <c s="2" r="B1" t="s">
        <v>1</v>
      </c>
    </row>
    <row spans="1:2" r="2">
      <c s="2" r="B2" t="s">
        <v>2</v>
      </c>
    </row>
    <row spans="1:2" r="3">
      <c s="4" r="A3" t="s">
        <v>601</v>
      </c>
    </row>
    <row spans="1:2" r="4">
      <c s="4" r="A4" t="s">
        <v>602</v>
      </c>
      <c s="4" r="B4" t="s">
        <v>603</v>
      </c>
    </row>
    <row spans="1:2" r="5">
      <c s="4" r="A5" t="s">
        <v>604</v>
      </c>
    </row>
    <row spans="1:2" r="6">
      <c s="4" r="A6" t="s">
        <v>602</v>
      </c>
      <c s="4" r="B6" t="s">
        <v>6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606</v>
      </c>
      <c s="2" r="B1" t="s">
        <v>1</v>
      </c>
    </row>
    <row spans="1:2" r="2">
      <c s="2" r="B2" t="s">
        <v>2</v>
      </c>
    </row>
    <row spans="1:2" r="3">
      <c s="4" r="A3" t="s">
        <v>607</v>
      </c>
      <c s="4" r="B3" t="s">
        <v>608</v>
      </c>
    </row>
    <row spans="1:2" r="4">
      <c s="4" r="A4" t="s">
        <v>609</v>
      </c>
    </row>
    <row spans="1:2" r="5">
      <c s="4" r="A5" t="s">
        <v>610</v>
      </c>
      <c s="4" r="B5" t="s">
        <v>611</v>
      </c>
    </row>
    <row spans="1:2" r="6">
      <c s="4" r="A6" t="s">
        <v>612</v>
      </c>
    </row>
    <row spans="1:2" r="7">
      <c s="4" r="A7" t="s">
        <v>610</v>
      </c>
      <c s="4" r="B7" t="s">
        <v>61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s="1" r="A1" t="s">
        <v>614</v>
      </c>
      <c s="2" r="B1" t="s">
        <v>1</v>
      </c>
    </row>
    <row spans="1:2" r="2">
      <c s="2" r="B2" t="s">
        <v>2</v>
      </c>
    </row>
    <row spans="1:2" r="3">
      <c s="4" r="A3" t="s">
        <v>615</v>
      </c>
      <c s="4" r="B3" t="s">
        <v>616</v>
      </c>
    </row>
    <row spans="1:2" r="4">
      <c s="4" r="A4" t="s">
        <v>617</v>
      </c>
      <c s="4" r="B4" t="s">
        <v>618</v>
      </c>
    </row>
    <row spans="1:2" r="5">
      <c s="4" r="A5" t="s">
        <v>619</v>
      </c>
    </row>
    <row spans="1:2" r="6">
      <c s="4" r="A6" t="s">
        <v>620</v>
      </c>
      <c s="4" r="B6" t="s">
        <v>62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622</v>
      </c>
      <c s="2" r="B1" t="s">
        <v>1</v>
      </c>
    </row>
    <row spans="1:2" r="2">
      <c s="2" r="B2" t="s">
        <v>2</v>
      </c>
    </row>
    <row spans="1:2" r="3">
      <c s="4" r="A3" t="s">
        <v>623</v>
      </c>
      <c s="4" r="B3" t="s">
        <v>624</v>
      </c>
    </row>
    <row spans="1:2" r="4">
      <c s="4" r="A4" t="s">
        <v>625</v>
      </c>
      <c s="4" r="B4" t="s">
        <v>6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196</v>
      </c>
      <c s="2" r="B1" t="s">
        <v>1</v>
      </c>
    </row>
    <row spans="1:3" r="2">
      <c s="2" r="B2" t="s">
        <v>2</v>
      </c>
      <c s="2" r="C2" t="s">
        <v>93</v>
      </c>
    </row>
    <row spans="1:3" r="3">
      <c s="4" r="A3" t="s">
        <v>87</v>
      </c>
      <c s="5" r="B3" t="n">
        <v>-189671</v>
      </c>
    </row>
    <row spans="1:3" r="4">
      <c s="4" r="A4" t="s">
        <v>197</v>
      </c>
      <c s="5" r="B4" t="n">
        <v>103556285</v>
      </c>
    </row>
    <row spans="1:3" r="5">
      <c s="4" r="A5" t="s">
        <v>177</v>
      </c>
    </row>
    <row spans="1:3" r="6">
      <c s="4" r="A6" t="s">
        <v>198</v>
      </c>
      <c s="5" r="B6" t="n">
        <v>103614553</v>
      </c>
      <c s="5" r="C6" t="n">
        <v>103435967</v>
      </c>
    </row>
    <row spans="1:3" r="7">
      <c s="4" r="A7" t="s">
        <v>184</v>
      </c>
      <c s="5" r="B7" t="n">
        <v>131403</v>
      </c>
      <c s="5" r="C7" t="n">
        <v>143945</v>
      </c>
    </row>
    <row spans="1:3" r="8">
      <c s="4" r="A8" t="s">
        <v>199</v>
      </c>
      <c s="5" r="B8" t="n">
        <v>103745956</v>
      </c>
      <c s="5" r="C8" t="n">
        <v>103579912</v>
      </c>
    </row>
    <row spans="1:3" r="9">
      <c s="4" r="A9" t="s">
        <v>87</v>
      </c>
      <c s="5" r="B9" t="n">
        <v>-189671</v>
      </c>
      <c s="5" r="C9" t="n">
        <v>-131706</v>
      </c>
    </row>
    <row spans="1:3" r="10">
      <c s="4" r="A10" t="s">
        <v>197</v>
      </c>
      <c s="5" r="B10" t="n">
        <v>103556285</v>
      </c>
      <c s="5" r="C10" t="n">
        <v>103448206</v>
      </c>
    </row>
    <row spans="1:3" r="11">
      <c s="4" r="A11" t="s">
        <v>178</v>
      </c>
    </row>
    <row spans="1:3" r="12">
      <c s="4" r="A12" t="s">
        <v>199</v>
      </c>
      <c s="5" r="B12" t="n">
        <v>2006391</v>
      </c>
      <c s="5" r="C12" t="n">
        <v>200639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627</v>
      </c>
      <c s="2" r="B1" t="s">
        <v>1</v>
      </c>
    </row>
    <row spans="1:2" r="2">
      <c s="2" r="B2" t="s">
        <v>2</v>
      </c>
    </row>
    <row spans="1:2" r="3">
      <c s="4" r="A3" t="s">
        <v>628</v>
      </c>
      <c s="4" r="B3" t="s">
        <v>629</v>
      </c>
    </row>
    <row spans="1:2" r="4">
      <c s="4" r="A4" t="s">
        <v>630</v>
      </c>
      <c s="4" r="B4" t="s">
        <v>6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632</v>
      </c>
      <c s="2" r="B1" t="s">
        <v>1</v>
      </c>
    </row>
    <row spans="1:2" r="2">
      <c s="2" r="B2" t="s">
        <v>2</v>
      </c>
    </row>
    <row spans="1:2" r="3">
      <c s="4" r="A3" t="s">
        <v>633</v>
      </c>
      <c s="4" r="B3" t="s">
        <v>634</v>
      </c>
    </row>
    <row spans="1:2" r="4">
      <c s="4" r="A4" t="s">
        <v>635</v>
      </c>
      <c s="4" r="B4" t="s">
        <v>636</v>
      </c>
    </row>
    <row spans="1:2" r="5">
      <c s="4" r="A5" t="s">
        <v>637</v>
      </c>
      <c s="4" r="B5" t="s">
        <v>6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9</v>
      </c>
      <c s="2" r="B1" t="s">
        <v>89</v>
      </c>
      <c s="2" r="D1" t="s">
        <v>1</v>
      </c>
    </row>
    <row spans="1:5" r="2">
      <c s="2" r="B2" t="s">
        <v>2</v>
      </c>
      <c s="2" r="C2" t="s">
        <v>93</v>
      </c>
      <c s="2" r="D2" t="s">
        <v>2</v>
      </c>
      <c s="2" r="E2" t="s">
        <v>93</v>
      </c>
    </row>
    <row spans="1:5" r="3">
      <c s="3" r="A3" t="s">
        <v>400</v>
      </c>
    </row>
    <row spans="1:5" r="4">
      <c s="4" r="A4" t="s">
        <v>640</v>
      </c>
      <c s="7" r="D4" t="n">
        <v>182947000</v>
      </c>
      <c s="7" r="E4" t="n">
        <v>215378000</v>
      </c>
    </row>
    <row spans="1:5" r="5">
      <c s="4" r="A5" t="s">
        <v>203</v>
      </c>
      <c s="5" r="D5" t="n">
        <v>0</v>
      </c>
      <c s="5" r="E5" t="n">
        <v>186511000</v>
      </c>
    </row>
    <row spans="1:5" r="6">
      <c s="4" r="A6" t="s">
        <v>72</v>
      </c>
    </row>
    <row spans="1:5" r="7">
      <c s="3" r="A7" t="s">
        <v>400</v>
      </c>
    </row>
    <row spans="1:5" r="8">
      <c s="4" r="A8" t="s">
        <v>121</v>
      </c>
      <c s="7" r="B8" t="n">
        <v>0</v>
      </c>
      <c s="7" r="C8" t="n">
        <v>16022000</v>
      </c>
      <c s="5" r="D8" t="n">
        <v>0</v>
      </c>
      <c s="5" r="E8" t="n">
        <v>56911000</v>
      </c>
    </row>
    <row spans="1:5" r="9">
      <c s="4" r="A9" t="s">
        <v>640</v>
      </c>
      <c s="5" r="B9" t="n">
        <v>0</v>
      </c>
      <c s="5" r="C9" t="n">
        <v>0</v>
      </c>
      <c s="5" r="D9" t="n">
        <v>0</v>
      </c>
      <c s="5" r="E9" t="n">
        <v>-6764000</v>
      </c>
    </row>
    <row spans="1:5" r="10">
      <c s="4" r="A10" t="s">
        <v>641</v>
      </c>
      <c s="5" r="B10" t="n">
        <v>0</v>
      </c>
      <c s="5" r="C10" t="n">
        <v>25775000</v>
      </c>
      <c s="5" r="D10" t="n">
        <v>0</v>
      </c>
      <c s="5" r="E10" t="n">
        <v>25775000</v>
      </c>
    </row>
    <row spans="1:5" r="11">
      <c s="4" r="A11" t="s">
        <v>131</v>
      </c>
      <c s="5" r="B11" t="n">
        <v>0</v>
      </c>
      <c s="5" r="C11" t="n">
        <v>6567000</v>
      </c>
      <c s="5" r="D11" t="n">
        <v>0</v>
      </c>
      <c s="5" r="E11" t="n">
        <v>26488000</v>
      </c>
    </row>
    <row spans="1:5" r="12">
      <c s="4" r="A12" t="s">
        <v>642</v>
      </c>
      <c s="5" r="B12" t="n">
        <v>0</v>
      </c>
      <c s="5" r="C12" t="n">
        <v>32342000</v>
      </c>
      <c s="5" r="D12" t="n">
        <v>0</v>
      </c>
      <c s="5" r="E12" t="n">
        <v>52263000</v>
      </c>
    </row>
    <row spans="1:5" r="13">
      <c s="4" r="A13" t="s">
        <v>105</v>
      </c>
      <c s="5" r="B13" t="n">
        <v>9000</v>
      </c>
      <c s="5" r="C13" t="n">
        <v>11941000</v>
      </c>
      <c s="5" r="D13" t="n">
        <v>0</v>
      </c>
      <c s="5" r="E13" t="n">
        <v>32910000</v>
      </c>
    </row>
    <row spans="1:5" r="14">
      <c s="4" r="A14" t="s">
        <v>643</v>
      </c>
      <c s="5" r="B14" t="n">
        <v>0</v>
      </c>
      <c s="5" r="C14" t="n">
        <v>-1305000</v>
      </c>
      <c s="5" r="D14" t="n">
        <v>0</v>
      </c>
      <c s="5" r="E14" t="n">
        <v>5871000</v>
      </c>
    </row>
    <row spans="1:5" r="15">
      <c s="4" r="A15" t="s">
        <v>108</v>
      </c>
      <c s="5" r="B15" t="n">
        <v>0</v>
      </c>
      <c s="5" r="C15" t="n">
        <v>4916000</v>
      </c>
      <c s="5" r="D15" t="n">
        <v>-1348000</v>
      </c>
      <c s="5" r="E15" t="n">
        <v>13612000</v>
      </c>
    </row>
    <row spans="1:5" r="16">
      <c s="4" r="A16" t="s">
        <v>203</v>
      </c>
      <c s="5" r="B16" t="n">
        <v>0</v>
      </c>
      <c s="5" r="C16" t="n">
        <v>0</v>
      </c>
      <c s="5" r="D16" t="n">
        <v>0</v>
      </c>
      <c s="5" r="E16" t="n">
        <v>186511000</v>
      </c>
    </row>
    <row spans="1:5" r="17">
      <c s="4" r="A17" t="s">
        <v>109</v>
      </c>
      <c s="5" r="B17" t="n">
        <v>0</v>
      </c>
      <c s="5" r="C17" t="n">
        <v>3054000</v>
      </c>
      <c s="5" r="D17" t="n">
        <v>1000</v>
      </c>
      <c s="5" r="E17" t="n">
        <v>9100000</v>
      </c>
    </row>
    <row spans="1:5" r="18">
      <c s="4" r="A18" t="s">
        <v>139</v>
      </c>
      <c s="5" r="B18" t="n">
        <v>9000</v>
      </c>
      <c s="5" r="C18" t="n">
        <v>18606000</v>
      </c>
      <c s="5" r="D18" t="n">
        <v>-1347000</v>
      </c>
      <c s="5" r="E18" t="n">
        <v>248004000</v>
      </c>
    </row>
    <row spans="1:5" r="19">
      <c s="4" r="A19" t="s">
        <v>644</v>
      </c>
      <c s="7" r="B19" t="n">
        <v>-9000</v>
      </c>
      <c s="7" r="C19" t="n">
        <v>29758000</v>
      </c>
      <c s="7" r="D19" t="n">
        <v>1347000</v>
      </c>
      <c s="7" r="E19" t="n">
        <v>-132066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45</v>
      </c>
      <c s="2" r="B1" t="s">
        <v>89</v>
      </c>
      <c s="2" r="D1" t="s">
        <v>1</v>
      </c>
    </row>
    <row spans="1:6" r="2">
      <c s="2" r="B2" t="s">
        <v>2</v>
      </c>
      <c s="2" r="C2" t="s">
        <v>93</v>
      </c>
      <c s="2" r="D2" t="s">
        <v>2</v>
      </c>
      <c s="2" r="E2" t="s">
        <v>93</v>
      </c>
      <c s="2" r="F2" t="s">
        <v>25</v>
      </c>
    </row>
    <row spans="1:6" r="3">
      <c s="3" r="A3" t="s">
        <v>400</v>
      </c>
    </row>
    <row spans="1:6" r="4">
      <c s="4" r="A4" t="s">
        <v>203</v>
      </c>
      <c s="7" r="D4" t="n">
        <v>0</v>
      </c>
      <c s="7" r="E4" t="n">
        <v>-186511000</v>
      </c>
    </row>
    <row spans="1:6" r="5">
      <c s="4" r="A5" t="s">
        <v>72</v>
      </c>
    </row>
    <row spans="1:6" r="6">
      <c s="3" r="A6" t="s">
        <v>400</v>
      </c>
    </row>
    <row spans="1:6" r="7">
      <c s="4" r="A7" t="s">
        <v>203</v>
      </c>
      <c s="7" r="B7" t="n">
        <v>0</v>
      </c>
      <c s="7" r="C7" t="n">
        <v>0</v>
      </c>
      <c s="5" r="D7" t="n">
        <v>0</v>
      </c>
      <c s="7" r="E7" t="n">
        <v>-186511000</v>
      </c>
    </row>
    <row spans="1:6" r="8">
      <c s="4" r="A8" t="s">
        <v>73</v>
      </c>
      <c s="5" r="B8" t="n">
        <v>1800000</v>
      </c>
      <c s="5" r="D8" t="n">
        <v>1800000</v>
      </c>
      <c s="7" r="F8" t="n">
        <v>5064000</v>
      </c>
    </row>
    <row spans="1:6" r="9">
      <c s="4" r="A9" t="s">
        <v>646</v>
      </c>
      <c s="7" r="B9" t="n">
        <v>0</v>
      </c>
      <c s="7" r="D9" t="n">
        <v>0</v>
      </c>
      <c s="7" r="F9"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s="1" r="A1" t="s">
        <v>647</v>
      </c>
      <c s="2" r="C1" t="s">
        <v>2</v>
      </c>
      <c s="2" r="D1" t="s">
        <v>648</v>
      </c>
      <c s="2" r="E1" t="s">
        <v>25</v>
      </c>
      <c s="2" r="F1" t="s">
        <v>93</v>
      </c>
      <c s="2" r="G1" t="s">
        <v>649</v>
      </c>
    </row>
    <row spans="1:7" r="2">
      <c s="3" r="A2" t="s">
        <v>650</v>
      </c>
    </row>
    <row spans="1:7" r="3">
      <c s="4" r="A3" t="s">
        <v>51</v>
      </c>
      <c s="7" r="C3" t="n">
        <v>504925</v>
      </c>
      <c s="7" r="E3" t="n">
        <v>465676</v>
      </c>
      <c s="7" r="F3" t="n">
        <v>461246</v>
      </c>
      <c s="7" r="G3" t="n">
        <v>647757</v>
      </c>
    </row>
    <row spans="1:7" r="4">
      <c s="4" r="A4" t="s">
        <v>651</v>
      </c>
    </row>
    <row spans="1:7" r="5">
      <c s="3" r="A5" t="s">
        <v>650</v>
      </c>
    </row>
    <row spans="1:7" r="6">
      <c s="4" r="A6" t="s">
        <v>652</v>
      </c>
      <c s="7" r="D6" t="n">
        <v>339633</v>
      </c>
    </row>
    <row spans="1:7" r="7">
      <c s="4" r="A7" t="s">
        <v>653</v>
      </c>
      <c s="5" r="D7" t="n">
        <v>23572</v>
      </c>
    </row>
    <row spans="1:7" r="8">
      <c s="4" r="A8" t="s">
        <v>654</v>
      </c>
      <c s="5" r="D8" t="n">
        <v>75245</v>
      </c>
    </row>
    <row spans="1:7" r="9">
      <c s="4" r="A9" t="s">
        <v>655</v>
      </c>
      <c s="5" r="D9" t="n">
        <v>2757226</v>
      </c>
    </row>
    <row spans="1:7" r="10">
      <c s="4" r="A10" t="s">
        <v>656</v>
      </c>
      <c s="5" r="D10" t="n">
        <v>2798859</v>
      </c>
    </row>
    <row spans="1:7" r="11">
      <c s="4" r="A11" t="s">
        <v>51</v>
      </c>
      <c s="5" r="D11" t="n">
        <v>41633</v>
      </c>
    </row>
    <row spans="1:7" r="12">
      <c s="4" r="A12" t="s">
        <v>657</v>
      </c>
    </row>
    <row spans="1:7" r="13">
      <c s="3" r="A13" t="s">
        <v>650</v>
      </c>
    </row>
    <row spans="1:7" r="14">
      <c s="4" r="A14" t="s">
        <v>658</v>
      </c>
      <c s="5" r="D14" t="n">
        <v>30785</v>
      </c>
    </row>
    <row spans="1:7" r="15">
      <c s="4" r="A15" t="s">
        <v>659</v>
      </c>
    </row>
    <row spans="1:7" r="16">
      <c s="3" r="A16" t="s">
        <v>650</v>
      </c>
    </row>
    <row spans="1:7" r="17">
      <c s="4" r="A17" t="s">
        <v>660</v>
      </c>
      <c s="5" r="D17" t="n">
        <v>7808</v>
      </c>
    </row>
    <row spans="1:7" r="18">
      <c s="4" r="A18" t="s">
        <v>661</v>
      </c>
    </row>
    <row spans="1:7" r="19">
      <c s="3" r="A19" t="s">
        <v>650</v>
      </c>
    </row>
    <row spans="1:7" r="20">
      <c s="4" r="A20" t="s">
        <v>660</v>
      </c>
      <c s="5" r="D20" t="n">
        <v>1665756</v>
      </c>
    </row>
    <row spans="1:7" r="21">
      <c s="4" r="A21" t="s">
        <v>662</v>
      </c>
    </row>
    <row spans="1:7" r="22">
      <c s="3" r="A22" t="s">
        <v>650</v>
      </c>
    </row>
    <row spans="1:7" r="23">
      <c s="4" r="A23" t="s">
        <v>658</v>
      </c>
      <c s="5" r="D23" t="n">
        <v>172706</v>
      </c>
    </row>
    <row spans="1:7" r="24">
      <c s="4" r="A24" t="s">
        <v>663</v>
      </c>
    </row>
    <row spans="1:7" r="25">
      <c s="3" r="A25" t="s">
        <v>650</v>
      </c>
    </row>
    <row spans="1:7" r="26">
      <c s="4" r="A26" t="s">
        <v>660</v>
      </c>
      <c s="5" r="D26" t="n">
        <v>441721</v>
      </c>
    </row>
    <row spans="1:7" r="27">
      <c s="4" r="A27" t="s">
        <v>664</v>
      </c>
    </row>
    <row spans="1:7" r="28">
      <c s="3" r="A28" t="s">
        <v>650</v>
      </c>
    </row>
    <row spans="1:7" r="29">
      <c s="4" r="A29" t="s">
        <v>665</v>
      </c>
      <c s="5" r="D29" t="n">
        <v>2201455</v>
      </c>
    </row>
    <row spans="1:7" r="30">
      <c s="4" r="A30" t="s">
        <v>666</v>
      </c>
    </row>
    <row spans="1:7" r="31">
      <c s="3" r="A31" t="s">
        <v>650</v>
      </c>
    </row>
    <row spans="1:7" r="32">
      <c s="4" r="A32" t="s">
        <v>665</v>
      </c>
      <c s="5" r="D32" t="n">
        <v>547187</v>
      </c>
    </row>
    <row spans="1:7" r="33">
      <c s="4" r="A33" t="s">
        <v>667</v>
      </c>
    </row>
    <row spans="1:7" r="34">
      <c s="3" r="A34" t="s">
        <v>650</v>
      </c>
    </row>
    <row spans="1:7" r="35">
      <c s="4" r="A35" t="s">
        <v>665</v>
      </c>
      <c s="5" r="D35" t="n">
        <v>50217</v>
      </c>
    </row>
    <row spans="1:7" r="36">
      <c s="4" r="A36" t="s">
        <v>668</v>
      </c>
    </row>
    <row spans="1:7" r="37">
      <c s="3" r="A37" t="s">
        <v>650</v>
      </c>
    </row>
    <row spans="1:7" r="38">
      <c s="4" r="A38" t="s">
        <v>652</v>
      </c>
      <c s="5" r="D38" t="n">
        <v>339633</v>
      </c>
    </row>
    <row spans="1:7" r="39">
      <c s="4" r="A39" t="s">
        <v>653</v>
      </c>
      <c s="5" r="D39" t="n">
        <v>23572</v>
      </c>
    </row>
    <row spans="1:7" r="40">
      <c s="4" r="A40" t="s">
        <v>654</v>
      </c>
      <c s="5" r="D40" t="n">
        <v>67676</v>
      </c>
    </row>
    <row spans="1:7" r="41">
      <c s="4" r="A41" t="s">
        <v>655</v>
      </c>
      <c s="5" r="D41" t="n">
        <v>2360388</v>
      </c>
    </row>
    <row spans="1:7" r="42">
      <c s="4" r="A42" t="s">
        <v>656</v>
      </c>
      <c s="5" r="D42" t="n">
        <v>2786132</v>
      </c>
    </row>
    <row spans="1:7" r="43">
      <c s="4" r="A43" t="s">
        <v>669</v>
      </c>
      <c s="5" r="D43" t="n">
        <v>425744</v>
      </c>
    </row>
    <row spans="1:7" r="44">
      <c s="4" r="A44" t="s">
        <v>670</v>
      </c>
    </row>
    <row spans="1:7" r="45">
      <c s="3" r="A45" t="s">
        <v>650</v>
      </c>
    </row>
    <row spans="1:7" r="46">
      <c s="4" r="A46" t="s">
        <v>658</v>
      </c>
      <c s="5" r="D46" t="n">
        <v>30785</v>
      </c>
    </row>
    <row spans="1:7" r="47">
      <c s="4" r="A47" t="s">
        <v>671</v>
      </c>
    </row>
    <row spans="1:7" r="48">
      <c s="3" r="A48" t="s">
        <v>650</v>
      </c>
    </row>
    <row spans="1:7" r="49">
      <c s="4" r="A49" t="s">
        <v>660</v>
      </c>
      <c s="5" r="D49" t="n">
        <v>7808</v>
      </c>
    </row>
    <row spans="1:7" r="50">
      <c s="4" r="A50" t="s">
        <v>672</v>
      </c>
    </row>
    <row spans="1:7" r="51">
      <c s="3" r="A51" t="s">
        <v>650</v>
      </c>
    </row>
    <row spans="1:7" r="52">
      <c s="4" r="A52" t="s">
        <v>660</v>
      </c>
      <c s="5" r="D52" t="n">
        <v>1718208</v>
      </c>
    </row>
    <row spans="1:7" r="53">
      <c s="4" r="A53" t="s">
        <v>673</v>
      </c>
    </row>
    <row spans="1:7" r="54">
      <c s="3" r="A54" t="s">
        <v>650</v>
      </c>
    </row>
    <row spans="1:7" r="55">
      <c s="4" r="A55" t="s">
        <v>658</v>
      </c>
      <c s="5" r="D55" t="n">
        <v>172706</v>
      </c>
    </row>
    <row spans="1:7" r="56">
      <c s="4" r="A56" t="s">
        <v>674</v>
      </c>
    </row>
    <row spans="1:7" r="57">
      <c s="3" r="A57" t="s">
        <v>650</v>
      </c>
    </row>
    <row spans="1:7" r="58">
      <c s="4" r="A58" t="s">
        <v>660</v>
      </c>
      <c s="5" r="D58" t="n">
        <v>0</v>
      </c>
    </row>
    <row spans="1:7" r="59">
      <c s="4" r="A59" t="s">
        <v>675</v>
      </c>
    </row>
    <row spans="1:7" r="60">
      <c s="3" r="A60" t="s">
        <v>650</v>
      </c>
    </row>
    <row spans="1:7" r="61">
      <c s="4" r="A61" t="s">
        <v>665</v>
      </c>
      <c s="5" r="D61" t="n">
        <v>2193404</v>
      </c>
    </row>
    <row spans="1:7" r="62">
      <c s="4" r="A62" t="s">
        <v>676</v>
      </c>
    </row>
    <row spans="1:7" r="63">
      <c s="3" r="A63" t="s">
        <v>650</v>
      </c>
    </row>
    <row spans="1:7" r="64">
      <c s="4" r="A64" t="s">
        <v>665</v>
      </c>
      <c s="5" r="D64" t="n">
        <v>542000</v>
      </c>
    </row>
    <row spans="1:7" r="65">
      <c s="4" r="A65" t="s">
        <v>677</v>
      </c>
    </row>
    <row spans="1:7" r="66">
      <c s="3" r="A66" t="s">
        <v>650</v>
      </c>
    </row>
    <row spans="1:7" r="67">
      <c s="4" r="A67" t="s">
        <v>665</v>
      </c>
      <c s="5" r="D67" t="n">
        <v>50728</v>
      </c>
    </row>
    <row spans="1:7" r="68">
      <c s="4" r="A68" t="s">
        <v>678</v>
      </c>
    </row>
    <row spans="1:7" r="69">
      <c s="3" r="A69" t="s">
        <v>650</v>
      </c>
    </row>
    <row spans="1:7" r="70">
      <c s="4" r="A70" t="s">
        <v>652</v>
      </c>
      <c s="5" r="D70" t="n">
        <v>0</v>
      </c>
    </row>
    <row spans="1:7" r="71">
      <c s="4" r="A71" t="s">
        <v>653</v>
      </c>
      <c s="5" r="D71" t="n">
        <v>0</v>
      </c>
    </row>
    <row spans="1:7" r="72">
      <c s="4" r="A72" t="s">
        <v>654</v>
      </c>
      <c s="5" r="D72" t="n">
        <v>7569</v>
      </c>
    </row>
    <row spans="1:7" r="73">
      <c s="4" r="A73" t="s">
        <v>655</v>
      </c>
      <c s="5" r="D73" t="n">
        <v>-44883</v>
      </c>
    </row>
    <row spans="1:7" r="74">
      <c s="4" r="A74" t="s">
        <v>656</v>
      </c>
      <c s="5" r="D74" t="n">
        <v>12727</v>
      </c>
    </row>
    <row spans="1:7" r="75">
      <c s="4" r="A75" t="s">
        <v>679</v>
      </c>
      <c s="5" r="D75" t="n">
        <v>-57610</v>
      </c>
    </row>
    <row spans="1:7" r="76">
      <c s="4" r="A76" t="s">
        <v>680</v>
      </c>
    </row>
    <row spans="1:7" r="77">
      <c s="3" r="A77" t="s">
        <v>650</v>
      </c>
    </row>
    <row spans="1:7" r="78">
      <c s="4" r="A78" t="s">
        <v>658</v>
      </c>
      <c s="5" r="D78" t="n">
        <v>0</v>
      </c>
    </row>
    <row spans="1:7" r="79">
      <c s="4" r="A79" t="s">
        <v>681</v>
      </c>
    </row>
    <row spans="1:7" r="80">
      <c s="3" r="A80" t="s">
        <v>650</v>
      </c>
    </row>
    <row spans="1:7" r="81">
      <c s="4" r="A81" t="s">
        <v>660</v>
      </c>
      <c s="5" r="D81" t="n">
        <v>0</v>
      </c>
    </row>
    <row spans="1:7" r="82">
      <c s="4" r="A82" t="s">
        <v>682</v>
      </c>
    </row>
    <row spans="1:7" r="83">
      <c s="3" r="A83" t="s">
        <v>650</v>
      </c>
    </row>
    <row spans="1:7" r="84">
      <c s="4" r="A84" t="s">
        <v>660</v>
      </c>
      <c s="5" r="D84" t="n">
        <v>-52452</v>
      </c>
    </row>
    <row spans="1:7" r="85">
      <c s="4" r="A85" t="s">
        <v>683</v>
      </c>
    </row>
    <row spans="1:7" r="86">
      <c s="3" r="A86" t="s">
        <v>650</v>
      </c>
    </row>
    <row spans="1:7" r="87">
      <c s="4" r="A87" t="s">
        <v>658</v>
      </c>
      <c s="5" r="D87" t="n">
        <v>0</v>
      </c>
    </row>
    <row spans="1:7" r="88">
      <c s="4" r="A88" t="s">
        <v>684</v>
      </c>
    </row>
    <row spans="1:7" r="89">
      <c s="3" r="A89" t="s">
        <v>650</v>
      </c>
    </row>
    <row spans="1:7" r="90">
      <c s="4" r="A90" t="s">
        <v>660</v>
      </c>
      <c s="5" r="D90" t="n">
        <v>0</v>
      </c>
    </row>
    <row spans="1:7" r="91">
      <c s="4" r="A91" t="s">
        <v>685</v>
      </c>
    </row>
    <row spans="1:7" r="92">
      <c s="3" r="A92" t="s">
        <v>650</v>
      </c>
    </row>
    <row spans="1:7" r="93">
      <c s="4" r="A93" t="s">
        <v>665</v>
      </c>
      <c s="5" r="D93" t="n">
        <v>8051</v>
      </c>
    </row>
    <row spans="1:7" r="94">
      <c s="4" r="A94" t="s">
        <v>686</v>
      </c>
    </row>
    <row spans="1:7" r="95">
      <c s="3" r="A95" t="s">
        <v>650</v>
      </c>
    </row>
    <row spans="1:7" r="96">
      <c s="4" r="A96" t="s">
        <v>665</v>
      </c>
      <c s="5" r="D96" t="n">
        <v>5187</v>
      </c>
    </row>
    <row spans="1:7" r="97">
      <c s="4" r="A97" t="s">
        <v>687</v>
      </c>
    </row>
    <row spans="1:7" r="98">
      <c s="3" r="A98" t="s">
        <v>650</v>
      </c>
    </row>
    <row spans="1:7" r="99">
      <c s="4" r="A99" t="s">
        <v>665</v>
      </c>
      <c s="5" r="D99" t="n">
        <v>-511</v>
      </c>
    </row>
    <row spans="1:7" r="100">
      <c s="4" r="A100" t="s">
        <v>688</v>
      </c>
    </row>
    <row spans="1:7" r="101">
      <c s="3" r="A101" t="s">
        <v>650</v>
      </c>
    </row>
    <row spans="1:7" r="102">
      <c s="4" r="A102" t="s">
        <v>652</v>
      </c>
      <c s="4" r="B102" t="s">
        <v>155</v>
      </c>
      <c s="5" r="D102" t="n">
        <v>0</v>
      </c>
    </row>
    <row spans="1:7" r="103">
      <c s="4" r="A103" t="s">
        <v>653</v>
      </c>
      <c s="4" r="B103" t="s">
        <v>155</v>
      </c>
      <c s="5" r="D103" t="n">
        <v>0</v>
      </c>
    </row>
    <row spans="1:7" r="104">
      <c s="4" r="A104" t="s">
        <v>654</v>
      </c>
      <c s="4" r="B104" t="s">
        <v>155</v>
      </c>
      <c s="5" r="D104" t="n">
        <v>0</v>
      </c>
    </row>
    <row spans="1:7" r="105">
      <c s="4" r="A105" t="s">
        <v>655</v>
      </c>
      <c s="4" r="B105" t="s">
        <v>155</v>
      </c>
      <c s="5" r="D105" t="n">
        <v>441721</v>
      </c>
    </row>
    <row spans="1:7" r="106">
      <c s="4" r="A106" t="s">
        <v>656</v>
      </c>
      <c s="4" r="B106" t="s">
        <v>155</v>
      </c>
      <c s="5" r="D106" t="n">
        <v>0</v>
      </c>
    </row>
    <row spans="1:7" r="107">
      <c s="4" r="A107" t="s">
        <v>689</v>
      </c>
      <c s="4" r="B107" t="s">
        <v>155</v>
      </c>
      <c s="5" r="D107" t="n">
        <v>441721</v>
      </c>
    </row>
    <row spans="1:7" r="108">
      <c s="4" r="A108" t="s">
        <v>690</v>
      </c>
    </row>
    <row spans="1:7" r="109">
      <c s="3" r="A109" t="s">
        <v>650</v>
      </c>
    </row>
    <row spans="1:7" r="110">
      <c s="4" r="A110" t="s">
        <v>658</v>
      </c>
      <c s="4" r="B110" t="s">
        <v>155</v>
      </c>
      <c s="5" r="D110" t="n">
        <v>0</v>
      </c>
    </row>
    <row spans="1:7" r="111">
      <c s="4" r="A111" t="s">
        <v>691</v>
      </c>
    </row>
    <row spans="1:7" r="112">
      <c s="3" r="A112" t="s">
        <v>650</v>
      </c>
    </row>
    <row spans="1:7" r="113">
      <c s="4" r="A113" t="s">
        <v>660</v>
      </c>
      <c s="4" r="B113" t="s">
        <v>155</v>
      </c>
      <c s="5" r="D113" t="n">
        <v>0</v>
      </c>
    </row>
    <row spans="1:7" r="114">
      <c s="4" r="A114" t="s">
        <v>692</v>
      </c>
    </row>
    <row spans="1:7" r="115">
      <c s="3" r="A115" t="s">
        <v>650</v>
      </c>
    </row>
    <row spans="1:7" r="116">
      <c s="4" r="A116" t="s">
        <v>660</v>
      </c>
      <c s="4" r="B116" t="s">
        <v>155</v>
      </c>
      <c s="5" r="D116" t="n">
        <v>0</v>
      </c>
    </row>
    <row spans="1:7" r="117">
      <c s="4" r="A117" t="s">
        <v>693</v>
      </c>
    </row>
    <row spans="1:7" r="118">
      <c s="3" r="A118" t="s">
        <v>650</v>
      </c>
    </row>
    <row spans="1:7" r="119">
      <c s="4" r="A119" t="s">
        <v>658</v>
      </c>
      <c s="4" r="B119" t="s">
        <v>155</v>
      </c>
      <c s="5" r="D119" t="n">
        <v>0</v>
      </c>
    </row>
    <row spans="1:7" r="120">
      <c s="4" r="A120" t="s">
        <v>694</v>
      </c>
    </row>
    <row spans="1:7" r="121">
      <c s="3" r="A121" t="s">
        <v>650</v>
      </c>
    </row>
    <row spans="1:7" r="122">
      <c s="4" r="A122" t="s">
        <v>660</v>
      </c>
      <c s="4" r="B122" t="s">
        <v>155</v>
      </c>
      <c s="5" r="D122" t="n">
        <v>441721</v>
      </c>
    </row>
    <row spans="1:7" r="123">
      <c s="4" r="A123" t="s">
        <v>695</v>
      </c>
    </row>
    <row spans="1:7" r="124">
      <c s="3" r="A124" t="s">
        <v>650</v>
      </c>
    </row>
    <row spans="1:7" r="125">
      <c s="4" r="A125" t="s">
        <v>665</v>
      </c>
      <c s="4" r="B125" t="s">
        <v>155</v>
      </c>
      <c s="5" r="D125" t="n">
        <v>0</v>
      </c>
    </row>
    <row spans="1:7" r="126">
      <c s="4" r="A126" t="s">
        <v>696</v>
      </c>
    </row>
    <row spans="1:7" r="127">
      <c s="3" r="A127" t="s">
        <v>650</v>
      </c>
    </row>
    <row spans="1:7" r="128">
      <c s="4" r="A128" t="s">
        <v>665</v>
      </c>
      <c s="4" r="B128" t="s">
        <v>155</v>
      </c>
      <c s="5" r="D128" t="n">
        <v>0</v>
      </c>
    </row>
    <row spans="1:7" r="129">
      <c s="4" r="A129" t="s">
        <v>697</v>
      </c>
    </row>
    <row spans="1:7" r="130">
      <c s="3" r="A130" t="s">
        <v>650</v>
      </c>
    </row>
    <row spans="1:7" r="131">
      <c s="4" r="A131" t="s">
        <v>665</v>
      </c>
      <c s="4" r="B131" t="s">
        <v>155</v>
      </c>
      <c s="7" r="D131" t="n">
        <v>0</v>
      </c>
    </row>
    <row spans="1:7" r="132">
      <c r="A132" t="n"/>
    </row>
    <row spans="1:7" r="133">
      <c s="4" r="A133" t="s">
        <v>155</v>
      </c>
      <c s="4" r="B133" t="s">
        <v>698</v>
      </c>
    </row>
  </sheetData>
  <mergeCells count="3">
    <mergeCell ref="A1:B1"/>
    <mergeCell ref="A132:F132"/>
    <mergeCell ref="B133:F13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5"/>
  </cols>
  <sheetData>
    <row spans="1:5" r="1">
      <c s="1" r="A1" t="s">
        <v>699</v>
      </c>
      <c s="2" r="B1" t="s">
        <v>89</v>
      </c>
      <c s="2" r="C1" t="s">
        <v>1</v>
      </c>
    </row>
    <row spans="1:5" r="2">
      <c s="2" r="B2" t="s">
        <v>2</v>
      </c>
      <c s="2" r="C2" t="s">
        <v>2</v>
      </c>
      <c s="2" r="D2" t="s">
        <v>92</v>
      </c>
      <c s="2" r="E2" t="s">
        <v>648</v>
      </c>
    </row>
    <row spans="1:5" r="3">
      <c s="4" r="A3" t="s">
        <v>700</v>
      </c>
    </row>
    <row spans="1:5" r="4">
      <c s="3" r="A4" t="s">
        <v>650</v>
      </c>
    </row>
    <row spans="1:5" r="5">
      <c s="4" r="A5" t="s">
        <v>701</v>
      </c>
      <c s="7" r="B5" t="n">
        <v>873000000</v>
      </c>
      <c s="7" r="C5" t="n">
        <v>873000000</v>
      </c>
    </row>
    <row spans="1:5" r="6">
      <c s="4" r="A6" t="s">
        <v>651</v>
      </c>
    </row>
    <row spans="1:5" r="7">
      <c s="3" r="A7" t="s">
        <v>650</v>
      </c>
    </row>
    <row spans="1:5" r="8">
      <c s="4" r="A8" t="s">
        <v>702</v>
      </c>
      <c s="4" r="C8" t="s">
        <v>703</v>
      </c>
    </row>
    <row spans="1:5" r="9">
      <c s="4" r="A9" t="s">
        <v>704</v>
      </c>
      <c s="4" r="C9" t="s">
        <v>705</v>
      </c>
    </row>
    <row spans="1:5" r="10">
      <c s="4" r="A10" t="s">
        <v>706</v>
      </c>
      <c s="5" r="B10" t="n">
        <v>30900000</v>
      </c>
      <c s="7" r="C10" t="n">
        <v>79300000</v>
      </c>
    </row>
    <row spans="1:5" r="11">
      <c s="4" r="A11" t="s">
        <v>707</v>
      </c>
      <c s="5" r="B11" t="n">
        <v>19100000</v>
      </c>
      <c s="5" r="C11" t="n">
        <v>60300000</v>
      </c>
    </row>
    <row spans="1:5" r="12">
      <c s="4" r="A12" t="s">
        <v>708</v>
      </c>
      <c s="7" r="D12" t="n">
        <v>56200000</v>
      </c>
    </row>
    <row spans="1:5" r="13">
      <c s="4" r="A13" t="s">
        <v>709</v>
      </c>
    </row>
    <row spans="1:5" r="14">
      <c s="3" r="A14" t="s">
        <v>650</v>
      </c>
    </row>
    <row spans="1:5" r="15">
      <c s="4" r="A15" t="s">
        <v>654</v>
      </c>
      <c s="5" r="D15" t="n">
        <v>-2100000</v>
      </c>
    </row>
    <row spans="1:5" r="16">
      <c s="4" r="A16" t="s">
        <v>710</v>
      </c>
    </row>
    <row spans="1:5" r="17">
      <c s="3" r="A17" t="s">
        <v>650</v>
      </c>
    </row>
    <row spans="1:5" r="18">
      <c s="4" r="A18" t="s">
        <v>655</v>
      </c>
      <c s="7" r="D18" t="n">
        <v>2600000</v>
      </c>
    </row>
    <row spans="1:5" r="19">
      <c s="4" r="A19" t="s">
        <v>711</v>
      </c>
    </row>
    <row spans="1:5" r="20">
      <c s="3" r="A20" t="s">
        <v>650</v>
      </c>
    </row>
    <row spans="1:5" r="21">
      <c s="4" r="A21" t="s">
        <v>665</v>
      </c>
      <c s="7" r="B21" t="n">
        <v>-500000</v>
      </c>
      <c s="7" r="C21" t="n">
        <v>-500000</v>
      </c>
    </row>
    <row spans="1:5" r="22">
      <c s="4" r="A22" t="s">
        <v>712</v>
      </c>
    </row>
    <row spans="1:5" r="23">
      <c s="3" r="A23" t="s">
        <v>650</v>
      </c>
    </row>
    <row spans="1:5" r="24">
      <c s="4" r="A24" t="s">
        <v>713</v>
      </c>
      <c s="7" r="E24" t="n">
        <v>1700000000</v>
      </c>
    </row>
    <row spans="1:5" r="25">
      <c s="4" r="A25" t="s">
        <v>714</v>
      </c>
    </row>
    <row spans="1:5" r="26">
      <c s="3" r="A26" t="s">
        <v>650</v>
      </c>
    </row>
    <row spans="1:5" r="27">
      <c s="4" r="A27" t="s">
        <v>715</v>
      </c>
      <c s="5" r="E27" t="n">
        <v>2200000000</v>
      </c>
    </row>
    <row spans="1:5" r="28">
      <c s="4" r="A28" t="s">
        <v>716</v>
      </c>
    </row>
    <row spans="1:5" r="29">
      <c s="3" r="A29" t="s">
        <v>650</v>
      </c>
    </row>
    <row spans="1:5" r="30">
      <c s="4" r="A30" t="s">
        <v>717</v>
      </c>
      <c s="4" r="C30" t="s">
        <v>718</v>
      </c>
    </row>
    <row spans="1:5" r="31">
      <c s="4" r="A31" t="s">
        <v>719</v>
      </c>
    </row>
    <row spans="1:5" r="32">
      <c s="3" r="A32" t="s">
        <v>650</v>
      </c>
    </row>
    <row spans="1:5" r="33">
      <c s="4" r="A33" t="s">
        <v>720</v>
      </c>
      <c s="5" r="E33" t="n">
        <v>48600000</v>
      </c>
    </row>
    <row spans="1:5" r="34">
      <c s="4" r="A34" t="s">
        <v>701</v>
      </c>
      <c s="5" r="E34" t="n">
        <v>5000000000</v>
      </c>
    </row>
    <row spans="1:5" r="35">
      <c s="4" r="A35" t="s">
        <v>721</v>
      </c>
    </row>
    <row spans="1:5" r="36">
      <c s="3" r="A36" t="s">
        <v>650</v>
      </c>
    </row>
    <row spans="1:5" r="37">
      <c s="4" r="A37" t="s">
        <v>713</v>
      </c>
      <c s="5" r="E37" t="n">
        <v>827000000</v>
      </c>
    </row>
    <row spans="1:5" r="38">
      <c s="4" r="A38" t="s">
        <v>722</v>
      </c>
    </row>
    <row spans="1:5" r="39">
      <c s="3" r="A39" t="s">
        <v>650</v>
      </c>
    </row>
    <row spans="1:5" r="40">
      <c s="4" r="A40" t="s">
        <v>715</v>
      </c>
      <c s="5" r="E40" t="n">
        <v>574000000</v>
      </c>
    </row>
    <row spans="1:5" r="41">
      <c s="4" r="A41" t="s">
        <v>723</v>
      </c>
    </row>
    <row spans="1:5" r="42">
      <c s="3" r="A42" t="s">
        <v>650</v>
      </c>
    </row>
    <row spans="1:5" r="43">
      <c s="4" r="A43" t="s">
        <v>715</v>
      </c>
      <c s="5" r="E43" t="n">
        <v>425000000</v>
      </c>
    </row>
    <row spans="1:5" r="44">
      <c s="4" r="A44" t="s">
        <v>724</v>
      </c>
    </row>
    <row spans="1:5" r="45">
      <c s="3" r="A45" t="s">
        <v>650</v>
      </c>
    </row>
    <row spans="1:5" r="46">
      <c s="4" r="A46" t="s">
        <v>713</v>
      </c>
      <c s="5" r="E46" t="n">
        <v>891000000</v>
      </c>
    </row>
    <row spans="1:5" r="47">
      <c s="4" r="A47" t="s">
        <v>725</v>
      </c>
    </row>
    <row spans="1:5" r="48">
      <c s="3" r="A48" t="s">
        <v>650</v>
      </c>
    </row>
    <row spans="1:5" r="49">
      <c s="4" r="A49" t="s">
        <v>715</v>
      </c>
      <c s="7" r="E49" t="n">
        <v>1200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 customWidth="1" max="7" min="7" width="16"/>
  </cols>
  <sheetData>
    <row spans="1:7" r="1">
      <c s="1" r="A1" t="s">
        <v>726</v>
      </c>
      <c s="2" r="B1" t="s">
        <v>89</v>
      </c>
      <c s="2" r="D1" t="s">
        <v>1</v>
      </c>
      <c s="2" r="F1" t="s">
        <v>90</v>
      </c>
      <c s="2" r="G1" t="s">
        <v>91</v>
      </c>
    </row>
    <row spans="1:7" r="2">
      <c s="2" r="B2" t="s">
        <v>2</v>
      </c>
      <c s="2" r="C2" t="s">
        <v>93</v>
      </c>
      <c s="2" r="D2" t="s">
        <v>2</v>
      </c>
      <c s="2" r="E2" t="s">
        <v>93</v>
      </c>
      <c s="2" r="F2" t="s">
        <v>25</v>
      </c>
      <c s="2" r="G2" t="s">
        <v>2</v>
      </c>
    </row>
    <row spans="1:7" r="3">
      <c s="4" r="A3" t="s">
        <v>110</v>
      </c>
    </row>
    <row spans="1:7" r="4">
      <c s="3" r="A4" t="s">
        <v>407</v>
      </c>
    </row>
    <row spans="1:7" r="5">
      <c s="4" r="A5" t="s">
        <v>105</v>
      </c>
      <c s="7" r="B5" t="n">
        <v>120863</v>
      </c>
      <c s="7" r="C5" t="n">
        <v>104542</v>
      </c>
      <c s="7" r="D5" t="n">
        <v>358298</v>
      </c>
      <c s="7" r="E5" t="n">
        <v>307943</v>
      </c>
    </row>
    <row spans="1:7" r="6">
      <c s="4" r="A6" t="s">
        <v>106</v>
      </c>
      <c s="5" r="B6" t="n">
        <v>21277</v>
      </c>
      <c s="5" r="C6" t="n">
        <v>21203</v>
      </c>
      <c s="5" r="D6" t="n">
        <v>66272</v>
      </c>
      <c s="5" r="E6" t="n">
        <v>62830</v>
      </c>
    </row>
    <row spans="1:7" r="7">
      <c s="4" r="A7" t="s">
        <v>107</v>
      </c>
      <c s="5" r="B7" t="n">
        <v>14739</v>
      </c>
      <c s="5" r="C7" t="n">
        <v>12370</v>
      </c>
      <c s="5" r="D7" t="n">
        <v>44075</v>
      </c>
      <c s="5" r="E7" t="n">
        <v>35826</v>
      </c>
    </row>
    <row spans="1:7" r="8">
      <c s="4" r="A8" t="s">
        <v>108</v>
      </c>
      <c s="5" r="B8" t="n">
        <v>77154</v>
      </c>
      <c s="5" r="C8" t="n">
        <v>67649</v>
      </c>
      <c s="5" r="D8" t="n">
        <v>231131</v>
      </c>
      <c s="5" r="E8" t="n">
        <v>201672</v>
      </c>
    </row>
    <row spans="1:7" r="9">
      <c s="4" r="A9" t="s">
        <v>109</v>
      </c>
      <c s="5" r="B9" t="n">
        <v>25551</v>
      </c>
      <c s="5" r="C9" t="n">
        <v>30418</v>
      </c>
      <c s="5" r="D9" t="n">
        <v>73981</v>
      </c>
      <c s="5" r="E9" t="n">
        <v>73276</v>
      </c>
    </row>
    <row spans="1:7" r="10">
      <c s="4" r="A10" t="s">
        <v>138</v>
      </c>
      <c s="7" r="F10" t="n">
        <v>26700</v>
      </c>
      <c s="7" r="G10" t="n">
        <v>44100</v>
      </c>
    </row>
    <row spans="1:7" r="11">
      <c s="4" r="A11" t="s">
        <v>104</v>
      </c>
    </row>
    <row spans="1:7" r="12">
      <c s="3" r="A12" t="s">
        <v>407</v>
      </c>
    </row>
    <row spans="1:7" r="13">
      <c s="4" r="A13" t="s">
        <v>105</v>
      </c>
      <c s="5" r="B13" t="n">
        <v>496</v>
      </c>
      <c s="5" r="D13" t="n">
        <v>12728</v>
      </c>
    </row>
    <row spans="1:7" r="14">
      <c s="4" r="A14" t="s">
        <v>106</v>
      </c>
      <c s="5" r="B14" t="n">
        <v>208</v>
      </c>
      <c s="5" r="D14" t="n">
        <v>3254</v>
      </c>
    </row>
    <row spans="1:7" r="15">
      <c s="4" r="A15" t="s">
        <v>107</v>
      </c>
      <c s="5" r="B15" t="n">
        <v>15</v>
      </c>
      <c s="5" r="D15" t="n">
        <v>239</v>
      </c>
    </row>
    <row spans="1:7" r="16">
      <c s="4" r="A16" t="s">
        <v>108</v>
      </c>
      <c s="5" r="B16" t="n">
        <v>-406</v>
      </c>
      <c s="5" r="D16" t="n">
        <v>375</v>
      </c>
    </row>
    <row spans="1:7" r="17">
      <c s="4" r="A17" t="s">
        <v>109</v>
      </c>
      <c s="5" r="B17" t="n">
        <v>168</v>
      </c>
      <c s="5" r="D17" t="n">
        <v>812</v>
      </c>
    </row>
    <row spans="1:7" r="18">
      <c s="4" r="A18" t="s">
        <v>727</v>
      </c>
    </row>
    <row spans="1:7" r="19">
      <c s="3" r="A19" t="s">
        <v>407</v>
      </c>
    </row>
    <row spans="1:7" r="20">
      <c s="4" r="A20" t="s">
        <v>138</v>
      </c>
      <c s="7" r="B20" t="n">
        <v>481</v>
      </c>
      <c s="7" r="C20" t="n">
        <v>8290</v>
      </c>
      <c s="7" r="D20" t="n">
        <v>17408</v>
      </c>
      <c s="7" r="E20" t="n">
        <v>1286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728</v>
      </c>
      <c s="2" r="B1" t="s">
        <v>1</v>
      </c>
    </row>
    <row spans="1:2" r="2">
      <c s="2" r="B2" t="s">
        <v>729</v>
      </c>
    </row>
    <row spans="1:2" r="3">
      <c s="3" r="A3" t="s">
        <v>407</v>
      </c>
    </row>
    <row spans="1:2" r="4">
      <c s="4" r="A4" t="s">
        <v>730</v>
      </c>
      <c s="7" r="B4" t="n">
        <v>13536</v>
      </c>
    </row>
    <row spans="1:2" r="5">
      <c s="4" r="A5" t="s">
        <v>731</v>
      </c>
      <c s="5" r="B5" t="n">
        <v>7725</v>
      </c>
    </row>
    <row spans="1:2" r="6">
      <c s="4" r="A6" t="s">
        <v>732</v>
      </c>
      <c s="5" r="B6" t="n">
        <v>-20469</v>
      </c>
    </row>
    <row spans="1:2" r="7">
      <c s="4" r="A7" t="s">
        <v>730</v>
      </c>
      <c s="7" r="B7" t="n">
        <v>79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spans="1:7" r="1">
      <c s="1" r="A1" t="s">
        <v>733</v>
      </c>
      <c s="2" r="B1" t="s">
        <v>89</v>
      </c>
      <c s="2" r="D1" t="s">
        <v>1</v>
      </c>
      <c s="2" r="F1" t="s">
        <v>90</v>
      </c>
      <c s="2" r="G1" t="s">
        <v>91</v>
      </c>
    </row>
    <row spans="1:7" r="2">
      <c s="2" r="B2" t="s">
        <v>2</v>
      </c>
      <c s="2" r="C2" t="s">
        <v>93</v>
      </c>
      <c s="2" r="D2" t="s">
        <v>2</v>
      </c>
      <c s="2" r="E2" t="s">
        <v>93</v>
      </c>
      <c s="2" r="F2" t="s">
        <v>25</v>
      </c>
      <c s="2" r="G2" t="s">
        <v>2</v>
      </c>
    </row>
    <row spans="1:7" r="3">
      <c s="3" r="A3" t="s">
        <v>407</v>
      </c>
    </row>
    <row spans="1:7" r="4">
      <c s="4" r="A4" t="s">
        <v>138</v>
      </c>
      <c s="7" r="F4" t="n">
        <v>26700</v>
      </c>
      <c s="7" r="G4" t="n">
        <v>44100</v>
      </c>
    </row>
    <row spans="1:7" r="5">
      <c s="4" r="A5" t="s">
        <v>104</v>
      </c>
    </row>
    <row spans="1:7" r="6">
      <c s="3" r="A6" t="s">
        <v>407</v>
      </c>
    </row>
    <row spans="1:7" r="7">
      <c s="4" r="A7" t="s">
        <v>138</v>
      </c>
      <c s="7" r="B7" t="n">
        <v>481</v>
      </c>
      <c s="7" r="C7" t="n">
        <v>8290</v>
      </c>
      <c s="7" r="D7" t="n">
        <v>17408</v>
      </c>
      <c s="7" r="E7" t="n">
        <v>1286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4</v>
      </c>
      <c s="2" r="B1" t="s">
        <v>2</v>
      </c>
      <c s="2" r="C1" t="s">
        <v>25</v>
      </c>
    </row>
    <row spans="1:3" r="2">
      <c s="3" r="A2" t="s">
        <v>735</v>
      </c>
    </row>
    <row spans="1:3" r="3">
      <c s="4" r="A3" t="s">
        <v>736</v>
      </c>
      <c s="7" r="B3" t="n">
        <v>1100</v>
      </c>
      <c s="7" r="C3" t="n">
        <v>1000</v>
      </c>
    </row>
    <row spans="1:3" r="4">
      <c s="4" r="A4" t="s">
        <v>737</v>
      </c>
      <c s="7" r="B4" t="n">
        <v>32</v>
      </c>
      <c s="7" r="C4" t="n">
        <v>4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0</v>
      </c>
      <c s="2" r="B1" t="s">
        <v>1</v>
      </c>
    </row>
    <row spans="1:3" r="2">
      <c s="2" r="B2" t="s">
        <v>2</v>
      </c>
      <c s="2" r="C2" t="s">
        <v>93</v>
      </c>
    </row>
    <row spans="1:3" r="3">
      <c s="3" r="A3" t="s">
        <v>201</v>
      </c>
    </row>
    <row spans="1:3" r="4">
      <c s="4" r="A4" t="s">
        <v>152</v>
      </c>
      <c s="7" r="B4" t="n">
        <v>757918000</v>
      </c>
      <c s="7" r="C4" t="n">
        <v>-362332000</v>
      </c>
    </row>
    <row spans="1:3" r="5">
      <c s="3" r="A5" t="s">
        <v>202</v>
      </c>
    </row>
    <row spans="1:3" r="6">
      <c s="4" r="A6" t="s">
        <v>95</v>
      </c>
      <c s="5" r="B6" t="n">
        <v>182947000</v>
      </c>
      <c s="5" r="C6" t="n">
        <v>215378000</v>
      </c>
    </row>
    <row spans="1:3" r="7">
      <c s="4" r="A7" t="s">
        <v>203</v>
      </c>
      <c s="5" r="B7" t="n">
        <v>0</v>
      </c>
      <c s="5" r="C7" t="n">
        <v>186511000</v>
      </c>
    </row>
    <row spans="1:3" r="8">
      <c s="4" r="A8" t="s">
        <v>98</v>
      </c>
      <c s="5" r="B8" t="n">
        <v>8497000</v>
      </c>
      <c s="5" r="C8" t="n">
        <v>7351000</v>
      </c>
    </row>
    <row spans="1:3" r="9">
      <c s="4" r="A9" t="s">
        <v>204</v>
      </c>
      <c s="5" r="B9" t="n">
        <v>35459000</v>
      </c>
      <c s="5" r="C9" t="n">
        <v>35407000</v>
      </c>
    </row>
    <row spans="1:3" r="10">
      <c s="4" r="A10" t="s">
        <v>205</v>
      </c>
      <c s="5" r="B10" t="n">
        <v>-58637000</v>
      </c>
      <c s="5" r="C10" t="n">
        <v>298318000</v>
      </c>
    </row>
    <row spans="1:3" r="11">
      <c s="4" r="A11" t="s">
        <v>206</v>
      </c>
      <c s="5" r="B11" t="n">
        <v>-24421000</v>
      </c>
      <c s="5" r="C11" t="n">
        <v>84331000</v>
      </c>
    </row>
    <row spans="1:3" r="12">
      <c s="4" r="A12" t="s">
        <v>96</v>
      </c>
      <c s="5" r="B12" t="n">
        <v>9981000</v>
      </c>
      <c s="5" r="C12" t="n">
        <v>27281000</v>
      </c>
    </row>
    <row spans="1:3" r="13">
      <c s="4" r="A13" t="s">
        <v>207</v>
      </c>
      <c s="5" r="B13" t="n">
        <v>-17085000</v>
      </c>
      <c s="5" r="C13" t="n">
        <v>-31930000</v>
      </c>
    </row>
    <row spans="1:3" r="14">
      <c s="4" r="A14" t="s">
        <v>208</v>
      </c>
      <c s="5" r="B14" t="n">
        <v>-496279000</v>
      </c>
      <c s="5" r="C14" t="n">
        <v>34175000</v>
      </c>
    </row>
    <row spans="1:3" r="15">
      <c s="3" r="A15" t="s">
        <v>209</v>
      </c>
    </row>
    <row spans="1:3" r="16">
      <c s="4" r="A16" t="s">
        <v>210</v>
      </c>
      <c s="5" r="B16" t="n">
        <v>-2939000</v>
      </c>
      <c s="5" r="C16" t="n">
        <v>-2578000</v>
      </c>
    </row>
    <row spans="1:3" r="17">
      <c s="4" r="A17" t="s">
        <v>211</v>
      </c>
      <c s="5" r="B17" t="n">
        <v>-141000</v>
      </c>
      <c s="5" r="C17" t="n">
        <v>1763000</v>
      </c>
    </row>
    <row spans="1:3" r="18">
      <c s="4" r="A18" t="s">
        <v>212</v>
      </c>
      <c s="5" r="B18" t="n">
        <v>-24657000</v>
      </c>
      <c s="5" r="C18" t="n">
        <v>-69391000</v>
      </c>
    </row>
    <row spans="1:3" r="19">
      <c s="4" r="A19" t="s">
        <v>213</v>
      </c>
      <c s="5" r="B19" t="n">
        <v>56391000</v>
      </c>
      <c s="5" r="C19" t="n">
        <v>13147000</v>
      </c>
    </row>
    <row spans="1:3" r="20">
      <c s="4" r="A20" t="s">
        <v>214</v>
      </c>
      <c s="5" r="B20" t="n">
        <v>0</v>
      </c>
      <c s="5" r="C20" t="n">
        <v>-28025000</v>
      </c>
    </row>
    <row spans="1:3" r="21">
      <c s="4" r="A21" t="s">
        <v>215</v>
      </c>
      <c s="5" r="B21" t="n">
        <v>-331860000</v>
      </c>
      <c s="5" r="C21" t="n">
        <v>-232430000</v>
      </c>
    </row>
    <row spans="1:3" r="22">
      <c s="4" r="A22" t="s">
        <v>216</v>
      </c>
      <c s="5" r="B22" t="n">
        <v>71296000</v>
      </c>
      <c s="5" r="C22" t="n">
        <v>97638000</v>
      </c>
    </row>
    <row spans="1:3" r="23">
      <c s="4" r="A23" t="s">
        <v>217</v>
      </c>
      <c s="5" r="B23" t="n">
        <v>-574942000</v>
      </c>
      <c s="5" r="C23" t="n">
        <v>-512521000</v>
      </c>
    </row>
    <row spans="1:3" r="24">
      <c s="3" r="A24" t="s">
        <v>218</v>
      </c>
    </row>
    <row spans="1:3" r="25">
      <c s="4" r="A25" t="s">
        <v>219</v>
      </c>
      <c s="5" r="B25" t="n">
        <v>783304000</v>
      </c>
      <c s="5" r="C25" t="n">
        <v>883035000</v>
      </c>
    </row>
    <row spans="1:3" r="26">
      <c s="4" r="A26" t="s">
        <v>48</v>
      </c>
      <c s="5" r="B26" t="n">
        <v>11582000</v>
      </c>
      <c s="5" r="C26" t="n">
        <v>11437000</v>
      </c>
    </row>
    <row spans="1:3" r="27">
      <c s="4" r="A27" t="s">
        <v>220</v>
      </c>
      <c s="5" r="B27" t="n">
        <v>61179000</v>
      </c>
      <c s="5" r="C27" t="n">
        <v>124669000</v>
      </c>
    </row>
    <row spans="1:3" r="28">
      <c s="3" r="A28" t="s">
        <v>221</v>
      </c>
    </row>
    <row spans="1:3" r="29">
      <c s="4" r="A29" t="s">
        <v>222</v>
      </c>
      <c s="5" r="B29" t="n">
        <v>-10612000</v>
      </c>
      <c s="5" r="C29" t="n">
        <v>-11747000</v>
      </c>
    </row>
    <row spans="1:3" r="30">
      <c s="4" r="A30" t="s">
        <v>223</v>
      </c>
      <c s="5" r="B30" t="n">
        <v>2567000</v>
      </c>
      <c s="5" r="C30" t="n">
        <v>-4478000</v>
      </c>
    </row>
    <row spans="1:3" r="31">
      <c s="4" r="A31" t="s">
        <v>61</v>
      </c>
      <c s="5" r="B31" t="n">
        <v>-39053000</v>
      </c>
      <c s="5" r="C31" t="n">
        <v>33821000</v>
      </c>
    </row>
    <row spans="1:3" r="32">
      <c s="4" r="A32" t="s">
        <v>224</v>
      </c>
      <c s="5" r="B32" t="n">
        <v>-337170000</v>
      </c>
      <c s="5" r="C32" t="n">
        <v>1179586000</v>
      </c>
    </row>
    <row spans="1:3" r="33">
      <c s="4" r="A33" t="s">
        <v>225</v>
      </c>
      <c s="5" r="B33" t="n">
        <v>420748000</v>
      </c>
      <c s="5" r="C33" t="n">
        <v>817254000</v>
      </c>
    </row>
    <row spans="1:3" r="34">
      <c s="3" r="A34" t="s">
        <v>226</v>
      </c>
    </row>
    <row spans="1:3" r="35">
      <c s="4" r="A35" t="s">
        <v>227</v>
      </c>
      <c s="5" r="B35" t="n">
        <v>-586185000</v>
      </c>
      <c s="5" r="C35" t="n">
        <v>-194668000</v>
      </c>
    </row>
    <row spans="1:3" r="36">
      <c s="3" r="A36" t="s">
        <v>228</v>
      </c>
    </row>
    <row spans="1:3" r="37">
      <c s="4" r="A37" t="s">
        <v>229</v>
      </c>
      <c s="5" r="B37" t="n">
        <v>-1239962000</v>
      </c>
      <c s="5" r="C37" t="n">
        <v>-1825654000</v>
      </c>
    </row>
    <row spans="1:3" r="38">
      <c s="4" r="A38" t="s">
        <v>230</v>
      </c>
      <c s="5" r="B38" t="n">
        <v>-250000</v>
      </c>
      <c s="5" r="C38" t="n">
        <v>-1000000</v>
      </c>
    </row>
    <row spans="1:3" r="39">
      <c s="4" r="A39" t="s">
        <v>231</v>
      </c>
      <c s="5" r="B39" t="n">
        <v>-39391000</v>
      </c>
      <c s="5" r="C39" t="n">
        <v>-97301000</v>
      </c>
    </row>
    <row spans="1:3" r="40">
      <c s="3" r="A40" t="s">
        <v>232</v>
      </c>
    </row>
    <row spans="1:3" r="41">
      <c s="4" r="A41" t="s">
        <v>229</v>
      </c>
      <c s="5" r="B41" t="n">
        <v>1152074000</v>
      </c>
      <c s="5" r="C41" t="n">
        <v>1327672000</v>
      </c>
    </row>
    <row spans="1:3" r="42">
      <c s="4" r="A42" t="s">
        <v>230</v>
      </c>
      <c s="5" r="B42" t="n">
        <v>4428000</v>
      </c>
      <c s="5" r="C42" t="n">
        <v>29834000</v>
      </c>
    </row>
    <row spans="1:3" r="43">
      <c s="4" r="A43" t="s">
        <v>231</v>
      </c>
      <c s="5" r="B43" t="n">
        <v>45497000</v>
      </c>
      <c s="5" r="C43" t="n">
        <v>90530000</v>
      </c>
    </row>
    <row spans="1:3" r="44">
      <c s="4" r="A44" t="s">
        <v>233</v>
      </c>
      <c s="5" r="B44" t="n">
        <v>96760000</v>
      </c>
      <c s="5" r="C44" t="n">
        <v>91298000</v>
      </c>
    </row>
    <row spans="1:3" r="45">
      <c s="4" r="A45" t="s">
        <v>234</v>
      </c>
      <c s="5" r="B45" t="n">
        <v>12928000</v>
      </c>
      <c s="5" r="C45" t="n">
        <v>27356000</v>
      </c>
    </row>
    <row spans="1:3" r="46">
      <c s="4" r="A46" t="s">
        <v>235</v>
      </c>
      <c s="5" r="B46" t="n">
        <v>318919000</v>
      </c>
      <c s="5" r="C46" t="n">
        <v>628571000</v>
      </c>
    </row>
    <row spans="1:3" r="47">
      <c s="4" r="A47" t="s">
        <v>236</v>
      </c>
      <c s="5" r="B47" t="n">
        <v>27780000</v>
      </c>
      <c s="5" r="C47" t="n">
        <v>233527000</v>
      </c>
    </row>
    <row spans="1:3" r="48">
      <c s="4" r="A48" t="s">
        <v>237</v>
      </c>
      <c s="5" r="B48" t="n">
        <v>-173505000</v>
      </c>
      <c s="5" r="C48" t="n">
        <v>-356710000</v>
      </c>
    </row>
    <row spans="1:3" r="49">
      <c s="4" r="A49" t="s">
        <v>238</v>
      </c>
      <c s="5" r="B49" t="n">
        <v>245416000</v>
      </c>
      <c s="5" r="C49" t="n">
        <v>179250000</v>
      </c>
    </row>
    <row spans="1:3" r="50">
      <c s="4" r="A50" t="s">
        <v>239</v>
      </c>
      <c s="5" r="B50" t="n">
        <v>731279000</v>
      </c>
      <c s="5" r="C50" t="n">
        <v>0</v>
      </c>
    </row>
    <row spans="1:3" r="51">
      <c s="4" r="A51" t="s">
        <v>240</v>
      </c>
      <c s="5" r="B51" t="n">
        <v>-61304000</v>
      </c>
      <c s="5" r="C51" t="n">
        <v>0</v>
      </c>
    </row>
    <row spans="1:3" r="52">
      <c s="4" r="A52" t="s">
        <v>241</v>
      </c>
      <c s="5" r="B52" t="n">
        <v>-17250000</v>
      </c>
      <c s="5" r="C52" t="n">
        <v>0</v>
      </c>
    </row>
    <row spans="1:3" r="53">
      <c s="4" r="A53" t="s">
        <v>242</v>
      </c>
      <c s="5" r="B53" t="n">
        <v>0</v>
      </c>
      <c s="5" r="C53" t="n">
        <v>-233967000</v>
      </c>
    </row>
    <row spans="1:3" r="54">
      <c s="4" r="A54" t="s">
        <v>243</v>
      </c>
      <c s="5" r="B54" t="n">
        <v>-2400000</v>
      </c>
      <c s="5" r="C54" t="n">
        <v>0</v>
      </c>
    </row>
    <row spans="1:3" r="55">
      <c s="4" r="A55" t="s">
        <v>244</v>
      </c>
      <c s="5" r="B55" t="n">
        <v>-41109000</v>
      </c>
      <c s="5" r="C55" t="n">
        <v>-39604000</v>
      </c>
    </row>
    <row spans="1:3" r="56">
      <c s="3" r="A56" t="s">
        <v>245</v>
      </c>
    </row>
    <row spans="1:3" r="57">
      <c s="4" r="A57" t="s">
        <v>246</v>
      </c>
      <c s="5" r="B57" t="n">
        <v>10166000</v>
      </c>
      <c s="5" r="C57" t="n">
        <v>12144000</v>
      </c>
    </row>
    <row spans="1:3" r="58">
      <c s="4" r="A58" t="s">
        <v>247</v>
      </c>
      <c s="5" r="B58" t="n">
        <v>115078000</v>
      </c>
      <c s="5" r="C58" t="n">
        <v>110677000</v>
      </c>
    </row>
    <row spans="1:3" r="59">
      <c s="4" r="A59" t="s">
        <v>248</v>
      </c>
      <c s="5" r="B59" t="n">
        <v>598919000</v>
      </c>
      <c s="5" r="C59" t="n">
        <v>-18045000</v>
      </c>
    </row>
    <row spans="1:3" r="60">
      <c s="3" r="A60" t="s">
        <v>249</v>
      </c>
    </row>
    <row spans="1:3" r="61">
      <c s="4" r="A61" t="s">
        <v>117</v>
      </c>
      <c s="5" r="B61" t="n">
        <v>-289444000</v>
      </c>
      <c s="5" r="C61" t="n">
        <v>-212264000</v>
      </c>
    </row>
    <row spans="1:3" r="62">
      <c s="4" r="A62" t="s">
        <v>250</v>
      </c>
      <c s="5" r="B62" t="n">
        <v>-185892000</v>
      </c>
      <c s="5" r="C62" t="n">
        <v>-8580000</v>
      </c>
    </row>
    <row spans="1:3" r="63">
      <c s="4" r="A63" t="s">
        <v>59</v>
      </c>
      <c s="5" r="B63" t="n">
        <v>-148215000</v>
      </c>
      <c s="5" r="C63" t="n">
        <v>-400000000</v>
      </c>
    </row>
    <row spans="1:3" r="64">
      <c s="4" r="A64" t="s">
        <v>251</v>
      </c>
      <c s="5" r="B64" t="n">
        <v>-719575000</v>
      </c>
      <c s="5" r="C64" t="n">
        <v>-1047546000</v>
      </c>
    </row>
    <row spans="1:3" r="65">
      <c s="4" r="A65" t="s">
        <v>252</v>
      </c>
      <c s="5" r="B65" t="n">
        <v>263286000</v>
      </c>
      <c s="5" r="C65" t="n">
        <v>781905000</v>
      </c>
    </row>
    <row spans="1:3" r="66">
      <c s="4" r="A66" t="s">
        <v>253</v>
      </c>
      <c s="5" r="B66" t="n">
        <v>4177000</v>
      </c>
      <c s="5" r="C66" t="n">
        <v>4323000</v>
      </c>
    </row>
    <row spans="1:3" r="67">
      <c s="4" r="A67" t="s">
        <v>254</v>
      </c>
      <c s="5" r="B67" t="n">
        <v>-2792000</v>
      </c>
      <c s="5" r="C67" t="n">
        <v>-2792000</v>
      </c>
    </row>
    <row spans="1:3" r="68">
      <c s="4" r="A68" t="s">
        <v>186</v>
      </c>
      <c s="5" r="B68" t="n">
        <v>0</v>
      </c>
      <c s="5" r="C68" t="n">
        <v>-3000000</v>
      </c>
    </row>
    <row spans="1:3" r="69">
      <c s="4" r="A69" t="s">
        <v>255</v>
      </c>
      <c s="5" r="B69" t="n">
        <v>-1752000</v>
      </c>
      <c s="5" r="C69" t="n">
        <v>-3052000</v>
      </c>
    </row>
    <row spans="1:3" r="70">
      <c s="4" r="A70" t="s">
        <v>256</v>
      </c>
      <c s="5" r="B70" t="n">
        <v>-1080207000</v>
      </c>
      <c s="5" r="C70" t="n">
        <v>-891006000</v>
      </c>
    </row>
    <row spans="1:3" r="71">
      <c s="4" r="A71" t="s">
        <v>257</v>
      </c>
      <c s="5" r="B71" t="n">
        <v>-60540000</v>
      </c>
      <c s="5" r="C71" t="n">
        <v>-91797000</v>
      </c>
    </row>
    <row spans="1:3" r="72">
      <c s="4" r="A72" t="s">
        <v>258</v>
      </c>
      <c s="5" r="B72" t="n">
        <v>381095000</v>
      </c>
      <c s="5" r="C72" t="n">
        <v>423211000</v>
      </c>
    </row>
    <row spans="1:3" r="73">
      <c s="4" r="A73" t="s">
        <v>259</v>
      </c>
      <c s="5" r="B73" t="n">
        <v>320555000</v>
      </c>
      <c s="5" r="C73" t="n">
        <v>331414000</v>
      </c>
    </row>
    <row spans="1:3" r="74">
      <c s="4" r="A74" t="s">
        <v>260</v>
      </c>
      <c s="5" r="B74" t="n">
        <v>0</v>
      </c>
      <c s="5" r="C74" t="n">
        <v>9500000</v>
      </c>
    </row>
    <row spans="1:3" r="75">
      <c s="4" r="A75" t="s">
        <v>261</v>
      </c>
      <c s="5" r="B75" t="n">
        <v>320555000</v>
      </c>
      <c s="5" r="C75" t="n">
        <v>321914000</v>
      </c>
    </row>
    <row spans="1:3" r="76">
      <c s="4" r="A76" t="s">
        <v>262</v>
      </c>
    </row>
    <row spans="1:3" r="77">
      <c s="3" r="A77" t="s">
        <v>232</v>
      </c>
    </row>
    <row spans="1:3" r="78">
      <c s="4" r="A78" t="s">
        <v>263</v>
      </c>
      <c s="5" r="B78" t="n">
        <v>-50000</v>
      </c>
      <c s="5" r="C78" t="n">
        <v>0</v>
      </c>
    </row>
    <row spans="1:3" r="79">
      <c s="4" r="A79" t="s">
        <v>72</v>
      </c>
    </row>
    <row spans="1:3" r="80">
      <c s="3" r="A80" t="s">
        <v>202</v>
      </c>
    </row>
    <row spans="1:3" r="81">
      <c s="4" r="A81" t="s">
        <v>95</v>
      </c>
      <c s="5" r="B81" t="n">
        <v>0</v>
      </c>
      <c s="5" r="C81" t="n">
        <v>-6764000</v>
      </c>
    </row>
    <row spans="1:3" r="82">
      <c s="4" r="A82" t="s">
        <v>203</v>
      </c>
      <c s="5" r="B82" t="n">
        <v>0</v>
      </c>
      <c s="5" r="C82" t="n">
        <v>186511000</v>
      </c>
    </row>
    <row spans="1:3" r="83">
      <c s="4" r="A83" t="s">
        <v>264</v>
      </c>
    </row>
    <row spans="1:3" r="84">
      <c s="3" r="A84" t="s">
        <v>202</v>
      </c>
    </row>
    <row spans="1:3" r="85">
      <c s="4" r="A85" t="s">
        <v>265</v>
      </c>
      <c s="5" r="B85" t="n">
        <v>5808000</v>
      </c>
      <c s="5" r="C85" t="n">
        <v>18424000</v>
      </c>
    </row>
    <row spans="1:3" r="86">
      <c s="4" r="A86" t="s">
        <v>110</v>
      </c>
    </row>
    <row spans="1:3" r="87">
      <c s="3" r="A87" t="s">
        <v>202</v>
      </c>
    </row>
    <row spans="1:3" r="88">
      <c s="4" r="A88" t="s">
        <v>98</v>
      </c>
      <c s="5" r="B88" t="n">
        <v>8497000</v>
      </c>
      <c s="5" r="C88" t="n">
        <v>6077000</v>
      </c>
    </row>
    <row spans="1:3" r="89">
      <c s="4" r="A89" t="s">
        <v>204</v>
      </c>
      <c s="5" r="B89" t="n">
        <v>35459000</v>
      </c>
      <c s="5" r="C89" t="n">
        <v>34598000</v>
      </c>
    </row>
    <row spans="1:3" r="90">
      <c s="4" r="A90" t="s">
        <v>127</v>
      </c>
      <c s="5" r="B90" t="n">
        <v>14445000</v>
      </c>
      <c s="5" r="C90" t="n">
        <v>0</v>
      </c>
    </row>
    <row spans="1:3" r="91">
      <c s="4" r="A91" t="s">
        <v>96</v>
      </c>
      <c s="7" r="B91" t="n">
        <v>9981000</v>
      </c>
      <c s="7" r="C91" t="n">
        <v>27281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8</v>
      </c>
      <c s="2" r="B1" t="s">
        <v>2</v>
      </c>
      <c s="2" r="C1" t="s">
        <v>25</v>
      </c>
    </row>
    <row spans="1:3" r="2">
      <c s="3" r="A2" t="s">
        <v>739</v>
      </c>
    </row>
    <row spans="1:3" r="3">
      <c s="4" r="A3" t="s">
        <v>740</v>
      </c>
      <c s="7" r="B3" t="n">
        <v>10434018</v>
      </c>
      <c s="7" r="C3" t="n">
        <v>11061980</v>
      </c>
    </row>
    <row spans="1:3" r="4">
      <c s="4" r="A4" t="s">
        <v>295</v>
      </c>
    </row>
    <row spans="1:3" r="5">
      <c s="3" r="A5" t="s">
        <v>739</v>
      </c>
    </row>
    <row spans="1:3" r="6">
      <c s="4" r="A6" t="s">
        <v>741</v>
      </c>
      <c s="5" r="B6" t="n">
        <v>2439298</v>
      </c>
      <c s="5" r="C6" t="n">
        <v>1700820</v>
      </c>
    </row>
    <row spans="1:3" r="7">
      <c s="4" r="A7" t="s">
        <v>299</v>
      </c>
    </row>
    <row spans="1:3" r="8">
      <c s="3" r="A8" t="s">
        <v>739</v>
      </c>
    </row>
    <row spans="1:3" r="9">
      <c s="4" r="A9" t="s">
        <v>742</v>
      </c>
      <c s="5" r="B9" t="n">
        <v>57170</v>
      </c>
      <c s="5" r="C9" t="n">
        <v>60515</v>
      </c>
    </row>
    <row spans="1:3" r="10">
      <c s="4" r="A10" t="s">
        <v>743</v>
      </c>
    </row>
    <row spans="1:3" r="11">
      <c s="3" r="A11" t="s">
        <v>739</v>
      </c>
    </row>
    <row spans="1:3" r="12">
      <c s="4" r="A12" t="s">
        <v>744</v>
      </c>
      <c s="5" r="B12" t="n">
        <v>395461</v>
      </c>
      <c s="5" r="C12" t="n">
        <v>480441</v>
      </c>
    </row>
    <row spans="1:3" r="13">
      <c s="4" r="A13" t="s">
        <v>443</v>
      </c>
    </row>
    <row spans="1:3" r="14">
      <c s="3" r="A14" t="s">
        <v>739</v>
      </c>
    </row>
    <row spans="1:3" r="15">
      <c s="4" r="A15" t="s">
        <v>744</v>
      </c>
      <c s="7" r="B15" t="n">
        <v>7542089</v>
      </c>
      <c s="7" r="C15" t="n">
        <v>882020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5</v>
      </c>
      <c s="2" r="B1" t="s">
        <v>2</v>
      </c>
      <c s="2" r="C1" t="s">
        <v>25</v>
      </c>
    </row>
    <row spans="1:3" r="2">
      <c s="3" r="A2" t="s">
        <v>739</v>
      </c>
    </row>
    <row spans="1:3" r="3">
      <c s="4" r="A3" t="s">
        <v>746</v>
      </c>
      <c s="9" r="B3" t="n">
        <v>0.5</v>
      </c>
      <c s="9" r="C3" t="n">
        <v>0.7</v>
      </c>
    </row>
    <row spans="1:3" r="4">
      <c s="4" r="A4" t="s">
        <v>747</v>
      </c>
      <c s="11" r="B4" t="n">
        <v>3.6</v>
      </c>
      <c s="11" r="C4" t="n">
        <v>3.7</v>
      </c>
    </row>
    <row spans="1:3" r="5">
      <c s="4" r="A5" t="s">
        <v>748</v>
      </c>
    </row>
    <row spans="1:3" r="6">
      <c s="3" r="A6" t="s">
        <v>739</v>
      </c>
    </row>
    <row spans="1:3" r="7">
      <c s="4" r="A7" t="s">
        <v>749</v>
      </c>
      <c s="11" r="B7" t="n">
        <v>1.5</v>
      </c>
      <c s="11" r="C7" t="n">
        <v>2.1</v>
      </c>
    </row>
    <row spans="1:3" r="8">
      <c s="4" r="A8" t="s">
        <v>750</v>
      </c>
    </row>
    <row spans="1:3" r="9">
      <c s="3" r="A9" t="s">
        <v>739</v>
      </c>
    </row>
    <row spans="1:3" r="10">
      <c s="4" r="A10" t="s">
        <v>751</v>
      </c>
      <c s="11" r="B10" t="n">
        <v>1.5</v>
      </c>
      <c s="11" r="C10" t="n">
        <v>0.7</v>
      </c>
    </row>
    <row spans="1:3" r="11">
      <c s="4" r="A11" t="s">
        <v>752</v>
      </c>
    </row>
    <row spans="1:3" r="12">
      <c s="3" r="A12" t="s">
        <v>739</v>
      </c>
    </row>
    <row spans="1:3" r="13">
      <c s="4" r="A13" t="s">
        <v>746</v>
      </c>
      <c s="11" r="B13" t="n">
        <v>2.7</v>
      </c>
      <c s="11" r="C13" t="n">
        <v>4.1</v>
      </c>
    </row>
    <row spans="1:3" r="14">
      <c s="4" r="A14" t="s">
        <v>753</v>
      </c>
      <c s="9" r="B14" t="n">
        <v>4.8</v>
      </c>
      <c s="9" r="C14" t="n">
        <v>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4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754</v>
      </c>
      <c s="2" r="B1" t="s">
        <v>1</v>
      </c>
      <c s="2" r="C1" t="s">
        <v>90</v>
      </c>
    </row>
    <row spans="1:3" r="2">
      <c s="2" r="B2" t="s">
        <v>2</v>
      </c>
      <c s="2" r="C2" t="s">
        <v>25</v>
      </c>
    </row>
    <row spans="1:3" r="3">
      <c s="3" r="A3" t="s">
        <v>755</v>
      </c>
    </row>
    <row spans="1:3" r="4">
      <c s="4" r="A4" t="s">
        <v>756</v>
      </c>
      <c s="7" r="B4" t="n">
        <v>5455900</v>
      </c>
      <c s="7" r="C4" t="n">
        <v>5307250</v>
      </c>
    </row>
    <row spans="1:3" r="5">
      <c s="4" r="A5" t="s">
        <v>757</v>
      </c>
      <c s="5" r="B5" t="n">
        <v>75689</v>
      </c>
      <c s="5" r="C5" t="n">
        <v>73411</v>
      </c>
    </row>
    <row spans="1:3" r="6">
      <c s="4" r="A6" t="s">
        <v>758</v>
      </c>
      <c s="5" r="B6" t="n">
        <v>30658</v>
      </c>
      <c s="5" r="C6" t="n">
        <v>65502</v>
      </c>
    </row>
    <row spans="1:3" r="7">
      <c s="4" r="A7" t="s">
        <v>759</v>
      </c>
      <c s="7" r="B7" t="n">
        <v>5500931</v>
      </c>
      <c s="7" r="C7" t="n">
        <v>5315159</v>
      </c>
    </row>
    <row spans="1:3" r="8">
      <c s="4" r="A8" t="s">
        <v>760</v>
      </c>
      <c s="4" r="B8" t="s">
        <v>761</v>
      </c>
      <c s="4" r="C8" t="s">
        <v>761</v>
      </c>
    </row>
    <row spans="1:3" r="9">
      <c s="4" r="A9" t="s">
        <v>762</v>
      </c>
    </row>
    <row spans="1:3" r="10">
      <c s="3" r="A10" t="s">
        <v>755</v>
      </c>
    </row>
    <row spans="1:3" r="11">
      <c s="4" r="A11" t="s">
        <v>756</v>
      </c>
      <c s="7" r="B11" t="n">
        <v>1038965</v>
      </c>
      <c s="7" r="C11" t="n">
        <v>698003</v>
      </c>
    </row>
    <row spans="1:3" r="12">
      <c s="4" r="A12" t="s">
        <v>757</v>
      </c>
      <c s="5" r="B12" t="n">
        <v>7208</v>
      </c>
      <c s="5" r="C12" t="n">
        <v>2226</v>
      </c>
    </row>
    <row spans="1:3" r="13">
      <c s="4" r="A13" t="s">
        <v>758</v>
      </c>
      <c s="5" r="B13" t="n">
        <v>0</v>
      </c>
      <c s="5" r="C13" t="n">
        <v>75</v>
      </c>
    </row>
    <row spans="1:3" r="14">
      <c s="4" r="A14" t="s">
        <v>759</v>
      </c>
      <c s="7" r="B14" t="n">
        <v>1046173</v>
      </c>
      <c s="7" r="C14" t="n">
        <v>700154</v>
      </c>
    </row>
    <row spans="1:3" r="15">
      <c s="4" r="A15" t="s">
        <v>760</v>
      </c>
      <c s="4" r="B15" t="s">
        <v>763</v>
      </c>
      <c s="4" r="C15" t="s">
        <v>764</v>
      </c>
    </row>
    <row spans="1:3" r="16">
      <c s="4" r="A16" t="s">
        <v>765</v>
      </c>
    </row>
    <row spans="1:3" r="17">
      <c s="3" r="A17" t="s">
        <v>755</v>
      </c>
    </row>
    <row spans="1:3" r="18">
      <c s="4" r="A18" t="s">
        <v>756</v>
      </c>
      <c s="7" r="B18" t="n">
        <v>25070</v>
      </c>
      <c s="7" r="C18" t="n">
        <v>0</v>
      </c>
    </row>
    <row spans="1:3" r="19">
      <c s="4" r="A19" t="s">
        <v>757</v>
      </c>
      <c s="5" r="B19" t="n">
        <v>591</v>
      </c>
      <c s="5" r="C19" t="n">
        <v>0</v>
      </c>
    </row>
    <row spans="1:3" r="20">
      <c s="4" r="A20" t="s">
        <v>758</v>
      </c>
      <c s="5" r="B20" t="n">
        <v>0</v>
      </c>
      <c s="5" r="C20" t="n">
        <v>0</v>
      </c>
    </row>
    <row spans="1:3" r="21">
      <c s="4" r="A21" t="s">
        <v>759</v>
      </c>
      <c s="7" r="B21" t="n">
        <v>25661</v>
      </c>
      <c s="7" r="C21" t="n">
        <v>0</v>
      </c>
    </row>
    <row spans="1:3" r="22">
      <c s="4" r="A22" t="s">
        <v>760</v>
      </c>
      <c s="4" r="B22" t="s">
        <v>766</v>
      </c>
      <c s="4" r="C22" t="s">
        <v>767</v>
      </c>
    </row>
    <row spans="1:3" r="23">
      <c s="4" r="A23" t="s">
        <v>768</v>
      </c>
    </row>
    <row spans="1:3" r="24">
      <c s="3" r="A24" t="s">
        <v>755</v>
      </c>
    </row>
    <row spans="1:3" r="25">
      <c s="4" r="A25" t="s">
        <v>756</v>
      </c>
      <c s="7" r="B25" t="n">
        <v>1013895</v>
      </c>
      <c s="7" r="C25" t="n">
        <v>698003</v>
      </c>
    </row>
    <row spans="1:3" r="26">
      <c s="4" r="A26" t="s">
        <v>757</v>
      </c>
      <c s="5" r="B26" t="n">
        <v>6617</v>
      </c>
      <c s="5" r="C26" t="n">
        <v>2226</v>
      </c>
    </row>
    <row spans="1:3" r="27">
      <c s="4" r="A27" t="s">
        <v>758</v>
      </c>
      <c s="5" r="B27" t="n">
        <v>0</v>
      </c>
      <c s="5" r="C27" t="n">
        <v>75</v>
      </c>
    </row>
    <row spans="1:3" r="28">
      <c s="4" r="A28" t="s">
        <v>759</v>
      </c>
      <c s="7" r="B28" t="n">
        <v>1020512</v>
      </c>
      <c s="7" r="C28" t="n">
        <v>700154</v>
      </c>
    </row>
    <row spans="1:3" r="29">
      <c s="4" r="A29" t="s">
        <v>760</v>
      </c>
      <c s="4" r="B29" t="s">
        <v>769</v>
      </c>
      <c s="4" r="C29" t="s">
        <v>764</v>
      </c>
    </row>
    <row spans="1:3" r="30">
      <c s="4" r="A30" t="s">
        <v>770</v>
      </c>
    </row>
    <row spans="1:3" r="31">
      <c s="3" r="A31" t="s">
        <v>755</v>
      </c>
    </row>
    <row spans="1:3" r="32">
      <c s="4" r="A32" t="s">
        <v>756</v>
      </c>
      <c s="7" r="B32" t="n">
        <v>998051</v>
      </c>
      <c s="7" r="C32" t="n">
        <v>1735758</v>
      </c>
    </row>
    <row spans="1:3" r="33">
      <c s="4" r="A33" t="s">
        <v>757</v>
      </c>
      <c s="5" r="B33" t="n">
        <v>4259</v>
      </c>
      <c s="5" r="C33" t="n">
        <v>1606</v>
      </c>
    </row>
    <row spans="1:3" r="34">
      <c s="4" r="A34" t="s">
        <v>758</v>
      </c>
      <c s="5" r="B34" t="n">
        <v>815</v>
      </c>
      <c s="5" r="C34" t="n">
        <v>12391</v>
      </c>
    </row>
    <row spans="1:3" r="35">
      <c s="4" r="A35" t="s">
        <v>759</v>
      </c>
      <c s="7" r="B35" t="n">
        <v>1001495</v>
      </c>
      <c s="7" r="C35" t="n">
        <v>1724973</v>
      </c>
    </row>
    <row spans="1:3" r="36">
      <c s="4" r="A36" t="s">
        <v>760</v>
      </c>
      <c s="4" r="B36" t="s">
        <v>771</v>
      </c>
      <c s="4" r="C36" t="s">
        <v>772</v>
      </c>
    </row>
    <row spans="1:3" r="37">
      <c s="4" r="A37" t="s">
        <v>773</v>
      </c>
    </row>
    <row spans="1:3" r="38">
      <c s="3" r="A38" t="s">
        <v>755</v>
      </c>
    </row>
    <row spans="1:3" r="39">
      <c s="4" r="A39" t="s">
        <v>756</v>
      </c>
      <c s="7" r="B39" t="n">
        <v>10000</v>
      </c>
      <c s="7" r="C39" t="n">
        <v>42140</v>
      </c>
    </row>
    <row spans="1:3" r="40">
      <c s="4" r="A40" t="s">
        <v>757</v>
      </c>
      <c s="5" r="B40" t="n">
        <v>17</v>
      </c>
      <c s="5" r="C40" t="n">
        <v>380</v>
      </c>
    </row>
    <row spans="1:3" r="41">
      <c s="4" r="A41" t="s">
        <v>758</v>
      </c>
      <c s="5" r="B41" t="n">
        <v>0</v>
      </c>
      <c s="5" r="C41" t="n">
        <v>0</v>
      </c>
    </row>
    <row spans="1:3" r="42">
      <c s="4" r="A42" t="s">
        <v>759</v>
      </c>
      <c s="7" r="B42" t="n">
        <v>10017</v>
      </c>
      <c s="7" r="C42" t="n">
        <v>42520</v>
      </c>
    </row>
    <row spans="1:3" r="43">
      <c s="4" r="A43" t="s">
        <v>760</v>
      </c>
      <c s="4" r="B43" t="s">
        <v>774</v>
      </c>
      <c s="4" r="C43" t="s">
        <v>774</v>
      </c>
    </row>
    <row spans="1:3" r="44">
      <c s="4" r="A44" t="s">
        <v>775</v>
      </c>
    </row>
    <row spans="1:3" r="45">
      <c s="3" r="A45" t="s">
        <v>755</v>
      </c>
    </row>
    <row spans="1:3" r="46">
      <c s="4" r="A46" t="s">
        <v>756</v>
      </c>
      <c s="7" r="B46" t="n">
        <v>964801</v>
      </c>
      <c s="7" r="C46" t="n">
        <v>1603245</v>
      </c>
    </row>
    <row spans="1:3" r="47">
      <c s="4" r="A47" t="s">
        <v>757</v>
      </c>
      <c s="5" r="B47" t="n">
        <v>4172</v>
      </c>
      <c s="5" r="C47" t="n">
        <v>1168</v>
      </c>
    </row>
    <row spans="1:3" r="48">
      <c s="4" r="A48" t="s">
        <v>758</v>
      </c>
      <c s="5" r="B48" t="n">
        <v>815</v>
      </c>
      <c s="5" r="C48" t="n">
        <v>9936</v>
      </c>
    </row>
    <row spans="1:3" r="49">
      <c s="4" r="A49" t="s">
        <v>759</v>
      </c>
      <c s="7" r="B49" t="n">
        <v>968158</v>
      </c>
      <c s="7" r="C49" t="n">
        <v>1594477</v>
      </c>
    </row>
    <row spans="1:3" r="50">
      <c s="4" r="A50" t="s">
        <v>760</v>
      </c>
      <c s="4" r="B50" t="s">
        <v>776</v>
      </c>
      <c s="4" r="C50" t="s">
        <v>777</v>
      </c>
    </row>
    <row spans="1:3" r="51">
      <c s="4" r="A51" t="s">
        <v>778</v>
      </c>
    </row>
    <row spans="1:3" r="52">
      <c s="3" r="A52" t="s">
        <v>755</v>
      </c>
    </row>
    <row spans="1:3" r="53">
      <c s="4" r="A53" t="s">
        <v>756</v>
      </c>
      <c s="7" r="B53" t="n">
        <v>250</v>
      </c>
      <c s="7" r="C53" t="n">
        <v>67373</v>
      </c>
    </row>
    <row spans="1:3" r="54">
      <c s="4" r="A54" t="s">
        <v>757</v>
      </c>
      <c s="5" r="B54" t="n">
        <v>3</v>
      </c>
      <c s="5" r="C54" t="n">
        <v>58</v>
      </c>
    </row>
    <row spans="1:3" r="55">
      <c s="4" r="A55" t="s">
        <v>758</v>
      </c>
      <c s="5" r="B55" t="n">
        <v>0</v>
      </c>
      <c s="5" r="C55" t="n">
        <v>2271</v>
      </c>
    </row>
    <row spans="1:3" r="56">
      <c s="4" r="A56" t="s">
        <v>759</v>
      </c>
      <c s="7" r="B56" t="n">
        <v>253</v>
      </c>
      <c s="7" r="C56" t="n">
        <v>65160</v>
      </c>
    </row>
    <row spans="1:3" r="57">
      <c s="4" r="A57" t="s">
        <v>760</v>
      </c>
      <c s="4" r="B57" t="s">
        <v>779</v>
      </c>
      <c s="4" r="C57" t="s">
        <v>780</v>
      </c>
    </row>
    <row spans="1:3" r="58">
      <c s="4" r="A58" t="s">
        <v>781</v>
      </c>
    </row>
    <row spans="1:3" r="59">
      <c s="3" r="A59" t="s">
        <v>755</v>
      </c>
    </row>
    <row spans="1:3" r="60">
      <c s="4" r="A60" t="s">
        <v>756</v>
      </c>
      <c s="7" r="B60" t="n">
        <v>23000</v>
      </c>
      <c s="7" r="C60" t="n">
        <v>23000</v>
      </c>
    </row>
    <row spans="1:3" r="61">
      <c s="4" r="A61" t="s">
        <v>757</v>
      </c>
      <c s="5" r="B61" t="n">
        <v>67</v>
      </c>
      <c s="5" r="C61" t="n">
        <v>0</v>
      </c>
    </row>
    <row spans="1:3" r="62">
      <c s="4" r="A62" t="s">
        <v>758</v>
      </c>
      <c s="5" r="B62" t="n">
        <v>0</v>
      </c>
      <c s="5" r="C62" t="n">
        <v>184</v>
      </c>
    </row>
    <row spans="1:3" r="63">
      <c s="4" r="A63" t="s">
        <v>759</v>
      </c>
      <c s="7" r="B63" t="n">
        <v>23067</v>
      </c>
      <c s="7" r="C63" t="n">
        <v>22816</v>
      </c>
    </row>
    <row spans="1:3" r="64">
      <c s="4" r="A64" t="s">
        <v>760</v>
      </c>
      <c s="4" r="B64" t="s">
        <v>782</v>
      </c>
      <c s="4" r="C64" t="s">
        <v>783</v>
      </c>
    </row>
    <row spans="1:3" r="65">
      <c s="4" r="A65" t="s">
        <v>784</v>
      </c>
    </row>
    <row spans="1:3" r="66">
      <c s="3" r="A66" t="s">
        <v>755</v>
      </c>
    </row>
    <row spans="1:3" r="67">
      <c s="4" r="A67" t="s">
        <v>756</v>
      </c>
      <c s="7" r="B67" t="n">
        <v>34426</v>
      </c>
      <c s="7" r="C67" t="n">
        <v>75164</v>
      </c>
    </row>
    <row spans="1:3" r="68">
      <c s="4" r="A68" t="s">
        <v>757</v>
      </c>
      <c s="5" r="B68" t="n">
        <v>3</v>
      </c>
      <c s="5" r="C68" t="n">
        <v>97</v>
      </c>
    </row>
    <row spans="1:3" r="69">
      <c s="4" r="A69" t="s">
        <v>758</v>
      </c>
      <c s="5" r="B69" t="n">
        <v>7996</v>
      </c>
      <c s="5" r="C69" t="n">
        <v>13549</v>
      </c>
    </row>
    <row spans="1:3" r="70">
      <c s="4" r="A70" t="s">
        <v>759</v>
      </c>
      <c s="7" r="B70" t="n">
        <v>26433</v>
      </c>
      <c s="7" r="C70" t="n">
        <v>61712</v>
      </c>
    </row>
    <row spans="1:3" r="71">
      <c s="4" r="A71" t="s">
        <v>760</v>
      </c>
      <c s="4" r="B71" t="s">
        <v>785</v>
      </c>
      <c s="4" r="C71" t="s">
        <v>786</v>
      </c>
    </row>
    <row spans="1:3" r="72">
      <c s="4" r="A72" t="s">
        <v>787</v>
      </c>
    </row>
    <row spans="1:3" r="73">
      <c s="3" r="A73" t="s">
        <v>755</v>
      </c>
    </row>
    <row spans="1:3" r="74">
      <c s="4" r="A74" t="s">
        <v>756</v>
      </c>
      <c s="7" r="B74" t="n">
        <v>2744</v>
      </c>
      <c s="7" r="C74" t="n">
        <v>2765</v>
      </c>
    </row>
    <row spans="1:3" r="75">
      <c s="4" r="A75" t="s">
        <v>757</v>
      </c>
      <c s="5" r="B75" t="n">
        <v>3</v>
      </c>
      <c s="5" r="C75" t="n">
        <v>17</v>
      </c>
    </row>
    <row spans="1:3" r="76">
      <c s="4" r="A76" t="s">
        <v>758</v>
      </c>
      <c s="5" r="B76" t="n">
        <v>0</v>
      </c>
      <c s="5" r="C76" t="n">
        <v>0</v>
      </c>
    </row>
    <row spans="1:3" r="77">
      <c s="4" r="A77" t="s">
        <v>759</v>
      </c>
      <c s="7" r="B77" t="n">
        <v>2747</v>
      </c>
      <c s="7" r="C77" t="n">
        <v>2782</v>
      </c>
    </row>
    <row spans="1:3" r="78">
      <c s="4" r="A78" t="s">
        <v>760</v>
      </c>
      <c s="4" r="B78" t="s">
        <v>788</v>
      </c>
      <c s="4" r="C78" t="s">
        <v>789</v>
      </c>
    </row>
    <row spans="1:3" r="79">
      <c s="4" r="A79" t="s">
        <v>790</v>
      </c>
    </row>
    <row spans="1:3" r="80">
      <c s="3" r="A80" t="s">
        <v>755</v>
      </c>
    </row>
    <row spans="1:3" r="81">
      <c s="4" r="A81" t="s">
        <v>756</v>
      </c>
      <c s="7" r="B81" t="n">
        <v>7162</v>
      </c>
      <c s="7" r="C81" t="n">
        <v>1024</v>
      </c>
    </row>
    <row spans="1:3" r="82">
      <c s="4" r="A82" t="s">
        <v>757</v>
      </c>
      <c s="5" r="B82" t="n">
        <v>0</v>
      </c>
      <c s="5" r="C82" t="n">
        <v>38</v>
      </c>
    </row>
    <row spans="1:3" r="83">
      <c s="4" r="A83" t="s">
        <v>758</v>
      </c>
      <c s="5" r="B83" t="n">
        <v>214</v>
      </c>
      <c s="5" r="C83" t="n">
        <v>0</v>
      </c>
    </row>
    <row spans="1:3" r="84">
      <c s="4" r="A84" t="s">
        <v>759</v>
      </c>
      <c s="7" r="B84" t="n">
        <v>6948</v>
      </c>
      <c s="7" r="C84" t="n">
        <v>1062</v>
      </c>
    </row>
    <row spans="1:3" r="85">
      <c s="4" r="A85" t="s">
        <v>760</v>
      </c>
      <c s="4" r="B85" t="s">
        <v>791</v>
      </c>
      <c s="4" r="C85" t="s">
        <v>792</v>
      </c>
    </row>
    <row spans="1:3" r="86">
      <c s="4" r="A86" t="s">
        <v>793</v>
      </c>
    </row>
    <row spans="1:3" r="87">
      <c s="3" r="A87" t="s">
        <v>755</v>
      </c>
    </row>
    <row spans="1:3" r="88">
      <c s="4" r="A88" t="s">
        <v>756</v>
      </c>
      <c s="7" r="B88" t="n">
        <v>5940</v>
      </c>
      <c s="7" r="C88" t="n">
        <v>22552</v>
      </c>
    </row>
    <row spans="1:3" r="89">
      <c s="4" r="A89" t="s">
        <v>757</v>
      </c>
      <c s="5" r="B89" t="n">
        <v>0</v>
      </c>
      <c s="5" r="C89" t="n">
        <v>2</v>
      </c>
    </row>
    <row spans="1:3" r="90">
      <c s="4" r="A90" t="s">
        <v>758</v>
      </c>
      <c s="5" r="B90" t="n">
        <v>1962</v>
      </c>
      <c s="5" r="C90" t="n">
        <v>2331</v>
      </c>
    </row>
    <row spans="1:3" r="91">
      <c s="4" r="A91" t="s">
        <v>759</v>
      </c>
      <c s="7" r="B91" t="n">
        <v>3978</v>
      </c>
      <c s="7" r="C91" t="n">
        <v>20223</v>
      </c>
    </row>
    <row spans="1:3" r="92">
      <c s="4" r="A92" t="s">
        <v>760</v>
      </c>
      <c s="4" r="B92" t="s">
        <v>794</v>
      </c>
      <c s="4" r="C92" t="s">
        <v>795</v>
      </c>
    </row>
    <row spans="1:3" r="93">
      <c s="4" r="A93" t="s">
        <v>796</v>
      </c>
    </row>
    <row spans="1:3" r="94">
      <c s="3" r="A94" t="s">
        <v>755</v>
      </c>
    </row>
    <row spans="1:3" r="95">
      <c s="4" r="A95" t="s">
        <v>756</v>
      </c>
      <c s="7" r="B95" t="n">
        <v>18580</v>
      </c>
      <c s="7" r="C95" t="n">
        <v>48823</v>
      </c>
    </row>
    <row spans="1:3" r="96">
      <c s="4" r="A96" t="s">
        <v>757</v>
      </c>
      <c s="5" r="B96" t="n">
        <v>0</v>
      </c>
      <c s="5" r="C96" t="n">
        <v>40</v>
      </c>
    </row>
    <row spans="1:3" r="97">
      <c s="4" r="A97" t="s">
        <v>758</v>
      </c>
      <c s="5" r="B97" t="n">
        <v>5820</v>
      </c>
      <c s="5" r="C97" t="n">
        <v>11218</v>
      </c>
    </row>
    <row spans="1:3" r="98">
      <c s="4" r="A98" t="s">
        <v>759</v>
      </c>
      <c s="7" r="B98" t="n">
        <v>12760</v>
      </c>
      <c s="7" r="C98" t="n">
        <v>37645</v>
      </c>
    </row>
    <row spans="1:3" r="99">
      <c s="4" r="A99" t="s">
        <v>760</v>
      </c>
      <c s="4" r="B99" t="s">
        <v>797</v>
      </c>
      <c s="4" r="C99" t="s">
        <v>798</v>
      </c>
    </row>
    <row spans="1:3" r="100">
      <c s="4" r="A100" t="s">
        <v>799</v>
      </c>
    </row>
    <row spans="1:3" r="101">
      <c s="3" r="A101" t="s">
        <v>755</v>
      </c>
    </row>
    <row spans="1:3" r="102">
      <c s="4" r="A102" t="s">
        <v>756</v>
      </c>
      <c s="7" r="B102" t="n">
        <v>1662368</v>
      </c>
      <c s="7" r="C102" t="n">
        <v>1934652</v>
      </c>
    </row>
    <row spans="1:3" r="103">
      <c s="4" r="A103" t="s">
        <v>757</v>
      </c>
      <c s="5" r="B103" t="n">
        <v>14251</v>
      </c>
      <c s="5" r="C103" t="n">
        <v>14181</v>
      </c>
    </row>
    <row spans="1:3" r="104">
      <c s="4" r="A104" t="s">
        <v>758</v>
      </c>
      <c s="5" r="B104" t="n">
        <v>19849</v>
      </c>
      <c s="5" r="C104" t="n">
        <v>38803</v>
      </c>
    </row>
    <row spans="1:3" r="105">
      <c s="4" r="A105" t="s">
        <v>759</v>
      </c>
      <c s="7" r="B105" t="n">
        <v>1656770</v>
      </c>
      <c s="7" r="C105" t="n">
        <v>1910030</v>
      </c>
    </row>
    <row spans="1:3" r="106">
      <c s="4" r="A106" t="s">
        <v>760</v>
      </c>
      <c s="4" r="B106" t="s">
        <v>800</v>
      </c>
      <c s="4" r="C106" t="s">
        <v>761</v>
      </c>
    </row>
    <row spans="1:3" r="107">
      <c s="4" r="A107" t="s">
        <v>801</v>
      </c>
    </row>
    <row spans="1:3" r="108">
      <c s="3" r="A108" t="s">
        <v>755</v>
      </c>
    </row>
    <row spans="1:3" r="109">
      <c s="4" r="A109" t="s">
        <v>756</v>
      </c>
      <c s="7" r="B109" t="n">
        <v>0</v>
      </c>
      <c s="7" r="C109" t="n">
        <v>0</v>
      </c>
    </row>
    <row spans="1:3" r="110">
      <c s="4" r="A110" t="s">
        <v>757</v>
      </c>
      <c s="5" r="B110" t="n">
        <v>0</v>
      </c>
      <c s="5" r="C110" t="n">
        <v>0</v>
      </c>
    </row>
    <row spans="1:3" r="111">
      <c s="4" r="A111" t="s">
        <v>758</v>
      </c>
      <c s="5" r="B111" t="n">
        <v>0</v>
      </c>
      <c s="5" r="C111" t="n">
        <v>0</v>
      </c>
    </row>
    <row spans="1:3" r="112">
      <c s="4" r="A112" t="s">
        <v>759</v>
      </c>
      <c s="7" r="B112" t="n">
        <v>0</v>
      </c>
      <c s="7" r="C112" t="n">
        <v>0</v>
      </c>
    </row>
    <row spans="1:3" r="113">
      <c s="4" r="A113" t="s">
        <v>760</v>
      </c>
      <c s="4" r="B113" t="s">
        <v>767</v>
      </c>
      <c s="4" r="C113" t="s">
        <v>767</v>
      </c>
    </row>
    <row spans="1:3" r="114">
      <c s="4" r="A114" t="s">
        <v>802</v>
      </c>
    </row>
    <row spans="1:3" r="115">
      <c s="3" r="A115" t="s">
        <v>755</v>
      </c>
    </row>
    <row spans="1:3" r="116">
      <c s="4" r="A116" t="s">
        <v>756</v>
      </c>
      <c s="7" r="B116" t="n">
        <v>17876</v>
      </c>
      <c s="7" r="C116" t="n">
        <v>3687</v>
      </c>
    </row>
    <row spans="1:3" r="117">
      <c s="4" r="A117" t="s">
        <v>757</v>
      </c>
      <c s="5" r="B117" t="n">
        <v>920</v>
      </c>
      <c s="5" r="C117" t="n">
        <v>87</v>
      </c>
    </row>
    <row spans="1:3" r="118">
      <c s="4" r="A118" t="s">
        <v>758</v>
      </c>
      <c s="5" r="B118" t="n">
        <v>0</v>
      </c>
      <c s="5" r="C118" t="n">
        <v>0</v>
      </c>
    </row>
    <row spans="1:3" r="119">
      <c s="4" r="A119" t="s">
        <v>759</v>
      </c>
      <c s="7" r="B119" t="n">
        <v>18796</v>
      </c>
      <c s="7" r="C119" t="n">
        <v>3774</v>
      </c>
    </row>
    <row spans="1:3" r="120">
      <c s="4" r="A120" t="s">
        <v>760</v>
      </c>
      <c s="4" r="B120" t="s">
        <v>803</v>
      </c>
      <c s="4" r="C120" t="s">
        <v>804</v>
      </c>
    </row>
    <row spans="1:3" r="121">
      <c s="4" r="A121" t="s">
        <v>805</v>
      </c>
    </row>
    <row spans="1:3" r="122">
      <c s="3" r="A122" t="s">
        <v>755</v>
      </c>
    </row>
    <row spans="1:3" r="123">
      <c s="4" r="A123" t="s">
        <v>756</v>
      </c>
      <c s="7" r="B123" t="n">
        <v>43668</v>
      </c>
      <c s="7" r="C123" t="n">
        <v>25202</v>
      </c>
    </row>
    <row spans="1:3" r="124">
      <c s="4" r="A124" t="s">
        <v>757</v>
      </c>
      <c s="5" r="B124" t="n">
        <v>936</v>
      </c>
      <c s="5" r="C124" t="n">
        <v>985</v>
      </c>
    </row>
    <row spans="1:3" r="125">
      <c s="4" r="A125" t="s">
        <v>758</v>
      </c>
      <c s="5" r="B125" t="n">
        <v>0</v>
      </c>
      <c s="5" r="C125" t="n">
        <v>0</v>
      </c>
    </row>
    <row spans="1:3" r="126">
      <c s="4" r="A126" t="s">
        <v>759</v>
      </c>
      <c s="7" r="B126" t="n">
        <v>44604</v>
      </c>
      <c s="7" r="C126" t="n">
        <v>26187</v>
      </c>
    </row>
    <row spans="1:3" r="127">
      <c s="4" r="A127" t="s">
        <v>760</v>
      </c>
      <c s="4" r="B127" t="s">
        <v>806</v>
      </c>
      <c s="4" r="C127" t="s">
        <v>807</v>
      </c>
    </row>
    <row spans="1:3" r="128">
      <c s="4" r="A128" t="s">
        <v>808</v>
      </c>
    </row>
    <row spans="1:3" r="129">
      <c s="3" r="A129" t="s">
        <v>755</v>
      </c>
    </row>
    <row spans="1:3" r="130">
      <c s="4" r="A130" t="s">
        <v>756</v>
      </c>
      <c s="7" r="B130" t="n">
        <v>1600824</v>
      </c>
      <c s="7" r="C130" t="n">
        <v>1905763</v>
      </c>
    </row>
    <row spans="1:3" r="131">
      <c s="4" r="A131" t="s">
        <v>757</v>
      </c>
      <c s="5" r="B131" t="n">
        <v>12395</v>
      </c>
      <c s="5" r="C131" t="n">
        <v>13109</v>
      </c>
    </row>
    <row spans="1:3" r="132">
      <c s="4" r="A132" t="s">
        <v>758</v>
      </c>
      <c s="5" r="B132" t="n">
        <v>19849</v>
      </c>
      <c s="5" r="C132" t="n">
        <v>38803</v>
      </c>
    </row>
    <row spans="1:3" r="133">
      <c s="4" r="A133" t="s">
        <v>759</v>
      </c>
      <c s="7" r="B133" t="n">
        <v>1593370</v>
      </c>
      <c s="7" r="C133" t="n">
        <v>1880069</v>
      </c>
    </row>
    <row spans="1:3" r="134">
      <c s="4" r="A134" t="s">
        <v>760</v>
      </c>
      <c s="4" r="B134" t="s">
        <v>809</v>
      </c>
      <c s="4" r="C134" t="s">
        <v>810</v>
      </c>
    </row>
    <row spans="1:3" r="135">
      <c s="4" r="A135" t="s">
        <v>811</v>
      </c>
    </row>
    <row spans="1:3" r="136">
      <c s="3" r="A136" t="s">
        <v>755</v>
      </c>
    </row>
    <row spans="1:3" r="137">
      <c s="4" r="A137" t="s">
        <v>756</v>
      </c>
      <c s="7" r="B137" t="n">
        <v>0</v>
      </c>
      <c s="7" r="C137" t="n">
        <v>0</v>
      </c>
    </row>
    <row spans="1:3" r="138">
      <c s="4" r="A138" t="s">
        <v>757</v>
      </c>
      <c s="5" r="B138" t="n">
        <v>0</v>
      </c>
      <c s="5" r="C138" t="n">
        <v>0</v>
      </c>
    </row>
    <row spans="1:3" r="139">
      <c s="4" r="A139" t="s">
        <v>758</v>
      </c>
      <c s="5" r="B139" t="n">
        <v>0</v>
      </c>
      <c s="5" r="C139" t="n">
        <v>0</v>
      </c>
    </row>
    <row spans="1:3" r="140">
      <c s="4" r="A140" t="s">
        <v>759</v>
      </c>
      <c s="7" r="B140" t="n">
        <v>0</v>
      </c>
      <c s="7" r="C140" t="n">
        <v>0</v>
      </c>
    </row>
    <row spans="1:3" r="141">
      <c s="4" r="A141" t="s">
        <v>760</v>
      </c>
      <c s="4" r="B141" t="s">
        <v>767</v>
      </c>
      <c s="4" r="C141" t="s">
        <v>767</v>
      </c>
    </row>
    <row spans="1:3" r="142">
      <c s="4" r="A142" t="s">
        <v>812</v>
      </c>
    </row>
    <row spans="1:3" r="143">
      <c s="3" r="A143" t="s">
        <v>755</v>
      </c>
    </row>
    <row spans="1:3" r="144">
      <c s="4" r="A144" t="s">
        <v>756</v>
      </c>
      <c s="7" r="B144" t="n">
        <v>0</v>
      </c>
      <c s="7" r="C144" t="n">
        <v>0</v>
      </c>
    </row>
    <row spans="1:3" r="145">
      <c s="4" r="A145" t="s">
        <v>757</v>
      </c>
      <c s="5" r="B145" t="n">
        <v>0</v>
      </c>
      <c s="5" r="C145" t="n">
        <v>0</v>
      </c>
    </row>
    <row spans="1:3" r="146">
      <c s="4" r="A146" t="s">
        <v>758</v>
      </c>
      <c s="5" r="B146" t="n">
        <v>0</v>
      </c>
      <c s="5" r="C146" t="n">
        <v>0</v>
      </c>
    </row>
    <row spans="1:3" r="147">
      <c s="4" r="A147" t="s">
        <v>759</v>
      </c>
      <c s="7" r="B147" t="n">
        <v>0</v>
      </c>
      <c s="7" r="C147" t="n">
        <v>0</v>
      </c>
    </row>
    <row spans="1:3" r="148">
      <c s="4" r="A148" t="s">
        <v>760</v>
      </c>
      <c s="4" r="B148" t="s">
        <v>767</v>
      </c>
      <c s="4" r="C148" t="s">
        <v>767</v>
      </c>
    </row>
    <row spans="1:3" r="149">
      <c s="4" r="A149" t="s">
        <v>813</v>
      </c>
    </row>
    <row spans="1:3" r="150">
      <c s="3" r="A150" t="s">
        <v>755</v>
      </c>
    </row>
    <row spans="1:3" r="151">
      <c s="4" r="A151" t="s">
        <v>756</v>
      </c>
      <c s="7" r="B151" t="n">
        <v>0</v>
      </c>
      <c s="7" r="C151" t="n">
        <v>0</v>
      </c>
    </row>
    <row spans="1:3" r="152">
      <c s="4" r="A152" t="s">
        <v>757</v>
      </c>
      <c s="5" r="B152" t="n">
        <v>0</v>
      </c>
      <c s="5" r="C152" t="n">
        <v>0</v>
      </c>
    </row>
    <row spans="1:3" r="153">
      <c s="4" r="A153" t="s">
        <v>758</v>
      </c>
      <c s="5" r="B153" t="n">
        <v>0</v>
      </c>
      <c s="5" r="C153" t="n">
        <v>0</v>
      </c>
    </row>
    <row spans="1:3" r="154">
      <c s="4" r="A154" t="s">
        <v>759</v>
      </c>
      <c s="7" r="B154" t="n">
        <v>0</v>
      </c>
      <c s="7" r="C154" t="n">
        <v>0</v>
      </c>
    </row>
    <row spans="1:3" r="155">
      <c s="4" r="A155" t="s">
        <v>760</v>
      </c>
      <c s="4" r="B155" t="s">
        <v>767</v>
      </c>
      <c s="4" r="C155" t="s">
        <v>767</v>
      </c>
    </row>
    <row spans="1:3" r="156">
      <c s="4" r="A156" t="s">
        <v>814</v>
      </c>
    </row>
    <row spans="1:3" r="157">
      <c s="3" r="A157" t="s">
        <v>755</v>
      </c>
    </row>
    <row spans="1:3" r="158">
      <c s="4" r="A158" t="s">
        <v>756</v>
      </c>
      <c s="7" r="B158" t="n">
        <v>0</v>
      </c>
      <c s="7" r="C158" t="n">
        <v>0</v>
      </c>
    </row>
    <row spans="1:3" r="159">
      <c s="4" r="A159" t="s">
        <v>757</v>
      </c>
      <c s="5" r="B159" t="n">
        <v>0</v>
      </c>
      <c s="5" r="C159" t="n">
        <v>0</v>
      </c>
    </row>
    <row spans="1:3" r="160">
      <c s="4" r="A160" t="s">
        <v>758</v>
      </c>
      <c s="5" r="B160" t="n">
        <v>0</v>
      </c>
      <c s="5" r="C160" t="n">
        <v>0</v>
      </c>
    </row>
    <row spans="1:3" r="161">
      <c s="4" r="A161" t="s">
        <v>759</v>
      </c>
      <c s="7" r="B161" t="n">
        <v>0</v>
      </c>
      <c s="7" r="C161" t="n">
        <v>0</v>
      </c>
    </row>
    <row spans="1:3" r="162">
      <c s="4" r="A162" t="s">
        <v>760</v>
      </c>
      <c s="4" r="B162" t="s">
        <v>767</v>
      </c>
      <c s="4" r="C162" t="s">
        <v>767</v>
      </c>
    </row>
    <row spans="1:3" r="163">
      <c s="4" r="A163" t="s">
        <v>815</v>
      </c>
    </row>
    <row spans="1:3" r="164">
      <c s="3" r="A164" t="s">
        <v>755</v>
      </c>
    </row>
    <row spans="1:3" r="165">
      <c s="4" r="A165" t="s">
        <v>756</v>
      </c>
      <c s="7" r="B165" t="n">
        <v>0</v>
      </c>
      <c s="7" r="C165" t="n">
        <v>0</v>
      </c>
    </row>
    <row spans="1:3" r="166">
      <c s="4" r="A166" t="s">
        <v>757</v>
      </c>
      <c s="5" r="B166" t="n">
        <v>0</v>
      </c>
      <c s="5" r="C166" t="n">
        <v>0</v>
      </c>
    </row>
    <row spans="1:3" r="167">
      <c s="4" r="A167" t="s">
        <v>758</v>
      </c>
      <c s="5" r="B167" t="n">
        <v>0</v>
      </c>
      <c s="5" r="C167" t="n">
        <v>0</v>
      </c>
    </row>
    <row spans="1:3" r="168">
      <c s="4" r="A168" t="s">
        <v>759</v>
      </c>
      <c s="7" r="B168" t="n">
        <v>0</v>
      </c>
      <c s="7" r="C168" t="n">
        <v>0</v>
      </c>
    </row>
    <row spans="1:3" r="169">
      <c s="4" r="A169" t="s">
        <v>760</v>
      </c>
      <c s="4" r="B169" t="s">
        <v>767</v>
      </c>
      <c s="4" r="C169" t="s">
        <v>767</v>
      </c>
    </row>
    <row spans="1:3" r="170">
      <c s="4" r="A170" t="s">
        <v>816</v>
      </c>
    </row>
    <row spans="1:3" r="171">
      <c s="3" r="A171" t="s">
        <v>755</v>
      </c>
    </row>
    <row spans="1:3" r="172">
      <c s="4" r="A172" t="s">
        <v>756</v>
      </c>
      <c s="7" r="B172" t="n">
        <v>1710319</v>
      </c>
      <c s="7" r="C172" t="n">
        <v>851088</v>
      </c>
    </row>
    <row spans="1:3" r="173">
      <c s="4" r="A173" t="s">
        <v>757</v>
      </c>
      <c s="5" r="B173" t="n">
        <v>48865</v>
      </c>
      <c s="5" r="C173" t="n">
        <v>53958</v>
      </c>
    </row>
    <row spans="1:3" r="174">
      <c s="4" r="A174" t="s">
        <v>758</v>
      </c>
      <c s="5" r="B174" t="n">
        <v>1991</v>
      </c>
      <c s="5" r="C174" t="n">
        <v>684</v>
      </c>
    </row>
    <row spans="1:3" r="175">
      <c s="4" r="A175" t="s">
        <v>759</v>
      </c>
      <c s="7" r="B175" t="n">
        <v>1757193</v>
      </c>
      <c s="7" r="C175" t="n">
        <v>904362</v>
      </c>
    </row>
    <row spans="1:3" r="176">
      <c s="4" r="A176" t="s">
        <v>760</v>
      </c>
      <c s="4" r="B176" t="s">
        <v>817</v>
      </c>
      <c s="4" r="C176" t="s">
        <v>818</v>
      </c>
    </row>
    <row spans="1:3" r="177">
      <c s="4" r="A177" t="s">
        <v>819</v>
      </c>
    </row>
    <row spans="1:3" r="178">
      <c s="3" r="A178" t="s">
        <v>755</v>
      </c>
    </row>
    <row spans="1:3" r="179">
      <c s="4" r="A179" t="s">
        <v>756</v>
      </c>
      <c s="7" r="B179" t="n">
        <v>0</v>
      </c>
      <c s="7" r="C179" t="n">
        <v>0</v>
      </c>
    </row>
    <row spans="1:3" r="180">
      <c s="4" r="A180" t="s">
        <v>757</v>
      </c>
      <c s="5" r="B180" t="n">
        <v>0</v>
      </c>
      <c s="5" r="C180" t="n">
        <v>0</v>
      </c>
    </row>
    <row spans="1:3" r="181">
      <c s="4" r="A181" t="s">
        <v>758</v>
      </c>
      <c s="5" r="B181" t="n">
        <v>0</v>
      </c>
      <c s="5" r="C181" t="n">
        <v>0</v>
      </c>
    </row>
    <row spans="1:3" r="182">
      <c s="4" r="A182" t="s">
        <v>759</v>
      </c>
      <c s="7" r="B182" t="n">
        <v>0</v>
      </c>
      <c s="7" r="C182" t="n">
        <v>0</v>
      </c>
    </row>
    <row spans="1:3" r="183">
      <c s="4" r="A183" t="s">
        <v>760</v>
      </c>
      <c s="4" r="B183" t="s">
        <v>767</v>
      </c>
      <c s="4" r="C183" t="s">
        <v>767</v>
      </c>
    </row>
    <row spans="1:3" r="184">
      <c s="4" r="A184" t="s">
        <v>820</v>
      </c>
    </row>
    <row spans="1:3" r="185">
      <c s="3" r="A185" t="s">
        <v>755</v>
      </c>
    </row>
    <row spans="1:3" r="186">
      <c s="4" r="A186" t="s">
        <v>756</v>
      </c>
      <c s="7" r="B186" t="n">
        <v>24436</v>
      </c>
      <c s="7" r="C186" t="n">
        <v>27339</v>
      </c>
    </row>
    <row spans="1:3" r="187">
      <c s="4" r="A187" t="s">
        <v>757</v>
      </c>
      <c s="5" r="B187" t="n">
        <v>1211</v>
      </c>
      <c s="5" r="C187" t="n">
        <v>1597</v>
      </c>
    </row>
    <row spans="1:3" r="188">
      <c s="4" r="A188" t="s">
        <v>758</v>
      </c>
      <c s="5" r="B188" t="n">
        <v>7</v>
      </c>
      <c s="5" r="C188" t="n">
        <v>0</v>
      </c>
    </row>
    <row spans="1:3" r="189">
      <c s="4" r="A189" t="s">
        <v>759</v>
      </c>
      <c s="7" r="B189" t="n">
        <v>25640</v>
      </c>
      <c s="7" r="C189" t="n">
        <v>28936</v>
      </c>
    </row>
    <row spans="1:3" r="190">
      <c s="4" r="A190" t="s">
        <v>760</v>
      </c>
      <c s="4" r="B190" t="s">
        <v>821</v>
      </c>
      <c s="4" r="C190" t="s">
        <v>822</v>
      </c>
    </row>
    <row spans="1:3" r="191">
      <c s="4" r="A191" t="s">
        <v>823</v>
      </c>
    </row>
    <row spans="1:3" r="192">
      <c s="3" r="A192" t="s">
        <v>755</v>
      </c>
    </row>
    <row spans="1:3" r="193">
      <c s="4" r="A193" t="s">
        <v>756</v>
      </c>
      <c s="7" r="B193" t="n">
        <v>268439</v>
      </c>
      <c s="7" r="C193" t="n">
        <v>147182</v>
      </c>
    </row>
    <row spans="1:3" r="194">
      <c s="4" r="A194" t="s">
        <v>757</v>
      </c>
      <c s="5" r="B194" t="n">
        <v>6337</v>
      </c>
      <c s="5" r="C194" t="n">
        <v>7314</v>
      </c>
    </row>
    <row spans="1:3" r="195">
      <c s="4" r="A195" t="s">
        <v>758</v>
      </c>
      <c s="5" r="B195" t="n">
        <v>27</v>
      </c>
      <c s="5" r="C195" t="n">
        <v>1</v>
      </c>
    </row>
    <row spans="1:3" r="196">
      <c s="4" r="A196" t="s">
        <v>759</v>
      </c>
      <c s="7" r="B196" t="n">
        <v>274749</v>
      </c>
      <c s="7" r="C196" t="n">
        <v>154495</v>
      </c>
    </row>
    <row spans="1:3" r="197">
      <c s="4" r="A197" t="s">
        <v>760</v>
      </c>
      <c s="4" r="B197" t="s">
        <v>824</v>
      </c>
      <c s="4" r="C197" t="s">
        <v>825</v>
      </c>
    </row>
    <row spans="1:3" r="198">
      <c s="4" r="A198" t="s">
        <v>826</v>
      </c>
    </row>
    <row spans="1:3" r="199">
      <c s="3" r="A199" t="s">
        <v>755</v>
      </c>
    </row>
    <row spans="1:3" r="200">
      <c s="4" r="A200" t="s">
        <v>756</v>
      </c>
      <c s="7" r="B200" t="n">
        <v>1417444</v>
      </c>
      <c s="7" r="C200" t="n">
        <v>676567</v>
      </c>
    </row>
    <row spans="1:3" r="201">
      <c s="4" r="A201" t="s">
        <v>757</v>
      </c>
      <c s="5" r="B201" t="n">
        <v>41317</v>
      </c>
      <c s="5" r="C201" t="n">
        <v>45047</v>
      </c>
    </row>
    <row spans="1:3" r="202">
      <c s="4" r="A202" t="s">
        <v>758</v>
      </c>
      <c s="5" r="B202" t="n">
        <v>1957</v>
      </c>
      <c s="5" r="C202" t="n">
        <v>683</v>
      </c>
    </row>
    <row spans="1:3" r="203">
      <c s="4" r="A203" t="s">
        <v>759</v>
      </c>
      <c s="7" r="B203" t="n">
        <v>1456804</v>
      </c>
      <c s="7" r="C203" t="n">
        <v>720931</v>
      </c>
    </row>
    <row spans="1:3" r="204">
      <c s="4" r="A204" t="s">
        <v>760</v>
      </c>
      <c s="4" r="B204" t="s">
        <v>803</v>
      </c>
      <c s="4" r="C204" t="s">
        <v>827</v>
      </c>
    </row>
    <row spans="1:3" r="205">
      <c s="4" r="A205" t="s">
        <v>828</v>
      </c>
    </row>
    <row spans="1:3" r="206">
      <c s="3" r="A206" t="s">
        <v>755</v>
      </c>
    </row>
    <row spans="1:3" r="207">
      <c s="4" r="A207" t="s">
        <v>756</v>
      </c>
      <c s="7" r="B207" t="n">
        <v>1351</v>
      </c>
      <c s="7" r="C207" t="n">
        <v>1351</v>
      </c>
    </row>
    <row spans="1:3" r="208">
      <c s="4" r="A208" t="s">
        <v>757</v>
      </c>
      <c s="5" r="B208" t="n">
        <v>1045</v>
      </c>
      <c s="5" r="C208" t="n">
        <v>1271</v>
      </c>
    </row>
    <row spans="1:3" r="209">
      <c s="4" r="A209" t="s">
        <v>758</v>
      </c>
      <c s="5" r="B209" t="n">
        <v>7</v>
      </c>
      <c s="5" r="C209" t="n">
        <v>0</v>
      </c>
    </row>
    <row spans="1:3" r="210">
      <c s="4" r="A210" t="s">
        <v>759</v>
      </c>
      <c s="7" r="B210" t="n">
        <v>2389</v>
      </c>
      <c s="7" r="C210" t="n">
        <v>2622</v>
      </c>
    </row>
    <row spans="1:3" r="211">
      <c s="4" r="A211" t="s">
        <v>760</v>
      </c>
      <c s="4" r="B211" t="s">
        <v>829</v>
      </c>
      <c s="4" r="C211" t="s">
        <v>830</v>
      </c>
    </row>
    <row spans="1:3" r="212">
      <c s="4" r="A212" t="s">
        <v>831</v>
      </c>
    </row>
    <row spans="1:3" r="213">
      <c s="3" r="A213" t="s">
        <v>755</v>
      </c>
    </row>
    <row spans="1:3" r="214">
      <c s="4" r="A214" t="s">
        <v>756</v>
      </c>
      <c s="7" r="B214" t="n">
        <v>10420</v>
      </c>
      <c s="7" r="C214" t="n">
        <v>11234</v>
      </c>
    </row>
    <row spans="1:3" r="215">
      <c s="4" r="A215" t="s">
        <v>757</v>
      </c>
      <c s="5" r="B215" t="n">
        <v>58</v>
      </c>
      <c s="5" r="C215" t="n">
        <v>72</v>
      </c>
    </row>
    <row spans="1:3" r="216">
      <c s="4" r="A216" t="s">
        <v>758</v>
      </c>
      <c s="5" r="B216" t="n">
        <v>0</v>
      </c>
      <c s="5" r="C216" t="n">
        <v>0</v>
      </c>
    </row>
    <row spans="1:3" r="217">
      <c s="4" r="A217" t="s">
        <v>759</v>
      </c>
      <c s="7" r="B217" t="n">
        <v>10478</v>
      </c>
      <c s="7" r="C217" t="n">
        <v>11306</v>
      </c>
    </row>
    <row spans="1:3" r="218">
      <c s="4" r="A218" t="s">
        <v>760</v>
      </c>
      <c s="4" r="B218" t="s">
        <v>832</v>
      </c>
      <c s="4" r="C218" t="s">
        <v>810</v>
      </c>
    </row>
    <row spans="1:3" r="219">
      <c s="4" r="A219" t="s">
        <v>833</v>
      </c>
    </row>
    <row spans="1:3" r="220">
      <c s="3" r="A220" t="s">
        <v>755</v>
      </c>
    </row>
    <row spans="1:3" r="221">
      <c s="4" r="A221" t="s">
        <v>756</v>
      </c>
      <c s="7" r="B221" t="n">
        <v>0</v>
      </c>
      <c s="7" r="C221" t="n">
        <v>0</v>
      </c>
    </row>
    <row spans="1:3" r="222">
      <c s="4" r="A222" t="s">
        <v>757</v>
      </c>
      <c s="5" r="B222" t="n">
        <v>0</v>
      </c>
      <c s="5" r="C222" t="n">
        <v>0</v>
      </c>
    </row>
    <row spans="1:3" r="223">
      <c s="4" r="A223" t="s">
        <v>758</v>
      </c>
      <c s="5" r="B223" t="n">
        <v>0</v>
      </c>
      <c s="5" r="C223" t="n">
        <v>0</v>
      </c>
    </row>
    <row spans="1:3" r="224">
      <c s="4" r="A224" t="s">
        <v>759</v>
      </c>
      <c s="7" r="B224" t="n">
        <v>0</v>
      </c>
      <c s="7" r="C224" t="n">
        <v>0</v>
      </c>
    </row>
    <row spans="1:3" r="225">
      <c s="4" r="A225" t="s">
        <v>760</v>
      </c>
      <c s="4" r="B225" t="s">
        <v>767</v>
      </c>
      <c s="4" r="C225" t="s">
        <v>767</v>
      </c>
    </row>
    <row spans="1:3" r="226">
      <c s="4" r="A226" t="s">
        <v>834</v>
      </c>
    </row>
    <row spans="1:3" r="227">
      <c s="3" r="A227" t="s">
        <v>755</v>
      </c>
    </row>
    <row spans="1:3" r="228">
      <c s="4" r="A228" t="s">
        <v>756</v>
      </c>
      <c s="7" r="B228" t="n">
        <v>9004</v>
      </c>
      <c s="7" r="C228" t="n">
        <v>9277</v>
      </c>
    </row>
    <row spans="1:3" r="229">
      <c s="4" r="A229" t="s">
        <v>757</v>
      </c>
      <c s="5" r="B229" t="n">
        <v>11</v>
      </c>
      <c s="5" r="C229" t="n">
        <v>10</v>
      </c>
    </row>
    <row spans="1:3" r="230">
      <c s="4" r="A230" t="s">
        <v>758</v>
      </c>
      <c s="5" r="B230" t="n">
        <v>0</v>
      </c>
      <c s="5" r="C230" t="n">
        <v>0</v>
      </c>
    </row>
    <row spans="1:3" r="231">
      <c s="4" r="A231" t="s">
        <v>759</v>
      </c>
      <c s="7" r="B231" t="n">
        <v>9015</v>
      </c>
      <c s="7" r="C231" t="n">
        <v>9287</v>
      </c>
    </row>
    <row spans="1:3" r="232">
      <c s="4" r="A232" t="s">
        <v>760</v>
      </c>
      <c s="4" r="B232" t="s">
        <v>835</v>
      </c>
      <c s="4" r="C232" t="s">
        <v>836</v>
      </c>
    </row>
    <row spans="1:3" r="233">
      <c s="4" r="A233" t="s">
        <v>837</v>
      </c>
    </row>
    <row spans="1:3" r="234">
      <c s="3" r="A234" t="s">
        <v>755</v>
      </c>
    </row>
    <row spans="1:3" r="235">
      <c s="4" r="A235" t="s">
        <v>756</v>
      </c>
      <c s="7" r="B235" t="n">
        <v>1416</v>
      </c>
      <c s="7" r="C235" t="n">
        <v>1957</v>
      </c>
    </row>
    <row spans="1:3" r="236">
      <c s="4" r="A236" t="s">
        <v>757</v>
      </c>
      <c s="5" r="B236" t="n">
        <v>47</v>
      </c>
      <c s="5" r="C236" t="n">
        <v>62</v>
      </c>
    </row>
    <row spans="1:3" r="237">
      <c s="4" r="A237" t="s">
        <v>758</v>
      </c>
      <c s="5" r="B237" t="n">
        <v>0</v>
      </c>
      <c s="5" r="C237" t="n">
        <v>0</v>
      </c>
    </row>
    <row spans="1:3" r="238">
      <c s="4" r="A238" t="s">
        <v>759</v>
      </c>
      <c s="7" r="B238" t="n">
        <v>1463</v>
      </c>
      <c s="7" r="C238" t="n">
        <v>2019</v>
      </c>
    </row>
    <row spans="1:3" r="239">
      <c s="4" r="A239" t="s">
        <v>760</v>
      </c>
      <c s="4" r="B239" t="s">
        <v>838</v>
      </c>
      <c s="4" r="C239" t="s">
        <v>839</v>
      </c>
    </row>
    <row spans="1:3" r="240">
      <c s="4" r="A240" t="s">
        <v>840</v>
      </c>
    </row>
    <row spans="1:3" r="241">
      <c s="3" r="A241" t="s">
        <v>755</v>
      </c>
    </row>
    <row spans="1:3" r="242">
      <c s="4" r="A242" t="s">
        <v>756</v>
      </c>
      <c s="7" r="B242" t="n">
        <v>0</v>
      </c>
      <c s="7" r="C242" t="n">
        <v>0</v>
      </c>
    </row>
    <row spans="1:3" r="243">
      <c s="4" r="A243" t="s">
        <v>757</v>
      </c>
      <c s="5" r="B243" t="n">
        <v>0</v>
      </c>
      <c s="5" r="C243" t="n">
        <v>0</v>
      </c>
    </row>
    <row spans="1:3" r="244">
      <c s="4" r="A244" t="s">
        <v>758</v>
      </c>
      <c s="5" r="B244" t="n">
        <v>0</v>
      </c>
      <c s="5" r="C244" t="n">
        <v>0</v>
      </c>
    </row>
    <row spans="1:3" r="245">
      <c s="4" r="A245" t="s">
        <v>759</v>
      </c>
      <c s="7" r="B245" t="n">
        <v>0</v>
      </c>
      <c s="7" r="C245" t="n">
        <v>0</v>
      </c>
    </row>
    <row spans="1:3" r="246">
      <c s="4" r="A246" t="s">
        <v>760</v>
      </c>
      <c s="4" r="B246" t="s">
        <v>767</v>
      </c>
      <c s="4" r="C246" t="s">
        <v>76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41</v>
      </c>
      <c s="2" r="B1" t="s">
        <v>1</v>
      </c>
      <c s="2" r="C1" t="s">
        <v>90</v>
      </c>
    </row>
    <row spans="1:3" r="2">
      <c s="2" r="B2" t="s">
        <v>2</v>
      </c>
      <c s="2" r="C2" t="s">
        <v>25</v>
      </c>
    </row>
    <row spans="1:3" r="3">
      <c s="3" r="A3" t="s">
        <v>842</v>
      </c>
    </row>
    <row spans="1:3" r="4">
      <c s="4" r="A4" t="s">
        <v>843</v>
      </c>
      <c s="7" r="B4" t="n">
        <v>600203</v>
      </c>
      <c s="7" r="C4" t="n">
        <v>1492324</v>
      </c>
    </row>
    <row spans="1:3" r="5">
      <c s="4" r="A5" t="s">
        <v>844</v>
      </c>
      <c s="5" r="B5" t="n">
        <v>2691</v>
      </c>
      <c s="5" r="C5" t="n">
        <v>23750</v>
      </c>
    </row>
    <row spans="1:3" r="6">
      <c s="4" r="A6" t="s">
        <v>845</v>
      </c>
      <c s="5" r="B6" t="n">
        <v>1120058</v>
      </c>
      <c s="5" r="C6" t="n">
        <v>1230219</v>
      </c>
    </row>
    <row spans="1:3" r="7">
      <c s="4" r="A7" t="s">
        <v>846</v>
      </c>
      <c s="5" r="B7" t="n">
        <v>27967</v>
      </c>
      <c s="5" r="C7" t="n">
        <v>41752</v>
      </c>
    </row>
    <row spans="1:3" r="8">
      <c s="4" r="A8" t="s">
        <v>847</v>
      </c>
      <c s="5" r="B8" t="n">
        <v>1720261</v>
      </c>
      <c s="5" r="C8" t="n">
        <v>2722543</v>
      </c>
    </row>
    <row spans="1:3" r="9">
      <c s="4" r="A9" t="s">
        <v>848</v>
      </c>
      <c s="5" r="B9" t="n">
        <v>30658</v>
      </c>
      <c s="5" r="C9" t="n">
        <v>65502</v>
      </c>
    </row>
    <row spans="1:3" r="10">
      <c s="4" r="A10" t="s">
        <v>762</v>
      </c>
    </row>
    <row spans="1:3" r="11">
      <c s="3" r="A11" t="s">
        <v>842</v>
      </c>
    </row>
    <row spans="1:3" r="12">
      <c s="4" r="A12" t="s">
        <v>843</v>
      </c>
      <c s="5" r="B12" t="n">
        <v>0</v>
      </c>
      <c s="5" r="C12" t="n">
        <v>49465</v>
      </c>
    </row>
    <row spans="1:3" r="13">
      <c s="4" r="A13" t="s">
        <v>844</v>
      </c>
      <c s="5" r="B13" t="n">
        <v>0</v>
      </c>
      <c s="5" r="C13" t="n">
        <v>75</v>
      </c>
    </row>
    <row spans="1:3" r="14">
      <c s="4" r="A14" t="s">
        <v>845</v>
      </c>
      <c s="5" r="B14" t="n">
        <v>0</v>
      </c>
      <c s="5" r="C14" t="n">
        <v>0</v>
      </c>
    </row>
    <row spans="1:3" r="15">
      <c s="4" r="A15" t="s">
        <v>846</v>
      </c>
      <c s="5" r="B15" t="n">
        <v>0</v>
      </c>
      <c s="5" r="C15" t="n">
        <v>0</v>
      </c>
    </row>
    <row spans="1:3" r="16">
      <c s="4" r="A16" t="s">
        <v>847</v>
      </c>
      <c s="5" r="B16" t="n">
        <v>0</v>
      </c>
      <c s="5" r="C16" t="n">
        <v>49465</v>
      </c>
    </row>
    <row spans="1:3" r="17">
      <c s="4" r="A17" t="s">
        <v>848</v>
      </c>
      <c s="5" r="B17" t="n">
        <v>0</v>
      </c>
      <c s="5" r="C17" t="n">
        <v>75</v>
      </c>
    </row>
    <row spans="1:3" r="18">
      <c s="4" r="A18" t="s">
        <v>770</v>
      </c>
    </row>
    <row spans="1:3" r="19">
      <c s="3" r="A19" t="s">
        <v>842</v>
      </c>
    </row>
    <row spans="1:3" r="20">
      <c s="4" r="A20" t="s">
        <v>843</v>
      </c>
      <c s="5" r="B20" t="n">
        <v>65391</v>
      </c>
      <c s="5" r="C20" t="n">
        <v>888325</v>
      </c>
    </row>
    <row spans="1:3" r="21">
      <c s="4" r="A21" t="s">
        <v>844</v>
      </c>
      <c s="5" r="B21" t="n">
        <v>90</v>
      </c>
      <c s="5" r="C21" t="n">
        <v>6866</v>
      </c>
    </row>
    <row spans="1:3" r="22">
      <c s="4" r="A22" t="s">
        <v>845</v>
      </c>
      <c s="5" r="B22" t="n">
        <v>203748</v>
      </c>
      <c s="5" r="C22" t="n">
        <v>429835</v>
      </c>
    </row>
    <row spans="1:3" r="23">
      <c s="4" r="A23" t="s">
        <v>846</v>
      </c>
      <c s="5" r="B23" t="n">
        <v>725</v>
      </c>
      <c s="5" r="C23" t="n">
        <v>5525</v>
      </c>
    </row>
    <row spans="1:3" r="24">
      <c s="4" r="A24" t="s">
        <v>847</v>
      </c>
      <c s="5" r="B24" t="n">
        <v>269139</v>
      </c>
      <c s="5" r="C24" t="n">
        <v>1318160</v>
      </c>
    </row>
    <row spans="1:3" r="25">
      <c s="4" r="A25" t="s">
        <v>848</v>
      </c>
      <c s="5" r="B25" t="n">
        <v>815</v>
      </c>
      <c s="5" r="C25" t="n">
        <v>12391</v>
      </c>
    </row>
    <row spans="1:3" r="26">
      <c s="4" r="A26" t="s">
        <v>784</v>
      </c>
    </row>
    <row spans="1:3" r="27">
      <c s="3" r="A27" t="s">
        <v>842</v>
      </c>
    </row>
    <row spans="1:3" r="28">
      <c s="4" r="A28" t="s">
        <v>843</v>
      </c>
      <c s="5" r="B28" t="n">
        <v>868</v>
      </c>
      <c s="5" r="C28" t="n">
        <v>14419</v>
      </c>
    </row>
    <row spans="1:3" r="29">
      <c s="4" r="A29" t="s">
        <v>844</v>
      </c>
      <c s="5" r="B29" t="n">
        <v>173</v>
      </c>
      <c s="5" r="C29" t="n">
        <v>3031</v>
      </c>
    </row>
    <row spans="1:3" r="30">
      <c s="4" r="A30" t="s">
        <v>845</v>
      </c>
      <c s="5" r="B30" t="n">
        <v>20803</v>
      </c>
      <c s="5" r="C30" t="n">
        <v>41084</v>
      </c>
    </row>
    <row spans="1:3" r="31">
      <c s="4" r="A31" t="s">
        <v>846</v>
      </c>
      <c s="5" r="B31" t="n">
        <v>7823</v>
      </c>
      <c s="5" r="C31" t="n">
        <v>10518</v>
      </c>
    </row>
    <row spans="1:3" r="32">
      <c s="4" r="A32" t="s">
        <v>847</v>
      </c>
      <c s="5" r="B32" t="n">
        <v>21671</v>
      </c>
      <c s="5" r="C32" t="n">
        <v>55503</v>
      </c>
    </row>
    <row spans="1:3" r="33">
      <c s="4" r="A33" t="s">
        <v>848</v>
      </c>
      <c s="5" r="B33" t="n">
        <v>7996</v>
      </c>
      <c s="5" r="C33" t="n">
        <v>13549</v>
      </c>
    </row>
    <row spans="1:3" r="34">
      <c s="4" r="A34" t="s">
        <v>799</v>
      </c>
    </row>
    <row spans="1:3" r="35">
      <c s="3" r="A35" t="s">
        <v>842</v>
      </c>
    </row>
    <row spans="1:3" r="36">
      <c s="4" r="A36" t="s">
        <v>843</v>
      </c>
      <c s="5" r="B36" t="n">
        <v>184932</v>
      </c>
      <c s="5" r="C36" t="n">
        <v>539658</v>
      </c>
    </row>
    <row spans="1:3" r="37">
      <c s="4" r="A37" t="s">
        <v>844</v>
      </c>
      <c s="5" r="B37" t="n">
        <v>970</v>
      </c>
      <c s="5" r="C37" t="n">
        <v>13774</v>
      </c>
    </row>
    <row spans="1:3" r="38">
      <c s="4" r="A38" t="s">
        <v>845</v>
      </c>
      <c s="5" r="B38" t="n">
        <v>871984</v>
      </c>
      <c s="5" r="C38" t="n">
        <v>733814</v>
      </c>
    </row>
    <row spans="1:3" r="39">
      <c s="4" r="A39" t="s">
        <v>846</v>
      </c>
      <c s="5" r="B39" t="n">
        <v>18879</v>
      </c>
      <c s="5" r="C39" t="n">
        <v>25029</v>
      </c>
    </row>
    <row spans="1:3" r="40">
      <c s="4" r="A40" t="s">
        <v>847</v>
      </c>
      <c s="5" r="B40" t="n">
        <v>1056916</v>
      </c>
      <c s="5" r="C40" t="n">
        <v>1273472</v>
      </c>
    </row>
    <row spans="1:3" r="41">
      <c s="4" r="A41" t="s">
        <v>848</v>
      </c>
      <c s="5" r="B41" t="n">
        <v>19849</v>
      </c>
      <c s="5" r="C41" t="n">
        <v>38803</v>
      </c>
    </row>
    <row spans="1:3" r="42">
      <c s="4" r="A42" t="s">
        <v>811</v>
      </c>
    </row>
    <row spans="1:3" r="43">
      <c s="3" r="A43" t="s">
        <v>842</v>
      </c>
    </row>
    <row spans="1:3" r="44">
      <c s="4" r="A44" t="s">
        <v>843</v>
      </c>
      <c s="5" r="B44" t="n">
        <v>0</v>
      </c>
      <c s="5" r="C44" t="n">
        <v>0</v>
      </c>
    </row>
    <row spans="1:3" r="45">
      <c s="4" r="A45" t="s">
        <v>844</v>
      </c>
      <c s="5" r="B45" t="n">
        <v>0</v>
      </c>
      <c s="5" r="C45" t="n">
        <v>0</v>
      </c>
    </row>
    <row spans="1:3" r="46">
      <c s="4" r="A46" t="s">
        <v>845</v>
      </c>
      <c s="5" r="B46" t="n">
        <v>0</v>
      </c>
      <c s="5" r="C46" t="n">
        <v>0</v>
      </c>
    </row>
    <row spans="1:3" r="47">
      <c s="4" r="A47" t="s">
        <v>846</v>
      </c>
      <c s="5" r="B47" t="n">
        <v>0</v>
      </c>
      <c s="5" r="C47" t="n">
        <v>0</v>
      </c>
    </row>
    <row spans="1:3" r="48">
      <c s="4" r="A48" t="s">
        <v>847</v>
      </c>
      <c s="5" r="B48" t="n">
        <v>0</v>
      </c>
      <c s="5" r="C48" t="n">
        <v>0</v>
      </c>
    </row>
    <row spans="1:3" r="49">
      <c s="4" r="A49" t="s">
        <v>848</v>
      </c>
      <c s="5" r="B49" t="n">
        <v>0</v>
      </c>
      <c s="5" r="C49" t="n">
        <v>0</v>
      </c>
    </row>
    <row spans="1:3" r="50">
      <c s="4" r="A50" t="s">
        <v>816</v>
      </c>
    </row>
    <row spans="1:3" r="51">
      <c s="3" r="A51" t="s">
        <v>842</v>
      </c>
    </row>
    <row spans="1:3" r="52">
      <c s="4" r="A52" t="s">
        <v>843</v>
      </c>
      <c s="5" r="B52" t="n">
        <v>348969</v>
      </c>
      <c s="5" r="C52" t="n">
        <v>457</v>
      </c>
    </row>
    <row spans="1:3" r="53">
      <c s="4" r="A53" t="s">
        <v>844</v>
      </c>
      <c s="5" r="B53" t="n">
        <v>1451</v>
      </c>
      <c s="5" r="C53" t="n">
        <v>4</v>
      </c>
    </row>
    <row spans="1:3" r="54">
      <c s="4" r="A54" t="s">
        <v>845</v>
      </c>
      <c s="5" r="B54" t="n">
        <v>23523</v>
      </c>
      <c s="5" r="C54" t="n">
        <v>25486</v>
      </c>
    </row>
    <row spans="1:3" r="55">
      <c s="4" r="A55" t="s">
        <v>846</v>
      </c>
      <c s="5" r="B55" t="n">
        <v>540</v>
      </c>
      <c s="5" r="C55" t="n">
        <v>680</v>
      </c>
    </row>
    <row spans="1:3" r="56">
      <c s="4" r="A56" t="s">
        <v>847</v>
      </c>
      <c s="5" r="B56" t="n">
        <v>372492</v>
      </c>
      <c s="5" r="C56" t="n">
        <v>25943</v>
      </c>
    </row>
    <row spans="1:3" r="57">
      <c s="4" r="A57" t="s">
        <v>848</v>
      </c>
      <c s="5" r="B57" t="n">
        <v>1991</v>
      </c>
      <c s="5" r="C57" t="n">
        <v>684</v>
      </c>
    </row>
    <row spans="1:3" r="58">
      <c s="4" r="A58" t="s">
        <v>828</v>
      </c>
    </row>
    <row spans="1:3" r="59">
      <c s="3" r="A59" t="s">
        <v>842</v>
      </c>
    </row>
    <row spans="1:3" r="60">
      <c s="4" r="A60" t="s">
        <v>843</v>
      </c>
      <c s="5" r="B60" t="n">
        <v>43</v>
      </c>
      <c s="5" r="C60" t="n">
        <v>0</v>
      </c>
    </row>
    <row spans="1:3" r="61">
      <c s="4" r="A61" t="s">
        <v>844</v>
      </c>
      <c s="5" r="B61" t="n">
        <v>7</v>
      </c>
      <c s="5" r="C61" t="n">
        <v>0</v>
      </c>
    </row>
    <row spans="1:3" r="62">
      <c s="4" r="A62" t="s">
        <v>845</v>
      </c>
      <c s="5" r="B62" t="n">
        <v>0</v>
      </c>
      <c s="5" r="C62" t="n">
        <v>0</v>
      </c>
    </row>
    <row spans="1:3" r="63">
      <c s="4" r="A63" t="s">
        <v>846</v>
      </c>
      <c s="5" r="B63" t="n">
        <v>0</v>
      </c>
      <c s="5" r="C63" t="n">
        <v>0</v>
      </c>
    </row>
    <row spans="1:3" r="64">
      <c s="4" r="A64" t="s">
        <v>847</v>
      </c>
      <c s="5" r="B64" t="n">
        <v>43</v>
      </c>
      <c s="5" r="C64" t="n">
        <v>0</v>
      </c>
    </row>
    <row spans="1:3" r="65">
      <c s="4" r="A65" t="s">
        <v>848</v>
      </c>
      <c s="5" r="B65" t="n">
        <v>7</v>
      </c>
      <c s="5" r="C65" t="n">
        <v>0</v>
      </c>
    </row>
    <row spans="1:3" r="66">
      <c s="4" r="A66" t="s">
        <v>831</v>
      </c>
    </row>
    <row spans="1:3" r="67">
      <c s="3" r="A67" t="s">
        <v>842</v>
      </c>
    </row>
    <row spans="1:3" r="68">
      <c s="4" r="A68" t="s">
        <v>843</v>
      </c>
      <c s="5" r="B68" t="n">
        <v>0</v>
      </c>
      <c s="5" r="C68" t="n">
        <v>0</v>
      </c>
    </row>
    <row spans="1:3" r="69">
      <c s="4" r="A69" t="s">
        <v>844</v>
      </c>
      <c s="5" r="B69" t="n">
        <v>0</v>
      </c>
      <c s="5" r="C69" t="n">
        <v>0</v>
      </c>
    </row>
    <row spans="1:3" r="70">
      <c s="4" r="A70" t="s">
        <v>845</v>
      </c>
      <c s="5" r="B70" t="n">
        <v>0</v>
      </c>
      <c s="5" r="C70" t="n">
        <v>0</v>
      </c>
    </row>
    <row spans="1:3" r="71">
      <c s="4" r="A71" t="s">
        <v>846</v>
      </c>
      <c s="5" r="B71" t="n">
        <v>0</v>
      </c>
      <c s="5" r="C71" t="n">
        <v>0</v>
      </c>
    </row>
    <row spans="1:3" r="72">
      <c s="4" r="A72" t="s">
        <v>847</v>
      </c>
      <c s="5" r="B72" t="n">
        <v>0</v>
      </c>
      <c s="5" r="C72" t="n">
        <v>0</v>
      </c>
    </row>
    <row spans="1:3" r="73">
      <c s="4" r="A73" t="s">
        <v>848</v>
      </c>
      <c s="7" r="B73" t="n">
        <v>0</v>
      </c>
      <c s="7" r="C73"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49</v>
      </c>
      <c s="2" r="B1" t="s">
        <v>2</v>
      </c>
      <c s="2" r="C1" t="s">
        <v>25</v>
      </c>
    </row>
    <row spans="1:3" r="2">
      <c s="4" r="A2" t="s">
        <v>850</v>
      </c>
    </row>
    <row spans="1:3" r="3">
      <c s="3" r="A3" t="s">
        <v>851</v>
      </c>
    </row>
    <row spans="1:3" r="4">
      <c s="4" r="A4" t="s">
        <v>756</v>
      </c>
      <c s="7" r="B4" t="n">
        <v>2204701</v>
      </c>
      <c s="7" r="C4" t="n">
        <v>1746807</v>
      </c>
    </row>
    <row spans="1:3" r="5">
      <c s="4" r="A5" t="s">
        <v>852</v>
      </c>
      <c s="5" r="B5" t="n">
        <v>2212441</v>
      </c>
      <c s="5" r="C5" t="n">
        <v>1736987</v>
      </c>
    </row>
    <row spans="1:3" r="6">
      <c s="4" r="A6" t="s">
        <v>853</v>
      </c>
    </row>
    <row spans="1:3" r="7">
      <c s="3" r="A7" t="s">
        <v>851</v>
      </c>
    </row>
    <row spans="1:3" r="8">
      <c s="4" r="A8" t="s">
        <v>756</v>
      </c>
      <c s="5" r="B8" t="n">
        <v>360171</v>
      </c>
      <c s="5" r="C8" t="n">
        <v>737149</v>
      </c>
    </row>
    <row spans="1:3" r="9">
      <c s="4" r="A9" t="s">
        <v>852</v>
      </c>
      <c s="5" r="B9" t="n">
        <v>361276</v>
      </c>
      <c s="5" r="C9" t="n">
        <v>732894</v>
      </c>
    </row>
    <row spans="1:3" r="10">
      <c s="4" r="A10" t="s">
        <v>854</v>
      </c>
    </row>
    <row spans="1:3" r="11">
      <c s="3" r="A11" t="s">
        <v>851</v>
      </c>
    </row>
    <row spans="1:3" r="12">
      <c s="4" r="A12" t="s">
        <v>756</v>
      </c>
      <c s="5" r="B12" t="n">
        <v>1015526</v>
      </c>
      <c s="5" r="C12" t="n">
        <v>1117865</v>
      </c>
    </row>
    <row spans="1:3" r="13">
      <c s="4" r="A13" t="s">
        <v>852</v>
      </c>
      <c s="7" r="B13" t="n">
        <v>1017525</v>
      </c>
      <c s="7" r="C13" t="n">
        <v>111248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855</v>
      </c>
      <c s="2" r="B1" t="s">
        <v>89</v>
      </c>
      <c s="2" r="E1" t="s">
        <v>1</v>
      </c>
      <c s="2" r="G1" t="s">
        <v>90</v>
      </c>
    </row>
    <row spans="1:7" r="2">
      <c s="2" r="B2" t="s">
        <v>2</v>
      </c>
      <c s="2" r="C2" t="s">
        <v>92</v>
      </c>
      <c s="2" r="D2" t="s">
        <v>93</v>
      </c>
      <c s="2" r="E2" t="s">
        <v>2</v>
      </c>
      <c s="2" r="F2" t="s">
        <v>93</v>
      </c>
      <c s="2" r="G2" t="s">
        <v>25</v>
      </c>
    </row>
    <row spans="1:7" r="3">
      <c s="3" r="A3" t="s">
        <v>755</v>
      </c>
    </row>
    <row spans="1:7" r="4">
      <c s="4" r="A4" t="s">
        <v>856</v>
      </c>
      <c s="7" r="E4" t="n">
        <v>96760000</v>
      </c>
      <c s="7" r="F4" t="n">
        <v>91298000</v>
      </c>
    </row>
    <row spans="1:7" r="5">
      <c s="4" r="A5" t="s">
        <v>857</v>
      </c>
      <c s="5" r="E5" t="n">
        <v>30658000</v>
      </c>
      <c s="7" r="G5" t="n">
        <v>65502000</v>
      </c>
    </row>
    <row spans="1:7" r="6">
      <c s="4" r="A6" t="s">
        <v>858</v>
      </c>
      <c s="7" r="B6" t="n">
        <v>5455900000</v>
      </c>
      <c s="5" r="E6" t="n">
        <v>5455900000</v>
      </c>
      <c s="5" r="G6" t="n">
        <v>5307250000</v>
      </c>
    </row>
    <row spans="1:7" r="7">
      <c s="4" r="A7" t="s">
        <v>784</v>
      </c>
    </row>
    <row spans="1:7" r="8">
      <c s="3" r="A8" t="s">
        <v>755</v>
      </c>
    </row>
    <row spans="1:7" r="9">
      <c s="4" r="A9" t="s">
        <v>857</v>
      </c>
      <c s="5" r="E9" t="n">
        <v>7996000</v>
      </c>
      <c s="5" r="G9" t="n">
        <v>13549000</v>
      </c>
    </row>
    <row spans="1:7" r="10">
      <c s="4" r="A10" t="s">
        <v>858</v>
      </c>
      <c s="5" r="B10" t="n">
        <v>34426000</v>
      </c>
      <c s="5" r="E10" t="n">
        <v>34426000</v>
      </c>
      <c s="7" r="G10" t="n">
        <v>75164000</v>
      </c>
    </row>
    <row spans="1:7" r="11">
      <c s="4" r="A11" t="s">
        <v>110</v>
      </c>
    </row>
    <row spans="1:7" r="12">
      <c s="3" r="A12" t="s">
        <v>755</v>
      </c>
    </row>
    <row spans="1:7" r="13">
      <c s="4" r="A13" t="s">
        <v>127</v>
      </c>
      <c s="5" r="B13" t="n">
        <v>0</v>
      </c>
      <c s="7" r="C13" t="n">
        <v>14400000</v>
      </c>
      <c s="7" r="D13" t="n">
        <v>0</v>
      </c>
      <c s="5" r="E13" t="n">
        <v>14445000</v>
      </c>
      <c s="5" r="F13" t="n">
        <v>0</v>
      </c>
    </row>
    <row spans="1:7" r="14">
      <c s="4" r="A14" t="s">
        <v>126</v>
      </c>
      <c s="5" r="B14" t="n">
        <v>136000</v>
      </c>
      <c s="5" r="D14" t="n">
        <v>-1763000</v>
      </c>
      <c s="7" r="E14" t="n">
        <v>141000</v>
      </c>
      <c s="5" r="F14" t="n">
        <v>-1763000</v>
      </c>
    </row>
    <row spans="1:7" r="15">
      <c s="4" r="A15" t="s">
        <v>859</v>
      </c>
    </row>
    <row spans="1:7" r="16">
      <c s="3" r="A16" t="s">
        <v>755</v>
      </c>
    </row>
    <row spans="1:7" r="17">
      <c s="4" r="A17" t="s">
        <v>858</v>
      </c>
      <c s="7" r="D17" t="n">
        <v>94200000</v>
      </c>
      <c s="7" r="F17" t="n">
        <v>94200000</v>
      </c>
    </row>
    <row spans="1:7" r="18">
      <c s="4" r="A18" t="s">
        <v>860</v>
      </c>
    </row>
    <row spans="1:7" r="19">
      <c s="3" r="A19" t="s">
        <v>755</v>
      </c>
    </row>
    <row spans="1:7" r="20">
      <c s="4" r="A20" t="s">
        <v>127</v>
      </c>
      <c s="5" r="B20" t="n">
        <v>14400000</v>
      </c>
    </row>
    <row spans="1:7" r="21">
      <c s="4" r="A21" t="s">
        <v>861</v>
      </c>
    </row>
    <row spans="1:7" r="22">
      <c s="3" r="A22" t="s">
        <v>755</v>
      </c>
    </row>
    <row spans="1:7" r="23">
      <c s="4" r="A23" t="s">
        <v>856</v>
      </c>
      <c s="7" r="B23" t="n">
        <v>26800000</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62</v>
      </c>
      <c s="2" r="B1" t="s">
        <v>1</v>
      </c>
      <c s="2" r="C1" t="s">
        <v>90</v>
      </c>
    </row>
    <row spans="1:3" r="2">
      <c s="2" r="B2" t="s">
        <v>2</v>
      </c>
      <c s="2" r="C2" t="s">
        <v>25</v>
      </c>
    </row>
    <row spans="1:3" r="3">
      <c s="3" r="A3" t="s">
        <v>863</v>
      </c>
    </row>
    <row spans="1:3" r="4">
      <c s="4" r="A4" t="s">
        <v>756</v>
      </c>
      <c s="7" r="B4" t="n">
        <v>100295</v>
      </c>
      <c s="7" r="C4" t="n">
        <v>103170</v>
      </c>
    </row>
    <row spans="1:3" r="5">
      <c s="4" r="A5" t="s">
        <v>757</v>
      </c>
      <c s="5" r="B5" t="n">
        <v>4553</v>
      </c>
      <c s="5" r="C5" t="n">
        <v>3347</v>
      </c>
    </row>
    <row spans="1:3" r="6">
      <c s="4" r="A6" t="s">
        <v>758</v>
      </c>
      <c s="5" r="B6" t="n">
        <v>20812</v>
      </c>
      <c s="5" r="C6" t="n">
        <v>12318</v>
      </c>
    </row>
    <row spans="1:3" r="7">
      <c s="4" r="A7" t="s">
        <v>864</v>
      </c>
      <c s="7" r="B7" t="n">
        <v>84036</v>
      </c>
      <c s="7" r="C7" t="n">
        <v>94199</v>
      </c>
    </row>
    <row spans="1:3" r="8">
      <c s="4" r="A8" t="s">
        <v>760</v>
      </c>
      <c s="4" r="B8" t="s">
        <v>865</v>
      </c>
      <c s="4" r="C8" t="s">
        <v>866</v>
      </c>
    </row>
    <row spans="1:3" r="9">
      <c s="4" r="A9" t="s">
        <v>799</v>
      </c>
    </row>
    <row spans="1:3" r="10">
      <c s="3" r="A10" t="s">
        <v>863</v>
      </c>
    </row>
    <row spans="1:3" r="11">
      <c s="4" r="A11" t="s">
        <v>756</v>
      </c>
      <c s="7" r="B11" t="n">
        <v>86</v>
      </c>
      <c s="7" r="C11" t="n">
        <v>97</v>
      </c>
    </row>
    <row spans="1:3" r="12">
      <c s="4" r="A12" t="s">
        <v>757</v>
      </c>
      <c s="5" r="B12" t="n">
        <v>5</v>
      </c>
      <c s="5" r="C12" t="n">
        <v>5</v>
      </c>
    </row>
    <row spans="1:3" r="13">
      <c s="4" r="A13" t="s">
        <v>758</v>
      </c>
      <c s="5" r="B13" t="n">
        <v>0</v>
      </c>
      <c s="5" r="C13" t="n">
        <v>0</v>
      </c>
    </row>
    <row spans="1:3" r="14">
      <c s="4" r="A14" t="s">
        <v>864</v>
      </c>
      <c s="7" r="B14" t="n">
        <v>91</v>
      </c>
      <c s="7" r="C14" t="n">
        <v>102</v>
      </c>
    </row>
    <row spans="1:3" r="15">
      <c s="4" r="A15" t="s">
        <v>760</v>
      </c>
      <c s="4" r="B15" t="s">
        <v>867</v>
      </c>
      <c s="4" r="C15" t="s">
        <v>867</v>
      </c>
    </row>
    <row spans="1:3" r="16">
      <c s="4" r="A16" t="s">
        <v>805</v>
      </c>
    </row>
    <row spans="1:3" r="17">
      <c s="3" r="A17" t="s">
        <v>863</v>
      </c>
    </row>
    <row spans="1:3" r="18">
      <c s="4" r="A18" t="s">
        <v>756</v>
      </c>
      <c s="7" r="B18" t="n">
        <v>86</v>
      </c>
      <c s="7" r="C18" t="n">
        <v>97</v>
      </c>
    </row>
    <row spans="1:3" r="19">
      <c s="4" r="A19" t="s">
        <v>757</v>
      </c>
      <c s="5" r="B19" t="n">
        <v>5</v>
      </c>
      <c s="5" r="C19" t="n">
        <v>5</v>
      </c>
    </row>
    <row spans="1:3" r="20">
      <c s="4" r="A20" t="s">
        <v>758</v>
      </c>
      <c s="5" r="B20" t="n">
        <v>0</v>
      </c>
      <c s="5" r="C20" t="n">
        <v>0</v>
      </c>
    </row>
    <row spans="1:3" r="21">
      <c s="4" r="A21" t="s">
        <v>864</v>
      </c>
      <c s="7" r="B21" t="n">
        <v>91</v>
      </c>
      <c s="7" r="C21" t="n">
        <v>102</v>
      </c>
    </row>
    <row spans="1:3" r="22">
      <c s="4" r="A22" t="s">
        <v>760</v>
      </c>
      <c s="4" r="B22" t="s">
        <v>867</v>
      </c>
      <c s="4" r="C22" t="s">
        <v>867</v>
      </c>
    </row>
    <row spans="1:3" r="23">
      <c s="4" r="A23" t="s">
        <v>808</v>
      </c>
    </row>
    <row spans="1:3" r="24">
      <c s="3" r="A24" t="s">
        <v>863</v>
      </c>
    </row>
    <row spans="1:3" r="25">
      <c s="4" r="A25" t="s">
        <v>756</v>
      </c>
      <c s="7" r="B25" t="n">
        <v>0</v>
      </c>
      <c s="7" r="C25" t="n">
        <v>0</v>
      </c>
    </row>
    <row spans="1:3" r="26">
      <c s="4" r="A26" t="s">
        <v>757</v>
      </c>
      <c s="5" r="B26" t="n">
        <v>0</v>
      </c>
      <c s="5" r="C26" t="n">
        <v>0</v>
      </c>
    </row>
    <row spans="1:3" r="27">
      <c s="4" r="A27" t="s">
        <v>758</v>
      </c>
      <c s="5" r="B27" t="n">
        <v>0</v>
      </c>
      <c s="5" r="C27" t="n">
        <v>0</v>
      </c>
    </row>
    <row spans="1:3" r="28">
      <c s="4" r="A28" t="s">
        <v>864</v>
      </c>
      <c s="7" r="B28" t="n">
        <v>0</v>
      </c>
      <c s="7" r="C28" t="n">
        <v>0</v>
      </c>
    </row>
    <row spans="1:3" r="29">
      <c s="4" r="A29" t="s">
        <v>760</v>
      </c>
      <c s="4" r="B29" t="s">
        <v>767</v>
      </c>
      <c s="4" r="C29" t="s">
        <v>767</v>
      </c>
    </row>
    <row spans="1:3" r="30">
      <c s="4" r="A30" t="s">
        <v>831</v>
      </c>
    </row>
    <row spans="1:3" r="31">
      <c s="3" r="A31" t="s">
        <v>863</v>
      </c>
    </row>
    <row spans="1:3" r="32">
      <c s="4" r="A32" t="s">
        <v>756</v>
      </c>
      <c s="7" r="B32" t="n">
        <v>1500</v>
      </c>
      <c s="7" r="C32" t="n">
        <v>1500</v>
      </c>
    </row>
    <row spans="1:3" r="33">
      <c s="4" r="A33" t="s">
        <v>757</v>
      </c>
      <c s="5" r="B33" t="n">
        <v>0</v>
      </c>
      <c s="5" r="C33" t="n">
        <v>0</v>
      </c>
    </row>
    <row spans="1:3" r="34">
      <c s="4" r="A34" t="s">
        <v>758</v>
      </c>
      <c s="5" r="B34" t="n">
        <v>22</v>
      </c>
      <c s="5" r="C34" t="n">
        <v>0</v>
      </c>
    </row>
    <row spans="1:3" r="35">
      <c s="4" r="A35" t="s">
        <v>864</v>
      </c>
      <c s="7" r="B35" t="n">
        <v>1478</v>
      </c>
      <c s="7" r="C35" t="n">
        <v>1500</v>
      </c>
    </row>
    <row spans="1:3" r="36">
      <c s="4" r="A36" t="s">
        <v>760</v>
      </c>
      <c s="4" r="B36" t="s">
        <v>868</v>
      </c>
      <c s="4" r="C36" t="s">
        <v>764</v>
      </c>
    </row>
    <row spans="1:3" r="37">
      <c s="4" r="A37" t="s">
        <v>833</v>
      </c>
    </row>
    <row spans="1:3" r="38">
      <c s="3" r="A38" t="s">
        <v>863</v>
      </c>
    </row>
    <row spans="1:3" r="39">
      <c s="4" r="A39" t="s">
        <v>756</v>
      </c>
      <c s="7" r="B39" t="n">
        <v>0</v>
      </c>
      <c s="7" r="C39" t="n">
        <v>250</v>
      </c>
    </row>
    <row spans="1:3" r="40">
      <c s="4" r="A40" t="s">
        <v>757</v>
      </c>
      <c s="5" r="B40" t="n">
        <v>0</v>
      </c>
      <c s="5" r="C40" t="n">
        <v>0</v>
      </c>
    </row>
    <row spans="1:3" r="41">
      <c s="4" r="A41" t="s">
        <v>758</v>
      </c>
      <c s="5" r="B41" t="n">
        <v>0</v>
      </c>
      <c s="5" r="C41" t="n">
        <v>0</v>
      </c>
    </row>
    <row spans="1:3" r="42">
      <c s="4" r="A42" t="s">
        <v>864</v>
      </c>
      <c s="7" r="B42" t="n">
        <v>0</v>
      </c>
      <c s="7" r="C42" t="n">
        <v>250</v>
      </c>
    </row>
    <row spans="1:3" r="43">
      <c s="4" r="A43" t="s">
        <v>760</v>
      </c>
      <c s="4" r="B43" t="s">
        <v>767</v>
      </c>
      <c s="4" r="C43" t="s">
        <v>869</v>
      </c>
    </row>
    <row spans="1:3" r="44">
      <c s="4" r="A44" t="s">
        <v>834</v>
      </c>
    </row>
    <row spans="1:3" r="45">
      <c s="3" r="A45" t="s">
        <v>863</v>
      </c>
    </row>
    <row spans="1:3" r="46">
      <c s="4" r="A46" t="s">
        <v>756</v>
      </c>
      <c s="7" r="B46" t="n">
        <v>1500</v>
      </c>
      <c s="7" r="C46" t="n">
        <v>1250</v>
      </c>
    </row>
    <row spans="1:3" r="47">
      <c s="4" r="A47" t="s">
        <v>757</v>
      </c>
      <c s="5" r="B47" t="n">
        <v>0</v>
      </c>
      <c s="5" r="C47" t="n">
        <v>0</v>
      </c>
    </row>
    <row spans="1:3" r="48">
      <c s="4" r="A48" t="s">
        <v>758</v>
      </c>
      <c s="5" r="B48" t="n">
        <v>22</v>
      </c>
      <c s="5" r="C48" t="n">
        <v>0</v>
      </c>
    </row>
    <row spans="1:3" r="49">
      <c s="4" r="A49" t="s">
        <v>864</v>
      </c>
      <c s="7" r="B49" t="n">
        <v>1478</v>
      </c>
      <c s="7" r="C49" t="n">
        <v>1250</v>
      </c>
    </row>
    <row spans="1:3" r="50">
      <c s="4" r="A50" t="s">
        <v>760</v>
      </c>
      <c s="4" r="B50" t="s">
        <v>868</v>
      </c>
      <c s="4" r="C50" t="s">
        <v>870</v>
      </c>
    </row>
    <row spans="1:3" r="51">
      <c s="4" r="A51" t="s">
        <v>837</v>
      </c>
    </row>
    <row spans="1:3" r="52">
      <c s="3" r="A52" t="s">
        <v>863</v>
      </c>
    </row>
    <row spans="1:3" r="53">
      <c s="4" r="A53" t="s">
        <v>756</v>
      </c>
      <c s="7" r="B53" t="n">
        <v>0</v>
      </c>
      <c s="7" r="C53" t="n">
        <v>0</v>
      </c>
    </row>
    <row spans="1:3" r="54">
      <c s="4" r="A54" t="s">
        <v>757</v>
      </c>
      <c s="5" r="B54" t="n">
        <v>0</v>
      </c>
      <c s="5" r="C54" t="n">
        <v>0</v>
      </c>
    </row>
    <row spans="1:3" r="55">
      <c s="4" r="A55" t="s">
        <v>758</v>
      </c>
      <c s="5" r="B55" t="n">
        <v>0</v>
      </c>
      <c s="5" r="C55" t="n">
        <v>0</v>
      </c>
    </row>
    <row spans="1:3" r="56">
      <c s="4" r="A56" t="s">
        <v>864</v>
      </c>
      <c s="7" r="B56" t="n">
        <v>0</v>
      </c>
      <c s="7" r="C56" t="n">
        <v>0</v>
      </c>
    </row>
    <row spans="1:3" r="57">
      <c s="4" r="A57" t="s">
        <v>760</v>
      </c>
      <c s="4" r="B57" t="s">
        <v>767</v>
      </c>
      <c s="4" r="C57" t="s">
        <v>767</v>
      </c>
    </row>
    <row spans="1:3" r="58">
      <c s="4" r="A58" t="s">
        <v>840</v>
      </c>
    </row>
    <row spans="1:3" r="59">
      <c s="3" r="A59" t="s">
        <v>863</v>
      </c>
    </row>
    <row spans="1:3" r="60">
      <c s="4" r="A60" t="s">
        <v>756</v>
      </c>
      <c s="7" r="B60" t="n">
        <v>0</v>
      </c>
      <c s="7" r="C60" t="n">
        <v>0</v>
      </c>
    </row>
    <row spans="1:3" r="61">
      <c s="4" r="A61" t="s">
        <v>757</v>
      </c>
      <c s="5" r="B61" t="n">
        <v>0</v>
      </c>
      <c s="5" r="C61" t="n">
        <v>0</v>
      </c>
    </row>
    <row spans="1:3" r="62">
      <c s="4" r="A62" t="s">
        <v>758</v>
      </c>
      <c s="5" r="B62" t="n">
        <v>0</v>
      </c>
      <c s="5" r="C62" t="n">
        <v>0</v>
      </c>
    </row>
    <row spans="1:3" r="63">
      <c s="4" r="A63" t="s">
        <v>864</v>
      </c>
      <c s="7" r="B63" t="n">
        <v>0</v>
      </c>
      <c s="7" r="C63" t="n">
        <v>0</v>
      </c>
    </row>
    <row spans="1:3" r="64">
      <c s="4" r="A64" t="s">
        <v>760</v>
      </c>
      <c s="4" r="B64" t="s">
        <v>767</v>
      </c>
      <c s="4" r="C64" t="s">
        <v>767</v>
      </c>
    </row>
    <row spans="1:3" r="65">
      <c s="4" r="A65" t="s">
        <v>784</v>
      </c>
    </row>
    <row spans="1:3" r="66">
      <c s="3" r="A66" t="s">
        <v>863</v>
      </c>
    </row>
    <row spans="1:3" r="67">
      <c s="4" r="A67" t="s">
        <v>756</v>
      </c>
      <c s="7" r="B67" t="n">
        <v>98709</v>
      </c>
      <c s="7" r="C67" t="n">
        <v>101573</v>
      </c>
    </row>
    <row spans="1:3" r="68">
      <c s="4" r="A68" t="s">
        <v>757</v>
      </c>
      <c s="5" r="B68" t="n">
        <v>4548</v>
      </c>
      <c s="5" r="C68" t="n">
        <v>3342</v>
      </c>
    </row>
    <row spans="1:3" r="69">
      <c s="4" r="A69" t="s">
        <v>758</v>
      </c>
      <c s="5" r="B69" t="n">
        <v>20790</v>
      </c>
      <c s="5" r="C69" t="n">
        <v>12318</v>
      </c>
    </row>
    <row spans="1:3" r="70">
      <c s="4" r="A70" t="s">
        <v>864</v>
      </c>
      <c s="7" r="B70" t="n">
        <v>82467</v>
      </c>
      <c s="7" r="C70" t="n">
        <v>92597</v>
      </c>
    </row>
    <row spans="1:3" r="71">
      <c s="4" r="A71" t="s">
        <v>760</v>
      </c>
      <c s="4" r="B71" t="s">
        <v>871</v>
      </c>
      <c s="4" r="C71" t="s">
        <v>872</v>
      </c>
    </row>
    <row spans="1:3" r="72">
      <c s="4" r="A72" t="s">
        <v>787</v>
      </c>
    </row>
    <row spans="1:3" r="73">
      <c s="3" r="A73" t="s">
        <v>863</v>
      </c>
    </row>
    <row spans="1:3" r="74">
      <c s="4" r="A74" t="s">
        <v>756</v>
      </c>
      <c s="7" r="B74" t="n">
        <v>2920</v>
      </c>
      <c s="7" r="C74" t="n">
        <v>2740</v>
      </c>
    </row>
    <row spans="1:3" r="75">
      <c s="4" r="A75" t="s">
        <v>757</v>
      </c>
      <c s="5" r="B75" t="n">
        <v>0</v>
      </c>
      <c s="5" r="C75" t="n">
        <v>0</v>
      </c>
    </row>
    <row spans="1:3" r="76">
      <c s="4" r="A76" t="s">
        <v>758</v>
      </c>
      <c s="5" r="B76" t="n">
        <v>440</v>
      </c>
      <c s="5" r="C76" t="n">
        <v>8</v>
      </c>
    </row>
    <row spans="1:3" r="77">
      <c s="4" r="A77" t="s">
        <v>864</v>
      </c>
      <c s="7" r="B77" t="n">
        <v>2480</v>
      </c>
      <c s="7" r="C77" t="n">
        <v>2732</v>
      </c>
    </row>
    <row spans="1:3" r="78">
      <c s="4" r="A78" t="s">
        <v>760</v>
      </c>
      <c s="4" r="B78" t="s">
        <v>873</v>
      </c>
      <c s="4" r="C78" t="s">
        <v>874</v>
      </c>
    </row>
    <row spans="1:3" r="79">
      <c s="4" r="A79" t="s">
        <v>790</v>
      </c>
    </row>
    <row spans="1:3" r="80">
      <c s="3" r="A80" t="s">
        <v>863</v>
      </c>
    </row>
    <row spans="1:3" r="81">
      <c s="4" r="A81" t="s">
        <v>756</v>
      </c>
      <c s="7" r="B81" t="n">
        <v>13655</v>
      </c>
      <c s="7" r="C81" t="n">
        <v>12830</v>
      </c>
    </row>
    <row spans="1:3" r="82">
      <c s="4" r="A82" t="s">
        <v>757</v>
      </c>
      <c s="5" r="B82" t="n">
        <v>0</v>
      </c>
      <c s="5" r="C82" t="n">
        <v>0</v>
      </c>
    </row>
    <row spans="1:3" r="83">
      <c s="4" r="A83" t="s">
        <v>758</v>
      </c>
      <c s="5" r="B83" t="n">
        <v>4714</v>
      </c>
      <c s="5" r="C83" t="n">
        <v>764</v>
      </c>
    </row>
    <row spans="1:3" r="84">
      <c s="4" r="A84" t="s">
        <v>864</v>
      </c>
      <c s="7" r="B84" t="n">
        <v>8941</v>
      </c>
      <c s="7" r="C84" t="n">
        <v>12066</v>
      </c>
    </row>
    <row spans="1:3" r="85">
      <c s="4" r="A85" t="s">
        <v>760</v>
      </c>
      <c s="4" r="B85" t="s">
        <v>875</v>
      </c>
      <c s="4" r="C85" t="s">
        <v>876</v>
      </c>
    </row>
    <row spans="1:3" r="86">
      <c s="4" r="A86" t="s">
        <v>793</v>
      </c>
    </row>
    <row spans="1:3" r="87">
      <c s="3" r="A87" t="s">
        <v>863</v>
      </c>
    </row>
    <row spans="1:3" r="88">
      <c s="4" r="A88" t="s">
        <v>756</v>
      </c>
      <c s="7" r="B88" t="n">
        <v>20020</v>
      </c>
      <c s="7" r="C88" t="n">
        <v>21325</v>
      </c>
    </row>
    <row spans="1:3" r="89">
      <c s="4" r="A89" t="s">
        <v>757</v>
      </c>
      <c s="5" r="B89" t="n">
        <v>0</v>
      </c>
      <c s="5" r="C89" t="n">
        <v>0</v>
      </c>
    </row>
    <row spans="1:3" r="90">
      <c s="4" r="A90" t="s">
        <v>758</v>
      </c>
      <c s="5" r="B90" t="n">
        <v>7637</v>
      </c>
      <c s="5" r="C90" t="n">
        <v>6003</v>
      </c>
    </row>
    <row spans="1:3" r="91">
      <c s="4" r="A91" t="s">
        <v>864</v>
      </c>
      <c s="7" r="B91" t="n">
        <v>12383</v>
      </c>
      <c s="7" r="C91" t="n">
        <v>15322</v>
      </c>
    </row>
    <row spans="1:3" r="92">
      <c s="4" r="A92" t="s">
        <v>760</v>
      </c>
      <c s="4" r="B92" t="s">
        <v>877</v>
      </c>
      <c s="4" r="C92" t="s">
        <v>878</v>
      </c>
    </row>
    <row spans="1:3" r="93">
      <c s="4" r="A93" t="s">
        <v>796</v>
      </c>
    </row>
    <row spans="1:3" r="94">
      <c s="3" r="A94" t="s">
        <v>863</v>
      </c>
    </row>
    <row spans="1:3" r="95">
      <c s="4" r="A95" t="s">
        <v>756</v>
      </c>
      <c s="7" r="B95" t="n">
        <v>62114</v>
      </c>
      <c s="7" r="C95" t="n">
        <v>64678</v>
      </c>
    </row>
    <row spans="1:3" r="96">
      <c s="4" r="A96" t="s">
        <v>757</v>
      </c>
      <c s="5" r="B96" t="n">
        <v>4548</v>
      </c>
      <c s="5" r="C96" t="n">
        <v>3342</v>
      </c>
    </row>
    <row spans="1:3" r="97">
      <c s="4" r="A97" t="s">
        <v>758</v>
      </c>
      <c s="5" r="B97" t="n">
        <v>7999</v>
      </c>
      <c s="5" r="C97" t="n">
        <v>5543</v>
      </c>
    </row>
    <row spans="1:3" r="98">
      <c s="4" r="A98" t="s">
        <v>864</v>
      </c>
      <c s="7" r="B98" t="n">
        <v>58663</v>
      </c>
      <c s="7" r="C98" t="n">
        <v>62477</v>
      </c>
    </row>
    <row spans="1:3" r="99">
      <c s="4" r="A99" t="s">
        <v>760</v>
      </c>
      <c s="4" r="B99" t="s">
        <v>879</v>
      </c>
      <c s="4" r="C99" t="s">
        <v>88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881</v>
      </c>
      <c s="2" r="B1" t="s">
        <v>1</v>
      </c>
      <c s="2" r="C1" t="s">
        <v>90</v>
      </c>
    </row>
    <row spans="1:3" r="2">
      <c s="2" r="B2" t="s">
        <v>2</v>
      </c>
      <c s="2" r="C2" t="s">
        <v>25</v>
      </c>
    </row>
    <row spans="1:3" r="3">
      <c s="3" r="A3" t="s">
        <v>842</v>
      </c>
    </row>
    <row spans="1:3" r="4">
      <c s="4" r="A4" t="s">
        <v>843</v>
      </c>
      <c s="7" r="B4" t="n">
        <v>1478</v>
      </c>
      <c s="7" r="C4" t="n">
        <v>373</v>
      </c>
    </row>
    <row spans="1:3" r="5">
      <c s="4" r="A5" t="s">
        <v>844</v>
      </c>
      <c s="5" r="B5" t="n">
        <v>22</v>
      </c>
      <c s="5" r="C5" t="n">
        <v>2</v>
      </c>
    </row>
    <row spans="1:3" r="6">
      <c s="4" r="A6" t="s">
        <v>845</v>
      </c>
      <c s="5" r="B6" t="n">
        <v>36130</v>
      </c>
      <c s="5" r="C6" t="n">
        <v>45969</v>
      </c>
    </row>
    <row spans="1:3" r="7">
      <c s="4" r="A7" t="s">
        <v>846</v>
      </c>
      <c s="5" r="B7" t="n">
        <v>20790</v>
      </c>
      <c s="5" r="C7" t="n">
        <v>12316</v>
      </c>
    </row>
    <row spans="1:3" r="8">
      <c s="4" r="A8" t="s">
        <v>847</v>
      </c>
      <c s="5" r="B8" t="n">
        <v>37608</v>
      </c>
      <c s="5" r="C8" t="n">
        <v>46342</v>
      </c>
    </row>
    <row spans="1:3" r="9">
      <c s="4" r="A9" t="s">
        <v>848</v>
      </c>
      <c s="5" r="B9" t="n">
        <v>20812</v>
      </c>
      <c s="5" r="C9" t="n">
        <v>12318</v>
      </c>
    </row>
    <row spans="1:3" r="10">
      <c s="4" r="A10" t="s">
        <v>784</v>
      </c>
    </row>
    <row spans="1:3" r="11">
      <c s="3" r="A11" t="s">
        <v>842</v>
      </c>
    </row>
    <row spans="1:3" r="12">
      <c s="4" r="A12" t="s">
        <v>843</v>
      </c>
      <c s="5" r="B12" t="n">
        <v>0</v>
      </c>
      <c s="5" r="C12" t="n">
        <v>373</v>
      </c>
    </row>
    <row spans="1:3" r="13">
      <c s="4" r="A13" t="s">
        <v>844</v>
      </c>
      <c s="5" r="B13" t="n">
        <v>0</v>
      </c>
      <c s="5" r="C13" t="n">
        <v>2</v>
      </c>
    </row>
    <row spans="1:3" r="14">
      <c s="4" r="A14" t="s">
        <v>845</v>
      </c>
      <c s="5" r="B14" t="n">
        <v>36130</v>
      </c>
      <c s="5" r="C14" t="n">
        <v>45969</v>
      </c>
    </row>
    <row spans="1:3" r="15">
      <c s="4" r="A15" t="s">
        <v>846</v>
      </c>
      <c s="5" r="B15" t="n">
        <v>20790</v>
      </c>
      <c s="5" r="C15" t="n">
        <v>12316</v>
      </c>
    </row>
    <row spans="1:3" r="16">
      <c s="4" r="A16" t="s">
        <v>847</v>
      </c>
      <c s="5" r="B16" t="n">
        <v>36130</v>
      </c>
      <c s="5" r="C16" t="n">
        <v>46342</v>
      </c>
    </row>
    <row spans="1:3" r="17">
      <c s="4" r="A17" t="s">
        <v>848</v>
      </c>
      <c s="5" r="B17" t="n">
        <v>20790</v>
      </c>
      <c s="5" r="C17" t="n">
        <v>12318</v>
      </c>
    </row>
    <row spans="1:3" r="18">
      <c s="4" r="A18" t="s">
        <v>799</v>
      </c>
    </row>
    <row spans="1:3" r="19">
      <c s="3" r="A19" t="s">
        <v>842</v>
      </c>
    </row>
    <row spans="1:3" r="20">
      <c s="4" r="A20" t="s">
        <v>843</v>
      </c>
      <c s="5" r="B20" t="n">
        <v>0</v>
      </c>
    </row>
    <row spans="1:3" r="21">
      <c s="4" r="A21" t="s">
        <v>844</v>
      </c>
      <c s="5" r="B21" t="n">
        <v>0</v>
      </c>
    </row>
    <row spans="1:3" r="22">
      <c s="4" r="A22" t="s">
        <v>845</v>
      </c>
      <c s="5" r="B22" t="n">
        <v>0</v>
      </c>
    </row>
    <row spans="1:3" r="23">
      <c s="4" r="A23" t="s">
        <v>846</v>
      </c>
      <c s="5" r="B23" t="n">
        <v>0</v>
      </c>
    </row>
    <row spans="1:3" r="24">
      <c s="4" r="A24" t="s">
        <v>847</v>
      </c>
      <c s="5" r="B24" t="n">
        <v>0</v>
      </c>
    </row>
    <row spans="1:3" r="25">
      <c s="4" r="A25" t="s">
        <v>848</v>
      </c>
      <c s="5" r="B25" t="n">
        <v>0</v>
      </c>
    </row>
    <row spans="1:3" r="26">
      <c s="4" r="A26" t="s">
        <v>811</v>
      </c>
    </row>
    <row spans="1:3" r="27">
      <c s="3" r="A27" t="s">
        <v>842</v>
      </c>
    </row>
    <row spans="1:3" r="28">
      <c s="4" r="A28" t="s">
        <v>843</v>
      </c>
      <c s="5" r="B28" t="n">
        <v>0</v>
      </c>
      <c s="5" r="C28" t="n">
        <v>0</v>
      </c>
    </row>
    <row spans="1:3" r="29">
      <c s="4" r="A29" t="s">
        <v>844</v>
      </c>
      <c s="5" r="B29" t="n">
        <v>0</v>
      </c>
      <c s="5" r="C29" t="n">
        <v>0</v>
      </c>
    </row>
    <row spans="1:3" r="30">
      <c s="4" r="A30" t="s">
        <v>845</v>
      </c>
      <c s="5" r="B30" t="n">
        <v>0</v>
      </c>
      <c s="5" r="C30" t="n">
        <v>0</v>
      </c>
    </row>
    <row spans="1:3" r="31">
      <c s="4" r="A31" t="s">
        <v>846</v>
      </c>
      <c s="5" r="B31" t="n">
        <v>0</v>
      </c>
      <c s="5" r="C31" t="n">
        <v>0</v>
      </c>
    </row>
    <row spans="1:3" r="32">
      <c s="4" r="A32" t="s">
        <v>847</v>
      </c>
      <c s="5" r="B32" t="n">
        <v>0</v>
      </c>
      <c s="5" r="C32" t="n">
        <v>0</v>
      </c>
    </row>
    <row spans="1:3" r="33">
      <c s="4" r="A33" t="s">
        <v>848</v>
      </c>
      <c s="5" r="B33" t="n">
        <v>0</v>
      </c>
      <c s="5" r="C33" t="n">
        <v>0</v>
      </c>
    </row>
    <row spans="1:3" r="34">
      <c s="4" r="A34" t="s">
        <v>762</v>
      </c>
    </row>
    <row spans="1:3" r="35">
      <c s="3" r="A35" t="s">
        <v>842</v>
      </c>
    </row>
    <row spans="1:3" r="36">
      <c s="4" r="A36" t="s">
        <v>843</v>
      </c>
      <c s="5" r="B36" t="n">
        <v>0</v>
      </c>
      <c s="5" r="C36" t="n">
        <v>0</v>
      </c>
    </row>
    <row spans="1:3" r="37">
      <c s="4" r="A37" t="s">
        <v>844</v>
      </c>
      <c s="5" r="B37" t="n">
        <v>0</v>
      </c>
      <c s="5" r="C37" t="n">
        <v>0</v>
      </c>
    </row>
    <row spans="1:3" r="38">
      <c s="4" r="A38" t="s">
        <v>845</v>
      </c>
      <c s="5" r="B38" t="n">
        <v>0</v>
      </c>
      <c s="5" r="C38" t="n">
        <v>0</v>
      </c>
    </row>
    <row spans="1:3" r="39">
      <c s="4" r="A39" t="s">
        <v>846</v>
      </c>
      <c s="5" r="B39" t="n">
        <v>0</v>
      </c>
      <c s="5" r="C39" t="n">
        <v>0</v>
      </c>
    </row>
    <row spans="1:3" r="40">
      <c s="4" r="A40" t="s">
        <v>847</v>
      </c>
      <c s="5" r="B40" t="n">
        <v>0</v>
      </c>
      <c s="5" r="C40" t="n">
        <v>0</v>
      </c>
    </row>
    <row spans="1:3" r="41">
      <c s="4" r="A41" t="s">
        <v>848</v>
      </c>
      <c s="5" r="B41" t="n">
        <v>0</v>
      </c>
      <c s="5" r="C41" t="n">
        <v>0</v>
      </c>
    </row>
    <row spans="1:3" r="42">
      <c s="4" r="A42" t="s">
        <v>831</v>
      </c>
    </row>
    <row spans="1:3" r="43">
      <c s="3" r="A43" t="s">
        <v>842</v>
      </c>
    </row>
    <row spans="1:3" r="44">
      <c s="4" r="A44" t="s">
        <v>843</v>
      </c>
      <c s="5" r="B44" t="n">
        <v>1478</v>
      </c>
      <c s="5" r="C44" t="n">
        <v>0</v>
      </c>
    </row>
    <row spans="1:3" r="45">
      <c s="4" r="A45" t="s">
        <v>844</v>
      </c>
      <c s="5" r="B45" t="n">
        <v>22</v>
      </c>
      <c s="5" r="C45" t="n">
        <v>0</v>
      </c>
    </row>
    <row spans="1:3" r="46">
      <c s="4" r="A46" t="s">
        <v>845</v>
      </c>
      <c s="5" r="B46" t="n">
        <v>0</v>
      </c>
      <c s="5" r="C46" t="n">
        <v>0</v>
      </c>
    </row>
    <row spans="1:3" r="47">
      <c s="4" r="A47" t="s">
        <v>846</v>
      </c>
      <c s="5" r="B47" t="n">
        <v>0</v>
      </c>
      <c s="5" r="C47" t="n">
        <v>0</v>
      </c>
    </row>
    <row spans="1:3" r="48">
      <c s="4" r="A48" t="s">
        <v>847</v>
      </c>
      <c s="5" r="B48" t="n">
        <v>1478</v>
      </c>
      <c s="5" r="C48" t="n">
        <v>0</v>
      </c>
    </row>
    <row spans="1:3" r="49">
      <c s="4" r="A49" t="s">
        <v>848</v>
      </c>
      <c s="7" r="B49" t="n">
        <v>22</v>
      </c>
      <c s="7" r="C49"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2</v>
      </c>
      <c s="2" r="B1" t="s">
        <v>2</v>
      </c>
      <c s="2" r="C1" t="s">
        <v>25</v>
      </c>
    </row>
    <row spans="1:3" r="2">
      <c s="3" r="A2" t="s">
        <v>863</v>
      </c>
    </row>
    <row spans="1:3" r="3">
      <c s="4" r="A3" t="s">
        <v>756</v>
      </c>
      <c s="7" r="B3" t="n">
        <v>100295</v>
      </c>
      <c s="7" r="C3" t="n">
        <v>103170</v>
      </c>
    </row>
    <row spans="1:3" r="4">
      <c s="4" r="A4" t="s">
        <v>784</v>
      </c>
    </row>
    <row spans="1:3" r="5">
      <c s="3" r="A5" t="s">
        <v>863</v>
      </c>
    </row>
    <row spans="1:3" r="6">
      <c s="4" r="A6" t="s">
        <v>756</v>
      </c>
      <c s="5" r="B6" t="n">
        <v>98709</v>
      </c>
      <c s="7" r="C6" t="n">
        <v>101573</v>
      </c>
    </row>
    <row spans="1:3" r="7">
      <c s="4" r="A7" t="s">
        <v>883</v>
      </c>
    </row>
    <row spans="1:3" r="8">
      <c s="3" r="A8" t="s">
        <v>863</v>
      </c>
    </row>
    <row spans="1:3" r="9">
      <c s="4" r="A9" t="s">
        <v>756</v>
      </c>
      <c s="5" r="B9" t="n">
        <v>57000</v>
      </c>
    </row>
    <row spans="1:3" r="10">
      <c s="4" r="A10" t="s">
        <v>884</v>
      </c>
    </row>
    <row spans="1:3" r="11">
      <c s="3" r="A11" t="s">
        <v>863</v>
      </c>
    </row>
    <row spans="1:3" r="12">
      <c s="4" r="A12" t="s">
        <v>756</v>
      </c>
      <c s="7" r="B12" t="n">
        <v>42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885</v>
      </c>
      <c s="2" r="C1" t="s">
        <v>2</v>
      </c>
      <c s="2" r="D1" t="s">
        <v>25</v>
      </c>
    </row>
    <row spans="1:4" r="2">
      <c s="3" r="A2" t="s">
        <v>886</v>
      </c>
    </row>
    <row spans="1:4" r="3">
      <c s="4" r="A3" t="s">
        <v>887</v>
      </c>
      <c s="4" r="B3" t="s">
        <v>155</v>
      </c>
      <c s="7" r="C3" t="n">
        <v>22498066</v>
      </c>
      <c s="7" r="D3" t="n">
        <v>19404451</v>
      </c>
    </row>
    <row spans="1:4" r="4">
      <c s="4" r="A4" t="s">
        <v>888</v>
      </c>
    </row>
    <row spans="1:4" r="5">
      <c s="3" r="A5" t="s">
        <v>886</v>
      </c>
    </row>
    <row spans="1:4" r="6">
      <c s="4" r="A6" t="s">
        <v>887</v>
      </c>
      <c s="5" r="C6" t="n">
        <v>784641</v>
      </c>
      <c s="5" r="D6" t="n">
        <v>487280</v>
      </c>
    </row>
    <row spans="1:4" r="7">
      <c s="4" r="A7" t="s">
        <v>889</v>
      </c>
    </row>
    <row spans="1:4" r="8">
      <c s="3" r="A8" t="s">
        <v>886</v>
      </c>
    </row>
    <row spans="1:4" r="9">
      <c s="4" r="A9" t="s">
        <v>887</v>
      </c>
      <c s="5" r="C9" t="n">
        <v>3629669</v>
      </c>
      <c s="5" r="D9" t="n">
        <v>2526146</v>
      </c>
    </row>
    <row spans="1:4" r="10">
      <c s="4" r="A10" t="s">
        <v>890</v>
      </c>
    </row>
    <row spans="1:4" r="11">
      <c s="3" r="A11" t="s">
        <v>886</v>
      </c>
    </row>
    <row spans="1:4" r="12">
      <c s="4" r="A12" t="s">
        <v>887</v>
      </c>
      <c s="5" r="C12" t="n">
        <v>2080668</v>
      </c>
      <c s="5" r="D12" t="n">
        <v>1667267</v>
      </c>
    </row>
    <row spans="1:4" r="13">
      <c s="4" r="A13" t="s">
        <v>891</v>
      </c>
    </row>
    <row spans="1:4" r="14">
      <c s="3" r="A14" t="s">
        <v>886</v>
      </c>
    </row>
    <row spans="1:4" r="15">
      <c s="4" r="A15" t="s">
        <v>887</v>
      </c>
      <c s="5" r="C15" t="n">
        <v>3635446</v>
      </c>
      <c s="5" r="D15" t="n">
        <v>3453574</v>
      </c>
    </row>
    <row spans="1:4" r="16">
      <c s="4" r="A16" t="s">
        <v>892</v>
      </c>
    </row>
    <row spans="1:4" r="17">
      <c s="3" r="A17" t="s">
        <v>886</v>
      </c>
    </row>
    <row spans="1:4" r="18">
      <c s="4" r="A18" t="s">
        <v>887</v>
      </c>
      <c s="5" r="C18" t="n">
        <v>692492</v>
      </c>
      <c s="5" r="D18" t="n">
        <v>251820</v>
      </c>
    </row>
    <row spans="1:4" r="19">
      <c s="4" r="A19" t="s">
        <v>893</v>
      </c>
    </row>
    <row spans="1:4" r="20">
      <c s="3" r="A20" t="s">
        <v>886</v>
      </c>
    </row>
    <row spans="1:4" r="21">
      <c s="4" r="A21" t="s">
        <v>887</v>
      </c>
      <c s="5" r="C21" t="n">
        <v>7165479</v>
      </c>
      <c s="5" r="D21" t="n">
        <v>6502886</v>
      </c>
    </row>
    <row spans="1:4" r="22">
      <c s="4" r="A22" t="s">
        <v>894</v>
      </c>
    </row>
    <row spans="1:4" r="23">
      <c s="3" r="A23" t="s">
        <v>886</v>
      </c>
    </row>
    <row spans="1:4" r="24">
      <c s="4" r="A24" t="s">
        <v>887</v>
      </c>
      <c s="5" r="C24" t="n">
        <v>606927</v>
      </c>
      <c s="5" r="D24" t="n">
        <v>564389</v>
      </c>
    </row>
    <row spans="1:4" r="25">
      <c s="4" r="A25" t="s">
        <v>895</v>
      </c>
    </row>
    <row spans="1:4" r="26">
      <c s="3" r="A26" t="s">
        <v>886</v>
      </c>
    </row>
    <row spans="1:4" r="27">
      <c s="4" r="A27" t="s">
        <v>887</v>
      </c>
      <c s="4" r="B27" t="s">
        <v>896</v>
      </c>
      <c s="5" r="C27" t="n">
        <v>67974</v>
      </c>
      <c s="5" r="D27" t="n">
        <v>80818</v>
      </c>
    </row>
    <row spans="1:4" r="28">
      <c s="4" r="A28" t="s">
        <v>897</v>
      </c>
    </row>
    <row spans="1:4" r="29">
      <c s="3" r="A29" t="s">
        <v>886</v>
      </c>
    </row>
    <row spans="1:4" r="30">
      <c s="4" r="A30" t="s">
        <v>887</v>
      </c>
      <c s="5" r="C30" t="n">
        <v>3834770</v>
      </c>
      <c s="5" r="D30" t="n">
        <v>3870271</v>
      </c>
    </row>
    <row spans="1:4" r="31">
      <c s="4" r="A31" t="s">
        <v>898</v>
      </c>
    </row>
    <row spans="1:4" r="32">
      <c s="3" r="A32" t="s">
        <v>886</v>
      </c>
    </row>
    <row spans="1:4" r="33">
      <c s="4" r="A33" t="s">
        <v>887</v>
      </c>
      <c s="5" r="C33" t="n">
        <v>1135510</v>
      </c>
      <c s="5" r="D33" t="n">
        <v>1155229</v>
      </c>
    </row>
    <row spans="1:4" r="34">
      <c s="4" r="A34" t="s">
        <v>899</v>
      </c>
    </row>
    <row spans="1:4" r="35">
      <c s="3" r="A35" t="s">
        <v>886</v>
      </c>
    </row>
    <row spans="1:4" r="36">
      <c s="4" r="A36" t="s">
        <v>887</v>
      </c>
      <c s="5" r="C36" t="n">
        <v>326559</v>
      </c>
      <c s="5" r="D36" t="n">
        <v>366162</v>
      </c>
    </row>
    <row spans="1:4" r="37">
      <c s="4" r="A37" t="s">
        <v>900</v>
      </c>
    </row>
    <row spans="1:4" r="38">
      <c s="3" r="A38" t="s">
        <v>886</v>
      </c>
    </row>
    <row spans="1:4" r="39">
      <c s="4" r="A39" t="s">
        <v>887</v>
      </c>
      <c s="5" r="C39" t="n">
        <v>1377131</v>
      </c>
      <c s="5" r="D39" t="n">
        <v>1375452</v>
      </c>
    </row>
    <row spans="1:4" r="40">
      <c s="4" r="A40" t="s">
        <v>901</v>
      </c>
    </row>
    <row spans="1:4" r="41">
      <c s="3" r="A41" t="s">
        <v>886</v>
      </c>
    </row>
    <row spans="1:4" r="42">
      <c s="4" r="A42" t="s">
        <v>887</v>
      </c>
      <c s="5" r="C42" t="n">
        <v>805063</v>
      </c>
      <c s="5" r="D42" t="n">
        <v>767369</v>
      </c>
    </row>
    <row spans="1:4" r="43">
      <c s="4" r="A43" t="s">
        <v>902</v>
      </c>
    </row>
    <row spans="1:4" r="44">
      <c s="3" r="A44" t="s">
        <v>886</v>
      </c>
    </row>
    <row spans="1:4" r="45">
      <c s="4" r="A45" t="s">
        <v>887</v>
      </c>
      <c s="7" r="C45" t="n">
        <v>190507</v>
      </c>
      <c s="7" r="D45" t="n">
        <v>206059</v>
      </c>
    </row>
    <row spans="1:4" r="46">
      <c r="A46" t="n"/>
    </row>
    <row spans="1:4" r="47">
      <c s="4" r="A47" t="s">
        <v>155</v>
      </c>
      <c s="4" r="B47" t="s">
        <v>903</v>
      </c>
    </row>
    <row spans="1:4" r="48">
      <c s="4" r="A48" t="s">
        <v>896</v>
      </c>
      <c s="4" r="B48" t="s">
        <v>904</v>
      </c>
    </row>
  </sheetData>
  <mergeCells count="4">
    <mergeCell ref="A1:B1"/>
    <mergeCell ref="A46:C46"/>
    <mergeCell ref="B47:C47"/>
    <mergeCell ref="B48:C4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2</vt:i4>
      </vt:variant>
    </vt:vector>
  </ns0:HeadingPairs>
  <ns0:TitlesOfParts>
    <vt:vector xmlns:vt="http://schemas.openxmlformats.org/officeDocument/2006/docPropsVTypes" baseType="lpstr" size="222">
      <vt:lpstr>Document and Entity Information</vt:lpstr>
      <vt:lpstr>CONSOLIDATED STATEMENTS OF COND</vt:lpstr>
      <vt:lpstr>CONSOLIDATED STATEMENTS OF CON3</vt:lpstr>
      <vt:lpstr>CONSOLIDATED STATEMENTS OF OPER</vt:lpstr>
      <vt:lpstr>CONSOLIDATED STATEMENTS OF COMP</vt:lpstr>
      <vt:lpstr>Tax Effect Allocated to Each Co</vt:lpstr>
      <vt:lpstr>CONSOLIDATED STATEMENTS OF CHAN</vt:lpstr>
      <vt:lpstr>Disclosure of Changes in Number</vt:lpstr>
      <vt:lpstr>CONSOLIDATED STATEMENTS OF CASH</vt:lpstr>
      <vt:lpstr>Nature of operations</vt:lpstr>
      <vt:lpstr>Basis of presentation and summa</vt:lpstr>
      <vt:lpstr>New accounting pronouncements</vt:lpstr>
      <vt:lpstr>Discontinued Operations</vt:lpstr>
      <vt:lpstr>Business combination</vt:lpstr>
      <vt:lpstr>Restructuring plan</vt:lpstr>
      <vt:lpstr>Restrictions on cash and due fr</vt:lpstr>
      <vt:lpstr>Pledged assets</vt:lpstr>
      <vt:lpstr>Investment securities</vt:lpstr>
      <vt:lpstr>Loans</vt:lpstr>
      <vt:lpstr>Allowance for loan losses</vt:lpstr>
      <vt:lpstr>FDIC loss share asset and true </vt:lpstr>
      <vt:lpstr>Mortgage banking activities</vt:lpstr>
      <vt:lpstr>Transfers of financial assets a</vt:lpstr>
      <vt:lpstr>Other Real Estate Owned</vt:lpstr>
      <vt:lpstr>Other assets</vt:lpstr>
      <vt:lpstr>Goodwill and other intangible a</vt:lpstr>
      <vt:lpstr>Deposits</vt:lpstr>
      <vt:lpstr>Borrowings</vt:lpstr>
      <vt:lpstr>Offsetting of financial assets </vt:lpstr>
      <vt:lpstr>Trust preferred securities</vt:lpstr>
      <vt:lpstr>Stockholders' equity</vt:lpstr>
      <vt:lpstr>Other comprehensive income (los</vt:lpstr>
      <vt:lpstr>Guarantees</vt:lpstr>
      <vt:lpstr>Commitments and contingencies</vt:lpstr>
      <vt:lpstr>Non-consolidated variable inter</vt:lpstr>
      <vt:lpstr>Related party transactions</vt:lpstr>
      <vt:lpstr>Fair value measurement</vt:lpstr>
      <vt:lpstr>Fair value of financial instrum</vt:lpstr>
      <vt:lpstr>Net income (loss) per common sh</vt:lpstr>
      <vt:lpstr>Other service fees</vt:lpstr>
      <vt:lpstr>FDIC loss share (expense) incom</vt:lpstr>
      <vt:lpstr>Pension and postretirement bene</vt:lpstr>
      <vt:lpstr>Stock-based compensation</vt:lpstr>
      <vt:lpstr>Income taxes</vt:lpstr>
      <vt:lpstr>Supplemental disclosure on the </vt:lpstr>
      <vt:lpstr>Segment Reporting</vt:lpstr>
      <vt:lpstr>Condensed consolidating financi</vt:lpstr>
      <vt:lpstr>Basis of presentation and sum48</vt:lpstr>
      <vt:lpstr>Discontinued Operations (Tables</vt:lpstr>
      <vt:lpstr>Business combination (Tables)</vt:lpstr>
      <vt:lpstr>Restructuring plan (Tables)</vt:lpstr>
      <vt:lpstr>Pledged assets (Tables)</vt:lpstr>
      <vt:lpstr>Investment securities (Tables)</vt:lpstr>
      <vt:lpstr>Loans (Tables)</vt:lpstr>
      <vt:lpstr>Allowance for loan losses (Tabl</vt:lpstr>
      <vt:lpstr>FDIC loss share asset and tru56</vt:lpstr>
      <vt:lpstr>Mortgage banking activities (Ta</vt:lpstr>
      <vt:lpstr>Transfers of financial assets58</vt:lpstr>
      <vt:lpstr>Other Real Estate Owned (Tables</vt:lpstr>
      <vt:lpstr>Other assets (Tables)</vt:lpstr>
      <vt:lpstr>Goodwill and other intangible61</vt:lpstr>
      <vt:lpstr>Deposits (Tables)</vt:lpstr>
      <vt:lpstr>Borrowings (Tables)</vt:lpstr>
      <vt:lpstr>Offsetting of financial asset64</vt:lpstr>
      <vt:lpstr>Trust preferred securities (Tab</vt:lpstr>
      <vt:lpstr>Other comprehensive income (l66</vt:lpstr>
      <vt:lpstr>Guarantees (Tables)</vt:lpstr>
      <vt:lpstr>Commitments and contingencies (</vt:lpstr>
      <vt:lpstr>Non-consolidated variable int69</vt:lpstr>
      <vt:lpstr>Related party transactions with</vt:lpstr>
      <vt:lpstr>Fair value measurement (Tables)</vt:lpstr>
      <vt:lpstr>Fair value of financial instr72</vt:lpstr>
      <vt:lpstr>Net income per common share (Ta</vt:lpstr>
      <vt:lpstr>Other service fees (Tables)</vt:lpstr>
      <vt:lpstr>FDIC loss share (expense) inc75</vt:lpstr>
      <vt:lpstr>Pension and postretirement be76</vt:lpstr>
      <vt:lpstr>Stock-based compensation (Table</vt:lpstr>
      <vt:lpstr>Income taxes (Tables)</vt:lpstr>
      <vt:lpstr>Supplemental disclosure on th79</vt:lpstr>
      <vt:lpstr>Segment reporting (Tables)</vt:lpstr>
      <vt:lpstr>Condensed consolidating finan81</vt:lpstr>
      <vt:lpstr>Discontinued Operations - Compo</vt:lpstr>
      <vt:lpstr>Discontinued Operations - Addit</vt:lpstr>
      <vt:lpstr>Fair values of major classes of</vt:lpstr>
      <vt:lpstr>Business Combination - Addition</vt:lpstr>
      <vt:lpstr>Restructuring plan (Detail)</vt:lpstr>
      <vt:lpstr>Activity in the reserve for res</vt:lpstr>
      <vt:lpstr>Restructuring plan - Additional</vt:lpstr>
      <vt:lpstr>Restrictions on cash and due 89</vt:lpstr>
      <vt:lpstr>Classification and carrying amo</vt:lpstr>
      <vt:lpstr>Pledged assets - Additional Inf</vt:lpstr>
      <vt:lpstr>Amortized cost, gross unrealize</vt:lpstr>
      <vt:lpstr>Fair value and gross unrealized</vt:lpstr>
      <vt:lpstr>Name of issuers, and the aggreg</vt:lpstr>
      <vt:lpstr>Investment securities available</vt:lpstr>
      <vt:lpstr>Amortized cost, gross unreali96</vt:lpstr>
      <vt:lpstr>Fair value and gross unrealiz97</vt:lpstr>
      <vt:lpstr>Investments held-to-maturity-Ad</vt:lpstr>
      <vt:lpstr>Composition of loans held-in-po</vt:lpstr>
      <vt:lpstr>Composition of loans held-in100</vt:lpstr>
      <vt:lpstr>Composition of loans held-in101</vt:lpstr>
      <vt:lpstr>Loans held-for-sale, by main lo</vt:lpstr>
      <vt:lpstr>Loans in non-performing status </vt:lpstr>
      <vt:lpstr>Loans in non-performing stat104</vt:lpstr>
      <vt:lpstr>Loans by past due status for no</vt:lpstr>
      <vt:lpstr>Loans held-for-sale in non-perf</vt:lpstr>
      <vt:lpstr>Acquired Loans Accounted for Un</vt:lpstr>
      <vt:lpstr>Covered loans in non-performing</vt:lpstr>
      <vt:lpstr>Covered loans past due status (</vt:lpstr>
      <vt:lpstr>Carrying amount of Westernbank </vt:lpstr>
      <vt:lpstr>Carrying amount of Westernba111</vt:lpstr>
      <vt:lpstr>Changes in the carrying amount </vt:lpstr>
      <vt:lpstr>Changes in the carrying amou113</vt:lpstr>
      <vt:lpstr>Changes in the carrying amou114</vt:lpstr>
      <vt:lpstr>ASC 310-30 Loans Acquired at Ac</vt:lpstr>
      <vt:lpstr>Loans - Additional Information </vt:lpstr>
      <vt:lpstr>Allowance Movement (Detail)</vt:lpstr>
      <vt:lpstr>Activity in Allowance for Loan </vt:lpstr>
      <vt:lpstr>Allowance for loan losses endin</vt:lpstr>
      <vt:lpstr>Disclosures related to loans in</vt:lpstr>
      <vt:lpstr>Average recorded investment and</vt:lpstr>
      <vt:lpstr>Troubled debt restructuring acc</vt:lpstr>
      <vt:lpstr>Troubled debt restructurings lo</vt:lpstr>
      <vt:lpstr>Quantitative information by loa</vt:lpstr>
      <vt:lpstr>T D R that subsequently default</vt:lpstr>
      <vt:lpstr>Credit quality indicators of no</vt:lpstr>
      <vt:lpstr>Allowance for loan losses - Add</vt:lpstr>
      <vt:lpstr>Activity in the FDIC loss share</vt:lpstr>
      <vt:lpstr>Fair value and the undiscounted</vt:lpstr>
      <vt:lpstr>FDIC loss share - Additional In</vt:lpstr>
      <vt:lpstr>Mortgage banking activities (De</vt:lpstr>
      <vt:lpstr>Initial fair value of assets ob</vt:lpstr>
      <vt:lpstr>Changes in MSRs measured using </vt:lpstr>
      <vt:lpstr>Changes in MSRs measured usi134</vt:lpstr>
      <vt:lpstr>Key economic assumptions used i</vt:lpstr>
      <vt:lpstr>Key economic assumptions used t</vt:lpstr>
      <vt:lpstr>Fair value of purchased MSRs, t</vt:lpstr>
      <vt:lpstr>Transfers of financial asset138</vt:lpstr>
      <vt:lpstr>Other Real Estate Owned (Detail</vt:lpstr>
      <vt:lpstr>Other Real Estate Owned - Addit</vt:lpstr>
      <vt:lpstr>Other assets by major categorie</vt:lpstr>
      <vt:lpstr>Other Assets- Additional Inform</vt:lpstr>
      <vt:lpstr>Carrying amount of goodwill by </vt:lpstr>
      <vt:lpstr>Components of other intangible </vt:lpstr>
      <vt:lpstr>Estimated amortization of the i</vt:lpstr>
      <vt:lpstr>Gross amount of goodwill and ac</vt:lpstr>
      <vt:lpstr>Goodwill and other intangibl147</vt:lpstr>
      <vt:lpstr>Total interest bearing deposits</vt:lpstr>
      <vt:lpstr>Summary of certificates of depo</vt:lpstr>
      <vt:lpstr>Deposits - Additional Informati</vt:lpstr>
      <vt:lpstr>Composition of federal funds pu</vt:lpstr>
      <vt:lpstr>Federal funds purchased and rep</vt:lpstr>
      <vt:lpstr>Other short-term borrowings (De</vt:lpstr>
      <vt:lpstr>Notes payable (Detail)</vt:lpstr>
      <vt:lpstr>Notes payable (Parenthetical) (</vt:lpstr>
      <vt:lpstr>Borrowings by contractual matur</vt:lpstr>
      <vt:lpstr>Offsetting of financial asse157</vt:lpstr>
      <vt:lpstr>Offsetting of financial liabili</vt:lpstr>
      <vt:lpstr>Offsetting of financial asse159</vt:lpstr>
      <vt:lpstr>Financial data pertaining to th</vt:lpstr>
      <vt:lpstr>Financial data pertaining to161</vt:lpstr>
      <vt:lpstr>Trust preferred securities - Ad</vt:lpstr>
      <vt:lpstr>Stockholders' equity - Addition</vt:lpstr>
      <vt:lpstr>Disclosure of accumulated other</vt:lpstr>
      <vt:lpstr>Reclassification out of accumul</vt:lpstr>
      <vt:lpstr>Changes in the Corporation's li</vt:lpstr>
      <vt:lpstr>Changes in the Corporation's167</vt:lpstr>
      <vt:lpstr>Guarantees - Additional Informa</vt:lpstr>
      <vt:lpstr>Financial instruments with off-</vt:lpstr>
      <vt:lpstr>Schedule of Direct Exposure to </vt:lpstr>
      <vt:lpstr>Commitments and contingencies -</vt:lpstr>
      <vt:lpstr>Carrying amount and classificat</vt:lpstr>
      <vt:lpstr>Non-consolidated variable in173</vt:lpstr>
      <vt:lpstr>Corporation's equity in Evertec</vt:lpstr>
      <vt:lpstr>Financial Condition accounts ou</vt:lpstr>
      <vt:lpstr>Proportionate share of income (</vt:lpstr>
      <vt:lpstr>Transaction and service payment</vt:lpstr>
      <vt:lpstr>Corporation's equity in PRLP 20</vt:lpstr>
      <vt:lpstr>Financial Condition accounts179</vt:lpstr>
      <vt:lpstr>Proportionate share of incom180</vt:lpstr>
      <vt:lpstr>Impact on the results of operat</vt:lpstr>
      <vt:lpstr>Corporation's equity in PR Asse</vt:lpstr>
      <vt:lpstr>Financial Condition accounts183</vt:lpstr>
      <vt:lpstr>Proportionate share of incom184</vt:lpstr>
      <vt:lpstr>Impact on the results of ope185</vt:lpstr>
      <vt:lpstr>Related party transactions w186</vt:lpstr>
      <vt:lpstr>Assets and liabilities measured</vt:lpstr>
      <vt:lpstr>Assets measured at fair value o</vt:lpstr>
      <vt:lpstr>Changes in level 3 assets and l</vt:lpstr>
      <vt:lpstr>Gains and losses (realized and </vt:lpstr>
      <vt:lpstr>Quantitative inputs level 3 (De</vt:lpstr>
      <vt:lpstr>Fair value measurement - Additi</vt:lpstr>
      <vt:lpstr>Carrying or notional amounts an</vt:lpstr>
      <vt:lpstr>Aggregate status of the plans a</vt:lpstr>
      <vt:lpstr>Computation of net income (loss</vt:lpstr>
      <vt:lpstr>Net income (loss) per common196</vt:lpstr>
      <vt:lpstr>Other services fees by major ca</vt:lpstr>
      <vt:lpstr>FDIC loss share (expense) in198</vt:lpstr>
      <vt:lpstr>FDIC loss share (expense) in199</vt:lpstr>
      <vt:lpstr>FDIC loss share (expense) in200</vt:lpstr>
      <vt:lpstr>Components of net periodic pens</vt:lpstr>
      <vt:lpstr>Components of net periodic post</vt:lpstr>
      <vt:lpstr>Pension and postretirement b203</vt:lpstr>
      <vt:lpstr>Summary of stock option activit</vt:lpstr>
      <vt:lpstr>Summary of restricted stock act</vt:lpstr>
      <vt:lpstr>Summary of restricted stock 206</vt:lpstr>
      <vt:lpstr>Stock-based compensation - Addi</vt:lpstr>
      <vt:lpstr>Differences between income tax </vt:lpstr>
      <vt:lpstr>Components of deferred tax asse</vt:lpstr>
      <vt:lpstr>Reconciliation of unrecognized </vt:lpstr>
      <vt:lpstr>Income Taxes - Additional Infor</vt:lpstr>
      <vt:lpstr>Additional disclosures on cash </vt:lpstr>
      <vt:lpstr>Cash disbursement for considera</vt:lpstr>
      <vt:lpstr>Additional disclosures on ca214</vt:lpstr>
      <vt:lpstr>Results of Operations (Detail)</vt:lpstr>
      <vt:lpstr>Geographic information (Detail)</vt:lpstr>
      <vt:lpstr>Selected Balance Sheet informat</vt:lpstr>
      <vt:lpstr>Segment Reporting - Additional </vt:lpstr>
      <vt:lpstr>Condensed consolidating fina219</vt:lpstr>
      <vt:lpstr>Condensed Consolidating Stateme</vt:lpstr>
      <vt:lpstr>Condensed Consolidating Stat221</vt:lpstr>
      <vt:lpstr>Condensed Consolidating Stat2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09:47Z</dcterms:created>
  <dcterms:modified xmlns:dcterms="http://purl.org/dc/terms/" xmlns:xsi="http://www.w3.org/2001/XMLSchema-instance" xsi:type="dcterms:W3CDTF">2015-11-09T15:09:47Z</dcterms:modified>
  <dc:title xmlns:dc="http://purl.org/dc/elements/1.1/">Untitled</dc:title>
  <dc:description xmlns:dc="http://purl.org/dc/elements/1.1/"/>
  <dc:subject xmlns:dc="http://purl.org/dc/elements/1.1/"/>
  <cp:keywords/>
  <cp:category/>
</cp:coreProperties>
</file>